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1" r:id="rId7"/>
    <sheet name="Condensed_Consolidated_Stateme4" sheetId="8" r:id="rId8"/>
    <sheet name="Organization_and_Basis_of_Pres" sheetId="72" r:id="rId9"/>
    <sheet name="Summary_of_Significant_Account" sheetId="73" r:id="rId10"/>
    <sheet name="Disposition" sheetId="74" r:id="rId11"/>
    <sheet name="Consolidation_of_Certain_Inter" sheetId="75" r:id="rId12"/>
    <sheet name="Property_and_Equipment_Net" sheetId="76" r:id="rId13"/>
    <sheet name="Intangible_Assets" sheetId="77" r:id="rId14"/>
    <sheet name="Accrued_Liabilities" sheetId="78" r:id="rId15"/>
    <sheet name="LongTerm_Debt" sheetId="79" r:id="rId16"/>
    <sheet name="Commitments_and_Contingencies" sheetId="80" r:id="rId17"/>
    <sheet name="Stockholders_Equity_and_Stock_" sheetId="81" r:id="rId18"/>
    <sheet name="Noncontrolling_Interest" sheetId="82" r:id="rId19"/>
    <sheet name="Fair_Value_Measurements" sheetId="83" r:id="rId20"/>
    <sheet name="Segment_Information" sheetId="84" r:id="rId21"/>
    <sheet name="Condensed_Consolidating_Financ" sheetId="85" r:id="rId22"/>
    <sheet name="Subsequent_Events" sheetId="86" r:id="rId23"/>
    <sheet name="Summary_of_Significant_Account1" sheetId="87" r:id="rId24"/>
    <sheet name="Summary_of_Significant_Account2" sheetId="88" r:id="rId25"/>
    <sheet name="Property_and_Equipment_Net_Tab" sheetId="89" r:id="rId26"/>
    <sheet name="Intangible_Assets_Tables" sheetId="90" r:id="rId27"/>
    <sheet name="Accrued_Liabilities_Tables" sheetId="91" r:id="rId28"/>
    <sheet name="LongTerm_Debt_Tables" sheetId="92" r:id="rId29"/>
    <sheet name="Stockholders_Equity_and_Stock_1" sheetId="93" r:id="rId30"/>
    <sheet name="Noncontrolling_Interest_Tables" sheetId="94" r:id="rId31"/>
    <sheet name="Fair_Value_Measurements_Tables" sheetId="95" r:id="rId32"/>
    <sheet name="Segment_Information_Tables" sheetId="96" r:id="rId33"/>
    <sheet name="Condensed_Consolidating_Financ1" sheetId="97" r:id="rId34"/>
    <sheet name="Organization_and_Basis_of_Pres1" sheetId="98" r:id="rId35"/>
    <sheet name="Summary_of_Significant_Account3" sheetId="36" r:id="rId36"/>
    <sheet name="Summary_of_Significant_Account4" sheetId="37" r:id="rId37"/>
    <sheet name="Summary_of_Significant_Account5" sheetId="38" r:id="rId38"/>
    <sheet name="Summary_of_Significant_Account6" sheetId="39" r:id="rId39"/>
    <sheet name="Disposition_Disposition_Detail" sheetId="40" r:id="rId40"/>
    <sheet name="Disposition_Real_Estate_Dispos" sheetId="99" r:id="rId41"/>
    <sheet name="Consolidation_of_Certain_Inter1" sheetId="100" r:id="rId42"/>
    <sheet name="Property_and_Equipment_Net_Det" sheetId="43" r:id="rId43"/>
    <sheet name="Intangible_Assets_Summary_of_A" sheetId="44" r:id="rId44"/>
    <sheet name="Accrued_Liabilities_Details" sheetId="101" r:id="rId45"/>
    <sheet name="LongTerm_Debt_Schedule_of_Long" sheetId="102" r:id="rId46"/>
    <sheet name="LongTerm_Debt_Schedule_of_Boyd" sheetId="103" r:id="rId47"/>
    <sheet name="LongTerm_Debt_Boyd_Bank_Credit" sheetId="104" r:id="rId48"/>
    <sheet name="LongTerm_Debt_Boyd_Senior_and_" sheetId="105" r:id="rId49"/>
    <sheet name="LongTerm_Debt_Peninsula_Bank_C" sheetId="50" r:id="rId50"/>
    <sheet name="LongTerm_Debt_Borgata_Debt_Nar" sheetId="106" r:id="rId51"/>
    <sheet name="Commitments_and_Contingencies_" sheetId="107" r:id="rId52"/>
    <sheet name="Commitments_and_Contingencies_1" sheetId="108" r:id="rId53"/>
    <sheet name="Stockholders_Equity_and_Stock_2" sheetId="54" r:id="rId54"/>
    <sheet name="Noncontrolling_Interest_Narrat" sheetId="109" r:id="rId55"/>
    <sheet name="Noncontrolling_Interest_Change" sheetId="56" r:id="rId56"/>
    <sheet name="Fair_Value_Measurements_Balanc" sheetId="110" r:id="rId57"/>
    <sheet name="Fair_Value_Measurements_Narrat" sheetId="111" r:id="rId58"/>
    <sheet name="Fair_Value_Measurements_Change" sheetId="59" r:id="rId59"/>
    <sheet name="Fair_Value_Measurements_Fair_V" sheetId="60" r:id="rId60"/>
    <sheet name="Fair_Value_Measurements_Fair_V1" sheetId="112" r:id="rId61"/>
    <sheet name="Fair_Value_Measurements_Fair_V2" sheetId="113" r:id="rId62"/>
    <sheet name="Segment_Information_Certain_Se" sheetId="63" r:id="rId63"/>
    <sheet name="Segment_Information_Reconcilia" sheetId="114" r:id="rId64"/>
    <sheet name="Condensed_Consolidating_Financ2" sheetId="115" r:id="rId65"/>
    <sheet name="Condensed_Consolidating_Financ3" sheetId="66" r:id="rId66"/>
    <sheet name="Condensed_Consolidating_Financ4" sheetId="67" r:id="rId67"/>
    <sheet name="Condensed_Consolidating_Financ5" sheetId="116" r:id="rId68"/>
    <sheet name="Subsequent_Event_Details" sheetId="117" r:id="rId69"/>
  </sheets>
  <calcPr calcId="0"/>
</workbook>
</file>

<file path=xl/sharedStrings.xml><?xml version="1.0" encoding="utf-8"?>
<sst xmlns="http://schemas.openxmlformats.org/spreadsheetml/2006/main" count="9349" uniqueCount="1168">
  <si>
    <t>Document and Entity Information</t>
  </si>
  <si>
    <t>3 Months Ended</t>
  </si>
  <si>
    <t>Mar. 31, 2014</t>
  </si>
  <si>
    <t>Apr. 30, 2014</t>
  </si>
  <si>
    <t>Entity Information [Line Items]</t>
  </si>
  <si>
    <t>'</t>
  </si>
  <si>
    <t>Entity Registrant Name</t>
  </si>
  <si>
    <t>'BOYD GAMING CORP</t>
  </si>
  <si>
    <t>Entity Central Index Key</t>
  </si>
  <si>
    <t>'0000906553</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t>
  </si>
  <si>
    <t>Inventories</t>
  </si>
  <si>
    <t>Prepaid expenses and other current assets</t>
  </si>
  <si>
    <t>Income taxes receivable</t>
  </si>
  <si>
    <t>Deferred income taxes and current tax assets</t>
  </si>
  <si>
    <t>Total current assets</t>
  </si>
  <si>
    <t>Property and equipment, net</t>
  </si>
  <si>
    <t>Debt financing costs, net</t>
  </si>
  <si>
    <t>Other assets, net</t>
  </si>
  <si>
    <t>Intangible assets, net</t>
  </si>
  <si>
    <t>Goodwill, net</t>
  </si>
  <si>
    <t>Total assets</t>
  </si>
  <si>
    <t>Current liabilities</t>
  </si>
  <si>
    <t>Current maturities of long-term debt</t>
  </si>
  <si>
    <t>Accounts payable</t>
  </si>
  <si>
    <t>Accrued liabilities</t>
  </si>
  <si>
    <t>Deferred income taxes and income taxes payable</t>
  </si>
  <si>
    <t>Total current liabilities</t>
  </si>
  <si>
    <t>Long-term debt, net of current maturities</t>
  </si>
  <si>
    <t>Deferred income taxes</t>
  </si>
  <si>
    <t>Other long-term tax liabilities</t>
  </si>
  <si>
    <t>Other liabilities</t>
  </si>
  <si>
    <t>Stockholdersâ€™ equity</t>
  </si>
  <si>
    <t>Preferred stock, $0.01 par value, 5,000,000 shares authorized</t>
  </si>
  <si>
    <t>Common stock, $0.01 par value, 200,000,000 shares authorized; 107,805,297 and 86,871,977 shares outstanding</t>
  </si>
  <si>
    <t>Additional paid-in capital</t>
  </si>
  <si>
    <t>Accumulated deficit</t>
  </si>
  <si>
    <t>Accumulated other comprehensive loss</t>
  </si>
  <si>
    <t>Total Boyd Gaming Corporation stockholdersâ€™ equity</t>
  </si>
  <si>
    <t>Noncontrolling interest</t>
  </si>
  <si>
    <t>Total stockholdersâ€™ equity</t>
  </si>
  <si>
    <t>Total liabilities and stockholdersâ€™ equity</t>
  </si>
  <si>
    <t>Condensed Consolidated Balance Sheets (Parenthetical) (USD $)</t>
  </si>
  <si>
    <t>Common stock, par value</t>
  </si>
  <si>
    <t>Common stock, shares authorized</t>
  </si>
  <si>
    <t>Common stock, shares issued</t>
  </si>
  <si>
    <t>Common stock, shares outstanding</t>
  </si>
  <si>
    <t>Preferred stock, par value</t>
  </si>
  <si>
    <t>Preferred stock, shares authorized</t>
  </si>
  <si>
    <t>Condensed Consolidated Statements of Operations (USD $)</t>
  </si>
  <si>
    <t>In Thousands, except Per Share data, unless otherwise specified</t>
  </si>
  <si>
    <t>Mar. 31, 2013</t>
  </si>
  <si>
    <t>Operating 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Corporate expense</t>
  </si>
  <si>
    <t>Preopening expense</t>
  </si>
  <si>
    <t>Impairments of assets</t>
  </si>
  <si>
    <t>Asset transactions costs</t>
  </si>
  <si>
    <t>Other operating items, net</t>
  </si>
  <si>
    <t>Total operating costs and expenses</t>
  </si>
  <si>
    <t>Operating income</t>
  </si>
  <si>
    <t>Other expense (income)</t>
  </si>
  <si>
    <t>Interest income</t>
  </si>
  <si>
    <t>Interest expense, net</t>
  </si>
  <si>
    <t>Loss on early extinguishments of debt</t>
  </si>
  <si>
    <t>Other, net</t>
  </si>
  <si>
    <t>Total other expense, net</t>
  </si>
  <si>
    <t>Loss from continuing operations before income taxes</t>
  </si>
  <si>
    <t>Income taxes benefit (expense)</t>
  </si>
  <si>
    <t>Loss from continuing operations, net of tax</t>
  </si>
  <si>
    <t>Income (loss) from discontinued operations, net of tax</t>
  </si>
  <si>
    <t>Net loss</t>
  </si>
  <si>
    <t>Less: net loss attributable to noncontrolling interest</t>
  </si>
  <si>
    <t>Net loss attributable to Boyd Gaming Corporation</t>
  </si>
  <si>
    <t>Basic net loss per common share:</t>
  </si>
  <si>
    <t>Continuing operations (in USD per share)</t>
  </si>
  <si>
    <t>Discontinued operations (in USD per share)</t>
  </si>
  <si>
    <t>Basic net loss per common share (in USD per share)</t>
  </si>
  <si>
    <t>Weighted average basic shares outstanding</t>
  </si>
  <si>
    <t>Diluted net loss per common share:</t>
  </si>
  <si>
    <t>Diluted net loss per common share (in USD per share)</t>
  </si>
  <si>
    <t>Weighted average diluted shares outstanding</t>
  </si>
  <si>
    <t>Condensed Consolidated Statements of Comprehensive Income (Loss) (USD $)</t>
  </si>
  <si>
    <t>Other comprehensive income, net of tax:</t>
  </si>
  <si>
    <t>Fair value of adjustments to available-for-sale securities, net of tax of $370 and $0</t>
  </si>
  <si>
    <t>Comprehensive loss</t>
  </si>
  <si>
    <t>Comprehensive loss attributable to Boyd Gaming Corporation</t>
  </si>
  <si>
    <t>Condensed Consolidated Statements of Comprehensive Income (Loss) (Parenthetical) (USD $)</t>
  </si>
  <si>
    <t>Statement of Comprehensive Income [Abstract]</t>
  </si>
  <si>
    <t>Fair value of adjustments to available-for-sale securities, tax</t>
  </si>
  <si>
    <t>Condensed Consolidated Statement of Changes in Stockholders' Equity (USD $)</t>
  </si>
  <si>
    <t>In Thousands, except Share data, unless otherwise specified</t>
  </si>
  <si>
    <t>Total</t>
  </si>
  <si>
    <t>Common Stock</t>
  </si>
  <si>
    <t>Additional Paid-in Capital</t>
  </si>
  <si>
    <t>Accumulated Deficit</t>
  </si>
  <si>
    <t>Accumulated Other Comprehensive Income (Loss), Net</t>
  </si>
  <si>
    <t>Noncontrolling Interest</t>
  </si>
  <si>
    <t>Balance at Dec. 31, 2013</t>
  </si>
  <si>
    <t>Balance, shares at Dec. 31, 2013</t>
  </si>
  <si>
    <t>Increase (Decrease) in Stockholders' Equity [Roll Forward]</t>
  </si>
  <si>
    <t>Comprehensive income attributable to Boyd</t>
  </si>
  <si>
    <t>Stock options exercised</t>
  </si>
  <si>
    <t>Stock options exercised, shares</t>
  </si>
  <si>
    <t>Release of restricted stock units, net of tax</t>
  </si>
  <si>
    <t>RSU released/settled, shares</t>
  </si>
  <si>
    <t>Share-based compensation costs</t>
  </si>
  <si>
    <t>Noncontrolling Interest, Period Increase (Decrease)</t>
  </si>
  <si>
    <t>Balance at Mar. 31, 2014</t>
  </si>
  <si>
    <t>Balance, shares at Mar. 31, 2014</t>
  </si>
  <si>
    <t>Condensed Consolidated Statements of Cash Flows (USD $)</t>
  </si>
  <si>
    <t>Cash Flows from Operating Activities</t>
  </si>
  <si>
    <t>Adjustments to reconcile net loss to net cash provided by operating activities:</t>
  </si>
  <si>
    <t>Loss on discontinued operations, net of tax</t>
  </si>
  <si>
    <t>Amortization of debt financing costs</t>
  </si>
  <si>
    <t>Amortization of discounts on debt</t>
  </si>
  <si>
    <t>Share-based compensation expense</t>
  </si>
  <si>
    <t>Noncash impairments of assets</t>
  </si>
  <si>
    <t>Other operating activities</t>
  </si>
  <si>
    <t>Changes in operating assets and liabilities:</t>
  </si>
  <si>
    <t>Restricted cash</t>
  </si>
  <si>
    <t>Current other tax asset</t>
  </si>
  <si>
    <t>Other long-term tax assets</t>
  </si>
  <si>
    <t>Accounts payable and accrued liabilities</t>
  </si>
  <si>
    <t>Net cash provided by operating activities</t>
  </si>
  <si>
    <t>Cash Flows from Investing Activities</t>
  </si>
  <si>
    <t>Capital expenditures</t>
  </si>
  <si>
    <t>Proceeds from sale of Echelon, net</t>
  </si>
  <si>
    <t>Cash paid for exercise of LVE option</t>
  </si>
  <si>
    <t>Other investing activities</t>
  </si>
  <si>
    <t>Net cash provided by (used in) investing activities</t>
  </si>
  <si>
    <t>Cash Flows from Financing Activities</t>
  </si>
  <si>
    <t>Borrowings under Boyd Gaming bank credit facility</t>
  </si>
  <si>
    <t>Payments under Boyd Gaming bank credit facility</t>
  </si>
  <si>
    <t>Borrowings under Peninsula bank credit facility</t>
  </si>
  <si>
    <t>Payments under Peninsula bank credit facility</t>
  </si>
  <si>
    <t>Borrowings under Borgata bank credit facility</t>
  </si>
  <si>
    <t>Payments under Borgata bank credit facility</t>
  </si>
  <si>
    <t>Payments on long-term debt</t>
  </si>
  <si>
    <t>Payments on retirements of long-term debt</t>
  </si>
  <si>
    <t>Restricted stock units released, net</t>
  </si>
  <si>
    <t>Other financing activities</t>
  </si>
  <si>
    <t>Net cash used in financing activities</t>
  </si>
  <si>
    <t>Cash Flows from Discontinued Operations</t>
  </si>
  <si>
    <t>Cash flows from operating activities</t>
  </si>
  <si>
    <t>Cash flows from investing activities</t>
  </si>
  <si>
    <t>Cash flows from financing activities</t>
  </si>
  <si>
    <t>Net cash used in discontinued operations</t>
  </si>
  <si>
    <t>Change in cash and cash equivalents</t>
  </si>
  <si>
    <t>Cash and cash equivalents, beginning of period</t>
  </si>
  <si>
    <t>Change in cash classified as discontinued operations</t>
  </si>
  <si>
    <t>Cash and cash equivalents, end of period</t>
  </si>
  <si>
    <t>Supplemental Disclosure of Cash Flow Information</t>
  </si>
  <si>
    <t>Cash paid for interest, net of amounts capitalized</t>
  </si>
  <si>
    <t>Cash paid (received) for income taxes, net of refunds</t>
  </si>
  <si>
    <t>Supplemental Schedule of Noncash Investing and Financing Activities</t>
  </si>
  <si>
    <t>Payables incurred for capital expenditures</t>
  </si>
  <si>
    <t>Organization and Basis of Presentation</t>
  </si>
  <si>
    <t>Organization and Basis of Presentation [Abstract]</t>
  </si>
  <si>
    <t>ORGANIZATION AND BASIS OF PRESENTATION</t>
  </si>
  <si>
    <t xml:space="preserve">Organization </t>
  </si>
  <si>
    <t xml:space="preserve">Boyd Gaming Corporation (and together with its subsidiaries, the “Company,” "Boyd Gaming," “we” or “us”) was incorporated in the state of Nevada in 1988 and has been operating for almost 40 years. The Company's common stock is traded on the New York Stock Exchange under the symbol “BYD”. </t>
  </si>
  <si>
    <r>
      <t xml:space="preserve">We are a diversified operator of </t>
    </r>
    <r>
      <rPr>
        <sz val="10"/>
        <color rgb="FF000000"/>
        <rFont val="Inherit"/>
      </rPr>
      <t>21</t>
    </r>
    <r>
      <rPr>
        <sz val="10"/>
        <color theme="1"/>
        <rFont val="Inherit"/>
      </rPr>
      <t xml:space="preserve"> wholly owned gaming entertainment properties and </t>
    </r>
    <r>
      <rPr>
        <sz val="10"/>
        <color rgb="FF000000"/>
        <rFont val="Inherit"/>
      </rPr>
      <t>one</t>
    </r>
    <r>
      <rPr>
        <sz val="10"/>
        <color theme="1"/>
        <rFont val="Inherit"/>
      </rPr>
      <t xml:space="preserve"> property, Borgata Hotel Casino &amp; Spa, in which we have a controlling interest in the limited liability company. Headquartered in Las Vegas, we have gaming operations in Nevada, Illinois, Indiana, Iowa, Kansas, Louisiana, Mississippi and New Jersey. </t>
    </r>
  </si>
  <si>
    <t xml:space="preserve">Basis of Presentation </t>
  </si>
  <si>
    <t xml:space="preserve">The accompanying unaudited condensed consolidated financial statements of the Company have been prepared in accordance with the instructions to the Quarterly Report on Form 10-Q and Article 10 of Regulation S-X and, therefore, do not include all information and footnote disclosures necessary for complete financial statements in conformity with accounting principles generally accepted in the United States of America (“GAAP”). </t>
  </si>
  <si>
    <t xml:space="preserve">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necessarily indicative of the results that would be achieved during a full year of operations or in future periods. </t>
  </si>
  <si>
    <r>
      <t xml:space="preserve">The accompanying condensed consolidated financial statements include the accounts of Boyd Gaming and its subsidiaries. Investments in unconsolidated affiliates, which are less than </t>
    </r>
    <r>
      <rPr>
        <sz val="10"/>
        <color rgb="FF000000"/>
        <rFont val="Inherit"/>
      </rPr>
      <t>50%</t>
    </r>
    <r>
      <rPr>
        <sz val="10"/>
        <color theme="1"/>
        <rFont val="Inherit"/>
      </rPr>
      <t xml:space="preserve"> owned and do not meet the consolidation criteria of the authoritative accounting guidance for voting interest, controlling interest or variable interest entities, are accounted for under the equity method. All significant intercompany accounts and transactions have been eliminated in consolidation. </t>
    </r>
  </si>
  <si>
    <r>
      <t xml:space="preserve">These condensed consolidated financial statements should be read in conjunction with the audited consolidated financial statements and notes thereto included in our Annual Report on Form 10-K for the year ended </t>
    </r>
    <r>
      <rPr>
        <sz val="10"/>
        <color rgb="FF000000"/>
        <rFont val="Inherit"/>
      </rPr>
      <t>December 31, 2013</t>
    </r>
    <r>
      <rPr>
        <sz val="10"/>
        <color theme="1"/>
        <rFont val="Inherit"/>
      </rPr>
      <t xml:space="preserve">, as filed with the U.S. Securities and Exchange Commission ("SEC") on March 14, 2014. </t>
    </r>
  </si>
  <si>
    <t>Revisions and Reclassifications</t>
  </si>
  <si>
    <r>
      <t xml:space="preserve">The financial information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3</t>
    </r>
    <r>
      <rPr>
        <sz val="10"/>
        <color theme="1"/>
        <rFont val="Inherit"/>
      </rPr>
      <t xml:space="preserve"> is derived from our condensed consolidated financial statements and footnotes included in the Quarterly Report on Form 10-Q for the quarter ended </t>
    </r>
    <r>
      <rPr>
        <sz val="10"/>
        <color rgb="FF000000"/>
        <rFont val="Inherit"/>
      </rPr>
      <t>March 31,</t>
    </r>
    <r>
      <rPr>
        <sz val="10"/>
        <color theme="1"/>
        <rFont val="Inherit"/>
      </rPr>
      <t xml:space="preserve"> </t>
    </r>
    <r>
      <rPr>
        <sz val="10"/>
        <color rgb="FF000000"/>
        <rFont val="Inherit"/>
      </rPr>
      <t>2013</t>
    </r>
    <r>
      <rPr>
        <sz val="10"/>
        <color theme="1"/>
        <rFont val="Inherit"/>
      </rPr>
      <t xml:space="preserve"> and has been revised to reflect the results of operations and cash flows of our Dania Jai-Alai property as discontinued operations. See Note 3, </t>
    </r>
    <r>
      <rPr>
        <i/>
        <sz val="10"/>
        <color theme="1"/>
        <rFont val="Inherit"/>
      </rPr>
      <t>Disposition,</t>
    </r>
    <r>
      <rPr>
        <sz val="10"/>
        <color theme="1"/>
        <rFont val="Inherit"/>
      </rPr>
      <t xml:space="preserve"> for further discussion.</t>
    </r>
  </si>
  <si>
    <t>Summary of Significant Accounting Policies</t>
  </si>
  <si>
    <t>Accounting Policies [Abstract]</t>
  </si>
  <si>
    <t>SUMMARY OF SIGNIFICANT ACCOUNTING POLICIES</t>
  </si>
  <si>
    <t>Promotional Allowances</t>
  </si>
  <si>
    <t xml:space="preserve">The retail value of accommodations, food and beverage, and other services furnished to guests without charge is included in gross revenues and then deducted as a promotional allowance. Promotional allowances also include incentives earned in our slot bonus program such as cash, complimentary play, and the estimated retail value of goods and services (such as complimentary rooms and food and beverages). We reward customers, through the use of bonus programs, with points based on amounts wagered that can be redeemed for a specified period of time, principally for complimentary play, and to a lesser extent for goods or services, depending upon the property. </t>
  </si>
  <si>
    <t xml:space="preserve">The amounts included in promotional allowances are as follows: </t>
  </si>
  <si>
    <t>Three Months Ended</t>
  </si>
  <si>
    <t>March 31,</t>
  </si>
  <si>
    <t>(In thousands)</t>
  </si>
  <si>
    <t>Rooms</t>
  </si>
  <si>
    <t>$</t>
  </si>
  <si>
    <t>Total promotional allowances</t>
  </si>
  <si>
    <t>The estimated costs of providing such promotional allowances are as follows:</t>
  </si>
  <si>
    <t>Total cost of promotional allowances</t>
  </si>
  <si>
    <t>Gaming Taxes</t>
  </si>
  <si>
    <r>
      <t xml:space="preserve">We are subject to taxes based on gross gaming revenues in the jurisdictions in which we operate. These gaming taxes are assessed based on our gaming revenues and are recorded as a gaming expense in the condensed consolidated statements of operations. These taxes totaled approximately </t>
    </r>
    <r>
      <rPr>
        <sz val="10"/>
        <color rgb="FF000000"/>
        <rFont val="Inherit"/>
      </rPr>
      <t>$100.4 million</t>
    </r>
    <r>
      <rPr>
        <sz val="10"/>
        <color theme="1"/>
        <rFont val="Inherit"/>
      </rPr>
      <t xml:space="preserve"> and </t>
    </r>
    <r>
      <rPr>
        <sz val="10"/>
        <color rgb="FF000000"/>
        <rFont val="Inherit"/>
      </rPr>
      <t>$102.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t xml:space="preserve">Income Taxes </t>
  </si>
  <si>
    <t xml:space="preserve">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We reduce the carrying amounts of deferred tax assets by a valuation allowance, if based on the available evidence it is more likely than not that such assets will not be realized. Accordingly, the need to establish valuation allowances for deferred tax assets is assessed periodically based on a more-likely-than-not realization threshold. This assessment considers, among other matters, the nature, frequency and severity of current and cumulative losses, forecasts of future profitability, the duration of statutory carryforward periods, our experience with the utilization of operating loss and tax credit carryforwards before expiration and tax planning strategies. </t>
  </si>
  <si>
    <t>In accordance with GAAP, we have computed our provision for income taxes by applying the actual effective tax rate, under the discrete method, to quarter-to-date income. The discrete method was used to calculate the income tax expense or benefit as the annual effective tax rate was not considered a reliable estimate of year-to-date income tax expense or benefit. We believe this method provides the most reliable estimate of year-to-date income tax expense.</t>
  </si>
  <si>
    <t xml:space="preserve">Our current rate is impacted by adjustments that are largely independent of our operating results before taxes.  Such adjustments relate primarily to the accrual of non-cash tax expense in connection with the tax amortization of indefinite-lived intangible assets that are not available to offset existing deferred tax assets.  The deferred tax liabilities created by the tax amortization of these intangibles cannot be used to offset corresponding increases in the net operating loss deferred tax assets when determining our valuation allowance. </t>
  </si>
  <si>
    <t>Other Long Term Tax Liabilities</t>
  </si>
  <si>
    <t>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t>
  </si>
  <si>
    <t>Uncertain tax position accounting standards apply to all tax positions related to income taxes. These accounting standards utilize a two-step approach for evaluating tax positions. Recognition occurs when the Company concludes that a tax position, based on its technical merits, is more likely than not to be sustained upon examination. Measurement is only addressed if the position is deemed to be more likely than not to be sustained. The tax benefit is measured as the largest amount of benefit that is more likely than not to be realized upon settlement. Use of the term “more likely than not” indicates the likelihood of occurrence is greater than 50%.</t>
  </si>
  <si>
    <t>Tax positions failing to qualify for initial recognition are recognized in the first subsequent interim period that they meet the “more likely than not” standard. If it is subsequently determined that a previously recognized tax position no longer meets the “more likely than not” standard, it is required that the tax position is derecognized. Accounting standards for uncertain tax positions specifically prohibit the use of a valuation allowance as a substitute for derecognition of tax positions. As applicable, the Company will recognize accrued penalties and interest related to unrecognized tax benefits in the provision for income taxes. Accrued interest and penalties are included in the related tax long term liability balance.</t>
  </si>
  <si>
    <t>Net Loss per Share</t>
  </si>
  <si>
    <t>Basic net income (loss) per share is computed by dividing net income (loss) applicable to Boyd Gaming Corporation stockholders by the weighted-average number of common shares outstanding during the period. Diluted earnings per share reflects the additional dilution for all potentially-dilutive securities, such as stock options.</t>
  </si>
  <si>
    <r>
      <t xml:space="preserve">Due to the net losse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he effect of all potential common share equivalents was anti-dilutive, and therefore all such shares, 942,141 and 379,593, respectively, were excluded from the computation of diluted weighted average shares outstanding. </t>
    </r>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ly Issued Accounting Pronouncements</t>
  </si>
  <si>
    <t>A variety of proposed or otherwise potential accounting standards are currently under study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si>
  <si>
    <t>Accounting Standards Update 2013-11 Income Taxes (Topic 740) Presentation of an Unrecognized Tax Benefit ("UTB") When a Net Operating Loss Carryforward, a Similar Tax Loss, or a Tax Credit Carryforward Exists ("Update 2013-11")</t>
  </si>
  <si>
    <t xml:space="preserve">In July 2013, the FASB issued ASU 2013-11. The objective of Update 2013-11 is to provide guidance on the financial statement presentation of an Unrecognized Tax Benefit (“UTB”) when a net operating loss ("NOL") carryforward, a similar tax loss, or a tax credit carryforward exists. The Company is required to present an UTB in the financial statements as a reduction to a deferred tax asset for a NOL carryforward, a similar tax loss, or a tax credit carryforward. </t>
  </si>
  <si>
    <t>Update 2013-11 is effective for interim and annual periods beginning after December 15, 2013. The adoption of Update 2013-11 did not have a material effect on our consolidated financial statements.</t>
  </si>
  <si>
    <t>Disposition</t>
  </si>
  <si>
    <t>Business Combinations [Abstract]</t>
  </si>
  <si>
    <t>Acquisitions and Divestitures</t>
  </si>
  <si>
    <t>DISPOSITION</t>
  </si>
  <si>
    <t>Discontinued Operations - Disposition of Dania Jai-Alai</t>
  </si>
  <si>
    <r>
      <t xml:space="preserve">On May 22, 2013, we consummated the sale of certain assets and liabilities of the Dania pari-mutuel facility ("Dania Jai-Alia"), located in Broward County, Florida, for a sales price of </t>
    </r>
    <r>
      <rPr>
        <sz val="10"/>
        <color rgb="FF000000"/>
        <rFont val="Inherit"/>
      </rPr>
      <t>$65.5 million</t>
    </r>
    <r>
      <rPr>
        <sz val="10"/>
        <color theme="1"/>
        <rFont val="Inherit"/>
      </rPr>
      <t xml:space="preserve">. The sale was pursuant to an asset agreement (the "New Dania Agreement") that we entered into with Dania Entertainment Center, LLC ("Dania Entertainment"). As part of the New Dania Agreement, the </t>
    </r>
    <r>
      <rPr>
        <sz val="10"/>
        <color rgb="FF000000"/>
        <rFont val="Inherit"/>
      </rPr>
      <t>$5 million</t>
    </r>
    <r>
      <rPr>
        <sz val="10"/>
        <color theme="1"/>
        <rFont val="Inherit"/>
      </rPr>
      <t xml:space="preserve"> non-refundable deposit and </t>
    </r>
    <r>
      <rPr>
        <sz val="10"/>
        <color rgb="FF000000"/>
        <rFont val="Inherit"/>
      </rPr>
      <t>$2 million</t>
    </r>
    <r>
      <rPr>
        <sz val="10"/>
        <color theme="1"/>
        <rFont val="Inherit"/>
      </rPr>
      <t xml:space="preserve"> fees paid to us in 2011 by Dania Entertainment were applied to the sales price, and we received </t>
    </r>
    <r>
      <rPr>
        <sz val="10"/>
        <color rgb="FF000000"/>
        <rFont val="Inherit"/>
      </rPr>
      <t>$58.5 million</t>
    </r>
    <r>
      <rPr>
        <sz val="10"/>
        <color theme="1"/>
        <rFont val="Inherit"/>
      </rPr>
      <t xml:space="preserve"> in cash and recorded a pre-tax gain of </t>
    </r>
    <r>
      <rPr>
        <sz val="10"/>
        <color rgb="FF000000"/>
        <rFont val="Inherit"/>
      </rPr>
      <t>$18.9 million</t>
    </r>
    <r>
      <rPr>
        <sz val="10"/>
        <color theme="1"/>
        <rFont val="Inherit"/>
      </rPr>
      <t xml:space="preserve"> in second quarter 2013. We have presented the results of Dania Jai-Alai Business as discontinued operations for all periods presented in these condensed consolidated financial statements. There were no assets and liabilities of the discontinued opera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onsolidation of Certain Interests</t>
  </si>
  <si>
    <t>Consolidated Entities [Line Items]</t>
  </si>
  <si>
    <r>
      <t xml:space="preserve">The Company and MGM Resorts International ("MGM") each originally held a </t>
    </r>
    <r>
      <rPr>
        <sz val="10"/>
        <color rgb="FF000000"/>
        <rFont val="Inherit"/>
      </rPr>
      <t>50%</t>
    </r>
    <r>
      <rPr>
        <sz val="10"/>
        <color theme="1"/>
        <rFont val="Inherit"/>
      </rPr>
      <t xml:space="preserve"> interest in Marina District Development Holding Co., LLC (“Holding Company”). Holding Company owns all the equity interests in Marina District Development Company, LLC, d.b.a. Borgata Hotel Casino and Spa. We are the managing member of Holding Company, and we are responsible for the day-to-day operations of Borgata, including the improvement of the facility and business. As a result, we consolidate the Borgata into our financial statements.</t>
    </r>
  </si>
  <si>
    <t xml:space="preserve">In February 2010, we entered into an agreement with MGM to amend the operating agreement to, among other things, facilitate the transfer of MGM's interest in the Holding Company ("MGM Interest") to a divestiture trust (the "Divestiture Trust") established for the purpose of selling the MGM Interest to a third party. The proposed sale of the MGM Interest through the Divestiture Trust was part of a then-proposed settlement agreement between MGM and the New Jersey Department of Gaming Enforcement (the “NJDGE”). </t>
  </si>
  <si>
    <t>On March 17, 2010, MGM announced that its settlement agreement with the NJDGE had been approved by the New Jersey Casino Control Commission ("NJCCC"). Under the terms of the settlement agreement, MGM agreed to transfer the MGM Interest into the Divestiture Trust and further agreed to sell such interest within a 30-month period. During the first 18 months of such period, MGM had the power to direct the trustee to sell the MGM Interest, subject to the approval of the NJCCC. If the sale was not completed by such time, the trustee would have been solely responsible for the sale of the MGM Interest. The MGM Interest was transferred to the Divestiture Trust on March 24, 2010.</t>
  </si>
  <si>
    <t xml:space="preserve">MGM has subsequently announced that it has entered into an amendment with respect to its settlement agreement with the NJDGE, as approved by the NJCCC. The amended agreement provided that until March 24, 2013, MGM had the right to direct the Divestiture Trust to sell the MGM Interest. If a sale was not concluded by that time, the Divestiture Trust was to be responsible for selling MGM's Interest during the following 12-month period, or not later than March 24, 2014. Subsequent to a Joint Petition of MGM, Boyd and Marina District Development Company, LLC ("MDDC"), the NJCCC, on February 13, 2013, approved amendments to the Stipulation of Settlement and Trust Agreement which permits MGM to file an application for a statement of compliance, which, if approved, could permit MGM to reacquire its interest in MDDC. The deadline requiring MGM and the Divestiture Trust to sell the MGM Interest has been tolled to allow the NJCCC to complete a review of the application. The Company has a right of first refusal on any sale of the MGM Interest. </t>
  </si>
  <si>
    <t>Deconsolidation of Variable Interest</t>
  </si>
  <si>
    <t>LVE Energy Partners, LLC</t>
  </si>
  <si>
    <t xml:space="preserve">LVE Energy Partners, LLC ("LVE") was a joint venture between Marina Energy LLC and DCO ECH Energy, LLC. Through our wholly-owned subsidiary, Echelon Resorts, LLC ("Echelon Resorts"), we had entered into an Energy Sales Agreement ("ESA") with LVE to design, build, own and operate a central energy center and related distribution system for our planned Echelon resort development. </t>
  </si>
  <si>
    <t xml:space="preserve">Accounting guidance required us to consolidate LVE for financial statement purposes, as we determined that we were the primary beneficiary of the executory contract, the ESA, giving rise to the variable interest. </t>
  </si>
  <si>
    <t>In connection with the disposition of Echelon on March 4, 2013, we exercised an option to acquire the central energy center assets from LVE for $187.0 million. We immediately sold these assets to the buyer of Echelon and the ESA was terminated. As a result, we ceased consolidation of LVE as of that date.</t>
  </si>
  <si>
    <t>Property and Equipment, Net</t>
  </si>
  <si>
    <t>Property, Plant and Equipment, Net [Abstract]</t>
  </si>
  <si>
    <t>PROPERTY AND EQUIPMENT, NET</t>
  </si>
  <si>
    <t>Property and equipment, net consists of the following:</t>
  </si>
  <si>
    <t>December 31,</t>
  </si>
  <si>
    <t>Land</t>
  </si>
  <si>
    <t>Buildings and improvements</t>
  </si>
  <si>
    <t>Furniture and equipment</t>
  </si>
  <si>
    <t>Riverboats and barges</t>
  </si>
  <si>
    <t>Construction in progress</t>
  </si>
  <si>
    <t>Total property and equipment</t>
  </si>
  <si>
    <t>Less accumulated depreciation</t>
  </si>
  <si>
    <t>Other property and equipment presented in the table above relates to the estimated net realizable value of construction materials inventory that was not disposed of with the sale of the Echelon project. Such assets are not in service and are not currently being depreciated.</t>
  </si>
  <si>
    <r>
      <t xml:space="preserve">Depreciation expense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Times New Roman"/>
        <family val="1"/>
      </rPr>
      <t>$57.7 million</t>
    </r>
    <r>
      <rPr>
        <sz val="10"/>
        <color theme="1"/>
        <rFont val="Inherit"/>
      </rPr>
      <t xml:space="preserve"> and </t>
    </r>
    <r>
      <rPr>
        <sz val="10"/>
        <color rgb="FF000000"/>
        <rFont val="Times New Roman"/>
        <family val="1"/>
      </rPr>
      <t>$58.2 million</t>
    </r>
    <r>
      <rPr>
        <sz val="10"/>
        <color theme="1"/>
        <rFont val="Inherit"/>
      </rPr>
      <t>, respectively.</t>
    </r>
  </si>
  <si>
    <t>Intangible Assets</t>
  </si>
  <si>
    <t>Intangible Assets, Net (Excluding Goodwill) [Abstract]</t>
  </si>
  <si>
    <t>INTANGIBLE ASSETS</t>
  </si>
  <si>
    <t>Intangible assets consist of the following:</t>
  </si>
  <si>
    <t>March 31, 2014</t>
  </si>
  <si>
    <t>Weighted</t>
  </si>
  <si>
    <t>Gross</t>
  </si>
  <si>
    <t>Cumulative</t>
  </si>
  <si>
    <t>Average Life</t>
  </si>
  <si>
    <t>Carrying</t>
  </si>
  <si>
    <t>Impairment</t>
  </si>
  <si>
    <t>Intangible</t>
  </si>
  <si>
    <t>Remaining</t>
  </si>
  <si>
    <t>Value</t>
  </si>
  <si>
    <t>Amortization</t>
  </si>
  <si>
    <t>Losses</t>
  </si>
  <si>
    <t>Assets, Net</t>
  </si>
  <si>
    <t>Amortizing intangibles:</t>
  </si>
  <si>
    <t>Customer relationships</t>
  </si>
  <si>
    <t>3.3 years</t>
  </si>
  <si>
    <t>(77,060</t>
  </si>
  <si>
    <t>)</t>
  </si>
  <si>
    <t>—</t>
  </si>
  <si>
    <t>Favorable lease rates</t>
  </si>
  <si>
    <t>34.1 years</t>
  </si>
  <si>
    <t>(10,173</t>
  </si>
  <si>
    <t>Development agreement</t>
  </si>
  <si>
    <t>(87,233</t>
  </si>
  <si>
    <t>Indefinite lived intangible assets:</t>
  </si>
  <si>
    <t>Trademarks and other</t>
  </si>
  <si>
    <t>Indefinite</t>
  </si>
  <si>
    <t>(8,200</t>
  </si>
  <si>
    <t>Gaming license rights</t>
  </si>
  <si>
    <t>(33,960</t>
  </si>
  <si>
    <t>(180,900</t>
  </si>
  <si>
    <t>(189,100</t>
  </si>
  <si>
    <t>Balance, March 31, 2014</t>
  </si>
  <si>
    <t>(121,193</t>
  </si>
  <si>
    <t>December 31, 2013</t>
  </si>
  <si>
    <t>3.6 years</t>
  </si>
  <si>
    <t>(68,733</t>
  </si>
  <si>
    <t>Non-competition agreement</t>
  </si>
  <si>
    <t>(3,200</t>
  </si>
  <si>
    <t>34.4 years</t>
  </si>
  <si>
    <t>(9,912</t>
  </si>
  <si>
    <t>     Development agreement</t>
  </si>
  <si>
    <t>(81,845</t>
  </si>
  <si>
    <t>Balance, December 31, 2013</t>
  </si>
  <si>
    <t>(115,805</t>
  </si>
  <si>
    <t>Accrued Liabilities</t>
  </si>
  <si>
    <t>Payables and Accruals [Abstract]</t>
  </si>
  <si>
    <t>ACCRUED LIABILITIES</t>
  </si>
  <si>
    <t xml:space="preserve">Accrued liabilities consist of the following: </t>
  </si>
  <si>
    <t>Payroll and related expenses</t>
  </si>
  <si>
    <t>Interest</t>
  </si>
  <si>
    <t>Gaming liabilities</t>
  </si>
  <si>
    <t>Total accrued liabilities</t>
  </si>
  <si>
    <t>Long-Term Debt</t>
  </si>
  <si>
    <t>Debt Disclosure [Abstract]</t>
  </si>
  <si>
    <t>LONG-TERM DEBT</t>
  </si>
  <si>
    <t xml:space="preserve">Long-term debt, net of current maturities consists of the following: </t>
  </si>
  <si>
    <t>Unamortized</t>
  </si>
  <si>
    <t>Rates at</t>
  </si>
  <si>
    <t>Outstanding</t>
  </si>
  <si>
    <t>Origination</t>
  </si>
  <si>
    <t>Long-Term</t>
  </si>
  <si>
    <t>Principal</t>
  </si>
  <si>
    <t>Discount</t>
  </si>
  <si>
    <t>Fees</t>
  </si>
  <si>
    <t>Debt, Net</t>
  </si>
  <si>
    <t>Boyd Debt:</t>
  </si>
  <si>
    <t>Boyd Gaming Debt:</t>
  </si>
  <si>
    <t>Bank credit facility</t>
  </si>
  <si>
    <t>%</t>
  </si>
  <si>
    <t>(4,073</t>
  </si>
  <si>
    <t>9.125% senior notes due 2018</t>
  </si>
  <si>
    <t>(5,773</t>
  </si>
  <si>
    <t>9.00% senior notes due 2020</t>
  </si>
  <si>
    <t>HoldCo Note</t>
  </si>
  <si>
    <t>(16,677</t>
  </si>
  <si>
    <t>(20,750</t>
  </si>
  <si>
    <t>Peninsula Segment Debt:</t>
  </si>
  <si>
    <t>8.375% senior notes due 2018</t>
  </si>
  <si>
    <t>various</t>
  </si>
  <si>
    <t>Total Boyd Debt</t>
  </si>
  <si>
    <t>Borgata Debt:</t>
  </si>
  <si>
    <t>Incremental term loan</t>
  </si>
  <si>
    <t>(3,563</t>
  </si>
  <si>
    <t>9.875% senior secured notes due 2018</t>
  </si>
  <si>
    <t>(1,733</t>
  </si>
  <si>
    <t>(6,281</t>
  </si>
  <si>
    <t>Total Borgata Debt</t>
  </si>
  <si>
    <t>(5,296</t>
  </si>
  <si>
    <t>Less current maturities</t>
  </si>
  <si>
    <t>Long-term debt, net</t>
  </si>
  <si>
    <t>(26,046</t>
  </si>
  <si>
    <t>(12,054</t>
  </si>
  <si>
    <t>(4,233</t>
  </si>
  <si>
    <t>(6,082</t>
  </si>
  <si>
    <t>HoldCo Note and other</t>
  </si>
  <si>
    <t>(17,371</t>
  </si>
  <si>
    <t>(21,604</t>
  </si>
  <si>
    <t>(3,766</t>
  </si>
  <si>
    <t>(1,811</t>
  </si>
  <si>
    <t>(6,563</t>
  </si>
  <si>
    <t>(5,577</t>
  </si>
  <si>
    <t>(27,181</t>
  </si>
  <si>
    <t>(12,645</t>
  </si>
  <si>
    <t>Boyd Gaming Debt</t>
  </si>
  <si>
    <t>Boyd Bank Credit Facility</t>
  </si>
  <si>
    <t>The net amounts outstanding under the Third Amended and Restated Credit Agreement (the "Boyd Gaming Credit Facility") were:</t>
  </si>
  <si>
    <t>Revolving Credit Facility</t>
  </si>
  <si>
    <t>Term A Loan</t>
  </si>
  <si>
    <t>Term B Loan</t>
  </si>
  <si>
    <t>Swing Loan</t>
  </si>
  <si>
    <t>Total outstanding borrowings under the Boyd Gaming Credit Facility</t>
  </si>
  <si>
    <r>
      <t xml:space="preserve">At March 31, 2014, approximately $1.4 billion was outstanding under the Boyd Gaming Credit Facility and </t>
    </r>
    <r>
      <rPr>
        <sz val="10"/>
        <color rgb="FF000000"/>
        <rFont val="Inherit"/>
      </rPr>
      <t>$7.8 million</t>
    </r>
    <r>
      <rPr>
        <sz val="10"/>
        <color theme="1"/>
        <rFont val="Inherit"/>
      </rPr>
      <t xml:space="preserve"> was allocated to support various letters of credit, leaving remaining contractual availability of </t>
    </r>
    <r>
      <rPr>
        <sz val="10"/>
        <color rgb="FF000000"/>
        <rFont val="Inherit"/>
      </rPr>
      <t>$299.5 million</t>
    </r>
    <r>
      <rPr>
        <sz val="10"/>
        <color theme="1"/>
        <rFont val="Inherit"/>
      </rPr>
      <t>.</t>
    </r>
  </si>
  <si>
    <t>Peninsula Segment Debt</t>
  </si>
  <si>
    <t>Bank Credit Facility</t>
  </si>
  <si>
    <r>
      <t xml:space="preserve">At </t>
    </r>
    <r>
      <rPr>
        <sz val="10"/>
        <color rgb="FF000000"/>
        <rFont val="Inherit"/>
      </rPr>
      <t>March 31, 2014</t>
    </r>
    <r>
      <rPr>
        <sz val="10"/>
        <color theme="1"/>
        <rFont val="Inherit"/>
      </rPr>
      <t xml:space="preserve">, approximately $786.6 million was outstanding under the Peninsula </t>
    </r>
    <r>
      <rPr>
        <sz val="10"/>
        <color rgb="FF000000"/>
        <rFont val="Inherit"/>
      </rPr>
      <t>$875.0 million</t>
    </r>
    <r>
      <rPr>
        <sz val="10"/>
        <color theme="1"/>
        <rFont val="Inherit"/>
      </rPr>
      <t xml:space="preserve"> senior secured credit facility (the "Peninsula Credit Facility") and </t>
    </r>
    <r>
      <rPr>
        <sz val="10"/>
        <color rgb="FF000000"/>
        <rFont val="Inherit"/>
      </rPr>
      <t>$5.2 million</t>
    </r>
    <r>
      <rPr>
        <sz val="10"/>
        <color theme="1"/>
        <rFont val="Inherit"/>
      </rPr>
      <t xml:space="preserve"> was allocated to support various letters of credit, leaving remaining contractual availability of </t>
    </r>
    <r>
      <rPr>
        <sz val="10"/>
        <color rgb="FF000000"/>
        <rFont val="Inherit"/>
      </rPr>
      <t>$34.8 million</t>
    </r>
    <r>
      <rPr>
        <sz val="10"/>
        <color theme="1"/>
        <rFont val="Inherit"/>
      </rPr>
      <t>.</t>
    </r>
  </si>
  <si>
    <t>Borgata Debt</t>
  </si>
  <si>
    <t>Borgata Bank Credit Facility</t>
  </si>
  <si>
    <r>
      <t xml:space="preserve">At </t>
    </r>
    <r>
      <rPr>
        <sz val="10"/>
        <color rgb="FF000000"/>
        <rFont val="Inherit"/>
      </rPr>
      <t>March 31, 2014</t>
    </r>
    <r>
      <rPr>
        <sz val="10"/>
        <color theme="1"/>
        <rFont val="Inherit"/>
      </rPr>
      <t xml:space="preserve">, approximately </t>
    </r>
    <r>
      <rPr>
        <sz val="10"/>
        <color rgb="FF000000"/>
        <rFont val="Inherit"/>
      </rPr>
      <t>$36.7 million</t>
    </r>
    <r>
      <rPr>
        <sz val="10"/>
        <color theme="1"/>
        <rFont val="Inherit"/>
      </rPr>
      <t xml:space="preserve"> was outstanding under the Marina District Finance Company Inc. ("MDFC") Amended and Restated Credit Agreement (the “Borgata Credit Facility”) and $3.2 million was allocated to support a letter of credit, leaving remaining contractual availability of </t>
    </r>
    <r>
      <rPr>
        <sz val="10"/>
        <color rgb="FF000000"/>
        <rFont val="Inherit"/>
      </rPr>
      <t>$20.1 million</t>
    </r>
    <r>
      <rPr>
        <sz val="10"/>
        <color theme="1"/>
        <rFont val="Inherit"/>
      </rPr>
      <t xml:space="preserve">. </t>
    </r>
  </si>
  <si>
    <t>Covenant Compliance</t>
  </si>
  <si>
    <r>
      <t xml:space="preserve">As of </t>
    </r>
    <r>
      <rPr>
        <sz val="10"/>
        <color rgb="FF000000"/>
        <rFont val="Inherit"/>
      </rPr>
      <t>March 31, 2014</t>
    </r>
    <r>
      <rPr>
        <sz val="10"/>
        <color theme="1"/>
        <rFont val="Inherit"/>
      </rPr>
      <t>, we believe that Boyd Gaming, Peninsula and Borgata were in compliance with the financial and other covenants of their respective debt instruments.</t>
    </r>
  </si>
  <si>
    <t>Commitments and Contingencies</t>
  </si>
  <si>
    <t>Commitments and Contingencies Disclosure [Abstract]</t>
  </si>
  <si>
    <t>COMMITMENTS AND CONTINGENCIES</t>
  </si>
  <si>
    <t>Commitments</t>
  </si>
  <si>
    <r>
      <t xml:space="preserve">There have been no material changes to our commitments described under Note 13, </t>
    </r>
    <r>
      <rPr>
        <i/>
        <sz val="10"/>
        <color theme="1"/>
        <rFont val="Inherit"/>
      </rPr>
      <t>Commitments and Contingencies</t>
    </r>
    <r>
      <rPr>
        <sz val="10"/>
        <color theme="1"/>
        <rFont val="Inherit"/>
      </rPr>
      <t xml:space="preserve">, in our Annual Report on Form 10-K for the year ended </t>
    </r>
    <r>
      <rPr>
        <sz val="10"/>
        <color rgb="FF000000"/>
        <rFont val="Inherit"/>
      </rPr>
      <t>December 31, 2013</t>
    </r>
    <r>
      <rPr>
        <sz val="10"/>
        <color theme="1"/>
        <rFont val="Inherit"/>
      </rPr>
      <t xml:space="preserve"> filed with the SEC on March 14, 2014.</t>
    </r>
  </si>
  <si>
    <t xml:space="preserve">Borgata Property Taxes </t>
  </si>
  <si>
    <r>
      <t xml:space="preserve">Borgata has filed tax appeal complaints, in connection with its property tax assessments for tax years 2009 through 2014, in New Jersey Tax Court (“Court”). The trial for tax years 2009 and 2010 was held during the second quarter of 2013 and a decision was issued on October 18, 2013. The assessor valued Borgata’s real property at approximately </t>
    </r>
    <r>
      <rPr>
        <sz val="10"/>
        <color rgb="FF000000"/>
        <rFont val="Times New Roman"/>
        <family val="1"/>
      </rPr>
      <t>$2.3 billion</t>
    </r>
    <r>
      <rPr>
        <sz val="10"/>
        <color theme="1"/>
        <rFont val="Inherit"/>
      </rPr>
      <t xml:space="preserve">. The Court found in favor of the Borgata and reduced the real property valuation to </t>
    </r>
    <r>
      <rPr>
        <sz val="10"/>
        <color rgb="FF000000"/>
        <rFont val="Times New Roman"/>
        <family val="1"/>
      </rPr>
      <t>$880 million</t>
    </r>
    <r>
      <rPr>
        <sz val="10"/>
        <color theme="1"/>
        <rFont val="Inherit"/>
      </rPr>
      <t xml:space="preserve"> and </t>
    </r>
    <r>
      <rPr>
        <sz val="10"/>
        <color rgb="FF000000"/>
        <rFont val="Times New Roman"/>
        <family val="1"/>
      </rPr>
      <t>$870 million</t>
    </r>
    <r>
      <rPr>
        <sz val="10"/>
        <color theme="1"/>
        <rFont val="Inherit"/>
      </rPr>
      <t xml:space="preserve"> for tax years 2009 and 2010, respectively. The City of Atlantic City filed an appeal in the New Jersey Superior Court - Appellate Division in November 2013. Borgata has paid its property tax obligations consistent with the assessor’s valuation and based on the Court’s decision, we estimate the 2009 and 2010 property tax refunds and related statutory interest will be approximately </t>
    </r>
    <r>
      <rPr>
        <sz val="10"/>
        <color rgb="FF000000"/>
        <rFont val="Times New Roman"/>
        <family val="1"/>
      </rPr>
      <t>$48.0 million</t>
    </r>
    <r>
      <rPr>
        <sz val="10"/>
        <color theme="1"/>
        <rFont val="Inherit"/>
      </rPr>
      <t xml:space="preserve"> and </t>
    </r>
    <r>
      <rPr>
        <sz val="10"/>
        <color rgb="FF000000"/>
        <rFont val="Times New Roman"/>
        <family val="1"/>
      </rPr>
      <t>$9.0 million</t>
    </r>
    <r>
      <rPr>
        <sz val="10"/>
        <color theme="1"/>
        <rFont val="Inherit"/>
      </rPr>
      <t>, respectively. The trial date for tax years 2011 through 2013 was extended and the trial is scheduled to be held in September 2014. We filed an appeal complaint in connection with our 2014 valuation in February 2014 and continue to pay our property tax obligations in accordance with the assessor’s valuation. A trial date for the 2014 appeal has not been scheduled. We can provide no assurances that the Court’s decision will be upheld at the appellate level, nor can we be certain that we will receive a favorable decision in the 2011 through 2014 appeals. Due to the uncertainty surrounding the ultimate resolution of the City’s appeal, we will not record any gain until a final, non-appealable decision has been rendered. The final resolution of our appeals for the period January 1, 2009 through March 31, 2014 could result in adjustment to our estimated property tax liability at Borgata.</t>
    </r>
  </si>
  <si>
    <t>Contingencies</t>
  </si>
  <si>
    <t xml:space="preserve">Legal Matters </t>
  </si>
  <si>
    <r>
      <t>We are parties to various legal proceedings arising in the ordinary course of business. We believe that</t>
    </r>
    <r>
      <rPr>
        <i/>
        <sz val="10"/>
        <color theme="1"/>
        <rFont val="Inherit"/>
      </rPr>
      <t xml:space="preserve"> </t>
    </r>
    <r>
      <rPr>
        <sz val="10"/>
        <color theme="1"/>
        <rFont val="Inherit"/>
      </rPr>
      <t xml:space="preserve">all pending claims, if adversely decided, would not have a material adverse effect on our business, financial position or results of operations. </t>
    </r>
  </si>
  <si>
    <t>Stockholders' Equity and Stock Incentive Plans</t>
  </si>
  <si>
    <t>Disclosure of Compensation Related Costs, Share-based Payments [Abstract]</t>
  </si>
  <si>
    <t>STOCKHOLDERS' EQUITY AND STOCK INCENTIVE PLANS</t>
  </si>
  <si>
    <t xml:space="preserve">Share-Based Compensation </t>
  </si>
  <si>
    <t xml:space="preserve">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
  </si>
  <si>
    <t>The following table provides classification detail of the total costs related to our share-based employee compensation plans reported in our condensed consolidated statements of operations.</t>
  </si>
  <si>
    <t>Total shared-based compensation expense</t>
  </si>
  <si>
    <t>Noncontrolling Interest [Abstract]</t>
  </si>
  <si>
    <t>NONCONTROLLING INTEREST</t>
  </si>
  <si>
    <r>
      <t xml:space="preserve">Noncontrolling interest represents (i) the </t>
    </r>
    <r>
      <rPr>
        <sz val="10"/>
        <color rgb="FF000000"/>
        <rFont val="Inherit"/>
      </rPr>
      <t>50%</t>
    </r>
    <r>
      <rPr>
        <sz val="10"/>
        <color theme="1"/>
        <rFont val="Inherit"/>
      </rPr>
      <t xml:space="preserve"> interest in Holding Company held by the Divestiture Trust for the economic benefit of MGM, which was initially recorded at fair value at the March 24, 2010 date of the effective change in control, on March 24, 2010; and (ii) until the Echelon sale, which closed on March 4, 2013, all 100% of the members' equity interest in LVE, the variable interest entity which had been consolidated in our financial statements, but in which we hold no equity interest.</t>
    </r>
  </si>
  <si>
    <t xml:space="preserve">Changes in the noncontrolling interest are as follows: </t>
  </si>
  <si>
    <t>Three Months Ended March 31, 2014</t>
  </si>
  <si>
    <t>Holding Company</t>
  </si>
  <si>
    <t>Balance, January 1, 2014</t>
  </si>
  <si>
    <t>     Attributable net loss</t>
  </si>
  <si>
    <t>(5,043</t>
  </si>
  <si>
    <t>Capital contributions</t>
  </si>
  <si>
    <t>Three Months Ended March 31, 2013</t>
  </si>
  <si>
    <t>LVE</t>
  </si>
  <si>
    <t>Balance, January 1, 2013</t>
  </si>
  <si>
    <t>(44,961</t>
  </si>
  <si>
    <t>(3,900</t>
  </si>
  <si>
    <t>(443</t>
  </si>
  <si>
    <t>(4,343</t>
  </si>
  <si>
    <t>Deconsolidation of LVE on March 4, 2013</t>
  </si>
  <si>
    <t>Balance, March 31, 2013</t>
  </si>
  <si>
    <t>Fair Value Measurements</t>
  </si>
  <si>
    <t>Fair Value Disclosures [Abstract]</t>
  </si>
  <si>
    <t>FAIR VALUE MEASUREMENTS</t>
  </si>
  <si>
    <t xml:space="preserve">We have adopted the authoritative accounting guidance for fair value measurements, which does not determine or affect the circumstances under which fair value measurements are used, but defines fair value, expands disclosure requirements around fair value and specifies a hierarchy of valuation techniques based on whether the inputs to those valuation techniques are observable or unobservable. Observable inputs reflect market data obtained from independent sources, while unobservable inputs reflect the Company's market assumptions. </t>
  </si>
  <si>
    <t>These inputs create the following fair value hierarchy:</t>
  </si>
  <si>
    <r>
      <t>Level 1</t>
    </r>
    <r>
      <rPr>
        <sz val="10"/>
        <color theme="1"/>
        <rFont val="Inherit"/>
      </rPr>
      <t>: Quoted prices for identical instruments in active markets.</t>
    </r>
  </si>
  <si>
    <r>
      <t>Level 2</t>
    </r>
    <r>
      <rPr>
        <sz val="10"/>
        <color theme="1"/>
        <rFont val="Inherit"/>
      </rPr>
      <t>: Quoted prices for similar instruments in active markets; quoted prices for identical or similar instruments in markets that are not active; and model-derived valuations in which all significant inputs and significant value drivers are observable in active markets.</t>
    </r>
  </si>
  <si>
    <r>
      <t>Level 3</t>
    </r>
    <r>
      <rPr>
        <sz val="10"/>
        <color theme="1"/>
        <rFont val="Inherit"/>
      </rPr>
      <t>: Valuations derived from valuation techniques in which one or more significant inputs or significant value drivers are unobservable.</t>
    </r>
  </si>
  <si>
    <t>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t>
  </si>
  <si>
    <t>Balances Measured at Fair Value</t>
  </si>
  <si>
    <t xml:space="preserve">The following tables show the fair values of certain of our financial instruments. </t>
  </si>
  <si>
    <t>Balance</t>
  </si>
  <si>
    <t>Level 1</t>
  </si>
  <si>
    <t>Level 2</t>
  </si>
  <si>
    <t>Level 3</t>
  </si>
  <si>
    <t>Assets</t>
  </si>
  <si>
    <t>CRDA deposits</t>
  </si>
  <si>
    <t>Investment available for sale</t>
  </si>
  <si>
    <t>Liabilities</t>
  </si>
  <si>
    <t>Merger earnout</t>
  </si>
  <si>
    <t>Contingent payments</t>
  </si>
  <si>
    <t>Cash and Cash Equivalents and Restricted Cash</t>
  </si>
  <si>
    <r>
      <t xml:space="preserve">The fair value of our cash and cash equivalents and restricted cash, classified in the fair value hierarchy as Level 1, are based on statements received from our bank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RDA Deposits</t>
  </si>
  <si>
    <r>
      <t xml:space="preserve">The fair value of Borgata's CRDA deposits, classified in the fair value hierarchy as Level 3, is based on estimates of the realizable value applied to the balances on statements received from the CRDA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Investment Available for Sale</t>
  </si>
  <si>
    <r>
      <t xml:space="preserve">We have an investment in a single municipal bond issuance of </t>
    </r>
    <r>
      <rPr>
        <sz val="10"/>
        <color rgb="FF000000"/>
        <rFont val="Inherit"/>
      </rPr>
      <t>$22.1 million</t>
    </r>
    <r>
      <rPr>
        <sz val="10"/>
        <color theme="1"/>
        <rFont val="Inherit"/>
      </rPr>
      <t xml:space="preserve"> aggregate principal amount of </t>
    </r>
    <r>
      <rPr>
        <sz val="10"/>
        <color rgb="FF000000"/>
        <rFont val="Inherit"/>
      </rPr>
      <t>7.5%</t>
    </r>
    <r>
      <rPr>
        <sz val="10"/>
        <color theme="1"/>
        <rFont val="Inherit"/>
      </rPr>
      <t xml:space="preserve"> Urban Renewal Tax Increment Revenue Bonds, Taxable Series 2007 that is classified as available for sale. We are the only holder of this instrument and there is no quoted market price for this instrument. As such, the fair value of this investment is classified as Level 3 in the fair value hierarchy. The estimate of the fair value of such investment was determined using a combination of current market rates and estimates of market conditions for instruments with similar terms, maturities, and degrees of risk and a discounted cash flows analy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Unrealized gains and losses on this instrument resulting from changes in the fair value of the instrument are not charged to earnings, but rather are recorded as other comprehensive income (loss) in the stockholders' equity section of the condensed consolidated balance she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respectively, of the carrying value of the investment available for sale is included as a current asset in prepaid expenses and other current assets, and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17.7 million and </t>
    </r>
    <r>
      <rPr>
        <sz val="10"/>
        <color rgb="FF000000"/>
        <rFont val="Inherit"/>
      </rPr>
      <t>$16.8 million</t>
    </r>
    <r>
      <rPr>
        <sz val="10"/>
        <color theme="1"/>
        <rFont val="Inherit"/>
      </rPr>
      <t xml:space="preserve">, respectively, is included in other assets on the condensed consolidated balance sheets. The discount associated with this investment of </t>
    </r>
    <r>
      <rPr>
        <sz val="10"/>
        <color rgb="FF000000"/>
        <rFont val="Inherit"/>
      </rPr>
      <t>$3.4 million</t>
    </r>
    <r>
      <rPr>
        <sz val="10"/>
        <color theme="1"/>
        <rFont val="Inherit"/>
      </rPr>
      <t xml:space="preserve"> and </t>
    </r>
    <r>
      <rPr>
        <sz val="10"/>
        <color rgb="FF000000"/>
        <rFont val="Inherit"/>
      </rPr>
      <t>$3.5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is netted with the investment balance and is being accreted over the life of the investment using the effective interest method. The accretion of such discount is included in interest income on the consolidated statements of operations.</t>
    </r>
  </si>
  <si>
    <t>Merger Earnout</t>
  </si>
  <si>
    <r>
      <t xml:space="preserve">Under the terms of the Merger Agreement, Boyd Acquisition II, LLC, an indirect wholly owned subsidiary of Boyd, is obligated to make an additional payment to PGP in 2016 if Kansas Star Casino's ("KSC") EBITDA, as defined in the Merger Agreement, for 2015 exceeds </t>
    </r>
    <r>
      <rPr>
        <sz val="10"/>
        <color rgb="FF000000"/>
        <rFont val="Inherit"/>
      </rPr>
      <t>$105.0 million</t>
    </r>
    <r>
      <rPr>
        <sz val="10"/>
        <color theme="1"/>
        <rFont val="Inherit"/>
      </rPr>
      <t xml:space="preserve">. The additional payment would be equal to </t>
    </r>
    <r>
      <rPr>
        <sz val="10"/>
        <color rgb="FF000000"/>
        <rFont val="Inherit"/>
      </rPr>
      <t>7.5</t>
    </r>
    <r>
      <rPr>
        <sz val="10"/>
        <color theme="1"/>
        <rFont val="Inherit"/>
      </rPr>
      <t xml:space="preserve"> times the amount by which KSC's 2015 EBITDA exceeds $105.0 million. The actual payout will be determined based on actual EBITDA of KSC for calendar year 2015, and payments are not limited by a maximum value. If the actual 2015 EBITDA of KSC is less than the target, the Company is not required to make any additional consideration payment. The liability was initially recorded upon consummation of the Merger, at the estimated fair value of the earnout determined in conjunction with the preliminary purchase price allocation using the modified Black-Scholes option pricing model, which requires the following assumptions: expected EBITDA volatility, forecasted 2015 EBITDA, risk-free interest rates and risk adjusted discount rate. The fair value of the earnout liability is not yet finalized and is therefore subject to change. We formed our preliminary valuation assumptions using historical experience in the gaming industry and observable market conditions. The contingent consideration agreement will be fair valued periodically with updated assumptions and any change in the fair value of the obligation will be included in the consolidated statements of comprehensive income (los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ere outstanding liabilities of </t>
    </r>
    <r>
      <rPr>
        <sz val="10"/>
        <color rgb="FF000000"/>
        <rFont val="Inherit"/>
      </rPr>
      <t>$0.8 million</t>
    </r>
    <r>
      <rPr>
        <sz val="10"/>
        <color theme="1"/>
        <rFont val="Inherit"/>
      </rPr>
      <t xml:space="preserve"> and </t>
    </r>
    <r>
      <rPr>
        <sz val="10"/>
        <color rgb="FF000000"/>
        <rFont val="Inherit"/>
      </rPr>
      <t>$1.1 million</t>
    </r>
    <r>
      <rPr>
        <sz val="10"/>
        <color theme="1"/>
        <rFont val="Inherit"/>
      </rPr>
      <t>, respectively, related to the merger earnout which are included in other liabilities on the condensed consolidated balance sheets.</t>
    </r>
  </si>
  <si>
    <t>Contingent Payments</t>
  </si>
  <si>
    <r>
      <t xml:space="preserve">In connection with the development of the Kansas Star Casino, KSC agreed to pay a former casino project developer and option holder </t>
    </r>
    <r>
      <rPr>
        <sz val="10"/>
        <color rgb="FF000000"/>
        <rFont val="Inherit"/>
      </rPr>
      <t>1%</t>
    </r>
    <r>
      <rPr>
        <sz val="10"/>
        <color theme="1"/>
        <rFont val="Inherit"/>
      </rPr>
      <t xml:space="preserve"> of KSC’s EBITDA each month for a period of </t>
    </r>
    <r>
      <rPr>
        <sz val="10"/>
        <color rgb="FF000000"/>
        <rFont val="Inherit"/>
      </rPr>
      <t>ten years</t>
    </r>
    <r>
      <rPr>
        <sz val="10"/>
        <color theme="1"/>
        <rFont val="Inherit"/>
      </rPr>
      <t xml:space="preserve"> commencing December 20, 2011. The liability was initially recorded upon consummation of the Merger, at the estimated fair value of the contingent land purchase price using a discounted cash flows approach.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re was a current liability of </t>
    </r>
    <r>
      <rPr>
        <sz val="10"/>
        <color rgb="FF000000"/>
        <rFont val="Inherit"/>
      </rPr>
      <t>$0.9 million</t>
    </r>
    <r>
      <rPr>
        <sz val="10"/>
        <color theme="1"/>
        <rFont val="Inherit"/>
      </rPr>
      <t xml:space="preserve"> related to this agreement, which was recorded in accrued liabilities on the respective condensed consolidated balance sheets, and long-term obligations of </t>
    </r>
    <r>
      <rPr>
        <sz val="10"/>
        <color rgb="FF000000"/>
        <rFont val="Inherit"/>
      </rPr>
      <t>$3.4 million</t>
    </r>
    <r>
      <rPr>
        <sz val="10"/>
        <color theme="1"/>
        <rFont val="Inherit"/>
      </rPr>
      <t>, which were included in other liabilities on the respective condensed consolidated balance sheets.</t>
    </r>
  </si>
  <si>
    <t>The following table summarizes the fair value of the Company's Level 3 assets and liabilities:</t>
  </si>
  <si>
    <t>Investment</t>
  </si>
  <si>
    <t>Available for</t>
  </si>
  <si>
    <t>Sale</t>
  </si>
  <si>
    <t>CRDA</t>
  </si>
  <si>
    <t>Deposits</t>
  </si>
  <si>
    <t>Merger</t>
  </si>
  <si>
    <t>Earnout</t>
  </si>
  <si>
    <t>Contingent</t>
  </si>
  <si>
    <t>Payments</t>
  </si>
  <si>
    <t>Balance at January 1, 2014</t>
  </si>
  <si>
    <t>(1,125</t>
  </si>
  <si>
    <t>Total gains (losses) (realized or unrealized):</t>
  </si>
  <si>
    <t>Included in earnings</t>
  </si>
  <si>
    <t>(554</t>
  </si>
  <si>
    <t>(185</t>
  </si>
  <si>
    <t>Included in other comprehensive income (loss)</t>
  </si>
  <si>
    <t>Transfers in or out of Level 3</t>
  </si>
  <si>
    <t>Purchases, sales, issuances and settlements:</t>
  </si>
  <si>
    <t>Settlements</t>
  </si>
  <si>
    <t>(259</t>
  </si>
  <si>
    <t>Ending balance at March 31, 2014</t>
  </si>
  <si>
    <t>(750</t>
  </si>
  <si>
    <t>(4,330</t>
  </si>
  <si>
    <t>Gains (losses) included in earnings attributable to the change in unrealized gains relating to assets and liabilities still held at the reporting date:</t>
  </si>
  <si>
    <t>Included in interest income</t>
  </si>
  <si>
    <t>Included in interest expense</t>
  </si>
  <si>
    <t>Balance at January 1, 2013</t>
  </si>
  <si>
    <t>(9,800</t>
  </si>
  <si>
    <t>(4,563</t>
  </si>
  <si>
    <t>(1,045</t>
  </si>
  <si>
    <t>(194</t>
  </si>
  <si>
    <t>Ending balance at March 31, 2013</t>
  </si>
  <si>
    <t>(8,983</t>
  </si>
  <si>
    <t>(4,522</t>
  </si>
  <si>
    <t>Included in non-operating income</t>
  </si>
  <si>
    <t>The table below summarizes the significant unobservable inputs used in calculating fair value for our Level 3 assets and liabilities:</t>
  </si>
  <si>
    <t>Valuation</t>
  </si>
  <si>
    <t>Technique</t>
  </si>
  <si>
    <t>Unobservable</t>
  </si>
  <si>
    <t>Input</t>
  </si>
  <si>
    <t>Rate</t>
  </si>
  <si>
    <t>Discounted cash flow</t>
  </si>
  <si>
    <t>Discount rate</t>
  </si>
  <si>
    <t>Valuation allowance</t>
  </si>
  <si>
    <t>Reserves</t>
  </si>
  <si>
    <t>Probability-based model</t>
  </si>
  <si>
    <t>Estimated probability</t>
  </si>
  <si>
    <t>Balances Disclosed at Fair Value</t>
  </si>
  <si>
    <t>The following tables provide the fair value measurement information about our obligation under minimum assessment agreements and other financial instruments:</t>
  </si>
  <si>
    <t>Outstanding Face Amount</t>
  </si>
  <si>
    <t>Carrying Value</t>
  </si>
  <si>
    <t>Estimated Fair Value</t>
  </si>
  <si>
    <t>Fair Value Hierarchy</t>
  </si>
  <si>
    <t>Obligation under assessment arrangements</t>
  </si>
  <si>
    <t>Level 3</t>
  </si>
  <si>
    <t>Other financial instruments</t>
  </si>
  <si>
    <t>The following tables provide the fair value measurement information about our long-term debt:</t>
  </si>
  <si>
    <t>9.125% Senior Notes due 2018</t>
  </si>
  <si>
    <t>9.00% Senior Notes due 2020</t>
  </si>
  <si>
    <t>8.375% Senior Notes due 2018</t>
  </si>
  <si>
    <t>Total Borgata debt</t>
  </si>
  <si>
    <t>Total debt</t>
  </si>
  <si>
    <r>
      <t xml:space="preserve">The estimated fair value of the Boyd Gaming Credit Facility is based on a relative value analysis performed on or abou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estimated fair value of the Peninsula Credit Facility is based on a relative value analysis performed on or abou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estimated fair value of the Borgata Credit Facil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pproximates its carrying value due to the short-term nature and variable repricing of the underlying Eurodollar loans comprising the Borgata Credit Facility. The estimated fair values of our senior notes, Peninsula's senior notes and Borgata's senior secured notes are based on quoted market pric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ebt included in the “Other” category is fixed-rate debt that is not traded and does not have an observable market input; therefore, we have estimated its fair value based on a discounted cash flow approach, after giving consideration to the changes in market rates of interest, creditworthiness of both parties, and credit spreads. </t>
    </r>
  </si>
  <si>
    <r>
      <t xml:space="preserve">There were no transfers between Level 1, Level 2 and Level 3 measurement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t>
    </r>
    <r>
      <rPr>
        <sz val="10"/>
        <color rgb="FF000000"/>
        <rFont val="Inherit"/>
      </rPr>
      <t>2013</t>
    </r>
    <r>
      <rPr>
        <sz val="10"/>
        <color theme="1"/>
        <rFont val="Inherit"/>
      </rPr>
      <t>.</t>
    </r>
  </si>
  <si>
    <t>Segment Information</t>
  </si>
  <si>
    <t>Segment Reporting [Abstract]</t>
  </si>
  <si>
    <t>SEGMENT INFORMATION</t>
  </si>
  <si>
    <t>We have aggregated certain of our properties in order to present five Reportable Segments: (i) Las Vegas Locals; (ii) Downtown Las Vegas; (iii) Midwest and South; (iv) Peninsula; and (v) Borgata. The table below lists the classification of each of our properties.</t>
  </si>
  <si>
    <t>Las Vegas Locals</t>
  </si>
  <si>
    <t>Gold Coast Hotel and Casino</t>
  </si>
  <si>
    <t>Las Vegas, Nevada</t>
  </si>
  <si>
    <t>The Orleans Hotel and Casino</t>
  </si>
  <si>
    <t>Sam's Town Hotel and Gambling Hall</t>
  </si>
  <si>
    <t>Suncoast Hotel and Casino</t>
  </si>
  <si>
    <t>Eldorado Casino</t>
  </si>
  <si>
    <t>Henderson, Nevada</t>
  </si>
  <si>
    <t>Jokers Wild Casino</t>
  </si>
  <si>
    <t>Downtown Las Vegas</t>
  </si>
  <si>
    <t>California Hotel and Casino</t>
  </si>
  <si>
    <t>Fremont Hotel and Casino</t>
  </si>
  <si>
    <t>Main Street Station Casino, Brewery and Hotel</t>
  </si>
  <si>
    <t>Midwest and South        </t>
  </si>
  <si>
    <t>Sam's Town Hotel and Gambling Hall</t>
  </si>
  <si>
    <t>Tunica, Mississippi</t>
  </si>
  <si>
    <t>IP Casino Resort Spa</t>
  </si>
  <si>
    <t>Biloxi, Mississippi</t>
  </si>
  <si>
    <t>Par-A-Dice Hotel Casino</t>
  </si>
  <si>
    <t>East Peoria, Illinois</t>
  </si>
  <si>
    <t>Blue Chip Casino, Hotel &amp; Spa</t>
  </si>
  <si>
    <t>Michigan City, Indiana</t>
  </si>
  <si>
    <t>Treasure Chest Casino</t>
  </si>
  <si>
    <t>Kenner, Louisiana</t>
  </si>
  <si>
    <t>Delta Downs Racetrack Casino &amp; Hotel</t>
  </si>
  <si>
    <t>Vinton, Louisiana</t>
  </si>
  <si>
    <t>Sam's Town Hotel and Casino</t>
  </si>
  <si>
    <t>Shreveport, Louisiana</t>
  </si>
  <si>
    <t>Peninsula</t>
  </si>
  <si>
    <t>Diamond Jo Dubuque</t>
  </si>
  <si>
    <t>Dubuque, Iowa</t>
  </si>
  <si>
    <t>Diamond Jo Worth</t>
  </si>
  <si>
    <t>Northwood, Iowa</t>
  </si>
  <si>
    <t>Evangeline Downs Racetrack and Casino</t>
  </si>
  <si>
    <t>Opelousas, Louisiana</t>
  </si>
  <si>
    <t>Amelia Belle Casino</t>
  </si>
  <si>
    <t>Amelia, Louisiana</t>
  </si>
  <si>
    <t>Kansas Star Casino</t>
  </si>
  <si>
    <t>Mulvane, Kansas</t>
  </si>
  <si>
    <t>Borgata</t>
  </si>
  <si>
    <t>Borgata Hotel Casino &amp; Spa</t>
  </si>
  <si>
    <t>Atlantic City, New Jersey</t>
  </si>
  <si>
    <t>Results of Operations - Total Reportable Segment Net Revenues and Adjusted EBITDA</t>
  </si>
  <si>
    <t>We evaluate each of our wholly owned property's profitability based upon Property EBITDA, which represents each property's earnings before interest expense, income taxes, depreciation and amortization, preopening expenses, other operating charges, net, share-based compensation expense, deferred rent, change in value of derivative instruments, and gain/loss on early retirements of debt, as applicable. Total Reportable Segment Adjusted EBITDA is the aggregate sum of the Property EBITDA for each of the properties included in our Las Vegas Locals, Downtown Las Vegas, and Midwest and South, and Peninsula segments, and also includes Borgata's operating income before net amortization, preopening and other items. Results for Downtown Las Vegas include the results of our Hawaii-based travel agency and captive insurance company. EBITDA is a commonly used measure of performance in our industry that we believe, when considered with measures calculated in accordance with GAAP, provides our investors a more complete understanding of our operating results before the impact of investing and financing transactions and income taxes and facilitates comparisons between us and our competitors. Management has historically adjusted EBITDA when evaluating operating performance because we believe that the inclusion or exclusion of certain recurring and non-recurring items is necessary to provide the most accurate measure of our core operating results and as a means to evaluate period-to-period results.</t>
  </si>
  <si>
    <t>We reclassify the reporting of corporate expense on the accompanying table in order to exclude it from our subtotal for Total Reportable Segment Adjusted EBITDA and include it as part of total other operating costs and expenses. Furthermore, corporate expense excludes its portion of share-based compensation expense. Corporate expense represents unallocated payroll, professional fees, aircraft expenses and various other expenses not directly related to our casino and hotel operations.</t>
  </si>
  <si>
    <t>The following table sets forth, for the periods indicated, certain operating data for our Reportable Segments, and reconciles Total Reportable Segment Adjusted EBITDA to operating income, as reported in our accompanying condensed consolidated statements of operations:</t>
  </si>
  <si>
    <t>Net Revenues</t>
  </si>
  <si>
    <t>Midwest and South</t>
  </si>
  <si>
    <t>Total Reportable Segment Net Revenues</t>
  </si>
  <si>
    <t>Reportable Segment Adjusted EBITDA</t>
  </si>
  <si>
    <t>Total Reportable Segment Adjusted EBITDA</t>
  </si>
  <si>
    <t>Adjusted EBITDA</t>
  </si>
  <si>
    <t>Other operating costs and expenses</t>
  </si>
  <si>
    <t>Deferred rent</t>
  </si>
  <si>
    <t>Asset transaction costs</t>
  </si>
  <si>
    <t>Other operating charges and credits, net</t>
  </si>
  <si>
    <t>(186</t>
  </si>
  <si>
    <t>Total other operating costs and expenses</t>
  </si>
  <si>
    <t>Total Reportable Segment Assets</t>
  </si>
  <si>
    <t>The Company's assets by Reportable Segment consisted of the following amounts:</t>
  </si>
  <si>
    <t>Corporate</t>
  </si>
  <si>
    <t>Condensed Consolidating Financial Information</t>
  </si>
  <si>
    <t>Organization, Consolidation and Presentation of Financial Statements [Abstract]</t>
  </si>
  <si>
    <t>CONDENSED CONSOLIDATING FINANCIAL INFORMATION</t>
  </si>
  <si>
    <r>
      <t xml:space="preserve">Separate condensed consolidating financial information for our subsidiary guarantors and non-guarantors of our </t>
    </r>
    <r>
      <rPr>
        <sz val="10"/>
        <color rgb="FF000000"/>
        <rFont val="Inherit"/>
      </rPr>
      <t>9.125%</t>
    </r>
    <r>
      <rPr>
        <sz val="10"/>
        <color theme="1"/>
        <rFont val="Inherit"/>
      </rPr>
      <t xml:space="preserve"> Senior Notes due December 2018 and </t>
    </r>
    <r>
      <rPr>
        <sz val="10"/>
        <color rgb="FF000000"/>
        <rFont val="Inherit"/>
      </rPr>
      <t>9.00%</t>
    </r>
    <r>
      <rPr>
        <sz val="10"/>
        <color theme="1"/>
        <rFont val="Inherit"/>
      </rPr>
      <t xml:space="preserve"> Senior Notes due July 2020 is presented below. The notes are fully and unconditionally guaranteed, on a joint and several basis, by certain of our current and future domestic restricted subsidiaries, all of which are 100% owned by us. The non-guarantors primarily represent special purpose entities, tax holding companies, our less significant operating subsidiaries and our less than wholly owned subsidiaries.</t>
    </r>
  </si>
  <si>
    <t>Condensed Consolidating Balance Sheets</t>
  </si>
  <si>
    <t>Non-</t>
  </si>
  <si>
    <t>Guarantor</t>
  </si>
  <si>
    <t>Subsidiaries</t>
  </si>
  <si>
    <t>(100%</t>
  </si>
  <si>
    <t>(Not 100%</t>
  </si>
  <si>
    <t>Parent</t>
  </si>
  <si>
    <t>Owned)</t>
  </si>
  <si>
    <t>Eliminations</t>
  </si>
  <si>
    <t>Consolidated</t>
  </si>
  <si>
    <t>Other current assets</t>
  </si>
  <si>
    <t>(3,904</t>
  </si>
  <si>
    <t>Investments in subsidiaries</t>
  </si>
  <si>
    <t>(3,476,993</t>
  </si>
  <si>
    <t>Intercompany receivable</t>
  </si>
  <si>
    <t>(1,540,260</t>
  </si>
  <si>
    <t>(5,021,157</t>
  </si>
  <si>
    <t xml:space="preserve">Liabilities and Stockholders' </t>
  </si>
  <si>
    <t>   Equity</t>
  </si>
  <si>
    <t>Other current liabilities</t>
  </si>
  <si>
    <t>(4,617</t>
  </si>
  <si>
    <t>Accumulated losses of subsidiaries in excess of investment</t>
  </si>
  <si>
    <t>(142</t>
  </si>
  <si>
    <t>Intercompany payable</t>
  </si>
  <si>
    <t>(1,541,539</t>
  </si>
  <si>
    <t xml:space="preserve">Long-term debt, net of current </t>
  </si>
  <si>
    <t>   maturities</t>
  </si>
  <si>
    <t>Other long-term liabilities</t>
  </si>
  <si>
    <t>Common stock</t>
  </si>
  <si>
    <t>(27</t>
  </si>
  <si>
    <t>(31,097</t>
  </si>
  <si>
    <t>(3,446,656</t>
  </si>
  <si>
    <t>Retained earnings (deficit)</t>
  </si>
  <si>
    <t>(438,256</t>
  </si>
  <si>
    <t>(991,530</t>
  </si>
  <si>
    <t>(88,762</t>
  </si>
  <si>
    <t>(173,151</t>
  </si>
  <si>
    <t xml:space="preserve">Accumulated other </t>
  </si>
  <si>
    <t>   comprehensive loss, net</t>
  </si>
  <si>
    <t>(978</t>
  </si>
  <si>
    <t>(608</t>
  </si>
  <si>
    <t xml:space="preserve">Total Boyd Gaming Corporation </t>
  </si>
  <si>
    <t>   stockholders' equity (deficit)</t>
  </si>
  <si>
    <t>(743,962</t>
  </si>
  <si>
    <t>(3,650,296</t>
  </si>
  <si>
    <t>Total stockholders' equity (deficit)</t>
  </si>
  <si>
    <t>(3,474,859</t>
  </si>
  <si>
    <t xml:space="preserve">Total liabilities and stockholders' </t>
  </si>
  <si>
    <t>   equity</t>
  </si>
  <si>
    <t>Condensed Consolidating Balance Sheets - continued</t>
  </si>
  <si>
    <t>(1,974</t>
  </si>
  <si>
    <t>(3,395,271</t>
  </si>
  <si>
    <t>(1,474,412</t>
  </si>
  <si>
    <t>(4,871,657</t>
  </si>
  <si>
    <t>(2,026</t>
  </si>
  <si>
    <t>(1,478,751</t>
  </si>
  <si>
    <t>(3,465,811</t>
  </si>
  <si>
    <t>(432,074</t>
  </si>
  <si>
    <t>(983,193</t>
  </si>
  <si>
    <t>(78,596</t>
  </si>
  <si>
    <t>(78,037</t>
  </si>
  <si>
    <t>Accumulated other comprehensive loss, net</t>
  </si>
  <si>
    <t>(1,517</t>
  </si>
  <si>
    <t>Total Boyd Gaming Corporation stockholders' equity (deficit)</t>
  </si>
  <si>
    <t>(736,654</t>
  </si>
  <si>
    <t>(3,573,428</t>
  </si>
  <si>
    <t>(3,392,978</t>
  </si>
  <si>
    <t>Total liabilities and stockholders' equity</t>
  </si>
  <si>
    <t>Condensed Consolidating Statements of Operations</t>
  </si>
  <si>
    <t>(34,759</t>
  </si>
  <si>
    <t>Costs and expenses</t>
  </si>
  <si>
    <t>Operating</t>
  </si>
  <si>
    <t xml:space="preserve">Selling, general and </t>
  </si>
  <si>
    <t>   administrative</t>
  </si>
  <si>
    <t>Preopening expenses</t>
  </si>
  <si>
    <t>(20</t>
  </si>
  <si>
    <t>(2</t>
  </si>
  <si>
    <t>(402</t>
  </si>
  <si>
    <t>Intercompany expenses</t>
  </si>
  <si>
    <t>Total costs and expenses</t>
  </si>
  <si>
    <t>Equity in earnings of subsidiaries</t>
  </si>
  <si>
    <t>(10,855</t>
  </si>
  <si>
    <t>(81</t>
  </si>
  <si>
    <t>(20,999</t>
  </si>
  <si>
    <t>Operating income (loss)</t>
  </si>
  <si>
    <t>(288</t>
  </si>
  <si>
    <t>Income (loss) before income taxes</t>
  </si>
  <si>
    <t>(4,949</t>
  </si>
  <si>
    <t>(6,245</t>
  </si>
  <si>
    <t>(10,817</t>
  </si>
  <si>
    <t>(6,377</t>
  </si>
  <si>
    <t>(1,233</t>
  </si>
  <si>
    <t>(468</t>
  </si>
  <si>
    <t>(3,795</t>
  </si>
  <si>
    <t>(4,848</t>
  </si>
  <si>
    <t>Net income (loss)</t>
  </si>
  <si>
    <t>(6,182</t>
  </si>
  <si>
    <t>(10,040</t>
  </si>
  <si>
    <t>(10,169</t>
  </si>
  <si>
    <t>(11,225</t>
  </si>
  <si>
    <t xml:space="preserve">Net loss attributable to </t>
  </si>
  <si>
    <t>   noncontrolling interest</t>
  </si>
  <si>
    <t xml:space="preserve">Net income (loss) attributable to </t>
  </si>
  <si>
    <t>   controlling interest</t>
  </si>
  <si>
    <t>(15,956</t>
  </si>
  <si>
    <t>Comprehensive income (loss)</t>
  </si>
  <si>
    <t>(5,643</t>
  </si>
  <si>
    <t>(9,501</t>
  </si>
  <si>
    <t>(22,077</t>
  </si>
  <si>
    <t>(10,686</t>
  </si>
  <si>
    <t>Condensed Consolidating Statements of Operations - continued</t>
  </si>
  <si>
    <t>(44,783</t>
  </si>
  <si>
    <t>(1,872</t>
  </si>
  <si>
    <t>(42,911</t>
  </si>
  <si>
    <t>     Total costs and expenses</t>
  </si>
  <si>
    <t>(12,297</t>
  </si>
  <si>
    <t>(15,695</t>
  </si>
  <si>
    <t>(518</t>
  </si>
  <si>
    <t>     Total other expense, net</t>
  </si>
  <si>
    <t xml:space="preserve">Income (loss) from continuing </t>
  </si>
  <si>
    <t>   operations before income taxes</t>
  </si>
  <si>
    <t>(9,808</t>
  </si>
  <si>
    <t>(8,760</t>
  </si>
  <si>
    <t>(13,088</t>
  </si>
  <si>
    <t>(4,693</t>
  </si>
  <si>
    <t>   operations, net of tax</t>
  </si>
  <si>
    <t>(7,284</t>
  </si>
  <si>
    <t>(14,501</t>
  </si>
  <si>
    <t>(8,248</t>
  </si>
  <si>
    <t>(10,664</t>
  </si>
  <si>
    <t xml:space="preserve">Income (loss) from discontinued </t>
  </si>
  <si>
    <t>(963</t>
  </si>
  <si>
    <t>(15,464</t>
  </si>
  <si>
    <t>(11,627</t>
  </si>
  <si>
    <t>(11,352</t>
  </si>
  <si>
    <t>(6,989</t>
  </si>
  <si>
    <t>(15,169</t>
  </si>
  <si>
    <t>(16,285</t>
  </si>
  <si>
    <t>(11,332</t>
  </si>
  <si>
    <t>Condensed Consolidating Statements of Cash Flows</t>
  </si>
  <si>
    <t>Net cash from operating activities</t>
  </si>
  <si>
    <t>(20,187</t>
  </si>
  <si>
    <t>(2,942</t>
  </si>
  <si>
    <t>(3,060</t>
  </si>
  <si>
    <t>(4,683</t>
  </si>
  <si>
    <t>(6,298</t>
  </si>
  <si>
    <t>(5,516</t>
  </si>
  <si>
    <t>(1,809</t>
  </si>
  <si>
    <t>(18,306</t>
  </si>
  <si>
    <t>Net activity with affiliates</t>
  </si>
  <si>
    <t>(65,848</t>
  </si>
  <si>
    <t>Net cash from investing activities</t>
  </si>
  <si>
    <t>(4,023</t>
  </si>
  <si>
    <t>(72,146</t>
  </si>
  <si>
    <t>(2,237</t>
  </si>
  <si>
    <t>(1,316</t>
  </si>
  <si>
    <t>(17,194</t>
  </si>
  <si>
    <t>Borrowings under bank credit facility</t>
  </si>
  <si>
    <t>Payments under bank credit facility</t>
  </si>
  <si>
    <t>(224,275</t>
  </si>
  <si>
    <t>(90,525</t>
  </si>
  <si>
    <t>(119,400</t>
  </si>
  <si>
    <t>(434,200</t>
  </si>
  <si>
    <t>(71</t>
  </si>
  <si>
    <t>(950</t>
  </si>
  <si>
    <t>(952</t>
  </si>
  <si>
    <t>(59,468</t>
  </si>
  <si>
    <t>(200</t>
  </si>
  <si>
    <t>Net cash from financing activities</t>
  </si>
  <si>
    <t>(15,527</t>
  </si>
  <si>
    <t>(4,150</t>
  </si>
  <si>
    <t>(54,935</t>
  </si>
  <si>
    <t xml:space="preserve">Net change in cash and cash </t>
  </si>
  <si>
    <t>   equivalents</t>
  </si>
  <si>
    <t>(3,458</t>
  </si>
  <si>
    <t>(3,094</t>
  </si>
  <si>
    <t>(8,408</t>
  </si>
  <si>
    <t>(14,960</t>
  </si>
  <si>
    <t xml:space="preserve">Cash and cash equivalents, beginning </t>
  </si>
  <si>
    <t>   of period</t>
  </si>
  <si>
    <t xml:space="preserve">Cash and cash equivalents, end of </t>
  </si>
  <si>
    <t>   period</t>
  </si>
  <si>
    <t>Condensed Consolidating Statements of Cash Flows - continued</t>
  </si>
  <si>
    <t>(169,979</t>
  </si>
  <si>
    <t>(1,028</t>
  </si>
  <si>
    <t>(12,494</t>
  </si>
  <si>
    <t>(5,881</t>
  </si>
  <si>
    <t>(3,155</t>
  </si>
  <si>
    <t>(22,558</t>
  </si>
  <si>
    <t>Proceeds from Echelon sale</t>
  </si>
  <si>
    <t>Cash paid for LVE option</t>
  </si>
  <si>
    <t>(187,000</t>
  </si>
  <si>
    <t>Investments in and advances to unconsolidated subsidiaries, net</t>
  </si>
  <si>
    <t>(3,716</t>
  </si>
  <si>
    <t>(172,369</t>
  </si>
  <si>
    <t>(36,727</t>
  </si>
  <si>
    <t>Distributions from subsidiary</t>
  </si>
  <si>
    <t>(9,500</t>
  </si>
  <si>
    <t>(79</t>
  </si>
  <si>
    <t>(24</t>
  </si>
  <si>
    <t>(103</t>
  </si>
  <si>
    <t>(184,863</t>
  </si>
  <si>
    <t>(42,687</t>
  </si>
  <si>
    <t>(3,174</t>
  </si>
  <si>
    <t>(232,025</t>
  </si>
  <si>
    <t>(78,863</t>
  </si>
  <si>
    <t>(109,600</t>
  </si>
  <si>
    <t>(420,488</t>
  </si>
  <si>
    <t>Debt issuance cost, net</t>
  </si>
  <si>
    <t>Payments under note payable</t>
  </si>
  <si>
    <t>(10,341</t>
  </si>
  <si>
    <t>(473</t>
  </si>
  <si>
    <t>(10,814</t>
  </si>
  <si>
    <t>Advances from parent</t>
  </si>
  <si>
    <t>(209,330</t>
  </si>
  <si>
    <t>Distributions to parent</t>
  </si>
  <si>
    <t>(50</t>
  </si>
  <si>
    <t>(20,636</t>
  </si>
  <si>
    <t>(2,284</t>
  </si>
  <si>
    <t>(203,546</t>
  </si>
  <si>
    <t>(56,658</t>
  </si>
  <si>
    <t xml:space="preserve">Cash flows from discontinued </t>
  </si>
  <si>
    <t>   operations</t>
  </si>
  <si>
    <t>(786</t>
  </si>
  <si>
    <t>(23</t>
  </si>
  <si>
    <t xml:space="preserve">Net cash from discontinued </t>
  </si>
  <si>
    <t>(809</t>
  </si>
  <si>
    <t>(3,594</t>
  </si>
  <si>
    <t>The Company has adjusted certain prior year amounts in the above condensed consolidating financial information to (1) correct the December 31, 2013 condensed consolidating balance sheet and recast the condensed consolidating statements of operations and cash flows for the three months ended March 31, 2013 to add Boyd Acquisition, LLC as a Guarantor and to release Echelon Resorts, LLC as a Guarantor as a result of Supplemental Indentures to the notes, (2) reflect the results of the Dania Jai-Alai property as discontinued operations, (3) correct prior year intercompany revenues and expenses and equity in earnings of subsidiaries presented in the statement of operations information, (4) correct prior year amounts in the statements of cash flows to reflect certain intercompany activities between the parent and the sub-groups as cash flows from investing and financing activities that had previously been reflected within cash flows from operating activities, and (5) properly record the impact of certain reclassification and tax entries within the correct sub-group. We believe the effect of the corrections are immaterial to the prior year financial statements. The application of these adjustments to the prior year consolidating information are summarized as follows:</t>
  </si>
  <si>
    <t>(in thousands)</t>
  </si>
  <si>
    <t>As Previously Reported</t>
  </si>
  <si>
    <t>Adjustment</t>
  </si>
  <si>
    <t>As Reclassified and Restated</t>
  </si>
  <si>
    <t>Year Ended December 31, 2013</t>
  </si>
  <si>
    <t>Total Assets</t>
  </si>
  <si>
    <t>Guarantor Subsidiaries</t>
  </si>
  <si>
    <t>Non-Guarantor Subsidiaries (100% Owned)</t>
  </si>
  <si>
    <t>Non-Guarantor Subsidiaries (Not 100% Owned)</t>
  </si>
  <si>
    <t>(4,046,401</t>
  </si>
  <si>
    <t>(825,256</t>
  </si>
  <si>
    <t>As Reclassified</t>
  </si>
  <si>
    <t>Three Month Ended March 31, 2013</t>
  </si>
  <si>
    <t>(12</t>
  </si>
  <si>
    <t>(7,786</t>
  </si>
  <si>
    <t>(7,678</t>
  </si>
  <si>
    <t>(23,385</t>
  </si>
  <si>
    <t>(3,721</t>
  </si>
  <si>
    <t>Subsequent Events</t>
  </si>
  <si>
    <t>Subsequent Events [Abstract]</t>
  </si>
  <si>
    <t>SUBSEQUENT EVENTS</t>
  </si>
  <si>
    <r>
      <t xml:space="preserve">We have evaluated all events or transactions that occurred after </t>
    </r>
    <r>
      <rPr>
        <sz val="10"/>
        <color rgb="FF000000"/>
        <rFont val="Inherit"/>
      </rPr>
      <t>March 31, 2014</t>
    </r>
    <r>
      <rPr>
        <sz val="10"/>
        <color theme="1"/>
        <rFont val="Inherit"/>
      </rPr>
      <t>. During this period, up to the filing date, we did not identify any subsequent events, the effects of which would require disclosure or adjustment to our financial position or results of operations.</t>
    </r>
  </si>
  <si>
    <t>Summary of Significant Accounting Policies (Policies)</t>
  </si>
  <si>
    <t>Income Taxes</t>
  </si>
  <si>
    <t>Earnings per Share</t>
  </si>
  <si>
    <t>Use of Estimates</t>
  </si>
  <si>
    <t>Summary of Significant Accounting Policies (Tables)</t>
  </si>
  <si>
    <t>Schedule of Promotional Allowances</t>
  </si>
  <si>
    <t>Property and Equipment, Net (Tables)</t>
  </si>
  <si>
    <t>Property, Plant and Equipment [Abstract]</t>
  </si>
  <si>
    <t>Schedule of Property and Equipment</t>
  </si>
  <si>
    <t>Intangible Assets (Tables)</t>
  </si>
  <si>
    <t>Schedule of Intangible Assets</t>
  </si>
  <si>
    <t>Accrued Liabilities (Tables)</t>
  </si>
  <si>
    <t>Schedule of Accrued Liabilities</t>
  </si>
  <si>
    <t>Long-Term Debt (Tables)</t>
  </si>
  <si>
    <t>Schedule of Long-term Debt Instruments</t>
  </si>
  <si>
    <t>Schedule of Line of Credit Facilities</t>
  </si>
  <si>
    <t>Stockholders' Equity and Stock Incentive Plans (Tables)</t>
  </si>
  <si>
    <t>Schedule of Employee Service Share-based Compensation, Allocation of Recognized Period Costs</t>
  </si>
  <si>
    <t>Noncontrolling Interest (Tables)</t>
  </si>
  <si>
    <t>Schedule of Changes in Noncontrolling Interest</t>
  </si>
  <si>
    <t>Fair Value Measurements (Tables)</t>
  </si>
  <si>
    <t>Fair Value, Assets Measured on Recurring Basis</t>
  </si>
  <si>
    <t>Fair Value, Net Derivative Asset (Liability) Measured on Recurring Basis, Unobservable Input Reconciliation</t>
  </si>
  <si>
    <t>Fair Value Measurements, Recurring and Nonrecurring, Valuation Techniques</t>
  </si>
  <si>
    <t>Fair Value, Assets Measured on Recurring and Nonrecurring Basis</t>
  </si>
  <si>
    <t>Fair Value, Liabilities Measured on Recurring and Nonrecurring Basis</t>
  </si>
  <si>
    <t>Segment Information (Tables)</t>
  </si>
  <si>
    <t>Schedule of Composition of Segments</t>
  </si>
  <si>
    <t>The table below lists the classification of each of our properties.</t>
  </si>
  <si>
    <t>Reconciliation of Revenue and Adjusted EBITDA from Segments to Consolidated</t>
  </si>
  <si>
    <t>Reconciliation of Assets from Segment to Consolidated</t>
  </si>
  <si>
    <t>Condensed Consolidating Financial Information (Tables)</t>
  </si>
  <si>
    <t>Schedule of adjustments [Line Items]</t>
  </si>
  <si>
    <t>Schedule of adjustments [Table Text Block]</t>
  </si>
  <si>
    <t>Schedule of Condensed Balance Sheet</t>
  </si>
  <si>
    <t>Schedule of Condensed Income Statement</t>
  </si>
  <si>
    <t>Schedule of Condensed Cash Flow Statement</t>
  </si>
  <si>
    <t>Organization and Basis of Presentation (Details)</t>
  </si>
  <si>
    <t>property</t>
  </si>
  <si>
    <t>entity</t>
  </si>
  <si>
    <t>Jan. 31, 2010</t>
  </si>
  <si>
    <t>Affiliated Entity</t>
  </si>
  <si>
    <t>Number of gaming entertainment properties</t>
  </si>
  <si>
    <t>Number of controlling interests held</t>
  </si>
  <si>
    <t>Equity Method Investment, Ownership Percentage</t>
  </si>
  <si>
    <t>Summary of Significant Accounting Policies (Promotional Allowances) (Details) (USD $)</t>
  </si>
  <si>
    <t>Allowances [Line Items]</t>
  </si>
  <si>
    <t>Promotional allowances</t>
  </si>
  <si>
    <t>Cost of promotional allowances</t>
  </si>
  <si>
    <t>Food and Beverage</t>
  </si>
  <si>
    <t>Other Products and Services</t>
  </si>
  <si>
    <t>Summary of Significant Accounting Policies (Weighted Average Shares Outstanding) (Details)</t>
  </si>
  <si>
    <t>Antidilutive Securities Excluded from Computation of Earnings Per Share, Amount</t>
  </si>
  <si>
    <t>Weighted average shares outstanding:</t>
  </si>
  <si>
    <t>Basic</t>
  </si>
  <si>
    <t>Summary of Significant Accounting Policies (Gaming Taxes) (Details) (USD $)</t>
  </si>
  <si>
    <t>In Millions, unless otherwise specified</t>
  </si>
  <si>
    <t>Gaming taxes</t>
  </si>
  <si>
    <t>Summary of Significant Accounting Policies (CRDA) (Details) (USD $)</t>
  </si>
  <si>
    <t>Schedule of CRDA Deposits [Line Items]</t>
  </si>
  <si>
    <t>Disposition (Disposition) (Details) (USD $)</t>
  </si>
  <si>
    <t>Business Acquisition [Line Items]</t>
  </si>
  <si>
    <t>Net income (loss) attributable to Boyd Gaming Corporation</t>
  </si>
  <si>
    <t>Disposition (Real Estate Dispositions) (Details) (USD $)</t>
  </si>
  <si>
    <t>0 Months Ended</t>
  </si>
  <si>
    <t>Dania Jai-Alai</t>
  </si>
  <si>
    <t>Mar. 31, 2012</t>
  </si>
  <si>
    <t>Disposition of Dania Jai-Alai</t>
  </si>
  <si>
    <t>Divestiture of Business Unit, Consideration Received</t>
  </si>
  <si>
    <t>Discontinued Operation, Intercompany Amounts with Discontinued Operation before Disposal Transaction, Revenue</t>
  </si>
  <si>
    <t>Disposal Group, Not Discontinued Operation, Gain (Loss) on Disposal</t>
  </si>
  <si>
    <t>Proceeds from Divestiture of Businesses</t>
  </si>
  <si>
    <t>Discontinued Operation, Gain (Loss) from Disposal of Discontinued Operation, before Income Tax</t>
  </si>
  <si>
    <t>Income Statement Disclosures</t>
  </si>
  <si>
    <t>(Loss) income from discontinued operations, net of tax</t>
  </si>
  <si>
    <t>Consolidation of Certain Interests (Narrative) (Details) (USD $)</t>
  </si>
  <si>
    <t>Subsidiary, Borgata</t>
  </si>
  <si>
    <t>Mar. 04, 2013</t>
  </si>
  <si>
    <t>Echelon Central Energy Facility [Member]</t>
  </si>
  <si>
    <t>Variable Interest Entity, Primary Beneficiary [Member]</t>
  </si>
  <si>
    <t>Purchase Price for VIE Assets</t>
  </si>
  <si>
    <t>Property and Equipment, Net (Details) (USD $)</t>
  </si>
  <si>
    <t>Property, Plant and Equipment [Line Items]</t>
  </si>
  <si>
    <t>Property and equipment, gross</t>
  </si>
  <si>
    <t>Depreciation expense</t>
  </si>
  <si>
    <t>Buildings and Improvements</t>
  </si>
  <si>
    <t>Furniture and Equipment</t>
  </si>
  <si>
    <t>Riverboats and Barges</t>
  </si>
  <si>
    <t>Construction in Progress</t>
  </si>
  <si>
    <t>Intangible Assets (Summary of Amortizing and Indefinite-Lived Intangibles) (Details) (USD $)</t>
  </si>
  <si>
    <t>12 Months Ended</t>
  </si>
  <si>
    <t>Intangible Assets [Line Items]</t>
  </si>
  <si>
    <t>Intangible assets, gross</t>
  </si>
  <si>
    <t>Intangible assets, cumulative amortization</t>
  </si>
  <si>
    <t>Intangible assets, cumulative impairment</t>
  </si>
  <si>
    <t>Gross carrying value</t>
  </si>
  <si>
    <t>Cumulative amortization</t>
  </si>
  <si>
    <t>Cumulative impairment losses</t>
  </si>
  <si>
    <t>Customer Relationships [Member]</t>
  </si>
  <si>
    <t>Weighted average life</t>
  </si>
  <si>
    <t>'3 years 3 months</t>
  </si>
  <si>
    <t>'3 years 7 months</t>
  </si>
  <si>
    <t>Off-Market Favorable Lease [Member]</t>
  </si>
  <si>
    <t>'34 years 1 month 24 days</t>
  </si>
  <si>
    <t>'34 years 4 months 24 days</t>
  </si>
  <si>
    <t>Non-Competition Agreement</t>
  </si>
  <si>
    <t>'0 years</t>
  </si>
  <si>
    <t>Development Agreement</t>
  </si>
  <si>
    <t>Trademarks</t>
  </si>
  <si>
    <t>Gaming License Rights</t>
  </si>
  <si>
    <t>Accrued Liabilities (Details) (USD $)</t>
  </si>
  <si>
    <t>Long-Term Debt (Schedule of Long-term Debt) (Details) (USD $)</t>
  </si>
  <si>
    <t>Jun. 30, 2013</t>
  </si>
  <si>
    <t>Senior Notes</t>
  </si>
  <si>
    <t>9.125% Senior Notes Due 2018</t>
  </si>
  <si>
    <t>9.00% Senior Notes Due 2020</t>
  </si>
  <si>
    <t>Bank Credit Facility [Member]</t>
  </si>
  <si>
    <t>Incremental Term Loan [Member]</t>
  </si>
  <si>
    <t>Nov. 10, 2010</t>
  </si>
  <si>
    <t>Jun. 08, 2012</t>
  </si>
  <si>
    <t>Holdco Note [Member]</t>
  </si>
  <si>
    <t>Subsidiary, Peninsula Gaming [Member]</t>
  </si>
  <si>
    <t>Peninsula Senior Notes due 2018 [Member]</t>
  </si>
  <si>
    <t>Aug. 16, 2012</t>
  </si>
  <si>
    <t>Consolidated, Excluding Borgata [Member]</t>
  </si>
  <si>
    <t>Secured Debt [Member]</t>
  </si>
  <si>
    <t>Term Loan [Member]</t>
  </si>
  <si>
    <t>Senior Secured Notes Due 2018 [Member]</t>
  </si>
  <si>
    <t>Senior Secured Notes</t>
  </si>
  <si>
    <t>Borgata Bank Credit Facility Amendment [Member]</t>
  </si>
  <si>
    <t>Debt Instrument [Line Items]</t>
  </si>
  <si>
    <t>Interest rate at period end</t>
  </si>
  <si>
    <t>Maximum borrowing capacity</t>
  </si>
  <si>
    <t>Amount outstanding</t>
  </si>
  <si>
    <t>Remaining borrowing capacity</t>
  </si>
  <si>
    <t>Long-term Debt, Gross</t>
  </si>
  <si>
    <t>Unamortized discount</t>
  </si>
  <si>
    <t>Unamortized origination fees</t>
  </si>
  <si>
    <t>Debt Instrument, Interest Rate, Effective Percentage</t>
  </si>
  <si>
    <t>Debt Instrument, Interest Rate, Stated Percentage</t>
  </si>
  <si>
    <t>Long-term debt, gross, excluding current maturities</t>
  </si>
  <si>
    <t>Long-Term Debt (Schedule of Boyd Bank Credit Facility) (Details) (USD $)</t>
  </si>
  <si>
    <t>Initial Term Loan</t>
  </si>
  <si>
    <t>Swing Loan [Member]</t>
  </si>
  <si>
    <t>Line of Credit Facility [Line Items]</t>
  </si>
  <si>
    <t>Long-Term Debt (Boyd Bank Credit Facility Narrative) (Details) (USD $)</t>
  </si>
  <si>
    <t>Letter of Credit</t>
  </si>
  <si>
    <t>Loss on early retirements of debt</t>
  </si>
  <si>
    <t>Extended Revolving Facility:</t>
  </si>
  <si>
    <t>Long-Term Debt (Boyd Senior and Senior Subordinated Notes Narrative) (Details) (USD $)</t>
  </si>
  <si>
    <t>Long-Term Debt (Peninsula Bank Credit Facility Narrative) (Details) (USD $)</t>
  </si>
  <si>
    <t>Parent | Bank Credit Facility</t>
  </si>
  <si>
    <t>Parent | Letter of Credit</t>
  </si>
  <si>
    <t>Subsidiary, Peninsula Gaming [Member] | Bank Credit Facility</t>
  </si>
  <si>
    <t>Subsidiary, Peninsula Gaming [Member] | Letter of Credit</t>
  </si>
  <si>
    <t>Long-Term Debt (Borgata Debt Narrative) (Details) (USD $)</t>
  </si>
  <si>
    <t>Parent Company</t>
  </si>
  <si>
    <t>Revolving Credit Facility [Member]</t>
  </si>
  <si>
    <t>Commitments and Contingencies (Gain Contingency) (Details) (Subsidiary, Borgata, Real Estate Tax Expense [Member], USD $)</t>
  </si>
  <si>
    <t>Subsidiary, Borgata | Real Estate Tax Expense [Member]</t>
  </si>
  <si>
    <t>Gain Contingencies [Line Items]</t>
  </si>
  <si>
    <t>Estimated refund claimed</t>
  </si>
  <si>
    <t>Gain Contingency, Unrecorded Amount, Interest</t>
  </si>
  <si>
    <t>Commitments and Contingencies (Loss Contingency) (Details) (USD $)</t>
  </si>
  <si>
    <t>Dec. 31, 2009</t>
  </si>
  <si>
    <t>State of New Jersey</t>
  </si>
  <si>
    <t>Real Estate Tax Expense [Member]</t>
  </si>
  <si>
    <t>Dec. 31, 2010</t>
  </si>
  <si>
    <t>Property Tax Assessment</t>
  </si>
  <si>
    <t>Loss Contingencies [Line Items]</t>
  </si>
  <si>
    <t>Amount of assessment by taxing authority</t>
  </si>
  <si>
    <t>Range of possible additional tax obligation, maximum</t>
  </si>
  <si>
    <t>Stockholders' Equity and Stock Incentive Plans (Classification of Costs) (Details) (USD $)</t>
  </si>
  <si>
    <t>Employee Service Share-based Compensation, Allocation of Recognized Period Costs [Line Items]</t>
  </si>
  <si>
    <t>Selling, General and Administrative</t>
  </si>
  <si>
    <t>Corporate Expense</t>
  </si>
  <si>
    <t>Noncontrolling Interest (Narrative) (Details) (USD $)</t>
  </si>
  <si>
    <t>Noncontrolling Interest [Line Items]</t>
  </si>
  <si>
    <t>Ownership percentage by noncontrolling owners</t>
  </si>
  <si>
    <t>Noncontrolling Interest (Changes in Noncontrolling Interest) (Details) (USD $)</t>
  </si>
  <si>
    <t>Stockholders' Equity Attributable to Noncontrolling Interest [Roll Forward]</t>
  </si>
  <si>
    <t>Attributable net loss</t>
  </si>
  <si>
    <t>Capital Investment Attributable to Noncontrolling Interest</t>
  </si>
  <si>
    <t>Fair Value Measurements (Balance Measured at Fair Value) (Details) (USD $)</t>
  </si>
  <si>
    <t>Dec. 31, 2012</t>
  </si>
  <si>
    <t>Sep. 30, 2012</t>
  </si>
  <si>
    <t>Cash and Cash Equivalents, at Carrying Value</t>
  </si>
  <si>
    <t>Fair Value, Measurements, Recurring | Level 1</t>
  </si>
  <si>
    <t>Restricted Cash and Cash Equivalents, Current</t>
  </si>
  <si>
    <t>Business Combination, Contingent Consideration, Liability</t>
  </si>
  <si>
    <t>Fair Value, Measurements, Recurring | Level 2</t>
  </si>
  <si>
    <t>Fair Value, Measurements, Recurring | Level 3</t>
  </si>
  <si>
    <t>Fair Value, Measurements, Recurring | Balance</t>
  </si>
  <si>
    <t>Fair Value Measurements (Narrative-Balances Measured at Fair Value) (Details) (USD $)</t>
  </si>
  <si>
    <t>Dec. 20, 2011</t>
  </si>
  <si>
    <t>Kansas Star</t>
  </si>
  <si>
    <t>Peninsula Gaming</t>
  </si>
  <si>
    <t>Fair Value, Assets and Liabilities Measured on Recurring and Nonrecurring Basis [Line Items]</t>
  </si>
  <si>
    <t>Earnout Threshold, EBITDA of Certain Properties</t>
  </si>
  <si>
    <t>Earnout Multiple</t>
  </si>
  <si>
    <t>Contingent Consideration, Kansas Star earnout</t>
  </si>
  <si>
    <t>Payment to Option Holder, Percentage of EBITDA</t>
  </si>
  <si>
    <t>Payment to Option Holder, Term</t>
  </si>
  <si>
    <t>'10 years</t>
  </si>
  <si>
    <t>Business Combination, Contingent Consideration, Liability for Payments to Option Holder, Current</t>
  </si>
  <si>
    <t>Business Combination, Contingent Consideration, Liability for Payments to Option Holder, Noncurrent</t>
  </si>
  <si>
    <t>Fair Value Measurements (Changes in Fair Value of Level 3 Assets and Liabilities) (Details) (USD $)</t>
  </si>
  <si>
    <t>Jun. 30, 2012</t>
  </si>
  <si>
    <t>Fair Value, Liabilities Measured on Recurring Basis, Unobservable Input Reconciliation, Calculation [Roll Forward]</t>
  </si>
  <si>
    <t>Beginning Balance</t>
  </si>
  <si>
    <t>Included in Earnings</t>
  </si>
  <si>
    <t>Included in Other Comprehensive Income (Loss)</t>
  </si>
  <si>
    <t>Transfers, Net</t>
  </si>
  <si>
    <t>Ending Balance</t>
  </si>
  <si>
    <t>Fair Value, Assets Measured on Recurring Basis, Unobservable Input Reconciliation, Calculation [Roll Forward]</t>
  </si>
  <si>
    <t>Fair Value, Net Derivative Asset (Liability) Measured on Recurring Basis, Unobservable Input Reconciliation [Line Items]</t>
  </si>
  <si>
    <t>Fair Value, Measurement with Unobservable Inputs Reconciliation, Recurring Basis, Asset, Purchases</t>
  </si>
  <si>
    <t>Interest Income | Merger Earnout</t>
  </si>
  <si>
    <t>Interest Income | Contingent Payments</t>
  </si>
  <si>
    <t>Interest Income | Investment Available for Sale</t>
  </si>
  <si>
    <t>Interest Income | CRDA Deposits</t>
  </si>
  <si>
    <t>Interest Expense | Merger Earnout</t>
  </si>
  <si>
    <t>Interest Expense | Contingent Payments</t>
  </si>
  <si>
    <t>Interest Expense | Investment Available for Sale</t>
  </si>
  <si>
    <t>Interest Expense | CRDA Deposits</t>
  </si>
  <si>
    <t>Fair Value Measurements (Fair Value, by Balance Sheet Grouping) (Details) (USD $)</t>
  </si>
  <si>
    <t>Parent | Level 3 | Fair Value, Measurements, Nonrecurring | Outstanding Face Amount</t>
  </si>
  <si>
    <t>Fair Value, Balance Sheet Grouping, Financial Statement Captions [Line Items]</t>
  </si>
  <si>
    <t>Obligation Under Assessment Arrangements</t>
  </si>
  <si>
    <t>Other Financial Instruments</t>
  </si>
  <si>
    <t>Parent | Level 3 | Fair Value, Measurements, Nonrecurring | Carrying Value</t>
  </si>
  <si>
    <t>Parent | Level 3 | Fair Value, Measurements, Nonrecurring | Estimate Fair Value</t>
  </si>
  <si>
    <t>Fair Value Measurements (Fair Value Balance Sheet Long-Term Debt Grouping) (Details) (USD $)</t>
  </si>
  <si>
    <t>Debt Instrument, Fair Value Disclosure</t>
  </si>
  <si>
    <t>Estimate Fair Value</t>
  </si>
  <si>
    <t>Parent | Carrying Value</t>
  </si>
  <si>
    <t>Subsidiary, Peninsula Gaming [Member] | Outstanding Face Amount</t>
  </si>
  <si>
    <t>Subsidiary, Peninsula Gaming [Member] | Carrying Value</t>
  </si>
  <si>
    <t>Subsidiary, Peninsula Gaming [Member] | Estimate Fair Value</t>
  </si>
  <si>
    <t>Subsidiary, Peninsula Gaming [Member] | Other</t>
  </si>
  <si>
    <t>Consolidated, Excluding Borgata [Member] | Outstanding Face Amount</t>
  </si>
  <si>
    <t>Consolidated, Excluding Borgata [Member] | Carrying Value</t>
  </si>
  <si>
    <t>Consolidated, Excluding Borgata [Member] | Estimate Fair Value</t>
  </si>
  <si>
    <t>Subsidiary, Borgata | Outstanding Face Amount</t>
  </si>
  <si>
    <t>Subsidiary, Borgata | Carrying Value</t>
  </si>
  <si>
    <t>Subsidiary, Borgata | Estimate Fair Value</t>
  </si>
  <si>
    <t>Fair Value, Measurements, Nonrecurring | Outstanding Face Amount</t>
  </si>
  <si>
    <t>Fair Value, Measurements, Nonrecurring | Carrying Value</t>
  </si>
  <si>
    <t>Fair Value, Measurements, Nonrecurring | Estimate Fair Value</t>
  </si>
  <si>
    <t>Bank Credit Facility [Member] | Subsidiary, Peninsula Gaming [Member] | Bank Credit Facility</t>
  </si>
  <si>
    <t>Bank Credit Facility [Member] | Subsidiary, Borgata | Bank Credit Facility</t>
  </si>
  <si>
    <t>Peninsula Senior Notes due 2018 [Member] | Subsidiary, Peninsula Gaming [Member] | Senior Notes</t>
  </si>
  <si>
    <t>Level 1 | Peninsula Senior Notes due 2018 [Member] | Fair Value, Measurements, Nonrecurring | Subsidiary, Peninsula Gaming [Member] | Senior Notes | Outstanding Face Amount</t>
  </si>
  <si>
    <t>Level 1 | Peninsula Senior Notes due 2018 [Member] | Fair Value, Measurements, Nonrecurring | Subsidiary, Peninsula Gaming [Member] | Senior Notes | Carrying Value</t>
  </si>
  <si>
    <t>Level 1 | Peninsula Senior Notes due 2018 [Member] | Fair Value, Measurements, Nonrecurring | Subsidiary, Peninsula Gaming [Member] | Senior Notes | Estimate Fair Value</t>
  </si>
  <si>
    <t>Level 1 | 9.125% Senior Notes Due 2018 | Fair Value, Measurements, Nonrecurring | Parent | Senior Notes | Outstanding Face Amount</t>
  </si>
  <si>
    <t>Level 1 | 9.125% Senior Notes Due 2018 | Fair Value, Measurements, Nonrecurring | Parent | Senior Notes | Carrying Value</t>
  </si>
  <si>
    <t>Level 1 | 9.125% Senior Notes Due 2018 | Fair Value, Measurements, Nonrecurring | Parent | Senior Notes | Estimate Fair Value</t>
  </si>
  <si>
    <t>Level 1 | 9.00% Senior Notes Due 2020 | Fair Value, Measurements, Nonrecurring | Parent | Senior Notes | Outstanding Face Amount</t>
  </si>
  <si>
    <t>Level 1 | 9.00% Senior Notes Due 2020 | Fair Value, Measurements, Nonrecurring | Parent | Senior Notes | Carrying Value</t>
  </si>
  <si>
    <t>Level 1 | 9.00% Senior Notes Due 2020 | Fair Value, Measurements, Nonrecurring | Parent | Senior Notes | Estimate Fair Value</t>
  </si>
  <si>
    <t>Level 1 | 9.50% Senior Secured Notes Due 2015 | Fair Value, Measurements, Nonrecurring | Subsidiary, Borgata | Secured Debt [Member] | Outstanding Face Amount</t>
  </si>
  <si>
    <t>Level 1 | 9.50% Senior Secured Notes Due 2015 | Fair Value, Measurements, Nonrecurring | Subsidiary, Borgata | Secured Debt [Member] | Carrying Value</t>
  </si>
  <si>
    <t>Level 1 | 9.50% Senior Secured Notes Due 2015 | Fair Value, Measurements, Nonrecurring | Subsidiary, Borgata | Secured Debt [Member] | Estimate Fair Value</t>
  </si>
  <si>
    <t>Level 1 | Senior Secured Notes Due 2018 [Member] | Fair Value, Measurements, Nonrecurring | Subsidiary, Borgata | Secured Debt [Member] | Outstanding Face Amount</t>
  </si>
  <si>
    <t>Level 1 | Senior Secured Notes Due 2018 [Member] | Fair Value, Measurements, Nonrecurring | Subsidiary, Borgata | Secured Debt [Member] | Carrying Value</t>
  </si>
  <si>
    <t>Level 1 | Senior Secured Notes Due 2018 [Member] | Fair Value, Measurements, Nonrecurring | Subsidiary, Borgata | Secured Debt [Member] | Estimate Fair Value</t>
  </si>
  <si>
    <t>Level 2 | Bank Credit Facility [Member] | Fair Value, Measurements, Nonrecurring | Parent | Bank Credit Facility | Outstanding Face Amount</t>
  </si>
  <si>
    <t>Level 2 | Bank Credit Facility [Member] | Fair Value, Measurements, Nonrecurring | Parent | Bank Credit Facility | Carrying Value</t>
  </si>
  <si>
    <t>Level 2 | Bank Credit Facility [Member] | Fair Value, Measurements, Nonrecurring | Parent | Bank Credit Facility | Estimate Fair Value</t>
  </si>
  <si>
    <t>Level 2 | Bank Credit Facility [Member] | Fair Value, Measurements, Nonrecurring | Subsidiary, Peninsula Gaming [Member] | Bank Credit Facility | Outstanding Face Amount</t>
  </si>
  <si>
    <t>Level 2 | Bank Credit Facility [Member] | Fair Value, Measurements, Nonrecurring | Subsidiary, Peninsula Gaming [Member] | Bank Credit Facility | Carrying Value</t>
  </si>
  <si>
    <t>Level 2 | Bank Credit Facility [Member] | Fair Value, Measurements, Nonrecurring | Subsidiary, Peninsula Gaming [Member] | Bank Credit Facility | Estimate Fair Value</t>
  </si>
  <si>
    <t>Level 2 | Bank Credit Facility [Member] | Fair Value, Measurements, Nonrecurring | Subsidiary, Borgata | Bank Credit Facility | Outstanding Face Amount</t>
  </si>
  <si>
    <t>Level 2 | Bank Credit Facility [Member] | Fair Value, Measurements, Nonrecurring | Subsidiary, Borgata | Bank Credit Facility | Carrying Value</t>
  </si>
  <si>
    <t>Level 2 | Bank Credit Facility [Member] | Fair Value, Measurements, Nonrecurring | Subsidiary, Borgata | Bank Credit Facility | Estimate Fair Value</t>
  </si>
  <si>
    <t>Level 3 | Fair Value, Measurements, Nonrecurring | Subsidiary, Peninsula Gaming [Member] | Other | Outstanding Face Amount</t>
  </si>
  <si>
    <t>Level 3 | Fair Value, Measurements, Nonrecurring | Subsidiary, Peninsula Gaming [Member] | Other | Carrying Value</t>
  </si>
  <si>
    <t>Level 3 | Fair Value, Measurements, Nonrecurring | Subsidiary, Peninsula Gaming [Member] | Other | Estimate Fair Value</t>
  </si>
  <si>
    <t>Level 3 | Debt Due March 2013 | Fair Value, Measurements, Nonrecurring | Parent | Fixed Rate Debt | Outstanding Face Amount</t>
  </si>
  <si>
    <t>Level 3 | Debt Due March 2013 | Fair Value, Measurements, Nonrecurring | Parent | Fixed Rate Debt | Carrying Value</t>
  </si>
  <si>
    <t>Level 3 | Debt Due March 2013 | Fair Value, Measurements, Nonrecurring | Parent | Fixed Rate Debt | Estimate Fair Value</t>
  </si>
  <si>
    <t>Fair Value Measurements (Fair Value, Recurring and Nonrecurring, Valuation Techniques) (Details) (USD $)</t>
  </si>
  <si>
    <t>Discount Rate</t>
  </si>
  <si>
    <t>Available-for-sale Securities</t>
  </si>
  <si>
    <t>CRDA Reserves</t>
  </si>
  <si>
    <t>Risk-free Interest Rate</t>
  </si>
  <si>
    <t>Fair Value, Measurements, Recurring</t>
  </si>
  <si>
    <t>Fair Value Measurements, Recurring and Nonrecurring, Valuation Techniques [Line Items]</t>
  </si>
  <si>
    <t>Fair Value Measurements, Recurring and Nonrecurring, Valuation Techniques, Unobservable Inputs, Rate, Percentage</t>
  </si>
  <si>
    <t>Debt Security, Interest Rate, Stated Percentage</t>
  </si>
  <si>
    <t>Available-for-sale Securities, Current</t>
  </si>
  <si>
    <t>Fair Value, Discount Amount, Available for sales securities</t>
  </si>
  <si>
    <t>Segment Information (Certain Segment Operating Data and Other) (Details) (USD $)</t>
  </si>
  <si>
    <t>Segment Reporting, Certain Operating Data and Reconciling Item for Adjusted EBITDA from Segment to Consolidated [Line Items]</t>
  </si>
  <si>
    <t>Reportable Segment [Member]</t>
  </si>
  <si>
    <t>Unallocated to Segment</t>
  </si>
  <si>
    <t>Segment Information (Reconciliation of Assets) (Details) (USD $)</t>
  </si>
  <si>
    <t>Segment Reporting, Asset Reconciling Item [Line Items]</t>
  </si>
  <si>
    <t>Condensed Consolidating Financial Information (Balance Sheets) (Details) (USD $)</t>
  </si>
  <si>
    <t>Liabilities and Stockholdersâ€™ Equity</t>
  </si>
  <si>
    <t>Accumulated other comprehensive income (loss)</t>
  </si>
  <si>
    <t>Condensed Consolidating Financial Information (Income Statements) (Details) (USD $)</t>
  </si>
  <si>
    <t>Condensed Financial Statements, Captions [Line Items]</t>
  </si>
  <si>
    <t>Costs and Expenses</t>
  </si>
  <si>
    <t>Other operating charges, net</t>
  </si>
  <si>
    <t>Intercompany Expense</t>
  </si>
  <si>
    <t>Interest expense</t>
  </si>
  <si>
    <t>Other Nonoperating Income (Expense)</t>
  </si>
  <si>
    <t>Income (loss) from continuing operations, net of tax</t>
  </si>
  <si>
    <t>Income (Loss) from Discontinued Operations, Net of Tax</t>
  </si>
  <si>
    <t>Net Income (Loss) Attributable to Parent</t>
  </si>
  <si>
    <t>Condensed Consolidating Financial Information (Cash Flows) (Details) (USD $)</t>
  </si>
  <si>
    <t>Net Cash Provided by (Used in) Operating Activities</t>
  </si>
  <si>
    <t>Investment in subsidiaries</t>
  </si>
  <si>
    <t>Net Investing Activity with Affiliates</t>
  </si>
  <si>
    <t>Proceeds from Equity Method Investment, Dividends or Distributions</t>
  </si>
  <si>
    <t>Proceeds from issuance of non-recourse debt by variable interest entity</t>
  </si>
  <si>
    <t>Proceeds from Contributions from Parent</t>
  </si>
  <si>
    <t>Proceeds from Contributions from Affiliates</t>
  </si>
  <si>
    <t>Net Cash Provided by (Used in) Discontinued Operations</t>
  </si>
  <si>
    <t>Cash and Cash Equivalents, Period Increase (Decrease)</t>
  </si>
  <si>
    <t>Condensed Consolidating Financial Information (Narrative) (Details) (USD $)</t>
  </si>
  <si>
    <t>Scenario, Adjustment [Member]</t>
  </si>
  <si>
    <t>Scenario, Previously Reported [Member]</t>
  </si>
  <si>
    <t>Subsequent Event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9"/>
      <color theme="1"/>
      <name val="Inherit"/>
    </font>
    <font>
      <b/>
      <i/>
      <sz val="9"/>
      <color theme="1"/>
      <name val="Inherit"/>
    </font>
    <font>
      <sz val="10"/>
      <color rgb="FF000000"/>
      <name val="Times New Roman"/>
      <family val="1"/>
    </font>
    <font>
      <sz val="8"/>
      <color theme="1"/>
      <name val="Inherit"/>
    </font>
    <font>
      <b/>
      <i/>
      <sz val="8"/>
      <color theme="1"/>
      <name val="Inherit"/>
    </font>
    <font>
      <b/>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1"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2"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wrapText="1" indent="3"/>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1" fillId="33" borderId="12" xfId="0" applyFont="1" applyFill="1" applyBorder="1" applyAlignment="1">
      <alignment horizontal="left" wrapText="1"/>
    </xf>
    <xf numFmtId="0" fontId="21"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indent="4"/>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4" fillId="0" borderId="12" xfId="0" applyFont="1" applyBorder="1" applyAlignment="1">
      <alignment horizontal="center" wrapText="1"/>
    </xf>
    <xf numFmtId="0" fontId="21" fillId="0" borderId="0" xfId="0" applyFont="1" applyAlignment="1">
      <alignment horizontal="left" wrapText="1" indent="2"/>
    </xf>
    <xf numFmtId="0" fontId="21"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center"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19" fillId="33" borderId="0" xfId="0" applyFont="1" applyFill="1" applyAlignment="1">
      <alignment horizontal="left" wrapText="1" indent="3"/>
    </xf>
    <xf numFmtId="0" fontId="21" fillId="33" borderId="13" xfId="0" applyFont="1" applyFill="1" applyBorder="1" applyAlignment="1">
      <alignment horizontal="right" wrapText="1"/>
    </xf>
    <xf numFmtId="0" fontId="21" fillId="0" borderId="13" xfId="0" applyFont="1" applyBorder="1" applyAlignment="1">
      <alignment horizontal="right" wrapText="1"/>
    </xf>
    <xf numFmtId="0" fontId="18" fillId="0" borderId="0" xfId="0" applyFont="1" applyAlignment="1">
      <alignment horizontal="center" wrapText="1"/>
    </xf>
    <xf numFmtId="0" fontId="19" fillId="33" borderId="0" xfId="0" applyFont="1" applyFill="1" applyAlignment="1">
      <alignment horizontal="left" wrapText="1" indent="2"/>
    </xf>
    <xf numFmtId="0" fontId="19" fillId="0" borderId="0" xfId="0" applyFont="1" applyAlignment="1">
      <alignment horizontal="justify" wrapText="1"/>
    </xf>
    <xf numFmtId="0" fontId="19" fillId="33" borderId="0" xfId="0" applyFont="1" applyFill="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19" fillId="0" borderId="0" xfId="0" applyFont="1" applyAlignment="1">
      <alignment wrapText="1"/>
    </xf>
    <xf numFmtId="0" fontId="19" fillId="0" borderId="0" xfId="0" applyFont="1" applyAlignment="1">
      <alignment horizontal="left" wrapText="1" indent="2"/>
    </xf>
    <xf numFmtId="0" fontId="19" fillId="33" borderId="0" xfId="0" applyFont="1" applyFill="1" applyAlignment="1">
      <alignment horizontal="left" wrapText="1"/>
    </xf>
    <xf numFmtId="0" fontId="21" fillId="33" borderId="0" xfId="0" applyFont="1" applyFill="1" applyAlignment="1">
      <alignment horizontal="left" wrapText="1" indent="1"/>
    </xf>
    <xf numFmtId="0" fontId="25" fillId="0" borderId="0" xfId="0" applyFont="1" applyAlignment="1">
      <alignment horizontal="left" wrapText="1"/>
    </xf>
    <xf numFmtId="0" fontId="0" fillId="0" borderId="10" xfId="0" applyBorder="1" applyAlignment="1">
      <alignment wrapText="1"/>
    </xf>
    <xf numFmtId="0" fontId="21" fillId="0" borderId="0" xfId="0" applyFont="1" applyAlignment="1">
      <alignment horizontal="left" wrapText="1" indent="1"/>
    </xf>
    <xf numFmtId="0" fontId="21" fillId="0" borderId="14" xfId="0" applyFont="1" applyBorder="1" applyAlignment="1">
      <alignment wrapText="1"/>
    </xf>
    <xf numFmtId="0" fontId="21" fillId="33" borderId="0" xfId="0" applyFont="1" applyFill="1" applyAlignment="1">
      <alignment horizontal="left" wrapText="1" indent="1"/>
    </xf>
    <xf numFmtId="0" fontId="27" fillId="0" borderId="0" xfId="0" applyFont="1" applyAlignment="1">
      <alignment horizontal="left" wrapText="1"/>
    </xf>
    <xf numFmtId="0" fontId="28" fillId="0" borderId="0" xfId="0" applyFont="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19" fillId="33" borderId="0" xfId="0" applyFont="1" applyFill="1" applyAlignment="1">
      <alignment horizontal="left" wrapText="1" indent="1"/>
    </xf>
    <xf numFmtId="0" fontId="18" fillId="0" borderId="0" xfId="0" applyFont="1" applyAlignment="1">
      <alignment horizontal="justify"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19" fillId="0" borderId="0" xfId="0" applyFont="1" applyAlignment="1">
      <alignment horizontal="left" wrapText="1" indent="4"/>
    </xf>
    <xf numFmtId="0" fontId="20" fillId="0" borderId="0" xfId="0" applyFont="1" applyAlignment="1">
      <alignment wrapText="1"/>
    </xf>
    <xf numFmtId="0" fontId="24" fillId="33" borderId="0" xfId="0" applyFont="1" applyFill="1" applyAlignment="1">
      <alignment horizontal="left" wrapText="1"/>
    </xf>
    <xf numFmtId="0" fontId="24" fillId="0" borderId="0" xfId="0" applyFont="1" applyAlignment="1">
      <alignment wrapText="1"/>
    </xf>
    <xf numFmtId="0" fontId="30" fillId="33" borderId="0" xfId="0" applyFont="1" applyFill="1" applyAlignment="1">
      <alignment wrapText="1"/>
    </xf>
    <xf numFmtId="0" fontId="24" fillId="33" borderId="0" xfId="0" applyFont="1" applyFill="1" applyAlignment="1">
      <alignment wrapTex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24" fillId="0" borderId="0" xfId="0" applyFont="1" applyAlignment="1">
      <alignment horizontal="left" wrapText="1"/>
    </xf>
    <xf numFmtId="0" fontId="30" fillId="0" borderId="12" xfId="0" applyFont="1" applyBorder="1" applyAlignment="1">
      <alignment horizontal="left" wrapText="1"/>
    </xf>
    <xf numFmtId="0" fontId="30" fillId="0" borderId="13" xfId="0" applyFont="1" applyBorder="1" applyAlignment="1">
      <alignment horizontal="left" wrapText="1"/>
    </xf>
    <xf numFmtId="3" fontId="30" fillId="0" borderId="12"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2" xfId="0" applyFont="1" applyBorder="1" applyAlignment="1">
      <alignment horizontal="right" wrapText="1"/>
    </xf>
    <xf numFmtId="0" fontId="30" fillId="0" borderId="13" xfId="0" applyFont="1" applyBorder="1" applyAlignment="1">
      <alignment horizontal="right" wrapText="1"/>
    </xf>
    <xf numFmtId="0" fontId="21" fillId="33" borderId="14" xfId="0" applyFont="1" applyFill="1" applyBorder="1" applyAlignment="1">
      <alignment wrapText="1"/>
    </xf>
    <xf numFmtId="0" fontId="30" fillId="33" borderId="0" xfId="0" applyFont="1" applyFill="1" applyAlignment="1">
      <alignment horizontal="left" wrapText="1" indent="1"/>
    </xf>
    <xf numFmtId="0" fontId="30" fillId="33" borderId="10" xfId="0" applyFont="1" applyFill="1" applyBorder="1" applyAlignment="1">
      <alignment horizontal="lef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2" xfId="0" applyFont="1" applyFill="1" applyBorder="1" applyAlignment="1">
      <alignment horizontal="left" wrapText="1"/>
    </xf>
    <xf numFmtId="0" fontId="30" fillId="33" borderId="13"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3" xfId="0" applyFont="1" applyFill="1" applyBorder="1" applyAlignment="1">
      <alignment horizontal="right" wrapText="1"/>
    </xf>
    <xf numFmtId="0" fontId="30" fillId="33" borderId="0" xfId="0" applyFont="1" applyFill="1" applyAlignment="1">
      <alignment wrapText="1"/>
    </xf>
    <xf numFmtId="0" fontId="24" fillId="0" borderId="0" xfId="0" applyFont="1" applyAlignment="1">
      <alignment horizontal="left" wrapText="1" indent="1"/>
    </xf>
    <xf numFmtId="3" fontId="30" fillId="0" borderId="0" xfId="0" applyNumberFormat="1" applyFont="1" applyBorder="1" applyAlignment="1">
      <alignment horizontal="right" wrapText="1"/>
    </xf>
    <xf numFmtId="0" fontId="24" fillId="33" borderId="0" xfId="0" applyFont="1" applyFill="1" applyAlignment="1">
      <alignment horizontal="left" wrapText="1" indent="1"/>
    </xf>
    <xf numFmtId="0" fontId="30" fillId="0" borderId="0" xfId="0" applyFont="1" applyAlignment="1">
      <alignment horizontal="left" wrapText="1" indent="2"/>
    </xf>
    <xf numFmtId="0" fontId="30" fillId="33" borderId="0" xfId="0" applyFont="1" applyFill="1" applyAlignment="1">
      <alignment horizontal="left" wrapText="1" indent="2"/>
    </xf>
    <xf numFmtId="0" fontId="24" fillId="33" borderId="0" xfId="0" applyFont="1" applyFill="1" applyAlignment="1">
      <alignment horizontal="left"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30" fillId="0" borderId="0" xfId="0" applyFont="1" applyAlignment="1">
      <alignment horizontal="left" wrapText="1" indent="1"/>
    </xf>
    <xf numFmtId="0" fontId="24" fillId="0" borderId="0" xfId="0" applyFont="1" applyAlignment="1">
      <alignment horizontal="left" wrapText="1" indent="4"/>
    </xf>
    <xf numFmtId="0" fontId="24" fillId="33" borderId="0" xfId="0" applyFont="1" applyFill="1" applyAlignment="1">
      <alignment horizontal="left" wrapText="1" indent="4"/>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3" fontId="30" fillId="33" borderId="0" xfId="0" applyNumberFormat="1" applyFont="1" applyFill="1" applyBorder="1" applyAlignment="1">
      <alignment horizontal="right" wrapText="1"/>
    </xf>
    <xf numFmtId="0" fontId="30" fillId="0" borderId="14" xfId="0" applyFont="1" applyBorder="1" applyAlignment="1">
      <alignment horizontal="left" wrapText="1"/>
    </xf>
    <xf numFmtId="0" fontId="30" fillId="0" borderId="14" xfId="0" applyFont="1" applyBorder="1" applyAlignment="1">
      <alignment horizontal="right" wrapText="1"/>
    </xf>
    <xf numFmtId="3" fontId="30" fillId="0" borderId="14" xfId="0" applyNumberFormat="1" applyFont="1" applyBorder="1" applyAlignment="1">
      <alignment horizontal="right" wrapText="1"/>
    </xf>
    <xf numFmtId="0" fontId="30" fillId="0" borderId="0" xfId="0" applyFont="1" applyBorder="1" applyAlignment="1">
      <alignment horizontal="right" wrapText="1"/>
    </xf>
    <xf numFmtId="0" fontId="30" fillId="0" borderId="0" xfId="0" applyFont="1" applyBorder="1" applyAlignment="1">
      <alignment horizontal="lef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3" fontId="30" fillId="33" borderId="14" xfId="0" applyNumberFormat="1" applyFont="1" applyFill="1" applyBorder="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indent="2"/>
    </xf>
    <xf numFmtId="0" fontId="29" fillId="33" borderId="0" xfId="0" applyFont="1" applyFill="1" applyAlignment="1">
      <alignment wrapText="1"/>
    </xf>
    <xf numFmtId="0" fontId="29" fillId="0" borderId="0" xfId="0" applyFont="1" applyAlignment="1">
      <alignment wrapText="1"/>
    </xf>
    <xf numFmtId="0" fontId="29" fillId="0" borderId="0" xfId="0" applyFont="1" applyAlignment="1">
      <alignment horizontal="left" wrapText="1" indent="2"/>
    </xf>
    <xf numFmtId="0" fontId="27" fillId="33" borderId="0" xfId="0" applyFont="1" applyFill="1" applyAlignment="1">
      <alignment horizontal="left" wrapText="1" indent="1"/>
    </xf>
    <xf numFmtId="0" fontId="27" fillId="0" borderId="0" xfId="0" applyFont="1" applyAlignment="1">
      <alignment horizontal="left" wrapText="1" indent="1"/>
    </xf>
    <xf numFmtId="0" fontId="30" fillId="0" borderId="0" xfId="0" applyFont="1" applyAlignment="1">
      <alignment wrapText="1"/>
    </xf>
    <xf numFmtId="0" fontId="29" fillId="33" borderId="0" xfId="0" applyFont="1" applyFill="1" applyAlignment="1">
      <alignment horizontal="left" wrapText="1" indent="2"/>
    </xf>
    <xf numFmtId="0" fontId="29"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xf>
    <xf numFmtId="0" fontId="29" fillId="33" borderId="0" xfId="0" applyFont="1" applyFill="1" applyAlignment="1">
      <alignment horizontal="left" wrapText="1"/>
    </xf>
    <xf numFmtId="0" fontId="21" fillId="33" borderId="10" xfId="0" applyFont="1" applyFill="1" applyBorder="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8554687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83677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3" t="s">
        <v>200</v>
      </c>
      <c r="B3" s="46" t="s">
        <v>5</v>
      </c>
      <c r="C3" s="46"/>
      <c r="D3" s="46"/>
      <c r="E3" s="46"/>
      <c r="F3" s="46"/>
      <c r="G3" s="46"/>
      <c r="H3" s="46"/>
      <c r="I3" s="46"/>
    </row>
    <row r="4" spans="1:9" ht="15" customHeight="1">
      <c r="A4" s="14" t="s">
        <v>199</v>
      </c>
      <c r="B4" s="46" t="s">
        <v>5</v>
      </c>
      <c r="C4" s="46"/>
      <c r="D4" s="46"/>
      <c r="E4" s="46"/>
      <c r="F4" s="46"/>
      <c r="G4" s="46"/>
      <c r="H4" s="46"/>
      <c r="I4" s="46"/>
    </row>
    <row r="5" spans="1:9">
      <c r="A5" s="14"/>
      <c r="B5" s="47" t="s">
        <v>201</v>
      </c>
      <c r="C5" s="47"/>
      <c r="D5" s="47"/>
      <c r="E5" s="47"/>
      <c r="F5" s="47"/>
      <c r="G5" s="47"/>
      <c r="H5" s="47"/>
      <c r="I5" s="47"/>
    </row>
    <row r="6" spans="1:9">
      <c r="A6" s="14"/>
      <c r="B6" s="48" t="s">
        <v>202</v>
      </c>
      <c r="C6" s="48"/>
      <c r="D6" s="48"/>
      <c r="E6" s="48"/>
      <c r="F6" s="48"/>
      <c r="G6" s="48"/>
      <c r="H6" s="48"/>
      <c r="I6" s="48"/>
    </row>
    <row r="7" spans="1:9" ht="51" customHeight="1">
      <c r="A7" s="14"/>
      <c r="B7" s="49" t="s">
        <v>203</v>
      </c>
      <c r="C7" s="49"/>
      <c r="D7" s="49"/>
      <c r="E7" s="49"/>
      <c r="F7" s="49"/>
      <c r="G7" s="49"/>
      <c r="H7" s="49"/>
      <c r="I7" s="49"/>
    </row>
    <row r="8" spans="1:9">
      <c r="A8" s="14"/>
      <c r="B8" s="34" t="s">
        <v>204</v>
      </c>
      <c r="C8" s="34"/>
      <c r="D8" s="34"/>
      <c r="E8" s="34"/>
      <c r="F8" s="34"/>
      <c r="G8" s="34"/>
      <c r="H8" s="34"/>
      <c r="I8" s="34"/>
    </row>
    <row r="9" spans="1:9">
      <c r="A9" s="14"/>
      <c r="B9" s="24"/>
      <c r="C9" s="24"/>
      <c r="D9" s="24"/>
      <c r="E9" s="24"/>
      <c r="F9" s="24"/>
      <c r="G9" s="24"/>
      <c r="H9" s="24"/>
      <c r="I9" s="24"/>
    </row>
    <row r="10" spans="1:9">
      <c r="A10" s="14"/>
      <c r="B10" s="17"/>
      <c r="C10" s="17"/>
      <c r="D10" s="17"/>
      <c r="E10" s="17"/>
      <c r="F10" s="17"/>
      <c r="G10" s="17"/>
      <c r="H10" s="17"/>
      <c r="I10" s="17"/>
    </row>
    <row r="11" spans="1:9">
      <c r="A11" s="14"/>
      <c r="B11" s="16"/>
      <c r="C11" s="25" t="s">
        <v>205</v>
      </c>
      <c r="D11" s="25"/>
      <c r="E11" s="25"/>
      <c r="F11" s="25"/>
      <c r="G11" s="25"/>
      <c r="H11" s="25"/>
      <c r="I11" s="25"/>
    </row>
    <row r="12" spans="1:9" ht="15.75" thickBot="1">
      <c r="A12" s="14"/>
      <c r="B12" s="19"/>
      <c r="C12" s="26" t="s">
        <v>206</v>
      </c>
      <c r="D12" s="26"/>
      <c r="E12" s="26"/>
      <c r="F12" s="26"/>
      <c r="G12" s="26"/>
      <c r="H12" s="26"/>
      <c r="I12" s="26"/>
    </row>
    <row r="13" spans="1:9" ht="15.75" thickBot="1">
      <c r="A13" s="14"/>
      <c r="B13" s="15" t="s">
        <v>207</v>
      </c>
      <c r="C13" s="27">
        <v>2014</v>
      </c>
      <c r="D13" s="27"/>
      <c r="E13" s="27"/>
      <c r="F13" s="19"/>
      <c r="G13" s="27">
        <v>2013</v>
      </c>
      <c r="H13" s="27"/>
      <c r="I13" s="27"/>
    </row>
    <row r="14" spans="1:9">
      <c r="A14" s="14"/>
      <c r="B14" s="28" t="s">
        <v>208</v>
      </c>
      <c r="C14" s="29" t="s">
        <v>209</v>
      </c>
      <c r="D14" s="31">
        <v>35424</v>
      </c>
      <c r="E14" s="33"/>
      <c r="F14" s="32"/>
      <c r="G14" s="29" t="s">
        <v>209</v>
      </c>
      <c r="H14" s="31">
        <v>35120</v>
      </c>
      <c r="I14" s="33"/>
    </row>
    <row r="15" spans="1:9">
      <c r="A15" s="14"/>
      <c r="B15" s="28"/>
      <c r="C15" s="28"/>
      <c r="D15" s="30"/>
      <c r="E15" s="32"/>
      <c r="F15" s="32"/>
      <c r="G15" s="28"/>
      <c r="H15" s="30"/>
      <c r="I15" s="32"/>
    </row>
    <row r="16" spans="1:9">
      <c r="A16" s="14"/>
      <c r="B16" s="34" t="s">
        <v>73</v>
      </c>
      <c r="C16" s="35">
        <v>49872</v>
      </c>
      <c r="D16" s="35"/>
      <c r="E16" s="36"/>
      <c r="F16" s="36"/>
      <c r="G16" s="35">
        <v>50780</v>
      </c>
      <c r="H16" s="35"/>
      <c r="I16" s="36"/>
    </row>
    <row r="17" spans="1:9">
      <c r="A17" s="14"/>
      <c r="B17" s="34"/>
      <c r="C17" s="35"/>
      <c r="D17" s="35"/>
      <c r="E17" s="36"/>
      <c r="F17" s="36"/>
      <c r="G17" s="35"/>
      <c r="H17" s="35"/>
      <c r="I17" s="36"/>
    </row>
    <row r="18" spans="1:9">
      <c r="A18" s="14"/>
      <c r="B18" s="28" t="s">
        <v>75</v>
      </c>
      <c r="C18" s="30">
        <v>25095</v>
      </c>
      <c r="D18" s="30"/>
      <c r="E18" s="32"/>
      <c r="F18" s="32"/>
      <c r="G18" s="30">
        <v>26015</v>
      </c>
      <c r="H18" s="30"/>
      <c r="I18" s="32"/>
    </row>
    <row r="19" spans="1:9" ht="15.75" thickBot="1">
      <c r="A19" s="14"/>
      <c r="B19" s="28"/>
      <c r="C19" s="37"/>
      <c r="D19" s="37"/>
      <c r="E19" s="38"/>
      <c r="F19" s="32"/>
      <c r="G19" s="37"/>
      <c r="H19" s="37"/>
      <c r="I19" s="38"/>
    </row>
    <row r="20" spans="1:9">
      <c r="A20" s="14"/>
      <c r="B20" s="39" t="s">
        <v>210</v>
      </c>
      <c r="C20" s="40" t="s">
        <v>209</v>
      </c>
      <c r="D20" s="42">
        <v>110391</v>
      </c>
      <c r="E20" s="44"/>
      <c r="F20" s="36"/>
      <c r="G20" s="40" t="s">
        <v>209</v>
      </c>
      <c r="H20" s="42">
        <v>111915</v>
      </c>
      <c r="I20" s="44"/>
    </row>
    <row r="21" spans="1:9" ht="15.75" thickBot="1">
      <c r="A21" s="14"/>
      <c r="B21" s="39"/>
      <c r="C21" s="41"/>
      <c r="D21" s="43"/>
      <c r="E21" s="45"/>
      <c r="F21" s="36"/>
      <c r="G21" s="41"/>
      <c r="H21" s="43"/>
      <c r="I21" s="45"/>
    </row>
    <row r="22" spans="1:9" ht="15.75" thickTop="1">
      <c r="A22" s="14"/>
      <c r="B22" s="46"/>
      <c r="C22" s="46"/>
      <c r="D22" s="46"/>
      <c r="E22" s="46"/>
      <c r="F22" s="46"/>
      <c r="G22" s="46"/>
      <c r="H22" s="46"/>
      <c r="I22" s="46"/>
    </row>
    <row r="23" spans="1:9">
      <c r="A23" s="14"/>
      <c r="B23" s="49" t="s">
        <v>211</v>
      </c>
      <c r="C23" s="49"/>
      <c r="D23" s="49"/>
      <c r="E23" s="49"/>
      <c r="F23" s="49"/>
      <c r="G23" s="49"/>
      <c r="H23" s="49"/>
      <c r="I23" s="49"/>
    </row>
    <row r="24" spans="1:9">
      <c r="A24" s="14"/>
      <c r="B24" s="24"/>
      <c r="C24" s="24"/>
      <c r="D24" s="24"/>
      <c r="E24" s="24"/>
      <c r="F24" s="24"/>
      <c r="G24" s="24"/>
      <c r="H24" s="24"/>
      <c r="I24" s="24"/>
    </row>
    <row r="25" spans="1:9">
      <c r="A25" s="14"/>
      <c r="B25" s="17"/>
      <c r="C25" s="17"/>
      <c r="D25" s="17"/>
      <c r="E25" s="17"/>
      <c r="F25" s="17"/>
      <c r="G25" s="17"/>
      <c r="H25" s="17"/>
      <c r="I25" s="17"/>
    </row>
    <row r="26" spans="1:9">
      <c r="A26" s="14"/>
      <c r="B26" s="16"/>
      <c r="C26" s="25" t="s">
        <v>205</v>
      </c>
      <c r="D26" s="25"/>
      <c r="E26" s="25"/>
      <c r="F26" s="25"/>
      <c r="G26" s="25"/>
      <c r="H26" s="25"/>
      <c r="I26" s="25"/>
    </row>
    <row r="27" spans="1:9" ht="15.75" thickBot="1">
      <c r="A27" s="14"/>
      <c r="B27" s="19"/>
      <c r="C27" s="26" t="s">
        <v>206</v>
      </c>
      <c r="D27" s="26"/>
      <c r="E27" s="26"/>
      <c r="F27" s="26"/>
      <c r="G27" s="26"/>
      <c r="H27" s="26"/>
      <c r="I27" s="26"/>
    </row>
    <row r="28" spans="1:9" ht="15.75" thickBot="1">
      <c r="A28" s="14"/>
      <c r="B28" s="15" t="s">
        <v>207</v>
      </c>
      <c r="C28" s="27">
        <v>2014</v>
      </c>
      <c r="D28" s="27"/>
      <c r="E28" s="27"/>
      <c r="F28" s="19"/>
      <c r="G28" s="27">
        <v>2013</v>
      </c>
      <c r="H28" s="27"/>
      <c r="I28" s="27"/>
    </row>
    <row r="29" spans="1:9">
      <c r="A29" s="14"/>
      <c r="B29" s="28" t="s">
        <v>208</v>
      </c>
      <c r="C29" s="29" t="s">
        <v>209</v>
      </c>
      <c r="D29" s="31">
        <v>14134</v>
      </c>
      <c r="E29" s="33"/>
      <c r="F29" s="32"/>
      <c r="G29" s="29" t="s">
        <v>209</v>
      </c>
      <c r="H29" s="31">
        <v>14711</v>
      </c>
      <c r="I29" s="33"/>
    </row>
    <row r="30" spans="1:9">
      <c r="A30" s="14"/>
      <c r="B30" s="28"/>
      <c r="C30" s="28"/>
      <c r="D30" s="30"/>
      <c r="E30" s="32"/>
      <c r="F30" s="32"/>
      <c r="G30" s="28"/>
      <c r="H30" s="30"/>
      <c r="I30" s="32"/>
    </row>
    <row r="31" spans="1:9">
      <c r="A31" s="14"/>
      <c r="B31" s="34" t="s">
        <v>73</v>
      </c>
      <c r="C31" s="35">
        <v>43561</v>
      </c>
      <c r="D31" s="35"/>
      <c r="E31" s="36"/>
      <c r="F31" s="36"/>
      <c r="G31" s="35">
        <v>45059</v>
      </c>
      <c r="H31" s="35"/>
      <c r="I31" s="36"/>
    </row>
    <row r="32" spans="1:9">
      <c r="A32" s="14"/>
      <c r="B32" s="34"/>
      <c r="C32" s="35"/>
      <c r="D32" s="35"/>
      <c r="E32" s="36"/>
      <c r="F32" s="36"/>
      <c r="G32" s="35"/>
      <c r="H32" s="35"/>
      <c r="I32" s="36"/>
    </row>
    <row r="33" spans="1:9">
      <c r="A33" s="14"/>
      <c r="B33" s="28" t="s">
        <v>75</v>
      </c>
      <c r="C33" s="30">
        <v>5014</v>
      </c>
      <c r="D33" s="30"/>
      <c r="E33" s="32"/>
      <c r="F33" s="32"/>
      <c r="G33" s="30">
        <v>5126</v>
      </c>
      <c r="H33" s="30"/>
      <c r="I33" s="32"/>
    </row>
    <row r="34" spans="1:9" ht="15.75" thickBot="1">
      <c r="A34" s="14"/>
      <c r="B34" s="28"/>
      <c r="C34" s="37"/>
      <c r="D34" s="37"/>
      <c r="E34" s="38"/>
      <c r="F34" s="32"/>
      <c r="G34" s="37"/>
      <c r="H34" s="37"/>
      <c r="I34" s="38"/>
    </row>
    <row r="35" spans="1:9">
      <c r="A35" s="14"/>
      <c r="B35" s="39" t="s">
        <v>212</v>
      </c>
      <c r="C35" s="40" t="s">
        <v>209</v>
      </c>
      <c r="D35" s="42">
        <v>62709</v>
      </c>
      <c r="E35" s="44"/>
      <c r="F35" s="36"/>
      <c r="G35" s="40" t="s">
        <v>209</v>
      </c>
      <c r="H35" s="42">
        <v>64896</v>
      </c>
      <c r="I35" s="44"/>
    </row>
    <row r="36" spans="1:9" ht="15.75" thickBot="1">
      <c r="A36" s="14"/>
      <c r="B36" s="39"/>
      <c r="C36" s="41"/>
      <c r="D36" s="43"/>
      <c r="E36" s="45"/>
      <c r="F36" s="36"/>
      <c r="G36" s="41"/>
      <c r="H36" s="43"/>
      <c r="I36" s="45"/>
    </row>
    <row r="37" spans="1:9" ht="15.75" thickTop="1">
      <c r="A37" s="14"/>
      <c r="B37" s="46"/>
      <c r="C37" s="46"/>
      <c r="D37" s="46"/>
      <c r="E37" s="46"/>
      <c r="F37" s="46"/>
      <c r="G37" s="46"/>
      <c r="H37" s="46"/>
      <c r="I37" s="46"/>
    </row>
    <row r="38" spans="1:9">
      <c r="A38" s="14"/>
      <c r="B38" s="50" t="s">
        <v>213</v>
      </c>
      <c r="C38" s="50"/>
      <c r="D38" s="50"/>
      <c r="E38" s="50"/>
      <c r="F38" s="50"/>
      <c r="G38" s="50"/>
      <c r="H38" s="50"/>
      <c r="I38" s="50"/>
    </row>
    <row r="39" spans="1:9" ht="38.25" customHeight="1">
      <c r="A39" s="14"/>
      <c r="B39" s="49" t="s">
        <v>214</v>
      </c>
      <c r="C39" s="49"/>
      <c r="D39" s="49"/>
      <c r="E39" s="49"/>
      <c r="F39" s="49"/>
      <c r="G39" s="49"/>
      <c r="H39" s="49"/>
      <c r="I39" s="49"/>
    </row>
    <row r="40" spans="1:9">
      <c r="A40" s="14"/>
      <c r="B40" s="46"/>
      <c r="C40" s="46"/>
      <c r="D40" s="46"/>
      <c r="E40" s="46"/>
      <c r="F40" s="46"/>
      <c r="G40" s="46"/>
      <c r="H40" s="46"/>
      <c r="I40" s="46"/>
    </row>
    <row r="41" spans="1:9">
      <c r="A41" s="14"/>
      <c r="B41" s="48" t="s">
        <v>215</v>
      </c>
      <c r="C41" s="48"/>
      <c r="D41" s="48"/>
      <c r="E41" s="48"/>
      <c r="F41" s="48"/>
      <c r="G41" s="48"/>
      <c r="H41" s="48"/>
      <c r="I41" s="48"/>
    </row>
    <row r="42" spans="1:9" ht="76.5" customHeight="1">
      <c r="A42" s="14"/>
      <c r="B42" s="49" t="s">
        <v>216</v>
      </c>
      <c r="C42" s="49"/>
      <c r="D42" s="49"/>
      <c r="E42" s="49"/>
      <c r="F42" s="49"/>
      <c r="G42" s="49"/>
      <c r="H42" s="49"/>
      <c r="I42" s="49"/>
    </row>
    <row r="43" spans="1:9">
      <c r="A43" s="14"/>
      <c r="B43" s="46"/>
      <c r="C43" s="46"/>
      <c r="D43" s="46"/>
      <c r="E43" s="46"/>
      <c r="F43" s="46"/>
      <c r="G43" s="46"/>
      <c r="H43" s="46"/>
      <c r="I43" s="46"/>
    </row>
    <row r="44" spans="1:9" ht="38.25" customHeight="1">
      <c r="A44" s="14"/>
      <c r="B44" s="36" t="s">
        <v>217</v>
      </c>
      <c r="C44" s="36"/>
      <c r="D44" s="36"/>
      <c r="E44" s="36"/>
      <c r="F44" s="36"/>
      <c r="G44" s="36"/>
      <c r="H44" s="36"/>
      <c r="I44" s="36"/>
    </row>
    <row r="45" spans="1:9">
      <c r="A45" s="14"/>
      <c r="B45" s="46"/>
      <c r="C45" s="46"/>
      <c r="D45" s="46"/>
      <c r="E45" s="46"/>
      <c r="F45" s="46"/>
      <c r="G45" s="46"/>
      <c r="H45" s="46"/>
      <c r="I45" s="46"/>
    </row>
    <row r="46" spans="1:9" ht="38.25" customHeight="1">
      <c r="A46" s="14"/>
      <c r="B46" s="49" t="s">
        <v>218</v>
      </c>
      <c r="C46" s="49"/>
      <c r="D46" s="49"/>
      <c r="E46" s="49"/>
      <c r="F46" s="49"/>
      <c r="G46" s="49"/>
      <c r="H46" s="49"/>
      <c r="I46" s="49"/>
    </row>
    <row r="47" spans="1:9">
      <c r="A47" s="14"/>
      <c r="B47" s="46"/>
      <c r="C47" s="46"/>
      <c r="D47" s="46"/>
      <c r="E47" s="46"/>
      <c r="F47" s="46"/>
      <c r="G47" s="46"/>
      <c r="H47" s="46"/>
      <c r="I47" s="46"/>
    </row>
    <row r="48" spans="1:9">
      <c r="A48" s="14"/>
      <c r="B48" s="50" t="s">
        <v>219</v>
      </c>
      <c r="C48" s="50"/>
      <c r="D48" s="50"/>
      <c r="E48" s="50"/>
      <c r="F48" s="50"/>
      <c r="G48" s="50"/>
      <c r="H48" s="50"/>
      <c r="I48" s="50"/>
    </row>
    <row r="49" spans="1:9" ht="38.25" customHeight="1">
      <c r="A49" s="14"/>
      <c r="B49" s="49" t="s">
        <v>220</v>
      </c>
      <c r="C49" s="49"/>
      <c r="D49" s="49"/>
      <c r="E49" s="49"/>
      <c r="F49" s="49"/>
      <c r="G49" s="49"/>
      <c r="H49" s="49"/>
      <c r="I49" s="49"/>
    </row>
    <row r="50" spans="1:9">
      <c r="A50" s="14"/>
      <c r="B50" s="46"/>
      <c r="C50" s="46"/>
      <c r="D50" s="46"/>
      <c r="E50" s="46"/>
      <c r="F50" s="46"/>
      <c r="G50" s="46"/>
      <c r="H50" s="46"/>
      <c r="I50" s="46"/>
    </row>
    <row r="51" spans="1:9" ht="51" customHeight="1">
      <c r="A51" s="14"/>
      <c r="B51" s="49" t="s">
        <v>221</v>
      </c>
      <c r="C51" s="49"/>
      <c r="D51" s="49"/>
      <c r="E51" s="49"/>
      <c r="F51" s="49"/>
      <c r="G51" s="49"/>
      <c r="H51" s="49"/>
      <c r="I51" s="49"/>
    </row>
    <row r="52" spans="1:9">
      <c r="A52" s="14"/>
      <c r="B52" s="46"/>
      <c r="C52" s="46"/>
      <c r="D52" s="46"/>
      <c r="E52" s="46"/>
      <c r="F52" s="46"/>
      <c r="G52" s="46"/>
      <c r="H52" s="46"/>
      <c r="I52" s="46"/>
    </row>
    <row r="53" spans="1:9" ht="51" customHeight="1">
      <c r="A53" s="14"/>
      <c r="B53" s="49" t="s">
        <v>222</v>
      </c>
      <c r="C53" s="49"/>
      <c r="D53" s="49"/>
      <c r="E53" s="49"/>
      <c r="F53" s="49"/>
      <c r="G53" s="49"/>
      <c r="H53" s="49"/>
      <c r="I53" s="49"/>
    </row>
    <row r="54" spans="1:9">
      <c r="A54" s="14"/>
      <c r="B54" s="46"/>
      <c r="C54" s="46"/>
      <c r="D54" s="46"/>
      <c r="E54" s="46"/>
      <c r="F54" s="46"/>
      <c r="G54" s="46"/>
      <c r="H54" s="46"/>
      <c r="I54" s="46"/>
    </row>
    <row r="55" spans="1:9">
      <c r="A55" s="14"/>
      <c r="B55" s="50" t="s">
        <v>223</v>
      </c>
      <c r="C55" s="50"/>
      <c r="D55" s="50"/>
      <c r="E55" s="50"/>
      <c r="F55" s="50"/>
      <c r="G55" s="50"/>
      <c r="H55" s="50"/>
      <c r="I55" s="50"/>
    </row>
    <row r="56" spans="1:9" ht="25.5" customHeight="1">
      <c r="A56" s="14"/>
      <c r="B56" s="49" t="s">
        <v>224</v>
      </c>
      <c r="C56" s="49"/>
      <c r="D56" s="49"/>
      <c r="E56" s="49"/>
      <c r="F56" s="49"/>
      <c r="G56" s="49"/>
      <c r="H56" s="49"/>
      <c r="I56" s="49"/>
    </row>
    <row r="57" spans="1:9">
      <c r="A57" s="14"/>
      <c r="B57" s="46"/>
      <c r="C57" s="46"/>
      <c r="D57" s="46"/>
      <c r="E57" s="46"/>
      <c r="F57" s="46"/>
      <c r="G57" s="46"/>
      <c r="H57" s="46"/>
      <c r="I57" s="46"/>
    </row>
    <row r="58" spans="1:9" ht="25.5" customHeight="1">
      <c r="A58" s="14"/>
      <c r="B58" s="49" t="s">
        <v>225</v>
      </c>
      <c r="C58" s="49"/>
      <c r="D58" s="49"/>
      <c r="E58" s="49"/>
      <c r="F58" s="49"/>
      <c r="G58" s="49"/>
      <c r="H58" s="49"/>
      <c r="I58" s="49"/>
    </row>
    <row r="59" spans="1:9">
      <c r="A59" s="14"/>
      <c r="B59" s="46"/>
      <c r="C59" s="46"/>
      <c r="D59" s="46"/>
      <c r="E59" s="46"/>
      <c r="F59" s="46"/>
      <c r="G59" s="46"/>
      <c r="H59" s="46"/>
      <c r="I59" s="46"/>
    </row>
    <row r="60" spans="1:9">
      <c r="A60" s="14"/>
      <c r="B60" s="50" t="s">
        <v>226</v>
      </c>
      <c r="C60" s="50"/>
      <c r="D60" s="50"/>
      <c r="E60" s="50"/>
      <c r="F60" s="50"/>
      <c r="G60" s="50"/>
      <c r="H60" s="50"/>
      <c r="I60" s="50"/>
    </row>
    <row r="61" spans="1:9" ht="38.25" customHeight="1">
      <c r="A61" s="14"/>
      <c r="B61" s="49" t="s">
        <v>227</v>
      </c>
      <c r="C61" s="49"/>
      <c r="D61" s="49"/>
      <c r="E61" s="49"/>
      <c r="F61" s="49"/>
      <c r="G61" s="49"/>
      <c r="H61" s="49"/>
      <c r="I61" s="49"/>
    </row>
    <row r="62" spans="1:9">
      <c r="A62" s="14"/>
      <c r="B62" s="46"/>
      <c r="C62" s="46"/>
      <c r="D62" s="46"/>
      <c r="E62" s="46"/>
      <c r="F62" s="46"/>
      <c r="G62" s="46"/>
      <c r="H62" s="46"/>
      <c r="I62" s="46"/>
    </row>
    <row r="63" spans="1:9">
      <c r="A63" s="14"/>
      <c r="B63" s="50" t="s">
        <v>228</v>
      </c>
      <c r="C63" s="50"/>
      <c r="D63" s="50"/>
      <c r="E63" s="50"/>
      <c r="F63" s="50"/>
      <c r="G63" s="50"/>
      <c r="H63" s="50"/>
      <c r="I63" s="50"/>
    </row>
    <row r="64" spans="1:9" ht="38.25" customHeight="1">
      <c r="A64" s="14"/>
      <c r="B64" s="49" t="s">
        <v>229</v>
      </c>
      <c r="C64" s="49"/>
      <c r="D64" s="49"/>
      <c r="E64" s="49"/>
      <c r="F64" s="49"/>
      <c r="G64" s="49"/>
      <c r="H64" s="49"/>
      <c r="I64" s="49"/>
    </row>
    <row r="65" spans="1:9">
      <c r="A65" s="14"/>
      <c r="B65" s="46"/>
      <c r="C65" s="46"/>
      <c r="D65" s="46"/>
      <c r="E65" s="46"/>
      <c r="F65" s="46"/>
      <c r="G65" s="46"/>
      <c r="H65" s="46"/>
      <c r="I65" s="46"/>
    </row>
    <row r="66" spans="1:9" ht="25.5" customHeight="1">
      <c r="A66" s="14"/>
      <c r="B66" s="51" t="s">
        <v>230</v>
      </c>
      <c r="C66" s="51"/>
      <c r="D66" s="51"/>
      <c r="E66" s="51"/>
      <c r="F66" s="51"/>
      <c r="G66" s="51"/>
      <c r="H66" s="51"/>
      <c r="I66" s="51"/>
    </row>
    <row r="67" spans="1:9" ht="38.25" customHeight="1">
      <c r="A67" s="14"/>
      <c r="B67" s="49" t="s">
        <v>231</v>
      </c>
      <c r="C67" s="49"/>
      <c r="D67" s="49"/>
      <c r="E67" s="49"/>
      <c r="F67" s="49"/>
      <c r="G67" s="49"/>
      <c r="H67" s="49"/>
      <c r="I67" s="49"/>
    </row>
    <row r="68" spans="1:9">
      <c r="A68" s="14"/>
      <c r="B68" s="46"/>
      <c r="C68" s="46"/>
      <c r="D68" s="46"/>
      <c r="E68" s="46"/>
      <c r="F68" s="46"/>
      <c r="G68" s="46"/>
      <c r="H68" s="46"/>
      <c r="I68" s="46"/>
    </row>
    <row r="69" spans="1:9" ht="25.5" customHeight="1">
      <c r="A69" s="14"/>
      <c r="B69" s="49" t="s">
        <v>232</v>
      </c>
      <c r="C69" s="49"/>
      <c r="D69" s="49"/>
      <c r="E69" s="49"/>
      <c r="F69" s="49"/>
      <c r="G69" s="49"/>
      <c r="H69" s="49"/>
      <c r="I69" s="49"/>
    </row>
  </sheetData>
  <mergeCells count="111">
    <mergeCell ref="B69:I69"/>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7:I7"/>
    <mergeCell ref="B8:I8"/>
    <mergeCell ref="B22:I22"/>
    <mergeCell ref="B23:I23"/>
    <mergeCell ref="B37:I37"/>
    <mergeCell ref="B38:I38"/>
    <mergeCell ref="H35:H36"/>
    <mergeCell ref="I35:I36"/>
    <mergeCell ref="A1:A2"/>
    <mergeCell ref="B1:I1"/>
    <mergeCell ref="B2:I2"/>
    <mergeCell ref="B3:I3"/>
    <mergeCell ref="A4:A69"/>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0:H21"/>
    <mergeCell ref="I20:I21"/>
    <mergeCell ref="B24:I24"/>
    <mergeCell ref="C26:I26"/>
    <mergeCell ref="C27:I27"/>
    <mergeCell ref="C28:E28"/>
    <mergeCell ref="G28:I28"/>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233</v>
      </c>
      <c r="B1" s="1" t="s">
        <v>1</v>
      </c>
    </row>
    <row r="2" spans="1:2">
      <c r="A2" s="7"/>
      <c r="B2" s="1" t="s">
        <v>2</v>
      </c>
    </row>
    <row r="3" spans="1:2">
      <c r="A3" s="3" t="s">
        <v>234</v>
      </c>
      <c r="B3" s="4" t="s">
        <v>5</v>
      </c>
    </row>
    <row r="4" spans="1:2">
      <c r="A4" s="14" t="s">
        <v>235</v>
      </c>
      <c r="B4" s="4" t="s">
        <v>5</v>
      </c>
    </row>
    <row r="5" spans="1:2">
      <c r="A5" s="14"/>
      <c r="B5" s="52" t="s">
        <v>236</v>
      </c>
    </row>
    <row r="6" spans="1:2" ht="26.25">
      <c r="A6" s="14"/>
      <c r="B6" s="11" t="s">
        <v>237</v>
      </c>
    </row>
    <row r="7" spans="1:2" ht="294">
      <c r="A7" s="14"/>
      <c r="B7" s="12" t="s">
        <v>23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5703125" bestFit="1" customWidth="1"/>
    <col min="2" max="2" width="36.5703125" bestFit="1" customWidth="1"/>
  </cols>
  <sheetData>
    <row r="1" spans="1:2">
      <c r="A1" s="7" t="s">
        <v>239</v>
      </c>
      <c r="B1" s="1" t="s">
        <v>1</v>
      </c>
    </row>
    <row r="2" spans="1:2">
      <c r="A2" s="7"/>
      <c r="B2" s="1" t="s">
        <v>2</v>
      </c>
    </row>
    <row r="3" spans="1:2">
      <c r="A3" s="3" t="s">
        <v>240</v>
      </c>
      <c r="B3" s="4" t="s">
        <v>5</v>
      </c>
    </row>
    <row r="4" spans="1:2">
      <c r="A4" s="14" t="s">
        <v>239</v>
      </c>
      <c r="B4" s="4" t="s">
        <v>5</v>
      </c>
    </row>
    <row r="5" spans="1:2" ht="179.25">
      <c r="A5" s="14"/>
      <c r="B5" s="12" t="s">
        <v>241</v>
      </c>
    </row>
    <row r="6" spans="1:2">
      <c r="A6" s="14"/>
      <c r="B6" s="4"/>
    </row>
    <row r="7" spans="1:2" ht="179.25">
      <c r="A7" s="14"/>
      <c r="B7" s="12" t="s">
        <v>242</v>
      </c>
    </row>
    <row r="8" spans="1:2">
      <c r="A8" s="14"/>
      <c r="B8" s="4"/>
    </row>
    <row r="9" spans="1:2" ht="230.25">
      <c r="A9" s="14"/>
      <c r="B9" s="12" t="s">
        <v>243</v>
      </c>
    </row>
    <row r="10" spans="1:2">
      <c r="A10" s="14"/>
      <c r="B10" s="4"/>
    </row>
    <row r="11" spans="1:2" ht="357.75">
      <c r="A11" s="14"/>
      <c r="B11" s="12" t="s">
        <v>244</v>
      </c>
    </row>
    <row r="12" spans="1:2">
      <c r="A12" s="14"/>
      <c r="B12" s="4"/>
    </row>
    <row r="13" spans="1:2">
      <c r="A13" s="14"/>
      <c r="B13" s="52" t="s">
        <v>245</v>
      </c>
    </row>
    <row r="14" spans="1:2">
      <c r="A14" s="14"/>
      <c r="B14" s="11" t="s">
        <v>246</v>
      </c>
    </row>
    <row r="15" spans="1:2" ht="128.25">
      <c r="A15" s="14"/>
      <c r="B15" s="12" t="s">
        <v>247</v>
      </c>
    </row>
    <row r="16" spans="1:2">
      <c r="A16" s="14"/>
      <c r="B16" s="4"/>
    </row>
    <row r="17" spans="1:2" ht="77.25">
      <c r="A17" s="14"/>
      <c r="B17" s="12" t="s">
        <v>248</v>
      </c>
    </row>
    <row r="18" spans="1:2">
      <c r="A18" s="14"/>
      <c r="B18" s="4"/>
    </row>
    <row r="19" spans="1:2" ht="102.75">
      <c r="A19" s="14"/>
      <c r="B19" s="12" t="s">
        <v>249</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4.85546875" customWidth="1"/>
    <col min="4" max="6" width="22.7109375" customWidth="1"/>
    <col min="7" max="7" width="4.85546875" customWidth="1"/>
    <col min="8" max="9" width="22.7109375" customWidth="1"/>
  </cols>
  <sheetData>
    <row r="1" spans="1:9" ht="15" customHeight="1">
      <c r="A1" s="7" t="s">
        <v>250</v>
      </c>
      <c r="B1" s="7" t="s">
        <v>1</v>
      </c>
      <c r="C1" s="7"/>
      <c r="D1" s="7"/>
      <c r="E1" s="7"/>
      <c r="F1" s="7"/>
      <c r="G1" s="7"/>
      <c r="H1" s="7"/>
      <c r="I1" s="7"/>
    </row>
    <row r="2" spans="1:9" ht="15" customHeight="1">
      <c r="A2" s="7"/>
      <c r="B2" s="7" t="s">
        <v>2</v>
      </c>
      <c r="C2" s="7"/>
      <c r="D2" s="7"/>
      <c r="E2" s="7"/>
      <c r="F2" s="7"/>
      <c r="G2" s="7"/>
      <c r="H2" s="7"/>
      <c r="I2" s="7"/>
    </row>
    <row r="3" spans="1:9" ht="30">
      <c r="A3" s="3" t="s">
        <v>251</v>
      </c>
      <c r="B3" s="46" t="s">
        <v>5</v>
      </c>
      <c r="C3" s="46"/>
      <c r="D3" s="46"/>
      <c r="E3" s="46"/>
      <c r="F3" s="46"/>
      <c r="G3" s="46"/>
      <c r="H3" s="46"/>
      <c r="I3" s="46"/>
    </row>
    <row r="4" spans="1:9" ht="15" customHeight="1">
      <c r="A4" s="14" t="s">
        <v>250</v>
      </c>
      <c r="B4" s="46" t="s">
        <v>5</v>
      </c>
      <c r="C4" s="46"/>
      <c r="D4" s="46"/>
      <c r="E4" s="46"/>
      <c r="F4" s="46"/>
      <c r="G4" s="46"/>
      <c r="H4" s="46"/>
      <c r="I4" s="46"/>
    </row>
    <row r="5" spans="1:9">
      <c r="A5" s="14"/>
      <c r="B5" s="47" t="s">
        <v>252</v>
      </c>
      <c r="C5" s="47"/>
      <c r="D5" s="47"/>
      <c r="E5" s="47"/>
      <c r="F5" s="47"/>
      <c r="G5" s="47"/>
      <c r="H5" s="47"/>
      <c r="I5" s="47"/>
    </row>
    <row r="6" spans="1:9">
      <c r="A6" s="14"/>
      <c r="B6" s="49" t="s">
        <v>253</v>
      </c>
      <c r="C6" s="49"/>
      <c r="D6" s="49"/>
      <c r="E6" s="49"/>
      <c r="F6" s="49"/>
      <c r="G6" s="49"/>
      <c r="H6" s="49"/>
      <c r="I6" s="49"/>
    </row>
    <row r="7" spans="1:9">
      <c r="A7" s="14"/>
      <c r="B7" s="24"/>
      <c r="C7" s="24"/>
      <c r="D7" s="24"/>
      <c r="E7" s="24"/>
      <c r="F7" s="24"/>
      <c r="G7" s="24"/>
      <c r="H7" s="24"/>
      <c r="I7" s="24"/>
    </row>
    <row r="8" spans="1:9">
      <c r="A8" s="14"/>
      <c r="B8" s="17"/>
      <c r="C8" s="17"/>
      <c r="D8" s="17"/>
      <c r="E8" s="17"/>
      <c r="F8" s="17"/>
      <c r="G8" s="17"/>
      <c r="H8" s="17"/>
      <c r="I8" s="17"/>
    </row>
    <row r="9" spans="1:9">
      <c r="A9" s="14"/>
      <c r="B9" s="19"/>
      <c r="C9" s="36"/>
      <c r="D9" s="36"/>
      <c r="E9" s="36"/>
      <c r="F9" s="19"/>
      <c r="G9" s="36"/>
      <c r="H9" s="36"/>
      <c r="I9" s="36"/>
    </row>
    <row r="10" spans="1:9">
      <c r="A10" s="14"/>
      <c r="B10" s="19"/>
      <c r="C10" s="58" t="s">
        <v>206</v>
      </c>
      <c r="D10" s="58"/>
      <c r="E10" s="58"/>
      <c r="F10" s="19"/>
      <c r="G10" s="58" t="s">
        <v>254</v>
      </c>
      <c r="H10" s="58"/>
      <c r="I10" s="58"/>
    </row>
    <row r="11" spans="1:9" ht="15.75" thickBot="1">
      <c r="A11" s="14"/>
      <c r="B11" s="54" t="s">
        <v>207</v>
      </c>
      <c r="C11" s="59">
        <v>2014</v>
      </c>
      <c r="D11" s="59"/>
      <c r="E11" s="59"/>
      <c r="F11" s="19"/>
      <c r="G11" s="59">
        <v>2013</v>
      </c>
      <c r="H11" s="59"/>
      <c r="I11" s="59"/>
    </row>
    <row r="12" spans="1:9">
      <c r="A12" s="14"/>
      <c r="B12" s="28" t="s">
        <v>255</v>
      </c>
      <c r="C12" s="29" t="s">
        <v>209</v>
      </c>
      <c r="D12" s="31">
        <v>334746</v>
      </c>
      <c r="E12" s="33"/>
      <c r="F12" s="32"/>
      <c r="G12" s="29" t="s">
        <v>209</v>
      </c>
      <c r="H12" s="31">
        <v>336079</v>
      </c>
      <c r="I12" s="33"/>
    </row>
    <row r="13" spans="1:9">
      <c r="A13" s="14"/>
      <c r="B13" s="28"/>
      <c r="C13" s="28"/>
      <c r="D13" s="30"/>
      <c r="E13" s="32"/>
      <c r="F13" s="32"/>
      <c r="G13" s="60"/>
      <c r="H13" s="61"/>
      <c r="I13" s="62"/>
    </row>
    <row r="14" spans="1:9">
      <c r="A14" s="14"/>
      <c r="B14" s="34" t="s">
        <v>256</v>
      </c>
      <c r="C14" s="35">
        <v>3854230</v>
      </c>
      <c r="D14" s="35"/>
      <c r="E14" s="36"/>
      <c r="F14" s="36"/>
      <c r="G14" s="35">
        <v>3852039</v>
      </c>
      <c r="H14" s="35"/>
      <c r="I14" s="36"/>
    </row>
    <row r="15" spans="1:9">
      <c r="A15" s="14"/>
      <c r="B15" s="34"/>
      <c r="C15" s="35"/>
      <c r="D15" s="35"/>
      <c r="E15" s="36"/>
      <c r="F15" s="36"/>
      <c r="G15" s="35"/>
      <c r="H15" s="35"/>
      <c r="I15" s="36"/>
    </row>
    <row r="16" spans="1:9">
      <c r="A16" s="14"/>
      <c r="B16" s="28" t="s">
        <v>257</v>
      </c>
      <c r="C16" s="30">
        <v>1359670</v>
      </c>
      <c r="D16" s="30"/>
      <c r="E16" s="32"/>
      <c r="F16" s="32"/>
      <c r="G16" s="30">
        <v>1332090</v>
      </c>
      <c r="H16" s="30"/>
      <c r="I16" s="32"/>
    </row>
    <row r="17" spans="1:9">
      <c r="A17" s="14"/>
      <c r="B17" s="28"/>
      <c r="C17" s="30"/>
      <c r="D17" s="30"/>
      <c r="E17" s="32"/>
      <c r="F17" s="32"/>
      <c r="G17" s="30"/>
      <c r="H17" s="30"/>
      <c r="I17" s="32"/>
    </row>
    <row r="18" spans="1:9">
      <c r="A18" s="14"/>
      <c r="B18" s="34" t="s">
        <v>258</v>
      </c>
      <c r="C18" s="35">
        <v>189569</v>
      </c>
      <c r="D18" s="35"/>
      <c r="E18" s="36"/>
      <c r="F18" s="36"/>
      <c r="G18" s="35">
        <v>189175</v>
      </c>
      <c r="H18" s="35"/>
      <c r="I18" s="36"/>
    </row>
    <row r="19" spans="1:9">
      <c r="A19" s="14"/>
      <c r="B19" s="34"/>
      <c r="C19" s="35"/>
      <c r="D19" s="35"/>
      <c r="E19" s="36"/>
      <c r="F19" s="36"/>
      <c r="G19" s="35"/>
      <c r="H19" s="35"/>
      <c r="I19" s="36"/>
    </row>
    <row r="20" spans="1:9">
      <c r="A20" s="14"/>
      <c r="B20" s="28" t="s">
        <v>259</v>
      </c>
      <c r="C20" s="30">
        <v>60677</v>
      </c>
      <c r="D20" s="30"/>
      <c r="E20" s="32"/>
      <c r="F20" s="32"/>
      <c r="G20" s="30">
        <v>72141</v>
      </c>
      <c r="H20" s="30"/>
      <c r="I20" s="32"/>
    </row>
    <row r="21" spans="1:9">
      <c r="A21" s="14"/>
      <c r="B21" s="28"/>
      <c r="C21" s="30"/>
      <c r="D21" s="30"/>
      <c r="E21" s="32"/>
      <c r="F21" s="32"/>
      <c r="G21" s="30"/>
      <c r="H21" s="30"/>
      <c r="I21" s="32"/>
    </row>
    <row r="22" spans="1:9">
      <c r="A22" s="14"/>
      <c r="B22" s="34" t="s">
        <v>75</v>
      </c>
      <c r="C22" s="35">
        <v>21450</v>
      </c>
      <c r="D22" s="35"/>
      <c r="E22" s="36"/>
      <c r="F22" s="36"/>
      <c r="G22" s="35">
        <v>21750</v>
      </c>
      <c r="H22" s="35"/>
      <c r="I22" s="36"/>
    </row>
    <row r="23" spans="1:9" ht="15.75" thickBot="1">
      <c r="A23" s="14"/>
      <c r="B23" s="34"/>
      <c r="C23" s="63"/>
      <c r="D23" s="63"/>
      <c r="E23" s="64"/>
      <c r="F23" s="36"/>
      <c r="G23" s="63"/>
      <c r="H23" s="63"/>
      <c r="I23" s="64"/>
    </row>
    <row r="24" spans="1:9">
      <c r="A24" s="14"/>
      <c r="B24" s="65" t="s">
        <v>260</v>
      </c>
      <c r="C24" s="31">
        <v>5820342</v>
      </c>
      <c r="D24" s="31"/>
      <c r="E24" s="33"/>
      <c r="F24" s="32"/>
      <c r="G24" s="31">
        <v>5803274</v>
      </c>
      <c r="H24" s="31"/>
      <c r="I24" s="33"/>
    </row>
    <row r="25" spans="1:9">
      <c r="A25" s="14"/>
      <c r="B25" s="65"/>
      <c r="C25" s="61"/>
      <c r="D25" s="61"/>
      <c r="E25" s="62"/>
      <c r="F25" s="32"/>
      <c r="G25" s="61"/>
      <c r="H25" s="61"/>
      <c r="I25" s="62"/>
    </row>
    <row r="26" spans="1:9">
      <c r="A26" s="14"/>
      <c r="B26" s="34" t="s">
        <v>261</v>
      </c>
      <c r="C26" s="35">
        <v>2354777</v>
      </c>
      <c r="D26" s="35"/>
      <c r="E26" s="36"/>
      <c r="F26" s="36"/>
      <c r="G26" s="35">
        <v>2297661</v>
      </c>
      <c r="H26" s="35"/>
      <c r="I26" s="36"/>
    </row>
    <row r="27" spans="1:9" ht="15.75" thickBot="1">
      <c r="A27" s="14"/>
      <c r="B27" s="34"/>
      <c r="C27" s="63"/>
      <c r="D27" s="63"/>
      <c r="E27" s="64"/>
      <c r="F27" s="36"/>
      <c r="G27" s="63"/>
      <c r="H27" s="63"/>
      <c r="I27" s="64"/>
    </row>
    <row r="28" spans="1:9">
      <c r="A28" s="14"/>
      <c r="B28" s="65" t="s">
        <v>35</v>
      </c>
      <c r="C28" s="29" t="s">
        <v>209</v>
      </c>
      <c r="D28" s="31">
        <v>3465565</v>
      </c>
      <c r="E28" s="33"/>
      <c r="F28" s="32"/>
      <c r="G28" s="29" t="s">
        <v>209</v>
      </c>
      <c r="H28" s="31">
        <v>3505613</v>
      </c>
      <c r="I28" s="33"/>
    </row>
    <row r="29" spans="1:9" ht="15.75" thickBot="1">
      <c r="A29" s="14"/>
      <c r="B29" s="65"/>
      <c r="C29" s="66"/>
      <c r="D29" s="67"/>
      <c r="E29" s="68"/>
      <c r="F29" s="32"/>
      <c r="G29" s="66"/>
      <c r="H29" s="67"/>
      <c r="I29" s="68"/>
    </row>
    <row r="30" spans="1:9" ht="15.75" thickTop="1">
      <c r="A30" s="14"/>
      <c r="B30" s="46"/>
      <c r="C30" s="46"/>
      <c r="D30" s="46"/>
      <c r="E30" s="46"/>
      <c r="F30" s="46"/>
      <c r="G30" s="46"/>
      <c r="H30" s="46"/>
      <c r="I30" s="46"/>
    </row>
    <row r="31" spans="1:9" ht="25.5" customHeight="1">
      <c r="A31" s="14"/>
      <c r="B31" s="49" t="s">
        <v>262</v>
      </c>
      <c r="C31" s="49"/>
      <c r="D31" s="49"/>
      <c r="E31" s="49"/>
      <c r="F31" s="49"/>
      <c r="G31" s="49"/>
      <c r="H31" s="49"/>
      <c r="I31" s="49"/>
    </row>
    <row r="32" spans="1:9">
      <c r="A32" s="14"/>
      <c r="B32" s="46"/>
      <c r="C32" s="46"/>
      <c r="D32" s="46"/>
      <c r="E32" s="46"/>
      <c r="F32" s="46"/>
      <c r="G32" s="46"/>
      <c r="H32" s="46"/>
      <c r="I32" s="46"/>
    </row>
    <row r="33" spans="1:9">
      <c r="A33" s="14"/>
      <c r="B33" s="49" t="s">
        <v>263</v>
      </c>
      <c r="C33" s="49"/>
      <c r="D33" s="49"/>
      <c r="E33" s="49"/>
      <c r="F33" s="49"/>
      <c r="G33" s="49"/>
      <c r="H33" s="49"/>
      <c r="I33" s="49"/>
    </row>
  </sheetData>
  <mergeCells count="77">
    <mergeCell ref="B30:I30"/>
    <mergeCell ref="B31:I31"/>
    <mergeCell ref="B32:I32"/>
    <mergeCell ref="B33:I33"/>
    <mergeCell ref="H28:H29"/>
    <mergeCell ref="I28:I29"/>
    <mergeCell ref="A1:A2"/>
    <mergeCell ref="B1:I1"/>
    <mergeCell ref="B2:I2"/>
    <mergeCell ref="B3:I3"/>
    <mergeCell ref="A4:A33"/>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6.5703125" bestFit="1" customWidth="1"/>
    <col min="2" max="2" width="31.140625" bestFit="1" customWidth="1"/>
    <col min="3" max="3" width="11.140625" bestFit="1" customWidth="1"/>
    <col min="5" max="5" width="2" customWidth="1"/>
    <col min="9" max="9" width="2" customWidth="1"/>
    <col min="10" max="10" width="8.140625" customWidth="1"/>
    <col min="11" max="11" width="1.5703125" customWidth="1"/>
    <col min="13" max="13" width="2" customWidth="1"/>
    <col min="14" max="14" width="8.140625" customWidth="1"/>
    <col min="15" max="15" width="1.5703125" customWidth="1"/>
    <col min="17" max="17" width="2" customWidth="1"/>
  </cols>
  <sheetData>
    <row r="1" spans="1:19" ht="15" customHeight="1">
      <c r="A1" s="7" t="s">
        <v>26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65</v>
      </c>
      <c r="B3" s="46" t="s">
        <v>5</v>
      </c>
      <c r="C3" s="46"/>
      <c r="D3" s="46"/>
      <c r="E3" s="46"/>
      <c r="F3" s="46"/>
      <c r="G3" s="46"/>
      <c r="H3" s="46"/>
      <c r="I3" s="46"/>
      <c r="J3" s="46"/>
      <c r="K3" s="46"/>
      <c r="L3" s="46"/>
      <c r="M3" s="46"/>
      <c r="N3" s="46"/>
      <c r="O3" s="46"/>
      <c r="P3" s="46"/>
      <c r="Q3" s="46"/>
      <c r="R3" s="46"/>
      <c r="S3" s="46"/>
    </row>
    <row r="4" spans="1:19" ht="15" customHeight="1">
      <c r="A4" s="14" t="s">
        <v>264</v>
      </c>
      <c r="B4" s="46" t="s">
        <v>5</v>
      </c>
      <c r="C4" s="46"/>
      <c r="D4" s="46"/>
      <c r="E4" s="46"/>
      <c r="F4" s="46"/>
      <c r="G4" s="46"/>
      <c r="H4" s="46"/>
      <c r="I4" s="46"/>
      <c r="J4" s="46"/>
      <c r="K4" s="46"/>
      <c r="L4" s="46"/>
      <c r="M4" s="46"/>
      <c r="N4" s="46"/>
      <c r="O4" s="46"/>
      <c r="P4" s="46"/>
      <c r="Q4" s="46"/>
      <c r="R4" s="46"/>
      <c r="S4" s="46"/>
    </row>
    <row r="5" spans="1:19">
      <c r="A5" s="14"/>
      <c r="B5" s="47" t="s">
        <v>266</v>
      </c>
      <c r="C5" s="47"/>
      <c r="D5" s="47"/>
      <c r="E5" s="47"/>
      <c r="F5" s="47"/>
      <c r="G5" s="47"/>
      <c r="H5" s="47"/>
      <c r="I5" s="47"/>
      <c r="J5" s="47"/>
      <c r="K5" s="47"/>
      <c r="L5" s="47"/>
      <c r="M5" s="47"/>
      <c r="N5" s="47"/>
      <c r="O5" s="47"/>
      <c r="P5" s="47"/>
      <c r="Q5" s="47"/>
      <c r="R5" s="47"/>
      <c r="S5" s="47"/>
    </row>
    <row r="6" spans="1:19">
      <c r="A6" s="14"/>
      <c r="B6" s="49" t="s">
        <v>267</v>
      </c>
      <c r="C6" s="49"/>
      <c r="D6" s="49"/>
      <c r="E6" s="49"/>
      <c r="F6" s="49"/>
      <c r="G6" s="49"/>
      <c r="H6" s="49"/>
      <c r="I6" s="49"/>
      <c r="J6" s="49"/>
      <c r="K6" s="49"/>
      <c r="L6" s="49"/>
      <c r="M6" s="49"/>
      <c r="N6" s="49"/>
      <c r="O6" s="49"/>
      <c r="P6" s="49"/>
      <c r="Q6" s="49"/>
      <c r="R6" s="49"/>
      <c r="S6" s="49"/>
    </row>
    <row r="7" spans="1:19">
      <c r="A7" s="14"/>
      <c r="B7" s="24"/>
      <c r="C7" s="24"/>
      <c r="D7" s="24"/>
      <c r="E7" s="24"/>
      <c r="F7" s="24"/>
      <c r="G7" s="24"/>
      <c r="H7" s="24"/>
      <c r="I7" s="24"/>
      <c r="J7" s="24"/>
      <c r="K7" s="24"/>
      <c r="L7" s="24"/>
      <c r="M7" s="24"/>
      <c r="N7" s="24"/>
      <c r="O7" s="24"/>
      <c r="P7" s="24"/>
      <c r="Q7" s="24"/>
      <c r="R7" s="24"/>
      <c r="S7" s="24"/>
    </row>
    <row r="8" spans="1:19">
      <c r="A8" s="14"/>
      <c r="B8" s="17"/>
      <c r="C8" s="17"/>
      <c r="D8" s="17"/>
      <c r="E8" s="17"/>
      <c r="F8" s="17"/>
      <c r="G8" s="17"/>
      <c r="H8" s="17"/>
      <c r="I8" s="17"/>
      <c r="J8" s="17"/>
      <c r="K8" s="17"/>
      <c r="L8" s="17"/>
      <c r="M8" s="17"/>
      <c r="N8" s="17"/>
      <c r="O8" s="17"/>
      <c r="P8" s="17"/>
      <c r="Q8" s="17"/>
      <c r="R8" s="17"/>
      <c r="S8" s="17"/>
    </row>
    <row r="9" spans="1:19" ht="15.75" thickBot="1">
      <c r="A9" s="14"/>
      <c r="B9" s="19"/>
      <c r="C9" s="59" t="s">
        <v>268</v>
      </c>
      <c r="D9" s="59"/>
      <c r="E9" s="59"/>
      <c r="F9" s="59"/>
      <c r="G9" s="59"/>
      <c r="H9" s="59"/>
      <c r="I9" s="59"/>
      <c r="J9" s="59"/>
      <c r="K9" s="59"/>
      <c r="L9" s="59"/>
      <c r="M9" s="59"/>
      <c r="N9" s="59"/>
      <c r="O9" s="59"/>
      <c r="P9" s="59"/>
      <c r="Q9" s="59"/>
      <c r="R9" s="59"/>
      <c r="S9" s="59"/>
    </row>
    <row r="10" spans="1:19">
      <c r="A10" s="14"/>
      <c r="B10" s="19"/>
      <c r="C10" s="53" t="s">
        <v>269</v>
      </c>
      <c r="D10" s="19"/>
      <c r="E10" s="74" t="s">
        <v>270</v>
      </c>
      <c r="F10" s="74"/>
      <c r="G10" s="74"/>
      <c r="H10" s="19"/>
      <c r="I10" s="44"/>
      <c r="J10" s="44"/>
      <c r="K10" s="44"/>
      <c r="L10" s="19"/>
      <c r="M10" s="74" t="s">
        <v>271</v>
      </c>
      <c r="N10" s="74"/>
      <c r="O10" s="74"/>
      <c r="P10" s="19"/>
      <c r="Q10" s="44"/>
      <c r="R10" s="44"/>
      <c r="S10" s="44"/>
    </row>
    <row r="11" spans="1:19">
      <c r="A11" s="14"/>
      <c r="B11" s="19"/>
      <c r="C11" s="53" t="s">
        <v>272</v>
      </c>
      <c r="D11" s="19"/>
      <c r="E11" s="58" t="s">
        <v>273</v>
      </c>
      <c r="F11" s="58"/>
      <c r="G11" s="58"/>
      <c r="H11" s="19"/>
      <c r="I11" s="58" t="s">
        <v>271</v>
      </c>
      <c r="J11" s="58"/>
      <c r="K11" s="58"/>
      <c r="L11" s="19"/>
      <c r="M11" s="58" t="s">
        <v>274</v>
      </c>
      <c r="N11" s="58"/>
      <c r="O11" s="58"/>
      <c r="P11" s="19"/>
      <c r="Q11" s="58" t="s">
        <v>275</v>
      </c>
      <c r="R11" s="58"/>
      <c r="S11" s="58"/>
    </row>
    <row r="12" spans="1:19" ht="15.75" thickBot="1">
      <c r="A12" s="14"/>
      <c r="B12" s="15" t="s">
        <v>207</v>
      </c>
      <c r="C12" s="55" t="s">
        <v>276</v>
      </c>
      <c r="D12" s="19"/>
      <c r="E12" s="59" t="s">
        <v>277</v>
      </c>
      <c r="F12" s="59"/>
      <c r="G12" s="59"/>
      <c r="H12" s="19"/>
      <c r="I12" s="59" t="s">
        <v>278</v>
      </c>
      <c r="J12" s="59"/>
      <c r="K12" s="59"/>
      <c r="L12" s="19"/>
      <c r="M12" s="59" t="s">
        <v>279</v>
      </c>
      <c r="N12" s="59"/>
      <c r="O12" s="59"/>
      <c r="P12" s="19"/>
      <c r="Q12" s="59" t="s">
        <v>280</v>
      </c>
      <c r="R12" s="59"/>
      <c r="S12" s="59"/>
    </row>
    <row r="13" spans="1:19">
      <c r="A13" s="14"/>
      <c r="B13" s="69" t="s">
        <v>281</v>
      </c>
      <c r="C13" s="22"/>
      <c r="D13" s="22"/>
      <c r="E13" s="33"/>
      <c r="F13" s="33"/>
      <c r="G13" s="33"/>
      <c r="H13" s="22"/>
      <c r="I13" s="33"/>
      <c r="J13" s="33"/>
      <c r="K13" s="33"/>
      <c r="L13" s="22"/>
      <c r="M13" s="33"/>
      <c r="N13" s="33"/>
      <c r="O13" s="33"/>
      <c r="P13" s="22"/>
      <c r="Q13" s="33"/>
      <c r="R13" s="33"/>
      <c r="S13" s="33"/>
    </row>
    <row r="14" spans="1:19">
      <c r="A14" s="14"/>
      <c r="B14" s="75" t="s">
        <v>282</v>
      </c>
      <c r="C14" s="76" t="s">
        <v>283</v>
      </c>
      <c r="D14" s="36"/>
      <c r="E14" s="34" t="s">
        <v>209</v>
      </c>
      <c r="F14" s="35">
        <v>154000</v>
      </c>
      <c r="G14" s="36"/>
      <c r="H14" s="36"/>
      <c r="I14" s="34" t="s">
        <v>209</v>
      </c>
      <c r="J14" s="77" t="s">
        <v>284</v>
      </c>
      <c r="K14" s="34" t="s">
        <v>285</v>
      </c>
      <c r="L14" s="36"/>
      <c r="M14" s="34" t="s">
        <v>209</v>
      </c>
      <c r="N14" s="77" t="s">
        <v>286</v>
      </c>
      <c r="O14" s="36"/>
      <c r="P14" s="36"/>
      <c r="Q14" s="34" t="s">
        <v>209</v>
      </c>
      <c r="R14" s="35">
        <v>76940</v>
      </c>
      <c r="S14" s="36"/>
    </row>
    <row r="15" spans="1:19">
      <c r="A15" s="14"/>
      <c r="B15" s="75"/>
      <c r="C15" s="76"/>
      <c r="D15" s="36"/>
      <c r="E15" s="34"/>
      <c r="F15" s="35"/>
      <c r="G15" s="36"/>
      <c r="H15" s="36"/>
      <c r="I15" s="34"/>
      <c r="J15" s="77"/>
      <c r="K15" s="34"/>
      <c r="L15" s="36"/>
      <c r="M15" s="34"/>
      <c r="N15" s="77"/>
      <c r="O15" s="36"/>
      <c r="P15" s="36"/>
      <c r="Q15" s="34"/>
      <c r="R15" s="35"/>
      <c r="S15" s="36"/>
    </row>
    <row r="16" spans="1:19">
      <c r="A16" s="14"/>
      <c r="B16" s="78" t="s">
        <v>287</v>
      </c>
      <c r="C16" s="79" t="s">
        <v>288</v>
      </c>
      <c r="D16" s="32"/>
      <c r="E16" s="30">
        <v>45370</v>
      </c>
      <c r="F16" s="30"/>
      <c r="G16" s="32"/>
      <c r="H16" s="32"/>
      <c r="I16" s="80" t="s">
        <v>289</v>
      </c>
      <c r="J16" s="80"/>
      <c r="K16" s="28" t="s">
        <v>285</v>
      </c>
      <c r="L16" s="32"/>
      <c r="M16" s="80" t="s">
        <v>286</v>
      </c>
      <c r="N16" s="80"/>
      <c r="O16" s="32"/>
      <c r="P16" s="32"/>
      <c r="Q16" s="30">
        <v>35197</v>
      </c>
      <c r="R16" s="30"/>
      <c r="S16" s="32"/>
    </row>
    <row r="17" spans="1:19">
      <c r="A17" s="14"/>
      <c r="B17" s="78"/>
      <c r="C17" s="79"/>
      <c r="D17" s="32"/>
      <c r="E17" s="30"/>
      <c r="F17" s="30"/>
      <c r="G17" s="32"/>
      <c r="H17" s="32"/>
      <c r="I17" s="80"/>
      <c r="J17" s="80"/>
      <c r="K17" s="28"/>
      <c r="L17" s="32"/>
      <c r="M17" s="80"/>
      <c r="N17" s="80"/>
      <c r="O17" s="32"/>
      <c r="P17" s="32"/>
      <c r="Q17" s="30"/>
      <c r="R17" s="30"/>
      <c r="S17" s="32"/>
    </row>
    <row r="18" spans="1:19">
      <c r="A18" s="14"/>
      <c r="B18" s="75" t="s">
        <v>290</v>
      </c>
      <c r="C18" s="76" t="s">
        <v>286</v>
      </c>
      <c r="D18" s="36"/>
      <c r="E18" s="35">
        <v>21373</v>
      </c>
      <c r="F18" s="35"/>
      <c r="G18" s="36"/>
      <c r="H18" s="36"/>
      <c r="I18" s="77" t="s">
        <v>286</v>
      </c>
      <c r="J18" s="77"/>
      <c r="K18" s="36"/>
      <c r="L18" s="36"/>
      <c r="M18" s="77" t="s">
        <v>286</v>
      </c>
      <c r="N18" s="77"/>
      <c r="O18" s="36"/>
      <c r="P18" s="36"/>
      <c r="Q18" s="35">
        <v>21373</v>
      </c>
      <c r="R18" s="35"/>
      <c r="S18" s="36"/>
    </row>
    <row r="19" spans="1:19" ht="15.75" thickBot="1">
      <c r="A19" s="14"/>
      <c r="B19" s="75"/>
      <c r="C19" s="76"/>
      <c r="D19" s="36"/>
      <c r="E19" s="63"/>
      <c r="F19" s="63"/>
      <c r="G19" s="64"/>
      <c r="H19" s="36"/>
      <c r="I19" s="81"/>
      <c r="J19" s="81"/>
      <c r="K19" s="64"/>
      <c r="L19" s="36"/>
      <c r="M19" s="81"/>
      <c r="N19" s="81"/>
      <c r="O19" s="64"/>
      <c r="P19" s="36"/>
      <c r="Q19" s="63"/>
      <c r="R19" s="63"/>
      <c r="S19" s="64"/>
    </row>
    <row r="20" spans="1:19">
      <c r="A20" s="14"/>
      <c r="B20" s="32"/>
      <c r="C20" s="32"/>
      <c r="D20" s="32"/>
      <c r="E20" s="31">
        <v>220743</v>
      </c>
      <c r="F20" s="31"/>
      <c r="G20" s="33"/>
      <c r="H20" s="32"/>
      <c r="I20" s="82" t="s">
        <v>291</v>
      </c>
      <c r="J20" s="82"/>
      <c r="K20" s="29" t="s">
        <v>285</v>
      </c>
      <c r="L20" s="32"/>
      <c r="M20" s="82" t="s">
        <v>286</v>
      </c>
      <c r="N20" s="82"/>
      <c r="O20" s="33"/>
      <c r="P20" s="32"/>
      <c r="Q20" s="31">
        <v>133510</v>
      </c>
      <c r="R20" s="31"/>
      <c r="S20" s="33"/>
    </row>
    <row r="21" spans="1:19" ht="15.75" thickBot="1">
      <c r="A21" s="14"/>
      <c r="B21" s="32"/>
      <c r="C21" s="32"/>
      <c r="D21" s="32"/>
      <c r="E21" s="37"/>
      <c r="F21" s="37"/>
      <c r="G21" s="38"/>
      <c r="H21" s="32"/>
      <c r="I21" s="83"/>
      <c r="J21" s="83"/>
      <c r="K21" s="84"/>
      <c r="L21" s="32"/>
      <c r="M21" s="83"/>
      <c r="N21" s="83"/>
      <c r="O21" s="38"/>
      <c r="P21" s="32"/>
      <c r="Q21" s="37"/>
      <c r="R21" s="37"/>
      <c r="S21" s="38"/>
    </row>
    <row r="22" spans="1:19">
      <c r="A22" s="14"/>
      <c r="B22" s="19"/>
      <c r="C22" s="19"/>
      <c r="D22" s="19"/>
      <c r="E22" s="44"/>
      <c r="F22" s="44"/>
      <c r="G22" s="44"/>
      <c r="H22" s="19"/>
      <c r="I22" s="44"/>
      <c r="J22" s="44"/>
      <c r="K22" s="44"/>
      <c r="L22" s="19"/>
      <c r="M22" s="44"/>
      <c r="N22" s="44"/>
      <c r="O22" s="44"/>
      <c r="P22" s="19"/>
      <c r="Q22" s="44"/>
      <c r="R22" s="44"/>
      <c r="S22" s="44"/>
    </row>
    <row r="23" spans="1:19">
      <c r="A23" s="14"/>
      <c r="B23" s="69" t="s">
        <v>292</v>
      </c>
      <c r="C23" s="22"/>
      <c r="D23" s="22"/>
      <c r="E23" s="32"/>
      <c r="F23" s="32"/>
      <c r="G23" s="32"/>
      <c r="H23" s="22"/>
      <c r="I23" s="32"/>
      <c r="J23" s="32"/>
      <c r="K23" s="32"/>
      <c r="L23" s="22"/>
      <c r="M23" s="32"/>
      <c r="N23" s="32"/>
      <c r="O23" s="32"/>
      <c r="P23" s="22"/>
      <c r="Q23" s="32"/>
      <c r="R23" s="32"/>
      <c r="S23" s="32"/>
    </row>
    <row r="24" spans="1:19">
      <c r="A24" s="14"/>
      <c r="B24" s="75" t="s">
        <v>293</v>
      </c>
      <c r="C24" s="76" t="s">
        <v>294</v>
      </c>
      <c r="D24" s="36"/>
      <c r="E24" s="35">
        <v>196487</v>
      </c>
      <c r="F24" s="35"/>
      <c r="G24" s="36"/>
      <c r="H24" s="36"/>
      <c r="I24" s="77" t="s">
        <v>286</v>
      </c>
      <c r="J24" s="77"/>
      <c r="K24" s="36"/>
      <c r="L24" s="36"/>
      <c r="M24" s="77" t="s">
        <v>295</v>
      </c>
      <c r="N24" s="77"/>
      <c r="O24" s="34" t="s">
        <v>285</v>
      </c>
      <c r="P24" s="36"/>
      <c r="Q24" s="35">
        <v>188287</v>
      </c>
      <c r="R24" s="35"/>
      <c r="S24" s="36"/>
    </row>
    <row r="25" spans="1:19">
      <c r="A25" s="14"/>
      <c r="B25" s="75"/>
      <c r="C25" s="76"/>
      <c r="D25" s="36"/>
      <c r="E25" s="35"/>
      <c r="F25" s="35"/>
      <c r="G25" s="36"/>
      <c r="H25" s="36"/>
      <c r="I25" s="77"/>
      <c r="J25" s="77"/>
      <c r="K25" s="36"/>
      <c r="L25" s="36"/>
      <c r="M25" s="77"/>
      <c r="N25" s="77"/>
      <c r="O25" s="34"/>
      <c r="P25" s="36"/>
      <c r="Q25" s="35"/>
      <c r="R25" s="35"/>
      <c r="S25" s="36"/>
    </row>
    <row r="26" spans="1:19">
      <c r="A26" s="14"/>
      <c r="B26" s="78" t="s">
        <v>296</v>
      </c>
      <c r="C26" s="79" t="s">
        <v>294</v>
      </c>
      <c r="D26" s="32"/>
      <c r="E26" s="30">
        <v>955135</v>
      </c>
      <c r="F26" s="30"/>
      <c r="G26" s="32"/>
      <c r="H26" s="32"/>
      <c r="I26" s="80" t="s">
        <v>297</v>
      </c>
      <c r="J26" s="80"/>
      <c r="K26" s="28" t="s">
        <v>285</v>
      </c>
      <c r="L26" s="32"/>
      <c r="M26" s="80" t="s">
        <v>298</v>
      </c>
      <c r="N26" s="80"/>
      <c r="O26" s="28" t="s">
        <v>285</v>
      </c>
      <c r="P26" s="32"/>
      <c r="Q26" s="30">
        <v>740275</v>
      </c>
      <c r="R26" s="30"/>
      <c r="S26" s="32"/>
    </row>
    <row r="27" spans="1:19" ht="15.75" thickBot="1">
      <c r="A27" s="14"/>
      <c r="B27" s="78"/>
      <c r="C27" s="79"/>
      <c r="D27" s="32"/>
      <c r="E27" s="37"/>
      <c r="F27" s="37"/>
      <c r="G27" s="38"/>
      <c r="H27" s="32"/>
      <c r="I27" s="83"/>
      <c r="J27" s="83"/>
      <c r="K27" s="84"/>
      <c r="L27" s="32"/>
      <c r="M27" s="83"/>
      <c r="N27" s="83"/>
      <c r="O27" s="84"/>
      <c r="P27" s="32"/>
      <c r="Q27" s="37"/>
      <c r="R27" s="37"/>
      <c r="S27" s="38"/>
    </row>
    <row r="28" spans="1:19">
      <c r="A28" s="14"/>
      <c r="B28" s="36"/>
      <c r="C28" s="36"/>
      <c r="D28" s="36"/>
      <c r="E28" s="42">
        <v>1151622</v>
      </c>
      <c r="F28" s="42"/>
      <c r="G28" s="44"/>
      <c r="H28" s="36"/>
      <c r="I28" s="85" t="s">
        <v>297</v>
      </c>
      <c r="J28" s="85"/>
      <c r="K28" s="40" t="s">
        <v>285</v>
      </c>
      <c r="L28" s="36"/>
      <c r="M28" s="85" t="s">
        <v>299</v>
      </c>
      <c r="N28" s="85"/>
      <c r="O28" s="40" t="s">
        <v>285</v>
      </c>
      <c r="P28" s="36"/>
      <c r="Q28" s="42">
        <v>928562</v>
      </c>
      <c r="R28" s="42"/>
      <c r="S28" s="44"/>
    </row>
    <row r="29" spans="1:19" ht="15.75" thickBot="1">
      <c r="A29" s="14"/>
      <c r="B29" s="36"/>
      <c r="C29" s="36"/>
      <c r="D29" s="36"/>
      <c r="E29" s="63"/>
      <c r="F29" s="63"/>
      <c r="G29" s="64"/>
      <c r="H29" s="36"/>
      <c r="I29" s="81"/>
      <c r="J29" s="81"/>
      <c r="K29" s="86"/>
      <c r="L29" s="36"/>
      <c r="M29" s="81"/>
      <c r="N29" s="81"/>
      <c r="O29" s="86"/>
      <c r="P29" s="36"/>
      <c r="Q29" s="63"/>
      <c r="R29" s="63"/>
      <c r="S29" s="64"/>
    </row>
    <row r="30" spans="1:19">
      <c r="A30" s="14"/>
      <c r="B30" s="87" t="s">
        <v>300</v>
      </c>
      <c r="C30" s="32"/>
      <c r="D30" s="32"/>
      <c r="E30" s="29" t="s">
        <v>209</v>
      </c>
      <c r="F30" s="31">
        <v>1372365</v>
      </c>
      <c r="G30" s="33"/>
      <c r="H30" s="32"/>
      <c r="I30" s="29" t="s">
        <v>209</v>
      </c>
      <c r="J30" s="82" t="s">
        <v>301</v>
      </c>
      <c r="K30" s="29" t="s">
        <v>285</v>
      </c>
      <c r="L30" s="32"/>
      <c r="M30" s="29" t="s">
        <v>209</v>
      </c>
      <c r="N30" s="82" t="s">
        <v>299</v>
      </c>
      <c r="O30" s="29" t="s">
        <v>285</v>
      </c>
      <c r="P30" s="32"/>
      <c r="Q30" s="29" t="s">
        <v>209</v>
      </c>
      <c r="R30" s="31">
        <v>1062072</v>
      </c>
      <c r="S30" s="33"/>
    </row>
    <row r="31" spans="1:19" ht="15.75" thickBot="1">
      <c r="A31" s="14"/>
      <c r="B31" s="87"/>
      <c r="C31" s="32"/>
      <c r="D31" s="32"/>
      <c r="E31" s="66"/>
      <c r="F31" s="67"/>
      <c r="G31" s="68"/>
      <c r="H31" s="32"/>
      <c r="I31" s="66"/>
      <c r="J31" s="88"/>
      <c r="K31" s="66"/>
      <c r="L31" s="32"/>
      <c r="M31" s="66"/>
      <c r="N31" s="88"/>
      <c r="O31" s="66"/>
      <c r="P31" s="32"/>
      <c r="Q31" s="66"/>
      <c r="R31" s="67"/>
      <c r="S31" s="68"/>
    </row>
    <row r="32" spans="1:19" ht="15.75" thickTop="1">
      <c r="A32" s="14"/>
      <c r="B32" s="90"/>
      <c r="C32" s="90"/>
      <c r="D32" s="90"/>
      <c r="E32" s="90"/>
      <c r="F32" s="90"/>
      <c r="G32" s="90"/>
      <c r="H32" s="90"/>
      <c r="I32" s="90"/>
      <c r="J32" s="90"/>
      <c r="K32" s="90"/>
      <c r="L32" s="90"/>
      <c r="M32" s="90"/>
      <c r="N32" s="90"/>
      <c r="O32" s="90"/>
      <c r="P32" s="90"/>
      <c r="Q32" s="90"/>
      <c r="R32" s="90"/>
      <c r="S32" s="90"/>
    </row>
    <row r="33" spans="1:19">
      <c r="A33" s="14"/>
      <c r="B33" s="24"/>
      <c r="C33" s="24"/>
      <c r="D33" s="24"/>
      <c r="E33" s="24"/>
      <c r="F33" s="24"/>
      <c r="G33" s="24"/>
      <c r="H33" s="24"/>
      <c r="I33" s="24"/>
      <c r="J33" s="24"/>
      <c r="K33" s="24"/>
      <c r="L33" s="24"/>
      <c r="M33" s="24"/>
      <c r="N33" s="24"/>
      <c r="O33" s="24"/>
      <c r="P33" s="24"/>
      <c r="Q33" s="24"/>
      <c r="R33" s="24"/>
      <c r="S33" s="24"/>
    </row>
    <row r="34" spans="1:19">
      <c r="A34" s="14"/>
      <c r="B34" s="17"/>
      <c r="C34" s="17"/>
      <c r="D34" s="17"/>
      <c r="E34" s="17"/>
      <c r="F34" s="17"/>
      <c r="G34" s="17"/>
      <c r="H34" s="17"/>
      <c r="I34" s="17"/>
      <c r="J34" s="17"/>
      <c r="K34" s="17"/>
      <c r="L34" s="17"/>
      <c r="M34" s="17"/>
      <c r="N34" s="17"/>
      <c r="O34" s="17"/>
      <c r="P34" s="17"/>
      <c r="Q34" s="17"/>
      <c r="R34" s="17"/>
      <c r="S34" s="17"/>
    </row>
    <row r="35" spans="1:19" ht="15.75" thickBot="1">
      <c r="A35" s="14"/>
      <c r="B35" s="19"/>
      <c r="C35" s="59" t="s">
        <v>302</v>
      </c>
      <c r="D35" s="59"/>
      <c r="E35" s="59"/>
      <c r="F35" s="59"/>
      <c r="G35" s="59"/>
      <c r="H35" s="59"/>
      <c r="I35" s="59"/>
      <c r="J35" s="59"/>
      <c r="K35" s="59"/>
      <c r="L35" s="59"/>
      <c r="M35" s="59"/>
      <c r="N35" s="59"/>
      <c r="O35" s="59"/>
      <c r="P35" s="59"/>
      <c r="Q35" s="59"/>
      <c r="R35" s="59"/>
      <c r="S35" s="59"/>
    </row>
    <row r="36" spans="1:19">
      <c r="A36" s="14"/>
      <c r="B36" s="19"/>
      <c r="C36" s="53" t="s">
        <v>269</v>
      </c>
      <c r="D36" s="19"/>
      <c r="E36" s="74" t="s">
        <v>270</v>
      </c>
      <c r="F36" s="74"/>
      <c r="G36" s="74"/>
      <c r="H36" s="19"/>
      <c r="I36" s="44"/>
      <c r="J36" s="44"/>
      <c r="K36" s="44"/>
      <c r="L36" s="19"/>
      <c r="M36" s="74" t="s">
        <v>271</v>
      </c>
      <c r="N36" s="74"/>
      <c r="O36" s="74"/>
      <c r="P36" s="19"/>
      <c r="Q36" s="44"/>
      <c r="R36" s="44"/>
      <c r="S36" s="44"/>
    </row>
    <row r="37" spans="1:19">
      <c r="A37" s="14"/>
      <c r="B37" s="19"/>
      <c r="C37" s="53" t="s">
        <v>272</v>
      </c>
      <c r="D37" s="19"/>
      <c r="E37" s="58" t="s">
        <v>273</v>
      </c>
      <c r="F37" s="58"/>
      <c r="G37" s="58"/>
      <c r="H37" s="19"/>
      <c r="I37" s="58" t="s">
        <v>271</v>
      </c>
      <c r="J37" s="58"/>
      <c r="K37" s="58"/>
      <c r="L37" s="19"/>
      <c r="M37" s="58" t="s">
        <v>274</v>
      </c>
      <c r="N37" s="58"/>
      <c r="O37" s="58"/>
      <c r="P37" s="19"/>
      <c r="Q37" s="58" t="s">
        <v>275</v>
      </c>
      <c r="R37" s="58"/>
      <c r="S37" s="58"/>
    </row>
    <row r="38" spans="1:19" ht="15.75" thickBot="1">
      <c r="A38" s="14"/>
      <c r="B38" s="15" t="s">
        <v>207</v>
      </c>
      <c r="C38" s="55" t="s">
        <v>276</v>
      </c>
      <c r="D38" s="19"/>
      <c r="E38" s="59" t="s">
        <v>277</v>
      </c>
      <c r="F38" s="59"/>
      <c r="G38" s="59"/>
      <c r="H38" s="19"/>
      <c r="I38" s="59" t="s">
        <v>278</v>
      </c>
      <c r="J38" s="59"/>
      <c r="K38" s="59"/>
      <c r="L38" s="19"/>
      <c r="M38" s="59" t="s">
        <v>279</v>
      </c>
      <c r="N38" s="59"/>
      <c r="O38" s="59"/>
      <c r="P38" s="19"/>
      <c r="Q38" s="59" t="s">
        <v>280</v>
      </c>
      <c r="R38" s="59"/>
      <c r="S38" s="59"/>
    </row>
    <row r="39" spans="1:19">
      <c r="A39" s="14"/>
      <c r="B39" s="69" t="s">
        <v>281</v>
      </c>
      <c r="C39" s="22"/>
      <c r="D39" s="22"/>
      <c r="E39" s="33"/>
      <c r="F39" s="33"/>
      <c r="G39" s="33"/>
      <c r="H39" s="22"/>
      <c r="I39" s="33"/>
      <c r="J39" s="33"/>
      <c r="K39" s="33"/>
      <c r="L39" s="22"/>
      <c r="M39" s="33"/>
      <c r="N39" s="33"/>
      <c r="O39" s="33"/>
      <c r="P39" s="22"/>
      <c r="Q39" s="33"/>
      <c r="R39" s="33"/>
      <c r="S39" s="33"/>
    </row>
    <row r="40" spans="1:19">
      <c r="A40" s="14"/>
      <c r="B40" s="75" t="s">
        <v>282</v>
      </c>
      <c r="C40" s="76" t="s">
        <v>303</v>
      </c>
      <c r="D40" s="36"/>
      <c r="E40" s="34" t="s">
        <v>209</v>
      </c>
      <c r="F40" s="35">
        <v>154000</v>
      </c>
      <c r="G40" s="36"/>
      <c r="H40" s="36"/>
      <c r="I40" s="34" t="s">
        <v>209</v>
      </c>
      <c r="J40" s="77" t="s">
        <v>304</v>
      </c>
      <c r="K40" s="34" t="s">
        <v>285</v>
      </c>
      <c r="L40" s="36"/>
      <c r="M40" s="34" t="s">
        <v>209</v>
      </c>
      <c r="N40" s="77" t="s">
        <v>286</v>
      </c>
      <c r="O40" s="36"/>
      <c r="P40" s="36"/>
      <c r="Q40" s="34" t="s">
        <v>209</v>
      </c>
      <c r="R40" s="35">
        <v>85267</v>
      </c>
      <c r="S40" s="36"/>
    </row>
    <row r="41" spans="1:19">
      <c r="A41" s="14"/>
      <c r="B41" s="75"/>
      <c r="C41" s="76"/>
      <c r="D41" s="36"/>
      <c r="E41" s="34"/>
      <c r="F41" s="35"/>
      <c r="G41" s="36"/>
      <c r="H41" s="36"/>
      <c r="I41" s="34"/>
      <c r="J41" s="77"/>
      <c r="K41" s="34"/>
      <c r="L41" s="36"/>
      <c r="M41" s="34"/>
      <c r="N41" s="77"/>
      <c r="O41" s="36"/>
      <c r="P41" s="36"/>
      <c r="Q41" s="34"/>
      <c r="R41" s="35"/>
      <c r="S41" s="36"/>
    </row>
    <row r="42" spans="1:19">
      <c r="A42" s="14"/>
      <c r="B42" s="78" t="s">
        <v>305</v>
      </c>
      <c r="C42" s="79" t="s">
        <v>286</v>
      </c>
      <c r="D42" s="32"/>
      <c r="E42" s="30">
        <v>3200</v>
      </c>
      <c r="F42" s="30"/>
      <c r="G42" s="32"/>
      <c r="H42" s="32"/>
      <c r="I42" s="80" t="s">
        <v>306</v>
      </c>
      <c r="J42" s="80"/>
      <c r="K42" s="28" t="s">
        <v>285</v>
      </c>
      <c r="L42" s="32"/>
      <c r="M42" s="80" t="s">
        <v>286</v>
      </c>
      <c r="N42" s="80"/>
      <c r="O42" s="32"/>
      <c r="P42" s="32"/>
      <c r="Q42" s="80" t="s">
        <v>286</v>
      </c>
      <c r="R42" s="80"/>
      <c r="S42" s="32"/>
    </row>
    <row r="43" spans="1:19">
      <c r="A43" s="14"/>
      <c r="B43" s="78"/>
      <c r="C43" s="79"/>
      <c r="D43" s="32"/>
      <c r="E43" s="30"/>
      <c r="F43" s="30"/>
      <c r="G43" s="32"/>
      <c r="H43" s="32"/>
      <c r="I43" s="80"/>
      <c r="J43" s="80"/>
      <c r="K43" s="28"/>
      <c r="L43" s="32"/>
      <c r="M43" s="80"/>
      <c r="N43" s="80"/>
      <c r="O43" s="32"/>
      <c r="P43" s="32"/>
      <c r="Q43" s="80"/>
      <c r="R43" s="80"/>
      <c r="S43" s="32"/>
    </row>
    <row r="44" spans="1:19">
      <c r="A44" s="14"/>
      <c r="B44" s="75" t="s">
        <v>287</v>
      </c>
      <c r="C44" s="76" t="s">
        <v>307</v>
      </c>
      <c r="D44" s="36"/>
      <c r="E44" s="35">
        <v>45370</v>
      </c>
      <c r="F44" s="35"/>
      <c r="G44" s="36"/>
      <c r="H44" s="36"/>
      <c r="I44" s="77" t="s">
        <v>308</v>
      </c>
      <c r="J44" s="77"/>
      <c r="K44" s="34" t="s">
        <v>285</v>
      </c>
      <c r="L44" s="36"/>
      <c r="M44" s="77" t="s">
        <v>286</v>
      </c>
      <c r="N44" s="77"/>
      <c r="O44" s="36"/>
      <c r="P44" s="36"/>
      <c r="Q44" s="35">
        <v>35458</v>
      </c>
      <c r="R44" s="35"/>
      <c r="S44" s="36"/>
    </row>
    <row r="45" spans="1:19">
      <c r="A45" s="14"/>
      <c r="B45" s="75"/>
      <c r="C45" s="76"/>
      <c r="D45" s="36"/>
      <c r="E45" s="35"/>
      <c r="F45" s="35"/>
      <c r="G45" s="36"/>
      <c r="H45" s="36"/>
      <c r="I45" s="77"/>
      <c r="J45" s="77"/>
      <c r="K45" s="34"/>
      <c r="L45" s="36"/>
      <c r="M45" s="77"/>
      <c r="N45" s="77"/>
      <c r="O45" s="36"/>
      <c r="P45" s="36"/>
      <c r="Q45" s="35"/>
      <c r="R45" s="35"/>
      <c r="S45" s="36"/>
    </row>
    <row r="46" spans="1:19">
      <c r="A46" s="14"/>
      <c r="B46" s="28" t="s">
        <v>309</v>
      </c>
      <c r="C46" s="79" t="s">
        <v>286</v>
      </c>
      <c r="D46" s="32"/>
      <c r="E46" s="30">
        <v>21373</v>
      </c>
      <c r="F46" s="30"/>
      <c r="G46" s="32"/>
      <c r="H46" s="32"/>
      <c r="I46" s="80" t="s">
        <v>286</v>
      </c>
      <c r="J46" s="80"/>
      <c r="K46" s="32"/>
      <c r="L46" s="32"/>
      <c r="M46" s="80" t="s">
        <v>286</v>
      </c>
      <c r="N46" s="80"/>
      <c r="O46" s="32"/>
      <c r="P46" s="32"/>
      <c r="Q46" s="30">
        <v>21373</v>
      </c>
      <c r="R46" s="30"/>
      <c r="S46" s="32"/>
    </row>
    <row r="47" spans="1:19" ht="15.75" thickBot="1">
      <c r="A47" s="14"/>
      <c r="B47" s="28"/>
      <c r="C47" s="79"/>
      <c r="D47" s="32"/>
      <c r="E47" s="37"/>
      <c r="F47" s="37"/>
      <c r="G47" s="38"/>
      <c r="H47" s="32"/>
      <c r="I47" s="83"/>
      <c r="J47" s="83"/>
      <c r="K47" s="38"/>
      <c r="L47" s="32"/>
      <c r="M47" s="83"/>
      <c r="N47" s="83"/>
      <c r="O47" s="38"/>
      <c r="P47" s="32"/>
      <c r="Q47" s="37"/>
      <c r="R47" s="37"/>
      <c r="S47" s="38"/>
    </row>
    <row r="48" spans="1:19">
      <c r="A48" s="14"/>
      <c r="B48" s="36"/>
      <c r="C48" s="36"/>
      <c r="D48" s="36"/>
      <c r="E48" s="42">
        <v>223943</v>
      </c>
      <c r="F48" s="42"/>
      <c r="G48" s="44"/>
      <c r="H48" s="36"/>
      <c r="I48" s="85" t="s">
        <v>310</v>
      </c>
      <c r="J48" s="85"/>
      <c r="K48" s="40" t="s">
        <v>285</v>
      </c>
      <c r="L48" s="36"/>
      <c r="M48" s="85" t="s">
        <v>286</v>
      </c>
      <c r="N48" s="85"/>
      <c r="O48" s="44"/>
      <c r="P48" s="36"/>
      <c r="Q48" s="42">
        <v>142098</v>
      </c>
      <c r="R48" s="42"/>
      <c r="S48" s="44"/>
    </row>
    <row r="49" spans="1:19" ht="15.75" thickBot="1">
      <c r="A49" s="14"/>
      <c r="B49" s="36"/>
      <c r="C49" s="36"/>
      <c r="D49" s="36"/>
      <c r="E49" s="63"/>
      <c r="F49" s="63"/>
      <c r="G49" s="64"/>
      <c r="H49" s="36"/>
      <c r="I49" s="81"/>
      <c r="J49" s="81"/>
      <c r="K49" s="86"/>
      <c r="L49" s="36"/>
      <c r="M49" s="81"/>
      <c r="N49" s="81"/>
      <c r="O49" s="64"/>
      <c r="P49" s="36"/>
      <c r="Q49" s="63"/>
      <c r="R49" s="63"/>
      <c r="S49" s="64"/>
    </row>
    <row r="50" spans="1:19">
      <c r="A50" s="14"/>
      <c r="B50" s="22"/>
      <c r="C50" s="22"/>
      <c r="D50" s="22"/>
      <c r="E50" s="33"/>
      <c r="F50" s="33"/>
      <c r="G50" s="33"/>
      <c r="H50" s="22"/>
      <c r="I50" s="33"/>
      <c r="J50" s="33"/>
      <c r="K50" s="33"/>
      <c r="L50" s="22"/>
      <c r="M50" s="33"/>
      <c r="N50" s="33"/>
      <c r="O50" s="33"/>
      <c r="P50" s="22"/>
      <c r="Q50" s="33"/>
      <c r="R50" s="33"/>
      <c r="S50" s="33"/>
    </row>
    <row r="51" spans="1:19">
      <c r="A51" s="14"/>
      <c r="B51" s="15" t="s">
        <v>292</v>
      </c>
      <c r="C51" s="19"/>
      <c r="D51" s="19"/>
      <c r="E51" s="36"/>
      <c r="F51" s="36"/>
      <c r="G51" s="36"/>
      <c r="H51" s="19"/>
      <c r="I51" s="36"/>
      <c r="J51" s="36"/>
      <c r="K51" s="36"/>
      <c r="L51" s="19"/>
      <c r="M51" s="36"/>
      <c r="N51" s="36"/>
      <c r="O51" s="36"/>
      <c r="P51" s="19"/>
      <c r="Q51" s="36"/>
      <c r="R51" s="36"/>
      <c r="S51" s="36"/>
    </row>
    <row r="52" spans="1:19">
      <c r="A52" s="14"/>
      <c r="B52" s="78" t="s">
        <v>293</v>
      </c>
      <c r="C52" s="79" t="s">
        <v>294</v>
      </c>
      <c r="D52" s="32"/>
      <c r="E52" s="30">
        <v>196487</v>
      </c>
      <c r="F52" s="30"/>
      <c r="G52" s="32"/>
      <c r="H52" s="32"/>
      <c r="I52" s="80" t="s">
        <v>286</v>
      </c>
      <c r="J52" s="80"/>
      <c r="K52" s="32"/>
      <c r="L52" s="32"/>
      <c r="M52" s="80" t="s">
        <v>295</v>
      </c>
      <c r="N52" s="80"/>
      <c r="O52" s="28" t="s">
        <v>285</v>
      </c>
      <c r="P52" s="32"/>
      <c r="Q52" s="30">
        <v>188287</v>
      </c>
      <c r="R52" s="30"/>
      <c r="S52" s="32"/>
    </row>
    <row r="53" spans="1:19">
      <c r="A53" s="14"/>
      <c r="B53" s="78"/>
      <c r="C53" s="79"/>
      <c r="D53" s="32"/>
      <c r="E53" s="30"/>
      <c r="F53" s="30"/>
      <c r="G53" s="32"/>
      <c r="H53" s="32"/>
      <c r="I53" s="80"/>
      <c r="J53" s="80"/>
      <c r="K53" s="32"/>
      <c r="L53" s="32"/>
      <c r="M53" s="80"/>
      <c r="N53" s="80"/>
      <c r="O53" s="28"/>
      <c r="P53" s="32"/>
      <c r="Q53" s="30"/>
      <c r="R53" s="30"/>
      <c r="S53" s="32"/>
    </row>
    <row r="54" spans="1:19">
      <c r="A54" s="14"/>
      <c r="B54" s="75" t="s">
        <v>296</v>
      </c>
      <c r="C54" s="76" t="s">
        <v>294</v>
      </c>
      <c r="D54" s="36"/>
      <c r="E54" s="35">
        <v>955135</v>
      </c>
      <c r="F54" s="35"/>
      <c r="G54" s="36"/>
      <c r="H54" s="36"/>
      <c r="I54" s="77" t="s">
        <v>297</v>
      </c>
      <c r="J54" s="77"/>
      <c r="K54" s="34" t="s">
        <v>285</v>
      </c>
      <c r="L54" s="36"/>
      <c r="M54" s="77" t="s">
        <v>298</v>
      </c>
      <c r="N54" s="77"/>
      <c r="O54" s="34" t="s">
        <v>285</v>
      </c>
      <c r="P54" s="36"/>
      <c r="Q54" s="35">
        <v>740275</v>
      </c>
      <c r="R54" s="35"/>
      <c r="S54" s="36"/>
    </row>
    <row r="55" spans="1:19" ht="15.75" thickBot="1">
      <c r="A55" s="14"/>
      <c r="B55" s="75"/>
      <c r="C55" s="76"/>
      <c r="D55" s="36"/>
      <c r="E55" s="63"/>
      <c r="F55" s="63"/>
      <c r="G55" s="64"/>
      <c r="H55" s="36"/>
      <c r="I55" s="81"/>
      <c r="J55" s="81"/>
      <c r="K55" s="86"/>
      <c r="L55" s="36"/>
      <c r="M55" s="81"/>
      <c r="N55" s="81"/>
      <c r="O55" s="86"/>
      <c r="P55" s="36"/>
      <c r="Q55" s="63"/>
      <c r="R55" s="63"/>
      <c r="S55" s="64"/>
    </row>
    <row r="56" spans="1:19">
      <c r="A56" s="14"/>
      <c r="B56" s="32"/>
      <c r="C56" s="32"/>
      <c r="D56" s="32"/>
      <c r="E56" s="31">
        <v>1151622</v>
      </c>
      <c r="F56" s="31"/>
      <c r="G56" s="33"/>
      <c r="H56" s="32"/>
      <c r="I56" s="82" t="s">
        <v>297</v>
      </c>
      <c r="J56" s="82"/>
      <c r="K56" s="29" t="s">
        <v>285</v>
      </c>
      <c r="L56" s="32"/>
      <c r="M56" s="82" t="s">
        <v>299</v>
      </c>
      <c r="N56" s="82"/>
      <c r="O56" s="29" t="s">
        <v>285</v>
      </c>
      <c r="P56" s="32"/>
      <c r="Q56" s="31">
        <v>928562</v>
      </c>
      <c r="R56" s="31"/>
      <c r="S56" s="33"/>
    </row>
    <row r="57" spans="1:19" ht="15.75" thickBot="1">
      <c r="A57" s="14"/>
      <c r="B57" s="32"/>
      <c r="C57" s="32"/>
      <c r="D57" s="32"/>
      <c r="E57" s="37"/>
      <c r="F57" s="37"/>
      <c r="G57" s="38"/>
      <c r="H57" s="32"/>
      <c r="I57" s="83"/>
      <c r="J57" s="83"/>
      <c r="K57" s="84"/>
      <c r="L57" s="32"/>
      <c r="M57" s="83"/>
      <c r="N57" s="83"/>
      <c r="O57" s="84"/>
      <c r="P57" s="32"/>
      <c r="Q57" s="37"/>
      <c r="R57" s="37"/>
      <c r="S57" s="38"/>
    </row>
    <row r="58" spans="1:19">
      <c r="A58" s="14"/>
      <c r="B58" s="39" t="s">
        <v>311</v>
      </c>
      <c r="C58" s="36"/>
      <c r="D58" s="36"/>
      <c r="E58" s="40" t="s">
        <v>209</v>
      </c>
      <c r="F58" s="42">
        <v>1375565</v>
      </c>
      <c r="G58" s="44"/>
      <c r="H58" s="36"/>
      <c r="I58" s="40" t="s">
        <v>209</v>
      </c>
      <c r="J58" s="85" t="s">
        <v>312</v>
      </c>
      <c r="K58" s="40" t="s">
        <v>285</v>
      </c>
      <c r="L58" s="36"/>
      <c r="M58" s="40" t="s">
        <v>209</v>
      </c>
      <c r="N58" s="85" t="s">
        <v>299</v>
      </c>
      <c r="O58" s="40" t="s">
        <v>285</v>
      </c>
      <c r="P58" s="36"/>
      <c r="Q58" s="40" t="s">
        <v>209</v>
      </c>
      <c r="R58" s="42">
        <v>1070660</v>
      </c>
      <c r="S58" s="44"/>
    </row>
    <row r="59" spans="1:19" ht="15.75" thickBot="1">
      <c r="A59" s="14"/>
      <c r="B59" s="39"/>
      <c r="C59" s="36"/>
      <c r="D59" s="36"/>
      <c r="E59" s="41"/>
      <c r="F59" s="43"/>
      <c r="G59" s="45"/>
      <c r="H59" s="36"/>
      <c r="I59" s="41"/>
      <c r="J59" s="89"/>
      <c r="K59" s="41"/>
      <c r="L59" s="36"/>
      <c r="M59" s="41"/>
      <c r="N59" s="89"/>
      <c r="O59" s="41"/>
      <c r="P59" s="36"/>
      <c r="Q59" s="41"/>
      <c r="R59" s="43"/>
      <c r="S59" s="45"/>
    </row>
    <row r="60" spans="1:19" ht="15.75" thickTop="1"/>
  </sheetData>
  <mergeCells count="315">
    <mergeCell ref="B5:S5"/>
    <mergeCell ref="B6:S6"/>
    <mergeCell ref="B32:S32"/>
    <mergeCell ref="P58:P59"/>
    <mergeCell ref="Q58:Q59"/>
    <mergeCell ref="R58:R59"/>
    <mergeCell ref="S58:S59"/>
    <mergeCell ref="A1:A2"/>
    <mergeCell ref="B1:S1"/>
    <mergeCell ref="B2:S2"/>
    <mergeCell ref="B3:S3"/>
    <mergeCell ref="A4:A59"/>
    <mergeCell ref="B4:S4"/>
    <mergeCell ref="J58:J59"/>
    <mergeCell ref="K58:K59"/>
    <mergeCell ref="L58:L59"/>
    <mergeCell ref="M58:M59"/>
    <mergeCell ref="N58:N59"/>
    <mergeCell ref="O58:O59"/>
    <mergeCell ref="Q56:R57"/>
    <mergeCell ref="S56:S57"/>
    <mergeCell ref="B58:B59"/>
    <mergeCell ref="C58:C59"/>
    <mergeCell ref="D58:D59"/>
    <mergeCell ref="E58:E59"/>
    <mergeCell ref="F58:F59"/>
    <mergeCell ref="G58:G59"/>
    <mergeCell ref="H58:H59"/>
    <mergeCell ref="I58:I59"/>
    <mergeCell ref="I56:J57"/>
    <mergeCell ref="K56:K57"/>
    <mergeCell ref="L56:L57"/>
    <mergeCell ref="M56:N57"/>
    <mergeCell ref="O56:O57"/>
    <mergeCell ref="P56:P57"/>
    <mergeCell ref="B56:B57"/>
    <mergeCell ref="C56:C57"/>
    <mergeCell ref="D56:D57"/>
    <mergeCell ref="E56:F57"/>
    <mergeCell ref="G56:G57"/>
    <mergeCell ref="H56:H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B52:B53"/>
    <mergeCell ref="C52:C53"/>
    <mergeCell ref="D52:D53"/>
    <mergeCell ref="E52:F53"/>
    <mergeCell ref="G52:G53"/>
    <mergeCell ref="H52:H53"/>
    <mergeCell ref="E50:G50"/>
    <mergeCell ref="I50:K50"/>
    <mergeCell ref="M50:O50"/>
    <mergeCell ref="Q50:S50"/>
    <mergeCell ref="E51:G51"/>
    <mergeCell ref="I51:K51"/>
    <mergeCell ref="M51:O51"/>
    <mergeCell ref="Q51:S51"/>
    <mergeCell ref="L48:L49"/>
    <mergeCell ref="M48:N49"/>
    <mergeCell ref="O48:O49"/>
    <mergeCell ref="P48:P49"/>
    <mergeCell ref="Q48:R49"/>
    <mergeCell ref="S48:S49"/>
    <mergeCell ref="Q46:R47"/>
    <mergeCell ref="S46:S47"/>
    <mergeCell ref="B48:B49"/>
    <mergeCell ref="C48:C49"/>
    <mergeCell ref="D48:D49"/>
    <mergeCell ref="E48:F49"/>
    <mergeCell ref="G48:G49"/>
    <mergeCell ref="H48:H49"/>
    <mergeCell ref="I48:J49"/>
    <mergeCell ref="K48:K49"/>
    <mergeCell ref="I46:J47"/>
    <mergeCell ref="K46:K47"/>
    <mergeCell ref="L46:L47"/>
    <mergeCell ref="M46:N47"/>
    <mergeCell ref="O46:O47"/>
    <mergeCell ref="P46:P47"/>
    <mergeCell ref="B46:B47"/>
    <mergeCell ref="C46:C47"/>
    <mergeCell ref="D46:D47"/>
    <mergeCell ref="E46:F47"/>
    <mergeCell ref="G46:G47"/>
    <mergeCell ref="H46:H47"/>
    <mergeCell ref="L44:L45"/>
    <mergeCell ref="M44:N45"/>
    <mergeCell ref="O44:O45"/>
    <mergeCell ref="P44:P45"/>
    <mergeCell ref="Q44:R45"/>
    <mergeCell ref="S44:S45"/>
    <mergeCell ref="Q42:R43"/>
    <mergeCell ref="S42:S43"/>
    <mergeCell ref="B44:B45"/>
    <mergeCell ref="C44:C45"/>
    <mergeCell ref="D44:D45"/>
    <mergeCell ref="E44:F45"/>
    <mergeCell ref="G44:G45"/>
    <mergeCell ref="H44:H45"/>
    <mergeCell ref="I44:J45"/>
    <mergeCell ref="K44:K45"/>
    <mergeCell ref="I42:J43"/>
    <mergeCell ref="K42:K43"/>
    <mergeCell ref="L42:L43"/>
    <mergeCell ref="M42:N43"/>
    <mergeCell ref="O42:O43"/>
    <mergeCell ref="P42:P43"/>
    <mergeCell ref="B42:B43"/>
    <mergeCell ref="C42:C43"/>
    <mergeCell ref="D42:D43"/>
    <mergeCell ref="E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E38:G38"/>
    <mergeCell ref="I38:K38"/>
    <mergeCell ref="M38:O38"/>
    <mergeCell ref="Q38:S38"/>
    <mergeCell ref="E39:G39"/>
    <mergeCell ref="I39:K39"/>
    <mergeCell ref="M39:O39"/>
    <mergeCell ref="Q39:S39"/>
    <mergeCell ref="E36:G36"/>
    <mergeCell ref="I36:K36"/>
    <mergeCell ref="M36:O36"/>
    <mergeCell ref="Q36:S36"/>
    <mergeCell ref="E37:G37"/>
    <mergeCell ref="I37:K37"/>
    <mergeCell ref="M37:O37"/>
    <mergeCell ref="Q37:S37"/>
    <mergeCell ref="P30:P31"/>
    <mergeCell ref="Q30:Q31"/>
    <mergeCell ref="R30:R31"/>
    <mergeCell ref="S30:S31"/>
    <mergeCell ref="B33:S33"/>
    <mergeCell ref="C35:S35"/>
    <mergeCell ref="J30:J31"/>
    <mergeCell ref="K30:K31"/>
    <mergeCell ref="L30:L31"/>
    <mergeCell ref="M30:M31"/>
    <mergeCell ref="N30:N31"/>
    <mergeCell ref="O30:O31"/>
    <mergeCell ref="Q28:R29"/>
    <mergeCell ref="S28:S29"/>
    <mergeCell ref="B30:B31"/>
    <mergeCell ref="C30:C31"/>
    <mergeCell ref="D30:D31"/>
    <mergeCell ref="E30:E31"/>
    <mergeCell ref="F30:F31"/>
    <mergeCell ref="G30:G31"/>
    <mergeCell ref="H30:H31"/>
    <mergeCell ref="I30:I31"/>
    <mergeCell ref="I28:J29"/>
    <mergeCell ref="K28:K29"/>
    <mergeCell ref="L28:L29"/>
    <mergeCell ref="M28:N29"/>
    <mergeCell ref="O28:O29"/>
    <mergeCell ref="P28:P29"/>
    <mergeCell ref="B28:B29"/>
    <mergeCell ref="C28:C29"/>
    <mergeCell ref="D28:D29"/>
    <mergeCell ref="E28:F29"/>
    <mergeCell ref="G28:G29"/>
    <mergeCell ref="H28:H29"/>
    <mergeCell ref="L26:L27"/>
    <mergeCell ref="M26:N27"/>
    <mergeCell ref="O26:O27"/>
    <mergeCell ref="P26:P27"/>
    <mergeCell ref="Q26:R27"/>
    <mergeCell ref="S26:S27"/>
    <mergeCell ref="Q24:R25"/>
    <mergeCell ref="S24:S25"/>
    <mergeCell ref="B26:B27"/>
    <mergeCell ref="C26:C27"/>
    <mergeCell ref="D26:D27"/>
    <mergeCell ref="E26:F27"/>
    <mergeCell ref="G26:G27"/>
    <mergeCell ref="H26:H27"/>
    <mergeCell ref="I26:J27"/>
    <mergeCell ref="K26:K27"/>
    <mergeCell ref="I24:J25"/>
    <mergeCell ref="K24:K25"/>
    <mergeCell ref="L24:L25"/>
    <mergeCell ref="M24:N25"/>
    <mergeCell ref="O24:O25"/>
    <mergeCell ref="P24:P25"/>
    <mergeCell ref="E23:G23"/>
    <mergeCell ref="I23:K23"/>
    <mergeCell ref="M23:O23"/>
    <mergeCell ref="Q23:S23"/>
    <mergeCell ref="B24:B25"/>
    <mergeCell ref="C24:C25"/>
    <mergeCell ref="D24:D25"/>
    <mergeCell ref="E24:F25"/>
    <mergeCell ref="G24:G25"/>
    <mergeCell ref="H24:H25"/>
    <mergeCell ref="Q20:R21"/>
    <mergeCell ref="S20:S21"/>
    <mergeCell ref="E22:G22"/>
    <mergeCell ref="I22:K22"/>
    <mergeCell ref="M22:O22"/>
    <mergeCell ref="Q22:S22"/>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B16:B17"/>
    <mergeCell ref="C16:C17"/>
    <mergeCell ref="D16:D17"/>
    <mergeCell ref="E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E13:G13"/>
    <mergeCell ref="I13:K13"/>
    <mergeCell ref="M13:O13"/>
    <mergeCell ref="Q13:S13"/>
    <mergeCell ref="B14:B15"/>
    <mergeCell ref="C14:C15"/>
    <mergeCell ref="D14:D15"/>
    <mergeCell ref="E14:E15"/>
    <mergeCell ref="F14:F15"/>
    <mergeCell ref="G14:G15"/>
    <mergeCell ref="E11:G11"/>
    <mergeCell ref="I11:K11"/>
    <mergeCell ref="M11:O11"/>
    <mergeCell ref="Q11:S11"/>
    <mergeCell ref="E12:G12"/>
    <mergeCell ref="I12:K12"/>
    <mergeCell ref="M12:O12"/>
    <mergeCell ref="Q12:S12"/>
    <mergeCell ref="B7:S7"/>
    <mergeCell ref="C9:S9"/>
    <mergeCell ref="E10:G10"/>
    <mergeCell ref="I10:K10"/>
    <mergeCell ref="M10:O10"/>
    <mergeCell ref="Q10:S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140625" bestFit="1" customWidth="1"/>
    <col min="2" max="2" width="25.5703125" bestFit="1" customWidth="1"/>
    <col min="3" max="3" width="2" customWidth="1"/>
    <col min="4" max="4" width="7.5703125" customWidth="1"/>
    <col min="7" max="7" width="2" customWidth="1"/>
    <col min="8" max="8" width="7.57031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15" customHeight="1">
      <c r="A3" s="3" t="s">
        <v>314</v>
      </c>
      <c r="B3" s="46" t="s">
        <v>5</v>
      </c>
      <c r="C3" s="46"/>
      <c r="D3" s="46"/>
      <c r="E3" s="46"/>
      <c r="F3" s="46"/>
      <c r="G3" s="46"/>
      <c r="H3" s="46"/>
      <c r="I3" s="46"/>
    </row>
    <row r="4" spans="1:9" ht="15" customHeight="1">
      <c r="A4" s="14" t="s">
        <v>313</v>
      </c>
      <c r="B4" s="46" t="s">
        <v>5</v>
      </c>
      <c r="C4" s="46"/>
      <c r="D4" s="46"/>
      <c r="E4" s="46"/>
      <c r="F4" s="46"/>
      <c r="G4" s="46"/>
      <c r="H4" s="46"/>
      <c r="I4" s="46"/>
    </row>
    <row r="5" spans="1:9">
      <c r="A5" s="14"/>
      <c r="B5" s="92" t="s">
        <v>315</v>
      </c>
      <c r="C5" s="92"/>
      <c r="D5" s="92"/>
      <c r="E5" s="92"/>
      <c r="F5" s="92"/>
      <c r="G5" s="92"/>
      <c r="H5" s="92"/>
      <c r="I5" s="92"/>
    </row>
    <row r="6" spans="1:9">
      <c r="A6" s="14"/>
      <c r="B6" s="49" t="s">
        <v>316</v>
      </c>
      <c r="C6" s="49"/>
      <c r="D6" s="49"/>
      <c r="E6" s="49"/>
      <c r="F6" s="49"/>
      <c r="G6" s="49"/>
      <c r="H6" s="49"/>
      <c r="I6" s="49"/>
    </row>
    <row r="7" spans="1:9">
      <c r="A7" s="14"/>
      <c r="B7" s="24"/>
      <c r="C7" s="24"/>
      <c r="D7" s="24"/>
      <c r="E7" s="24"/>
      <c r="F7" s="24"/>
      <c r="G7" s="24"/>
      <c r="H7" s="24"/>
      <c r="I7" s="24"/>
    </row>
    <row r="8" spans="1:9">
      <c r="A8" s="14"/>
      <c r="B8" s="17"/>
      <c r="C8" s="17"/>
      <c r="D8" s="17"/>
      <c r="E8" s="17"/>
      <c r="F8" s="17"/>
      <c r="G8" s="17"/>
      <c r="H8" s="17"/>
      <c r="I8" s="17"/>
    </row>
    <row r="9" spans="1:9">
      <c r="A9" s="14"/>
      <c r="B9" s="19"/>
      <c r="C9" s="25" t="s">
        <v>206</v>
      </c>
      <c r="D9" s="25"/>
      <c r="E9" s="25"/>
      <c r="F9" s="19"/>
      <c r="G9" s="25" t="s">
        <v>254</v>
      </c>
      <c r="H9" s="25"/>
      <c r="I9" s="25"/>
    </row>
    <row r="10" spans="1:9" ht="15.75" thickBot="1">
      <c r="A10" s="14"/>
      <c r="B10" s="54" t="s">
        <v>207</v>
      </c>
      <c r="C10" s="26">
        <v>2014</v>
      </c>
      <c r="D10" s="26"/>
      <c r="E10" s="26"/>
      <c r="F10" s="19"/>
      <c r="G10" s="26">
        <v>2013</v>
      </c>
      <c r="H10" s="26"/>
      <c r="I10" s="26"/>
    </row>
    <row r="11" spans="1:9">
      <c r="A11" s="14"/>
      <c r="B11" s="28" t="s">
        <v>317</v>
      </c>
      <c r="C11" s="29" t="s">
        <v>209</v>
      </c>
      <c r="D11" s="31">
        <v>83133</v>
      </c>
      <c r="E11" s="33"/>
      <c r="F11" s="32"/>
      <c r="G11" s="29" t="s">
        <v>209</v>
      </c>
      <c r="H11" s="31">
        <v>90602</v>
      </c>
      <c r="I11" s="33"/>
    </row>
    <row r="12" spans="1:9">
      <c r="A12" s="14"/>
      <c r="B12" s="28"/>
      <c r="C12" s="28"/>
      <c r="D12" s="30"/>
      <c r="E12" s="32"/>
      <c r="F12" s="32"/>
      <c r="G12" s="28"/>
      <c r="H12" s="30"/>
      <c r="I12" s="32"/>
    </row>
    <row r="13" spans="1:9">
      <c r="A13" s="14"/>
      <c r="B13" s="34" t="s">
        <v>318</v>
      </c>
      <c r="C13" s="35">
        <v>35941</v>
      </c>
      <c r="D13" s="35"/>
      <c r="E13" s="36"/>
      <c r="F13" s="36"/>
      <c r="G13" s="35">
        <v>47497</v>
      </c>
      <c r="H13" s="35"/>
      <c r="I13" s="36"/>
    </row>
    <row r="14" spans="1:9">
      <c r="A14" s="14"/>
      <c r="B14" s="34"/>
      <c r="C14" s="35"/>
      <c r="D14" s="35"/>
      <c r="E14" s="36"/>
      <c r="F14" s="36"/>
      <c r="G14" s="35"/>
      <c r="H14" s="35"/>
      <c r="I14" s="36"/>
    </row>
    <row r="15" spans="1:9">
      <c r="A15" s="14"/>
      <c r="B15" s="28" t="s">
        <v>319</v>
      </c>
      <c r="C15" s="30">
        <v>83109</v>
      </c>
      <c r="D15" s="30"/>
      <c r="E15" s="32"/>
      <c r="F15" s="32"/>
      <c r="G15" s="30">
        <v>83304</v>
      </c>
      <c r="H15" s="30"/>
      <c r="I15" s="32"/>
    </row>
    <row r="16" spans="1:9">
      <c r="A16" s="14"/>
      <c r="B16" s="28"/>
      <c r="C16" s="30"/>
      <c r="D16" s="30"/>
      <c r="E16" s="32"/>
      <c r="F16" s="32"/>
      <c r="G16" s="30"/>
      <c r="H16" s="30"/>
      <c r="I16" s="32"/>
    </row>
    <row r="17" spans="1:9">
      <c r="A17" s="14"/>
      <c r="B17" s="34" t="s">
        <v>44</v>
      </c>
      <c r="C17" s="35">
        <v>137186</v>
      </c>
      <c r="D17" s="35"/>
      <c r="E17" s="36"/>
      <c r="F17" s="36"/>
      <c r="G17" s="35">
        <v>120544</v>
      </c>
      <c r="H17" s="35"/>
      <c r="I17" s="36"/>
    </row>
    <row r="18" spans="1:9" ht="15.75" thickBot="1">
      <c r="A18" s="14"/>
      <c r="B18" s="34"/>
      <c r="C18" s="63"/>
      <c r="D18" s="63"/>
      <c r="E18" s="64"/>
      <c r="F18" s="36"/>
      <c r="G18" s="63"/>
      <c r="H18" s="63"/>
      <c r="I18" s="64"/>
    </row>
    <row r="19" spans="1:9">
      <c r="A19" s="14"/>
      <c r="B19" s="91" t="s">
        <v>320</v>
      </c>
      <c r="C19" s="29" t="s">
        <v>209</v>
      </c>
      <c r="D19" s="31">
        <v>339369</v>
      </c>
      <c r="E19" s="33"/>
      <c r="F19" s="32"/>
      <c r="G19" s="29" t="s">
        <v>209</v>
      </c>
      <c r="H19" s="31">
        <v>341947</v>
      </c>
      <c r="I19" s="33"/>
    </row>
    <row r="20" spans="1:9" ht="15.75" thickBot="1">
      <c r="A20" s="14"/>
      <c r="B20" s="91"/>
      <c r="C20" s="66"/>
      <c r="D20" s="67"/>
      <c r="E20" s="68"/>
      <c r="F20" s="32"/>
      <c r="G20" s="66"/>
      <c r="H20" s="67"/>
      <c r="I20" s="68"/>
    </row>
    <row r="21" spans="1:9" ht="15.75" thickTop="1"/>
  </sheetData>
  <mergeCells count="4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5"/>
  <sheetViews>
    <sheetView showGridLines="0" workbookViewId="0"/>
  </sheetViews>
  <sheetFormatPr defaultRowHeight="15"/>
  <cols>
    <col min="1" max="1" width="24.42578125" bestFit="1" customWidth="1"/>
    <col min="2" max="2" width="36.5703125" bestFit="1" customWidth="1"/>
    <col min="3" max="3" width="13" customWidth="1"/>
    <col min="4" max="5" width="17.85546875" customWidth="1"/>
    <col min="6" max="6" width="3.5703125" customWidth="1"/>
    <col min="7" max="9" width="17.85546875" customWidth="1"/>
    <col min="10" max="10" width="3.5703125" customWidth="1"/>
    <col min="11" max="11" width="13.85546875" customWidth="1"/>
    <col min="12" max="12" width="2.85546875" customWidth="1"/>
    <col min="13" max="13" width="17.85546875" customWidth="1"/>
    <col min="14" max="14" width="3.5703125" customWidth="1"/>
    <col min="15" max="15" width="13.85546875" customWidth="1"/>
    <col min="16" max="16" width="2.85546875" customWidth="1"/>
    <col min="17" max="17" width="17.85546875" customWidth="1"/>
    <col min="18" max="18" width="3.5703125" customWidth="1"/>
    <col min="19" max="20" width="17.85546875" customWidth="1"/>
  </cols>
  <sheetData>
    <row r="1" spans="1:20" ht="15" customHeight="1">
      <c r="A1" s="7" t="s">
        <v>32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22</v>
      </c>
      <c r="B3" s="46" t="s">
        <v>5</v>
      </c>
      <c r="C3" s="46"/>
      <c r="D3" s="46"/>
      <c r="E3" s="46"/>
      <c r="F3" s="46"/>
      <c r="G3" s="46"/>
      <c r="H3" s="46"/>
      <c r="I3" s="46"/>
      <c r="J3" s="46"/>
      <c r="K3" s="46"/>
      <c r="L3" s="46"/>
      <c r="M3" s="46"/>
      <c r="N3" s="46"/>
      <c r="O3" s="46"/>
      <c r="P3" s="46"/>
      <c r="Q3" s="46"/>
      <c r="R3" s="46"/>
      <c r="S3" s="46"/>
      <c r="T3" s="46"/>
    </row>
    <row r="4" spans="1:20" ht="15" customHeight="1">
      <c r="A4" s="14" t="s">
        <v>321</v>
      </c>
      <c r="B4" s="46" t="s">
        <v>5</v>
      </c>
      <c r="C4" s="46"/>
      <c r="D4" s="46"/>
      <c r="E4" s="46"/>
      <c r="F4" s="46"/>
      <c r="G4" s="46"/>
      <c r="H4" s="46"/>
      <c r="I4" s="46"/>
      <c r="J4" s="46"/>
      <c r="K4" s="46"/>
      <c r="L4" s="46"/>
      <c r="M4" s="46"/>
      <c r="N4" s="46"/>
      <c r="O4" s="46"/>
      <c r="P4" s="46"/>
      <c r="Q4" s="46"/>
      <c r="R4" s="46"/>
      <c r="S4" s="46"/>
      <c r="T4" s="46"/>
    </row>
    <row r="5" spans="1:20">
      <c r="A5" s="14"/>
      <c r="B5" s="92" t="s">
        <v>323</v>
      </c>
      <c r="C5" s="92"/>
      <c r="D5" s="92"/>
      <c r="E5" s="92"/>
      <c r="F5" s="92"/>
      <c r="G5" s="92"/>
      <c r="H5" s="92"/>
      <c r="I5" s="92"/>
      <c r="J5" s="92"/>
      <c r="K5" s="92"/>
      <c r="L5" s="92"/>
      <c r="M5" s="92"/>
      <c r="N5" s="92"/>
      <c r="O5" s="92"/>
      <c r="P5" s="92"/>
      <c r="Q5" s="92"/>
      <c r="R5" s="92"/>
      <c r="S5" s="92"/>
      <c r="T5" s="92"/>
    </row>
    <row r="6" spans="1:20">
      <c r="A6" s="14"/>
      <c r="B6" s="49" t="s">
        <v>324</v>
      </c>
      <c r="C6" s="49"/>
      <c r="D6" s="49"/>
      <c r="E6" s="49"/>
      <c r="F6" s="49"/>
      <c r="G6" s="49"/>
      <c r="H6" s="49"/>
      <c r="I6" s="49"/>
      <c r="J6" s="49"/>
      <c r="K6" s="49"/>
      <c r="L6" s="49"/>
      <c r="M6" s="49"/>
      <c r="N6" s="49"/>
      <c r="O6" s="49"/>
      <c r="P6" s="49"/>
      <c r="Q6" s="49"/>
      <c r="R6" s="49"/>
      <c r="S6" s="49"/>
      <c r="T6" s="49"/>
    </row>
    <row r="7" spans="1:20">
      <c r="A7" s="14"/>
      <c r="B7" s="24"/>
      <c r="C7" s="24"/>
      <c r="D7" s="24"/>
      <c r="E7" s="24"/>
      <c r="F7" s="24"/>
      <c r="G7" s="24"/>
      <c r="H7" s="24"/>
      <c r="I7" s="24"/>
      <c r="J7" s="24"/>
      <c r="K7" s="24"/>
      <c r="L7" s="24"/>
      <c r="M7" s="24"/>
      <c r="N7" s="24"/>
      <c r="O7" s="24"/>
      <c r="P7" s="24"/>
      <c r="Q7" s="24"/>
      <c r="R7" s="24"/>
      <c r="S7" s="24"/>
      <c r="T7" s="24"/>
    </row>
    <row r="8" spans="1:20">
      <c r="A8" s="14"/>
      <c r="B8" s="17"/>
      <c r="C8" s="17"/>
      <c r="D8" s="17"/>
      <c r="E8" s="17"/>
      <c r="F8" s="17"/>
      <c r="G8" s="17"/>
      <c r="H8" s="17"/>
      <c r="I8" s="17"/>
      <c r="J8" s="17"/>
      <c r="K8" s="17"/>
      <c r="L8" s="17"/>
      <c r="M8" s="17"/>
      <c r="N8" s="17"/>
      <c r="O8" s="17"/>
      <c r="P8" s="17"/>
      <c r="Q8" s="17"/>
      <c r="R8" s="17"/>
      <c r="S8" s="17"/>
      <c r="T8" s="17"/>
    </row>
    <row r="9" spans="1:20" ht="15.75" thickBot="1">
      <c r="A9" s="14"/>
      <c r="B9" s="19"/>
      <c r="C9" s="64"/>
      <c r="D9" s="64"/>
      <c r="E9" s="57"/>
      <c r="F9" s="59" t="s">
        <v>268</v>
      </c>
      <c r="G9" s="59"/>
      <c r="H9" s="59"/>
      <c r="I9" s="59"/>
      <c r="J9" s="59"/>
      <c r="K9" s="59"/>
      <c r="L9" s="59"/>
      <c r="M9" s="59"/>
      <c r="N9" s="59"/>
      <c r="O9" s="59"/>
      <c r="P9" s="59"/>
      <c r="Q9" s="59"/>
      <c r="R9" s="59"/>
      <c r="S9" s="59"/>
      <c r="T9" s="59"/>
    </row>
    <row r="10" spans="1:20">
      <c r="A10" s="14"/>
      <c r="B10" s="19"/>
      <c r="C10" s="44"/>
      <c r="D10" s="44"/>
      <c r="E10" s="19"/>
      <c r="F10" s="44"/>
      <c r="G10" s="44"/>
      <c r="H10" s="44"/>
      <c r="I10" s="19"/>
      <c r="J10" s="44"/>
      <c r="K10" s="44"/>
      <c r="L10" s="44"/>
      <c r="M10" s="19"/>
      <c r="N10" s="74" t="s">
        <v>325</v>
      </c>
      <c r="O10" s="74"/>
      <c r="P10" s="74"/>
      <c r="Q10" s="19"/>
      <c r="R10" s="44"/>
      <c r="S10" s="44"/>
      <c r="T10" s="44"/>
    </row>
    <row r="11" spans="1:20">
      <c r="A11" s="14"/>
      <c r="B11" s="19"/>
      <c r="C11" s="58" t="s">
        <v>326</v>
      </c>
      <c r="D11" s="58"/>
      <c r="E11" s="19"/>
      <c r="F11" s="58" t="s">
        <v>327</v>
      </c>
      <c r="G11" s="58"/>
      <c r="H11" s="58"/>
      <c r="I11" s="19"/>
      <c r="J11" s="58" t="s">
        <v>325</v>
      </c>
      <c r="K11" s="58"/>
      <c r="L11" s="58"/>
      <c r="M11" s="19"/>
      <c r="N11" s="58" t="s">
        <v>328</v>
      </c>
      <c r="O11" s="58"/>
      <c r="P11" s="58"/>
      <c r="Q11" s="19"/>
      <c r="R11" s="58" t="s">
        <v>329</v>
      </c>
      <c r="S11" s="58"/>
      <c r="T11" s="58"/>
    </row>
    <row r="12" spans="1:20" ht="15.75" thickBot="1">
      <c r="A12" s="14"/>
      <c r="B12" s="54" t="s">
        <v>207</v>
      </c>
      <c r="C12" s="59" t="s">
        <v>2</v>
      </c>
      <c r="D12" s="59"/>
      <c r="E12" s="19"/>
      <c r="F12" s="59" t="s">
        <v>330</v>
      </c>
      <c r="G12" s="59"/>
      <c r="H12" s="59"/>
      <c r="I12" s="19"/>
      <c r="J12" s="59" t="s">
        <v>331</v>
      </c>
      <c r="K12" s="59"/>
      <c r="L12" s="59"/>
      <c r="M12" s="19"/>
      <c r="N12" s="59" t="s">
        <v>332</v>
      </c>
      <c r="O12" s="59"/>
      <c r="P12" s="59"/>
      <c r="Q12" s="19"/>
      <c r="R12" s="59" t="s">
        <v>333</v>
      </c>
      <c r="S12" s="59"/>
      <c r="T12" s="59"/>
    </row>
    <row r="13" spans="1:20">
      <c r="A13" s="14"/>
      <c r="B13" s="93" t="s">
        <v>334</v>
      </c>
      <c r="C13" s="33"/>
      <c r="D13" s="33"/>
      <c r="E13" s="22"/>
      <c r="F13" s="33"/>
      <c r="G13" s="33"/>
      <c r="H13" s="33"/>
      <c r="I13" s="22"/>
      <c r="J13" s="33"/>
      <c r="K13" s="33"/>
      <c r="L13" s="33"/>
      <c r="M13" s="22"/>
      <c r="N13" s="33"/>
      <c r="O13" s="33"/>
      <c r="P13" s="33"/>
      <c r="Q13" s="22"/>
      <c r="R13" s="33"/>
      <c r="S13" s="33"/>
      <c r="T13" s="33"/>
    </row>
    <row r="14" spans="1:20">
      <c r="A14" s="14"/>
      <c r="B14" s="15" t="s">
        <v>335</v>
      </c>
      <c r="C14" s="36"/>
      <c r="D14" s="36"/>
      <c r="E14" s="19"/>
      <c r="F14" s="36"/>
      <c r="G14" s="36"/>
      <c r="H14" s="36"/>
      <c r="I14" s="19"/>
      <c r="J14" s="36"/>
      <c r="K14" s="36"/>
      <c r="L14" s="36"/>
      <c r="M14" s="19"/>
      <c r="N14" s="36"/>
      <c r="O14" s="36"/>
      <c r="P14" s="36"/>
      <c r="Q14" s="19"/>
      <c r="R14" s="36"/>
      <c r="S14" s="36"/>
      <c r="T14" s="36"/>
    </row>
    <row r="15" spans="1:20">
      <c r="A15" s="14"/>
      <c r="B15" s="78" t="s">
        <v>336</v>
      </c>
      <c r="C15" s="80">
        <v>3.67</v>
      </c>
      <c r="D15" s="28" t="s">
        <v>337</v>
      </c>
      <c r="E15" s="32"/>
      <c r="F15" s="28" t="s">
        <v>209</v>
      </c>
      <c r="G15" s="30">
        <v>1431950</v>
      </c>
      <c r="H15" s="32"/>
      <c r="I15" s="32"/>
      <c r="J15" s="28" t="s">
        <v>209</v>
      </c>
      <c r="K15" s="80" t="s">
        <v>338</v>
      </c>
      <c r="L15" s="28" t="s">
        <v>285</v>
      </c>
      <c r="M15" s="32"/>
      <c r="N15" s="28" t="s">
        <v>209</v>
      </c>
      <c r="O15" s="80" t="s">
        <v>286</v>
      </c>
      <c r="P15" s="32"/>
      <c r="Q15" s="32"/>
      <c r="R15" s="28" t="s">
        <v>209</v>
      </c>
      <c r="S15" s="30">
        <v>1427877</v>
      </c>
      <c r="T15" s="32"/>
    </row>
    <row r="16" spans="1:20">
      <c r="A16" s="14"/>
      <c r="B16" s="78"/>
      <c r="C16" s="80"/>
      <c r="D16" s="28"/>
      <c r="E16" s="32"/>
      <c r="F16" s="28"/>
      <c r="G16" s="30"/>
      <c r="H16" s="32"/>
      <c r="I16" s="32"/>
      <c r="J16" s="28"/>
      <c r="K16" s="80"/>
      <c r="L16" s="28"/>
      <c r="M16" s="32"/>
      <c r="N16" s="28"/>
      <c r="O16" s="80"/>
      <c r="P16" s="32"/>
      <c r="Q16" s="32"/>
      <c r="R16" s="28"/>
      <c r="S16" s="30"/>
      <c r="T16" s="32"/>
    </row>
    <row r="17" spans="1:20">
      <c r="A17" s="14"/>
      <c r="B17" s="75" t="s">
        <v>339</v>
      </c>
      <c r="C17" s="77">
        <v>9.1300000000000008</v>
      </c>
      <c r="D17" s="34" t="s">
        <v>337</v>
      </c>
      <c r="E17" s="36"/>
      <c r="F17" s="35">
        <v>500000</v>
      </c>
      <c r="G17" s="35"/>
      <c r="H17" s="36"/>
      <c r="I17" s="36"/>
      <c r="J17" s="77" t="s">
        <v>286</v>
      </c>
      <c r="K17" s="77"/>
      <c r="L17" s="36"/>
      <c r="M17" s="36"/>
      <c r="N17" s="77" t="s">
        <v>340</v>
      </c>
      <c r="O17" s="77"/>
      <c r="P17" s="34" t="s">
        <v>285</v>
      </c>
      <c r="Q17" s="36"/>
      <c r="R17" s="35">
        <v>494227</v>
      </c>
      <c r="S17" s="35"/>
      <c r="T17" s="36"/>
    </row>
    <row r="18" spans="1:20">
      <c r="A18" s="14"/>
      <c r="B18" s="75"/>
      <c r="C18" s="77"/>
      <c r="D18" s="34"/>
      <c r="E18" s="36"/>
      <c r="F18" s="35"/>
      <c r="G18" s="35"/>
      <c r="H18" s="36"/>
      <c r="I18" s="36"/>
      <c r="J18" s="77"/>
      <c r="K18" s="77"/>
      <c r="L18" s="36"/>
      <c r="M18" s="36"/>
      <c r="N18" s="77"/>
      <c r="O18" s="77"/>
      <c r="P18" s="34"/>
      <c r="Q18" s="36"/>
      <c r="R18" s="35"/>
      <c r="S18" s="35"/>
      <c r="T18" s="36"/>
    </row>
    <row r="19" spans="1:20">
      <c r="A19" s="14"/>
      <c r="B19" s="78" t="s">
        <v>341</v>
      </c>
      <c r="C19" s="80">
        <v>9</v>
      </c>
      <c r="D19" s="28" t="s">
        <v>337</v>
      </c>
      <c r="E19" s="32"/>
      <c r="F19" s="30">
        <v>350000</v>
      </c>
      <c r="G19" s="30"/>
      <c r="H19" s="32"/>
      <c r="I19" s="32"/>
      <c r="J19" s="80" t="s">
        <v>286</v>
      </c>
      <c r="K19" s="80"/>
      <c r="L19" s="32"/>
      <c r="M19" s="32"/>
      <c r="N19" s="80" t="s">
        <v>286</v>
      </c>
      <c r="O19" s="80"/>
      <c r="P19" s="32"/>
      <c r="Q19" s="32"/>
      <c r="R19" s="30">
        <v>350000</v>
      </c>
      <c r="S19" s="30"/>
      <c r="T19" s="32"/>
    </row>
    <row r="20" spans="1:20">
      <c r="A20" s="14"/>
      <c r="B20" s="78"/>
      <c r="C20" s="80"/>
      <c r="D20" s="28"/>
      <c r="E20" s="32"/>
      <c r="F20" s="30"/>
      <c r="G20" s="30"/>
      <c r="H20" s="32"/>
      <c r="I20" s="32"/>
      <c r="J20" s="80"/>
      <c r="K20" s="80"/>
      <c r="L20" s="32"/>
      <c r="M20" s="32"/>
      <c r="N20" s="80"/>
      <c r="O20" s="80"/>
      <c r="P20" s="32"/>
      <c r="Q20" s="32"/>
      <c r="R20" s="30"/>
      <c r="S20" s="30"/>
      <c r="T20" s="32"/>
    </row>
    <row r="21" spans="1:20">
      <c r="A21" s="14"/>
      <c r="B21" s="75" t="s">
        <v>342</v>
      </c>
      <c r="C21" s="77">
        <v>6</v>
      </c>
      <c r="D21" s="34" t="s">
        <v>337</v>
      </c>
      <c r="E21" s="36"/>
      <c r="F21" s="35">
        <v>143030</v>
      </c>
      <c r="G21" s="35"/>
      <c r="H21" s="36"/>
      <c r="I21" s="36"/>
      <c r="J21" s="77" t="s">
        <v>343</v>
      </c>
      <c r="K21" s="77"/>
      <c r="L21" s="34" t="s">
        <v>285</v>
      </c>
      <c r="M21" s="36"/>
      <c r="N21" s="77" t="s">
        <v>286</v>
      </c>
      <c r="O21" s="77"/>
      <c r="P21" s="36"/>
      <c r="Q21" s="36"/>
      <c r="R21" s="35">
        <v>126353</v>
      </c>
      <c r="S21" s="35"/>
      <c r="T21" s="36"/>
    </row>
    <row r="22" spans="1:20" ht="15.75" thickBot="1">
      <c r="A22" s="14"/>
      <c r="B22" s="75"/>
      <c r="C22" s="77"/>
      <c r="D22" s="34"/>
      <c r="E22" s="36"/>
      <c r="F22" s="63"/>
      <c r="G22" s="63"/>
      <c r="H22" s="64"/>
      <c r="I22" s="36"/>
      <c r="J22" s="81"/>
      <c r="K22" s="81"/>
      <c r="L22" s="86"/>
      <c r="M22" s="36"/>
      <c r="N22" s="81"/>
      <c r="O22" s="81"/>
      <c r="P22" s="64"/>
      <c r="Q22" s="36"/>
      <c r="R22" s="63"/>
      <c r="S22" s="63"/>
      <c r="T22" s="64"/>
    </row>
    <row r="23" spans="1:20">
      <c r="A23" s="14"/>
      <c r="B23" s="32"/>
      <c r="C23" s="32"/>
      <c r="D23" s="32"/>
      <c r="E23" s="32"/>
      <c r="F23" s="31">
        <v>2424980</v>
      </c>
      <c r="G23" s="31"/>
      <c r="H23" s="33"/>
      <c r="I23" s="32"/>
      <c r="J23" s="82" t="s">
        <v>344</v>
      </c>
      <c r="K23" s="82"/>
      <c r="L23" s="29" t="s">
        <v>285</v>
      </c>
      <c r="M23" s="32"/>
      <c r="N23" s="82" t="s">
        <v>340</v>
      </c>
      <c r="O23" s="82"/>
      <c r="P23" s="29" t="s">
        <v>285</v>
      </c>
      <c r="Q23" s="32"/>
      <c r="R23" s="31">
        <v>2398457</v>
      </c>
      <c r="S23" s="31"/>
      <c r="T23" s="33"/>
    </row>
    <row r="24" spans="1:20" ht="15.75" thickBot="1">
      <c r="A24" s="14"/>
      <c r="B24" s="32"/>
      <c r="C24" s="32"/>
      <c r="D24" s="32"/>
      <c r="E24" s="32"/>
      <c r="F24" s="37"/>
      <c r="G24" s="37"/>
      <c r="H24" s="38"/>
      <c r="I24" s="32"/>
      <c r="J24" s="83"/>
      <c r="K24" s="83"/>
      <c r="L24" s="84"/>
      <c r="M24" s="32"/>
      <c r="N24" s="83"/>
      <c r="O24" s="83"/>
      <c r="P24" s="84"/>
      <c r="Q24" s="32"/>
      <c r="R24" s="37"/>
      <c r="S24" s="37"/>
      <c r="T24" s="38"/>
    </row>
    <row r="25" spans="1:20">
      <c r="A25" s="14"/>
      <c r="B25" s="19"/>
      <c r="C25" s="36"/>
      <c r="D25" s="36"/>
      <c r="E25" s="19"/>
      <c r="F25" s="44"/>
      <c r="G25" s="44"/>
      <c r="H25" s="44"/>
      <c r="I25" s="19"/>
      <c r="J25" s="44"/>
      <c r="K25" s="44"/>
      <c r="L25" s="44"/>
      <c r="M25" s="19"/>
      <c r="N25" s="44"/>
      <c r="O25" s="44"/>
      <c r="P25" s="44"/>
      <c r="Q25" s="19"/>
      <c r="R25" s="44"/>
      <c r="S25" s="44"/>
      <c r="T25" s="44"/>
    </row>
    <row r="26" spans="1:20">
      <c r="A26" s="14"/>
      <c r="B26" s="69" t="s">
        <v>345</v>
      </c>
      <c r="C26" s="32"/>
      <c r="D26" s="32"/>
      <c r="E26" s="22"/>
      <c r="F26" s="32"/>
      <c r="G26" s="32"/>
      <c r="H26" s="32"/>
      <c r="I26" s="22"/>
      <c r="J26" s="32"/>
      <c r="K26" s="32"/>
      <c r="L26" s="32"/>
      <c r="M26" s="22"/>
      <c r="N26" s="32"/>
      <c r="O26" s="32"/>
      <c r="P26" s="32"/>
      <c r="Q26" s="22"/>
      <c r="R26" s="32"/>
      <c r="S26" s="32"/>
      <c r="T26" s="32"/>
    </row>
    <row r="27" spans="1:20">
      <c r="A27" s="14"/>
      <c r="B27" s="75" t="s">
        <v>336</v>
      </c>
      <c r="C27" s="77">
        <v>4.2</v>
      </c>
      <c r="D27" s="34" t="s">
        <v>337</v>
      </c>
      <c r="E27" s="36"/>
      <c r="F27" s="35">
        <v>786625</v>
      </c>
      <c r="G27" s="35"/>
      <c r="H27" s="36"/>
      <c r="I27" s="36"/>
      <c r="J27" s="77" t="s">
        <v>286</v>
      </c>
      <c r="K27" s="77"/>
      <c r="L27" s="36"/>
      <c r="M27" s="36"/>
      <c r="N27" s="77" t="s">
        <v>286</v>
      </c>
      <c r="O27" s="77"/>
      <c r="P27" s="36"/>
      <c r="Q27" s="36"/>
      <c r="R27" s="35">
        <v>786625</v>
      </c>
      <c r="S27" s="35"/>
      <c r="T27" s="36"/>
    </row>
    <row r="28" spans="1:20">
      <c r="A28" s="14"/>
      <c r="B28" s="75"/>
      <c r="C28" s="77"/>
      <c r="D28" s="34"/>
      <c r="E28" s="36"/>
      <c r="F28" s="35"/>
      <c r="G28" s="35"/>
      <c r="H28" s="36"/>
      <c r="I28" s="36"/>
      <c r="J28" s="77"/>
      <c r="K28" s="77"/>
      <c r="L28" s="36"/>
      <c r="M28" s="36"/>
      <c r="N28" s="77"/>
      <c r="O28" s="77"/>
      <c r="P28" s="36"/>
      <c r="Q28" s="36"/>
      <c r="R28" s="35"/>
      <c r="S28" s="35"/>
      <c r="T28" s="36"/>
    </row>
    <row r="29" spans="1:20">
      <c r="A29" s="14"/>
      <c r="B29" s="78" t="s">
        <v>346</v>
      </c>
      <c r="C29" s="80">
        <v>8.3800000000000008</v>
      </c>
      <c r="D29" s="28" t="s">
        <v>337</v>
      </c>
      <c r="E29" s="32"/>
      <c r="F29" s="30">
        <v>350000</v>
      </c>
      <c r="G29" s="30"/>
      <c r="H29" s="32"/>
      <c r="I29" s="32"/>
      <c r="J29" s="80" t="s">
        <v>286</v>
      </c>
      <c r="K29" s="80"/>
      <c r="L29" s="32"/>
      <c r="M29" s="32"/>
      <c r="N29" s="80" t="s">
        <v>286</v>
      </c>
      <c r="O29" s="80"/>
      <c r="P29" s="32"/>
      <c r="Q29" s="32"/>
      <c r="R29" s="30">
        <v>350000</v>
      </c>
      <c r="S29" s="30"/>
      <c r="T29" s="32"/>
    </row>
    <row r="30" spans="1:20">
      <c r="A30" s="14"/>
      <c r="B30" s="78"/>
      <c r="C30" s="80"/>
      <c r="D30" s="28"/>
      <c r="E30" s="32"/>
      <c r="F30" s="30"/>
      <c r="G30" s="30"/>
      <c r="H30" s="32"/>
      <c r="I30" s="32"/>
      <c r="J30" s="80"/>
      <c r="K30" s="80"/>
      <c r="L30" s="32"/>
      <c r="M30" s="32"/>
      <c r="N30" s="80"/>
      <c r="O30" s="80"/>
      <c r="P30" s="32"/>
      <c r="Q30" s="32"/>
      <c r="R30" s="30"/>
      <c r="S30" s="30"/>
      <c r="T30" s="32"/>
    </row>
    <row r="31" spans="1:20">
      <c r="A31" s="14"/>
      <c r="B31" s="75" t="s">
        <v>75</v>
      </c>
      <c r="C31" s="77" t="s">
        <v>347</v>
      </c>
      <c r="D31" s="36"/>
      <c r="E31" s="36"/>
      <c r="F31" s="77">
        <v>11</v>
      </c>
      <c r="G31" s="77"/>
      <c r="H31" s="36"/>
      <c r="I31" s="36"/>
      <c r="J31" s="77" t="s">
        <v>286</v>
      </c>
      <c r="K31" s="77"/>
      <c r="L31" s="36"/>
      <c r="M31" s="36"/>
      <c r="N31" s="77" t="s">
        <v>286</v>
      </c>
      <c r="O31" s="77"/>
      <c r="P31" s="36"/>
      <c r="Q31" s="36"/>
      <c r="R31" s="77">
        <v>11</v>
      </c>
      <c r="S31" s="77"/>
      <c r="T31" s="36"/>
    </row>
    <row r="32" spans="1:20" ht="15.75" thickBot="1">
      <c r="A32" s="14"/>
      <c r="B32" s="75"/>
      <c r="C32" s="77"/>
      <c r="D32" s="36"/>
      <c r="E32" s="36"/>
      <c r="F32" s="81"/>
      <c r="G32" s="81"/>
      <c r="H32" s="64"/>
      <c r="I32" s="36"/>
      <c r="J32" s="81"/>
      <c r="K32" s="81"/>
      <c r="L32" s="64"/>
      <c r="M32" s="36"/>
      <c r="N32" s="81"/>
      <c r="O32" s="81"/>
      <c r="P32" s="64"/>
      <c r="Q32" s="36"/>
      <c r="R32" s="81"/>
      <c r="S32" s="81"/>
      <c r="T32" s="64"/>
    </row>
    <row r="33" spans="1:20">
      <c r="A33" s="14"/>
      <c r="B33" s="32"/>
      <c r="C33" s="32"/>
      <c r="D33" s="32"/>
      <c r="E33" s="32"/>
      <c r="F33" s="31">
        <v>1136636</v>
      </c>
      <c r="G33" s="31"/>
      <c r="H33" s="33"/>
      <c r="I33" s="32"/>
      <c r="J33" s="82" t="s">
        <v>286</v>
      </c>
      <c r="K33" s="82"/>
      <c r="L33" s="33"/>
      <c r="M33" s="32"/>
      <c r="N33" s="82" t="s">
        <v>286</v>
      </c>
      <c r="O33" s="82"/>
      <c r="P33" s="33"/>
      <c r="Q33" s="32"/>
      <c r="R33" s="31">
        <v>1136636</v>
      </c>
      <c r="S33" s="31"/>
      <c r="T33" s="33"/>
    </row>
    <row r="34" spans="1:20" ht="15.75" thickBot="1">
      <c r="A34" s="14"/>
      <c r="B34" s="32"/>
      <c r="C34" s="32"/>
      <c r="D34" s="32"/>
      <c r="E34" s="32"/>
      <c r="F34" s="37"/>
      <c r="G34" s="37"/>
      <c r="H34" s="38"/>
      <c r="I34" s="32"/>
      <c r="J34" s="83"/>
      <c r="K34" s="83"/>
      <c r="L34" s="38"/>
      <c r="M34" s="32"/>
      <c r="N34" s="83"/>
      <c r="O34" s="83"/>
      <c r="P34" s="38"/>
      <c r="Q34" s="32"/>
      <c r="R34" s="37"/>
      <c r="S34" s="37"/>
      <c r="T34" s="38"/>
    </row>
    <row r="35" spans="1:20">
      <c r="A35" s="14"/>
      <c r="B35" s="39" t="s">
        <v>348</v>
      </c>
      <c r="C35" s="36"/>
      <c r="D35" s="36"/>
      <c r="E35" s="36"/>
      <c r="F35" s="42">
        <v>3561616</v>
      </c>
      <c r="G35" s="42"/>
      <c r="H35" s="44"/>
      <c r="I35" s="36"/>
      <c r="J35" s="85" t="s">
        <v>344</v>
      </c>
      <c r="K35" s="85"/>
      <c r="L35" s="40" t="s">
        <v>285</v>
      </c>
      <c r="M35" s="36"/>
      <c r="N35" s="85" t="s">
        <v>340</v>
      </c>
      <c r="O35" s="85"/>
      <c r="P35" s="40" t="s">
        <v>285</v>
      </c>
      <c r="Q35" s="36"/>
      <c r="R35" s="42">
        <v>3535093</v>
      </c>
      <c r="S35" s="42"/>
      <c r="T35" s="44"/>
    </row>
    <row r="36" spans="1:20" ht="15.75" thickBot="1">
      <c r="A36" s="14"/>
      <c r="B36" s="39"/>
      <c r="C36" s="36"/>
      <c r="D36" s="36"/>
      <c r="E36" s="36"/>
      <c r="F36" s="63"/>
      <c r="G36" s="63"/>
      <c r="H36" s="64"/>
      <c r="I36" s="36"/>
      <c r="J36" s="81"/>
      <c r="K36" s="81"/>
      <c r="L36" s="86"/>
      <c r="M36" s="36"/>
      <c r="N36" s="81"/>
      <c r="O36" s="81"/>
      <c r="P36" s="86"/>
      <c r="Q36" s="36"/>
      <c r="R36" s="63"/>
      <c r="S36" s="63"/>
      <c r="T36" s="64"/>
    </row>
    <row r="37" spans="1:20">
      <c r="A37" s="14"/>
      <c r="B37" s="22"/>
      <c r="C37" s="32"/>
      <c r="D37" s="32"/>
      <c r="E37" s="22"/>
      <c r="F37" s="33"/>
      <c r="G37" s="33"/>
      <c r="H37" s="33"/>
      <c r="I37" s="22"/>
      <c r="J37" s="33"/>
      <c r="K37" s="33"/>
      <c r="L37" s="33"/>
      <c r="M37" s="22"/>
      <c r="N37" s="33"/>
      <c r="O37" s="33"/>
      <c r="P37" s="33"/>
      <c r="Q37" s="22"/>
      <c r="R37" s="33"/>
      <c r="S37" s="33"/>
      <c r="T37" s="33"/>
    </row>
    <row r="38" spans="1:20">
      <c r="A38" s="14"/>
      <c r="B38" s="10" t="s">
        <v>349</v>
      </c>
      <c r="C38" s="36"/>
      <c r="D38" s="36"/>
      <c r="E38" s="19"/>
      <c r="F38" s="36"/>
      <c r="G38" s="36"/>
      <c r="H38" s="36"/>
      <c r="I38" s="19"/>
      <c r="J38" s="36"/>
      <c r="K38" s="36"/>
      <c r="L38" s="36"/>
      <c r="M38" s="19"/>
      <c r="N38" s="36"/>
      <c r="O38" s="36"/>
      <c r="P38" s="36"/>
      <c r="Q38" s="19"/>
      <c r="R38" s="36"/>
      <c r="S38" s="36"/>
      <c r="T38" s="36"/>
    </row>
    <row r="39" spans="1:20">
      <c r="A39" s="14"/>
      <c r="B39" s="78" t="s">
        <v>336</v>
      </c>
      <c r="C39" s="80">
        <v>3.86</v>
      </c>
      <c r="D39" s="28" t="s">
        <v>337</v>
      </c>
      <c r="E39" s="32"/>
      <c r="F39" s="30">
        <v>36700</v>
      </c>
      <c r="G39" s="30"/>
      <c r="H39" s="32"/>
      <c r="I39" s="32"/>
      <c r="J39" s="80" t="s">
        <v>286</v>
      </c>
      <c r="K39" s="80"/>
      <c r="L39" s="32"/>
      <c r="M39" s="32"/>
      <c r="N39" s="80" t="s">
        <v>286</v>
      </c>
      <c r="O39" s="80"/>
      <c r="P39" s="32"/>
      <c r="Q39" s="32"/>
      <c r="R39" s="30">
        <v>36700</v>
      </c>
      <c r="S39" s="30"/>
      <c r="T39" s="32"/>
    </row>
    <row r="40" spans="1:20">
      <c r="A40" s="14"/>
      <c r="B40" s="78"/>
      <c r="C40" s="80"/>
      <c r="D40" s="28"/>
      <c r="E40" s="32"/>
      <c r="F40" s="30"/>
      <c r="G40" s="30"/>
      <c r="H40" s="32"/>
      <c r="I40" s="32"/>
      <c r="J40" s="80"/>
      <c r="K40" s="80"/>
      <c r="L40" s="32"/>
      <c r="M40" s="32"/>
      <c r="N40" s="80"/>
      <c r="O40" s="80"/>
      <c r="P40" s="32"/>
      <c r="Q40" s="32"/>
      <c r="R40" s="30"/>
      <c r="S40" s="30"/>
      <c r="T40" s="32"/>
    </row>
    <row r="41" spans="1:20">
      <c r="A41" s="14"/>
      <c r="B41" s="75" t="s">
        <v>350</v>
      </c>
      <c r="C41" s="77">
        <v>6.75</v>
      </c>
      <c r="D41" s="34" t="s">
        <v>337</v>
      </c>
      <c r="E41" s="36"/>
      <c r="F41" s="35">
        <v>379050</v>
      </c>
      <c r="G41" s="35"/>
      <c r="H41" s="36"/>
      <c r="I41" s="36"/>
      <c r="J41" s="77" t="s">
        <v>351</v>
      </c>
      <c r="K41" s="77"/>
      <c r="L41" s="34" t="s">
        <v>285</v>
      </c>
      <c r="M41" s="36"/>
      <c r="N41" s="77" t="s">
        <v>286</v>
      </c>
      <c r="O41" s="77"/>
      <c r="P41" s="36"/>
      <c r="Q41" s="36"/>
      <c r="R41" s="35">
        <v>375487</v>
      </c>
      <c r="S41" s="35"/>
      <c r="T41" s="36"/>
    </row>
    <row r="42" spans="1:20">
      <c r="A42" s="14"/>
      <c r="B42" s="75"/>
      <c r="C42" s="77"/>
      <c r="D42" s="34"/>
      <c r="E42" s="36"/>
      <c r="F42" s="35"/>
      <c r="G42" s="35"/>
      <c r="H42" s="36"/>
      <c r="I42" s="36"/>
      <c r="J42" s="77"/>
      <c r="K42" s="77"/>
      <c r="L42" s="34"/>
      <c r="M42" s="36"/>
      <c r="N42" s="77"/>
      <c r="O42" s="77"/>
      <c r="P42" s="36"/>
      <c r="Q42" s="36"/>
      <c r="R42" s="35"/>
      <c r="S42" s="35"/>
      <c r="T42" s="36"/>
    </row>
    <row r="43" spans="1:20">
      <c r="A43" s="14"/>
      <c r="B43" s="78" t="s">
        <v>352</v>
      </c>
      <c r="C43" s="80">
        <v>9.8800000000000008</v>
      </c>
      <c r="D43" s="28" t="s">
        <v>337</v>
      </c>
      <c r="E43" s="32"/>
      <c r="F43" s="30">
        <v>393500</v>
      </c>
      <c r="G43" s="30"/>
      <c r="H43" s="32"/>
      <c r="I43" s="32"/>
      <c r="J43" s="80" t="s">
        <v>353</v>
      </c>
      <c r="K43" s="80"/>
      <c r="L43" s="28" t="s">
        <v>285</v>
      </c>
      <c r="M43" s="32"/>
      <c r="N43" s="80" t="s">
        <v>354</v>
      </c>
      <c r="O43" s="80"/>
      <c r="P43" s="28" t="s">
        <v>285</v>
      </c>
      <c r="Q43" s="32"/>
      <c r="R43" s="30">
        <v>385486</v>
      </c>
      <c r="S43" s="30"/>
      <c r="T43" s="32"/>
    </row>
    <row r="44" spans="1:20" ht="15.75" thickBot="1">
      <c r="A44" s="14"/>
      <c r="B44" s="78"/>
      <c r="C44" s="80"/>
      <c r="D44" s="28"/>
      <c r="E44" s="32"/>
      <c r="F44" s="37"/>
      <c r="G44" s="37"/>
      <c r="H44" s="38"/>
      <c r="I44" s="32"/>
      <c r="J44" s="83"/>
      <c r="K44" s="83"/>
      <c r="L44" s="84"/>
      <c r="M44" s="32"/>
      <c r="N44" s="83"/>
      <c r="O44" s="83"/>
      <c r="P44" s="84"/>
      <c r="Q44" s="32"/>
      <c r="R44" s="37"/>
      <c r="S44" s="37"/>
      <c r="T44" s="38"/>
    </row>
    <row r="45" spans="1:20">
      <c r="A45" s="14"/>
      <c r="B45" s="39" t="s">
        <v>355</v>
      </c>
      <c r="C45" s="36"/>
      <c r="D45" s="36"/>
      <c r="E45" s="36"/>
      <c r="F45" s="42">
        <v>809250</v>
      </c>
      <c r="G45" s="42"/>
      <c r="H45" s="44"/>
      <c r="I45" s="36"/>
      <c r="J45" s="85" t="s">
        <v>356</v>
      </c>
      <c r="K45" s="85"/>
      <c r="L45" s="40" t="s">
        <v>285</v>
      </c>
      <c r="M45" s="36"/>
      <c r="N45" s="85" t="s">
        <v>354</v>
      </c>
      <c r="O45" s="85"/>
      <c r="P45" s="40" t="s">
        <v>285</v>
      </c>
      <c r="Q45" s="36"/>
      <c r="R45" s="42">
        <v>797673</v>
      </c>
      <c r="S45" s="42"/>
      <c r="T45" s="44"/>
    </row>
    <row r="46" spans="1:20">
      <c r="A46" s="14"/>
      <c r="B46" s="39"/>
      <c r="C46" s="36"/>
      <c r="D46" s="36"/>
      <c r="E46" s="36"/>
      <c r="F46" s="94"/>
      <c r="G46" s="94"/>
      <c r="H46" s="95"/>
      <c r="I46" s="36"/>
      <c r="J46" s="96"/>
      <c r="K46" s="96"/>
      <c r="L46" s="97"/>
      <c r="M46" s="36"/>
      <c r="N46" s="96"/>
      <c r="O46" s="96"/>
      <c r="P46" s="97"/>
      <c r="Q46" s="36"/>
      <c r="R46" s="94"/>
      <c r="S46" s="94"/>
      <c r="T46" s="95"/>
    </row>
    <row r="47" spans="1:20">
      <c r="A47" s="14"/>
      <c r="B47" s="78" t="s">
        <v>357</v>
      </c>
      <c r="C47" s="32"/>
      <c r="D47" s="32"/>
      <c r="E47" s="32"/>
      <c r="F47" s="30">
        <v>31497</v>
      </c>
      <c r="G47" s="30"/>
      <c r="H47" s="32"/>
      <c r="I47" s="32"/>
      <c r="J47" s="80" t="s">
        <v>286</v>
      </c>
      <c r="K47" s="80"/>
      <c r="L47" s="32"/>
      <c r="M47" s="32"/>
      <c r="N47" s="80" t="s">
        <v>286</v>
      </c>
      <c r="O47" s="80"/>
      <c r="P47" s="32"/>
      <c r="Q47" s="32"/>
      <c r="R47" s="30">
        <v>31497</v>
      </c>
      <c r="S47" s="30"/>
      <c r="T47" s="32"/>
    </row>
    <row r="48" spans="1:20" ht="15.75" thickBot="1">
      <c r="A48" s="14"/>
      <c r="B48" s="78"/>
      <c r="C48" s="32"/>
      <c r="D48" s="32"/>
      <c r="E48" s="32"/>
      <c r="F48" s="37"/>
      <c r="G48" s="37"/>
      <c r="H48" s="38"/>
      <c r="I48" s="32"/>
      <c r="J48" s="83"/>
      <c r="K48" s="83"/>
      <c r="L48" s="38"/>
      <c r="M48" s="32"/>
      <c r="N48" s="83"/>
      <c r="O48" s="83"/>
      <c r="P48" s="38"/>
      <c r="Q48" s="32"/>
      <c r="R48" s="37"/>
      <c r="S48" s="37"/>
      <c r="T48" s="38"/>
    </row>
    <row r="49" spans="1:20">
      <c r="A49" s="14"/>
      <c r="B49" s="39" t="s">
        <v>358</v>
      </c>
      <c r="C49" s="36"/>
      <c r="D49" s="36"/>
      <c r="E49" s="36"/>
      <c r="F49" s="40" t="s">
        <v>209</v>
      </c>
      <c r="G49" s="42">
        <v>4339369</v>
      </c>
      <c r="H49" s="44"/>
      <c r="I49" s="36"/>
      <c r="J49" s="40" t="s">
        <v>209</v>
      </c>
      <c r="K49" s="85" t="s">
        <v>359</v>
      </c>
      <c r="L49" s="40" t="s">
        <v>285</v>
      </c>
      <c r="M49" s="36"/>
      <c r="N49" s="40" t="s">
        <v>209</v>
      </c>
      <c r="O49" s="85" t="s">
        <v>360</v>
      </c>
      <c r="P49" s="40" t="s">
        <v>285</v>
      </c>
      <c r="Q49" s="36"/>
      <c r="R49" s="40" t="s">
        <v>209</v>
      </c>
      <c r="S49" s="42">
        <v>4301269</v>
      </c>
      <c r="T49" s="44"/>
    </row>
    <row r="50" spans="1:20" ht="15.75" thickBot="1">
      <c r="A50" s="14"/>
      <c r="B50" s="39"/>
      <c r="C50" s="36"/>
      <c r="D50" s="36"/>
      <c r="E50" s="36"/>
      <c r="F50" s="41"/>
      <c r="G50" s="43"/>
      <c r="H50" s="45"/>
      <c r="I50" s="36"/>
      <c r="J50" s="41"/>
      <c r="K50" s="89"/>
      <c r="L50" s="41"/>
      <c r="M50" s="36"/>
      <c r="N50" s="41"/>
      <c r="O50" s="89"/>
      <c r="P50" s="41"/>
      <c r="Q50" s="36"/>
      <c r="R50" s="41"/>
      <c r="S50" s="43"/>
      <c r="T50" s="45"/>
    </row>
    <row r="51" spans="1:20" ht="15.75" thickTop="1">
      <c r="A51" s="14"/>
      <c r="B51" s="90"/>
      <c r="C51" s="90"/>
      <c r="D51" s="90"/>
      <c r="E51" s="90"/>
      <c r="F51" s="90"/>
      <c r="G51" s="90"/>
      <c r="H51" s="90"/>
      <c r="I51" s="90"/>
      <c r="J51" s="90"/>
      <c r="K51" s="90"/>
      <c r="L51" s="90"/>
      <c r="M51" s="90"/>
      <c r="N51" s="90"/>
      <c r="O51" s="90"/>
      <c r="P51" s="90"/>
      <c r="Q51" s="90"/>
      <c r="R51" s="90"/>
      <c r="S51" s="90"/>
      <c r="T51" s="90"/>
    </row>
    <row r="52" spans="1:20">
      <c r="A52" s="14"/>
      <c r="B52" s="24"/>
      <c r="C52" s="24"/>
      <c r="D52" s="24"/>
      <c r="E52" s="24"/>
      <c r="F52" s="24"/>
      <c r="G52" s="24"/>
      <c r="H52" s="24"/>
      <c r="I52" s="24"/>
      <c r="J52" s="24"/>
      <c r="K52" s="24"/>
      <c r="L52" s="24"/>
      <c r="M52" s="24"/>
      <c r="N52" s="24"/>
      <c r="O52" s="24"/>
      <c r="P52" s="24"/>
      <c r="Q52" s="24"/>
      <c r="R52" s="24"/>
      <c r="S52" s="24"/>
      <c r="T52" s="24"/>
    </row>
    <row r="53" spans="1:20">
      <c r="A53" s="14"/>
      <c r="B53" s="17"/>
      <c r="C53" s="17"/>
      <c r="D53" s="17"/>
      <c r="E53" s="17"/>
      <c r="F53" s="17"/>
      <c r="G53" s="17"/>
      <c r="H53" s="17"/>
      <c r="I53" s="17"/>
      <c r="J53" s="17"/>
      <c r="K53" s="17"/>
      <c r="L53" s="17"/>
      <c r="M53" s="17"/>
      <c r="N53" s="17"/>
      <c r="O53" s="17"/>
      <c r="P53" s="17"/>
      <c r="Q53" s="17"/>
      <c r="R53" s="17"/>
      <c r="S53" s="17"/>
      <c r="T53" s="17"/>
    </row>
    <row r="54" spans="1:20" ht="15.75" thickBot="1">
      <c r="A54" s="14"/>
      <c r="B54" s="19"/>
      <c r="C54" s="64"/>
      <c r="D54" s="64"/>
      <c r="E54" s="57"/>
      <c r="F54" s="59" t="s">
        <v>302</v>
      </c>
      <c r="G54" s="59"/>
      <c r="H54" s="59"/>
      <c r="I54" s="59"/>
      <c r="J54" s="59"/>
      <c r="K54" s="59"/>
      <c r="L54" s="59"/>
      <c r="M54" s="59"/>
      <c r="N54" s="59"/>
      <c r="O54" s="59"/>
      <c r="P54" s="59"/>
      <c r="Q54" s="59"/>
      <c r="R54" s="59"/>
      <c r="S54" s="59"/>
      <c r="T54" s="59"/>
    </row>
    <row r="55" spans="1:20">
      <c r="A55" s="14"/>
      <c r="B55" s="19"/>
      <c r="C55" s="44"/>
      <c r="D55" s="44"/>
      <c r="E55" s="19"/>
      <c r="F55" s="44"/>
      <c r="G55" s="44"/>
      <c r="H55" s="44"/>
      <c r="I55" s="19"/>
      <c r="J55" s="44"/>
      <c r="K55" s="44"/>
      <c r="L55" s="44"/>
      <c r="M55" s="19"/>
      <c r="N55" s="74" t="s">
        <v>325</v>
      </c>
      <c r="O55" s="74"/>
      <c r="P55" s="74"/>
      <c r="Q55" s="19"/>
      <c r="R55" s="44"/>
      <c r="S55" s="44"/>
      <c r="T55" s="44"/>
    </row>
    <row r="56" spans="1:20">
      <c r="A56" s="14"/>
      <c r="B56" s="19"/>
      <c r="C56" s="58" t="s">
        <v>326</v>
      </c>
      <c r="D56" s="58"/>
      <c r="E56" s="19"/>
      <c r="F56" s="58" t="s">
        <v>327</v>
      </c>
      <c r="G56" s="58"/>
      <c r="H56" s="58"/>
      <c r="I56" s="19"/>
      <c r="J56" s="58" t="s">
        <v>325</v>
      </c>
      <c r="K56" s="58"/>
      <c r="L56" s="58"/>
      <c r="M56" s="19"/>
      <c r="N56" s="58" t="s">
        <v>328</v>
      </c>
      <c r="O56" s="58"/>
      <c r="P56" s="58"/>
      <c r="Q56" s="19"/>
      <c r="R56" s="58" t="s">
        <v>329</v>
      </c>
      <c r="S56" s="58"/>
      <c r="T56" s="58"/>
    </row>
    <row r="57" spans="1:20" ht="15.75" thickBot="1">
      <c r="A57" s="14"/>
      <c r="B57" s="54" t="s">
        <v>207</v>
      </c>
      <c r="C57" s="59" t="s">
        <v>26</v>
      </c>
      <c r="D57" s="59"/>
      <c r="E57" s="19"/>
      <c r="F57" s="59" t="s">
        <v>330</v>
      </c>
      <c r="G57" s="59"/>
      <c r="H57" s="59"/>
      <c r="I57" s="19"/>
      <c r="J57" s="59" t="s">
        <v>331</v>
      </c>
      <c r="K57" s="59"/>
      <c r="L57" s="59"/>
      <c r="M57" s="19"/>
      <c r="N57" s="59" t="s">
        <v>332</v>
      </c>
      <c r="O57" s="59"/>
      <c r="P57" s="59"/>
      <c r="Q57" s="19"/>
      <c r="R57" s="59" t="s">
        <v>333</v>
      </c>
      <c r="S57" s="59"/>
      <c r="T57" s="59"/>
    </row>
    <row r="58" spans="1:20">
      <c r="A58" s="14"/>
      <c r="B58" s="93" t="s">
        <v>334</v>
      </c>
      <c r="C58" s="33"/>
      <c r="D58" s="33"/>
      <c r="E58" s="22"/>
      <c r="F58" s="33"/>
      <c r="G58" s="33"/>
      <c r="H58" s="33"/>
      <c r="I58" s="22"/>
      <c r="J58" s="33"/>
      <c r="K58" s="33"/>
      <c r="L58" s="33"/>
      <c r="M58" s="22"/>
      <c r="N58" s="33"/>
      <c r="O58" s="33"/>
      <c r="P58" s="33"/>
      <c r="Q58" s="22"/>
      <c r="R58" s="33"/>
      <c r="S58" s="33"/>
      <c r="T58" s="33"/>
    </row>
    <row r="59" spans="1:20">
      <c r="A59" s="14"/>
      <c r="B59" s="15" t="s">
        <v>335</v>
      </c>
      <c r="C59" s="36"/>
      <c r="D59" s="36"/>
      <c r="E59" s="19"/>
      <c r="F59" s="36"/>
      <c r="G59" s="36"/>
      <c r="H59" s="36"/>
      <c r="I59" s="19"/>
      <c r="J59" s="36"/>
      <c r="K59" s="36"/>
      <c r="L59" s="36"/>
      <c r="M59" s="19"/>
      <c r="N59" s="36"/>
      <c r="O59" s="36"/>
      <c r="P59" s="36"/>
      <c r="Q59" s="19"/>
      <c r="R59" s="36"/>
      <c r="S59" s="36"/>
      <c r="T59" s="36"/>
    </row>
    <row r="60" spans="1:20">
      <c r="A60" s="14"/>
      <c r="B60" s="78" t="s">
        <v>336</v>
      </c>
      <c r="C60" s="80">
        <v>3.66</v>
      </c>
      <c r="D60" s="28" t="s">
        <v>337</v>
      </c>
      <c r="E60" s="32"/>
      <c r="F60" s="28" t="s">
        <v>209</v>
      </c>
      <c r="G60" s="30">
        <v>1467725</v>
      </c>
      <c r="H60" s="32"/>
      <c r="I60" s="32"/>
      <c r="J60" s="28" t="s">
        <v>209</v>
      </c>
      <c r="K60" s="80" t="s">
        <v>361</v>
      </c>
      <c r="L60" s="28" t="s">
        <v>285</v>
      </c>
      <c r="M60" s="32"/>
      <c r="N60" s="28" t="s">
        <v>209</v>
      </c>
      <c r="O60" s="80" t="s">
        <v>286</v>
      </c>
      <c r="P60" s="32"/>
      <c r="Q60" s="32"/>
      <c r="R60" s="28" t="s">
        <v>209</v>
      </c>
      <c r="S60" s="30">
        <v>1463492</v>
      </c>
      <c r="T60" s="32"/>
    </row>
    <row r="61" spans="1:20">
      <c r="A61" s="14"/>
      <c r="B61" s="78"/>
      <c r="C61" s="80"/>
      <c r="D61" s="28"/>
      <c r="E61" s="32"/>
      <c r="F61" s="28"/>
      <c r="G61" s="30"/>
      <c r="H61" s="32"/>
      <c r="I61" s="32"/>
      <c r="J61" s="28"/>
      <c r="K61" s="80"/>
      <c r="L61" s="28"/>
      <c r="M61" s="32"/>
      <c r="N61" s="28"/>
      <c r="O61" s="80"/>
      <c r="P61" s="32"/>
      <c r="Q61" s="32"/>
      <c r="R61" s="28"/>
      <c r="S61" s="30"/>
      <c r="T61" s="32"/>
    </row>
    <row r="62" spans="1:20">
      <c r="A62" s="14"/>
      <c r="B62" s="75" t="s">
        <v>339</v>
      </c>
      <c r="C62" s="77">
        <v>9.1300000000000008</v>
      </c>
      <c r="D62" s="34" t="s">
        <v>337</v>
      </c>
      <c r="E62" s="36"/>
      <c r="F62" s="35">
        <v>500000</v>
      </c>
      <c r="G62" s="35"/>
      <c r="H62" s="36"/>
      <c r="I62" s="36"/>
      <c r="J62" s="77" t="s">
        <v>286</v>
      </c>
      <c r="K62" s="77"/>
      <c r="L62" s="36"/>
      <c r="M62" s="36"/>
      <c r="N62" s="77" t="s">
        <v>362</v>
      </c>
      <c r="O62" s="77"/>
      <c r="P62" s="34" t="s">
        <v>285</v>
      </c>
      <c r="Q62" s="36"/>
      <c r="R62" s="35">
        <v>493918</v>
      </c>
      <c r="S62" s="35"/>
      <c r="T62" s="36"/>
    </row>
    <row r="63" spans="1:20">
      <c r="A63" s="14"/>
      <c r="B63" s="75"/>
      <c r="C63" s="77"/>
      <c r="D63" s="34"/>
      <c r="E63" s="36"/>
      <c r="F63" s="35"/>
      <c r="G63" s="35"/>
      <c r="H63" s="36"/>
      <c r="I63" s="36"/>
      <c r="J63" s="77"/>
      <c r="K63" s="77"/>
      <c r="L63" s="36"/>
      <c r="M63" s="36"/>
      <c r="N63" s="77"/>
      <c r="O63" s="77"/>
      <c r="P63" s="34"/>
      <c r="Q63" s="36"/>
      <c r="R63" s="35"/>
      <c r="S63" s="35"/>
      <c r="T63" s="36"/>
    </row>
    <row r="64" spans="1:20">
      <c r="A64" s="14"/>
      <c r="B64" s="78" t="s">
        <v>341</v>
      </c>
      <c r="C64" s="80">
        <v>9</v>
      </c>
      <c r="D64" s="28" t="s">
        <v>337</v>
      </c>
      <c r="E64" s="32"/>
      <c r="F64" s="30">
        <v>350000</v>
      </c>
      <c r="G64" s="30"/>
      <c r="H64" s="32"/>
      <c r="I64" s="32"/>
      <c r="J64" s="80" t="s">
        <v>286</v>
      </c>
      <c r="K64" s="80"/>
      <c r="L64" s="32"/>
      <c r="M64" s="32"/>
      <c r="N64" s="80" t="s">
        <v>286</v>
      </c>
      <c r="O64" s="80"/>
      <c r="P64" s="32"/>
      <c r="Q64" s="32"/>
      <c r="R64" s="30">
        <v>350000</v>
      </c>
      <c r="S64" s="30"/>
      <c r="T64" s="32"/>
    </row>
    <row r="65" spans="1:20">
      <c r="A65" s="14"/>
      <c r="B65" s="78"/>
      <c r="C65" s="80"/>
      <c r="D65" s="28"/>
      <c r="E65" s="32"/>
      <c r="F65" s="30"/>
      <c r="G65" s="30"/>
      <c r="H65" s="32"/>
      <c r="I65" s="32"/>
      <c r="J65" s="80"/>
      <c r="K65" s="80"/>
      <c r="L65" s="32"/>
      <c r="M65" s="32"/>
      <c r="N65" s="80"/>
      <c r="O65" s="80"/>
      <c r="P65" s="32"/>
      <c r="Q65" s="32"/>
      <c r="R65" s="30"/>
      <c r="S65" s="30"/>
      <c r="T65" s="32"/>
    </row>
    <row r="66" spans="1:20">
      <c r="A66" s="14"/>
      <c r="B66" s="75" t="s">
        <v>363</v>
      </c>
      <c r="C66" s="77">
        <v>6</v>
      </c>
      <c r="D66" s="34" t="s">
        <v>337</v>
      </c>
      <c r="E66" s="36"/>
      <c r="F66" s="35">
        <v>143030</v>
      </c>
      <c r="G66" s="35"/>
      <c r="H66" s="36"/>
      <c r="I66" s="36"/>
      <c r="J66" s="77" t="s">
        <v>364</v>
      </c>
      <c r="K66" s="77"/>
      <c r="L66" s="34" t="s">
        <v>285</v>
      </c>
      <c r="M66" s="36"/>
      <c r="N66" s="77" t="s">
        <v>286</v>
      </c>
      <c r="O66" s="77"/>
      <c r="P66" s="36"/>
      <c r="Q66" s="36"/>
      <c r="R66" s="35">
        <v>125659</v>
      </c>
      <c r="S66" s="35"/>
      <c r="T66" s="36"/>
    </row>
    <row r="67" spans="1:20" ht="15.75" thickBot="1">
      <c r="A67" s="14"/>
      <c r="B67" s="75"/>
      <c r="C67" s="77"/>
      <c r="D67" s="34"/>
      <c r="E67" s="36"/>
      <c r="F67" s="63"/>
      <c r="G67" s="63"/>
      <c r="H67" s="64"/>
      <c r="I67" s="36"/>
      <c r="J67" s="81"/>
      <c r="K67" s="81"/>
      <c r="L67" s="86"/>
      <c r="M67" s="36"/>
      <c r="N67" s="81"/>
      <c r="O67" s="81"/>
      <c r="P67" s="64"/>
      <c r="Q67" s="36"/>
      <c r="R67" s="63"/>
      <c r="S67" s="63"/>
      <c r="T67" s="64"/>
    </row>
    <row r="68" spans="1:20">
      <c r="A68" s="14"/>
      <c r="B68" s="32"/>
      <c r="C68" s="32"/>
      <c r="D68" s="32"/>
      <c r="E68" s="32"/>
      <c r="F68" s="31">
        <v>2460755</v>
      </c>
      <c r="G68" s="31"/>
      <c r="H68" s="33"/>
      <c r="I68" s="32"/>
      <c r="J68" s="82" t="s">
        <v>365</v>
      </c>
      <c r="K68" s="82"/>
      <c r="L68" s="29" t="s">
        <v>285</v>
      </c>
      <c r="M68" s="32"/>
      <c r="N68" s="82" t="s">
        <v>362</v>
      </c>
      <c r="O68" s="82"/>
      <c r="P68" s="29" t="s">
        <v>285</v>
      </c>
      <c r="Q68" s="32"/>
      <c r="R68" s="31">
        <v>2433069</v>
      </c>
      <c r="S68" s="31"/>
      <c r="T68" s="33"/>
    </row>
    <row r="69" spans="1:20" ht="15.75" thickBot="1">
      <c r="A69" s="14"/>
      <c r="B69" s="32"/>
      <c r="C69" s="32"/>
      <c r="D69" s="32"/>
      <c r="E69" s="32"/>
      <c r="F69" s="37"/>
      <c r="G69" s="37"/>
      <c r="H69" s="38"/>
      <c r="I69" s="32"/>
      <c r="J69" s="83"/>
      <c r="K69" s="83"/>
      <c r="L69" s="84"/>
      <c r="M69" s="32"/>
      <c r="N69" s="83"/>
      <c r="O69" s="83"/>
      <c r="P69" s="84"/>
      <c r="Q69" s="32"/>
      <c r="R69" s="37"/>
      <c r="S69" s="37"/>
      <c r="T69" s="38"/>
    </row>
    <row r="70" spans="1:20">
      <c r="A70" s="14"/>
      <c r="B70" s="19"/>
      <c r="C70" s="36"/>
      <c r="D70" s="36"/>
      <c r="E70" s="19"/>
      <c r="F70" s="44"/>
      <c r="G70" s="44"/>
      <c r="H70" s="44"/>
      <c r="I70" s="19"/>
      <c r="J70" s="44"/>
      <c r="K70" s="44"/>
      <c r="L70" s="44"/>
      <c r="M70" s="19"/>
      <c r="N70" s="44"/>
      <c r="O70" s="44"/>
      <c r="P70" s="44"/>
      <c r="Q70" s="19"/>
      <c r="R70" s="44"/>
      <c r="S70" s="44"/>
      <c r="T70" s="44"/>
    </row>
    <row r="71" spans="1:20">
      <c r="A71" s="14"/>
      <c r="B71" s="69" t="s">
        <v>345</v>
      </c>
      <c r="C71" s="32"/>
      <c r="D71" s="32"/>
      <c r="E71" s="22"/>
      <c r="F71" s="32"/>
      <c r="G71" s="32"/>
      <c r="H71" s="32"/>
      <c r="I71" s="22"/>
      <c r="J71" s="32"/>
      <c r="K71" s="32"/>
      <c r="L71" s="32"/>
      <c r="M71" s="22"/>
      <c r="N71" s="32"/>
      <c r="O71" s="32"/>
      <c r="P71" s="32"/>
      <c r="Q71" s="22"/>
      <c r="R71" s="32"/>
      <c r="S71" s="32"/>
      <c r="T71" s="32"/>
    </row>
    <row r="72" spans="1:20">
      <c r="A72" s="14"/>
      <c r="B72" s="75" t="s">
        <v>336</v>
      </c>
      <c r="C72" s="77">
        <v>4.2</v>
      </c>
      <c r="D72" s="34" t="s">
        <v>337</v>
      </c>
      <c r="E72" s="36"/>
      <c r="F72" s="35">
        <v>802150</v>
      </c>
      <c r="G72" s="35"/>
      <c r="H72" s="36"/>
      <c r="I72" s="36"/>
      <c r="J72" s="77" t="s">
        <v>286</v>
      </c>
      <c r="K72" s="77"/>
      <c r="L72" s="36"/>
      <c r="M72" s="36"/>
      <c r="N72" s="77" t="s">
        <v>286</v>
      </c>
      <c r="O72" s="77"/>
      <c r="P72" s="36"/>
      <c r="Q72" s="36"/>
      <c r="R72" s="35">
        <v>802150</v>
      </c>
      <c r="S72" s="35"/>
      <c r="T72" s="36"/>
    </row>
    <row r="73" spans="1:20">
      <c r="A73" s="14"/>
      <c r="B73" s="75"/>
      <c r="C73" s="77"/>
      <c r="D73" s="34"/>
      <c r="E73" s="36"/>
      <c r="F73" s="35"/>
      <c r="G73" s="35"/>
      <c r="H73" s="36"/>
      <c r="I73" s="36"/>
      <c r="J73" s="77"/>
      <c r="K73" s="77"/>
      <c r="L73" s="36"/>
      <c r="M73" s="36"/>
      <c r="N73" s="77"/>
      <c r="O73" s="77"/>
      <c r="P73" s="36"/>
      <c r="Q73" s="36"/>
      <c r="R73" s="35"/>
      <c r="S73" s="35"/>
      <c r="T73" s="36"/>
    </row>
    <row r="74" spans="1:20">
      <c r="A74" s="14"/>
      <c r="B74" s="78" t="s">
        <v>346</v>
      </c>
      <c r="C74" s="80">
        <v>8.3800000000000008</v>
      </c>
      <c r="D74" s="28" t="s">
        <v>337</v>
      </c>
      <c r="E74" s="32"/>
      <c r="F74" s="30">
        <v>350000</v>
      </c>
      <c r="G74" s="30"/>
      <c r="H74" s="32"/>
      <c r="I74" s="32"/>
      <c r="J74" s="80" t="s">
        <v>286</v>
      </c>
      <c r="K74" s="80"/>
      <c r="L74" s="32"/>
      <c r="M74" s="32"/>
      <c r="N74" s="80" t="s">
        <v>286</v>
      </c>
      <c r="O74" s="80"/>
      <c r="P74" s="32"/>
      <c r="Q74" s="32"/>
      <c r="R74" s="30">
        <v>350000</v>
      </c>
      <c r="S74" s="30"/>
      <c r="T74" s="32"/>
    </row>
    <row r="75" spans="1:20">
      <c r="A75" s="14"/>
      <c r="B75" s="78"/>
      <c r="C75" s="80"/>
      <c r="D75" s="28"/>
      <c r="E75" s="32"/>
      <c r="F75" s="30"/>
      <c r="G75" s="30"/>
      <c r="H75" s="32"/>
      <c r="I75" s="32"/>
      <c r="J75" s="80"/>
      <c r="K75" s="80"/>
      <c r="L75" s="32"/>
      <c r="M75" s="32"/>
      <c r="N75" s="80"/>
      <c r="O75" s="80"/>
      <c r="P75" s="32"/>
      <c r="Q75" s="32"/>
      <c r="R75" s="30"/>
      <c r="S75" s="30"/>
      <c r="T75" s="32"/>
    </row>
    <row r="76" spans="1:20">
      <c r="A76" s="14"/>
      <c r="B76" s="75" t="s">
        <v>75</v>
      </c>
      <c r="C76" s="77" t="s">
        <v>347</v>
      </c>
      <c r="D76" s="36"/>
      <c r="E76" s="36"/>
      <c r="F76" s="77">
        <v>12</v>
      </c>
      <c r="G76" s="77"/>
      <c r="H76" s="36"/>
      <c r="I76" s="36"/>
      <c r="J76" s="77" t="s">
        <v>286</v>
      </c>
      <c r="K76" s="77"/>
      <c r="L76" s="36"/>
      <c r="M76" s="36"/>
      <c r="N76" s="77" t="s">
        <v>286</v>
      </c>
      <c r="O76" s="77"/>
      <c r="P76" s="36"/>
      <c r="Q76" s="36"/>
      <c r="R76" s="77">
        <v>12</v>
      </c>
      <c r="S76" s="77"/>
      <c r="T76" s="36"/>
    </row>
    <row r="77" spans="1:20" ht="15.75" thickBot="1">
      <c r="A77" s="14"/>
      <c r="B77" s="75"/>
      <c r="C77" s="77"/>
      <c r="D77" s="36"/>
      <c r="E77" s="36"/>
      <c r="F77" s="81"/>
      <c r="G77" s="81"/>
      <c r="H77" s="64"/>
      <c r="I77" s="36"/>
      <c r="J77" s="81"/>
      <c r="K77" s="81"/>
      <c r="L77" s="64"/>
      <c r="M77" s="36"/>
      <c r="N77" s="81"/>
      <c r="O77" s="81"/>
      <c r="P77" s="64"/>
      <c r="Q77" s="36"/>
      <c r="R77" s="81"/>
      <c r="S77" s="81"/>
      <c r="T77" s="64"/>
    </row>
    <row r="78" spans="1:20">
      <c r="A78" s="14"/>
      <c r="B78" s="32"/>
      <c r="C78" s="32"/>
      <c r="D78" s="32"/>
      <c r="E78" s="32"/>
      <c r="F78" s="31">
        <v>1152162</v>
      </c>
      <c r="G78" s="31"/>
      <c r="H78" s="33"/>
      <c r="I78" s="32"/>
      <c r="J78" s="82" t="s">
        <v>286</v>
      </c>
      <c r="K78" s="82"/>
      <c r="L78" s="33"/>
      <c r="M78" s="32"/>
      <c r="N78" s="82" t="s">
        <v>286</v>
      </c>
      <c r="O78" s="82"/>
      <c r="P78" s="33"/>
      <c r="Q78" s="32"/>
      <c r="R78" s="31">
        <v>1152162</v>
      </c>
      <c r="S78" s="31"/>
      <c r="T78" s="33"/>
    </row>
    <row r="79" spans="1:20" ht="15.75" thickBot="1">
      <c r="A79" s="14"/>
      <c r="B79" s="32"/>
      <c r="C79" s="32"/>
      <c r="D79" s="32"/>
      <c r="E79" s="32"/>
      <c r="F79" s="37"/>
      <c r="G79" s="37"/>
      <c r="H79" s="38"/>
      <c r="I79" s="32"/>
      <c r="J79" s="83"/>
      <c r="K79" s="83"/>
      <c r="L79" s="38"/>
      <c r="M79" s="32"/>
      <c r="N79" s="83"/>
      <c r="O79" s="83"/>
      <c r="P79" s="38"/>
      <c r="Q79" s="32"/>
      <c r="R79" s="37"/>
      <c r="S79" s="37"/>
      <c r="T79" s="38"/>
    </row>
    <row r="80" spans="1:20">
      <c r="A80" s="14"/>
      <c r="B80" s="39" t="s">
        <v>348</v>
      </c>
      <c r="C80" s="36"/>
      <c r="D80" s="36"/>
      <c r="E80" s="36"/>
      <c r="F80" s="42">
        <v>3612917</v>
      </c>
      <c r="G80" s="42"/>
      <c r="H80" s="44"/>
      <c r="I80" s="36"/>
      <c r="J80" s="85" t="s">
        <v>365</v>
      </c>
      <c r="K80" s="85"/>
      <c r="L80" s="40" t="s">
        <v>285</v>
      </c>
      <c r="M80" s="36"/>
      <c r="N80" s="85" t="s">
        <v>362</v>
      </c>
      <c r="O80" s="85"/>
      <c r="P80" s="40" t="s">
        <v>285</v>
      </c>
      <c r="Q80" s="36"/>
      <c r="R80" s="42">
        <v>3585231</v>
      </c>
      <c r="S80" s="42"/>
      <c r="T80" s="44"/>
    </row>
    <row r="81" spans="1:20" ht="15.75" thickBot="1">
      <c r="A81" s="14"/>
      <c r="B81" s="39"/>
      <c r="C81" s="36"/>
      <c r="D81" s="36"/>
      <c r="E81" s="36"/>
      <c r="F81" s="63"/>
      <c r="G81" s="63"/>
      <c r="H81" s="64"/>
      <c r="I81" s="36"/>
      <c r="J81" s="81"/>
      <c r="K81" s="81"/>
      <c r="L81" s="86"/>
      <c r="M81" s="36"/>
      <c r="N81" s="81"/>
      <c r="O81" s="81"/>
      <c r="P81" s="86"/>
      <c r="Q81" s="36"/>
      <c r="R81" s="63"/>
      <c r="S81" s="63"/>
      <c r="T81" s="64"/>
    </row>
    <row r="82" spans="1:20">
      <c r="A82" s="14"/>
      <c r="B82" s="22"/>
      <c r="C82" s="32"/>
      <c r="D82" s="32"/>
      <c r="E82" s="22"/>
      <c r="F82" s="33"/>
      <c r="G82" s="33"/>
      <c r="H82" s="33"/>
      <c r="I82" s="22"/>
      <c r="J82" s="33"/>
      <c r="K82" s="33"/>
      <c r="L82" s="33"/>
      <c r="M82" s="22"/>
      <c r="N82" s="33"/>
      <c r="O82" s="33"/>
      <c r="P82" s="33"/>
      <c r="Q82" s="22"/>
      <c r="R82" s="33"/>
      <c r="S82" s="33"/>
      <c r="T82" s="33"/>
    </row>
    <row r="83" spans="1:20">
      <c r="A83" s="14"/>
      <c r="B83" s="10" t="s">
        <v>349</v>
      </c>
      <c r="C83" s="36"/>
      <c r="D83" s="36"/>
      <c r="E83" s="19"/>
      <c r="F83" s="36"/>
      <c r="G83" s="36"/>
      <c r="H83" s="36"/>
      <c r="I83" s="19"/>
      <c r="J83" s="36"/>
      <c r="K83" s="36"/>
      <c r="L83" s="36"/>
      <c r="M83" s="19"/>
      <c r="N83" s="36"/>
      <c r="O83" s="36"/>
      <c r="P83" s="36"/>
      <c r="Q83" s="19"/>
      <c r="R83" s="36"/>
      <c r="S83" s="36"/>
      <c r="T83" s="36"/>
    </row>
    <row r="84" spans="1:20">
      <c r="A84" s="14"/>
      <c r="B84" s="78" t="s">
        <v>336</v>
      </c>
      <c r="C84" s="80">
        <v>3.86</v>
      </c>
      <c r="D84" s="28" t="s">
        <v>337</v>
      </c>
      <c r="E84" s="32"/>
      <c r="F84" s="30">
        <v>39900</v>
      </c>
      <c r="G84" s="30"/>
      <c r="H84" s="32"/>
      <c r="I84" s="32"/>
      <c r="J84" s="80" t="s">
        <v>286</v>
      </c>
      <c r="K84" s="80"/>
      <c r="L84" s="32"/>
      <c r="M84" s="32"/>
      <c r="N84" s="80" t="s">
        <v>286</v>
      </c>
      <c r="O84" s="80"/>
      <c r="P84" s="32"/>
      <c r="Q84" s="32"/>
      <c r="R84" s="30">
        <v>39900</v>
      </c>
      <c r="S84" s="30"/>
      <c r="T84" s="32"/>
    </row>
    <row r="85" spans="1:20">
      <c r="A85" s="14"/>
      <c r="B85" s="78"/>
      <c r="C85" s="80"/>
      <c r="D85" s="28"/>
      <c r="E85" s="32"/>
      <c r="F85" s="30"/>
      <c r="G85" s="30"/>
      <c r="H85" s="32"/>
      <c r="I85" s="32"/>
      <c r="J85" s="80"/>
      <c r="K85" s="80"/>
      <c r="L85" s="32"/>
      <c r="M85" s="32"/>
      <c r="N85" s="80"/>
      <c r="O85" s="80"/>
      <c r="P85" s="32"/>
      <c r="Q85" s="32"/>
      <c r="R85" s="30"/>
      <c r="S85" s="30"/>
      <c r="T85" s="32"/>
    </row>
    <row r="86" spans="1:20">
      <c r="A86" s="14"/>
      <c r="B86" s="75" t="s">
        <v>350</v>
      </c>
      <c r="C86" s="77">
        <v>6.75</v>
      </c>
      <c r="D86" s="34" t="s">
        <v>337</v>
      </c>
      <c r="E86" s="36"/>
      <c r="F86" s="35">
        <v>380000</v>
      </c>
      <c r="G86" s="35"/>
      <c r="H86" s="36"/>
      <c r="I86" s="36"/>
      <c r="J86" s="77" t="s">
        <v>366</v>
      </c>
      <c r="K86" s="77"/>
      <c r="L86" s="34" t="s">
        <v>285</v>
      </c>
      <c r="M86" s="36"/>
      <c r="N86" s="77" t="s">
        <v>286</v>
      </c>
      <c r="O86" s="77"/>
      <c r="P86" s="36"/>
      <c r="Q86" s="36"/>
      <c r="R86" s="35">
        <v>376234</v>
      </c>
      <c r="S86" s="35"/>
      <c r="T86" s="36"/>
    </row>
    <row r="87" spans="1:20">
      <c r="A87" s="14"/>
      <c r="B87" s="75"/>
      <c r="C87" s="77"/>
      <c r="D87" s="34"/>
      <c r="E87" s="36"/>
      <c r="F87" s="35"/>
      <c r="G87" s="35"/>
      <c r="H87" s="36"/>
      <c r="I87" s="36"/>
      <c r="J87" s="77"/>
      <c r="K87" s="77"/>
      <c r="L87" s="34"/>
      <c r="M87" s="36"/>
      <c r="N87" s="77"/>
      <c r="O87" s="77"/>
      <c r="P87" s="36"/>
      <c r="Q87" s="36"/>
      <c r="R87" s="35"/>
      <c r="S87" s="35"/>
      <c r="T87" s="36"/>
    </row>
    <row r="88" spans="1:20">
      <c r="A88" s="14"/>
      <c r="B88" s="78" t="s">
        <v>352</v>
      </c>
      <c r="C88" s="80">
        <v>9.8800000000000008</v>
      </c>
      <c r="D88" s="28" t="s">
        <v>337</v>
      </c>
      <c r="E88" s="32"/>
      <c r="F88" s="30">
        <v>393500</v>
      </c>
      <c r="G88" s="30"/>
      <c r="H88" s="32"/>
      <c r="I88" s="32"/>
      <c r="J88" s="80" t="s">
        <v>367</v>
      </c>
      <c r="K88" s="80"/>
      <c r="L88" s="28" t="s">
        <v>285</v>
      </c>
      <c r="M88" s="32"/>
      <c r="N88" s="80" t="s">
        <v>368</v>
      </c>
      <c r="O88" s="80"/>
      <c r="P88" s="28" t="s">
        <v>285</v>
      </c>
      <c r="Q88" s="32"/>
      <c r="R88" s="30">
        <v>385126</v>
      </c>
      <c r="S88" s="30"/>
      <c r="T88" s="32"/>
    </row>
    <row r="89" spans="1:20" ht="15.75" thickBot="1">
      <c r="A89" s="14"/>
      <c r="B89" s="78"/>
      <c r="C89" s="80"/>
      <c r="D89" s="28"/>
      <c r="E89" s="32"/>
      <c r="F89" s="37"/>
      <c r="G89" s="37"/>
      <c r="H89" s="38"/>
      <c r="I89" s="32"/>
      <c r="J89" s="83"/>
      <c r="K89" s="83"/>
      <c r="L89" s="84"/>
      <c r="M89" s="32"/>
      <c r="N89" s="83"/>
      <c r="O89" s="83"/>
      <c r="P89" s="84"/>
      <c r="Q89" s="32"/>
      <c r="R89" s="37"/>
      <c r="S89" s="37"/>
      <c r="T89" s="38"/>
    </row>
    <row r="90" spans="1:20">
      <c r="A90" s="14"/>
      <c r="B90" s="39" t="s">
        <v>355</v>
      </c>
      <c r="C90" s="36"/>
      <c r="D90" s="36"/>
      <c r="E90" s="36"/>
      <c r="F90" s="42">
        <v>813400</v>
      </c>
      <c r="G90" s="42"/>
      <c r="H90" s="44"/>
      <c r="I90" s="36"/>
      <c r="J90" s="85" t="s">
        <v>369</v>
      </c>
      <c r="K90" s="85"/>
      <c r="L90" s="40" t="s">
        <v>285</v>
      </c>
      <c r="M90" s="36"/>
      <c r="N90" s="85" t="s">
        <v>368</v>
      </c>
      <c r="O90" s="85"/>
      <c r="P90" s="40" t="s">
        <v>285</v>
      </c>
      <c r="Q90" s="36"/>
      <c r="R90" s="42">
        <v>801260</v>
      </c>
      <c r="S90" s="42"/>
      <c r="T90" s="44"/>
    </row>
    <row r="91" spans="1:20">
      <c r="A91" s="14"/>
      <c r="B91" s="39"/>
      <c r="C91" s="36"/>
      <c r="D91" s="36"/>
      <c r="E91" s="36"/>
      <c r="F91" s="94"/>
      <c r="G91" s="94"/>
      <c r="H91" s="95"/>
      <c r="I91" s="36"/>
      <c r="J91" s="96"/>
      <c r="K91" s="96"/>
      <c r="L91" s="97"/>
      <c r="M91" s="36"/>
      <c r="N91" s="96"/>
      <c r="O91" s="96"/>
      <c r="P91" s="97"/>
      <c r="Q91" s="36"/>
      <c r="R91" s="94"/>
      <c r="S91" s="94"/>
      <c r="T91" s="95"/>
    </row>
    <row r="92" spans="1:20">
      <c r="A92" s="14"/>
      <c r="B92" s="78" t="s">
        <v>357</v>
      </c>
      <c r="C92" s="32"/>
      <c r="D92" s="32"/>
      <c r="E92" s="32"/>
      <c r="F92" s="30">
        <v>33559</v>
      </c>
      <c r="G92" s="30"/>
      <c r="H92" s="32"/>
      <c r="I92" s="32"/>
      <c r="J92" s="80" t="s">
        <v>286</v>
      </c>
      <c r="K92" s="80"/>
      <c r="L92" s="32"/>
      <c r="M92" s="32"/>
      <c r="N92" s="80" t="s">
        <v>286</v>
      </c>
      <c r="O92" s="80"/>
      <c r="P92" s="32"/>
      <c r="Q92" s="32"/>
      <c r="R92" s="30">
        <v>33559</v>
      </c>
      <c r="S92" s="30"/>
      <c r="T92" s="32"/>
    </row>
    <row r="93" spans="1:20" ht="15.75" thickBot="1">
      <c r="A93" s="14"/>
      <c r="B93" s="78"/>
      <c r="C93" s="32"/>
      <c r="D93" s="32"/>
      <c r="E93" s="32"/>
      <c r="F93" s="37"/>
      <c r="G93" s="37"/>
      <c r="H93" s="38"/>
      <c r="I93" s="32"/>
      <c r="J93" s="83"/>
      <c r="K93" s="83"/>
      <c r="L93" s="38"/>
      <c r="M93" s="32"/>
      <c r="N93" s="83"/>
      <c r="O93" s="83"/>
      <c r="P93" s="38"/>
      <c r="Q93" s="32"/>
      <c r="R93" s="37"/>
      <c r="S93" s="37"/>
      <c r="T93" s="38"/>
    </row>
    <row r="94" spans="1:20">
      <c r="A94" s="14"/>
      <c r="B94" s="39" t="s">
        <v>358</v>
      </c>
      <c r="C94" s="36"/>
      <c r="D94" s="36"/>
      <c r="E94" s="36"/>
      <c r="F94" s="40" t="s">
        <v>209</v>
      </c>
      <c r="G94" s="42">
        <v>4392758</v>
      </c>
      <c r="H94" s="44"/>
      <c r="I94" s="36"/>
      <c r="J94" s="40" t="s">
        <v>209</v>
      </c>
      <c r="K94" s="85" t="s">
        <v>370</v>
      </c>
      <c r="L94" s="40" t="s">
        <v>285</v>
      </c>
      <c r="M94" s="36"/>
      <c r="N94" s="40" t="s">
        <v>209</v>
      </c>
      <c r="O94" s="85" t="s">
        <v>371</v>
      </c>
      <c r="P94" s="40" t="s">
        <v>285</v>
      </c>
      <c r="Q94" s="36"/>
      <c r="R94" s="40" t="s">
        <v>209</v>
      </c>
      <c r="S94" s="42">
        <v>4352932</v>
      </c>
      <c r="T94" s="44"/>
    </row>
    <row r="95" spans="1:20" ht="15.75" thickBot="1">
      <c r="A95" s="14"/>
      <c r="B95" s="39"/>
      <c r="C95" s="36"/>
      <c r="D95" s="36"/>
      <c r="E95" s="36"/>
      <c r="F95" s="41"/>
      <c r="G95" s="43"/>
      <c r="H95" s="45"/>
      <c r="I95" s="36"/>
      <c r="J95" s="41"/>
      <c r="K95" s="89"/>
      <c r="L95" s="41"/>
      <c r="M95" s="36"/>
      <c r="N95" s="41"/>
      <c r="O95" s="89"/>
      <c r="P95" s="41"/>
      <c r="Q95" s="36"/>
      <c r="R95" s="41"/>
      <c r="S95" s="43"/>
      <c r="T95" s="45"/>
    </row>
    <row r="96" spans="1:20" ht="15.75" thickTop="1">
      <c r="A96" s="14"/>
      <c r="B96" s="46"/>
      <c r="C96" s="46"/>
      <c r="D96" s="46"/>
      <c r="E96" s="46"/>
      <c r="F96" s="46"/>
      <c r="G96" s="46"/>
      <c r="H96" s="46"/>
      <c r="I96" s="46"/>
      <c r="J96" s="46"/>
      <c r="K96" s="46"/>
      <c r="L96" s="46"/>
      <c r="M96" s="46"/>
      <c r="N96" s="46"/>
      <c r="O96" s="46"/>
      <c r="P96" s="46"/>
      <c r="Q96" s="46"/>
      <c r="R96" s="46"/>
      <c r="S96" s="46"/>
      <c r="T96" s="46"/>
    </row>
    <row r="97" spans="1:20">
      <c r="A97" s="14"/>
      <c r="B97" s="92" t="s">
        <v>372</v>
      </c>
      <c r="C97" s="92"/>
      <c r="D97" s="92"/>
      <c r="E97" s="92"/>
      <c r="F97" s="92"/>
      <c r="G97" s="92"/>
      <c r="H97" s="92"/>
      <c r="I97" s="92"/>
      <c r="J97" s="92"/>
      <c r="K97" s="92"/>
      <c r="L97" s="92"/>
      <c r="M97" s="92"/>
      <c r="N97" s="92"/>
      <c r="O97" s="92"/>
      <c r="P97" s="92"/>
      <c r="Q97" s="92"/>
      <c r="R97" s="92"/>
      <c r="S97" s="92"/>
      <c r="T97" s="92"/>
    </row>
    <row r="98" spans="1:20">
      <c r="A98" s="14"/>
      <c r="B98" s="48" t="s">
        <v>373</v>
      </c>
      <c r="C98" s="48"/>
      <c r="D98" s="48"/>
      <c r="E98" s="48"/>
      <c r="F98" s="48"/>
      <c r="G98" s="48"/>
      <c r="H98" s="48"/>
      <c r="I98" s="48"/>
      <c r="J98" s="48"/>
      <c r="K98" s="48"/>
      <c r="L98" s="48"/>
      <c r="M98" s="48"/>
      <c r="N98" s="48"/>
      <c r="O98" s="48"/>
      <c r="P98" s="48"/>
      <c r="Q98" s="48"/>
      <c r="R98" s="48"/>
      <c r="S98" s="48"/>
      <c r="T98" s="48"/>
    </row>
    <row r="99" spans="1:20">
      <c r="A99" s="14"/>
      <c r="B99" s="49" t="s">
        <v>374</v>
      </c>
      <c r="C99" s="49"/>
      <c r="D99" s="49"/>
      <c r="E99" s="49"/>
      <c r="F99" s="49"/>
      <c r="G99" s="49"/>
      <c r="H99" s="49"/>
      <c r="I99" s="49"/>
      <c r="J99" s="49"/>
      <c r="K99" s="49"/>
      <c r="L99" s="49"/>
      <c r="M99" s="49"/>
      <c r="N99" s="49"/>
      <c r="O99" s="49"/>
      <c r="P99" s="49"/>
      <c r="Q99" s="49"/>
      <c r="R99" s="49"/>
      <c r="S99" s="49"/>
      <c r="T99" s="49"/>
    </row>
    <row r="100" spans="1:20">
      <c r="A100" s="14"/>
      <c r="B100" s="24"/>
      <c r="C100" s="24"/>
      <c r="D100" s="24"/>
      <c r="E100" s="24"/>
      <c r="F100" s="24"/>
      <c r="G100" s="24"/>
      <c r="H100" s="24"/>
      <c r="I100" s="24"/>
    </row>
    <row r="101" spans="1:20">
      <c r="A101" s="14"/>
      <c r="B101" s="17"/>
      <c r="C101" s="17"/>
      <c r="D101" s="17"/>
      <c r="E101" s="17"/>
      <c r="F101" s="17"/>
      <c r="G101" s="17"/>
      <c r="H101" s="17"/>
      <c r="I101" s="17"/>
    </row>
    <row r="102" spans="1:20" ht="15.75" thickBot="1">
      <c r="A102" s="14"/>
      <c r="B102" s="54" t="s">
        <v>207</v>
      </c>
      <c r="C102" s="59" t="s">
        <v>268</v>
      </c>
      <c r="D102" s="59"/>
      <c r="E102" s="59"/>
      <c r="F102" s="19"/>
      <c r="G102" s="59" t="s">
        <v>302</v>
      </c>
      <c r="H102" s="59"/>
      <c r="I102" s="59"/>
    </row>
    <row r="103" spans="1:20">
      <c r="A103" s="14"/>
      <c r="B103" s="28" t="s">
        <v>375</v>
      </c>
      <c r="C103" s="29" t="s">
        <v>209</v>
      </c>
      <c r="D103" s="31">
        <v>280000</v>
      </c>
      <c r="E103" s="33"/>
      <c r="F103" s="32"/>
      <c r="G103" s="29" t="s">
        <v>209</v>
      </c>
      <c r="H103" s="31">
        <v>295000</v>
      </c>
      <c r="I103" s="33"/>
    </row>
    <row r="104" spans="1:20">
      <c r="A104" s="14"/>
      <c r="B104" s="28"/>
      <c r="C104" s="28"/>
      <c r="D104" s="30"/>
      <c r="E104" s="32"/>
      <c r="F104" s="32"/>
      <c r="G104" s="28"/>
      <c r="H104" s="30"/>
      <c r="I104" s="32"/>
    </row>
    <row r="105" spans="1:20">
      <c r="A105" s="14"/>
      <c r="B105" s="34" t="s">
        <v>376</v>
      </c>
      <c r="C105" s="35">
        <v>243750</v>
      </c>
      <c r="D105" s="35"/>
      <c r="E105" s="36"/>
      <c r="F105" s="36"/>
      <c r="G105" s="35">
        <v>246875</v>
      </c>
      <c r="H105" s="35"/>
      <c r="I105" s="36"/>
    </row>
    <row r="106" spans="1:20">
      <c r="A106" s="14"/>
      <c r="B106" s="34"/>
      <c r="C106" s="35"/>
      <c r="D106" s="35"/>
      <c r="E106" s="36"/>
      <c r="F106" s="36"/>
      <c r="G106" s="35"/>
      <c r="H106" s="35"/>
      <c r="I106" s="36"/>
    </row>
    <row r="107" spans="1:20">
      <c r="A107" s="14"/>
      <c r="B107" s="28" t="s">
        <v>377</v>
      </c>
      <c r="C107" s="30">
        <v>895500</v>
      </c>
      <c r="D107" s="30"/>
      <c r="E107" s="32"/>
      <c r="F107" s="32"/>
      <c r="G107" s="30">
        <v>897750</v>
      </c>
      <c r="H107" s="30"/>
      <c r="I107" s="32"/>
    </row>
    <row r="108" spans="1:20">
      <c r="A108" s="14"/>
      <c r="B108" s="28"/>
      <c r="C108" s="30"/>
      <c r="D108" s="30"/>
      <c r="E108" s="32"/>
      <c r="F108" s="32"/>
      <c r="G108" s="30"/>
      <c r="H108" s="30"/>
      <c r="I108" s="32"/>
    </row>
    <row r="109" spans="1:20">
      <c r="A109" s="14"/>
      <c r="B109" s="34" t="s">
        <v>378</v>
      </c>
      <c r="C109" s="35">
        <v>8627</v>
      </c>
      <c r="D109" s="35"/>
      <c r="E109" s="36"/>
      <c r="F109" s="36"/>
      <c r="G109" s="35">
        <v>23867</v>
      </c>
      <c r="H109" s="35"/>
      <c r="I109" s="36"/>
    </row>
    <row r="110" spans="1:20" ht="15.75" thickBot="1">
      <c r="A110" s="14"/>
      <c r="B110" s="34"/>
      <c r="C110" s="63"/>
      <c r="D110" s="63"/>
      <c r="E110" s="64"/>
      <c r="F110" s="36"/>
      <c r="G110" s="63"/>
      <c r="H110" s="63"/>
      <c r="I110" s="64"/>
    </row>
    <row r="111" spans="1:20">
      <c r="A111" s="14"/>
      <c r="B111" s="91" t="s">
        <v>379</v>
      </c>
      <c r="C111" s="29" t="s">
        <v>209</v>
      </c>
      <c r="D111" s="31">
        <v>1427877</v>
      </c>
      <c r="E111" s="33"/>
      <c r="F111" s="32"/>
      <c r="G111" s="29" t="s">
        <v>209</v>
      </c>
      <c r="H111" s="31">
        <v>1463492</v>
      </c>
      <c r="I111" s="33"/>
    </row>
    <row r="112" spans="1:20" ht="15.75" thickBot="1">
      <c r="A112" s="14"/>
      <c r="B112" s="91"/>
      <c r="C112" s="66"/>
      <c r="D112" s="67"/>
      <c r="E112" s="68"/>
      <c r="F112" s="32"/>
      <c r="G112" s="66"/>
      <c r="H112" s="67"/>
      <c r="I112" s="68"/>
    </row>
    <row r="113" spans="1:20" ht="15.75" thickTop="1">
      <c r="A113" s="14"/>
      <c r="B113" s="46"/>
      <c r="C113" s="46"/>
      <c r="D113" s="46"/>
      <c r="E113" s="46"/>
      <c r="F113" s="46"/>
      <c r="G113" s="46"/>
      <c r="H113" s="46"/>
      <c r="I113" s="46"/>
      <c r="J113" s="46"/>
      <c r="K113" s="46"/>
      <c r="L113" s="46"/>
      <c r="M113" s="46"/>
      <c r="N113" s="46"/>
      <c r="O113" s="46"/>
      <c r="P113" s="46"/>
      <c r="Q113" s="46"/>
      <c r="R113" s="46"/>
      <c r="S113" s="46"/>
      <c r="T113" s="46"/>
    </row>
    <row r="114" spans="1:20">
      <c r="A114" s="14"/>
      <c r="B114" s="49" t="s">
        <v>380</v>
      </c>
      <c r="C114" s="49"/>
      <c r="D114" s="49"/>
      <c r="E114" s="49"/>
      <c r="F114" s="49"/>
      <c r="G114" s="49"/>
      <c r="H114" s="49"/>
      <c r="I114" s="49"/>
      <c r="J114" s="49"/>
      <c r="K114" s="49"/>
      <c r="L114" s="49"/>
      <c r="M114" s="49"/>
      <c r="N114" s="49"/>
      <c r="O114" s="49"/>
      <c r="P114" s="49"/>
      <c r="Q114" s="49"/>
      <c r="R114" s="49"/>
      <c r="S114" s="49"/>
      <c r="T114" s="49"/>
    </row>
    <row r="115" spans="1:20">
      <c r="A115" s="14"/>
      <c r="B115" s="46"/>
      <c r="C115" s="46"/>
      <c r="D115" s="46"/>
      <c r="E115" s="46"/>
      <c r="F115" s="46"/>
      <c r="G115" s="46"/>
      <c r="H115" s="46"/>
      <c r="I115" s="46"/>
      <c r="J115" s="46"/>
      <c r="K115" s="46"/>
      <c r="L115" s="46"/>
      <c r="M115" s="46"/>
      <c r="N115" s="46"/>
      <c r="O115" s="46"/>
      <c r="P115" s="46"/>
      <c r="Q115" s="46"/>
      <c r="R115" s="46"/>
      <c r="S115" s="46"/>
      <c r="T115" s="46"/>
    </row>
    <row r="116" spans="1:20">
      <c r="A116" s="14"/>
      <c r="B116" s="47" t="s">
        <v>381</v>
      </c>
      <c r="C116" s="47"/>
      <c r="D116" s="47"/>
      <c r="E116" s="47"/>
      <c r="F116" s="47"/>
      <c r="G116" s="47"/>
      <c r="H116" s="47"/>
      <c r="I116" s="47"/>
      <c r="J116" s="47"/>
      <c r="K116" s="47"/>
      <c r="L116" s="47"/>
      <c r="M116" s="47"/>
      <c r="N116" s="47"/>
      <c r="O116" s="47"/>
      <c r="P116" s="47"/>
      <c r="Q116" s="47"/>
      <c r="R116" s="47"/>
      <c r="S116" s="47"/>
      <c r="T116" s="47"/>
    </row>
    <row r="117" spans="1:20">
      <c r="A117" s="14"/>
      <c r="B117" s="48" t="s">
        <v>382</v>
      </c>
      <c r="C117" s="48"/>
      <c r="D117" s="48"/>
      <c r="E117" s="48"/>
      <c r="F117" s="48"/>
      <c r="G117" s="48"/>
      <c r="H117" s="48"/>
      <c r="I117" s="48"/>
      <c r="J117" s="48"/>
      <c r="K117" s="48"/>
      <c r="L117" s="48"/>
      <c r="M117" s="48"/>
      <c r="N117" s="48"/>
      <c r="O117" s="48"/>
      <c r="P117" s="48"/>
      <c r="Q117" s="48"/>
      <c r="R117" s="48"/>
      <c r="S117" s="48"/>
      <c r="T117" s="48"/>
    </row>
    <row r="118" spans="1:20">
      <c r="A118" s="14"/>
      <c r="B118" s="36" t="s">
        <v>383</v>
      </c>
      <c r="C118" s="36"/>
      <c r="D118" s="36"/>
      <c r="E118" s="36"/>
      <c r="F118" s="36"/>
      <c r="G118" s="36"/>
      <c r="H118" s="36"/>
      <c r="I118" s="36"/>
      <c r="J118" s="36"/>
      <c r="K118" s="36"/>
      <c r="L118" s="36"/>
      <c r="M118" s="36"/>
      <c r="N118" s="36"/>
      <c r="O118" s="36"/>
      <c r="P118" s="36"/>
      <c r="Q118" s="36"/>
      <c r="R118" s="36"/>
      <c r="S118" s="36"/>
      <c r="T118" s="36"/>
    </row>
    <row r="119" spans="1:20">
      <c r="A119" s="14"/>
      <c r="B119" s="46"/>
      <c r="C119" s="46"/>
      <c r="D119" s="46"/>
      <c r="E119" s="46"/>
      <c r="F119" s="46"/>
      <c r="G119" s="46"/>
      <c r="H119" s="46"/>
      <c r="I119" s="46"/>
      <c r="J119" s="46"/>
      <c r="K119" s="46"/>
      <c r="L119" s="46"/>
      <c r="M119" s="46"/>
      <c r="N119" s="46"/>
      <c r="O119" s="46"/>
      <c r="P119" s="46"/>
      <c r="Q119" s="46"/>
      <c r="R119" s="46"/>
      <c r="S119" s="46"/>
      <c r="T119" s="46"/>
    </row>
    <row r="120" spans="1:20">
      <c r="A120" s="14"/>
      <c r="B120" s="98" t="s">
        <v>384</v>
      </c>
      <c r="C120" s="98"/>
      <c r="D120" s="98"/>
      <c r="E120" s="98"/>
      <c r="F120" s="98"/>
      <c r="G120" s="98"/>
      <c r="H120" s="98"/>
      <c r="I120" s="98"/>
      <c r="J120" s="98"/>
      <c r="K120" s="98"/>
      <c r="L120" s="98"/>
      <c r="M120" s="98"/>
      <c r="N120" s="98"/>
      <c r="O120" s="98"/>
      <c r="P120" s="98"/>
      <c r="Q120" s="98"/>
      <c r="R120" s="98"/>
      <c r="S120" s="98"/>
      <c r="T120" s="98"/>
    </row>
    <row r="121" spans="1:20">
      <c r="A121" s="14"/>
      <c r="B121" s="50" t="s">
        <v>385</v>
      </c>
      <c r="C121" s="50"/>
      <c r="D121" s="50"/>
      <c r="E121" s="50"/>
      <c r="F121" s="50"/>
      <c r="G121" s="50"/>
      <c r="H121" s="50"/>
      <c r="I121" s="50"/>
      <c r="J121" s="50"/>
      <c r="K121" s="50"/>
      <c r="L121" s="50"/>
      <c r="M121" s="50"/>
      <c r="N121" s="50"/>
      <c r="O121" s="50"/>
      <c r="P121" s="50"/>
      <c r="Q121" s="50"/>
      <c r="R121" s="50"/>
      <c r="S121" s="50"/>
      <c r="T121" s="50"/>
    </row>
    <row r="122" spans="1:20">
      <c r="A122" s="14"/>
      <c r="B122" s="49" t="s">
        <v>386</v>
      </c>
      <c r="C122" s="49"/>
      <c r="D122" s="49"/>
      <c r="E122" s="49"/>
      <c r="F122" s="49"/>
      <c r="G122" s="49"/>
      <c r="H122" s="49"/>
      <c r="I122" s="49"/>
      <c r="J122" s="49"/>
      <c r="K122" s="49"/>
      <c r="L122" s="49"/>
      <c r="M122" s="49"/>
      <c r="N122" s="49"/>
      <c r="O122" s="49"/>
      <c r="P122" s="49"/>
      <c r="Q122" s="49"/>
      <c r="R122" s="49"/>
      <c r="S122" s="49"/>
      <c r="T122" s="49"/>
    </row>
    <row r="123" spans="1:20">
      <c r="A123" s="14"/>
      <c r="B123" s="46"/>
      <c r="C123" s="46"/>
      <c r="D123" s="46"/>
      <c r="E123" s="46"/>
      <c r="F123" s="46"/>
      <c r="G123" s="46"/>
      <c r="H123" s="46"/>
      <c r="I123" s="46"/>
      <c r="J123" s="46"/>
      <c r="K123" s="46"/>
      <c r="L123" s="46"/>
      <c r="M123" s="46"/>
      <c r="N123" s="46"/>
      <c r="O123" s="46"/>
      <c r="P123" s="46"/>
      <c r="Q123" s="46"/>
      <c r="R123" s="46"/>
      <c r="S123" s="46"/>
      <c r="T123" s="46"/>
    </row>
    <row r="124" spans="1:20">
      <c r="A124" s="14"/>
      <c r="B124" s="92" t="s">
        <v>387</v>
      </c>
      <c r="C124" s="92"/>
      <c r="D124" s="92"/>
      <c r="E124" s="92"/>
      <c r="F124" s="92"/>
      <c r="G124" s="92"/>
      <c r="H124" s="92"/>
      <c r="I124" s="92"/>
      <c r="J124" s="92"/>
      <c r="K124" s="92"/>
      <c r="L124" s="92"/>
      <c r="M124" s="92"/>
      <c r="N124" s="92"/>
      <c r="O124" s="92"/>
      <c r="P124" s="92"/>
      <c r="Q124" s="92"/>
      <c r="R124" s="92"/>
      <c r="S124" s="92"/>
      <c r="T124" s="92"/>
    </row>
    <row r="125" spans="1:20">
      <c r="A125" s="14"/>
      <c r="B125" s="49" t="s">
        <v>388</v>
      </c>
      <c r="C125" s="49"/>
      <c r="D125" s="49"/>
      <c r="E125" s="49"/>
      <c r="F125" s="49"/>
      <c r="G125" s="49"/>
      <c r="H125" s="49"/>
      <c r="I125" s="49"/>
      <c r="J125" s="49"/>
      <c r="K125" s="49"/>
      <c r="L125" s="49"/>
      <c r="M125" s="49"/>
      <c r="N125" s="49"/>
      <c r="O125" s="49"/>
      <c r="P125" s="49"/>
      <c r="Q125" s="49"/>
      <c r="R125" s="49"/>
      <c r="S125" s="49"/>
      <c r="T125" s="49"/>
    </row>
  </sheetData>
  <mergeCells count="643">
    <mergeCell ref="B124:T124"/>
    <mergeCell ref="B125:T125"/>
    <mergeCell ref="B118:T118"/>
    <mergeCell ref="B119:T119"/>
    <mergeCell ref="B120:T120"/>
    <mergeCell ref="B121:T121"/>
    <mergeCell ref="B122:T122"/>
    <mergeCell ref="B123:T123"/>
    <mergeCell ref="B99:T99"/>
    <mergeCell ref="B113:T113"/>
    <mergeCell ref="B114:T114"/>
    <mergeCell ref="B115:T115"/>
    <mergeCell ref="B116:T116"/>
    <mergeCell ref="B117:T117"/>
    <mergeCell ref="H111:H112"/>
    <mergeCell ref="I111:I112"/>
    <mergeCell ref="A1:A2"/>
    <mergeCell ref="B1:T1"/>
    <mergeCell ref="B2:T2"/>
    <mergeCell ref="B3:T3"/>
    <mergeCell ref="A4:A125"/>
    <mergeCell ref="B4:T4"/>
    <mergeCell ref="B5:T5"/>
    <mergeCell ref="B6:T6"/>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Q94:Q95"/>
    <mergeCell ref="R94:R95"/>
    <mergeCell ref="S94:S95"/>
    <mergeCell ref="T94:T95"/>
    <mergeCell ref="B100:I100"/>
    <mergeCell ref="C102:E102"/>
    <mergeCell ref="G102:I102"/>
    <mergeCell ref="B96:T96"/>
    <mergeCell ref="B97:T97"/>
    <mergeCell ref="B98:T98"/>
    <mergeCell ref="K94:K95"/>
    <mergeCell ref="L94:L95"/>
    <mergeCell ref="M94:M95"/>
    <mergeCell ref="N94:N95"/>
    <mergeCell ref="O94:O95"/>
    <mergeCell ref="P94:P95"/>
    <mergeCell ref="R92:S93"/>
    <mergeCell ref="T92:T93"/>
    <mergeCell ref="B94:B95"/>
    <mergeCell ref="C94:D95"/>
    <mergeCell ref="E94:E95"/>
    <mergeCell ref="F94:F95"/>
    <mergeCell ref="G94:G95"/>
    <mergeCell ref="H94:H95"/>
    <mergeCell ref="I94:I95"/>
    <mergeCell ref="J94:J95"/>
    <mergeCell ref="J92:K93"/>
    <mergeCell ref="L92:L93"/>
    <mergeCell ref="M92:M93"/>
    <mergeCell ref="N92:O93"/>
    <mergeCell ref="P92:P93"/>
    <mergeCell ref="Q92:Q93"/>
    <mergeCell ref="B92:B93"/>
    <mergeCell ref="C92:D93"/>
    <mergeCell ref="E92:E93"/>
    <mergeCell ref="F92:G93"/>
    <mergeCell ref="H92:H93"/>
    <mergeCell ref="I92:I93"/>
    <mergeCell ref="M90:M91"/>
    <mergeCell ref="N90:O91"/>
    <mergeCell ref="P90:P91"/>
    <mergeCell ref="Q90:Q91"/>
    <mergeCell ref="R90:S91"/>
    <mergeCell ref="T90:T91"/>
    <mergeCell ref="R88:S89"/>
    <mergeCell ref="T88:T89"/>
    <mergeCell ref="B90:B91"/>
    <mergeCell ref="C90:D91"/>
    <mergeCell ref="E90:E91"/>
    <mergeCell ref="F90:G91"/>
    <mergeCell ref="H90:H91"/>
    <mergeCell ref="I90:I91"/>
    <mergeCell ref="J90:K91"/>
    <mergeCell ref="L90:L91"/>
    <mergeCell ref="J88:K89"/>
    <mergeCell ref="L88:L89"/>
    <mergeCell ref="M88:M89"/>
    <mergeCell ref="N88:O89"/>
    <mergeCell ref="P88:P89"/>
    <mergeCell ref="Q88:Q89"/>
    <mergeCell ref="Q86:Q87"/>
    <mergeCell ref="R86:S87"/>
    <mergeCell ref="T86:T87"/>
    <mergeCell ref="B88:B89"/>
    <mergeCell ref="C88:C89"/>
    <mergeCell ref="D88:D89"/>
    <mergeCell ref="E88:E89"/>
    <mergeCell ref="F88:G89"/>
    <mergeCell ref="H88:H89"/>
    <mergeCell ref="I88:I89"/>
    <mergeCell ref="I86:I87"/>
    <mergeCell ref="J86:K87"/>
    <mergeCell ref="L86:L87"/>
    <mergeCell ref="M86:M87"/>
    <mergeCell ref="N86:O87"/>
    <mergeCell ref="P86:P87"/>
    <mergeCell ref="P84:P85"/>
    <mergeCell ref="Q84:Q85"/>
    <mergeCell ref="R84:S85"/>
    <mergeCell ref="T84:T85"/>
    <mergeCell ref="B86:B87"/>
    <mergeCell ref="C86:C87"/>
    <mergeCell ref="D86:D87"/>
    <mergeCell ref="E86:E87"/>
    <mergeCell ref="F86:G87"/>
    <mergeCell ref="H86:H87"/>
    <mergeCell ref="H84:H85"/>
    <mergeCell ref="I84:I85"/>
    <mergeCell ref="J84:K85"/>
    <mergeCell ref="L84:L85"/>
    <mergeCell ref="M84:M85"/>
    <mergeCell ref="N84:O85"/>
    <mergeCell ref="C83:D83"/>
    <mergeCell ref="F83:H83"/>
    <mergeCell ref="J83:L83"/>
    <mergeCell ref="N83:P83"/>
    <mergeCell ref="R83:T83"/>
    <mergeCell ref="B84:B85"/>
    <mergeCell ref="C84:C85"/>
    <mergeCell ref="D84:D85"/>
    <mergeCell ref="E84:E85"/>
    <mergeCell ref="F84:G85"/>
    <mergeCell ref="R80:S81"/>
    <mergeCell ref="T80:T81"/>
    <mergeCell ref="C82:D82"/>
    <mergeCell ref="F82:H82"/>
    <mergeCell ref="J82:L82"/>
    <mergeCell ref="N82:P82"/>
    <mergeCell ref="R82:T82"/>
    <mergeCell ref="J80:K81"/>
    <mergeCell ref="L80:L81"/>
    <mergeCell ref="M80:M81"/>
    <mergeCell ref="N80:O81"/>
    <mergeCell ref="P80:P81"/>
    <mergeCell ref="Q80:Q81"/>
    <mergeCell ref="B80:B81"/>
    <mergeCell ref="C80:D81"/>
    <mergeCell ref="E80:E81"/>
    <mergeCell ref="F80:G81"/>
    <mergeCell ref="H80:H81"/>
    <mergeCell ref="I80:I81"/>
    <mergeCell ref="M78:M79"/>
    <mergeCell ref="N78:O79"/>
    <mergeCell ref="P78:P79"/>
    <mergeCell ref="Q78:Q79"/>
    <mergeCell ref="R78:S79"/>
    <mergeCell ref="T78:T79"/>
    <mergeCell ref="R76:S77"/>
    <mergeCell ref="T76:T77"/>
    <mergeCell ref="B78:B79"/>
    <mergeCell ref="C78:D79"/>
    <mergeCell ref="E78:E79"/>
    <mergeCell ref="F78:G79"/>
    <mergeCell ref="H78:H79"/>
    <mergeCell ref="I78:I79"/>
    <mergeCell ref="J78:K79"/>
    <mergeCell ref="L78:L79"/>
    <mergeCell ref="J76:K77"/>
    <mergeCell ref="L76:L77"/>
    <mergeCell ref="M76:M77"/>
    <mergeCell ref="N76:O77"/>
    <mergeCell ref="P76:P77"/>
    <mergeCell ref="Q76:Q77"/>
    <mergeCell ref="Q74:Q75"/>
    <mergeCell ref="R74:S75"/>
    <mergeCell ref="T74:T75"/>
    <mergeCell ref="B76:B77"/>
    <mergeCell ref="C76:C77"/>
    <mergeCell ref="D76:D77"/>
    <mergeCell ref="E76:E77"/>
    <mergeCell ref="F76:G77"/>
    <mergeCell ref="H76:H77"/>
    <mergeCell ref="I76:I77"/>
    <mergeCell ref="I74:I75"/>
    <mergeCell ref="J74:K75"/>
    <mergeCell ref="L74:L75"/>
    <mergeCell ref="M74:M75"/>
    <mergeCell ref="N74:O75"/>
    <mergeCell ref="P74:P75"/>
    <mergeCell ref="P72:P73"/>
    <mergeCell ref="Q72:Q73"/>
    <mergeCell ref="R72:S73"/>
    <mergeCell ref="T72:T73"/>
    <mergeCell ref="B74:B75"/>
    <mergeCell ref="C74:C75"/>
    <mergeCell ref="D74:D75"/>
    <mergeCell ref="E74:E75"/>
    <mergeCell ref="F74:G75"/>
    <mergeCell ref="H74:H75"/>
    <mergeCell ref="H72:H73"/>
    <mergeCell ref="I72:I73"/>
    <mergeCell ref="J72:K73"/>
    <mergeCell ref="L72:L73"/>
    <mergeCell ref="M72:M73"/>
    <mergeCell ref="N72:O73"/>
    <mergeCell ref="C71:D71"/>
    <mergeCell ref="F71:H71"/>
    <mergeCell ref="J71:L71"/>
    <mergeCell ref="N71:P71"/>
    <mergeCell ref="R71:T71"/>
    <mergeCell ref="B72:B73"/>
    <mergeCell ref="C72:C73"/>
    <mergeCell ref="D72:D73"/>
    <mergeCell ref="E72:E73"/>
    <mergeCell ref="F72:G73"/>
    <mergeCell ref="T68:T69"/>
    <mergeCell ref="C70:D70"/>
    <mergeCell ref="F70:H70"/>
    <mergeCell ref="J70:L70"/>
    <mergeCell ref="N70:P70"/>
    <mergeCell ref="R70:T70"/>
    <mergeCell ref="L68:L69"/>
    <mergeCell ref="M68:M69"/>
    <mergeCell ref="N68:O69"/>
    <mergeCell ref="P68:P69"/>
    <mergeCell ref="Q68:Q69"/>
    <mergeCell ref="R68:S69"/>
    <mergeCell ref="Q66:Q67"/>
    <mergeCell ref="R66:S67"/>
    <mergeCell ref="T66:T67"/>
    <mergeCell ref="B68:B69"/>
    <mergeCell ref="C68:D69"/>
    <mergeCell ref="E68:E69"/>
    <mergeCell ref="F68:G69"/>
    <mergeCell ref="H68:H69"/>
    <mergeCell ref="I68:I69"/>
    <mergeCell ref="J68:K69"/>
    <mergeCell ref="I66:I67"/>
    <mergeCell ref="J66:K67"/>
    <mergeCell ref="L66:L67"/>
    <mergeCell ref="M66:M67"/>
    <mergeCell ref="N66:O67"/>
    <mergeCell ref="P66:P67"/>
    <mergeCell ref="B66:B67"/>
    <mergeCell ref="C66:C67"/>
    <mergeCell ref="D66:D67"/>
    <mergeCell ref="E66:E67"/>
    <mergeCell ref="F66:G67"/>
    <mergeCell ref="H66:H67"/>
    <mergeCell ref="M64:M65"/>
    <mergeCell ref="N64:O65"/>
    <mergeCell ref="P64:P65"/>
    <mergeCell ref="Q64:Q65"/>
    <mergeCell ref="R64:S65"/>
    <mergeCell ref="T64:T65"/>
    <mergeCell ref="T62:T63"/>
    <mergeCell ref="B64:B65"/>
    <mergeCell ref="C64:C65"/>
    <mergeCell ref="D64:D65"/>
    <mergeCell ref="E64:E65"/>
    <mergeCell ref="F64:G65"/>
    <mergeCell ref="H64:H65"/>
    <mergeCell ref="I64:I65"/>
    <mergeCell ref="J64:K65"/>
    <mergeCell ref="L64:L65"/>
    <mergeCell ref="L62:L63"/>
    <mergeCell ref="M62:M63"/>
    <mergeCell ref="N62:O63"/>
    <mergeCell ref="P62:P63"/>
    <mergeCell ref="Q62:Q63"/>
    <mergeCell ref="R62:S63"/>
    <mergeCell ref="S60:S61"/>
    <mergeCell ref="T60:T61"/>
    <mergeCell ref="B62:B63"/>
    <mergeCell ref="C62:C63"/>
    <mergeCell ref="D62:D63"/>
    <mergeCell ref="E62:E63"/>
    <mergeCell ref="F62:G63"/>
    <mergeCell ref="H62:H63"/>
    <mergeCell ref="I62:I63"/>
    <mergeCell ref="J62:K63"/>
    <mergeCell ref="M60:M61"/>
    <mergeCell ref="N60:N61"/>
    <mergeCell ref="O60:O61"/>
    <mergeCell ref="P60:P61"/>
    <mergeCell ref="Q60:Q61"/>
    <mergeCell ref="R60:R61"/>
    <mergeCell ref="G60:G61"/>
    <mergeCell ref="H60:H61"/>
    <mergeCell ref="I60:I61"/>
    <mergeCell ref="J60:J61"/>
    <mergeCell ref="K60:K61"/>
    <mergeCell ref="L60:L61"/>
    <mergeCell ref="C59:D59"/>
    <mergeCell ref="F59:H59"/>
    <mergeCell ref="J59:L59"/>
    <mergeCell ref="N59:P59"/>
    <mergeCell ref="R59:T59"/>
    <mergeCell ref="B60:B61"/>
    <mergeCell ref="C60:C61"/>
    <mergeCell ref="D60:D61"/>
    <mergeCell ref="E60:E61"/>
    <mergeCell ref="F60:F61"/>
    <mergeCell ref="C57:D57"/>
    <mergeCell ref="F57:H57"/>
    <mergeCell ref="J57:L57"/>
    <mergeCell ref="N57:P57"/>
    <mergeCell ref="R57:T57"/>
    <mergeCell ref="C58:D58"/>
    <mergeCell ref="F58:H58"/>
    <mergeCell ref="J58:L58"/>
    <mergeCell ref="N58:P58"/>
    <mergeCell ref="R58:T58"/>
    <mergeCell ref="C55:D55"/>
    <mergeCell ref="F55:H55"/>
    <mergeCell ref="J55:L55"/>
    <mergeCell ref="N55:P55"/>
    <mergeCell ref="R55:T55"/>
    <mergeCell ref="C56:D56"/>
    <mergeCell ref="F56:H56"/>
    <mergeCell ref="J56:L56"/>
    <mergeCell ref="N56:P56"/>
    <mergeCell ref="R56:T56"/>
    <mergeCell ref="Q49:Q50"/>
    <mergeCell ref="R49:R50"/>
    <mergeCell ref="S49:S50"/>
    <mergeCell ref="T49:T50"/>
    <mergeCell ref="B52:T52"/>
    <mergeCell ref="C54:D54"/>
    <mergeCell ref="F54:T54"/>
    <mergeCell ref="B51:T51"/>
    <mergeCell ref="K49:K50"/>
    <mergeCell ref="L49:L50"/>
    <mergeCell ref="M49:M50"/>
    <mergeCell ref="N49:N50"/>
    <mergeCell ref="O49:O50"/>
    <mergeCell ref="P49:P50"/>
    <mergeCell ref="R47:S48"/>
    <mergeCell ref="T47:T48"/>
    <mergeCell ref="B49:B50"/>
    <mergeCell ref="C49:D50"/>
    <mergeCell ref="E49:E50"/>
    <mergeCell ref="F49:F50"/>
    <mergeCell ref="G49:G50"/>
    <mergeCell ref="H49:H50"/>
    <mergeCell ref="I49:I50"/>
    <mergeCell ref="J49:J50"/>
    <mergeCell ref="J47:K48"/>
    <mergeCell ref="L47:L48"/>
    <mergeCell ref="M47:M48"/>
    <mergeCell ref="N47:O48"/>
    <mergeCell ref="P47:P48"/>
    <mergeCell ref="Q47:Q48"/>
    <mergeCell ref="B47:B48"/>
    <mergeCell ref="C47:D48"/>
    <mergeCell ref="E47:E48"/>
    <mergeCell ref="F47:G48"/>
    <mergeCell ref="H47:H48"/>
    <mergeCell ref="I47:I48"/>
    <mergeCell ref="M45:M46"/>
    <mergeCell ref="N45:O46"/>
    <mergeCell ref="P45:P46"/>
    <mergeCell ref="Q45:Q46"/>
    <mergeCell ref="R45:S46"/>
    <mergeCell ref="T45:T46"/>
    <mergeCell ref="R43:S44"/>
    <mergeCell ref="T43:T44"/>
    <mergeCell ref="B45:B46"/>
    <mergeCell ref="C45:D46"/>
    <mergeCell ref="E45:E46"/>
    <mergeCell ref="F45:G46"/>
    <mergeCell ref="H45:H46"/>
    <mergeCell ref="I45:I46"/>
    <mergeCell ref="J45:K46"/>
    <mergeCell ref="L45:L46"/>
    <mergeCell ref="J43:K44"/>
    <mergeCell ref="L43:L44"/>
    <mergeCell ref="M43:M44"/>
    <mergeCell ref="N43:O44"/>
    <mergeCell ref="P43:P44"/>
    <mergeCell ref="Q43:Q44"/>
    <mergeCell ref="Q41:Q42"/>
    <mergeCell ref="R41:S42"/>
    <mergeCell ref="T41:T42"/>
    <mergeCell ref="B43:B44"/>
    <mergeCell ref="C43:C44"/>
    <mergeCell ref="D43:D44"/>
    <mergeCell ref="E43:E44"/>
    <mergeCell ref="F43:G44"/>
    <mergeCell ref="H43:H44"/>
    <mergeCell ref="I43:I44"/>
    <mergeCell ref="I41:I42"/>
    <mergeCell ref="J41:K42"/>
    <mergeCell ref="L41:L42"/>
    <mergeCell ref="M41:M42"/>
    <mergeCell ref="N41:O42"/>
    <mergeCell ref="P41:P42"/>
    <mergeCell ref="P39:P40"/>
    <mergeCell ref="Q39:Q40"/>
    <mergeCell ref="R39:S40"/>
    <mergeCell ref="T39:T40"/>
    <mergeCell ref="B41:B42"/>
    <mergeCell ref="C41:C42"/>
    <mergeCell ref="D41:D42"/>
    <mergeCell ref="E41:E42"/>
    <mergeCell ref="F41:G42"/>
    <mergeCell ref="H41:H42"/>
    <mergeCell ref="H39:H40"/>
    <mergeCell ref="I39:I40"/>
    <mergeCell ref="J39:K40"/>
    <mergeCell ref="L39:L40"/>
    <mergeCell ref="M39:M40"/>
    <mergeCell ref="N39:O40"/>
    <mergeCell ref="C38:D38"/>
    <mergeCell ref="F38:H38"/>
    <mergeCell ref="J38:L38"/>
    <mergeCell ref="N38:P38"/>
    <mergeCell ref="R38:T38"/>
    <mergeCell ref="B39:B40"/>
    <mergeCell ref="C39:C40"/>
    <mergeCell ref="D39:D40"/>
    <mergeCell ref="E39:E40"/>
    <mergeCell ref="F39:G40"/>
    <mergeCell ref="Q35:Q36"/>
    <mergeCell ref="R35:S36"/>
    <mergeCell ref="T35:T36"/>
    <mergeCell ref="C37:D37"/>
    <mergeCell ref="F37:H37"/>
    <mergeCell ref="J37:L37"/>
    <mergeCell ref="N37:P37"/>
    <mergeCell ref="R37:T37"/>
    <mergeCell ref="I35:I36"/>
    <mergeCell ref="J35:K36"/>
    <mergeCell ref="L35:L36"/>
    <mergeCell ref="M35:M36"/>
    <mergeCell ref="N35:O36"/>
    <mergeCell ref="P35:P36"/>
    <mergeCell ref="N33:O34"/>
    <mergeCell ref="P33:P34"/>
    <mergeCell ref="Q33:Q34"/>
    <mergeCell ref="R33:S34"/>
    <mergeCell ref="T33:T34"/>
    <mergeCell ref="B35:B36"/>
    <mergeCell ref="C35:D36"/>
    <mergeCell ref="E35:E36"/>
    <mergeCell ref="F35:G36"/>
    <mergeCell ref="H35:H36"/>
    <mergeCell ref="T31:T32"/>
    <mergeCell ref="B33:B34"/>
    <mergeCell ref="C33:D34"/>
    <mergeCell ref="E33:E34"/>
    <mergeCell ref="F33:G34"/>
    <mergeCell ref="H33:H34"/>
    <mergeCell ref="I33:I34"/>
    <mergeCell ref="J33:K34"/>
    <mergeCell ref="L33:L34"/>
    <mergeCell ref="M33:M34"/>
    <mergeCell ref="L31:L32"/>
    <mergeCell ref="M31:M32"/>
    <mergeCell ref="N31:O32"/>
    <mergeCell ref="P31:P32"/>
    <mergeCell ref="Q31:Q32"/>
    <mergeCell ref="R31:S32"/>
    <mergeCell ref="R29:S30"/>
    <mergeCell ref="T29:T30"/>
    <mergeCell ref="B31:B32"/>
    <mergeCell ref="C31:C32"/>
    <mergeCell ref="D31:D32"/>
    <mergeCell ref="E31:E32"/>
    <mergeCell ref="F31:G32"/>
    <mergeCell ref="H31:H32"/>
    <mergeCell ref="I31:I32"/>
    <mergeCell ref="J31:K32"/>
    <mergeCell ref="J29:K30"/>
    <mergeCell ref="L29:L30"/>
    <mergeCell ref="M29:M30"/>
    <mergeCell ref="N29:O30"/>
    <mergeCell ref="P29:P30"/>
    <mergeCell ref="Q29:Q30"/>
    <mergeCell ref="Q27:Q28"/>
    <mergeCell ref="R27:S28"/>
    <mergeCell ref="T27:T28"/>
    <mergeCell ref="B29:B30"/>
    <mergeCell ref="C29:C30"/>
    <mergeCell ref="D29:D30"/>
    <mergeCell ref="E29:E30"/>
    <mergeCell ref="F29:G30"/>
    <mergeCell ref="H29:H30"/>
    <mergeCell ref="I29:I30"/>
    <mergeCell ref="I27:I28"/>
    <mergeCell ref="J27:K28"/>
    <mergeCell ref="L27:L28"/>
    <mergeCell ref="M27:M28"/>
    <mergeCell ref="N27:O28"/>
    <mergeCell ref="P27:P28"/>
    <mergeCell ref="B27:B28"/>
    <mergeCell ref="C27:C28"/>
    <mergeCell ref="D27:D28"/>
    <mergeCell ref="E27:E28"/>
    <mergeCell ref="F27:G28"/>
    <mergeCell ref="H27:H28"/>
    <mergeCell ref="C25:D25"/>
    <mergeCell ref="F25:H25"/>
    <mergeCell ref="J25:L25"/>
    <mergeCell ref="N25:P25"/>
    <mergeCell ref="R25:T25"/>
    <mergeCell ref="C26:D26"/>
    <mergeCell ref="F26:H26"/>
    <mergeCell ref="J26:L26"/>
    <mergeCell ref="N26:P26"/>
    <mergeCell ref="R26:T26"/>
    <mergeCell ref="M23:M24"/>
    <mergeCell ref="N23:O24"/>
    <mergeCell ref="P23:P24"/>
    <mergeCell ref="Q23:Q24"/>
    <mergeCell ref="R23:S24"/>
    <mergeCell ref="T23:T24"/>
    <mergeCell ref="R21:S22"/>
    <mergeCell ref="T21:T22"/>
    <mergeCell ref="B23:B24"/>
    <mergeCell ref="C23:D24"/>
    <mergeCell ref="E23:E24"/>
    <mergeCell ref="F23:G24"/>
    <mergeCell ref="H23:H24"/>
    <mergeCell ref="I23:I24"/>
    <mergeCell ref="J23:K24"/>
    <mergeCell ref="L23:L24"/>
    <mergeCell ref="J21:K22"/>
    <mergeCell ref="L21:L22"/>
    <mergeCell ref="M21:M22"/>
    <mergeCell ref="N21:O22"/>
    <mergeCell ref="P21:P22"/>
    <mergeCell ref="Q21:Q22"/>
    <mergeCell ref="Q19:Q20"/>
    <mergeCell ref="R19:S20"/>
    <mergeCell ref="T19:T20"/>
    <mergeCell ref="B21:B22"/>
    <mergeCell ref="C21:C22"/>
    <mergeCell ref="D21:D22"/>
    <mergeCell ref="E21:E22"/>
    <mergeCell ref="F21:G22"/>
    <mergeCell ref="H21:H22"/>
    <mergeCell ref="I21:I22"/>
    <mergeCell ref="I19:I20"/>
    <mergeCell ref="J19:K20"/>
    <mergeCell ref="L19:L20"/>
    <mergeCell ref="M19:M20"/>
    <mergeCell ref="N19:O20"/>
    <mergeCell ref="P19:P20"/>
    <mergeCell ref="B19:B20"/>
    <mergeCell ref="C19:C20"/>
    <mergeCell ref="D19:D20"/>
    <mergeCell ref="E19:E20"/>
    <mergeCell ref="F19:G20"/>
    <mergeCell ref="H19:H20"/>
    <mergeCell ref="M17:M18"/>
    <mergeCell ref="N17:O18"/>
    <mergeCell ref="P17:P18"/>
    <mergeCell ref="Q17:Q18"/>
    <mergeCell ref="R17:S18"/>
    <mergeCell ref="T17:T18"/>
    <mergeCell ref="T15:T16"/>
    <mergeCell ref="B17:B18"/>
    <mergeCell ref="C17:C18"/>
    <mergeCell ref="D17:D18"/>
    <mergeCell ref="E17:E18"/>
    <mergeCell ref="F17:G18"/>
    <mergeCell ref="H17:H18"/>
    <mergeCell ref="I17:I18"/>
    <mergeCell ref="J17:K18"/>
    <mergeCell ref="L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D13"/>
    <mergeCell ref="F13:H13"/>
    <mergeCell ref="J13:L13"/>
    <mergeCell ref="N13:P13"/>
    <mergeCell ref="R13:T13"/>
    <mergeCell ref="C14:D14"/>
    <mergeCell ref="F14:H14"/>
    <mergeCell ref="J14:L14"/>
    <mergeCell ref="N14:P14"/>
    <mergeCell ref="R14:T14"/>
    <mergeCell ref="C11:D11"/>
    <mergeCell ref="F11:H11"/>
    <mergeCell ref="J11:L11"/>
    <mergeCell ref="N11:P11"/>
    <mergeCell ref="R11:T11"/>
    <mergeCell ref="C12:D12"/>
    <mergeCell ref="F12:H12"/>
    <mergeCell ref="J12:L12"/>
    <mergeCell ref="N12:P12"/>
    <mergeCell ref="R12:T12"/>
    <mergeCell ref="B7:T7"/>
    <mergeCell ref="C9:D9"/>
    <mergeCell ref="F9:T9"/>
    <mergeCell ref="C10:D10"/>
    <mergeCell ref="F10:H10"/>
    <mergeCell ref="J10:L10"/>
    <mergeCell ref="N10:P10"/>
    <mergeCell ref="R10:T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89</v>
      </c>
      <c r="B1" s="1" t="s">
        <v>1</v>
      </c>
    </row>
    <row r="2" spans="1:2">
      <c r="A2" s="7"/>
      <c r="B2" s="1" t="s">
        <v>2</v>
      </c>
    </row>
    <row r="3" spans="1:2" ht="30">
      <c r="A3" s="3" t="s">
        <v>390</v>
      </c>
      <c r="B3" s="4" t="s">
        <v>5</v>
      </c>
    </row>
    <row r="4" spans="1:2">
      <c r="A4" s="14" t="s">
        <v>389</v>
      </c>
      <c r="B4" s="4" t="s">
        <v>5</v>
      </c>
    </row>
    <row r="5" spans="1:2">
      <c r="A5" s="14"/>
      <c r="B5" s="52" t="s">
        <v>391</v>
      </c>
    </row>
    <row r="6" spans="1:2">
      <c r="A6" s="14"/>
      <c r="B6" s="52" t="s">
        <v>392</v>
      </c>
    </row>
    <row r="7" spans="1:2" ht="77.25">
      <c r="A7" s="14"/>
      <c r="B7" s="12" t="s">
        <v>393</v>
      </c>
    </row>
    <row r="8" spans="1:2">
      <c r="A8" s="14"/>
      <c r="B8" s="4"/>
    </row>
    <row r="9" spans="1:2">
      <c r="A9" s="14"/>
      <c r="B9" s="11" t="s">
        <v>394</v>
      </c>
    </row>
    <row r="10" spans="1:2" ht="409.6">
      <c r="A10" s="14"/>
      <c r="B10" s="12" t="s">
        <v>395</v>
      </c>
    </row>
    <row r="11" spans="1:2">
      <c r="A11" s="14"/>
      <c r="B11" s="4"/>
    </row>
    <row r="12" spans="1:2">
      <c r="A12" s="14"/>
      <c r="B12" s="52" t="s">
        <v>396</v>
      </c>
    </row>
    <row r="13" spans="1:2">
      <c r="A13" s="14"/>
      <c r="B13" s="11" t="s">
        <v>397</v>
      </c>
    </row>
    <row r="14" spans="1:2" ht="90">
      <c r="A14" s="14"/>
      <c r="B14" s="12" t="s">
        <v>39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399</v>
      </c>
      <c r="B1" s="7" t="s">
        <v>1</v>
      </c>
      <c r="C1" s="7"/>
      <c r="D1" s="7"/>
      <c r="E1" s="7"/>
      <c r="F1" s="7"/>
      <c r="G1" s="7"/>
      <c r="H1" s="7"/>
      <c r="I1" s="7"/>
    </row>
    <row r="2" spans="1:9" ht="15" customHeight="1">
      <c r="A2" s="7"/>
      <c r="B2" s="7" t="s">
        <v>2</v>
      </c>
      <c r="C2" s="7"/>
      <c r="D2" s="7"/>
      <c r="E2" s="7"/>
      <c r="F2" s="7"/>
      <c r="G2" s="7"/>
      <c r="H2" s="7"/>
      <c r="I2" s="7"/>
    </row>
    <row r="3" spans="1:9" ht="45">
      <c r="A3" s="3" t="s">
        <v>400</v>
      </c>
      <c r="B3" s="46" t="s">
        <v>5</v>
      </c>
      <c r="C3" s="46"/>
      <c r="D3" s="46"/>
      <c r="E3" s="46"/>
      <c r="F3" s="46"/>
      <c r="G3" s="46"/>
      <c r="H3" s="46"/>
      <c r="I3" s="46"/>
    </row>
    <row r="4" spans="1:9" ht="15" customHeight="1">
      <c r="A4" s="14" t="s">
        <v>399</v>
      </c>
      <c r="B4" s="46" t="s">
        <v>5</v>
      </c>
      <c r="C4" s="46"/>
      <c r="D4" s="46"/>
      <c r="E4" s="46"/>
      <c r="F4" s="46"/>
      <c r="G4" s="46"/>
      <c r="H4" s="46"/>
      <c r="I4" s="46"/>
    </row>
    <row r="5" spans="1:9">
      <c r="A5" s="14"/>
      <c r="B5" s="92" t="s">
        <v>401</v>
      </c>
      <c r="C5" s="92"/>
      <c r="D5" s="92"/>
      <c r="E5" s="92"/>
      <c r="F5" s="92"/>
      <c r="G5" s="92"/>
      <c r="H5" s="92"/>
      <c r="I5" s="92"/>
    </row>
    <row r="6" spans="1:9">
      <c r="A6" s="14"/>
      <c r="B6" s="50" t="s">
        <v>402</v>
      </c>
      <c r="C6" s="50"/>
      <c r="D6" s="50"/>
      <c r="E6" s="50"/>
      <c r="F6" s="50"/>
      <c r="G6" s="50"/>
      <c r="H6" s="50"/>
      <c r="I6" s="50"/>
    </row>
    <row r="7" spans="1:9" ht="38.25" customHeight="1">
      <c r="A7" s="14"/>
      <c r="B7" s="49" t="s">
        <v>403</v>
      </c>
      <c r="C7" s="49"/>
      <c r="D7" s="49"/>
      <c r="E7" s="49"/>
      <c r="F7" s="49"/>
      <c r="G7" s="49"/>
      <c r="H7" s="49"/>
      <c r="I7" s="49"/>
    </row>
    <row r="8" spans="1:9">
      <c r="A8" s="14"/>
      <c r="B8" s="46"/>
      <c r="C8" s="46"/>
      <c r="D8" s="46"/>
      <c r="E8" s="46"/>
      <c r="F8" s="46"/>
      <c r="G8" s="46"/>
      <c r="H8" s="46"/>
      <c r="I8" s="46"/>
    </row>
    <row r="9" spans="1:9" ht="25.5" customHeight="1">
      <c r="A9" s="14"/>
      <c r="B9" s="49" t="s">
        <v>404</v>
      </c>
      <c r="C9" s="49"/>
      <c r="D9" s="49"/>
      <c r="E9" s="49"/>
      <c r="F9" s="49"/>
      <c r="G9" s="49"/>
      <c r="H9" s="49"/>
      <c r="I9" s="49"/>
    </row>
    <row r="10" spans="1:9">
      <c r="A10" s="14"/>
      <c r="B10" s="24"/>
      <c r="C10" s="24"/>
      <c r="D10" s="24"/>
      <c r="E10" s="24"/>
      <c r="F10" s="24"/>
      <c r="G10" s="24"/>
      <c r="H10" s="24"/>
      <c r="I10" s="24"/>
    </row>
    <row r="11" spans="1:9">
      <c r="A11" s="14"/>
      <c r="B11" s="17"/>
      <c r="C11" s="17"/>
      <c r="D11" s="17"/>
      <c r="E11" s="17"/>
      <c r="F11" s="17"/>
      <c r="G11" s="17"/>
      <c r="H11" s="17"/>
      <c r="I11" s="17"/>
    </row>
    <row r="12" spans="1:9">
      <c r="A12" s="14"/>
      <c r="B12" s="19"/>
      <c r="C12" s="25" t="s">
        <v>205</v>
      </c>
      <c r="D12" s="25"/>
      <c r="E12" s="25"/>
      <c r="F12" s="25"/>
      <c r="G12" s="25"/>
      <c r="H12" s="25"/>
      <c r="I12" s="25"/>
    </row>
    <row r="13" spans="1:9" ht="15.75" thickBot="1">
      <c r="A13" s="14"/>
      <c r="B13" s="19"/>
      <c r="C13" s="26" t="s">
        <v>206</v>
      </c>
      <c r="D13" s="26"/>
      <c r="E13" s="26"/>
      <c r="F13" s="26"/>
      <c r="G13" s="26"/>
      <c r="H13" s="26"/>
      <c r="I13" s="26"/>
    </row>
    <row r="14" spans="1:9" ht="15.75" thickBot="1">
      <c r="A14" s="14"/>
      <c r="B14" s="15" t="s">
        <v>207</v>
      </c>
      <c r="C14" s="27">
        <v>2014</v>
      </c>
      <c r="D14" s="27"/>
      <c r="E14" s="27"/>
      <c r="F14" s="19"/>
      <c r="G14" s="27">
        <v>2013</v>
      </c>
      <c r="H14" s="27"/>
      <c r="I14" s="27"/>
    </row>
    <row r="15" spans="1:9">
      <c r="A15" s="14"/>
      <c r="B15" s="28" t="s">
        <v>72</v>
      </c>
      <c r="C15" s="29" t="s">
        <v>209</v>
      </c>
      <c r="D15" s="82">
        <v>115</v>
      </c>
      <c r="E15" s="33"/>
      <c r="F15" s="32"/>
      <c r="G15" s="29" t="s">
        <v>209</v>
      </c>
      <c r="H15" s="82">
        <v>59</v>
      </c>
      <c r="I15" s="33"/>
    </row>
    <row r="16" spans="1:9">
      <c r="A16" s="14"/>
      <c r="B16" s="28"/>
      <c r="C16" s="28"/>
      <c r="D16" s="80"/>
      <c r="E16" s="32"/>
      <c r="F16" s="32"/>
      <c r="G16" s="28"/>
      <c r="H16" s="80"/>
      <c r="I16" s="32"/>
    </row>
    <row r="17" spans="1:9">
      <c r="A17" s="14"/>
      <c r="B17" s="34" t="s">
        <v>73</v>
      </c>
      <c r="C17" s="77">
        <v>22</v>
      </c>
      <c r="D17" s="77"/>
      <c r="E17" s="36"/>
      <c r="F17" s="36"/>
      <c r="G17" s="77">
        <v>11</v>
      </c>
      <c r="H17" s="77"/>
      <c r="I17" s="36"/>
    </row>
    <row r="18" spans="1:9">
      <c r="A18" s="14"/>
      <c r="B18" s="34"/>
      <c r="C18" s="77"/>
      <c r="D18" s="77"/>
      <c r="E18" s="36"/>
      <c r="F18" s="36"/>
      <c r="G18" s="77"/>
      <c r="H18" s="77"/>
      <c r="I18" s="36"/>
    </row>
    <row r="19" spans="1:9">
      <c r="A19" s="14"/>
      <c r="B19" s="28" t="s">
        <v>74</v>
      </c>
      <c r="C19" s="80">
        <v>10</v>
      </c>
      <c r="D19" s="80"/>
      <c r="E19" s="32"/>
      <c r="F19" s="32"/>
      <c r="G19" s="80">
        <v>5</v>
      </c>
      <c r="H19" s="80"/>
      <c r="I19" s="32"/>
    </row>
    <row r="20" spans="1:9">
      <c r="A20" s="14"/>
      <c r="B20" s="28"/>
      <c r="C20" s="80"/>
      <c r="D20" s="80"/>
      <c r="E20" s="32"/>
      <c r="F20" s="32"/>
      <c r="G20" s="80"/>
      <c r="H20" s="80"/>
      <c r="I20" s="32"/>
    </row>
    <row r="21" spans="1:9">
      <c r="A21" s="14"/>
      <c r="B21" s="34" t="s">
        <v>80</v>
      </c>
      <c r="C21" s="77">
        <v>584</v>
      </c>
      <c r="D21" s="77"/>
      <c r="E21" s="36"/>
      <c r="F21" s="36"/>
      <c r="G21" s="77">
        <v>298</v>
      </c>
      <c r="H21" s="77"/>
      <c r="I21" s="36"/>
    </row>
    <row r="22" spans="1:9">
      <c r="A22" s="14"/>
      <c r="B22" s="34"/>
      <c r="C22" s="77"/>
      <c r="D22" s="77"/>
      <c r="E22" s="36"/>
      <c r="F22" s="36"/>
      <c r="G22" s="77"/>
      <c r="H22" s="77"/>
      <c r="I22" s="36"/>
    </row>
    <row r="23" spans="1:9">
      <c r="A23" s="14"/>
      <c r="B23" s="28" t="s">
        <v>83</v>
      </c>
      <c r="C23" s="30">
        <v>5750</v>
      </c>
      <c r="D23" s="30"/>
      <c r="E23" s="32"/>
      <c r="F23" s="32"/>
      <c r="G23" s="30">
        <v>3718</v>
      </c>
      <c r="H23" s="30"/>
      <c r="I23" s="32"/>
    </row>
    <row r="24" spans="1:9" ht="15.75" thickBot="1">
      <c r="A24" s="14"/>
      <c r="B24" s="28"/>
      <c r="C24" s="37"/>
      <c r="D24" s="37"/>
      <c r="E24" s="38"/>
      <c r="F24" s="32"/>
      <c r="G24" s="37"/>
      <c r="H24" s="37"/>
      <c r="I24" s="38"/>
    </row>
    <row r="25" spans="1:9">
      <c r="A25" s="14"/>
      <c r="B25" s="99" t="s">
        <v>405</v>
      </c>
      <c r="C25" s="40" t="s">
        <v>209</v>
      </c>
      <c r="D25" s="42">
        <v>6481</v>
      </c>
      <c r="E25" s="44"/>
      <c r="F25" s="36"/>
      <c r="G25" s="40" t="s">
        <v>209</v>
      </c>
      <c r="H25" s="42">
        <v>4091</v>
      </c>
      <c r="I25" s="44"/>
    </row>
    <row r="26" spans="1:9" ht="15.75" thickBot="1">
      <c r="A26" s="14"/>
      <c r="B26" s="99"/>
      <c r="C26" s="41"/>
      <c r="D26" s="43"/>
      <c r="E26" s="45"/>
      <c r="F26" s="36"/>
      <c r="G26" s="41"/>
      <c r="H26" s="43"/>
      <c r="I26" s="45"/>
    </row>
    <row r="27" spans="1:9" ht="15.75" thickTop="1"/>
  </sheetData>
  <mergeCells count="56">
    <mergeCell ref="B7:I7"/>
    <mergeCell ref="B8:I8"/>
    <mergeCell ref="B9:I9"/>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1.5703125" bestFit="1" customWidth="1"/>
    <col min="2" max="2" width="36.5703125" bestFit="1" customWidth="1"/>
    <col min="3" max="3" width="7.7109375" customWidth="1"/>
    <col min="4" max="4" width="29.42578125" customWidth="1"/>
    <col min="5" max="5" width="6" customWidth="1"/>
    <col min="6" max="6" width="35.5703125" customWidth="1"/>
    <col min="7" max="7" width="7.7109375" customWidth="1"/>
    <col min="8" max="8" width="27.85546875" customWidth="1"/>
    <col min="9" max="9" width="6" customWidth="1"/>
    <col min="10" max="10" width="35.5703125" customWidth="1"/>
    <col min="11" max="11" width="7.7109375" customWidth="1"/>
    <col min="12" max="12" width="29.42578125" customWidth="1"/>
    <col min="13" max="13" width="6" customWidth="1"/>
    <col min="14" max="14" width="35.5703125" customWidth="1"/>
    <col min="15" max="15" width="7.7109375" customWidth="1"/>
    <col min="16" max="16" width="29.42578125" customWidth="1"/>
    <col min="17" max="17" width="6" customWidth="1"/>
  </cols>
  <sheetData>
    <row r="1" spans="1:17" ht="15" customHeight="1">
      <c r="A1" s="7" t="s">
        <v>1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6</v>
      </c>
      <c r="B3" s="46" t="s">
        <v>5</v>
      </c>
      <c r="C3" s="46"/>
      <c r="D3" s="46"/>
      <c r="E3" s="46"/>
      <c r="F3" s="46"/>
      <c r="G3" s="46"/>
      <c r="H3" s="46"/>
      <c r="I3" s="46"/>
      <c r="J3" s="46"/>
      <c r="K3" s="46"/>
      <c r="L3" s="46"/>
      <c r="M3" s="46"/>
      <c r="N3" s="46"/>
      <c r="O3" s="46"/>
      <c r="P3" s="46"/>
      <c r="Q3" s="46"/>
    </row>
    <row r="4" spans="1:17" ht="15" customHeight="1">
      <c r="A4" s="14" t="s">
        <v>126</v>
      </c>
      <c r="B4" s="46" t="s">
        <v>5</v>
      </c>
      <c r="C4" s="46"/>
      <c r="D4" s="46"/>
      <c r="E4" s="46"/>
      <c r="F4" s="46"/>
      <c r="G4" s="46"/>
      <c r="H4" s="46"/>
      <c r="I4" s="46"/>
      <c r="J4" s="46"/>
      <c r="K4" s="46"/>
      <c r="L4" s="46"/>
      <c r="M4" s="46"/>
      <c r="N4" s="46"/>
      <c r="O4" s="46"/>
      <c r="P4" s="46"/>
      <c r="Q4" s="46"/>
    </row>
    <row r="5" spans="1:17">
      <c r="A5" s="14"/>
      <c r="B5" s="92" t="s">
        <v>407</v>
      </c>
      <c r="C5" s="92"/>
      <c r="D5" s="92"/>
      <c r="E5" s="92"/>
      <c r="F5" s="92"/>
      <c r="G5" s="92"/>
      <c r="H5" s="92"/>
      <c r="I5" s="92"/>
      <c r="J5" s="92"/>
      <c r="K5" s="92"/>
      <c r="L5" s="92"/>
      <c r="M5" s="92"/>
      <c r="N5" s="92"/>
      <c r="O5" s="92"/>
      <c r="P5" s="92"/>
      <c r="Q5" s="92"/>
    </row>
    <row r="6" spans="1:17" ht="25.5" customHeight="1">
      <c r="A6" s="14"/>
      <c r="B6" s="49" t="s">
        <v>408</v>
      </c>
      <c r="C6" s="49"/>
      <c r="D6" s="49"/>
      <c r="E6" s="49"/>
      <c r="F6" s="49"/>
      <c r="G6" s="49"/>
      <c r="H6" s="49"/>
      <c r="I6" s="49"/>
      <c r="J6" s="49"/>
      <c r="K6" s="49"/>
      <c r="L6" s="49"/>
      <c r="M6" s="49"/>
      <c r="N6" s="49"/>
      <c r="O6" s="49"/>
      <c r="P6" s="49"/>
      <c r="Q6" s="49"/>
    </row>
    <row r="7" spans="1:17">
      <c r="A7" s="14"/>
      <c r="B7" s="46"/>
      <c r="C7" s="46"/>
      <c r="D7" s="46"/>
      <c r="E7" s="46"/>
      <c r="F7" s="46"/>
      <c r="G7" s="46"/>
      <c r="H7" s="46"/>
      <c r="I7" s="46"/>
      <c r="J7" s="46"/>
      <c r="K7" s="46"/>
      <c r="L7" s="46"/>
      <c r="M7" s="46"/>
      <c r="N7" s="46"/>
      <c r="O7" s="46"/>
      <c r="P7" s="46"/>
      <c r="Q7" s="46"/>
    </row>
    <row r="8" spans="1:17">
      <c r="A8" s="14"/>
      <c r="B8" s="49" t="s">
        <v>409</v>
      </c>
      <c r="C8" s="49"/>
      <c r="D8" s="49"/>
      <c r="E8" s="49"/>
      <c r="F8" s="49"/>
      <c r="G8" s="49"/>
      <c r="H8" s="49"/>
      <c r="I8" s="49"/>
      <c r="J8" s="49"/>
      <c r="K8" s="49"/>
      <c r="L8" s="49"/>
      <c r="M8" s="49"/>
      <c r="N8" s="49"/>
      <c r="O8" s="49"/>
      <c r="P8" s="49"/>
      <c r="Q8" s="49"/>
    </row>
    <row r="9" spans="1:17">
      <c r="A9" s="14"/>
      <c r="B9" s="24"/>
      <c r="C9" s="24"/>
      <c r="D9" s="24"/>
      <c r="E9" s="24"/>
      <c r="F9" s="24"/>
      <c r="G9" s="24"/>
      <c r="H9" s="24"/>
      <c r="I9" s="24"/>
      <c r="J9" s="24"/>
      <c r="K9" s="24"/>
      <c r="L9" s="24"/>
      <c r="M9" s="24"/>
    </row>
    <row r="10" spans="1:17">
      <c r="A10" s="14"/>
      <c r="B10" s="17"/>
      <c r="C10" s="17"/>
      <c r="D10" s="17"/>
      <c r="E10" s="17"/>
      <c r="F10" s="17"/>
      <c r="G10" s="17"/>
      <c r="H10" s="17"/>
      <c r="I10" s="17"/>
      <c r="J10" s="17"/>
      <c r="K10" s="17"/>
      <c r="L10" s="17"/>
      <c r="M10" s="17"/>
    </row>
    <row r="11" spans="1:17" ht="15.75" thickBot="1">
      <c r="A11" s="14"/>
      <c r="B11" s="19"/>
      <c r="C11" s="26" t="s">
        <v>410</v>
      </c>
      <c r="D11" s="26"/>
      <c r="E11" s="26"/>
      <c r="F11" s="26"/>
      <c r="G11" s="26"/>
      <c r="H11" s="26"/>
      <c r="I11" s="26"/>
      <c r="J11" s="26"/>
      <c r="K11" s="26"/>
      <c r="L11" s="26"/>
      <c r="M11" s="26"/>
    </row>
    <row r="12" spans="1:17" ht="15.75" thickBot="1">
      <c r="A12" s="14"/>
      <c r="B12" s="54" t="s">
        <v>207</v>
      </c>
      <c r="C12" s="27" t="s">
        <v>411</v>
      </c>
      <c r="D12" s="27"/>
      <c r="E12" s="27"/>
      <c r="F12" s="19"/>
      <c r="G12" s="27" t="s">
        <v>75</v>
      </c>
      <c r="H12" s="27"/>
      <c r="I12" s="27"/>
      <c r="J12" s="19"/>
      <c r="K12" s="27" t="s">
        <v>121</v>
      </c>
      <c r="L12" s="27"/>
      <c r="M12" s="27"/>
    </row>
    <row r="13" spans="1:17">
      <c r="A13" s="14"/>
      <c r="B13" s="100" t="s">
        <v>412</v>
      </c>
      <c r="C13" s="29" t="s">
        <v>209</v>
      </c>
      <c r="D13" s="31">
        <v>180430</v>
      </c>
      <c r="E13" s="33"/>
      <c r="F13" s="32"/>
      <c r="G13" s="29" t="s">
        <v>209</v>
      </c>
      <c r="H13" s="82">
        <v>20</v>
      </c>
      <c r="I13" s="33"/>
      <c r="J13" s="32"/>
      <c r="K13" s="29" t="s">
        <v>209</v>
      </c>
      <c r="L13" s="31">
        <v>180450</v>
      </c>
      <c r="M13" s="33"/>
    </row>
    <row r="14" spans="1:17">
      <c r="A14" s="14"/>
      <c r="B14" s="100"/>
      <c r="C14" s="28"/>
      <c r="D14" s="30"/>
      <c r="E14" s="32"/>
      <c r="F14" s="32"/>
      <c r="G14" s="28"/>
      <c r="H14" s="80"/>
      <c r="I14" s="32"/>
      <c r="J14" s="32"/>
      <c r="K14" s="28"/>
      <c r="L14" s="30"/>
      <c r="M14" s="32"/>
    </row>
    <row r="15" spans="1:17">
      <c r="A15" s="14"/>
      <c r="B15" s="34" t="s">
        <v>413</v>
      </c>
      <c r="C15" s="77" t="s">
        <v>414</v>
      </c>
      <c r="D15" s="77"/>
      <c r="E15" s="34" t="s">
        <v>285</v>
      </c>
      <c r="F15" s="36"/>
      <c r="G15" s="77" t="s">
        <v>286</v>
      </c>
      <c r="H15" s="77"/>
      <c r="I15" s="36"/>
      <c r="J15" s="36"/>
      <c r="K15" s="77" t="s">
        <v>414</v>
      </c>
      <c r="L15" s="77"/>
      <c r="M15" s="34" t="s">
        <v>285</v>
      </c>
    </row>
    <row r="16" spans="1:17">
      <c r="A16" s="14"/>
      <c r="B16" s="34"/>
      <c r="C16" s="77"/>
      <c r="D16" s="77"/>
      <c r="E16" s="34"/>
      <c r="F16" s="36"/>
      <c r="G16" s="77"/>
      <c r="H16" s="77"/>
      <c r="I16" s="36"/>
      <c r="J16" s="36"/>
      <c r="K16" s="77"/>
      <c r="L16" s="77"/>
      <c r="M16" s="34"/>
    </row>
    <row r="17" spans="1:17">
      <c r="A17" s="14"/>
      <c r="B17" s="78" t="s">
        <v>415</v>
      </c>
      <c r="C17" s="80" t="s">
        <v>286</v>
      </c>
      <c r="D17" s="80"/>
      <c r="E17" s="32"/>
      <c r="F17" s="32"/>
      <c r="G17" s="80">
        <v>30</v>
      </c>
      <c r="H17" s="80"/>
      <c r="I17" s="32"/>
      <c r="J17" s="32"/>
      <c r="K17" s="80">
        <v>30</v>
      </c>
      <c r="L17" s="80"/>
      <c r="M17" s="32"/>
    </row>
    <row r="18" spans="1:17" ht="15.75" thickBot="1">
      <c r="A18" s="14"/>
      <c r="B18" s="78"/>
      <c r="C18" s="83"/>
      <c r="D18" s="83"/>
      <c r="E18" s="38"/>
      <c r="F18" s="32"/>
      <c r="G18" s="83"/>
      <c r="H18" s="83"/>
      <c r="I18" s="38"/>
      <c r="J18" s="32"/>
      <c r="K18" s="83"/>
      <c r="L18" s="83"/>
      <c r="M18" s="38"/>
    </row>
    <row r="19" spans="1:17">
      <c r="A19" s="14"/>
      <c r="B19" s="47" t="s">
        <v>300</v>
      </c>
      <c r="C19" s="40" t="s">
        <v>209</v>
      </c>
      <c r="D19" s="42">
        <v>175387</v>
      </c>
      <c r="E19" s="44"/>
      <c r="F19" s="36"/>
      <c r="G19" s="40" t="s">
        <v>209</v>
      </c>
      <c r="H19" s="85">
        <v>50</v>
      </c>
      <c r="I19" s="44"/>
      <c r="J19" s="36"/>
      <c r="K19" s="40" t="s">
        <v>209</v>
      </c>
      <c r="L19" s="42">
        <v>175437</v>
      </c>
      <c r="M19" s="44"/>
    </row>
    <row r="20" spans="1:17" ht="15.75" thickBot="1">
      <c r="A20" s="14"/>
      <c r="B20" s="47"/>
      <c r="C20" s="41"/>
      <c r="D20" s="43"/>
      <c r="E20" s="45"/>
      <c r="F20" s="36"/>
      <c r="G20" s="41"/>
      <c r="H20" s="89"/>
      <c r="I20" s="45"/>
      <c r="J20" s="36"/>
      <c r="K20" s="41"/>
      <c r="L20" s="43"/>
      <c r="M20" s="45"/>
    </row>
    <row r="21" spans="1:17" ht="15.75" thickTop="1">
      <c r="A21" s="14"/>
      <c r="B21" s="24"/>
      <c r="C21" s="24"/>
      <c r="D21" s="24"/>
      <c r="E21" s="24"/>
      <c r="F21" s="24"/>
      <c r="G21" s="24"/>
      <c r="H21" s="24"/>
      <c r="I21" s="24"/>
      <c r="J21" s="24"/>
      <c r="K21" s="24"/>
      <c r="L21" s="24"/>
      <c r="M21" s="24"/>
      <c r="N21" s="24"/>
      <c r="O21" s="24"/>
      <c r="P21" s="24"/>
      <c r="Q21" s="24"/>
    </row>
    <row r="22" spans="1:17">
      <c r="A22" s="14"/>
      <c r="B22" s="17"/>
      <c r="C22" s="17"/>
      <c r="D22" s="17"/>
      <c r="E22" s="17"/>
      <c r="F22" s="17"/>
      <c r="G22" s="17"/>
      <c r="H22" s="17"/>
      <c r="I22" s="17"/>
      <c r="J22" s="17"/>
      <c r="K22" s="17"/>
      <c r="L22" s="17"/>
      <c r="M22" s="17"/>
      <c r="N22" s="17"/>
      <c r="O22" s="17"/>
      <c r="P22" s="17"/>
      <c r="Q22" s="17"/>
    </row>
    <row r="23" spans="1:17" ht="15.75" thickBot="1">
      <c r="A23" s="14"/>
      <c r="B23" s="19"/>
      <c r="C23" s="26" t="s">
        <v>416</v>
      </c>
      <c r="D23" s="26"/>
      <c r="E23" s="26"/>
      <c r="F23" s="26"/>
      <c r="G23" s="26"/>
      <c r="H23" s="26"/>
      <c r="I23" s="26"/>
      <c r="J23" s="26"/>
      <c r="K23" s="26"/>
      <c r="L23" s="26"/>
      <c r="M23" s="26"/>
      <c r="N23" s="26"/>
      <c r="O23" s="26"/>
      <c r="P23" s="26"/>
      <c r="Q23" s="26"/>
    </row>
    <row r="24" spans="1:17" ht="15.75" thickBot="1">
      <c r="A24" s="14"/>
      <c r="B24" s="54" t="s">
        <v>207</v>
      </c>
      <c r="C24" s="27" t="s">
        <v>411</v>
      </c>
      <c r="D24" s="27"/>
      <c r="E24" s="27"/>
      <c r="F24" s="23"/>
      <c r="G24" s="27" t="s">
        <v>417</v>
      </c>
      <c r="H24" s="27"/>
      <c r="I24" s="27"/>
      <c r="J24" s="23"/>
      <c r="K24" s="27" t="s">
        <v>75</v>
      </c>
      <c r="L24" s="27"/>
      <c r="M24" s="27"/>
      <c r="N24" s="23"/>
      <c r="O24" s="27" t="s">
        <v>121</v>
      </c>
      <c r="P24" s="27"/>
      <c r="Q24" s="27"/>
    </row>
    <row r="25" spans="1:17">
      <c r="A25" s="14"/>
      <c r="B25" s="100" t="s">
        <v>418</v>
      </c>
      <c r="C25" s="29" t="s">
        <v>209</v>
      </c>
      <c r="D25" s="31">
        <v>208277</v>
      </c>
      <c r="E25" s="33"/>
      <c r="F25" s="32"/>
      <c r="G25" s="29" t="s">
        <v>209</v>
      </c>
      <c r="H25" s="82" t="s">
        <v>419</v>
      </c>
      <c r="I25" s="29" t="s">
        <v>285</v>
      </c>
      <c r="J25" s="32"/>
      <c r="K25" s="29" t="s">
        <v>209</v>
      </c>
      <c r="L25" s="82">
        <v>20</v>
      </c>
      <c r="M25" s="33"/>
      <c r="N25" s="32"/>
      <c r="O25" s="29" t="s">
        <v>209</v>
      </c>
      <c r="P25" s="31">
        <v>163336</v>
      </c>
      <c r="Q25" s="33"/>
    </row>
    <row r="26" spans="1:17">
      <c r="A26" s="14"/>
      <c r="B26" s="100"/>
      <c r="C26" s="28"/>
      <c r="D26" s="30"/>
      <c r="E26" s="32"/>
      <c r="F26" s="32"/>
      <c r="G26" s="28"/>
      <c r="H26" s="80"/>
      <c r="I26" s="28"/>
      <c r="J26" s="32"/>
      <c r="K26" s="28"/>
      <c r="L26" s="80"/>
      <c r="M26" s="32"/>
      <c r="N26" s="32"/>
      <c r="O26" s="28"/>
      <c r="P26" s="30"/>
      <c r="Q26" s="32"/>
    </row>
    <row r="27" spans="1:17">
      <c r="A27" s="14"/>
      <c r="B27" s="34" t="s">
        <v>413</v>
      </c>
      <c r="C27" s="77" t="s">
        <v>420</v>
      </c>
      <c r="D27" s="77"/>
      <c r="E27" s="34" t="s">
        <v>285</v>
      </c>
      <c r="F27" s="36"/>
      <c r="G27" s="77" t="s">
        <v>421</v>
      </c>
      <c r="H27" s="77"/>
      <c r="I27" s="34" t="s">
        <v>285</v>
      </c>
      <c r="J27" s="36"/>
      <c r="K27" s="77" t="s">
        <v>286</v>
      </c>
      <c r="L27" s="77"/>
      <c r="M27" s="36"/>
      <c r="N27" s="36"/>
      <c r="O27" s="77" t="s">
        <v>422</v>
      </c>
      <c r="P27" s="77"/>
      <c r="Q27" s="34" t="s">
        <v>285</v>
      </c>
    </row>
    <row r="28" spans="1:17">
      <c r="A28" s="14"/>
      <c r="B28" s="34"/>
      <c r="C28" s="77"/>
      <c r="D28" s="77"/>
      <c r="E28" s="34"/>
      <c r="F28" s="36"/>
      <c r="G28" s="77"/>
      <c r="H28" s="77"/>
      <c r="I28" s="34"/>
      <c r="J28" s="36"/>
      <c r="K28" s="77"/>
      <c r="L28" s="77"/>
      <c r="M28" s="36"/>
      <c r="N28" s="36"/>
      <c r="O28" s="77"/>
      <c r="P28" s="77"/>
      <c r="Q28" s="34"/>
    </row>
    <row r="29" spans="1:17">
      <c r="A29" s="14"/>
      <c r="B29" s="78" t="s">
        <v>423</v>
      </c>
      <c r="C29" s="80" t="s">
        <v>286</v>
      </c>
      <c r="D29" s="80"/>
      <c r="E29" s="32"/>
      <c r="F29" s="32"/>
      <c r="G29" s="30">
        <v>45404</v>
      </c>
      <c r="H29" s="30"/>
      <c r="I29" s="32"/>
      <c r="J29" s="32"/>
      <c r="K29" s="80" t="s">
        <v>286</v>
      </c>
      <c r="L29" s="80"/>
      <c r="M29" s="32"/>
      <c r="N29" s="32"/>
      <c r="O29" s="30">
        <v>45404</v>
      </c>
      <c r="P29" s="30"/>
      <c r="Q29" s="32"/>
    </row>
    <row r="30" spans="1:17" ht="15.75" thickBot="1">
      <c r="A30" s="14"/>
      <c r="B30" s="78"/>
      <c r="C30" s="83"/>
      <c r="D30" s="83"/>
      <c r="E30" s="38"/>
      <c r="F30" s="32"/>
      <c r="G30" s="37"/>
      <c r="H30" s="37"/>
      <c r="I30" s="38"/>
      <c r="J30" s="32"/>
      <c r="K30" s="83"/>
      <c r="L30" s="83"/>
      <c r="M30" s="38"/>
      <c r="N30" s="32"/>
      <c r="O30" s="37"/>
      <c r="P30" s="37"/>
      <c r="Q30" s="38"/>
    </row>
    <row r="31" spans="1:17">
      <c r="A31" s="14"/>
      <c r="B31" s="47" t="s">
        <v>424</v>
      </c>
      <c r="C31" s="40" t="s">
        <v>209</v>
      </c>
      <c r="D31" s="42">
        <v>204377</v>
      </c>
      <c r="E31" s="44"/>
      <c r="F31" s="36"/>
      <c r="G31" s="40" t="s">
        <v>209</v>
      </c>
      <c r="H31" s="85" t="s">
        <v>286</v>
      </c>
      <c r="I31" s="44"/>
      <c r="J31" s="36"/>
      <c r="K31" s="40" t="s">
        <v>209</v>
      </c>
      <c r="L31" s="85">
        <v>20</v>
      </c>
      <c r="M31" s="44"/>
      <c r="N31" s="36"/>
      <c r="O31" s="40" t="s">
        <v>209</v>
      </c>
      <c r="P31" s="42">
        <v>204397</v>
      </c>
      <c r="Q31" s="44"/>
    </row>
    <row r="32" spans="1:17" ht="15.75" thickBot="1">
      <c r="A32" s="14"/>
      <c r="B32" s="47"/>
      <c r="C32" s="41"/>
      <c r="D32" s="43"/>
      <c r="E32" s="45"/>
      <c r="F32" s="36"/>
      <c r="G32" s="41"/>
      <c r="H32" s="89"/>
      <c r="I32" s="45"/>
      <c r="J32" s="36"/>
      <c r="K32" s="41"/>
      <c r="L32" s="89"/>
      <c r="M32" s="45"/>
      <c r="N32" s="36"/>
      <c r="O32" s="41"/>
      <c r="P32" s="43"/>
      <c r="Q32" s="45"/>
    </row>
    <row r="33" ht="15.75" thickTop="1"/>
  </sheetData>
  <mergeCells count="119">
    <mergeCell ref="B6:Q6"/>
    <mergeCell ref="B7:Q7"/>
    <mergeCell ref="B8:Q8"/>
    <mergeCell ref="O31:O32"/>
    <mergeCell ref="P31:P32"/>
    <mergeCell ref="Q31:Q32"/>
    <mergeCell ref="A1:A2"/>
    <mergeCell ref="B1:Q1"/>
    <mergeCell ref="B2:Q2"/>
    <mergeCell ref="B3:Q3"/>
    <mergeCell ref="A4:A32"/>
    <mergeCell ref="B4:Q4"/>
    <mergeCell ref="B5:Q5"/>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Q23"/>
    <mergeCell ref="C24:E24"/>
    <mergeCell ref="G24:I24"/>
    <mergeCell ref="K24:M24"/>
    <mergeCell ref="O24:Q24"/>
    <mergeCell ref="B25:B26"/>
    <mergeCell ref="C25:C26"/>
    <mergeCell ref="D25:D26"/>
    <mergeCell ref="E25:E26"/>
    <mergeCell ref="F25:F26"/>
    <mergeCell ref="I19:I20"/>
    <mergeCell ref="J19:J20"/>
    <mergeCell ref="K19:K20"/>
    <mergeCell ref="L19:L20"/>
    <mergeCell ref="M19:M20"/>
    <mergeCell ref="B21:Q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62878</v>
      </c>
      <c r="C4" s="8">
        <v>177838</v>
      </c>
    </row>
    <row r="5" spans="1:3">
      <c r="A5" s="2" t="s">
        <v>29</v>
      </c>
      <c r="B5" s="6">
        <v>61063</v>
      </c>
      <c r="C5" s="6">
        <v>65569</v>
      </c>
    </row>
    <row r="6" spans="1:3">
      <c r="A6" s="2" t="s">
        <v>30</v>
      </c>
      <c r="B6" s="6">
        <v>18496</v>
      </c>
      <c r="C6" s="6">
        <v>19719</v>
      </c>
    </row>
    <row r="7" spans="1:3" ht="30">
      <c r="A7" s="2" t="s">
        <v>31</v>
      </c>
      <c r="B7" s="6">
        <v>44348</v>
      </c>
      <c r="C7" s="6">
        <v>42460</v>
      </c>
    </row>
    <row r="8" spans="1:3">
      <c r="A8" s="2" t="s">
        <v>32</v>
      </c>
      <c r="B8" s="6">
        <v>1177</v>
      </c>
      <c r="C8" s="6">
        <v>1143</v>
      </c>
    </row>
    <row r="9" spans="1:3" ht="30">
      <c r="A9" s="2" t="s">
        <v>33</v>
      </c>
      <c r="B9" s="6">
        <v>5486</v>
      </c>
      <c r="C9" s="6">
        <v>7265</v>
      </c>
    </row>
    <row r="10" spans="1:3">
      <c r="A10" s="2" t="s">
        <v>34</v>
      </c>
      <c r="B10" s="6">
        <v>324401</v>
      </c>
      <c r="C10" s="6">
        <v>334680</v>
      </c>
    </row>
    <row r="11" spans="1:3">
      <c r="A11" s="2" t="s">
        <v>35</v>
      </c>
      <c r="B11" s="6">
        <v>3465565</v>
      </c>
      <c r="C11" s="6">
        <v>3505613</v>
      </c>
    </row>
    <row r="12" spans="1:3">
      <c r="A12" s="2" t="s">
        <v>36</v>
      </c>
      <c r="B12" s="6">
        <v>79744</v>
      </c>
      <c r="C12" s="6">
        <v>84209</v>
      </c>
    </row>
    <row r="13" spans="1:3">
      <c r="A13" s="2" t="s">
        <v>37</v>
      </c>
      <c r="B13" s="6">
        <v>62999</v>
      </c>
      <c r="C13" s="6">
        <v>61259</v>
      </c>
    </row>
    <row r="14" spans="1:3">
      <c r="A14" s="2" t="s">
        <v>38</v>
      </c>
      <c r="B14" s="6">
        <v>1062072</v>
      </c>
      <c r="C14" s="6">
        <v>1070660</v>
      </c>
    </row>
    <row r="15" spans="1:3">
      <c r="A15" s="2" t="s">
        <v>39</v>
      </c>
      <c r="B15" s="6">
        <v>685310</v>
      </c>
      <c r="C15" s="6">
        <v>685310</v>
      </c>
    </row>
    <row r="16" spans="1:3">
      <c r="A16" s="2" t="s">
        <v>40</v>
      </c>
      <c r="B16" s="6">
        <v>5680091</v>
      </c>
      <c r="C16" s="6">
        <v>5741731</v>
      </c>
    </row>
    <row r="17" spans="1:3">
      <c r="A17" s="3" t="s">
        <v>41</v>
      </c>
      <c r="B17" s="4" t="s">
        <v>5</v>
      </c>
      <c r="C17" s="4" t="s">
        <v>5</v>
      </c>
    </row>
    <row r="18" spans="1:3">
      <c r="A18" s="2" t="s">
        <v>42</v>
      </c>
      <c r="B18" s="6">
        <v>31497</v>
      </c>
      <c r="C18" s="6">
        <v>33559</v>
      </c>
    </row>
    <row r="19" spans="1:3">
      <c r="A19" s="2" t="s">
        <v>43</v>
      </c>
      <c r="B19" s="6">
        <v>68817</v>
      </c>
      <c r="C19" s="6">
        <v>75478</v>
      </c>
    </row>
    <row r="20" spans="1:3">
      <c r="A20" s="2" t="s">
        <v>44</v>
      </c>
      <c r="B20" s="6">
        <v>339369</v>
      </c>
      <c r="C20" s="6">
        <v>341947</v>
      </c>
    </row>
    <row r="21" spans="1:3" ht="30">
      <c r="A21" s="2" t="s">
        <v>45</v>
      </c>
      <c r="B21" s="6">
        <v>2588</v>
      </c>
      <c r="C21" s="6">
        <v>2879</v>
      </c>
    </row>
    <row r="22" spans="1:3">
      <c r="A22" s="2" t="s">
        <v>46</v>
      </c>
      <c r="B22" s="6">
        <v>442271</v>
      </c>
      <c r="C22" s="6">
        <v>453863</v>
      </c>
    </row>
    <row r="23" spans="1:3" ht="30">
      <c r="A23" s="2" t="s">
        <v>47</v>
      </c>
      <c r="B23" s="6">
        <v>4301269</v>
      </c>
      <c r="C23" s="6">
        <v>4352932</v>
      </c>
    </row>
    <row r="24" spans="1:3">
      <c r="A24" s="2" t="s">
        <v>48</v>
      </c>
      <c r="B24" s="6">
        <v>158294</v>
      </c>
      <c r="C24" s="6">
        <v>155218</v>
      </c>
    </row>
    <row r="25" spans="1:3">
      <c r="A25" s="2" t="s">
        <v>49</v>
      </c>
      <c r="B25" s="6">
        <v>42793</v>
      </c>
      <c r="C25" s="6">
        <v>42188</v>
      </c>
    </row>
    <row r="26" spans="1:3">
      <c r="A26" s="2" t="s">
        <v>50</v>
      </c>
      <c r="B26" s="6">
        <v>88645</v>
      </c>
      <c r="C26" s="6">
        <v>87093</v>
      </c>
    </row>
    <row r="27" spans="1:3">
      <c r="A27" s="3" t="s">
        <v>51</v>
      </c>
      <c r="B27" s="4" t="s">
        <v>5</v>
      </c>
      <c r="C27" s="4" t="s">
        <v>5</v>
      </c>
    </row>
    <row r="28" spans="1:3" ht="30">
      <c r="A28" s="2" t="s">
        <v>52</v>
      </c>
      <c r="B28" s="4">
        <v>0</v>
      </c>
      <c r="C28" s="4">
        <v>0</v>
      </c>
    </row>
    <row r="29" spans="1:3" ht="60">
      <c r="A29" s="2" t="s">
        <v>53</v>
      </c>
      <c r="B29" s="6">
        <v>1083</v>
      </c>
      <c r="C29" s="6">
        <v>1082</v>
      </c>
    </row>
    <row r="30" spans="1:3">
      <c r="A30" s="2" t="s">
        <v>54</v>
      </c>
      <c r="B30" s="6">
        <v>909533</v>
      </c>
      <c r="C30" s="6">
        <v>902496</v>
      </c>
    </row>
    <row r="31" spans="1:3">
      <c r="A31" s="2" t="s">
        <v>55</v>
      </c>
      <c r="B31" s="6">
        <v>-438256</v>
      </c>
      <c r="C31" s="6">
        <v>-432074</v>
      </c>
    </row>
    <row r="32" spans="1:3" ht="30">
      <c r="A32" s="2" t="s">
        <v>56</v>
      </c>
      <c r="B32" s="4">
        <v>-978</v>
      </c>
      <c r="C32" s="6">
        <v>-1517</v>
      </c>
    </row>
    <row r="33" spans="1:3" ht="30">
      <c r="A33" s="2" t="s">
        <v>57</v>
      </c>
      <c r="B33" s="6">
        <v>471382</v>
      </c>
      <c r="C33" s="6">
        <v>469987</v>
      </c>
    </row>
    <row r="34" spans="1:3">
      <c r="A34" s="2" t="s">
        <v>58</v>
      </c>
      <c r="B34" s="6">
        <v>175437</v>
      </c>
      <c r="C34" s="6">
        <v>180450</v>
      </c>
    </row>
    <row r="35" spans="1:3">
      <c r="A35" s="2" t="s">
        <v>59</v>
      </c>
      <c r="B35" s="6">
        <v>646819</v>
      </c>
      <c r="C35" s="6">
        <v>650437</v>
      </c>
    </row>
    <row r="36" spans="1:3" ht="30">
      <c r="A36" s="2" t="s">
        <v>60</v>
      </c>
      <c r="B36" s="8">
        <v>5680091</v>
      </c>
      <c r="C36" s="8">
        <v>57417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4"/>
  <sheetViews>
    <sheetView showGridLines="0" workbookViewId="0"/>
  </sheetViews>
  <sheetFormatPr defaultRowHeight="15"/>
  <cols>
    <col min="1" max="1" width="30.140625" bestFit="1" customWidth="1"/>
    <col min="2" max="2" width="36.5703125" bestFit="1" customWidth="1"/>
    <col min="3" max="3" width="36.5703125" customWidth="1"/>
    <col min="4" max="4" width="23" customWidth="1"/>
    <col min="5" max="5" width="36.5703125" customWidth="1"/>
    <col min="6" max="6" width="23" customWidth="1"/>
    <col min="7" max="7" width="12.5703125" customWidth="1"/>
    <col min="8" max="8" width="23" customWidth="1"/>
    <col min="9" max="9" width="3.85546875" customWidth="1"/>
    <col min="10" max="10" width="23" customWidth="1"/>
    <col min="11" max="11" width="5" customWidth="1"/>
    <col min="12" max="12" width="23" customWidth="1"/>
    <col min="13" max="13" width="3.85546875" customWidth="1"/>
    <col min="14" max="14" width="23" customWidth="1"/>
    <col min="15" max="15" width="36.5703125" customWidth="1"/>
    <col min="16" max="16" width="15.42578125" customWidth="1"/>
    <col min="17" max="17" width="3.8554687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6</v>
      </c>
      <c r="B3" s="46" t="s">
        <v>5</v>
      </c>
      <c r="C3" s="46"/>
      <c r="D3" s="46"/>
      <c r="E3" s="46"/>
      <c r="F3" s="46"/>
      <c r="G3" s="46"/>
      <c r="H3" s="46"/>
      <c r="I3" s="46"/>
      <c r="J3" s="46"/>
      <c r="K3" s="46"/>
      <c r="L3" s="46"/>
      <c r="M3" s="46"/>
      <c r="N3" s="46"/>
      <c r="O3" s="46"/>
      <c r="P3" s="46"/>
      <c r="Q3" s="46"/>
    </row>
    <row r="4" spans="1:17" ht="15" customHeight="1">
      <c r="A4" s="14" t="s">
        <v>425</v>
      </c>
      <c r="B4" s="46" t="s">
        <v>5</v>
      </c>
      <c r="C4" s="46"/>
      <c r="D4" s="46"/>
      <c r="E4" s="46"/>
      <c r="F4" s="46"/>
      <c r="G4" s="46"/>
      <c r="H4" s="46"/>
      <c r="I4" s="46"/>
      <c r="J4" s="46"/>
      <c r="K4" s="46"/>
      <c r="L4" s="46"/>
      <c r="M4" s="46"/>
      <c r="N4" s="46"/>
      <c r="O4" s="46"/>
      <c r="P4" s="46"/>
      <c r="Q4" s="46"/>
    </row>
    <row r="5" spans="1:17">
      <c r="A5" s="14"/>
      <c r="B5" s="92" t="s">
        <v>427</v>
      </c>
      <c r="C5" s="92"/>
      <c r="D5" s="92"/>
      <c r="E5" s="92"/>
      <c r="F5" s="92"/>
      <c r="G5" s="92"/>
      <c r="H5" s="92"/>
      <c r="I5" s="92"/>
      <c r="J5" s="92"/>
      <c r="K5" s="92"/>
      <c r="L5" s="92"/>
      <c r="M5" s="92"/>
      <c r="N5" s="92"/>
      <c r="O5" s="92"/>
      <c r="P5" s="92"/>
      <c r="Q5" s="92"/>
    </row>
    <row r="6" spans="1:17" ht="25.5" customHeight="1">
      <c r="A6" s="14"/>
      <c r="B6" s="49" t="s">
        <v>428</v>
      </c>
      <c r="C6" s="49"/>
      <c r="D6" s="49"/>
      <c r="E6" s="49"/>
      <c r="F6" s="49"/>
      <c r="G6" s="49"/>
      <c r="H6" s="49"/>
      <c r="I6" s="49"/>
      <c r="J6" s="49"/>
      <c r="K6" s="49"/>
      <c r="L6" s="49"/>
      <c r="M6" s="49"/>
      <c r="N6" s="49"/>
      <c r="O6" s="49"/>
      <c r="P6" s="49"/>
      <c r="Q6" s="49"/>
    </row>
    <row r="7" spans="1:17">
      <c r="A7" s="14"/>
      <c r="B7" s="46"/>
      <c r="C7" s="46"/>
      <c r="D7" s="46"/>
      <c r="E7" s="46"/>
      <c r="F7" s="46"/>
      <c r="G7" s="46"/>
      <c r="H7" s="46"/>
      <c r="I7" s="46"/>
      <c r="J7" s="46"/>
      <c r="K7" s="46"/>
      <c r="L7" s="46"/>
      <c r="M7" s="46"/>
      <c r="N7" s="46"/>
      <c r="O7" s="46"/>
      <c r="P7" s="46"/>
      <c r="Q7" s="46"/>
    </row>
    <row r="8" spans="1:17">
      <c r="A8" s="14"/>
      <c r="B8" s="49" t="s">
        <v>429</v>
      </c>
      <c r="C8" s="49"/>
      <c r="D8" s="49"/>
      <c r="E8" s="49"/>
      <c r="F8" s="49"/>
      <c r="G8" s="49"/>
      <c r="H8" s="49"/>
      <c r="I8" s="49"/>
      <c r="J8" s="49"/>
      <c r="K8" s="49"/>
      <c r="L8" s="49"/>
      <c r="M8" s="49"/>
      <c r="N8" s="49"/>
      <c r="O8" s="49"/>
      <c r="P8" s="49"/>
      <c r="Q8" s="49"/>
    </row>
    <row r="9" spans="1:17">
      <c r="A9" s="14"/>
      <c r="B9" s="46"/>
      <c r="C9" s="46"/>
      <c r="D9" s="46"/>
      <c r="E9" s="46"/>
      <c r="F9" s="46"/>
      <c r="G9" s="46"/>
      <c r="H9" s="46"/>
      <c r="I9" s="46"/>
      <c r="J9" s="46"/>
      <c r="K9" s="46"/>
      <c r="L9" s="46"/>
      <c r="M9" s="46"/>
      <c r="N9" s="46"/>
      <c r="O9" s="46"/>
      <c r="P9" s="46"/>
      <c r="Q9" s="46"/>
    </row>
    <row r="10" spans="1:17">
      <c r="A10" s="14"/>
      <c r="B10" s="51" t="s">
        <v>430</v>
      </c>
      <c r="C10" s="51"/>
      <c r="D10" s="51"/>
      <c r="E10" s="51"/>
      <c r="F10" s="51"/>
      <c r="G10" s="51"/>
      <c r="H10" s="51"/>
      <c r="I10" s="51"/>
      <c r="J10" s="51"/>
      <c r="K10" s="51"/>
      <c r="L10" s="51"/>
      <c r="M10" s="51"/>
      <c r="N10" s="51"/>
      <c r="O10" s="51"/>
      <c r="P10" s="51"/>
      <c r="Q10" s="51"/>
    </row>
    <row r="11" spans="1:17">
      <c r="A11" s="14"/>
      <c r="B11" s="51" t="s">
        <v>431</v>
      </c>
      <c r="C11" s="51"/>
      <c r="D11" s="51"/>
      <c r="E11" s="51"/>
      <c r="F11" s="51"/>
      <c r="G11" s="51"/>
      <c r="H11" s="51"/>
      <c r="I11" s="51"/>
      <c r="J11" s="51"/>
      <c r="K11" s="51"/>
      <c r="L11" s="51"/>
      <c r="M11" s="51"/>
      <c r="N11" s="51"/>
      <c r="O11" s="51"/>
      <c r="P11" s="51"/>
      <c r="Q11" s="51"/>
    </row>
    <row r="12" spans="1:17">
      <c r="A12" s="14"/>
      <c r="B12" s="51" t="s">
        <v>432</v>
      </c>
      <c r="C12" s="51"/>
      <c r="D12" s="51"/>
      <c r="E12" s="51"/>
      <c r="F12" s="51"/>
      <c r="G12" s="51"/>
      <c r="H12" s="51"/>
      <c r="I12" s="51"/>
      <c r="J12" s="51"/>
      <c r="K12" s="51"/>
      <c r="L12" s="51"/>
      <c r="M12" s="51"/>
      <c r="N12" s="51"/>
      <c r="O12" s="51"/>
      <c r="P12" s="51"/>
      <c r="Q12" s="51"/>
    </row>
    <row r="13" spans="1:17">
      <c r="A13" s="14"/>
      <c r="B13" s="46"/>
      <c r="C13" s="46"/>
      <c r="D13" s="46"/>
      <c r="E13" s="46"/>
      <c r="F13" s="46"/>
      <c r="G13" s="46"/>
      <c r="H13" s="46"/>
      <c r="I13" s="46"/>
      <c r="J13" s="46"/>
      <c r="K13" s="46"/>
      <c r="L13" s="46"/>
      <c r="M13" s="46"/>
      <c r="N13" s="46"/>
      <c r="O13" s="46"/>
      <c r="P13" s="46"/>
      <c r="Q13" s="46"/>
    </row>
    <row r="14" spans="1:17" ht="25.5" customHeight="1">
      <c r="A14" s="14"/>
      <c r="B14" s="49" t="s">
        <v>433</v>
      </c>
      <c r="C14" s="49"/>
      <c r="D14" s="49"/>
      <c r="E14" s="49"/>
      <c r="F14" s="49"/>
      <c r="G14" s="49"/>
      <c r="H14" s="49"/>
      <c r="I14" s="49"/>
      <c r="J14" s="49"/>
      <c r="K14" s="49"/>
      <c r="L14" s="49"/>
      <c r="M14" s="49"/>
      <c r="N14" s="49"/>
      <c r="O14" s="49"/>
      <c r="P14" s="49"/>
      <c r="Q14" s="49"/>
    </row>
    <row r="15" spans="1:17">
      <c r="A15" s="14"/>
      <c r="B15" s="46"/>
      <c r="C15" s="46"/>
      <c r="D15" s="46"/>
      <c r="E15" s="46"/>
      <c r="F15" s="46"/>
      <c r="G15" s="46"/>
      <c r="H15" s="46"/>
      <c r="I15" s="46"/>
      <c r="J15" s="46"/>
      <c r="K15" s="46"/>
      <c r="L15" s="46"/>
      <c r="M15" s="46"/>
      <c r="N15" s="46"/>
      <c r="O15" s="46"/>
      <c r="P15" s="46"/>
      <c r="Q15" s="46"/>
    </row>
    <row r="16" spans="1:17">
      <c r="A16" s="14"/>
      <c r="B16" s="50" t="s">
        <v>434</v>
      </c>
      <c r="C16" s="50"/>
      <c r="D16" s="50"/>
      <c r="E16" s="50"/>
      <c r="F16" s="50"/>
      <c r="G16" s="50"/>
      <c r="H16" s="50"/>
      <c r="I16" s="50"/>
      <c r="J16" s="50"/>
      <c r="K16" s="50"/>
      <c r="L16" s="50"/>
      <c r="M16" s="50"/>
      <c r="N16" s="50"/>
      <c r="O16" s="50"/>
      <c r="P16" s="50"/>
      <c r="Q16" s="50"/>
    </row>
    <row r="17" spans="1:17">
      <c r="A17" s="14"/>
      <c r="B17" s="49" t="s">
        <v>435</v>
      </c>
      <c r="C17" s="49"/>
      <c r="D17" s="49"/>
      <c r="E17" s="49"/>
      <c r="F17" s="49"/>
      <c r="G17" s="49"/>
      <c r="H17" s="49"/>
      <c r="I17" s="49"/>
      <c r="J17" s="49"/>
      <c r="K17" s="49"/>
      <c r="L17" s="49"/>
      <c r="M17" s="49"/>
      <c r="N17" s="49"/>
      <c r="O17" s="49"/>
      <c r="P17" s="49"/>
      <c r="Q17" s="49"/>
    </row>
    <row r="18" spans="1:17">
      <c r="A18" s="14"/>
      <c r="B18" s="24"/>
      <c r="C18" s="24"/>
      <c r="D18" s="24"/>
      <c r="E18" s="24"/>
      <c r="F18" s="24"/>
      <c r="G18" s="24"/>
      <c r="H18" s="24"/>
      <c r="I18" s="24"/>
      <c r="J18" s="24"/>
      <c r="K18" s="24"/>
      <c r="L18" s="24"/>
      <c r="M18" s="24"/>
      <c r="N18" s="24"/>
      <c r="O18" s="24"/>
      <c r="P18" s="24"/>
      <c r="Q18" s="24"/>
    </row>
    <row r="19" spans="1:17">
      <c r="A19" s="14"/>
      <c r="B19" s="17"/>
      <c r="C19" s="17"/>
      <c r="D19" s="17"/>
      <c r="E19" s="17"/>
      <c r="F19" s="17"/>
      <c r="G19" s="17"/>
      <c r="H19" s="17"/>
      <c r="I19" s="17"/>
      <c r="J19" s="17"/>
      <c r="K19" s="17"/>
      <c r="L19" s="17"/>
      <c r="M19" s="17"/>
      <c r="N19" s="17"/>
      <c r="O19" s="17"/>
      <c r="P19" s="17"/>
      <c r="Q19" s="17"/>
    </row>
    <row r="20" spans="1:17" ht="15.75" thickBot="1">
      <c r="A20" s="14"/>
      <c r="B20" s="16"/>
      <c r="C20" s="26" t="s">
        <v>268</v>
      </c>
      <c r="D20" s="26"/>
      <c r="E20" s="26"/>
      <c r="F20" s="26"/>
      <c r="G20" s="26"/>
      <c r="H20" s="26"/>
      <c r="I20" s="26"/>
      <c r="J20" s="26"/>
      <c r="K20" s="26"/>
      <c r="L20" s="26"/>
      <c r="M20" s="26"/>
      <c r="N20" s="26"/>
      <c r="O20" s="26"/>
      <c r="P20" s="26"/>
      <c r="Q20" s="26"/>
    </row>
    <row r="21" spans="1:17" ht="15.75" thickBot="1">
      <c r="A21" s="14"/>
      <c r="B21" s="15" t="s">
        <v>207</v>
      </c>
      <c r="C21" s="27" t="s">
        <v>436</v>
      </c>
      <c r="D21" s="27"/>
      <c r="E21" s="27"/>
      <c r="F21" s="19"/>
      <c r="G21" s="27" t="s">
        <v>437</v>
      </c>
      <c r="H21" s="27"/>
      <c r="I21" s="27"/>
      <c r="J21" s="19"/>
      <c r="K21" s="27" t="s">
        <v>438</v>
      </c>
      <c r="L21" s="27"/>
      <c r="M21" s="27"/>
      <c r="N21" s="19"/>
      <c r="O21" s="27" t="s">
        <v>439</v>
      </c>
      <c r="P21" s="27"/>
      <c r="Q21" s="27"/>
    </row>
    <row r="22" spans="1:17">
      <c r="A22" s="14"/>
      <c r="B22" s="93" t="s">
        <v>440</v>
      </c>
      <c r="C22" s="33"/>
      <c r="D22" s="33"/>
      <c r="E22" s="33"/>
      <c r="F22" s="22"/>
      <c r="G22" s="33"/>
      <c r="H22" s="33"/>
      <c r="I22" s="33"/>
      <c r="J22" s="22"/>
      <c r="K22" s="33"/>
      <c r="L22" s="33"/>
      <c r="M22" s="33"/>
      <c r="N22" s="22"/>
      <c r="O22" s="33"/>
      <c r="P22" s="33"/>
      <c r="Q22" s="33"/>
    </row>
    <row r="23" spans="1:17">
      <c r="A23" s="14"/>
      <c r="B23" s="75" t="s">
        <v>28</v>
      </c>
      <c r="C23" s="34" t="s">
        <v>209</v>
      </c>
      <c r="D23" s="35">
        <v>162878</v>
      </c>
      <c r="E23" s="36"/>
      <c r="F23" s="36"/>
      <c r="G23" s="34" t="s">
        <v>209</v>
      </c>
      <c r="H23" s="35">
        <v>162878</v>
      </c>
      <c r="I23" s="36"/>
      <c r="J23" s="36"/>
      <c r="K23" s="34" t="s">
        <v>209</v>
      </c>
      <c r="L23" s="77" t="s">
        <v>286</v>
      </c>
      <c r="M23" s="36"/>
      <c r="N23" s="36"/>
      <c r="O23" s="34" t="s">
        <v>209</v>
      </c>
      <c r="P23" s="77" t="s">
        <v>286</v>
      </c>
      <c r="Q23" s="36"/>
    </row>
    <row r="24" spans="1:17">
      <c r="A24" s="14"/>
      <c r="B24" s="75"/>
      <c r="C24" s="34"/>
      <c r="D24" s="35"/>
      <c r="E24" s="36"/>
      <c r="F24" s="36"/>
      <c r="G24" s="34"/>
      <c r="H24" s="35"/>
      <c r="I24" s="36"/>
      <c r="J24" s="36"/>
      <c r="K24" s="34"/>
      <c r="L24" s="77"/>
      <c r="M24" s="36"/>
      <c r="N24" s="36"/>
      <c r="O24" s="34"/>
      <c r="P24" s="77"/>
      <c r="Q24" s="36"/>
    </row>
    <row r="25" spans="1:17">
      <c r="A25" s="14"/>
      <c r="B25" s="78" t="s">
        <v>149</v>
      </c>
      <c r="C25" s="30">
        <v>30953</v>
      </c>
      <c r="D25" s="30"/>
      <c r="E25" s="32"/>
      <c r="F25" s="32"/>
      <c r="G25" s="30">
        <v>30953</v>
      </c>
      <c r="H25" s="30"/>
      <c r="I25" s="32"/>
      <c r="J25" s="32"/>
      <c r="K25" s="80" t="s">
        <v>286</v>
      </c>
      <c r="L25" s="80"/>
      <c r="M25" s="32"/>
      <c r="N25" s="32"/>
      <c r="O25" s="80" t="s">
        <v>286</v>
      </c>
      <c r="P25" s="80"/>
      <c r="Q25" s="32"/>
    </row>
    <row r="26" spans="1:17">
      <c r="A26" s="14"/>
      <c r="B26" s="78"/>
      <c r="C26" s="30"/>
      <c r="D26" s="30"/>
      <c r="E26" s="32"/>
      <c r="F26" s="32"/>
      <c r="G26" s="30"/>
      <c r="H26" s="30"/>
      <c r="I26" s="32"/>
      <c r="J26" s="32"/>
      <c r="K26" s="80"/>
      <c r="L26" s="80"/>
      <c r="M26" s="32"/>
      <c r="N26" s="32"/>
      <c r="O26" s="80"/>
      <c r="P26" s="80"/>
      <c r="Q26" s="32"/>
    </row>
    <row r="27" spans="1:17">
      <c r="A27" s="14"/>
      <c r="B27" s="75" t="s">
        <v>441</v>
      </c>
      <c r="C27" s="35">
        <v>5547</v>
      </c>
      <c r="D27" s="35"/>
      <c r="E27" s="36"/>
      <c r="F27" s="36"/>
      <c r="G27" s="77" t="s">
        <v>286</v>
      </c>
      <c r="H27" s="77"/>
      <c r="I27" s="36"/>
      <c r="J27" s="36"/>
      <c r="K27" s="77" t="s">
        <v>286</v>
      </c>
      <c r="L27" s="77"/>
      <c r="M27" s="36"/>
      <c r="N27" s="36"/>
      <c r="O27" s="35">
        <v>5547</v>
      </c>
      <c r="P27" s="35"/>
      <c r="Q27" s="36"/>
    </row>
    <row r="28" spans="1:17">
      <c r="A28" s="14"/>
      <c r="B28" s="75"/>
      <c r="C28" s="35"/>
      <c r="D28" s="35"/>
      <c r="E28" s="36"/>
      <c r="F28" s="36"/>
      <c r="G28" s="77"/>
      <c r="H28" s="77"/>
      <c r="I28" s="36"/>
      <c r="J28" s="36"/>
      <c r="K28" s="77"/>
      <c r="L28" s="77"/>
      <c r="M28" s="36"/>
      <c r="N28" s="36"/>
      <c r="O28" s="35"/>
      <c r="P28" s="35"/>
      <c r="Q28" s="36"/>
    </row>
    <row r="29" spans="1:17">
      <c r="A29" s="14"/>
      <c r="B29" s="78" t="s">
        <v>442</v>
      </c>
      <c r="C29" s="30">
        <v>18067</v>
      </c>
      <c r="D29" s="30"/>
      <c r="E29" s="32"/>
      <c r="F29" s="32"/>
      <c r="G29" s="80" t="s">
        <v>286</v>
      </c>
      <c r="H29" s="80"/>
      <c r="I29" s="32"/>
      <c r="J29" s="32"/>
      <c r="K29" s="80" t="s">
        <v>286</v>
      </c>
      <c r="L29" s="80"/>
      <c r="M29" s="32"/>
      <c r="N29" s="32"/>
      <c r="O29" s="30">
        <v>18067</v>
      </c>
      <c r="P29" s="30"/>
      <c r="Q29" s="32"/>
    </row>
    <row r="30" spans="1:17">
      <c r="A30" s="14"/>
      <c r="B30" s="78"/>
      <c r="C30" s="30"/>
      <c r="D30" s="30"/>
      <c r="E30" s="32"/>
      <c r="F30" s="32"/>
      <c r="G30" s="80"/>
      <c r="H30" s="80"/>
      <c r="I30" s="32"/>
      <c r="J30" s="32"/>
      <c r="K30" s="80"/>
      <c r="L30" s="80"/>
      <c r="M30" s="32"/>
      <c r="N30" s="32"/>
      <c r="O30" s="30"/>
      <c r="P30" s="30"/>
      <c r="Q30" s="32"/>
    </row>
    <row r="31" spans="1:17">
      <c r="A31" s="14"/>
      <c r="B31" s="19"/>
      <c r="C31" s="36"/>
      <c r="D31" s="36"/>
      <c r="E31" s="36"/>
      <c r="F31" s="19"/>
      <c r="G31" s="36"/>
      <c r="H31" s="36"/>
      <c r="I31" s="36"/>
      <c r="J31" s="19"/>
      <c r="K31" s="36"/>
      <c r="L31" s="36"/>
      <c r="M31" s="36"/>
      <c r="N31" s="19"/>
      <c r="O31" s="36"/>
      <c r="P31" s="36"/>
      <c r="Q31" s="36"/>
    </row>
    <row r="32" spans="1:17">
      <c r="A32" s="14"/>
      <c r="B32" s="93" t="s">
        <v>443</v>
      </c>
      <c r="C32" s="32"/>
      <c r="D32" s="32"/>
      <c r="E32" s="32"/>
      <c r="F32" s="22"/>
      <c r="G32" s="32"/>
      <c r="H32" s="32"/>
      <c r="I32" s="32"/>
      <c r="J32" s="22"/>
      <c r="K32" s="32"/>
      <c r="L32" s="32"/>
      <c r="M32" s="32"/>
      <c r="N32" s="22"/>
      <c r="O32" s="32"/>
      <c r="P32" s="32"/>
      <c r="Q32" s="32"/>
    </row>
    <row r="33" spans="1:17">
      <c r="A33" s="14"/>
      <c r="B33" s="75" t="s">
        <v>444</v>
      </c>
      <c r="C33" s="34" t="s">
        <v>209</v>
      </c>
      <c r="D33" s="77">
        <v>750</v>
      </c>
      <c r="E33" s="36"/>
      <c r="F33" s="36"/>
      <c r="G33" s="34" t="s">
        <v>209</v>
      </c>
      <c r="H33" s="77" t="s">
        <v>286</v>
      </c>
      <c r="I33" s="36"/>
      <c r="J33" s="36"/>
      <c r="K33" s="34" t="s">
        <v>209</v>
      </c>
      <c r="L33" s="77" t="s">
        <v>286</v>
      </c>
      <c r="M33" s="36"/>
      <c r="N33" s="36"/>
      <c r="O33" s="34" t="s">
        <v>209</v>
      </c>
      <c r="P33" s="77">
        <v>750</v>
      </c>
      <c r="Q33" s="36"/>
    </row>
    <row r="34" spans="1:17">
      <c r="A34" s="14"/>
      <c r="B34" s="75"/>
      <c r="C34" s="34"/>
      <c r="D34" s="77"/>
      <c r="E34" s="36"/>
      <c r="F34" s="36"/>
      <c r="G34" s="34"/>
      <c r="H34" s="77"/>
      <c r="I34" s="36"/>
      <c r="J34" s="36"/>
      <c r="K34" s="34"/>
      <c r="L34" s="77"/>
      <c r="M34" s="36"/>
      <c r="N34" s="36"/>
      <c r="O34" s="34"/>
      <c r="P34" s="77"/>
      <c r="Q34" s="36"/>
    </row>
    <row r="35" spans="1:17">
      <c r="A35" s="14"/>
      <c r="B35" s="78" t="s">
        <v>445</v>
      </c>
      <c r="C35" s="30">
        <v>4330</v>
      </c>
      <c r="D35" s="30"/>
      <c r="E35" s="32"/>
      <c r="F35" s="32"/>
      <c r="G35" s="80" t="s">
        <v>286</v>
      </c>
      <c r="H35" s="80"/>
      <c r="I35" s="32"/>
      <c r="J35" s="32"/>
      <c r="K35" s="80" t="s">
        <v>286</v>
      </c>
      <c r="L35" s="80"/>
      <c r="M35" s="32"/>
      <c r="N35" s="32"/>
      <c r="O35" s="30">
        <v>4330</v>
      </c>
      <c r="P35" s="30"/>
      <c r="Q35" s="32"/>
    </row>
    <row r="36" spans="1:17">
      <c r="A36" s="14"/>
      <c r="B36" s="78"/>
      <c r="C36" s="30"/>
      <c r="D36" s="30"/>
      <c r="E36" s="32"/>
      <c r="F36" s="32"/>
      <c r="G36" s="80"/>
      <c r="H36" s="80"/>
      <c r="I36" s="32"/>
      <c r="J36" s="32"/>
      <c r="K36" s="80"/>
      <c r="L36" s="80"/>
      <c r="M36" s="32"/>
      <c r="N36" s="32"/>
      <c r="O36" s="30"/>
      <c r="P36" s="30"/>
      <c r="Q36" s="32"/>
    </row>
    <row r="37" spans="1:17">
      <c r="A37" s="14"/>
      <c r="B37" s="112"/>
      <c r="C37" s="112"/>
      <c r="D37" s="112"/>
      <c r="E37" s="112"/>
      <c r="F37" s="112"/>
      <c r="G37" s="112"/>
      <c r="H37" s="112"/>
      <c r="I37" s="112"/>
      <c r="J37" s="112"/>
      <c r="K37" s="112"/>
      <c r="L37" s="112"/>
      <c r="M37" s="112"/>
      <c r="N37" s="112"/>
      <c r="O37" s="112"/>
      <c r="P37" s="112"/>
      <c r="Q37" s="112"/>
    </row>
    <row r="38" spans="1:17">
      <c r="A38" s="14"/>
      <c r="B38" s="24"/>
      <c r="C38" s="24"/>
      <c r="D38" s="24"/>
      <c r="E38" s="24"/>
      <c r="F38" s="24"/>
      <c r="G38" s="24"/>
      <c r="H38" s="24"/>
      <c r="I38" s="24"/>
      <c r="J38" s="24"/>
      <c r="K38" s="24"/>
      <c r="L38" s="24"/>
      <c r="M38" s="24"/>
      <c r="N38" s="24"/>
      <c r="O38" s="24"/>
      <c r="P38" s="24"/>
      <c r="Q38" s="24"/>
    </row>
    <row r="39" spans="1:17">
      <c r="A39" s="14"/>
      <c r="B39" s="17"/>
      <c r="C39" s="17"/>
      <c r="D39" s="17"/>
      <c r="E39" s="17"/>
      <c r="F39" s="17"/>
      <c r="G39" s="17"/>
      <c r="H39" s="17"/>
      <c r="I39" s="17"/>
      <c r="J39" s="17"/>
      <c r="K39" s="17"/>
      <c r="L39" s="17"/>
      <c r="M39" s="17"/>
      <c r="N39" s="17"/>
      <c r="O39" s="17"/>
      <c r="P39" s="17"/>
      <c r="Q39" s="17"/>
    </row>
    <row r="40" spans="1:17" ht="15.75" thickBot="1">
      <c r="A40" s="14"/>
      <c r="B40" s="16"/>
      <c r="C40" s="26" t="s">
        <v>302</v>
      </c>
      <c r="D40" s="26"/>
      <c r="E40" s="26"/>
      <c r="F40" s="26"/>
      <c r="G40" s="26"/>
      <c r="H40" s="26"/>
      <c r="I40" s="26"/>
      <c r="J40" s="26"/>
      <c r="K40" s="26"/>
      <c r="L40" s="26"/>
      <c r="M40" s="26"/>
      <c r="N40" s="26"/>
      <c r="O40" s="26"/>
      <c r="P40" s="26"/>
      <c r="Q40" s="26"/>
    </row>
    <row r="41" spans="1:17" ht="15.75" thickBot="1">
      <c r="A41" s="14"/>
      <c r="B41" s="15" t="s">
        <v>207</v>
      </c>
      <c r="C41" s="27" t="s">
        <v>436</v>
      </c>
      <c r="D41" s="27"/>
      <c r="E41" s="27"/>
      <c r="F41" s="19"/>
      <c r="G41" s="27" t="s">
        <v>437</v>
      </c>
      <c r="H41" s="27"/>
      <c r="I41" s="27"/>
      <c r="J41" s="19"/>
      <c r="K41" s="27" t="s">
        <v>438</v>
      </c>
      <c r="L41" s="27"/>
      <c r="M41" s="27"/>
      <c r="N41" s="19"/>
      <c r="O41" s="27" t="s">
        <v>439</v>
      </c>
      <c r="P41" s="27"/>
      <c r="Q41" s="27"/>
    </row>
    <row r="42" spans="1:17">
      <c r="A42" s="14"/>
      <c r="B42" s="93" t="s">
        <v>440</v>
      </c>
      <c r="C42" s="33"/>
      <c r="D42" s="33"/>
      <c r="E42" s="33"/>
      <c r="F42" s="22"/>
      <c r="G42" s="33"/>
      <c r="H42" s="33"/>
      <c r="I42" s="33"/>
      <c r="J42" s="22"/>
      <c r="K42" s="33"/>
      <c r="L42" s="33"/>
      <c r="M42" s="33"/>
      <c r="N42" s="22"/>
      <c r="O42" s="33"/>
      <c r="P42" s="33"/>
      <c r="Q42" s="33"/>
    </row>
    <row r="43" spans="1:17">
      <c r="A43" s="14"/>
      <c r="B43" s="75" t="s">
        <v>28</v>
      </c>
      <c r="C43" s="34" t="s">
        <v>209</v>
      </c>
      <c r="D43" s="35">
        <v>177838</v>
      </c>
      <c r="E43" s="36"/>
      <c r="F43" s="36"/>
      <c r="G43" s="34" t="s">
        <v>209</v>
      </c>
      <c r="H43" s="35">
        <v>177838</v>
      </c>
      <c r="I43" s="36"/>
      <c r="J43" s="36"/>
      <c r="K43" s="34" t="s">
        <v>209</v>
      </c>
      <c r="L43" s="77" t="s">
        <v>286</v>
      </c>
      <c r="M43" s="36"/>
      <c r="N43" s="36"/>
      <c r="O43" s="34" t="s">
        <v>209</v>
      </c>
      <c r="P43" s="77" t="s">
        <v>286</v>
      </c>
      <c r="Q43" s="36"/>
    </row>
    <row r="44" spans="1:17">
      <c r="A44" s="14"/>
      <c r="B44" s="75"/>
      <c r="C44" s="34"/>
      <c r="D44" s="35"/>
      <c r="E44" s="36"/>
      <c r="F44" s="36"/>
      <c r="G44" s="34"/>
      <c r="H44" s="35"/>
      <c r="I44" s="36"/>
      <c r="J44" s="36"/>
      <c r="K44" s="34"/>
      <c r="L44" s="77"/>
      <c r="M44" s="36"/>
      <c r="N44" s="36"/>
      <c r="O44" s="34"/>
      <c r="P44" s="77"/>
      <c r="Q44" s="36"/>
    </row>
    <row r="45" spans="1:17">
      <c r="A45" s="14"/>
      <c r="B45" s="78" t="s">
        <v>149</v>
      </c>
      <c r="C45" s="30">
        <v>20686</v>
      </c>
      <c r="D45" s="30"/>
      <c r="E45" s="32"/>
      <c r="F45" s="32"/>
      <c r="G45" s="30">
        <v>20686</v>
      </c>
      <c r="H45" s="30"/>
      <c r="I45" s="32"/>
      <c r="J45" s="32"/>
      <c r="K45" s="80" t="s">
        <v>286</v>
      </c>
      <c r="L45" s="80"/>
      <c r="M45" s="32"/>
      <c r="N45" s="32"/>
      <c r="O45" s="80" t="s">
        <v>286</v>
      </c>
      <c r="P45" s="80"/>
      <c r="Q45" s="32"/>
    </row>
    <row r="46" spans="1:17">
      <c r="A46" s="14"/>
      <c r="B46" s="78"/>
      <c r="C46" s="30"/>
      <c r="D46" s="30"/>
      <c r="E46" s="32"/>
      <c r="F46" s="32"/>
      <c r="G46" s="30"/>
      <c r="H46" s="30"/>
      <c r="I46" s="32"/>
      <c r="J46" s="32"/>
      <c r="K46" s="80"/>
      <c r="L46" s="80"/>
      <c r="M46" s="32"/>
      <c r="N46" s="32"/>
      <c r="O46" s="80"/>
      <c r="P46" s="80"/>
      <c r="Q46" s="32"/>
    </row>
    <row r="47" spans="1:17">
      <c r="A47" s="14"/>
      <c r="B47" s="75" t="s">
        <v>441</v>
      </c>
      <c r="C47" s="35">
        <v>4613</v>
      </c>
      <c r="D47" s="35"/>
      <c r="E47" s="36"/>
      <c r="F47" s="36"/>
      <c r="G47" s="77" t="s">
        <v>286</v>
      </c>
      <c r="H47" s="77"/>
      <c r="I47" s="36"/>
      <c r="J47" s="36"/>
      <c r="K47" s="77" t="s">
        <v>286</v>
      </c>
      <c r="L47" s="77"/>
      <c r="M47" s="36"/>
      <c r="N47" s="36"/>
      <c r="O47" s="35">
        <v>4613</v>
      </c>
      <c r="P47" s="35"/>
      <c r="Q47" s="36"/>
    </row>
    <row r="48" spans="1:17">
      <c r="A48" s="14"/>
      <c r="B48" s="75"/>
      <c r="C48" s="35"/>
      <c r="D48" s="35"/>
      <c r="E48" s="36"/>
      <c r="F48" s="36"/>
      <c r="G48" s="77"/>
      <c r="H48" s="77"/>
      <c r="I48" s="36"/>
      <c r="J48" s="36"/>
      <c r="K48" s="77"/>
      <c r="L48" s="77"/>
      <c r="M48" s="36"/>
      <c r="N48" s="36"/>
      <c r="O48" s="35"/>
      <c r="P48" s="35"/>
      <c r="Q48" s="36"/>
    </row>
    <row r="49" spans="1:17">
      <c r="A49" s="14"/>
      <c r="B49" s="78" t="s">
        <v>442</v>
      </c>
      <c r="C49" s="30">
        <v>17128</v>
      </c>
      <c r="D49" s="30"/>
      <c r="E49" s="32"/>
      <c r="F49" s="32"/>
      <c r="G49" s="80" t="s">
        <v>286</v>
      </c>
      <c r="H49" s="80"/>
      <c r="I49" s="32"/>
      <c r="J49" s="32"/>
      <c r="K49" s="80" t="s">
        <v>286</v>
      </c>
      <c r="L49" s="80"/>
      <c r="M49" s="32"/>
      <c r="N49" s="32"/>
      <c r="O49" s="30">
        <v>17128</v>
      </c>
      <c r="P49" s="30"/>
      <c r="Q49" s="32"/>
    </row>
    <row r="50" spans="1:17">
      <c r="A50" s="14"/>
      <c r="B50" s="78"/>
      <c r="C50" s="30"/>
      <c r="D50" s="30"/>
      <c r="E50" s="32"/>
      <c r="F50" s="32"/>
      <c r="G50" s="80"/>
      <c r="H50" s="80"/>
      <c r="I50" s="32"/>
      <c r="J50" s="32"/>
      <c r="K50" s="80"/>
      <c r="L50" s="80"/>
      <c r="M50" s="32"/>
      <c r="N50" s="32"/>
      <c r="O50" s="30"/>
      <c r="P50" s="30"/>
      <c r="Q50" s="32"/>
    </row>
    <row r="51" spans="1:17">
      <c r="A51" s="14"/>
      <c r="B51" s="19"/>
      <c r="C51" s="36"/>
      <c r="D51" s="36"/>
      <c r="E51" s="36"/>
      <c r="F51" s="19"/>
      <c r="G51" s="36"/>
      <c r="H51" s="36"/>
      <c r="I51" s="36"/>
      <c r="J51" s="19"/>
      <c r="K51" s="36"/>
      <c r="L51" s="36"/>
      <c r="M51" s="36"/>
      <c r="N51" s="19"/>
      <c r="O51" s="36"/>
      <c r="P51" s="36"/>
      <c r="Q51" s="36"/>
    </row>
    <row r="52" spans="1:17">
      <c r="A52" s="14"/>
      <c r="B52" s="93" t="s">
        <v>443</v>
      </c>
      <c r="C52" s="32"/>
      <c r="D52" s="32"/>
      <c r="E52" s="32"/>
      <c r="F52" s="22"/>
      <c r="G52" s="32"/>
      <c r="H52" s="32"/>
      <c r="I52" s="32"/>
      <c r="J52" s="22"/>
      <c r="K52" s="32"/>
      <c r="L52" s="32"/>
      <c r="M52" s="32"/>
      <c r="N52" s="22"/>
      <c r="O52" s="32"/>
      <c r="P52" s="32"/>
      <c r="Q52" s="32"/>
    </row>
    <row r="53" spans="1:17">
      <c r="A53" s="14"/>
      <c r="B53" s="75" t="s">
        <v>444</v>
      </c>
      <c r="C53" s="34" t="s">
        <v>209</v>
      </c>
      <c r="D53" s="35">
        <v>1125</v>
      </c>
      <c r="E53" s="36"/>
      <c r="F53" s="36"/>
      <c r="G53" s="34" t="s">
        <v>209</v>
      </c>
      <c r="H53" s="77" t="s">
        <v>286</v>
      </c>
      <c r="I53" s="36"/>
      <c r="J53" s="36"/>
      <c r="K53" s="34" t="s">
        <v>209</v>
      </c>
      <c r="L53" s="77" t="s">
        <v>286</v>
      </c>
      <c r="M53" s="36"/>
      <c r="N53" s="36"/>
      <c r="O53" s="34" t="s">
        <v>209</v>
      </c>
      <c r="P53" s="35">
        <v>1125</v>
      </c>
      <c r="Q53" s="36"/>
    </row>
    <row r="54" spans="1:17">
      <c r="A54" s="14"/>
      <c r="B54" s="75"/>
      <c r="C54" s="34"/>
      <c r="D54" s="35"/>
      <c r="E54" s="36"/>
      <c r="F54" s="36"/>
      <c r="G54" s="34"/>
      <c r="H54" s="77"/>
      <c r="I54" s="36"/>
      <c r="J54" s="36"/>
      <c r="K54" s="34"/>
      <c r="L54" s="77"/>
      <c r="M54" s="36"/>
      <c r="N54" s="36"/>
      <c r="O54" s="34"/>
      <c r="P54" s="35"/>
      <c r="Q54" s="36"/>
    </row>
    <row r="55" spans="1:17">
      <c r="A55" s="14"/>
      <c r="B55" s="78" t="s">
        <v>445</v>
      </c>
      <c r="C55" s="30">
        <v>4343</v>
      </c>
      <c r="D55" s="30"/>
      <c r="E55" s="32"/>
      <c r="F55" s="32"/>
      <c r="G55" s="80" t="s">
        <v>286</v>
      </c>
      <c r="H55" s="80"/>
      <c r="I55" s="32"/>
      <c r="J55" s="32"/>
      <c r="K55" s="80" t="s">
        <v>286</v>
      </c>
      <c r="L55" s="80"/>
      <c r="M55" s="32"/>
      <c r="N55" s="32"/>
      <c r="O55" s="30">
        <v>4343</v>
      </c>
      <c r="P55" s="30"/>
      <c r="Q55" s="32"/>
    </row>
    <row r="56" spans="1:17">
      <c r="A56" s="14"/>
      <c r="B56" s="78"/>
      <c r="C56" s="30"/>
      <c r="D56" s="30"/>
      <c r="E56" s="32"/>
      <c r="F56" s="32"/>
      <c r="G56" s="80"/>
      <c r="H56" s="80"/>
      <c r="I56" s="32"/>
      <c r="J56" s="32"/>
      <c r="K56" s="80"/>
      <c r="L56" s="80"/>
      <c r="M56" s="32"/>
      <c r="N56" s="32"/>
      <c r="O56" s="30"/>
      <c r="P56" s="30"/>
      <c r="Q56" s="32"/>
    </row>
    <row r="57" spans="1:17">
      <c r="A57" s="14"/>
      <c r="B57" s="46"/>
      <c r="C57" s="46"/>
      <c r="D57" s="46"/>
      <c r="E57" s="46"/>
      <c r="F57" s="46"/>
      <c r="G57" s="46"/>
      <c r="H57" s="46"/>
      <c r="I57" s="46"/>
      <c r="J57" s="46"/>
      <c r="K57" s="46"/>
      <c r="L57" s="46"/>
      <c r="M57" s="46"/>
      <c r="N57" s="46"/>
      <c r="O57" s="46"/>
      <c r="P57" s="46"/>
      <c r="Q57" s="46"/>
    </row>
    <row r="58" spans="1:17">
      <c r="A58" s="14"/>
      <c r="B58" s="51" t="s">
        <v>446</v>
      </c>
      <c r="C58" s="51"/>
      <c r="D58" s="51"/>
      <c r="E58" s="51"/>
      <c r="F58" s="51"/>
      <c r="G58" s="51"/>
      <c r="H58" s="51"/>
      <c r="I58" s="51"/>
      <c r="J58" s="51"/>
      <c r="K58" s="51"/>
      <c r="L58" s="51"/>
      <c r="M58" s="51"/>
      <c r="N58" s="51"/>
      <c r="O58" s="51"/>
      <c r="P58" s="51"/>
      <c r="Q58" s="51"/>
    </row>
    <row r="59" spans="1:17">
      <c r="A59" s="14"/>
      <c r="B59" s="49" t="s">
        <v>447</v>
      </c>
      <c r="C59" s="49"/>
      <c r="D59" s="49"/>
      <c r="E59" s="49"/>
      <c r="F59" s="49"/>
      <c r="G59" s="49"/>
      <c r="H59" s="49"/>
      <c r="I59" s="49"/>
      <c r="J59" s="49"/>
      <c r="K59" s="49"/>
      <c r="L59" s="49"/>
      <c r="M59" s="49"/>
      <c r="N59" s="49"/>
      <c r="O59" s="49"/>
      <c r="P59" s="49"/>
      <c r="Q59" s="49"/>
    </row>
    <row r="60" spans="1:17">
      <c r="A60" s="14"/>
      <c r="B60" s="46"/>
      <c r="C60" s="46"/>
      <c r="D60" s="46"/>
      <c r="E60" s="46"/>
      <c r="F60" s="46"/>
      <c r="G60" s="46"/>
      <c r="H60" s="46"/>
      <c r="I60" s="46"/>
      <c r="J60" s="46"/>
      <c r="K60" s="46"/>
      <c r="L60" s="46"/>
      <c r="M60" s="46"/>
      <c r="N60" s="46"/>
      <c r="O60" s="46"/>
      <c r="P60" s="46"/>
      <c r="Q60" s="46"/>
    </row>
    <row r="61" spans="1:17">
      <c r="A61" s="14"/>
      <c r="B61" s="51" t="s">
        <v>448</v>
      </c>
      <c r="C61" s="51"/>
      <c r="D61" s="51"/>
      <c r="E61" s="51"/>
      <c r="F61" s="51"/>
      <c r="G61" s="51"/>
      <c r="H61" s="51"/>
      <c r="I61" s="51"/>
      <c r="J61" s="51"/>
      <c r="K61" s="51"/>
      <c r="L61" s="51"/>
      <c r="M61" s="51"/>
      <c r="N61" s="51"/>
      <c r="O61" s="51"/>
      <c r="P61" s="51"/>
      <c r="Q61" s="51"/>
    </row>
    <row r="62" spans="1:17">
      <c r="A62" s="14"/>
      <c r="B62" s="49" t="s">
        <v>449</v>
      </c>
      <c r="C62" s="49"/>
      <c r="D62" s="49"/>
      <c r="E62" s="49"/>
      <c r="F62" s="49"/>
      <c r="G62" s="49"/>
      <c r="H62" s="49"/>
      <c r="I62" s="49"/>
      <c r="J62" s="49"/>
      <c r="K62" s="49"/>
      <c r="L62" s="49"/>
      <c r="M62" s="49"/>
      <c r="N62" s="49"/>
      <c r="O62" s="49"/>
      <c r="P62" s="49"/>
      <c r="Q62" s="49"/>
    </row>
    <row r="63" spans="1:17">
      <c r="A63" s="14"/>
      <c r="B63" s="46"/>
      <c r="C63" s="46"/>
      <c r="D63" s="46"/>
      <c r="E63" s="46"/>
      <c r="F63" s="46"/>
      <c r="G63" s="46"/>
      <c r="H63" s="46"/>
      <c r="I63" s="46"/>
      <c r="J63" s="46"/>
      <c r="K63" s="46"/>
      <c r="L63" s="46"/>
      <c r="M63" s="46"/>
      <c r="N63" s="46"/>
      <c r="O63" s="46"/>
      <c r="P63" s="46"/>
      <c r="Q63" s="46"/>
    </row>
    <row r="64" spans="1:17">
      <c r="A64" s="14"/>
      <c r="B64" s="51" t="s">
        <v>450</v>
      </c>
      <c r="C64" s="51"/>
      <c r="D64" s="51"/>
      <c r="E64" s="51"/>
      <c r="F64" s="51"/>
      <c r="G64" s="51"/>
      <c r="H64" s="51"/>
      <c r="I64" s="51"/>
      <c r="J64" s="51"/>
      <c r="K64" s="51"/>
      <c r="L64" s="51"/>
      <c r="M64" s="51"/>
      <c r="N64" s="51"/>
      <c r="O64" s="51"/>
      <c r="P64" s="51"/>
      <c r="Q64" s="51"/>
    </row>
    <row r="65" spans="1:17" ht="63.75" customHeight="1">
      <c r="A65" s="14"/>
      <c r="B65" s="49" t="s">
        <v>451</v>
      </c>
      <c r="C65" s="49"/>
      <c r="D65" s="49"/>
      <c r="E65" s="49"/>
      <c r="F65" s="49"/>
      <c r="G65" s="49"/>
      <c r="H65" s="49"/>
      <c r="I65" s="49"/>
      <c r="J65" s="49"/>
      <c r="K65" s="49"/>
      <c r="L65" s="49"/>
      <c r="M65" s="49"/>
      <c r="N65" s="49"/>
      <c r="O65" s="49"/>
      <c r="P65" s="49"/>
      <c r="Q65" s="49"/>
    </row>
    <row r="66" spans="1:17">
      <c r="A66" s="14"/>
      <c r="B66" s="46"/>
      <c r="C66" s="46"/>
      <c r="D66" s="46"/>
      <c r="E66" s="46"/>
      <c r="F66" s="46"/>
      <c r="G66" s="46"/>
      <c r="H66" s="46"/>
      <c r="I66" s="46"/>
      <c r="J66" s="46"/>
      <c r="K66" s="46"/>
      <c r="L66" s="46"/>
      <c r="M66" s="46"/>
      <c r="N66" s="46"/>
      <c r="O66" s="46"/>
      <c r="P66" s="46"/>
      <c r="Q66" s="46"/>
    </row>
    <row r="67" spans="1:17">
      <c r="A67" s="14"/>
      <c r="B67" s="51" t="s">
        <v>452</v>
      </c>
      <c r="C67" s="51"/>
      <c r="D67" s="51"/>
      <c r="E67" s="51"/>
      <c r="F67" s="51"/>
      <c r="G67" s="51"/>
      <c r="H67" s="51"/>
      <c r="I67" s="51"/>
      <c r="J67" s="51"/>
      <c r="K67" s="51"/>
      <c r="L67" s="51"/>
      <c r="M67" s="51"/>
      <c r="N67" s="51"/>
      <c r="O67" s="51"/>
      <c r="P67" s="51"/>
      <c r="Q67" s="51"/>
    </row>
    <row r="68" spans="1:17" ht="63.75" customHeight="1">
      <c r="A68" s="14"/>
      <c r="B68" s="49" t="s">
        <v>453</v>
      </c>
      <c r="C68" s="49"/>
      <c r="D68" s="49"/>
      <c r="E68" s="49"/>
      <c r="F68" s="49"/>
      <c r="G68" s="49"/>
      <c r="H68" s="49"/>
      <c r="I68" s="49"/>
      <c r="J68" s="49"/>
      <c r="K68" s="49"/>
      <c r="L68" s="49"/>
      <c r="M68" s="49"/>
      <c r="N68" s="49"/>
      <c r="O68" s="49"/>
      <c r="P68" s="49"/>
      <c r="Q68" s="49"/>
    </row>
    <row r="69" spans="1:17">
      <c r="A69" s="14"/>
      <c r="B69" s="46"/>
      <c r="C69" s="46"/>
      <c r="D69" s="46"/>
      <c r="E69" s="46"/>
      <c r="F69" s="46"/>
      <c r="G69" s="46"/>
      <c r="H69" s="46"/>
      <c r="I69" s="46"/>
      <c r="J69" s="46"/>
      <c r="K69" s="46"/>
      <c r="L69" s="46"/>
      <c r="M69" s="46"/>
      <c r="N69" s="46"/>
      <c r="O69" s="46"/>
      <c r="P69" s="46"/>
      <c r="Q69" s="46"/>
    </row>
    <row r="70" spans="1:17">
      <c r="A70" s="14"/>
      <c r="B70" s="51" t="s">
        <v>454</v>
      </c>
      <c r="C70" s="51"/>
      <c r="D70" s="51"/>
      <c r="E70" s="51"/>
      <c r="F70" s="51"/>
      <c r="G70" s="51"/>
      <c r="H70" s="51"/>
      <c r="I70" s="51"/>
      <c r="J70" s="51"/>
      <c r="K70" s="51"/>
      <c r="L70" s="51"/>
      <c r="M70" s="51"/>
      <c r="N70" s="51"/>
      <c r="O70" s="51"/>
      <c r="P70" s="51"/>
      <c r="Q70" s="51"/>
    </row>
    <row r="71" spans="1:17" ht="25.5" customHeight="1">
      <c r="A71" s="14"/>
      <c r="B71" s="49" t="s">
        <v>455</v>
      </c>
      <c r="C71" s="49"/>
      <c r="D71" s="49"/>
      <c r="E71" s="49"/>
      <c r="F71" s="49"/>
      <c r="G71" s="49"/>
      <c r="H71" s="49"/>
      <c r="I71" s="49"/>
      <c r="J71" s="49"/>
      <c r="K71" s="49"/>
      <c r="L71" s="49"/>
      <c r="M71" s="49"/>
      <c r="N71" s="49"/>
      <c r="O71" s="49"/>
      <c r="P71" s="49"/>
      <c r="Q71" s="49"/>
    </row>
    <row r="72" spans="1:17">
      <c r="A72" s="14"/>
      <c r="B72" s="46"/>
      <c r="C72" s="46"/>
      <c r="D72" s="46"/>
      <c r="E72" s="46"/>
      <c r="F72" s="46"/>
      <c r="G72" s="46"/>
      <c r="H72" s="46"/>
      <c r="I72" s="46"/>
      <c r="J72" s="46"/>
      <c r="K72" s="46"/>
      <c r="L72" s="46"/>
      <c r="M72" s="46"/>
      <c r="N72" s="46"/>
      <c r="O72" s="46"/>
      <c r="P72" s="46"/>
      <c r="Q72" s="46"/>
    </row>
    <row r="73" spans="1:17">
      <c r="A73" s="14"/>
      <c r="B73" s="49" t="s">
        <v>456</v>
      </c>
      <c r="C73" s="49"/>
      <c r="D73" s="49"/>
      <c r="E73" s="49"/>
      <c r="F73" s="49"/>
      <c r="G73" s="49"/>
      <c r="H73" s="49"/>
      <c r="I73" s="49"/>
      <c r="J73" s="49"/>
      <c r="K73" s="49"/>
      <c r="L73" s="49"/>
      <c r="M73" s="49"/>
      <c r="N73" s="49"/>
      <c r="O73" s="49"/>
      <c r="P73" s="49"/>
      <c r="Q73" s="49"/>
    </row>
    <row r="74" spans="1:17">
      <c r="A74" s="14"/>
      <c r="B74" s="24"/>
      <c r="C74" s="24"/>
      <c r="D74" s="24"/>
      <c r="E74" s="24"/>
      <c r="F74" s="24"/>
      <c r="G74" s="24"/>
      <c r="H74" s="24"/>
      <c r="I74" s="24"/>
      <c r="J74" s="24"/>
      <c r="K74" s="24"/>
      <c r="L74" s="24"/>
      <c r="M74" s="24"/>
      <c r="N74" s="24"/>
      <c r="O74" s="24"/>
      <c r="P74" s="24"/>
      <c r="Q74" s="24"/>
    </row>
    <row r="75" spans="1:17">
      <c r="A75" s="14"/>
      <c r="B75" s="17"/>
      <c r="C75" s="17"/>
      <c r="D75" s="17"/>
      <c r="E75" s="17"/>
      <c r="F75" s="17"/>
      <c r="G75" s="17"/>
      <c r="H75" s="17"/>
      <c r="I75" s="17"/>
      <c r="J75" s="17"/>
      <c r="K75" s="17"/>
      <c r="L75" s="17"/>
      <c r="M75" s="17"/>
      <c r="N75" s="17"/>
      <c r="O75" s="17"/>
      <c r="P75" s="17"/>
      <c r="Q75" s="17"/>
    </row>
    <row r="76" spans="1:17" ht="15.75" thickBot="1">
      <c r="A76" s="14"/>
      <c r="B76" s="19"/>
      <c r="C76" s="26" t="s">
        <v>410</v>
      </c>
      <c r="D76" s="26"/>
      <c r="E76" s="26"/>
      <c r="F76" s="26"/>
      <c r="G76" s="26"/>
      <c r="H76" s="26"/>
      <c r="I76" s="26"/>
      <c r="J76" s="26"/>
      <c r="K76" s="26"/>
      <c r="L76" s="26"/>
      <c r="M76" s="26"/>
      <c r="N76" s="26"/>
      <c r="O76" s="26"/>
      <c r="P76" s="26"/>
      <c r="Q76" s="26"/>
    </row>
    <row r="77" spans="1:17" ht="15.75" thickBot="1">
      <c r="A77" s="14"/>
      <c r="B77" s="19"/>
      <c r="C77" s="27" t="s">
        <v>440</v>
      </c>
      <c r="D77" s="27"/>
      <c r="E77" s="27"/>
      <c r="F77" s="27"/>
      <c r="G77" s="27"/>
      <c r="H77" s="27"/>
      <c r="I77" s="27"/>
      <c r="J77" s="19"/>
      <c r="K77" s="27" t="s">
        <v>443</v>
      </c>
      <c r="L77" s="27"/>
      <c r="M77" s="27"/>
      <c r="N77" s="27"/>
      <c r="O77" s="27"/>
      <c r="P77" s="27"/>
      <c r="Q77" s="27"/>
    </row>
    <row r="78" spans="1:17">
      <c r="A78" s="14"/>
      <c r="B78" s="102" t="s">
        <v>207</v>
      </c>
      <c r="C78" s="74" t="s">
        <v>457</v>
      </c>
      <c r="D78" s="74"/>
      <c r="E78" s="74"/>
      <c r="F78" s="44"/>
      <c r="G78" s="74" t="s">
        <v>460</v>
      </c>
      <c r="H78" s="74"/>
      <c r="I78" s="74"/>
      <c r="J78" s="36"/>
      <c r="K78" s="74" t="s">
        <v>462</v>
      </c>
      <c r="L78" s="74"/>
      <c r="M78" s="74"/>
      <c r="N78" s="44"/>
      <c r="O78" s="74" t="s">
        <v>464</v>
      </c>
      <c r="P78" s="74"/>
      <c r="Q78" s="74"/>
    </row>
    <row r="79" spans="1:17">
      <c r="A79" s="14"/>
      <c r="B79" s="102"/>
      <c r="C79" s="58" t="s">
        <v>458</v>
      </c>
      <c r="D79" s="58"/>
      <c r="E79" s="58"/>
      <c r="F79" s="36"/>
      <c r="G79" s="58" t="s">
        <v>461</v>
      </c>
      <c r="H79" s="58"/>
      <c r="I79" s="58"/>
      <c r="J79" s="36"/>
      <c r="K79" s="58" t="s">
        <v>463</v>
      </c>
      <c r="L79" s="58"/>
      <c r="M79" s="58"/>
      <c r="N79" s="36"/>
      <c r="O79" s="58" t="s">
        <v>465</v>
      </c>
      <c r="P79" s="58"/>
      <c r="Q79" s="58"/>
    </row>
    <row r="80" spans="1:17" ht="15.75" thickBot="1">
      <c r="A80" s="14"/>
      <c r="B80" s="102"/>
      <c r="C80" s="59" t="s">
        <v>459</v>
      </c>
      <c r="D80" s="59"/>
      <c r="E80" s="59"/>
      <c r="F80" s="36"/>
      <c r="G80" s="103"/>
      <c r="H80" s="103"/>
      <c r="I80" s="103"/>
      <c r="J80" s="36"/>
      <c r="K80" s="103"/>
      <c r="L80" s="103"/>
      <c r="M80" s="103"/>
      <c r="N80" s="36"/>
      <c r="O80" s="103"/>
      <c r="P80" s="103"/>
      <c r="Q80" s="103"/>
    </row>
    <row r="81" spans="1:17">
      <c r="A81" s="14"/>
      <c r="B81" s="100" t="s">
        <v>466</v>
      </c>
      <c r="C81" s="29" t="s">
        <v>209</v>
      </c>
      <c r="D81" s="31">
        <v>17128</v>
      </c>
      <c r="E81" s="33"/>
      <c r="F81" s="32"/>
      <c r="G81" s="29" t="s">
        <v>209</v>
      </c>
      <c r="H81" s="31">
        <v>4613</v>
      </c>
      <c r="I81" s="33"/>
      <c r="J81" s="32"/>
      <c r="K81" s="29" t="s">
        <v>209</v>
      </c>
      <c r="L81" s="82" t="s">
        <v>467</v>
      </c>
      <c r="M81" s="29" t="s">
        <v>285</v>
      </c>
      <c r="N81" s="32"/>
      <c r="O81" s="29" t="s">
        <v>209</v>
      </c>
      <c r="P81" s="82" t="s">
        <v>422</v>
      </c>
      <c r="Q81" s="29" t="s">
        <v>285</v>
      </c>
    </row>
    <row r="82" spans="1:17">
      <c r="A82" s="14"/>
      <c r="B82" s="100"/>
      <c r="C82" s="28"/>
      <c r="D82" s="30"/>
      <c r="E82" s="32"/>
      <c r="F82" s="32"/>
      <c r="G82" s="28"/>
      <c r="H82" s="30"/>
      <c r="I82" s="32"/>
      <c r="J82" s="32"/>
      <c r="K82" s="28"/>
      <c r="L82" s="80"/>
      <c r="M82" s="28"/>
      <c r="N82" s="32"/>
      <c r="O82" s="28"/>
      <c r="P82" s="80"/>
      <c r="Q82" s="28"/>
    </row>
    <row r="83" spans="1:17">
      <c r="A83" s="14"/>
      <c r="B83" s="104" t="s">
        <v>461</v>
      </c>
      <c r="C83" s="77" t="s">
        <v>286</v>
      </c>
      <c r="D83" s="77"/>
      <c r="E83" s="36"/>
      <c r="F83" s="36"/>
      <c r="G83" s="35">
        <v>1747</v>
      </c>
      <c r="H83" s="35"/>
      <c r="I83" s="36"/>
      <c r="J83" s="36"/>
      <c r="K83" s="77" t="s">
        <v>286</v>
      </c>
      <c r="L83" s="77"/>
      <c r="M83" s="36"/>
      <c r="N83" s="36"/>
      <c r="O83" s="77" t="s">
        <v>286</v>
      </c>
      <c r="P83" s="77"/>
      <c r="Q83" s="36"/>
    </row>
    <row r="84" spans="1:17">
      <c r="A84" s="14"/>
      <c r="B84" s="104"/>
      <c r="C84" s="77"/>
      <c r="D84" s="77"/>
      <c r="E84" s="36"/>
      <c r="F84" s="36"/>
      <c r="G84" s="35"/>
      <c r="H84" s="35"/>
      <c r="I84" s="36"/>
      <c r="J84" s="36"/>
      <c r="K84" s="77"/>
      <c r="L84" s="77"/>
      <c r="M84" s="36"/>
      <c r="N84" s="36"/>
      <c r="O84" s="77"/>
      <c r="P84" s="77"/>
      <c r="Q84" s="36"/>
    </row>
    <row r="85" spans="1:17" ht="26.25">
      <c r="A85" s="14"/>
      <c r="B85" s="101" t="s">
        <v>468</v>
      </c>
      <c r="C85" s="32"/>
      <c r="D85" s="32"/>
      <c r="E85" s="32"/>
      <c r="F85" s="22"/>
      <c r="G85" s="32"/>
      <c r="H85" s="32"/>
      <c r="I85" s="32"/>
      <c r="J85" s="22"/>
      <c r="K85" s="32"/>
      <c r="L85" s="32"/>
      <c r="M85" s="32"/>
      <c r="N85" s="22"/>
      <c r="O85" s="32"/>
      <c r="P85" s="32"/>
      <c r="Q85" s="32"/>
    </row>
    <row r="86" spans="1:17">
      <c r="A86" s="14"/>
      <c r="B86" s="75" t="s">
        <v>469</v>
      </c>
      <c r="C86" s="77">
        <v>30</v>
      </c>
      <c r="D86" s="77"/>
      <c r="E86" s="36"/>
      <c r="F86" s="36"/>
      <c r="G86" s="77" t="s">
        <v>470</v>
      </c>
      <c r="H86" s="77"/>
      <c r="I86" s="34" t="s">
        <v>285</v>
      </c>
      <c r="J86" s="36"/>
      <c r="K86" s="77">
        <v>375</v>
      </c>
      <c r="L86" s="77"/>
      <c r="M86" s="36"/>
      <c r="N86" s="36"/>
      <c r="O86" s="77" t="s">
        <v>471</v>
      </c>
      <c r="P86" s="77"/>
      <c r="Q86" s="34" t="s">
        <v>285</v>
      </c>
    </row>
    <row r="87" spans="1:17">
      <c r="A87" s="14"/>
      <c r="B87" s="75"/>
      <c r="C87" s="77"/>
      <c r="D87" s="77"/>
      <c r="E87" s="36"/>
      <c r="F87" s="36"/>
      <c r="G87" s="77"/>
      <c r="H87" s="77"/>
      <c r="I87" s="34"/>
      <c r="J87" s="36"/>
      <c r="K87" s="77"/>
      <c r="L87" s="77"/>
      <c r="M87" s="36"/>
      <c r="N87" s="36"/>
      <c r="O87" s="77"/>
      <c r="P87" s="77"/>
      <c r="Q87" s="34"/>
    </row>
    <row r="88" spans="1:17">
      <c r="A88" s="14"/>
      <c r="B88" s="78" t="s">
        <v>472</v>
      </c>
      <c r="C88" s="80">
        <v>909</v>
      </c>
      <c r="D88" s="80"/>
      <c r="E88" s="32"/>
      <c r="F88" s="32"/>
      <c r="G88" s="80" t="s">
        <v>286</v>
      </c>
      <c r="H88" s="80"/>
      <c r="I88" s="32"/>
      <c r="J88" s="32"/>
      <c r="K88" s="80" t="s">
        <v>286</v>
      </c>
      <c r="L88" s="80"/>
      <c r="M88" s="32"/>
      <c r="N88" s="32"/>
      <c r="O88" s="80" t="s">
        <v>286</v>
      </c>
      <c r="P88" s="80"/>
      <c r="Q88" s="32"/>
    </row>
    <row r="89" spans="1:17">
      <c r="A89" s="14"/>
      <c r="B89" s="78"/>
      <c r="C89" s="80"/>
      <c r="D89" s="80"/>
      <c r="E89" s="32"/>
      <c r="F89" s="32"/>
      <c r="G89" s="80"/>
      <c r="H89" s="80"/>
      <c r="I89" s="32"/>
      <c r="J89" s="32"/>
      <c r="K89" s="80"/>
      <c r="L89" s="80"/>
      <c r="M89" s="32"/>
      <c r="N89" s="32"/>
      <c r="O89" s="80"/>
      <c r="P89" s="80"/>
      <c r="Q89" s="32"/>
    </row>
    <row r="90" spans="1:17">
      <c r="A90" s="14"/>
      <c r="B90" s="104" t="s">
        <v>473</v>
      </c>
      <c r="C90" s="77" t="s">
        <v>286</v>
      </c>
      <c r="D90" s="77"/>
      <c r="E90" s="36"/>
      <c r="F90" s="36"/>
      <c r="G90" s="77" t="s">
        <v>286</v>
      </c>
      <c r="H90" s="77"/>
      <c r="I90" s="36"/>
      <c r="J90" s="36"/>
      <c r="K90" s="77" t="s">
        <v>286</v>
      </c>
      <c r="L90" s="77"/>
      <c r="M90" s="36"/>
      <c r="N90" s="36"/>
      <c r="O90" s="77" t="s">
        <v>286</v>
      </c>
      <c r="P90" s="77"/>
      <c r="Q90" s="36"/>
    </row>
    <row r="91" spans="1:17">
      <c r="A91" s="14"/>
      <c r="B91" s="104"/>
      <c r="C91" s="77"/>
      <c r="D91" s="77"/>
      <c r="E91" s="36"/>
      <c r="F91" s="36"/>
      <c r="G91" s="77"/>
      <c r="H91" s="77"/>
      <c r="I91" s="36"/>
      <c r="J91" s="36"/>
      <c r="K91" s="77"/>
      <c r="L91" s="77"/>
      <c r="M91" s="36"/>
      <c r="N91" s="36"/>
      <c r="O91" s="77"/>
      <c r="P91" s="77"/>
      <c r="Q91" s="36"/>
    </row>
    <row r="92" spans="1:17" ht="26.25">
      <c r="A92" s="14"/>
      <c r="B92" s="101" t="s">
        <v>474</v>
      </c>
      <c r="C92" s="32"/>
      <c r="D92" s="32"/>
      <c r="E92" s="32"/>
      <c r="F92" s="22"/>
      <c r="G92" s="32"/>
      <c r="H92" s="32"/>
      <c r="I92" s="32"/>
      <c r="J92" s="22"/>
      <c r="K92" s="32"/>
      <c r="L92" s="32"/>
      <c r="M92" s="32"/>
      <c r="N92" s="22"/>
      <c r="O92" s="32"/>
      <c r="P92" s="32"/>
      <c r="Q92" s="32"/>
    </row>
    <row r="93" spans="1:17">
      <c r="A93" s="14"/>
      <c r="B93" s="75" t="s">
        <v>475</v>
      </c>
      <c r="C93" s="77" t="s">
        <v>286</v>
      </c>
      <c r="D93" s="77"/>
      <c r="E93" s="36"/>
      <c r="F93" s="36"/>
      <c r="G93" s="77" t="s">
        <v>476</v>
      </c>
      <c r="H93" s="77"/>
      <c r="I93" s="34" t="s">
        <v>285</v>
      </c>
      <c r="J93" s="36"/>
      <c r="K93" s="77" t="s">
        <v>286</v>
      </c>
      <c r="L93" s="77"/>
      <c r="M93" s="36"/>
      <c r="N93" s="36"/>
      <c r="O93" s="77">
        <v>198</v>
      </c>
      <c r="P93" s="77"/>
      <c r="Q93" s="36"/>
    </row>
    <row r="94" spans="1:17" ht="15.75" thickBot="1">
      <c r="A94" s="14"/>
      <c r="B94" s="75"/>
      <c r="C94" s="81"/>
      <c r="D94" s="81"/>
      <c r="E94" s="64"/>
      <c r="F94" s="36"/>
      <c r="G94" s="81"/>
      <c r="H94" s="81"/>
      <c r="I94" s="86"/>
      <c r="J94" s="36"/>
      <c r="K94" s="81"/>
      <c r="L94" s="81"/>
      <c r="M94" s="64"/>
      <c r="N94" s="36"/>
      <c r="O94" s="81"/>
      <c r="P94" s="81"/>
      <c r="Q94" s="64"/>
    </row>
    <row r="95" spans="1:17">
      <c r="A95" s="14"/>
      <c r="B95" s="100" t="s">
        <v>477</v>
      </c>
      <c r="C95" s="29" t="s">
        <v>209</v>
      </c>
      <c r="D95" s="31">
        <v>18067</v>
      </c>
      <c r="E95" s="33"/>
      <c r="F95" s="32"/>
      <c r="G95" s="29" t="s">
        <v>209</v>
      </c>
      <c r="H95" s="31">
        <v>5547</v>
      </c>
      <c r="I95" s="33"/>
      <c r="J95" s="32"/>
      <c r="K95" s="29" t="s">
        <v>209</v>
      </c>
      <c r="L95" s="82" t="s">
        <v>478</v>
      </c>
      <c r="M95" s="29" t="s">
        <v>285</v>
      </c>
      <c r="N95" s="32"/>
      <c r="O95" s="29" t="s">
        <v>209</v>
      </c>
      <c r="P95" s="82" t="s">
        <v>479</v>
      </c>
      <c r="Q95" s="29" t="s">
        <v>285</v>
      </c>
    </row>
    <row r="96" spans="1:17" ht="15.75" thickBot="1">
      <c r="A96" s="14"/>
      <c r="B96" s="100"/>
      <c r="C96" s="66"/>
      <c r="D96" s="67"/>
      <c r="E96" s="68"/>
      <c r="F96" s="32"/>
      <c r="G96" s="66"/>
      <c r="H96" s="67"/>
      <c r="I96" s="68"/>
      <c r="J96" s="32"/>
      <c r="K96" s="66"/>
      <c r="L96" s="88"/>
      <c r="M96" s="66"/>
      <c r="N96" s="32"/>
      <c r="O96" s="66"/>
      <c r="P96" s="88"/>
      <c r="Q96" s="66"/>
    </row>
    <row r="97" spans="1:17" ht="15.75" thickTop="1">
      <c r="A97" s="14"/>
      <c r="B97" s="19"/>
      <c r="C97" s="105"/>
      <c r="D97" s="105"/>
      <c r="E97" s="105"/>
      <c r="F97" s="19"/>
      <c r="G97" s="105"/>
      <c r="H97" s="105"/>
      <c r="I97" s="105"/>
      <c r="J97" s="19"/>
      <c r="K97" s="105"/>
      <c r="L97" s="105"/>
      <c r="M97" s="105"/>
      <c r="N97" s="19"/>
      <c r="O97" s="105"/>
      <c r="P97" s="105"/>
      <c r="Q97" s="105"/>
    </row>
    <row r="98" spans="1:17" ht="51.75">
      <c r="A98" s="14"/>
      <c r="B98" s="71" t="s">
        <v>480</v>
      </c>
      <c r="C98" s="32"/>
      <c r="D98" s="32"/>
      <c r="E98" s="32"/>
      <c r="F98" s="22"/>
      <c r="G98" s="32"/>
      <c r="H98" s="32"/>
      <c r="I98" s="32"/>
      <c r="J98" s="22"/>
      <c r="K98" s="32"/>
      <c r="L98" s="32"/>
      <c r="M98" s="32"/>
      <c r="N98" s="22"/>
      <c r="O98" s="32"/>
      <c r="P98" s="32"/>
      <c r="Q98" s="32"/>
    </row>
    <row r="99" spans="1:17">
      <c r="A99" s="14"/>
      <c r="B99" s="104" t="s">
        <v>481</v>
      </c>
      <c r="C99" s="34" t="s">
        <v>209</v>
      </c>
      <c r="D99" s="77">
        <v>30</v>
      </c>
      <c r="E99" s="36"/>
      <c r="F99" s="36"/>
      <c r="G99" s="34" t="s">
        <v>209</v>
      </c>
      <c r="H99" s="77" t="s">
        <v>286</v>
      </c>
      <c r="I99" s="36"/>
      <c r="J99" s="36"/>
      <c r="K99" s="34" t="s">
        <v>209</v>
      </c>
      <c r="L99" s="77" t="s">
        <v>286</v>
      </c>
      <c r="M99" s="36"/>
      <c r="N99" s="36"/>
      <c r="O99" s="34" t="s">
        <v>209</v>
      </c>
      <c r="P99" s="77" t="s">
        <v>286</v>
      </c>
      <c r="Q99" s="36"/>
    </row>
    <row r="100" spans="1:17">
      <c r="A100" s="14"/>
      <c r="B100" s="104"/>
      <c r="C100" s="34"/>
      <c r="D100" s="77"/>
      <c r="E100" s="36"/>
      <c r="F100" s="36"/>
      <c r="G100" s="34"/>
      <c r="H100" s="77"/>
      <c r="I100" s="36"/>
      <c r="J100" s="36"/>
      <c r="K100" s="34"/>
      <c r="L100" s="77"/>
      <c r="M100" s="36"/>
      <c r="N100" s="36"/>
      <c r="O100" s="34"/>
      <c r="P100" s="77"/>
      <c r="Q100" s="36"/>
    </row>
    <row r="101" spans="1:17">
      <c r="A101" s="14"/>
      <c r="B101" s="106" t="s">
        <v>482</v>
      </c>
      <c r="C101" s="80" t="s">
        <v>286</v>
      </c>
      <c r="D101" s="80"/>
      <c r="E101" s="32"/>
      <c r="F101" s="32"/>
      <c r="G101" s="80" t="s">
        <v>286</v>
      </c>
      <c r="H101" s="80"/>
      <c r="I101" s="32"/>
      <c r="J101" s="32"/>
      <c r="K101" s="80" t="s">
        <v>286</v>
      </c>
      <c r="L101" s="80"/>
      <c r="M101" s="32"/>
      <c r="N101" s="32"/>
      <c r="O101" s="80" t="s">
        <v>471</v>
      </c>
      <c r="P101" s="80"/>
      <c r="Q101" s="28" t="s">
        <v>285</v>
      </c>
    </row>
    <row r="102" spans="1:17">
      <c r="A102" s="14"/>
      <c r="B102" s="106"/>
      <c r="C102" s="80"/>
      <c r="D102" s="80"/>
      <c r="E102" s="32"/>
      <c r="F102" s="32"/>
      <c r="G102" s="80"/>
      <c r="H102" s="80"/>
      <c r="I102" s="32"/>
      <c r="J102" s="32"/>
      <c r="K102" s="80"/>
      <c r="L102" s="80"/>
      <c r="M102" s="32"/>
      <c r="N102" s="32"/>
      <c r="O102" s="80"/>
      <c r="P102" s="80"/>
      <c r="Q102" s="28"/>
    </row>
    <row r="103" spans="1:17">
      <c r="A103" s="14"/>
      <c r="B103" s="90"/>
      <c r="C103" s="90"/>
      <c r="D103" s="90"/>
      <c r="E103" s="90"/>
      <c r="F103" s="90"/>
      <c r="G103" s="90"/>
      <c r="H103" s="90"/>
      <c r="I103" s="90"/>
      <c r="J103" s="90"/>
      <c r="K103" s="90"/>
      <c r="L103" s="90"/>
      <c r="M103" s="90"/>
      <c r="N103" s="90"/>
      <c r="O103" s="90"/>
      <c r="P103" s="90"/>
      <c r="Q103" s="90"/>
    </row>
    <row r="104" spans="1:17">
      <c r="A104" s="14"/>
      <c r="B104" s="24"/>
      <c r="C104" s="24"/>
      <c r="D104" s="24"/>
      <c r="E104" s="24"/>
      <c r="F104" s="24"/>
      <c r="G104" s="24"/>
      <c r="H104" s="24"/>
      <c r="I104" s="24"/>
      <c r="J104" s="24"/>
      <c r="K104" s="24"/>
      <c r="L104" s="24"/>
      <c r="M104" s="24"/>
      <c r="N104" s="24"/>
      <c r="O104" s="24"/>
      <c r="P104" s="24"/>
      <c r="Q104" s="24"/>
    </row>
    <row r="105" spans="1:17">
      <c r="A105" s="14"/>
      <c r="B105" s="17"/>
      <c r="C105" s="17"/>
      <c r="D105" s="17"/>
      <c r="E105" s="17"/>
      <c r="F105" s="17"/>
      <c r="G105" s="17"/>
      <c r="H105" s="17"/>
      <c r="I105" s="17"/>
      <c r="J105" s="17"/>
      <c r="K105" s="17"/>
      <c r="L105" s="17"/>
      <c r="M105" s="17"/>
      <c r="N105" s="17"/>
      <c r="O105" s="17"/>
      <c r="P105" s="17"/>
      <c r="Q105" s="17"/>
    </row>
    <row r="106" spans="1:17" ht="15.75" thickBot="1">
      <c r="A106" s="14"/>
      <c r="B106" s="19"/>
      <c r="C106" s="26" t="s">
        <v>416</v>
      </c>
      <c r="D106" s="26"/>
      <c r="E106" s="26"/>
      <c r="F106" s="26"/>
      <c r="G106" s="26"/>
      <c r="H106" s="26"/>
      <c r="I106" s="26"/>
      <c r="J106" s="26"/>
      <c r="K106" s="26"/>
      <c r="L106" s="26"/>
      <c r="M106" s="26"/>
      <c r="N106" s="26"/>
      <c r="O106" s="26"/>
      <c r="P106" s="26"/>
      <c r="Q106" s="26"/>
    </row>
    <row r="107" spans="1:17" ht="15.75" thickBot="1">
      <c r="A107" s="14"/>
      <c r="B107" s="19"/>
      <c r="C107" s="27" t="s">
        <v>440</v>
      </c>
      <c r="D107" s="27"/>
      <c r="E107" s="27"/>
      <c r="F107" s="27"/>
      <c r="G107" s="27"/>
      <c r="H107" s="27"/>
      <c r="I107" s="27"/>
      <c r="J107" s="19"/>
      <c r="K107" s="27" t="s">
        <v>443</v>
      </c>
      <c r="L107" s="27"/>
      <c r="M107" s="27"/>
      <c r="N107" s="27"/>
      <c r="O107" s="27"/>
      <c r="P107" s="27"/>
      <c r="Q107" s="27"/>
    </row>
    <row r="108" spans="1:17">
      <c r="A108" s="14"/>
      <c r="B108" s="102" t="s">
        <v>207</v>
      </c>
      <c r="C108" s="74" t="s">
        <v>457</v>
      </c>
      <c r="D108" s="74"/>
      <c r="E108" s="74"/>
      <c r="F108" s="44"/>
      <c r="G108" s="74" t="s">
        <v>460</v>
      </c>
      <c r="H108" s="74"/>
      <c r="I108" s="74"/>
      <c r="J108" s="36"/>
      <c r="K108" s="74" t="s">
        <v>462</v>
      </c>
      <c r="L108" s="74"/>
      <c r="M108" s="74"/>
      <c r="N108" s="44"/>
      <c r="O108" s="74" t="s">
        <v>464</v>
      </c>
      <c r="P108" s="74"/>
      <c r="Q108" s="74"/>
    </row>
    <row r="109" spans="1:17">
      <c r="A109" s="14"/>
      <c r="B109" s="102"/>
      <c r="C109" s="58" t="s">
        <v>458</v>
      </c>
      <c r="D109" s="58"/>
      <c r="E109" s="58"/>
      <c r="F109" s="36"/>
      <c r="G109" s="58" t="s">
        <v>461</v>
      </c>
      <c r="H109" s="58"/>
      <c r="I109" s="58"/>
      <c r="J109" s="36"/>
      <c r="K109" s="58" t="s">
        <v>463</v>
      </c>
      <c r="L109" s="58"/>
      <c r="M109" s="58"/>
      <c r="N109" s="36"/>
      <c r="O109" s="58" t="s">
        <v>465</v>
      </c>
      <c r="P109" s="58"/>
      <c r="Q109" s="58"/>
    </row>
    <row r="110" spans="1:17" ht="15.75" thickBot="1">
      <c r="A110" s="14"/>
      <c r="B110" s="102"/>
      <c r="C110" s="59" t="s">
        <v>459</v>
      </c>
      <c r="D110" s="59"/>
      <c r="E110" s="59"/>
      <c r="F110" s="36"/>
      <c r="G110" s="103"/>
      <c r="H110" s="103"/>
      <c r="I110" s="103"/>
      <c r="J110" s="36"/>
      <c r="K110" s="103"/>
      <c r="L110" s="103"/>
      <c r="M110" s="103"/>
      <c r="N110" s="36"/>
      <c r="O110" s="103"/>
      <c r="P110" s="103"/>
      <c r="Q110" s="103"/>
    </row>
    <row r="111" spans="1:17">
      <c r="A111" s="14"/>
      <c r="B111" s="100" t="s">
        <v>483</v>
      </c>
      <c r="C111" s="29" t="s">
        <v>209</v>
      </c>
      <c r="D111" s="31">
        <v>17907</v>
      </c>
      <c r="E111" s="33"/>
      <c r="F111" s="32"/>
      <c r="G111" s="29" t="s">
        <v>209</v>
      </c>
      <c r="H111" s="31">
        <v>28464</v>
      </c>
      <c r="I111" s="33"/>
      <c r="J111" s="32"/>
      <c r="K111" s="29" t="s">
        <v>209</v>
      </c>
      <c r="L111" s="82" t="s">
        <v>484</v>
      </c>
      <c r="M111" s="29" t="s">
        <v>285</v>
      </c>
      <c r="N111" s="32"/>
      <c r="O111" s="29" t="s">
        <v>209</v>
      </c>
      <c r="P111" s="82" t="s">
        <v>485</v>
      </c>
      <c r="Q111" s="29" t="s">
        <v>285</v>
      </c>
    </row>
    <row r="112" spans="1:17">
      <c r="A112" s="14"/>
      <c r="B112" s="100"/>
      <c r="C112" s="28"/>
      <c r="D112" s="30"/>
      <c r="E112" s="32"/>
      <c r="F112" s="32"/>
      <c r="G112" s="28"/>
      <c r="H112" s="30"/>
      <c r="I112" s="32"/>
      <c r="J112" s="32"/>
      <c r="K112" s="28"/>
      <c r="L112" s="80"/>
      <c r="M112" s="28"/>
      <c r="N112" s="32"/>
      <c r="O112" s="28"/>
      <c r="P112" s="80"/>
      <c r="Q112" s="28"/>
    </row>
    <row r="113" spans="1:17">
      <c r="A113" s="14"/>
      <c r="B113" s="104" t="s">
        <v>461</v>
      </c>
      <c r="C113" s="77" t="s">
        <v>286</v>
      </c>
      <c r="D113" s="77"/>
      <c r="E113" s="36"/>
      <c r="F113" s="36"/>
      <c r="G113" s="35">
        <v>1682</v>
      </c>
      <c r="H113" s="35"/>
      <c r="I113" s="36"/>
      <c r="J113" s="36"/>
      <c r="K113" s="77" t="s">
        <v>286</v>
      </c>
      <c r="L113" s="77"/>
      <c r="M113" s="36"/>
      <c r="N113" s="36"/>
      <c r="O113" s="77" t="s">
        <v>286</v>
      </c>
      <c r="P113" s="77"/>
      <c r="Q113" s="36"/>
    </row>
    <row r="114" spans="1:17">
      <c r="A114" s="14"/>
      <c r="B114" s="104"/>
      <c r="C114" s="77"/>
      <c r="D114" s="77"/>
      <c r="E114" s="36"/>
      <c r="F114" s="36"/>
      <c r="G114" s="35"/>
      <c r="H114" s="35"/>
      <c r="I114" s="36"/>
      <c r="J114" s="36"/>
      <c r="K114" s="77"/>
      <c r="L114" s="77"/>
      <c r="M114" s="36"/>
      <c r="N114" s="36"/>
      <c r="O114" s="77"/>
      <c r="P114" s="77"/>
      <c r="Q114" s="36"/>
    </row>
    <row r="115" spans="1:17" ht="26.25">
      <c r="A115" s="14"/>
      <c r="B115" s="101" t="s">
        <v>468</v>
      </c>
      <c r="C115" s="32"/>
      <c r="D115" s="32"/>
      <c r="E115" s="32"/>
      <c r="F115" s="22"/>
      <c r="G115" s="32"/>
      <c r="H115" s="32"/>
      <c r="I115" s="32"/>
      <c r="J115" s="22"/>
      <c r="K115" s="32"/>
      <c r="L115" s="32"/>
      <c r="M115" s="32"/>
      <c r="N115" s="22"/>
      <c r="O115" s="32"/>
      <c r="P115" s="32"/>
      <c r="Q115" s="32"/>
    </row>
    <row r="116" spans="1:17">
      <c r="A116" s="14"/>
      <c r="B116" s="75" t="s">
        <v>469</v>
      </c>
      <c r="C116" s="77">
        <v>21</v>
      </c>
      <c r="D116" s="77"/>
      <c r="E116" s="36"/>
      <c r="F116" s="36"/>
      <c r="G116" s="77" t="s">
        <v>486</v>
      </c>
      <c r="H116" s="77"/>
      <c r="I116" s="34" t="s">
        <v>285</v>
      </c>
      <c r="J116" s="36"/>
      <c r="K116" s="77">
        <v>817</v>
      </c>
      <c r="L116" s="77"/>
      <c r="M116" s="36"/>
      <c r="N116" s="36"/>
      <c r="O116" s="77" t="s">
        <v>487</v>
      </c>
      <c r="P116" s="77"/>
      <c r="Q116" s="34" t="s">
        <v>285</v>
      </c>
    </row>
    <row r="117" spans="1:17">
      <c r="A117" s="14"/>
      <c r="B117" s="75"/>
      <c r="C117" s="77"/>
      <c r="D117" s="77"/>
      <c r="E117" s="36"/>
      <c r="F117" s="36"/>
      <c r="G117" s="77"/>
      <c r="H117" s="77"/>
      <c r="I117" s="34"/>
      <c r="J117" s="36"/>
      <c r="K117" s="77"/>
      <c r="L117" s="77"/>
      <c r="M117" s="36"/>
      <c r="N117" s="36"/>
      <c r="O117" s="77"/>
      <c r="P117" s="77"/>
      <c r="Q117" s="34"/>
    </row>
    <row r="118" spans="1:17">
      <c r="A118" s="14"/>
      <c r="B118" s="78" t="s">
        <v>472</v>
      </c>
      <c r="C118" s="80">
        <v>295</v>
      </c>
      <c r="D118" s="80"/>
      <c r="E118" s="32"/>
      <c r="F118" s="32"/>
      <c r="G118" s="80" t="s">
        <v>286</v>
      </c>
      <c r="H118" s="80"/>
      <c r="I118" s="32"/>
      <c r="J118" s="32"/>
      <c r="K118" s="80" t="s">
        <v>286</v>
      </c>
      <c r="L118" s="80"/>
      <c r="M118" s="32"/>
      <c r="N118" s="32"/>
      <c r="O118" s="80" t="s">
        <v>286</v>
      </c>
      <c r="P118" s="80"/>
      <c r="Q118" s="32"/>
    </row>
    <row r="119" spans="1:17">
      <c r="A119" s="14"/>
      <c r="B119" s="78"/>
      <c r="C119" s="80"/>
      <c r="D119" s="80"/>
      <c r="E119" s="32"/>
      <c r="F119" s="32"/>
      <c r="G119" s="80"/>
      <c r="H119" s="80"/>
      <c r="I119" s="32"/>
      <c r="J119" s="32"/>
      <c r="K119" s="80"/>
      <c r="L119" s="80"/>
      <c r="M119" s="32"/>
      <c r="N119" s="32"/>
      <c r="O119" s="80"/>
      <c r="P119" s="80"/>
      <c r="Q119" s="32"/>
    </row>
    <row r="120" spans="1:17">
      <c r="A120" s="14"/>
      <c r="B120" s="104" t="s">
        <v>473</v>
      </c>
      <c r="C120" s="77" t="s">
        <v>286</v>
      </c>
      <c r="D120" s="77"/>
      <c r="E120" s="36"/>
      <c r="F120" s="36"/>
      <c r="G120" s="77" t="s">
        <v>286</v>
      </c>
      <c r="H120" s="77"/>
      <c r="I120" s="36"/>
      <c r="J120" s="36"/>
      <c r="K120" s="77" t="s">
        <v>286</v>
      </c>
      <c r="L120" s="77"/>
      <c r="M120" s="36"/>
      <c r="N120" s="36"/>
      <c r="O120" s="77" t="s">
        <v>286</v>
      </c>
      <c r="P120" s="77"/>
      <c r="Q120" s="36"/>
    </row>
    <row r="121" spans="1:17">
      <c r="A121" s="14"/>
      <c r="B121" s="104"/>
      <c r="C121" s="77"/>
      <c r="D121" s="77"/>
      <c r="E121" s="36"/>
      <c r="F121" s="36"/>
      <c r="G121" s="77"/>
      <c r="H121" s="77"/>
      <c r="I121" s="36"/>
      <c r="J121" s="36"/>
      <c r="K121" s="77"/>
      <c r="L121" s="77"/>
      <c r="M121" s="36"/>
      <c r="N121" s="36"/>
      <c r="O121" s="77"/>
      <c r="P121" s="77"/>
      <c r="Q121" s="36"/>
    </row>
    <row r="122" spans="1:17" ht="26.25">
      <c r="A122" s="14"/>
      <c r="B122" s="101" t="s">
        <v>474</v>
      </c>
      <c r="C122" s="32"/>
      <c r="D122" s="32"/>
      <c r="E122" s="32"/>
      <c r="F122" s="22"/>
      <c r="G122" s="32"/>
      <c r="H122" s="32"/>
      <c r="I122" s="32"/>
      <c r="J122" s="22"/>
      <c r="K122" s="32"/>
      <c r="L122" s="32"/>
      <c r="M122" s="32"/>
      <c r="N122" s="22"/>
      <c r="O122" s="32"/>
      <c r="P122" s="32"/>
      <c r="Q122" s="32"/>
    </row>
    <row r="123" spans="1:17">
      <c r="A123" s="14"/>
      <c r="B123" s="75" t="s">
        <v>475</v>
      </c>
      <c r="C123" s="77" t="s">
        <v>286</v>
      </c>
      <c r="D123" s="77"/>
      <c r="E123" s="36"/>
      <c r="F123" s="36"/>
      <c r="G123" s="77" t="s">
        <v>286</v>
      </c>
      <c r="H123" s="77"/>
      <c r="I123" s="36"/>
      <c r="J123" s="36"/>
      <c r="K123" s="77" t="s">
        <v>286</v>
      </c>
      <c r="L123" s="77"/>
      <c r="M123" s="36"/>
      <c r="N123" s="36"/>
      <c r="O123" s="77">
        <v>235</v>
      </c>
      <c r="P123" s="77"/>
      <c r="Q123" s="36"/>
    </row>
    <row r="124" spans="1:17" ht="15.75" thickBot="1">
      <c r="A124" s="14"/>
      <c r="B124" s="75"/>
      <c r="C124" s="81"/>
      <c r="D124" s="81"/>
      <c r="E124" s="64"/>
      <c r="F124" s="36"/>
      <c r="G124" s="81"/>
      <c r="H124" s="81"/>
      <c r="I124" s="64"/>
      <c r="J124" s="36"/>
      <c r="K124" s="81"/>
      <c r="L124" s="81"/>
      <c r="M124" s="64"/>
      <c r="N124" s="36"/>
      <c r="O124" s="81"/>
      <c r="P124" s="81"/>
      <c r="Q124" s="64"/>
    </row>
    <row r="125" spans="1:17">
      <c r="A125" s="14"/>
      <c r="B125" s="100" t="s">
        <v>488</v>
      </c>
      <c r="C125" s="29" t="s">
        <v>209</v>
      </c>
      <c r="D125" s="31">
        <v>18223</v>
      </c>
      <c r="E125" s="33"/>
      <c r="F125" s="32"/>
      <c r="G125" s="29" t="s">
        <v>209</v>
      </c>
      <c r="H125" s="31">
        <v>29101</v>
      </c>
      <c r="I125" s="33"/>
      <c r="J125" s="32"/>
      <c r="K125" s="29" t="s">
        <v>209</v>
      </c>
      <c r="L125" s="82" t="s">
        <v>489</v>
      </c>
      <c r="M125" s="29" t="s">
        <v>285</v>
      </c>
      <c r="N125" s="32"/>
      <c r="O125" s="29" t="s">
        <v>209</v>
      </c>
      <c r="P125" s="82" t="s">
        <v>490</v>
      </c>
      <c r="Q125" s="29" t="s">
        <v>285</v>
      </c>
    </row>
    <row r="126" spans="1:17" ht="15.75" thickBot="1">
      <c r="A126" s="14"/>
      <c r="B126" s="100"/>
      <c r="C126" s="66"/>
      <c r="D126" s="67"/>
      <c r="E126" s="68"/>
      <c r="F126" s="32"/>
      <c r="G126" s="66"/>
      <c r="H126" s="67"/>
      <c r="I126" s="68"/>
      <c r="J126" s="32"/>
      <c r="K126" s="66"/>
      <c r="L126" s="88"/>
      <c r="M126" s="66"/>
      <c r="N126" s="32"/>
      <c r="O126" s="66"/>
      <c r="P126" s="88"/>
      <c r="Q126" s="66"/>
    </row>
    <row r="127" spans="1:17" ht="15.75" thickTop="1">
      <c r="A127" s="14"/>
      <c r="B127" s="19"/>
      <c r="C127" s="105"/>
      <c r="D127" s="105"/>
      <c r="E127" s="105"/>
      <c r="F127" s="19"/>
      <c r="G127" s="105"/>
      <c r="H127" s="105"/>
      <c r="I127" s="105"/>
      <c r="J127" s="19"/>
      <c r="K127" s="105"/>
      <c r="L127" s="105"/>
      <c r="M127" s="105"/>
      <c r="N127" s="19"/>
      <c r="O127" s="105"/>
      <c r="P127" s="105"/>
      <c r="Q127" s="105"/>
    </row>
    <row r="128" spans="1:17" ht="51.75">
      <c r="A128" s="14"/>
      <c r="B128" s="71" t="s">
        <v>480</v>
      </c>
      <c r="C128" s="32"/>
      <c r="D128" s="32"/>
      <c r="E128" s="32"/>
      <c r="F128" s="22"/>
      <c r="G128" s="32"/>
      <c r="H128" s="32"/>
      <c r="I128" s="32"/>
      <c r="J128" s="22"/>
      <c r="K128" s="32"/>
      <c r="L128" s="32"/>
      <c r="M128" s="32"/>
      <c r="N128" s="22"/>
      <c r="O128" s="32"/>
      <c r="P128" s="32"/>
      <c r="Q128" s="32"/>
    </row>
    <row r="129" spans="1:17">
      <c r="A129" s="14"/>
      <c r="B129" s="104" t="s">
        <v>481</v>
      </c>
      <c r="C129" s="34" t="s">
        <v>209</v>
      </c>
      <c r="D129" s="77">
        <v>21</v>
      </c>
      <c r="E129" s="36"/>
      <c r="F129" s="36"/>
      <c r="G129" s="34" t="s">
        <v>209</v>
      </c>
      <c r="H129" s="77" t="s">
        <v>286</v>
      </c>
      <c r="I129" s="36"/>
      <c r="J129" s="36"/>
      <c r="K129" s="34" t="s">
        <v>209</v>
      </c>
      <c r="L129" s="77" t="s">
        <v>286</v>
      </c>
      <c r="M129" s="36"/>
      <c r="N129" s="36"/>
      <c r="O129" s="34" t="s">
        <v>209</v>
      </c>
      <c r="P129" s="77" t="s">
        <v>286</v>
      </c>
      <c r="Q129" s="36"/>
    </row>
    <row r="130" spans="1:17">
      <c r="A130" s="14"/>
      <c r="B130" s="104"/>
      <c r="C130" s="34"/>
      <c r="D130" s="77"/>
      <c r="E130" s="36"/>
      <c r="F130" s="36"/>
      <c r="G130" s="34"/>
      <c r="H130" s="77"/>
      <c r="I130" s="36"/>
      <c r="J130" s="36"/>
      <c r="K130" s="34"/>
      <c r="L130" s="77"/>
      <c r="M130" s="36"/>
      <c r="N130" s="36"/>
      <c r="O130" s="34"/>
      <c r="P130" s="77"/>
      <c r="Q130" s="36"/>
    </row>
    <row r="131" spans="1:17">
      <c r="A131" s="14"/>
      <c r="B131" s="106" t="s">
        <v>482</v>
      </c>
      <c r="C131" s="80" t="s">
        <v>286</v>
      </c>
      <c r="D131" s="80"/>
      <c r="E131" s="32"/>
      <c r="F131" s="32"/>
      <c r="G131" s="80" t="s">
        <v>286</v>
      </c>
      <c r="H131" s="80"/>
      <c r="I131" s="32"/>
      <c r="J131" s="32"/>
      <c r="K131" s="80" t="s">
        <v>286</v>
      </c>
      <c r="L131" s="80"/>
      <c r="M131" s="32"/>
      <c r="N131" s="32"/>
      <c r="O131" s="80" t="s">
        <v>487</v>
      </c>
      <c r="P131" s="80"/>
      <c r="Q131" s="28" t="s">
        <v>285</v>
      </c>
    </row>
    <row r="132" spans="1:17">
      <c r="A132" s="14"/>
      <c r="B132" s="106"/>
      <c r="C132" s="80"/>
      <c r="D132" s="80"/>
      <c r="E132" s="32"/>
      <c r="F132" s="32"/>
      <c r="G132" s="80"/>
      <c r="H132" s="80"/>
      <c r="I132" s="32"/>
      <c r="J132" s="32"/>
      <c r="K132" s="80"/>
      <c r="L132" s="80"/>
      <c r="M132" s="32"/>
      <c r="N132" s="32"/>
      <c r="O132" s="80"/>
      <c r="P132" s="80"/>
      <c r="Q132" s="28"/>
    </row>
    <row r="133" spans="1:17">
      <c r="A133" s="14"/>
      <c r="B133" s="104" t="s">
        <v>491</v>
      </c>
      <c r="C133" s="77" t="s">
        <v>286</v>
      </c>
      <c r="D133" s="77"/>
      <c r="E133" s="36"/>
      <c r="F133" s="36"/>
      <c r="G133" s="77" t="s">
        <v>286</v>
      </c>
      <c r="H133" s="77"/>
      <c r="I133" s="36"/>
      <c r="J133" s="36"/>
      <c r="K133" s="77">
        <v>817</v>
      </c>
      <c r="L133" s="77"/>
      <c r="M133" s="36"/>
      <c r="N133" s="36"/>
      <c r="O133" s="77" t="s">
        <v>286</v>
      </c>
      <c r="P133" s="77"/>
      <c r="Q133" s="36"/>
    </row>
    <row r="134" spans="1:17">
      <c r="A134" s="14"/>
      <c r="B134" s="104"/>
      <c r="C134" s="77"/>
      <c r="D134" s="77"/>
      <c r="E134" s="36"/>
      <c r="F134" s="36"/>
      <c r="G134" s="77"/>
      <c r="H134" s="77"/>
      <c r="I134" s="36"/>
      <c r="J134" s="36"/>
      <c r="K134" s="77"/>
      <c r="L134" s="77"/>
      <c r="M134" s="36"/>
      <c r="N134" s="36"/>
      <c r="O134" s="77"/>
      <c r="P134" s="77"/>
      <c r="Q134" s="36"/>
    </row>
    <row r="135" spans="1:17">
      <c r="A135" s="14"/>
      <c r="B135" s="46"/>
      <c r="C135" s="46"/>
      <c r="D135" s="46"/>
      <c r="E135" s="46"/>
      <c r="F135" s="46"/>
      <c r="G135" s="46"/>
      <c r="H135" s="46"/>
      <c r="I135" s="46"/>
      <c r="J135" s="46"/>
      <c r="K135" s="46"/>
      <c r="L135" s="46"/>
      <c r="M135" s="46"/>
      <c r="N135" s="46"/>
      <c r="O135" s="46"/>
      <c r="P135" s="46"/>
      <c r="Q135" s="46"/>
    </row>
    <row r="136" spans="1:17">
      <c r="A136" s="14"/>
      <c r="B136" s="46"/>
      <c r="C136" s="46"/>
      <c r="D136" s="46"/>
      <c r="E136" s="46"/>
      <c r="F136" s="46"/>
      <c r="G136" s="46"/>
      <c r="H136" s="46"/>
      <c r="I136" s="46"/>
      <c r="J136" s="46"/>
      <c r="K136" s="46"/>
      <c r="L136" s="46"/>
      <c r="M136" s="46"/>
      <c r="N136" s="46"/>
      <c r="O136" s="46"/>
      <c r="P136" s="46"/>
      <c r="Q136" s="46"/>
    </row>
    <row r="137" spans="1:17">
      <c r="A137" s="14"/>
      <c r="B137" s="49" t="s">
        <v>492</v>
      </c>
      <c r="C137" s="49"/>
      <c r="D137" s="49"/>
      <c r="E137" s="49"/>
      <c r="F137" s="49"/>
      <c r="G137" s="49"/>
      <c r="H137" s="49"/>
      <c r="I137" s="49"/>
      <c r="J137" s="49"/>
      <c r="K137" s="49"/>
      <c r="L137" s="49"/>
      <c r="M137" s="49"/>
      <c r="N137" s="49"/>
      <c r="O137" s="49"/>
      <c r="P137" s="49"/>
      <c r="Q137" s="49"/>
    </row>
    <row r="138" spans="1:17">
      <c r="A138" s="14"/>
      <c r="B138" s="24"/>
      <c r="C138" s="24"/>
      <c r="D138" s="24"/>
      <c r="E138" s="24"/>
      <c r="F138" s="24"/>
      <c r="G138" s="24"/>
      <c r="H138" s="24"/>
    </row>
    <row r="139" spans="1:17">
      <c r="A139" s="14"/>
      <c r="B139" s="17"/>
      <c r="C139" s="17"/>
      <c r="D139" s="17"/>
      <c r="E139" s="17"/>
      <c r="F139" s="17"/>
      <c r="G139" s="17"/>
      <c r="H139" s="17"/>
    </row>
    <row r="140" spans="1:17">
      <c r="A140" s="14"/>
      <c r="B140" s="36"/>
      <c r="C140" s="18" t="s">
        <v>493</v>
      </c>
      <c r="D140" s="36"/>
      <c r="E140" s="18" t="s">
        <v>495</v>
      </c>
      <c r="F140" s="36"/>
      <c r="G140" s="25" t="s">
        <v>497</v>
      </c>
      <c r="H140" s="25"/>
    </row>
    <row r="141" spans="1:17" ht="15.75" thickBot="1">
      <c r="A141" s="14"/>
      <c r="B141" s="36"/>
      <c r="C141" s="20" t="s">
        <v>494</v>
      </c>
      <c r="D141" s="36"/>
      <c r="E141" s="20" t="s">
        <v>496</v>
      </c>
      <c r="F141" s="36"/>
      <c r="G141" s="26"/>
      <c r="H141" s="26"/>
    </row>
    <row r="142" spans="1:17">
      <c r="A142" s="14"/>
      <c r="B142" s="21" t="s">
        <v>442</v>
      </c>
      <c r="C142" s="21" t="s">
        <v>498</v>
      </c>
      <c r="D142" s="22"/>
      <c r="E142" s="21" t="s">
        <v>499</v>
      </c>
      <c r="F142" s="22"/>
      <c r="G142" s="73">
        <v>10.5</v>
      </c>
      <c r="H142" s="56" t="s">
        <v>337</v>
      </c>
    </row>
    <row r="143" spans="1:17">
      <c r="A143" s="14"/>
      <c r="B143" s="16" t="s">
        <v>441</v>
      </c>
      <c r="C143" s="16" t="s">
        <v>500</v>
      </c>
      <c r="D143" s="19"/>
      <c r="E143" s="16" t="s">
        <v>501</v>
      </c>
      <c r="F143" s="19"/>
      <c r="G143" s="70">
        <v>33.299999999999997</v>
      </c>
      <c r="H143" s="16" t="s">
        <v>337</v>
      </c>
    </row>
    <row r="144" spans="1:17">
      <c r="A144" s="14"/>
      <c r="B144" s="21" t="s">
        <v>444</v>
      </c>
      <c r="C144" s="21" t="s">
        <v>502</v>
      </c>
      <c r="D144" s="22"/>
      <c r="E144" s="21" t="s">
        <v>503</v>
      </c>
      <c r="F144" s="22"/>
      <c r="G144" s="72">
        <v>5</v>
      </c>
      <c r="H144" s="21" t="s">
        <v>337</v>
      </c>
    </row>
    <row r="145" spans="1:17">
      <c r="A145" s="14"/>
      <c r="B145" s="16" t="s">
        <v>445</v>
      </c>
      <c r="C145" s="16" t="s">
        <v>498</v>
      </c>
      <c r="D145" s="19"/>
      <c r="E145" s="16" t="s">
        <v>499</v>
      </c>
      <c r="F145" s="19"/>
      <c r="G145" s="70">
        <v>18.5</v>
      </c>
      <c r="H145" s="16" t="s">
        <v>337</v>
      </c>
    </row>
    <row r="146" spans="1:17">
      <c r="A146" s="14"/>
      <c r="B146" s="46"/>
      <c r="C146" s="46"/>
      <c r="D146" s="46"/>
      <c r="E146" s="46"/>
      <c r="F146" s="46"/>
      <c r="G146" s="46"/>
      <c r="H146" s="46"/>
      <c r="I146" s="46"/>
      <c r="J146" s="46"/>
      <c r="K146" s="46"/>
      <c r="L146" s="46"/>
      <c r="M146" s="46"/>
      <c r="N146" s="46"/>
      <c r="O146" s="46"/>
      <c r="P146" s="46"/>
      <c r="Q146" s="46"/>
    </row>
    <row r="147" spans="1:17">
      <c r="A147" s="14"/>
      <c r="B147" s="50" t="s">
        <v>504</v>
      </c>
      <c r="C147" s="50"/>
      <c r="D147" s="50"/>
      <c r="E147" s="50"/>
      <c r="F147" s="50"/>
      <c r="G147" s="50"/>
      <c r="H147" s="50"/>
      <c r="I147" s="50"/>
      <c r="J147" s="50"/>
      <c r="K147" s="50"/>
      <c r="L147" s="50"/>
      <c r="M147" s="50"/>
      <c r="N147" s="50"/>
      <c r="O147" s="50"/>
      <c r="P147" s="50"/>
      <c r="Q147" s="50"/>
    </row>
    <row r="148" spans="1:17">
      <c r="A148" s="14"/>
      <c r="B148" s="49" t="s">
        <v>505</v>
      </c>
      <c r="C148" s="49"/>
      <c r="D148" s="49"/>
      <c r="E148" s="49"/>
      <c r="F148" s="49"/>
      <c r="G148" s="49"/>
      <c r="H148" s="49"/>
      <c r="I148" s="49"/>
      <c r="J148" s="49"/>
      <c r="K148" s="49"/>
      <c r="L148" s="49"/>
      <c r="M148" s="49"/>
      <c r="N148" s="49"/>
      <c r="O148" s="49"/>
      <c r="P148" s="49"/>
      <c r="Q148" s="49"/>
    </row>
    <row r="149" spans="1:17">
      <c r="A149" s="14"/>
      <c r="B149" s="24"/>
      <c r="C149" s="24"/>
      <c r="D149" s="24"/>
      <c r="E149" s="24"/>
      <c r="F149" s="24"/>
      <c r="G149" s="24"/>
      <c r="H149" s="24"/>
      <c r="I149" s="24"/>
      <c r="J149" s="24"/>
      <c r="K149" s="24"/>
      <c r="L149" s="24"/>
      <c r="M149" s="24"/>
      <c r="N149" s="24"/>
      <c r="O149" s="24"/>
    </row>
    <row r="150" spans="1:17">
      <c r="A150" s="14"/>
      <c r="B150" s="17"/>
      <c r="C150" s="17"/>
      <c r="D150" s="17"/>
      <c r="E150" s="17"/>
      <c r="F150" s="17"/>
      <c r="G150" s="17"/>
      <c r="H150" s="17"/>
      <c r="I150" s="17"/>
      <c r="J150" s="17"/>
      <c r="K150" s="17"/>
      <c r="L150" s="17"/>
      <c r="M150" s="17"/>
      <c r="N150" s="17"/>
      <c r="O150" s="17"/>
    </row>
    <row r="151" spans="1:17" ht="15.75" thickBot="1">
      <c r="A151" s="14"/>
      <c r="B151" s="107"/>
      <c r="C151" s="26" t="s">
        <v>268</v>
      </c>
      <c r="D151" s="26"/>
      <c r="E151" s="26"/>
      <c r="F151" s="26"/>
      <c r="G151" s="26"/>
      <c r="H151" s="26"/>
      <c r="I151" s="26"/>
      <c r="J151" s="26"/>
      <c r="K151" s="26"/>
      <c r="L151" s="26"/>
      <c r="M151" s="26"/>
      <c r="N151" s="26"/>
      <c r="O151" s="26"/>
    </row>
    <row r="152" spans="1:17" ht="15.75" thickBot="1">
      <c r="A152" s="14"/>
      <c r="B152" s="108" t="s">
        <v>207</v>
      </c>
      <c r="C152" s="110" t="s">
        <v>506</v>
      </c>
      <c r="D152" s="110"/>
      <c r="E152" s="110"/>
      <c r="F152" s="19"/>
      <c r="G152" s="110" t="s">
        <v>507</v>
      </c>
      <c r="H152" s="110"/>
      <c r="I152" s="110"/>
      <c r="J152" s="19"/>
      <c r="K152" s="110" t="s">
        <v>508</v>
      </c>
      <c r="L152" s="110"/>
      <c r="M152" s="110"/>
      <c r="N152" s="19"/>
      <c r="O152" s="109" t="s">
        <v>509</v>
      </c>
    </row>
    <row r="153" spans="1:17">
      <c r="A153" s="14"/>
      <c r="B153" s="93" t="s">
        <v>443</v>
      </c>
      <c r="C153" s="33"/>
      <c r="D153" s="33"/>
      <c r="E153" s="33"/>
      <c r="F153" s="22"/>
      <c r="G153" s="33"/>
      <c r="H153" s="33"/>
      <c r="I153" s="33"/>
      <c r="J153" s="22"/>
      <c r="K153" s="33"/>
      <c r="L153" s="33"/>
      <c r="M153" s="33"/>
      <c r="N153" s="22"/>
      <c r="O153" s="22"/>
    </row>
    <row r="154" spans="1:17">
      <c r="A154" s="14"/>
      <c r="B154" s="104" t="s">
        <v>510</v>
      </c>
      <c r="C154" s="34" t="s">
        <v>209</v>
      </c>
      <c r="D154" s="35">
        <v>37620</v>
      </c>
      <c r="E154" s="36"/>
      <c r="F154" s="36"/>
      <c r="G154" s="34" t="s">
        <v>209</v>
      </c>
      <c r="H154" s="35">
        <v>28983</v>
      </c>
      <c r="I154" s="36"/>
      <c r="J154" s="36"/>
      <c r="K154" s="34" t="s">
        <v>209</v>
      </c>
      <c r="L154" s="35">
        <v>28663</v>
      </c>
      <c r="M154" s="36"/>
      <c r="N154" s="36"/>
      <c r="O154" s="76" t="s">
        <v>511</v>
      </c>
    </row>
    <row r="155" spans="1:17">
      <c r="A155" s="14"/>
      <c r="B155" s="104"/>
      <c r="C155" s="34"/>
      <c r="D155" s="35"/>
      <c r="E155" s="36"/>
      <c r="F155" s="36"/>
      <c r="G155" s="34"/>
      <c r="H155" s="35"/>
      <c r="I155" s="36"/>
      <c r="J155" s="36"/>
      <c r="K155" s="34"/>
      <c r="L155" s="35"/>
      <c r="M155" s="36"/>
      <c r="N155" s="36"/>
      <c r="O155" s="76"/>
    </row>
    <row r="156" spans="1:17">
      <c r="A156" s="14"/>
      <c r="B156" s="106" t="s">
        <v>512</v>
      </c>
      <c r="C156" s="80">
        <v>400</v>
      </c>
      <c r="D156" s="80"/>
      <c r="E156" s="32"/>
      <c r="F156" s="32"/>
      <c r="G156" s="80">
        <v>350</v>
      </c>
      <c r="H156" s="80"/>
      <c r="I156" s="32"/>
      <c r="J156" s="32"/>
      <c r="K156" s="80">
        <v>350</v>
      </c>
      <c r="L156" s="80"/>
      <c r="M156" s="32"/>
      <c r="N156" s="32"/>
      <c r="O156" s="79" t="s">
        <v>511</v>
      </c>
    </row>
    <row r="157" spans="1:17">
      <c r="A157" s="14"/>
      <c r="B157" s="106"/>
      <c r="C157" s="80"/>
      <c r="D157" s="80"/>
      <c r="E157" s="32"/>
      <c r="F157" s="32"/>
      <c r="G157" s="80"/>
      <c r="H157" s="80"/>
      <c r="I157" s="32"/>
      <c r="J157" s="32"/>
      <c r="K157" s="80"/>
      <c r="L157" s="80"/>
      <c r="M157" s="32"/>
      <c r="N157" s="32"/>
      <c r="O157" s="79"/>
    </row>
    <row r="158" spans="1:17">
      <c r="A158" s="14"/>
      <c r="B158" s="112"/>
      <c r="C158" s="112"/>
      <c r="D158" s="112"/>
      <c r="E158" s="112"/>
      <c r="F158" s="112"/>
      <c r="G158" s="112"/>
      <c r="H158" s="112"/>
      <c r="I158" s="112"/>
      <c r="J158" s="112"/>
      <c r="K158" s="112"/>
      <c r="L158" s="112"/>
      <c r="M158" s="112"/>
      <c r="N158" s="112"/>
      <c r="O158" s="112"/>
      <c r="P158" s="112"/>
      <c r="Q158" s="112"/>
    </row>
    <row r="159" spans="1:17">
      <c r="A159" s="14"/>
      <c r="B159" s="24"/>
      <c r="C159" s="24"/>
      <c r="D159" s="24"/>
      <c r="E159" s="24"/>
      <c r="F159" s="24"/>
      <c r="G159" s="24"/>
      <c r="H159" s="24"/>
      <c r="I159" s="24"/>
      <c r="J159" s="24"/>
      <c r="K159" s="24"/>
      <c r="L159" s="24"/>
      <c r="M159" s="24"/>
      <c r="N159" s="24"/>
      <c r="O159" s="24"/>
    </row>
    <row r="160" spans="1:17">
      <c r="A160" s="14"/>
      <c r="B160" s="17"/>
      <c r="C160" s="17"/>
      <c r="D160" s="17"/>
      <c r="E160" s="17"/>
      <c r="F160" s="17"/>
      <c r="G160" s="17"/>
      <c r="H160" s="17"/>
      <c r="I160" s="17"/>
      <c r="J160" s="17"/>
      <c r="K160" s="17"/>
      <c r="L160" s="17"/>
      <c r="M160" s="17"/>
      <c r="N160" s="17"/>
      <c r="O160" s="17"/>
    </row>
    <row r="161" spans="1:17" ht="15.75" thickBot="1">
      <c r="A161" s="14"/>
      <c r="B161" s="107"/>
      <c r="C161" s="26" t="s">
        <v>302</v>
      </c>
      <c r="D161" s="26"/>
      <c r="E161" s="26"/>
      <c r="F161" s="26"/>
      <c r="G161" s="26"/>
      <c r="H161" s="26"/>
      <c r="I161" s="26"/>
      <c r="J161" s="26"/>
      <c r="K161" s="26"/>
      <c r="L161" s="26"/>
      <c r="M161" s="26"/>
      <c r="N161" s="26"/>
      <c r="O161" s="26"/>
    </row>
    <row r="162" spans="1:17" ht="15.75" thickBot="1">
      <c r="A162" s="14"/>
      <c r="B162" s="108" t="s">
        <v>207</v>
      </c>
      <c r="C162" s="110" t="s">
        <v>506</v>
      </c>
      <c r="D162" s="110"/>
      <c r="E162" s="110"/>
      <c r="F162" s="19"/>
      <c r="G162" s="110" t="s">
        <v>507</v>
      </c>
      <c r="H162" s="110"/>
      <c r="I162" s="110"/>
      <c r="J162" s="19"/>
      <c r="K162" s="110" t="s">
        <v>508</v>
      </c>
      <c r="L162" s="110"/>
      <c r="M162" s="110"/>
      <c r="N162" s="19"/>
      <c r="O162" s="109" t="s">
        <v>509</v>
      </c>
    </row>
    <row r="163" spans="1:17">
      <c r="A163" s="14"/>
      <c r="B163" s="93" t="s">
        <v>443</v>
      </c>
      <c r="C163" s="33"/>
      <c r="D163" s="33"/>
      <c r="E163" s="33"/>
      <c r="F163" s="22"/>
      <c r="G163" s="33"/>
      <c r="H163" s="33"/>
      <c r="I163" s="33"/>
      <c r="J163" s="22"/>
      <c r="K163" s="33"/>
      <c r="L163" s="33"/>
      <c r="M163" s="33"/>
      <c r="N163" s="22"/>
      <c r="O163" s="22"/>
    </row>
    <row r="164" spans="1:17">
      <c r="A164" s="14"/>
      <c r="B164" s="104" t="s">
        <v>510</v>
      </c>
      <c r="C164" s="34" t="s">
        <v>209</v>
      </c>
      <c r="D164" s="35">
        <v>37783</v>
      </c>
      <c r="E164" s="36"/>
      <c r="F164" s="36"/>
      <c r="G164" s="34" t="s">
        <v>209</v>
      </c>
      <c r="H164" s="35">
        <v>28980</v>
      </c>
      <c r="I164" s="36"/>
      <c r="J164" s="36"/>
      <c r="K164" s="34" t="s">
        <v>209</v>
      </c>
      <c r="L164" s="35">
        <v>27608</v>
      </c>
      <c r="M164" s="36"/>
      <c r="N164" s="36"/>
      <c r="O164" s="76" t="s">
        <v>511</v>
      </c>
    </row>
    <row r="165" spans="1:17">
      <c r="A165" s="14"/>
      <c r="B165" s="104"/>
      <c r="C165" s="34"/>
      <c r="D165" s="35"/>
      <c r="E165" s="36"/>
      <c r="F165" s="36"/>
      <c r="G165" s="34"/>
      <c r="H165" s="35"/>
      <c r="I165" s="36"/>
      <c r="J165" s="36"/>
      <c r="K165" s="34"/>
      <c r="L165" s="35"/>
      <c r="M165" s="36"/>
      <c r="N165" s="36"/>
      <c r="O165" s="76"/>
    </row>
    <row r="166" spans="1:17">
      <c r="A166" s="14"/>
      <c r="B166" s="106" t="s">
        <v>512</v>
      </c>
      <c r="C166" s="80">
        <v>400</v>
      </c>
      <c r="D166" s="80"/>
      <c r="E166" s="32"/>
      <c r="F166" s="32"/>
      <c r="G166" s="80">
        <v>343</v>
      </c>
      <c r="H166" s="80"/>
      <c r="I166" s="32"/>
      <c r="J166" s="32"/>
      <c r="K166" s="80">
        <v>343</v>
      </c>
      <c r="L166" s="80"/>
      <c r="M166" s="32"/>
      <c r="N166" s="32"/>
      <c r="O166" s="79" t="s">
        <v>511</v>
      </c>
    </row>
    <row r="167" spans="1:17">
      <c r="A167" s="14"/>
      <c r="B167" s="106"/>
      <c r="C167" s="80"/>
      <c r="D167" s="80"/>
      <c r="E167" s="32"/>
      <c r="F167" s="32"/>
      <c r="G167" s="80"/>
      <c r="H167" s="80"/>
      <c r="I167" s="32"/>
      <c r="J167" s="32"/>
      <c r="K167" s="80"/>
      <c r="L167" s="80"/>
      <c r="M167" s="32"/>
      <c r="N167" s="32"/>
      <c r="O167" s="79"/>
    </row>
    <row r="168" spans="1:17">
      <c r="A168" s="14"/>
      <c r="B168" s="46"/>
      <c r="C168" s="46"/>
      <c r="D168" s="46"/>
      <c r="E168" s="46"/>
      <c r="F168" s="46"/>
      <c r="G168" s="46"/>
      <c r="H168" s="46"/>
      <c r="I168" s="46"/>
      <c r="J168" s="46"/>
      <c r="K168" s="46"/>
      <c r="L168" s="46"/>
      <c r="M168" s="46"/>
      <c r="N168" s="46"/>
      <c r="O168" s="46"/>
      <c r="P168" s="46"/>
      <c r="Q168" s="46"/>
    </row>
    <row r="169" spans="1:17">
      <c r="A169" s="14"/>
      <c r="B169" s="49" t="s">
        <v>513</v>
      </c>
      <c r="C169" s="49"/>
      <c r="D169" s="49"/>
      <c r="E169" s="49"/>
      <c r="F169" s="49"/>
      <c r="G169" s="49"/>
      <c r="H169" s="49"/>
      <c r="I169" s="49"/>
      <c r="J169" s="49"/>
      <c r="K169" s="49"/>
      <c r="L169" s="49"/>
      <c r="M169" s="49"/>
      <c r="N169" s="49"/>
      <c r="O169" s="49"/>
      <c r="P169" s="49"/>
      <c r="Q169" s="49"/>
    </row>
    <row r="170" spans="1:17">
      <c r="A170" s="14"/>
      <c r="B170" s="24"/>
      <c r="C170" s="24"/>
      <c r="D170" s="24"/>
      <c r="E170" s="24"/>
      <c r="F170" s="24"/>
      <c r="G170" s="24"/>
      <c r="H170" s="24"/>
      <c r="I170" s="24"/>
      <c r="J170" s="24"/>
      <c r="K170" s="24"/>
      <c r="L170" s="24"/>
      <c r="M170" s="24"/>
      <c r="N170" s="24"/>
      <c r="O170" s="24"/>
    </row>
    <row r="171" spans="1:17">
      <c r="A171" s="14"/>
      <c r="B171" s="17"/>
      <c r="C171" s="17"/>
      <c r="D171" s="17"/>
      <c r="E171" s="17"/>
      <c r="F171" s="17"/>
      <c r="G171" s="17"/>
      <c r="H171" s="17"/>
      <c r="I171" s="17"/>
      <c r="J171" s="17"/>
      <c r="K171" s="17"/>
      <c r="L171" s="17"/>
      <c r="M171" s="17"/>
      <c r="N171" s="17"/>
      <c r="O171" s="17"/>
    </row>
    <row r="172" spans="1:17" ht="15.75" thickBot="1">
      <c r="A172" s="14"/>
      <c r="B172" s="107"/>
      <c r="C172" s="26" t="s">
        <v>268</v>
      </c>
      <c r="D172" s="26"/>
      <c r="E172" s="26"/>
      <c r="F172" s="26"/>
      <c r="G172" s="26"/>
      <c r="H172" s="26"/>
      <c r="I172" s="26"/>
      <c r="J172" s="26"/>
      <c r="K172" s="26"/>
      <c r="L172" s="26"/>
      <c r="M172" s="26"/>
      <c r="N172" s="26"/>
      <c r="O172" s="26"/>
    </row>
    <row r="173" spans="1:17" ht="15.75" thickBot="1">
      <c r="A173" s="14"/>
      <c r="B173" s="108" t="s">
        <v>207</v>
      </c>
      <c r="C173" s="110" t="s">
        <v>506</v>
      </c>
      <c r="D173" s="110"/>
      <c r="E173" s="110"/>
      <c r="F173" s="19"/>
      <c r="G173" s="110" t="s">
        <v>507</v>
      </c>
      <c r="H173" s="110"/>
      <c r="I173" s="110"/>
      <c r="J173" s="19"/>
      <c r="K173" s="110" t="s">
        <v>508</v>
      </c>
      <c r="L173" s="110"/>
      <c r="M173" s="110"/>
      <c r="N173" s="19"/>
      <c r="O173" s="109" t="s">
        <v>509</v>
      </c>
    </row>
    <row r="174" spans="1:17">
      <c r="A174" s="14"/>
      <c r="B174" s="93" t="s">
        <v>334</v>
      </c>
      <c r="C174" s="33"/>
      <c r="D174" s="33"/>
      <c r="E174" s="33"/>
      <c r="F174" s="22"/>
      <c r="G174" s="33"/>
      <c r="H174" s="33"/>
      <c r="I174" s="33"/>
      <c r="J174" s="22"/>
      <c r="K174" s="33"/>
      <c r="L174" s="33"/>
      <c r="M174" s="33"/>
      <c r="N174" s="22"/>
      <c r="O174" s="22"/>
    </row>
    <row r="175" spans="1:17">
      <c r="A175" s="14"/>
      <c r="B175" s="15" t="s">
        <v>335</v>
      </c>
      <c r="C175" s="36"/>
      <c r="D175" s="36"/>
      <c r="E175" s="36"/>
      <c r="F175" s="19"/>
      <c r="G175" s="36"/>
      <c r="H175" s="36"/>
      <c r="I175" s="36"/>
      <c r="J175" s="19"/>
      <c r="K175" s="36"/>
      <c r="L175" s="36"/>
      <c r="M175" s="36"/>
      <c r="N175" s="19"/>
      <c r="O175" s="19"/>
    </row>
    <row r="176" spans="1:17">
      <c r="A176" s="14"/>
      <c r="B176" s="106" t="s">
        <v>336</v>
      </c>
      <c r="C176" s="28" t="s">
        <v>209</v>
      </c>
      <c r="D176" s="30">
        <v>1431950</v>
      </c>
      <c r="E176" s="32"/>
      <c r="F176" s="32"/>
      <c r="G176" s="28" t="s">
        <v>209</v>
      </c>
      <c r="H176" s="30">
        <v>1427877</v>
      </c>
      <c r="I176" s="32"/>
      <c r="J176" s="32"/>
      <c r="K176" s="28" t="s">
        <v>209</v>
      </c>
      <c r="L176" s="30">
        <v>1446547</v>
      </c>
      <c r="M176" s="32"/>
      <c r="N176" s="32"/>
      <c r="O176" s="79" t="s">
        <v>438</v>
      </c>
    </row>
    <row r="177" spans="1:15">
      <c r="A177" s="14"/>
      <c r="B177" s="106"/>
      <c r="C177" s="28"/>
      <c r="D177" s="30"/>
      <c r="E177" s="32"/>
      <c r="F177" s="32"/>
      <c r="G177" s="28"/>
      <c r="H177" s="30"/>
      <c r="I177" s="32"/>
      <c r="J177" s="32"/>
      <c r="K177" s="28"/>
      <c r="L177" s="30"/>
      <c r="M177" s="32"/>
      <c r="N177" s="32"/>
      <c r="O177" s="79"/>
    </row>
    <row r="178" spans="1:15">
      <c r="A178" s="14"/>
      <c r="B178" s="104" t="s">
        <v>514</v>
      </c>
      <c r="C178" s="35">
        <v>500000</v>
      </c>
      <c r="D178" s="35"/>
      <c r="E178" s="36"/>
      <c r="F178" s="36"/>
      <c r="G178" s="35">
        <v>494227</v>
      </c>
      <c r="H178" s="35"/>
      <c r="I178" s="36"/>
      <c r="J178" s="36"/>
      <c r="K178" s="35">
        <v>540000</v>
      </c>
      <c r="L178" s="35"/>
      <c r="M178" s="36"/>
      <c r="N178" s="36"/>
      <c r="O178" s="76" t="s">
        <v>437</v>
      </c>
    </row>
    <row r="179" spans="1:15">
      <c r="A179" s="14"/>
      <c r="B179" s="104"/>
      <c r="C179" s="35"/>
      <c r="D179" s="35"/>
      <c r="E179" s="36"/>
      <c r="F179" s="36"/>
      <c r="G179" s="35"/>
      <c r="H179" s="35"/>
      <c r="I179" s="36"/>
      <c r="J179" s="36"/>
      <c r="K179" s="35"/>
      <c r="L179" s="35"/>
      <c r="M179" s="36"/>
      <c r="N179" s="36"/>
      <c r="O179" s="76"/>
    </row>
    <row r="180" spans="1:15">
      <c r="A180" s="14"/>
      <c r="B180" s="106" t="s">
        <v>515</v>
      </c>
      <c r="C180" s="30">
        <v>350000</v>
      </c>
      <c r="D180" s="30"/>
      <c r="E180" s="32"/>
      <c r="F180" s="32"/>
      <c r="G180" s="30">
        <v>350000</v>
      </c>
      <c r="H180" s="30"/>
      <c r="I180" s="32"/>
      <c r="J180" s="32"/>
      <c r="K180" s="30">
        <v>385000</v>
      </c>
      <c r="L180" s="30"/>
      <c r="M180" s="32"/>
      <c r="N180" s="32"/>
      <c r="O180" s="79" t="s">
        <v>437</v>
      </c>
    </row>
    <row r="181" spans="1:15">
      <c r="A181" s="14"/>
      <c r="B181" s="106"/>
      <c r="C181" s="30"/>
      <c r="D181" s="30"/>
      <c r="E181" s="32"/>
      <c r="F181" s="32"/>
      <c r="G181" s="30"/>
      <c r="H181" s="30"/>
      <c r="I181" s="32"/>
      <c r="J181" s="32"/>
      <c r="K181" s="30"/>
      <c r="L181" s="30"/>
      <c r="M181" s="32"/>
      <c r="N181" s="32"/>
      <c r="O181" s="79"/>
    </row>
    <row r="182" spans="1:15">
      <c r="A182" s="14"/>
      <c r="B182" s="104" t="s">
        <v>342</v>
      </c>
      <c r="C182" s="35">
        <v>143030</v>
      </c>
      <c r="D182" s="35"/>
      <c r="E182" s="36"/>
      <c r="F182" s="36"/>
      <c r="G182" s="35">
        <v>126353</v>
      </c>
      <c r="H182" s="35"/>
      <c r="I182" s="36"/>
      <c r="J182" s="36"/>
      <c r="K182" s="35">
        <v>135879</v>
      </c>
      <c r="L182" s="35"/>
      <c r="M182" s="36"/>
      <c r="N182" s="36"/>
      <c r="O182" s="76" t="s">
        <v>511</v>
      </c>
    </row>
    <row r="183" spans="1:15" ht="15.75" thickBot="1">
      <c r="A183" s="14"/>
      <c r="B183" s="104"/>
      <c r="C183" s="63"/>
      <c r="D183" s="63"/>
      <c r="E183" s="64"/>
      <c r="F183" s="36"/>
      <c r="G183" s="63"/>
      <c r="H183" s="63"/>
      <c r="I183" s="64"/>
      <c r="J183" s="36"/>
      <c r="K183" s="63"/>
      <c r="L183" s="63"/>
      <c r="M183" s="64"/>
      <c r="N183" s="36"/>
      <c r="O183" s="76"/>
    </row>
    <row r="184" spans="1:15">
      <c r="A184" s="14"/>
      <c r="B184" s="32"/>
      <c r="C184" s="31">
        <v>2424980</v>
      </c>
      <c r="D184" s="31"/>
      <c r="E184" s="33"/>
      <c r="F184" s="32"/>
      <c r="G184" s="31">
        <v>2398457</v>
      </c>
      <c r="H184" s="31"/>
      <c r="I184" s="33"/>
      <c r="J184" s="32"/>
      <c r="K184" s="31">
        <v>2507426</v>
      </c>
      <c r="L184" s="31"/>
      <c r="M184" s="33"/>
      <c r="N184" s="32"/>
      <c r="O184" s="32"/>
    </row>
    <row r="185" spans="1:15" ht="15.75" thickBot="1">
      <c r="A185" s="14"/>
      <c r="B185" s="32"/>
      <c r="C185" s="37"/>
      <c r="D185" s="37"/>
      <c r="E185" s="38"/>
      <c r="F185" s="32"/>
      <c r="G185" s="37"/>
      <c r="H185" s="37"/>
      <c r="I185" s="38"/>
      <c r="J185" s="32"/>
      <c r="K185" s="37"/>
      <c r="L185" s="37"/>
      <c r="M185" s="38"/>
      <c r="N185" s="32"/>
      <c r="O185" s="32"/>
    </row>
    <row r="186" spans="1:15">
      <c r="A186" s="14"/>
      <c r="B186" s="19"/>
      <c r="C186" s="44"/>
      <c r="D186" s="44"/>
      <c r="E186" s="44"/>
      <c r="F186" s="19"/>
      <c r="G186" s="44"/>
      <c r="H186" s="44"/>
      <c r="I186" s="44"/>
      <c r="J186" s="19"/>
      <c r="K186" s="44"/>
      <c r="L186" s="44"/>
      <c r="M186" s="44"/>
      <c r="N186" s="19"/>
      <c r="O186" s="19"/>
    </row>
    <row r="187" spans="1:15">
      <c r="A187" s="14"/>
      <c r="B187" s="69" t="s">
        <v>345</v>
      </c>
      <c r="C187" s="32"/>
      <c r="D187" s="32"/>
      <c r="E187" s="32"/>
      <c r="F187" s="22"/>
      <c r="G187" s="32"/>
      <c r="H187" s="32"/>
      <c r="I187" s="32"/>
      <c r="J187" s="22"/>
      <c r="K187" s="32"/>
      <c r="L187" s="32"/>
      <c r="M187" s="32"/>
      <c r="N187" s="22"/>
      <c r="O187" s="22"/>
    </row>
    <row r="188" spans="1:15">
      <c r="A188" s="14"/>
      <c r="B188" s="104" t="s">
        <v>336</v>
      </c>
      <c r="C188" s="35">
        <v>786625</v>
      </c>
      <c r="D188" s="35"/>
      <c r="E188" s="36"/>
      <c r="F188" s="36"/>
      <c r="G188" s="35">
        <v>786625</v>
      </c>
      <c r="H188" s="35"/>
      <c r="I188" s="36"/>
      <c r="J188" s="36"/>
      <c r="K188" s="35">
        <v>799284</v>
      </c>
      <c r="L188" s="35"/>
      <c r="M188" s="36"/>
      <c r="N188" s="36"/>
      <c r="O188" s="76" t="s">
        <v>438</v>
      </c>
    </row>
    <row r="189" spans="1:15">
      <c r="A189" s="14"/>
      <c r="B189" s="104"/>
      <c r="C189" s="35"/>
      <c r="D189" s="35"/>
      <c r="E189" s="36"/>
      <c r="F189" s="36"/>
      <c r="G189" s="35"/>
      <c r="H189" s="35"/>
      <c r="I189" s="36"/>
      <c r="J189" s="36"/>
      <c r="K189" s="35"/>
      <c r="L189" s="35"/>
      <c r="M189" s="36"/>
      <c r="N189" s="36"/>
      <c r="O189" s="76"/>
    </row>
    <row r="190" spans="1:15">
      <c r="A190" s="14"/>
      <c r="B190" s="106" t="s">
        <v>516</v>
      </c>
      <c r="C190" s="30">
        <v>350000</v>
      </c>
      <c r="D190" s="30"/>
      <c r="E190" s="32"/>
      <c r="F190" s="32"/>
      <c r="G190" s="30">
        <v>350000</v>
      </c>
      <c r="H190" s="30"/>
      <c r="I190" s="32"/>
      <c r="J190" s="32"/>
      <c r="K190" s="30">
        <v>377125</v>
      </c>
      <c r="L190" s="30"/>
      <c r="M190" s="32"/>
      <c r="N190" s="32"/>
      <c r="O190" s="79" t="s">
        <v>438</v>
      </c>
    </row>
    <row r="191" spans="1:15">
      <c r="A191" s="14"/>
      <c r="B191" s="106"/>
      <c r="C191" s="30"/>
      <c r="D191" s="30"/>
      <c r="E191" s="32"/>
      <c r="F191" s="32"/>
      <c r="G191" s="30"/>
      <c r="H191" s="30"/>
      <c r="I191" s="32"/>
      <c r="J191" s="32"/>
      <c r="K191" s="30"/>
      <c r="L191" s="30"/>
      <c r="M191" s="32"/>
      <c r="N191" s="32"/>
      <c r="O191" s="79"/>
    </row>
    <row r="192" spans="1:15">
      <c r="A192" s="14"/>
      <c r="B192" s="104" t="s">
        <v>75</v>
      </c>
      <c r="C192" s="77">
        <v>11</v>
      </c>
      <c r="D192" s="77"/>
      <c r="E192" s="36"/>
      <c r="F192" s="36"/>
      <c r="G192" s="77">
        <v>11</v>
      </c>
      <c r="H192" s="77"/>
      <c r="I192" s="36"/>
      <c r="J192" s="36"/>
      <c r="K192" s="77">
        <v>11</v>
      </c>
      <c r="L192" s="77"/>
      <c r="M192" s="36"/>
      <c r="N192" s="36"/>
      <c r="O192" s="76" t="s">
        <v>511</v>
      </c>
    </row>
    <row r="193" spans="1:15" ht="15.75" thickBot="1">
      <c r="A193" s="14"/>
      <c r="B193" s="104"/>
      <c r="C193" s="81"/>
      <c r="D193" s="81"/>
      <c r="E193" s="64"/>
      <c r="F193" s="36"/>
      <c r="G193" s="81"/>
      <c r="H193" s="81"/>
      <c r="I193" s="64"/>
      <c r="J193" s="36"/>
      <c r="K193" s="81"/>
      <c r="L193" s="81"/>
      <c r="M193" s="64"/>
      <c r="N193" s="36"/>
      <c r="O193" s="76"/>
    </row>
    <row r="194" spans="1:15">
      <c r="A194" s="14"/>
      <c r="B194" s="32"/>
      <c r="C194" s="31">
        <v>1136636</v>
      </c>
      <c r="D194" s="31"/>
      <c r="E194" s="33"/>
      <c r="F194" s="32"/>
      <c r="G194" s="31">
        <v>1136636</v>
      </c>
      <c r="H194" s="31"/>
      <c r="I194" s="33"/>
      <c r="J194" s="32"/>
      <c r="K194" s="31">
        <v>1176420</v>
      </c>
      <c r="L194" s="31"/>
      <c r="M194" s="33"/>
      <c r="N194" s="32"/>
      <c r="O194" s="32"/>
    </row>
    <row r="195" spans="1:15" ht="15.75" thickBot="1">
      <c r="A195" s="14"/>
      <c r="B195" s="32"/>
      <c r="C195" s="37"/>
      <c r="D195" s="37"/>
      <c r="E195" s="38"/>
      <c r="F195" s="32"/>
      <c r="G195" s="37"/>
      <c r="H195" s="37"/>
      <c r="I195" s="38"/>
      <c r="J195" s="32"/>
      <c r="K195" s="37"/>
      <c r="L195" s="37"/>
      <c r="M195" s="38"/>
      <c r="N195" s="32"/>
      <c r="O195" s="32"/>
    </row>
    <row r="196" spans="1:15">
      <c r="A196" s="14"/>
      <c r="B196" s="99" t="s">
        <v>348</v>
      </c>
      <c r="C196" s="42">
        <v>3561616</v>
      </c>
      <c r="D196" s="42"/>
      <c r="E196" s="44"/>
      <c r="F196" s="36"/>
      <c r="G196" s="42">
        <v>3535093</v>
      </c>
      <c r="H196" s="42"/>
      <c r="I196" s="44"/>
      <c r="J196" s="36"/>
      <c r="K196" s="42">
        <v>3683846</v>
      </c>
      <c r="L196" s="42"/>
      <c r="M196" s="44"/>
      <c r="N196" s="36"/>
      <c r="O196" s="36"/>
    </row>
    <row r="197" spans="1:15" ht="15.75" thickBot="1">
      <c r="A197" s="14"/>
      <c r="B197" s="99"/>
      <c r="C197" s="63"/>
      <c r="D197" s="63"/>
      <c r="E197" s="64"/>
      <c r="F197" s="36"/>
      <c r="G197" s="63"/>
      <c r="H197" s="63"/>
      <c r="I197" s="64"/>
      <c r="J197" s="36"/>
      <c r="K197" s="63"/>
      <c r="L197" s="63"/>
      <c r="M197" s="64"/>
      <c r="N197" s="36"/>
      <c r="O197" s="36"/>
    </row>
    <row r="198" spans="1:15">
      <c r="A198" s="14"/>
      <c r="B198" s="22"/>
      <c r="C198" s="33"/>
      <c r="D198" s="33"/>
      <c r="E198" s="33"/>
      <c r="F198" s="22"/>
      <c r="G198" s="33"/>
      <c r="H198" s="33"/>
      <c r="I198" s="33"/>
      <c r="J198" s="22"/>
      <c r="K198" s="33"/>
      <c r="L198" s="33"/>
      <c r="M198" s="33"/>
      <c r="N198" s="22"/>
      <c r="O198" s="22"/>
    </row>
    <row r="199" spans="1:15">
      <c r="A199" s="14"/>
      <c r="B199" s="10" t="s">
        <v>349</v>
      </c>
      <c r="C199" s="36"/>
      <c r="D199" s="36"/>
      <c r="E199" s="36"/>
      <c r="F199" s="19"/>
      <c r="G199" s="36"/>
      <c r="H199" s="36"/>
      <c r="I199" s="36"/>
      <c r="J199" s="19"/>
      <c r="K199" s="36"/>
      <c r="L199" s="36"/>
      <c r="M199" s="36"/>
      <c r="N199" s="19"/>
      <c r="O199" s="19"/>
    </row>
    <row r="200" spans="1:15">
      <c r="A200" s="14"/>
      <c r="B200" s="106" t="s">
        <v>336</v>
      </c>
      <c r="C200" s="30">
        <v>36700</v>
      </c>
      <c r="D200" s="30"/>
      <c r="E200" s="32"/>
      <c r="F200" s="32"/>
      <c r="G200" s="30">
        <v>36700</v>
      </c>
      <c r="H200" s="30"/>
      <c r="I200" s="32"/>
      <c r="J200" s="32"/>
      <c r="K200" s="30">
        <v>36700</v>
      </c>
      <c r="L200" s="30"/>
      <c r="M200" s="32"/>
      <c r="N200" s="32"/>
      <c r="O200" s="79" t="s">
        <v>438</v>
      </c>
    </row>
    <row r="201" spans="1:15">
      <c r="A201" s="14"/>
      <c r="B201" s="106"/>
      <c r="C201" s="30"/>
      <c r="D201" s="30"/>
      <c r="E201" s="32"/>
      <c r="F201" s="32"/>
      <c r="G201" s="30"/>
      <c r="H201" s="30"/>
      <c r="I201" s="32"/>
      <c r="J201" s="32"/>
      <c r="K201" s="30"/>
      <c r="L201" s="30"/>
      <c r="M201" s="32"/>
      <c r="N201" s="32"/>
      <c r="O201" s="79"/>
    </row>
    <row r="202" spans="1:15">
      <c r="A202" s="14"/>
      <c r="B202" s="104" t="s">
        <v>350</v>
      </c>
      <c r="C202" s="35">
        <v>379050</v>
      </c>
      <c r="D202" s="35"/>
      <c r="E202" s="36"/>
      <c r="F202" s="36"/>
      <c r="G202" s="35">
        <v>375487</v>
      </c>
      <c r="H202" s="35"/>
      <c r="I202" s="36"/>
      <c r="J202" s="36"/>
      <c r="K202" s="35">
        <v>384421</v>
      </c>
      <c r="L202" s="35"/>
      <c r="M202" s="36"/>
      <c r="N202" s="36"/>
      <c r="O202" s="76" t="s">
        <v>438</v>
      </c>
    </row>
    <row r="203" spans="1:15">
      <c r="A203" s="14"/>
      <c r="B203" s="104"/>
      <c r="C203" s="35"/>
      <c r="D203" s="35"/>
      <c r="E203" s="36"/>
      <c r="F203" s="36"/>
      <c r="G203" s="35"/>
      <c r="H203" s="35"/>
      <c r="I203" s="36"/>
      <c r="J203" s="36"/>
      <c r="K203" s="35"/>
      <c r="L203" s="35"/>
      <c r="M203" s="36"/>
      <c r="N203" s="36"/>
      <c r="O203" s="76"/>
    </row>
    <row r="204" spans="1:15">
      <c r="A204" s="14"/>
      <c r="B204" s="106" t="s">
        <v>352</v>
      </c>
      <c r="C204" s="30">
        <v>393500</v>
      </c>
      <c r="D204" s="30"/>
      <c r="E204" s="32"/>
      <c r="F204" s="32"/>
      <c r="G204" s="30">
        <v>385486</v>
      </c>
      <c r="H204" s="30"/>
      <c r="I204" s="32"/>
      <c r="J204" s="32"/>
      <c r="K204" s="30">
        <v>421045</v>
      </c>
      <c r="L204" s="30"/>
      <c r="M204" s="32"/>
      <c r="N204" s="32"/>
      <c r="O204" s="79" t="s">
        <v>437</v>
      </c>
    </row>
    <row r="205" spans="1:15" ht="15.75" thickBot="1">
      <c r="A205" s="14"/>
      <c r="B205" s="106"/>
      <c r="C205" s="37"/>
      <c r="D205" s="37"/>
      <c r="E205" s="38"/>
      <c r="F205" s="32"/>
      <c r="G205" s="37"/>
      <c r="H205" s="37"/>
      <c r="I205" s="38"/>
      <c r="J205" s="32"/>
      <c r="K205" s="37"/>
      <c r="L205" s="37"/>
      <c r="M205" s="38"/>
      <c r="N205" s="32"/>
      <c r="O205" s="79"/>
    </row>
    <row r="206" spans="1:15">
      <c r="A206" s="14"/>
      <c r="B206" s="39" t="s">
        <v>517</v>
      </c>
      <c r="C206" s="42">
        <v>809250</v>
      </c>
      <c r="D206" s="42"/>
      <c r="E206" s="44"/>
      <c r="F206" s="36"/>
      <c r="G206" s="42">
        <v>797673</v>
      </c>
      <c r="H206" s="42"/>
      <c r="I206" s="44"/>
      <c r="J206" s="36"/>
      <c r="K206" s="42">
        <v>842166</v>
      </c>
      <c r="L206" s="42"/>
      <c r="M206" s="44"/>
      <c r="N206" s="36"/>
      <c r="O206" s="36"/>
    </row>
    <row r="207" spans="1:15" ht="15.75" thickBot="1">
      <c r="A207" s="14"/>
      <c r="B207" s="39"/>
      <c r="C207" s="63"/>
      <c r="D207" s="63"/>
      <c r="E207" s="64"/>
      <c r="F207" s="36"/>
      <c r="G207" s="63"/>
      <c r="H207" s="63"/>
      <c r="I207" s="64"/>
      <c r="J207" s="36"/>
      <c r="K207" s="63"/>
      <c r="L207" s="63"/>
      <c r="M207" s="64"/>
      <c r="N207" s="36"/>
      <c r="O207" s="36"/>
    </row>
    <row r="208" spans="1:15">
      <c r="A208" s="14"/>
      <c r="B208" s="111" t="s">
        <v>518</v>
      </c>
      <c r="C208" s="29" t="s">
        <v>209</v>
      </c>
      <c r="D208" s="31">
        <v>4370866</v>
      </c>
      <c r="E208" s="33"/>
      <c r="F208" s="32"/>
      <c r="G208" s="29" t="s">
        <v>209</v>
      </c>
      <c r="H208" s="31">
        <v>4332766</v>
      </c>
      <c r="I208" s="33"/>
      <c r="J208" s="32"/>
      <c r="K208" s="29" t="s">
        <v>209</v>
      </c>
      <c r="L208" s="31">
        <v>4526012</v>
      </c>
      <c r="M208" s="33"/>
      <c r="N208" s="32"/>
      <c r="O208" s="32"/>
    </row>
    <row r="209" spans="1:17" ht="15.75" thickBot="1">
      <c r="A209" s="14"/>
      <c r="B209" s="111"/>
      <c r="C209" s="66"/>
      <c r="D209" s="67"/>
      <c r="E209" s="68"/>
      <c r="F209" s="32"/>
      <c r="G209" s="66"/>
      <c r="H209" s="67"/>
      <c r="I209" s="68"/>
      <c r="J209" s="32"/>
      <c r="K209" s="66"/>
      <c r="L209" s="67"/>
      <c r="M209" s="68"/>
      <c r="N209" s="32"/>
      <c r="O209" s="32"/>
    </row>
    <row r="210" spans="1:17" ht="15.75" thickTop="1">
      <c r="A210" s="14"/>
      <c r="B210" s="112"/>
      <c r="C210" s="112"/>
      <c r="D210" s="112"/>
      <c r="E210" s="112"/>
      <c r="F210" s="112"/>
      <c r="G210" s="112"/>
      <c r="H210" s="112"/>
      <c r="I210" s="112"/>
      <c r="J210" s="112"/>
      <c r="K210" s="112"/>
      <c r="L210" s="112"/>
      <c r="M210" s="112"/>
      <c r="N210" s="112"/>
      <c r="O210" s="112"/>
      <c r="P210" s="112"/>
      <c r="Q210" s="112"/>
    </row>
    <row r="211" spans="1:17">
      <c r="A211" s="14"/>
      <c r="B211" s="24"/>
      <c r="C211" s="24"/>
      <c r="D211" s="24"/>
      <c r="E211" s="24"/>
      <c r="F211" s="24"/>
      <c r="G211" s="24"/>
      <c r="H211" s="24"/>
      <c r="I211" s="24"/>
      <c r="J211" s="24"/>
      <c r="K211" s="24"/>
      <c r="L211" s="24"/>
      <c r="M211" s="24"/>
      <c r="N211" s="24"/>
      <c r="O211" s="24"/>
    </row>
    <row r="212" spans="1:17">
      <c r="A212" s="14"/>
      <c r="B212" s="17"/>
      <c r="C212" s="17"/>
      <c r="D212" s="17"/>
      <c r="E212" s="17"/>
      <c r="F212" s="17"/>
      <c r="G212" s="17"/>
      <c r="H212" s="17"/>
      <c r="I212" s="17"/>
      <c r="J212" s="17"/>
      <c r="K212" s="17"/>
      <c r="L212" s="17"/>
      <c r="M212" s="17"/>
      <c r="N212" s="17"/>
      <c r="O212" s="17"/>
    </row>
    <row r="213" spans="1:17" ht="15.75" thickBot="1">
      <c r="A213" s="14"/>
      <c r="B213" s="107"/>
      <c r="C213" s="26" t="s">
        <v>302</v>
      </c>
      <c r="D213" s="26"/>
      <c r="E213" s="26"/>
      <c r="F213" s="26"/>
      <c r="G213" s="26"/>
      <c r="H213" s="26"/>
      <c r="I213" s="26"/>
      <c r="J213" s="26"/>
      <c r="K213" s="26"/>
      <c r="L213" s="26"/>
      <c r="M213" s="26"/>
      <c r="N213" s="26"/>
      <c r="O213" s="26"/>
    </row>
    <row r="214" spans="1:17" ht="15.75" thickBot="1">
      <c r="A214" s="14"/>
      <c r="B214" s="108" t="s">
        <v>207</v>
      </c>
      <c r="C214" s="110" t="s">
        <v>506</v>
      </c>
      <c r="D214" s="110"/>
      <c r="E214" s="110"/>
      <c r="F214" s="19"/>
      <c r="G214" s="110" t="s">
        <v>507</v>
      </c>
      <c r="H214" s="110"/>
      <c r="I214" s="110"/>
      <c r="J214" s="19"/>
      <c r="K214" s="110" t="s">
        <v>508</v>
      </c>
      <c r="L214" s="110"/>
      <c r="M214" s="110"/>
      <c r="N214" s="19"/>
      <c r="O214" s="109" t="s">
        <v>509</v>
      </c>
    </row>
    <row r="215" spans="1:17">
      <c r="A215" s="14"/>
      <c r="B215" s="93" t="s">
        <v>334</v>
      </c>
      <c r="C215" s="33"/>
      <c r="D215" s="33"/>
      <c r="E215" s="33"/>
      <c r="F215" s="22"/>
      <c r="G215" s="33"/>
      <c r="H215" s="33"/>
      <c r="I215" s="33"/>
      <c r="J215" s="22"/>
      <c r="K215" s="33"/>
      <c r="L215" s="33"/>
      <c r="M215" s="33"/>
      <c r="N215" s="22"/>
      <c r="O215" s="22"/>
    </row>
    <row r="216" spans="1:17">
      <c r="A216" s="14"/>
      <c r="B216" s="15" t="s">
        <v>335</v>
      </c>
      <c r="C216" s="36"/>
      <c r="D216" s="36"/>
      <c r="E216" s="36"/>
      <c r="F216" s="19"/>
      <c r="G216" s="36"/>
      <c r="H216" s="36"/>
      <c r="I216" s="36"/>
      <c r="J216" s="19"/>
      <c r="K216" s="36"/>
      <c r="L216" s="36"/>
      <c r="M216" s="36"/>
      <c r="N216" s="19"/>
      <c r="O216" s="19"/>
    </row>
    <row r="217" spans="1:17">
      <c r="A217" s="14"/>
      <c r="B217" s="78" t="s">
        <v>336</v>
      </c>
      <c r="C217" s="28" t="s">
        <v>209</v>
      </c>
      <c r="D217" s="30">
        <v>1467725</v>
      </c>
      <c r="E217" s="32"/>
      <c r="F217" s="32"/>
      <c r="G217" s="28" t="s">
        <v>209</v>
      </c>
      <c r="H217" s="30">
        <v>1463492</v>
      </c>
      <c r="I217" s="32"/>
      <c r="J217" s="32"/>
      <c r="K217" s="28" t="s">
        <v>209</v>
      </c>
      <c r="L217" s="30">
        <v>1469969</v>
      </c>
      <c r="M217" s="32"/>
      <c r="N217" s="32"/>
      <c r="O217" s="79" t="s">
        <v>438</v>
      </c>
    </row>
    <row r="218" spans="1:17">
      <c r="A218" s="14"/>
      <c r="B218" s="78"/>
      <c r="C218" s="28"/>
      <c r="D218" s="30"/>
      <c r="E218" s="32"/>
      <c r="F218" s="32"/>
      <c r="G218" s="28"/>
      <c r="H218" s="30"/>
      <c r="I218" s="32"/>
      <c r="J218" s="32"/>
      <c r="K218" s="28"/>
      <c r="L218" s="30"/>
      <c r="M218" s="32"/>
      <c r="N218" s="32"/>
      <c r="O218" s="79"/>
    </row>
    <row r="219" spans="1:17">
      <c r="A219" s="14"/>
      <c r="B219" s="75" t="s">
        <v>514</v>
      </c>
      <c r="C219" s="35">
        <v>500000</v>
      </c>
      <c r="D219" s="35"/>
      <c r="E219" s="36"/>
      <c r="F219" s="36"/>
      <c r="G219" s="35">
        <v>493918</v>
      </c>
      <c r="H219" s="35"/>
      <c r="I219" s="36"/>
      <c r="J219" s="36"/>
      <c r="K219" s="35">
        <v>543750</v>
      </c>
      <c r="L219" s="35"/>
      <c r="M219" s="36"/>
      <c r="N219" s="36"/>
      <c r="O219" s="76" t="s">
        <v>437</v>
      </c>
    </row>
    <row r="220" spans="1:17">
      <c r="A220" s="14"/>
      <c r="B220" s="75"/>
      <c r="C220" s="35"/>
      <c r="D220" s="35"/>
      <c r="E220" s="36"/>
      <c r="F220" s="36"/>
      <c r="G220" s="35"/>
      <c r="H220" s="35"/>
      <c r="I220" s="36"/>
      <c r="J220" s="36"/>
      <c r="K220" s="35"/>
      <c r="L220" s="35"/>
      <c r="M220" s="36"/>
      <c r="N220" s="36"/>
      <c r="O220" s="76"/>
    </row>
    <row r="221" spans="1:17">
      <c r="A221" s="14"/>
      <c r="B221" s="78" t="s">
        <v>515</v>
      </c>
      <c r="C221" s="30">
        <v>350000</v>
      </c>
      <c r="D221" s="30"/>
      <c r="E221" s="32"/>
      <c r="F221" s="32"/>
      <c r="G221" s="30">
        <v>350000</v>
      </c>
      <c r="H221" s="30"/>
      <c r="I221" s="32"/>
      <c r="J221" s="32"/>
      <c r="K221" s="30">
        <v>383250</v>
      </c>
      <c r="L221" s="30"/>
      <c r="M221" s="32"/>
      <c r="N221" s="32"/>
      <c r="O221" s="79" t="s">
        <v>437</v>
      </c>
    </row>
    <row r="222" spans="1:17">
      <c r="A222" s="14"/>
      <c r="B222" s="78"/>
      <c r="C222" s="30"/>
      <c r="D222" s="30"/>
      <c r="E222" s="32"/>
      <c r="F222" s="32"/>
      <c r="G222" s="30"/>
      <c r="H222" s="30"/>
      <c r="I222" s="32"/>
      <c r="J222" s="32"/>
      <c r="K222" s="30"/>
      <c r="L222" s="30"/>
      <c r="M222" s="32"/>
      <c r="N222" s="32"/>
      <c r="O222" s="79"/>
    </row>
    <row r="223" spans="1:17">
      <c r="A223" s="14"/>
      <c r="B223" s="75" t="s">
        <v>342</v>
      </c>
      <c r="C223" s="35">
        <v>143030</v>
      </c>
      <c r="D223" s="35"/>
      <c r="E223" s="36"/>
      <c r="F223" s="36"/>
      <c r="G223" s="35">
        <v>125659</v>
      </c>
      <c r="H223" s="35"/>
      <c r="I223" s="36"/>
      <c r="J223" s="36"/>
      <c r="K223" s="35">
        <v>125659</v>
      </c>
      <c r="L223" s="35"/>
      <c r="M223" s="36"/>
      <c r="N223" s="36"/>
      <c r="O223" s="76" t="s">
        <v>511</v>
      </c>
    </row>
    <row r="224" spans="1:17" ht="15.75" thickBot="1">
      <c r="A224" s="14"/>
      <c r="B224" s="75"/>
      <c r="C224" s="63"/>
      <c r="D224" s="63"/>
      <c r="E224" s="64"/>
      <c r="F224" s="36"/>
      <c r="G224" s="63"/>
      <c r="H224" s="63"/>
      <c r="I224" s="64"/>
      <c r="J224" s="36"/>
      <c r="K224" s="63"/>
      <c r="L224" s="63"/>
      <c r="M224" s="64"/>
      <c r="N224" s="36"/>
      <c r="O224" s="76"/>
    </row>
    <row r="225" spans="1:15">
      <c r="A225" s="14"/>
      <c r="B225" s="32"/>
      <c r="C225" s="31">
        <v>2460755</v>
      </c>
      <c r="D225" s="31"/>
      <c r="E225" s="33"/>
      <c r="F225" s="32"/>
      <c r="G225" s="31">
        <v>2433069</v>
      </c>
      <c r="H225" s="31"/>
      <c r="I225" s="33"/>
      <c r="J225" s="32"/>
      <c r="K225" s="31">
        <v>2522628</v>
      </c>
      <c r="L225" s="31"/>
      <c r="M225" s="33"/>
      <c r="N225" s="32"/>
      <c r="O225" s="32"/>
    </row>
    <row r="226" spans="1:15" ht="15.75" thickBot="1">
      <c r="A226" s="14"/>
      <c r="B226" s="32"/>
      <c r="C226" s="37"/>
      <c r="D226" s="37"/>
      <c r="E226" s="38"/>
      <c r="F226" s="32"/>
      <c r="G226" s="37"/>
      <c r="H226" s="37"/>
      <c r="I226" s="38"/>
      <c r="J226" s="32"/>
      <c r="K226" s="37"/>
      <c r="L226" s="37"/>
      <c r="M226" s="38"/>
      <c r="N226" s="32"/>
      <c r="O226" s="32"/>
    </row>
    <row r="227" spans="1:15">
      <c r="A227" s="14"/>
      <c r="B227" s="19"/>
      <c r="C227" s="44"/>
      <c r="D227" s="44"/>
      <c r="E227" s="44"/>
      <c r="F227" s="19"/>
      <c r="G227" s="44"/>
      <c r="H227" s="44"/>
      <c r="I227" s="44"/>
      <c r="J227" s="19"/>
      <c r="K227" s="44"/>
      <c r="L227" s="44"/>
      <c r="M227" s="44"/>
      <c r="N227" s="19"/>
      <c r="O227" s="19"/>
    </row>
    <row r="228" spans="1:15">
      <c r="A228" s="14"/>
      <c r="B228" s="69" t="s">
        <v>345</v>
      </c>
      <c r="C228" s="32"/>
      <c r="D228" s="32"/>
      <c r="E228" s="32"/>
      <c r="F228" s="22"/>
      <c r="G228" s="32"/>
      <c r="H228" s="32"/>
      <c r="I228" s="32"/>
      <c r="J228" s="22"/>
      <c r="K228" s="32"/>
      <c r="L228" s="32"/>
      <c r="M228" s="32"/>
      <c r="N228" s="22"/>
      <c r="O228" s="22"/>
    </row>
    <row r="229" spans="1:15">
      <c r="A229" s="14"/>
      <c r="B229" s="75" t="s">
        <v>336</v>
      </c>
      <c r="C229" s="35">
        <v>802150</v>
      </c>
      <c r="D229" s="35"/>
      <c r="E229" s="36"/>
      <c r="F229" s="36"/>
      <c r="G229" s="35">
        <v>802150</v>
      </c>
      <c r="H229" s="35"/>
      <c r="I229" s="36"/>
      <c r="J229" s="36"/>
      <c r="K229" s="35">
        <v>814941</v>
      </c>
      <c r="L229" s="35"/>
      <c r="M229" s="36"/>
      <c r="N229" s="36"/>
      <c r="O229" s="76" t="s">
        <v>438</v>
      </c>
    </row>
    <row r="230" spans="1:15">
      <c r="A230" s="14"/>
      <c r="B230" s="75"/>
      <c r="C230" s="35"/>
      <c r="D230" s="35"/>
      <c r="E230" s="36"/>
      <c r="F230" s="36"/>
      <c r="G230" s="35"/>
      <c r="H230" s="35"/>
      <c r="I230" s="36"/>
      <c r="J230" s="36"/>
      <c r="K230" s="35"/>
      <c r="L230" s="35"/>
      <c r="M230" s="36"/>
      <c r="N230" s="36"/>
      <c r="O230" s="76"/>
    </row>
    <row r="231" spans="1:15">
      <c r="A231" s="14"/>
      <c r="B231" s="78" t="s">
        <v>516</v>
      </c>
      <c r="C231" s="30">
        <v>350000</v>
      </c>
      <c r="D231" s="30"/>
      <c r="E231" s="32"/>
      <c r="F231" s="32"/>
      <c r="G231" s="30">
        <v>350000</v>
      </c>
      <c r="H231" s="30"/>
      <c r="I231" s="32"/>
      <c r="J231" s="32"/>
      <c r="K231" s="30">
        <v>381500</v>
      </c>
      <c r="L231" s="30"/>
      <c r="M231" s="32"/>
      <c r="N231" s="32"/>
      <c r="O231" s="79" t="s">
        <v>438</v>
      </c>
    </row>
    <row r="232" spans="1:15">
      <c r="A232" s="14"/>
      <c r="B232" s="78"/>
      <c r="C232" s="30"/>
      <c r="D232" s="30"/>
      <c r="E232" s="32"/>
      <c r="F232" s="32"/>
      <c r="G232" s="30"/>
      <c r="H232" s="30"/>
      <c r="I232" s="32"/>
      <c r="J232" s="32"/>
      <c r="K232" s="30"/>
      <c r="L232" s="30"/>
      <c r="M232" s="32"/>
      <c r="N232" s="32"/>
      <c r="O232" s="79"/>
    </row>
    <row r="233" spans="1:15">
      <c r="A233" s="14"/>
      <c r="B233" s="75" t="s">
        <v>75</v>
      </c>
      <c r="C233" s="77">
        <v>12</v>
      </c>
      <c r="D233" s="77"/>
      <c r="E233" s="36"/>
      <c r="F233" s="36"/>
      <c r="G233" s="77">
        <v>12</v>
      </c>
      <c r="H233" s="77"/>
      <c r="I233" s="36"/>
      <c r="J233" s="36"/>
      <c r="K233" s="77">
        <v>12</v>
      </c>
      <c r="L233" s="77"/>
      <c r="M233" s="36"/>
      <c r="N233" s="36"/>
      <c r="O233" s="76" t="s">
        <v>511</v>
      </c>
    </row>
    <row r="234" spans="1:15" ht="15.75" thickBot="1">
      <c r="A234" s="14"/>
      <c r="B234" s="75"/>
      <c r="C234" s="81"/>
      <c r="D234" s="81"/>
      <c r="E234" s="64"/>
      <c r="F234" s="36"/>
      <c r="G234" s="81"/>
      <c r="H234" s="81"/>
      <c r="I234" s="64"/>
      <c r="J234" s="36"/>
      <c r="K234" s="81"/>
      <c r="L234" s="81"/>
      <c r="M234" s="64"/>
      <c r="N234" s="36"/>
      <c r="O234" s="76"/>
    </row>
    <row r="235" spans="1:15">
      <c r="A235" s="14"/>
      <c r="B235" s="32"/>
      <c r="C235" s="31">
        <v>1152162</v>
      </c>
      <c r="D235" s="31"/>
      <c r="E235" s="33"/>
      <c r="F235" s="32"/>
      <c r="G235" s="31">
        <v>1152162</v>
      </c>
      <c r="H235" s="31"/>
      <c r="I235" s="33"/>
      <c r="J235" s="32"/>
      <c r="K235" s="31">
        <v>1196453</v>
      </c>
      <c r="L235" s="31"/>
      <c r="M235" s="33"/>
      <c r="N235" s="32"/>
      <c r="O235" s="32"/>
    </row>
    <row r="236" spans="1:15" ht="15.75" thickBot="1">
      <c r="A236" s="14"/>
      <c r="B236" s="32"/>
      <c r="C236" s="37"/>
      <c r="D236" s="37"/>
      <c r="E236" s="38"/>
      <c r="F236" s="32"/>
      <c r="G236" s="37"/>
      <c r="H236" s="37"/>
      <c r="I236" s="38"/>
      <c r="J236" s="32"/>
      <c r="K236" s="37"/>
      <c r="L236" s="37"/>
      <c r="M236" s="38"/>
      <c r="N236" s="32"/>
      <c r="O236" s="32"/>
    </row>
    <row r="237" spans="1:15">
      <c r="A237" s="14"/>
      <c r="B237" s="99" t="s">
        <v>348</v>
      </c>
      <c r="C237" s="42">
        <v>3612917</v>
      </c>
      <c r="D237" s="42"/>
      <c r="E237" s="44"/>
      <c r="F237" s="36"/>
      <c r="G237" s="42">
        <v>3585231</v>
      </c>
      <c r="H237" s="42"/>
      <c r="I237" s="44"/>
      <c r="J237" s="36"/>
      <c r="K237" s="42">
        <v>3719081</v>
      </c>
      <c r="L237" s="42"/>
      <c r="M237" s="44"/>
      <c r="N237" s="36"/>
      <c r="O237" s="36"/>
    </row>
    <row r="238" spans="1:15" ht="15.75" thickBot="1">
      <c r="A238" s="14"/>
      <c r="B238" s="99"/>
      <c r="C238" s="63"/>
      <c r="D238" s="63"/>
      <c r="E238" s="64"/>
      <c r="F238" s="36"/>
      <c r="G238" s="63"/>
      <c r="H238" s="63"/>
      <c r="I238" s="64"/>
      <c r="J238" s="36"/>
      <c r="K238" s="63"/>
      <c r="L238" s="63"/>
      <c r="M238" s="64"/>
      <c r="N238" s="36"/>
      <c r="O238" s="36"/>
    </row>
    <row r="239" spans="1:15">
      <c r="A239" s="14"/>
      <c r="B239" s="22"/>
      <c r="C239" s="33"/>
      <c r="D239" s="33"/>
      <c r="E239" s="33"/>
      <c r="F239" s="22"/>
      <c r="G239" s="33"/>
      <c r="H239" s="33"/>
      <c r="I239" s="33"/>
      <c r="J239" s="22"/>
      <c r="K239" s="33"/>
      <c r="L239" s="33"/>
      <c r="M239" s="33"/>
      <c r="N239" s="22"/>
      <c r="O239" s="22"/>
    </row>
    <row r="240" spans="1:15">
      <c r="A240" s="14"/>
      <c r="B240" s="10" t="s">
        <v>349</v>
      </c>
      <c r="C240" s="36"/>
      <c r="D240" s="36"/>
      <c r="E240" s="36"/>
      <c r="F240" s="19"/>
      <c r="G240" s="36"/>
      <c r="H240" s="36"/>
      <c r="I240" s="36"/>
      <c r="J240" s="19"/>
      <c r="K240" s="36"/>
      <c r="L240" s="36"/>
      <c r="M240" s="36"/>
      <c r="N240" s="19"/>
      <c r="O240" s="19"/>
    </row>
    <row r="241" spans="1:17">
      <c r="A241" s="14"/>
      <c r="B241" s="78" t="s">
        <v>336</v>
      </c>
      <c r="C241" s="30">
        <v>39900</v>
      </c>
      <c r="D241" s="30"/>
      <c r="E241" s="32"/>
      <c r="F241" s="32"/>
      <c r="G241" s="30">
        <v>39900</v>
      </c>
      <c r="H241" s="30"/>
      <c r="I241" s="32"/>
      <c r="J241" s="32"/>
      <c r="K241" s="30">
        <v>39900</v>
      </c>
      <c r="L241" s="30"/>
      <c r="M241" s="32"/>
      <c r="N241" s="32"/>
      <c r="O241" s="79" t="s">
        <v>438</v>
      </c>
    </row>
    <row r="242" spans="1:17">
      <c r="A242" s="14"/>
      <c r="B242" s="78"/>
      <c r="C242" s="30"/>
      <c r="D242" s="30"/>
      <c r="E242" s="32"/>
      <c r="F242" s="32"/>
      <c r="G242" s="30"/>
      <c r="H242" s="30"/>
      <c r="I242" s="32"/>
      <c r="J242" s="32"/>
      <c r="K242" s="30"/>
      <c r="L242" s="30"/>
      <c r="M242" s="32"/>
      <c r="N242" s="32"/>
      <c r="O242" s="79"/>
    </row>
    <row r="243" spans="1:17">
      <c r="A243" s="14"/>
      <c r="B243" s="75" t="s">
        <v>350</v>
      </c>
      <c r="C243" s="35">
        <v>380000</v>
      </c>
      <c r="D243" s="35"/>
      <c r="E243" s="36"/>
      <c r="F243" s="36"/>
      <c r="G243" s="35">
        <v>376234</v>
      </c>
      <c r="H243" s="35"/>
      <c r="I243" s="36"/>
      <c r="J243" s="36"/>
      <c r="K243" s="35">
        <v>381900</v>
      </c>
      <c r="L243" s="35"/>
      <c r="M243" s="36"/>
      <c r="N243" s="36"/>
      <c r="O243" s="76" t="s">
        <v>438</v>
      </c>
    </row>
    <row r="244" spans="1:17">
      <c r="A244" s="14"/>
      <c r="B244" s="75"/>
      <c r="C244" s="35"/>
      <c r="D244" s="35"/>
      <c r="E244" s="36"/>
      <c r="F244" s="36"/>
      <c r="G244" s="35"/>
      <c r="H244" s="35"/>
      <c r="I244" s="36"/>
      <c r="J244" s="36"/>
      <c r="K244" s="35"/>
      <c r="L244" s="35"/>
      <c r="M244" s="36"/>
      <c r="N244" s="36"/>
      <c r="O244" s="76"/>
    </row>
    <row r="245" spans="1:17">
      <c r="A245" s="14"/>
      <c r="B245" s="78" t="s">
        <v>352</v>
      </c>
      <c r="C245" s="30">
        <v>393500</v>
      </c>
      <c r="D245" s="30"/>
      <c r="E245" s="32"/>
      <c r="F245" s="32"/>
      <c r="G245" s="30">
        <v>385126</v>
      </c>
      <c r="H245" s="30"/>
      <c r="I245" s="32"/>
      <c r="J245" s="32"/>
      <c r="K245" s="30">
        <v>425472</v>
      </c>
      <c r="L245" s="30"/>
      <c r="M245" s="32"/>
      <c r="N245" s="32"/>
      <c r="O245" s="79" t="s">
        <v>437</v>
      </c>
    </row>
    <row r="246" spans="1:17" ht="15.75" thickBot="1">
      <c r="A246" s="14"/>
      <c r="B246" s="78"/>
      <c r="C246" s="37"/>
      <c r="D246" s="37"/>
      <c r="E246" s="38"/>
      <c r="F246" s="32"/>
      <c r="G246" s="37"/>
      <c r="H246" s="37"/>
      <c r="I246" s="38"/>
      <c r="J246" s="32"/>
      <c r="K246" s="37"/>
      <c r="L246" s="37"/>
      <c r="M246" s="38"/>
      <c r="N246" s="32"/>
      <c r="O246" s="79"/>
    </row>
    <row r="247" spans="1:17">
      <c r="A247" s="14"/>
      <c r="B247" s="39" t="s">
        <v>517</v>
      </c>
      <c r="C247" s="42">
        <v>813400</v>
      </c>
      <c r="D247" s="42"/>
      <c r="E247" s="44"/>
      <c r="F247" s="36"/>
      <c r="G247" s="42">
        <v>801260</v>
      </c>
      <c r="H247" s="42"/>
      <c r="I247" s="44"/>
      <c r="J247" s="36"/>
      <c r="K247" s="42">
        <v>847272</v>
      </c>
      <c r="L247" s="42"/>
      <c r="M247" s="44"/>
      <c r="N247" s="36"/>
      <c r="O247" s="36"/>
    </row>
    <row r="248" spans="1:17" ht="15.75" thickBot="1">
      <c r="A248" s="14"/>
      <c r="B248" s="39"/>
      <c r="C248" s="63"/>
      <c r="D248" s="63"/>
      <c r="E248" s="64"/>
      <c r="F248" s="36"/>
      <c r="G248" s="63"/>
      <c r="H248" s="63"/>
      <c r="I248" s="64"/>
      <c r="J248" s="36"/>
      <c r="K248" s="63"/>
      <c r="L248" s="63"/>
      <c r="M248" s="64"/>
      <c r="N248" s="36"/>
      <c r="O248" s="36"/>
    </row>
    <row r="249" spans="1:17">
      <c r="A249" s="14"/>
      <c r="B249" s="91" t="s">
        <v>518</v>
      </c>
      <c r="C249" s="29" t="s">
        <v>209</v>
      </c>
      <c r="D249" s="31">
        <v>4426317</v>
      </c>
      <c r="E249" s="33"/>
      <c r="F249" s="32"/>
      <c r="G249" s="29" t="s">
        <v>209</v>
      </c>
      <c r="H249" s="31">
        <v>4386491</v>
      </c>
      <c r="I249" s="33"/>
      <c r="J249" s="32"/>
      <c r="K249" s="29" t="s">
        <v>209</v>
      </c>
      <c r="L249" s="31">
        <v>4566353</v>
      </c>
      <c r="M249" s="33"/>
      <c r="N249" s="32"/>
      <c r="O249" s="32"/>
    </row>
    <row r="250" spans="1:17" ht="15.75" thickBot="1">
      <c r="A250" s="14"/>
      <c r="B250" s="91"/>
      <c r="C250" s="66"/>
      <c r="D250" s="67"/>
      <c r="E250" s="68"/>
      <c r="F250" s="32"/>
      <c r="G250" s="66"/>
      <c r="H250" s="67"/>
      <c r="I250" s="68"/>
      <c r="J250" s="32"/>
      <c r="K250" s="66"/>
      <c r="L250" s="67"/>
      <c r="M250" s="68"/>
      <c r="N250" s="32"/>
      <c r="O250" s="32"/>
    </row>
    <row r="251" spans="1:17" ht="15.75" thickTop="1">
      <c r="A251" s="14"/>
      <c r="B251" s="46"/>
      <c r="C251" s="46"/>
      <c r="D251" s="46"/>
      <c r="E251" s="46"/>
      <c r="F251" s="46"/>
      <c r="G251" s="46"/>
      <c r="H251" s="46"/>
      <c r="I251" s="46"/>
      <c r="J251" s="46"/>
      <c r="K251" s="46"/>
      <c r="L251" s="46"/>
      <c r="M251" s="46"/>
      <c r="N251" s="46"/>
      <c r="O251" s="46"/>
      <c r="P251" s="46"/>
      <c r="Q251" s="46"/>
    </row>
    <row r="252" spans="1:17" ht="38.25" customHeight="1">
      <c r="A252" s="14"/>
      <c r="B252" s="49" t="s">
        <v>519</v>
      </c>
      <c r="C252" s="49"/>
      <c r="D252" s="49"/>
      <c r="E252" s="49"/>
      <c r="F252" s="49"/>
      <c r="G252" s="49"/>
      <c r="H252" s="49"/>
      <c r="I252" s="49"/>
      <c r="J252" s="49"/>
      <c r="K252" s="49"/>
      <c r="L252" s="49"/>
      <c r="M252" s="49"/>
      <c r="N252" s="49"/>
      <c r="O252" s="49"/>
      <c r="P252" s="49"/>
      <c r="Q252" s="49"/>
    </row>
    <row r="253" spans="1:17">
      <c r="A253" s="14"/>
      <c r="B253" s="46"/>
      <c r="C253" s="46"/>
      <c r="D253" s="46"/>
      <c r="E253" s="46"/>
      <c r="F253" s="46"/>
      <c r="G253" s="46"/>
      <c r="H253" s="46"/>
      <c r="I253" s="46"/>
      <c r="J253" s="46"/>
      <c r="K253" s="46"/>
      <c r="L253" s="46"/>
      <c r="M253" s="46"/>
      <c r="N253" s="46"/>
      <c r="O253" s="46"/>
      <c r="P253" s="46"/>
      <c r="Q253" s="46"/>
    </row>
    <row r="254" spans="1:17">
      <c r="A254" s="14"/>
      <c r="B254" s="49" t="s">
        <v>520</v>
      </c>
      <c r="C254" s="49"/>
      <c r="D254" s="49"/>
      <c r="E254" s="49"/>
      <c r="F254" s="49"/>
      <c r="G254" s="49"/>
      <c r="H254" s="49"/>
      <c r="I254" s="49"/>
      <c r="J254" s="49"/>
      <c r="K254" s="49"/>
      <c r="L254" s="49"/>
      <c r="M254" s="49"/>
      <c r="N254" s="49"/>
      <c r="O254" s="49"/>
      <c r="P254" s="49"/>
      <c r="Q254" s="49"/>
    </row>
  </sheetData>
  <mergeCells count="1031">
    <mergeCell ref="B251:Q251"/>
    <mergeCell ref="B252:Q252"/>
    <mergeCell ref="B253:Q253"/>
    <mergeCell ref="B254:Q254"/>
    <mergeCell ref="B103:Q103"/>
    <mergeCell ref="B135:Q135"/>
    <mergeCell ref="B136:Q136"/>
    <mergeCell ref="B137:Q137"/>
    <mergeCell ref="B146:Q146"/>
    <mergeCell ref="B147:Q147"/>
    <mergeCell ref="B68:Q68"/>
    <mergeCell ref="B69:Q69"/>
    <mergeCell ref="B70:Q70"/>
    <mergeCell ref="B71:Q71"/>
    <mergeCell ref="B72:Q72"/>
    <mergeCell ref="B73:Q73"/>
    <mergeCell ref="B62:Q62"/>
    <mergeCell ref="B63:Q63"/>
    <mergeCell ref="B64:Q64"/>
    <mergeCell ref="B65:Q65"/>
    <mergeCell ref="B66:Q66"/>
    <mergeCell ref="B67:Q67"/>
    <mergeCell ref="B37:Q37"/>
    <mergeCell ref="B57:Q57"/>
    <mergeCell ref="B58:Q58"/>
    <mergeCell ref="B59:Q59"/>
    <mergeCell ref="B60:Q60"/>
    <mergeCell ref="B61:Q61"/>
    <mergeCell ref="B12:Q12"/>
    <mergeCell ref="B13:Q13"/>
    <mergeCell ref="B14:Q14"/>
    <mergeCell ref="B15:Q15"/>
    <mergeCell ref="B16:Q16"/>
    <mergeCell ref="B17:Q17"/>
    <mergeCell ref="B6:Q6"/>
    <mergeCell ref="B7:Q7"/>
    <mergeCell ref="B8:Q8"/>
    <mergeCell ref="B9:Q9"/>
    <mergeCell ref="B10:Q10"/>
    <mergeCell ref="B11:Q11"/>
    <mergeCell ref="M249:M250"/>
    <mergeCell ref="N249:N250"/>
    <mergeCell ref="O249:O250"/>
    <mergeCell ref="A1:A2"/>
    <mergeCell ref="B1:Q1"/>
    <mergeCell ref="B2:Q2"/>
    <mergeCell ref="B3:Q3"/>
    <mergeCell ref="A4:A254"/>
    <mergeCell ref="B4:Q4"/>
    <mergeCell ref="B5:Q5"/>
    <mergeCell ref="G249:G250"/>
    <mergeCell ref="H249:H250"/>
    <mergeCell ref="I249:I250"/>
    <mergeCell ref="J249:J250"/>
    <mergeCell ref="K249:K250"/>
    <mergeCell ref="L249:L250"/>
    <mergeCell ref="J247:J248"/>
    <mergeCell ref="K247:L248"/>
    <mergeCell ref="M247:M248"/>
    <mergeCell ref="N247:N248"/>
    <mergeCell ref="O247:O248"/>
    <mergeCell ref="B249:B250"/>
    <mergeCell ref="C249:C250"/>
    <mergeCell ref="D249:D250"/>
    <mergeCell ref="E249:E250"/>
    <mergeCell ref="F249:F250"/>
    <mergeCell ref="B247:B248"/>
    <mergeCell ref="C247:D248"/>
    <mergeCell ref="E247:E248"/>
    <mergeCell ref="F247:F248"/>
    <mergeCell ref="G247:H248"/>
    <mergeCell ref="I247:I248"/>
    <mergeCell ref="I245:I246"/>
    <mergeCell ref="J245:J246"/>
    <mergeCell ref="K245:L246"/>
    <mergeCell ref="M245:M246"/>
    <mergeCell ref="N245:N246"/>
    <mergeCell ref="O245:O246"/>
    <mergeCell ref="J243:J244"/>
    <mergeCell ref="K243:L244"/>
    <mergeCell ref="M243:M244"/>
    <mergeCell ref="N243:N244"/>
    <mergeCell ref="O243:O244"/>
    <mergeCell ref="B245:B246"/>
    <mergeCell ref="C245:D246"/>
    <mergeCell ref="E245:E246"/>
    <mergeCell ref="F245:F246"/>
    <mergeCell ref="G245:H246"/>
    <mergeCell ref="K241:L242"/>
    <mergeCell ref="M241:M242"/>
    <mergeCell ref="N241:N242"/>
    <mergeCell ref="O241:O242"/>
    <mergeCell ref="B243:B244"/>
    <mergeCell ref="C243:D244"/>
    <mergeCell ref="E243:E244"/>
    <mergeCell ref="F243:F244"/>
    <mergeCell ref="G243:H244"/>
    <mergeCell ref="I243:I244"/>
    <mergeCell ref="C240:E240"/>
    <mergeCell ref="G240:I240"/>
    <mergeCell ref="K240:M240"/>
    <mergeCell ref="B241:B242"/>
    <mergeCell ref="C241:D242"/>
    <mergeCell ref="E241:E242"/>
    <mergeCell ref="F241:F242"/>
    <mergeCell ref="G241:H242"/>
    <mergeCell ref="I241:I242"/>
    <mergeCell ref="J241:J242"/>
    <mergeCell ref="J237:J238"/>
    <mergeCell ref="K237:L238"/>
    <mergeCell ref="M237:M238"/>
    <mergeCell ref="N237:N238"/>
    <mergeCell ref="O237:O238"/>
    <mergeCell ref="C239:E239"/>
    <mergeCell ref="G239:I239"/>
    <mergeCell ref="K239:M239"/>
    <mergeCell ref="B237:B238"/>
    <mergeCell ref="C237:D238"/>
    <mergeCell ref="E237:E238"/>
    <mergeCell ref="F237:F238"/>
    <mergeCell ref="G237:H238"/>
    <mergeCell ref="I237:I238"/>
    <mergeCell ref="I235:I236"/>
    <mergeCell ref="J235:J236"/>
    <mergeCell ref="K235:L236"/>
    <mergeCell ref="M235:M236"/>
    <mergeCell ref="N235:N236"/>
    <mergeCell ref="O235:O236"/>
    <mergeCell ref="J233:J234"/>
    <mergeCell ref="K233:L234"/>
    <mergeCell ref="M233:M234"/>
    <mergeCell ref="N233:N234"/>
    <mergeCell ref="O233:O234"/>
    <mergeCell ref="B235:B236"/>
    <mergeCell ref="C235:D236"/>
    <mergeCell ref="E235:E236"/>
    <mergeCell ref="F235:F236"/>
    <mergeCell ref="G235:H236"/>
    <mergeCell ref="B233:B234"/>
    <mergeCell ref="C233:D234"/>
    <mergeCell ref="E233:E234"/>
    <mergeCell ref="F233:F234"/>
    <mergeCell ref="G233:H234"/>
    <mergeCell ref="I233:I234"/>
    <mergeCell ref="I231:I232"/>
    <mergeCell ref="J231:J232"/>
    <mergeCell ref="K231:L232"/>
    <mergeCell ref="M231:M232"/>
    <mergeCell ref="N231:N232"/>
    <mergeCell ref="O231:O232"/>
    <mergeCell ref="J229:J230"/>
    <mergeCell ref="K229:L230"/>
    <mergeCell ref="M229:M230"/>
    <mergeCell ref="N229:N230"/>
    <mergeCell ref="O229:O230"/>
    <mergeCell ref="B231:B232"/>
    <mergeCell ref="C231:D232"/>
    <mergeCell ref="E231:E232"/>
    <mergeCell ref="F231:F232"/>
    <mergeCell ref="G231:H232"/>
    <mergeCell ref="B229:B230"/>
    <mergeCell ref="C229:D230"/>
    <mergeCell ref="E229:E230"/>
    <mergeCell ref="F229:F230"/>
    <mergeCell ref="G229:H230"/>
    <mergeCell ref="I229:I230"/>
    <mergeCell ref="C227:E227"/>
    <mergeCell ref="G227:I227"/>
    <mergeCell ref="K227:M227"/>
    <mergeCell ref="C228:E228"/>
    <mergeCell ref="G228:I228"/>
    <mergeCell ref="K228:M228"/>
    <mergeCell ref="I225:I226"/>
    <mergeCell ref="J225:J226"/>
    <mergeCell ref="K225:L226"/>
    <mergeCell ref="M225:M226"/>
    <mergeCell ref="N225:N226"/>
    <mergeCell ref="O225:O226"/>
    <mergeCell ref="J223:J224"/>
    <mergeCell ref="K223:L224"/>
    <mergeCell ref="M223:M224"/>
    <mergeCell ref="N223:N224"/>
    <mergeCell ref="O223:O224"/>
    <mergeCell ref="B225:B226"/>
    <mergeCell ref="C225:D226"/>
    <mergeCell ref="E225:E226"/>
    <mergeCell ref="F225:F226"/>
    <mergeCell ref="G225:H226"/>
    <mergeCell ref="K221:L222"/>
    <mergeCell ref="M221:M222"/>
    <mergeCell ref="N221:N222"/>
    <mergeCell ref="O221:O222"/>
    <mergeCell ref="B223:B224"/>
    <mergeCell ref="C223:D224"/>
    <mergeCell ref="E223:E224"/>
    <mergeCell ref="F223:F224"/>
    <mergeCell ref="G223:H224"/>
    <mergeCell ref="I223:I224"/>
    <mergeCell ref="M219:M220"/>
    <mergeCell ref="N219:N220"/>
    <mergeCell ref="O219:O220"/>
    <mergeCell ref="B221:B222"/>
    <mergeCell ref="C221:D222"/>
    <mergeCell ref="E221:E222"/>
    <mergeCell ref="F221:F222"/>
    <mergeCell ref="G221:H222"/>
    <mergeCell ref="I221:I222"/>
    <mergeCell ref="J221:J222"/>
    <mergeCell ref="N217:N218"/>
    <mergeCell ref="O217:O218"/>
    <mergeCell ref="B219:B220"/>
    <mergeCell ref="C219:D220"/>
    <mergeCell ref="E219:E220"/>
    <mergeCell ref="F219:F220"/>
    <mergeCell ref="G219:H220"/>
    <mergeCell ref="I219:I220"/>
    <mergeCell ref="J219:J220"/>
    <mergeCell ref="K219:L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5:E215"/>
    <mergeCell ref="G215:I215"/>
    <mergeCell ref="K215:M215"/>
    <mergeCell ref="C216:E216"/>
    <mergeCell ref="G216:I216"/>
    <mergeCell ref="K216:M216"/>
    <mergeCell ref="M208:M209"/>
    <mergeCell ref="N208:N209"/>
    <mergeCell ref="O208:O209"/>
    <mergeCell ref="B211:O211"/>
    <mergeCell ref="C213:O213"/>
    <mergeCell ref="C214:E214"/>
    <mergeCell ref="G214:I214"/>
    <mergeCell ref="K214:M214"/>
    <mergeCell ref="B210:Q210"/>
    <mergeCell ref="G208:G209"/>
    <mergeCell ref="H208:H209"/>
    <mergeCell ref="I208:I209"/>
    <mergeCell ref="J208:J209"/>
    <mergeCell ref="K208:K209"/>
    <mergeCell ref="L208:L209"/>
    <mergeCell ref="J206:J207"/>
    <mergeCell ref="K206:L207"/>
    <mergeCell ref="M206:M207"/>
    <mergeCell ref="N206:N207"/>
    <mergeCell ref="O206:O207"/>
    <mergeCell ref="B208:B209"/>
    <mergeCell ref="C208:C209"/>
    <mergeCell ref="D208:D209"/>
    <mergeCell ref="E208:E209"/>
    <mergeCell ref="F208:F209"/>
    <mergeCell ref="B206:B207"/>
    <mergeCell ref="C206:D207"/>
    <mergeCell ref="E206:E207"/>
    <mergeCell ref="F206:F207"/>
    <mergeCell ref="G206:H207"/>
    <mergeCell ref="I206:I207"/>
    <mergeCell ref="I204:I205"/>
    <mergeCell ref="J204:J205"/>
    <mergeCell ref="K204:L205"/>
    <mergeCell ref="M204:M205"/>
    <mergeCell ref="N204:N205"/>
    <mergeCell ref="O204:O205"/>
    <mergeCell ref="J202:J203"/>
    <mergeCell ref="K202:L203"/>
    <mergeCell ref="M202:M203"/>
    <mergeCell ref="N202:N203"/>
    <mergeCell ref="O202:O203"/>
    <mergeCell ref="B204:B205"/>
    <mergeCell ref="C204:D205"/>
    <mergeCell ref="E204:E205"/>
    <mergeCell ref="F204:F205"/>
    <mergeCell ref="G204:H205"/>
    <mergeCell ref="K200:L201"/>
    <mergeCell ref="M200:M201"/>
    <mergeCell ref="N200:N201"/>
    <mergeCell ref="O200:O201"/>
    <mergeCell ref="B202:B203"/>
    <mergeCell ref="C202:D203"/>
    <mergeCell ref="E202:E203"/>
    <mergeCell ref="F202:F203"/>
    <mergeCell ref="G202:H203"/>
    <mergeCell ref="I202:I203"/>
    <mergeCell ref="C199:E199"/>
    <mergeCell ref="G199:I199"/>
    <mergeCell ref="K199:M199"/>
    <mergeCell ref="B200:B201"/>
    <mergeCell ref="C200:D201"/>
    <mergeCell ref="E200:E201"/>
    <mergeCell ref="F200:F201"/>
    <mergeCell ref="G200:H201"/>
    <mergeCell ref="I200:I201"/>
    <mergeCell ref="J200:J201"/>
    <mergeCell ref="J196:J197"/>
    <mergeCell ref="K196:L197"/>
    <mergeCell ref="M196:M197"/>
    <mergeCell ref="N196:N197"/>
    <mergeCell ref="O196:O197"/>
    <mergeCell ref="C198:E198"/>
    <mergeCell ref="G198:I198"/>
    <mergeCell ref="K198:M198"/>
    <mergeCell ref="B196:B197"/>
    <mergeCell ref="C196:D197"/>
    <mergeCell ref="E196:E197"/>
    <mergeCell ref="F196:F197"/>
    <mergeCell ref="G196:H197"/>
    <mergeCell ref="I196:I197"/>
    <mergeCell ref="I194:I195"/>
    <mergeCell ref="J194:J195"/>
    <mergeCell ref="K194:L195"/>
    <mergeCell ref="M194:M195"/>
    <mergeCell ref="N194:N195"/>
    <mergeCell ref="O194:O195"/>
    <mergeCell ref="J192:J193"/>
    <mergeCell ref="K192:L193"/>
    <mergeCell ref="M192:M193"/>
    <mergeCell ref="N192:N193"/>
    <mergeCell ref="O192:O193"/>
    <mergeCell ref="B194:B195"/>
    <mergeCell ref="C194:D195"/>
    <mergeCell ref="E194:E195"/>
    <mergeCell ref="F194:F195"/>
    <mergeCell ref="G194:H195"/>
    <mergeCell ref="B192:B193"/>
    <mergeCell ref="C192:D193"/>
    <mergeCell ref="E192:E193"/>
    <mergeCell ref="F192:F193"/>
    <mergeCell ref="G192:H193"/>
    <mergeCell ref="I192:I193"/>
    <mergeCell ref="I190:I191"/>
    <mergeCell ref="J190:J191"/>
    <mergeCell ref="K190:L191"/>
    <mergeCell ref="M190:M191"/>
    <mergeCell ref="N190:N191"/>
    <mergeCell ref="O190:O191"/>
    <mergeCell ref="J188:J189"/>
    <mergeCell ref="K188:L189"/>
    <mergeCell ref="M188:M189"/>
    <mergeCell ref="N188:N189"/>
    <mergeCell ref="O188:O189"/>
    <mergeCell ref="B190:B191"/>
    <mergeCell ref="C190:D191"/>
    <mergeCell ref="E190:E191"/>
    <mergeCell ref="F190:F191"/>
    <mergeCell ref="G190:H191"/>
    <mergeCell ref="B188:B189"/>
    <mergeCell ref="C188:D189"/>
    <mergeCell ref="E188:E189"/>
    <mergeCell ref="F188:F189"/>
    <mergeCell ref="G188:H189"/>
    <mergeCell ref="I188:I189"/>
    <mergeCell ref="C186:E186"/>
    <mergeCell ref="G186:I186"/>
    <mergeCell ref="K186:M186"/>
    <mergeCell ref="C187:E187"/>
    <mergeCell ref="G187:I187"/>
    <mergeCell ref="K187:M187"/>
    <mergeCell ref="I184:I185"/>
    <mergeCell ref="J184:J185"/>
    <mergeCell ref="K184:L185"/>
    <mergeCell ref="M184:M185"/>
    <mergeCell ref="N184:N185"/>
    <mergeCell ref="O184:O185"/>
    <mergeCell ref="J182:J183"/>
    <mergeCell ref="K182:L183"/>
    <mergeCell ref="M182:M183"/>
    <mergeCell ref="N182:N183"/>
    <mergeCell ref="O182:O183"/>
    <mergeCell ref="B184:B185"/>
    <mergeCell ref="C184:D185"/>
    <mergeCell ref="E184:E185"/>
    <mergeCell ref="F184:F185"/>
    <mergeCell ref="G184:H185"/>
    <mergeCell ref="K180:L181"/>
    <mergeCell ref="M180:M181"/>
    <mergeCell ref="N180:N181"/>
    <mergeCell ref="O180:O181"/>
    <mergeCell ref="B182:B183"/>
    <mergeCell ref="C182:D183"/>
    <mergeCell ref="E182:E183"/>
    <mergeCell ref="F182:F183"/>
    <mergeCell ref="G182:H183"/>
    <mergeCell ref="I182:I183"/>
    <mergeCell ref="M178:M179"/>
    <mergeCell ref="N178:N179"/>
    <mergeCell ref="O178:O179"/>
    <mergeCell ref="B180:B181"/>
    <mergeCell ref="C180:D181"/>
    <mergeCell ref="E180:E181"/>
    <mergeCell ref="F180:F181"/>
    <mergeCell ref="G180:H181"/>
    <mergeCell ref="I180:I181"/>
    <mergeCell ref="J180:J181"/>
    <mergeCell ref="N176:N177"/>
    <mergeCell ref="O176:O177"/>
    <mergeCell ref="B178:B179"/>
    <mergeCell ref="C178:D179"/>
    <mergeCell ref="E178:E179"/>
    <mergeCell ref="F178:F179"/>
    <mergeCell ref="G178:H179"/>
    <mergeCell ref="I178:I179"/>
    <mergeCell ref="J178:J179"/>
    <mergeCell ref="K178:L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4:E174"/>
    <mergeCell ref="G174:I174"/>
    <mergeCell ref="K174:M174"/>
    <mergeCell ref="C175:E175"/>
    <mergeCell ref="G175:I175"/>
    <mergeCell ref="K175:M175"/>
    <mergeCell ref="N166:N167"/>
    <mergeCell ref="O166:O167"/>
    <mergeCell ref="B170:O170"/>
    <mergeCell ref="C172:O172"/>
    <mergeCell ref="C173:E173"/>
    <mergeCell ref="G173:I173"/>
    <mergeCell ref="K173:M173"/>
    <mergeCell ref="B168:Q168"/>
    <mergeCell ref="B169:Q169"/>
    <mergeCell ref="O164:O165"/>
    <mergeCell ref="B166:B167"/>
    <mergeCell ref="C166:D167"/>
    <mergeCell ref="E166:E167"/>
    <mergeCell ref="F166:F167"/>
    <mergeCell ref="G166:H167"/>
    <mergeCell ref="I166:I167"/>
    <mergeCell ref="J166:J167"/>
    <mergeCell ref="K166:L167"/>
    <mergeCell ref="M166:M167"/>
    <mergeCell ref="I164:I165"/>
    <mergeCell ref="J164:J165"/>
    <mergeCell ref="K164:K165"/>
    <mergeCell ref="L164:L165"/>
    <mergeCell ref="M164:M165"/>
    <mergeCell ref="N164:N165"/>
    <mergeCell ref="C163:E163"/>
    <mergeCell ref="G163:I163"/>
    <mergeCell ref="K163:M163"/>
    <mergeCell ref="B164:B165"/>
    <mergeCell ref="C164:C165"/>
    <mergeCell ref="D164:D165"/>
    <mergeCell ref="E164:E165"/>
    <mergeCell ref="F164:F165"/>
    <mergeCell ref="G164:G165"/>
    <mergeCell ref="H164:H165"/>
    <mergeCell ref="M156:M157"/>
    <mergeCell ref="N156:N157"/>
    <mergeCell ref="O156:O157"/>
    <mergeCell ref="B159:O159"/>
    <mergeCell ref="C161:O161"/>
    <mergeCell ref="C162:E162"/>
    <mergeCell ref="G162:I162"/>
    <mergeCell ref="K162:M162"/>
    <mergeCell ref="B158:Q158"/>
    <mergeCell ref="N154:N155"/>
    <mergeCell ref="O154:O155"/>
    <mergeCell ref="B156:B157"/>
    <mergeCell ref="C156:D157"/>
    <mergeCell ref="E156:E157"/>
    <mergeCell ref="F156:F157"/>
    <mergeCell ref="G156:H157"/>
    <mergeCell ref="I156:I157"/>
    <mergeCell ref="J156:J157"/>
    <mergeCell ref="K156:L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1:O151"/>
    <mergeCell ref="C152:E152"/>
    <mergeCell ref="G152:I152"/>
    <mergeCell ref="K152:M152"/>
    <mergeCell ref="C153:E153"/>
    <mergeCell ref="G153:I153"/>
    <mergeCell ref="K153:M153"/>
    <mergeCell ref="B138:H138"/>
    <mergeCell ref="B140:B141"/>
    <mergeCell ref="D140:D141"/>
    <mergeCell ref="F140:F141"/>
    <mergeCell ref="G140:H141"/>
    <mergeCell ref="B149:O149"/>
    <mergeCell ref="B148:Q148"/>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N108:N110"/>
    <mergeCell ref="O108:Q108"/>
    <mergeCell ref="O109:Q109"/>
    <mergeCell ref="O110:Q110"/>
    <mergeCell ref="B111:B112"/>
    <mergeCell ref="C111:C112"/>
    <mergeCell ref="D111:D112"/>
    <mergeCell ref="E111:E112"/>
    <mergeCell ref="F111:F112"/>
    <mergeCell ref="G111:G112"/>
    <mergeCell ref="G109:I109"/>
    <mergeCell ref="G110:I110"/>
    <mergeCell ref="J108:J110"/>
    <mergeCell ref="K108:M108"/>
    <mergeCell ref="K109:M109"/>
    <mergeCell ref="K110:M110"/>
    <mergeCell ref="B104:Q104"/>
    <mergeCell ref="C106:Q106"/>
    <mergeCell ref="C107:I107"/>
    <mergeCell ref="K107:Q107"/>
    <mergeCell ref="B108:B110"/>
    <mergeCell ref="C108:E108"/>
    <mergeCell ref="C109:E109"/>
    <mergeCell ref="C110:E110"/>
    <mergeCell ref="F108:F110"/>
    <mergeCell ref="G108:I108"/>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C92:E92"/>
    <mergeCell ref="G92:I92"/>
    <mergeCell ref="K92:M92"/>
    <mergeCell ref="O92:Q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N78:N80"/>
    <mergeCell ref="O78:Q78"/>
    <mergeCell ref="O79:Q79"/>
    <mergeCell ref="O80:Q80"/>
    <mergeCell ref="B81:B82"/>
    <mergeCell ref="C81:C82"/>
    <mergeCell ref="D81:D82"/>
    <mergeCell ref="E81:E82"/>
    <mergeCell ref="F81:F82"/>
    <mergeCell ref="G81:G82"/>
    <mergeCell ref="G79:I79"/>
    <mergeCell ref="G80:I80"/>
    <mergeCell ref="J78:J80"/>
    <mergeCell ref="K78:M78"/>
    <mergeCell ref="K79:M79"/>
    <mergeCell ref="K80:M80"/>
    <mergeCell ref="B74:Q74"/>
    <mergeCell ref="C76:Q76"/>
    <mergeCell ref="C77:I77"/>
    <mergeCell ref="K77:Q77"/>
    <mergeCell ref="B78:B80"/>
    <mergeCell ref="C78:E78"/>
    <mergeCell ref="C79:E79"/>
    <mergeCell ref="C80:E80"/>
    <mergeCell ref="F78:F80"/>
    <mergeCell ref="G78:I7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B38:Q38"/>
    <mergeCell ref="C40:Q40"/>
    <mergeCell ref="C41:E41"/>
    <mergeCell ref="G41:I41"/>
    <mergeCell ref="K41:M41"/>
    <mergeCell ref="O41:Q41"/>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Q20"/>
    <mergeCell ref="C21:E21"/>
    <mergeCell ref="G21:I21"/>
    <mergeCell ref="K21:M21"/>
    <mergeCell ref="O21:Q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1" width="27.7109375" bestFit="1" customWidth="1"/>
    <col min="2" max="2" width="36.5703125" bestFit="1" customWidth="1"/>
    <col min="3" max="3" width="36.5703125" customWidth="1"/>
    <col min="4" max="4" width="17.85546875" customWidth="1"/>
    <col min="5" max="5" width="3" customWidth="1"/>
    <col min="6" max="6" width="17.85546875" customWidth="1"/>
    <col min="7" max="7" width="3.85546875" customWidth="1"/>
    <col min="8" max="9" width="17.85546875"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15" customHeight="1">
      <c r="A3" s="3" t="s">
        <v>522</v>
      </c>
      <c r="B3" s="46" t="s">
        <v>5</v>
      </c>
      <c r="C3" s="46"/>
      <c r="D3" s="46"/>
      <c r="E3" s="46"/>
      <c r="F3" s="46"/>
      <c r="G3" s="46"/>
      <c r="H3" s="46"/>
      <c r="I3" s="46"/>
    </row>
    <row r="4" spans="1:9" ht="15" customHeight="1">
      <c r="A4" s="14" t="s">
        <v>521</v>
      </c>
      <c r="B4" s="46" t="s">
        <v>5</v>
      </c>
      <c r="C4" s="46"/>
      <c r="D4" s="46"/>
      <c r="E4" s="46"/>
      <c r="F4" s="46"/>
      <c r="G4" s="46"/>
      <c r="H4" s="46"/>
      <c r="I4" s="46"/>
    </row>
    <row r="5" spans="1:9">
      <c r="A5" s="14"/>
      <c r="B5" s="92" t="s">
        <v>523</v>
      </c>
      <c r="C5" s="92"/>
      <c r="D5" s="92"/>
      <c r="E5" s="92"/>
      <c r="F5" s="92"/>
      <c r="G5" s="92"/>
      <c r="H5" s="92"/>
      <c r="I5" s="92"/>
    </row>
    <row r="6" spans="1:9" ht="25.5" customHeight="1">
      <c r="A6" s="14"/>
      <c r="B6" s="49" t="s">
        <v>524</v>
      </c>
      <c r="C6" s="49"/>
      <c r="D6" s="49"/>
      <c r="E6" s="49"/>
      <c r="F6" s="49"/>
      <c r="G6" s="49"/>
      <c r="H6" s="49"/>
      <c r="I6" s="49"/>
    </row>
    <row r="7" spans="1:9">
      <c r="A7" s="14"/>
      <c r="B7" s="24"/>
      <c r="C7" s="24"/>
    </row>
    <row r="8" spans="1:9">
      <c r="A8" s="14"/>
      <c r="B8" s="17"/>
      <c r="C8" s="17"/>
    </row>
    <row r="9" spans="1:9">
      <c r="A9" s="14"/>
      <c r="B9" s="69" t="s">
        <v>525</v>
      </c>
      <c r="C9" s="22"/>
    </row>
    <row r="10" spans="1:9">
      <c r="A10" s="14"/>
      <c r="B10" s="113" t="s">
        <v>526</v>
      </c>
      <c r="C10" s="16" t="s">
        <v>527</v>
      </c>
    </row>
    <row r="11" spans="1:9">
      <c r="A11" s="14"/>
      <c r="B11" s="114" t="s">
        <v>528</v>
      </c>
      <c r="C11" s="21" t="s">
        <v>527</v>
      </c>
    </row>
    <row r="12" spans="1:9">
      <c r="A12" s="14"/>
      <c r="B12" s="113" t="s">
        <v>529</v>
      </c>
      <c r="C12" s="16" t="s">
        <v>527</v>
      </c>
    </row>
    <row r="13" spans="1:9">
      <c r="A13" s="14"/>
      <c r="B13" s="114" t="s">
        <v>530</v>
      </c>
      <c r="C13" s="21" t="s">
        <v>527</v>
      </c>
    </row>
    <row r="14" spans="1:9">
      <c r="A14" s="14"/>
      <c r="B14" s="113" t="s">
        <v>531</v>
      </c>
      <c r="C14" s="16" t="s">
        <v>532</v>
      </c>
    </row>
    <row r="15" spans="1:9">
      <c r="A15" s="14"/>
      <c r="B15" s="114" t="s">
        <v>533</v>
      </c>
      <c r="C15" s="21" t="s">
        <v>532</v>
      </c>
    </row>
    <row r="16" spans="1:9">
      <c r="A16" s="14"/>
      <c r="B16" s="15" t="s">
        <v>534</v>
      </c>
      <c r="C16" s="19"/>
    </row>
    <row r="17" spans="1:3">
      <c r="A17" s="14"/>
      <c r="B17" s="114" t="s">
        <v>535</v>
      </c>
      <c r="C17" s="21" t="s">
        <v>527</v>
      </c>
    </row>
    <row r="18" spans="1:3">
      <c r="A18" s="14"/>
      <c r="B18" s="113" t="s">
        <v>536</v>
      </c>
      <c r="C18" s="16" t="s">
        <v>527</v>
      </c>
    </row>
    <row r="19" spans="1:3" ht="26.25">
      <c r="A19" s="14"/>
      <c r="B19" s="114" t="s">
        <v>537</v>
      </c>
      <c r="C19" s="21" t="s">
        <v>527</v>
      </c>
    </row>
    <row r="20" spans="1:3">
      <c r="A20" s="14"/>
      <c r="B20" s="15" t="s">
        <v>538</v>
      </c>
      <c r="C20" s="19"/>
    </row>
    <row r="21" spans="1:3">
      <c r="A21" s="14"/>
      <c r="B21" s="114" t="s">
        <v>539</v>
      </c>
      <c r="C21" s="21" t="s">
        <v>540</v>
      </c>
    </row>
    <row r="22" spans="1:3">
      <c r="A22" s="14"/>
      <c r="B22" s="113" t="s">
        <v>541</v>
      </c>
      <c r="C22" s="16" t="s">
        <v>542</v>
      </c>
    </row>
    <row r="23" spans="1:3">
      <c r="A23" s="14"/>
      <c r="B23" s="114" t="s">
        <v>543</v>
      </c>
      <c r="C23" s="21" t="s">
        <v>544</v>
      </c>
    </row>
    <row r="24" spans="1:3">
      <c r="A24" s="14"/>
      <c r="B24" s="113" t="s">
        <v>545</v>
      </c>
      <c r="C24" s="16" t="s">
        <v>546</v>
      </c>
    </row>
    <row r="25" spans="1:3">
      <c r="A25" s="14"/>
      <c r="B25" s="114" t="s">
        <v>547</v>
      </c>
      <c r="C25" s="21" t="s">
        <v>548</v>
      </c>
    </row>
    <row r="26" spans="1:3" ht="26.25">
      <c r="A26" s="14"/>
      <c r="B26" s="113" t="s">
        <v>549</v>
      </c>
      <c r="C26" s="16" t="s">
        <v>550</v>
      </c>
    </row>
    <row r="27" spans="1:3">
      <c r="A27" s="14"/>
      <c r="B27" s="114" t="s">
        <v>551</v>
      </c>
      <c r="C27" s="21" t="s">
        <v>552</v>
      </c>
    </row>
    <row r="28" spans="1:3">
      <c r="A28" s="14"/>
      <c r="B28" s="15" t="s">
        <v>553</v>
      </c>
      <c r="C28" s="19"/>
    </row>
    <row r="29" spans="1:3">
      <c r="A29" s="14"/>
      <c r="B29" s="114" t="s">
        <v>554</v>
      </c>
      <c r="C29" s="21" t="s">
        <v>555</v>
      </c>
    </row>
    <row r="30" spans="1:3">
      <c r="A30" s="14"/>
      <c r="B30" s="113" t="s">
        <v>556</v>
      </c>
      <c r="C30" s="16" t="s">
        <v>557</v>
      </c>
    </row>
    <row r="31" spans="1:3" ht="26.25">
      <c r="A31" s="14"/>
      <c r="B31" s="114" t="s">
        <v>558</v>
      </c>
      <c r="C31" s="21" t="s">
        <v>559</v>
      </c>
    </row>
    <row r="32" spans="1:3">
      <c r="A32" s="14"/>
      <c r="B32" s="113" t="s">
        <v>560</v>
      </c>
      <c r="C32" s="16" t="s">
        <v>561</v>
      </c>
    </row>
    <row r="33" spans="1:9">
      <c r="A33" s="14"/>
      <c r="B33" s="114" t="s">
        <v>562</v>
      </c>
      <c r="C33" s="21" t="s">
        <v>563</v>
      </c>
    </row>
    <row r="34" spans="1:9">
      <c r="A34" s="14"/>
      <c r="B34" s="15" t="s">
        <v>564</v>
      </c>
      <c r="C34" s="19"/>
    </row>
    <row r="35" spans="1:9">
      <c r="A35" s="14"/>
      <c r="B35" s="114" t="s">
        <v>565</v>
      </c>
      <c r="C35" s="21" t="s">
        <v>566</v>
      </c>
    </row>
    <row r="36" spans="1:9">
      <c r="A36" s="14"/>
      <c r="B36" s="46"/>
      <c r="C36" s="46"/>
      <c r="D36" s="46"/>
      <c r="E36" s="46"/>
      <c r="F36" s="46"/>
      <c r="G36" s="46"/>
      <c r="H36" s="46"/>
      <c r="I36" s="46"/>
    </row>
    <row r="37" spans="1:9">
      <c r="A37" s="14"/>
      <c r="B37" s="116" t="s">
        <v>567</v>
      </c>
      <c r="C37" s="116"/>
      <c r="D37" s="116"/>
      <c r="E37" s="116"/>
      <c r="F37" s="116"/>
      <c r="G37" s="116"/>
      <c r="H37" s="116"/>
      <c r="I37" s="116"/>
    </row>
    <row r="38" spans="1:9" ht="114.75" customHeight="1">
      <c r="A38" s="14"/>
      <c r="B38" s="49" t="s">
        <v>568</v>
      </c>
      <c r="C38" s="49"/>
      <c r="D38" s="49"/>
      <c r="E38" s="49"/>
      <c r="F38" s="49"/>
      <c r="G38" s="49"/>
      <c r="H38" s="49"/>
      <c r="I38" s="49"/>
    </row>
    <row r="39" spans="1:9">
      <c r="A39" s="14"/>
      <c r="B39" s="46"/>
      <c r="C39" s="46"/>
      <c r="D39" s="46"/>
      <c r="E39" s="46"/>
      <c r="F39" s="46"/>
      <c r="G39" s="46"/>
      <c r="H39" s="46"/>
      <c r="I39" s="46"/>
    </row>
    <row r="40" spans="1:9" ht="38.25" customHeight="1">
      <c r="A40" s="14"/>
      <c r="B40" s="49" t="s">
        <v>569</v>
      </c>
      <c r="C40" s="49"/>
      <c r="D40" s="49"/>
      <c r="E40" s="49"/>
      <c r="F40" s="49"/>
      <c r="G40" s="49"/>
      <c r="H40" s="49"/>
      <c r="I40" s="49"/>
    </row>
    <row r="41" spans="1:9">
      <c r="A41" s="14"/>
      <c r="B41" s="46"/>
      <c r="C41" s="46"/>
      <c r="D41" s="46"/>
      <c r="E41" s="46"/>
      <c r="F41" s="46"/>
      <c r="G41" s="46"/>
      <c r="H41" s="46"/>
      <c r="I41" s="46"/>
    </row>
    <row r="42" spans="1:9" ht="25.5" customHeight="1">
      <c r="A42" s="14"/>
      <c r="B42" s="49" t="s">
        <v>570</v>
      </c>
      <c r="C42" s="49"/>
      <c r="D42" s="49"/>
      <c r="E42" s="49"/>
      <c r="F42" s="49"/>
      <c r="G42" s="49"/>
      <c r="H42" s="49"/>
      <c r="I42" s="49"/>
    </row>
    <row r="43" spans="1:9">
      <c r="A43" s="14"/>
      <c r="B43" s="24"/>
      <c r="C43" s="24"/>
      <c r="D43" s="24"/>
      <c r="E43" s="24"/>
      <c r="F43" s="24"/>
      <c r="G43" s="24"/>
      <c r="H43" s="24"/>
      <c r="I43" s="24"/>
    </row>
    <row r="44" spans="1:9">
      <c r="A44" s="14"/>
      <c r="B44" s="17"/>
      <c r="C44" s="17"/>
      <c r="D44" s="17"/>
      <c r="E44" s="17"/>
      <c r="F44" s="17"/>
      <c r="G44" s="17"/>
      <c r="H44" s="17"/>
      <c r="I44" s="17"/>
    </row>
    <row r="45" spans="1:9">
      <c r="A45" s="14"/>
      <c r="B45" s="19"/>
      <c r="C45" s="25" t="s">
        <v>205</v>
      </c>
      <c r="D45" s="25"/>
      <c r="E45" s="25"/>
      <c r="F45" s="25"/>
      <c r="G45" s="25"/>
      <c r="H45" s="25"/>
      <c r="I45" s="25"/>
    </row>
    <row r="46" spans="1:9" ht="15.75" thickBot="1">
      <c r="A46" s="14"/>
      <c r="B46" s="19"/>
      <c r="C46" s="26" t="s">
        <v>206</v>
      </c>
      <c r="D46" s="26"/>
      <c r="E46" s="26"/>
      <c r="F46" s="26"/>
      <c r="G46" s="26"/>
      <c r="H46" s="26"/>
      <c r="I46" s="26"/>
    </row>
    <row r="47" spans="1:9" ht="15.75" thickBot="1">
      <c r="A47" s="14"/>
      <c r="B47" s="54" t="s">
        <v>207</v>
      </c>
      <c r="C47" s="27">
        <v>2014</v>
      </c>
      <c r="D47" s="27"/>
      <c r="E47" s="27"/>
      <c r="F47" s="19"/>
      <c r="G47" s="27">
        <v>2013</v>
      </c>
      <c r="H47" s="27"/>
      <c r="I47" s="27"/>
    </row>
    <row r="48" spans="1:9">
      <c r="A48" s="14"/>
      <c r="B48" s="93" t="s">
        <v>571</v>
      </c>
      <c r="C48" s="33"/>
      <c r="D48" s="33"/>
      <c r="E48" s="33"/>
      <c r="F48" s="22"/>
      <c r="G48" s="33"/>
      <c r="H48" s="33"/>
      <c r="I48" s="33"/>
    </row>
    <row r="49" spans="1:9">
      <c r="A49" s="14"/>
      <c r="B49" s="75" t="s">
        <v>525</v>
      </c>
      <c r="C49" s="34" t="s">
        <v>209</v>
      </c>
      <c r="D49" s="35">
        <v>151443</v>
      </c>
      <c r="E49" s="36"/>
      <c r="F49" s="36"/>
      <c r="G49" s="34" t="s">
        <v>209</v>
      </c>
      <c r="H49" s="35">
        <v>152827</v>
      </c>
      <c r="I49" s="36"/>
    </row>
    <row r="50" spans="1:9">
      <c r="A50" s="14"/>
      <c r="B50" s="75"/>
      <c r="C50" s="34"/>
      <c r="D50" s="35"/>
      <c r="E50" s="36"/>
      <c r="F50" s="36"/>
      <c r="G50" s="34"/>
      <c r="H50" s="35"/>
      <c r="I50" s="36"/>
    </row>
    <row r="51" spans="1:9">
      <c r="A51" s="14"/>
      <c r="B51" s="78" t="s">
        <v>534</v>
      </c>
      <c r="C51" s="30">
        <v>55733</v>
      </c>
      <c r="D51" s="30"/>
      <c r="E51" s="32"/>
      <c r="F51" s="32"/>
      <c r="G51" s="30">
        <v>54083</v>
      </c>
      <c r="H51" s="30"/>
      <c r="I51" s="32"/>
    </row>
    <row r="52" spans="1:9">
      <c r="A52" s="14"/>
      <c r="B52" s="78"/>
      <c r="C52" s="30"/>
      <c r="D52" s="30"/>
      <c r="E52" s="32"/>
      <c r="F52" s="32"/>
      <c r="G52" s="30"/>
      <c r="H52" s="30"/>
      <c r="I52" s="32"/>
    </row>
    <row r="53" spans="1:9">
      <c r="A53" s="14"/>
      <c r="B53" s="75" t="s">
        <v>572</v>
      </c>
      <c r="C53" s="35">
        <v>211636</v>
      </c>
      <c r="D53" s="35"/>
      <c r="E53" s="36"/>
      <c r="F53" s="36"/>
      <c r="G53" s="35">
        <v>229117</v>
      </c>
      <c r="H53" s="35"/>
      <c r="I53" s="36"/>
    </row>
    <row r="54" spans="1:9">
      <c r="A54" s="14"/>
      <c r="B54" s="75"/>
      <c r="C54" s="35"/>
      <c r="D54" s="35"/>
      <c r="E54" s="36"/>
      <c r="F54" s="36"/>
      <c r="G54" s="35"/>
      <c r="H54" s="35"/>
      <c r="I54" s="36"/>
    </row>
    <row r="55" spans="1:9">
      <c r="A55" s="14"/>
      <c r="B55" s="78" t="s">
        <v>553</v>
      </c>
      <c r="C55" s="30">
        <v>122273</v>
      </c>
      <c r="D55" s="30"/>
      <c r="E55" s="32"/>
      <c r="F55" s="32"/>
      <c r="G55" s="30">
        <v>133913</v>
      </c>
      <c r="H55" s="30"/>
      <c r="I55" s="32"/>
    </row>
    <row r="56" spans="1:9">
      <c r="A56" s="14"/>
      <c r="B56" s="78"/>
      <c r="C56" s="30"/>
      <c r="D56" s="30"/>
      <c r="E56" s="32"/>
      <c r="F56" s="32"/>
      <c r="G56" s="30"/>
      <c r="H56" s="30"/>
      <c r="I56" s="32"/>
    </row>
    <row r="57" spans="1:9">
      <c r="A57" s="14"/>
      <c r="B57" s="75" t="s">
        <v>564</v>
      </c>
      <c r="C57" s="35">
        <v>167264</v>
      </c>
      <c r="D57" s="35"/>
      <c r="E57" s="36"/>
      <c r="F57" s="36"/>
      <c r="G57" s="35">
        <v>165644</v>
      </c>
      <c r="H57" s="35"/>
      <c r="I57" s="36"/>
    </row>
    <row r="58" spans="1:9" ht="15.75" thickBot="1">
      <c r="A58" s="14"/>
      <c r="B58" s="75"/>
      <c r="C58" s="63"/>
      <c r="D58" s="63"/>
      <c r="E58" s="64"/>
      <c r="F58" s="36"/>
      <c r="G58" s="63"/>
      <c r="H58" s="63"/>
      <c r="I58" s="64"/>
    </row>
    <row r="59" spans="1:9">
      <c r="A59" s="14"/>
      <c r="B59" s="65" t="s">
        <v>573</v>
      </c>
      <c r="C59" s="29" t="s">
        <v>209</v>
      </c>
      <c r="D59" s="31">
        <v>708349</v>
      </c>
      <c r="E59" s="33"/>
      <c r="F59" s="32"/>
      <c r="G59" s="29" t="s">
        <v>209</v>
      </c>
      <c r="H59" s="31">
        <v>735584</v>
      </c>
      <c r="I59" s="33"/>
    </row>
    <row r="60" spans="1:9" ht="15.75" thickBot="1">
      <c r="A60" s="14"/>
      <c r="B60" s="65"/>
      <c r="C60" s="66"/>
      <c r="D60" s="67"/>
      <c r="E60" s="68"/>
      <c r="F60" s="32"/>
      <c r="G60" s="66"/>
      <c r="H60" s="67"/>
      <c r="I60" s="68"/>
    </row>
    <row r="61" spans="1:9" ht="15.75" thickTop="1">
      <c r="A61" s="14"/>
      <c r="B61" s="19"/>
      <c r="C61" s="105"/>
      <c r="D61" s="105"/>
      <c r="E61" s="105"/>
      <c r="F61" s="19"/>
      <c r="G61" s="105"/>
      <c r="H61" s="105"/>
      <c r="I61" s="105"/>
    </row>
    <row r="62" spans="1:9">
      <c r="A62" s="14"/>
      <c r="B62" s="93" t="s">
        <v>574</v>
      </c>
      <c r="C62" s="32"/>
      <c r="D62" s="32"/>
      <c r="E62" s="32"/>
      <c r="F62" s="22"/>
      <c r="G62" s="32"/>
      <c r="H62" s="32"/>
      <c r="I62" s="32"/>
    </row>
    <row r="63" spans="1:9">
      <c r="A63" s="14"/>
      <c r="B63" s="75" t="s">
        <v>525</v>
      </c>
      <c r="C63" s="34" t="s">
        <v>209</v>
      </c>
      <c r="D63" s="35">
        <v>40007</v>
      </c>
      <c r="E63" s="36"/>
      <c r="F63" s="36"/>
      <c r="G63" s="34" t="s">
        <v>209</v>
      </c>
      <c r="H63" s="35">
        <v>39205</v>
      </c>
      <c r="I63" s="36"/>
    </row>
    <row r="64" spans="1:9">
      <c r="A64" s="14"/>
      <c r="B64" s="75"/>
      <c r="C64" s="34"/>
      <c r="D64" s="35"/>
      <c r="E64" s="36"/>
      <c r="F64" s="36"/>
      <c r="G64" s="34"/>
      <c r="H64" s="35"/>
      <c r="I64" s="36"/>
    </row>
    <row r="65" spans="1:9">
      <c r="A65" s="14"/>
      <c r="B65" s="78" t="s">
        <v>534</v>
      </c>
      <c r="C65" s="30">
        <v>9327</v>
      </c>
      <c r="D65" s="30"/>
      <c r="E65" s="32"/>
      <c r="F65" s="32"/>
      <c r="G65" s="30">
        <v>7111</v>
      </c>
      <c r="H65" s="30"/>
      <c r="I65" s="32"/>
    </row>
    <row r="66" spans="1:9">
      <c r="A66" s="14"/>
      <c r="B66" s="78"/>
      <c r="C66" s="30"/>
      <c r="D66" s="30"/>
      <c r="E66" s="32"/>
      <c r="F66" s="32"/>
      <c r="G66" s="30"/>
      <c r="H66" s="30"/>
      <c r="I66" s="32"/>
    </row>
    <row r="67" spans="1:9">
      <c r="A67" s="14"/>
      <c r="B67" s="75" t="s">
        <v>572</v>
      </c>
      <c r="C67" s="35">
        <v>44098</v>
      </c>
      <c r="D67" s="35"/>
      <c r="E67" s="36"/>
      <c r="F67" s="36"/>
      <c r="G67" s="35">
        <v>49682</v>
      </c>
      <c r="H67" s="35"/>
      <c r="I67" s="36"/>
    </row>
    <row r="68" spans="1:9">
      <c r="A68" s="14"/>
      <c r="B68" s="75"/>
      <c r="C68" s="35"/>
      <c r="D68" s="35"/>
      <c r="E68" s="36"/>
      <c r="F68" s="36"/>
      <c r="G68" s="35"/>
      <c r="H68" s="35"/>
      <c r="I68" s="36"/>
    </row>
    <row r="69" spans="1:9">
      <c r="A69" s="14"/>
      <c r="B69" s="78" t="s">
        <v>553</v>
      </c>
      <c r="C69" s="30">
        <v>44761</v>
      </c>
      <c r="D69" s="30"/>
      <c r="E69" s="32"/>
      <c r="F69" s="32"/>
      <c r="G69" s="30">
        <v>50712</v>
      </c>
      <c r="H69" s="30"/>
      <c r="I69" s="32"/>
    </row>
    <row r="70" spans="1:9">
      <c r="A70" s="14"/>
      <c r="B70" s="78"/>
      <c r="C70" s="30"/>
      <c r="D70" s="30"/>
      <c r="E70" s="32"/>
      <c r="F70" s="32"/>
      <c r="G70" s="30"/>
      <c r="H70" s="30"/>
      <c r="I70" s="32"/>
    </row>
    <row r="71" spans="1:9">
      <c r="A71" s="14"/>
      <c r="B71" s="75" t="s">
        <v>564</v>
      </c>
      <c r="C71" s="35">
        <v>20446</v>
      </c>
      <c r="D71" s="35"/>
      <c r="E71" s="36"/>
      <c r="F71" s="36"/>
      <c r="G71" s="35">
        <v>28405</v>
      </c>
      <c r="H71" s="35"/>
      <c r="I71" s="36"/>
    </row>
    <row r="72" spans="1:9" ht="15.75" thickBot="1">
      <c r="A72" s="14"/>
      <c r="B72" s="75"/>
      <c r="C72" s="63"/>
      <c r="D72" s="63"/>
      <c r="E72" s="64"/>
      <c r="F72" s="36"/>
      <c r="G72" s="63"/>
      <c r="H72" s="63"/>
      <c r="I72" s="64"/>
    </row>
    <row r="73" spans="1:9">
      <c r="A73" s="14"/>
      <c r="B73" s="65" t="s">
        <v>575</v>
      </c>
      <c r="C73" s="31">
        <v>158639</v>
      </c>
      <c r="D73" s="31"/>
      <c r="E73" s="33"/>
      <c r="F73" s="32"/>
      <c r="G73" s="31">
        <v>175115</v>
      </c>
      <c r="H73" s="31"/>
      <c r="I73" s="33"/>
    </row>
    <row r="74" spans="1:9" ht="15.75" thickBot="1">
      <c r="A74" s="14"/>
      <c r="B74" s="65"/>
      <c r="C74" s="37"/>
      <c r="D74" s="37"/>
      <c r="E74" s="38"/>
      <c r="F74" s="32"/>
      <c r="G74" s="37"/>
      <c r="H74" s="37"/>
      <c r="I74" s="38"/>
    </row>
    <row r="75" spans="1:9">
      <c r="A75" s="14"/>
      <c r="B75" s="75" t="s">
        <v>83</v>
      </c>
      <c r="C75" s="42">
        <v>14171</v>
      </c>
      <c r="D75" s="42"/>
      <c r="E75" s="44"/>
      <c r="F75" s="36"/>
      <c r="G75" s="42">
        <v>11638</v>
      </c>
      <c r="H75" s="42"/>
      <c r="I75" s="44"/>
    </row>
    <row r="76" spans="1:9" ht="15.75" thickBot="1">
      <c r="A76" s="14"/>
      <c r="B76" s="75"/>
      <c r="C76" s="63"/>
      <c r="D76" s="63"/>
      <c r="E76" s="64"/>
      <c r="F76" s="36"/>
      <c r="G76" s="63"/>
      <c r="H76" s="63"/>
      <c r="I76" s="64"/>
    </row>
    <row r="77" spans="1:9">
      <c r="A77" s="14"/>
      <c r="B77" s="65" t="s">
        <v>576</v>
      </c>
      <c r="C77" s="31">
        <v>144468</v>
      </c>
      <c r="D77" s="31"/>
      <c r="E77" s="33"/>
      <c r="F77" s="32"/>
      <c r="G77" s="31">
        <v>163477</v>
      </c>
      <c r="H77" s="31"/>
      <c r="I77" s="33"/>
    </row>
    <row r="78" spans="1:9" ht="15.75" thickBot="1">
      <c r="A78" s="14"/>
      <c r="B78" s="65"/>
      <c r="C78" s="37"/>
      <c r="D78" s="37"/>
      <c r="E78" s="38"/>
      <c r="F78" s="32"/>
      <c r="G78" s="37"/>
      <c r="H78" s="37"/>
      <c r="I78" s="38"/>
    </row>
    <row r="79" spans="1:9">
      <c r="A79" s="14"/>
      <c r="B79" s="19"/>
      <c r="C79" s="44"/>
      <c r="D79" s="44"/>
      <c r="E79" s="44"/>
      <c r="F79" s="19"/>
      <c r="G79" s="44"/>
      <c r="H79" s="44"/>
      <c r="I79" s="44"/>
    </row>
    <row r="80" spans="1:9">
      <c r="A80" s="14"/>
      <c r="B80" s="93" t="s">
        <v>577</v>
      </c>
      <c r="C80" s="32"/>
      <c r="D80" s="32"/>
      <c r="E80" s="32"/>
      <c r="F80" s="22"/>
      <c r="G80" s="32"/>
      <c r="H80" s="32"/>
      <c r="I80" s="32"/>
    </row>
    <row r="81" spans="1:9">
      <c r="A81" s="14"/>
      <c r="B81" s="75" t="s">
        <v>578</v>
      </c>
      <c r="C81" s="77">
        <v>906</v>
      </c>
      <c r="D81" s="77"/>
      <c r="E81" s="36"/>
      <c r="F81" s="36"/>
      <c r="G81" s="77">
        <v>957</v>
      </c>
      <c r="H81" s="77"/>
      <c r="I81" s="36"/>
    </row>
    <row r="82" spans="1:9">
      <c r="A82" s="14"/>
      <c r="B82" s="75"/>
      <c r="C82" s="77"/>
      <c r="D82" s="77"/>
      <c r="E82" s="36"/>
      <c r="F82" s="36"/>
      <c r="G82" s="77"/>
      <c r="H82" s="77"/>
      <c r="I82" s="36"/>
    </row>
    <row r="83" spans="1:9">
      <c r="A83" s="14"/>
      <c r="B83" s="78" t="s">
        <v>82</v>
      </c>
      <c r="C83" s="30">
        <v>66179</v>
      </c>
      <c r="D83" s="30"/>
      <c r="E83" s="32"/>
      <c r="F83" s="32"/>
      <c r="G83" s="30">
        <v>70038</v>
      </c>
      <c r="H83" s="30"/>
      <c r="I83" s="32"/>
    </row>
    <row r="84" spans="1:9">
      <c r="A84" s="14"/>
      <c r="B84" s="78"/>
      <c r="C84" s="30"/>
      <c r="D84" s="30"/>
      <c r="E84" s="32"/>
      <c r="F84" s="32"/>
      <c r="G84" s="30"/>
      <c r="H84" s="30"/>
      <c r="I84" s="32"/>
    </row>
    <row r="85" spans="1:9">
      <c r="A85" s="14"/>
      <c r="B85" s="75" t="s">
        <v>84</v>
      </c>
      <c r="C85" s="77">
        <v>784</v>
      </c>
      <c r="D85" s="77"/>
      <c r="E85" s="36"/>
      <c r="F85" s="36"/>
      <c r="G85" s="35">
        <v>2365</v>
      </c>
      <c r="H85" s="35"/>
      <c r="I85" s="36"/>
    </row>
    <row r="86" spans="1:9">
      <c r="A86" s="14"/>
      <c r="B86" s="75"/>
      <c r="C86" s="77"/>
      <c r="D86" s="77"/>
      <c r="E86" s="36"/>
      <c r="F86" s="36"/>
      <c r="G86" s="35"/>
      <c r="H86" s="35"/>
      <c r="I86" s="36"/>
    </row>
    <row r="87" spans="1:9">
      <c r="A87" s="14"/>
      <c r="B87" s="78" t="s">
        <v>145</v>
      </c>
      <c r="C87" s="30">
        <v>6481</v>
      </c>
      <c r="D87" s="30"/>
      <c r="E87" s="32"/>
      <c r="F87" s="32"/>
      <c r="G87" s="30">
        <v>4091</v>
      </c>
      <c r="H87" s="30"/>
      <c r="I87" s="32"/>
    </row>
    <row r="88" spans="1:9">
      <c r="A88" s="14"/>
      <c r="B88" s="78"/>
      <c r="C88" s="30"/>
      <c r="D88" s="30"/>
      <c r="E88" s="32"/>
      <c r="F88" s="32"/>
      <c r="G88" s="30"/>
      <c r="H88" s="30"/>
      <c r="I88" s="32"/>
    </row>
    <row r="89" spans="1:9">
      <c r="A89" s="14"/>
      <c r="B89" s="75" t="s">
        <v>85</v>
      </c>
      <c r="C89" s="35">
        <v>1633</v>
      </c>
      <c r="D89" s="35"/>
      <c r="E89" s="36"/>
      <c r="F89" s="36"/>
      <c r="G89" s="77" t="s">
        <v>286</v>
      </c>
      <c r="H89" s="77"/>
      <c r="I89" s="36"/>
    </row>
    <row r="90" spans="1:9">
      <c r="A90" s="14"/>
      <c r="B90" s="75"/>
      <c r="C90" s="35"/>
      <c r="D90" s="35"/>
      <c r="E90" s="36"/>
      <c r="F90" s="36"/>
      <c r="G90" s="77"/>
      <c r="H90" s="77"/>
      <c r="I90" s="36"/>
    </row>
    <row r="91" spans="1:9">
      <c r="A91" s="14"/>
      <c r="B91" s="78" t="s">
        <v>579</v>
      </c>
      <c r="C91" s="80">
        <v>155</v>
      </c>
      <c r="D91" s="80"/>
      <c r="E91" s="32"/>
      <c r="F91" s="32"/>
      <c r="G91" s="30">
        <v>3013</v>
      </c>
      <c r="H91" s="30"/>
      <c r="I91" s="32"/>
    </row>
    <row r="92" spans="1:9">
      <c r="A92" s="14"/>
      <c r="B92" s="78"/>
      <c r="C92" s="80"/>
      <c r="D92" s="80"/>
      <c r="E92" s="32"/>
      <c r="F92" s="32"/>
      <c r="G92" s="30"/>
      <c r="H92" s="30"/>
      <c r="I92" s="32"/>
    </row>
    <row r="93" spans="1:9">
      <c r="A93" s="14"/>
      <c r="B93" s="75" t="s">
        <v>580</v>
      </c>
      <c r="C93" s="77" t="s">
        <v>581</v>
      </c>
      <c r="D93" s="77"/>
      <c r="E93" s="34" t="s">
        <v>285</v>
      </c>
      <c r="F93" s="36"/>
      <c r="G93" s="35">
        <v>1593</v>
      </c>
      <c r="H93" s="35"/>
      <c r="I93" s="36"/>
    </row>
    <row r="94" spans="1:9" ht="15.75" thickBot="1">
      <c r="A94" s="14"/>
      <c r="B94" s="75"/>
      <c r="C94" s="81"/>
      <c r="D94" s="81"/>
      <c r="E94" s="86"/>
      <c r="F94" s="36"/>
      <c r="G94" s="63"/>
      <c r="H94" s="63"/>
      <c r="I94" s="64"/>
    </row>
    <row r="95" spans="1:9">
      <c r="A95" s="14"/>
      <c r="B95" s="65" t="s">
        <v>582</v>
      </c>
      <c r="C95" s="31">
        <v>75952</v>
      </c>
      <c r="D95" s="31"/>
      <c r="E95" s="33"/>
      <c r="F95" s="32"/>
      <c r="G95" s="31">
        <v>82057</v>
      </c>
      <c r="H95" s="31"/>
      <c r="I95" s="33"/>
    </row>
    <row r="96" spans="1:9" ht="15.75" thickBot="1">
      <c r="A96" s="14"/>
      <c r="B96" s="65"/>
      <c r="C96" s="37"/>
      <c r="D96" s="37"/>
      <c r="E96" s="38"/>
      <c r="F96" s="32"/>
      <c r="G96" s="37"/>
      <c r="H96" s="37"/>
      <c r="I96" s="38"/>
    </row>
    <row r="97" spans="1:9">
      <c r="A97" s="14"/>
      <c r="B97" s="47" t="s">
        <v>89</v>
      </c>
      <c r="C97" s="40" t="s">
        <v>209</v>
      </c>
      <c r="D97" s="42">
        <v>68516</v>
      </c>
      <c r="E97" s="44"/>
      <c r="F97" s="36"/>
      <c r="G97" s="40" t="s">
        <v>209</v>
      </c>
      <c r="H97" s="42">
        <v>81420</v>
      </c>
      <c r="I97" s="44"/>
    </row>
    <row r="98" spans="1:9" ht="15.75" thickBot="1">
      <c r="A98" s="14"/>
      <c r="B98" s="47"/>
      <c r="C98" s="41"/>
      <c r="D98" s="43"/>
      <c r="E98" s="45"/>
      <c r="F98" s="36"/>
      <c r="G98" s="41"/>
      <c r="H98" s="43"/>
      <c r="I98" s="45"/>
    </row>
    <row r="99" spans="1:9" ht="15.75" thickTop="1">
      <c r="A99" s="14"/>
      <c r="B99" s="46"/>
      <c r="C99" s="46"/>
      <c r="D99" s="46"/>
      <c r="E99" s="46"/>
      <c r="F99" s="46"/>
      <c r="G99" s="46"/>
      <c r="H99" s="46"/>
      <c r="I99" s="46"/>
    </row>
    <row r="100" spans="1:9">
      <c r="A100" s="14"/>
      <c r="B100" s="116" t="s">
        <v>583</v>
      </c>
      <c r="C100" s="116"/>
      <c r="D100" s="116"/>
      <c r="E100" s="116"/>
      <c r="F100" s="116"/>
      <c r="G100" s="116"/>
      <c r="H100" s="116"/>
      <c r="I100" s="116"/>
    </row>
    <row r="101" spans="1:9">
      <c r="A101" s="14"/>
      <c r="B101" s="36" t="s">
        <v>584</v>
      </c>
      <c r="C101" s="36"/>
      <c r="D101" s="36"/>
      <c r="E101" s="36"/>
      <c r="F101" s="36"/>
      <c r="G101" s="36"/>
      <c r="H101" s="36"/>
      <c r="I101" s="36"/>
    </row>
    <row r="102" spans="1:9">
      <c r="A102" s="14"/>
      <c r="B102" s="24"/>
      <c r="C102" s="24"/>
      <c r="D102" s="24"/>
      <c r="E102" s="24"/>
      <c r="F102" s="24"/>
      <c r="G102" s="24"/>
      <c r="H102" s="24"/>
      <c r="I102" s="24"/>
    </row>
    <row r="103" spans="1:9">
      <c r="A103" s="14"/>
      <c r="B103" s="17"/>
      <c r="C103" s="17"/>
      <c r="D103" s="17"/>
      <c r="E103" s="17"/>
      <c r="F103" s="17"/>
      <c r="G103" s="17"/>
      <c r="H103" s="17"/>
      <c r="I103" s="17"/>
    </row>
    <row r="104" spans="1:9">
      <c r="A104" s="14"/>
      <c r="B104" s="19"/>
      <c r="C104" s="25" t="s">
        <v>206</v>
      </c>
      <c r="D104" s="25"/>
      <c r="E104" s="25"/>
      <c r="F104" s="19"/>
      <c r="G104" s="25" t="s">
        <v>254</v>
      </c>
      <c r="H104" s="25"/>
      <c r="I104" s="25"/>
    </row>
    <row r="105" spans="1:9" ht="15.75" thickBot="1">
      <c r="A105" s="14"/>
      <c r="B105" s="54" t="s">
        <v>207</v>
      </c>
      <c r="C105" s="26">
        <v>2014</v>
      </c>
      <c r="D105" s="26"/>
      <c r="E105" s="26"/>
      <c r="F105" s="19"/>
      <c r="G105" s="26">
        <v>2013</v>
      </c>
      <c r="H105" s="26"/>
      <c r="I105" s="26"/>
    </row>
    <row r="106" spans="1:9">
      <c r="A106" s="14"/>
      <c r="B106" s="93" t="s">
        <v>440</v>
      </c>
      <c r="C106" s="33"/>
      <c r="D106" s="33"/>
      <c r="E106" s="33"/>
      <c r="F106" s="22"/>
      <c r="G106" s="33"/>
      <c r="H106" s="33"/>
      <c r="I106" s="33"/>
    </row>
    <row r="107" spans="1:9">
      <c r="A107" s="14"/>
      <c r="B107" s="75" t="s">
        <v>525</v>
      </c>
      <c r="C107" s="34" t="s">
        <v>209</v>
      </c>
      <c r="D107" s="35">
        <v>1177097</v>
      </c>
      <c r="E107" s="36"/>
      <c r="F107" s="36"/>
      <c r="G107" s="34" t="s">
        <v>209</v>
      </c>
      <c r="H107" s="35">
        <v>1190234</v>
      </c>
      <c r="I107" s="36"/>
    </row>
    <row r="108" spans="1:9">
      <c r="A108" s="14"/>
      <c r="B108" s="75"/>
      <c r="C108" s="34"/>
      <c r="D108" s="35"/>
      <c r="E108" s="36"/>
      <c r="F108" s="36"/>
      <c r="G108" s="34"/>
      <c r="H108" s="35"/>
      <c r="I108" s="36"/>
    </row>
    <row r="109" spans="1:9">
      <c r="A109" s="14"/>
      <c r="B109" s="78" t="s">
        <v>534</v>
      </c>
      <c r="C109" s="30">
        <v>126305</v>
      </c>
      <c r="D109" s="30"/>
      <c r="E109" s="32"/>
      <c r="F109" s="32"/>
      <c r="G109" s="30">
        <v>125618</v>
      </c>
      <c r="H109" s="30"/>
      <c r="I109" s="32"/>
    </row>
    <row r="110" spans="1:9">
      <c r="A110" s="14"/>
      <c r="B110" s="78"/>
      <c r="C110" s="30"/>
      <c r="D110" s="30"/>
      <c r="E110" s="32"/>
      <c r="F110" s="32"/>
      <c r="G110" s="30"/>
      <c r="H110" s="30"/>
      <c r="I110" s="32"/>
    </row>
    <row r="111" spans="1:9">
      <c r="A111" s="14"/>
      <c r="B111" s="75" t="s">
        <v>572</v>
      </c>
      <c r="C111" s="35">
        <v>1340505</v>
      </c>
      <c r="D111" s="35"/>
      <c r="E111" s="36"/>
      <c r="F111" s="36"/>
      <c r="G111" s="35">
        <v>1349155</v>
      </c>
      <c r="H111" s="35"/>
      <c r="I111" s="36"/>
    </row>
    <row r="112" spans="1:9">
      <c r="A112" s="14"/>
      <c r="B112" s="75"/>
      <c r="C112" s="35"/>
      <c r="D112" s="35"/>
      <c r="E112" s="36"/>
      <c r="F112" s="36"/>
      <c r="G112" s="35"/>
      <c r="H112" s="35"/>
      <c r="I112" s="36"/>
    </row>
    <row r="113" spans="1:9">
      <c r="A113" s="14"/>
      <c r="B113" s="78" t="s">
        <v>553</v>
      </c>
      <c r="C113" s="30">
        <v>1500876</v>
      </c>
      <c r="D113" s="30"/>
      <c r="E113" s="32"/>
      <c r="F113" s="32"/>
      <c r="G113" s="30">
        <v>1511606</v>
      </c>
      <c r="H113" s="30"/>
      <c r="I113" s="32"/>
    </row>
    <row r="114" spans="1:9">
      <c r="A114" s="14"/>
      <c r="B114" s="78"/>
      <c r="C114" s="30"/>
      <c r="D114" s="30"/>
      <c r="E114" s="32"/>
      <c r="F114" s="32"/>
      <c r="G114" s="30"/>
      <c r="H114" s="30"/>
      <c r="I114" s="32"/>
    </row>
    <row r="115" spans="1:9">
      <c r="A115" s="14"/>
      <c r="B115" s="75" t="s">
        <v>564</v>
      </c>
      <c r="C115" s="35">
        <v>1321292</v>
      </c>
      <c r="D115" s="35"/>
      <c r="E115" s="36"/>
      <c r="F115" s="36"/>
      <c r="G115" s="35">
        <v>1334714</v>
      </c>
      <c r="H115" s="35"/>
      <c r="I115" s="36"/>
    </row>
    <row r="116" spans="1:9" ht="15.75" thickBot="1">
      <c r="A116" s="14"/>
      <c r="B116" s="75"/>
      <c r="C116" s="63"/>
      <c r="D116" s="63"/>
      <c r="E116" s="64"/>
      <c r="F116" s="36"/>
      <c r="G116" s="63"/>
      <c r="H116" s="63"/>
      <c r="I116" s="64"/>
    </row>
    <row r="117" spans="1:9">
      <c r="A117" s="14"/>
      <c r="B117" s="65" t="s">
        <v>583</v>
      </c>
      <c r="C117" s="31">
        <v>5466075</v>
      </c>
      <c r="D117" s="31"/>
      <c r="E117" s="33"/>
      <c r="F117" s="32"/>
      <c r="G117" s="31">
        <v>5511327</v>
      </c>
      <c r="H117" s="31"/>
      <c r="I117" s="33"/>
    </row>
    <row r="118" spans="1:9">
      <c r="A118" s="14"/>
      <c r="B118" s="65"/>
      <c r="C118" s="30"/>
      <c r="D118" s="30"/>
      <c r="E118" s="32"/>
      <c r="F118" s="32"/>
      <c r="G118" s="30"/>
      <c r="H118" s="30"/>
      <c r="I118" s="32"/>
    </row>
    <row r="119" spans="1:9">
      <c r="A119" s="14"/>
      <c r="B119" s="75" t="s">
        <v>585</v>
      </c>
      <c r="C119" s="35">
        <v>214016</v>
      </c>
      <c r="D119" s="35"/>
      <c r="E119" s="36"/>
      <c r="F119" s="36"/>
      <c r="G119" s="35">
        <v>230267</v>
      </c>
      <c r="H119" s="35"/>
      <c r="I119" s="36"/>
    </row>
    <row r="120" spans="1:9">
      <c r="A120" s="14"/>
      <c r="B120" s="75"/>
      <c r="C120" s="35"/>
      <c r="D120" s="35"/>
      <c r="E120" s="36"/>
      <c r="F120" s="36"/>
      <c r="G120" s="35"/>
      <c r="H120" s="35"/>
      <c r="I120" s="36"/>
    </row>
    <row r="121" spans="1:9">
      <c r="A121" s="14"/>
      <c r="B121" s="78" t="s">
        <v>75</v>
      </c>
      <c r="C121" s="80" t="s">
        <v>286</v>
      </c>
      <c r="D121" s="80"/>
      <c r="E121" s="32"/>
      <c r="F121" s="32"/>
      <c r="G121" s="80">
        <v>137</v>
      </c>
      <c r="H121" s="80"/>
      <c r="I121" s="32"/>
    </row>
    <row r="122" spans="1:9" ht="15.75" thickBot="1">
      <c r="A122" s="14"/>
      <c r="B122" s="78"/>
      <c r="C122" s="83"/>
      <c r="D122" s="83"/>
      <c r="E122" s="38"/>
      <c r="F122" s="32"/>
      <c r="G122" s="83"/>
      <c r="H122" s="83"/>
      <c r="I122" s="38"/>
    </row>
    <row r="123" spans="1:9">
      <c r="A123" s="14"/>
      <c r="B123" s="115" t="s">
        <v>40</v>
      </c>
      <c r="C123" s="40" t="s">
        <v>209</v>
      </c>
      <c r="D123" s="42">
        <v>5680091</v>
      </c>
      <c r="E123" s="44"/>
      <c r="F123" s="36"/>
      <c r="G123" s="40" t="s">
        <v>209</v>
      </c>
      <c r="H123" s="42">
        <v>5741731</v>
      </c>
      <c r="I123" s="44"/>
    </row>
    <row r="124" spans="1:9" ht="15.75" thickBot="1">
      <c r="A124" s="14"/>
      <c r="B124" s="115"/>
      <c r="C124" s="41"/>
      <c r="D124" s="43"/>
      <c r="E124" s="45"/>
      <c r="F124" s="36"/>
      <c r="G124" s="41"/>
      <c r="H124" s="43"/>
      <c r="I124" s="45"/>
    </row>
    <row r="125" spans="1:9" ht="15.75" thickTop="1"/>
  </sheetData>
  <mergeCells count="245">
    <mergeCell ref="B40:I40"/>
    <mergeCell ref="B41:I41"/>
    <mergeCell ref="B42:I42"/>
    <mergeCell ref="B99:I99"/>
    <mergeCell ref="B100:I100"/>
    <mergeCell ref="B101:I101"/>
    <mergeCell ref="H123:H124"/>
    <mergeCell ref="I123:I124"/>
    <mergeCell ref="A1:A2"/>
    <mergeCell ref="B1:I1"/>
    <mergeCell ref="B2:I2"/>
    <mergeCell ref="B3:I3"/>
    <mergeCell ref="A4:A124"/>
    <mergeCell ref="B4:I4"/>
    <mergeCell ref="B5:I5"/>
    <mergeCell ref="B6:I6"/>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C106:E106"/>
    <mergeCell ref="G106:I106"/>
    <mergeCell ref="B107:B108"/>
    <mergeCell ref="C107:C108"/>
    <mergeCell ref="D107:D108"/>
    <mergeCell ref="E107:E108"/>
    <mergeCell ref="F107:F108"/>
    <mergeCell ref="G107:G108"/>
    <mergeCell ref="H107:H108"/>
    <mergeCell ref="I107:I108"/>
    <mergeCell ref="H97:H98"/>
    <mergeCell ref="I97:I98"/>
    <mergeCell ref="B102:I102"/>
    <mergeCell ref="C104:E104"/>
    <mergeCell ref="G104:I104"/>
    <mergeCell ref="C105:E105"/>
    <mergeCell ref="G105:I105"/>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79:E79"/>
    <mergeCell ref="G79:I79"/>
    <mergeCell ref="C80:E80"/>
    <mergeCell ref="G80:I80"/>
    <mergeCell ref="B81:B82"/>
    <mergeCell ref="C81:D82"/>
    <mergeCell ref="E81:E82"/>
    <mergeCell ref="F81:F82"/>
    <mergeCell ref="G81:H82"/>
    <mergeCell ref="I81:I82"/>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H59:H60"/>
    <mergeCell ref="I59:I60"/>
    <mergeCell ref="C61:E61"/>
    <mergeCell ref="G61:I61"/>
    <mergeCell ref="C62:E62"/>
    <mergeCell ref="G62:I62"/>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B7:C7"/>
    <mergeCell ref="B43:I43"/>
    <mergeCell ref="C45:I45"/>
    <mergeCell ref="C46:I46"/>
    <mergeCell ref="C47:E47"/>
    <mergeCell ref="G47:I47"/>
    <mergeCell ref="B36:I36"/>
    <mergeCell ref="B37:I37"/>
    <mergeCell ref="B38:I38"/>
    <mergeCell ref="B39:I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0"/>
  <sheetViews>
    <sheetView showGridLines="0" workbookViewId="0"/>
  </sheetViews>
  <sheetFormatPr defaultRowHeight="15"/>
  <cols>
    <col min="1" max="2" width="36.5703125" bestFit="1" customWidth="1"/>
    <col min="3" max="3" width="6.85546875" customWidth="1"/>
    <col min="4" max="4" width="31.85546875" customWidth="1"/>
    <col min="5" max="5" width="5.42578125" customWidth="1"/>
    <col min="6" max="6" width="31.85546875" customWidth="1"/>
    <col min="7" max="7" width="6.85546875" customWidth="1"/>
    <col min="8" max="8" width="31" customWidth="1"/>
    <col min="9" max="9" width="5.42578125" customWidth="1"/>
    <col min="10" max="10" width="31.85546875" customWidth="1"/>
    <col min="11" max="11" width="6.85546875" customWidth="1"/>
    <col min="12" max="12" width="31.85546875" customWidth="1"/>
    <col min="13" max="13" width="5.42578125" customWidth="1"/>
    <col min="14" max="14" width="31.85546875" customWidth="1"/>
    <col min="15" max="15" width="6.85546875" customWidth="1"/>
    <col min="16" max="16" width="31" customWidth="1"/>
    <col min="17" max="17" width="5.42578125" customWidth="1"/>
    <col min="18" max="18" width="31.85546875" customWidth="1"/>
    <col min="19" max="19" width="6.85546875" customWidth="1"/>
    <col min="20" max="20" width="32.85546875" customWidth="1"/>
    <col min="21" max="21" width="5.42578125" customWidth="1"/>
    <col min="22" max="22" width="31.85546875" customWidth="1"/>
    <col min="23" max="23" width="6.85546875" customWidth="1"/>
    <col min="24" max="24" width="31" customWidth="1"/>
    <col min="25" max="25" width="5.42578125" customWidth="1"/>
  </cols>
  <sheetData>
    <row r="1" spans="1:25" ht="15" customHeight="1">
      <c r="A1" s="7" t="s">
        <v>5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87</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4" t="s">
        <v>586</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4"/>
      <c r="B5" s="92" t="s">
        <v>588</v>
      </c>
      <c r="C5" s="92"/>
      <c r="D5" s="92"/>
      <c r="E5" s="92"/>
      <c r="F5" s="92"/>
      <c r="G5" s="92"/>
      <c r="H5" s="92"/>
      <c r="I5" s="92"/>
      <c r="J5" s="92"/>
      <c r="K5" s="92"/>
      <c r="L5" s="92"/>
      <c r="M5" s="92"/>
      <c r="N5" s="92"/>
      <c r="O5" s="92"/>
      <c r="P5" s="92"/>
      <c r="Q5" s="92"/>
      <c r="R5" s="92"/>
      <c r="S5" s="92"/>
      <c r="T5" s="92"/>
      <c r="U5" s="92"/>
      <c r="V5" s="92"/>
      <c r="W5" s="92"/>
      <c r="X5" s="92"/>
      <c r="Y5" s="92"/>
    </row>
    <row r="6" spans="1:25" ht="25.5" customHeight="1">
      <c r="A6" s="14"/>
      <c r="B6" s="49" t="s">
        <v>589</v>
      </c>
      <c r="C6" s="49"/>
      <c r="D6" s="49"/>
      <c r="E6" s="49"/>
      <c r="F6" s="49"/>
      <c r="G6" s="49"/>
      <c r="H6" s="49"/>
      <c r="I6" s="49"/>
      <c r="J6" s="49"/>
      <c r="K6" s="49"/>
      <c r="L6" s="49"/>
      <c r="M6" s="49"/>
      <c r="N6" s="49"/>
      <c r="O6" s="49"/>
      <c r="P6" s="49"/>
      <c r="Q6" s="49"/>
      <c r="R6" s="49"/>
      <c r="S6" s="49"/>
      <c r="T6" s="49"/>
      <c r="U6" s="49"/>
      <c r="V6" s="49"/>
      <c r="W6" s="49"/>
      <c r="X6" s="49"/>
      <c r="Y6" s="49"/>
    </row>
    <row r="7" spans="1:25">
      <c r="A7" s="14"/>
      <c r="B7" s="46"/>
      <c r="C7" s="46"/>
      <c r="D7" s="46"/>
      <c r="E7" s="46"/>
      <c r="F7" s="46"/>
      <c r="G7" s="46"/>
      <c r="H7" s="46"/>
      <c r="I7" s="46"/>
      <c r="J7" s="46"/>
      <c r="K7" s="46"/>
      <c r="L7" s="46"/>
      <c r="M7" s="46"/>
      <c r="N7" s="46"/>
      <c r="O7" s="46"/>
      <c r="P7" s="46"/>
      <c r="Q7" s="46"/>
      <c r="R7" s="46"/>
      <c r="S7" s="46"/>
      <c r="T7" s="46"/>
      <c r="U7" s="46"/>
      <c r="V7" s="46"/>
      <c r="W7" s="46"/>
      <c r="X7" s="46"/>
      <c r="Y7" s="46"/>
    </row>
    <row r="8" spans="1:25">
      <c r="A8" s="14"/>
      <c r="B8" s="46"/>
      <c r="C8" s="46"/>
      <c r="D8" s="46"/>
      <c r="E8" s="46"/>
      <c r="F8" s="46"/>
      <c r="G8" s="46"/>
      <c r="H8" s="46"/>
      <c r="I8" s="46"/>
      <c r="J8" s="46"/>
      <c r="K8" s="46"/>
      <c r="L8" s="46"/>
      <c r="M8" s="46"/>
      <c r="N8" s="46"/>
      <c r="O8" s="46"/>
      <c r="P8" s="46"/>
      <c r="Q8" s="46"/>
      <c r="R8" s="46"/>
      <c r="S8" s="46"/>
      <c r="T8" s="46"/>
      <c r="U8" s="46"/>
      <c r="V8" s="46"/>
      <c r="W8" s="46"/>
      <c r="X8" s="46"/>
      <c r="Y8" s="46"/>
    </row>
    <row r="9" spans="1:25">
      <c r="A9" s="14"/>
      <c r="B9" s="46"/>
      <c r="C9" s="46"/>
      <c r="D9" s="46"/>
      <c r="E9" s="46"/>
      <c r="F9" s="46"/>
      <c r="G9" s="46"/>
      <c r="H9" s="46"/>
      <c r="I9" s="46"/>
      <c r="J9" s="46"/>
      <c r="K9" s="46"/>
      <c r="L9" s="46"/>
      <c r="M9" s="46"/>
      <c r="N9" s="46"/>
      <c r="O9" s="46"/>
      <c r="P9" s="46"/>
      <c r="Q9" s="46"/>
      <c r="R9" s="46"/>
      <c r="S9" s="46"/>
      <c r="T9" s="46"/>
      <c r="U9" s="46"/>
      <c r="V9" s="46"/>
      <c r="W9" s="46"/>
      <c r="X9" s="46"/>
      <c r="Y9" s="46"/>
    </row>
    <row r="10" spans="1:25">
      <c r="A10" s="14"/>
      <c r="B10" s="50" t="s">
        <v>590</v>
      </c>
      <c r="C10" s="50"/>
      <c r="D10" s="50"/>
      <c r="E10" s="50"/>
      <c r="F10" s="50"/>
      <c r="G10" s="50"/>
      <c r="H10" s="50"/>
      <c r="I10" s="50"/>
      <c r="J10" s="50"/>
      <c r="K10" s="50"/>
      <c r="L10" s="50"/>
      <c r="M10" s="50"/>
      <c r="N10" s="50"/>
      <c r="O10" s="50"/>
      <c r="P10" s="50"/>
      <c r="Q10" s="50"/>
      <c r="R10" s="50"/>
      <c r="S10" s="50"/>
      <c r="T10" s="50"/>
      <c r="U10" s="50"/>
      <c r="V10" s="50"/>
      <c r="W10" s="50"/>
      <c r="X10" s="50"/>
      <c r="Y10" s="50"/>
    </row>
    <row r="11" spans="1:25">
      <c r="A11" s="14"/>
      <c r="B11" s="187"/>
      <c r="C11" s="187"/>
      <c r="D11" s="187"/>
      <c r="E11" s="187"/>
      <c r="F11" s="187"/>
      <c r="G11" s="187"/>
      <c r="H11" s="187"/>
      <c r="I11" s="187"/>
      <c r="J11" s="187"/>
      <c r="K11" s="187"/>
      <c r="L11" s="187"/>
      <c r="M11" s="187"/>
      <c r="N11" s="187"/>
      <c r="O11" s="187"/>
      <c r="P11" s="187"/>
      <c r="Q11" s="187"/>
      <c r="R11" s="187"/>
      <c r="S11" s="187"/>
      <c r="T11" s="187"/>
      <c r="U11" s="187"/>
      <c r="V11" s="187"/>
      <c r="W11" s="187"/>
      <c r="X11" s="187"/>
      <c r="Y11" s="187"/>
    </row>
    <row r="12" spans="1:25">
      <c r="A12" s="14"/>
      <c r="B12" s="24"/>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4"/>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ht="15.75" thickBot="1">
      <c r="A14" s="14"/>
      <c r="B14" s="19"/>
      <c r="C14" s="59" t="s">
        <v>268</v>
      </c>
      <c r="D14" s="59"/>
      <c r="E14" s="59"/>
      <c r="F14" s="59"/>
      <c r="G14" s="59"/>
      <c r="H14" s="59"/>
      <c r="I14" s="59"/>
      <c r="J14" s="59"/>
      <c r="K14" s="59"/>
      <c r="L14" s="59"/>
      <c r="M14" s="59"/>
      <c r="N14" s="59"/>
      <c r="O14" s="59"/>
      <c r="P14" s="59"/>
      <c r="Q14" s="59"/>
      <c r="R14" s="59"/>
      <c r="S14" s="59"/>
      <c r="T14" s="59"/>
      <c r="U14" s="59"/>
      <c r="V14" s="59"/>
      <c r="W14" s="59"/>
      <c r="X14" s="59"/>
      <c r="Y14" s="59"/>
    </row>
    <row r="15" spans="1:25">
      <c r="A15" s="14"/>
      <c r="B15" s="19"/>
      <c r="C15" s="44"/>
      <c r="D15" s="44"/>
      <c r="E15" s="44"/>
      <c r="F15" s="19"/>
      <c r="G15" s="44"/>
      <c r="H15" s="44"/>
      <c r="I15" s="44"/>
      <c r="J15" s="19"/>
      <c r="K15" s="74" t="s">
        <v>591</v>
      </c>
      <c r="L15" s="74"/>
      <c r="M15" s="74"/>
      <c r="N15" s="19"/>
      <c r="O15" s="74" t="s">
        <v>591</v>
      </c>
      <c r="P15" s="74"/>
      <c r="Q15" s="74"/>
      <c r="R15" s="19"/>
      <c r="S15" s="44"/>
      <c r="T15" s="44"/>
      <c r="U15" s="44"/>
      <c r="V15" s="19"/>
      <c r="W15" s="44"/>
      <c r="X15" s="44"/>
      <c r="Y15" s="44"/>
    </row>
    <row r="16" spans="1:25">
      <c r="A16" s="14"/>
      <c r="B16" s="19"/>
      <c r="C16" s="36"/>
      <c r="D16" s="36"/>
      <c r="E16" s="36"/>
      <c r="F16" s="19"/>
      <c r="G16" s="36"/>
      <c r="H16" s="36"/>
      <c r="I16" s="36"/>
      <c r="J16" s="19"/>
      <c r="K16" s="58" t="s">
        <v>592</v>
      </c>
      <c r="L16" s="58"/>
      <c r="M16" s="58"/>
      <c r="N16" s="19"/>
      <c r="O16" s="58" t="s">
        <v>592</v>
      </c>
      <c r="P16" s="58"/>
      <c r="Q16" s="58"/>
      <c r="R16" s="19"/>
      <c r="S16" s="36"/>
      <c r="T16" s="36"/>
      <c r="U16" s="36"/>
      <c r="V16" s="19"/>
      <c r="W16" s="36"/>
      <c r="X16" s="36"/>
      <c r="Y16" s="36"/>
    </row>
    <row r="17" spans="1:25">
      <c r="A17" s="14"/>
      <c r="B17" s="19"/>
      <c r="C17" s="36"/>
      <c r="D17" s="36"/>
      <c r="E17" s="36"/>
      <c r="F17" s="19"/>
      <c r="G17" s="36"/>
      <c r="H17" s="36"/>
      <c r="I17" s="36"/>
      <c r="J17" s="19"/>
      <c r="K17" s="58" t="s">
        <v>593</v>
      </c>
      <c r="L17" s="58"/>
      <c r="M17" s="58"/>
      <c r="N17" s="19"/>
      <c r="O17" s="58" t="s">
        <v>593</v>
      </c>
      <c r="P17" s="58"/>
      <c r="Q17" s="58"/>
      <c r="R17" s="19"/>
      <c r="S17" s="36"/>
      <c r="T17" s="36"/>
      <c r="U17" s="36"/>
      <c r="V17" s="19"/>
      <c r="W17" s="36"/>
      <c r="X17" s="36"/>
      <c r="Y17" s="36"/>
    </row>
    <row r="18" spans="1:25">
      <c r="A18" s="14"/>
      <c r="B18" s="19"/>
      <c r="C18" s="36"/>
      <c r="D18" s="36"/>
      <c r="E18" s="36"/>
      <c r="F18" s="19"/>
      <c r="G18" s="58" t="s">
        <v>592</v>
      </c>
      <c r="H18" s="58"/>
      <c r="I18" s="58"/>
      <c r="J18" s="19"/>
      <c r="K18" s="58" t="s">
        <v>594</v>
      </c>
      <c r="L18" s="58"/>
      <c r="M18" s="58"/>
      <c r="N18" s="19"/>
      <c r="O18" s="58" t="s">
        <v>595</v>
      </c>
      <c r="P18" s="58"/>
      <c r="Q18" s="58"/>
      <c r="R18" s="19"/>
      <c r="S18" s="36"/>
      <c r="T18" s="36"/>
      <c r="U18" s="36"/>
      <c r="V18" s="19"/>
      <c r="W18" s="36"/>
      <c r="X18" s="36"/>
      <c r="Y18" s="36"/>
    </row>
    <row r="19" spans="1:25" ht="15.75" thickBot="1">
      <c r="A19" s="14"/>
      <c r="B19" s="54" t="s">
        <v>207</v>
      </c>
      <c r="C19" s="59" t="s">
        <v>596</v>
      </c>
      <c r="D19" s="59"/>
      <c r="E19" s="59"/>
      <c r="F19" s="19"/>
      <c r="G19" s="59" t="s">
        <v>593</v>
      </c>
      <c r="H19" s="59"/>
      <c r="I19" s="59"/>
      <c r="J19" s="19"/>
      <c r="K19" s="59" t="s">
        <v>597</v>
      </c>
      <c r="L19" s="59"/>
      <c r="M19" s="59"/>
      <c r="N19" s="19"/>
      <c r="O19" s="59" t="s">
        <v>597</v>
      </c>
      <c r="P19" s="59"/>
      <c r="Q19" s="59"/>
      <c r="R19" s="19"/>
      <c r="S19" s="59" t="s">
        <v>598</v>
      </c>
      <c r="T19" s="59"/>
      <c r="U19" s="59"/>
      <c r="V19" s="19"/>
      <c r="W19" s="59" t="s">
        <v>599</v>
      </c>
      <c r="X19" s="59"/>
      <c r="Y19" s="59"/>
    </row>
    <row r="20" spans="1:25">
      <c r="A20" s="14"/>
      <c r="B20" s="117" t="s">
        <v>440</v>
      </c>
      <c r="C20" s="33"/>
      <c r="D20" s="33"/>
      <c r="E20" s="33"/>
      <c r="F20" s="22"/>
      <c r="G20" s="33"/>
      <c r="H20" s="33"/>
      <c r="I20" s="33"/>
      <c r="J20" s="22"/>
      <c r="K20" s="33"/>
      <c r="L20" s="33"/>
      <c r="M20" s="33"/>
      <c r="N20" s="22"/>
      <c r="O20" s="33"/>
      <c r="P20" s="33"/>
      <c r="Q20" s="33"/>
      <c r="R20" s="22"/>
      <c r="S20" s="33"/>
      <c r="T20" s="33"/>
      <c r="U20" s="33"/>
      <c r="V20" s="22"/>
      <c r="W20" s="33"/>
      <c r="X20" s="33"/>
      <c r="Y20" s="33"/>
    </row>
    <row r="21" spans="1:25">
      <c r="A21" s="14"/>
      <c r="B21" s="121" t="s">
        <v>28</v>
      </c>
      <c r="C21" s="121" t="s">
        <v>209</v>
      </c>
      <c r="D21" s="122" t="s">
        <v>286</v>
      </c>
      <c r="E21" s="36"/>
      <c r="F21" s="36"/>
      <c r="G21" s="121" t="s">
        <v>209</v>
      </c>
      <c r="H21" s="123">
        <v>102987</v>
      </c>
      <c r="I21" s="36"/>
      <c r="J21" s="36"/>
      <c r="K21" s="121" t="s">
        <v>209</v>
      </c>
      <c r="L21" s="123">
        <v>30672</v>
      </c>
      <c r="M21" s="36"/>
      <c r="N21" s="36"/>
      <c r="O21" s="121" t="s">
        <v>209</v>
      </c>
      <c r="P21" s="123">
        <v>29219</v>
      </c>
      <c r="Q21" s="36"/>
      <c r="R21" s="36"/>
      <c r="S21" s="121" t="s">
        <v>209</v>
      </c>
      <c r="T21" s="122" t="s">
        <v>286</v>
      </c>
      <c r="U21" s="36"/>
      <c r="V21" s="36"/>
      <c r="W21" s="121" t="s">
        <v>209</v>
      </c>
      <c r="X21" s="123">
        <v>162878</v>
      </c>
      <c r="Y21" s="36"/>
    </row>
    <row r="22" spans="1:25">
      <c r="A22" s="14"/>
      <c r="B22" s="121"/>
      <c r="C22" s="121"/>
      <c r="D22" s="122"/>
      <c r="E22" s="36"/>
      <c r="F22" s="36"/>
      <c r="G22" s="121"/>
      <c r="H22" s="123"/>
      <c r="I22" s="36"/>
      <c r="J22" s="36"/>
      <c r="K22" s="121"/>
      <c r="L22" s="123"/>
      <c r="M22" s="36"/>
      <c r="N22" s="36"/>
      <c r="O22" s="121"/>
      <c r="P22" s="123"/>
      <c r="Q22" s="36"/>
      <c r="R22" s="36"/>
      <c r="S22" s="121"/>
      <c r="T22" s="122"/>
      <c r="U22" s="36"/>
      <c r="V22" s="36"/>
      <c r="W22" s="121"/>
      <c r="X22" s="123"/>
      <c r="Y22" s="36"/>
    </row>
    <row r="23" spans="1:25">
      <c r="A23" s="14"/>
      <c r="B23" s="124" t="s">
        <v>600</v>
      </c>
      <c r="C23" s="125">
        <v>10700</v>
      </c>
      <c r="D23" s="125"/>
      <c r="E23" s="32"/>
      <c r="F23" s="32"/>
      <c r="G23" s="125">
        <v>65185</v>
      </c>
      <c r="H23" s="125"/>
      <c r="I23" s="32"/>
      <c r="J23" s="32"/>
      <c r="K23" s="125">
        <v>33901</v>
      </c>
      <c r="L23" s="125"/>
      <c r="M23" s="32"/>
      <c r="N23" s="32"/>
      <c r="O23" s="125">
        <v>55641</v>
      </c>
      <c r="P23" s="125"/>
      <c r="Q23" s="32"/>
      <c r="R23" s="32"/>
      <c r="S23" s="126" t="s">
        <v>601</v>
      </c>
      <c r="T23" s="126"/>
      <c r="U23" s="124" t="s">
        <v>285</v>
      </c>
      <c r="V23" s="32"/>
      <c r="W23" s="125">
        <v>161523</v>
      </c>
      <c r="X23" s="125"/>
      <c r="Y23" s="32"/>
    </row>
    <row r="24" spans="1:25">
      <c r="A24" s="14"/>
      <c r="B24" s="124"/>
      <c r="C24" s="125"/>
      <c r="D24" s="125"/>
      <c r="E24" s="32"/>
      <c r="F24" s="32"/>
      <c r="G24" s="125"/>
      <c r="H24" s="125"/>
      <c r="I24" s="32"/>
      <c r="J24" s="32"/>
      <c r="K24" s="125"/>
      <c r="L24" s="125"/>
      <c r="M24" s="32"/>
      <c r="N24" s="32"/>
      <c r="O24" s="125"/>
      <c r="P24" s="125"/>
      <c r="Q24" s="32"/>
      <c r="R24" s="32"/>
      <c r="S24" s="126"/>
      <c r="T24" s="126"/>
      <c r="U24" s="124"/>
      <c r="V24" s="32"/>
      <c r="W24" s="125"/>
      <c r="X24" s="125"/>
      <c r="Y24" s="32"/>
    </row>
    <row r="25" spans="1:25">
      <c r="A25" s="14"/>
      <c r="B25" s="121" t="s">
        <v>35</v>
      </c>
      <c r="C25" s="123">
        <v>57569</v>
      </c>
      <c r="D25" s="123"/>
      <c r="E25" s="36"/>
      <c r="F25" s="36"/>
      <c r="G25" s="123">
        <v>1794224</v>
      </c>
      <c r="H25" s="123"/>
      <c r="I25" s="36"/>
      <c r="J25" s="36"/>
      <c r="K25" s="123">
        <v>458683</v>
      </c>
      <c r="L25" s="123"/>
      <c r="M25" s="36"/>
      <c r="N25" s="36"/>
      <c r="O25" s="123">
        <v>1155089</v>
      </c>
      <c r="P25" s="123"/>
      <c r="Q25" s="36"/>
      <c r="R25" s="36"/>
      <c r="S25" s="122" t="s">
        <v>286</v>
      </c>
      <c r="T25" s="122"/>
      <c r="U25" s="36"/>
      <c r="V25" s="36"/>
      <c r="W25" s="123">
        <v>3465565</v>
      </c>
      <c r="X25" s="123"/>
      <c r="Y25" s="36"/>
    </row>
    <row r="26" spans="1:25">
      <c r="A26" s="14"/>
      <c r="B26" s="121"/>
      <c r="C26" s="123"/>
      <c r="D26" s="123"/>
      <c r="E26" s="36"/>
      <c r="F26" s="36"/>
      <c r="G26" s="123"/>
      <c r="H26" s="123"/>
      <c r="I26" s="36"/>
      <c r="J26" s="36"/>
      <c r="K26" s="123"/>
      <c r="L26" s="123"/>
      <c r="M26" s="36"/>
      <c r="N26" s="36"/>
      <c r="O26" s="123"/>
      <c r="P26" s="123"/>
      <c r="Q26" s="36"/>
      <c r="R26" s="36"/>
      <c r="S26" s="122"/>
      <c r="T26" s="122"/>
      <c r="U26" s="36"/>
      <c r="V26" s="36"/>
      <c r="W26" s="123"/>
      <c r="X26" s="123"/>
      <c r="Y26" s="36"/>
    </row>
    <row r="27" spans="1:25">
      <c r="A27" s="14"/>
      <c r="B27" s="124" t="s">
        <v>602</v>
      </c>
      <c r="C27" s="125">
        <v>3298645</v>
      </c>
      <c r="D27" s="125"/>
      <c r="E27" s="32"/>
      <c r="F27" s="32"/>
      <c r="G27" s="125">
        <v>178348</v>
      </c>
      <c r="H27" s="125"/>
      <c r="I27" s="32"/>
      <c r="J27" s="32"/>
      <c r="K27" s="126" t="s">
        <v>286</v>
      </c>
      <c r="L27" s="126"/>
      <c r="M27" s="32"/>
      <c r="N27" s="32"/>
      <c r="O27" s="126" t="s">
        <v>286</v>
      </c>
      <c r="P27" s="126"/>
      <c r="Q27" s="32"/>
      <c r="R27" s="32"/>
      <c r="S27" s="126" t="s">
        <v>603</v>
      </c>
      <c r="T27" s="126"/>
      <c r="U27" s="124" t="s">
        <v>285</v>
      </c>
      <c r="V27" s="32"/>
      <c r="W27" s="126" t="s">
        <v>286</v>
      </c>
      <c r="X27" s="126"/>
      <c r="Y27" s="32"/>
    </row>
    <row r="28" spans="1:25">
      <c r="A28" s="14"/>
      <c r="B28" s="124"/>
      <c r="C28" s="125"/>
      <c r="D28" s="125"/>
      <c r="E28" s="32"/>
      <c r="F28" s="32"/>
      <c r="G28" s="125"/>
      <c r="H28" s="125"/>
      <c r="I28" s="32"/>
      <c r="J28" s="32"/>
      <c r="K28" s="126"/>
      <c r="L28" s="126"/>
      <c r="M28" s="32"/>
      <c r="N28" s="32"/>
      <c r="O28" s="126"/>
      <c r="P28" s="126"/>
      <c r="Q28" s="32"/>
      <c r="R28" s="32"/>
      <c r="S28" s="126"/>
      <c r="T28" s="126"/>
      <c r="U28" s="124"/>
      <c r="V28" s="32"/>
      <c r="W28" s="126"/>
      <c r="X28" s="126"/>
      <c r="Y28" s="32"/>
    </row>
    <row r="29" spans="1:25">
      <c r="A29" s="14"/>
      <c r="B29" s="121" t="s">
        <v>604</v>
      </c>
      <c r="C29" s="122" t="s">
        <v>286</v>
      </c>
      <c r="D29" s="122"/>
      <c r="E29" s="36"/>
      <c r="F29" s="36"/>
      <c r="G29" s="123">
        <v>1540260</v>
      </c>
      <c r="H29" s="123"/>
      <c r="I29" s="36"/>
      <c r="J29" s="36"/>
      <c r="K29" s="122" t="s">
        <v>286</v>
      </c>
      <c r="L29" s="122"/>
      <c r="M29" s="36"/>
      <c r="N29" s="36"/>
      <c r="O29" s="122" t="s">
        <v>286</v>
      </c>
      <c r="P29" s="122"/>
      <c r="Q29" s="36"/>
      <c r="R29" s="36"/>
      <c r="S29" s="122" t="s">
        <v>605</v>
      </c>
      <c r="T29" s="122"/>
      <c r="U29" s="121" t="s">
        <v>285</v>
      </c>
      <c r="V29" s="36"/>
      <c r="W29" s="122" t="s">
        <v>286</v>
      </c>
      <c r="X29" s="122"/>
      <c r="Y29" s="36"/>
    </row>
    <row r="30" spans="1:25">
      <c r="A30" s="14"/>
      <c r="B30" s="121"/>
      <c r="C30" s="122"/>
      <c r="D30" s="122"/>
      <c r="E30" s="36"/>
      <c r="F30" s="36"/>
      <c r="G30" s="123"/>
      <c r="H30" s="123"/>
      <c r="I30" s="36"/>
      <c r="J30" s="36"/>
      <c r="K30" s="122"/>
      <c r="L30" s="122"/>
      <c r="M30" s="36"/>
      <c r="N30" s="36"/>
      <c r="O30" s="122"/>
      <c r="P30" s="122"/>
      <c r="Q30" s="36"/>
      <c r="R30" s="36"/>
      <c r="S30" s="122"/>
      <c r="T30" s="122"/>
      <c r="U30" s="121"/>
      <c r="V30" s="36"/>
      <c r="W30" s="122"/>
      <c r="X30" s="122"/>
      <c r="Y30" s="36"/>
    </row>
    <row r="31" spans="1:25">
      <c r="A31" s="14"/>
      <c r="B31" s="124" t="s">
        <v>94</v>
      </c>
      <c r="C31" s="125">
        <v>41695</v>
      </c>
      <c r="D31" s="125"/>
      <c r="E31" s="32"/>
      <c r="F31" s="32"/>
      <c r="G31" s="125">
        <v>8186</v>
      </c>
      <c r="H31" s="125"/>
      <c r="I31" s="32"/>
      <c r="J31" s="32"/>
      <c r="K31" s="125">
        <v>71301</v>
      </c>
      <c r="L31" s="125"/>
      <c r="M31" s="32"/>
      <c r="N31" s="32"/>
      <c r="O31" s="125">
        <v>21561</v>
      </c>
      <c r="P31" s="125"/>
      <c r="Q31" s="32"/>
      <c r="R31" s="32"/>
      <c r="S31" s="126" t="s">
        <v>286</v>
      </c>
      <c r="T31" s="126"/>
      <c r="U31" s="32"/>
      <c r="V31" s="32"/>
      <c r="W31" s="125">
        <v>142743</v>
      </c>
      <c r="X31" s="125"/>
      <c r="Y31" s="32"/>
    </row>
    <row r="32" spans="1:25">
      <c r="A32" s="14"/>
      <c r="B32" s="124"/>
      <c r="C32" s="125"/>
      <c r="D32" s="125"/>
      <c r="E32" s="32"/>
      <c r="F32" s="32"/>
      <c r="G32" s="125"/>
      <c r="H32" s="125"/>
      <c r="I32" s="32"/>
      <c r="J32" s="32"/>
      <c r="K32" s="125"/>
      <c r="L32" s="125"/>
      <c r="M32" s="32"/>
      <c r="N32" s="32"/>
      <c r="O32" s="125"/>
      <c r="P32" s="125"/>
      <c r="Q32" s="32"/>
      <c r="R32" s="32"/>
      <c r="S32" s="126"/>
      <c r="T32" s="126"/>
      <c r="U32" s="32"/>
      <c r="V32" s="32"/>
      <c r="W32" s="125"/>
      <c r="X32" s="125"/>
      <c r="Y32" s="32"/>
    </row>
    <row r="33" spans="1:25">
      <c r="A33" s="14"/>
      <c r="B33" s="121" t="s">
        <v>38</v>
      </c>
      <c r="C33" s="122" t="s">
        <v>286</v>
      </c>
      <c r="D33" s="122"/>
      <c r="E33" s="36"/>
      <c r="F33" s="36"/>
      <c r="G33" s="123">
        <v>464805</v>
      </c>
      <c r="H33" s="123"/>
      <c r="I33" s="36"/>
      <c r="J33" s="36"/>
      <c r="K33" s="123">
        <v>537267</v>
      </c>
      <c r="L33" s="123"/>
      <c r="M33" s="36"/>
      <c r="N33" s="36"/>
      <c r="O33" s="123">
        <v>60000</v>
      </c>
      <c r="P33" s="123"/>
      <c r="Q33" s="36"/>
      <c r="R33" s="36"/>
      <c r="S33" s="122" t="s">
        <v>286</v>
      </c>
      <c r="T33" s="122"/>
      <c r="U33" s="36"/>
      <c r="V33" s="36"/>
      <c r="W33" s="123">
        <v>1062072</v>
      </c>
      <c r="X33" s="123"/>
      <c r="Y33" s="36"/>
    </row>
    <row r="34" spans="1:25">
      <c r="A34" s="14"/>
      <c r="B34" s="121"/>
      <c r="C34" s="122"/>
      <c r="D34" s="122"/>
      <c r="E34" s="36"/>
      <c r="F34" s="36"/>
      <c r="G34" s="123"/>
      <c r="H34" s="123"/>
      <c r="I34" s="36"/>
      <c r="J34" s="36"/>
      <c r="K34" s="123"/>
      <c r="L34" s="123"/>
      <c r="M34" s="36"/>
      <c r="N34" s="36"/>
      <c r="O34" s="123"/>
      <c r="P34" s="123"/>
      <c r="Q34" s="36"/>
      <c r="R34" s="36"/>
      <c r="S34" s="122"/>
      <c r="T34" s="122"/>
      <c r="U34" s="36"/>
      <c r="V34" s="36"/>
      <c r="W34" s="123"/>
      <c r="X34" s="123"/>
      <c r="Y34" s="36"/>
    </row>
    <row r="35" spans="1:25">
      <c r="A35" s="14"/>
      <c r="B35" s="124" t="s">
        <v>39</v>
      </c>
      <c r="C35" s="126" t="s">
        <v>286</v>
      </c>
      <c r="D35" s="126"/>
      <c r="E35" s="32"/>
      <c r="F35" s="32"/>
      <c r="G35" s="125">
        <v>212794</v>
      </c>
      <c r="H35" s="125"/>
      <c r="I35" s="32"/>
      <c r="J35" s="32"/>
      <c r="K35" s="125">
        <v>472516</v>
      </c>
      <c r="L35" s="125"/>
      <c r="M35" s="32"/>
      <c r="N35" s="32"/>
      <c r="O35" s="126" t="s">
        <v>286</v>
      </c>
      <c r="P35" s="126"/>
      <c r="Q35" s="32"/>
      <c r="R35" s="32"/>
      <c r="S35" s="126" t="s">
        <v>286</v>
      </c>
      <c r="T35" s="126"/>
      <c r="U35" s="32"/>
      <c r="V35" s="32"/>
      <c r="W35" s="125">
        <v>685310</v>
      </c>
      <c r="X35" s="125"/>
      <c r="Y35" s="32"/>
    </row>
    <row r="36" spans="1:25" ht="15.75" thickBot="1">
      <c r="A36" s="14"/>
      <c r="B36" s="124"/>
      <c r="C36" s="127"/>
      <c r="D36" s="127"/>
      <c r="E36" s="38"/>
      <c r="F36" s="32"/>
      <c r="G36" s="128"/>
      <c r="H36" s="128"/>
      <c r="I36" s="38"/>
      <c r="J36" s="32"/>
      <c r="K36" s="128"/>
      <c r="L36" s="128"/>
      <c r="M36" s="38"/>
      <c r="N36" s="32"/>
      <c r="O36" s="127"/>
      <c r="P36" s="127"/>
      <c r="Q36" s="38"/>
      <c r="R36" s="32"/>
      <c r="S36" s="127"/>
      <c r="T36" s="127"/>
      <c r="U36" s="38"/>
      <c r="V36" s="32"/>
      <c r="W36" s="128"/>
      <c r="X36" s="128"/>
      <c r="Y36" s="38"/>
    </row>
    <row r="37" spans="1:25">
      <c r="A37" s="14"/>
      <c r="B37" s="129" t="s">
        <v>40</v>
      </c>
      <c r="C37" s="130" t="s">
        <v>209</v>
      </c>
      <c r="D37" s="132">
        <v>3408609</v>
      </c>
      <c r="E37" s="44"/>
      <c r="F37" s="36"/>
      <c r="G37" s="130" t="s">
        <v>209</v>
      </c>
      <c r="H37" s="132">
        <v>4366789</v>
      </c>
      <c r="I37" s="44"/>
      <c r="J37" s="36"/>
      <c r="K37" s="130" t="s">
        <v>209</v>
      </c>
      <c r="L37" s="132">
        <v>1604340</v>
      </c>
      <c r="M37" s="44"/>
      <c r="N37" s="36"/>
      <c r="O37" s="130" t="s">
        <v>209</v>
      </c>
      <c r="P37" s="132">
        <v>1321510</v>
      </c>
      <c r="Q37" s="44"/>
      <c r="R37" s="36"/>
      <c r="S37" s="130" t="s">
        <v>209</v>
      </c>
      <c r="T37" s="134" t="s">
        <v>606</v>
      </c>
      <c r="U37" s="130" t="s">
        <v>285</v>
      </c>
      <c r="V37" s="36"/>
      <c r="W37" s="130" t="s">
        <v>209</v>
      </c>
      <c r="X37" s="132">
        <v>5680091</v>
      </c>
      <c r="Y37" s="44"/>
    </row>
    <row r="38" spans="1:25" ht="15.75" thickBot="1">
      <c r="A38" s="14"/>
      <c r="B38" s="129"/>
      <c r="C38" s="131"/>
      <c r="D38" s="133"/>
      <c r="E38" s="45"/>
      <c r="F38" s="36"/>
      <c r="G38" s="131"/>
      <c r="H38" s="133"/>
      <c r="I38" s="45"/>
      <c r="J38" s="36"/>
      <c r="K38" s="131"/>
      <c r="L38" s="133"/>
      <c r="M38" s="45"/>
      <c r="N38" s="36"/>
      <c r="O38" s="131"/>
      <c r="P38" s="133"/>
      <c r="Q38" s="45"/>
      <c r="R38" s="36"/>
      <c r="S38" s="131"/>
      <c r="T38" s="135"/>
      <c r="U38" s="131"/>
      <c r="V38" s="36"/>
      <c r="W38" s="131"/>
      <c r="X38" s="133"/>
      <c r="Y38" s="45"/>
    </row>
    <row r="39" spans="1:25" ht="15.75" thickTop="1">
      <c r="A39" s="14"/>
      <c r="B39" s="22"/>
      <c r="C39" s="136"/>
      <c r="D39" s="136"/>
      <c r="E39" s="136"/>
      <c r="F39" s="22"/>
      <c r="G39" s="136"/>
      <c r="H39" s="136"/>
      <c r="I39" s="136"/>
      <c r="J39" s="22"/>
      <c r="K39" s="136"/>
      <c r="L39" s="136"/>
      <c r="M39" s="136"/>
      <c r="N39" s="22"/>
      <c r="O39" s="136"/>
      <c r="P39" s="136"/>
      <c r="Q39" s="136"/>
      <c r="R39" s="22"/>
      <c r="S39" s="136"/>
      <c r="T39" s="136"/>
      <c r="U39" s="136"/>
      <c r="V39" s="22"/>
      <c r="W39" s="136"/>
      <c r="X39" s="136"/>
      <c r="Y39" s="136"/>
    </row>
    <row r="40" spans="1:25">
      <c r="A40" s="14"/>
      <c r="B40" s="118" t="s">
        <v>607</v>
      </c>
      <c r="C40" s="36"/>
      <c r="D40" s="36"/>
      <c r="E40" s="36"/>
      <c r="F40" s="36"/>
      <c r="G40" s="36"/>
      <c r="H40" s="36"/>
      <c r="I40" s="36"/>
      <c r="J40" s="36"/>
      <c r="K40" s="36"/>
      <c r="L40" s="36"/>
      <c r="M40" s="36"/>
      <c r="N40" s="36"/>
      <c r="O40" s="36"/>
      <c r="P40" s="36"/>
      <c r="Q40" s="36"/>
      <c r="R40" s="36"/>
      <c r="S40" s="36"/>
      <c r="T40" s="36"/>
      <c r="U40" s="36"/>
      <c r="V40" s="36"/>
      <c r="W40" s="36"/>
      <c r="X40" s="36"/>
      <c r="Y40" s="36"/>
    </row>
    <row r="41" spans="1:25">
      <c r="A41" s="14"/>
      <c r="B41" s="118" t="s">
        <v>608</v>
      </c>
      <c r="C41" s="36"/>
      <c r="D41" s="36"/>
      <c r="E41" s="36"/>
      <c r="F41" s="36"/>
      <c r="G41" s="36"/>
      <c r="H41" s="36"/>
      <c r="I41" s="36"/>
      <c r="J41" s="36"/>
      <c r="K41" s="36"/>
      <c r="L41" s="36"/>
      <c r="M41" s="36"/>
      <c r="N41" s="36"/>
      <c r="O41" s="36"/>
      <c r="P41" s="36"/>
      <c r="Q41" s="36"/>
      <c r="R41" s="36"/>
      <c r="S41" s="36"/>
      <c r="T41" s="36"/>
      <c r="U41" s="36"/>
      <c r="V41" s="36"/>
      <c r="W41" s="36"/>
      <c r="X41" s="36"/>
      <c r="Y41" s="36"/>
    </row>
    <row r="42" spans="1:25">
      <c r="A42" s="14"/>
      <c r="B42" s="124" t="s">
        <v>42</v>
      </c>
      <c r="C42" s="124" t="s">
        <v>209</v>
      </c>
      <c r="D42" s="125">
        <v>21500</v>
      </c>
      <c r="E42" s="32"/>
      <c r="F42" s="32"/>
      <c r="G42" s="124" t="s">
        <v>209</v>
      </c>
      <c r="H42" s="126" t="s">
        <v>286</v>
      </c>
      <c r="I42" s="32"/>
      <c r="J42" s="32"/>
      <c r="K42" s="124" t="s">
        <v>209</v>
      </c>
      <c r="L42" s="125">
        <v>6197</v>
      </c>
      <c r="M42" s="32"/>
      <c r="N42" s="32"/>
      <c r="O42" s="124" t="s">
        <v>209</v>
      </c>
      <c r="P42" s="125">
        <v>3800</v>
      </c>
      <c r="Q42" s="32"/>
      <c r="R42" s="32"/>
      <c r="S42" s="124" t="s">
        <v>209</v>
      </c>
      <c r="T42" s="126" t="s">
        <v>286</v>
      </c>
      <c r="U42" s="32"/>
      <c r="V42" s="32"/>
      <c r="W42" s="124" t="s">
        <v>209</v>
      </c>
      <c r="X42" s="125">
        <v>31497</v>
      </c>
      <c r="Y42" s="32"/>
    </row>
    <row r="43" spans="1:25">
      <c r="A43" s="14"/>
      <c r="B43" s="124"/>
      <c r="C43" s="124"/>
      <c r="D43" s="125"/>
      <c r="E43" s="32"/>
      <c r="F43" s="32"/>
      <c r="G43" s="124"/>
      <c r="H43" s="126"/>
      <c r="I43" s="32"/>
      <c r="J43" s="32"/>
      <c r="K43" s="124"/>
      <c r="L43" s="125"/>
      <c r="M43" s="32"/>
      <c r="N43" s="32"/>
      <c r="O43" s="124"/>
      <c r="P43" s="125"/>
      <c r="Q43" s="32"/>
      <c r="R43" s="32"/>
      <c r="S43" s="124"/>
      <c r="T43" s="126"/>
      <c r="U43" s="32"/>
      <c r="V43" s="32"/>
      <c r="W43" s="124"/>
      <c r="X43" s="125"/>
      <c r="Y43" s="32"/>
    </row>
    <row r="44" spans="1:25">
      <c r="A44" s="14"/>
      <c r="B44" s="121" t="s">
        <v>609</v>
      </c>
      <c r="C44" s="123">
        <v>46334</v>
      </c>
      <c r="D44" s="123"/>
      <c r="E44" s="36"/>
      <c r="F44" s="36"/>
      <c r="G44" s="123">
        <v>185325</v>
      </c>
      <c r="H44" s="123"/>
      <c r="I44" s="36"/>
      <c r="J44" s="36"/>
      <c r="K44" s="123">
        <v>78540</v>
      </c>
      <c r="L44" s="123"/>
      <c r="M44" s="36"/>
      <c r="N44" s="36"/>
      <c r="O44" s="123">
        <v>105192</v>
      </c>
      <c r="P44" s="123"/>
      <c r="Q44" s="36"/>
      <c r="R44" s="36"/>
      <c r="S44" s="122" t="s">
        <v>610</v>
      </c>
      <c r="T44" s="122"/>
      <c r="U44" s="121" t="s">
        <v>285</v>
      </c>
      <c r="V44" s="36"/>
      <c r="W44" s="123">
        <v>410774</v>
      </c>
      <c r="X44" s="123"/>
      <c r="Y44" s="36"/>
    </row>
    <row r="45" spans="1:25">
      <c r="A45" s="14"/>
      <c r="B45" s="121"/>
      <c r="C45" s="123"/>
      <c r="D45" s="123"/>
      <c r="E45" s="36"/>
      <c r="F45" s="36"/>
      <c r="G45" s="123"/>
      <c r="H45" s="123"/>
      <c r="I45" s="36"/>
      <c r="J45" s="36"/>
      <c r="K45" s="123"/>
      <c r="L45" s="123"/>
      <c r="M45" s="36"/>
      <c r="N45" s="36"/>
      <c r="O45" s="123"/>
      <c r="P45" s="123"/>
      <c r="Q45" s="36"/>
      <c r="R45" s="36"/>
      <c r="S45" s="122"/>
      <c r="T45" s="122"/>
      <c r="U45" s="121"/>
      <c r="V45" s="36"/>
      <c r="W45" s="123"/>
      <c r="X45" s="123"/>
      <c r="Y45" s="36"/>
    </row>
    <row r="46" spans="1:25">
      <c r="A46" s="14"/>
      <c r="B46" s="137" t="s">
        <v>611</v>
      </c>
      <c r="C46" s="126" t="s">
        <v>286</v>
      </c>
      <c r="D46" s="126"/>
      <c r="E46" s="32"/>
      <c r="F46" s="32"/>
      <c r="G46" s="126" t="s">
        <v>286</v>
      </c>
      <c r="H46" s="126"/>
      <c r="I46" s="32"/>
      <c r="J46" s="32"/>
      <c r="K46" s="126">
        <v>142</v>
      </c>
      <c r="L46" s="126"/>
      <c r="M46" s="32"/>
      <c r="N46" s="32"/>
      <c r="O46" s="126" t="s">
        <v>286</v>
      </c>
      <c r="P46" s="126"/>
      <c r="Q46" s="32"/>
      <c r="R46" s="32"/>
      <c r="S46" s="126" t="s">
        <v>612</v>
      </c>
      <c r="T46" s="126"/>
      <c r="U46" s="124" t="s">
        <v>285</v>
      </c>
      <c r="V46" s="32"/>
      <c r="W46" s="126" t="s">
        <v>286</v>
      </c>
      <c r="X46" s="126"/>
      <c r="Y46" s="32"/>
    </row>
    <row r="47" spans="1:25">
      <c r="A47" s="14"/>
      <c r="B47" s="137"/>
      <c r="C47" s="126"/>
      <c r="D47" s="126"/>
      <c r="E47" s="32"/>
      <c r="F47" s="32"/>
      <c r="G47" s="126"/>
      <c r="H47" s="126"/>
      <c r="I47" s="32"/>
      <c r="J47" s="32"/>
      <c r="K47" s="126"/>
      <c r="L47" s="126"/>
      <c r="M47" s="32"/>
      <c r="N47" s="32"/>
      <c r="O47" s="126"/>
      <c r="P47" s="126"/>
      <c r="Q47" s="32"/>
      <c r="R47" s="32"/>
      <c r="S47" s="126"/>
      <c r="T47" s="126"/>
      <c r="U47" s="124"/>
      <c r="V47" s="32"/>
      <c r="W47" s="126"/>
      <c r="X47" s="126"/>
      <c r="Y47" s="32"/>
    </row>
    <row r="48" spans="1:25">
      <c r="A48" s="14"/>
      <c r="B48" s="121" t="s">
        <v>613</v>
      </c>
      <c r="C48" s="123">
        <v>571826</v>
      </c>
      <c r="D48" s="123"/>
      <c r="E48" s="36"/>
      <c r="F48" s="36"/>
      <c r="G48" s="122" t="s">
        <v>286</v>
      </c>
      <c r="H48" s="122"/>
      <c r="I48" s="36"/>
      <c r="J48" s="36"/>
      <c r="K48" s="123">
        <v>969406</v>
      </c>
      <c r="L48" s="123"/>
      <c r="M48" s="36"/>
      <c r="N48" s="36"/>
      <c r="O48" s="122">
        <v>307</v>
      </c>
      <c r="P48" s="122"/>
      <c r="Q48" s="36"/>
      <c r="R48" s="36"/>
      <c r="S48" s="122" t="s">
        <v>614</v>
      </c>
      <c r="T48" s="122"/>
      <c r="U48" s="121" t="s">
        <v>285</v>
      </c>
      <c r="V48" s="36"/>
      <c r="W48" s="122" t="s">
        <v>286</v>
      </c>
      <c r="X48" s="122"/>
      <c r="Y48" s="36"/>
    </row>
    <row r="49" spans="1:25">
      <c r="A49" s="14"/>
      <c r="B49" s="121"/>
      <c r="C49" s="123"/>
      <c r="D49" s="123"/>
      <c r="E49" s="36"/>
      <c r="F49" s="36"/>
      <c r="G49" s="122"/>
      <c r="H49" s="122"/>
      <c r="I49" s="36"/>
      <c r="J49" s="36"/>
      <c r="K49" s="123"/>
      <c r="L49" s="123"/>
      <c r="M49" s="36"/>
      <c r="N49" s="36"/>
      <c r="O49" s="122"/>
      <c r="P49" s="122"/>
      <c r="Q49" s="36"/>
      <c r="R49" s="36"/>
      <c r="S49" s="122"/>
      <c r="T49" s="122"/>
      <c r="U49" s="121"/>
      <c r="V49" s="36"/>
      <c r="W49" s="122"/>
      <c r="X49" s="122"/>
      <c r="Y49" s="36"/>
    </row>
    <row r="50" spans="1:25">
      <c r="A50" s="14"/>
      <c r="B50" s="119" t="s">
        <v>615</v>
      </c>
      <c r="C50" s="125">
        <v>2250605</v>
      </c>
      <c r="D50" s="125"/>
      <c r="E50" s="32"/>
      <c r="F50" s="32"/>
      <c r="G50" s="126" t="s">
        <v>286</v>
      </c>
      <c r="H50" s="126"/>
      <c r="I50" s="32"/>
      <c r="J50" s="32"/>
      <c r="K50" s="125">
        <v>1256791</v>
      </c>
      <c r="L50" s="125"/>
      <c r="M50" s="32"/>
      <c r="N50" s="32"/>
      <c r="O50" s="125">
        <v>793873</v>
      </c>
      <c r="P50" s="125"/>
      <c r="Q50" s="32"/>
      <c r="R50" s="32"/>
      <c r="S50" s="126" t="s">
        <v>286</v>
      </c>
      <c r="T50" s="126"/>
      <c r="U50" s="32"/>
      <c r="V50" s="32"/>
      <c r="W50" s="125">
        <v>4301269</v>
      </c>
      <c r="X50" s="125"/>
      <c r="Y50" s="32"/>
    </row>
    <row r="51" spans="1:25">
      <c r="A51" s="14"/>
      <c r="B51" s="119" t="s">
        <v>616</v>
      </c>
      <c r="C51" s="125"/>
      <c r="D51" s="125"/>
      <c r="E51" s="32"/>
      <c r="F51" s="32"/>
      <c r="G51" s="126"/>
      <c r="H51" s="126"/>
      <c r="I51" s="32"/>
      <c r="J51" s="32"/>
      <c r="K51" s="125"/>
      <c r="L51" s="125"/>
      <c r="M51" s="32"/>
      <c r="N51" s="32"/>
      <c r="O51" s="125"/>
      <c r="P51" s="125"/>
      <c r="Q51" s="32"/>
      <c r="R51" s="32"/>
      <c r="S51" s="126"/>
      <c r="T51" s="126"/>
      <c r="U51" s="32"/>
      <c r="V51" s="32"/>
      <c r="W51" s="125"/>
      <c r="X51" s="125"/>
      <c r="Y51" s="32"/>
    </row>
    <row r="52" spans="1:25">
      <c r="A52" s="14"/>
      <c r="B52" s="121" t="s">
        <v>617</v>
      </c>
      <c r="C52" s="123">
        <v>46962</v>
      </c>
      <c r="D52" s="123"/>
      <c r="E52" s="36"/>
      <c r="F52" s="36"/>
      <c r="G52" s="123">
        <v>179427</v>
      </c>
      <c r="H52" s="123"/>
      <c r="I52" s="36"/>
      <c r="J52" s="36"/>
      <c r="K52" s="123">
        <v>37226</v>
      </c>
      <c r="L52" s="123"/>
      <c r="M52" s="36"/>
      <c r="N52" s="36"/>
      <c r="O52" s="123">
        <v>26117</v>
      </c>
      <c r="P52" s="123"/>
      <c r="Q52" s="36"/>
      <c r="R52" s="36"/>
      <c r="S52" s="122" t="s">
        <v>286</v>
      </c>
      <c r="T52" s="122"/>
      <c r="U52" s="36"/>
      <c r="V52" s="36"/>
      <c r="W52" s="123">
        <v>289732</v>
      </c>
      <c r="X52" s="123"/>
      <c r="Y52" s="36"/>
    </row>
    <row r="53" spans="1:25">
      <c r="A53" s="14"/>
      <c r="B53" s="121"/>
      <c r="C53" s="123"/>
      <c r="D53" s="123"/>
      <c r="E53" s="36"/>
      <c r="F53" s="36"/>
      <c r="G53" s="123"/>
      <c r="H53" s="123"/>
      <c r="I53" s="36"/>
      <c r="J53" s="36"/>
      <c r="K53" s="123"/>
      <c r="L53" s="123"/>
      <c r="M53" s="36"/>
      <c r="N53" s="36"/>
      <c r="O53" s="123"/>
      <c r="P53" s="123"/>
      <c r="Q53" s="36"/>
      <c r="R53" s="36"/>
      <c r="S53" s="122"/>
      <c r="T53" s="122"/>
      <c r="U53" s="36"/>
      <c r="V53" s="36"/>
      <c r="W53" s="123"/>
      <c r="X53" s="123"/>
      <c r="Y53" s="36"/>
    </row>
    <row r="54" spans="1:25">
      <c r="A54" s="14"/>
      <c r="B54" s="22"/>
      <c r="C54" s="32"/>
      <c r="D54" s="32"/>
      <c r="E54" s="32"/>
      <c r="F54" s="22"/>
      <c r="G54" s="32"/>
      <c r="H54" s="32"/>
      <c r="I54" s="32"/>
      <c r="J54" s="22"/>
      <c r="K54" s="32"/>
      <c r="L54" s="32"/>
      <c r="M54" s="32"/>
      <c r="N54" s="22"/>
      <c r="O54" s="32"/>
      <c r="P54" s="32"/>
      <c r="Q54" s="32"/>
      <c r="R54" s="22"/>
      <c r="S54" s="32"/>
      <c r="T54" s="32"/>
      <c r="U54" s="32"/>
      <c r="V54" s="22"/>
      <c r="W54" s="32"/>
      <c r="X54" s="32"/>
      <c r="Y54" s="32"/>
    </row>
    <row r="55" spans="1:25">
      <c r="A55" s="14"/>
      <c r="B55" s="121" t="s">
        <v>618</v>
      </c>
      <c r="C55" s="123">
        <v>1083</v>
      </c>
      <c r="D55" s="123"/>
      <c r="E55" s="36"/>
      <c r="F55" s="36"/>
      <c r="G55" s="123">
        <v>31124</v>
      </c>
      <c r="H55" s="123"/>
      <c r="I55" s="36"/>
      <c r="J55" s="36"/>
      <c r="K55" s="122" t="s">
        <v>619</v>
      </c>
      <c r="L55" s="122"/>
      <c r="M55" s="121" t="s">
        <v>285</v>
      </c>
      <c r="N55" s="36"/>
      <c r="O55" s="122" t="s">
        <v>286</v>
      </c>
      <c r="P55" s="122"/>
      <c r="Q55" s="36"/>
      <c r="R55" s="36"/>
      <c r="S55" s="122" t="s">
        <v>620</v>
      </c>
      <c r="T55" s="122"/>
      <c r="U55" s="121" t="s">
        <v>285</v>
      </c>
      <c r="V55" s="36"/>
      <c r="W55" s="123">
        <v>1083</v>
      </c>
      <c r="X55" s="123"/>
      <c r="Y55" s="36"/>
    </row>
    <row r="56" spans="1:25">
      <c r="A56" s="14"/>
      <c r="B56" s="121"/>
      <c r="C56" s="123"/>
      <c r="D56" s="123"/>
      <c r="E56" s="36"/>
      <c r="F56" s="36"/>
      <c r="G56" s="123"/>
      <c r="H56" s="123"/>
      <c r="I56" s="36"/>
      <c r="J56" s="36"/>
      <c r="K56" s="122"/>
      <c r="L56" s="122"/>
      <c r="M56" s="121"/>
      <c r="N56" s="36"/>
      <c r="O56" s="122"/>
      <c r="P56" s="122"/>
      <c r="Q56" s="36"/>
      <c r="R56" s="36"/>
      <c r="S56" s="122"/>
      <c r="T56" s="122"/>
      <c r="U56" s="121"/>
      <c r="V56" s="36"/>
      <c r="W56" s="123"/>
      <c r="X56" s="123"/>
      <c r="Y56" s="36"/>
    </row>
    <row r="57" spans="1:25">
      <c r="A57" s="14"/>
      <c r="B57" s="124" t="s">
        <v>54</v>
      </c>
      <c r="C57" s="125">
        <v>909533</v>
      </c>
      <c r="D57" s="125"/>
      <c r="E57" s="32"/>
      <c r="F57" s="32"/>
      <c r="G57" s="125">
        <v>2717470</v>
      </c>
      <c r="H57" s="125"/>
      <c r="I57" s="32"/>
      <c r="J57" s="32"/>
      <c r="K57" s="125">
        <v>248203</v>
      </c>
      <c r="L57" s="125"/>
      <c r="M57" s="32"/>
      <c r="N57" s="32"/>
      <c r="O57" s="125">
        <v>480983</v>
      </c>
      <c r="P57" s="125"/>
      <c r="Q57" s="32"/>
      <c r="R57" s="32"/>
      <c r="S57" s="126" t="s">
        <v>621</v>
      </c>
      <c r="T57" s="126"/>
      <c r="U57" s="124" t="s">
        <v>285</v>
      </c>
      <c r="V57" s="32"/>
      <c r="W57" s="125">
        <v>909533</v>
      </c>
      <c r="X57" s="125"/>
      <c r="Y57" s="32"/>
    </row>
    <row r="58" spans="1:25">
      <c r="A58" s="14"/>
      <c r="B58" s="124"/>
      <c r="C58" s="125"/>
      <c r="D58" s="125"/>
      <c r="E58" s="32"/>
      <c r="F58" s="32"/>
      <c r="G58" s="125"/>
      <c r="H58" s="125"/>
      <c r="I58" s="32"/>
      <c r="J58" s="32"/>
      <c r="K58" s="125"/>
      <c r="L58" s="125"/>
      <c r="M58" s="32"/>
      <c r="N58" s="32"/>
      <c r="O58" s="125"/>
      <c r="P58" s="125"/>
      <c r="Q58" s="32"/>
      <c r="R58" s="32"/>
      <c r="S58" s="126"/>
      <c r="T58" s="126"/>
      <c r="U58" s="124"/>
      <c r="V58" s="32"/>
      <c r="W58" s="125"/>
      <c r="X58" s="125"/>
      <c r="Y58" s="32"/>
    </row>
    <row r="59" spans="1:25">
      <c r="A59" s="14"/>
      <c r="B59" s="121" t="s">
        <v>622</v>
      </c>
      <c r="C59" s="122" t="s">
        <v>623</v>
      </c>
      <c r="D59" s="122"/>
      <c r="E59" s="121" t="s">
        <v>285</v>
      </c>
      <c r="F59" s="36"/>
      <c r="G59" s="123">
        <v>1253443</v>
      </c>
      <c r="H59" s="123"/>
      <c r="I59" s="36"/>
      <c r="J59" s="36"/>
      <c r="K59" s="122" t="s">
        <v>624</v>
      </c>
      <c r="L59" s="122"/>
      <c r="M59" s="121" t="s">
        <v>285</v>
      </c>
      <c r="N59" s="36"/>
      <c r="O59" s="122" t="s">
        <v>625</v>
      </c>
      <c r="P59" s="122"/>
      <c r="Q59" s="121" t="s">
        <v>285</v>
      </c>
      <c r="R59" s="36"/>
      <c r="S59" s="122" t="s">
        <v>626</v>
      </c>
      <c r="T59" s="122"/>
      <c r="U59" s="121" t="s">
        <v>285</v>
      </c>
      <c r="V59" s="36"/>
      <c r="W59" s="122" t="s">
        <v>623</v>
      </c>
      <c r="X59" s="122"/>
      <c r="Y59" s="121" t="s">
        <v>285</v>
      </c>
    </row>
    <row r="60" spans="1:25">
      <c r="A60" s="14"/>
      <c r="B60" s="121"/>
      <c r="C60" s="122"/>
      <c r="D60" s="122"/>
      <c r="E60" s="121"/>
      <c r="F60" s="36"/>
      <c r="G60" s="123"/>
      <c r="H60" s="123"/>
      <c r="I60" s="36"/>
      <c r="J60" s="36"/>
      <c r="K60" s="122"/>
      <c r="L60" s="122"/>
      <c r="M60" s="121"/>
      <c r="N60" s="36"/>
      <c r="O60" s="122"/>
      <c r="P60" s="122"/>
      <c r="Q60" s="121"/>
      <c r="R60" s="36"/>
      <c r="S60" s="122"/>
      <c r="T60" s="122"/>
      <c r="U60" s="121"/>
      <c r="V60" s="36"/>
      <c r="W60" s="122"/>
      <c r="X60" s="122"/>
      <c r="Y60" s="121"/>
    </row>
    <row r="61" spans="1:25">
      <c r="A61" s="14"/>
      <c r="B61" s="119" t="s">
        <v>627</v>
      </c>
      <c r="C61" s="126" t="s">
        <v>629</v>
      </c>
      <c r="D61" s="126"/>
      <c r="E61" s="124" t="s">
        <v>285</v>
      </c>
      <c r="F61" s="32"/>
      <c r="G61" s="126" t="s">
        <v>286</v>
      </c>
      <c r="H61" s="126"/>
      <c r="I61" s="32"/>
      <c r="J61" s="32"/>
      <c r="K61" s="126" t="s">
        <v>630</v>
      </c>
      <c r="L61" s="126"/>
      <c r="M61" s="124" t="s">
        <v>285</v>
      </c>
      <c r="N61" s="32"/>
      <c r="O61" s="126" t="s">
        <v>286</v>
      </c>
      <c r="P61" s="126"/>
      <c r="Q61" s="32"/>
      <c r="R61" s="32"/>
      <c r="S61" s="126">
        <v>608</v>
      </c>
      <c r="T61" s="126"/>
      <c r="U61" s="32"/>
      <c r="V61" s="32"/>
      <c r="W61" s="126" t="s">
        <v>629</v>
      </c>
      <c r="X61" s="126"/>
      <c r="Y61" s="124" t="s">
        <v>285</v>
      </c>
    </row>
    <row r="62" spans="1:25" ht="15.75" thickBot="1">
      <c r="A62" s="14"/>
      <c r="B62" s="119" t="s">
        <v>628</v>
      </c>
      <c r="C62" s="127"/>
      <c r="D62" s="127"/>
      <c r="E62" s="138"/>
      <c r="F62" s="32"/>
      <c r="G62" s="127"/>
      <c r="H62" s="127"/>
      <c r="I62" s="38"/>
      <c r="J62" s="32"/>
      <c r="K62" s="127"/>
      <c r="L62" s="127"/>
      <c r="M62" s="138"/>
      <c r="N62" s="32"/>
      <c r="O62" s="127"/>
      <c r="P62" s="127"/>
      <c r="Q62" s="38"/>
      <c r="R62" s="32"/>
      <c r="S62" s="127"/>
      <c r="T62" s="127"/>
      <c r="U62" s="38"/>
      <c r="V62" s="32"/>
      <c r="W62" s="127"/>
      <c r="X62" s="127"/>
      <c r="Y62" s="138"/>
    </row>
    <row r="63" spans="1:25">
      <c r="A63" s="14"/>
      <c r="B63" s="118" t="s">
        <v>631</v>
      </c>
      <c r="C63" s="132">
        <v>471382</v>
      </c>
      <c r="D63" s="132"/>
      <c r="E63" s="44"/>
      <c r="F63" s="36"/>
      <c r="G63" s="132">
        <v>4002037</v>
      </c>
      <c r="H63" s="132"/>
      <c r="I63" s="44"/>
      <c r="J63" s="36"/>
      <c r="K63" s="134" t="s">
        <v>633</v>
      </c>
      <c r="L63" s="134"/>
      <c r="M63" s="130" t="s">
        <v>285</v>
      </c>
      <c r="N63" s="36"/>
      <c r="O63" s="132">
        <v>392221</v>
      </c>
      <c r="P63" s="132"/>
      <c r="Q63" s="44"/>
      <c r="R63" s="36"/>
      <c r="S63" s="134" t="s">
        <v>634</v>
      </c>
      <c r="T63" s="134"/>
      <c r="U63" s="130" t="s">
        <v>285</v>
      </c>
      <c r="V63" s="36"/>
      <c r="W63" s="132">
        <v>471382</v>
      </c>
      <c r="X63" s="132"/>
      <c r="Y63" s="44"/>
    </row>
    <row r="64" spans="1:25">
      <c r="A64" s="14"/>
      <c r="B64" s="118" t="s">
        <v>632</v>
      </c>
      <c r="C64" s="123"/>
      <c r="D64" s="123"/>
      <c r="E64" s="36"/>
      <c r="F64" s="36"/>
      <c r="G64" s="123"/>
      <c r="H64" s="123"/>
      <c r="I64" s="36"/>
      <c r="J64" s="36"/>
      <c r="K64" s="122"/>
      <c r="L64" s="122"/>
      <c r="M64" s="121"/>
      <c r="N64" s="36"/>
      <c r="O64" s="123"/>
      <c r="P64" s="123"/>
      <c r="Q64" s="36"/>
      <c r="R64" s="36"/>
      <c r="S64" s="122"/>
      <c r="T64" s="122"/>
      <c r="U64" s="121"/>
      <c r="V64" s="36"/>
      <c r="W64" s="123"/>
      <c r="X64" s="123"/>
      <c r="Y64" s="36"/>
    </row>
    <row r="65" spans="1:25">
      <c r="A65" s="14"/>
      <c r="B65" s="124" t="s">
        <v>58</v>
      </c>
      <c r="C65" s="126" t="s">
        <v>286</v>
      </c>
      <c r="D65" s="126"/>
      <c r="E65" s="32"/>
      <c r="F65" s="32"/>
      <c r="G65" s="126" t="s">
        <v>286</v>
      </c>
      <c r="H65" s="126"/>
      <c r="I65" s="32"/>
      <c r="J65" s="32"/>
      <c r="K65" s="126" t="s">
        <v>286</v>
      </c>
      <c r="L65" s="126"/>
      <c r="M65" s="32"/>
      <c r="N65" s="32"/>
      <c r="O65" s="126" t="s">
        <v>286</v>
      </c>
      <c r="P65" s="126"/>
      <c r="Q65" s="32"/>
      <c r="R65" s="32"/>
      <c r="S65" s="125">
        <v>175437</v>
      </c>
      <c r="T65" s="125"/>
      <c r="U65" s="32"/>
      <c r="V65" s="32"/>
      <c r="W65" s="125">
        <v>175437</v>
      </c>
      <c r="X65" s="125"/>
      <c r="Y65" s="32"/>
    </row>
    <row r="66" spans="1:25" ht="15.75" thickBot="1">
      <c r="A66" s="14"/>
      <c r="B66" s="124"/>
      <c r="C66" s="127"/>
      <c r="D66" s="127"/>
      <c r="E66" s="38"/>
      <c r="F66" s="32"/>
      <c r="G66" s="127"/>
      <c r="H66" s="127"/>
      <c r="I66" s="38"/>
      <c r="J66" s="32"/>
      <c r="K66" s="127"/>
      <c r="L66" s="127"/>
      <c r="M66" s="38"/>
      <c r="N66" s="32"/>
      <c r="O66" s="127"/>
      <c r="P66" s="127"/>
      <c r="Q66" s="38"/>
      <c r="R66" s="32"/>
      <c r="S66" s="128"/>
      <c r="T66" s="128"/>
      <c r="U66" s="38"/>
      <c r="V66" s="32"/>
      <c r="W66" s="128"/>
      <c r="X66" s="128"/>
      <c r="Y66" s="38"/>
    </row>
    <row r="67" spans="1:25">
      <c r="A67" s="14"/>
      <c r="B67" s="129" t="s">
        <v>635</v>
      </c>
      <c r="C67" s="132">
        <v>471382</v>
      </c>
      <c r="D67" s="132"/>
      <c r="E67" s="44"/>
      <c r="F67" s="36"/>
      <c r="G67" s="132">
        <v>4002037</v>
      </c>
      <c r="H67" s="132"/>
      <c r="I67" s="44"/>
      <c r="J67" s="36"/>
      <c r="K67" s="134" t="s">
        <v>633</v>
      </c>
      <c r="L67" s="134"/>
      <c r="M67" s="130" t="s">
        <v>285</v>
      </c>
      <c r="N67" s="36"/>
      <c r="O67" s="132">
        <v>392221</v>
      </c>
      <c r="P67" s="132"/>
      <c r="Q67" s="44"/>
      <c r="R67" s="36"/>
      <c r="S67" s="134" t="s">
        <v>636</v>
      </c>
      <c r="T67" s="134"/>
      <c r="U67" s="130" t="s">
        <v>285</v>
      </c>
      <c r="V67" s="36"/>
      <c r="W67" s="132">
        <v>646819</v>
      </c>
      <c r="X67" s="132"/>
      <c r="Y67" s="44"/>
    </row>
    <row r="68" spans="1:25" ht="15.75" thickBot="1">
      <c r="A68" s="14"/>
      <c r="B68" s="129"/>
      <c r="C68" s="139"/>
      <c r="D68" s="139"/>
      <c r="E68" s="64"/>
      <c r="F68" s="36"/>
      <c r="G68" s="139"/>
      <c r="H68" s="139"/>
      <c r="I68" s="64"/>
      <c r="J68" s="36"/>
      <c r="K68" s="140"/>
      <c r="L68" s="140"/>
      <c r="M68" s="141"/>
      <c r="N68" s="36"/>
      <c r="O68" s="139"/>
      <c r="P68" s="139"/>
      <c r="Q68" s="64"/>
      <c r="R68" s="36"/>
      <c r="S68" s="140"/>
      <c r="T68" s="140"/>
      <c r="U68" s="141"/>
      <c r="V68" s="36"/>
      <c r="W68" s="139"/>
      <c r="X68" s="139"/>
      <c r="Y68" s="64"/>
    </row>
    <row r="69" spans="1:25">
      <c r="A69" s="14"/>
      <c r="B69" s="120" t="s">
        <v>637</v>
      </c>
      <c r="C69" s="142" t="s">
        <v>209</v>
      </c>
      <c r="D69" s="144">
        <v>3408609</v>
      </c>
      <c r="E69" s="33"/>
      <c r="F69" s="32"/>
      <c r="G69" s="142" t="s">
        <v>209</v>
      </c>
      <c r="H69" s="144">
        <v>4366789</v>
      </c>
      <c r="I69" s="33"/>
      <c r="J69" s="32"/>
      <c r="K69" s="142" t="s">
        <v>209</v>
      </c>
      <c r="L69" s="144">
        <v>1604340</v>
      </c>
      <c r="M69" s="33"/>
      <c r="N69" s="32"/>
      <c r="O69" s="142" t="s">
        <v>209</v>
      </c>
      <c r="P69" s="144">
        <v>1321510</v>
      </c>
      <c r="Q69" s="33"/>
      <c r="R69" s="32"/>
      <c r="S69" s="142" t="s">
        <v>209</v>
      </c>
      <c r="T69" s="146" t="s">
        <v>606</v>
      </c>
      <c r="U69" s="142" t="s">
        <v>285</v>
      </c>
      <c r="V69" s="32"/>
      <c r="W69" s="142" t="s">
        <v>209</v>
      </c>
      <c r="X69" s="144">
        <v>5680091</v>
      </c>
      <c r="Y69" s="33"/>
    </row>
    <row r="70" spans="1:25" ht="15.75" thickBot="1">
      <c r="A70" s="14"/>
      <c r="B70" s="120" t="s">
        <v>638</v>
      </c>
      <c r="C70" s="143"/>
      <c r="D70" s="145"/>
      <c r="E70" s="68"/>
      <c r="F70" s="32"/>
      <c r="G70" s="143"/>
      <c r="H70" s="145"/>
      <c r="I70" s="68"/>
      <c r="J70" s="32"/>
      <c r="K70" s="143"/>
      <c r="L70" s="145"/>
      <c r="M70" s="68"/>
      <c r="N70" s="32"/>
      <c r="O70" s="143"/>
      <c r="P70" s="145"/>
      <c r="Q70" s="68"/>
      <c r="R70" s="32"/>
      <c r="S70" s="143"/>
      <c r="T70" s="147"/>
      <c r="U70" s="143"/>
      <c r="V70" s="32"/>
      <c r="W70" s="143"/>
      <c r="X70" s="145"/>
      <c r="Y70" s="68"/>
    </row>
    <row r="71" spans="1:25" ht="15.75" thickTop="1">
      <c r="A71" s="14"/>
      <c r="B71" s="46"/>
      <c r="C71" s="46"/>
      <c r="D71" s="46"/>
      <c r="E71" s="46"/>
      <c r="F71" s="46"/>
      <c r="G71" s="46"/>
      <c r="H71" s="46"/>
      <c r="I71" s="46"/>
      <c r="J71" s="46"/>
      <c r="K71" s="46"/>
      <c r="L71" s="46"/>
      <c r="M71" s="46"/>
      <c r="N71" s="46"/>
      <c r="O71" s="46"/>
      <c r="P71" s="46"/>
      <c r="Q71" s="46"/>
      <c r="R71" s="46"/>
      <c r="S71" s="46"/>
      <c r="T71" s="46"/>
      <c r="U71" s="46"/>
      <c r="V71" s="46"/>
      <c r="W71" s="46"/>
      <c r="X71" s="46"/>
      <c r="Y71" s="46"/>
    </row>
    <row r="72" spans="1:25">
      <c r="A72" s="14"/>
      <c r="B72" s="48" t="s">
        <v>639</v>
      </c>
      <c r="C72" s="48"/>
      <c r="D72" s="48"/>
      <c r="E72" s="48"/>
      <c r="F72" s="48"/>
      <c r="G72" s="48"/>
      <c r="H72" s="48"/>
      <c r="I72" s="48"/>
      <c r="J72" s="48"/>
      <c r="K72" s="48"/>
      <c r="L72" s="48"/>
      <c r="M72" s="48"/>
      <c r="N72" s="48"/>
      <c r="O72" s="48"/>
      <c r="P72" s="48"/>
      <c r="Q72" s="48"/>
      <c r="R72" s="48"/>
      <c r="S72" s="48"/>
      <c r="T72" s="48"/>
      <c r="U72" s="48"/>
      <c r="V72" s="48"/>
      <c r="W72" s="48"/>
      <c r="X72" s="48"/>
      <c r="Y72" s="48"/>
    </row>
    <row r="73" spans="1:25">
      <c r="A73" s="14"/>
      <c r="B73" s="24"/>
      <c r="C73" s="24"/>
      <c r="D73" s="24"/>
      <c r="E73" s="24"/>
      <c r="F73" s="24"/>
      <c r="G73" s="24"/>
      <c r="H73" s="24"/>
      <c r="I73" s="24"/>
      <c r="J73" s="24"/>
      <c r="K73" s="24"/>
      <c r="L73" s="24"/>
      <c r="M73" s="24"/>
      <c r="N73" s="24"/>
      <c r="O73" s="24"/>
      <c r="P73" s="24"/>
      <c r="Q73" s="24"/>
      <c r="R73" s="24"/>
      <c r="S73" s="24"/>
      <c r="T73" s="24"/>
      <c r="U73" s="24"/>
      <c r="V73" s="24"/>
      <c r="W73" s="24"/>
      <c r="X73" s="24"/>
      <c r="Y73" s="24"/>
    </row>
    <row r="74" spans="1:25">
      <c r="A74" s="14"/>
      <c r="B74" s="17"/>
      <c r="C74" s="17"/>
      <c r="D74" s="17"/>
      <c r="E74" s="17"/>
      <c r="F74" s="17"/>
      <c r="G74" s="17"/>
      <c r="H74" s="17"/>
      <c r="I74" s="17"/>
      <c r="J74" s="17"/>
      <c r="K74" s="17"/>
      <c r="L74" s="17"/>
      <c r="M74" s="17"/>
      <c r="N74" s="17"/>
      <c r="O74" s="17"/>
      <c r="P74" s="17"/>
      <c r="Q74" s="17"/>
      <c r="R74" s="17"/>
      <c r="S74" s="17"/>
      <c r="T74" s="17"/>
      <c r="U74" s="17"/>
      <c r="V74" s="17"/>
      <c r="W74" s="17"/>
      <c r="X74" s="17"/>
      <c r="Y74" s="17"/>
    </row>
    <row r="75" spans="1:25" ht="15.75" thickBot="1">
      <c r="A75" s="14"/>
      <c r="B75" s="19"/>
      <c r="C75" s="59" t="s">
        <v>302</v>
      </c>
      <c r="D75" s="59"/>
      <c r="E75" s="59"/>
      <c r="F75" s="59"/>
      <c r="G75" s="59"/>
      <c r="H75" s="59"/>
      <c r="I75" s="59"/>
      <c r="J75" s="59"/>
      <c r="K75" s="59"/>
      <c r="L75" s="59"/>
      <c r="M75" s="59"/>
      <c r="N75" s="59"/>
      <c r="O75" s="59"/>
      <c r="P75" s="59"/>
      <c r="Q75" s="59"/>
      <c r="R75" s="59"/>
      <c r="S75" s="59"/>
      <c r="T75" s="59"/>
      <c r="U75" s="59"/>
      <c r="V75" s="59"/>
      <c r="W75" s="59"/>
      <c r="X75" s="59"/>
      <c r="Y75" s="59"/>
    </row>
    <row r="76" spans="1:25">
      <c r="A76" s="14"/>
      <c r="B76" s="19"/>
      <c r="C76" s="44"/>
      <c r="D76" s="44"/>
      <c r="E76" s="44"/>
      <c r="F76" s="19"/>
      <c r="G76" s="44"/>
      <c r="H76" s="44"/>
      <c r="I76" s="44"/>
      <c r="J76" s="19"/>
      <c r="K76" s="74" t="s">
        <v>591</v>
      </c>
      <c r="L76" s="74"/>
      <c r="M76" s="74"/>
      <c r="N76" s="19"/>
      <c r="O76" s="74" t="s">
        <v>591</v>
      </c>
      <c r="P76" s="74"/>
      <c r="Q76" s="74"/>
      <c r="R76" s="19"/>
      <c r="S76" s="44"/>
      <c r="T76" s="44"/>
      <c r="U76" s="44"/>
      <c r="V76" s="19"/>
      <c r="W76" s="44"/>
      <c r="X76" s="44"/>
      <c r="Y76" s="44"/>
    </row>
    <row r="77" spans="1:25">
      <c r="A77" s="14"/>
      <c r="B77" s="19"/>
      <c r="C77" s="36"/>
      <c r="D77" s="36"/>
      <c r="E77" s="36"/>
      <c r="F77" s="19"/>
      <c r="G77" s="36"/>
      <c r="H77" s="36"/>
      <c r="I77" s="36"/>
      <c r="J77" s="19"/>
      <c r="K77" s="58" t="s">
        <v>592</v>
      </c>
      <c r="L77" s="58"/>
      <c r="M77" s="58"/>
      <c r="N77" s="19"/>
      <c r="O77" s="58" t="s">
        <v>592</v>
      </c>
      <c r="P77" s="58"/>
      <c r="Q77" s="58"/>
      <c r="R77" s="19"/>
      <c r="S77" s="36"/>
      <c r="T77" s="36"/>
      <c r="U77" s="36"/>
      <c r="V77" s="19"/>
      <c r="W77" s="36"/>
      <c r="X77" s="36"/>
      <c r="Y77" s="36"/>
    </row>
    <row r="78" spans="1:25">
      <c r="A78" s="14"/>
      <c r="B78" s="19"/>
      <c r="C78" s="36"/>
      <c r="D78" s="36"/>
      <c r="E78" s="36"/>
      <c r="F78" s="19"/>
      <c r="G78" s="36"/>
      <c r="H78" s="36"/>
      <c r="I78" s="36"/>
      <c r="J78" s="19"/>
      <c r="K78" s="58" t="s">
        <v>593</v>
      </c>
      <c r="L78" s="58"/>
      <c r="M78" s="58"/>
      <c r="N78" s="19"/>
      <c r="O78" s="58" t="s">
        <v>593</v>
      </c>
      <c r="P78" s="58"/>
      <c r="Q78" s="58"/>
      <c r="R78" s="19"/>
      <c r="S78" s="36"/>
      <c r="T78" s="36"/>
      <c r="U78" s="36"/>
      <c r="V78" s="19"/>
      <c r="W78" s="36"/>
      <c r="X78" s="36"/>
      <c r="Y78" s="36"/>
    </row>
    <row r="79" spans="1:25">
      <c r="A79" s="14"/>
      <c r="B79" s="19"/>
      <c r="C79" s="36"/>
      <c r="D79" s="36"/>
      <c r="E79" s="36"/>
      <c r="F79" s="19"/>
      <c r="G79" s="58" t="s">
        <v>592</v>
      </c>
      <c r="H79" s="58"/>
      <c r="I79" s="58"/>
      <c r="J79" s="19"/>
      <c r="K79" s="58" t="s">
        <v>594</v>
      </c>
      <c r="L79" s="58"/>
      <c r="M79" s="58"/>
      <c r="N79" s="19"/>
      <c r="O79" s="58" t="s">
        <v>595</v>
      </c>
      <c r="P79" s="58"/>
      <c r="Q79" s="58"/>
      <c r="R79" s="19"/>
      <c r="S79" s="36"/>
      <c r="T79" s="36"/>
      <c r="U79" s="36"/>
      <c r="V79" s="19"/>
      <c r="W79" s="36"/>
      <c r="X79" s="36"/>
      <c r="Y79" s="36"/>
    </row>
    <row r="80" spans="1:25" ht="15.75" thickBot="1">
      <c r="A80" s="14"/>
      <c r="B80" s="54" t="s">
        <v>207</v>
      </c>
      <c r="C80" s="59" t="s">
        <v>596</v>
      </c>
      <c r="D80" s="59"/>
      <c r="E80" s="59"/>
      <c r="F80" s="19"/>
      <c r="G80" s="59" t="s">
        <v>593</v>
      </c>
      <c r="H80" s="59"/>
      <c r="I80" s="59"/>
      <c r="J80" s="19"/>
      <c r="K80" s="59" t="s">
        <v>597</v>
      </c>
      <c r="L80" s="59"/>
      <c r="M80" s="59"/>
      <c r="N80" s="19"/>
      <c r="O80" s="59" t="s">
        <v>597</v>
      </c>
      <c r="P80" s="59"/>
      <c r="Q80" s="59"/>
      <c r="R80" s="19"/>
      <c r="S80" s="59" t="s">
        <v>598</v>
      </c>
      <c r="T80" s="59"/>
      <c r="U80" s="59"/>
      <c r="V80" s="19"/>
      <c r="W80" s="59" t="s">
        <v>599</v>
      </c>
      <c r="X80" s="59"/>
      <c r="Y80" s="59"/>
    </row>
    <row r="81" spans="1:25">
      <c r="A81" s="14"/>
      <c r="B81" s="117" t="s">
        <v>440</v>
      </c>
      <c r="C81" s="33"/>
      <c r="D81" s="33"/>
      <c r="E81" s="33"/>
      <c r="F81" s="22"/>
      <c r="G81" s="33"/>
      <c r="H81" s="33"/>
      <c r="I81" s="33"/>
      <c r="J81" s="22"/>
      <c r="K81" s="33"/>
      <c r="L81" s="33"/>
      <c r="M81" s="33"/>
      <c r="N81" s="22"/>
      <c r="O81" s="33"/>
      <c r="P81" s="33"/>
      <c r="Q81" s="33"/>
      <c r="R81" s="22"/>
      <c r="S81" s="33"/>
      <c r="T81" s="33"/>
      <c r="U81" s="33"/>
      <c r="V81" s="22"/>
      <c r="W81" s="33"/>
      <c r="X81" s="33"/>
      <c r="Y81" s="33"/>
    </row>
    <row r="82" spans="1:25">
      <c r="A82" s="14"/>
      <c r="B82" s="121" t="s">
        <v>28</v>
      </c>
      <c r="C82" s="121" t="s">
        <v>209</v>
      </c>
      <c r="D82" s="122" t="s">
        <v>286</v>
      </c>
      <c r="E82" s="36"/>
      <c r="F82" s="36"/>
      <c r="G82" s="121" t="s">
        <v>209</v>
      </c>
      <c r="H82" s="123">
        <v>106445</v>
      </c>
      <c r="I82" s="36"/>
      <c r="J82" s="36"/>
      <c r="K82" s="121" t="s">
        <v>209</v>
      </c>
      <c r="L82" s="123">
        <v>33766</v>
      </c>
      <c r="M82" s="36"/>
      <c r="N82" s="36"/>
      <c r="O82" s="121" t="s">
        <v>209</v>
      </c>
      <c r="P82" s="123">
        <v>37627</v>
      </c>
      <c r="Q82" s="36"/>
      <c r="R82" s="36"/>
      <c r="S82" s="121" t="s">
        <v>209</v>
      </c>
      <c r="T82" s="122" t="s">
        <v>286</v>
      </c>
      <c r="U82" s="36"/>
      <c r="V82" s="36"/>
      <c r="W82" s="121" t="s">
        <v>209</v>
      </c>
      <c r="X82" s="123">
        <v>177838</v>
      </c>
      <c r="Y82" s="36"/>
    </row>
    <row r="83" spans="1:25">
      <c r="A83" s="14"/>
      <c r="B83" s="121"/>
      <c r="C83" s="121"/>
      <c r="D83" s="122"/>
      <c r="E83" s="36"/>
      <c r="F83" s="36"/>
      <c r="G83" s="121"/>
      <c r="H83" s="123"/>
      <c r="I83" s="36"/>
      <c r="J83" s="36"/>
      <c r="K83" s="121"/>
      <c r="L83" s="123"/>
      <c r="M83" s="36"/>
      <c r="N83" s="36"/>
      <c r="O83" s="121"/>
      <c r="P83" s="123"/>
      <c r="Q83" s="36"/>
      <c r="R83" s="36"/>
      <c r="S83" s="121"/>
      <c r="T83" s="122"/>
      <c r="U83" s="36"/>
      <c r="V83" s="36"/>
      <c r="W83" s="121"/>
      <c r="X83" s="123"/>
      <c r="Y83" s="36"/>
    </row>
    <row r="84" spans="1:25">
      <c r="A84" s="14"/>
      <c r="B84" s="124" t="s">
        <v>600</v>
      </c>
      <c r="C84" s="125">
        <v>13772</v>
      </c>
      <c r="D84" s="125"/>
      <c r="E84" s="32"/>
      <c r="F84" s="32"/>
      <c r="G84" s="125">
        <v>67991</v>
      </c>
      <c r="H84" s="125"/>
      <c r="I84" s="32"/>
      <c r="J84" s="32"/>
      <c r="K84" s="125">
        <v>28639</v>
      </c>
      <c r="L84" s="125"/>
      <c r="M84" s="32"/>
      <c r="N84" s="32"/>
      <c r="O84" s="125">
        <v>48414</v>
      </c>
      <c r="P84" s="125"/>
      <c r="Q84" s="32"/>
      <c r="R84" s="32"/>
      <c r="S84" s="126" t="s">
        <v>640</v>
      </c>
      <c r="T84" s="126"/>
      <c r="U84" s="124" t="s">
        <v>285</v>
      </c>
      <c r="V84" s="32"/>
      <c r="W84" s="125">
        <v>156842</v>
      </c>
      <c r="X84" s="125"/>
      <c r="Y84" s="32"/>
    </row>
    <row r="85" spans="1:25">
      <c r="A85" s="14"/>
      <c r="B85" s="124"/>
      <c r="C85" s="125"/>
      <c r="D85" s="125"/>
      <c r="E85" s="32"/>
      <c r="F85" s="32"/>
      <c r="G85" s="125"/>
      <c r="H85" s="125"/>
      <c r="I85" s="32"/>
      <c r="J85" s="32"/>
      <c r="K85" s="125"/>
      <c r="L85" s="125"/>
      <c r="M85" s="32"/>
      <c r="N85" s="32"/>
      <c r="O85" s="125"/>
      <c r="P85" s="125"/>
      <c r="Q85" s="32"/>
      <c r="R85" s="32"/>
      <c r="S85" s="126"/>
      <c r="T85" s="126"/>
      <c r="U85" s="124"/>
      <c r="V85" s="32"/>
      <c r="W85" s="125"/>
      <c r="X85" s="125"/>
      <c r="Y85" s="32"/>
    </row>
    <row r="86" spans="1:25">
      <c r="A86" s="14"/>
      <c r="B86" s="121" t="s">
        <v>35</v>
      </c>
      <c r="C86" s="123">
        <v>69309</v>
      </c>
      <c r="D86" s="123"/>
      <c r="E86" s="36"/>
      <c r="F86" s="36"/>
      <c r="G86" s="123">
        <v>1808450</v>
      </c>
      <c r="H86" s="123"/>
      <c r="I86" s="36"/>
      <c r="J86" s="36"/>
      <c r="K86" s="123">
        <v>460789</v>
      </c>
      <c r="L86" s="123"/>
      <c r="M86" s="36"/>
      <c r="N86" s="36"/>
      <c r="O86" s="123">
        <v>1167065</v>
      </c>
      <c r="P86" s="123"/>
      <c r="Q86" s="36"/>
      <c r="R86" s="36"/>
      <c r="S86" s="122" t="s">
        <v>286</v>
      </c>
      <c r="T86" s="122"/>
      <c r="U86" s="36"/>
      <c r="V86" s="36"/>
      <c r="W86" s="123">
        <v>3505613</v>
      </c>
      <c r="X86" s="123"/>
      <c r="Y86" s="36"/>
    </row>
    <row r="87" spans="1:25">
      <c r="A87" s="14"/>
      <c r="B87" s="121"/>
      <c r="C87" s="123"/>
      <c r="D87" s="123"/>
      <c r="E87" s="36"/>
      <c r="F87" s="36"/>
      <c r="G87" s="123"/>
      <c r="H87" s="123"/>
      <c r="I87" s="36"/>
      <c r="J87" s="36"/>
      <c r="K87" s="123"/>
      <c r="L87" s="123"/>
      <c r="M87" s="36"/>
      <c r="N87" s="36"/>
      <c r="O87" s="123"/>
      <c r="P87" s="123"/>
      <c r="Q87" s="36"/>
      <c r="R87" s="36"/>
      <c r="S87" s="122"/>
      <c r="T87" s="122"/>
      <c r="U87" s="36"/>
      <c r="V87" s="36"/>
      <c r="W87" s="123"/>
      <c r="X87" s="123"/>
      <c r="Y87" s="36"/>
    </row>
    <row r="88" spans="1:25">
      <c r="A88" s="14"/>
      <c r="B88" s="124" t="s">
        <v>602</v>
      </c>
      <c r="C88" s="125">
        <v>3265579</v>
      </c>
      <c r="D88" s="125"/>
      <c r="E88" s="32"/>
      <c r="F88" s="32"/>
      <c r="G88" s="125">
        <v>129692</v>
      </c>
      <c r="H88" s="125"/>
      <c r="I88" s="32"/>
      <c r="J88" s="32"/>
      <c r="K88" s="126" t="s">
        <v>286</v>
      </c>
      <c r="L88" s="126"/>
      <c r="M88" s="32"/>
      <c r="N88" s="32"/>
      <c r="O88" s="126" t="s">
        <v>286</v>
      </c>
      <c r="P88" s="126"/>
      <c r="Q88" s="32"/>
      <c r="R88" s="32"/>
      <c r="S88" s="126" t="s">
        <v>641</v>
      </c>
      <c r="T88" s="126"/>
      <c r="U88" s="124" t="s">
        <v>285</v>
      </c>
      <c r="V88" s="32"/>
      <c r="W88" s="126" t="s">
        <v>286</v>
      </c>
      <c r="X88" s="126"/>
      <c r="Y88" s="32"/>
    </row>
    <row r="89" spans="1:25">
      <c r="A89" s="14"/>
      <c r="B89" s="124"/>
      <c r="C89" s="125"/>
      <c r="D89" s="125"/>
      <c r="E89" s="32"/>
      <c r="F89" s="32"/>
      <c r="G89" s="125"/>
      <c r="H89" s="125"/>
      <c r="I89" s="32"/>
      <c r="J89" s="32"/>
      <c r="K89" s="126"/>
      <c r="L89" s="126"/>
      <c r="M89" s="32"/>
      <c r="N89" s="32"/>
      <c r="O89" s="126"/>
      <c r="P89" s="126"/>
      <c r="Q89" s="32"/>
      <c r="R89" s="32"/>
      <c r="S89" s="126"/>
      <c r="T89" s="126"/>
      <c r="U89" s="124"/>
      <c r="V89" s="32"/>
      <c r="W89" s="126"/>
      <c r="X89" s="126"/>
      <c r="Y89" s="32"/>
    </row>
    <row r="90" spans="1:25">
      <c r="A90" s="14"/>
      <c r="B90" s="121" t="s">
        <v>604</v>
      </c>
      <c r="C90" s="122" t="s">
        <v>286</v>
      </c>
      <c r="D90" s="122"/>
      <c r="E90" s="36"/>
      <c r="F90" s="36"/>
      <c r="G90" s="123">
        <v>1474412</v>
      </c>
      <c r="H90" s="123"/>
      <c r="I90" s="36"/>
      <c r="J90" s="36"/>
      <c r="K90" s="122" t="s">
        <v>286</v>
      </c>
      <c r="L90" s="122"/>
      <c r="M90" s="36"/>
      <c r="N90" s="36"/>
      <c r="O90" s="122" t="s">
        <v>286</v>
      </c>
      <c r="P90" s="122"/>
      <c r="Q90" s="36"/>
      <c r="R90" s="36"/>
      <c r="S90" s="122" t="s">
        <v>642</v>
      </c>
      <c r="T90" s="122"/>
      <c r="U90" s="121" t="s">
        <v>285</v>
      </c>
      <c r="V90" s="36"/>
      <c r="W90" s="122" t="s">
        <v>286</v>
      </c>
      <c r="X90" s="122"/>
      <c r="Y90" s="36"/>
    </row>
    <row r="91" spans="1:25">
      <c r="A91" s="14"/>
      <c r="B91" s="121"/>
      <c r="C91" s="122"/>
      <c r="D91" s="122"/>
      <c r="E91" s="36"/>
      <c r="F91" s="36"/>
      <c r="G91" s="123"/>
      <c r="H91" s="123"/>
      <c r="I91" s="36"/>
      <c r="J91" s="36"/>
      <c r="K91" s="122"/>
      <c r="L91" s="122"/>
      <c r="M91" s="36"/>
      <c r="N91" s="36"/>
      <c r="O91" s="122"/>
      <c r="P91" s="122"/>
      <c r="Q91" s="36"/>
      <c r="R91" s="36"/>
      <c r="S91" s="122"/>
      <c r="T91" s="122"/>
      <c r="U91" s="121"/>
      <c r="V91" s="36"/>
      <c r="W91" s="122"/>
      <c r="X91" s="122"/>
      <c r="Y91" s="36"/>
    </row>
    <row r="92" spans="1:25">
      <c r="A92" s="14"/>
      <c r="B92" s="124" t="s">
        <v>94</v>
      </c>
      <c r="C92" s="125">
        <v>43470</v>
      </c>
      <c r="D92" s="125"/>
      <c r="E92" s="32"/>
      <c r="F92" s="32"/>
      <c r="G92" s="125">
        <v>8105</v>
      </c>
      <c r="H92" s="125"/>
      <c r="I92" s="32"/>
      <c r="J92" s="32"/>
      <c r="K92" s="125">
        <v>72185</v>
      </c>
      <c r="L92" s="125"/>
      <c r="M92" s="32"/>
      <c r="N92" s="32"/>
      <c r="O92" s="125">
        <v>21708</v>
      </c>
      <c r="P92" s="125"/>
      <c r="Q92" s="32"/>
      <c r="R92" s="32"/>
      <c r="S92" s="126" t="s">
        <v>286</v>
      </c>
      <c r="T92" s="126"/>
      <c r="U92" s="32"/>
      <c r="V92" s="32"/>
      <c r="W92" s="125">
        <v>145468</v>
      </c>
      <c r="X92" s="125"/>
      <c r="Y92" s="32"/>
    </row>
    <row r="93" spans="1:25">
      <c r="A93" s="14"/>
      <c r="B93" s="124"/>
      <c r="C93" s="125"/>
      <c r="D93" s="125"/>
      <c r="E93" s="32"/>
      <c r="F93" s="32"/>
      <c r="G93" s="125"/>
      <c r="H93" s="125"/>
      <c r="I93" s="32"/>
      <c r="J93" s="32"/>
      <c r="K93" s="125"/>
      <c r="L93" s="125"/>
      <c r="M93" s="32"/>
      <c r="N93" s="32"/>
      <c r="O93" s="125"/>
      <c r="P93" s="125"/>
      <c r="Q93" s="32"/>
      <c r="R93" s="32"/>
      <c r="S93" s="126"/>
      <c r="T93" s="126"/>
      <c r="U93" s="32"/>
      <c r="V93" s="32"/>
      <c r="W93" s="125"/>
      <c r="X93" s="125"/>
      <c r="Y93" s="32"/>
    </row>
    <row r="94" spans="1:25">
      <c r="A94" s="14"/>
      <c r="B94" s="121" t="s">
        <v>38</v>
      </c>
      <c r="C94" s="122" t="s">
        <v>286</v>
      </c>
      <c r="D94" s="122"/>
      <c r="E94" s="36"/>
      <c r="F94" s="36"/>
      <c r="G94" s="123">
        <v>465259</v>
      </c>
      <c r="H94" s="123"/>
      <c r="I94" s="36"/>
      <c r="J94" s="36"/>
      <c r="K94" s="123">
        <v>545401</v>
      </c>
      <c r="L94" s="123"/>
      <c r="M94" s="36"/>
      <c r="N94" s="36"/>
      <c r="O94" s="123">
        <v>60000</v>
      </c>
      <c r="P94" s="123"/>
      <c r="Q94" s="36"/>
      <c r="R94" s="36"/>
      <c r="S94" s="122" t="s">
        <v>286</v>
      </c>
      <c r="T94" s="122"/>
      <c r="U94" s="36"/>
      <c r="V94" s="36"/>
      <c r="W94" s="123">
        <v>1070660</v>
      </c>
      <c r="X94" s="123"/>
      <c r="Y94" s="36"/>
    </row>
    <row r="95" spans="1:25">
      <c r="A95" s="14"/>
      <c r="B95" s="121"/>
      <c r="C95" s="122"/>
      <c r="D95" s="122"/>
      <c r="E95" s="36"/>
      <c r="F95" s="36"/>
      <c r="G95" s="123"/>
      <c r="H95" s="123"/>
      <c r="I95" s="36"/>
      <c r="J95" s="36"/>
      <c r="K95" s="123"/>
      <c r="L95" s="123"/>
      <c r="M95" s="36"/>
      <c r="N95" s="36"/>
      <c r="O95" s="123"/>
      <c r="P95" s="123"/>
      <c r="Q95" s="36"/>
      <c r="R95" s="36"/>
      <c r="S95" s="122"/>
      <c r="T95" s="122"/>
      <c r="U95" s="36"/>
      <c r="V95" s="36"/>
      <c r="W95" s="123"/>
      <c r="X95" s="123"/>
      <c r="Y95" s="36"/>
    </row>
    <row r="96" spans="1:25">
      <c r="A96" s="14"/>
      <c r="B96" s="124" t="s">
        <v>39</v>
      </c>
      <c r="C96" s="126" t="s">
        <v>286</v>
      </c>
      <c r="D96" s="126"/>
      <c r="E96" s="32"/>
      <c r="F96" s="32"/>
      <c r="G96" s="125">
        <v>212794</v>
      </c>
      <c r="H96" s="125"/>
      <c r="I96" s="32"/>
      <c r="J96" s="32"/>
      <c r="K96" s="125">
        <v>472516</v>
      </c>
      <c r="L96" s="125"/>
      <c r="M96" s="32"/>
      <c r="N96" s="32"/>
      <c r="O96" s="126" t="s">
        <v>286</v>
      </c>
      <c r="P96" s="126"/>
      <c r="Q96" s="32"/>
      <c r="R96" s="32"/>
      <c r="S96" s="126" t="s">
        <v>286</v>
      </c>
      <c r="T96" s="126"/>
      <c r="U96" s="32"/>
      <c r="V96" s="32"/>
      <c r="W96" s="125">
        <v>685310</v>
      </c>
      <c r="X96" s="125"/>
      <c r="Y96" s="32"/>
    </row>
    <row r="97" spans="1:25" ht="15.75" thickBot="1">
      <c r="A97" s="14"/>
      <c r="B97" s="124"/>
      <c r="C97" s="127"/>
      <c r="D97" s="127"/>
      <c r="E97" s="38"/>
      <c r="F97" s="32"/>
      <c r="G97" s="128"/>
      <c r="H97" s="128"/>
      <c r="I97" s="38"/>
      <c r="J97" s="32"/>
      <c r="K97" s="128"/>
      <c r="L97" s="128"/>
      <c r="M97" s="38"/>
      <c r="N97" s="32"/>
      <c r="O97" s="127"/>
      <c r="P97" s="127"/>
      <c r="Q97" s="38"/>
      <c r="R97" s="32"/>
      <c r="S97" s="127"/>
      <c r="T97" s="127"/>
      <c r="U97" s="38"/>
      <c r="V97" s="32"/>
      <c r="W97" s="128"/>
      <c r="X97" s="128"/>
      <c r="Y97" s="38"/>
    </row>
    <row r="98" spans="1:25">
      <c r="A98" s="14"/>
      <c r="B98" s="129" t="s">
        <v>40</v>
      </c>
      <c r="C98" s="130" t="s">
        <v>209</v>
      </c>
      <c r="D98" s="132">
        <v>3392130</v>
      </c>
      <c r="E98" s="44"/>
      <c r="F98" s="36"/>
      <c r="G98" s="130" t="s">
        <v>209</v>
      </c>
      <c r="H98" s="132">
        <v>4273148</v>
      </c>
      <c r="I98" s="44"/>
      <c r="J98" s="36"/>
      <c r="K98" s="130" t="s">
        <v>209</v>
      </c>
      <c r="L98" s="132">
        <v>1613296</v>
      </c>
      <c r="M98" s="44"/>
      <c r="N98" s="36"/>
      <c r="O98" s="130" t="s">
        <v>209</v>
      </c>
      <c r="P98" s="132">
        <v>1334814</v>
      </c>
      <c r="Q98" s="44"/>
      <c r="R98" s="36"/>
      <c r="S98" s="130" t="s">
        <v>209</v>
      </c>
      <c r="T98" s="134" t="s">
        <v>643</v>
      </c>
      <c r="U98" s="130" t="s">
        <v>285</v>
      </c>
      <c r="V98" s="36"/>
      <c r="W98" s="130" t="s">
        <v>209</v>
      </c>
      <c r="X98" s="132">
        <v>5741731</v>
      </c>
      <c r="Y98" s="44"/>
    </row>
    <row r="99" spans="1:25" ht="15.75" thickBot="1">
      <c r="A99" s="14"/>
      <c r="B99" s="129"/>
      <c r="C99" s="131"/>
      <c r="D99" s="133"/>
      <c r="E99" s="45"/>
      <c r="F99" s="36"/>
      <c r="G99" s="131"/>
      <c r="H99" s="133"/>
      <c r="I99" s="45"/>
      <c r="J99" s="36"/>
      <c r="K99" s="131"/>
      <c r="L99" s="133"/>
      <c r="M99" s="45"/>
      <c r="N99" s="36"/>
      <c r="O99" s="131"/>
      <c r="P99" s="133"/>
      <c r="Q99" s="45"/>
      <c r="R99" s="36"/>
      <c r="S99" s="131"/>
      <c r="T99" s="135"/>
      <c r="U99" s="131"/>
      <c r="V99" s="36"/>
      <c r="W99" s="131"/>
      <c r="X99" s="133"/>
      <c r="Y99" s="45"/>
    </row>
    <row r="100" spans="1:25" ht="15.75" thickTop="1">
      <c r="A100" s="14"/>
      <c r="B100" s="22"/>
      <c r="C100" s="136"/>
      <c r="D100" s="136"/>
      <c r="E100" s="136"/>
      <c r="F100" s="22"/>
      <c r="G100" s="136"/>
      <c r="H100" s="136"/>
      <c r="I100" s="136"/>
      <c r="J100" s="22"/>
      <c r="K100" s="136"/>
      <c r="L100" s="136"/>
      <c r="M100" s="136"/>
      <c r="N100" s="22"/>
      <c r="O100" s="136"/>
      <c r="P100" s="136"/>
      <c r="Q100" s="136"/>
      <c r="R100" s="22"/>
      <c r="S100" s="136"/>
      <c r="T100" s="136"/>
      <c r="U100" s="136"/>
      <c r="V100" s="22"/>
      <c r="W100" s="136"/>
      <c r="X100" s="136"/>
      <c r="Y100" s="136"/>
    </row>
    <row r="101" spans="1:25">
      <c r="A101" s="14"/>
      <c r="B101" s="118" t="s">
        <v>607</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row>
    <row r="102" spans="1:25">
      <c r="A102" s="14"/>
      <c r="B102" s="118" t="s">
        <v>608</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row>
    <row r="103" spans="1:25">
      <c r="A103" s="14"/>
      <c r="B103" s="124" t="s">
        <v>42</v>
      </c>
      <c r="C103" s="124" t="s">
        <v>209</v>
      </c>
      <c r="D103" s="125">
        <v>21500</v>
      </c>
      <c r="E103" s="32"/>
      <c r="F103" s="32"/>
      <c r="G103" s="124" t="s">
        <v>209</v>
      </c>
      <c r="H103" s="126" t="s">
        <v>286</v>
      </c>
      <c r="I103" s="32"/>
      <c r="J103" s="32"/>
      <c r="K103" s="124" t="s">
        <v>209</v>
      </c>
      <c r="L103" s="125">
        <v>8259</v>
      </c>
      <c r="M103" s="32"/>
      <c r="N103" s="32"/>
      <c r="O103" s="124" t="s">
        <v>209</v>
      </c>
      <c r="P103" s="125">
        <v>3800</v>
      </c>
      <c r="Q103" s="32"/>
      <c r="R103" s="32"/>
      <c r="S103" s="124" t="s">
        <v>209</v>
      </c>
      <c r="T103" s="126" t="s">
        <v>286</v>
      </c>
      <c r="U103" s="32"/>
      <c r="V103" s="32"/>
      <c r="W103" s="124" t="s">
        <v>209</v>
      </c>
      <c r="X103" s="125">
        <v>33559</v>
      </c>
      <c r="Y103" s="32"/>
    </row>
    <row r="104" spans="1:25">
      <c r="A104" s="14"/>
      <c r="B104" s="124"/>
      <c r="C104" s="124"/>
      <c r="D104" s="125"/>
      <c r="E104" s="32"/>
      <c r="F104" s="32"/>
      <c r="G104" s="124"/>
      <c r="H104" s="126"/>
      <c r="I104" s="32"/>
      <c r="J104" s="32"/>
      <c r="K104" s="124"/>
      <c r="L104" s="125"/>
      <c r="M104" s="32"/>
      <c r="N104" s="32"/>
      <c r="O104" s="124"/>
      <c r="P104" s="125"/>
      <c r="Q104" s="32"/>
      <c r="R104" s="32"/>
      <c r="S104" s="124"/>
      <c r="T104" s="126"/>
      <c r="U104" s="32"/>
      <c r="V104" s="32"/>
      <c r="W104" s="124"/>
      <c r="X104" s="125"/>
      <c r="Y104" s="32"/>
    </row>
    <row r="105" spans="1:25">
      <c r="A105" s="14"/>
      <c r="B105" s="121" t="s">
        <v>609</v>
      </c>
      <c r="C105" s="123">
        <v>57156</v>
      </c>
      <c r="D105" s="123"/>
      <c r="E105" s="36"/>
      <c r="F105" s="36"/>
      <c r="G105" s="123">
        <v>186539</v>
      </c>
      <c r="H105" s="123"/>
      <c r="I105" s="36"/>
      <c r="J105" s="36"/>
      <c r="K105" s="123">
        <v>70678</v>
      </c>
      <c r="L105" s="123"/>
      <c r="M105" s="36"/>
      <c r="N105" s="36"/>
      <c r="O105" s="123">
        <v>103833</v>
      </c>
      <c r="P105" s="123"/>
      <c r="Q105" s="36"/>
      <c r="R105" s="36"/>
      <c r="S105" s="123">
        <v>2098</v>
      </c>
      <c r="T105" s="123"/>
      <c r="U105" s="36"/>
      <c r="V105" s="36"/>
      <c r="W105" s="123">
        <v>420304</v>
      </c>
      <c r="X105" s="123"/>
      <c r="Y105" s="36"/>
    </row>
    <row r="106" spans="1:25">
      <c r="A106" s="14"/>
      <c r="B106" s="121"/>
      <c r="C106" s="123"/>
      <c r="D106" s="123"/>
      <c r="E106" s="36"/>
      <c r="F106" s="36"/>
      <c r="G106" s="123"/>
      <c r="H106" s="123"/>
      <c r="I106" s="36"/>
      <c r="J106" s="36"/>
      <c r="K106" s="123"/>
      <c r="L106" s="123"/>
      <c r="M106" s="36"/>
      <c r="N106" s="36"/>
      <c r="O106" s="123"/>
      <c r="P106" s="123"/>
      <c r="Q106" s="36"/>
      <c r="R106" s="36"/>
      <c r="S106" s="123"/>
      <c r="T106" s="123"/>
      <c r="U106" s="36"/>
      <c r="V106" s="36"/>
      <c r="W106" s="123"/>
      <c r="X106" s="123"/>
      <c r="Y106" s="36"/>
    </row>
    <row r="107" spans="1:25">
      <c r="A107" s="14"/>
      <c r="B107" s="137" t="s">
        <v>611</v>
      </c>
      <c r="C107" s="126" t="s">
        <v>286</v>
      </c>
      <c r="D107" s="126"/>
      <c r="E107" s="32"/>
      <c r="F107" s="32"/>
      <c r="G107" s="126" t="s">
        <v>286</v>
      </c>
      <c r="H107" s="126"/>
      <c r="I107" s="32"/>
      <c r="J107" s="32"/>
      <c r="K107" s="125">
        <v>2026</v>
      </c>
      <c r="L107" s="125"/>
      <c r="M107" s="32"/>
      <c r="N107" s="32"/>
      <c r="O107" s="126" t="s">
        <v>286</v>
      </c>
      <c r="P107" s="126"/>
      <c r="Q107" s="32"/>
      <c r="R107" s="32"/>
      <c r="S107" s="126" t="s">
        <v>644</v>
      </c>
      <c r="T107" s="126"/>
      <c r="U107" s="124" t="s">
        <v>285</v>
      </c>
      <c r="V107" s="32"/>
      <c r="W107" s="126" t="s">
        <v>286</v>
      </c>
      <c r="X107" s="126"/>
      <c r="Y107" s="32"/>
    </row>
    <row r="108" spans="1:25">
      <c r="A108" s="14"/>
      <c r="B108" s="137"/>
      <c r="C108" s="126"/>
      <c r="D108" s="126"/>
      <c r="E108" s="32"/>
      <c r="F108" s="32"/>
      <c r="G108" s="126"/>
      <c r="H108" s="126"/>
      <c r="I108" s="32"/>
      <c r="J108" s="32"/>
      <c r="K108" s="125"/>
      <c r="L108" s="125"/>
      <c r="M108" s="32"/>
      <c r="N108" s="32"/>
      <c r="O108" s="126"/>
      <c r="P108" s="126"/>
      <c r="Q108" s="32"/>
      <c r="R108" s="32"/>
      <c r="S108" s="126"/>
      <c r="T108" s="126"/>
      <c r="U108" s="124"/>
      <c r="V108" s="32"/>
      <c r="W108" s="126"/>
      <c r="X108" s="126"/>
      <c r="Y108" s="32"/>
    </row>
    <row r="109" spans="1:25">
      <c r="A109" s="14"/>
      <c r="B109" s="121" t="s">
        <v>613</v>
      </c>
      <c r="C109" s="123">
        <v>512358</v>
      </c>
      <c r="D109" s="123"/>
      <c r="E109" s="36"/>
      <c r="F109" s="36"/>
      <c r="G109" s="122" t="s">
        <v>286</v>
      </c>
      <c r="H109" s="122"/>
      <c r="I109" s="36"/>
      <c r="J109" s="36"/>
      <c r="K109" s="123">
        <v>966128</v>
      </c>
      <c r="L109" s="123"/>
      <c r="M109" s="36"/>
      <c r="N109" s="36"/>
      <c r="O109" s="122">
        <v>265</v>
      </c>
      <c r="P109" s="122"/>
      <c r="Q109" s="36"/>
      <c r="R109" s="36"/>
      <c r="S109" s="122" t="s">
        <v>645</v>
      </c>
      <c r="T109" s="122"/>
      <c r="U109" s="121" t="s">
        <v>285</v>
      </c>
      <c r="V109" s="36"/>
      <c r="W109" s="122" t="s">
        <v>286</v>
      </c>
      <c r="X109" s="122"/>
      <c r="Y109" s="36"/>
    </row>
    <row r="110" spans="1:25">
      <c r="A110" s="14"/>
      <c r="B110" s="121"/>
      <c r="C110" s="123"/>
      <c r="D110" s="123"/>
      <c r="E110" s="36"/>
      <c r="F110" s="36"/>
      <c r="G110" s="122"/>
      <c r="H110" s="122"/>
      <c r="I110" s="36"/>
      <c r="J110" s="36"/>
      <c r="K110" s="123"/>
      <c r="L110" s="123"/>
      <c r="M110" s="36"/>
      <c r="N110" s="36"/>
      <c r="O110" s="122"/>
      <c r="P110" s="122"/>
      <c r="Q110" s="36"/>
      <c r="R110" s="36"/>
      <c r="S110" s="122"/>
      <c r="T110" s="122"/>
      <c r="U110" s="121"/>
      <c r="V110" s="36"/>
      <c r="W110" s="122"/>
      <c r="X110" s="122"/>
      <c r="Y110" s="36"/>
    </row>
    <row r="111" spans="1:25">
      <c r="A111" s="14"/>
      <c r="B111" s="137" t="s">
        <v>47</v>
      </c>
      <c r="C111" s="125">
        <v>2285910</v>
      </c>
      <c r="D111" s="125"/>
      <c r="E111" s="32"/>
      <c r="F111" s="32"/>
      <c r="G111" s="126" t="s">
        <v>286</v>
      </c>
      <c r="H111" s="126"/>
      <c r="I111" s="32"/>
      <c r="J111" s="32"/>
      <c r="K111" s="125">
        <v>1269562</v>
      </c>
      <c r="L111" s="125"/>
      <c r="M111" s="32"/>
      <c r="N111" s="32"/>
      <c r="O111" s="125">
        <v>797460</v>
      </c>
      <c r="P111" s="125"/>
      <c r="Q111" s="32"/>
      <c r="R111" s="32"/>
      <c r="S111" s="126" t="s">
        <v>286</v>
      </c>
      <c r="T111" s="126"/>
      <c r="U111" s="32"/>
      <c r="V111" s="32"/>
      <c r="W111" s="125">
        <v>4352932</v>
      </c>
      <c r="X111" s="125"/>
      <c r="Y111" s="32"/>
    </row>
    <row r="112" spans="1:25">
      <c r="A112" s="14"/>
      <c r="B112" s="137"/>
      <c r="C112" s="125"/>
      <c r="D112" s="125"/>
      <c r="E112" s="32"/>
      <c r="F112" s="32"/>
      <c r="G112" s="126"/>
      <c r="H112" s="126"/>
      <c r="I112" s="32"/>
      <c r="J112" s="32"/>
      <c r="K112" s="125"/>
      <c r="L112" s="125"/>
      <c r="M112" s="32"/>
      <c r="N112" s="32"/>
      <c r="O112" s="125"/>
      <c r="P112" s="125"/>
      <c r="Q112" s="32"/>
      <c r="R112" s="32"/>
      <c r="S112" s="126"/>
      <c r="T112" s="126"/>
      <c r="U112" s="32"/>
      <c r="V112" s="32"/>
      <c r="W112" s="125"/>
      <c r="X112" s="125"/>
      <c r="Y112" s="32"/>
    </row>
    <row r="113" spans="1:25">
      <c r="A113" s="14"/>
      <c r="B113" s="121" t="s">
        <v>617</v>
      </c>
      <c r="C113" s="123">
        <v>45219</v>
      </c>
      <c r="D113" s="123"/>
      <c r="E113" s="36"/>
      <c r="F113" s="36"/>
      <c r="G113" s="123">
        <v>178764</v>
      </c>
      <c r="H113" s="123"/>
      <c r="I113" s="36"/>
      <c r="J113" s="36"/>
      <c r="K113" s="123">
        <v>33297</v>
      </c>
      <c r="L113" s="123"/>
      <c r="M113" s="36"/>
      <c r="N113" s="36"/>
      <c r="O113" s="123">
        <v>27219</v>
      </c>
      <c r="P113" s="123"/>
      <c r="Q113" s="36"/>
      <c r="R113" s="36"/>
      <c r="S113" s="122" t="s">
        <v>286</v>
      </c>
      <c r="T113" s="122"/>
      <c r="U113" s="36"/>
      <c r="V113" s="36"/>
      <c r="W113" s="123">
        <v>284499</v>
      </c>
      <c r="X113" s="123"/>
      <c r="Y113" s="36"/>
    </row>
    <row r="114" spans="1:25">
      <c r="A114" s="14"/>
      <c r="B114" s="121"/>
      <c r="C114" s="123"/>
      <c r="D114" s="123"/>
      <c r="E114" s="36"/>
      <c r="F114" s="36"/>
      <c r="G114" s="123"/>
      <c r="H114" s="123"/>
      <c r="I114" s="36"/>
      <c r="J114" s="36"/>
      <c r="K114" s="123"/>
      <c r="L114" s="123"/>
      <c r="M114" s="36"/>
      <c r="N114" s="36"/>
      <c r="O114" s="123"/>
      <c r="P114" s="123"/>
      <c r="Q114" s="36"/>
      <c r="R114" s="36"/>
      <c r="S114" s="122"/>
      <c r="T114" s="122"/>
      <c r="U114" s="36"/>
      <c r="V114" s="36"/>
      <c r="W114" s="123"/>
      <c r="X114" s="123"/>
      <c r="Y114" s="36"/>
    </row>
    <row r="115" spans="1:25">
      <c r="A115" s="14"/>
      <c r="B115" s="32"/>
      <c r="C115" s="32"/>
      <c r="D115" s="32"/>
      <c r="E115" s="32"/>
      <c r="F115" s="32"/>
      <c r="G115" s="32"/>
      <c r="H115" s="32"/>
      <c r="I115" s="32"/>
      <c r="J115" s="32"/>
      <c r="K115" s="32"/>
      <c r="L115" s="32"/>
      <c r="M115" s="32"/>
      <c r="N115" s="32"/>
      <c r="O115" s="32"/>
      <c r="P115" s="32"/>
      <c r="Q115" s="32"/>
      <c r="R115" s="32"/>
      <c r="S115" s="32"/>
      <c r="T115" s="32"/>
      <c r="U115" s="32"/>
      <c r="V115" s="32"/>
      <c r="W115" s="148"/>
      <c r="X115" s="148"/>
      <c r="Y115" s="148"/>
    </row>
    <row r="116" spans="1:25">
      <c r="A116" s="14"/>
      <c r="B116" s="32"/>
      <c r="C116" s="32"/>
      <c r="D116" s="32"/>
      <c r="E116" s="32"/>
      <c r="F116" s="32"/>
      <c r="G116" s="32"/>
      <c r="H116" s="32"/>
      <c r="I116" s="32"/>
      <c r="J116" s="32"/>
      <c r="K116" s="32"/>
      <c r="L116" s="32"/>
      <c r="M116" s="32"/>
      <c r="N116" s="32"/>
      <c r="O116" s="32"/>
      <c r="P116" s="32"/>
      <c r="Q116" s="32"/>
      <c r="R116" s="32"/>
      <c r="S116" s="32"/>
      <c r="T116" s="32"/>
      <c r="U116" s="32"/>
      <c r="V116" s="32"/>
      <c r="W116" s="148"/>
      <c r="X116" s="148"/>
      <c r="Y116" s="148"/>
    </row>
    <row r="117" spans="1:25">
      <c r="A117" s="14"/>
      <c r="B117" s="121" t="s">
        <v>618</v>
      </c>
      <c r="C117" s="123">
        <v>1082</v>
      </c>
      <c r="D117" s="123"/>
      <c r="E117" s="36"/>
      <c r="F117" s="36"/>
      <c r="G117" s="123">
        <v>31124</v>
      </c>
      <c r="H117" s="123"/>
      <c r="I117" s="36"/>
      <c r="J117" s="36"/>
      <c r="K117" s="122" t="s">
        <v>619</v>
      </c>
      <c r="L117" s="122"/>
      <c r="M117" s="121" t="s">
        <v>285</v>
      </c>
      <c r="N117" s="36"/>
      <c r="O117" s="122" t="s">
        <v>286</v>
      </c>
      <c r="P117" s="122"/>
      <c r="Q117" s="36"/>
      <c r="R117" s="36"/>
      <c r="S117" s="122" t="s">
        <v>620</v>
      </c>
      <c r="T117" s="122"/>
      <c r="U117" s="121" t="s">
        <v>285</v>
      </c>
      <c r="V117" s="36"/>
      <c r="W117" s="123">
        <v>1082</v>
      </c>
      <c r="X117" s="123"/>
      <c r="Y117" s="36"/>
    </row>
    <row r="118" spans="1:25">
      <c r="A118" s="14"/>
      <c r="B118" s="121"/>
      <c r="C118" s="123"/>
      <c r="D118" s="123"/>
      <c r="E118" s="36"/>
      <c r="F118" s="36"/>
      <c r="G118" s="123"/>
      <c r="H118" s="123"/>
      <c r="I118" s="36"/>
      <c r="J118" s="36"/>
      <c r="K118" s="122"/>
      <c r="L118" s="122"/>
      <c r="M118" s="121"/>
      <c r="N118" s="36"/>
      <c r="O118" s="122"/>
      <c r="P118" s="122"/>
      <c r="Q118" s="36"/>
      <c r="R118" s="36"/>
      <c r="S118" s="122"/>
      <c r="T118" s="122"/>
      <c r="U118" s="121"/>
      <c r="V118" s="36"/>
      <c r="W118" s="123"/>
      <c r="X118" s="123"/>
      <c r="Y118" s="36"/>
    </row>
    <row r="119" spans="1:25">
      <c r="A119" s="14"/>
      <c r="B119" s="124" t="s">
        <v>54</v>
      </c>
      <c r="C119" s="125">
        <v>902496</v>
      </c>
      <c r="D119" s="125"/>
      <c r="E119" s="32"/>
      <c r="F119" s="32"/>
      <c r="G119" s="125">
        <v>2736895</v>
      </c>
      <c r="H119" s="125"/>
      <c r="I119" s="32"/>
      <c r="J119" s="32"/>
      <c r="K119" s="125">
        <v>248083</v>
      </c>
      <c r="L119" s="125"/>
      <c r="M119" s="32"/>
      <c r="N119" s="32"/>
      <c r="O119" s="125">
        <v>480833</v>
      </c>
      <c r="P119" s="125"/>
      <c r="Q119" s="32"/>
      <c r="R119" s="32"/>
      <c r="S119" s="126" t="s">
        <v>646</v>
      </c>
      <c r="T119" s="126"/>
      <c r="U119" s="124" t="s">
        <v>285</v>
      </c>
      <c r="V119" s="32"/>
      <c r="W119" s="125">
        <v>902496</v>
      </c>
      <c r="X119" s="125"/>
      <c r="Y119" s="32"/>
    </row>
    <row r="120" spans="1:25">
      <c r="A120" s="14"/>
      <c r="B120" s="124"/>
      <c r="C120" s="125"/>
      <c r="D120" s="125"/>
      <c r="E120" s="32"/>
      <c r="F120" s="32"/>
      <c r="G120" s="125"/>
      <c r="H120" s="125"/>
      <c r="I120" s="32"/>
      <c r="J120" s="32"/>
      <c r="K120" s="125"/>
      <c r="L120" s="125"/>
      <c r="M120" s="32"/>
      <c r="N120" s="32"/>
      <c r="O120" s="125"/>
      <c r="P120" s="125"/>
      <c r="Q120" s="32"/>
      <c r="R120" s="32"/>
      <c r="S120" s="126"/>
      <c r="T120" s="126"/>
      <c r="U120" s="124"/>
      <c r="V120" s="32"/>
      <c r="W120" s="125"/>
      <c r="X120" s="125"/>
      <c r="Y120" s="32"/>
    </row>
    <row r="121" spans="1:25">
      <c r="A121" s="14"/>
      <c r="B121" s="121" t="s">
        <v>622</v>
      </c>
      <c r="C121" s="122" t="s">
        <v>647</v>
      </c>
      <c r="D121" s="122"/>
      <c r="E121" s="121" t="s">
        <v>285</v>
      </c>
      <c r="F121" s="36"/>
      <c r="G121" s="123">
        <v>1139826</v>
      </c>
      <c r="H121" s="123"/>
      <c r="I121" s="36"/>
      <c r="J121" s="36"/>
      <c r="K121" s="122" t="s">
        <v>648</v>
      </c>
      <c r="L121" s="122"/>
      <c r="M121" s="121" t="s">
        <v>285</v>
      </c>
      <c r="N121" s="36"/>
      <c r="O121" s="122" t="s">
        <v>649</v>
      </c>
      <c r="P121" s="122"/>
      <c r="Q121" s="121" t="s">
        <v>285</v>
      </c>
      <c r="R121" s="36"/>
      <c r="S121" s="122" t="s">
        <v>650</v>
      </c>
      <c r="T121" s="122"/>
      <c r="U121" s="121" t="s">
        <v>285</v>
      </c>
      <c r="V121" s="36"/>
      <c r="W121" s="122" t="s">
        <v>647</v>
      </c>
      <c r="X121" s="122"/>
      <c r="Y121" s="121" t="s">
        <v>285</v>
      </c>
    </row>
    <row r="122" spans="1:25">
      <c r="A122" s="14"/>
      <c r="B122" s="121"/>
      <c r="C122" s="122"/>
      <c r="D122" s="122"/>
      <c r="E122" s="121"/>
      <c r="F122" s="36"/>
      <c r="G122" s="123"/>
      <c r="H122" s="123"/>
      <c r="I122" s="36"/>
      <c r="J122" s="36"/>
      <c r="K122" s="122"/>
      <c r="L122" s="122"/>
      <c r="M122" s="121"/>
      <c r="N122" s="36"/>
      <c r="O122" s="122"/>
      <c r="P122" s="122"/>
      <c r="Q122" s="121"/>
      <c r="R122" s="36"/>
      <c r="S122" s="122"/>
      <c r="T122" s="122"/>
      <c r="U122" s="121"/>
      <c r="V122" s="36"/>
      <c r="W122" s="122"/>
      <c r="X122" s="122"/>
      <c r="Y122" s="121"/>
    </row>
    <row r="123" spans="1:25">
      <c r="A123" s="14"/>
      <c r="B123" s="137" t="s">
        <v>651</v>
      </c>
      <c r="C123" s="126" t="s">
        <v>652</v>
      </c>
      <c r="D123" s="126"/>
      <c r="E123" s="124" t="s">
        <v>285</v>
      </c>
      <c r="F123" s="32"/>
      <c r="G123" s="126" t="s">
        <v>286</v>
      </c>
      <c r="H123" s="126"/>
      <c r="I123" s="32"/>
      <c r="J123" s="32"/>
      <c r="K123" s="126" t="s">
        <v>652</v>
      </c>
      <c r="L123" s="126"/>
      <c r="M123" s="124" t="s">
        <v>285</v>
      </c>
      <c r="N123" s="32"/>
      <c r="O123" s="126" t="s">
        <v>286</v>
      </c>
      <c r="P123" s="126"/>
      <c r="Q123" s="32"/>
      <c r="R123" s="32"/>
      <c r="S123" s="125">
        <v>1517</v>
      </c>
      <c r="T123" s="125"/>
      <c r="U123" s="32"/>
      <c r="V123" s="32"/>
      <c r="W123" s="126" t="s">
        <v>652</v>
      </c>
      <c r="X123" s="126"/>
      <c r="Y123" s="124" t="s">
        <v>285</v>
      </c>
    </row>
    <row r="124" spans="1:25" ht="15.75" thickBot="1">
      <c r="A124" s="14"/>
      <c r="B124" s="137"/>
      <c r="C124" s="127"/>
      <c r="D124" s="127"/>
      <c r="E124" s="138"/>
      <c r="F124" s="32"/>
      <c r="G124" s="127"/>
      <c r="H124" s="127"/>
      <c r="I124" s="38"/>
      <c r="J124" s="32"/>
      <c r="K124" s="127"/>
      <c r="L124" s="127"/>
      <c r="M124" s="138"/>
      <c r="N124" s="32"/>
      <c r="O124" s="127"/>
      <c r="P124" s="127"/>
      <c r="Q124" s="38"/>
      <c r="R124" s="32"/>
      <c r="S124" s="128"/>
      <c r="T124" s="128"/>
      <c r="U124" s="38"/>
      <c r="V124" s="32"/>
      <c r="W124" s="127"/>
      <c r="X124" s="127"/>
      <c r="Y124" s="138"/>
    </row>
    <row r="125" spans="1:25">
      <c r="A125" s="14"/>
      <c r="B125" s="149" t="s">
        <v>653</v>
      </c>
      <c r="C125" s="132">
        <v>469987</v>
      </c>
      <c r="D125" s="132"/>
      <c r="E125" s="44"/>
      <c r="F125" s="36"/>
      <c r="G125" s="132">
        <v>3907845</v>
      </c>
      <c r="H125" s="132"/>
      <c r="I125" s="44"/>
      <c r="J125" s="36"/>
      <c r="K125" s="134" t="s">
        <v>654</v>
      </c>
      <c r="L125" s="134"/>
      <c r="M125" s="130" t="s">
        <v>285</v>
      </c>
      <c r="N125" s="36"/>
      <c r="O125" s="132">
        <v>402237</v>
      </c>
      <c r="P125" s="132"/>
      <c r="Q125" s="44"/>
      <c r="R125" s="36"/>
      <c r="S125" s="134" t="s">
        <v>655</v>
      </c>
      <c r="T125" s="134"/>
      <c r="U125" s="130" t="s">
        <v>285</v>
      </c>
      <c r="V125" s="36"/>
      <c r="W125" s="132">
        <v>469987</v>
      </c>
      <c r="X125" s="132"/>
      <c r="Y125" s="44"/>
    </row>
    <row r="126" spans="1:25">
      <c r="A126" s="14"/>
      <c r="B126" s="149"/>
      <c r="C126" s="150"/>
      <c r="D126" s="150"/>
      <c r="E126" s="95"/>
      <c r="F126" s="36"/>
      <c r="G126" s="123"/>
      <c r="H126" s="123"/>
      <c r="I126" s="36"/>
      <c r="J126" s="36"/>
      <c r="K126" s="122"/>
      <c r="L126" s="122"/>
      <c r="M126" s="121"/>
      <c r="N126" s="36"/>
      <c r="O126" s="123"/>
      <c r="P126" s="123"/>
      <c r="Q126" s="36"/>
      <c r="R126" s="36"/>
      <c r="S126" s="122"/>
      <c r="T126" s="122"/>
      <c r="U126" s="121"/>
      <c r="V126" s="36"/>
      <c r="W126" s="123"/>
      <c r="X126" s="123"/>
      <c r="Y126" s="36"/>
    </row>
    <row r="127" spans="1:25">
      <c r="A127" s="14"/>
      <c r="B127" s="124" t="s">
        <v>58</v>
      </c>
      <c r="C127" s="126" t="s">
        <v>286</v>
      </c>
      <c r="D127" s="126"/>
      <c r="E127" s="32"/>
      <c r="F127" s="32"/>
      <c r="G127" s="126" t="s">
        <v>286</v>
      </c>
      <c r="H127" s="126"/>
      <c r="I127" s="32"/>
      <c r="J127" s="32"/>
      <c r="K127" s="126" t="s">
        <v>286</v>
      </c>
      <c r="L127" s="126"/>
      <c r="M127" s="32"/>
      <c r="N127" s="32"/>
      <c r="O127" s="126" t="s">
        <v>286</v>
      </c>
      <c r="P127" s="126"/>
      <c r="Q127" s="32"/>
      <c r="R127" s="32"/>
      <c r="S127" s="125">
        <v>180450</v>
      </c>
      <c r="T127" s="125"/>
      <c r="U127" s="32"/>
      <c r="V127" s="32"/>
      <c r="W127" s="125">
        <v>180450</v>
      </c>
      <c r="X127" s="125"/>
      <c r="Y127" s="32"/>
    </row>
    <row r="128" spans="1:25" ht="15.75" thickBot="1">
      <c r="A128" s="14"/>
      <c r="B128" s="124"/>
      <c r="C128" s="127"/>
      <c r="D128" s="127"/>
      <c r="E128" s="38"/>
      <c r="F128" s="32"/>
      <c r="G128" s="127"/>
      <c r="H128" s="127"/>
      <c r="I128" s="38"/>
      <c r="J128" s="32"/>
      <c r="K128" s="127"/>
      <c r="L128" s="127"/>
      <c r="M128" s="38"/>
      <c r="N128" s="32"/>
      <c r="O128" s="127"/>
      <c r="P128" s="127"/>
      <c r="Q128" s="38"/>
      <c r="R128" s="32"/>
      <c r="S128" s="128"/>
      <c r="T128" s="128"/>
      <c r="U128" s="38"/>
      <c r="V128" s="32"/>
      <c r="W128" s="128"/>
      <c r="X128" s="128"/>
      <c r="Y128" s="38"/>
    </row>
    <row r="129" spans="1:25">
      <c r="A129" s="14"/>
      <c r="B129" s="129" t="s">
        <v>635</v>
      </c>
      <c r="C129" s="132">
        <v>469987</v>
      </c>
      <c r="D129" s="132"/>
      <c r="E129" s="44"/>
      <c r="F129" s="36"/>
      <c r="G129" s="132">
        <v>3907845</v>
      </c>
      <c r="H129" s="132"/>
      <c r="I129" s="44"/>
      <c r="J129" s="36"/>
      <c r="K129" s="134" t="s">
        <v>654</v>
      </c>
      <c r="L129" s="134"/>
      <c r="M129" s="130" t="s">
        <v>285</v>
      </c>
      <c r="N129" s="36"/>
      <c r="O129" s="132">
        <v>402237</v>
      </c>
      <c r="P129" s="132"/>
      <c r="Q129" s="44"/>
      <c r="R129" s="36"/>
      <c r="S129" s="134" t="s">
        <v>656</v>
      </c>
      <c r="T129" s="134"/>
      <c r="U129" s="130" t="s">
        <v>285</v>
      </c>
      <c r="V129" s="36"/>
      <c r="W129" s="132">
        <v>650437</v>
      </c>
      <c r="X129" s="132"/>
      <c r="Y129" s="44"/>
    </row>
    <row r="130" spans="1:25" ht="15.75" thickBot="1">
      <c r="A130" s="14"/>
      <c r="B130" s="129"/>
      <c r="C130" s="139"/>
      <c r="D130" s="139"/>
      <c r="E130" s="64"/>
      <c r="F130" s="36"/>
      <c r="G130" s="139"/>
      <c r="H130" s="139"/>
      <c r="I130" s="64"/>
      <c r="J130" s="36"/>
      <c r="K130" s="140"/>
      <c r="L130" s="140"/>
      <c r="M130" s="141"/>
      <c r="N130" s="36"/>
      <c r="O130" s="139"/>
      <c r="P130" s="139"/>
      <c r="Q130" s="64"/>
      <c r="R130" s="36"/>
      <c r="S130" s="140"/>
      <c r="T130" s="140"/>
      <c r="U130" s="141"/>
      <c r="V130" s="36"/>
      <c r="W130" s="139"/>
      <c r="X130" s="139"/>
      <c r="Y130" s="64"/>
    </row>
    <row r="131" spans="1:25">
      <c r="A131" s="14"/>
      <c r="B131" s="151" t="s">
        <v>657</v>
      </c>
      <c r="C131" s="142" t="s">
        <v>209</v>
      </c>
      <c r="D131" s="144">
        <v>3392130</v>
      </c>
      <c r="E131" s="33"/>
      <c r="F131" s="32"/>
      <c r="G131" s="142" t="s">
        <v>209</v>
      </c>
      <c r="H131" s="144">
        <v>4273148</v>
      </c>
      <c r="I131" s="33"/>
      <c r="J131" s="32"/>
      <c r="K131" s="142" t="s">
        <v>209</v>
      </c>
      <c r="L131" s="144">
        <v>1613296</v>
      </c>
      <c r="M131" s="33"/>
      <c r="N131" s="32"/>
      <c r="O131" s="142" t="s">
        <v>209</v>
      </c>
      <c r="P131" s="144">
        <v>1334814</v>
      </c>
      <c r="Q131" s="33"/>
      <c r="R131" s="32"/>
      <c r="S131" s="142" t="s">
        <v>209</v>
      </c>
      <c r="T131" s="146" t="s">
        <v>643</v>
      </c>
      <c r="U131" s="142" t="s">
        <v>285</v>
      </c>
      <c r="V131" s="32"/>
      <c r="W131" s="142" t="s">
        <v>209</v>
      </c>
      <c r="X131" s="144">
        <v>5741731</v>
      </c>
      <c r="Y131" s="33"/>
    </row>
    <row r="132" spans="1:25" ht="15.75" thickBot="1">
      <c r="A132" s="14"/>
      <c r="B132" s="151"/>
      <c r="C132" s="143"/>
      <c r="D132" s="145"/>
      <c r="E132" s="68"/>
      <c r="F132" s="32"/>
      <c r="G132" s="143"/>
      <c r="H132" s="145"/>
      <c r="I132" s="68"/>
      <c r="J132" s="32"/>
      <c r="K132" s="143"/>
      <c r="L132" s="145"/>
      <c r="M132" s="68"/>
      <c r="N132" s="32"/>
      <c r="O132" s="143"/>
      <c r="P132" s="145"/>
      <c r="Q132" s="68"/>
      <c r="R132" s="32"/>
      <c r="S132" s="143"/>
      <c r="T132" s="147"/>
      <c r="U132" s="143"/>
      <c r="V132" s="32"/>
      <c r="W132" s="143"/>
      <c r="X132" s="145"/>
      <c r="Y132" s="68"/>
    </row>
    <row r="133" spans="1:25" ht="15.75" thickTop="1">
      <c r="A133" s="14"/>
      <c r="B133" s="50" t="s">
        <v>658</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row>
    <row r="134" spans="1:25">
      <c r="A134" s="14"/>
      <c r="B134" s="90"/>
      <c r="C134" s="90"/>
      <c r="D134" s="90"/>
      <c r="E134" s="90"/>
      <c r="F134" s="90"/>
      <c r="G134" s="90"/>
      <c r="H134" s="90"/>
      <c r="I134" s="90"/>
      <c r="J134" s="90"/>
      <c r="K134" s="90"/>
      <c r="L134" s="90"/>
      <c r="M134" s="90"/>
      <c r="N134" s="90"/>
      <c r="O134" s="90"/>
      <c r="P134" s="90"/>
      <c r="Q134" s="90"/>
      <c r="R134" s="90"/>
      <c r="S134" s="90"/>
      <c r="T134" s="90"/>
      <c r="U134" s="90"/>
      <c r="V134" s="90"/>
      <c r="W134" s="90"/>
      <c r="X134" s="90"/>
      <c r="Y134" s="90"/>
    </row>
    <row r="135" spans="1:25">
      <c r="A135" s="14"/>
      <c r="B135" s="24"/>
      <c r="C135" s="24"/>
      <c r="D135" s="24"/>
      <c r="E135" s="24"/>
      <c r="F135" s="24"/>
      <c r="G135" s="24"/>
      <c r="H135" s="24"/>
      <c r="I135" s="24"/>
      <c r="J135" s="24"/>
      <c r="K135" s="24"/>
      <c r="L135" s="24"/>
      <c r="M135" s="24"/>
      <c r="N135" s="24"/>
      <c r="O135" s="24"/>
      <c r="P135" s="24"/>
      <c r="Q135" s="24"/>
      <c r="R135" s="24"/>
      <c r="S135" s="24"/>
      <c r="T135" s="24"/>
      <c r="U135" s="24"/>
      <c r="V135" s="24"/>
      <c r="W135" s="24"/>
      <c r="X135" s="24"/>
      <c r="Y135" s="24"/>
    </row>
    <row r="136" spans="1:25">
      <c r="A136" s="14"/>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row>
    <row r="137" spans="1:25" ht="15.75" thickBot="1">
      <c r="A137" s="14"/>
      <c r="B137" s="19"/>
      <c r="C137" s="59" t="s">
        <v>410</v>
      </c>
      <c r="D137" s="59"/>
      <c r="E137" s="59"/>
      <c r="F137" s="59"/>
      <c r="G137" s="59"/>
      <c r="H137" s="59"/>
      <c r="I137" s="59"/>
      <c r="J137" s="59"/>
      <c r="K137" s="59"/>
      <c r="L137" s="59"/>
      <c r="M137" s="59"/>
      <c r="N137" s="59"/>
      <c r="O137" s="59"/>
      <c r="P137" s="59"/>
      <c r="Q137" s="59"/>
      <c r="R137" s="59"/>
      <c r="S137" s="59"/>
      <c r="T137" s="59"/>
      <c r="U137" s="59"/>
      <c r="V137" s="59"/>
      <c r="W137" s="59"/>
      <c r="X137" s="59"/>
      <c r="Y137" s="59"/>
    </row>
    <row r="138" spans="1:25">
      <c r="A138" s="14"/>
      <c r="B138" s="19"/>
      <c r="C138" s="44"/>
      <c r="D138" s="44"/>
      <c r="E138" s="44"/>
      <c r="F138" s="19"/>
      <c r="G138" s="44"/>
      <c r="H138" s="44"/>
      <c r="I138" s="44"/>
      <c r="J138" s="19"/>
      <c r="K138" s="74" t="s">
        <v>591</v>
      </c>
      <c r="L138" s="74"/>
      <c r="M138" s="74"/>
      <c r="N138" s="19"/>
      <c r="O138" s="74" t="s">
        <v>591</v>
      </c>
      <c r="P138" s="74"/>
      <c r="Q138" s="74"/>
      <c r="R138" s="19"/>
      <c r="S138" s="44"/>
      <c r="T138" s="44"/>
      <c r="U138" s="44"/>
      <c r="V138" s="19"/>
      <c r="W138" s="44"/>
      <c r="X138" s="44"/>
      <c r="Y138" s="44"/>
    </row>
    <row r="139" spans="1:25">
      <c r="A139" s="14"/>
      <c r="B139" s="19"/>
      <c r="C139" s="36"/>
      <c r="D139" s="36"/>
      <c r="E139" s="36"/>
      <c r="F139" s="19"/>
      <c r="G139" s="36"/>
      <c r="H139" s="36"/>
      <c r="I139" s="36"/>
      <c r="J139" s="19"/>
      <c r="K139" s="58" t="s">
        <v>592</v>
      </c>
      <c r="L139" s="58"/>
      <c r="M139" s="58"/>
      <c r="N139" s="19"/>
      <c r="O139" s="58" t="s">
        <v>592</v>
      </c>
      <c r="P139" s="58"/>
      <c r="Q139" s="58"/>
      <c r="R139" s="19"/>
      <c r="S139" s="36"/>
      <c r="T139" s="36"/>
      <c r="U139" s="36"/>
      <c r="V139" s="19"/>
      <c r="W139" s="36"/>
      <c r="X139" s="36"/>
      <c r="Y139" s="36"/>
    </row>
    <row r="140" spans="1:25">
      <c r="A140" s="14"/>
      <c r="B140" s="19"/>
      <c r="C140" s="36"/>
      <c r="D140" s="36"/>
      <c r="E140" s="36"/>
      <c r="F140" s="19"/>
      <c r="G140" s="36"/>
      <c r="H140" s="36"/>
      <c r="I140" s="36"/>
      <c r="J140" s="19"/>
      <c r="K140" s="58" t="s">
        <v>593</v>
      </c>
      <c r="L140" s="58"/>
      <c r="M140" s="58"/>
      <c r="N140" s="19"/>
      <c r="O140" s="58" t="s">
        <v>593</v>
      </c>
      <c r="P140" s="58"/>
      <c r="Q140" s="58"/>
      <c r="R140" s="19"/>
      <c r="S140" s="36"/>
      <c r="T140" s="36"/>
      <c r="U140" s="36"/>
      <c r="V140" s="19"/>
      <c r="W140" s="36"/>
      <c r="X140" s="36"/>
      <c r="Y140" s="36"/>
    </row>
    <row r="141" spans="1:25">
      <c r="A141" s="14"/>
      <c r="B141" s="19"/>
      <c r="C141" s="36"/>
      <c r="D141" s="36"/>
      <c r="E141" s="36"/>
      <c r="F141" s="19"/>
      <c r="G141" s="58" t="s">
        <v>592</v>
      </c>
      <c r="H141" s="58"/>
      <c r="I141" s="58"/>
      <c r="J141" s="19"/>
      <c r="K141" s="58" t="s">
        <v>594</v>
      </c>
      <c r="L141" s="58"/>
      <c r="M141" s="58"/>
      <c r="N141" s="19"/>
      <c r="O141" s="58" t="s">
        <v>595</v>
      </c>
      <c r="P141" s="58"/>
      <c r="Q141" s="58"/>
      <c r="R141" s="19"/>
      <c r="S141" s="36"/>
      <c r="T141" s="36"/>
      <c r="U141" s="36"/>
      <c r="V141" s="19"/>
      <c r="W141" s="36"/>
      <c r="X141" s="36"/>
      <c r="Y141" s="36"/>
    </row>
    <row r="142" spans="1:25" ht="15.75" thickBot="1">
      <c r="A142" s="14"/>
      <c r="B142" s="54" t="s">
        <v>207</v>
      </c>
      <c r="C142" s="59" t="s">
        <v>596</v>
      </c>
      <c r="D142" s="59"/>
      <c r="E142" s="59"/>
      <c r="F142" s="19"/>
      <c r="G142" s="59" t="s">
        <v>593</v>
      </c>
      <c r="H142" s="59"/>
      <c r="I142" s="59"/>
      <c r="J142" s="19"/>
      <c r="K142" s="59" t="s">
        <v>597</v>
      </c>
      <c r="L142" s="59"/>
      <c r="M142" s="59"/>
      <c r="N142" s="19"/>
      <c r="O142" s="59" t="s">
        <v>597</v>
      </c>
      <c r="P142" s="59"/>
      <c r="Q142" s="59"/>
      <c r="R142" s="19"/>
      <c r="S142" s="59" t="s">
        <v>598</v>
      </c>
      <c r="T142" s="59"/>
      <c r="U142" s="59"/>
      <c r="V142" s="19"/>
      <c r="W142" s="59" t="s">
        <v>599</v>
      </c>
      <c r="X142" s="59"/>
      <c r="Y142" s="59"/>
    </row>
    <row r="143" spans="1:25">
      <c r="A143" s="14"/>
      <c r="B143" s="154" t="s">
        <v>78</v>
      </c>
      <c r="C143" s="142" t="s">
        <v>209</v>
      </c>
      <c r="D143" s="144">
        <v>29602</v>
      </c>
      <c r="E143" s="33"/>
      <c r="F143" s="32"/>
      <c r="G143" s="142" t="s">
        <v>209</v>
      </c>
      <c r="H143" s="144">
        <v>411801</v>
      </c>
      <c r="I143" s="33"/>
      <c r="J143" s="32"/>
      <c r="K143" s="142" t="s">
        <v>209</v>
      </c>
      <c r="L143" s="144">
        <v>134441</v>
      </c>
      <c r="M143" s="33"/>
      <c r="N143" s="32"/>
      <c r="O143" s="142" t="s">
        <v>209</v>
      </c>
      <c r="P143" s="144">
        <v>167264</v>
      </c>
      <c r="Q143" s="33"/>
      <c r="R143" s="32"/>
      <c r="S143" s="142" t="s">
        <v>209</v>
      </c>
      <c r="T143" s="146" t="s">
        <v>659</v>
      </c>
      <c r="U143" s="142" t="s">
        <v>285</v>
      </c>
      <c r="V143" s="32"/>
      <c r="W143" s="142" t="s">
        <v>209</v>
      </c>
      <c r="X143" s="144">
        <v>708349</v>
      </c>
      <c r="Y143" s="33"/>
    </row>
    <row r="144" spans="1:25" ht="15.75" thickBot="1">
      <c r="A144" s="14"/>
      <c r="B144" s="154"/>
      <c r="C144" s="138"/>
      <c r="D144" s="128"/>
      <c r="E144" s="38"/>
      <c r="F144" s="32"/>
      <c r="G144" s="138"/>
      <c r="H144" s="128"/>
      <c r="I144" s="38"/>
      <c r="J144" s="32"/>
      <c r="K144" s="138"/>
      <c r="L144" s="128"/>
      <c r="M144" s="38"/>
      <c r="N144" s="32"/>
      <c r="O144" s="138"/>
      <c r="P144" s="128"/>
      <c r="Q144" s="38"/>
      <c r="R144" s="32"/>
      <c r="S144" s="138"/>
      <c r="T144" s="127"/>
      <c r="U144" s="138"/>
      <c r="V144" s="32"/>
      <c r="W144" s="138"/>
      <c r="X144" s="128"/>
      <c r="Y144" s="38"/>
    </row>
    <row r="145" spans="1:25">
      <c r="A145" s="14"/>
      <c r="B145" s="19"/>
      <c r="C145" s="44"/>
      <c r="D145" s="44"/>
      <c r="E145" s="44"/>
      <c r="F145" s="19"/>
      <c r="G145" s="44"/>
      <c r="H145" s="44"/>
      <c r="I145" s="44"/>
      <c r="J145" s="19"/>
      <c r="K145" s="44"/>
      <c r="L145" s="44"/>
      <c r="M145" s="44"/>
      <c r="N145" s="19"/>
      <c r="O145" s="44"/>
      <c r="P145" s="44"/>
      <c r="Q145" s="44"/>
      <c r="R145" s="19"/>
      <c r="S145" s="44"/>
      <c r="T145" s="44"/>
      <c r="U145" s="44"/>
      <c r="V145" s="19"/>
      <c r="W145" s="44"/>
      <c r="X145" s="44"/>
      <c r="Y145" s="44"/>
    </row>
    <row r="146" spans="1:25">
      <c r="A146" s="14"/>
      <c r="B146" s="117" t="s">
        <v>660</v>
      </c>
      <c r="C146" s="32"/>
      <c r="D146" s="32"/>
      <c r="E146" s="32"/>
      <c r="F146" s="22"/>
      <c r="G146" s="32"/>
      <c r="H146" s="32"/>
      <c r="I146" s="32"/>
      <c r="J146" s="22"/>
      <c r="K146" s="32"/>
      <c r="L146" s="32"/>
      <c r="M146" s="32"/>
      <c r="N146" s="22"/>
      <c r="O146" s="32"/>
      <c r="P146" s="32"/>
      <c r="Q146" s="32"/>
      <c r="R146" s="22"/>
      <c r="S146" s="32"/>
      <c r="T146" s="32"/>
      <c r="U146" s="32"/>
      <c r="V146" s="22"/>
      <c r="W146" s="32"/>
      <c r="X146" s="32"/>
      <c r="Y146" s="32"/>
    </row>
    <row r="147" spans="1:25">
      <c r="A147" s="14"/>
      <c r="B147" s="155" t="s">
        <v>661</v>
      </c>
      <c r="C147" s="122">
        <v>450</v>
      </c>
      <c r="D147" s="122"/>
      <c r="E147" s="36"/>
      <c r="F147" s="36"/>
      <c r="G147" s="123">
        <v>220425</v>
      </c>
      <c r="H147" s="123"/>
      <c r="I147" s="36"/>
      <c r="J147" s="36"/>
      <c r="K147" s="123">
        <v>74088</v>
      </c>
      <c r="L147" s="123"/>
      <c r="M147" s="36"/>
      <c r="N147" s="36"/>
      <c r="O147" s="123">
        <v>88442</v>
      </c>
      <c r="P147" s="123"/>
      <c r="Q147" s="36"/>
      <c r="R147" s="36"/>
      <c r="S147" s="122" t="s">
        <v>286</v>
      </c>
      <c r="T147" s="122"/>
      <c r="U147" s="36"/>
      <c r="V147" s="36"/>
      <c r="W147" s="123">
        <v>383405</v>
      </c>
      <c r="X147" s="123"/>
      <c r="Y147" s="36"/>
    </row>
    <row r="148" spans="1:25">
      <c r="A148" s="14"/>
      <c r="B148" s="155"/>
      <c r="C148" s="122"/>
      <c r="D148" s="122"/>
      <c r="E148" s="36"/>
      <c r="F148" s="36"/>
      <c r="G148" s="123"/>
      <c r="H148" s="123"/>
      <c r="I148" s="36"/>
      <c r="J148" s="36"/>
      <c r="K148" s="123"/>
      <c r="L148" s="123"/>
      <c r="M148" s="36"/>
      <c r="N148" s="36"/>
      <c r="O148" s="123"/>
      <c r="P148" s="123"/>
      <c r="Q148" s="36"/>
      <c r="R148" s="36"/>
      <c r="S148" s="122"/>
      <c r="T148" s="122"/>
      <c r="U148" s="36"/>
      <c r="V148" s="36"/>
      <c r="W148" s="123"/>
      <c r="X148" s="123"/>
      <c r="Y148" s="36"/>
    </row>
    <row r="149" spans="1:25">
      <c r="A149" s="14"/>
      <c r="B149" s="153" t="s">
        <v>662</v>
      </c>
      <c r="C149" s="125">
        <v>11652</v>
      </c>
      <c r="D149" s="125"/>
      <c r="E149" s="32"/>
      <c r="F149" s="32"/>
      <c r="G149" s="125">
        <v>57315</v>
      </c>
      <c r="H149" s="125"/>
      <c r="I149" s="32"/>
      <c r="J149" s="32"/>
      <c r="K149" s="125">
        <v>14309</v>
      </c>
      <c r="L149" s="125"/>
      <c r="M149" s="32"/>
      <c r="N149" s="32"/>
      <c r="O149" s="125">
        <v>41403</v>
      </c>
      <c r="P149" s="125"/>
      <c r="Q149" s="32"/>
      <c r="R149" s="32"/>
      <c r="S149" s="126" t="s">
        <v>286</v>
      </c>
      <c r="T149" s="126"/>
      <c r="U149" s="32"/>
      <c r="V149" s="32"/>
      <c r="W149" s="125">
        <v>124679</v>
      </c>
      <c r="X149" s="125"/>
      <c r="Y149" s="32"/>
    </row>
    <row r="150" spans="1:25">
      <c r="A150" s="14"/>
      <c r="B150" s="153" t="s">
        <v>663</v>
      </c>
      <c r="C150" s="125"/>
      <c r="D150" s="125"/>
      <c r="E150" s="32"/>
      <c r="F150" s="32"/>
      <c r="G150" s="125"/>
      <c r="H150" s="125"/>
      <c r="I150" s="32"/>
      <c r="J150" s="32"/>
      <c r="K150" s="125"/>
      <c r="L150" s="125"/>
      <c r="M150" s="32"/>
      <c r="N150" s="32"/>
      <c r="O150" s="125"/>
      <c r="P150" s="125"/>
      <c r="Q150" s="32"/>
      <c r="R150" s="32"/>
      <c r="S150" s="126"/>
      <c r="T150" s="126"/>
      <c r="U150" s="32"/>
      <c r="V150" s="32"/>
      <c r="W150" s="125"/>
      <c r="X150" s="125"/>
      <c r="Y150" s="32"/>
    </row>
    <row r="151" spans="1:25">
      <c r="A151" s="14"/>
      <c r="B151" s="155" t="s">
        <v>81</v>
      </c>
      <c r="C151" s="122" t="s">
        <v>286</v>
      </c>
      <c r="D151" s="122"/>
      <c r="E151" s="36"/>
      <c r="F151" s="36"/>
      <c r="G151" s="123">
        <v>22750</v>
      </c>
      <c r="H151" s="123"/>
      <c r="I151" s="36"/>
      <c r="J151" s="36"/>
      <c r="K151" s="123">
        <v>3538</v>
      </c>
      <c r="L151" s="123"/>
      <c r="M151" s="36"/>
      <c r="N151" s="36"/>
      <c r="O151" s="123">
        <v>16976</v>
      </c>
      <c r="P151" s="123"/>
      <c r="Q151" s="36"/>
      <c r="R151" s="36"/>
      <c r="S151" s="122" t="s">
        <v>286</v>
      </c>
      <c r="T151" s="122"/>
      <c r="U151" s="36"/>
      <c r="V151" s="36"/>
      <c r="W151" s="123">
        <v>43264</v>
      </c>
      <c r="X151" s="123"/>
      <c r="Y151" s="36"/>
    </row>
    <row r="152" spans="1:25">
      <c r="A152" s="14"/>
      <c r="B152" s="155"/>
      <c r="C152" s="122"/>
      <c r="D152" s="122"/>
      <c r="E152" s="36"/>
      <c r="F152" s="36"/>
      <c r="G152" s="123"/>
      <c r="H152" s="123"/>
      <c r="I152" s="36"/>
      <c r="J152" s="36"/>
      <c r="K152" s="123"/>
      <c r="L152" s="123"/>
      <c r="M152" s="36"/>
      <c r="N152" s="36"/>
      <c r="O152" s="123"/>
      <c r="P152" s="123"/>
      <c r="Q152" s="36"/>
      <c r="R152" s="36"/>
      <c r="S152" s="122"/>
      <c r="T152" s="122"/>
      <c r="U152" s="36"/>
      <c r="V152" s="36"/>
      <c r="W152" s="123"/>
      <c r="X152" s="123"/>
      <c r="Y152" s="36"/>
    </row>
    <row r="153" spans="1:25">
      <c r="A153" s="14"/>
      <c r="B153" s="156" t="s">
        <v>82</v>
      </c>
      <c r="C153" s="125">
        <v>1627</v>
      </c>
      <c r="D153" s="125"/>
      <c r="E153" s="32"/>
      <c r="F153" s="32"/>
      <c r="G153" s="125">
        <v>31624</v>
      </c>
      <c r="H153" s="125"/>
      <c r="I153" s="32"/>
      <c r="J153" s="32"/>
      <c r="K153" s="125">
        <v>19068</v>
      </c>
      <c r="L153" s="125"/>
      <c r="M153" s="32"/>
      <c r="N153" s="32"/>
      <c r="O153" s="125">
        <v>13860</v>
      </c>
      <c r="P153" s="125"/>
      <c r="Q153" s="32"/>
      <c r="R153" s="32"/>
      <c r="S153" s="126" t="s">
        <v>286</v>
      </c>
      <c r="T153" s="126"/>
      <c r="U153" s="32"/>
      <c r="V153" s="32"/>
      <c r="W153" s="125">
        <v>66179</v>
      </c>
      <c r="X153" s="125"/>
      <c r="Y153" s="32"/>
    </row>
    <row r="154" spans="1:25">
      <c r="A154" s="14"/>
      <c r="B154" s="156"/>
      <c r="C154" s="125"/>
      <c r="D154" s="125"/>
      <c r="E154" s="32"/>
      <c r="F154" s="32"/>
      <c r="G154" s="125"/>
      <c r="H154" s="125"/>
      <c r="I154" s="32"/>
      <c r="J154" s="32"/>
      <c r="K154" s="125"/>
      <c r="L154" s="125"/>
      <c r="M154" s="32"/>
      <c r="N154" s="32"/>
      <c r="O154" s="125"/>
      <c r="P154" s="125"/>
      <c r="Q154" s="32"/>
      <c r="R154" s="32"/>
      <c r="S154" s="126"/>
      <c r="T154" s="126"/>
      <c r="U154" s="32"/>
      <c r="V154" s="32"/>
      <c r="W154" s="125"/>
      <c r="X154" s="125"/>
      <c r="Y154" s="32"/>
    </row>
    <row r="155" spans="1:25">
      <c r="A155" s="14"/>
      <c r="B155" s="155" t="s">
        <v>83</v>
      </c>
      <c r="C155" s="123">
        <v>19030</v>
      </c>
      <c r="D155" s="123"/>
      <c r="E155" s="36"/>
      <c r="F155" s="36"/>
      <c r="G155" s="122">
        <v>23</v>
      </c>
      <c r="H155" s="122"/>
      <c r="I155" s="36"/>
      <c r="J155" s="36"/>
      <c r="K155" s="122">
        <v>867</v>
      </c>
      <c r="L155" s="122"/>
      <c r="M155" s="36"/>
      <c r="N155" s="36"/>
      <c r="O155" s="122" t="s">
        <v>286</v>
      </c>
      <c r="P155" s="122"/>
      <c r="Q155" s="36"/>
      <c r="R155" s="36"/>
      <c r="S155" s="122" t="s">
        <v>286</v>
      </c>
      <c r="T155" s="122"/>
      <c r="U155" s="36"/>
      <c r="V155" s="36"/>
      <c r="W155" s="123">
        <v>19920</v>
      </c>
      <c r="X155" s="123"/>
      <c r="Y155" s="36"/>
    </row>
    <row r="156" spans="1:25">
      <c r="A156" s="14"/>
      <c r="B156" s="155"/>
      <c r="C156" s="123"/>
      <c r="D156" s="123"/>
      <c r="E156" s="36"/>
      <c r="F156" s="36"/>
      <c r="G156" s="122"/>
      <c r="H156" s="122"/>
      <c r="I156" s="36"/>
      <c r="J156" s="36"/>
      <c r="K156" s="122"/>
      <c r="L156" s="122"/>
      <c r="M156" s="36"/>
      <c r="N156" s="36"/>
      <c r="O156" s="122"/>
      <c r="P156" s="122"/>
      <c r="Q156" s="36"/>
      <c r="R156" s="36"/>
      <c r="S156" s="122"/>
      <c r="T156" s="122"/>
      <c r="U156" s="36"/>
      <c r="V156" s="36"/>
      <c r="W156" s="123"/>
      <c r="X156" s="123"/>
      <c r="Y156" s="36"/>
    </row>
    <row r="157" spans="1:25">
      <c r="A157" s="14"/>
      <c r="B157" s="156" t="s">
        <v>664</v>
      </c>
      <c r="C157" s="126">
        <v>36</v>
      </c>
      <c r="D157" s="126"/>
      <c r="E157" s="32"/>
      <c r="F157" s="32"/>
      <c r="G157" s="126">
        <v>6</v>
      </c>
      <c r="H157" s="126"/>
      <c r="I157" s="32"/>
      <c r="J157" s="32"/>
      <c r="K157" s="126">
        <v>628</v>
      </c>
      <c r="L157" s="126"/>
      <c r="M157" s="32"/>
      <c r="N157" s="32"/>
      <c r="O157" s="126">
        <v>114</v>
      </c>
      <c r="P157" s="126"/>
      <c r="Q157" s="32"/>
      <c r="R157" s="32"/>
      <c r="S157" s="126" t="s">
        <v>286</v>
      </c>
      <c r="T157" s="126"/>
      <c r="U157" s="32"/>
      <c r="V157" s="32"/>
      <c r="W157" s="126">
        <v>784</v>
      </c>
      <c r="X157" s="126"/>
      <c r="Y157" s="32"/>
    </row>
    <row r="158" spans="1:25">
      <c r="A158" s="14"/>
      <c r="B158" s="156"/>
      <c r="C158" s="126"/>
      <c r="D158" s="126"/>
      <c r="E158" s="32"/>
      <c r="F158" s="32"/>
      <c r="G158" s="126"/>
      <c r="H158" s="126"/>
      <c r="I158" s="32"/>
      <c r="J158" s="32"/>
      <c r="K158" s="126"/>
      <c r="L158" s="126"/>
      <c r="M158" s="32"/>
      <c r="N158" s="32"/>
      <c r="O158" s="126"/>
      <c r="P158" s="126"/>
      <c r="Q158" s="32"/>
      <c r="R158" s="32"/>
      <c r="S158" s="126"/>
      <c r="T158" s="126"/>
      <c r="U158" s="32"/>
      <c r="V158" s="32"/>
      <c r="W158" s="126"/>
      <c r="X158" s="126"/>
      <c r="Y158" s="32"/>
    </row>
    <row r="159" spans="1:25">
      <c r="A159" s="14"/>
      <c r="B159" s="155" t="s">
        <v>85</v>
      </c>
      <c r="C159" s="122">
        <v>320</v>
      </c>
      <c r="D159" s="122"/>
      <c r="E159" s="36"/>
      <c r="F159" s="36"/>
      <c r="G159" s="123">
        <v>1013</v>
      </c>
      <c r="H159" s="123"/>
      <c r="I159" s="36"/>
      <c r="J159" s="36"/>
      <c r="K159" s="122">
        <v>300</v>
      </c>
      <c r="L159" s="122"/>
      <c r="M159" s="36"/>
      <c r="N159" s="36"/>
      <c r="O159" s="122" t="s">
        <v>286</v>
      </c>
      <c r="P159" s="122"/>
      <c r="Q159" s="36"/>
      <c r="R159" s="36"/>
      <c r="S159" s="122" t="s">
        <v>286</v>
      </c>
      <c r="T159" s="122"/>
      <c r="U159" s="36"/>
      <c r="V159" s="36"/>
      <c r="W159" s="123">
        <v>1633</v>
      </c>
      <c r="X159" s="123"/>
      <c r="Y159" s="36"/>
    </row>
    <row r="160" spans="1:25">
      <c r="A160" s="14"/>
      <c r="B160" s="155"/>
      <c r="C160" s="122"/>
      <c r="D160" s="122"/>
      <c r="E160" s="36"/>
      <c r="F160" s="36"/>
      <c r="G160" s="123"/>
      <c r="H160" s="123"/>
      <c r="I160" s="36"/>
      <c r="J160" s="36"/>
      <c r="K160" s="122"/>
      <c r="L160" s="122"/>
      <c r="M160" s="36"/>
      <c r="N160" s="36"/>
      <c r="O160" s="122"/>
      <c r="P160" s="122"/>
      <c r="Q160" s="36"/>
      <c r="R160" s="36"/>
      <c r="S160" s="122"/>
      <c r="T160" s="122"/>
      <c r="U160" s="36"/>
      <c r="V160" s="36"/>
      <c r="W160" s="123"/>
      <c r="X160" s="123"/>
      <c r="Y160" s="36"/>
    </row>
    <row r="161" spans="1:25">
      <c r="A161" s="14"/>
      <c r="B161" s="156" t="s">
        <v>86</v>
      </c>
      <c r="C161" s="126" t="s">
        <v>286</v>
      </c>
      <c r="D161" s="126"/>
      <c r="E161" s="32"/>
      <c r="F161" s="32"/>
      <c r="G161" s="126" t="s">
        <v>665</v>
      </c>
      <c r="H161" s="126"/>
      <c r="I161" s="124" t="s">
        <v>285</v>
      </c>
      <c r="J161" s="32"/>
      <c r="K161" s="126">
        <v>177</v>
      </c>
      <c r="L161" s="126"/>
      <c r="M161" s="32"/>
      <c r="N161" s="32"/>
      <c r="O161" s="126" t="s">
        <v>666</v>
      </c>
      <c r="P161" s="126"/>
      <c r="Q161" s="124" t="s">
        <v>285</v>
      </c>
      <c r="R161" s="32"/>
      <c r="S161" s="126" t="s">
        <v>286</v>
      </c>
      <c r="T161" s="126"/>
      <c r="U161" s="32"/>
      <c r="V161" s="32"/>
      <c r="W161" s="126">
        <v>155</v>
      </c>
      <c r="X161" s="126"/>
      <c r="Y161" s="32"/>
    </row>
    <row r="162" spans="1:25">
      <c r="A162" s="14"/>
      <c r="B162" s="156"/>
      <c r="C162" s="126"/>
      <c r="D162" s="126"/>
      <c r="E162" s="32"/>
      <c r="F162" s="32"/>
      <c r="G162" s="126"/>
      <c r="H162" s="126"/>
      <c r="I162" s="124"/>
      <c r="J162" s="32"/>
      <c r="K162" s="126"/>
      <c r="L162" s="126"/>
      <c r="M162" s="32"/>
      <c r="N162" s="32"/>
      <c r="O162" s="126"/>
      <c r="P162" s="126"/>
      <c r="Q162" s="124"/>
      <c r="R162" s="32"/>
      <c r="S162" s="126"/>
      <c r="T162" s="126"/>
      <c r="U162" s="32"/>
      <c r="V162" s="32"/>
      <c r="W162" s="126"/>
      <c r="X162" s="126"/>
      <c r="Y162" s="32"/>
    </row>
    <row r="163" spans="1:25">
      <c r="A163" s="14"/>
      <c r="B163" s="157" t="s">
        <v>580</v>
      </c>
      <c r="C163" s="122">
        <v>150</v>
      </c>
      <c r="D163" s="122"/>
      <c r="E163" s="36"/>
      <c r="F163" s="36"/>
      <c r="G163" s="122" t="s">
        <v>286</v>
      </c>
      <c r="H163" s="122"/>
      <c r="I163" s="36"/>
      <c r="J163" s="36"/>
      <c r="K163" s="122">
        <v>66</v>
      </c>
      <c r="L163" s="122"/>
      <c r="M163" s="36"/>
      <c r="N163" s="36"/>
      <c r="O163" s="122" t="s">
        <v>667</v>
      </c>
      <c r="P163" s="122"/>
      <c r="Q163" s="121" t="s">
        <v>285</v>
      </c>
      <c r="R163" s="36"/>
      <c r="S163" s="122" t="s">
        <v>286</v>
      </c>
      <c r="T163" s="122"/>
      <c r="U163" s="36"/>
      <c r="V163" s="36"/>
      <c r="W163" s="122" t="s">
        <v>581</v>
      </c>
      <c r="X163" s="122"/>
      <c r="Y163" s="121" t="s">
        <v>285</v>
      </c>
    </row>
    <row r="164" spans="1:25">
      <c r="A164" s="14"/>
      <c r="B164" s="157"/>
      <c r="C164" s="122"/>
      <c r="D164" s="122"/>
      <c r="E164" s="36"/>
      <c r="F164" s="36"/>
      <c r="G164" s="122"/>
      <c r="H164" s="122"/>
      <c r="I164" s="36"/>
      <c r="J164" s="36"/>
      <c r="K164" s="122"/>
      <c r="L164" s="122"/>
      <c r="M164" s="36"/>
      <c r="N164" s="36"/>
      <c r="O164" s="122"/>
      <c r="P164" s="122"/>
      <c r="Q164" s="121"/>
      <c r="R164" s="36"/>
      <c r="S164" s="122"/>
      <c r="T164" s="122"/>
      <c r="U164" s="36"/>
      <c r="V164" s="36"/>
      <c r="W164" s="122"/>
      <c r="X164" s="122"/>
      <c r="Y164" s="121"/>
    </row>
    <row r="165" spans="1:25">
      <c r="A165" s="14"/>
      <c r="B165" s="156" t="s">
        <v>668</v>
      </c>
      <c r="C165" s="126">
        <v>301</v>
      </c>
      <c r="D165" s="126"/>
      <c r="E165" s="32"/>
      <c r="F165" s="32"/>
      <c r="G165" s="125">
        <v>29407</v>
      </c>
      <c r="H165" s="125"/>
      <c r="I165" s="32"/>
      <c r="J165" s="32"/>
      <c r="K165" s="125">
        <v>5051</v>
      </c>
      <c r="L165" s="125"/>
      <c r="M165" s="32"/>
      <c r="N165" s="32"/>
      <c r="O165" s="126" t="s">
        <v>286</v>
      </c>
      <c r="P165" s="126"/>
      <c r="Q165" s="32"/>
      <c r="R165" s="32"/>
      <c r="S165" s="126" t="s">
        <v>659</v>
      </c>
      <c r="T165" s="126"/>
      <c r="U165" s="124" t="s">
        <v>285</v>
      </c>
      <c r="V165" s="32"/>
      <c r="W165" s="126" t="s">
        <v>286</v>
      </c>
      <c r="X165" s="126"/>
      <c r="Y165" s="32"/>
    </row>
    <row r="166" spans="1:25" ht="15.75" thickBot="1">
      <c r="A166" s="14"/>
      <c r="B166" s="156"/>
      <c r="C166" s="127"/>
      <c r="D166" s="127"/>
      <c r="E166" s="38"/>
      <c r="F166" s="32"/>
      <c r="G166" s="128"/>
      <c r="H166" s="128"/>
      <c r="I166" s="38"/>
      <c r="J166" s="32"/>
      <c r="K166" s="128"/>
      <c r="L166" s="128"/>
      <c r="M166" s="38"/>
      <c r="N166" s="32"/>
      <c r="O166" s="127"/>
      <c r="P166" s="127"/>
      <c r="Q166" s="38"/>
      <c r="R166" s="32"/>
      <c r="S166" s="127"/>
      <c r="T166" s="127"/>
      <c r="U166" s="138"/>
      <c r="V166" s="32"/>
      <c r="W166" s="127"/>
      <c r="X166" s="127"/>
      <c r="Y166" s="38"/>
    </row>
    <row r="167" spans="1:25">
      <c r="A167" s="14"/>
      <c r="B167" s="158" t="s">
        <v>669</v>
      </c>
      <c r="C167" s="132">
        <v>33566</v>
      </c>
      <c r="D167" s="132"/>
      <c r="E167" s="44"/>
      <c r="F167" s="36"/>
      <c r="G167" s="132">
        <v>362543</v>
      </c>
      <c r="H167" s="132"/>
      <c r="I167" s="44"/>
      <c r="J167" s="36"/>
      <c r="K167" s="132">
        <v>118092</v>
      </c>
      <c r="L167" s="132"/>
      <c r="M167" s="44"/>
      <c r="N167" s="36"/>
      <c r="O167" s="132">
        <v>160391</v>
      </c>
      <c r="P167" s="132"/>
      <c r="Q167" s="44"/>
      <c r="R167" s="36"/>
      <c r="S167" s="134" t="s">
        <v>659</v>
      </c>
      <c r="T167" s="134"/>
      <c r="U167" s="130" t="s">
        <v>285</v>
      </c>
      <c r="V167" s="36"/>
      <c r="W167" s="132">
        <v>639833</v>
      </c>
      <c r="X167" s="132"/>
      <c r="Y167" s="44"/>
    </row>
    <row r="168" spans="1:25" ht="15.75" thickBot="1">
      <c r="A168" s="14"/>
      <c r="B168" s="158"/>
      <c r="C168" s="139"/>
      <c r="D168" s="139"/>
      <c r="E168" s="64"/>
      <c r="F168" s="36"/>
      <c r="G168" s="139"/>
      <c r="H168" s="139"/>
      <c r="I168" s="64"/>
      <c r="J168" s="36"/>
      <c r="K168" s="139"/>
      <c r="L168" s="139"/>
      <c r="M168" s="64"/>
      <c r="N168" s="36"/>
      <c r="O168" s="139"/>
      <c r="P168" s="139"/>
      <c r="Q168" s="64"/>
      <c r="R168" s="36"/>
      <c r="S168" s="140"/>
      <c r="T168" s="140"/>
      <c r="U168" s="141"/>
      <c r="V168" s="36"/>
      <c r="W168" s="139"/>
      <c r="X168" s="139"/>
      <c r="Y168" s="64"/>
    </row>
    <row r="169" spans="1:25">
      <c r="A169" s="14"/>
      <c r="B169" s="22"/>
      <c r="C169" s="33"/>
      <c r="D169" s="33"/>
      <c r="E169" s="33"/>
      <c r="F169" s="22"/>
      <c r="G169" s="33"/>
      <c r="H169" s="33"/>
      <c r="I169" s="33"/>
      <c r="J169" s="22"/>
      <c r="K169" s="33"/>
      <c r="L169" s="33"/>
      <c r="M169" s="33"/>
      <c r="N169" s="22"/>
      <c r="O169" s="33"/>
      <c r="P169" s="33"/>
      <c r="Q169" s="33"/>
      <c r="R169" s="22"/>
      <c r="S169" s="33"/>
      <c r="T169" s="33"/>
      <c r="U169" s="33"/>
      <c r="V169" s="22"/>
      <c r="W169" s="33"/>
      <c r="X169" s="33"/>
      <c r="Y169" s="33"/>
    </row>
    <row r="170" spans="1:25">
      <c r="A170" s="14"/>
      <c r="B170" s="121" t="s">
        <v>670</v>
      </c>
      <c r="C170" s="123">
        <v>31935</v>
      </c>
      <c r="D170" s="123"/>
      <c r="E170" s="36"/>
      <c r="F170" s="36"/>
      <c r="G170" s="122" t="s">
        <v>671</v>
      </c>
      <c r="H170" s="122"/>
      <c r="I170" s="121" t="s">
        <v>285</v>
      </c>
      <c r="J170" s="36"/>
      <c r="K170" s="122" t="s">
        <v>672</v>
      </c>
      <c r="L170" s="122"/>
      <c r="M170" s="121" t="s">
        <v>285</v>
      </c>
      <c r="N170" s="36"/>
      <c r="O170" s="122" t="s">
        <v>286</v>
      </c>
      <c r="P170" s="122"/>
      <c r="Q170" s="36"/>
      <c r="R170" s="36"/>
      <c r="S170" s="122" t="s">
        <v>673</v>
      </c>
      <c r="T170" s="122"/>
      <c r="U170" s="121" t="s">
        <v>285</v>
      </c>
      <c r="V170" s="36"/>
      <c r="W170" s="122" t="s">
        <v>286</v>
      </c>
      <c r="X170" s="122"/>
      <c r="Y170" s="36"/>
    </row>
    <row r="171" spans="1:25" ht="15.75" thickBot="1">
      <c r="A171" s="14"/>
      <c r="B171" s="121"/>
      <c r="C171" s="139"/>
      <c r="D171" s="139"/>
      <c r="E171" s="64"/>
      <c r="F171" s="36"/>
      <c r="G171" s="140"/>
      <c r="H171" s="140"/>
      <c r="I171" s="141"/>
      <c r="J171" s="36"/>
      <c r="K171" s="140"/>
      <c r="L171" s="140"/>
      <c r="M171" s="141"/>
      <c r="N171" s="36"/>
      <c r="O171" s="140"/>
      <c r="P171" s="140"/>
      <c r="Q171" s="64"/>
      <c r="R171" s="36"/>
      <c r="S171" s="140"/>
      <c r="T171" s="140"/>
      <c r="U171" s="141"/>
      <c r="V171" s="36"/>
      <c r="W171" s="140"/>
      <c r="X171" s="140"/>
      <c r="Y171" s="64"/>
    </row>
    <row r="172" spans="1:25">
      <c r="A172" s="14"/>
      <c r="B172" s="154" t="s">
        <v>674</v>
      </c>
      <c r="C172" s="144">
        <v>27971</v>
      </c>
      <c r="D172" s="144"/>
      <c r="E172" s="33"/>
      <c r="F172" s="32"/>
      <c r="G172" s="144">
        <v>38403</v>
      </c>
      <c r="H172" s="144"/>
      <c r="I172" s="33"/>
      <c r="J172" s="32"/>
      <c r="K172" s="144">
        <v>16268</v>
      </c>
      <c r="L172" s="144"/>
      <c r="M172" s="33"/>
      <c r="N172" s="32"/>
      <c r="O172" s="144">
        <v>6873</v>
      </c>
      <c r="P172" s="144"/>
      <c r="Q172" s="33"/>
      <c r="R172" s="32"/>
      <c r="S172" s="146" t="s">
        <v>673</v>
      </c>
      <c r="T172" s="146"/>
      <c r="U172" s="142" t="s">
        <v>285</v>
      </c>
      <c r="V172" s="32"/>
      <c r="W172" s="144">
        <v>68516</v>
      </c>
      <c r="X172" s="144"/>
      <c r="Y172" s="33"/>
    </row>
    <row r="173" spans="1:25" ht="15.75" thickBot="1">
      <c r="A173" s="14"/>
      <c r="B173" s="154"/>
      <c r="C173" s="128"/>
      <c r="D173" s="128"/>
      <c r="E173" s="38"/>
      <c r="F173" s="32"/>
      <c r="G173" s="128"/>
      <c r="H173" s="128"/>
      <c r="I173" s="38"/>
      <c r="J173" s="32"/>
      <c r="K173" s="128"/>
      <c r="L173" s="128"/>
      <c r="M173" s="38"/>
      <c r="N173" s="32"/>
      <c r="O173" s="128"/>
      <c r="P173" s="128"/>
      <c r="Q173" s="38"/>
      <c r="R173" s="32"/>
      <c r="S173" s="127"/>
      <c r="T173" s="127"/>
      <c r="U173" s="138"/>
      <c r="V173" s="32"/>
      <c r="W173" s="128"/>
      <c r="X173" s="128"/>
      <c r="Y173" s="38"/>
    </row>
    <row r="174" spans="1:25">
      <c r="A174" s="14"/>
      <c r="B174" s="19"/>
      <c r="C174" s="44"/>
      <c r="D174" s="44"/>
      <c r="E174" s="44"/>
      <c r="F174" s="19"/>
      <c r="G174" s="44"/>
      <c r="H174" s="44"/>
      <c r="I174" s="44"/>
      <c r="J174" s="19"/>
      <c r="K174" s="44"/>
      <c r="L174" s="44"/>
      <c r="M174" s="44"/>
      <c r="N174" s="19"/>
      <c r="O174" s="44"/>
      <c r="P174" s="44"/>
      <c r="Q174" s="44"/>
      <c r="R174" s="19"/>
      <c r="S174" s="44"/>
      <c r="T174" s="44"/>
      <c r="U174" s="44"/>
      <c r="V174" s="19"/>
      <c r="W174" s="44"/>
      <c r="X174" s="44"/>
      <c r="Y174" s="44"/>
    </row>
    <row r="175" spans="1:25">
      <c r="A175" s="14"/>
      <c r="B175" s="117" t="s">
        <v>90</v>
      </c>
      <c r="C175" s="32"/>
      <c r="D175" s="32"/>
      <c r="E175" s="32"/>
      <c r="F175" s="22"/>
      <c r="G175" s="32"/>
      <c r="H175" s="32"/>
      <c r="I175" s="32"/>
      <c r="J175" s="22"/>
      <c r="K175" s="32"/>
      <c r="L175" s="32"/>
      <c r="M175" s="32"/>
      <c r="N175" s="22"/>
      <c r="O175" s="32"/>
      <c r="P175" s="32"/>
      <c r="Q175" s="32"/>
      <c r="R175" s="22"/>
      <c r="S175" s="32"/>
      <c r="T175" s="32"/>
      <c r="U175" s="32"/>
      <c r="V175" s="22"/>
      <c r="W175" s="32"/>
      <c r="X175" s="32"/>
      <c r="Y175" s="32"/>
    </row>
    <row r="176" spans="1:25">
      <c r="A176" s="14"/>
      <c r="B176" s="155" t="s">
        <v>92</v>
      </c>
      <c r="C176" s="123">
        <v>32920</v>
      </c>
      <c r="D176" s="123"/>
      <c r="E176" s="36"/>
      <c r="F176" s="36"/>
      <c r="G176" s="123">
        <v>1770</v>
      </c>
      <c r="H176" s="123"/>
      <c r="I176" s="36"/>
      <c r="J176" s="36"/>
      <c r="K176" s="123">
        <v>22647</v>
      </c>
      <c r="L176" s="123"/>
      <c r="M176" s="36"/>
      <c r="N176" s="36"/>
      <c r="O176" s="123">
        <v>17690</v>
      </c>
      <c r="P176" s="123"/>
      <c r="Q176" s="36"/>
      <c r="R176" s="36"/>
      <c r="S176" s="122" t="s">
        <v>286</v>
      </c>
      <c r="T176" s="122"/>
      <c r="U176" s="36"/>
      <c r="V176" s="36"/>
      <c r="W176" s="123">
        <v>75027</v>
      </c>
      <c r="X176" s="123"/>
      <c r="Y176" s="36"/>
    </row>
    <row r="177" spans="1:25">
      <c r="A177" s="14"/>
      <c r="B177" s="155"/>
      <c r="C177" s="123"/>
      <c r="D177" s="123"/>
      <c r="E177" s="36"/>
      <c r="F177" s="36"/>
      <c r="G177" s="123"/>
      <c r="H177" s="123"/>
      <c r="I177" s="36"/>
      <c r="J177" s="36"/>
      <c r="K177" s="123"/>
      <c r="L177" s="123"/>
      <c r="M177" s="36"/>
      <c r="N177" s="36"/>
      <c r="O177" s="123"/>
      <c r="P177" s="123"/>
      <c r="Q177" s="36"/>
      <c r="R177" s="36"/>
      <c r="S177" s="122"/>
      <c r="T177" s="122"/>
      <c r="U177" s="36"/>
      <c r="V177" s="36"/>
      <c r="W177" s="123"/>
      <c r="X177" s="123"/>
      <c r="Y177" s="36"/>
    </row>
    <row r="178" spans="1:25">
      <c r="A178" s="14"/>
      <c r="B178" s="137" t="s">
        <v>93</v>
      </c>
      <c r="C178" s="126" t="s">
        <v>286</v>
      </c>
      <c r="D178" s="126"/>
      <c r="E178" s="32"/>
      <c r="F178" s="32"/>
      <c r="G178" s="126" t="s">
        <v>286</v>
      </c>
      <c r="H178" s="126"/>
      <c r="I178" s="32"/>
      <c r="J178" s="32"/>
      <c r="K178" s="126">
        <v>154</v>
      </c>
      <c r="L178" s="126"/>
      <c r="M178" s="32"/>
      <c r="N178" s="32"/>
      <c r="O178" s="126" t="s">
        <v>286</v>
      </c>
      <c r="P178" s="126"/>
      <c r="Q178" s="32"/>
      <c r="R178" s="32"/>
      <c r="S178" s="126" t="s">
        <v>286</v>
      </c>
      <c r="T178" s="126"/>
      <c r="U178" s="32"/>
      <c r="V178" s="32"/>
      <c r="W178" s="126">
        <v>154</v>
      </c>
      <c r="X178" s="126"/>
      <c r="Y178" s="32"/>
    </row>
    <row r="179" spans="1:25">
      <c r="A179" s="14"/>
      <c r="B179" s="137"/>
      <c r="C179" s="126"/>
      <c r="D179" s="126"/>
      <c r="E179" s="32"/>
      <c r="F179" s="32"/>
      <c r="G179" s="126"/>
      <c r="H179" s="126"/>
      <c r="I179" s="32"/>
      <c r="J179" s="32"/>
      <c r="K179" s="126"/>
      <c r="L179" s="126"/>
      <c r="M179" s="32"/>
      <c r="N179" s="32"/>
      <c r="O179" s="126"/>
      <c r="P179" s="126"/>
      <c r="Q179" s="32"/>
      <c r="R179" s="32"/>
      <c r="S179" s="126"/>
      <c r="T179" s="126"/>
      <c r="U179" s="32"/>
      <c r="V179" s="32"/>
      <c r="W179" s="126"/>
      <c r="X179" s="126"/>
      <c r="Y179" s="32"/>
    </row>
    <row r="180" spans="1:25">
      <c r="A180" s="14"/>
      <c r="B180" s="155" t="s">
        <v>94</v>
      </c>
      <c r="C180" s="122" t="s">
        <v>286</v>
      </c>
      <c r="D180" s="122"/>
      <c r="E180" s="36"/>
      <c r="F180" s="36"/>
      <c r="G180" s="122" t="s">
        <v>286</v>
      </c>
      <c r="H180" s="122"/>
      <c r="I180" s="36"/>
      <c r="J180" s="36"/>
      <c r="K180" s="122" t="s">
        <v>675</v>
      </c>
      <c r="L180" s="122"/>
      <c r="M180" s="121" t="s">
        <v>285</v>
      </c>
      <c r="N180" s="36"/>
      <c r="O180" s="122" t="s">
        <v>286</v>
      </c>
      <c r="P180" s="122"/>
      <c r="Q180" s="36"/>
      <c r="R180" s="36"/>
      <c r="S180" s="122" t="s">
        <v>286</v>
      </c>
      <c r="T180" s="122"/>
      <c r="U180" s="36"/>
      <c r="V180" s="36"/>
      <c r="W180" s="122" t="s">
        <v>675</v>
      </c>
      <c r="X180" s="122"/>
      <c r="Y180" s="121" t="s">
        <v>285</v>
      </c>
    </row>
    <row r="181" spans="1:25" ht="15.75" thickBot="1">
      <c r="A181" s="14"/>
      <c r="B181" s="155"/>
      <c r="C181" s="140"/>
      <c r="D181" s="140"/>
      <c r="E181" s="64"/>
      <c r="F181" s="36"/>
      <c r="G181" s="140"/>
      <c r="H181" s="140"/>
      <c r="I181" s="64"/>
      <c r="J181" s="36"/>
      <c r="K181" s="140"/>
      <c r="L181" s="140"/>
      <c r="M181" s="141"/>
      <c r="N181" s="36"/>
      <c r="O181" s="140"/>
      <c r="P181" s="140"/>
      <c r="Q181" s="64"/>
      <c r="R181" s="36"/>
      <c r="S181" s="140"/>
      <c r="T181" s="140"/>
      <c r="U181" s="64"/>
      <c r="V181" s="36"/>
      <c r="W181" s="140"/>
      <c r="X181" s="140"/>
      <c r="Y181" s="141"/>
    </row>
    <row r="182" spans="1:25">
      <c r="A182" s="14"/>
      <c r="B182" s="159" t="s">
        <v>95</v>
      </c>
      <c r="C182" s="144">
        <v>32920</v>
      </c>
      <c r="D182" s="144"/>
      <c r="E182" s="33"/>
      <c r="F182" s="32"/>
      <c r="G182" s="144">
        <v>1770</v>
      </c>
      <c r="H182" s="144"/>
      <c r="I182" s="33"/>
      <c r="J182" s="32"/>
      <c r="K182" s="144">
        <v>22513</v>
      </c>
      <c r="L182" s="144"/>
      <c r="M182" s="33"/>
      <c r="N182" s="32"/>
      <c r="O182" s="144">
        <v>17690</v>
      </c>
      <c r="P182" s="144"/>
      <c r="Q182" s="33"/>
      <c r="R182" s="32"/>
      <c r="S182" s="146" t="s">
        <v>286</v>
      </c>
      <c r="T182" s="146"/>
      <c r="U182" s="33"/>
      <c r="V182" s="32"/>
      <c r="W182" s="144">
        <v>74893</v>
      </c>
      <c r="X182" s="144"/>
      <c r="Y182" s="33"/>
    </row>
    <row r="183" spans="1:25" ht="15.75" thickBot="1">
      <c r="A183" s="14"/>
      <c r="B183" s="159"/>
      <c r="C183" s="128"/>
      <c r="D183" s="128"/>
      <c r="E183" s="38"/>
      <c r="F183" s="32"/>
      <c r="G183" s="128"/>
      <c r="H183" s="128"/>
      <c r="I183" s="38"/>
      <c r="J183" s="32"/>
      <c r="K183" s="128"/>
      <c r="L183" s="128"/>
      <c r="M183" s="38"/>
      <c r="N183" s="32"/>
      <c r="O183" s="128"/>
      <c r="P183" s="128"/>
      <c r="Q183" s="38"/>
      <c r="R183" s="32"/>
      <c r="S183" s="127"/>
      <c r="T183" s="127"/>
      <c r="U183" s="38"/>
      <c r="V183" s="32"/>
      <c r="W183" s="128"/>
      <c r="X183" s="128"/>
      <c r="Y183" s="38"/>
    </row>
    <row r="184" spans="1:25">
      <c r="A184" s="14"/>
      <c r="B184" s="19"/>
      <c r="C184" s="44"/>
      <c r="D184" s="44"/>
      <c r="E184" s="44"/>
      <c r="F184" s="19"/>
      <c r="G184" s="44"/>
      <c r="H184" s="44"/>
      <c r="I184" s="44"/>
      <c r="J184" s="19"/>
      <c r="K184" s="44"/>
      <c r="L184" s="44"/>
      <c r="M184" s="44"/>
      <c r="N184" s="19"/>
      <c r="O184" s="44"/>
      <c r="P184" s="44"/>
      <c r="Q184" s="44"/>
      <c r="R184" s="19"/>
      <c r="S184" s="44"/>
      <c r="T184" s="44"/>
      <c r="U184" s="44"/>
      <c r="V184" s="19"/>
      <c r="W184" s="44"/>
      <c r="X184" s="44"/>
      <c r="Y184" s="44"/>
    </row>
    <row r="185" spans="1:25">
      <c r="A185" s="14"/>
      <c r="B185" s="154" t="s">
        <v>676</v>
      </c>
      <c r="C185" s="126" t="s">
        <v>677</v>
      </c>
      <c r="D185" s="126"/>
      <c r="E185" s="124" t="s">
        <v>285</v>
      </c>
      <c r="F185" s="32"/>
      <c r="G185" s="125">
        <v>36633</v>
      </c>
      <c r="H185" s="125"/>
      <c r="I185" s="32"/>
      <c r="J185" s="32"/>
      <c r="K185" s="126" t="s">
        <v>678</v>
      </c>
      <c r="L185" s="126"/>
      <c r="M185" s="124" t="s">
        <v>285</v>
      </c>
      <c r="N185" s="32"/>
      <c r="O185" s="126" t="s">
        <v>679</v>
      </c>
      <c r="P185" s="126"/>
      <c r="Q185" s="124" t="s">
        <v>285</v>
      </c>
      <c r="R185" s="32"/>
      <c r="S185" s="126" t="s">
        <v>673</v>
      </c>
      <c r="T185" s="126"/>
      <c r="U185" s="124" t="s">
        <v>285</v>
      </c>
      <c r="V185" s="32"/>
      <c r="W185" s="126" t="s">
        <v>680</v>
      </c>
      <c r="X185" s="126"/>
      <c r="Y185" s="124" t="s">
        <v>285</v>
      </c>
    </row>
    <row r="186" spans="1:25">
      <c r="A186" s="14"/>
      <c r="B186" s="154"/>
      <c r="C186" s="126"/>
      <c r="D186" s="126"/>
      <c r="E186" s="124"/>
      <c r="F186" s="32"/>
      <c r="G186" s="125"/>
      <c r="H186" s="125"/>
      <c r="I186" s="32"/>
      <c r="J186" s="32"/>
      <c r="K186" s="126"/>
      <c r="L186" s="126"/>
      <c r="M186" s="124"/>
      <c r="N186" s="32"/>
      <c r="O186" s="126"/>
      <c r="P186" s="126"/>
      <c r="Q186" s="124"/>
      <c r="R186" s="32"/>
      <c r="S186" s="126"/>
      <c r="T186" s="126"/>
      <c r="U186" s="124"/>
      <c r="V186" s="32"/>
      <c r="W186" s="126"/>
      <c r="X186" s="126"/>
      <c r="Y186" s="124"/>
    </row>
    <row r="187" spans="1:25">
      <c r="A187" s="14"/>
      <c r="B187" s="155" t="s">
        <v>97</v>
      </c>
      <c r="C187" s="122" t="s">
        <v>681</v>
      </c>
      <c r="D187" s="122"/>
      <c r="E187" s="121" t="s">
        <v>285</v>
      </c>
      <c r="F187" s="36"/>
      <c r="G187" s="122" t="s">
        <v>682</v>
      </c>
      <c r="H187" s="122"/>
      <c r="I187" s="121" t="s">
        <v>285</v>
      </c>
      <c r="J187" s="36"/>
      <c r="K187" s="122" t="s">
        <v>683</v>
      </c>
      <c r="L187" s="122"/>
      <c r="M187" s="121" t="s">
        <v>285</v>
      </c>
      <c r="N187" s="36"/>
      <c r="O187" s="122">
        <v>648</v>
      </c>
      <c r="P187" s="122"/>
      <c r="Q187" s="36"/>
      <c r="R187" s="36"/>
      <c r="S187" s="122" t="s">
        <v>286</v>
      </c>
      <c r="T187" s="122"/>
      <c r="U187" s="36"/>
      <c r="V187" s="36"/>
      <c r="W187" s="122" t="s">
        <v>684</v>
      </c>
      <c r="X187" s="122"/>
      <c r="Y187" s="121" t="s">
        <v>285</v>
      </c>
    </row>
    <row r="188" spans="1:25" ht="15.75" thickBot="1">
      <c r="A188" s="14"/>
      <c r="B188" s="155"/>
      <c r="C188" s="140"/>
      <c r="D188" s="140"/>
      <c r="E188" s="141"/>
      <c r="F188" s="36"/>
      <c r="G188" s="140"/>
      <c r="H188" s="140"/>
      <c r="I188" s="141"/>
      <c r="J188" s="36"/>
      <c r="K188" s="140"/>
      <c r="L188" s="140"/>
      <c r="M188" s="141"/>
      <c r="N188" s="36"/>
      <c r="O188" s="140"/>
      <c r="P188" s="140"/>
      <c r="Q188" s="64"/>
      <c r="R188" s="36"/>
      <c r="S188" s="140"/>
      <c r="T188" s="140"/>
      <c r="U188" s="64"/>
      <c r="V188" s="36"/>
      <c r="W188" s="140"/>
      <c r="X188" s="140"/>
      <c r="Y188" s="141"/>
    </row>
    <row r="189" spans="1:25">
      <c r="A189" s="14"/>
      <c r="B189" s="154" t="s">
        <v>685</v>
      </c>
      <c r="C189" s="146" t="s">
        <v>686</v>
      </c>
      <c r="D189" s="146"/>
      <c r="E189" s="142" t="s">
        <v>285</v>
      </c>
      <c r="F189" s="32"/>
      <c r="G189" s="144">
        <v>36165</v>
      </c>
      <c r="H189" s="144"/>
      <c r="I189" s="33"/>
      <c r="J189" s="32"/>
      <c r="K189" s="146" t="s">
        <v>687</v>
      </c>
      <c r="L189" s="146"/>
      <c r="M189" s="142" t="s">
        <v>285</v>
      </c>
      <c r="N189" s="32"/>
      <c r="O189" s="146" t="s">
        <v>688</v>
      </c>
      <c r="P189" s="146"/>
      <c r="Q189" s="142" t="s">
        <v>285</v>
      </c>
      <c r="R189" s="32"/>
      <c r="S189" s="146" t="s">
        <v>673</v>
      </c>
      <c r="T189" s="146"/>
      <c r="U189" s="142" t="s">
        <v>285</v>
      </c>
      <c r="V189" s="32"/>
      <c r="W189" s="146" t="s">
        <v>689</v>
      </c>
      <c r="X189" s="146"/>
      <c r="Y189" s="142" t="s">
        <v>285</v>
      </c>
    </row>
    <row r="190" spans="1:25">
      <c r="A190" s="14"/>
      <c r="B190" s="154"/>
      <c r="C190" s="160"/>
      <c r="D190" s="160"/>
      <c r="E190" s="161"/>
      <c r="F190" s="32"/>
      <c r="G190" s="162"/>
      <c r="H190" s="162"/>
      <c r="I190" s="62"/>
      <c r="J190" s="32"/>
      <c r="K190" s="160"/>
      <c r="L190" s="160"/>
      <c r="M190" s="161"/>
      <c r="N190" s="32"/>
      <c r="O190" s="160"/>
      <c r="P190" s="160"/>
      <c r="Q190" s="161"/>
      <c r="R190" s="32"/>
      <c r="S190" s="160"/>
      <c r="T190" s="160"/>
      <c r="U190" s="161"/>
      <c r="V190" s="32"/>
      <c r="W190" s="160"/>
      <c r="X190" s="160"/>
      <c r="Y190" s="161"/>
    </row>
    <row r="191" spans="1:25">
      <c r="A191" s="14"/>
      <c r="B191" s="152" t="s">
        <v>690</v>
      </c>
      <c r="C191" s="122" t="s">
        <v>286</v>
      </c>
      <c r="D191" s="122"/>
      <c r="E191" s="36"/>
      <c r="F191" s="36"/>
      <c r="G191" s="122" t="s">
        <v>286</v>
      </c>
      <c r="H191" s="122"/>
      <c r="I191" s="36"/>
      <c r="J191" s="36"/>
      <c r="K191" s="122" t="s">
        <v>286</v>
      </c>
      <c r="L191" s="122"/>
      <c r="M191" s="36"/>
      <c r="N191" s="36"/>
      <c r="O191" s="122" t="s">
        <v>286</v>
      </c>
      <c r="P191" s="122"/>
      <c r="Q191" s="36"/>
      <c r="R191" s="36"/>
      <c r="S191" s="123">
        <v>5043</v>
      </c>
      <c r="T191" s="123"/>
      <c r="U191" s="36"/>
      <c r="V191" s="36"/>
      <c r="W191" s="123">
        <v>5043</v>
      </c>
      <c r="X191" s="123"/>
      <c r="Y191" s="36"/>
    </row>
    <row r="192" spans="1:25" ht="15.75" thickBot="1">
      <c r="A192" s="14"/>
      <c r="B192" s="152" t="s">
        <v>691</v>
      </c>
      <c r="C192" s="140"/>
      <c r="D192" s="140"/>
      <c r="E192" s="64"/>
      <c r="F192" s="36"/>
      <c r="G192" s="140"/>
      <c r="H192" s="140"/>
      <c r="I192" s="64"/>
      <c r="J192" s="36"/>
      <c r="K192" s="140"/>
      <c r="L192" s="140"/>
      <c r="M192" s="64"/>
      <c r="N192" s="36"/>
      <c r="O192" s="140"/>
      <c r="P192" s="140"/>
      <c r="Q192" s="64"/>
      <c r="R192" s="36"/>
      <c r="S192" s="139"/>
      <c r="T192" s="139"/>
      <c r="U192" s="64"/>
      <c r="V192" s="36"/>
      <c r="W192" s="139"/>
      <c r="X192" s="139"/>
      <c r="Y192" s="64"/>
    </row>
    <row r="193" spans="1:25">
      <c r="A193" s="14"/>
      <c r="B193" s="120" t="s">
        <v>692</v>
      </c>
      <c r="C193" s="142" t="s">
        <v>209</v>
      </c>
      <c r="D193" s="146" t="s">
        <v>686</v>
      </c>
      <c r="E193" s="142" t="s">
        <v>285</v>
      </c>
      <c r="F193" s="32"/>
      <c r="G193" s="142" t="s">
        <v>209</v>
      </c>
      <c r="H193" s="144">
        <v>36165</v>
      </c>
      <c r="I193" s="33"/>
      <c r="J193" s="32"/>
      <c r="K193" s="142" t="s">
        <v>209</v>
      </c>
      <c r="L193" s="146" t="s">
        <v>687</v>
      </c>
      <c r="M193" s="142" t="s">
        <v>285</v>
      </c>
      <c r="N193" s="32"/>
      <c r="O193" s="142" t="s">
        <v>209</v>
      </c>
      <c r="P193" s="146" t="s">
        <v>688</v>
      </c>
      <c r="Q193" s="142" t="s">
        <v>285</v>
      </c>
      <c r="R193" s="32"/>
      <c r="S193" s="142" t="s">
        <v>209</v>
      </c>
      <c r="T193" s="146" t="s">
        <v>694</v>
      </c>
      <c r="U193" s="142" t="s">
        <v>285</v>
      </c>
      <c r="V193" s="32"/>
      <c r="W193" s="142" t="s">
        <v>209</v>
      </c>
      <c r="X193" s="146" t="s">
        <v>686</v>
      </c>
      <c r="Y193" s="142" t="s">
        <v>285</v>
      </c>
    </row>
    <row r="194" spans="1:25" ht="15.75" thickBot="1">
      <c r="A194" s="14"/>
      <c r="B194" s="120" t="s">
        <v>693</v>
      </c>
      <c r="C194" s="143"/>
      <c r="D194" s="147"/>
      <c r="E194" s="143"/>
      <c r="F194" s="32"/>
      <c r="G194" s="143"/>
      <c r="H194" s="145"/>
      <c r="I194" s="68"/>
      <c r="J194" s="32"/>
      <c r="K194" s="143"/>
      <c r="L194" s="147"/>
      <c r="M194" s="143"/>
      <c r="N194" s="32"/>
      <c r="O194" s="143"/>
      <c r="P194" s="147"/>
      <c r="Q194" s="143"/>
      <c r="R194" s="32"/>
      <c r="S194" s="143"/>
      <c r="T194" s="147"/>
      <c r="U194" s="143"/>
      <c r="V194" s="32"/>
      <c r="W194" s="143"/>
      <c r="X194" s="147"/>
      <c r="Y194" s="143"/>
    </row>
    <row r="195" spans="1:25" ht="15.75" thickTop="1">
      <c r="A195" s="14"/>
      <c r="B195" s="129" t="s">
        <v>695</v>
      </c>
      <c r="C195" s="163" t="s">
        <v>209</v>
      </c>
      <c r="D195" s="164" t="s">
        <v>696</v>
      </c>
      <c r="E195" s="163" t="s">
        <v>285</v>
      </c>
      <c r="F195" s="36"/>
      <c r="G195" s="163" t="s">
        <v>209</v>
      </c>
      <c r="H195" s="165">
        <v>36704</v>
      </c>
      <c r="I195" s="105"/>
      <c r="J195" s="36"/>
      <c r="K195" s="163" t="s">
        <v>209</v>
      </c>
      <c r="L195" s="164" t="s">
        <v>697</v>
      </c>
      <c r="M195" s="163" t="s">
        <v>285</v>
      </c>
      <c r="N195" s="36"/>
      <c r="O195" s="163" t="s">
        <v>209</v>
      </c>
      <c r="P195" s="164" t="s">
        <v>688</v>
      </c>
      <c r="Q195" s="163" t="s">
        <v>285</v>
      </c>
      <c r="R195" s="36"/>
      <c r="S195" s="163" t="s">
        <v>209</v>
      </c>
      <c r="T195" s="164" t="s">
        <v>698</v>
      </c>
      <c r="U195" s="163" t="s">
        <v>285</v>
      </c>
      <c r="V195" s="36"/>
      <c r="W195" s="163" t="s">
        <v>209</v>
      </c>
      <c r="X195" s="164" t="s">
        <v>699</v>
      </c>
      <c r="Y195" s="163" t="s">
        <v>285</v>
      </c>
    </row>
    <row r="196" spans="1:25" ht="15.75" thickBot="1">
      <c r="A196" s="14"/>
      <c r="B196" s="129"/>
      <c r="C196" s="131"/>
      <c r="D196" s="135"/>
      <c r="E196" s="131"/>
      <c r="F196" s="36"/>
      <c r="G196" s="131"/>
      <c r="H196" s="133"/>
      <c r="I196" s="45"/>
      <c r="J196" s="36"/>
      <c r="K196" s="131"/>
      <c r="L196" s="135"/>
      <c r="M196" s="131"/>
      <c r="N196" s="36"/>
      <c r="O196" s="131"/>
      <c r="P196" s="135"/>
      <c r="Q196" s="131"/>
      <c r="R196" s="36"/>
      <c r="S196" s="131"/>
      <c r="T196" s="135"/>
      <c r="U196" s="131"/>
      <c r="V196" s="36"/>
      <c r="W196" s="131"/>
      <c r="X196" s="135"/>
      <c r="Y196" s="131"/>
    </row>
    <row r="197" spans="1:25" ht="15.75" thickTop="1">
      <c r="A197" s="14"/>
      <c r="B197" s="50" t="s">
        <v>700</v>
      </c>
      <c r="C197" s="50"/>
      <c r="D197" s="50"/>
      <c r="E197" s="50"/>
      <c r="F197" s="50"/>
      <c r="G197" s="50"/>
      <c r="H197" s="50"/>
      <c r="I197" s="50"/>
      <c r="J197" s="50"/>
      <c r="K197" s="50"/>
      <c r="L197" s="50"/>
      <c r="M197" s="50"/>
      <c r="N197" s="50"/>
      <c r="O197" s="50"/>
      <c r="P197" s="50"/>
      <c r="Q197" s="50"/>
      <c r="R197" s="50"/>
      <c r="S197" s="50"/>
      <c r="T197" s="50"/>
      <c r="U197" s="50"/>
      <c r="V197" s="50"/>
      <c r="W197" s="50"/>
      <c r="X197" s="50"/>
      <c r="Y197" s="50"/>
    </row>
    <row r="198" spans="1:25">
      <c r="A198" s="14"/>
      <c r="B198" s="90"/>
      <c r="C198" s="90"/>
      <c r="D198" s="90"/>
      <c r="E198" s="90"/>
      <c r="F198" s="90"/>
      <c r="G198" s="90"/>
      <c r="H198" s="90"/>
      <c r="I198" s="90"/>
      <c r="J198" s="90"/>
      <c r="K198" s="90"/>
      <c r="L198" s="90"/>
      <c r="M198" s="90"/>
      <c r="N198" s="90"/>
      <c r="O198" s="90"/>
      <c r="P198" s="90"/>
      <c r="Q198" s="90"/>
      <c r="R198" s="90"/>
      <c r="S198" s="90"/>
      <c r="T198" s="90"/>
      <c r="U198" s="90"/>
      <c r="V198" s="90"/>
      <c r="W198" s="90"/>
      <c r="X198" s="90"/>
      <c r="Y198" s="90"/>
    </row>
    <row r="199" spans="1:25">
      <c r="A199" s="14"/>
      <c r="B199" s="24"/>
      <c r="C199" s="24"/>
      <c r="D199" s="24"/>
      <c r="E199" s="24"/>
      <c r="F199" s="24"/>
      <c r="G199" s="24"/>
      <c r="H199" s="24"/>
      <c r="I199" s="24"/>
      <c r="J199" s="24"/>
      <c r="K199" s="24"/>
      <c r="L199" s="24"/>
      <c r="M199" s="24"/>
      <c r="N199" s="24"/>
      <c r="O199" s="24"/>
      <c r="P199" s="24"/>
      <c r="Q199" s="24"/>
      <c r="R199" s="24"/>
      <c r="S199" s="24"/>
      <c r="T199" s="24"/>
      <c r="U199" s="24"/>
      <c r="V199" s="24"/>
      <c r="W199" s="24"/>
      <c r="X199" s="24"/>
      <c r="Y199" s="24"/>
    </row>
    <row r="200" spans="1:25">
      <c r="A200" s="14"/>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row>
    <row r="201" spans="1:25" ht="15.75" thickBot="1">
      <c r="A201" s="14"/>
      <c r="B201" s="19"/>
      <c r="C201" s="59" t="s">
        <v>416</v>
      </c>
      <c r="D201" s="59"/>
      <c r="E201" s="59"/>
      <c r="F201" s="59"/>
      <c r="G201" s="59"/>
      <c r="H201" s="59"/>
      <c r="I201" s="59"/>
      <c r="J201" s="59"/>
      <c r="K201" s="59"/>
      <c r="L201" s="59"/>
      <c r="M201" s="59"/>
      <c r="N201" s="59"/>
      <c r="O201" s="59"/>
      <c r="P201" s="59"/>
      <c r="Q201" s="59"/>
      <c r="R201" s="59"/>
      <c r="S201" s="59"/>
      <c r="T201" s="59"/>
      <c r="U201" s="59"/>
      <c r="V201" s="59"/>
      <c r="W201" s="59"/>
      <c r="X201" s="59"/>
      <c r="Y201" s="59"/>
    </row>
    <row r="202" spans="1:25">
      <c r="A202" s="14"/>
      <c r="B202" s="19"/>
      <c r="C202" s="44"/>
      <c r="D202" s="44"/>
      <c r="E202" s="44"/>
      <c r="F202" s="19"/>
      <c r="G202" s="44"/>
      <c r="H202" s="44"/>
      <c r="I202" s="44"/>
      <c r="J202" s="19"/>
      <c r="K202" s="74" t="s">
        <v>591</v>
      </c>
      <c r="L202" s="74"/>
      <c r="M202" s="74"/>
      <c r="N202" s="19"/>
      <c r="O202" s="74" t="s">
        <v>591</v>
      </c>
      <c r="P202" s="74"/>
      <c r="Q202" s="74"/>
      <c r="R202" s="19"/>
      <c r="S202" s="44"/>
      <c r="T202" s="44"/>
      <c r="U202" s="44"/>
      <c r="V202" s="19"/>
      <c r="W202" s="44"/>
      <c r="X202" s="44"/>
      <c r="Y202" s="44"/>
    </row>
    <row r="203" spans="1:25">
      <c r="A203" s="14"/>
      <c r="B203" s="19"/>
      <c r="C203" s="36"/>
      <c r="D203" s="36"/>
      <c r="E203" s="36"/>
      <c r="F203" s="19"/>
      <c r="G203" s="36"/>
      <c r="H203" s="36"/>
      <c r="I203" s="36"/>
      <c r="J203" s="19"/>
      <c r="K203" s="58" t="s">
        <v>592</v>
      </c>
      <c r="L203" s="58"/>
      <c r="M203" s="58"/>
      <c r="N203" s="19"/>
      <c r="O203" s="58" t="s">
        <v>592</v>
      </c>
      <c r="P203" s="58"/>
      <c r="Q203" s="58"/>
      <c r="R203" s="19"/>
      <c r="S203" s="36"/>
      <c r="T203" s="36"/>
      <c r="U203" s="36"/>
      <c r="V203" s="19"/>
      <c r="W203" s="36"/>
      <c r="X203" s="36"/>
      <c r="Y203" s="36"/>
    </row>
    <row r="204" spans="1:25">
      <c r="A204" s="14"/>
      <c r="B204" s="19"/>
      <c r="C204" s="36"/>
      <c r="D204" s="36"/>
      <c r="E204" s="36"/>
      <c r="F204" s="19"/>
      <c r="G204" s="36"/>
      <c r="H204" s="36"/>
      <c r="I204" s="36"/>
      <c r="J204" s="19"/>
      <c r="K204" s="58" t="s">
        <v>593</v>
      </c>
      <c r="L204" s="58"/>
      <c r="M204" s="58"/>
      <c r="N204" s="19"/>
      <c r="O204" s="58" t="s">
        <v>593</v>
      </c>
      <c r="P204" s="58"/>
      <c r="Q204" s="58"/>
      <c r="R204" s="19"/>
      <c r="S204" s="36"/>
      <c r="T204" s="36"/>
      <c r="U204" s="36"/>
      <c r="V204" s="19"/>
      <c r="W204" s="36"/>
      <c r="X204" s="36"/>
      <c r="Y204" s="36"/>
    </row>
    <row r="205" spans="1:25">
      <c r="A205" s="14"/>
      <c r="B205" s="19"/>
      <c r="C205" s="36"/>
      <c r="D205" s="36"/>
      <c r="E205" s="36"/>
      <c r="F205" s="19"/>
      <c r="G205" s="58" t="s">
        <v>592</v>
      </c>
      <c r="H205" s="58"/>
      <c r="I205" s="58"/>
      <c r="J205" s="19"/>
      <c r="K205" s="58" t="s">
        <v>594</v>
      </c>
      <c r="L205" s="58"/>
      <c r="M205" s="58"/>
      <c r="N205" s="19"/>
      <c r="O205" s="58" t="s">
        <v>595</v>
      </c>
      <c r="P205" s="58"/>
      <c r="Q205" s="58"/>
      <c r="R205" s="19"/>
      <c r="S205" s="36"/>
      <c r="T205" s="36"/>
      <c r="U205" s="36"/>
      <c r="V205" s="19"/>
      <c r="W205" s="36"/>
      <c r="X205" s="36"/>
      <c r="Y205" s="36"/>
    </row>
    <row r="206" spans="1:25" ht="15.75" thickBot="1">
      <c r="A206" s="14"/>
      <c r="B206" s="54" t="s">
        <v>207</v>
      </c>
      <c r="C206" s="59" t="s">
        <v>596</v>
      </c>
      <c r="D206" s="59"/>
      <c r="E206" s="59"/>
      <c r="F206" s="19"/>
      <c r="G206" s="59" t="s">
        <v>593</v>
      </c>
      <c r="H206" s="59"/>
      <c r="I206" s="59"/>
      <c r="J206" s="19"/>
      <c r="K206" s="59" t="s">
        <v>597</v>
      </c>
      <c r="L206" s="59"/>
      <c r="M206" s="59"/>
      <c r="N206" s="19"/>
      <c r="O206" s="59" t="s">
        <v>597</v>
      </c>
      <c r="P206" s="59"/>
      <c r="Q206" s="59"/>
      <c r="R206" s="19"/>
      <c r="S206" s="59" t="s">
        <v>598</v>
      </c>
      <c r="T206" s="59"/>
      <c r="U206" s="59"/>
      <c r="V206" s="19"/>
      <c r="W206" s="59" t="s">
        <v>599</v>
      </c>
      <c r="X206" s="59"/>
      <c r="Y206" s="59"/>
    </row>
    <row r="207" spans="1:25">
      <c r="A207" s="14"/>
      <c r="B207" s="154" t="s">
        <v>78</v>
      </c>
      <c r="C207" s="142" t="s">
        <v>209</v>
      </c>
      <c r="D207" s="144">
        <v>37175</v>
      </c>
      <c r="E207" s="33"/>
      <c r="F207" s="32"/>
      <c r="G207" s="142" t="s">
        <v>209</v>
      </c>
      <c r="H207" s="144">
        <v>429836</v>
      </c>
      <c r="I207" s="33"/>
      <c r="J207" s="32"/>
      <c r="K207" s="142" t="s">
        <v>209</v>
      </c>
      <c r="L207" s="144">
        <v>145779</v>
      </c>
      <c r="M207" s="33"/>
      <c r="N207" s="32"/>
      <c r="O207" s="142" t="s">
        <v>209</v>
      </c>
      <c r="P207" s="144">
        <v>167577</v>
      </c>
      <c r="Q207" s="33"/>
      <c r="R207" s="32"/>
      <c r="S207" s="142" t="s">
        <v>209</v>
      </c>
      <c r="T207" s="146" t="s">
        <v>701</v>
      </c>
      <c r="U207" s="142" t="s">
        <v>285</v>
      </c>
      <c r="V207" s="32"/>
      <c r="W207" s="142" t="s">
        <v>209</v>
      </c>
      <c r="X207" s="144">
        <v>735584</v>
      </c>
      <c r="Y207" s="33"/>
    </row>
    <row r="208" spans="1:25" ht="15.75" thickBot="1">
      <c r="A208" s="14"/>
      <c r="B208" s="154"/>
      <c r="C208" s="138"/>
      <c r="D208" s="128"/>
      <c r="E208" s="38"/>
      <c r="F208" s="32"/>
      <c r="G208" s="138"/>
      <c r="H208" s="128"/>
      <c r="I208" s="38"/>
      <c r="J208" s="32"/>
      <c r="K208" s="138"/>
      <c r="L208" s="128"/>
      <c r="M208" s="38"/>
      <c r="N208" s="32"/>
      <c r="O208" s="138"/>
      <c r="P208" s="128"/>
      <c r="Q208" s="38"/>
      <c r="R208" s="32"/>
      <c r="S208" s="138"/>
      <c r="T208" s="127"/>
      <c r="U208" s="138"/>
      <c r="V208" s="32"/>
      <c r="W208" s="138"/>
      <c r="X208" s="128"/>
      <c r="Y208" s="38"/>
    </row>
    <row r="209" spans="1:25">
      <c r="A209" s="14"/>
      <c r="B209" s="19"/>
      <c r="C209" s="44"/>
      <c r="D209" s="44"/>
      <c r="E209" s="44"/>
      <c r="F209" s="19"/>
      <c r="G209" s="44"/>
      <c r="H209" s="44"/>
      <c r="I209" s="44"/>
      <c r="J209" s="19"/>
      <c r="K209" s="44"/>
      <c r="L209" s="44"/>
      <c r="M209" s="44"/>
      <c r="N209" s="19"/>
      <c r="O209" s="44"/>
      <c r="P209" s="44"/>
      <c r="Q209" s="44"/>
      <c r="R209" s="19"/>
      <c r="S209" s="44"/>
      <c r="T209" s="44"/>
      <c r="U209" s="44"/>
      <c r="V209" s="19"/>
      <c r="W209" s="44"/>
      <c r="X209" s="44"/>
      <c r="Y209" s="44"/>
    </row>
    <row r="210" spans="1:25">
      <c r="A210" s="14"/>
      <c r="B210" s="117" t="s">
        <v>660</v>
      </c>
      <c r="C210" s="32"/>
      <c r="D210" s="32"/>
      <c r="E210" s="32"/>
      <c r="F210" s="22"/>
      <c r="G210" s="32"/>
      <c r="H210" s="32"/>
      <c r="I210" s="32"/>
      <c r="J210" s="22"/>
      <c r="K210" s="32"/>
      <c r="L210" s="32"/>
      <c r="M210" s="32"/>
      <c r="N210" s="22"/>
      <c r="O210" s="32"/>
      <c r="P210" s="32"/>
      <c r="Q210" s="32"/>
      <c r="R210" s="22"/>
      <c r="S210" s="32"/>
      <c r="T210" s="32"/>
      <c r="U210" s="32"/>
      <c r="V210" s="22"/>
      <c r="W210" s="32"/>
      <c r="X210" s="32"/>
      <c r="Y210" s="32"/>
    </row>
    <row r="211" spans="1:25">
      <c r="A211" s="14"/>
      <c r="B211" s="155" t="s">
        <v>661</v>
      </c>
      <c r="C211" s="122">
        <v>462</v>
      </c>
      <c r="D211" s="122"/>
      <c r="E211" s="36"/>
      <c r="F211" s="36"/>
      <c r="G211" s="123">
        <v>231768</v>
      </c>
      <c r="H211" s="123"/>
      <c r="I211" s="36"/>
      <c r="J211" s="36"/>
      <c r="K211" s="123">
        <v>78211</v>
      </c>
      <c r="L211" s="123"/>
      <c r="M211" s="36"/>
      <c r="N211" s="36"/>
      <c r="O211" s="123">
        <v>88148</v>
      </c>
      <c r="P211" s="123"/>
      <c r="Q211" s="36"/>
      <c r="R211" s="36"/>
      <c r="S211" s="122" t="s">
        <v>286</v>
      </c>
      <c r="T211" s="122"/>
      <c r="U211" s="36"/>
      <c r="V211" s="36"/>
      <c r="W211" s="123">
        <v>398589</v>
      </c>
      <c r="X211" s="123"/>
      <c r="Y211" s="36"/>
    </row>
    <row r="212" spans="1:25">
      <c r="A212" s="14"/>
      <c r="B212" s="155"/>
      <c r="C212" s="122"/>
      <c r="D212" s="122"/>
      <c r="E212" s="36"/>
      <c r="F212" s="36"/>
      <c r="G212" s="123"/>
      <c r="H212" s="123"/>
      <c r="I212" s="36"/>
      <c r="J212" s="36"/>
      <c r="K212" s="123"/>
      <c r="L212" s="123"/>
      <c r="M212" s="36"/>
      <c r="N212" s="36"/>
      <c r="O212" s="123"/>
      <c r="P212" s="123"/>
      <c r="Q212" s="36"/>
      <c r="R212" s="36"/>
      <c r="S212" s="122"/>
      <c r="T212" s="122"/>
      <c r="U212" s="36"/>
      <c r="V212" s="36"/>
      <c r="W212" s="123"/>
      <c r="X212" s="123"/>
      <c r="Y212" s="36"/>
    </row>
    <row r="213" spans="1:25">
      <c r="A213" s="14"/>
      <c r="B213" s="153" t="s">
        <v>662</v>
      </c>
      <c r="C213" s="125">
        <v>11814</v>
      </c>
      <c r="D213" s="125"/>
      <c r="E213" s="32"/>
      <c r="F213" s="32"/>
      <c r="G213" s="125">
        <v>61025</v>
      </c>
      <c r="H213" s="125"/>
      <c r="I213" s="32"/>
      <c r="J213" s="32"/>
      <c r="K213" s="125">
        <v>16414</v>
      </c>
      <c r="L213" s="125"/>
      <c r="M213" s="32"/>
      <c r="N213" s="32"/>
      <c r="O213" s="125">
        <v>34775</v>
      </c>
      <c r="P213" s="125"/>
      <c r="Q213" s="32"/>
      <c r="R213" s="32"/>
      <c r="S213" s="126" t="s">
        <v>286</v>
      </c>
      <c r="T213" s="126"/>
      <c r="U213" s="32"/>
      <c r="V213" s="32"/>
      <c r="W213" s="125">
        <v>124028</v>
      </c>
      <c r="X213" s="125"/>
      <c r="Y213" s="32"/>
    </row>
    <row r="214" spans="1:25">
      <c r="A214" s="14"/>
      <c r="B214" s="153" t="s">
        <v>663</v>
      </c>
      <c r="C214" s="125"/>
      <c r="D214" s="125"/>
      <c r="E214" s="32"/>
      <c r="F214" s="32"/>
      <c r="G214" s="125"/>
      <c r="H214" s="125"/>
      <c r="I214" s="32"/>
      <c r="J214" s="32"/>
      <c r="K214" s="125"/>
      <c r="L214" s="125"/>
      <c r="M214" s="32"/>
      <c r="N214" s="32"/>
      <c r="O214" s="125"/>
      <c r="P214" s="125"/>
      <c r="Q214" s="32"/>
      <c r="R214" s="32"/>
      <c r="S214" s="126"/>
      <c r="T214" s="126"/>
      <c r="U214" s="32"/>
      <c r="V214" s="32"/>
      <c r="W214" s="125"/>
      <c r="X214" s="125"/>
      <c r="Y214" s="32"/>
    </row>
    <row r="215" spans="1:25">
      <c r="A215" s="14"/>
      <c r="B215" s="155" t="s">
        <v>81</v>
      </c>
      <c r="C215" s="122" t="s">
        <v>286</v>
      </c>
      <c r="D215" s="122"/>
      <c r="E215" s="36"/>
      <c r="F215" s="36"/>
      <c r="G215" s="123">
        <v>21457</v>
      </c>
      <c r="H215" s="123"/>
      <c r="I215" s="36"/>
      <c r="J215" s="36"/>
      <c r="K215" s="123">
        <v>3435</v>
      </c>
      <c r="L215" s="123"/>
      <c r="M215" s="36"/>
      <c r="N215" s="36"/>
      <c r="O215" s="123">
        <v>14317</v>
      </c>
      <c r="P215" s="123"/>
      <c r="Q215" s="36"/>
      <c r="R215" s="36"/>
      <c r="S215" s="122" t="s">
        <v>286</v>
      </c>
      <c r="T215" s="122"/>
      <c r="U215" s="36"/>
      <c r="V215" s="36"/>
      <c r="W215" s="123">
        <v>39209</v>
      </c>
      <c r="X215" s="123"/>
      <c r="Y215" s="36"/>
    </row>
    <row r="216" spans="1:25">
      <c r="A216" s="14"/>
      <c r="B216" s="155"/>
      <c r="C216" s="122"/>
      <c r="D216" s="122"/>
      <c r="E216" s="36"/>
      <c r="F216" s="36"/>
      <c r="G216" s="123"/>
      <c r="H216" s="123"/>
      <c r="I216" s="36"/>
      <c r="J216" s="36"/>
      <c r="K216" s="123"/>
      <c r="L216" s="123"/>
      <c r="M216" s="36"/>
      <c r="N216" s="36"/>
      <c r="O216" s="123"/>
      <c r="P216" s="123"/>
      <c r="Q216" s="36"/>
      <c r="R216" s="36"/>
      <c r="S216" s="122"/>
      <c r="T216" s="122"/>
      <c r="U216" s="36"/>
      <c r="V216" s="36"/>
      <c r="W216" s="123"/>
      <c r="X216" s="123"/>
      <c r="Y216" s="36"/>
    </row>
    <row r="217" spans="1:25">
      <c r="A217" s="14"/>
      <c r="B217" s="156" t="s">
        <v>82</v>
      </c>
      <c r="C217" s="125">
        <v>1714</v>
      </c>
      <c r="D217" s="125"/>
      <c r="E217" s="32"/>
      <c r="F217" s="32"/>
      <c r="G217" s="125">
        <v>30424</v>
      </c>
      <c r="H217" s="125"/>
      <c r="I217" s="32"/>
      <c r="J217" s="32"/>
      <c r="K217" s="125">
        <v>22292</v>
      </c>
      <c r="L217" s="125"/>
      <c r="M217" s="32"/>
      <c r="N217" s="32"/>
      <c r="O217" s="125">
        <v>15608</v>
      </c>
      <c r="P217" s="125"/>
      <c r="Q217" s="32"/>
      <c r="R217" s="32"/>
      <c r="S217" s="126" t="s">
        <v>286</v>
      </c>
      <c r="T217" s="126"/>
      <c r="U217" s="32"/>
      <c r="V217" s="32"/>
      <c r="W217" s="125">
        <v>70038</v>
      </c>
      <c r="X217" s="125"/>
      <c r="Y217" s="32"/>
    </row>
    <row r="218" spans="1:25">
      <c r="A218" s="14"/>
      <c r="B218" s="156"/>
      <c r="C218" s="125"/>
      <c r="D218" s="125"/>
      <c r="E218" s="32"/>
      <c r="F218" s="32"/>
      <c r="G218" s="125"/>
      <c r="H218" s="125"/>
      <c r="I218" s="32"/>
      <c r="J218" s="32"/>
      <c r="K218" s="125"/>
      <c r="L218" s="125"/>
      <c r="M218" s="32"/>
      <c r="N218" s="32"/>
      <c r="O218" s="125"/>
      <c r="P218" s="125"/>
      <c r="Q218" s="32"/>
      <c r="R218" s="32"/>
      <c r="S218" s="126"/>
      <c r="T218" s="126"/>
      <c r="U218" s="32"/>
      <c r="V218" s="32"/>
      <c r="W218" s="125"/>
      <c r="X218" s="125"/>
      <c r="Y218" s="32"/>
    </row>
    <row r="219" spans="1:25">
      <c r="A219" s="14"/>
      <c r="B219" s="155" t="s">
        <v>83</v>
      </c>
      <c r="C219" s="123">
        <v>13886</v>
      </c>
      <c r="D219" s="123"/>
      <c r="E219" s="36"/>
      <c r="F219" s="36"/>
      <c r="G219" s="122">
        <v>116</v>
      </c>
      <c r="H219" s="122"/>
      <c r="I219" s="36"/>
      <c r="J219" s="36"/>
      <c r="K219" s="123">
        <v>1354</v>
      </c>
      <c r="L219" s="123"/>
      <c r="M219" s="36"/>
      <c r="N219" s="36"/>
      <c r="O219" s="122" t="s">
        <v>286</v>
      </c>
      <c r="P219" s="122"/>
      <c r="Q219" s="36"/>
      <c r="R219" s="36"/>
      <c r="S219" s="122" t="s">
        <v>286</v>
      </c>
      <c r="T219" s="122"/>
      <c r="U219" s="36"/>
      <c r="V219" s="36"/>
      <c r="W219" s="123">
        <v>15356</v>
      </c>
      <c r="X219" s="123"/>
      <c r="Y219" s="36"/>
    </row>
    <row r="220" spans="1:25">
      <c r="A220" s="14"/>
      <c r="B220" s="155"/>
      <c r="C220" s="123"/>
      <c r="D220" s="123"/>
      <c r="E220" s="36"/>
      <c r="F220" s="36"/>
      <c r="G220" s="122"/>
      <c r="H220" s="122"/>
      <c r="I220" s="36"/>
      <c r="J220" s="36"/>
      <c r="K220" s="123"/>
      <c r="L220" s="123"/>
      <c r="M220" s="36"/>
      <c r="N220" s="36"/>
      <c r="O220" s="122"/>
      <c r="P220" s="122"/>
      <c r="Q220" s="36"/>
      <c r="R220" s="36"/>
      <c r="S220" s="122"/>
      <c r="T220" s="122"/>
      <c r="U220" s="36"/>
      <c r="V220" s="36"/>
      <c r="W220" s="123"/>
      <c r="X220" s="123"/>
      <c r="Y220" s="36"/>
    </row>
    <row r="221" spans="1:25">
      <c r="A221" s="14"/>
      <c r="B221" s="156" t="s">
        <v>84</v>
      </c>
      <c r="C221" s="125">
        <v>1030</v>
      </c>
      <c r="D221" s="125"/>
      <c r="E221" s="32"/>
      <c r="F221" s="32"/>
      <c r="G221" s="126">
        <v>1</v>
      </c>
      <c r="H221" s="126"/>
      <c r="I221" s="32"/>
      <c r="J221" s="32"/>
      <c r="K221" s="125">
        <v>3202</v>
      </c>
      <c r="L221" s="125"/>
      <c r="M221" s="32"/>
      <c r="N221" s="32"/>
      <c r="O221" s="126">
        <v>4</v>
      </c>
      <c r="P221" s="126"/>
      <c r="Q221" s="32"/>
      <c r="R221" s="32"/>
      <c r="S221" s="126" t="s">
        <v>702</v>
      </c>
      <c r="T221" s="126"/>
      <c r="U221" s="124" t="s">
        <v>285</v>
      </c>
      <c r="V221" s="32"/>
      <c r="W221" s="125">
        <v>2365</v>
      </c>
      <c r="X221" s="125"/>
      <c r="Y221" s="32"/>
    </row>
    <row r="222" spans="1:25">
      <c r="A222" s="14"/>
      <c r="B222" s="156"/>
      <c r="C222" s="125"/>
      <c r="D222" s="125"/>
      <c r="E222" s="32"/>
      <c r="F222" s="32"/>
      <c r="G222" s="126"/>
      <c r="H222" s="126"/>
      <c r="I222" s="32"/>
      <c r="J222" s="32"/>
      <c r="K222" s="125"/>
      <c r="L222" s="125"/>
      <c r="M222" s="32"/>
      <c r="N222" s="32"/>
      <c r="O222" s="126"/>
      <c r="P222" s="126"/>
      <c r="Q222" s="32"/>
      <c r="R222" s="32"/>
      <c r="S222" s="126"/>
      <c r="T222" s="126"/>
      <c r="U222" s="124"/>
      <c r="V222" s="32"/>
      <c r="W222" s="125"/>
      <c r="X222" s="125"/>
      <c r="Y222" s="32"/>
    </row>
    <row r="223" spans="1:25">
      <c r="A223" s="14"/>
      <c r="B223" s="155" t="s">
        <v>580</v>
      </c>
      <c r="C223" s="123">
        <v>2849</v>
      </c>
      <c r="D223" s="123"/>
      <c r="E223" s="36"/>
      <c r="F223" s="36"/>
      <c r="G223" s="123">
        <v>1259</v>
      </c>
      <c r="H223" s="123"/>
      <c r="I223" s="36"/>
      <c r="J223" s="36"/>
      <c r="K223" s="122">
        <v>137</v>
      </c>
      <c r="L223" s="122"/>
      <c r="M223" s="36"/>
      <c r="N223" s="36"/>
      <c r="O223" s="122">
        <v>334</v>
      </c>
      <c r="P223" s="122"/>
      <c r="Q223" s="36"/>
      <c r="R223" s="36"/>
      <c r="S223" s="122" t="s">
        <v>286</v>
      </c>
      <c r="T223" s="122"/>
      <c r="U223" s="36"/>
      <c r="V223" s="36"/>
      <c r="W223" s="123">
        <v>4579</v>
      </c>
      <c r="X223" s="123"/>
      <c r="Y223" s="36"/>
    </row>
    <row r="224" spans="1:25">
      <c r="A224" s="14"/>
      <c r="B224" s="155"/>
      <c r="C224" s="123"/>
      <c r="D224" s="123"/>
      <c r="E224" s="36"/>
      <c r="F224" s="36"/>
      <c r="G224" s="123"/>
      <c r="H224" s="123"/>
      <c r="I224" s="36"/>
      <c r="J224" s="36"/>
      <c r="K224" s="122"/>
      <c r="L224" s="122"/>
      <c r="M224" s="36"/>
      <c r="N224" s="36"/>
      <c r="O224" s="122"/>
      <c r="P224" s="122"/>
      <c r="Q224" s="36"/>
      <c r="R224" s="36"/>
      <c r="S224" s="122"/>
      <c r="T224" s="122"/>
      <c r="U224" s="36"/>
      <c r="V224" s="36"/>
      <c r="W224" s="123"/>
      <c r="X224" s="123"/>
      <c r="Y224" s="36"/>
    </row>
    <row r="225" spans="1:25">
      <c r="A225" s="14"/>
      <c r="B225" s="156" t="s">
        <v>668</v>
      </c>
      <c r="C225" s="126">
        <v>324</v>
      </c>
      <c r="D225" s="126"/>
      <c r="E225" s="32"/>
      <c r="F225" s="32"/>
      <c r="G225" s="125">
        <v>36787</v>
      </c>
      <c r="H225" s="125"/>
      <c r="I225" s="32"/>
      <c r="J225" s="32"/>
      <c r="K225" s="125">
        <v>5800</v>
      </c>
      <c r="L225" s="125"/>
      <c r="M225" s="32"/>
      <c r="N225" s="32"/>
      <c r="O225" s="126" t="s">
        <v>286</v>
      </c>
      <c r="P225" s="126"/>
      <c r="Q225" s="32"/>
      <c r="R225" s="32"/>
      <c r="S225" s="126" t="s">
        <v>703</v>
      </c>
      <c r="T225" s="126"/>
      <c r="U225" s="124" t="s">
        <v>285</v>
      </c>
      <c r="V225" s="32"/>
      <c r="W225" s="126" t="s">
        <v>286</v>
      </c>
      <c r="X225" s="126"/>
      <c r="Y225" s="32"/>
    </row>
    <row r="226" spans="1:25" ht="15.75" thickBot="1">
      <c r="A226" s="14"/>
      <c r="B226" s="156"/>
      <c r="C226" s="127"/>
      <c r="D226" s="127"/>
      <c r="E226" s="38"/>
      <c r="F226" s="32"/>
      <c r="G226" s="128"/>
      <c r="H226" s="128"/>
      <c r="I226" s="38"/>
      <c r="J226" s="32"/>
      <c r="K226" s="128"/>
      <c r="L226" s="128"/>
      <c r="M226" s="38"/>
      <c r="N226" s="32"/>
      <c r="O226" s="127"/>
      <c r="P226" s="127"/>
      <c r="Q226" s="38"/>
      <c r="R226" s="32"/>
      <c r="S226" s="127"/>
      <c r="T226" s="127"/>
      <c r="U226" s="138"/>
      <c r="V226" s="32"/>
      <c r="W226" s="127"/>
      <c r="X226" s="127"/>
      <c r="Y226" s="38"/>
    </row>
    <row r="227" spans="1:25">
      <c r="A227" s="14"/>
      <c r="B227" s="129" t="s">
        <v>704</v>
      </c>
      <c r="C227" s="132">
        <v>32079</v>
      </c>
      <c r="D227" s="132"/>
      <c r="E227" s="44"/>
      <c r="F227" s="36"/>
      <c r="G227" s="132">
        <v>382837</v>
      </c>
      <c r="H227" s="132"/>
      <c r="I227" s="44"/>
      <c r="J227" s="36"/>
      <c r="K227" s="132">
        <v>130845</v>
      </c>
      <c r="L227" s="132"/>
      <c r="M227" s="44"/>
      <c r="N227" s="36"/>
      <c r="O227" s="132">
        <v>153186</v>
      </c>
      <c r="P227" s="132"/>
      <c r="Q227" s="44"/>
      <c r="R227" s="36"/>
      <c r="S227" s="134" t="s">
        <v>701</v>
      </c>
      <c r="T227" s="134"/>
      <c r="U227" s="130" t="s">
        <v>285</v>
      </c>
      <c r="V227" s="36"/>
      <c r="W227" s="132">
        <v>654164</v>
      </c>
      <c r="X227" s="132"/>
      <c r="Y227" s="44"/>
    </row>
    <row r="228" spans="1:25" ht="15.75" thickBot="1">
      <c r="A228" s="14"/>
      <c r="B228" s="129"/>
      <c r="C228" s="139"/>
      <c r="D228" s="139"/>
      <c r="E228" s="64"/>
      <c r="F228" s="36"/>
      <c r="G228" s="139"/>
      <c r="H228" s="139"/>
      <c r="I228" s="64"/>
      <c r="J228" s="36"/>
      <c r="K228" s="139"/>
      <c r="L228" s="139"/>
      <c r="M228" s="64"/>
      <c r="N228" s="36"/>
      <c r="O228" s="139"/>
      <c r="P228" s="139"/>
      <c r="Q228" s="64"/>
      <c r="R228" s="36"/>
      <c r="S228" s="140"/>
      <c r="T228" s="140"/>
      <c r="U228" s="141"/>
      <c r="V228" s="36"/>
      <c r="W228" s="139"/>
      <c r="X228" s="139"/>
      <c r="Y228" s="64"/>
    </row>
    <row r="229" spans="1:25">
      <c r="A229" s="14"/>
      <c r="B229" s="22"/>
      <c r="C229" s="33"/>
      <c r="D229" s="33"/>
      <c r="E229" s="33"/>
      <c r="F229" s="22"/>
      <c r="G229" s="33"/>
      <c r="H229" s="33"/>
      <c r="I229" s="33"/>
      <c r="J229" s="22"/>
      <c r="K229" s="33"/>
      <c r="L229" s="33"/>
      <c r="M229" s="33"/>
      <c r="N229" s="22"/>
      <c r="O229" s="33"/>
      <c r="P229" s="33"/>
      <c r="Q229" s="33"/>
      <c r="R229" s="22"/>
      <c r="S229" s="33"/>
      <c r="T229" s="33"/>
      <c r="U229" s="33"/>
      <c r="V229" s="22"/>
      <c r="W229" s="33"/>
      <c r="X229" s="33"/>
      <c r="Y229" s="33"/>
    </row>
    <row r="230" spans="1:25">
      <c r="A230" s="14"/>
      <c r="B230" s="121" t="s">
        <v>670</v>
      </c>
      <c r="C230" s="123">
        <v>27992</v>
      </c>
      <c r="D230" s="123"/>
      <c r="E230" s="36"/>
      <c r="F230" s="36"/>
      <c r="G230" s="122" t="s">
        <v>705</v>
      </c>
      <c r="H230" s="122"/>
      <c r="I230" s="121" t="s">
        <v>285</v>
      </c>
      <c r="J230" s="36"/>
      <c r="K230" s="122" t="s">
        <v>286</v>
      </c>
      <c r="L230" s="122"/>
      <c r="M230" s="36"/>
      <c r="N230" s="36"/>
      <c r="O230" s="122" t="s">
        <v>286</v>
      </c>
      <c r="P230" s="122"/>
      <c r="Q230" s="36"/>
      <c r="R230" s="36"/>
      <c r="S230" s="122" t="s">
        <v>706</v>
      </c>
      <c r="T230" s="122"/>
      <c r="U230" s="121" t="s">
        <v>285</v>
      </c>
      <c r="V230" s="36"/>
      <c r="W230" s="122" t="s">
        <v>286</v>
      </c>
      <c r="X230" s="122"/>
      <c r="Y230" s="36"/>
    </row>
    <row r="231" spans="1:25" ht="15.75" thickBot="1">
      <c r="A231" s="14"/>
      <c r="B231" s="121"/>
      <c r="C231" s="139"/>
      <c r="D231" s="139"/>
      <c r="E231" s="64"/>
      <c r="F231" s="36"/>
      <c r="G231" s="140"/>
      <c r="H231" s="140"/>
      <c r="I231" s="141"/>
      <c r="J231" s="36"/>
      <c r="K231" s="140"/>
      <c r="L231" s="140"/>
      <c r="M231" s="64"/>
      <c r="N231" s="36"/>
      <c r="O231" s="140"/>
      <c r="P231" s="140"/>
      <c r="Q231" s="64"/>
      <c r="R231" s="36"/>
      <c r="S231" s="140"/>
      <c r="T231" s="140"/>
      <c r="U231" s="141"/>
      <c r="V231" s="36"/>
      <c r="W231" s="140"/>
      <c r="X231" s="140"/>
      <c r="Y231" s="64"/>
    </row>
    <row r="232" spans="1:25">
      <c r="A232" s="14"/>
      <c r="B232" s="154" t="s">
        <v>674</v>
      </c>
      <c r="C232" s="144">
        <v>33088</v>
      </c>
      <c r="D232" s="144"/>
      <c r="E232" s="33"/>
      <c r="F232" s="32"/>
      <c r="G232" s="144">
        <v>34702</v>
      </c>
      <c r="H232" s="144"/>
      <c r="I232" s="33"/>
      <c r="J232" s="32"/>
      <c r="K232" s="144">
        <v>14934</v>
      </c>
      <c r="L232" s="144"/>
      <c r="M232" s="33"/>
      <c r="N232" s="32"/>
      <c r="O232" s="144">
        <v>14391</v>
      </c>
      <c r="P232" s="144"/>
      <c r="Q232" s="33"/>
      <c r="R232" s="32"/>
      <c r="S232" s="146" t="s">
        <v>706</v>
      </c>
      <c r="T232" s="146"/>
      <c r="U232" s="142" t="s">
        <v>285</v>
      </c>
      <c r="V232" s="32"/>
      <c r="W232" s="144">
        <v>81420</v>
      </c>
      <c r="X232" s="144"/>
      <c r="Y232" s="33"/>
    </row>
    <row r="233" spans="1:25" ht="15.75" thickBot="1">
      <c r="A233" s="14"/>
      <c r="B233" s="154"/>
      <c r="C233" s="128"/>
      <c r="D233" s="128"/>
      <c r="E233" s="38"/>
      <c r="F233" s="32"/>
      <c r="G233" s="128"/>
      <c r="H233" s="128"/>
      <c r="I233" s="38"/>
      <c r="J233" s="32"/>
      <c r="K233" s="128"/>
      <c r="L233" s="128"/>
      <c r="M233" s="38"/>
      <c r="N233" s="32"/>
      <c r="O233" s="128"/>
      <c r="P233" s="128"/>
      <c r="Q233" s="38"/>
      <c r="R233" s="32"/>
      <c r="S233" s="127"/>
      <c r="T233" s="127"/>
      <c r="U233" s="138"/>
      <c r="V233" s="32"/>
      <c r="W233" s="128"/>
      <c r="X233" s="128"/>
      <c r="Y233" s="38"/>
    </row>
    <row r="234" spans="1:25">
      <c r="A234" s="14"/>
      <c r="B234" s="19"/>
      <c r="C234" s="44"/>
      <c r="D234" s="44"/>
      <c r="E234" s="44"/>
      <c r="F234" s="19"/>
      <c r="G234" s="44"/>
      <c r="H234" s="44"/>
      <c r="I234" s="44"/>
      <c r="J234" s="19"/>
      <c r="K234" s="44"/>
      <c r="L234" s="44"/>
      <c r="M234" s="44"/>
      <c r="N234" s="19"/>
      <c r="O234" s="44"/>
      <c r="P234" s="44"/>
      <c r="Q234" s="44"/>
      <c r="R234" s="19"/>
      <c r="S234" s="44"/>
      <c r="T234" s="44"/>
      <c r="U234" s="44"/>
      <c r="V234" s="19"/>
      <c r="W234" s="44"/>
      <c r="X234" s="44"/>
      <c r="Y234" s="44"/>
    </row>
    <row r="235" spans="1:25">
      <c r="A235" s="14"/>
      <c r="B235" s="117" t="s">
        <v>90</v>
      </c>
      <c r="C235" s="32"/>
      <c r="D235" s="32"/>
      <c r="E235" s="32"/>
      <c r="F235" s="22"/>
      <c r="G235" s="32"/>
      <c r="H235" s="32"/>
      <c r="I235" s="32"/>
      <c r="J235" s="22"/>
      <c r="K235" s="32"/>
      <c r="L235" s="32"/>
      <c r="M235" s="32"/>
      <c r="N235" s="22"/>
      <c r="O235" s="32"/>
      <c r="P235" s="32"/>
      <c r="Q235" s="32"/>
      <c r="R235" s="22"/>
      <c r="S235" s="32"/>
      <c r="T235" s="32"/>
      <c r="U235" s="32"/>
      <c r="V235" s="22"/>
      <c r="W235" s="32"/>
      <c r="X235" s="32"/>
      <c r="Y235" s="32"/>
    </row>
    <row r="236" spans="1:25">
      <c r="A236" s="14"/>
      <c r="B236" s="121" t="s">
        <v>92</v>
      </c>
      <c r="C236" s="123">
        <v>43774</v>
      </c>
      <c r="D236" s="123"/>
      <c r="E236" s="36"/>
      <c r="F236" s="36"/>
      <c r="G236" s="123">
        <v>2841</v>
      </c>
      <c r="H236" s="123"/>
      <c r="I236" s="36"/>
      <c r="J236" s="36"/>
      <c r="K236" s="123">
        <v>25260</v>
      </c>
      <c r="L236" s="123"/>
      <c r="M236" s="36"/>
      <c r="N236" s="36"/>
      <c r="O236" s="123">
        <v>23151</v>
      </c>
      <c r="P236" s="123"/>
      <c r="Q236" s="36"/>
      <c r="R236" s="36"/>
      <c r="S236" s="122" t="s">
        <v>286</v>
      </c>
      <c r="T236" s="122"/>
      <c r="U236" s="36"/>
      <c r="V236" s="36"/>
      <c r="W236" s="123">
        <v>95026</v>
      </c>
      <c r="X236" s="123"/>
      <c r="Y236" s="36"/>
    </row>
    <row r="237" spans="1:25">
      <c r="A237" s="14"/>
      <c r="B237" s="121"/>
      <c r="C237" s="123"/>
      <c r="D237" s="123"/>
      <c r="E237" s="36"/>
      <c r="F237" s="36"/>
      <c r="G237" s="123"/>
      <c r="H237" s="123"/>
      <c r="I237" s="36"/>
      <c r="J237" s="36"/>
      <c r="K237" s="123"/>
      <c r="L237" s="123"/>
      <c r="M237" s="36"/>
      <c r="N237" s="36"/>
      <c r="O237" s="123"/>
      <c r="P237" s="123"/>
      <c r="Q237" s="36"/>
      <c r="R237" s="36"/>
      <c r="S237" s="122"/>
      <c r="T237" s="122"/>
      <c r="U237" s="36"/>
      <c r="V237" s="36"/>
      <c r="W237" s="123"/>
      <c r="X237" s="123"/>
      <c r="Y237" s="36"/>
    </row>
    <row r="238" spans="1:25">
      <c r="A238" s="14"/>
      <c r="B238" s="124" t="s">
        <v>94</v>
      </c>
      <c r="C238" s="126" t="s">
        <v>286</v>
      </c>
      <c r="D238" s="126"/>
      <c r="E238" s="32"/>
      <c r="F238" s="32"/>
      <c r="G238" s="126" t="s">
        <v>286</v>
      </c>
      <c r="H238" s="126"/>
      <c r="I238" s="32"/>
      <c r="J238" s="32"/>
      <c r="K238" s="126" t="s">
        <v>707</v>
      </c>
      <c r="L238" s="126"/>
      <c r="M238" s="124" t="s">
        <v>285</v>
      </c>
      <c r="N238" s="32"/>
      <c r="O238" s="126" t="s">
        <v>286</v>
      </c>
      <c r="P238" s="126"/>
      <c r="Q238" s="32"/>
      <c r="R238" s="32"/>
      <c r="S238" s="126" t="s">
        <v>286</v>
      </c>
      <c r="T238" s="126"/>
      <c r="U238" s="32"/>
      <c r="V238" s="32"/>
      <c r="W238" s="126" t="s">
        <v>707</v>
      </c>
      <c r="X238" s="126"/>
      <c r="Y238" s="124" t="s">
        <v>285</v>
      </c>
    </row>
    <row r="239" spans="1:25" ht="15.75" thickBot="1">
      <c r="A239" s="14"/>
      <c r="B239" s="124"/>
      <c r="C239" s="127"/>
      <c r="D239" s="127"/>
      <c r="E239" s="38"/>
      <c r="F239" s="32"/>
      <c r="G239" s="127"/>
      <c r="H239" s="127"/>
      <c r="I239" s="38"/>
      <c r="J239" s="32"/>
      <c r="K239" s="127"/>
      <c r="L239" s="127"/>
      <c r="M239" s="138"/>
      <c r="N239" s="32"/>
      <c r="O239" s="127"/>
      <c r="P239" s="127"/>
      <c r="Q239" s="38"/>
      <c r="R239" s="32"/>
      <c r="S239" s="127"/>
      <c r="T239" s="127"/>
      <c r="U239" s="38"/>
      <c r="V239" s="32"/>
      <c r="W239" s="127"/>
      <c r="X239" s="127"/>
      <c r="Y239" s="138"/>
    </row>
    <row r="240" spans="1:25">
      <c r="A240" s="14"/>
      <c r="B240" s="129" t="s">
        <v>708</v>
      </c>
      <c r="C240" s="132">
        <v>43774</v>
      </c>
      <c r="D240" s="132"/>
      <c r="E240" s="44"/>
      <c r="F240" s="36"/>
      <c r="G240" s="132">
        <v>2841</v>
      </c>
      <c r="H240" s="132"/>
      <c r="I240" s="44"/>
      <c r="J240" s="36"/>
      <c r="K240" s="132">
        <v>24742</v>
      </c>
      <c r="L240" s="132"/>
      <c r="M240" s="44"/>
      <c r="N240" s="36"/>
      <c r="O240" s="132">
        <v>23151</v>
      </c>
      <c r="P240" s="132"/>
      <c r="Q240" s="44"/>
      <c r="R240" s="36"/>
      <c r="S240" s="134" t="s">
        <v>286</v>
      </c>
      <c r="T240" s="134"/>
      <c r="U240" s="44"/>
      <c r="V240" s="36"/>
      <c r="W240" s="132">
        <v>94508</v>
      </c>
      <c r="X240" s="132"/>
      <c r="Y240" s="44"/>
    </row>
    <row r="241" spans="1:25" ht="15.75" thickBot="1">
      <c r="A241" s="14"/>
      <c r="B241" s="129"/>
      <c r="C241" s="139"/>
      <c r="D241" s="139"/>
      <c r="E241" s="64"/>
      <c r="F241" s="36"/>
      <c r="G241" s="139"/>
      <c r="H241" s="139"/>
      <c r="I241" s="64"/>
      <c r="J241" s="36"/>
      <c r="K241" s="139"/>
      <c r="L241" s="139"/>
      <c r="M241" s="64"/>
      <c r="N241" s="36"/>
      <c r="O241" s="139"/>
      <c r="P241" s="139"/>
      <c r="Q241" s="64"/>
      <c r="R241" s="36"/>
      <c r="S241" s="140"/>
      <c r="T241" s="140"/>
      <c r="U241" s="64"/>
      <c r="V241" s="36"/>
      <c r="W241" s="139"/>
      <c r="X241" s="139"/>
      <c r="Y241" s="64"/>
    </row>
    <row r="242" spans="1:25">
      <c r="A242" s="14"/>
      <c r="B242" s="22"/>
      <c r="C242" s="33"/>
      <c r="D242" s="33"/>
      <c r="E242" s="33"/>
      <c r="F242" s="22"/>
      <c r="G242" s="33"/>
      <c r="H242" s="33"/>
      <c r="I242" s="33"/>
      <c r="J242" s="22"/>
      <c r="K242" s="33"/>
      <c r="L242" s="33"/>
      <c r="M242" s="33"/>
      <c r="N242" s="22"/>
      <c r="O242" s="33"/>
      <c r="P242" s="33"/>
      <c r="Q242" s="33"/>
      <c r="R242" s="22"/>
      <c r="S242" s="33"/>
      <c r="T242" s="33"/>
      <c r="U242" s="33"/>
      <c r="V242" s="22"/>
      <c r="W242" s="33"/>
      <c r="X242" s="33"/>
      <c r="Y242" s="33"/>
    </row>
    <row r="243" spans="1:25">
      <c r="A243" s="14"/>
      <c r="B243" s="118" t="s">
        <v>709</v>
      </c>
      <c r="C243" s="122" t="s">
        <v>699</v>
      </c>
      <c r="D243" s="122"/>
      <c r="E243" s="121" t="s">
        <v>285</v>
      </c>
      <c r="F243" s="36"/>
      <c r="G243" s="123">
        <v>31861</v>
      </c>
      <c r="H243" s="123"/>
      <c r="I243" s="36"/>
      <c r="J243" s="36"/>
      <c r="K243" s="122" t="s">
        <v>711</v>
      </c>
      <c r="L243" s="122"/>
      <c r="M243" s="121" t="s">
        <v>285</v>
      </c>
      <c r="N243" s="36"/>
      <c r="O243" s="122" t="s">
        <v>712</v>
      </c>
      <c r="P243" s="122"/>
      <c r="Q243" s="121" t="s">
        <v>285</v>
      </c>
      <c r="R243" s="36"/>
      <c r="S243" s="122" t="s">
        <v>706</v>
      </c>
      <c r="T243" s="122"/>
      <c r="U243" s="121" t="s">
        <v>285</v>
      </c>
      <c r="V243" s="36"/>
      <c r="W243" s="122" t="s">
        <v>713</v>
      </c>
      <c r="X243" s="122"/>
      <c r="Y243" s="121" t="s">
        <v>285</v>
      </c>
    </row>
    <row r="244" spans="1:25">
      <c r="A244" s="14"/>
      <c r="B244" s="118" t="s">
        <v>710</v>
      </c>
      <c r="C244" s="122"/>
      <c r="D244" s="122"/>
      <c r="E244" s="121"/>
      <c r="F244" s="36"/>
      <c r="G244" s="123"/>
      <c r="H244" s="123"/>
      <c r="I244" s="36"/>
      <c r="J244" s="36"/>
      <c r="K244" s="122"/>
      <c r="L244" s="122"/>
      <c r="M244" s="121"/>
      <c r="N244" s="36"/>
      <c r="O244" s="122"/>
      <c r="P244" s="122"/>
      <c r="Q244" s="121"/>
      <c r="R244" s="36"/>
      <c r="S244" s="122"/>
      <c r="T244" s="122"/>
      <c r="U244" s="121"/>
      <c r="V244" s="36"/>
      <c r="W244" s="122"/>
      <c r="X244" s="122"/>
      <c r="Y244" s="121"/>
    </row>
    <row r="245" spans="1:25">
      <c r="A245" s="14"/>
      <c r="B245" s="156" t="s">
        <v>97</v>
      </c>
      <c r="C245" s="125">
        <v>3402</v>
      </c>
      <c r="D245" s="125"/>
      <c r="E245" s="32"/>
      <c r="F245" s="32"/>
      <c r="G245" s="125">
        <v>3203</v>
      </c>
      <c r="H245" s="125"/>
      <c r="I245" s="32"/>
      <c r="J245" s="32"/>
      <c r="K245" s="126" t="s">
        <v>714</v>
      </c>
      <c r="L245" s="126"/>
      <c r="M245" s="124" t="s">
        <v>285</v>
      </c>
      <c r="N245" s="32"/>
      <c r="O245" s="126">
        <v>512</v>
      </c>
      <c r="P245" s="126"/>
      <c r="Q245" s="32"/>
      <c r="R245" s="32"/>
      <c r="S245" s="126" t="s">
        <v>286</v>
      </c>
      <c r="T245" s="126"/>
      <c r="U245" s="32"/>
      <c r="V245" s="32"/>
      <c r="W245" s="125">
        <v>2424</v>
      </c>
      <c r="X245" s="125"/>
      <c r="Y245" s="32"/>
    </row>
    <row r="246" spans="1:25" ht="15.75" thickBot="1">
      <c r="A246" s="14"/>
      <c r="B246" s="156"/>
      <c r="C246" s="128"/>
      <c r="D246" s="128"/>
      <c r="E246" s="38"/>
      <c r="F246" s="32"/>
      <c r="G246" s="128"/>
      <c r="H246" s="128"/>
      <c r="I246" s="38"/>
      <c r="J246" s="32"/>
      <c r="K246" s="127"/>
      <c r="L246" s="127"/>
      <c r="M246" s="138"/>
      <c r="N246" s="32"/>
      <c r="O246" s="127"/>
      <c r="P246" s="127"/>
      <c r="Q246" s="38"/>
      <c r="R246" s="32"/>
      <c r="S246" s="127"/>
      <c r="T246" s="127"/>
      <c r="U246" s="38"/>
      <c r="V246" s="32"/>
      <c r="W246" s="128"/>
      <c r="X246" s="128"/>
      <c r="Y246" s="38"/>
    </row>
    <row r="247" spans="1:25">
      <c r="A247" s="14"/>
      <c r="B247" s="118" t="s">
        <v>709</v>
      </c>
      <c r="C247" s="134" t="s">
        <v>716</v>
      </c>
      <c r="D247" s="134"/>
      <c r="E247" s="130" t="s">
        <v>285</v>
      </c>
      <c r="F247" s="36"/>
      <c r="G247" s="132">
        <v>35064</v>
      </c>
      <c r="H247" s="132"/>
      <c r="I247" s="44"/>
      <c r="J247" s="36"/>
      <c r="K247" s="134" t="s">
        <v>717</v>
      </c>
      <c r="L247" s="134"/>
      <c r="M247" s="130" t="s">
        <v>285</v>
      </c>
      <c r="N247" s="36"/>
      <c r="O247" s="134" t="s">
        <v>718</v>
      </c>
      <c r="P247" s="134"/>
      <c r="Q247" s="130" t="s">
        <v>285</v>
      </c>
      <c r="R247" s="36"/>
      <c r="S247" s="134" t="s">
        <v>706</v>
      </c>
      <c r="T247" s="134"/>
      <c r="U247" s="130" t="s">
        <v>285</v>
      </c>
      <c r="V247" s="36"/>
      <c r="W247" s="134" t="s">
        <v>719</v>
      </c>
      <c r="X247" s="134"/>
      <c r="Y247" s="130" t="s">
        <v>285</v>
      </c>
    </row>
    <row r="248" spans="1:25">
      <c r="A248" s="14"/>
      <c r="B248" s="118" t="s">
        <v>715</v>
      </c>
      <c r="C248" s="122"/>
      <c r="D248" s="122"/>
      <c r="E248" s="121"/>
      <c r="F248" s="36"/>
      <c r="G248" s="123"/>
      <c r="H248" s="123"/>
      <c r="I248" s="36"/>
      <c r="J248" s="36"/>
      <c r="K248" s="122"/>
      <c r="L248" s="122"/>
      <c r="M248" s="121"/>
      <c r="N248" s="36"/>
      <c r="O248" s="122"/>
      <c r="P248" s="122"/>
      <c r="Q248" s="121"/>
      <c r="R248" s="36"/>
      <c r="S248" s="122"/>
      <c r="T248" s="122"/>
      <c r="U248" s="121"/>
      <c r="V248" s="36"/>
      <c r="W248" s="122"/>
      <c r="X248" s="122"/>
      <c r="Y248" s="121"/>
    </row>
    <row r="249" spans="1:25">
      <c r="A249" s="14"/>
      <c r="B249" s="120" t="s">
        <v>720</v>
      </c>
      <c r="C249" s="126" t="s">
        <v>286</v>
      </c>
      <c r="D249" s="126"/>
      <c r="E249" s="32"/>
      <c r="F249" s="32"/>
      <c r="G249" s="126" t="s">
        <v>286</v>
      </c>
      <c r="H249" s="126"/>
      <c r="I249" s="32"/>
      <c r="J249" s="32"/>
      <c r="K249" s="126" t="s">
        <v>721</v>
      </c>
      <c r="L249" s="126"/>
      <c r="M249" s="124" t="s">
        <v>285</v>
      </c>
      <c r="N249" s="32"/>
      <c r="O249" s="126" t="s">
        <v>286</v>
      </c>
      <c r="P249" s="126"/>
      <c r="Q249" s="32"/>
      <c r="R249" s="32"/>
      <c r="S249" s="126" t="s">
        <v>286</v>
      </c>
      <c r="T249" s="126"/>
      <c r="U249" s="32"/>
      <c r="V249" s="32"/>
      <c r="W249" s="126" t="s">
        <v>721</v>
      </c>
      <c r="X249" s="126"/>
      <c r="Y249" s="124" t="s">
        <v>285</v>
      </c>
    </row>
    <row r="250" spans="1:25" ht="15.75" thickBot="1">
      <c r="A250" s="14"/>
      <c r="B250" s="120" t="s">
        <v>715</v>
      </c>
      <c r="C250" s="127"/>
      <c r="D250" s="127"/>
      <c r="E250" s="38"/>
      <c r="F250" s="32"/>
      <c r="G250" s="127"/>
      <c r="H250" s="127"/>
      <c r="I250" s="38"/>
      <c r="J250" s="32"/>
      <c r="K250" s="127"/>
      <c r="L250" s="127"/>
      <c r="M250" s="138"/>
      <c r="N250" s="32"/>
      <c r="O250" s="127"/>
      <c r="P250" s="127"/>
      <c r="Q250" s="38"/>
      <c r="R250" s="32"/>
      <c r="S250" s="127"/>
      <c r="T250" s="127"/>
      <c r="U250" s="38"/>
      <c r="V250" s="32"/>
      <c r="W250" s="127"/>
      <c r="X250" s="127"/>
      <c r="Y250" s="138"/>
    </row>
    <row r="251" spans="1:25">
      <c r="A251" s="14"/>
      <c r="B251" s="129" t="s">
        <v>685</v>
      </c>
      <c r="C251" s="134" t="s">
        <v>716</v>
      </c>
      <c r="D251" s="134"/>
      <c r="E251" s="130" t="s">
        <v>285</v>
      </c>
      <c r="F251" s="36"/>
      <c r="G251" s="132">
        <v>35064</v>
      </c>
      <c r="H251" s="132"/>
      <c r="I251" s="44"/>
      <c r="J251" s="36"/>
      <c r="K251" s="134" t="s">
        <v>722</v>
      </c>
      <c r="L251" s="134"/>
      <c r="M251" s="130" t="s">
        <v>285</v>
      </c>
      <c r="N251" s="36"/>
      <c r="O251" s="134" t="s">
        <v>718</v>
      </c>
      <c r="P251" s="134"/>
      <c r="Q251" s="130" t="s">
        <v>285</v>
      </c>
      <c r="R251" s="36"/>
      <c r="S251" s="134" t="s">
        <v>706</v>
      </c>
      <c r="T251" s="134"/>
      <c r="U251" s="130" t="s">
        <v>285</v>
      </c>
      <c r="V251" s="36"/>
      <c r="W251" s="134" t="s">
        <v>723</v>
      </c>
      <c r="X251" s="134"/>
      <c r="Y251" s="130" t="s">
        <v>285</v>
      </c>
    </row>
    <row r="252" spans="1:25">
      <c r="A252" s="14"/>
      <c r="B252" s="129"/>
      <c r="C252" s="166"/>
      <c r="D252" s="166"/>
      <c r="E252" s="167"/>
      <c r="F252" s="36"/>
      <c r="G252" s="150"/>
      <c r="H252" s="150"/>
      <c r="I252" s="95"/>
      <c r="J252" s="36"/>
      <c r="K252" s="166"/>
      <c r="L252" s="166"/>
      <c r="M252" s="167"/>
      <c r="N252" s="36"/>
      <c r="O252" s="166"/>
      <c r="P252" s="166"/>
      <c r="Q252" s="167"/>
      <c r="R252" s="36"/>
      <c r="S252" s="166"/>
      <c r="T252" s="166"/>
      <c r="U252" s="167"/>
      <c r="V252" s="36"/>
      <c r="W252" s="166"/>
      <c r="X252" s="166"/>
      <c r="Y252" s="167"/>
    </row>
    <row r="253" spans="1:25">
      <c r="A253" s="14"/>
      <c r="B253" s="153" t="s">
        <v>690</v>
      </c>
      <c r="C253" s="126" t="s">
        <v>286</v>
      </c>
      <c r="D253" s="126"/>
      <c r="E253" s="32"/>
      <c r="F253" s="32"/>
      <c r="G253" s="126" t="s">
        <v>286</v>
      </c>
      <c r="H253" s="126"/>
      <c r="I253" s="32"/>
      <c r="J253" s="32"/>
      <c r="K253" s="126" t="s">
        <v>286</v>
      </c>
      <c r="L253" s="126"/>
      <c r="M253" s="32"/>
      <c r="N253" s="32"/>
      <c r="O253" s="126" t="s">
        <v>286</v>
      </c>
      <c r="P253" s="126"/>
      <c r="Q253" s="32"/>
      <c r="R253" s="32"/>
      <c r="S253" s="125">
        <v>4343</v>
      </c>
      <c r="T253" s="125"/>
      <c r="U253" s="32"/>
      <c r="V253" s="32"/>
      <c r="W253" s="125">
        <v>4343</v>
      </c>
      <c r="X253" s="125"/>
      <c r="Y253" s="32"/>
    </row>
    <row r="254" spans="1:25" ht="15.75" thickBot="1">
      <c r="A254" s="14"/>
      <c r="B254" s="153" t="s">
        <v>691</v>
      </c>
      <c r="C254" s="127"/>
      <c r="D254" s="127"/>
      <c r="E254" s="38"/>
      <c r="F254" s="32"/>
      <c r="G254" s="127"/>
      <c r="H254" s="127"/>
      <c r="I254" s="38"/>
      <c r="J254" s="32"/>
      <c r="K254" s="127"/>
      <c r="L254" s="127"/>
      <c r="M254" s="38"/>
      <c r="N254" s="32"/>
      <c r="O254" s="127"/>
      <c r="P254" s="127"/>
      <c r="Q254" s="38"/>
      <c r="R254" s="32"/>
      <c r="S254" s="128"/>
      <c r="T254" s="128"/>
      <c r="U254" s="38"/>
      <c r="V254" s="32"/>
      <c r="W254" s="128"/>
      <c r="X254" s="128"/>
      <c r="Y254" s="38"/>
    </row>
    <row r="255" spans="1:25">
      <c r="A255" s="14"/>
      <c r="B255" s="118" t="s">
        <v>692</v>
      </c>
      <c r="C255" s="130" t="s">
        <v>209</v>
      </c>
      <c r="D255" s="134" t="s">
        <v>716</v>
      </c>
      <c r="E255" s="130" t="s">
        <v>285</v>
      </c>
      <c r="F255" s="36"/>
      <c r="G255" s="130" t="s">
        <v>209</v>
      </c>
      <c r="H255" s="132">
        <v>35064</v>
      </c>
      <c r="I255" s="44"/>
      <c r="J255" s="36"/>
      <c r="K255" s="130" t="s">
        <v>209</v>
      </c>
      <c r="L255" s="134" t="s">
        <v>722</v>
      </c>
      <c r="M255" s="130" t="s">
        <v>285</v>
      </c>
      <c r="N255" s="36"/>
      <c r="O255" s="130" t="s">
        <v>209</v>
      </c>
      <c r="P255" s="134" t="s">
        <v>718</v>
      </c>
      <c r="Q255" s="130" t="s">
        <v>285</v>
      </c>
      <c r="R255" s="36"/>
      <c r="S255" s="130" t="s">
        <v>209</v>
      </c>
      <c r="T255" s="134" t="s">
        <v>724</v>
      </c>
      <c r="U255" s="130" t="s">
        <v>285</v>
      </c>
      <c r="V255" s="36"/>
      <c r="W255" s="130" t="s">
        <v>209</v>
      </c>
      <c r="X255" s="134" t="s">
        <v>716</v>
      </c>
      <c r="Y255" s="130" t="s">
        <v>285</v>
      </c>
    </row>
    <row r="256" spans="1:25" ht="15.75" thickBot="1">
      <c r="A256" s="14"/>
      <c r="B256" s="118" t="s">
        <v>693</v>
      </c>
      <c r="C256" s="131"/>
      <c r="D256" s="135"/>
      <c r="E256" s="131"/>
      <c r="F256" s="36"/>
      <c r="G256" s="131"/>
      <c r="H256" s="133"/>
      <c r="I256" s="45"/>
      <c r="J256" s="36"/>
      <c r="K256" s="131"/>
      <c r="L256" s="135"/>
      <c r="M256" s="131"/>
      <c r="N256" s="36"/>
      <c r="O256" s="131"/>
      <c r="P256" s="135"/>
      <c r="Q256" s="131"/>
      <c r="R256" s="36"/>
      <c r="S256" s="131"/>
      <c r="T256" s="135"/>
      <c r="U256" s="131"/>
      <c r="V256" s="36"/>
      <c r="W256" s="131"/>
      <c r="X256" s="135"/>
      <c r="Y256" s="131"/>
    </row>
    <row r="257" spans="1:25" ht="15.75" thickTop="1">
      <c r="A257" s="14"/>
      <c r="B257" s="154" t="s">
        <v>695</v>
      </c>
      <c r="C257" s="168" t="s">
        <v>209</v>
      </c>
      <c r="D257" s="169" t="s">
        <v>725</v>
      </c>
      <c r="E257" s="168" t="s">
        <v>285</v>
      </c>
      <c r="F257" s="32"/>
      <c r="G257" s="168" t="s">
        <v>209</v>
      </c>
      <c r="H257" s="170">
        <v>35359</v>
      </c>
      <c r="I257" s="136"/>
      <c r="J257" s="32"/>
      <c r="K257" s="168" t="s">
        <v>209</v>
      </c>
      <c r="L257" s="169" t="s">
        <v>726</v>
      </c>
      <c r="M257" s="168" t="s">
        <v>285</v>
      </c>
      <c r="N257" s="32"/>
      <c r="O257" s="168" t="s">
        <v>209</v>
      </c>
      <c r="P257" s="169" t="s">
        <v>718</v>
      </c>
      <c r="Q257" s="168" t="s">
        <v>285</v>
      </c>
      <c r="R257" s="32"/>
      <c r="S257" s="168" t="s">
        <v>209</v>
      </c>
      <c r="T257" s="169" t="s">
        <v>727</v>
      </c>
      <c r="U257" s="168" t="s">
        <v>285</v>
      </c>
      <c r="V257" s="32"/>
      <c r="W257" s="168" t="s">
        <v>209</v>
      </c>
      <c r="X257" s="169" t="s">
        <v>728</v>
      </c>
      <c r="Y257" s="168" t="s">
        <v>285</v>
      </c>
    </row>
    <row r="258" spans="1:25" ht="15.75" thickBot="1">
      <c r="A258" s="14"/>
      <c r="B258" s="154"/>
      <c r="C258" s="143"/>
      <c r="D258" s="147"/>
      <c r="E258" s="143"/>
      <c r="F258" s="32"/>
      <c r="G258" s="143"/>
      <c r="H258" s="145"/>
      <c r="I258" s="68"/>
      <c r="J258" s="32"/>
      <c r="K258" s="143"/>
      <c r="L258" s="147"/>
      <c r="M258" s="143"/>
      <c r="N258" s="32"/>
      <c r="O258" s="143"/>
      <c r="P258" s="147"/>
      <c r="Q258" s="143"/>
      <c r="R258" s="32"/>
      <c r="S258" s="143"/>
      <c r="T258" s="147"/>
      <c r="U258" s="143"/>
      <c r="V258" s="32"/>
      <c r="W258" s="143"/>
      <c r="X258" s="147"/>
      <c r="Y258" s="143"/>
    </row>
    <row r="259" spans="1:25" ht="15.75" thickTop="1">
      <c r="A259" s="14"/>
      <c r="B259" s="46"/>
      <c r="C259" s="46"/>
      <c r="D259" s="46"/>
      <c r="E259" s="46"/>
      <c r="F259" s="46"/>
      <c r="G259" s="46"/>
      <c r="H259" s="46"/>
      <c r="I259" s="46"/>
      <c r="J259" s="46"/>
      <c r="K259" s="46"/>
      <c r="L259" s="46"/>
      <c r="M259" s="46"/>
      <c r="N259" s="46"/>
      <c r="O259" s="46"/>
      <c r="P259" s="46"/>
      <c r="Q259" s="46"/>
      <c r="R259" s="46"/>
      <c r="S259" s="46"/>
      <c r="T259" s="46"/>
      <c r="U259" s="46"/>
      <c r="V259" s="46"/>
      <c r="W259" s="46"/>
      <c r="X259" s="46"/>
      <c r="Y259" s="46"/>
    </row>
    <row r="260" spans="1:25">
      <c r="A260" s="14"/>
      <c r="B260" s="46"/>
      <c r="C260" s="46"/>
      <c r="D260" s="46"/>
      <c r="E260" s="46"/>
      <c r="F260" s="46"/>
      <c r="G260" s="46"/>
      <c r="H260" s="46"/>
      <c r="I260" s="46"/>
      <c r="J260" s="46"/>
      <c r="K260" s="46"/>
      <c r="L260" s="46"/>
      <c r="M260" s="46"/>
      <c r="N260" s="46"/>
      <c r="O260" s="46"/>
      <c r="P260" s="46"/>
      <c r="Q260" s="46"/>
      <c r="R260" s="46"/>
      <c r="S260" s="46"/>
      <c r="T260" s="46"/>
      <c r="U260" s="46"/>
      <c r="V260" s="46"/>
      <c r="W260" s="46"/>
      <c r="X260" s="46"/>
      <c r="Y260" s="46"/>
    </row>
    <row r="261" spans="1:25">
      <c r="A261" s="14"/>
      <c r="B261" s="46"/>
      <c r="C261" s="46"/>
      <c r="D261" s="46"/>
      <c r="E261" s="46"/>
      <c r="F261" s="46"/>
      <c r="G261" s="46"/>
      <c r="H261" s="46"/>
      <c r="I261" s="46"/>
      <c r="J261" s="46"/>
      <c r="K261" s="46"/>
      <c r="L261" s="46"/>
      <c r="M261" s="46"/>
      <c r="N261" s="46"/>
      <c r="O261" s="46"/>
      <c r="P261" s="46"/>
      <c r="Q261" s="46"/>
      <c r="R261" s="46"/>
      <c r="S261" s="46"/>
      <c r="T261" s="46"/>
      <c r="U261" s="46"/>
      <c r="V261" s="46"/>
      <c r="W261" s="46"/>
      <c r="X261" s="46"/>
      <c r="Y261" s="46"/>
    </row>
    <row r="262" spans="1:25">
      <c r="A262" s="14"/>
      <c r="B262" s="48" t="s">
        <v>729</v>
      </c>
      <c r="C262" s="48"/>
      <c r="D262" s="48"/>
      <c r="E262" s="48"/>
      <c r="F262" s="48"/>
      <c r="G262" s="48"/>
      <c r="H262" s="48"/>
      <c r="I262" s="48"/>
      <c r="J262" s="48"/>
      <c r="K262" s="48"/>
      <c r="L262" s="48"/>
      <c r="M262" s="48"/>
      <c r="N262" s="48"/>
      <c r="O262" s="48"/>
      <c r="P262" s="48"/>
      <c r="Q262" s="48"/>
      <c r="R262" s="48"/>
      <c r="S262" s="48"/>
      <c r="T262" s="48"/>
      <c r="U262" s="48"/>
      <c r="V262" s="48"/>
      <c r="W262" s="48"/>
      <c r="X262" s="48"/>
      <c r="Y262" s="48"/>
    </row>
    <row r="263" spans="1:25">
      <c r="A263" s="14"/>
      <c r="B263" s="90"/>
      <c r="C263" s="90"/>
      <c r="D263" s="90"/>
      <c r="E263" s="90"/>
      <c r="F263" s="90"/>
      <c r="G263" s="90"/>
      <c r="H263" s="90"/>
      <c r="I263" s="90"/>
      <c r="J263" s="90"/>
      <c r="K263" s="90"/>
      <c r="L263" s="90"/>
      <c r="M263" s="90"/>
      <c r="N263" s="90"/>
      <c r="O263" s="90"/>
      <c r="P263" s="90"/>
      <c r="Q263" s="90"/>
      <c r="R263" s="90"/>
      <c r="S263" s="90"/>
      <c r="T263" s="90"/>
      <c r="U263" s="90"/>
      <c r="V263" s="90"/>
      <c r="W263" s="90"/>
      <c r="X263" s="90"/>
      <c r="Y263" s="90"/>
    </row>
    <row r="264" spans="1:25">
      <c r="A264" s="14"/>
      <c r="B264" s="24"/>
      <c r="C264" s="24"/>
      <c r="D264" s="24"/>
      <c r="E264" s="24"/>
      <c r="F264" s="24"/>
      <c r="G264" s="24"/>
      <c r="H264" s="24"/>
      <c r="I264" s="24"/>
      <c r="J264" s="24"/>
      <c r="K264" s="24"/>
      <c r="L264" s="24"/>
      <c r="M264" s="24"/>
      <c r="N264" s="24"/>
      <c r="O264" s="24"/>
      <c r="P264" s="24"/>
      <c r="Q264" s="24"/>
      <c r="R264" s="24"/>
      <c r="S264" s="24"/>
      <c r="T264" s="24"/>
      <c r="U264" s="24"/>
      <c r="V264" s="24"/>
      <c r="W264" s="24"/>
      <c r="X264" s="24"/>
      <c r="Y264" s="24"/>
    </row>
    <row r="265" spans="1:25">
      <c r="A265" s="14"/>
      <c r="B265" s="17"/>
      <c r="C265" s="17"/>
      <c r="D265" s="17"/>
      <c r="E265" s="17"/>
      <c r="F265" s="17"/>
      <c r="G265" s="17"/>
      <c r="H265" s="17"/>
      <c r="I265" s="17"/>
      <c r="J265" s="17"/>
      <c r="K265" s="17"/>
      <c r="L265" s="17"/>
      <c r="M265" s="17"/>
      <c r="N265" s="17"/>
      <c r="O265" s="17"/>
      <c r="P265" s="17"/>
      <c r="Q265" s="17"/>
      <c r="R265" s="17"/>
      <c r="S265" s="17"/>
      <c r="T265" s="17"/>
      <c r="U265" s="17"/>
      <c r="V265" s="17"/>
      <c r="W265" s="17"/>
      <c r="X265" s="17"/>
      <c r="Y265" s="17"/>
    </row>
    <row r="266" spans="1:25" ht="15.75" thickBot="1">
      <c r="A266" s="14"/>
      <c r="B266" s="19"/>
      <c r="C266" s="59" t="s">
        <v>410</v>
      </c>
      <c r="D266" s="59"/>
      <c r="E266" s="59"/>
      <c r="F266" s="59"/>
      <c r="G266" s="59"/>
      <c r="H266" s="59"/>
      <c r="I266" s="59"/>
      <c r="J266" s="59"/>
      <c r="K266" s="59"/>
      <c r="L266" s="59"/>
      <c r="M266" s="59"/>
      <c r="N266" s="59"/>
      <c r="O266" s="59"/>
      <c r="P266" s="59"/>
      <c r="Q266" s="59"/>
      <c r="R266" s="59"/>
      <c r="S266" s="59"/>
      <c r="T266" s="59"/>
      <c r="U266" s="59"/>
      <c r="V266" s="59"/>
      <c r="W266" s="59"/>
      <c r="X266" s="59"/>
      <c r="Y266" s="59"/>
    </row>
    <row r="267" spans="1:25">
      <c r="A267" s="14"/>
      <c r="B267" s="19"/>
      <c r="C267" s="44"/>
      <c r="D267" s="44"/>
      <c r="E267" s="44"/>
      <c r="F267" s="19"/>
      <c r="G267" s="44"/>
      <c r="H267" s="44"/>
      <c r="I267" s="44"/>
      <c r="J267" s="19"/>
      <c r="K267" s="74" t="s">
        <v>591</v>
      </c>
      <c r="L267" s="74"/>
      <c r="M267" s="74"/>
      <c r="N267" s="19"/>
      <c r="O267" s="74" t="s">
        <v>591</v>
      </c>
      <c r="P267" s="74"/>
      <c r="Q267" s="74"/>
      <c r="R267" s="19"/>
      <c r="S267" s="44"/>
      <c r="T267" s="44"/>
      <c r="U267" s="44"/>
      <c r="V267" s="19"/>
      <c r="W267" s="44"/>
      <c r="X267" s="44"/>
      <c r="Y267" s="44"/>
    </row>
    <row r="268" spans="1:25">
      <c r="A268" s="14"/>
      <c r="B268" s="19"/>
      <c r="C268" s="36"/>
      <c r="D268" s="36"/>
      <c r="E268" s="36"/>
      <c r="F268" s="19"/>
      <c r="G268" s="36"/>
      <c r="H268" s="36"/>
      <c r="I268" s="36"/>
      <c r="J268" s="19"/>
      <c r="K268" s="58" t="s">
        <v>592</v>
      </c>
      <c r="L268" s="58"/>
      <c r="M268" s="58"/>
      <c r="N268" s="19"/>
      <c r="O268" s="58" t="s">
        <v>592</v>
      </c>
      <c r="P268" s="58"/>
      <c r="Q268" s="58"/>
      <c r="R268" s="19"/>
      <c r="S268" s="36"/>
      <c r="T268" s="36"/>
      <c r="U268" s="36"/>
      <c r="V268" s="19"/>
      <c r="W268" s="36"/>
      <c r="X268" s="36"/>
      <c r="Y268" s="36"/>
    </row>
    <row r="269" spans="1:25">
      <c r="A269" s="14"/>
      <c r="B269" s="19"/>
      <c r="C269" s="36"/>
      <c r="D269" s="36"/>
      <c r="E269" s="36"/>
      <c r="F269" s="19"/>
      <c r="G269" s="36"/>
      <c r="H269" s="36"/>
      <c r="I269" s="36"/>
      <c r="J269" s="19"/>
      <c r="K269" s="58" t="s">
        <v>593</v>
      </c>
      <c r="L269" s="58"/>
      <c r="M269" s="58"/>
      <c r="N269" s="19"/>
      <c r="O269" s="58" t="s">
        <v>593</v>
      </c>
      <c r="P269" s="58"/>
      <c r="Q269" s="58"/>
      <c r="R269" s="19"/>
      <c r="S269" s="36"/>
      <c r="T269" s="36"/>
      <c r="U269" s="36"/>
      <c r="V269" s="19"/>
      <c r="W269" s="36"/>
      <c r="X269" s="36"/>
      <c r="Y269" s="36"/>
    </row>
    <row r="270" spans="1:25">
      <c r="A270" s="14"/>
      <c r="B270" s="19"/>
      <c r="C270" s="36"/>
      <c r="D270" s="36"/>
      <c r="E270" s="36"/>
      <c r="F270" s="19"/>
      <c r="G270" s="58" t="s">
        <v>592</v>
      </c>
      <c r="H270" s="58"/>
      <c r="I270" s="58"/>
      <c r="J270" s="19"/>
      <c r="K270" s="58" t="s">
        <v>594</v>
      </c>
      <c r="L270" s="58"/>
      <c r="M270" s="58"/>
      <c r="N270" s="19"/>
      <c r="O270" s="58" t="s">
        <v>595</v>
      </c>
      <c r="P270" s="58"/>
      <c r="Q270" s="58"/>
      <c r="R270" s="19"/>
      <c r="S270" s="36"/>
      <c r="T270" s="36"/>
      <c r="U270" s="36"/>
      <c r="V270" s="19"/>
      <c r="W270" s="36"/>
      <c r="X270" s="36"/>
      <c r="Y270" s="36"/>
    </row>
    <row r="271" spans="1:25" ht="15.75" thickBot="1">
      <c r="A271" s="14"/>
      <c r="B271" s="108" t="s">
        <v>207</v>
      </c>
      <c r="C271" s="59" t="s">
        <v>596</v>
      </c>
      <c r="D271" s="59"/>
      <c r="E271" s="59"/>
      <c r="F271" s="19"/>
      <c r="G271" s="59" t="s">
        <v>593</v>
      </c>
      <c r="H271" s="59"/>
      <c r="I271" s="59"/>
      <c r="J271" s="19"/>
      <c r="K271" s="59" t="s">
        <v>597</v>
      </c>
      <c r="L271" s="59"/>
      <c r="M271" s="59"/>
      <c r="N271" s="19"/>
      <c r="O271" s="59" t="s">
        <v>597</v>
      </c>
      <c r="P271" s="59"/>
      <c r="Q271" s="59"/>
      <c r="R271" s="19"/>
      <c r="S271" s="59" t="s">
        <v>598</v>
      </c>
      <c r="T271" s="59"/>
      <c r="U271" s="59"/>
      <c r="V271" s="19"/>
      <c r="W271" s="59" t="s">
        <v>599</v>
      </c>
      <c r="X271" s="59"/>
      <c r="Y271" s="59"/>
    </row>
    <row r="272" spans="1:25">
      <c r="A272" s="14"/>
      <c r="B272" s="171" t="s">
        <v>173</v>
      </c>
      <c r="C272" s="33"/>
      <c r="D272" s="33"/>
      <c r="E272" s="33"/>
      <c r="F272" s="22"/>
      <c r="G272" s="33"/>
      <c r="H272" s="33"/>
      <c r="I272" s="33"/>
      <c r="J272" s="22"/>
      <c r="K272" s="33"/>
      <c r="L272" s="33"/>
      <c r="M272" s="33"/>
      <c r="N272" s="22"/>
      <c r="O272" s="33"/>
      <c r="P272" s="33"/>
      <c r="Q272" s="33"/>
      <c r="R272" s="22"/>
      <c r="S272" s="33"/>
      <c r="T272" s="33"/>
      <c r="U272" s="33"/>
      <c r="V272" s="22"/>
      <c r="W272" s="33"/>
      <c r="X272" s="33"/>
      <c r="Y272" s="33"/>
    </row>
    <row r="273" spans="1:25">
      <c r="A273" s="14"/>
      <c r="B273" s="176" t="s">
        <v>730</v>
      </c>
      <c r="C273" s="121" t="s">
        <v>209</v>
      </c>
      <c r="D273" s="122" t="s">
        <v>731</v>
      </c>
      <c r="E273" s="121" t="s">
        <v>285</v>
      </c>
      <c r="F273" s="36"/>
      <c r="G273" s="121" t="s">
        <v>209</v>
      </c>
      <c r="H273" s="123">
        <v>68688</v>
      </c>
      <c r="I273" s="36"/>
      <c r="J273" s="36"/>
      <c r="K273" s="121" t="s">
        <v>209</v>
      </c>
      <c r="L273" s="123">
        <v>14670</v>
      </c>
      <c r="M273" s="36"/>
      <c r="N273" s="36"/>
      <c r="O273" s="121" t="s">
        <v>209</v>
      </c>
      <c r="P273" s="122" t="s">
        <v>732</v>
      </c>
      <c r="Q273" s="121" t="s">
        <v>285</v>
      </c>
      <c r="R273" s="36"/>
      <c r="S273" s="121" t="s">
        <v>209</v>
      </c>
      <c r="T273" s="122" t="s">
        <v>733</v>
      </c>
      <c r="U273" s="121" t="s">
        <v>285</v>
      </c>
      <c r="V273" s="36"/>
      <c r="W273" s="121" t="s">
        <v>209</v>
      </c>
      <c r="X273" s="123">
        <v>57169</v>
      </c>
      <c r="Y273" s="36"/>
    </row>
    <row r="274" spans="1:25" ht="15.75" thickBot="1">
      <c r="A274" s="14"/>
      <c r="B274" s="176"/>
      <c r="C274" s="141"/>
      <c r="D274" s="140"/>
      <c r="E274" s="141"/>
      <c r="F274" s="36"/>
      <c r="G274" s="141"/>
      <c r="H274" s="139"/>
      <c r="I274" s="64"/>
      <c r="J274" s="36"/>
      <c r="K274" s="141"/>
      <c r="L274" s="139"/>
      <c r="M274" s="64"/>
      <c r="N274" s="36"/>
      <c r="O274" s="141"/>
      <c r="P274" s="140"/>
      <c r="Q274" s="141"/>
      <c r="R274" s="36"/>
      <c r="S274" s="141"/>
      <c r="T274" s="140"/>
      <c r="U274" s="141"/>
      <c r="V274" s="36"/>
      <c r="W274" s="141"/>
      <c r="X274" s="139"/>
      <c r="Y274" s="64"/>
    </row>
    <row r="275" spans="1:25">
      <c r="A275" s="14"/>
      <c r="B275" s="22"/>
      <c r="C275" s="33"/>
      <c r="D275" s="33"/>
      <c r="E275" s="33"/>
      <c r="F275" s="22"/>
      <c r="G275" s="33"/>
      <c r="H275" s="33"/>
      <c r="I275" s="33"/>
      <c r="J275" s="22"/>
      <c r="K275" s="33"/>
      <c r="L275" s="33"/>
      <c r="M275" s="33"/>
      <c r="N275" s="22"/>
      <c r="O275" s="33"/>
      <c r="P275" s="33"/>
      <c r="Q275" s="33"/>
      <c r="R275" s="22"/>
      <c r="S275" s="33"/>
      <c r="T275" s="33"/>
      <c r="U275" s="33"/>
      <c r="V275" s="22"/>
      <c r="W275" s="33"/>
      <c r="X275" s="33"/>
      <c r="Y275" s="33"/>
    </row>
    <row r="276" spans="1:25">
      <c r="A276" s="14"/>
      <c r="B276" s="172" t="s">
        <v>174</v>
      </c>
      <c r="C276" s="36"/>
      <c r="D276" s="36"/>
      <c r="E276" s="36"/>
      <c r="F276" s="19"/>
      <c r="G276" s="36"/>
      <c r="H276" s="36"/>
      <c r="I276" s="36"/>
      <c r="J276" s="19"/>
      <c r="K276" s="36"/>
      <c r="L276" s="36"/>
      <c r="M276" s="36"/>
      <c r="N276" s="19"/>
      <c r="O276" s="36"/>
      <c r="P276" s="36"/>
      <c r="Q276" s="36"/>
      <c r="R276" s="19"/>
      <c r="S276" s="36"/>
      <c r="T276" s="36"/>
      <c r="U276" s="36"/>
      <c r="V276" s="19"/>
      <c r="W276" s="36"/>
      <c r="X276" s="36"/>
      <c r="Y276" s="36"/>
    </row>
    <row r="277" spans="1:25">
      <c r="A277" s="14"/>
      <c r="B277" s="177" t="s">
        <v>155</v>
      </c>
      <c r="C277" s="126" t="s">
        <v>734</v>
      </c>
      <c r="D277" s="126"/>
      <c r="E277" s="124" t="s">
        <v>285</v>
      </c>
      <c r="F277" s="32"/>
      <c r="G277" s="126" t="s">
        <v>735</v>
      </c>
      <c r="H277" s="126"/>
      <c r="I277" s="124" t="s">
        <v>285</v>
      </c>
      <c r="J277" s="32"/>
      <c r="K277" s="126" t="s">
        <v>736</v>
      </c>
      <c r="L277" s="126"/>
      <c r="M277" s="124" t="s">
        <v>285</v>
      </c>
      <c r="N277" s="32"/>
      <c r="O277" s="126" t="s">
        <v>737</v>
      </c>
      <c r="P277" s="126"/>
      <c r="Q277" s="124" t="s">
        <v>285</v>
      </c>
      <c r="R277" s="32"/>
      <c r="S277" s="126" t="s">
        <v>286</v>
      </c>
      <c r="T277" s="126"/>
      <c r="U277" s="32"/>
      <c r="V277" s="32"/>
      <c r="W277" s="126" t="s">
        <v>738</v>
      </c>
      <c r="X277" s="126"/>
      <c r="Y277" s="124" t="s">
        <v>285</v>
      </c>
    </row>
    <row r="278" spans="1:25">
      <c r="A278" s="14"/>
      <c r="B278" s="177"/>
      <c r="C278" s="126"/>
      <c r="D278" s="126"/>
      <c r="E278" s="124"/>
      <c r="F278" s="32"/>
      <c r="G278" s="126"/>
      <c r="H278" s="126"/>
      <c r="I278" s="124"/>
      <c r="J278" s="32"/>
      <c r="K278" s="126"/>
      <c r="L278" s="126"/>
      <c r="M278" s="124"/>
      <c r="N278" s="32"/>
      <c r="O278" s="126"/>
      <c r="P278" s="126"/>
      <c r="Q278" s="124"/>
      <c r="R278" s="32"/>
      <c r="S278" s="126"/>
      <c r="T278" s="126"/>
      <c r="U278" s="32"/>
      <c r="V278" s="32"/>
      <c r="W278" s="126"/>
      <c r="X278" s="126"/>
      <c r="Y278" s="124"/>
    </row>
    <row r="279" spans="1:25">
      <c r="A279" s="14"/>
      <c r="B279" s="178" t="s">
        <v>739</v>
      </c>
      <c r="C279" s="122" t="s">
        <v>286</v>
      </c>
      <c r="D279" s="122"/>
      <c r="E279" s="36"/>
      <c r="F279" s="36"/>
      <c r="G279" s="122" t="s">
        <v>740</v>
      </c>
      <c r="H279" s="122"/>
      <c r="I279" s="121" t="s">
        <v>285</v>
      </c>
      <c r="J279" s="36"/>
      <c r="K279" s="123">
        <v>3278</v>
      </c>
      <c r="L279" s="123"/>
      <c r="M279" s="36"/>
      <c r="N279" s="36"/>
      <c r="O279" s="122">
        <v>42</v>
      </c>
      <c r="P279" s="122"/>
      <c r="Q279" s="36"/>
      <c r="R279" s="36"/>
      <c r="S279" s="123">
        <v>62528</v>
      </c>
      <c r="T279" s="123"/>
      <c r="U279" s="36"/>
      <c r="V279" s="36"/>
      <c r="W279" s="122" t="s">
        <v>286</v>
      </c>
      <c r="X279" s="122"/>
      <c r="Y279" s="36"/>
    </row>
    <row r="280" spans="1:25">
      <c r="A280" s="14"/>
      <c r="B280" s="178"/>
      <c r="C280" s="122"/>
      <c r="D280" s="122"/>
      <c r="E280" s="36"/>
      <c r="F280" s="36"/>
      <c r="G280" s="122"/>
      <c r="H280" s="122"/>
      <c r="I280" s="121"/>
      <c r="J280" s="36"/>
      <c r="K280" s="123"/>
      <c r="L280" s="123"/>
      <c r="M280" s="36"/>
      <c r="N280" s="36"/>
      <c r="O280" s="122"/>
      <c r="P280" s="122"/>
      <c r="Q280" s="36"/>
      <c r="R280" s="36"/>
      <c r="S280" s="123"/>
      <c r="T280" s="123"/>
      <c r="U280" s="36"/>
      <c r="V280" s="36"/>
      <c r="W280" s="122"/>
      <c r="X280" s="122"/>
      <c r="Y280" s="36"/>
    </row>
    <row r="281" spans="1:25">
      <c r="A281" s="14"/>
      <c r="B281" s="177" t="s">
        <v>158</v>
      </c>
      <c r="C281" s="126">
        <v>660</v>
      </c>
      <c r="D281" s="126"/>
      <c r="E281" s="32"/>
      <c r="F281" s="32"/>
      <c r="G281" s="126" t="s">
        <v>286</v>
      </c>
      <c r="H281" s="126"/>
      <c r="I281" s="32"/>
      <c r="J281" s="32"/>
      <c r="K281" s="126">
        <v>1</v>
      </c>
      <c r="L281" s="126"/>
      <c r="M281" s="32"/>
      <c r="N281" s="32"/>
      <c r="O281" s="126">
        <v>451</v>
      </c>
      <c r="P281" s="126"/>
      <c r="Q281" s="32"/>
      <c r="R281" s="32"/>
      <c r="S281" s="126" t="s">
        <v>286</v>
      </c>
      <c r="T281" s="126"/>
      <c r="U281" s="32"/>
      <c r="V281" s="32"/>
      <c r="W281" s="125">
        <v>1112</v>
      </c>
      <c r="X281" s="125"/>
      <c r="Y281" s="32"/>
    </row>
    <row r="282" spans="1:25" ht="15.75" thickBot="1">
      <c r="A282" s="14"/>
      <c r="B282" s="177"/>
      <c r="C282" s="127"/>
      <c r="D282" s="127"/>
      <c r="E282" s="38"/>
      <c r="F282" s="32"/>
      <c r="G282" s="127"/>
      <c r="H282" s="127"/>
      <c r="I282" s="38"/>
      <c r="J282" s="32"/>
      <c r="K282" s="127"/>
      <c r="L282" s="127"/>
      <c r="M282" s="38"/>
      <c r="N282" s="32"/>
      <c r="O282" s="127"/>
      <c r="P282" s="127"/>
      <c r="Q282" s="38"/>
      <c r="R282" s="32"/>
      <c r="S282" s="127"/>
      <c r="T282" s="127"/>
      <c r="U282" s="38"/>
      <c r="V282" s="32"/>
      <c r="W282" s="128"/>
      <c r="X282" s="128"/>
      <c r="Y282" s="38"/>
    </row>
    <row r="283" spans="1:25">
      <c r="A283" s="14"/>
      <c r="B283" s="176" t="s">
        <v>741</v>
      </c>
      <c r="C283" s="134" t="s">
        <v>742</v>
      </c>
      <c r="D283" s="134"/>
      <c r="E283" s="130" t="s">
        <v>285</v>
      </c>
      <c r="F283" s="36"/>
      <c r="G283" s="134" t="s">
        <v>743</v>
      </c>
      <c r="H283" s="134"/>
      <c r="I283" s="130" t="s">
        <v>285</v>
      </c>
      <c r="J283" s="36"/>
      <c r="K283" s="134" t="s">
        <v>744</v>
      </c>
      <c r="L283" s="134"/>
      <c r="M283" s="130" t="s">
        <v>285</v>
      </c>
      <c r="N283" s="36"/>
      <c r="O283" s="134" t="s">
        <v>745</v>
      </c>
      <c r="P283" s="134"/>
      <c r="Q283" s="130" t="s">
        <v>285</v>
      </c>
      <c r="R283" s="36"/>
      <c r="S283" s="132">
        <v>62528</v>
      </c>
      <c r="T283" s="132"/>
      <c r="U283" s="44"/>
      <c r="V283" s="36"/>
      <c r="W283" s="134" t="s">
        <v>746</v>
      </c>
      <c r="X283" s="134"/>
      <c r="Y283" s="130" t="s">
        <v>285</v>
      </c>
    </row>
    <row r="284" spans="1:25" ht="15.75" thickBot="1">
      <c r="A284" s="14"/>
      <c r="B284" s="176"/>
      <c r="C284" s="140"/>
      <c r="D284" s="140"/>
      <c r="E284" s="141"/>
      <c r="F284" s="36"/>
      <c r="G284" s="140"/>
      <c r="H284" s="140"/>
      <c r="I284" s="141"/>
      <c r="J284" s="36"/>
      <c r="K284" s="140"/>
      <c r="L284" s="140"/>
      <c r="M284" s="141"/>
      <c r="N284" s="36"/>
      <c r="O284" s="140"/>
      <c r="P284" s="140"/>
      <c r="Q284" s="141"/>
      <c r="R284" s="36"/>
      <c r="S284" s="139"/>
      <c r="T284" s="139"/>
      <c r="U284" s="64"/>
      <c r="V284" s="36"/>
      <c r="W284" s="140"/>
      <c r="X284" s="140"/>
      <c r="Y284" s="141"/>
    </row>
    <row r="285" spans="1:25">
      <c r="A285" s="14"/>
      <c r="B285" s="22"/>
      <c r="C285" s="33"/>
      <c r="D285" s="33"/>
      <c r="E285" s="33"/>
      <c r="F285" s="22"/>
      <c r="G285" s="33"/>
      <c r="H285" s="33"/>
      <c r="I285" s="33"/>
      <c r="J285" s="22"/>
      <c r="K285" s="33"/>
      <c r="L285" s="33"/>
      <c r="M285" s="33"/>
      <c r="N285" s="22"/>
      <c r="O285" s="33"/>
      <c r="P285" s="33"/>
      <c r="Q285" s="33"/>
      <c r="R285" s="22"/>
      <c r="S285" s="33"/>
      <c r="T285" s="33"/>
      <c r="U285" s="33"/>
      <c r="V285" s="22"/>
      <c r="W285" s="33"/>
      <c r="X285" s="33"/>
      <c r="Y285" s="33"/>
    </row>
    <row r="286" spans="1:25">
      <c r="A286" s="14"/>
      <c r="B286" s="172" t="s">
        <v>175</v>
      </c>
      <c r="C286" s="36"/>
      <c r="D286" s="36"/>
      <c r="E286" s="36"/>
      <c r="F286" s="19"/>
      <c r="G286" s="36"/>
      <c r="H286" s="36"/>
      <c r="I286" s="36"/>
      <c r="J286" s="19"/>
      <c r="K286" s="36"/>
      <c r="L286" s="36"/>
      <c r="M286" s="36"/>
      <c r="N286" s="19"/>
      <c r="O286" s="36"/>
      <c r="P286" s="36"/>
      <c r="Q286" s="36"/>
      <c r="R286" s="19"/>
      <c r="S286" s="36"/>
      <c r="T286" s="36"/>
      <c r="U286" s="36"/>
      <c r="V286" s="19"/>
      <c r="W286" s="36"/>
      <c r="X286" s="36"/>
      <c r="Y286" s="36"/>
    </row>
    <row r="287" spans="1:25">
      <c r="A287" s="14"/>
      <c r="B287" s="177" t="s">
        <v>747</v>
      </c>
      <c r="C287" s="125">
        <v>188500</v>
      </c>
      <c r="D287" s="125"/>
      <c r="E287" s="32"/>
      <c r="F287" s="32"/>
      <c r="G287" s="126" t="s">
        <v>286</v>
      </c>
      <c r="H287" s="126"/>
      <c r="I287" s="32"/>
      <c r="J287" s="32"/>
      <c r="K287" s="125">
        <v>75000</v>
      </c>
      <c r="L287" s="125"/>
      <c r="M287" s="32"/>
      <c r="N287" s="32"/>
      <c r="O287" s="125">
        <v>116200</v>
      </c>
      <c r="P287" s="125"/>
      <c r="Q287" s="32"/>
      <c r="R287" s="32"/>
      <c r="S287" s="126" t="s">
        <v>286</v>
      </c>
      <c r="T287" s="126"/>
      <c r="U287" s="32"/>
      <c r="V287" s="32"/>
      <c r="W287" s="125">
        <v>379700</v>
      </c>
      <c r="X287" s="125"/>
      <c r="Y287" s="32"/>
    </row>
    <row r="288" spans="1:25">
      <c r="A288" s="14"/>
      <c r="B288" s="177"/>
      <c r="C288" s="125"/>
      <c r="D288" s="125"/>
      <c r="E288" s="32"/>
      <c r="F288" s="32"/>
      <c r="G288" s="126"/>
      <c r="H288" s="126"/>
      <c r="I288" s="32"/>
      <c r="J288" s="32"/>
      <c r="K288" s="125"/>
      <c r="L288" s="125"/>
      <c r="M288" s="32"/>
      <c r="N288" s="32"/>
      <c r="O288" s="125"/>
      <c r="P288" s="125"/>
      <c r="Q288" s="32"/>
      <c r="R288" s="32"/>
      <c r="S288" s="126"/>
      <c r="T288" s="126"/>
      <c r="U288" s="32"/>
      <c r="V288" s="32"/>
      <c r="W288" s="125"/>
      <c r="X288" s="125"/>
      <c r="Y288" s="32"/>
    </row>
    <row r="289" spans="1:25">
      <c r="A289" s="14"/>
      <c r="B289" s="178" t="s">
        <v>748</v>
      </c>
      <c r="C289" s="122" t="s">
        <v>749</v>
      </c>
      <c r="D289" s="122"/>
      <c r="E289" s="121" t="s">
        <v>285</v>
      </c>
      <c r="F289" s="36"/>
      <c r="G289" s="122" t="s">
        <v>286</v>
      </c>
      <c r="H289" s="122"/>
      <c r="I289" s="36"/>
      <c r="J289" s="36"/>
      <c r="K289" s="122" t="s">
        <v>750</v>
      </c>
      <c r="L289" s="122"/>
      <c r="M289" s="121" t="s">
        <v>285</v>
      </c>
      <c r="N289" s="36"/>
      <c r="O289" s="122" t="s">
        <v>751</v>
      </c>
      <c r="P289" s="122"/>
      <c r="Q289" s="121" t="s">
        <v>285</v>
      </c>
      <c r="R289" s="36"/>
      <c r="S289" s="122" t="s">
        <v>286</v>
      </c>
      <c r="T289" s="122"/>
      <c r="U289" s="36"/>
      <c r="V289" s="36"/>
      <c r="W289" s="122" t="s">
        <v>752</v>
      </c>
      <c r="X289" s="122"/>
      <c r="Y289" s="121" t="s">
        <v>285</v>
      </c>
    </row>
    <row r="290" spans="1:25">
      <c r="A290" s="14"/>
      <c r="B290" s="178"/>
      <c r="C290" s="122"/>
      <c r="D290" s="122"/>
      <c r="E290" s="121"/>
      <c r="F290" s="36"/>
      <c r="G290" s="122"/>
      <c r="H290" s="122"/>
      <c r="I290" s="36"/>
      <c r="J290" s="36"/>
      <c r="K290" s="122"/>
      <c r="L290" s="122"/>
      <c r="M290" s="121"/>
      <c r="N290" s="36"/>
      <c r="O290" s="122"/>
      <c r="P290" s="122"/>
      <c r="Q290" s="121"/>
      <c r="R290" s="36"/>
      <c r="S290" s="122"/>
      <c r="T290" s="122"/>
      <c r="U290" s="36"/>
      <c r="V290" s="36"/>
      <c r="W290" s="122"/>
      <c r="X290" s="122"/>
      <c r="Y290" s="121"/>
    </row>
    <row r="291" spans="1:25">
      <c r="A291" s="14"/>
      <c r="B291" s="177" t="s">
        <v>36</v>
      </c>
      <c r="C291" s="126" t="s">
        <v>753</v>
      </c>
      <c r="D291" s="126"/>
      <c r="E291" s="124" t="s">
        <v>285</v>
      </c>
      <c r="F291" s="32"/>
      <c r="G291" s="126" t="s">
        <v>286</v>
      </c>
      <c r="H291" s="126"/>
      <c r="I291" s="32"/>
      <c r="J291" s="32"/>
      <c r="K291" s="126" t="s">
        <v>286</v>
      </c>
      <c r="L291" s="126"/>
      <c r="M291" s="32"/>
      <c r="N291" s="32"/>
      <c r="O291" s="126" t="s">
        <v>286</v>
      </c>
      <c r="P291" s="126"/>
      <c r="Q291" s="32"/>
      <c r="R291" s="32"/>
      <c r="S291" s="126" t="s">
        <v>286</v>
      </c>
      <c r="T291" s="126"/>
      <c r="U291" s="32"/>
      <c r="V291" s="32"/>
      <c r="W291" s="126" t="s">
        <v>753</v>
      </c>
      <c r="X291" s="126"/>
      <c r="Y291" s="124" t="s">
        <v>285</v>
      </c>
    </row>
    <row r="292" spans="1:25">
      <c r="A292" s="14"/>
      <c r="B292" s="177"/>
      <c r="C292" s="126"/>
      <c r="D292" s="126"/>
      <c r="E292" s="124"/>
      <c r="F292" s="32"/>
      <c r="G292" s="126"/>
      <c r="H292" s="126"/>
      <c r="I292" s="32"/>
      <c r="J292" s="32"/>
      <c r="K292" s="126"/>
      <c r="L292" s="126"/>
      <c r="M292" s="32"/>
      <c r="N292" s="32"/>
      <c r="O292" s="126"/>
      <c r="P292" s="126"/>
      <c r="Q292" s="32"/>
      <c r="R292" s="32"/>
      <c r="S292" s="126"/>
      <c r="T292" s="126"/>
      <c r="U292" s="32"/>
      <c r="V292" s="32"/>
      <c r="W292" s="126"/>
      <c r="X292" s="126"/>
      <c r="Y292" s="124"/>
    </row>
    <row r="293" spans="1:25">
      <c r="A293" s="14"/>
      <c r="B293" s="178" t="s">
        <v>167</v>
      </c>
      <c r="C293" s="122" t="s">
        <v>286</v>
      </c>
      <c r="D293" s="122"/>
      <c r="E293" s="36"/>
      <c r="F293" s="36"/>
      <c r="G293" s="122" t="s">
        <v>286</v>
      </c>
      <c r="H293" s="122"/>
      <c r="I293" s="36"/>
      <c r="J293" s="36"/>
      <c r="K293" s="122" t="s">
        <v>666</v>
      </c>
      <c r="L293" s="122"/>
      <c r="M293" s="121" t="s">
        <v>285</v>
      </c>
      <c r="N293" s="36"/>
      <c r="O293" s="122" t="s">
        <v>754</v>
      </c>
      <c r="P293" s="122"/>
      <c r="Q293" s="121" t="s">
        <v>285</v>
      </c>
      <c r="R293" s="36"/>
      <c r="S293" s="122" t="s">
        <v>286</v>
      </c>
      <c r="T293" s="122"/>
      <c r="U293" s="36"/>
      <c r="V293" s="36"/>
      <c r="W293" s="122" t="s">
        <v>755</v>
      </c>
      <c r="X293" s="122"/>
      <c r="Y293" s="121" t="s">
        <v>285</v>
      </c>
    </row>
    <row r="294" spans="1:25">
      <c r="A294" s="14"/>
      <c r="B294" s="178"/>
      <c r="C294" s="122"/>
      <c r="D294" s="122"/>
      <c r="E294" s="36"/>
      <c r="F294" s="36"/>
      <c r="G294" s="122"/>
      <c r="H294" s="122"/>
      <c r="I294" s="36"/>
      <c r="J294" s="36"/>
      <c r="K294" s="122"/>
      <c r="L294" s="122"/>
      <c r="M294" s="121"/>
      <c r="N294" s="36"/>
      <c r="O294" s="122"/>
      <c r="P294" s="122"/>
      <c r="Q294" s="121"/>
      <c r="R294" s="36"/>
      <c r="S294" s="122"/>
      <c r="T294" s="122"/>
      <c r="U294" s="36"/>
      <c r="V294" s="36"/>
      <c r="W294" s="122"/>
      <c r="X294" s="122"/>
      <c r="Y294" s="121"/>
    </row>
    <row r="295" spans="1:25">
      <c r="A295" s="14"/>
      <c r="B295" s="177" t="s">
        <v>739</v>
      </c>
      <c r="C295" s="125">
        <v>59468</v>
      </c>
      <c r="D295" s="125"/>
      <c r="E295" s="32"/>
      <c r="F295" s="32"/>
      <c r="G295" s="126" t="s">
        <v>286</v>
      </c>
      <c r="H295" s="126"/>
      <c r="I295" s="32"/>
      <c r="J295" s="32"/>
      <c r="K295" s="126" t="s">
        <v>286</v>
      </c>
      <c r="L295" s="126"/>
      <c r="M295" s="32"/>
      <c r="N295" s="32"/>
      <c r="O295" s="126" t="s">
        <v>286</v>
      </c>
      <c r="P295" s="126"/>
      <c r="Q295" s="32"/>
      <c r="R295" s="32"/>
      <c r="S295" s="126" t="s">
        <v>756</v>
      </c>
      <c r="T295" s="126"/>
      <c r="U295" s="124" t="s">
        <v>285</v>
      </c>
      <c r="V295" s="32"/>
      <c r="W295" s="126" t="s">
        <v>286</v>
      </c>
      <c r="X295" s="126"/>
      <c r="Y295" s="32"/>
    </row>
    <row r="296" spans="1:25">
      <c r="A296" s="14"/>
      <c r="B296" s="177"/>
      <c r="C296" s="125"/>
      <c r="D296" s="125"/>
      <c r="E296" s="32"/>
      <c r="F296" s="32"/>
      <c r="G296" s="126"/>
      <c r="H296" s="126"/>
      <c r="I296" s="32"/>
      <c r="J296" s="32"/>
      <c r="K296" s="126"/>
      <c r="L296" s="126"/>
      <c r="M296" s="32"/>
      <c r="N296" s="32"/>
      <c r="O296" s="126"/>
      <c r="P296" s="126"/>
      <c r="Q296" s="32"/>
      <c r="R296" s="32"/>
      <c r="S296" s="126"/>
      <c r="T296" s="126"/>
      <c r="U296" s="124"/>
      <c r="V296" s="32"/>
      <c r="W296" s="126"/>
      <c r="X296" s="126"/>
      <c r="Y296" s="32"/>
    </row>
    <row r="297" spans="1:25">
      <c r="A297" s="14"/>
      <c r="B297" s="178" t="s">
        <v>131</v>
      </c>
      <c r="C297" s="122">
        <v>757</v>
      </c>
      <c r="D297" s="122"/>
      <c r="E297" s="36"/>
      <c r="F297" s="36"/>
      <c r="G297" s="122" t="s">
        <v>286</v>
      </c>
      <c r="H297" s="122"/>
      <c r="I297" s="36"/>
      <c r="J297" s="36"/>
      <c r="K297" s="122" t="s">
        <v>286</v>
      </c>
      <c r="L297" s="122"/>
      <c r="M297" s="36"/>
      <c r="N297" s="36"/>
      <c r="O297" s="122" t="s">
        <v>286</v>
      </c>
      <c r="P297" s="122"/>
      <c r="Q297" s="36"/>
      <c r="R297" s="36"/>
      <c r="S297" s="122" t="s">
        <v>286</v>
      </c>
      <c r="T297" s="122"/>
      <c r="U297" s="36"/>
      <c r="V297" s="36"/>
      <c r="W297" s="122">
        <v>757</v>
      </c>
      <c r="X297" s="122"/>
      <c r="Y297" s="36"/>
    </row>
    <row r="298" spans="1:25">
      <c r="A298" s="14"/>
      <c r="B298" s="178"/>
      <c r="C298" s="122"/>
      <c r="D298" s="122"/>
      <c r="E298" s="36"/>
      <c r="F298" s="36"/>
      <c r="G298" s="122"/>
      <c r="H298" s="122"/>
      <c r="I298" s="36"/>
      <c r="J298" s="36"/>
      <c r="K298" s="122"/>
      <c r="L298" s="122"/>
      <c r="M298" s="36"/>
      <c r="N298" s="36"/>
      <c r="O298" s="122"/>
      <c r="P298" s="122"/>
      <c r="Q298" s="36"/>
      <c r="R298" s="36"/>
      <c r="S298" s="122"/>
      <c r="T298" s="122"/>
      <c r="U298" s="36"/>
      <c r="V298" s="36"/>
      <c r="W298" s="122"/>
      <c r="X298" s="122"/>
      <c r="Y298" s="36"/>
    </row>
    <row r="299" spans="1:25">
      <c r="A299" s="14"/>
      <c r="B299" s="177" t="s">
        <v>169</v>
      </c>
      <c r="C299" s="126" t="s">
        <v>757</v>
      </c>
      <c r="D299" s="126"/>
      <c r="E299" s="124" t="s">
        <v>285</v>
      </c>
      <c r="F299" s="32"/>
      <c r="G299" s="126" t="s">
        <v>286</v>
      </c>
      <c r="H299" s="126"/>
      <c r="I299" s="32"/>
      <c r="J299" s="32"/>
      <c r="K299" s="126" t="s">
        <v>286</v>
      </c>
      <c r="L299" s="126"/>
      <c r="M299" s="32"/>
      <c r="N299" s="32"/>
      <c r="O299" s="126" t="s">
        <v>286</v>
      </c>
      <c r="P299" s="126"/>
      <c r="Q299" s="32"/>
      <c r="R299" s="32"/>
      <c r="S299" s="126" t="s">
        <v>286</v>
      </c>
      <c r="T299" s="126"/>
      <c r="U299" s="32"/>
      <c r="V299" s="32"/>
      <c r="W299" s="126" t="s">
        <v>757</v>
      </c>
      <c r="X299" s="126"/>
      <c r="Y299" s="124" t="s">
        <v>285</v>
      </c>
    </row>
    <row r="300" spans="1:25">
      <c r="A300" s="14"/>
      <c r="B300" s="177"/>
      <c r="C300" s="126"/>
      <c r="D300" s="126"/>
      <c r="E300" s="124"/>
      <c r="F300" s="32"/>
      <c r="G300" s="126"/>
      <c r="H300" s="126"/>
      <c r="I300" s="32"/>
      <c r="J300" s="32"/>
      <c r="K300" s="126"/>
      <c r="L300" s="126"/>
      <c r="M300" s="32"/>
      <c r="N300" s="32"/>
      <c r="O300" s="126"/>
      <c r="P300" s="126"/>
      <c r="Q300" s="32"/>
      <c r="R300" s="32"/>
      <c r="S300" s="126"/>
      <c r="T300" s="126"/>
      <c r="U300" s="32"/>
      <c r="V300" s="32"/>
      <c r="W300" s="126"/>
      <c r="X300" s="126"/>
      <c r="Y300" s="124"/>
    </row>
    <row r="301" spans="1:25">
      <c r="A301" s="14"/>
      <c r="B301" s="178" t="s">
        <v>170</v>
      </c>
      <c r="C301" s="122">
        <v>31</v>
      </c>
      <c r="D301" s="122"/>
      <c r="E301" s="36"/>
      <c r="F301" s="179"/>
      <c r="G301" s="122" t="s">
        <v>286</v>
      </c>
      <c r="H301" s="122"/>
      <c r="I301" s="36"/>
      <c r="J301" s="179"/>
      <c r="K301" s="122" t="s">
        <v>286</v>
      </c>
      <c r="L301" s="122"/>
      <c r="M301" s="36"/>
      <c r="N301" s="179"/>
      <c r="O301" s="122" t="s">
        <v>286</v>
      </c>
      <c r="P301" s="122"/>
      <c r="Q301" s="36"/>
      <c r="R301" s="179"/>
      <c r="S301" s="122" t="s">
        <v>286</v>
      </c>
      <c r="T301" s="122"/>
      <c r="U301" s="36"/>
      <c r="V301" s="36"/>
      <c r="W301" s="122">
        <v>31</v>
      </c>
      <c r="X301" s="122"/>
      <c r="Y301" s="36"/>
    </row>
    <row r="302" spans="1:25" ht="15.75" thickBot="1">
      <c r="A302" s="14"/>
      <c r="B302" s="178"/>
      <c r="C302" s="140"/>
      <c r="D302" s="140"/>
      <c r="E302" s="64"/>
      <c r="F302" s="179"/>
      <c r="G302" s="140"/>
      <c r="H302" s="140"/>
      <c r="I302" s="64"/>
      <c r="J302" s="179"/>
      <c r="K302" s="140"/>
      <c r="L302" s="140"/>
      <c r="M302" s="64"/>
      <c r="N302" s="179"/>
      <c r="O302" s="140"/>
      <c r="P302" s="140"/>
      <c r="Q302" s="64"/>
      <c r="R302" s="179"/>
      <c r="S302" s="140"/>
      <c r="T302" s="140"/>
      <c r="U302" s="64"/>
      <c r="V302" s="36"/>
      <c r="W302" s="140"/>
      <c r="X302" s="140"/>
      <c r="Y302" s="64"/>
    </row>
    <row r="303" spans="1:25">
      <c r="A303" s="14"/>
      <c r="B303" s="180" t="s">
        <v>758</v>
      </c>
      <c r="C303" s="144">
        <v>24210</v>
      </c>
      <c r="D303" s="144"/>
      <c r="E303" s="33"/>
      <c r="F303" s="32"/>
      <c r="G303" s="146" t="s">
        <v>286</v>
      </c>
      <c r="H303" s="146"/>
      <c r="I303" s="33"/>
      <c r="J303" s="32"/>
      <c r="K303" s="146" t="s">
        <v>759</v>
      </c>
      <c r="L303" s="146"/>
      <c r="M303" s="142" t="s">
        <v>285</v>
      </c>
      <c r="N303" s="32"/>
      <c r="O303" s="146" t="s">
        <v>760</v>
      </c>
      <c r="P303" s="146"/>
      <c r="Q303" s="142" t="s">
        <v>285</v>
      </c>
      <c r="R303" s="32"/>
      <c r="S303" s="146" t="s">
        <v>756</v>
      </c>
      <c r="T303" s="146"/>
      <c r="U303" s="142" t="s">
        <v>285</v>
      </c>
      <c r="V303" s="32"/>
      <c r="W303" s="146" t="s">
        <v>761</v>
      </c>
      <c r="X303" s="146"/>
      <c r="Y303" s="142" t="s">
        <v>285</v>
      </c>
    </row>
    <row r="304" spans="1:25" ht="15.75" thickBot="1">
      <c r="A304" s="14"/>
      <c r="B304" s="180"/>
      <c r="C304" s="128"/>
      <c r="D304" s="128"/>
      <c r="E304" s="38"/>
      <c r="F304" s="32"/>
      <c r="G304" s="127"/>
      <c r="H304" s="127"/>
      <c r="I304" s="38"/>
      <c r="J304" s="32"/>
      <c r="K304" s="127"/>
      <c r="L304" s="127"/>
      <c r="M304" s="138"/>
      <c r="N304" s="32"/>
      <c r="O304" s="127"/>
      <c r="P304" s="127"/>
      <c r="Q304" s="138"/>
      <c r="R304" s="32"/>
      <c r="S304" s="127"/>
      <c r="T304" s="127"/>
      <c r="U304" s="138"/>
      <c r="V304" s="32"/>
      <c r="W304" s="127"/>
      <c r="X304" s="127"/>
      <c r="Y304" s="138"/>
    </row>
    <row r="305" spans="1:25">
      <c r="A305" s="14"/>
      <c r="B305" s="19"/>
      <c r="C305" s="44"/>
      <c r="D305" s="44"/>
      <c r="E305" s="44"/>
      <c r="F305" s="19"/>
      <c r="G305" s="44"/>
      <c r="H305" s="44"/>
      <c r="I305" s="44"/>
      <c r="J305" s="19"/>
      <c r="K305" s="44"/>
      <c r="L305" s="44"/>
      <c r="M305" s="44"/>
      <c r="N305" s="19"/>
      <c r="O305" s="44"/>
      <c r="P305" s="44"/>
      <c r="Q305" s="44"/>
      <c r="R305" s="19"/>
      <c r="S305" s="44"/>
      <c r="T305" s="44"/>
      <c r="U305" s="44"/>
      <c r="V305" s="19"/>
      <c r="W305" s="44"/>
      <c r="X305" s="44"/>
      <c r="Y305" s="44"/>
    </row>
    <row r="306" spans="1:25">
      <c r="A306" s="14"/>
      <c r="B306" s="174" t="s">
        <v>762</v>
      </c>
      <c r="C306" s="126" t="s">
        <v>286</v>
      </c>
      <c r="D306" s="126"/>
      <c r="E306" s="32"/>
      <c r="F306" s="32"/>
      <c r="G306" s="126" t="s">
        <v>764</v>
      </c>
      <c r="H306" s="126"/>
      <c r="I306" s="124" t="s">
        <v>285</v>
      </c>
      <c r="J306" s="32"/>
      <c r="K306" s="126" t="s">
        <v>765</v>
      </c>
      <c r="L306" s="126"/>
      <c r="M306" s="124" t="s">
        <v>285</v>
      </c>
      <c r="N306" s="32"/>
      <c r="O306" s="126" t="s">
        <v>766</v>
      </c>
      <c r="P306" s="126"/>
      <c r="Q306" s="124" t="s">
        <v>285</v>
      </c>
      <c r="R306" s="32"/>
      <c r="S306" s="126" t="s">
        <v>286</v>
      </c>
      <c r="T306" s="126"/>
      <c r="U306" s="32"/>
      <c r="V306" s="32"/>
      <c r="W306" s="126" t="s">
        <v>767</v>
      </c>
      <c r="X306" s="126"/>
      <c r="Y306" s="124" t="s">
        <v>285</v>
      </c>
    </row>
    <row r="307" spans="1:25">
      <c r="A307" s="14"/>
      <c r="B307" s="174" t="s">
        <v>763</v>
      </c>
      <c r="C307" s="126"/>
      <c r="D307" s="126"/>
      <c r="E307" s="32"/>
      <c r="F307" s="32"/>
      <c r="G307" s="126"/>
      <c r="H307" s="126"/>
      <c r="I307" s="124"/>
      <c r="J307" s="32"/>
      <c r="K307" s="126"/>
      <c r="L307" s="126"/>
      <c r="M307" s="124"/>
      <c r="N307" s="32"/>
      <c r="O307" s="126"/>
      <c r="P307" s="126"/>
      <c r="Q307" s="124"/>
      <c r="R307" s="32"/>
      <c r="S307" s="126"/>
      <c r="T307" s="126"/>
      <c r="U307" s="32"/>
      <c r="V307" s="32"/>
      <c r="W307" s="126"/>
      <c r="X307" s="126"/>
      <c r="Y307" s="124"/>
    </row>
    <row r="308" spans="1:25">
      <c r="A308" s="14"/>
      <c r="B308" s="175" t="s">
        <v>768</v>
      </c>
      <c r="C308" s="122" t="s">
        <v>286</v>
      </c>
      <c r="D308" s="122"/>
      <c r="E308" s="36"/>
      <c r="F308" s="36"/>
      <c r="G308" s="123">
        <v>106445</v>
      </c>
      <c r="H308" s="123"/>
      <c r="I308" s="36"/>
      <c r="J308" s="36"/>
      <c r="K308" s="123">
        <v>33766</v>
      </c>
      <c r="L308" s="123"/>
      <c r="M308" s="36"/>
      <c r="N308" s="36"/>
      <c r="O308" s="123">
        <v>37627</v>
      </c>
      <c r="P308" s="123"/>
      <c r="Q308" s="36"/>
      <c r="R308" s="36"/>
      <c r="S308" s="122" t="s">
        <v>286</v>
      </c>
      <c r="T308" s="122"/>
      <c r="U308" s="36"/>
      <c r="V308" s="36"/>
      <c r="W308" s="123">
        <v>177838</v>
      </c>
      <c r="X308" s="123"/>
      <c r="Y308" s="36"/>
    </row>
    <row r="309" spans="1:25" ht="15.75" thickBot="1">
      <c r="A309" s="14"/>
      <c r="B309" s="175" t="s">
        <v>769</v>
      </c>
      <c r="C309" s="140"/>
      <c r="D309" s="140"/>
      <c r="E309" s="64"/>
      <c r="F309" s="36"/>
      <c r="G309" s="139"/>
      <c r="H309" s="139"/>
      <c r="I309" s="64"/>
      <c r="J309" s="36"/>
      <c r="K309" s="139"/>
      <c r="L309" s="139"/>
      <c r="M309" s="64"/>
      <c r="N309" s="36"/>
      <c r="O309" s="139"/>
      <c r="P309" s="139"/>
      <c r="Q309" s="64"/>
      <c r="R309" s="36"/>
      <c r="S309" s="140"/>
      <c r="T309" s="140"/>
      <c r="U309" s="64"/>
      <c r="V309" s="36"/>
      <c r="W309" s="139"/>
      <c r="X309" s="139"/>
      <c r="Y309" s="64"/>
    </row>
    <row r="310" spans="1:25">
      <c r="A310" s="14"/>
      <c r="B310" s="174" t="s">
        <v>770</v>
      </c>
      <c r="C310" s="142" t="s">
        <v>209</v>
      </c>
      <c r="D310" s="146" t="s">
        <v>286</v>
      </c>
      <c r="E310" s="33"/>
      <c r="F310" s="32"/>
      <c r="G310" s="142" t="s">
        <v>209</v>
      </c>
      <c r="H310" s="144">
        <v>102987</v>
      </c>
      <c r="I310" s="33"/>
      <c r="J310" s="32"/>
      <c r="K310" s="142" t="s">
        <v>209</v>
      </c>
      <c r="L310" s="144">
        <v>30672</v>
      </c>
      <c r="M310" s="33"/>
      <c r="N310" s="32"/>
      <c r="O310" s="142" t="s">
        <v>209</v>
      </c>
      <c r="P310" s="144">
        <v>29219</v>
      </c>
      <c r="Q310" s="33"/>
      <c r="R310" s="32"/>
      <c r="S310" s="142" t="s">
        <v>209</v>
      </c>
      <c r="T310" s="146" t="s">
        <v>286</v>
      </c>
      <c r="U310" s="33"/>
      <c r="V310" s="32"/>
      <c r="W310" s="142" t="s">
        <v>209</v>
      </c>
      <c r="X310" s="144">
        <v>162878</v>
      </c>
      <c r="Y310" s="33"/>
    </row>
    <row r="311" spans="1:25" ht="15.75" thickBot="1">
      <c r="A311" s="14"/>
      <c r="B311" s="174" t="s">
        <v>771</v>
      </c>
      <c r="C311" s="143"/>
      <c r="D311" s="147"/>
      <c r="E311" s="68"/>
      <c r="F311" s="32"/>
      <c r="G311" s="143"/>
      <c r="H311" s="145"/>
      <c r="I311" s="68"/>
      <c r="J311" s="32"/>
      <c r="K311" s="143"/>
      <c r="L311" s="145"/>
      <c r="M311" s="68"/>
      <c r="N311" s="32"/>
      <c r="O311" s="143"/>
      <c r="P311" s="145"/>
      <c r="Q311" s="68"/>
      <c r="R311" s="32"/>
      <c r="S311" s="143"/>
      <c r="T311" s="147"/>
      <c r="U311" s="68"/>
      <c r="V311" s="32"/>
      <c r="W311" s="143"/>
      <c r="X311" s="145"/>
      <c r="Y311" s="68"/>
    </row>
    <row r="312" spans="1:25" ht="15.75" thickTop="1">
      <c r="A312" s="14"/>
      <c r="B312" s="48" t="s">
        <v>772</v>
      </c>
      <c r="C312" s="48"/>
      <c r="D312" s="48"/>
      <c r="E312" s="48"/>
      <c r="F312" s="48"/>
      <c r="G312" s="48"/>
      <c r="H312" s="48"/>
      <c r="I312" s="48"/>
      <c r="J312" s="48"/>
      <c r="K312" s="48"/>
      <c r="L312" s="48"/>
      <c r="M312" s="48"/>
      <c r="N312" s="48"/>
      <c r="O312" s="48"/>
      <c r="P312" s="48"/>
      <c r="Q312" s="48"/>
      <c r="R312" s="48"/>
      <c r="S312" s="48"/>
      <c r="T312" s="48"/>
      <c r="U312" s="48"/>
      <c r="V312" s="48"/>
      <c r="W312" s="48"/>
      <c r="X312" s="48"/>
      <c r="Y312" s="48"/>
    </row>
    <row r="313" spans="1:25">
      <c r="A313" s="14"/>
      <c r="B313" s="24"/>
      <c r="C313" s="24"/>
      <c r="D313" s="24"/>
      <c r="E313" s="24"/>
      <c r="F313" s="24"/>
      <c r="G313" s="24"/>
      <c r="H313" s="24"/>
      <c r="I313" s="24"/>
      <c r="J313" s="24"/>
      <c r="K313" s="24"/>
      <c r="L313" s="24"/>
      <c r="M313" s="24"/>
      <c r="N313" s="24"/>
      <c r="O313" s="24"/>
      <c r="P313" s="24"/>
      <c r="Q313" s="24"/>
      <c r="R313" s="24"/>
      <c r="S313" s="24"/>
      <c r="T313" s="24"/>
      <c r="U313" s="24"/>
      <c r="V313" s="24"/>
      <c r="W313" s="24"/>
      <c r="X313" s="24"/>
      <c r="Y313" s="24"/>
    </row>
    <row r="314" spans="1:25">
      <c r="A314" s="14"/>
      <c r="B314" s="17"/>
      <c r="C314" s="17"/>
      <c r="D314" s="17"/>
      <c r="E314" s="17"/>
      <c r="F314" s="17"/>
      <c r="G314" s="17"/>
      <c r="H314" s="17"/>
      <c r="I314" s="17"/>
      <c r="J314" s="17"/>
      <c r="K314" s="17"/>
      <c r="L314" s="17"/>
      <c r="M314" s="17"/>
      <c r="N314" s="17"/>
      <c r="O314" s="17"/>
      <c r="P314" s="17"/>
      <c r="Q314" s="17"/>
      <c r="R314" s="17"/>
      <c r="S314" s="17"/>
      <c r="T314" s="17"/>
      <c r="U314" s="17"/>
      <c r="V314" s="17"/>
      <c r="W314" s="17"/>
      <c r="X314" s="17"/>
      <c r="Y314" s="17"/>
    </row>
    <row r="315" spans="1:25" ht="15.75" thickBot="1">
      <c r="A315" s="14"/>
      <c r="B315" s="19"/>
      <c r="C315" s="59" t="s">
        <v>416</v>
      </c>
      <c r="D315" s="59"/>
      <c r="E315" s="59"/>
      <c r="F315" s="59"/>
      <c r="G315" s="59"/>
      <c r="H315" s="59"/>
      <c r="I315" s="59"/>
      <c r="J315" s="59"/>
      <c r="K315" s="59"/>
      <c r="L315" s="59"/>
      <c r="M315" s="59"/>
      <c r="N315" s="59"/>
      <c r="O315" s="59"/>
      <c r="P315" s="59"/>
      <c r="Q315" s="59"/>
      <c r="R315" s="59"/>
      <c r="S315" s="59"/>
      <c r="T315" s="59"/>
      <c r="U315" s="59"/>
      <c r="V315" s="59"/>
      <c r="W315" s="59"/>
      <c r="X315" s="59"/>
      <c r="Y315" s="59"/>
    </row>
    <row r="316" spans="1:25">
      <c r="A316" s="14"/>
      <c r="B316" s="19"/>
      <c r="C316" s="44"/>
      <c r="D316" s="44"/>
      <c r="E316" s="44"/>
      <c r="F316" s="19"/>
      <c r="G316" s="44"/>
      <c r="H316" s="44"/>
      <c r="I316" s="44"/>
      <c r="J316" s="19"/>
      <c r="K316" s="74" t="s">
        <v>591</v>
      </c>
      <c r="L316" s="74"/>
      <c r="M316" s="74"/>
      <c r="N316" s="19"/>
      <c r="O316" s="74" t="s">
        <v>591</v>
      </c>
      <c r="P316" s="74"/>
      <c r="Q316" s="74"/>
      <c r="R316" s="19"/>
      <c r="S316" s="44"/>
      <c r="T316" s="44"/>
      <c r="U316" s="44"/>
      <c r="V316" s="19"/>
      <c r="W316" s="44"/>
      <c r="X316" s="44"/>
      <c r="Y316" s="44"/>
    </row>
    <row r="317" spans="1:25">
      <c r="A317" s="14"/>
      <c r="B317" s="19"/>
      <c r="C317" s="36"/>
      <c r="D317" s="36"/>
      <c r="E317" s="36"/>
      <c r="F317" s="19"/>
      <c r="G317" s="36"/>
      <c r="H317" s="36"/>
      <c r="I317" s="36"/>
      <c r="J317" s="19"/>
      <c r="K317" s="58" t="s">
        <v>592</v>
      </c>
      <c r="L317" s="58"/>
      <c r="M317" s="58"/>
      <c r="N317" s="19"/>
      <c r="O317" s="58" t="s">
        <v>592</v>
      </c>
      <c r="P317" s="58"/>
      <c r="Q317" s="58"/>
      <c r="R317" s="19"/>
      <c r="S317" s="36"/>
      <c r="T317" s="36"/>
      <c r="U317" s="36"/>
      <c r="V317" s="19"/>
      <c r="W317" s="36"/>
      <c r="X317" s="36"/>
      <c r="Y317" s="36"/>
    </row>
    <row r="318" spans="1:25">
      <c r="A318" s="14"/>
      <c r="B318" s="19"/>
      <c r="C318" s="36"/>
      <c r="D318" s="36"/>
      <c r="E318" s="36"/>
      <c r="F318" s="19"/>
      <c r="G318" s="36"/>
      <c r="H318" s="36"/>
      <c r="I318" s="36"/>
      <c r="J318" s="19"/>
      <c r="K318" s="58" t="s">
        <v>593</v>
      </c>
      <c r="L318" s="58"/>
      <c r="M318" s="58"/>
      <c r="N318" s="19"/>
      <c r="O318" s="58" t="s">
        <v>593</v>
      </c>
      <c r="P318" s="58"/>
      <c r="Q318" s="58"/>
      <c r="R318" s="19"/>
      <c r="S318" s="36"/>
      <c r="T318" s="36"/>
      <c r="U318" s="36"/>
      <c r="V318" s="19"/>
      <c r="W318" s="36"/>
      <c r="X318" s="36"/>
      <c r="Y318" s="36"/>
    </row>
    <row r="319" spans="1:25">
      <c r="A319" s="14"/>
      <c r="B319" s="19"/>
      <c r="C319" s="36"/>
      <c r="D319" s="36"/>
      <c r="E319" s="36"/>
      <c r="F319" s="19"/>
      <c r="G319" s="58" t="s">
        <v>592</v>
      </c>
      <c r="H319" s="58"/>
      <c r="I319" s="58"/>
      <c r="J319" s="19"/>
      <c r="K319" s="58" t="s">
        <v>594</v>
      </c>
      <c r="L319" s="58"/>
      <c r="M319" s="58"/>
      <c r="N319" s="19"/>
      <c r="O319" s="58" t="s">
        <v>595</v>
      </c>
      <c r="P319" s="58"/>
      <c r="Q319" s="58"/>
      <c r="R319" s="19"/>
      <c r="S319" s="36"/>
      <c r="T319" s="36"/>
      <c r="U319" s="36"/>
      <c r="V319" s="19"/>
      <c r="W319" s="36"/>
      <c r="X319" s="36"/>
      <c r="Y319" s="36"/>
    </row>
    <row r="320" spans="1:25" ht="15.75" thickBot="1">
      <c r="A320" s="14"/>
      <c r="B320" s="108" t="s">
        <v>207</v>
      </c>
      <c r="C320" s="59" t="s">
        <v>596</v>
      </c>
      <c r="D320" s="59"/>
      <c r="E320" s="59"/>
      <c r="F320" s="19"/>
      <c r="G320" s="59" t="s">
        <v>593</v>
      </c>
      <c r="H320" s="59"/>
      <c r="I320" s="59"/>
      <c r="J320" s="19"/>
      <c r="K320" s="59" t="s">
        <v>597</v>
      </c>
      <c r="L320" s="59"/>
      <c r="M320" s="59"/>
      <c r="N320" s="19"/>
      <c r="O320" s="59" t="s">
        <v>597</v>
      </c>
      <c r="P320" s="59"/>
      <c r="Q320" s="59"/>
      <c r="R320" s="19"/>
      <c r="S320" s="59" t="s">
        <v>598</v>
      </c>
      <c r="T320" s="59"/>
      <c r="U320" s="59"/>
      <c r="V320" s="19"/>
      <c r="W320" s="59" t="s">
        <v>599</v>
      </c>
      <c r="X320" s="59"/>
      <c r="Y320" s="59"/>
    </row>
    <row r="321" spans="1:25">
      <c r="A321" s="14"/>
      <c r="B321" s="171" t="s">
        <v>173</v>
      </c>
      <c r="C321" s="33"/>
      <c r="D321" s="33"/>
      <c r="E321" s="33"/>
      <c r="F321" s="22"/>
      <c r="G321" s="33"/>
      <c r="H321" s="33"/>
      <c r="I321" s="33"/>
      <c r="J321" s="22"/>
      <c r="K321" s="33"/>
      <c r="L321" s="33"/>
      <c r="M321" s="33"/>
      <c r="N321" s="22"/>
      <c r="O321" s="33"/>
      <c r="P321" s="33"/>
      <c r="Q321" s="33"/>
      <c r="R321" s="22"/>
      <c r="S321" s="33"/>
      <c r="T321" s="33"/>
      <c r="U321" s="33"/>
      <c r="V321" s="22"/>
      <c r="W321" s="33"/>
      <c r="X321" s="33"/>
      <c r="Y321" s="33"/>
    </row>
    <row r="322" spans="1:25">
      <c r="A322" s="14"/>
      <c r="B322" s="181" t="s">
        <v>730</v>
      </c>
      <c r="C322" s="121" t="s">
        <v>209</v>
      </c>
      <c r="D322" s="122" t="s">
        <v>773</v>
      </c>
      <c r="E322" s="121" t="s">
        <v>285</v>
      </c>
      <c r="F322" s="36"/>
      <c r="G322" s="121" t="s">
        <v>209</v>
      </c>
      <c r="H322" s="123">
        <v>190807</v>
      </c>
      <c r="I322" s="36"/>
      <c r="J322" s="36"/>
      <c r="K322" s="121" t="s">
        <v>209</v>
      </c>
      <c r="L322" s="123">
        <v>60538</v>
      </c>
      <c r="M322" s="36"/>
      <c r="N322" s="36"/>
      <c r="O322" s="121" t="s">
        <v>209</v>
      </c>
      <c r="P322" s="123">
        <v>7299</v>
      </c>
      <c r="Q322" s="36"/>
      <c r="R322" s="36"/>
      <c r="S322" s="121" t="s">
        <v>209</v>
      </c>
      <c r="T322" s="122">
        <v>239</v>
      </c>
      <c r="U322" s="36"/>
      <c r="V322" s="36"/>
      <c r="W322" s="121" t="s">
        <v>209</v>
      </c>
      <c r="X322" s="123">
        <v>88904</v>
      </c>
      <c r="Y322" s="36"/>
    </row>
    <row r="323" spans="1:25" ht="15.75" thickBot="1">
      <c r="A323" s="14"/>
      <c r="B323" s="181"/>
      <c r="C323" s="141"/>
      <c r="D323" s="140"/>
      <c r="E323" s="141"/>
      <c r="F323" s="36"/>
      <c r="G323" s="141"/>
      <c r="H323" s="139"/>
      <c r="I323" s="64"/>
      <c r="J323" s="36"/>
      <c r="K323" s="141"/>
      <c r="L323" s="139"/>
      <c r="M323" s="64"/>
      <c r="N323" s="36"/>
      <c r="O323" s="141"/>
      <c r="P323" s="139"/>
      <c r="Q323" s="64"/>
      <c r="R323" s="36"/>
      <c r="S323" s="141"/>
      <c r="T323" s="140"/>
      <c r="U323" s="64"/>
      <c r="V323" s="36"/>
      <c r="W323" s="141"/>
      <c r="X323" s="139"/>
      <c r="Y323" s="64"/>
    </row>
    <row r="324" spans="1:25">
      <c r="A324" s="14"/>
      <c r="B324" s="22"/>
      <c r="C324" s="33"/>
      <c r="D324" s="33"/>
      <c r="E324" s="33"/>
      <c r="F324" s="22"/>
      <c r="G324" s="33"/>
      <c r="H324" s="33"/>
      <c r="I324" s="33"/>
      <c r="J324" s="22"/>
      <c r="K324" s="33"/>
      <c r="L324" s="33"/>
      <c r="M324" s="33"/>
      <c r="N324" s="22"/>
      <c r="O324" s="33"/>
      <c r="P324" s="33"/>
      <c r="Q324" s="33"/>
      <c r="R324" s="22"/>
      <c r="S324" s="33"/>
      <c r="T324" s="33"/>
      <c r="U324" s="33"/>
      <c r="V324" s="22"/>
      <c r="W324" s="33"/>
      <c r="X324" s="33"/>
      <c r="Y324" s="33"/>
    </row>
    <row r="325" spans="1:25">
      <c r="A325" s="14"/>
      <c r="B325" s="172" t="s">
        <v>174</v>
      </c>
      <c r="C325" s="36"/>
      <c r="D325" s="36"/>
      <c r="E325" s="36"/>
      <c r="F325" s="19"/>
      <c r="G325" s="36"/>
      <c r="H325" s="36"/>
      <c r="I325" s="36"/>
      <c r="J325" s="19"/>
      <c r="K325" s="36"/>
      <c r="L325" s="36"/>
      <c r="M325" s="36"/>
      <c r="N325" s="19"/>
      <c r="O325" s="36"/>
      <c r="P325" s="36"/>
      <c r="Q325" s="36"/>
      <c r="R325" s="19"/>
      <c r="S325" s="36"/>
      <c r="T325" s="36"/>
      <c r="U325" s="36"/>
      <c r="V325" s="19"/>
      <c r="W325" s="36"/>
      <c r="X325" s="36"/>
      <c r="Y325" s="36"/>
    </row>
    <row r="326" spans="1:25">
      <c r="A326" s="14"/>
      <c r="B326" s="177" t="s">
        <v>155</v>
      </c>
      <c r="C326" s="126" t="s">
        <v>774</v>
      </c>
      <c r="D326" s="126"/>
      <c r="E326" s="124" t="s">
        <v>285</v>
      </c>
      <c r="F326" s="32"/>
      <c r="G326" s="126" t="s">
        <v>775</v>
      </c>
      <c r="H326" s="126"/>
      <c r="I326" s="124" t="s">
        <v>285</v>
      </c>
      <c r="J326" s="32"/>
      <c r="K326" s="126" t="s">
        <v>776</v>
      </c>
      <c r="L326" s="126"/>
      <c r="M326" s="124" t="s">
        <v>285</v>
      </c>
      <c r="N326" s="32"/>
      <c r="O326" s="126" t="s">
        <v>777</v>
      </c>
      <c r="P326" s="126"/>
      <c r="Q326" s="124" t="s">
        <v>285</v>
      </c>
      <c r="R326" s="32"/>
      <c r="S326" s="126" t="s">
        <v>286</v>
      </c>
      <c r="T326" s="126"/>
      <c r="U326" s="32"/>
      <c r="V326" s="32"/>
      <c r="W326" s="126" t="s">
        <v>778</v>
      </c>
      <c r="X326" s="126"/>
      <c r="Y326" s="124" t="s">
        <v>285</v>
      </c>
    </row>
    <row r="327" spans="1:25">
      <c r="A327" s="14"/>
      <c r="B327" s="177"/>
      <c r="C327" s="126"/>
      <c r="D327" s="126"/>
      <c r="E327" s="124"/>
      <c r="F327" s="32"/>
      <c r="G327" s="126"/>
      <c r="H327" s="126"/>
      <c r="I327" s="124"/>
      <c r="J327" s="32"/>
      <c r="K327" s="126"/>
      <c r="L327" s="126"/>
      <c r="M327" s="124"/>
      <c r="N327" s="32"/>
      <c r="O327" s="126"/>
      <c r="P327" s="126"/>
      <c r="Q327" s="124"/>
      <c r="R327" s="32"/>
      <c r="S327" s="126"/>
      <c r="T327" s="126"/>
      <c r="U327" s="32"/>
      <c r="V327" s="32"/>
      <c r="W327" s="126"/>
      <c r="X327" s="126"/>
      <c r="Y327" s="124"/>
    </row>
    <row r="328" spans="1:25">
      <c r="A328" s="14"/>
      <c r="B328" s="178" t="s">
        <v>779</v>
      </c>
      <c r="C328" s="123">
        <v>343750</v>
      </c>
      <c r="D328" s="123"/>
      <c r="E328" s="36"/>
      <c r="F328" s="36"/>
      <c r="G328" s="182" t="s">
        <v>286</v>
      </c>
      <c r="H328" s="182"/>
      <c r="I328" s="36"/>
      <c r="J328" s="36"/>
      <c r="K328" s="122" t="s">
        <v>286</v>
      </c>
      <c r="L328" s="122"/>
      <c r="M328" s="36"/>
      <c r="N328" s="36"/>
      <c r="O328" s="182" t="s">
        <v>286</v>
      </c>
      <c r="P328" s="182"/>
      <c r="Q328" s="36"/>
      <c r="R328" s="36"/>
      <c r="S328" s="182" t="s">
        <v>286</v>
      </c>
      <c r="T328" s="182"/>
      <c r="U328" s="36"/>
      <c r="V328" s="36"/>
      <c r="W328" s="123">
        <v>343750</v>
      </c>
      <c r="X328" s="123"/>
      <c r="Y328" s="36"/>
    </row>
    <row r="329" spans="1:25">
      <c r="A329" s="14"/>
      <c r="B329" s="178"/>
      <c r="C329" s="123"/>
      <c r="D329" s="123"/>
      <c r="E329" s="36"/>
      <c r="F329" s="36"/>
      <c r="G329" s="182"/>
      <c r="H329" s="182"/>
      <c r="I329" s="36"/>
      <c r="J329" s="36"/>
      <c r="K329" s="122"/>
      <c r="L329" s="122"/>
      <c r="M329" s="36"/>
      <c r="N329" s="36"/>
      <c r="O329" s="182"/>
      <c r="P329" s="182"/>
      <c r="Q329" s="36"/>
      <c r="R329" s="36"/>
      <c r="S329" s="182"/>
      <c r="T329" s="182"/>
      <c r="U329" s="36"/>
      <c r="V329" s="36"/>
      <c r="W329" s="123"/>
      <c r="X329" s="123"/>
      <c r="Y329" s="36"/>
    </row>
    <row r="330" spans="1:25">
      <c r="A330" s="14"/>
      <c r="B330" s="177" t="s">
        <v>780</v>
      </c>
      <c r="C330" s="126" t="s">
        <v>781</v>
      </c>
      <c r="D330" s="126"/>
      <c r="E330" s="124" t="s">
        <v>285</v>
      </c>
      <c r="F330" s="32"/>
      <c r="G330" s="126" t="s">
        <v>286</v>
      </c>
      <c r="H330" s="126"/>
      <c r="I330" s="32"/>
      <c r="J330" s="32"/>
      <c r="K330" s="126" t="s">
        <v>286</v>
      </c>
      <c r="L330" s="126"/>
      <c r="M330" s="32"/>
      <c r="N330" s="32"/>
      <c r="O330" s="126" t="s">
        <v>286</v>
      </c>
      <c r="P330" s="126"/>
      <c r="Q330" s="32"/>
      <c r="R330" s="32"/>
      <c r="S330" s="126" t="s">
        <v>286</v>
      </c>
      <c r="T330" s="126"/>
      <c r="U330" s="32"/>
      <c r="V330" s="32"/>
      <c r="W330" s="126" t="s">
        <v>781</v>
      </c>
      <c r="X330" s="126"/>
      <c r="Y330" s="124" t="s">
        <v>285</v>
      </c>
    </row>
    <row r="331" spans="1:25">
      <c r="A331" s="14"/>
      <c r="B331" s="177"/>
      <c r="C331" s="126"/>
      <c r="D331" s="126"/>
      <c r="E331" s="124"/>
      <c r="F331" s="32"/>
      <c r="G331" s="126"/>
      <c r="H331" s="126"/>
      <c r="I331" s="32"/>
      <c r="J331" s="32"/>
      <c r="K331" s="126"/>
      <c r="L331" s="126"/>
      <c r="M331" s="32"/>
      <c r="N331" s="32"/>
      <c r="O331" s="126"/>
      <c r="P331" s="126"/>
      <c r="Q331" s="32"/>
      <c r="R331" s="32"/>
      <c r="S331" s="126"/>
      <c r="T331" s="126"/>
      <c r="U331" s="32"/>
      <c r="V331" s="32"/>
      <c r="W331" s="126"/>
      <c r="X331" s="126"/>
      <c r="Y331" s="124"/>
    </row>
    <row r="332" spans="1:25">
      <c r="A332" s="14"/>
      <c r="B332" s="178" t="s">
        <v>782</v>
      </c>
      <c r="C332" s="122" t="s">
        <v>783</v>
      </c>
      <c r="D332" s="122"/>
      <c r="E332" s="121" t="s">
        <v>285</v>
      </c>
      <c r="F332" s="36"/>
      <c r="G332" s="122" t="s">
        <v>286</v>
      </c>
      <c r="H332" s="122"/>
      <c r="I332" s="36"/>
      <c r="J332" s="36"/>
      <c r="K332" s="122" t="s">
        <v>286</v>
      </c>
      <c r="L332" s="122"/>
      <c r="M332" s="36"/>
      <c r="N332" s="36"/>
      <c r="O332" s="122" t="s">
        <v>286</v>
      </c>
      <c r="P332" s="122"/>
      <c r="Q332" s="36"/>
      <c r="R332" s="36"/>
      <c r="S332" s="123">
        <v>3716</v>
      </c>
      <c r="T332" s="123"/>
      <c r="U332" s="36"/>
      <c r="V332" s="36"/>
      <c r="W332" s="122" t="s">
        <v>286</v>
      </c>
      <c r="X332" s="122"/>
      <c r="Y332" s="36"/>
    </row>
    <row r="333" spans="1:25">
      <c r="A333" s="14"/>
      <c r="B333" s="178"/>
      <c r="C333" s="122"/>
      <c r="D333" s="122"/>
      <c r="E333" s="121"/>
      <c r="F333" s="36"/>
      <c r="G333" s="122"/>
      <c r="H333" s="122"/>
      <c r="I333" s="36"/>
      <c r="J333" s="36"/>
      <c r="K333" s="122"/>
      <c r="L333" s="122"/>
      <c r="M333" s="36"/>
      <c r="N333" s="36"/>
      <c r="O333" s="122"/>
      <c r="P333" s="122"/>
      <c r="Q333" s="36"/>
      <c r="R333" s="36"/>
      <c r="S333" s="123"/>
      <c r="T333" s="123"/>
      <c r="U333" s="36"/>
      <c r="V333" s="36"/>
      <c r="W333" s="122"/>
      <c r="X333" s="122"/>
      <c r="Y333" s="36"/>
    </row>
    <row r="334" spans="1:25">
      <c r="A334" s="14"/>
      <c r="B334" s="177" t="s">
        <v>739</v>
      </c>
      <c r="C334" s="126" t="s">
        <v>286</v>
      </c>
      <c r="D334" s="126"/>
      <c r="E334" s="32"/>
      <c r="F334" s="32"/>
      <c r="G334" s="126" t="s">
        <v>784</v>
      </c>
      <c r="H334" s="126"/>
      <c r="I334" s="124" t="s">
        <v>285</v>
      </c>
      <c r="J334" s="32"/>
      <c r="K334" s="126" t="s">
        <v>785</v>
      </c>
      <c r="L334" s="126"/>
      <c r="M334" s="124" t="s">
        <v>285</v>
      </c>
      <c r="N334" s="32"/>
      <c r="O334" s="126">
        <v>5</v>
      </c>
      <c r="P334" s="126"/>
      <c r="Q334" s="32"/>
      <c r="R334" s="32"/>
      <c r="S334" s="125">
        <v>209091</v>
      </c>
      <c r="T334" s="125"/>
      <c r="U334" s="32"/>
      <c r="V334" s="32"/>
      <c r="W334" s="126" t="s">
        <v>286</v>
      </c>
      <c r="X334" s="126"/>
      <c r="Y334" s="32"/>
    </row>
    <row r="335" spans="1:25">
      <c r="A335" s="14"/>
      <c r="B335" s="177"/>
      <c r="C335" s="126"/>
      <c r="D335" s="126"/>
      <c r="E335" s="32"/>
      <c r="F335" s="32"/>
      <c r="G335" s="126"/>
      <c r="H335" s="126"/>
      <c r="I335" s="124"/>
      <c r="J335" s="32"/>
      <c r="K335" s="126"/>
      <c r="L335" s="126"/>
      <c r="M335" s="124"/>
      <c r="N335" s="32"/>
      <c r="O335" s="126"/>
      <c r="P335" s="126"/>
      <c r="Q335" s="32"/>
      <c r="R335" s="32"/>
      <c r="S335" s="125"/>
      <c r="T335" s="125"/>
      <c r="U335" s="32"/>
      <c r="V335" s="32"/>
      <c r="W335" s="126"/>
      <c r="X335" s="126"/>
      <c r="Y335" s="32"/>
    </row>
    <row r="336" spans="1:25">
      <c r="A336" s="14"/>
      <c r="B336" s="178" t="s">
        <v>786</v>
      </c>
      <c r="C336" s="123">
        <v>9500</v>
      </c>
      <c r="D336" s="123"/>
      <c r="E336" s="36"/>
      <c r="F336" s="36"/>
      <c r="G336" s="122" t="s">
        <v>286</v>
      </c>
      <c r="H336" s="122"/>
      <c r="I336" s="36"/>
      <c r="J336" s="36"/>
      <c r="K336" s="122" t="s">
        <v>286</v>
      </c>
      <c r="L336" s="122"/>
      <c r="M336" s="36"/>
      <c r="N336" s="36"/>
      <c r="O336" s="122" t="s">
        <v>286</v>
      </c>
      <c r="P336" s="122"/>
      <c r="Q336" s="36"/>
      <c r="R336" s="36"/>
      <c r="S336" s="122" t="s">
        <v>787</v>
      </c>
      <c r="T336" s="122"/>
      <c r="U336" s="121" t="s">
        <v>285</v>
      </c>
      <c r="V336" s="36"/>
      <c r="W336" s="122" t="s">
        <v>286</v>
      </c>
      <c r="X336" s="122"/>
      <c r="Y336" s="36"/>
    </row>
    <row r="337" spans="1:25">
      <c r="A337" s="14"/>
      <c r="B337" s="178"/>
      <c r="C337" s="123"/>
      <c r="D337" s="123"/>
      <c r="E337" s="36"/>
      <c r="F337" s="36"/>
      <c r="G337" s="122"/>
      <c r="H337" s="122"/>
      <c r="I337" s="36"/>
      <c r="J337" s="36"/>
      <c r="K337" s="122"/>
      <c r="L337" s="122"/>
      <c r="M337" s="36"/>
      <c r="N337" s="36"/>
      <c r="O337" s="122"/>
      <c r="P337" s="122"/>
      <c r="Q337" s="36"/>
      <c r="R337" s="36"/>
      <c r="S337" s="122"/>
      <c r="T337" s="122"/>
      <c r="U337" s="121"/>
      <c r="V337" s="36"/>
      <c r="W337" s="122"/>
      <c r="X337" s="122"/>
      <c r="Y337" s="36"/>
    </row>
    <row r="338" spans="1:25">
      <c r="A338" s="14"/>
      <c r="B338" s="177" t="s">
        <v>158</v>
      </c>
      <c r="C338" s="126" t="s">
        <v>286</v>
      </c>
      <c r="D338" s="126"/>
      <c r="E338" s="32"/>
      <c r="F338" s="32"/>
      <c r="G338" s="126" t="s">
        <v>286</v>
      </c>
      <c r="H338" s="126"/>
      <c r="I338" s="32"/>
      <c r="J338" s="32"/>
      <c r="K338" s="126" t="s">
        <v>788</v>
      </c>
      <c r="L338" s="126"/>
      <c r="M338" s="124" t="s">
        <v>285</v>
      </c>
      <c r="N338" s="32"/>
      <c r="O338" s="126" t="s">
        <v>789</v>
      </c>
      <c r="P338" s="126"/>
      <c r="Q338" s="124" t="s">
        <v>285</v>
      </c>
      <c r="R338" s="32"/>
      <c r="S338" s="126" t="s">
        <v>286</v>
      </c>
      <c r="T338" s="126"/>
      <c r="U338" s="32"/>
      <c r="V338" s="32"/>
      <c r="W338" s="126" t="s">
        <v>790</v>
      </c>
      <c r="X338" s="126"/>
      <c r="Y338" s="124" t="s">
        <v>285</v>
      </c>
    </row>
    <row r="339" spans="1:25" ht="15.75" thickBot="1">
      <c r="A339" s="14"/>
      <c r="B339" s="177"/>
      <c r="C339" s="127"/>
      <c r="D339" s="127"/>
      <c r="E339" s="38"/>
      <c r="F339" s="32"/>
      <c r="G339" s="127"/>
      <c r="H339" s="127"/>
      <c r="I339" s="38"/>
      <c r="J339" s="32"/>
      <c r="K339" s="127"/>
      <c r="L339" s="127"/>
      <c r="M339" s="138"/>
      <c r="N339" s="32"/>
      <c r="O339" s="127"/>
      <c r="P339" s="127"/>
      <c r="Q339" s="138"/>
      <c r="R339" s="32"/>
      <c r="S339" s="127"/>
      <c r="T339" s="127"/>
      <c r="U339" s="38"/>
      <c r="V339" s="32"/>
      <c r="W339" s="127"/>
      <c r="X339" s="127"/>
      <c r="Y339" s="138"/>
    </row>
    <row r="340" spans="1:25">
      <c r="A340" s="14"/>
      <c r="B340" s="176" t="s">
        <v>741</v>
      </c>
      <c r="C340" s="132">
        <v>161506</v>
      </c>
      <c r="D340" s="132"/>
      <c r="E340" s="44"/>
      <c r="F340" s="36"/>
      <c r="G340" s="134" t="s">
        <v>791</v>
      </c>
      <c r="H340" s="134"/>
      <c r="I340" s="130" t="s">
        <v>285</v>
      </c>
      <c r="J340" s="36"/>
      <c r="K340" s="134" t="s">
        <v>792</v>
      </c>
      <c r="L340" s="134"/>
      <c r="M340" s="130" t="s">
        <v>285</v>
      </c>
      <c r="N340" s="36"/>
      <c r="O340" s="134" t="s">
        <v>793</v>
      </c>
      <c r="P340" s="134"/>
      <c r="Q340" s="130" t="s">
        <v>285</v>
      </c>
      <c r="R340" s="36"/>
      <c r="S340" s="132">
        <v>203307</v>
      </c>
      <c r="T340" s="132"/>
      <c r="U340" s="44"/>
      <c r="V340" s="36"/>
      <c r="W340" s="132">
        <v>134089</v>
      </c>
      <c r="X340" s="132"/>
      <c r="Y340" s="44"/>
    </row>
    <row r="341" spans="1:25" ht="15.75" thickBot="1">
      <c r="A341" s="14"/>
      <c r="B341" s="176"/>
      <c r="C341" s="139"/>
      <c r="D341" s="139"/>
      <c r="E341" s="64"/>
      <c r="F341" s="36"/>
      <c r="G341" s="140"/>
      <c r="H341" s="140"/>
      <c r="I341" s="141"/>
      <c r="J341" s="36"/>
      <c r="K341" s="140"/>
      <c r="L341" s="140"/>
      <c r="M341" s="141"/>
      <c r="N341" s="36"/>
      <c r="O341" s="140"/>
      <c r="P341" s="140"/>
      <c r="Q341" s="141"/>
      <c r="R341" s="36"/>
      <c r="S341" s="139"/>
      <c r="T341" s="139"/>
      <c r="U341" s="64"/>
      <c r="V341" s="36"/>
      <c r="W341" s="139"/>
      <c r="X341" s="139"/>
      <c r="Y341" s="64"/>
    </row>
    <row r="342" spans="1:25">
      <c r="A342" s="14"/>
      <c r="B342" s="22"/>
      <c r="C342" s="33"/>
      <c r="D342" s="33"/>
      <c r="E342" s="33"/>
      <c r="F342" s="22"/>
      <c r="G342" s="33"/>
      <c r="H342" s="33"/>
      <c r="I342" s="33"/>
      <c r="J342" s="22"/>
      <c r="K342" s="33"/>
      <c r="L342" s="33"/>
      <c r="M342" s="33"/>
      <c r="N342" s="22"/>
      <c r="O342" s="33"/>
      <c r="P342" s="33"/>
      <c r="Q342" s="33"/>
      <c r="R342" s="22"/>
      <c r="S342" s="33"/>
      <c r="T342" s="33"/>
      <c r="U342" s="33"/>
      <c r="V342" s="22"/>
      <c r="W342" s="33"/>
      <c r="X342" s="33"/>
      <c r="Y342" s="33"/>
    </row>
    <row r="343" spans="1:25">
      <c r="A343" s="14"/>
      <c r="B343" s="172" t="s">
        <v>175</v>
      </c>
      <c r="C343" s="36"/>
      <c r="D343" s="36"/>
      <c r="E343" s="36"/>
      <c r="F343" s="19"/>
      <c r="G343" s="36"/>
      <c r="H343" s="36"/>
      <c r="I343" s="36"/>
      <c r="J343" s="19"/>
      <c r="K343" s="36"/>
      <c r="L343" s="36"/>
      <c r="M343" s="36"/>
      <c r="N343" s="19"/>
      <c r="O343" s="36"/>
      <c r="P343" s="36"/>
      <c r="Q343" s="36"/>
      <c r="R343" s="19"/>
      <c r="S343" s="36"/>
      <c r="T343" s="36"/>
      <c r="U343" s="36"/>
      <c r="V343" s="19"/>
      <c r="W343" s="36"/>
      <c r="X343" s="36"/>
      <c r="Y343" s="36"/>
    </row>
    <row r="344" spans="1:25">
      <c r="A344" s="14"/>
      <c r="B344" s="177" t="s">
        <v>747</v>
      </c>
      <c r="C344" s="125">
        <v>202200</v>
      </c>
      <c r="D344" s="125"/>
      <c r="E344" s="32"/>
      <c r="F344" s="32"/>
      <c r="G344" s="126" t="s">
        <v>286</v>
      </c>
      <c r="H344" s="126"/>
      <c r="I344" s="32"/>
      <c r="J344" s="32"/>
      <c r="K344" s="125">
        <v>68200</v>
      </c>
      <c r="L344" s="125"/>
      <c r="M344" s="32"/>
      <c r="N344" s="32"/>
      <c r="O344" s="125">
        <v>103600</v>
      </c>
      <c r="P344" s="125"/>
      <c r="Q344" s="32"/>
      <c r="R344" s="32"/>
      <c r="S344" s="126" t="s">
        <v>286</v>
      </c>
      <c r="T344" s="126"/>
      <c r="U344" s="32"/>
      <c r="V344" s="32"/>
      <c r="W344" s="125">
        <v>374000</v>
      </c>
      <c r="X344" s="125"/>
      <c r="Y344" s="32"/>
    </row>
    <row r="345" spans="1:25">
      <c r="A345" s="14"/>
      <c r="B345" s="177"/>
      <c r="C345" s="125"/>
      <c r="D345" s="125"/>
      <c r="E345" s="32"/>
      <c r="F345" s="32"/>
      <c r="G345" s="126"/>
      <c r="H345" s="126"/>
      <c r="I345" s="32"/>
      <c r="J345" s="32"/>
      <c r="K345" s="125"/>
      <c r="L345" s="125"/>
      <c r="M345" s="32"/>
      <c r="N345" s="32"/>
      <c r="O345" s="125"/>
      <c r="P345" s="125"/>
      <c r="Q345" s="32"/>
      <c r="R345" s="32"/>
      <c r="S345" s="126"/>
      <c r="T345" s="126"/>
      <c r="U345" s="32"/>
      <c r="V345" s="32"/>
      <c r="W345" s="125"/>
      <c r="X345" s="125"/>
      <c r="Y345" s="32"/>
    </row>
    <row r="346" spans="1:25">
      <c r="A346" s="14"/>
      <c r="B346" s="178" t="s">
        <v>748</v>
      </c>
      <c r="C346" s="122" t="s">
        <v>794</v>
      </c>
      <c r="D346" s="122"/>
      <c r="E346" s="121" t="s">
        <v>285</v>
      </c>
      <c r="F346" s="36"/>
      <c r="G346" s="122" t="s">
        <v>286</v>
      </c>
      <c r="H346" s="122"/>
      <c r="I346" s="36"/>
      <c r="J346" s="36"/>
      <c r="K346" s="122" t="s">
        <v>795</v>
      </c>
      <c r="L346" s="122"/>
      <c r="M346" s="121" t="s">
        <v>285</v>
      </c>
      <c r="N346" s="36"/>
      <c r="O346" s="122" t="s">
        <v>796</v>
      </c>
      <c r="P346" s="122"/>
      <c r="Q346" s="121" t="s">
        <v>285</v>
      </c>
      <c r="R346" s="36"/>
      <c r="S346" s="122" t="s">
        <v>286</v>
      </c>
      <c r="T346" s="122"/>
      <c r="U346" s="36"/>
      <c r="V346" s="36"/>
      <c r="W346" s="122" t="s">
        <v>797</v>
      </c>
      <c r="X346" s="122"/>
      <c r="Y346" s="121" t="s">
        <v>285</v>
      </c>
    </row>
    <row r="347" spans="1:25">
      <c r="A347" s="14"/>
      <c r="B347" s="178"/>
      <c r="C347" s="122"/>
      <c r="D347" s="122"/>
      <c r="E347" s="121"/>
      <c r="F347" s="36"/>
      <c r="G347" s="122"/>
      <c r="H347" s="122"/>
      <c r="I347" s="36"/>
      <c r="J347" s="36"/>
      <c r="K347" s="122"/>
      <c r="L347" s="122"/>
      <c r="M347" s="121"/>
      <c r="N347" s="36"/>
      <c r="O347" s="122"/>
      <c r="P347" s="122"/>
      <c r="Q347" s="121"/>
      <c r="R347" s="36"/>
      <c r="S347" s="122"/>
      <c r="T347" s="122"/>
      <c r="U347" s="36"/>
      <c r="V347" s="36"/>
      <c r="W347" s="122"/>
      <c r="X347" s="122"/>
      <c r="Y347" s="121"/>
    </row>
    <row r="348" spans="1:25">
      <c r="A348" s="14"/>
      <c r="B348" s="177" t="s">
        <v>798</v>
      </c>
      <c r="C348" s="126">
        <v>694</v>
      </c>
      <c r="D348" s="126"/>
      <c r="E348" s="32"/>
      <c r="F348" s="32"/>
      <c r="G348" s="126" t="s">
        <v>286</v>
      </c>
      <c r="H348" s="126"/>
      <c r="I348" s="32"/>
      <c r="J348" s="32"/>
      <c r="K348" s="126" t="s">
        <v>286</v>
      </c>
      <c r="L348" s="126"/>
      <c r="M348" s="32"/>
      <c r="N348" s="32"/>
      <c r="O348" s="126" t="s">
        <v>286</v>
      </c>
      <c r="P348" s="126"/>
      <c r="Q348" s="32"/>
      <c r="R348" s="32"/>
      <c r="S348" s="126" t="s">
        <v>286</v>
      </c>
      <c r="T348" s="126"/>
      <c r="U348" s="32"/>
      <c r="V348" s="32"/>
      <c r="W348" s="126">
        <v>694</v>
      </c>
      <c r="X348" s="126"/>
      <c r="Y348" s="32"/>
    </row>
    <row r="349" spans="1:25">
      <c r="A349" s="14"/>
      <c r="B349" s="177"/>
      <c r="C349" s="126"/>
      <c r="D349" s="126"/>
      <c r="E349" s="32"/>
      <c r="F349" s="32"/>
      <c r="G349" s="126"/>
      <c r="H349" s="126"/>
      <c r="I349" s="32"/>
      <c r="J349" s="32"/>
      <c r="K349" s="126"/>
      <c r="L349" s="126"/>
      <c r="M349" s="32"/>
      <c r="N349" s="32"/>
      <c r="O349" s="126"/>
      <c r="P349" s="126"/>
      <c r="Q349" s="32"/>
      <c r="R349" s="32"/>
      <c r="S349" s="126"/>
      <c r="T349" s="126"/>
      <c r="U349" s="32"/>
      <c r="V349" s="32"/>
      <c r="W349" s="126"/>
      <c r="X349" s="126"/>
      <c r="Y349" s="32"/>
    </row>
    <row r="350" spans="1:25">
      <c r="A350" s="14"/>
      <c r="B350" s="178" t="s">
        <v>799</v>
      </c>
      <c r="C350" s="122" t="s">
        <v>800</v>
      </c>
      <c r="D350" s="122"/>
      <c r="E350" s="121" t="s">
        <v>285</v>
      </c>
      <c r="F350" s="36"/>
      <c r="G350" s="122" t="s">
        <v>286</v>
      </c>
      <c r="H350" s="122"/>
      <c r="I350" s="36"/>
      <c r="J350" s="36"/>
      <c r="K350" s="122" t="s">
        <v>801</v>
      </c>
      <c r="L350" s="122"/>
      <c r="M350" s="121" t="s">
        <v>285</v>
      </c>
      <c r="N350" s="36"/>
      <c r="O350" s="122" t="s">
        <v>286</v>
      </c>
      <c r="P350" s="122"/>
      <c r="Q350" s="36"/>
      <c r="R350" s="36"/>
      <c r="S350" s="122" t="s">
        <v>286</v>
      </c>
      <c r="T350" s="122"/>
      <c r="U350" s="36"/>
      <c r="V350" s="36"/>
      <c r="W350" s="122" t="s">
        <v>802</v>
      </c>
      <c r="X350" s="122"/>
      <c r="Y350" s="121" t="s">
        <v>285</v>
      </c>
    </row>
    <row r="351" spans="1:25">
      <c r="A351" s="14"/>
      <c r="B351" s="178"/>
      <c r="C351" s="122"/>
      <c r="D351" s="122"/>
      <c r="E351" s="121"/>
      <c r="F351" s="36"/>
      <c r="G351" s="122"/>
      <c r="H351" s="122"/>
      <c r="I351" s="36"/>
      <c r="J351" s="36"/>
      <c r="K351" s="122"/>
      <c r="L351" s="122"/>
      <c r="M351" s="121"/>
      <c r="N351" s="36"/>
      <c r="O351" s="122"/>
      <c r="P351" s="122"/>
      <c r="Q351" s="36"/>
      <c r="R351" s="36"/>
      <c r="S351" s="122"/>
      <c r="T351" s="122"/>
      <c r="U351" s="36"/>
      <c r="V351" s="36"/>
      <c r="W351" s="122"/>
      <c r="X351" s="122"/>
      <c r="Y351" s="121"/>
    </row>
    <row r="352" spans="1:25">
      <c r="A352" s="14"/>
      <c r="B352" s="177" t="s">
        <v>803</v>
      </c>
      <c r="C352" s="126" t="s">
        <v>286</v>
      </c>
      <c r="D352" s="126"/>
      <c r="E352" s="32"/>
      <c r="F352" s="32"/>
      <c r="G352" s="126" t="s">
        <v>286</v>
      </c>
      <c r="H352" s="126"/>
      <c r="I352" s="32"/>
      <c r="J352" s="32"/>
      <c r="K352" s="126" t="s">
        <v>286</v>
      </c>
      <c r="L352" s="126"/>
      <c r="M352" s="32"/>
      <c r="N352" s="32"/>
      <c r="O352" s="125">
        <v>3716</v>
      </c>
      <c r="P352" s="125"/>
      <c r="Q352" s="32"/>
      <c r="R352" s="32"/>
      <c r="S352" s="126" t="s">
        <v>783</v>
      </c>
      <c r="T352" s="126"/>
      <c r="U352" s="124" t="s">
        <v>285</v>
      </c>
      <c r="V352" s="32"/>
      <c r="W352" s="126" t="s">
        <v>286</v>
      </c>
      <c r="X352" s="126"/>
      <c r="Y352" s="32"/>
    </row>
    <row r="353" spans="1:25">
      <c r="A353" s="14"/>
      <c r="B353" s="177"/>
      <c r="C353" s="126"/>
      <c r="D353" s="126"/>
      <c r="E353" s="32"/>
      <c r="F353" s="32"/>
      <c r="G353" s="126"/>
      <c r="H353" s="126"/>
      <c r="I353" s="32"/>
      <c r="J353" s="32"/>
      <c r="K353" s="126"/>
      <c r="L353" s="126"/>
      <c r="M353" s="32"/>
      <c r="N353" s="32"/>
      <c r="O353" s="125"/>
      <c r="P353" s="125"/>
      <c r="Q353" s="32"/>
      <c r="R353" s="32"/>
      <c r="S353" s="126"/>
      <c r="T353" s="126"/>
      <c r="U353" s="124"/>
      <c r="V353" s="32"/>
      <c r="W353" s="126"/>
      <c r="X353" s="126"/>
      <c r="Y353" s="32"/>
    </row>
    <row r="354" spans="1:25">
      <c r="A354" s="14"/>
      <c r="B354" s="178" t="s">
        <v>739</v>
      </c>
      <c r="C354" s="123">
        <v>209330</v>
      </c>
      <c r="D354" s="123"/>
      <c r="E354" s="36"/>
      <c r="F354" s="36"/>
      <c r="G354" s="122" t="s">
        <v>286</v>
      </c>
      <c r="H354" s="122"/>
      <c r="I354" s="36"/>
      <c r="J354" s="36"/>
      <c r="K354" s="122" t="s">
        <v>286</v>
      </c>
      <c r="L354" s="122"/>
      <c r="M354" s="36"/>
      <c r="N354" s="36"/>
      <c r="O354" s="122" t="s">
        <v>286</v>
      </c>
      <c r="P354" s="122"/>
      <c r="Q354" s="36"/>
      <c r="R354" s="36"/>
      <c r="S354" s="122" t="s">
        <v>804</v>
      </c>
      <c r="T354" s="122"/>
      <c r="U354" s="121" t="s">
        <v>285</v>
      </c>
      <c r="V354" s="36"/>
      <c r="W354" s="122" t="s">
        <v>286</v>
      </c>
      <c r="X354" s="122"/>
      <c r="Y354" s="36"/>
    </row>
    <row r="355" spans="1:25">
      <c r="A355" s="14"/>
      <c r="B355" s="178"/>
      <c r="C355" s="123"/>
      <c r="D355" s="123"/>
      <c r="E355" s="36"/>
      <c r="F355" s="36"/>
      <c r="G355" s="122"/>
      <c r="H355" s="122"/>
      <c r="I355" s="36"/>
      <c r="J355" s="36"/>
      <c r="K355" s="122"/>
      <c r="L355" s="122"/>
      <c r="M355" s="36"/>
      <c r="N355" s="36"/>
      <c r="O355" s="122"/>
      <c r="P355" s="122"/>
      <c r="Q355" s="36"/>
      <c r="R355" s="36"/>
      <c r="S355" s="122"/>
      <c r="T355" s="122"/>
      <c r="U355" s="121"/>
      <c r="V355" s="36"/>
      <c r="W355" s="122"/>
      <c r="X355" s="122"/>
      <c r="Y355" s="36"/>
    </row>
    <row r="356" spans="1:25">
      <c r="A356" s="14"/>
      <c r="B356" s="177" t="s">
        <v>805</v>
      </c>
      <c r="C356" s="126" t="s">
        <v>286</v>
      </c>
      <c r="D356" s="126"/>
      <c r="E356" s="32"/>
      <c r="F356" s="32"/>
      <c r="G356" s="126" t="s">
        <v>286</v>
      </c>
      <c r="H356" s="126"/>
      <c r="I356" s="32"/>
      <c r="J356" s="32"/>
      <c r="K356" s="126" t="s">
        <v>787</v>
      </c>
      <c r="L356" s="126"/>
      <c r="M356" s="124" t="s">
        <v>285</v>
      </c>
      <c r="N356" s="32"/>
      <c r="O356" s="126" t="s">
        <v>286</v>
      </c>
      <c r="P356" s="126"/>
      <c r="Q356" s="32"/>
      <c r="R356" s="32"/>
      <c r="S356" s="125">
        <v>9500</v>
      </c>
      <c r="T356" s="125"/>
      <c r="U356" s="32"/>
      <c r="V356" s="32"/>
      <c r="W356" s="126" t="s">
        <v>286</v>
      </c>
      <c r="X356" s="126"/>
      <c r="Y356" s="32"/>
    </row>
    <row r="357" spans="1:25">
      <c r="A357" s="14"/>
      <c r="B357" s="177"/>
      <c r="C357" s="126"/>
      <c r="D357" s="126"/>
      <c r="E357" s="32"/>
      <c r="F357" s="32"/>
      <c r="G357" s="126"/>
      <c r="H357" s="126"/>
      <c r="I357" s="32"/>
      <c r="J357" s="32"/>
      <c r="K357" s="126"/>
      <c r="L357" s="126"/>
      <c r="M357" s="124"/>
      <c r="N357" s="32"/>
      <c r="O357" s="126"/>
      <c r="P357" s="126"/>
      <c r="Q357" s="32"/>
      <c r="R357" s="32"/>
      <c r="S357" s="125"/>
      <c r="T357" s="125"/>
      <c r="U357" s="32"/>
      <c r="V357" s="32"/>
      <c r="W357" s="126"/>
      <c r="X357" s="126"/>
      <c r="Y357" s="32"/>
    </row>
    <row r="358" spans="1:25">
      <c r="A358" s="14"/>
      <c r="B358" s="178" t="s">
        <v>170</v>
      </c>
      <c r="C358" s="122" t="s">
        <v>806</v>
      </c>
      <c r="D358" s="122"/>
      <c r="E358" s="121" t="s">
        <v>285</v>
      </c>
      <c r="F358" s="36"/>
      <c r="G358" s="122" t="s">
        <v>286</v>
      </c>
      <c r="H358" s="122"/>
      <c r="I358" s="36"/>
      <c r="J358" s="36"/>
      <c r="K358" s="122" t="s">
        <v>286</v>
      </c>
      <c r="L358" s="122"/>
      <c r="M358" s="36"/>
      <c r="N358" s="36"/>
      <c r="O358" s="122" t="s">
        <v>286</v>
      </c>
      <c r="P358" s="122"/>
      <c r="Q358" s="36"/>
      <c r="R358" s="36"/>
      <c r="S358" s="122" t="s">
        <v>286</v>
      </c>
      <c r="T358" s="122"/>
      <c r="U358" s="36"/>
      <c r="V358" s="36"/>
      <c r="W358" s="122" t="s">
        <v>806</v>
      </c>
      <c r="X358" s="122"/>
      <c r="Y358" s="121" t="s">
        <v>285</v>
      </c>
    </row>
    <row r="359" spans="1:25" ht="15.75" thickBot="1">
      <c r="A359" s="14"/>
      <c r="B359" s="178"/>
      <c r="C359" s="140"/>
      <c r="D359" s="140"/>
      <c r="E359" s="141"/>
      <c r="F359" s="36"/>
      <c r="G359" s="140"/>
      <c r="H359" s="140"/>
      <c r="I359" s="64"/>
      <c r="J359" s="36"/>
      <c r="K359" s="140"/>
      <c r="L359" s="140"/>
      <c r="M359" s="64"/>
      <c r="N359" s="36"/>
      <c r="O359" s="140"/>
      <c r="P359" s="140"/>
      <c r="Q359" s="64"/>
      <c r="R359" s="36"/>
      <c r="S359" s="140"/>
      <c r="T359" s="140"/>
      <c r="U359" s="64"/>
      <c r="V359" s="36"/>
      <c r="W359" s="140"/>
      <c r="X359" s="140"/>
      <c r="Y359" s="141"/>
    </row>
    <row r="360" spans="1:25">
      <c r="A360" s="14"/>
      <c r="B360" s="180" t="s">
        <v>758</v>
      </c>
      <c r="C360" s="144">
        <v>169808</v>
      </c>
      <c r="D360" s="144"/>
      <c r="E360" s="33"/>
      <c r="F360" s="32"/>
      <c r="G360" s="146" t="s">
        <v>286</v>
      </c>
      <c r="H360" s="146"/>
      <c r="I360" s="33"/>
      <c r="J360" s="32"/>
      <c r="K360" s="146" t="s">
        <v>807</v>
      </c>
      <c r="L360" s="146"/>
      <c r="M360" s="142" t="s">
        <v>285</v>
      </c>
      <c r="N360" s="32"/>
      <c r="O360" s="146" t="s">
        <v>808</v>
      </c>
      <c r="P360" s="146"/>
      <c r="Q360" s="142" t="s">
        <v>285</v>
      </c>
      <c r="R360" s="32"/>
      <c r="S360" s="146" t="s">
        <v>809</v>
      </c>
      <c r="T360" s="146"/>
      <c r="U360" s="142" t="s">
        <v>285</v>
      </c>
      <c r="V360" s="32"/>
      <c r="W360" s="146" t="s">
        <v>810</v>
      </c>
      <c r="X360" s="146"/>
      <c r="Y360" s="142" t="s">
        <v>285</v>
      </c>
    </row>
    <row r="361" spans="1:25" ht="15.75" thickBot="1">
      <c r="A361" s="14"/>
      <c r="B361" s="180"/>
      <c r="C361" s="128"/>
      <c r="D361" s="128"/>
      <c r="E361" s="38"/>
      <c r="F361" s="32"/>
      <c r="G361" s="127"/>
      <c r="H361" s="127"/>
      <c r="I361" s="38"/>
      <c r="J361" s="32"/>
      <c r="K361" s="127"/>
      <c r="L361" s="127"/>
      <c r="M361" s="138"/>
      <c r="N361" s="32"/>
      <c r="O361" s="127"/>
      <c r="P361" s="127"/>
      <c r="Q361" s="138"/>
      <c r="R361" s="32"/>
      <c r="S361" s="127"/>
      <c r="T361" s="127"/>
      <c r="U361" s="138"/>
      <c r="V361" s="32"/>
      <c r="W361" s="127"/>
      <c r="X361" s="127"/>
      <c r="Y361" s="138"/>
    </row>
    <row r="362" spans="1:25">
      <c r="A362" s="14"/>
      <c r="B362" s="19"/>
      <c r="C362" s="44"/>
      <c r="D362" s="44"/>
      <c r="E362" s="44"/>
      <c r="F362" s="19"/>
      <c r="G362" s="44"/>
      <c r="H362" s="44"/>
      <c r="I362" s="44"/>
      <c r="J362" s="19"/>
      <c r="K362" s="44"/>
      <c r="L362" s="44"/>
      <c r="M362" s="44"/>
      <c r="N362" s="19"/>
      <c r="O362" s="44"/>
      <c r="P362" s="44"/>
      <c r="Q362" s="44"/>
      <c r="R362" s="19"/>
      <c r="S362" s="44"/>
      <c r="T362" s="44"/>
      <c r="U362" s="44"/>
      <c r="V362" s="19"/>
      <c r="W362" s="44"/>
      <c r="X362" s="44"/>
      <c r="Y362" s="44"/>
    </row>
    <row r="363" spans="1:25">
      <c r="A363" s="14"/>
      <c r="B363" s="174" t="s">
        <v>811</v>
      </c>
      <c r="C363" s="32"/>
      <c r="D363" s="32"/>
      <c r="E363" s="32"/>
      <c r="F363" s="32"/>
      <c r="G363" s="32"/>
      <c r="H363" s="32"/>
      <c r="I363" s="32"/>
      <c r="J363" s="32"/>
      <c r="K363" s="32"/>
      <c r="L363" s="32"/>
      <c r="M363" s="32"/>
      <c r="N363" s="32"/>
      <c r="O363" s="32"/>
      <c r="P363" s="32"/>
      <c r="Q363" s="32"/>
      <c r="R363" s="32"/>
      <c r="S363" s="32"/>
      <c r="T363" s="32"/>
      <c r="U363" s="32"/>
      <c r="V363" s="32"/>
      <c r="W363" s="32"/>
      <c r="X363" s="32"/>
      <c r="Y363" s="32"/>
    </row>
    <row r="364" spans="1:25">
      <c r="A364" s="14"/>
      <c r="B364" s="174" t="s">
        <v>812</v>
      </c>
      <c r="C364" s="32"/>
      <c r="D364" s="32"/>
      <c r="E364" s="32"/>
      <c r="F364" s="32"/>
      <c r="G364" s="32"/>
      <c r="H364" s="32"/>
      <c r="I364" s="32"/>
      <c r="J364" s="32"/>
      <c r="K364" s="32"/>
      <c r="L364" s="32"/>
      <c r="M364" s="32"/>
      <c r="N364" s="32"/>
      <c r="O364" s="32"/>
      <c r="P364" s="32"/>
      <c r="Q364" s="32"/>
      <c r="R364" s="32"/>
      <c r="S364" s="32"/>
      <c r="T364" s="32"/>
      <c r="U364" s="32"/>
      <c r="V364" s="32"/>
      <c r="W364" s="32"/>
      <c r="X364" s="32"/>
      <c r="Y364" s="32"/>
    </row>
    <row r="365" spans="1:25">
      <c r="A365" s="14"/>
      <c r="B365" s="183" t="s">
        <v>173</v>
      </c>
      <c r="C365" s="122" t="s">
        <v>286</v>
      </c>
      <c r="D365" s="122"/>
      <c r="E365" s="36"/>
      <c r="F365" s="36"/>
      <c r="G365" s="122" t="s">
        <v>286</v>
      </c>
      <c r="H365" s="122"/>
      <c r="I365" s="36"/>
      <c r="J365" s="36"/>
      <c r="K365" s="122" t="s">
        <v>813</v>
      </c>
      <c r="L365" s="122"/>
      <c r="M365" s="121" t="s">
        <v>285</v>
      </c>
      <c r="N365" s="36"/>
      <c r="O365" s="122" t="s">
        <v>286</v>
      </c>
      <c r="P365" s="122"/>
      <c r="Q365" s="36"/>
      <c r="R365" s="36"/>
      <c r="S365" s="122" t="s">
        <v>286</v>
      </c>
      <c r="T365" s="122"/>
      <c r="U365" s="36"/>
      <c r="V365" s="36"/>
      <c r="W365" s="122" t="s">
        <v>813</v>
      </c>
      <c r="X365" s="122"/>
      <c r="Y365" s="121" t="s">
        <v>285</v>
      </c>
    </row>
    <row r="366" spans="1:25">
      <c r="A366" s="14"/>
      <c r="B366" s="183"/>
      <c r="C366" s="122"/>
      <c r="D366" s="122"/>
      <c r="E366" s="36"/>
      <c r="F366" s="36"/>
      <c r="G366" s="122"/>
      <c r="H366" s="122"/>
      <c r="I366" s="36"/>
      <c r="J366" s="36"/>
      <c r="K366" s="122"/>
      <c r="L366" s="122"/>
      <c r="M366" s="121"/>
      <c r="N366" s="36"/>
      <c r="O366" s="122"/>
      <c r="P366" s="122"/>
      <c r="Q366" s="36"/>
      <c r="R366" s="36"/>
      <c r="S366" s="122"/>
      <c r="T366" s="122"/>
      <c r="U366" s="36"/>
      <c r="V366" s="36"/>
      <c r="W366" s="122"/>
      <c r="X366" s="122"/>
      <c r="Y366" s="121"/>
    </row>
    <row r="367" spans="1:25">
      <c r="A367" s="14"/>
      <c r="B367" s="184" t="s">
        <v>174</v>
      </c>
      <c r="C367" s="126" t="s">
        <v>286</v>
      </c>
      <c r="D367" s="126"/>
      <c r="E367" s="32"/>
      <c r="F367" s="32"/>
      <c r="G367" s="126" t="s">
        <v>286</v>
      </c>
      <c r="H367" s="126"/>
      <c r="I367" s="32"/>
      <c r="J367" s="32"/>
      <c r="K367" s="126" t="s">
        <v>814</v>
      </c>
      <c r="L367" s="126"/>
      <c r="M367" s="124" t="s">
        <v>285</v>
      </c>
      <c r="N367" s="32"/>
      <c r="O367" s="126" t="s">
        <v>286</v>
      </c>
      <c r="P367" s="126"/>
      <c r="Q367" s="32"/>
      <c r="R367" s="32"/>
      <c r="S367" s="126" t="s">
        <v>286</v>
      </c>
      <c r="T367" s="126"/>
      <c r="U367" s="32"/>
      <c r="V367" s="32"/>
      <c r="W367" s="126" t="s">
        <v>814</v>
      </c>
      <c r="X367" s="126"/>
      <c r="Y367" s="124" t="s">
        <v>285</v>
      </c>
    </row>
    <row r="368" spans="1:25">
      <c r="A368" s="14"/>
      <c r="B368" s="184"/>
      <c r="C368" s="126"/>
      <c r="D368" s="126"/>
      <c r="E368" s="32"/>
      <c r="F368" s="32"/>
      <c r="G368" s="126"/>
      <c r="H368" s="126"/>
      <c r="I368" s="32"/>
      <c r="J368" s="32"/>
      <c r="K368" s="126"/>
      <c r="L368" s="126"/>
      <c r="M368" s="124"/>
      <c r="N368" s="32"/>
      <c r="O368" s="126"/>
      <c r="P368" s="126"/>
      <c r="Q368" s="32"/>
      <c r="R368" s="32"/>
      <c r="S368" s="126"/>
      <c r="T368" s="126"/>
      <c r="U368" s="32"/>
      <c r="V368" s="32"/>
      <c r="W368" s="126"/>
      <c r="X368" s="126"/>
      <c r="Y368" s="124"/>
    </row>
    <row r="369" spans="1:25">
      <c r="A369" s="14"/>
      <c r="B369" s="183" t="s">
        <v>175</v>
      </c>
      <c r="C369" s="122" t="s">
        <v>286</v>
      </c>
      <c r="D369" s="122"/>
      <c r="E369" s="36"/>
      <c r="F369" s="36"/>
      <c r="G369" s="122" t="s">
        <v>286</v>
      </c>
      <c r="H369" s="122"/>
      <c r="I369" s="36"/>
      <c r="J369" s="36"/>
      <c r="K369" s="122" t="s">
        <v>286</v>
      </c>
      <c r="L369" s="122"/>
      <c r="M369" s="36"/>
      <c r="N369" s="36"/>
      <c r="O369" s="122" t="s">
        <v>286</v>
      </c>
      <c r="P369" s="122"/>
      <c r="Q369" s="36"/>
      <c r="R369" s="36"/>
      <c r="S369" s="122" t="s">
        <v>286</v>
      </c>
      <c r="T369" s="122"/>
      <c r="U369" s="36"/>
      <c r="V369" s="36"/>
      <c r="W369" s="122" t="s">
        <v>286</v>
      </c>
      <c r="X369" s="122"/>
      <c r="Y369" s="36"/>
    </row>
    <row r="370" spans="1:25" ht="15.75" thickBot="1">
      <c r="A370" s="14"/>
      <c r="B370" s="183"/>
      <c r="C370" s="140"/>
      <c r="D370" s="140"/>
      <c r="E370" s="64"/>
      <c r="F370" s="36"/>
      <c r="G370" s="140"/>
      <c r="H370" s="140"/>
      <c r="I370" s="64"/>
      <c r="J370" s="36"/>
      <c r="K370" s="140"/>
      <c r="L370" s="140"/>
      <c r="M370" s="64"/>
      <c r="N370" s="36"/>
      <c r="O370" s="140"/>
      <c r="P370" s="140"/>
      <c r="Q370" s="64"/>
      <c r="R370" s="36"/>
      <c r="S370" s="140"/>
      <c r="T370" s="140"/>
      <c r="U370" s="64"/>
      <c r="V370" s="36"/>
      <c r="W370" s="140"/>
      <c r="X370" s="140"/>
      <c r="Y370" s="64"/>
    </row>
    <row r="371" spans="1:25">
      <c r="A371" s="14"/>
      <c r="B371" s="173" t="s">
        <v>815</v>
      </c>
      <c r="C371" s="146" t="s">
        <v>286</v>
      </c>
      <c r="D371" s="146"/>
      <c r="E371" s="33"/>
      <c r="F371" s="32"/>
      <c r="G371" s="146" t="s">
        <v>286</v>
      </c>
      <c r="H371" s="146"/>
      <c r="I371" s="33"/>
      <c r="J371" s="32"/>
      <c r="K371" s="146" t="s">
        <v>816</v>
      </c>
      <c r="L371" s="146"/>
      <c r="M371" s="142" t="s">
        <v>285</v>
      </c>
      <c r="N371" s="32"/>
      <c r="O371" s="146" t="s">
        <v>286</v>
      </c>
      <c r="P371" s="146"/>
      <c r="Q371" s="33"/>
      <c r="R371" s="32"/>
      <c r="S371" s="146" t="s">
        <v>286</v>
      </c>
      <c r="T371" s="146"/>
      <c r="U371" s="33"/>
      <c r="V371" s="32"/>
      <c r="W371" s="146" t="s">
        <v>816</v>
      </c>
      <c r="X371" s="146"/>
      <c r="Y371" s="142" t="s">
        <v>285</v>
      </c>
    </row>
    <row r="372" spans="1:25" ht="15.75" thickBot="1">
      <c r="A372" s="14"/>
      <c r="B372" s="173" t="s">
        <v>812</v>
      </c>
      <c r="C372" s="127"/>
      <c r="D372" s="127"/>
      <c r="E372" s="38"/>
      <c r="F372" s="32"/>
      <c r="G372" s="127"/>
      <c r="H372" s="127"/>
      <c r="I372" s="38"/>
      <c r="J372" s="32"/>
      <c r="K372" s="127"/>
      <c r="L372" s="127"/>
      <c r="M372" s="138"/>
      <c r="N372" s="32"/>
      <c r="O372" s="127"/>
      <c r="P372" s="127"/>
      <c r="Q372" s="38"/>
      <c r="R372" s="32"/>
      <c r="S372" s="127"/>
      <c r="T372" s="127"/>
      <c r="U372" s="38"/>
      <c r="V372" s="32"/>
      <c r="W372" s="127"/>
      <c r="X372" s="127"/>
      <c r="Y372" s="138"/>
    </row>
    <row r="373" spans="1:25">
      <c r="A373" s="14"/>
      <c r="B373" s="19"/>
      <c r="C373" s="44"/>
      <c r="D373" s="44"/>
      <c r="E373" s="44"/>
      <c r="F373" s="19"/>
      <c r="G373" s="44"/>
      <c r="H373" s="44"/>
      <c r="I373" s="44"/>
      <c r="J373" s="19"/>
      <c r="K373" s="44"/>
      <c r="L373" s="44"/>
      <c r="M373" s="44"/>
      <c r="N373" s="19"/>
      <c r="O373" s="44"/>
      <c r="P373" s="44"/>
      <c r="Q373" s="44"/>
      <c r="R373" s="19"/>
      <c r="S373" s="44"/>
      <c r="T373" s="44"/>
      <c r="U373" s="44"/>
      <c r="V373" s="19"/>
      <c r="W373" s="44"/>
      <c r="X373" s="44"/>
      <c r="Y373" s="44"/>
    </row>
    <row r="374" spans="1:25">
      <c r="A374" s="14"/>
      <c r="B374" s="174" t="s">
        <v>762</v>
      </c>
      <c r="C374" s="125">
        <v>161335</v>
      </c>
      <c r="D374" s="125"/>
      <c r="E374" s="32"/>
      <c r="F374" s="32"/>
      <c r="G374" s="125">
        <v>5944</v>
      </c>
      <c r="H374" s="125"/>
      <c r="I374" s="32"/>
      <c r="J374" s="32"/>
      <c r="K374" s="126" t="s">
        <v>817</v>
      </c>
      <c r="L374" s="126"/>
      <c r="M374" s="124" t="s">
        <v>285</v>
      </c>
      <c r="N374" s="32"/>
      <c r="O374" s="125">
        <v>1841</v>
      </c>
      <c r="P374" s="125"/>
      <c r="Q374" s="32"/>
      <c r="R374" s="32"/>
      <c r="S374" s="126" t="s">
        <v>286</v>
      </c>
      <c r="T374" s="126"/>
      <c r="U374" s="32"/>
      <c r="V374" s="32"/>
      <c r="W374" s="125">
        <v>165526</v>
      </c>
      <c r="X374" s="125"/>
      <c r="Y374" s="32"/>
    </row>
    <row r="375" spans="1:25">
      <c r="A375" s="14"/>
      <c r="B375" s="174" t="s">
        <v>763</v>
      </c>
      <c r="C375" s="125"/>
      <c r="D375" s="125"/>
      <c r="E375" s="32"/>
      <c r="F375" s="32"/>
      <c r="G375" s="125"/>
      <c r="H375" s="125"/>
      <c r="I375" s="32"/>
      <c r="J375" s="32"/>
      <c r="K375" s="126"/>
      <c r="L375" s="126"/>
      <c r="M375" s="124"/>
      <c r="N375" s="32"/>
      <c r="O375" s="125"/>
      <c r="P375" s="125"/>
      <c r="Q375" s="32"/>
      <c r="R375" s="32"/>
      <c r="S375" s="126"/>
      <c r="T375" s="126"/>
      <c r="U375" s="32"/>
      <c r="V375" s="32"/>
      <c r="W375" s="125"/>
      <c r="X375" s="125"/>
      <c r="Y375" s="32"/>
    </row>
    <row r="376" spans="1:25">
      <c r="A376" s="14"/>
      <c r="B376" s="175" t="s">
        <v>768</v>
      </c>
      <c r="C376" s="123">
        <v>2520</v>
      </c>
      <c r="D376" s="123"/>
      <c r="E376" s="36"/>
      <c r="F376" s="36"/>
      <c r="G376" s="123">
        <v>118714</v>
      </c>
      <c r="H376" s="123"/>
      <c r="I376" s="36"/>
      <c r="J376" s="36"/>
      <c r="K376" s="123">
        <v>36619</v>
      </c>
      <c r="L376" s="123"/>
      <c r="M376" s="36"/>
      <c r="N376" s="36"/>
      <c r="O376" s="123">
        <v>34692</v>
      </c>
      <c r="P376" s="123"/>
      <c r="Q376" s="36"/>
      <c r="R376" s="36"/>
      <c r="S376" s="122" t="s">
        <v>286</v>
      </c>
      <c r="T376" s="122"/>
      <c r="U376" s="36"/>
      <c r="V376" s="36"/>
      <c r="W376" s="123">
        <v>192545</v>
      </c>
      <c r="X376" s="123"/>
      <c r="Y376" s="36"/>
    </row>
    <row r="377" spans="1:25">
      <c r="A377" s="14"/>
      <c r="B377" s="175" t="s">
        <v>769</v>
      </c>
      <c r="C377" s="123"/>
      <c r="D377" s="123"/>
      <c r="E377" s="36"/>
      <c r="F377" s="36"/>
      <c r="G377" s="123"/>
      <c r="H377" s="123"/>
      <c r="I377" s="36"/>
      <c r="J377" s="36"/>
      <c r="K377" s="123"/>
      <c r="L377" s="123"/>
      <c r="M377" s="36"/>
      <c r="N377" s="36"/>
      <c r="O377" s="123"/>
      <c r="P377" s="123"/>
      <c r="Q377" s="36"/>
      <c r="R377" s="36"/>
      <c r="S377" s="122"/>
      <c r="T377" s="122"/>
      <c r="U377" s="36"/>
      <c r="V377" s="36"/>
      <c r="W377" s="123"/>
      <c r="X377" s="123"/>
      <c r="Y377" s="36"/>
    </row>
    <row r="378" spans="1:25">
      <c r="A378" s="14"/>
      <c r="B378" s="185" t="s">
        <v>179</v>
      </c>
      <c r="C378" s="126" t="s">
        <v>286</v>
      </c>
      <c r="D378" s="126"/>
      <c r="E378" s="32"/>
      <c r="F378" s="32"/>
      <c r="G378" s="126" t="s">
        <v>286</v>
      </c>
      <c r="H378" s="126"/>
      <c r="I378" s="32"/>
      <c r="J378" s="32"/>
      <c r="K378" s="126">
        <v>36</v>
      </c>
      <c r="L378" s="126"/>
      <c r="M378" s="32"/>
      <c r="N378" s="32"/>
      <c r="O378" s="126" t="s">
        <v>286</v>
      </c>
      <c r="P378" s="126"/>
      <c r="Q378" s="32"/>
      <c r="R378" s="32"/>
      <c r="S378" s="126" t="s">
        <v>286</v>
      </c>
      <c r="T378" s="126"/>
      <c r="U378" s="32"/>
      <c r="V378" s="32"/>
      <c r="W378" s="126">
        <v>36</v>
      </c>
      <c r="X378" s="126"/>
      <c r="Y378" s="32"/>
    </row>
    <row r="379" spans="1:25" ht="15.75" thickBot="1">
      <c r="A379" s="14"/>
      <c r="B379" s="185"/>
      <c r="C379" s="127"/>
      <c r="D379" s="127"/>
      <c r="E379" s="38"/>
      <c r="F379" s="32"/>
      <c r="G379" s="127"/>
      <c r="H379" s="127"/>
      <c r="I379" s="38"/>
      <c r="J379" s="32"/>
      <c r="K379" s="127"/>
      <c r="L379" s="127"/>
      <c r="M379" s="38"/>
      <c r="N379" s="32"/>
      <c r="O379" s="127"/>
      <c r="P379" s="127"/>
      <c r="Q379" s="38"/>
      <c r="R379" s="32"/>
      <c r="S379" s="127"/>
      <c r="T379" s="127"/>
      <c r="U379" s="38"/>
      <c r="V379" s="32"/>
      <c r="W379" s="127"/>
      <c r="X379" s="127"/>
      <c r="Y379" s="38"/>
    </row>
    <row r="380" spans="1:25">
      <c r="A380" s="14"/>
      <c r="B380" s="175" t="s">
        <v>770</v>
      </c>
      <c r="C380" s="130" t="s">
        <v>209</v>
      </c>
      <c r="D380" s="132">
        <v>163855</v>
      </c>
      <c r="E380" s="44"/>
      <c r="F380" s="36"/>
      <c r="G380" s="130" t="s">
        <v>209</v>
      </c>
      <c r="H380" s="132">
        <v>124658</v>
      </c>
      <c r="I380" s="44"/>
      <c r="J380" s="36"/>
      <c r="K380" s="130" t="s">
        <v>209</v>
      </c>
      <c r="L380" s="132">
        <v>33061</v>
      </c>
      <c r="M380" s="44"/>
      <c r="N380" s="36"/>
      <c r="O380" s="130" t="s">
        <v>209</v>
      </c>
      <c r="P380" s="132">
        <v>36533</v>
      </c>
      <c r="Q380" s="44"/>
      <c r="R380" s="36"/>
      <c r="S380" s="130" t="s">
        <v>209</v>
      </c>
      <c r="T380" s="134" t="s">
        <v>286</v>
      </c>
      <c r="U380" s="44"/>
      <c r="V380" s="36"/>
      <c r="W380" s="130" t="s">
        <v>209</v>
      </c>
      <c r="X380" s="132">
        <v>358107</v>
      </c>
      <c r="Y380" s="44"/>
    </row>
    <row r="381" spans="1:25" ht="15.75" thickBot="1">
      <c r="A381" s="14"/>
      <c r="B381" s="175" t="s">
        <v>771</v>
      </c>
      <c r="C381" s="131"/>
      <c r="D381" s="133"/>
      <c r="E381" s="45"/>
      <c r="F381" s="36"/>
      <c r="G381" s="131"/>
      <c r="H381" s="133"/>
      <c r="I381" s="45"/>
      <c r="J381" s="36"/>
      <c r="K381" s="131"/>
      <c r="L381" s="133"/>
      <c r="M381" s="45"/>
      <c r="N381" s="36"/>
      <c r="O381" s="131"/>
      <c r="P381" s="133"/>
      <c r="Q381" s="45"/>
      <c r="R381" s="36"/>
      <c r="S381" s="131"/>
      <c r="T381" s="135"/>
      <c r="U381" s="45"/>
      <c r="V381" s="36"/>
      <c r="W381" s="131"/>
      <c r="X381" s="133"/>
      <c r="Y381" s="45"/>
    </row>
    <row r="382" spans="1:25" ht="38.25" customHeight="1" thickTop="1">
      <c r="A382" s="14"/>
      <c r="B382" s="49" t="s">
        <v>818</v>
      </c>
      <c r="C382" s="49"/>
      <c r="D382" s="49"/>
      <c r="E382" s="49"/>
      <c r="F382" s="49"/>
      <c r="G382" s="49"/>
      <c r="H382" s="49"/>
      <c r="I382" s="49"/>
      <c r="J382" s="49"/>
      <c r="K382" s="49"/>
      <c r="L382" s="49"/>
      <c r="M382" s="49"/>
      <c r="N382" s="49"/>
      <c r="O382" s="49"/>
      <c r="P382" s="49"/>
      <c r="Q382" s="49"/>
      <c r="R382" s="49"/>
      <c r="S382" s="49"/>
      <c r="T382" s="49"/>
      <c r="U382" s="49"/>
      <c r="V382" s="49"/>
      <c r="W382" s="49"/>
      <c r="X382" s="49"/>
      <c r="Y382" s="49"/>
    </row>
    <row r="383" spans="1:25">
      <c r="A383" s="14"/>
      <c r="B383" s="24"/>
      <c r="C383" s="24"/>
      <c r="D383" s="24"/>
      <c r="E383" s="24"/>
      <c r="F383" s="24"/>
      <c r="G383" s="24"/>
      <c r="H383" s="24"/>
      <c r="I383" s="24"/>
      <c r="J383" s="24"/>
      <c r="K383" s="24"/>
      <c r="L383" s="24"/>
      <c r="M383" s="24"/>
    </row>
    <row r="384" spans="1:25">
      <c r="A384" s="14"/>
      <c r="B384" s="17"/>
      <c r="C384" s="17"/>
      <c r="D384" s="17"/>
      <c r="E384" s="17"/>
      <c r="F384" s="17"/>
      <c r="G384" s="17"/>
      <c r="H384" s="17"/>
      <c r="I384" s="17"/>
      <c r="J384" s="17"/>
      <c r="K384" s="17"/>
      <c r="L384" s="17"/>
      <c r="M384" s="17"/>
    </row>
    <row r="385" spans="1:13" ht="15.75" thickBot="1">
      <c r="A385" s="14"/>
      <c r="B385" s="54" t="s">
        <v>819</v>
      </c>
      <c r="C385" s="26" t="s">
        <v>820</v>
      </c>
      <c r="D385" s="26"/>
      <c r="E385" s="26"/>
      <c r="F385" s="19"/>
      <c r="G385" s="26" t="s">
        <v>821</v>
      </c>
      <c r="H385" s="26"/>
      <c r="I385" s="26"/>
      <c r="J385" s="19"/>
      <c r="K385" s="26" t="s">
        <v>822</v>
      </c>
      <c r="L385" s="26"/>
      <c r="M385" s="26"/>
    </row>
    <row r="386" spans="1:13">
      <c r="A386" s="14"/>
      <c r="B386" s="93" t="s">
        <v>823</v>
      </c>
      <c r="C386" s="33"/>
      <c r="D386" s="33"/>
      <c r="E386" s="33"/>
      <c r="F386" s="22"/>
      <c r="G386" s="33"/>
      <c r="H386" s="33"/>
      <c r="I386" s="33"/>
      <c r="J386" s="22"/>
      <c r="K386" s="33"/>
      <c r="L386" s="33"/>
      <c r="M386" s="33"/>
    </row>
    <row r="387" spans="1:13">
      <c r="A387" s="14"/>
      <c r="B387" s="10" t="s">
        <v>824</v>
      </c>
      <c r="C387" s="36"/>
      <c r="D387" s="36"/>
      <c r="E387" s="36"/>
      <c r="F387" s="19"/>
      <c r="G387" s="36"/>
      <c r="H387" s="36"/>
      <c r="I387" s="36"/>
      <c r="J387" s="19"/>
      <c r="K387" s="36"/>
      <c r="L387" s="36"/>
      <c r="M387" s="36"/>
    </row>
    <row r="388" spans="1:13">
      <c r="A388" s="14"/>
      <c r="B388" s="106" t="s">
        <v>596</v>
      </c>
      <c r="C388" s="28" t="s">
        <v>209</v>
      </c>
      <c r="D388" s="30">
        <v>3392130</v>
      </c>
      <c r="E388" s="32"/>
      <c r="F388" s="32"/>
      <c r="G388" s="28" t="s">
        <v>209</v>
      </c>
      <c r="H388" s="80" t="s">
        <v>286</v>
      </c>
      <c r="I388" s="32"/>
      <c r="J388" s="32"/>
      <c r="K388" s="28" t="s">
        <v>209</v>
      </c>
      <c r="L388" s="30">
        <v>3392130</v>
      </c>
      <c r="M388" s="32"/>
    </row>
    <row r="389" spans="1:13">
      <c r="A389" s="14"/>
      <c r="B389" s="106"/>
      <c r="C389" s="28"/>
      <c r="D389" s="30"/>
      <c r="E389" s="32"/>
      <c r="F389" s="32"/>
      <c r="G389" s="28"/>
      <c r="H389" s="80"/>
      <c r="I389" s="32"/>
      <c r="J389" s="32"/>
      <c r="K389" s="28"/>
      <c r="L389" s="30"/>
      <c r="M389" s="32"/>
    </row>
    <row r="390" spans="1:13">
      <c r="A390" s="14"/>
      <c r="B390" s="104" t="s">
        <v>825</v>
      </c>
      <c r="C390" s="35">
        <v>3468242</v>
      </c>
      <c r="D390" s="35"/>
      <c r="E390" s="36"/>
      <c r="F390" s="36"/>
      <c r="G390" s="35">
        <v>804906</v>
      </c>
      <c r="H390" s="35"/>
      <c r="I390" s="36"/>
      <c r="J390" s="36"/>
      <c r="K390" s="35">
        <v>4273148</v>
      </c>
      <c r="L390" s="35"/>
      <c r="M390" s="36"/>
    </row>
    <row r="391" spans="1:13">
      <c r="A391" s="14"/>
      <c r="B391" s="104"/>
      <c r="C391" s="35"/>
      <c r="D391" s="35"/>
      <c r="E391" s="36"/>
      <c r="F391" s="36"/>
      <c r="G391" s="35"/>
      <c r="H391" s="35"/>
      <c r="I391" s="36"/>
      <c r="J391" s="36"/>
      <c r="K391" s="35"/>
      <c r="L391" s="35"/>
      <c r="M391" s="36"/>
    </row>
    <row r="392" spans="1:13">
      <c r="A392" s="14"/>
      <c r="B392" s="106" t="s">
        <v>826</v>
      </c>
      <c r="C392" s="30">
        <v>1592946</v>
      </c>
      <c r="D392" s="30"/>
      <c r="E392" s="32"/>
      <c r="F392" s="32"/>
      <c r="G392" s="30">
        <v>20350</v>
      </c>
      <c r="H392" s="30"/>
      <c r="I392" s="32"/>
      <c r="J392" s="32"/>
      <c r="K392" s="30">
        <v>1613296</v>
      </c>
      <c r="L392" s="30"/>
      <c r="M392" s="32"/>
    </row>
    <row r="393" spans="1:13">
      <c r="A393" s="14"/>
      <c r="B393" s="106"/>
      <c r="C393" s="30"/>
      <c r="D393" s="30"/>
      <c r="E393" s="32"/>
      <c r="F393" s="32"/>
      <c r="G393" s="30"/>
      <c r="H393" s="30"/>
      <c r="I393" s="32"/>
      <c r="J393" s="32"/>
      <c r="K393" s="30"/>
      <c r="L393" s="30"/>
      <c r="M393" s="32"/>
    </row>
    <row r="394" spans="1:13">
      <c r="A394" s="14"/>
      <c r="B394" s="104" t="s">
        <v>827</v>
      </c>
      <c r="C394" s="35">
        <v>1334814</v>
      </c>
      <c r="D394" s="35"/>
      <c r="E394" s="36"/>
      <c r="F394" s="36"/>
      <c r="G394" s="77" t="s">
        <v>286</v>
      </c>
      <c r="H394" s="77"/>
      <c r="I394" s="36"/>
      <c r="J394" s="36"/>
      <c r="K394" s="35">
        <v>1334814</v>
      </c>
      <c r="L394" s="35"/>
      <c r="M394" s="36"/>
    </row>
    <row r="395" spans="1:13">
      <c r="A395" s="14"/>
      <c r="B395" s="104"/>
      <c r="C395" s="35"/>
      <c r="D395" s="35"/>
      <c r="E395" s="36"/>
      <c r="F395" s="36"/>
      <c r="G395" s="77"/>
      <c r="H395" s="77"/>
      <c r="I395" s="36"/>
      <c r="J395" s="36"/>
      <c r="K395" s="35"/>
      <c r="L395" s="35"/>
      <c r="M395" s="36"/>
    </row>
    <row r="396" spans="1:13" ht="15.75" thickBot="1">
      <c r="A396" s="14"/>
      <c r="B396" s="101" t="s">
        <v>598</v>
      </c>
      <c r="C396" s="83" t="s">
        <v>828</v>
      </c>
      <c r="D396" s="83"/>
      <c r="E396" s="186" t="s">
        <v>285</v>
      </c>
      <c r="F396" s="22"/>
      <c r="G396" s="83" t="s">
        <v>829</v>
      </c>
      <c r="H396" s="83"/>
      <c r="I396" s="21" t="s">
        <v>285</v>
      </c>
      <c r="J396" s="22"/>
      <c r="K396" s="83" t="s">
        <v>643</v>
      </c>
      <c r="L396" s="83"/>
      <c r="M396" s="186" t="s">
        <v>285</v>
      </c>
    </row>
    <row r="397" spans="1:13">
      <c r="A397" s="14"/>
      <c r="B397" s="99" t="s">
        <v>599</v>
      </c>
      <c r="C397" s="40" t="s">
        <v>209</v>
      </c>
      <c r="D397" s="42">
        <v>5741731</v>
      </c>
      <c r="E397" s="44"/>
      <c r="F397" s="36"/>
      <c r="G397" s="40" t="s">
        <v>209</v>
      </c>
      <c r="H397" s="85" t="s">
        <v>286</v>
      </c>
      <c r="I397" s="44"/>
      <c r="J397" s="36"/>
      <c r="K397" s="40" t="s">
        <v>209</v>
      </c>
      <c r="L397" s="42">
        <v>5741731</v>
      </c>
      <c r="M397" s="44"/>
    </row>
    <row r="398" spans="1:13" ht="15.75" thickBot="1">
      <c r="A398" s="14"/>
      <c r="B398" s="99"/>
      <c r="C398" s="41"/>
      <c r="D398" s="43"/>
      <c r="E398" s="45"/>
      <c r="F398" s="36"/>
      <c r="G398" s="41"/>
      <c r="H398" s="89"/>
      <c r="I398" s="45"/>
      <c r="J398" s="36"/>
      <c r="K398" s="41"/>
      <c r="L398" s="43"/>
      <c r="M398" s="45"/>
    </row>
    <row r="399" spans="1:13" ht="15.75" thickTop="1">
      <c r="A399" s="14"/>
      <c r="B399" s="22"/>
      <c r="C399" s="136"/>
      <c r="D399" s="136"/>
      <c r="E399" s="136"/>
      <c r="F399" s="22"/>
      <c r="G399" s="136"/>
      <c r="H399" s="136"/>
      <c r="I399" s="136"/>
      <c r="J399" s="22"/>
      <c r="K399" s="136"/>
      <c r="L399" s="136"/>
      <c r="M399" s="136"/>
    </row>
    <row r="400" spans="1:13" ht="15.75" thickBot="1">
      <c r="A400" s="14"/>
      <c r="B400" s="54" t="s">
        <v>819</v>
      </c>
      <c r="C400" s="26" t="s">
        <v>820</v>
      </c>
      <c r="D400" s="26"/>
      <c r="E400" s="26"/>
      <c r="F400" s="19"/>
      <c r="G400" s="26" t="s">
        <v>821</v>
      </c>
      <c r="H400" s="26"/>
      <c r="I400" s="26"/>
      <c r="J400" s="19"/>
      <c r="K400" s="26" t="s">
        <v>830</v>
      </c>
      <c r="L400" s="26"/>
      <c r="M400" s="26"/>
    </row>
    <row r="401" spans="1:13">
      <c r="A401" s="14"/>
      <c r="B401" s="93" t="s">
        <v>831</v>
      </c>
      <c r="C401" s="33"/>
      <c r="D401" s="33"/>
      <c r="E401" s="33"/>
      <c r="F401" s="22"/>
      <c r="G401" s="33"/>
      <c r="H401" s="33"/>
      <c r="I401" s="33"/>
      <c r="J401" s="22"/>
      <c r="K401" s="33"/>
      <c r="L401" s="33"/>
      <c r="M401" s="33"/>
    </row>
    <row r="402" spans="1:13">
      <c r="A402" s="14"/>
      <c r="B402" s="10" t="s">
        <v>685</v>
      </c>
      <c r="C402" s="36"/>
      <c r="D402" s="36"/>
      <c r="E402" s="36"/>
      <c r="F402" s="19"/>
      <c r="G402" s="36"/>
      <c r="H402" s="36"/>
      <c r="I402" s="36"/>
      <c r="J402" s="19"/>
      <c r="K402" s="36"/>
      <c r="L402" s="36"/>
      <c r="M402" s="36"/>
    </row>
    <row r="403" spans="1:13">
      <c r="A403" s="14"/>
      <c r="B403" s="106" t="s">
        <v>596</v>
      </c>
      <c r="C403" s="28" t="s">
        <v>209</v>
      </c>
      <c r="D403" s="80" t="s">
        <v>716</v>
      </c>
      <c r="E403" s="28" t="s">
        <v>285</v>
      </c>
      <c r="F403" s="32"/>
      <c r="G403" s="28" t="s">
        <v>209</v>
      </c>
      <c r="H403" s="80" t="s">
        <v>286</v>
      </c>
      <c r="I403" s="32"/>
      <c r="J403" s="32"/>
      <c r="K403" s="28" t="s">
        <v>209</v>
      </c>
      <c r="L403" s="80" t="s">
        <v>716</v>
      </c>
      <c r="M403" s="28" t="s">
        <v>285</v>
      </c>
    </row>
    <row r="404" spans="1:13">
      <c r="A404" s="14"/>
      <c r="B404" s="106"/>
      <c r="C404" s="28"/>
      <c r="D404" s="80"/>
      <c r="E404" s="28"/>
      <c r="F404" s="32"/>
      <c r="G404" s="28"/>
      <c r="H404" s="80"/>
      <c r="I404" s="32"/>
      <c r="J404" s="32"/>
      <c r="K404" s="28"/>
      <c r="L404" s="80"/>
      <c r="M404" s="28"/>
    </row>
    <row r="405" spans="1:13">
      <c r="A405" s="14"/>
      <c r="B405" s="104" t="s">
        <v>825</v>
      </c>
      <c r="C405" s="35">
        <v>35076</v>
      </c>
      <c r="D405" s="35"/>
      <c r="E405" s="36"/>
      <c r="F405" s="36"/>
      <c r="G405" s="77" t="s">
        <v>832</v>
      </c>
      <c r="H405" s="77"/>
      <c r="I405" s="34" t="s">
        <v>285</v>
      </c>
      <c r="J405" s="36"/>
      <c r="K405" s="35">
        <v>35064</v>
      </c>
      <c r="L405" s="35"/>
      <c r="M405" s="36"/>
    </row>
    <row r="406" spans="1:13">
      <c r="A406" s="14"/>
      <c r="B406" s="104"/>
      <c r="C406" s="35"/>
      <c r="D406" s="35"/>
      <c r="E406" s="36"/>
      <c r="F406" s="36"/>
      <c r="G406" s="77"/>
      <c r="H406" s="77"/>
      <c r="I406" s="34"/>
      <c r="J406" s="36"/>
      <c r="K406" s="35"/>
      <c r="L406" s="35"/>
      <c r="M406" s="36"/>
    </row>
    <row r="407" spans="1:13" ht="26.25">
      <c r="A407" s="14"/>
      <c r="B407" s="101" t="s">
        <v>826</v>
      </c>
      <c r="C407" s="80" t="s">
        <v>833</v>
      </c>
      <c r="D407" s="80"/>
      <c r="E407" s="21" t="s">
        <v>285</v>
      </c>
      <c r="F407" s="22"/>
      <c r="G407" s="80" t="s">
        <v>834</v>
      </c>
      <c r="H407" s="80"/>
      <c r="I407" s="21" t="s">
        <v>285</v>
      </c>
      <c r="J407" s="22"/>
      <c r="K407" s="80" t="s">
        <v>722</v>
      </c>
      <c r="L407" s="80"/>
      <c r="M407" s="21" t="s">
        <v>285</v>
      </c>
    </row>
    <row r="408" spans="1:13">
      <c r="A408" s="14"/>
      <c r="B408" s="104" t="s">
        <v>827</v>
      </c>
      <c r="C408" s="77" t="s">
        <v>718</v>
      </c>
      <c r="D408" s="77"/>
      <c r="E408" s="34" t="s">
        <v>285</v>
      </c>
      <c r="F408" s="36"/>
      <c r="G408" s="77" t="s">
        <v>286</v>
      </c>
      <c r="H408" s="77"/>
      <c r="I408" s="36"/>
      <c r="J408" s="36"/>
      <c r="K408" s="77" t="s">
        <v>718</v>
      </c>
      <c r="L408" s="77"/>
      <c r="M408" s="34" t="s">
        <v>285</v>
      </c>
    </row>
    <row r="409" spans="1:13">
      <c r="A409" s="14"/>
      <c r="B409" s="104"/>
      <c r="C409" s="77"/>
      <c r="D409" s="77"/>
      <c r="E409" s="34"/>
      <c r="F409" s="36"/>
      <c r="G409" s="77"/>
      <c r="H409" s="77"/>
      <c r="I409" s="36"/>
      <c r="J409" s="36"/>
      <c r="K409" s="77"/>
      <c r="L409" s="77"/>
      <c r="M409" s="34"/>
    </row>
    <row r="410" spans="1:13">
      <c r="A410" s="14"/>
      <c r="B410" s="106" t="s">
        <v>598</v>
      </c>
      <c r="C410" s="80" t="s">
        <v>835</v>
      </c>
      <c r="D410" s="80"/>
      <c r="E410" s="28" t="s">
        <v>285</v>
      </c>
      <c r="F410" s="32"/>
      <c r="G410" s="30">
        <v>7690</v>
      </c>
      <c r="H410" s="30"/>
      <c r="I410" s="32"/>
      <c r="J410" s="32"/>
      <c r="K410" s="80" t="s">
        <v>706</v>
      </c>
      <c r="L410" s="80"/>
      <c r="M410" s="28" t="s">
        <v>285</v>
      </c>
    </row>
    <row r="411" spans="1:13" ht="15.75" thickBot="1">
      <c r="A411" s="14"/>
      <c r="B411" s="106"/>
      <c r="C411" s="83"/>
      <c r="D411" s="83"/>
      <c r="E411" s="84"/>
      <c r="F411" s="32"/>
      <c r="G411" s="37"/>
      <c r="H411" s="37"/>
      <c r="I411" s="38"/>
      <c r="J411" s="32"/>
      <c r="K411" s="83"/>
      <c r="L411" s="83"/>
      <c r="M411" s="84"/>
    </row>
    <row r="412" spans="1:13">
      <c r="A412" s="14"/>
      <c r="B412" s="99" t="s">
        <v>599</v>
      </c>
      <c r="C412" s="40" t="s">
        <v>209</v>
      </c>
      <c r="D412" s="85" t="s">
        <v>723</v>
      </c>
      <c r="E412" s="40" t="s">
        <v>285</v>
      </c>
      <c r="F412" s="36"/>
      <c r="G412" s="40" t="s">
        <v>209</v>
      </c>
      <c r="H412" s="85" t="s">
        <v>286</v>
      </c>
      <c r="I412" s="44"/>
      <c r="J412" s="36"/>
      <c r="K412" s="40" t="s">
        <v>209</v>
      </c>
      <c r="L412" s="85" t="s">
        <v>723</v>
      </c>
      <c r="M412" s="40" t="s">
        <v>285</v>
      </c>
    </row>
    <row r="413" spans="1:13" ht="15.75" thickBot="1">
      <c r="A413" s="14"/>
      <c r="B413" s="99"/>
      <c r="C413" s="41"/>
      <c r="D413" s="89"/>
      <c r="E413" s="41"/>
      <c r="F413" s="36"/>
      <c r="G413" s="41"/>
      <c r="H413" s="89"/>
      <c r="I413" s="45"/>
      <c r="J413" s="36"/>
      <c r="K413" s="41"/>
      <c r="L413" s="89"/>
      <c r="M413" s="41"/>
    </row>
    <row r="414" spans="1:13" ht="15.75" thickTop="1">
      <c r="A414" s="14"/>
      <c r="B414" s="22"/>
      <c r="C414" s="136"/>
      <c r="D414" s="136"/>
      <c r="E414" s="136"/>
      <c r="F414" s="22"/>
      <c r="G414" s="136"/>
      <c r="H414" s="136"/>
      <c r="I414" s="136"/>
      <c r="J414" s="22"/>
      <c r="K414" s="136"/>
      <c r="L414" s="136"/>
      <c r="M414" s="136"/>
    </row>
    <row r="415" spans="1:13" ht="15.75" thickBot="1">
      <c r="A415" s="14"/>
      <c r="B415" s="54" t="s">
        <v>819</v>
      </c>
      <c r="C415" s="26" t="s">
        <v>820</v>
      </c>
      <c r="D415" s="26"/>
      <c r="E415" s="26"/>
      <c r="F415" s="19"/>
      <c r="G415" s="26" t="s">
        <v>821</v>
      </c>
      <c r="H415" s="26"/>
      <c r="I415" s="26"/>
      <c r="J415" s="19"/>
      <c r="K415" s="26" t="s">
        <v>822</v>
      </c>
      <c r="L415" s="26"/>
      <c r="M415" s="26"/>
    </row>
    <row r="416" spans="1:13">
      <c r="A416" s="14"/>
      <c r="B416" s="93" t="s">
        <v>831</v>
      </c>
      <c r="C416" s="33"/>
      <c r="D416" s="33"/>
      <c r="E416" s="33"/>
      <c r="F416" s="22"/>
      <c r="G416" s="33"/>
      <c r="H416" s="33"/>
      <c r="I416" s="33"/>
      <c r="J416" s="22"/>
      <c r="K416" s="33"/>
      <c r="L416" s="33"/>
      <c r="M416" s="33"/>
    </row>
    <row r="417" spans="1:13">
      <c r="A417" s="14"/>
      <c r="B417" s="10" t="s">
        <v>173</v>
      </c>
      <c r="C417" s="36"/>
      <c r="D417" s="36"/>
      <c r="E417" s="36"/>
      <c r="F417" s="19"/>
      <c r="G417" s="36"/>
      <c r="H417" s="36"/>
      <c r="I417" s="36"/>
      <c r="J417" s="19"/>
      <c r="K417" s="36"/>
      <c r="L417" s="36"/>
      <c r="M417" s="36"/>
    </row>
    <row r="418" spans="1:13">
      <c r="A418" s="14"/>
      <c r="B418" s="106" t="s">
        <v>596</v>
      </c>
      <c r="C418" s="28" t="s">
        <v>209</v>
      </c>
      <c r="D418" s="30">
        <v>39351</v>
      </c>
      <c r="E418" s="32"/>
      <c r="F418" s="32"/>
      <c r="G418" s="28" t="s">
        <v>209</v>
      </c>
      <c r="H418" s="80" t="s">
        <v>804</v>
      </c>
      <c r="I418" s="28" t="s">
        <v>285</v>
      </c>
      <c r="J418" s="32"/>
      <c r="K418" s="28" t="s">
        <v>209</v>
      </c>
      <c r="L418" s="80" t="s">
        <v>773</v>
      </c>
      <c r="M418" s="28" t="s">
        <v>285</v>
      </c>
    </row>
    <row r="419" spans="1:13">
      <c r="A419" s="14"/>
      <c r="B419" s="106"/>
      <c r="C419" s="28"/>
      <c r="D419" s="30"/>
      <c r="E419" s="32"/>
      <c r="F419" s="32"/>
      <c r="G419" s="28"/>
      <c r="H419" s="80"/>
      <c r="I419" s="28"/>
      <c r="J419" s="32"/>
      <c r="K419" s="28"/>
      <c r="L419" s="80"/>
      <c r="M419" s="28"/>
    </row>
    <row r="420" spans="1:13">
      <c r="A420" s="14"/>
      <c r="B420" s="104" t="s">
        <v>825</v>
      </c>
      <c r="C420" s="35">
        <v>18438</v>
      </c>
      <c r="D420" s="35"/>
      <c r="E420" s="36"/>
      <c r="F420" s="36"/>
      <c r="G420" s="35">
        <v>172369</v>
      </c>
      <c r="H420" s="35"/>
      <c r="I420" s="36"/>
      <c r="J420" s="36"/>
      <c r="K420" s="35">
        <v>190807</v>
      </c>
      <c r="L420" s="35"/>
      <c r="M420" s="36"/>
    </row>
    <row r="421" spans="1:13">
      <c r="A421" s="14"/>
      <c r="B421" s="104"/>
      <c r="C421" s="35"/>
      <c r="D421" s="35"/>
      <c r="E421" s="36"/>
      <c r="F421" s="36"/>
      <c r="G421" s="35"/>
      <c r="H421" s="35"/>
      <c r="I421" s="36"/>
      <c r="J421" s="36"/>
      <c r="K421" s="35"/>
      <c r="L421" s="35"/>
      <c r="M421" s="36"/>
    </row>
    <row r="422" spans="1:13">
      <c r="A422" s="14"/>
      <c r="B422" s="106" t="s">
        <v>826</v>
      </c>
      <c r="C422" s="30">
        <v>23025</v>
      </c>
      <c r="D422" s="30"/>
      <c r="E422" s="32"/>
      <c r="F422" s="32"/>
      <c r="G422" s="30">
        <v>37513</v>
      </c>
      <c r="H422" s="30"/>
      <c r="I422" s="32"/>
      <c r="J422" s="32"/>
      <c r="K422" s="30">
        <v>60538</v>
      </c>
      <c r="L422" s="30"/>
      <c r="M422" s="32"/>
    </row>
    <row r="423" spans="1:13">
      <c r="A423" s="14"/>
      <c r="B423" s="106"/>
      <c r="C423" s="30"/>
      <c r="D423" s="30"/>
      <c r="E423" s="32"/>
      <c r="F423" s="32"/>
      <c r="G423" s="30"/>
      <c r="H423" s="30"/>
      <c r="I423" s="32"/>
      <c r="J423" s="32"/>
      <c r="K423" s="30"/>
      <c r="L423" s="30"/>
      <c r="M423" s="32"/>
    </row>
    <row r="424" spans="1:13">
      <c r="A424" s="14"/>
      <c r="B424" s="104" t="s">
        <v>827</v>
      </c>
      <c r="C424" s="35">
        <v>11020</v>
      </c>
      <c r="D424" s="35"/>
      <c r="E424" s="36"/>
      <c r="F424" s="36"/>
      <c r="G424" s="77" t="s">
        <v>836</v>
      </c>
      <c r="H424" s="77"/>
      <c r="I424" s="34" t="s">
        <v>285</v>
      </c>
      <c r="J424" s="36"/>
      <c r="K424" s="35">
        <v>7299</v>
      </c>
      <c r="L424" s="35"/>
      <c r="M424" s="36"/>
    </row>
    <row r="425" spans="1:13">
      <c r="A425" s="14"/>
      <c r="B425" s="104"/>
      <c r="C425" s="35"/>
      <c r="D425" s="35"/>
      <c r="E425" s="36"/>
      <c r="F425" s="36"/>
      <c r="G425" s="77"/>
      <c r="H425" s="77"/>
      <c r="I425" s="34"/>
      <c r="J425" s="36"/>
      <c r="K425" s="35"/>
      <c r="L425" s="35"/>
      <c r="M425" s="36"/>
    </row>
    <row r="426" spans="1:13">
      <c r="A426" s="14"/>
      <c r="B426" s="106" t="s">
        <v>598</v>
      </c>
      <c r="C426" s="80" t="s">
        <v>783</v>
      </c>
      <c r="D426" s="80"/>
      <c r="E426" s="28" t="s">
        <v>285</v>
      </c>
      <c r="F426" s="32"/>
      <c r="G426" s="30">
        <v>3955</v>
      </c>
      <c r="H426" s="30"/>
      <c r="I426" s="32"/>
      <c r="J426" s="32"/>
      <c r="K426" s="80">
        <v>239</v>
      </c>
      <c r="L426" s="80"/>
      <c r="M426" s="32"/>
    </row>
    <row r="427" spans="1:13" ht="15.75" thickBot="1">
      <c r="A427" s="14"/>
      <c r="B427" s="106"/>
      <c r="C427" s="83"/>
      <c r="D427" s="83"/>
      <c r="E427" s="84"/>
      <c r="F427" s="32"/>
      <c r="G427" s="37"/>
      <c r="H427" s="37"/>
      <c r="I427" s="38"/>
      <c r="J427" s="32"/>
      <c r="K427" s="83"/>
      <c r="L427" s="83"/>
      <c r="M427" s="38"/>
    </row>
    <row r="428" spans="1:13">
      <c r="A428" s="14"/>
      <c r="B428" s="99" t="s">
        <v>599</v>
      </c>
      <c r="C428" s="40" t="s">
        <v>209</v>
      </c>
      <c r="D428" s="42">
        <v>88118</v>
      </c>
      <c r="E428" s="44"/>
      <c r="F428" s="36"/>
      <c r="G428" s="40" t="s">
        <v>209</v>
      </c>
      <c r="H428" s="85">
        <v>786</v>
      </c>
      <c r="I428" s="44"/>
      <c r="J428" s="36"/>
      <c r="K428" s="40" t="s">
        <v>209</v>
      </c>
      <c r="L428" s="42">
        <v>88904</v>
      </c>
      <c r="M428" s="44"/>
    </row>
    <row r="429" spans="1:13" ht="15.75" thickBot="1">
      <c r="A429" s="14"/>
      <c r="B429" s="99"/>
      <c r="C429" s="41"/>
      <c r="D429" s="43"/>
      <c r="E429" s="45"/>
      <c r="F429" s="36"/>
      <c r="G429" s="41"/>
      <c r="H429" s="89"/>
      <c r="I429" s="45"/>
      <c r="J429" s="36"/>
      <c r="K429" s="41"/>
      <c r="L429" s="43"/>
      <c r="M429" s="45"/>
    </row>
    <row r="430" spans="1:13" ht="15.75" thickTop="1"/>
  </sheetData>
  <mergeCells count="3181">
    <mergeCell ref="B197:Y197"/>
    <mergeCell ref="B198:Y198"/>
    <mergeCell ref="B259:Y259"/>
    <mergeCell ref="B260:Y260"/>
    <mergeCell ref="B261:Y261"/>
    <mergeCell ref="B262:Y262"/>
    <mergeCell ref="B6:Y6"/>
    <mergeCell ref="B7:Y7"/>
    <mergeCell ref="B8:Y8"/>
    <mergeCell ref="B9:Y9"/>
    <mergeCell ref="B10:Y10"/>
    <mergeCell ref="B11:Y11"/>
    <mergeCell ref="K428:K429"/>
    <mergeCell ref="L428:L429"/>
    <mergeCell ref="M428:M429"/>
    <mergeCell ref="A1:A2"/>
    <mergeCell ref="B1:Y1"/>
    <mergeCell ref="B2:Y2"/>
    <mergeCell ref="B3:Y3"/>
    <mergeCell ref="A4:A429"/>
    <mergeCell ref="B4:Y4"/>
    <mergeCell ref="B5:Y5"/>
    <mergeCell ref="M426:M427"/>
    <mergeCell ref="B428:B429"/>
    <mergeCell ref="C428:C429"/>
    <mergeCell ref="D428:D429"/>
    <mergeCell ref="E428:E429"/>
    <mergeCell ref="F428:F429"/>
    <mergeCell ref="G428:G429"/>
    <mergeCell ref="H428:H429"/>
    <mergeCell ref="I428:I429"/>
    <mergeCell ref="J428:J429"/>
    <mergeCell ref="K424:L425"/>
    <mergeCell ref="M424:M425"/>
    <mergeCell ref="B426:B427"/>
    <mergeCell ref="C426:D427"/>
    <mergeCell ref="E426:E427"/>
    <mergeCell ref="F426:F427"/>
    <mergeCell ref="G426:H427"/>
    <mergeCell ref="I426:I427"/>
    <mergeCell ref="J426:J427"/>
    <mergeCell ref="K426:L427"/>
    <mergeCell ref="J422:J423"/>
    <mergeCell ref="K422:L423"/>
    <mergeCell ref="M422:M423"/>
    <mergeCell ref="B424:B425"/>
    <mergeCell ref="C424:D425"/>
    <mergeCell ref="E424:E425"/>
    <mergeCell ref="F424:F425"/>
    <mergeCell ref="G424:H425"/>
    <mergeCell ref="I424:I425"/>
    <mergeCell ref="J424:J425"/>
    <mergeCell ref="I420:I421"/>
    <mergeCell ref="J420:J421"/>
    <mergeCell ref="K420:L421"/>
    <mergeCell ref="M420:M421"/>
    <mergeCell ref="B422:B423"/>
    <mergeCell ref="C422:D423"/>
    <mergeCell ref="E422:E423"/>
    <mergeCell ref="F422:F423"/>
    <mergeCell ref="G422:H423"/>
    <mergeCell ref="I422:I423"/>
    <mergeCell ref="I418:I419"/>
    <mergeCell ref="J418:J419"/>
    <mergeCell ref="K418:K419"/>
    <mergeCell ref="L418:L419"/>
    <mergeCell ref="M418:M419"/>
    <mergeCell ref="B420:B421"/>
    <mergeCell ref="C420:D421"/>
    <mergeCell ref="E420:E421"/>
    <mergeCell ref="F420:F421"/>
    <mergeCell ref="G420:H421"/>
    <mergeCell ref="C417:E417"/>
    <mergeCell ref="G417:I417"/>
    <mergeCell ref="K417:M417"/>
    <mergeCell ref="B418:B419"/>
    <mergeCell ref="C418:C419"/>
    <mergeCell ref="D418:D419"/>
    <mergeCell ref="E418:E419"/>
    <mergeCell ref="F418:F419"/>
    <mergeCell ref="G418:G419"/>
    <mergeCell ref="H418:H419"/>
    <mergeCell ref="C415:E415"/>
    <mergeCell ref="G415:I415"/>
    <mergeCell ref="K415:M415"/>
    <mergeCell ref="C416:E416"/>
    <mergeCell ref="G416:I416"/>
    <mergeCell ref="K416:M416"/>
    <mergeCell ref="J412:J413"/>
    <mergeCell ref="K412:K413"/>
    <mergeCell ref="L412:L413"/>
    <mergeCell ref="M412:M413"/>
    <mergeCell ref="C414:E414"/>
    <mergeCell ref="G414:I414"/>
    <mergeCell ref="K414:M414"/>
    <mergeCell ref="K410:L411"/>
    <mergeCell ref="M410:M411"/>
    <mergeCell ref="B412:B413"/>
    <mergeCell ref="C412:C413"/>
    <mergeCell ref="D412:D413"/>
    <mergeCell ref="E412:E413"/>
    <mergeCell ref="F412:F413"/>
    <mergeCell ref="G412:G413"/>
    <mergeCell ref="H412:H413"/>
    <mergeCell ref="I412:I413"/>
    <mergeCell ref="J408:J409"/>
    <mergeCell ref="K408:L409"/>
    <mergeCell ref="M408:M409"/>
    <mergeCell ref="B410:B411"/>
    <mergeCell ref="C410:D411"/>
    <mergeCell ref="E410:E411"/>
    <mergeCell ref="F410:F411"/>
    <mergeCell ref="G410:H411"/>
    <mergeCell ref="I410:I411"/>
    <mergeCell ref="J410:J411"/>
    <mergeCell ref="B408:B409"/>
    <mergeCell ref="C408:D409"/>
    <mergeCell ref="E408:E409"/>
    <mergeCell ref="F408:F409"/>
    <mergeCell ref="G408:H409"/>
    <mergeCell ref="I408:I409"/>
    <mergeCell ref="J405:J406"/>
    <mergeCell ref="K405:L406"/>
    <mergeCell ref="M405:M406"/>
    <mergeCell ref="C407:D407"/>
    <mergeCell ref="G407:H407"/>
    <mergeCell ref="K407:L407"/>
    <mergeCell ref="B405:B406"/>
    <mergeCell ref="C405:D406"/>
    <mergeCell ref="E405:E406"/>
    <mergeCell ref="F405:F406"/>
    <mergeCell ref="G405:H406"/>
    <mergeCell ref="I405:I406"/>
    <mergeCell ref="H403:H404"/>
    <mergeCell ref="I403:I404"/>
    <mergeCell ref="J403:J404"/>
    <mergeCell ref="K403:K404"/>
    <mergeCell ref="L403:L404"/>
    <mergeCell ref="M403:M404"/>
    <mergeCell ref="B403:B404"/>
    <mergeCell ref="C403:C404"/>
    <mergeCell ref="D403:D404"/>
    <mergeCell ref="E403:E404"/>
    <mergeCell ref="F403:F404"/>
    <mergeCell ref="G403:G404"/>
    <mergeCell ref="C401:E401"/>
    <mergeCell ref="G401:I401"/>
    <mergeCell ref="K401:M401"/>
    <mergeCell ref="C402:E402"/>
    <mergeCell ref="G402:I402"/>
    <mergeCell ref="K402:M402"/>
    <mergeCell ref="M397:M398"/>
    <mergeCell ref="C399:E399"/>
    <mergeCell ref="G399:I399"/>
    <mergeCell ref="K399:M399"/>
    <mergeCell ref="C400:E400"/>
    <mergeCell ref="G400:I400"/>
    <mergeCell ref="K400:M400"/>
    <mergeCell ref="G397:G398"/>
    <mergeCell ref="H397:H398"/>
    <mergeCell ref="I397:I398"/>
    <mergeCell ref="J397:J398"/>
    <mergeCell ref="K397:K398"/>
    <mergeCell ref="L397:L398"/>
    <mergeCell ref="K394:L395"/>
    <mergeCell ref="M394:M395"/>
    <mergeCell ref="C396:D396"/>
    <mergeCell ref="G396:H396"/>
    <mergeCell ref="K396:L396"/>
    <mergeCell ref="B397:B398"/>
    <mergeCell ref="C397:C398"/>
    <mergeCell ref="D397:D398"/>
    <mergeCell ref="E397:E398"/>
    <mergeCell ref="F397:F398"/>
    <mergeCell ref="J392:J393"/>
    <mergeCell ref="K392:L393"/>
    <mergeCell ref="M392:M393"/>
    <mergeCell ref="B394:B395"/>
    <mergeCell ref="C394:D395"/>
    <mergeCell ref="E394:E395"/>
    <mergeCell ref="F394:F395"/>
    <mergeCell ref="G394:H395"/>
    <mergeCell ref="I394:I395"/>
    <mergeCell ref="J394:J395"/>
    <mergeCell ref="I390:I391"/>
    <mergeCell ref="J390:J391"/>
    <mergeCell ref="K390:L391"/>
    <mergeCell ref="M390:M391"/>
    <mergeCell ref="B392:B393"/>
    <mergeCell ref="C392:D393"/>
    <mergeCell ref="E392:E393"/>
    <mergeCell ref="F392:F393"/>
    <mergeCell ref="G392:H393"/>
    <mergeCell ref="I392:I393"/>
    <mergeCell ref="I388:I389"/>
    <mergeCell ref="J388:J389"/>
    <mergeCell ref="K388:K389"/>
    <mergeCell ref="L388:L389"/>
    <mergeCell ref="M388:M389"/>
    <mergeCell ref="B390:B391"/>
    <mergeCell ref="C390:D391"/>
    <mergeCell ref="E390:E391"/>
    <mergeCell ref="F390:F391"/>
    <mergeCell ref="G390:H391"/>
    <mergeCell ref="C387:E387"/>
    <mergeCell ref="G387:I387"/>
    <mergeCell ref="K387:M387"/>
    <mergeCell ref="B388:B389"/>
    <mergeCell ref="C388:C389"/>
    <mergeCell ref="D388:D389"/>
    <mergeCell ref="E388:E389"/>
    <mergeCell ref="F388:F389"/>
    <mergeCell ref="G388:G389"/>
    <mergeCell ref="H388:H389"/>
    <mergeCell ref="C385:E385"/>
    <mergeCell ref="G385:I385"/>
    <mergeCell ref="K385:M385"/>
    <mergeCell ref="C386:E386"/>
    <mergeCell ref="G386:I386"/>
    <mergeCell ref="K386:M386"/>
    <mergeCell ref="U380:U381"/>
    <mergeCell ref="V380:V381"/>
    <mergeCell ref="W380:W381"/>
    <mergeCell ref="X380:X381"/>
    <mergeCell ref="Y380:Y381"/>
    <mergeCell ref="B383:M383"/>
    <mergeCell ref="B382:Y382"/>
    <mergeCell ref="O380:O381"/>
    <mergeCell ref="P380:P381"/>
    <mergeCell ref="Q380:Q381"/>
    <mergeCell ref="R380:R381"/>
    <mergeCell ref="S380:S381"/>
    <mergeCell ref="T380:T381"/>
    <mergeCell ref="I380:I381"/>
    <mergeCell ref="J380:J381"/>
    <mergeCell ref="K380:K381"/>
    <mergeCell ref="L380:L381"/>
    <mergeCell ref="M380:M381"/>
    <mergeCell ref="N380:N381"/>
    <mergeCell ref="C380:C381"/>
    <mergeCell ref="D380:D381"/>
    <mergeCell ref="E380:E381"/>
    <mergeCell ref="F380:F381"/>
    <mergeCell ref="G380:G381"/>
    <mergeCell ref="H380:H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S374:T375"/>
    <mergeCell ref="U374:U375"/>
    <mergeCell ref="V374:V375"/>
    <mergeCell ref="W374:X375"/>
    <mergeCell ref="Y374:Y375"/>
    <mergeCell ref="C376:D377"/>
    <mergeCell ref="E376:E377"/>
    <mergeCell ref="F376:F377"/>
    <mergeCell ref="G376:H377"/>
    <mergeCell ref="I376:I377"/>
    <mergeCell ref="K374:L375"/>
    <mergeCell ref="M374:M375"/>
    <mergeCell ref="N374:N375"/>
    <mergeCell ref="O374:P375"/>
    <mergeCell ref="Q374:Q375"/>
    <mergeCell ref="R374:R375"/>
    <mergeCell ref="C374:D375"/>
    <mergeCell ref="E374:E375"/>
    <mergeCell ref="F374:F375"/>
    <mergeCell ref="G374:H375"/>
    <mergeCell ref="I374:I375"/>
    <mergeCell ref="J374:J375"/>
    <mergeCell ref="C373:E373"/>
    <mergeCell ref="G373:I373"/>
    <mergeCell ref="K373:M373"/>
    <mergeCell ref="O373:Q373"/>
    <mergeCell ref="S373:U373"/>
    <mergeCell ref="W373:Y373"/>
    <mergeCell ref="R371:R372"/>
    <mergeCell ref="S371:T372"/>
    <mergeCell ref="U371:U372"/>
    <mergeCell ref="V371:V372"/>
    <mergeCell ref="W371:X372"/>
    <mergeCell ref="Y371:Y372"/>
    <mergeCell ref="J371:J372"/>
    <mergeCell ref="K371:L372"/>
    <mergeCell ref="M371:M372"/>
    <mergeCell ref="N371:N372"/>
    <mergeCell ref="O371:P372"/>
    <mergeCell ref="Q371:Q372"/>
    <mergeCell ref="S369:T370"/>
    <mergeCell ref="U369:U370"/>
    <mergeCell ref="V369:V370"/>
    <mergeCell ref="W369:X370"/>
    <mergeCell ref="Y369:Y370"/>
    <mergeCell ref="C371:D372"/>
    <mergeCell ref="E371:E372"/>
    <mergeCell ref="F371:F372"/>
    <mergeCell ref="G371:H372"/>
    <mergeCell ref="I371:I372"/>
    <mergeCell ref="K369:L370"/>
    <mergeCell ref="M369:M370"/>
    <mergeCell ref="N369:N370"/>
    <mergeCell ref="O369:P370"/>
    <mergeCell ref="Q369:Q370"/>
    <mergeCell ref="R369:R370"/>
    <mergeCell ref="V367:V368"/>
    <mergeCell ref="W367:X368"/>
    <mergeCell ref="Y367:Y368"/>
    <mergeCell ref="B369:B370"/>
    <mergeCell ref="C369:D370"/>
    <mergeCell ref="E369:E370"/>
    <mergeCell ref="F369:F370"/>
    <mergeCell ref="G369:H370"/>
    <mergeCell ref="I369:I370"/>
    <mergeCell ref="J369:J370"/>
    <mergeCell ref="N367:N368"/>
    <mergeCell ref="O367:P368"/>
    <mergeCell ref="Q367:Q368"/>
    <mergeCell ref="R367:R368"/>
    <mergeCell ref="S367:T368"/>
    <mergeCell ref="U367:U368"/>
    <mergeCell ref="Y365:Y366"/>
    <mergeCell ref="B367:B368"/>
    <mergeCell ref="C367:D368"/>
    <mergeCell ref="E367:E368"/>
    <mergeCell ref="F367:F368"/>
    <mergeCell ref="G367:H368"/>
    <mergeCell ref="I367:I368"/>
    <mergeCell ref="J367:J368"/>
    <mergeCell ref="K367:L368"/>
    <mergeCell ref="M367:M368"/>
    <mergeCell ref="Q365:Q366"/>
    <mergeCell ref="R365:R366"/>
    <mergeCell ref="S365:T366"/>
    <mergeCell ref="U365:U366"/>
    <mergeCell ref="V365:V366"/>
    <mergeCell ref="W365:X366"/>
    <mergeCell ref="I365:I366"/>
    <mergeCell ref="J365:J366"/>
    <mergeCell ref="K365:L366"/>
    <mergeCell ref="M365:M366"/>
    <mergeCell ref="N365:N366"/>
    <mergeCell ref="O365:P366"/>
    <mergeCell ref="O363:Q364"/>
    <mergeCell ref="R363:R364"/>
    <mergeCell ref="S363:U364"/>
    <mergeCell ref="V363:V364"/>
    <mergeCell ref="W363:Y364"/>
    <mergeCell ref="B365:B366"/>
    <mergeCell ref="C365:D366"/>
    <mergeCell ref="E365:E366"/>
    <mergeCell ref="F365:F366"/>
    <mergeCell ref="G365:H366"/>
    <mergeCell ref="C363:E364"/>
    <mergeCell ref="F363:F364"/>
    <mergeCell ref="G363:I364"/>
    <mergeCell ref="J363:J364"/>
    <mergeCell ref="K363:M364"/>
    <mergeCell ref="N363:N364"/>
    <mergeCell ref="C362:E362"/>
    <mergeCell ref="G362:I362"/>
    <mergeCell ref="K362:M362"/>
    <mergeCell ref="O362:Q362"/>
    <mergeCell ref="S362:U362"/>
    <mergeCell ref="W362:Y362"/>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C343:E343"/>
    <mergeCell ref="G343:I343"/>
    <mergeCell ref="K343:M343"/>
    <mergeCell ref="O343:Q343"/>
    <mergeCell ref="S343:U343"/>
    <mergeCell ref="W343:Y343"/>
    <mergeCell ref="C342:E342"/>
    <mergeCell ref="G342:I342"/>
    <mergeCell ref="K342:M342"/>
    <mergeCell ref="O342:Q342"/>
    <mergeCell ref="S342:U342"/>
    <mergeCell ref="W342:Y342"/>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C324:E324"/>
    <mergeCell ref="G324:I324"/>
    <mergeCell ref="K324:M324"/>
    <mergeCell ref="O324:Q324"/>
    <mergeCell ref="S324:U324"/>
    <mergeCell ref="W324:Y324"/>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C321:E321"/>
    <mergeCell ref="G321:I321"/>
    <mergeCell ref="K321:M321"/>
    <mergeCell ref="O321:Q321"/>
    <mergeCell ref="S321:U321"/>
    <mergeCell ref="W321:Y321"/>
    <mergeCell ref="C320:E320"/>
    <mergeCell ref="G320:I320"/>
    <mergeCell ref="K320:M320"/>
    <mergeCell ref="O320:Q320"/>
    <mergeCell ref="S320:U320"/>
    <mergeCell ref="W320:Y320"/>
    <mergeCell ref="C319:E319"/>
    <mergeCell ref="G319:I319"/>
    <mergeCell ref="K319:M319"/>
    <mergeCell ref="O319:Q319"/>
    <mergeCell ref="S319:U319"/>
    <mergeCell ref="W319:Y319"/>
    <mergeCell ref="C318:E318"/>
    <mergeCell ref="G318:I318"/>
    <mergeCell ref="K318:M318"/>
    <mergeCell ref="O318:Q318"/>
    <mergeCell ref="S318:U318"/>
    <mergeCell ref="W318:Y318"/>
    <mergeCell ref="C317:E317"/>
    <mergeCell ref="G317:I317"/>
    <mergeCell ref="K317:M317"/>
    <mergeCell ref="O317:Q317"/>
    <mergeCell ref="S317:U317"/>
    <mergeCell ref="W317:Y317"/>
    <mergeCell ref="C315:Y315"/>
    <mergeCell ref="C316:E316"/>
    <mergeCell ref="G316:I316"/>
    <mergeCell ref="K316:M316"/>
    <mergeCell ref="O316:Q316"/>
    <mergeCell ref="S316:U316"/>
    <mergeCell ref="W316:Y316"/>
    <mergeCell ref="U310:U311"/>
    <mergeCell ref="V310:V311"/>
    <mergeCell ref="W310:W311"/>
    <mergeCell ref="X310:X311"/>
    <mergeCell ref="Y310:Y311"/>
    <mergeCell ref="B313:Y313"/>
    <mergeCell ref="B312:Y312"/>
    <mergeCell ref="O310:O311"/>
    <mergeCell ref="P310:P311"/>
    <mergeCell ref="Q310:Q311"/>
    <mergeCell ref="R310:R311"/>
    <mergeCell ref="S310:S311"/>
    <mergeCell ref="T310:T311"/>
    <mergeCell ref="I310:I311"/>
    <mergeCell ref="J310:J311"/>
    <mergeCell ref="K310:K311"/>
    <mergeCell ref="L310:L311"/>
    <mergeCell ref="M310:M311"/>
    <mergeCell ref="N310:N311"/>
    <mergeCell ref="C310:C311"/>
    <mergeCell ref="D310:D311"/>
    <mergeCell ref="E310:E311"/>
    <mergeCell ref="F310:F311"/>
    <mergeCell ref="G310:G311"/>
    <mergeCell ref="H310:H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S306:T307"/>
    <mergeCell ref="U306:U307"/>
    <mergeCell ref="V306:V307"/>
    <mergeCell ref="W306:X307"/>
    <mergeCell ref="Y306:Y307"/>
    <mergeCell ref="C308:D309"/>
    <mergeCell ref="E308:E309"/>
    <mergeCell ref="F308:F309"/>
    <mergeCell ref="G308:H309"/>
    <mergeCell ref="I308:I309"/>
    <mergeCell ref="K306:L307"/>
    <mergeCell ref="M306:M307"/>
    <mergeCell ref="N306:N307"/>
    <mergeCell ref="O306:P307"/>
    <mergeCell ref="Q306:Q307"/>
    <mergeCell ref="R306:R307"/>
    <mergeCell ref="C306:D307"/>
    <mergeCell ref="E306:E307"/>
    <mergeCell ref="F306:F307"/>
    <mergeCell ref="G306:H307"/>
    <mergeCell ref="I306:I307"/>
    <mergeCell ref="J306:J307"/>
    <mergeCell ref="C305:E305"/>
    <mergeCell ref="G305:I305"/>
    <mergeCell ref="K305:M305"/>
    <mergeCell ref="O305:Q305"/>
    <mergeCell ref="S305:U305"/>
    <mergeCell ref="W305:Y305"/>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C285:E285"/>
    <mergeCell ref="G285:I285"/>
    <mergeCell ref="K285:M285"/>
    <mergeCell ref="O285:Q285"/>
    <mergeCell ref="S285:U285"/>
    <mergeCell ref="W285:Y285"/>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C275:E275"/>
    <mergeCell ref="G275:I275"/>
    <mergeCell ref="K275:M275"/>
    <mergeCell ref="O275:Q275"/>
    <mergeCell ref="S275:U275"/>
    <mergeCell ref="W275:Y275"/>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2:E272"/>
    <mergeCell ref="G272:I272"/>
    <mergeCell ref="K272:M272"/>
    <mergeCell ref="O272:Q272"/>
    <mergeCell ref="S272:U272"/>
    <mergeCell ref="W272:Y272"/>
    <mergeCell ref="C271:E271"/>
    <mergeCell ref="G271:I271"/>
    <mergeCell ref="K271:M271"/>
    <mergeCell ref="O271:Q271"/>
    <mergeCell ref="S271:U271"/>
    <mergeCell ref="W271:Y271"/>
    <mergeCell ref="C270:E270"/>
    <mergeCell ref="G270:I270"/>
    <mergeCell ref="K270:M270"/>
    <mergeCell ref="O270:Q270"/>
    <mergeCell ref="S270:U270"/>
    <mergeCell ref="W270:Y270"/>
    <mergeCell ref="C269:E269"/>
    <mergeCell ref="G269:I269"/>
    <mergeCell ref="K269:M269"/>
    <mergeCell ref="O269:Q269"/>
    <mergeCell ref="S269:U269"/>
    <mergeCell ref="W269:Y269"/>
    <mergeCell ref="C268:E268"/>
    <mergeCell ref="G268:I268"/>
    <mergeCell ref="K268:M268"/>
    <mergeCell ref="O268:Q268"/>
    <mergeCell ref="S268:U268"/>
    <mergeCell ref="W268:Y268"/>
    <mergeCell ref="Y257:Y258"/>
    <mergeCell ref="B264:Y264"/>
    <mergeCell ref="C266:Y266"/>
    <mergeCell ref="C267:E267"/>
    <mergeCell ref="G267:I267"/>
    <mergeCell ref="K267:M267"/>
    <mergeCell ref="O267:Q267"/>
    <mergeCell ref="S267:U267"/>
    <mergeCell ref="W267:Y267"/>
    <mergeCell ref="B263:Y263"/>
    <mergeCell ref="S257:S258"/>
    <mergeCell ref="T257:T258"/>
    <mergeCell ref="U257:U258"/>
    <mergeCell ref="V257:V258"/>
    <mergeCell ref="W257:W258"/>
    <mergeCell ref="X257:X258"/>
    <mergeCell ref="M257:M258"/>
    <mergeCell ref="N257:N258"/>
    <mergeCell ref="O257:O258"/>
    <mergeCell ref="P257:P258"/>
    <mergeCell ref="Q257:Q258"/>
    <mergeCell ref="R257:R258"/>
    <mergeCell ref="G257:G258"/>
    <mergeCell ref="H257:H258"/>
    <mergeCell ref="I257:I258"/>
    <mergeCell ref="J257:J258"/>
    <mergeCell ref="K257:K258"/>
    <mergeCell ref="L257:L258"/>
    <mergeCell ref="U255:U256"/>
    <mergeCell ref="V255:V256"/>
    <mergeCell ref="W255:W256"/>
    <mergeCell ref="X255:X256"/>
    <mergeCell ref="Y255:Y256"/>
    <mergeCell ref="B257:B258"/>
    <mergeCell ref="C257:C258"/>
    <mergeCell ref="D257:D258"/>
    <mergeCell ref="E257:E258"/>
    <mergeCell ref="F257:F258"/>
    <mergeCell ref="O255:O256"/>
    <mergeCell ref="P255:P256"/>
    <mergeCell ref="Q255:Q256"/>
    <mergeCell ref="R255:R256"/>
    <mergeCell ref="S255:S256"/>
    <mergeCell ref="T255:T256"/>
    <mergeCell ref="I255:I256"/>
    <mergeCell ref="J255:J256"/>
    <mergeCell ref="K255:K256"/>
    <mergeCell ref="L255:L256"/>
    <mergeCell ref="M255:M256"/>
    <mergeCell ref="N255:N256"/>
    <mergeCell ref="C255:C256"/>
    <mergeCell ref="D255:D256"/>
    <mergeCell ref="E255:E256"/>
    <mergeCell ref="F255:F256"/>
    <mergeCell ref="G255:G256"/>
    <mergeCell ref="H255:H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S251:T252"/>
    <mergeCell ref="U251:U252"/>
    <mergeCell ref="V251:V252"/>
    <mergeCell ref="W251:X252"/>
    <mergeCell ref="Y251:Y252"/>
    <mergeCell ref="C253:D254"/>
    <mergeCell ref="E253:E254"/>
    <mergeCell ref="F253:F254"/>
    <mergeCell ref="G253:H254"/>
    <mergeCell ref="I253:I254"/>
    <mergeCell ref="K251:L252"/>
    <mergeCell ref="M251:M252"/>
    <mergeCell ref="N251:N252"/>
    <mergeCell ref="O251:P252"/>
    <mergeCell ref="Q251:Q252"/>
    <mergeCell ref="R251:R252"/>
    <mergeCell ref="V249:V250"/>
    <mergeCell ref="W249:X250"/>
    <mergeCell ref="Y249:Y250"/>
    <mergeCell ref="B251:B252"/>
    <mergeCell ref="C251:D252"/>
    <mergeCell ref="E251:E252"/>
    <mergeCell ref="F251:F252"/>
    <mergeCell ref="G251:H252"/>
    <mergeCell ref="I251:I252"/>
    <mergeCell ref="J251:J252"/>
    <mergeCell ref="N249:N250"/>
    <mergeCell ref="O249:P250"/>
    <mergeCell ref="Q249:Q250"/>
    <mergeCell ref="R249:R250"/>
    <mergeCell ref="S249:T250"/>
    <mergeCell ref="U249:U250"/>
    <mergeCell ref="W247:X248"/>
    <mergeCell ref="Y247:Y248"/>
    <mergeCell ref="C249:D250"/>
    <mergeCell ref="E249:E250"/>
    <mergeCell ref="F249:F250"/>
    <mergeCell ref="G249:H250"/>
    <mergeCell ref="I249:I250"/>
    <mergeCell ref="J249:J250"/>
    <mergeCell ref="K249:L250"/>
    <mergeCell ref="M249:M250"/>
    <mergeCell ref="O247:P248"/>
    <mergeCell ref="Q247:Q248"/>
    <mergeCell ref="R247:R248"/>
    <mergeCell ref="S247:T248"/>
    <mergeCell ref="U247:U248"/>
    <mergeCell ref="V247:V248"/>
    <mergeCell ref="Y245:Y246"/>
    <mergeCell ref="C247:D248"/>
    <mergeCell ref="E247:E248"/>
    <mergeCell ref="F247:F248"/>
    <mergeCell ref="G247:H248"/>
    <mergeCell ref="I247:I248"/>
    <mergeCell ref="J247:J248"/>
    <mergeCell ref="K247:L248"/>
    <mergeCell ref="M247:M248"/>
    <mergeCell ref="N247:N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C243:D244"/>
    <mergeCell ref="E243:E244"/>
    <mergeCell ref="F243:F244"/>
    <mergeCell ref="G243:H244"/>
    <mergeCell ref="I243:I244"/>
    <mergeCell ref="J243:J244"/>
    <mergeCell ref="C242:E242"/>
    <mergeCell ref="G242:I242"/>
    <mergeCell ref="K242:M242"/>
    <mergeCell ref="O242:Q242"/>
    <mergeCell ref="S242:U242"/>
    <mergeCell ref="W242:Y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C235:E235"/>
    <mergeCell ref="G235:I235"/>
    <mergeCell ref="K235:M235"/>
    <mergeCell ref="O235:Q235"/>
    <mergeCell ref="S235:U235"/>
    <mergeCell ref="W235:Y235"/>
    <mergeCell ref="C234:E234"/>
    <mergeCell ref="G234:I234"/>
    <mergeCell ref="K234:M234"/>
    <mergeCell ref="O234:Q234"/>
    <mergeCell ref="S234:U234"/>
    <mergeCell ref="W234:Y234"/>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Y227:Y228"/>
    <mergeCell ref="C229:E229"/>
    <mergeCell ref="G229:I229"/>
    <mergeCell ref="K229:M229"/>
    <mergeCell ref="O229:Q229"/>
    <mergeCell ref="S229:U229"/>
    <mergeCell ref="W229:Y229"/>
    <mergeCell ref="Q227:Q228"/>
    <mergeCell ref="R227:R228"/>
    <mergeCell ref="S227:T228"/>
    <mergeCell ref="U227:U228"/>
    <mergeCell ref="V227:V228"/>
    <mergeCell ref="W227:X228"/>
    <mergeCell ref="I227:I228"/>
    <mergeCell ref="J227:J228"/>
    <mergeCell ref="K227:L228"/>
    <mergeCell ref="M227:M228"/>
    <mergeCell ref="N227:N228"/>
    <mergeCell ref="O227:P228"/>
    <mergeCell ref="S225:T226"/>
    <mergeCell ref="U225:U226"/>
    <mergeCell ref="V225:V226"/>
    <mergeCell ref="W225:X226"/>
    <mergeCell ref="Y225:Y226"/>
    <mergeCell ref="B227:B228"/>
    <mergeCell ref="C227:D228"/>
    <mergeCell ref="E227:E228"/>
    <mergeCell ref="F227:F228"/>
    <mergeCell ref="G227:H228"/>
    <mergeCell ref="K225:L226"/>
    <mergeCell ref="M225:M226"/>
    <mergeCell ref="N225:N226"/>
    <mergeCell ref="O225:P226"/>
    <mergeCell ref="Q225:Q226"/>
    <mergeCell ref="R225:R226"/>
    <mergeCell ref="V223:V224"/>
    <mergeCell ref="W223:X224"/>
    <mergeCell ref="Y223:Y224"/>
    <mergeCell ref="B225:B226"/>
    <mergeCell ref="C225:D226"/>
    <mergeCell ref="E225:E226"/>
    <mergeCell ref="F225:F226"/>
    <mergeCell ref="G225:H226"/>
    <mergeCell ref="I225:I226"/>
    <mergeCell ref="J225:J226"/>
    <mergeCell ref="N223:N224"/>
    <mergeCell ref="O223:P224"/>
    <mergeCell ref="Q223:Q224"/>
    <mergeCell ref="R223:R224"/>
    <mergeCell ref="S223:T224"/>
    <mergeCell ref="U223:U224"/>
    <mergeCell ref="Y221:Y222"/>
    <mergeCell ref="B223:B224"/>
    <mergeCell ref="C223:D224"/>
    <mergeCell ref="E223:E224"/>
    <mergeCell ref="F223:F224"/>
    <mergeCell ref="G223:H224"/>
    <mergeCell ref="I223:I224"/>
    <mergeCell ref="J223:J224"/>
    <mergeCell ref="K223:L224"/>
    <mergeCell ref="M223:M224"/>
    <mergeCell ref="Q221:Q222"/>
    <mergeCell ref="R221:R222"/>
    <mergeCell ref="S221:T222"/>
    <mergeCell ref="U221:U222"/>
    <mergeCell ref="V221:V222"/>
    <mergeCell ref="W221:X222"/>
    <mergeCell ref="I221:I222"/>
    <mergeCell ref="J221:J222"/>
    <mergeCell ref="K221:L222"/>
    <mergeCell ref="M221:M222"/>
    <mergeCell ref="N221:N222"/>
    <mergeCell ref="O221:P222"/>
    <mergeCell ref="S219:T220"/>
    <mergeCell ref="U219:U220"/>
    <mergeCell ref="V219:V220"/>
    <mergeCell ref="W219:X220"/>
    <mergeCell ref="Y219:Y220"/>
    <mergeCell ref="B221:B222"/>
    <mergeCell ref="C221:D222"/>
    <mergeCell ref="E221:E222"/>
    <mergeCell ref="F221:F222"/>
    <mergeCell ref="G221:H222"/>
    <mergeCell ref="K219:L220"/>
    <mergeCell ref="M219:M220"/>
    <mergeCell ref="N219:N220"/>
    <mergeCell ref="O219:P220"/>
    <mergeCell ref="Q219:Q220"/>
    <mergeCell ref="R219:R220"/>
    <mergeCell ref="V217:V218"/>
    <mergeCell ref="W217:X218"/>
    <mergeCell ref="Y217:Y218"/>
    <mergeCell ref="B219:B220"/>
    <mergeCell ref="C219:D220"/>
    <mergeCell ref="E219:E220"/>
    <mergeCell ref="F219:F220"/>
    <mergeCell ref="G219:H220"/>
    <mergeCell ref="I219:I220"/>
    <mergeCell ref="J219:J220"/>
    <mergeCell ref="N217:N218"/>
    <mergeCell ref="O217:P218"/>
    <mergeCell ref="Q217:Q218"/>
    <mergeCell ref="R217:R218"/>
    <mergeCell ref="S217:T218"/>
    <mergeCell ref="U217:U218"/>
    <mergeCell ref="Y215:Y216"/>
    <mergeCell ref="B217:B218"/>
    <mergeCell ref="C217:D218"/>
    <mergeCell ref="E217:E218"/>
    <mergeCell ref="F217:F218"/>
    <mergeCell ref="G217:H218"/>
    <mergeCell ref="I217:I218"/>
    <mergeCell ref="J217:J218"/>
    <mergeCell ref="K217:L218"/>
    <mergeCell ref="M217:M218"/>
    <mergeCell ref="Q215:Q216"/>
    <mergeCell ref="R215:R216"/>
    <mergeCell ref="S215:T216"/>
    <mergeCell ref="U215:U216"/>
    <mergeCell ref="V215:V216"/>
    <mergeCell ref="W215:X216"/>
    <mergeCell ref="I215:I216"/>
    <mergeCell ref="J215:J216"/>
    <mergeCell ref="K215:L216"/>
    <mergeCell ref="M215:M216"/>
    <mergeCell ref="N215:N216"/>
    <mergeCell ref="O215:P216"/>
    <mergeCell ref="S213:T214"/>
    <mergeCell ref="U213:U214"/>
    <mergeCell ref="V213:V214"/>
    <mergeCell ref="W213:X214"/>
    <mergeCell ref="Y213:Y214"/>
    <mergeCell ref="B215:B216"/>
    <mergeCell ref="C215:D216"/>
    <mergeCell ref="E215:E216"/>
    <mergeCell ref="F215:F216"/>
    <mergeCell ref="G215:H216"/>
    <mergeCell ref="K213:L214"/>
    <mergeCell ref="M213:M214"/>
    <mergeCell ref="N213:N214"/>
    <mergeCell ref="O213:P214"/>
    <mergeCell ref="Q213:Q214"/>
    <mergeCell ref="R213:R214"/>
    <mergeCell ref="C213:D214"/>
    <mergeCell ref="E213:E214"/>
    <mergeCell ref="F213:F214"/>
    <mergeCell ref="G213:H214"/>
    <mergeCell ref="I213:I214"/>
    <mergeCell ref="J213:J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C210:E210"/>
    <mergeCell ref="G210:I210"/>
    <mergeCell ref="K210:M210"/>
    <mergeCell ref="O210:Q210"/>
    <mergeCell ref="S210:U210"/>
    <mergeCell ref="W210:Y210"/>
    <mergeCell ref="C209:E209"/>
    <mergeCell ref="G209:I209"/>
    <mergeCell ref="K209:M209"/>
    <mergeCell ref="O209:Q209"/>
    <mergeCell ref="S209:U209"/>
    <mergeCell ref="W209:Y209"/>
    <mergeCell ref="T207:T208"/>
    <mergeCell ref="U207:U208"/>
    <mergeCell ref="V207:V208"/>
    <mergeCell ref="W207:W208"/>
    <mergeCell ref="X207:X208"/>
    <mergeCell ref="Y207:Y208"/>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6:E206"/>
    <mergeCell ref="G206:I206"/>
    <mergeCell ref="K206:M206"/>
    <mergeCell ref="O206:Q206"/>
    <mergeCell ref="S206:U206"/>
    <mergeCell ref="W206:Y206"/>
    <mergeCell ref="C205:E205"/>
    <mergeCell ref="G205:I205"/>
    <mergeCell ref="K205:M205"/>
    <mergeCell ref="O205:Q205"/>
    <mergeCell ref="S205:U205"/>
    <mergeCell ref="W205:Y205"/>
    <mergeCell ref="C204:E204"/>
    <mergeCell ref="G204:I204"/>
    <mergeCell ref="K204:M204"/>
    <mergeCell ref="O204:Q204"/>
    <mergeCell ref="S204:U204"/>
    <mergeCell ref="W204:Y204"/>
    <mergeCell ref="C203:E203"/>
    <mergeCell ref="G203:I203"/>
    <mergeCell ref="K203:M203"/>
    <mergeCell ref="O203:Q203"/>
    <mergeCell ref="S203:U203"/>
    <mergeCell ref="W203:Y203"/>
    <mergeCell ref="B199:Y199"/>
    <mergeCell ref="C201:Y201"/>
    <mergeCell ref="C202:E202"/>
    <mergeCell ref="G202:I202"/>
    <mergeCell ref="K202:M202"/>
    <mergeCell ref="O202:Q202"/>
    <mergeCell ref="S202:U202"/>
    <mergeCell ref="W202:Y202"/>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S191:T192"/>
    <mergeCell ref="U191:U192"/>
    <mergeCell ref="V191:V192"/>
    <mergeCell ref="W191:X192"/>
    <mergeCell ref="Y191:Y192"/>
    <mergeCell ref="C193:C194"/>
    <mergeCell ref="D193:D194"/>
    <mergeCell ref="E193:E194"/>
    <mergeCell ref="F193:F194"/>
    <mergeCell ref="G193:G194"/>
    <mergeCell ref="K191:L192"/>
    <mergeCell ref="M191:M192"/>
    <mergeCell ref="N191:N192"/>
    <mergeCell ref="O191:P192"/>
    <mergeCell ref="Q191:Q192"/>
    <mergeCell ref="R191:R192"/>
    <mergeCell ref="C191:D192"/>
    <mergeCell ref="E191:E192"/>
    <mergeCell ref="F191:F192"/>
    <mergeCell ref="G191:H192"/>
    <mergeCell ref="I191:I192"/>
    <mergeCell ref="J191:J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W174:Y174"/>
    <mergeCell ref="C175:E175"/>
    <mergeCell ref="G175:I175"/>
    <mergeCell ref="K175:M175"/>
    <mergeCell ref="O175:Q175"/>
    <mergeCell ref="S175:U175"/>
    <mergeCell ref="W175:Y175"/>
    <mergeCell ref="S172:T173"/>
    <mergeCell ref="U172:U173"/>
    <mergeCell ref="V172:V173"/>
    <mergeCell ref="W172:X173"/>
    <mergeCell ref="Y172:Y173"/>
    <mergeCell ref="C174:E174"/>
    <mergeCell ref="G174:I174"/>
    <mergeCell ref="K174:M174"/>
    <mergeCell ref="O174:Q174"/>
    <mergeCell ref="S174:U174"/>
    <mergeCell ref="K172:L173"/>
    <mergeCell ref="M172:M173"/>
    <mergeCell ref="N172:N173"/>
    <mergeCell ref="O172:P173"/>
    <mergeCell ref="Q172:Q173"/>
    <mergeCell ref="R172:R173"/>
    <mergeCell ref="V170:V171"/>
    <mergeCell ref="W170:X171"/>
    <mergeCell ref="Y170:Y171"/>
    <mergeCell ref="B172:B173"/>
    <mergeCell ref="C172:D173"/>
    <mergeCell ref="E172:E173"/>
    <mergeCell ref="F172:F173"/>
    <mergeCell ref="G172:H173"/>
    <mergeCell ref="I172:I173"/>
    <mergeCell ref="J172:J173"/>
    <mergeCell ref="N170:N171"/>
    <mergeCell ref="O170:P171"/>
    <mergeCell ref="Q170:Q171"/>
    <mergeCell ref="R170:R171"/>
    <mergeCell ref="S170:T171"/>
    <mergeCell ref="U170:U171"/>
    <mergeCell ref="W169:Y169"/>
    <mergeCell ref="B170:B171"/>
    <mergeCell ref="C170:D171"/>
    <mergeCell ref="E170:E171"/>
    <mergeCell ref="F170:F171"/>
    <mergeCell ref="G170:H171"/>
    <mergeCell ref="I170:I171"/>
    <mergeCell ref="J170:J171"/>
    <mergeCell ref="K170:L171"/>
    <mergeCell ref="M170:M171"/>
    <mergeCell ref="S167:T168"/>
    <mergeCell ref="U167:U168"/>
    <mergeCell ref="V167:V168"/>
    <mergeCell ref="W167:X168"/>
    <mergeCell ref="Y167:Y168"/>
    <mergeCell ref="C169:E169"/>
    <mergeCell ref="G169:I169"/>
    <mergeCell ref="K169:M169"/>
    <mergeCell ref="O169:Q169"/>
    <mergeCell ref="S169:U169"/>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C149:D150"/>
    <mergeCell ref="E149:E150"/>
    <mergeCell ref="F149:F150"/>
    <mergeCell ref="G149:H150"/>
    <mergeCell ref="I149:I150"/>
    <mergeCell ref="J149:J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C141:E141"/>
    <mergeCell ref="G141:I141"/>
    <mergeCell ref="K141:M141"/>
    <mergeCell ref="O141:Q141"/>
    <mergeCell ref="S141:U141"/>
    <mergeCell ref="W141:Y141"/>
    <mergeCell ref="C140:E140"/>
    <mergeCell ref="G140:I140"/>
    <mergeCell ref="K140:M140"/>
    <mergeCell ref="O140:Q140"/>
    <mergeCell ref="S140:U140"/>
    <mergeCell ref="W140:Y140"/>
    <mergeCell ref="C139:E139"/>
    <mergeCell ref="G139:I139"/>
    <mergeCell ref="K139:M139"/>
    <mergeCell ref="O139:Q139"/>
    <mergeCell ref="S139:U139"/>
    <mergeCell ref="W139:Y139"/>
    <mergeCell ref="C137:Y137"/>
    <mergeCell ref="C138:E138"/>
    <mergeCell ref="G138:I138"/>
    <mergeCell ref="K138:M138"/>
    <mergeCell ref="O138:Q138"/>
    <mergeCell ref="S138:U138"/>
    <mergeCell ref="W138:Y138"/>
    <mergeCell ref="U131:U132"/>
    <mergeCell ref="V131:V132"/>
    <mergeCell ref="W131:W132"/>
    <mergeCell ref="X131:X132"/>
    <mergeCell ref="Y131:Y132"/>
    <mergeCell ref="B135:Y135"/>
    <mergeCell ref="B133:Y133"/>
    <mergeCell ref="B134:Y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V129:V130"/>
    <mergeCell ref="W129:X130"/>
    <mergeCell ref="Y129:Y130"/>
    <mergeCell ref="B131:B132"/>
    <mergeCell ref="C131:C132"/>
    <mergeCell ref="D131:D132"/>
    <mergeCell ref="E131:E132"/>
    <mergeCell ref="F131:F132"/>
    <mergeCell ref="G131:G132"/>
    <mergeCell ref="H131:H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W115:Y116"/>
    <mergeCell ref="B117:B118"/>
    <mergeCell ref="C117:D118"/>
    <mergeCell ref="E117:E118"/>
    <mergeCell ref="F117:F118"/>
    <mergeCell ref="G117:H118"/>
    <mergeCell ref="I117:I118"/>
    <mergeCell ref="J117:J118"/>
    <mergeCell ref="K117:L118"/>
    <mergeCell ref="M117:M118"/>
    <mergeCell ref="K115:M116"/>
    <mergeCell ref="N115:N116"/>
    <mergeCell ref="O115:Q116"/>
    <mergeCell ref="R115:R116"/>
    <mergeCell ref="S115:U116"/>
    <mergeCell ref="V115:V116"/>
    <mergeCell ref="S113:T114"/>
    <mergeCell ref="U113:U114"/>
    <mergeCell ref="V113:V114"/>
    <mergeCell ref="W113:X114"/>
    <mergeCell ref="Y113:Y114"/>
    <mergeCell ref="B115:B116"/>
    <mergeCell ref="C115:E116"/>
    <mergeCell ref="F115:F116"/>
    <mergeCell ref="G115:I116"/>
    <mergeCell ref="J115:J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Q109:Q110"/>
    <mergeCell ref="R109:R110"/>
    <mergeCell ref="S109:T110"/>
    <mergeCell ref="U109:U110"/>
    <mergeCell ref="V109:V110"/>
    <mergeCell ref="W109:X110"/>
    <mergeCell ref="I109:I110"/>
    <mergeCell ref="J109:J110"/>
    <mergeCell ref="K109:L110"/>
    <mergeCell ref="M109:M110"/>
    <mergeCell ref="N109:N110"/>
    <mergeCell ref="O109:P110"/>
    <mergeCell ref="S107:T108"/>
    <mergeCell ref="U107:U108"/>
    <mergeCell ref="V107:V108"/>
    <mergeCell ref="W107:X108"/>
    <mergeCell ref="Y107:Y108"/>
    <mergeCell ref="B109:B110"/>
    <mergeCell ref="C109:D110"/>
    <mergeCell ref="E109:E110"/>
    <mergeCell ref="F109:F110"/>
    <mergeCell ref="G109:H110"/>
    <mergeCell ref="K107:L108"/>
    <mergeCell ref="M107:M108"/>
    <mergeCell ref="N107:N108"/>
    <mergeCell ref="O107:P108"/>
    <mergeCell ref="Q107:Q108"/>
    <mergeCell ref="R107:R108"/>
    <mergeCell ref="V105:V106"/>
    <mergeCell ref="W105:X106"/>
    <mergeCell ref="Y105:Y106"/>
    <mergeCell ref="B107:B108"/>
    <mergeCell ref="C107:D108"/>
    <mergeCell ref="E107:E108"/>
    <mergeCell ref="F107:F108"/>
    <mergeCell ref="G107:H108"/>
    <mergeCell ref="I107:I108"/>
    <mergeCell ref="J107:J108"/>
    <mergeCell ref="N105:N106"/>
    <mergeCell ref="O105:P106"/>
    <mergeCell ref="Q105:Q106"/>
    <mergeCell ref="R105:R106"/>
    <mergeCell ref="S105:T106"/>
    <mergeCell ref="U105:U106"/>
    <mergeCell ref="Y103:Y104"/>
    <mergeCell ref="B105:B106"/>
    <mergeCell ref="C105:D106"/>
    <mergeCell ref="E105:E106"/>
    <mergeCell ref="F105:F106"/>
    <mergeCell ref="G105:H106"/>
    <mergeCell ref="I105:I106"/>
    <mergeCell ref="J105:J106"/>
    <mergeCell ref="K105:L106"/>
    <mergeCell ref="M105:M106"/>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O101:Q102"/>
    <mergeCell ref="R101:R102"/>
    <mergeCell ref="S101:U102"/>
    <mergeCell ref="V101:V102"/>
    <mergeCell ref="W101:Y102"/>
    <mergeCell ref="B103:B104"/>
    <mergeCell ref="C103:C104"/>
    <mergeCell ref="D103:D104"/>
    <mergeCell ref="E103:E104"/>
    <mergeCell ref="F103:F104"/>
    <mergeCell ref="C101:E102"/>
    <mergeCell ref="F101:F102"/>
    <mergeCell ref="G101:I102"/>
    <mergeCell ref="J101:J102"/>
    <mergeCell ref="K101:M102"/>
    <mergeCell ref="N101:N102"/>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C80:E80"/>
    <mergeCell ref="G80:I80"/>
    <mergeCell ref="K80:M80"/>
    <mergeCell ref="O80:Q80"/>
    <mergeCell ref="S80:U80"/>
    <mergeCell ref="W80:Y80"/>
    <mergeCell ref="C79:E79"/>
    <mergeCell ref="G79:I79"/>
    <mergeCell ref="K79:M79"/>
    <mergeCell ref="O79:Q79"/>
    <mergeCell ref="S79:U79"/>
    <mergeCell ref="W79:Y79"/>
    <mergeCell ref="C78:E78"/>
    <mergeCell ref="G78:I78"/>
    <mergeCell ref="K78:M78"/>
    <mergeCell ref="O78:Q78"/>
    <mergeCell ref="S78:U78"/>
    <mergeCell ref="W78:Y78"/>
    <mergeCell ref="C77:E77"/>
    <mergeCell ref="G77:I77"/>
    <mergeCell ref="K77:M77"/>
    <mergeCell ref="O77:Q77"/>
    <mergeCell ref="S77:U77"/>
    <mergeCell ref="W77:Y77"/>
    <mergeCell ref="C75:Y75"/>
    <mergeCell ref="C76:E76"/>
    <mergeCell ref="G76:I76"/>
    <mergeCell ref="K76:M76"/>
    <mergeCell ref="O76:Q76"/>
    <mergeCell ref="S76:U76"/>
    <mergeCell ref="W76:Y76"/>
    <mergeCell ref="U69:U70"/>
    <mergeCell ref="V69:V70"/>
    <mergeCell ref="W69:W70"/>
    <mergeCell ref="X69:X70"/>
    <mergeCell ref="Y69:Y70"/>
    <mergeCell ref="B73:Y73"/>
    <mergeCell ref="B71:Y71"/>
    <mergeCell ref="B72:Y72"/>
    <mergeCell ref="O69:O70"/>
    <mergeCell ref="P69:P70"/>
    <mergeCell ref="Q69:Q70"/>
    <mergeCell ref="R69:R70"/>
    <mergeCell ref="S69:S70"/>
    <mergeCell ref="T69:T70"/>
    <mergeCell ref="I69:I70"/>
    <mergeCell ref="J69:J70"/>
    <mergeCell ref="K69:K70"/>
    <mergeCell ref="L69:L70"/>
    <mergeCell ref="M69:M70"/>
    <mergeCell ref="N69:N70"/>
    <mergeCell ref="C69:C70"/>
    <mergeCell ref="D69:D70"/>
    <mergeCell ref="E69:E70"/>
    <mergeCell ref="F69:F70"/>
    <mergeCell ref="G69:G70"/>
    <mergeCell ref="H69:H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S61:T62"/>
    <mergeCell ref="U61:U62"/>
    <mergeCell ref="V61:V62"/>
    <mergeCell ref="W61:X62"/>
    <mergeCell ref="Y61:Y62"/>
    <mergeCell ref="C63:D64"/>
    <mergeCell ref="E63:E64"/>
    <mergeCell ref="F63:F64"/>
    <mergeCell ref="G63:H64"/>
    <mergeCell ref="I63:I64"/>
    <mergeCell ref="K61:L62"/>
    <mergeCell ref="M61:M62"/>
    <mergeCell ref="N61:N62"/>
    <mergeCell ref="O61:P62"/>
    <mergeCell ref="Q61:Q62"/>
    <mergeCell ref="R61:R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U52:U53"/>
    <mergeCell ref="V52:V53"/>
    <mergeCell ref="W52:X53"/>
    <mergeCell ref="Y52:Y53"/>
    <mergeCell ref="C54:E54"/>
    <mergeCell ref="G54:I54"/>
    <mergeCell ref="K54:M54"/>
    <mergeCell ref="O54:Q54"/>
    <mergeCell ref="S54:U54"/>
    <mergeCell ref="W54:Y54"/>
    <mergeCell ref="M52:M53"/>
    <mergeCell ref="N52:N53"/>
    <mergeCell ref="O52:P53"/>
    <mergeCell ref="Q52:Q53"/>
    <mergeCell ref="R52:R53"/>
    <mergeCell ref="S52:T53"/>
    <mergeCell ref="W50:X51"/>
    <mergeCell ref="Y50:Y51"/>
    <mergeCell ref="B52:B53"/>
    <mergeCell ref="C52:D53"/>
    <mergeCell ref="E52:E53"/>
    <mergeCell ref="F52:F53"/>
    <mergeCell ref="G52:H53"/>
    <mergeCell ref="I52:I53"/>
    <mergeCell ref="J52:J53"/>
    <mergeCell ref="K52:L53"/>
    <mergeCell ref="O50:P51"/>
    <mergeCell ref="Q50:Q51"/>
    <mergeCell ref="R50:R51"/>
    <mergeCell ref="S50:T51"/>
    <mergeCell ref="U50:U51"/>
    <mergeCell ref="V50:V51"/>
    <mergeCell ref="Y48:Y49"/>
    <mergeCell ref="C50:D51"/>
    <mergeCell ref="E50:E51"/>
    <mergeCell ref="F50:F51"/>
    <mergeCell ref="G50:H51"/>
    <mergeCell ref="I50:I51"/>
    <mergeCell ref="J50:J51"/>
    <mergeCell ref="K50:L51"/>
    <mergeCell ref="M50:M51"/>
    <mergeCell ref="N50:N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O40:Q41"/>
    <mergeCell ref="R40:R41"/>
    <mergeCell ref="S40:U41"/>
    <mergeCell ref="V40:V41"/>
    <mergeCell ref="W40:Y41"/>
    <mergeCell ref="B42:B43"/>
    <mergeCell ref="C42:C43"/>
    <mergeCell ref="D42:D43"/>
    <mergeCell ref="E42:E43"/>
    <mergeCell ref="F42:F43"/>
    <mergeCell ref="C40:E41"/>
    <mergeCell ref="F40:F41"/>
    <mergeCell ref="G40:I41"/>
    <mergeCell ref="J40:J41"/>
    <mergeCell ref="K40:M41"/>
    <mergeCell ref="N40:N41"/>
    <mergeCell ref="C39:E39"/>
    <mergeCell ref="G39:I39"/>
    <mergeCell ref="K39:M39"/>
    <mergeCell ref="O39:Q39"/>
    <mergeCell ref="S39:U39"/>
    <mergeCell ref="W39:Y3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C18:E18"/>
    <mergeCell ref="G18:I18"/>
    <mergeCell ref="K18:M18"/>
    <mergeCell ref="O18:Q18"/>
    <mergeCell ref="S18:U18"/>
    <mergeCell ref="W18:Y18"/>
    <mergeCell ref="C17:E17"/>
    <mergeCell ref="G17:I17"/>
    <mergeCell ref="K17:M17"/>
    <mergeCell ref="O17:Q17"/>
    <mergeCell ref="S17:U17"/>
    <mergeCell ref="W17:Y17"/>
    <mergeCell ref="C16:E16"/>
    <mergeCell ref="G16:I16"/>
    <mergeCell ref="K16:M16"/>
    <mergeCell ref="O16:Q16"/>
    <mergeCell ref="S16:U16"/>
    <mergeCell ref="W16:Y16"/>
    <mergeCell ref="B12:Y12"/>
    <mergeCell ref="C14:Y14"/>
    <mergeCell ref="C15:E15"/>
    <mergeCell ref="G15:I15"/>
    <mergeCell ref="K15:M15"/>
    <mergeCell ref="O15:Q15"/>
    <mergeCell ref="S15:U15"/>
    <mergeCell ref="W15:Y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837</v>
      </c>
      <c r="B1" s="1" t="s">
        <v>1</v>
      </c>
    </row>
    <row r="2" spans="1:2">
      <c r="A2" s="7"/>
      <c r="B2" s="1" t="s">
        <v>2</v>
      </c>
    </row>
    <row r="3" spans="1:2">
      <c r="A3" s="3" t="s">
        <v>838</v>
      </c>
      <c r="B3" s="4" t="s">
        <v>5</v>
      </c>
    </row>
    <row r="4" spans="1:2">
      <c r="A4" s="14" t="s">
        <v>837</v>
      </c>
      <c r="B4" s="4" t="s">
        <v>5</v>
      </c>
    </row>
    <row r="5" spans="1:2">
      <c r="A5" s="14"/>
      <c r="B5" s="52" t="s">
        <v>839</v>
      </c>
    </row>
    <row r="6" spans="1:2" ht="90">
      <c r="A6" s="14"/>
      <c r="B6" s="12" t="s">
        <v>84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841</v>
      </c>
      <c r="B1" s="1" t="s">
        <v>1</v>
      </c>
    </row>
    <row r="2" spans="1:2">
      <c r="A2" s="7"/>
      <c r="B2" s="1" t="s">
        <v>2</v>
      </c>
    </row>
    <row r="3" spans="1:2">
      <c r="A3" s="3" t="s">
        <v>200</v>
      </c>
      <c r="B3" s="4" t="s">
        <v>5</v>
      </c>
    </row>
    <row r="4" spans="1:2">
      <c r="A4" s="14" t="s">
        <v>202</v>
      </c>
      <c r="B4" s="4" t="s">
        <v>5</v>
      </c>
    </row>
    <row r="5" spans="1:2">
      <c r="A5" s="14"/>
      <c r="B5" s="11" t="s">
        <v>213</v>
      </c>
    </row>
    <row r="6" spans="1:2" ht="128.25">
      <c r="A6" s="14"/>
      <c r="B6" s="12" t="s">
        <v>214</v>
      </c>
    </row>
    <row r="7" spans="1:2">
      <c r="A7" s="14" t="s">
        <v>842</v>
      </c>
      <c r="B7" s="4" t="s">
        <v>5</v>
      </c>
    </row>
    <row r="8" spans="1:2">
      <c r="A8" s="14"/>
      <c r="B8" s="15" t="s">
        <v>215</v>
      </c>
    </row>
    <row r="9" spans="1:2" ht="345">
      <c r="A9" s="14"/>
      <c r="B9" s="12" t="s">
        <v>216</v>
      </c>
    </row>
    <row r="10" spans="1:2">
      <c r="A10" s="14"/>
      <c r="B10" s="4"/>
    </row>
    <row r="11" spans="1:2" ht="153.75">
      <c r="A11" s="14"/>
      <c r="B11" s="19" t="s">
        <v>217</v>
      </c>
    </row>
    <row r="12" spans="1:2">
      <c r="A12" s="14"/>
      <c r="B12" s="4"/>
    </row>
    <row r="13" spans="1:2" ht="179.25">
      <c r="A13" s="14"/>
      <c r="B13" s="12" t="s">
        <v>218</v>
      </c>
    </row>
    <row r="14" spans="1:2">
      <c r="A14" s="14"/>
      <c r="B14" s="4"/>
    </row>
    <row r="15" spans="1:2">
      <c r="A15" s="14"/>
      <c r="B15" s="11" t="s">
        <v>219</v>
      </c>
    </row>
    <row r="16" spans="1:2" ht="153.75">
      <c r="A16" s="14"/>
      <c r="B16" s="12" t="s">
        <v>220</v>
      </c>
    </row>
    <row r="17" spans="1:2">
      <c r="A17" s="14"/>
      <c r="B17" s="4"/>
    </row>
    <row r="18" spans="1:2" ht="217.5">
      <c r="A18" s="14"/>
      <c r="B18" s="12" t="s">
        <v>221</v>
      </c>
    </row>
    <row r="19" spans="1:2">
      <c r="A19" s="14"/>
      <c r="B19" s="4"/>
    </row>
    <row r="20" spans="1:2" ht="243">
      <c r="A20" s="14"/>
      <c r="B20" s="12" t="s">
        <v>222</v>
      </c>
    </row>
    <row r="21" spans="1:2">
      <c r="A21" s="14" t="s">
        <v>843</v>
      </c>
      <c r="B21" s="4" t="s">
        <v>5</v>
      </c>
    </row>
    <row r="22" spans="1:2" ht="115.5">
      <c r="A22" s="14"/>
      <c r="B22" s="12" t="s">
        <v>224</v>
      </c>
    </row>
    <row r="23" spans="1:2">
      <c r="A23" s="14"/>
      <c r="B23" s="4"/>
    </row>
    <row r="24" spans="1:2" ht="102.75">
      <c r="A24" s="14"/>
      <c r="B24" s="12" t="s">
        <v>225</v>
      </c>
    </row>
    <row r="25" spans="1:2">
      <c r="A25" s="14" t="s">
        <v>844</v>
      </c>
      <c r="B25" s="4" t="s">
        <v>5</v>
      </c>
    </row>
    <row r="26" spans="1:2">
      <c r="A26" s="14"/>
      <c r="B26" s="11" t="s">
        <v>226</v>
      </c>
    </row>
    <row r="27" spans="1:2" ht="141">
      <c r="A27" s="14"/>
      <c r="B27" s="12" t="s">
        <v>227</v>
      </c>
    </row>
    <row r="28" spans="1:2">
      <c r="A28" s="14" t="s">
        <v>228</v>
      </c>
      <c r="B28" s="4" t="s">
        <v>5</v>
      </c>
    </row>
    <row r="29" spans="1:2" ht="26.25">
      <c r="A29" s="14"/>
      <c r="B29" s="11" t="s">
        <v>228</v>
      </c>
    </row>
    <row r="30" spans="1:2" ht="128.25">
      <c r="A30" s="14"/>
      <c r="B30" s="12" t="s">
        <v>229</v>
      </c>
    </row>
    <row r="31" spans="1:2">
      <c r="A31" s="14"/>
      <c r="B31" s="4"/>
    </row>
    <row r="32" spans="1:2" ht="77.25">
      <c r="A32" s="14"/>
      <c r="B32" s="13" t="s">
        <v>230</v>
      </c>
    </row>
    <row r="33" spans="1:2" ht="166.5">
      <c r="A33" s="14"/>
      <c r="B33" s="12" t="s">
        <v>231</v>
      </c>
    </row>
    <row r="34" spans="1:2">
      <c r="A34" s="14"/>
      <c r="B34" s="4"/>
    </row>
    <row r="35" spans="1:2" ht="64.5">
      <c r="A35" s="14"/>
      <c r="B35" s="12" t="s">
        <v>232</v>
      </c>
    </row>
  </sheetData>
  <mergeCells count="6">
    <mergeCell ref="A1:A2"/>
    <mergeCell ref="A4:A6"/>
    <mergeCell ref="A7:A20"/>
    <mergeCell ref="A21:A24"/>
    <mergeCell ref="A25:A27"/>
    <mergeCell ref="A28:A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845</v>
      </c>
      <c r="B1" s="7" t="s">
        <v>1</v>
      </c>
      <c r="C1" s="7"/>
      <c r="D1" s="7"/>
      <c r="E1" s="7"/>
      <c r="F1" s="7"/>
      <c r="G1" s="7"/>
      <c r="H1" s="7"/>
      <c r="I1" s="7"/>
    </row>
    <row r="2" spans="1:9" ht="15" customHeight="1">
      <c r="A2" s="7"/>
      <c r="B2" s="7" t="s">
        <v>2</v>
      </c>
      <c r="C2" s="7"/>
      <c r="D2" s="7"/>
      <c r="E2" s="7"/>
      <c r="F2" s="7"/>
      <c r="G2" s="7"/>
      <c r="H2" s="7"/>
      <c r="I2" s="7"/>
    </row>
    <row r="3" spans="1:9" ht="15" customHeight="1">
      <c r="A3" s="3" t="s">
        <v>200</v>
      </c>
      <c r="B3" s="46" t="s">
        <v>5</v>
      </c>
      <c r="C3" s="46"/>
      <c r="D3" s="46"/>
      <c r="E3" s="46"/>
      <c r="F3" s="46"/>
      <c r="G3" s="46"/>
      <c r="H3" s="46"/>
      <c r="I3" s="46"/>
    </row>
    <row r="4" spans="1:9" ht="15" customHeight="1">
      <c r="A4" s="14" t="s">
        <v>846</v>
      </c>
      <c r="B4" s="46" t="s">
        <v>5</v>
      </c>
      <c r="C4" s="46"/>
      <c r="D4" s="46"/>
      <c r="E4" s="46"/>
      <c r="F4" s="46"/>
      <c r="G4" s="46"/>
      <c r="H4" s="46"/>
      <c r="I4" s="46"/>
    </row>
    <row r="5" spans="1:9">
      <c r="A5" s="14"/>
      <c r="B5" s="48" t="s">
        <v>202</v>
      </c>
      <c r="C5" s="48"/>
      <c r="D5" s="48"/>
      <c r="E5" s="48"/>
      <c r="F5" s="48"/>
      <c r="G5" s="48"/>
      <c r="H5" s="48"/>
      <c r="I5" s="48"/>
    </row>
    <row r="6" spans="1:9" ht="51" customHeight="1">
      <c r="A6" s="14"/>
      <c r="B6" s="49" t="s">
        <v>203</v>
      </c>
      <c r="C6" s="49"/>
      <c r="D6" s="49"/>
      <c r="E6" s="49"/>
      <c r="F6" s="49"/>
      <c r="G6" s="49"/>
      <c r="H6" s="49"/>
      <c r="I6" s="49"/>
    </row>
    <row r="7" spans="1:9">
      <c r="A7" s="14"/>
      <c r="B7" s="34" t="s">
        <v>204</v>
      </c>
      <c r="C7" s="34"/>
      <c r="D7" s="34"/>
      <c r="E7" s="34"/>
      <c r="F7" s="34"/>
      <c r="G7" s="34"/>
      <c r="H7" s="34"/>
      <c r="I7" s="34"/>
    </row>
    <row r="8" spans="1:9">
      <c r="A8" s="14"/>
      <c r="B8" s="24"/>
      <c r="C8" s="24"/>
      <c r="D8" s="24"/>
      <c r="E8" s="24"/>
      <c r="F8" s="24"/>
      <c r="G8" s="24"/>
      <c r="H8" s="24"/>
      <c r="I8" s="24"/>
    </row>
    <row r="9" spans="1:9">
      <c r="A9" s="14"/>
      <c r="B9" s="17"/>
      <c r="C9" s="17"/>
      <c r="D9" s="17"/>
      <c r="E9" s="17"/>
      <c r="F9" s="17"/>
      <c r="G9" s="17"/>
      <c r="H9" s="17"/>
      <c r="I9" s="17"/>
    </row>
    <row r="10" spans="1:9">
      <c r="A10" s="14"/>
      <c r="B10" s="16"/>
      <c r="C10" s="25" t="s">
        <v>205</v>
      </c>
      <c r="D10" s="25"/>
      <c r="E10" s="25"/>
      <c r="F10" s="25"/>
      <c r="G10" s="25"/>
      <c r="H10" s="25"/>
      <c r="I10" s="25"/>
    </row>
    <row r="11" spans="1:9" ht="15.75" thickBot="1">
      <c r="A11" s="14"/>
      <c r="B11" s="19"/>
      <c r="C11" s="26" t="s">
        <v>206</v>
      </c>
      <c r="D11" s="26"/>
      <c r="E11" s="26"/>
      <c r="F11" s="26"/>
      <c r="G11" s="26"/>
      <c r="H11" s="26"/>
      <c r="I11" s="26"/>
    </row>
    <row r="12" spans="1:9" ht="15.75" thickBot="1">
      <c r="A12" s="14"/>
      <c r="B12" s="15" t="s">
        <v>207</v>
      </c>
      <c r="C12" s="27">
        <v>2014</v>
      </c>
      <c r="D12" s="27"/>
      <c r="E12" s="27"/>
      <c r="F12" s="19"/>
      <c r="G12" s="27">
        <v>2013</v>
      </c>
      <c r="H12" s="27"/>
      <c r="I12" s="27"/>
    </row>
    <row r="13" spans="1:9">
      <c r="A13" s="14"/>
      <c r="B13" s="28" t="s">
        <v>208</v>
      </c>
      <c r="C13" s="29" t="s">
        <v>209</v>
      </c>
      <c r="D13" s="31">
        <v>35424</v>
      </c>
      <c r="E13" s="33"/>
      <c r="F13" s="32"/>
      <c r="G13" s="29" t="s">
        <v>209</v>
      </c>
      <c r="H13" s="31">
        <v>35120</v>
      </c>
      <c r="I13" s="33"/>
    </row>
    <row r="14" spans="1:9">
      <c r="A14" s="14"/>
      <c r="B14" s="28"/>
      <c r="C14" s="28"/>
      <c r="D14" s="30"/>
      <c r="E14" s="32"/>
      <c r="F14" s="32"/>
      <c r="G14" s="28"/>
      <c r="H14" s="30"/>
      <c r="I14" s="32"/>
    </row>
    <row r="15" spans="1:9">
      <c r="A15" s="14"/>
      <c r="B15" s="34" t="s">
        <v>73</v>
      </c>
      <c r="C15" s="35">
        <v>49872</v>
      </c>
      <c r="D15" s="35"/>
      <c r="E15" s="36"/>
      <c r="F15" s="36"/>
      <c r="G15" s="35">
        <v>50780</v>
      </c>
      <c r="H15" s="35"/>
      <c r="I15" s="36"/>
    </row>
    <row r="16" spans="1:9">
      <c r="A16" s="14"/>
      <c r="B16" s="34"/>
      <c r="C16" s="35"/>
      <c r="D16" s="35"/>
      <c r="E16" s="36"/>
      <c r="F16" s="36"/>
      <c r="G16" s="35"/>
      <c r="H16" s="35"/>
      <c r="I16" s="36"/>
    </row>
    <row r="17" spans="1:9">
      <c r="A17" s="14"/>
      <c r="B17" s="28" t="s">
        <v>75</v>
      </c>
      <c r="C17" s="30">
        <v>25095</v>
      </c>
      <c r="D17" s="30"/>
      <c r="E17" s="32"/>
      <c r="F17" s="32"/>
      <c r="G17" s="30">
        <v>26015</v>
      </c>
      <c r="H17" s="30"/>
      <c r="I17" s="32"/>
    </row>
    <row r="18" spans="1:9" ht="15.75" thickBot="1">
      <c r="A18" s="14"/>
      <c r="B18" s="28"/>
      <c r="C18" s="37"/>
      <c r="D18" s="37"/>
      <c r="E18" s="38"/>
      <c r="F18" s="32"/>
      <c r="G18" s="37"/>
      <c r="H18" s="37"/>
      <c r="I18" s="38"/>
    </row>
    <row r="19" spans="1:9">
      <c r="A19" s="14"/>
      <c r="B19" s="39" t="s">
        <v>210</v>
      </c>
      <c r="C19" s="40" t="s">
        <v>209</v>
      </c>
      <c r="D19" s="42">
        <v>110391</v>
      </c>
      <c r="E19" s="44"/>
      <c r="F19" s="36"/>
      <c r="G19" s="40" t="s">
        <v>209</v>
      </c>
      <c r="H19" s="42">
        <v>111915</v>
      </c>
      <c r="I19" s="44"/>
    </row>
    <row r="20" spans="1:9" ht="15.75" thickBot="1">
      <c r="A20" s="14"/>
      <c r="B20" s="39"/>
      <c r="C20" s="41"/>
      <c r="D20" s="43"/>
      <c r="E20" s="45"/>
      <c r="F20" s="36"/>
      <c r="G20" s="41"/>
      <c r="H20" s="43"/>
      <c r="I20" s="45"/>
    </row>
    <row r="21" spans="1:9" ht="15.75" thickTop="1">
      <c r="A21" s="14"/>
      <c r="B21" s="46"/>
      <c r="C21" s="46"/>
      <c r="D21" s="46"/>
      <c r="E21" s="46"/>
      <c r="F21" s="46"/>
      <c r="G21" s="46"/>
      <c r="H21" s="46"/>
      <c r="I21" s="46"/>
    </row>
    <row r="22" spans="1:9">
      <c r="A22" s="14"/>
      <c r="B22" s="49" t="s">
        <v>211</v>
      </c>
      <c r="C22" s="49"/>
      <c r="D22" s="49"/>
      <c r="E22" s="49"/>
      <c r="F22" s="49"/>
      <c r="G22" s="49"/>
      <c r="H22" s="49"/>
      <c r="I22" s="49"/>
    </row>
    <row r="23" spans="1:9">
      <c r="A23" s="14"/>
      <c r="B23" s="24"/>
      <c r="C23" s="24"/>
      <c r="D23" s="24"/>
      <c r="E23" s="24"/>
      <c r="F23" s="24"/>
      <c r="G23" s="24"/>
      <c r="H23" s="24"/>
      <c r="I23" s="24"/>
    </row>
    <row r="24" spans="1:9">
      <c r="A24" s="14"/>
      <c r="B24" s="17"/>
      <c r="C24" s="17"/>
      <c r="D24" s="17"/>
      <c r="E24" s="17"/>
      <c r="F24" s="17"/>
      <c r="G24" s="17"/>
      <c r="H24" s="17"/>
      <c r="I24" s="17"/>
    </row>
    <row r="25" spans="1:9">
      <c r="A25" s="14"/>
      <c r="B25" s="16"/>
      <c r="C25" s="25" t="s">
        <v>205</v>
      </c>
      <c r="D25" s="25"/>
      <c r="E25" s="25"/>
      <c r="F25" s="25"/>
      <c r="G25" s="25"/>
      <c r="H25" s="25"/>
      <c r="I25" s="25"/>
    </row>
    <row r="26" spans="1:9" ht="15.75" thickBot="1">
      <c r="A26" s="14"/>
      <c r="B26" s="19"/>
      <c r="C26" s="26" t="s">
        <v>206</v>
      </c>
      <c r="D26" s="26"/>
      <c r="E26" s="26"/>
      <c r="F26" s="26"/>
      <c r="G26" s="26"/>
      <c r="H26" s="26"/>
      <c r="I26" s="26"/>
    </row>
    <row r="27" spans="1:9" ht="15.75" thickBot="1">
      <c r="A27" s="14"/>
      <c r="B27" s="15" t="s">
        <v>207</v>
      </c>
      <c r="C27" s="27">
        <v>2014</v>
      </c>
      <c r="D27" s="27"/>
      <c r="E27" s="27"/>
      <c r="F27" s="19"/>
      <c r="G27" s="27">
        <v>2013</v>
      </c>
      <c r="H27" s="27"/>
      <c r="I27" s="27"/>
    </row>
    <row r="28" spans="1:9">
      <c r="A28" s="14"/>
      <c r="B28" s="28" t="s">
        <v>208</v>
      </c>
      <c r="C28" s="29" t="s">
        <v>209</v>
      </c>
      <c r="D28" s="31">
        <v>14134</v>
      </c>
      <c r="E28" s="33"/>
      <c r="F28" s="32"/>
      <c r="G28" s="29" t="s">
        <v>209</v>
      </c>
      <c r="H28" s="31">
        <v>14711</v>
      </c>
      <c r="I28" s="33"/>
    </row>
    <row r="29" spans="1:9">
      <c r="A29" s="14"/>
      <c r="B29" s="28"/>
      <c r="C29" s="28"/>
      <c r="D29" s="30"/>
      <c r="E29" s="32"/>
      <c r="F29" s="32"/>
      <c r="G29" s="28"/>
      <c r="H29" s="30"/>
      <c r="I29" s="32"/>
    </row>
    <row r="30" spans="1:9">
      <c r="A30" s="14"/>
      <c r="B30" s="34" t="s">
        <v>73</v>
      </c>
      <c r="C30" s="35">
        <v>43561</v>
      </c>
      <c r="D30" s="35"/>
      <c r="E30" s="36"/>
      <c r="F30" s="36"/>
      <c r="G30" s="35">
        <v>45059</v>
      </c>
      <c r="H30" s="35"/>
      <c r="I30" s="36"/>
    </row>
    <row r="31" spans="1:9">
      <c r="A31" s="14"/>
      <c r="B31" s="34"/>
      <c r="C31" s="35"/>
      <c r="D31" s="35"/>
      <c r="E31" s="36"/>
      <c r="F31" s="36"/>
      <c r="G31" s="35"/>
      <c r="H31" s="35"/>
      <c r="I31" s="36"/>
    </row>
    <row r="32" spans="1:9">
      <c r="A32" s="14"/>
      <c r="B32" s="28" t="s">
        <v>75</v>
      </c>
      <c r="C32" s="30">
        <v>5014</v>
      </c>
      <c r="D32" s="30"/>
      <c r="E32" s="32"/>
      <c r="F32" s="32"/>
      <c r="G32" s="30">
        <v>5126</v>
      </c>
      <c r="H32" s="30"/>
      <c r="I32" s="32"/>
    </row>
    <row r="33" spans="1:9" ht="15.75" thickBot="1">
      <c r="A33" s="14"/>
      <c r="B33" s="28"/>
      <c r="C33" s="37"/>
      <c r="D33" s="37"/>
      <c r="E33" s="38"/>
      <c r="F33" s="32"/>
      <c r="G33" s="37"/>
      <c r="H33" s="37"/>
      <c r="I33" s="38"/>
    </row>
    <row r="34" spans="1:9">
      <c r="A34" s="14"/>
      <c r="B34" s="39" t="s">
        <v>212</v>
      </c>
      <c r="C34" s="40" t="s">
        <v>209</v>
      </c>
      <c r="D34" s="42">
        <v>62709</v>
      </c>
      <c r="E34" s="44"/>
      <c r="F34" s="36"/>
      <c r="G34" s="40" t="s">
        <v>209</v>
      </c>
      <c r="H34" s="42">
        <v>64896</v>
      </c>
      <c r="I34" s="44"/>
    </row>
    <row r="35" spans="1:9" ht="15.75" thickBot="1">
      <c r="A35" s="14"/>
      <c r="B35" s="39"/>
      <c r="C35" s="41"/>
      <c r="D35" s="43"/>
      <c r="E35" s="45"/>
      <c r="F35" s="36"/>
      <c r="G35" s="41"/>
      <c r="H35" s="43"/>
      <c r="I35" s="45"/>
    </row>
    <row r="36" spans="1:9" ht="15.75" thickTop="1"/>
  </sheetData>
  <mergeCells count="77">
    <mergeCell ref="B7:I7"/>
    <mergeCell ref="B21:I21"/>
    <mergeCell ref="B22:I22"/>
    <mergeCell ref="H34:H35"/>
    <mergeCell ref="I34:I35"/>
    <mergeCell ref="A1:A2"/>
    <mergeCell ref="B1:I1"/>
    <mergeCell ref="B2:I2"/>
    <mergeCell ref="B3:I3"/>
    <mergeCell ref="A4:A35"/>
    <mergeCell ref="B4:I4"/>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9:H20"/>
    <mergeCell ref="I19:I20"/>
    <mergeCell ref="B23:I23"/>
    <mergeCell ref="C25:I25"/>
    <mergeCell ref="C26:I26"/>
    <mergeCell ref="C27:E27"/>
    <mergeCell ref="G27:I27"/>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4" bestFit="1" customWidth="1"/>
    <col min="3" max="3" width="2" customWidth="1"/>
    <col min="7" max="7" width="2" customWidth="1"/>
  </cols>
  <sheetData>
    <row r="1" spans="1:9" ht="15" customHeight="1">
      <c r="A1" s="7" t="s">
        <v>847</v>
      </c>
      <c r="B1" s="7" t="s">
        <v>1</v>
      </c>
      <c r="C1" s="7"/>
      <c r="D1" s="7"/>
      <c r="E1" s="7"/>
      <c r="F1" s="7"/>
      <c r="G1" s="7"/>
      <c r="H1" s="7"/>
      <c r="I1" s="7"/>
    </row>
    <row r="2" spans="1:9" ht="15" customHeight="1">
      <c r="A2" s="7"/>
      <c r="B2" s="7" t="s">
        <v>2</v>
      </c>
      <c r="C2" s="7"/>
      <c r="D2" s="7"/>
      <c r="E2" s="7"/>
      <c r="F2" s="7"/>
      <c r="G2" s="7"/>
      <c r="H2" s="7"/>
      <c r="I2" s="7"/>
    </row>
    <row r="3" spans="1:9" ht="30">
      <c r="A3" s="3" t="s">
        <v>848</v>
      </c>
      <c r="B3" s="46" t="s">
        <v>5</v>
      </c>
      <c r="C3" s="46"/>
      <c r="D3" s="46"/>
      <c r="E3" s="46"/>
      <c r="F3" s="46"/>
      <c r="G3" s="46"/>
      <c r="H3" s="46"/>
      <c r="I3" s="46"/>
    </row>
    <row r="4" spans="1:9" ht="15" customHeight="1">
      <c r="A4" s="14" t="s">
        <v>849</v>
      </c>
      <c r="B4" s="46" t="s">
        <v>5</v>
      </c>
      <c r="C4" s="46"/>
      <c r="D4" s="46"/>
      <c r="E4" s="46"/>
      <c r="F4" s="46"/>
      <c r="G4" s="46"/>
      <c r="H4" s="46"/>
      <c r="I4" s="46"/>
    </row>
    <row r="5" spans="1:9">
      <c r="A5" s="14"/>
      <c r="B5" s="49" t="s">
        <v>253</v>
      </c>
      <c r="C5" s="49"/>
      <c r="D5" s="49"/>
      <c r="E5" s="49"/>
      <c r="F5" s="49"/>
      <c r="G5" s="49"/>
      <c r="H5" s="49"/>
      <c r="I5" s="49"/>
    </row>
    <row r="6" spans="1:9">
      <c r="A6" s="14"/>
      <c r="B6" s="24"/>
      <c r="C6" s="24"/>
      <c r="D6" s="24"/>
      <c r="E6" s="24"/>
      <c r="F6" s="24"/>
      <c r="G6" s="24"/>
      <c r="H6" s="24"/>
      <c r="I6" s="24"/>
    </row>
    <row r="7" spans="1:9">
      <c r="A7" s="14"/>
      <c r="B7" s="17"/>
      <c r="C7" s="17"/>
      <c r="D7" s="17"/>
      <c r="E7" s="17"/>
      <c r="F7" s="17"/>
      <c r="G7" s="17"/>
      <c r="H7" s="17"/>
      <c r="I7" s="17"/>
    </row>
    <row r="8" spans="1:9">
      <c r="A8" s="14"/>
      <c r="B8" s="19"/>
      <c r="C8" s="36"/>
      <c r="D8" s="36"/>
      <c r="E8" s="36"/>
      <c r="F8" s="19"/>
      <c r="G8" s="36"/>
      <c r="H8" s="36"/>
      <c r="I8" s="36"/>
    </row>
    <row r="9" spans="1:9">
      <c r="A9" s="14"/>
      <c r="B9" s="19"/>
      <c r="C9" s="58" t="s">
        <v>206</v>
      </c>
      <c r="D9" s="58"/>
      <c r="E9" s="58"/>
      <c r="F9" s="19"/>
      <c r="G9" s="58" t="s">
        <v>254</v>
      </c>
      <c r="H9" s="58"/>
      <c r="I9" s="58"/>
    </row>
    <row r="10" spans="1:9" ht="15.75" thickBot="1">
      <c r="A10" s="14"/>
      <c r="B10" s="54" t="s">
        <v>207</v>
      </c>
      <c r="C10" s="59">
        <v>2014</v>
      </c>
      <c r="D10" s="59"/>
      <c r="E10" s="59"/>
      <c r="F10" s="19"/>
      <c r="G10" s="59">
        <v>2013</v>
      </c>
      <c r="H10" s="59"/>
      <c r="I10" s="59"/>
    </row>
    <row r="11" spans="1:9">
      <c r="A11" s="14"/>
      <c r="B11" s="28" t="s">
        <v>255</v>
      </c>
      <c r="C11" s="29" t="s">
        <v>209</v>
      </c>
      <c r="D11" s="31">
        <v>334746</v>
      </c>
      <c r="E11" s="33"/>
      <c r="F11" s="32"/>
      <c r="G11" s="29" t="s">
        <v>209</v>
      </c>
      <c r="H11" s="31">
        <v>336079</v>
      </c>
      <c r="I11" s="33"/>
    </row>
    <row r="12" spans="1:9">
      <c r="A12" s="14"/>
      <c r="B12" s="28"/>
      <c r="C12" s="28"/>
      <c r="D12" s="30"/>
      <c r="E12" s="32"/>
      <c r="F12" s="32"/>
      <c r="G12" s="60"/>
      <c r="H12" s="61"/>
      <c r="I12" s="62"/>
    </row>
    <row r="13" spans="1:9">
      <c r="A13" s="14"/>
      <c r="B13" s="34" t="s">
        <v>256</v>
      </c>
      <c r="C13" s="35">
        <v>3854230</v>
      </c>
      <c r="D13" s="35"/>
      <c r="E13" s="36"/>
      <c r="F13" s="36"/>
      <c r="G13" s="35">
        <v>3852039</v>
      </c>
      <c r="H13" s="35"/>
      <c r="I13" s="36"/>
    </row>
    <row r="14" spans="1:9">
      <c r="A14" s="14"/>
      <c r="B14" s="34"/>
      <c r="C14" s="35"/>
      <c r="D14" s="35"/>
      <c r="E14" s="36"/>
      <c r="F14" s="36"/>
      <c r="G14" s="35"/>
      <c r="H14" s="35"/>
      <c r="I14" s="36"/>
    </row>
    <row r="15" spans="1:9">
      <c r="A15" s="14"/>
      <c r="B15" s="28" t="s">
        <v>257</v>
      </c>
      <c r="C15" s="30">
        <v>1359670</v>
      </c>
      <c r="D15" s="30"/>
      <c r="E15" s="32"/>
      <c r="F15" s="32"/>
      <c r="G15" s="30">
        <v>1332090</v>
      </c>
      <c r="H15" s="30"/>
      <c r="I15" s="32"/>
    </row>
    <row r="16" spans="1:9">
      <c r="A16" s="14"/>
      <c r="B16" s="28"/>
      <c r="C16" s="30"/>
      <c r="D16" s="30"/>
      <c r="E16" s="32"/>
      <c r="F16" s="32"/>
      <c r="G16" s="30"/>
      <c r="H16" s="30"/>
      <c r="I16" s="32"/>
    </row>
    <row r="17" spans="1:9">
      <c r="A17" s="14"/>
      <c r="B17" s="34" t="s">
        <v>258</v>
      </c>
      <c r="C17" s="35">
        <v>189569</v>
      </c>
      <c r="D17" s="35"/>
      <c r="E17" s="36"/>
      <c r="F17" s="36"/>
      <c r="G17" s="35">
        <v>189175</v>
      </c>
      <c r="H17" s="35"/>
      <c r="I17" s="36"/>
    </row>
    <row r="18" spans="1:9">
      <c r="A18" s="14"/>
      <c r="B18" s="34"/>
      <c r="C18" s="35"/>
      <c r="D18" s="35"/>
      <c r="E18" s="36"/>
      <c r="F18" s="36"/>
      <c r="G18" s="35"/>
      <c r="H18" s="35"/>
      <c r="I18" s="36"/>
    </row>
    <row r="19" spans="1:9">
      <c r="A19" s="14"/>
      <c r="B19" s="28" t="s">
        <v>259</v>
      </c>
      <c r="C19" s="30">
        <v>60677</v>
      </c>
      <c r="D19" s="30"/>
      <c r="E19" s="32"/>
      <c r="F19" s="32"/>
      <c r="G19" s="30">
        <v>72141</v>
      </c>
      <c r="H19" s="30"/>
      <c r="I19" s="32"/>
    </row>
    <row r="20" spans="1:9">
      <c r="A20" s="14"/>
      <c r="B20" s="28"/>
      <c r="C20" s="30"/>
      <c r="D20" s="30"/>
      <c r="E20" s="32"/>
      <c r="F20" s="32"/>
      <c r="G20" s="30"/>
      <c r="H20" s="30"/>
      <c r="I20" s="32"/>
    </row>
    <row r="21" spans="1:9">
      <c r="A21" s="14"/>
      <c r="B21" s="34" t="s">
        <v>75</v>
      </c>
      <c r="C21" s="35">
        <v>21450</v>
      </c>
      <c r="D21" s="35"/>
      <c r="E21" s="36"/>
      <c r="F21" s="36"/>
      <c r="G21" s="35">
        <v>21750</v>
      </c>
      <c r="H21" s="35"/>
      <c r="I21" s="36"/>
    </row>
    <row r="22" spans="1:9" ht="15.75" thickBot="1">
      <c r="A22" s="14"/>
      <c r="B22" s="34"/>
      <c r="C22" s="63"/>
      <c r="D22" s="63"/>
      <c r="E22" s="64"/>
      <c r="F22" s="36"/>
      <c r="G22" s="63"/>
      <c r="H22" s="63"/>
      <c r="I22" s="64"/>
    </row>
    <row r="23" spans="1:9">
      <c r="A23" s="14"/>
      <c r="B23" s="65" t="s">
        <v>260</v>
      </c>
      <c r="C23" s="31">
        <v>5820342</v>
      </c>
      <c r="D23" s="31"/>
      <c r="E23" s="33"/>
      <c r="F23" s="32"/>
      <c r="G23" s="31">
        <v>5803274</v>
      </c>
      <c r="H23" s="31"/>
      <c r="I23" s="33"/>
    </row>
    <row r="24" spans="1:9">
      <c r="A24" s="14"/>
      <c r="B24" s="65"/>
      <c r="C24" s="61"/>
      <c r="D24" s="61"/>
      <c r="E24" s="62"/>
      <c r="F24" s="32"/>
      <c r="G24" s="61"/>
      <c r="H24" s="61"/>
      <c r="I24" s="62"/>
    </row>
    <row r="25" spans="1:9">
      <c r="A25" s="14"/>
      <c r="B25" s="34" t="s">
        <v>261</v>
      </c>
      <c r="C25" s="35">
        <v>2354777</v>
      </c>
      <c r="D25" s="35"/>
      <c r="E25" s="36"/>
      <c r="F25" s="36"/>
      <c r="G25" s="35">
        <v>2297661</v>
      </c>
      <c r="H25" s="35"/>
      <c r="I25" s="36"/>
    </row>
    <row r="26" spans="1:9" ht="15.75" thickBot="1">
      <c r="A26" s="14"/>
      <c r="B26" s="34"/>
      <c r="C26" s="63"/>
      <c r="D26" s="63"/>
      <c r="E26" s="64"/>
      <c r="F26" s="36"/>
      <c r="G26" s="63"/>
      <c r="H26" s="63"/>
      <c r="I26" s="64"/>
    </row>
    <row r="27" spans="1:9">
      <c r="A27" s="14"/>
      <c r="B27" s="65" t="s">
        <v>35</v>
      </c>
      <c r="C27" s="29" t="s">
        <v>209</v>
      </c>
      <c r="D27" s="31">
        <v>3465565</v>
      </c>
      <c r="E27" s="33"/>
      <c r="F27" s="32"/>
      <c r="G27" s="29" t="s">
        <v>209</v>
      </c>
      <c r="H27" s="31">
        <v>3505613</v>
      </c>
      <c r="I27" s="33"/>
    </row>
    <row r="28" spans="1:9" ht="15.75" thickBot="1">
      <c r="A28" s="14"/>
      <c r="B28" s="65"/>
      <c r="C28" s="66"/>
      <c r="D28" s="67"/>
      <c r="E28" s="68"/>
      <c r="F28" s="32"/>
      <c r="G28" s="66"/>
      <c r="H28" s="67"/>
      <c r="I28" s="68"/>
    </row>
    <row r="29" spans="1:9" ht="15.75" thickTop="1"/>
  </sheetData>
  <mergeCells count="72">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1" width="36.5703125" bestFit="1" customWidth="1"/>
    <col min="2" max="2" width="31.140625" bestFit="1" customWidth="1"/>
    <col min="3" max="3" width="11.140625" bestFit="1" customWidth="1"/>
    <col min="5" max="5" width="2" customWidth="1"/>
    <col min="9" max="9" width="2" customWidth="1"/>
    <col min="10" max="10" width="8.140625" customWidth="1"/>
    <col min="11" max="11" width="1.5703125" customWidth="1"/>
    <col min="13" max="13" width="2" customWidth="1"/>
    <col min="14" max="14" width="8.140625" customWidth="1"/>
    <col min="15" max="15" width="1.5703125" customWidth="1"/>
    <col min="17" max="17" width="2" customWidth="1"/>
  </cols>
  <sheetData>
    <row r="1" spans="1:19" ht="15" customHeight="1">
      <c r="A1" s="7" t="s">
        <v>85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65</v>
      </c>
      <c r="B3" s="46" t="s">
        <v>5</v>
      </c>
      <c r="C3" s="46"/>
      <c r="D3" s="46"/>
      <c r="E3" s="46"/>
      <c r="F3" s="46"/>
      <c r="G3" s="46"/>
      <c r="H3" s="46"/>
      <c r="I3" s="46"/>
      <c r="J3" s="46"/>
      <c r="K3" s="46"/>
      <c r="L3" s="46"/>
      <c r="M3" s="46"/>
      <c r="N3" s="46"/>
      <c r="O3" s="46"/>
      <c r="P3" s="46"/>
      <c r="Q3" s="46"/>
      <c r="R3" s="46"/>
      <c r="S3" s="46"/>
    </row>
    <row r="4" spans="1:19" ht="15" customHeight="1">
      <c r="A4" s="14" t="s">
        <v>851</v>
      </c>
      <c r="B4" s="46" t="s">
        <v>5</v>
      </c>
      <c r="C4" s="46"/>
      <c r="D4" s="46"/>
      <c r="E4" s="46"/>
      <c r="F4" s="46"/>
      <c r="G4" s="46"/>
      <c r="H4" s="46"/>
      <c r="I4" s="46"/>
      <c r="J4" s="46"/>
      <c r="K4" s="46"/>
      <c r="L4" s="46"/>
      <c r="M4" s="46"/>
      <c r="N4" s="46"/>
      <c r="O4" s="46"/>
      <c r="P4" s="46"/>
      <c r="Q4" s="46"/>
      <c r="R4" s="46"/>
      <c r="S4" s="46"/>
    </row>
    <row r="5" spans="1:19">
      <c r="A5" s="14"/>
      <c r="B5" s="49" t="s">
        <v>267</v>
      </c>
      <c r="C5" s="49"/>
      <c r="D5" s="49"/>
      <c r="E5" s="49"/>
      <c r="F5" s="49"/>
      <c r="G5" s="49"/>
      <c r="H5" s="49"/>
      <c r="I5" s="49"/>
      <c r="J5" s="49"/>
      <c r="K5" s="49"/>
      <c r="L5" s="49"/>
      <c r="M5" s="49"/>
      <c r="N5" s="49"/>
      <c r="O5" s="49"/>
      <c r="P5" s="49"/>
      <c r="Q5" s="49"/>
      <c r="R5" s="49"/>
      <c r="S5" s="49"/>
    </row>
    <row r="6" spans="1:19">
      <c r="A6" s="14"/>
      <c r="B6" s="24"/>
      <c r="C6" s="24"/>
      <c r="D6" s="24"/>
      <c r="E6" s="24"/>
      <c r="F6" s="24"/>
      <c r="G6" s="24"/>
      <c r="H6" s="24"/>
      <c r="I6" s="24"/>
      <c r="J6" s="24"/>
      <c r="K6" s="24"/>
      <c r="L6" s="24"/>
      <c r="M6" s="24"/>
      <c r="N6" s="24"/>
      <c r="O6" s="24"/>
      <c r="P6" s="24"/>
      <c r="Q6" s="24"/>
      <c r="R6" s="24"/>
      <c r="S6" s="24"/>
    </row>
    <row r="7" spans="1:19">
      <c r="A7" s="14"/>
      <c r="B7" s="17"/>
      <c r="C7" s="17"/>
      <c r="D7" s="17"/>
      <c r="E7" s="17"/>
      <c r="F7" s="17"/>
      <c r="G7" s="17"/>
      <c r="H7" s="17"/>
      <c r="I7" s="17"/>
      <c r="J7" s="17"/>
      <c r="K7" s="17"/>
      <c r="L7" s="17"/>
      <c r="M7" s="17"/>
      <c r="N7" s="17"/>
      <c r="O7" s="17"/>
      <c r="P7" s="17"/>
      <c r="Q7" s="17"/>
      <c r="R7" s="17"/>
      <c r="S7" s="17"/>
    </row>
    <row r="8" spans="1:19" ht="15.75" thickBot="1">
      <c r="A8" s="14"/>
      <c r="B8" s="19"/>
      <c r="C8" s="59" t="s">
        <v>268</v>
      </c>
      <c r="D8" s="59"/>
      <c r="E8" s="59"/>
      <c r="F8" s="59"/>
      <c r="G8" s="59"/>
      <c r="H8" s="59"/>
      <c r="I8" s="59"/>
      <c r="J8" s="59"/>
      <c r="K8" s="59"/>
      <c r="L8" s="59"/>
      <c r="M8" s="59"/>
      <c r="N8" s="59"/>
      <c r="O8" s="59"/>
      <c r="P8" s="59"/>
      <c r="Q8" s="59"/>
      <c r="R8" s="59"/>
      <c r="S8" s="59"/>
    </row>
    <row r="9" spans="1:19">
      <c r="A9" s="14"/>
      <c r="B9" s="19"/>
      <c r="C9" s="53" t="s">
        <v>269</v>
      </c>
      <c r="D9" s="19"/>
      <c r="E9" s="74" t="s">
        <v>270</v>
      </c>
      <c r="F9" s="74"/>
      <c r="G9" s="74"/>
      <c r="H9" s="19"/>
      <c r="I9" s="44"/>
      <c r="J9" s="44"/>
      <c r="K9" s="44"/>
      <c r="L9" s="19"/>
      <c r="M9" s="74" t="s">
        <v>271</v>
      </c>
      <c r="N9" s="74"/>
      <c r="O9" s="74"/>
      <c r="P9" s="19"/>
      <c r="Q9" s="44"/>
      <c r="R9" s="44"/>
      <c r="S9" s="44"/>
    </row>
    <row r="10" spans="1:19">
      <c r="A10" s="14"/>
      <c r="B10" s="19"/>
      <c r="C10" s="53" t="s">
        <v>272</v>
      </c>
      <c r="D10" s="19"/>
      <c r="E10" s="58" t="s">
        <v>273</v>
      </c>
      <c r="F10" s="58"/>
      <c r="G10" s="58"/>
      <c r="H10" s="19"/>
      <c r="I10" s="58" t="s">
        <v>271</v>
      </c>
      <c r="J10" s="58"/>
      <c r="K10" s="58"/>
      <c r="L10" s="19"/>
      <c r="M10" s="58" t="s">
        <v>274</v>
      </c>
      <c r="N10" s="58"/>
      <c r="O10" s="58"/>
      <c r="P10" s="19"/>
      <c r="Q10" s="58" t="s">
        <v>275</v>
      </c>
      <c r="R10" s="58"/>
      <c r="S10" s="58"/>
    </row>
    <row r="11" spans="1:19" ht="15.75" thickBot="1">
      <c r="A11" s="14"/>
      <c r="B11" s="15" t="s">
        <v>207</v>
      </c>
      <c r="C11" s="55" t="s">
        <v>276</v>
      </c>
      <c r="D11" s="19"/>
      <c r="E11" s="59" t="s">
        <v>277</v>
      </c>
      <c r="F11" s="59"/>
      <c r="G11" s="59"/>
      <c r="H11" s="19"/>
      <c r="I11" s="59" t="s">
        <v>278</v>
      </c>
      <c r="J11" s="59"/>
      <c r="K11" s="59"/>
      <c r="L11" s="19"/>
      <c r="M11" s="59" t="s">
        <v>279</v>
      </c>
      <c r="N11" s="59"/>
      <c r="O11" s="59"/>
      <c r="P11" s="19"/>
      <c r="Q11" s="59" t="s">
        <v>280</v>
      </c>
      <c r="R11" s="59"/>
      <c r="S11" s="59"/>
    </row>
    <row r="12" spans="1:19">
      <c r="A12" s="14"/>
      <c r="B12" s="69" t="s">
        <v>281</v>
      </c>
      <c r="C12" s="22"/>
      <c r="D12" s="22"/>
      <c r="E12" s="33"/>
      <c r="F12" s="33"/>
      <c r="G12" s="33"/>
      <c r="H12" s="22"/>
      <c r="I12" s="33"/>
      <c r="J12" s="33"/>
      <c r="K12" s="33"/>
      <c r="L12" s="22"/>
      <c r="M12" s="33"/>
      <c r="N12" s="33"/>
      <c r="O12" s="33"/>
      <c r="P12" s="22"/>
      <c r="Q12" s="33"/>
      <c r="R12" s="33"/>
      <c r="S12" s="33"/>
    </row>
    <row r="13" spans="1:19">
      <c r="A13" s="14"/>
      <c r="B13" s="75" t="s">
        <v>282</v>
      </c>
      <c r="C13" s="76" t="s">
        <v>283</v>
      </c>
      <c r="D13" s="36"/>
      <c r="E13" s="34" t="s">
        <v>209</v>
      </c>
      <c r="F13" s="35">
        <v>154000</v>
      </c>
      <c r="G13" s="36"/>
      <c r="H13" s="36"/>
      <c r="I13" s="34" t="s">
        <v>209</v>
      </c>
      <c r="J13" s="77" t="s">
        <v>284</v>
      </c>
      <c r="K13" s="34" t="s">
        <v>285</v>
      </c>
      <c r="L13" s="36"/>
      <c r="M13" s="34" t="s">
        <v>209</v>
      </c>
      <c r="N13" s="77" t="s">
        <v>286</v>
      </c>
      <c r="O13" s="36"/>
      <c r="P13" s="36"/>
      <c r="Q13" s="34" t="s">
        <v>209</v>
      </c>
      <c r="R13" s="35">
        <v>76940</v>
      </c>
      <c r="S13" s="36"/>
    </row>
    <row r="14" spans="1:19">
      <c r="A14" s="14"/>
      <c r="B14" s="75"/>
      <c r="C14" s="76"/>
      <c r="D14" s="36"/>
      <c r="E14" s="34"/>
      <c r="F14" s="35"/>
      <c r="G14" s="36"/>
      <c r="H14" s="36"/>
      <c r="I14" s="34"/>
      <c r="J14" s="77"/>
      <c r="K14" s="34"/>
      <c r="L14" s="36"/>
      <c r="M14" s="34"/>
      <c r="N14" s="77"/>
      <c r="O14" s="36"/>
      <c r="P14" s="36"/>
      <c r="Q14" s="34"/>
      <c r="R14" s="35"/>
      <c r="S14" s="36"/>
    </row>
    <row r="15" spans="1:19">
      <c r="A15" s="14"/>
      <c r="B15" s="78" t="s">
        <v>287</v>
      </c>
      <c r="C15" s="79" t="s">
        <v>288</v>
      </c>
      <c r="D15" s="32"/>
      <c r="E15" s="30">
        <v>45370</v>
      </c>
      <c r="F15" s="30"/>
      <c r="G15" s="32"/>
      <c r="H15" s="32"/>
      <c r="I15" s="80" t="s">
        <v>289</v>
      </c>
      <c r="J15" s="80"/>
      <c r="K15" s="28" t="s">
        <v>285</v>
      </c>
      <c r="L15" s="32"/>
      <c r="M15" s="80" t="s">
        <v>286</v>
      </c>
      <c r="N15" s="80"/>
      <c r="O15" s="32"/>
      <c r="P15" s="32"/>
      <c r="Q15" s="30">
        <v>35197</v>
      </c>
      <c r="R15" s="30"/>
      <c r="S15" s="32"/>
    </row>
    <row r="16" spans="1:19">
      <c r="A16" s="14"/>
      <c r="B16" s="78"/>
      <c r="C16" s="79"/>
      <c r="D16" s="32"/>
      <c r="E16" s="30"/>
      <c r="F16" s="30"/>
      <c r="G16" s="32"/>
      <c r="H16" s="32"/>
      <c r="I16" s="80"/>
      <c r="J16" s="80"/>
      <c r="K16" s="28"/>
      <c r="L16" s="32"/>
      <c r="M16" s="80"/>
      <c r="N16" s="80"/>
      <c r="O16" s="32"/>
      <c r="P16" s="32"/>
      <c r="Q16" s="30"/>
      <c r="R16" s="30"/>
      <c r="S16" s="32"/>
    </row>
    <row r="17" spans="1:19">
      <c r="A17" s="14"/>
      <c r="B17" s="75" t="s">
        <v>290</v>
      </c>
      <c r="C17" s="76" t="s">
        <v>286</v>
      </c>
      <c r="D17" s="36"/>
      <c r="E17" s="35">
        <v>21373</v>
      </c>
      <c r="F17" s="35"/>
      <c r="G17" s="36"/>
      <c r="H17" s="36"/>
      <c r="I17" s="77" t="s">
        <v>286</v>
      </c>
      <c r="J17" s="77"/>
      <c r="K17" s="36"/>
      <c r="L17" s="36"/>
      <c r="M17" s="77" t="s">
        <v>286</v>
      </c>
      <c r="N17" s="77"/>
      <c r="O17" s="36"/>
      <c r="P17" s="36"/>
      <c r="Q17" s="35">
        <v>21373</v>
      </c>
      <c r="R17" s="35"/>
      <c r="S17" s="36"/>
    </row>
    <row r="18" spans="1:19" ht="15.75" thickBot="1">
      <c r="A18" s="14"/>
      <c r="B18" s="75"/>
      <c r="C18" s="76"/>
      <c r="D18" s="36"/>
      <c r="E18" s="63"/>
      <c r="F18" s="63"/>
      <c r="G18" s="64"/>
      <c r="H18" s="36"/>
      <c r="I18" s="81"/>
      <c r="J18" s="81"/>
      <c r="K18" s="64"/>
      <c r="L18" s="36"/>
      <c r="M18" s="81"/>
      <c r="N18" s="81"/>
      <c r="O18" s="64"/>
      <c r="P18" s="36"/>
      <c r="Q18" s="63"/>
      <c r="R18" s="63"/>
      <c r="S18" s="64"/>
    </row>
    <row r="19" spans="1:19">
      <c r="A19" s="14"/>
      <c r="B19" s="32"/>
      <c r="C19" s="32"/>
      <c r="D19" s="32"/>
      <c r="E19" s="31">
        <v>220743</v>
      </c>
      <c r="F19" s="31"/>
      <c r="G19" s="33"/>
      <c r="H19" s="32"/>
      <c r="I19" s="82" t="s">
        <v>291</v>
      </c>
      <c r="J19" s="82"/>
      <c r="K19" s="29" t="s">
        <v>285</v>
      </c>
      <c r="L19" s="32"/>
      <c r="M19" s="82" t="s">
        <v>286</v>
      </c>
      <c r="N19" s="82"/>
      <c r="O19" s="33"/>
      <c r="P19" s="32"/>
      <c r="Q19" s="31">
        <v>133510</v>
      </c>
      <c r="R19" s="31"/>
      <c r="S19" s="33"/>
    </row>
    <row r="20" spans="1:19" ht="15.75" thickBot="1">
      <c r="A20" s="14"/>
      <c r="B20" s="32"/>
      <c r="C20" s="32"/>
      <c r="D20" s="32"/>
      <c r="E20" s="37"/>
      <c r="F20" s="37"/>
      <c r="G20" s="38"/>
      <c r="H20" s="32"/>
      <c r="I20" s="83"/>
      <c r="J20" s="83"/>
      <c r="K20" s="84"/>
      <c r="L20" s="32"/>
      <c r="M20" s="83"/>
      <c r="N20" s="83"/>
      <c r="O20" s="38"/>
      <c r="P20" s="32"/>
      <c r="Q20" s="37"/>
      <c r="R20" s="37"/>
      <c r="S20" s="38"/>
    </row>
    <row r="21" spans="1:19">
      <c r="A21" s="14"/>
      <c r="B21" s="19"/>
      <c r="C21" s="19"/>
      <c r="D21" s="19"/>
      <c r="E21" s="44"/>
      <c r="F21" s="44"/>
      <c r="G21" s="44"/>
      <c r="H21" s="19"/>
      <c r="I21" s="44"/>
      <c r="J21" s="44"/>
      <c r="K21" s="44"/>
      <c r="L21" s="19"/>
      <c r="M21" s="44"/>
      <c r="N21" s="44"/>
      <c r="O21" s="44"/>
      <c r="P21" s="19"/>
      <c r="Q21" s="44"/>
      <c r="R21" s="44"/>
      <c r="S21" s="44"/>
    </row>
    <row r="22" spans="1:19">
      <c r="A22" s="14"/>
      <c r="B22" s="69" t="s">
        <v>292</v>
      </c>
      <c r="C22" s="22"/>
      <c r="D22" s="22"/>
      <c r="E22" s="32"/>
      <c r="F22" s="32"/>
      <c r="G22" s="32"/>
      <c r="H22" s="22"/>
      <c r="I22" s="32"/>
      <c r="J22" s="32"/>
      <c r="K22" s="32"/>
      <c r="L22" s="22"/>
      <c r="M22" s="32"/>
      <c r="N22" s="32"/>
      <c r="O22" s="32"/>
      <c r="P22" s="22"/>
      <c r="Q22" s="32"/>
      <c r="R22" s="32"/>
      <c r="S22" s="32"/>
    </row>
    <row r="23" spans="1:19">
      <c r="A23" s="14"/>
      <c r="B23" s="75" t="s">
        <v>293</v>
      </c>
      <c r="C23" s="76" t="s">
        <v>294</v>
      </c>
      <c r="D23" s="36"/>
      <c r="E23" s="35">
        <v>196487</v>
      </c>
      <c r="F23" s="35"/>
      <c r="G23" s="36"/>
      <c r="H23" s="36"/>
      <c r="I23" s="77" t="s">
        <v>286</v>
      </c>
      <c r="J23" s="77"/>
      <c r="K23" s="36"/>
      <c r="L23" s="36"/>
      <c r="M23" s="77" t="s">
        <v>295</v>
      </c>
      <c r="N23" s="77"/>
      <c r="O23" s="34" t="s">
        <v>285</v>
      </c>
      <c r="P23" s="36"/>
      <c r="Q23" s="35">
        <v>188287</v>
      </c>
      <c r="R23" s="35"/>
      <c r="S23" s="36"/>
    </row>
    <row r="24" spans="1:19">
      <c r="A24" s="14"/>
      <c r="B24" s="75"/>
      <c r="C24" s="76"/>
      <c r="D24" s="36"/>
      <c r="E24" s="35"/>
      <c r="F24" s="35"/>
      <c r="G24" s="36"/>
      <c r="H24" s="36"/>
      <c r="I24" s="77"/>
      <c r="J24" s="77"/>
      <c r="K24" s="36"/>
      <c r="L24" s="36"/>
      <c r="M24" s="77"/>
      <c r="N24" s="77"/>
      <c r="O24" s="34"/>
      <c r="P24" s="36"/>
      <c r="Q24" s="35"/>
      <c r="R24" s="35"/>
      <c r="S24" s="36"/>
    </row>
    <row r="25" spans="1:19">
      <c r="A25" s="14"/>
      <c r="B25" s="78" t="s">
        <v>296</v>
      </c>
      <c r="C25" s="79" t="s">
        <v>294</v>
      </c>
      <c r="D25" s="32"/>
      <c r="E25" s="30">
        <v>955135</v>
      </c>
      <c r="F25" s="30"/>
      <c r="G25" s="32"/>
      <c r="H25" s="32"/>
      <c r="I25" s="80" t="s">
        <v>297</v>
      </c>
      <c r="J25" s="80"/>
      <c r="K25" s="28" t="s">
        <v>285</v>
      </c>
      <c r="L25" s="32"/>
      <c r="M25" s="80" t="s">
        <v>298</v>
      </c>
      <c r="N25" s="80"/>
      <c r="O25" s="28" t="s">
        <v>285</v>
      </c>
      <c r="P25" s="32"/>
      <c r="Q25" s="30">
        <v>740275</v>
      </c>
      <c r="R25" s="30"/>
      <c r="S25" s="32"/>
    </row>
    <row r="26" spans="1:19" ht="15.75" thickBot="1">
      <c r="A26" s="14"/>
      <c r="B26" s="78"/>
      <c r="C26" s="79"/>
      <c r="D26" s="32"/>
      <c r="E26" s="37"/>
      <c r="F26" s="37"/>
      <c r="G26" s="38"/>
      <c r="H26" s="32"/>
      <c r="I26" s="83"/>
      <c r="J26" s="83"/>
      <c r="K26" s="84"/>
      <c r="L26" s="32"/>
      <c r="M26" s="83"/>
      <c r="N26" s="83"/>
      <c r="O26" s="84"/>
      <c r="P26" s="32"/>
      <c r="Q26" s="37"/>
      <c r="R26" s="37"/>
      <c r="S26" s="38"/>
    </row>
    <row r="27" spans="1:19">
      <c r="A27" s="14"/>
      <c r="B27" s="36"/>
      <c r="C27" s="36"/>
      <c r="D27" s="36"/>
      <c r="E27" s="42">
        <v>1151622</v>
      </c>
      <c r="F27" s="42"/>
      <c r="G27" s="44"/>
      <c r="H27" s="36"/>
      <c r="I27" s="85" t="s">
        <v>297</v>
      </c>
      <c r="J27" s="85"/>
      <c r="K27" s="40" t="s">
        <v>285</v>
      </c>
      <c r="L27" s="36"/>
      <c r="M27" s="85" t="s">
        <v>299</v>
      </c>
      <c r="N27" s="85"/>
      <c r="O27" s="40" t="s">
        <v>285</v>
      </c>
      <c r="P27" s="36"/>
      <c r="Q27" s="42">
        <v>928562</v>
      </c>
      <c r="R27" s="42"/>
      <c r="S27" s="44"/>
    </row>
    <row r="28" spans="1:19" ht="15.75" thickBot="1">
      <c r="A28" s="14"/>
      <c r="B28" s="36"/>
      <c r="C28" s="36"/>
      <c r="D28" s="36"/>
      <c r="E28" s="63"/>
      <c r="F28" s="63"/>
      <c r="G28" s="64"/>
      <c r="H28" s="36"/>
      <c r="I28" s="81"/>
      <c r="J28" s="81"/>
      <c r="K28" s="86"/>
      <c r="L28" s="36"/>
      <c r="M28" s="81"/>
      <c r="N28" s="81"/>
      <c r="O28" s="86"/>
      <c r="P28" s="36"/>
      <c r="Q28" s="63"/>
      <c r="R28" s="63"/>
      <c r="S28" s="64"/>
    </row>
    <row r="29" spans="1:19">
      <c r="A29" s="14"/>
      <c r="B29" s="87" t="s">
        <v>300</v>
      </c>
      <c r="C29" s="32"/>
      <c r="D29" s="32"/>
      <c r="E29" s="29" t="s">
        <v>209</v>
      </c>
      <c r="F29" s="31">
        <v>1372365</v>
      </c>
      <c r="G29" s="33"/>
      <c r="H29" s="32"/>
      <c r="I29" s="29" t="s">
        <v>209</v>
      </c>
      <c r="J29" s="82" t="s">
        <v>301</v>
      </c>
      <c r="K29" s="29" t="s">
        <v>285</v>
      </c>
      <c r="L29" s="32"/>
      <c r="M29" s="29" t="s">
        <v>209</v>
      </c>
      <c r="N29" s="82" t="s">
        <v>299</v>
      </c>
      <c r="O29" s="29" t="s">
        <v>285</v>
      </c>
      <c r="P29" s="32"/>
      <c r="Q29" s="29" t="s">
        <v>209</v>
      </c>
      <c r="R29" s="31">
        <v>1062072</v>
      </c>
      <c r="S29" s="33"/>
    </row>
    <row r="30" spans="1:19" ht="15.75" thickBot="1">
      <c r="A30" s="14"/>
      <c r="B30" s="87"/>
      <c r="C30" s="32"/>
      <c r="D30" s="32"/>
      <c r="E30" s="66"/>
      <c r="F30" s="67"/>
      <c r="G30" s="68"/>
      <c r="H30" s="32"/>
      <c r="I30" s="66"/>
      <c r="J30" s="88"/>
      <c r="K30" s="66"/>
      <c r="L30" s="32"/>
      <c r="M30" s="66"/>
      <c r="N30" s="88"/>
      <c r="O30" s="66"/>
      <c r="P30" s="32"/>
      <c r="Q30" s="66"/>
      <c r="R30" s="67"/>
      <c r="S30" s="68"/>
    </row>
    <row r="31" spans="1:19" ht="15.75" thickTop="1">
      <c r="A31" s="14"/>
      <c r="B31" s="90"/>
      <c r="C31" s="90"/>
      <c r="D31" s="90"/>
      <c r="E31" s="90"/>
      <c r="F31" s="90"/>
      <c r="G31" s="90"/>
      <c r="H31" s="90"/>
      <c r="I31" s="90"/>
      <c r="J31" s="90"/>
      <c r="K31" s="90"/>
      <c r="L31" s="90"/>
      <c r="M31" s="90"/>
      <c r="N31" s="90"/>
      <c r="O31" s="90"/>
      <c r="P31" s="90"/>
      <c r="Q31" s="90"/>
      <c r="R31" s="90"/>
      <c r="S31" s="90"/>
    </row>
    <row r="32" spans="1:19">
      <c r="A32" s="14"/>
      <c r="B32" s="24"/>
      <c r="C32" s="24"/>
      <c r="D32" s="24"/>
      <c r="E32" s="24"/>
      <c r="F32" s="24"/>
      <c r="G32" s="24"/>
      <c r="H32" s="24"/>
      <c r="I32" s="24"/>
      <c r="J32" s="24"/>
      <c r="K32" s="24"/>
      <c r="L32" s="24"/>
      <c r="M32" s="24"/>
      <c r="N32" s="24"/>
      <c r="O32" s="24"/>
      <c r="P32" s="24"/>
      <c r="Q32" s="24"/>
      <c r="R32" s="24"/>
      <c r="S32" s="24"/>
    </row>
    <row r="33" spans="1:19">
      <c r="A33" s="14"/>
      <c r="B33" s="17"/>
      <c r="C33" s="17"/>
      <c r="D33" s="17"/>
      <c r="E33" s="17"/>
      <c r="F33" s="17"/>
      <c r="G33" s="17"/>
      <c r="H33" s="17"/>
      <c r="I33" s="17"/>
      <c r="J33" s="17"/>
      <c r="K33" s="17"/>
      <c r="L33" s="17"/>
      <c r="M33" s="17"/>
      <c r="N33" s="17"/>
      <c r="O33" s="17"/>
      <c r="P33" s="17"/>
      <c r="Q33" s="17"/>
      <c r="R33" s="17"/>
      <c r="S33" s="17"/>
    </row>
    <row r="34" spans="1:19" ht="15.75" thickBot="1">
      <c r="A34" s="14"/>
      <c r="B34" s="19"/>
      <c r="C34" s="59" t="s">
        <v>302</v>
      </c>
      <c r="D34" s="59"/>
      <c r="E34" s="59"/>
      <c r="F34" s="59"/>
      <c r="G34" s="59"/>
      <c r="H34" s="59"/>
      <c r="I34" s="59"/>
      <c r="J34" s="59"/>
      <c r="K34" s="59"/>
      <c r="L34" s="59"/>
      <c r="M34" s="59"/>
      <c r="N34" s="59"/>
      <c r="O34" s="59"/>
      <c r="P34" s="59"/>
      <c r="Q34" s="59"/>
      <c r="R34" s="59"/>
      <c r="S34" s="59"/>
    </row>
    <row r="35" spans="1:19">
      <c r="A35" s="14"/>
      <c r="B35" s="19"/>
      <c r="C35" s="53" t="s">
        <v>269</v>
      </c>
      <c r="D35" s="19"/>
      <c r="E35" s="74" t="s">
        <v>270</v>
      </c>
      <c r="F35" s="74"/>
      <c r="G35" s="74"/>
      <c r="H35" s="19"/>
      <c r="I35" s="44"/>
      <c r="J35" s="44"/>
      <c r="K35" s="44"/>
      <c r="L35" s="19"/>
      <c r="M35" s="74" t="s">
        <v>271</v>
      </c>
      <c r="N35" s="74"/>
      <c r="O35" s="74"/>
      <c r="P35" s="19"/>
      <c r="Q35" s="44"/>
      <c r="R35" s="44"/>
      <c r="S35" s="44"/>
    </row>
    <row r="36" spans="1:19">
      <c r="A36" s="14"/>
      <c r="B36" s="19"/>
      <c r="C36" s="53" t="s">
        <v>272</v>
      </c>
      <c r="D36" s="19"/>
      <c r="E36" s="58" t="s">
        <v>273</v>
      </c>
      <c r="F36" s="58"/>
      <c r="G36" s="58"/>
      <c r="H36" s="19"/>
      <c r="I36" s="58" t="s">
        <v>271</v>
      </c>
      <c r="J36" s="58"/>
      <c r="K36" s="58"/>
      <c r="L36" s="19"/>
      <c r="M36" s="58" t="s">
        <v>274</v>
      </c>
      <c r="N36" s="58"/>
      <c r="O36" s="58"/>
      <c r="P36" s="19"/>
      <c r="Q36" s="58" t="s">
        <v>275</v>
      </c>
      <c r="R36" s="58"/>
      <c r="S36" s="58"/>
    </row>
    <row r="37" spans="1:19" ht="15.75" thickBot="1">
      <c r="A37" s="14"/>
      <c r="B37" s="15" t="s">
        <v>207</v>
      </c>
      <c r="C37" s="55" t="s">
        <v>276</v>
      </c>
      <c r="D37" s="19"/>
      <c r="E37" s="59" t="s">
        <v>277</v>
      </c>
      <c r="F37" s="59"/>
      <c r="G37" s="59"/>
      <c r="H37" s="19"/>
      <c r="I37" s="59" t="s">
        <v>278</v>
      </c>
      <c r="J37" s="59"/>
      <c r="K37" s="59"/>
      <c r="L37" s="19"/>
      <c r="M37" s="59" t="s">
        <v>279</v>
      </c>
      <c r="N37" s="59"/>
      <c r="O37" s="59"/>
      <c r="P37" s="19"/>
      <c r="Q37" s="59" t="s">
        <v>280</v>
      </c>
      <c r="R37" s="59"/>
      <c r="S37" s="59"/>
    </row>
    <row r="38" spans="1:19">
      <c r="A38" s="14"/>
      <c r="B38" s="69" t="s">
        <v>281</v>
      </c>
      <c r="C38" s="22"/>
      <c r="D38" s="22"/>
      <c r="E38" s="33"/>
      <c r="F38" s="33"/>
      <c r="G38" s="33"/>
      <c r="H38" s="22"/>
      <c r="I38" s="33"/>
      <c r="J38" s="33"/>
      <c r="K38" s="33"/>
      <c r="L38" s="22"/>
      <c r="M38" s="33"/>
      <c r="N38" s="33"/>
      <c r="O38" s="33"/>
      <c r="P38" s="22"/>
      <c r="Q38" s="33"/>
      <c r="R38" s="33"/>
      <c r="S38" s="33"/>
    </row>
    <row r="39" spans="1:19">
      <c r="A39" s="14"/>
      <c r="B39" s="75" t="s">
        <v>282</v>
      </c>
      <c r="C39" s="76" t="s">
        <v>303</v>
      </c>
      <c r="D39" s="36"/>
      <c r="E39" s="34" t="s">
        <v>209</v>
      </c>
      <c r="F39" s="35">
        <v>154000</v>
      </c>
      <c r="G39" s="36"/>
      <c r="H39" s="36"/>
      <c r="I39" s="34" t="s">
        <v>209</v>
      </c>
      <c r="J39" s="77" t="s">
        <v>304</v>
      </c>
      <c r="K39" s="34" t="s">
        <v>285</v>
      </c>
      <c r="L39" s="36"/>
      <c r="M39" s="34" t="s">
        <v>209</v>
      </c>
      <c r="N39" s="77" t="s">
        <v>286</v>
      </c>
      <c r="O39" s="36"/>
      <c r="P39" s="36"/>
      <c r="Q39" s="34" t="s">
        <v>209</v>
      </c>
      <c r="R39" s="35">
        <v>85267</v>
      </c>
      <c r="S39" s="36"/>
    </row>
    <row r="40" spans="1:19">
      <c r="A40" s="14"/>
      <c r="B40" s="75"/>
      <c r="C40" s="76"/>
      <c r="D40" s="36"/>
      <c r="E40" s="34"/>
      <c r="F40" s="35"/>
      <c r="G40" s="36"/>
      <c r="H40" s="36"/>
      <c r="I40" s="34"/>
      <c r="J40" s="77"/>
      <c r="K40" s="34"/>
      <c r="L40" s="36"/>
      <c r="M40" s="34"/>
      <c r="N40" s="77"/>
      <c r="O40" s="36"/>
      <c r="P40" s="36"/>
      <c r="Q40" s="34"/>
      <c r="R40" s="35"/>
      <c r="S40" s="36"/>
    </row>
    <row r="41" spans="1:19">
      <c r="A41" s="14"/>
      <c r="B41" s="78" t="s">
        <v>305</v>
      </c>
      <c r="C41" s="79" t="s">
        <v>286</v>
      </c>
      <c r="D41" s="32"/>
      <c r="E41" s="30">
        <v>3200</v>
      </c>
      <c r="F41" s="30"/>
      <c r="G41" s="32"/>
      <c r="H41" s="32"/>
      <c r="I41" s="80" t="s">
        <v>306</v>
      </c>
      <c r="J41" s="80"/>
      <c r="K41" s="28" t="s">
        <v>285</v>
      </c>
      <c r="L41" s="32"/>
      <c r="M41" s="80" t="s">
        <v>286</v>
      </c>
      <c r="N41" s="80"/>
      <c r="O41" s="32"/>
      <c r="P41" s="32"/>
      <c r="Q41" s="80" t="s">
        <v>286</v>
      </c>
      <c r="R41" s="80"/>
      <c r="S41" s="32"/>
    </row>
    <row r="42" spans="1:19">
      <c r="A42" s="14"/>
      <c r="B42" s="78"/>
      <c r="C42" s="79"/>
      <c r="D42" s="32"/>
      <c r="E42" s="30"/>
      <c r="F42" s="30"/>
      <c r="G42" s="32"/>
      <c r="H42" s="32"/>
      <c r="I42" s="80"/>
      <c r="J42" s="80"/>
      <c r="K42" s="28"/>
      <c r="L42" s="32"/>
      <c r="M42" s="80"/>
      <c r="N42" s="80"/>
      <c r="O42" s="32"/>
      <c r="P42" s="32"/>
      <c r="Q42" s="80"/>
      <c r="R42" s="80"/>
      <c r="S42" s="32"/>
    </row>
    <row r="43" spans="1:19">
      <c r="A43" s="14"/>
      <c r="B43" s="75" t="s">
        <v>287</v>
      </c>
      <c r="C43" s="76" t="s">
        <v>307</v>
      </c>
      <c r="D43" s="36"/>
      <c r="E43" s="35">
        <v>45370</v>
      </c>
      <c r="F43" s="35"/>
      <c r="G43" s="36"/>
      <c r="H43" s="36"/>
      <c r="I43" s="77" t="s">
        <v>308</v>
      </c>
      <c r="J43" s="77"/>
      <c r="K43" s="34" t="s">
        <v>285</v>
      </c>
      <c r="L43" s="36"/>
      <c r="M43" s="77" t="s">
        <v>286</v>
      </c>
      <c r="N43" s="77"/>
      <c r="O43" s="36"/>
      <c r="P43" s="36"/>
      <c r="Q43" s="35">
        <v>35458</v>
      </c>
      <c r="R43" s="35"/>
      <c r="S43" s="36"/>
    </row>
    <row r="44" spans="1:19">
      <c r="A44" s="14"/>
      <c r="B44" s="75"/>
      <c r="C44" s="76"/>
      <c r="D44" s="36"/>
      <c r="E44" s="35"/>
      <c r="F44" s="35"/>
      <c r="G44" s="36"/>
      <c r="H44" s="36"/>
      <c r="I44" s="77"/>
      <c r="J44" s="77"/>
      <c r="K44" s="34"/>
      <c r="L44" s="36"/>
      <c r="M44" s="77"/>
      <c r="N44" s="77"/>
      <c r="O44" s="36"/>
      <c r="P44" s="36"/>
      <c r="Q44" s="35"/>
      <c r="R44" s="35"/>
      <c r="S44" s="36"/>
    </row>
    <row r="45" spans="1:19">
      <c r="A45" s="14"/>
      <c r="B45" s="28" t="s">
        <v>309</v>
      </c>
      <c r="C45" s="79" t="s">
        <v>286</v>
      </c>
      <c r="D45" s="32"/>
      <c r="E45" s="30">
        <v>21373</v>
      </c>
      <c r="F45" s="30"/>
      <c r="G45" s="32"/>
      <c r="H45" s="32"/>
      <c r="I45" s="80" t="s">
        <v>286</v>
      </c>
      <c r="J45" s="80"/>
      <c r="K45" s="32"/>
      <c r="L45" s="32"/>
      <c r="M45" s="80" t="s">
        <v>286</v>
      </c>
      <c r="N45" s="80"/>
      <c r="O45" s="32"/>
      <c r="P45" s="32"/>
      <c r="Q45" s="30">
        <v>21373</v>
      </c>
      <c r="R45" s="30"/>
      <c r="S45" s="32"/>
    </row>
    <row r="46" spans="1:19" ht="15.75" thickBot="1">
      <c r="A46" s="14"/>
      <c r="B46" s="28"/>
      <c r="C46" s="79"/>
      <c r="D46" s="32"/>
      <c r="E46" s="37"/>
      <c r="F46" s="37"/>
      <c r="G46" s="38"/>
      <c r="H46" s="32"/>
      <c r="I46" s="83"/>
      <c r="J46" s="83"/>
      <c r="K46" s="38"/>
      <c r="L46" s="32"/>
      <c r="M46" s="83"/>
      <c r="N46" s="83"/>
      <c r="O46" s="38"/>
      <c r="P46" s="32"/>
      <c r="Q46" s="37"/>
      <c r="R46" s="37"/>
      <c r="S46" s="38"/>
    </row>
    <row r="47" spans="1:19">
      <c r="A47" s="14"/>
      <c r="B47" s="36"/>
      <c r="C47" s="36"/>
      <c r="D47" s="36"/>
      <c r="E47" s="42">
        <v>223943</v>
      </c>
      <c r="F47" s="42"/>
      <c r="G47" s="44"/>
      <c r="H47" s="36"/>
      <c r="I47" s="85" t="s">
        <v>310</v>
      </c>
      <c r="J47" s="85"/>
      <c r="K47" s="40" t="s">
        <v>285</v>
      </c>
      <c r="L47" s="36"/>
      <c r="M47" s="85" t="s">
        <v>286</v>
      </c>
      <c r="N47" s="85"/>
      <c r="O47" s="44"/>
      <c r="P47" s="36"/>
      <c r="Q47" s="42">
        <v>142098</v>
      </c>
      <c r="R47" s="42"/>
      <c r="S47" s="44"/>
    </row>
    <row r="48" spans="1:19" ht="15.75" thickBot="1">
      <c r="A48" s="14"/>
      <c r="B48" s="36"/>
      <c r="C48" s="36"/>
      <c r="D48" s="36"/>
      <c r="E48" s="63"/>
      <c r="F48" s="63"/>
      <c r="G48" s="64"/>
      <c r="H48" s="36"/>
      <c r="I48" s="81"/>
      <c r="J48" s="81"/>
      <c r="K48" s="86"/>
      <c r="L48" s="36"/>
      <c r="M48" s="81"/>
      <c r="N48" s="81"/>
      <c r="O48" s="64"/>
      <c r="P48" s="36"/>
      <c r="Q48" s="63"/>
      <c r="R48" s="63"/>
      <c r="S48" s="64"/>
    </row>
    <row r="49" spans="1:19">
      <c r="A49" s="14"/>
      <c r="B49" s="22"/>
      <c r="C49" s="22"/>
      <c r="D49" s="22"/>
      <c r="E49" s="33"/>
      <c r="F49" s="33"/>
      <c r="G49" s="33"/>
      <c r="H49" s="22"/>
      <c r="I49" s="33"/>
      <c r="J49" s="33"/>
      <c r="K49" s="33"/>
      <c r="L49" s="22"/>
      <c r="M49" s="33"/>
      <c r="N49" s="33"/>
      <c r="O49" s="33"/>
      <c r="P49" s="22"/>
      <c r="Q49" s="33"/>
      <c r="R49" s="33"/>
      <c r="S49" s="33"/>
    </row>
    <row r="50" spans="1:19">
      <c r="A50" s="14"/>
      <c r="B50" s="15" t="s">
        <v>292</v>
      </c>
      <c r="C50" s="19"/>
      <c r="D50" s="19"/>
      <c r="E50" s="36"/>
      <c r="F50" s="36"/>
      <c r="G50" s="36"/>
      <c r="H50" s="19"/>
      <c r="I50" s="36"/>
      <c r="J50" s="36"/>
      <c r="K50" s="36"/>
      <c r="L50" s="19"/>
      <c r="M50" s="36"/>
      <c r="N50" s="36"/>
      <c r="O50" s="36"/>
      <c r="P50" s="19"/>
      <c r="Q50" s="36"/>
      <c r="R50" s="36"/>
      <c r="S50" s="36"/>
    </row>
    <row r="51" spans="1:19">
      <c r="A51" s="14"/>
      <c r="B51" s="78" t="s">
        <v>293</v>
      </c>
      <c r="C51" s="79" t="s">
        <v>294</v>
      </c>
      <c r="D51" s="32"/>
      <c r="E51" s="30">
        <v>196487</v>
      </c>
      <c r="F51" s="30"/>
      <c r="G51" s="32"/>
      <c r="H51" s="32"/>
      <c r="I51" s="80" t="s">
        <v>286</v>
      </c>
      <c r="J51" s="80"/>
      <c r="K51" s="32"/>
      <c r="L51" s="32"/>
      <c r="M51" s="80" t="s">
        <v>295</v>
      </c>
      <c r="N51" s="80"/>
      <c r="O51" s="28" t="s">
        <v>285</v>
      </c>
      <c r="P51" s="32"/>
      <c r="Q51" s="30">
        <v>188287</v>
      </c>
      <c r="R51" s="30"/>
      <c r="S51" s="32"/>
    </row>
    <row r="52" spans="1:19">
      <c r="A52" s="14"/>
      <c r="B52" s="78"/>
      <c r="C52" s="79"/>
      <c r="D52" s="32"/>
      <c r="E52" s="30"/>
      <c r="F52" s="30"/>
      <c r="G52" s="32"/>
      <c r="H52" s="32"/>
      <c r="I52" s="80"/>
      <c r="J52" s="80"/>
      <c r="K52" s="32"/>
      <c r="L52" s="32"/>
      <c r="M52" s="80"/>
      <c r="N52" s="80"/>
      <c r="O52" s="28"/>
      <c r="P52" s="32"/>
      <c r="Q52" s="30"/>
      <c r="R52" s="30"/>
      <c r="S52" s="32"/>
    </row>
    <row r="53" spans="1:19">
      <c r="A53" s="14"/>
      <c r="B53" s="75" t="s">
        <v>296</v>
      </c>
      <c r="C53" s="76" t="s">
        <v>294</v>
      </c>
      <c r="D53" s="36"/>
      <c r="E53" s="35">
        <v>955135</v>
      </c>
      <c r="F53" s="35"/>
      <c r="G53" s="36"/>
      <c r="H53" s="36"/>
      <c r="I53" s="77" t="s">
        <v>297</v>
      </c>
      <c r="J53" s="77"/>
      <c r="K53" s="34" t="s">
        <v>285</v>
      </c>
      <c r="L53" s="36"/>
      <c r="M53" s="77" t="s">
        <v>298</v>
      </c>
      <c r="N53" s="77"/>
      <c r="O53" s="34" t="s">
        <v>285</v>
      </c>
      <c r="P53" s="36"/>
      <c r="Q53" s="35">
        <v>740275</v>
      </c>
      <c r="R53" s="35"/>
      <c r="S53" s="36"/>
    </row>
    <row r="54" spans="1:19" ht="15.75" thickBot="1">
      <c r="A54" s="14"/>
      <c r="B54" s="75"/>
      <c r="C54" s="76"/>
      <c r="D54" s="36"/>
      <c r="E54" s="63"/>
      <c r="F54" s="63"/>
      <c r="G54" s="64"/>
      <c r="H54" s="36"/>
      <c r="I54" s="81"/>
      <c r="J54" s="81"/>
      <c r="K54" s="86"/>
      <c r="L54" s="36"/>
      <c r="M54" s="81"/>
      <c r="N54" s="81"/>
      <c r="O54" s="86"/>
      <c r="P54" s="36"/>
      <c r="Q54" s="63"/>
      <c r="R54" s="63"/>
      <c r="S54" s="64"/>
    </row>
    <row r="55" spans="1:19">
      <c r="A55" s="14"/>
      <c r="B55" s="32"/>
      <c r="C55" s="32"/>
      <c r="D55" s="32"/>
      <c r="E55" s="31">
        <v>1151622</v>
      </c>
      <c r="F55" s="31"/>
      <c r="G55" s="33"/>
      <c r="H55" s="32"/>
      <c r="I55" s="82" t="s">
        <v>297</v>
      </c>
      <c r="J55" s="82"/>
      <c r="K55" s="29" t="s">
        <v>285</v>
      </c>
      <c r="L55" s="32"/>
      <c r="M55" s="82" t="s">
        <v>299</v>
      </c>
      <c r="N55" s="82"/>
      <c r="O55" s="29" t="s">
        <v>285</v>
      </c>
      <c r="P55" s="32"/>
      <c r="Q55" s="31">
        <v>928562</v>
      </c>
      <c r="R55" s="31"/>
      <c r="S55" s="33"/>
    </row>
    <row r="56" spans="1:19" ht="15.75" thickBot="1">
      <c r="A56" s="14"/>
      <c r="B56" s="32"/>
      <c r="C56" s="32"/>
      <c r="D56" s="32"/>
      <c r="E56" s="37"/>
      <c r="F56" s="37"/>
      <c r="G56" s="38"/>
      <c r="H56" s="32"/>
      <c r="I56" s="83"/>
      <c r="J56" s="83"/>
      <c r="K56" s="84"/>
      <c r="L56" s="32"/>
      <c r="M56" s="83"/>
      <c r="N56" s="83"/>
      <c r="O56" s="84"/>
      <c r="P56" s="32"/>
      <c r="Q56" s="37"/>
      <c r="R56" s="37"/>
      <c r="S56" s="38"/>
    </row>
    <row r="57" spans="1:19">
      <c r="A57" s="14"/>
      <c r="B57" s="39" t="s">
        <v>311</v>
      </c>
      <c r="C57" s="36"/>
      <c r="D57" s="36"/>
      <c r="E57" s="40" t="s">
        <v>209</v>
      </c>
      <c r="F57" s="42">
        <v>1375565</v>
      </c>
      <c r="G57" s="44"/>
      <c r="H57" s="36"/>
      <c r="I57" s="40" t="s">
        <v>209</v>
      </c>
      <c r="J57" s="85" t="s">
        <v>312</v>
      </c>
      <c r="K57" s="40" t="s">
        <v>285</v>
      </c>
      <c r="L57" s="36"/>
      <c r="M57" s="40" t="s">
        <v>209</v>
      </c>
      <c r="N57" s="85" t="s">
        <v>299</v>
      </c>
      <c r="O57" s="40" t="s">
        <v>285</v>
      </c>
      <c r="P57" s="36"/>
      <c r="Q57" s="40" t="s">
        <v>209</v>
      </c>
      <c r="R57" s="42">
        <v>1070660</v>
      </c>
      <c r="S57" s="44"/>
    </row>
    <row r="58" spans="1:19" ht="15.75" thickBot="1">
      <c r="A58" s="14"/>
      <c r="B58" s="39"/>
      <c r="C58" s="36"/>
      <c r="D58" s="36"/>
      <c r="E58" s="41"/>
      <c r="F58" s="43"/>
      <c r="G58" s="45"/>
      <c r="H58" s="36"/>
      <c r="I58" s="41"/>
      <c r="J58" s="89"/>
      <c r="K58" s="41"/>
      <c r="L58" s="36"/>
      <c r="M58" s="41"/>
      <c r="N58" s="89"/>
      <c r="O58" s="41"/>
      <c r="P58" s="36"/>
      <c r="Q58" s="41"/>
      <c r="R58" s="43"/>
      <c r="S58" s="45"/>
    </row>
    <row r="59" spans="1:19" ht="15.75" thickTop="1"/>
  </sheetData>
  <mergeCells count="314">
    <mergeCell ref="B5:S5"/>
    <mergeCell ref="B31:S31"/>
    <mergeCell ref="P57:P58"/>
    <mergeCell ref="Q57:Q58"/>
    <mergeCell ref="R57:R58"/>
    <mergeCell ref="S57:S58"/>
    <mergeCell ref="A1:A2"/>
    <mergeCell ref="B1:S1"/>
    <mergeCell ref="B2:S2"/>
    <mergeCell ref="B3:S3"/>
    <mergeCell ref="A4:A58"/>
    <mergeCell ref="B4:S4"/>
    <mergeCell ref="J57:J58"/>
    <mergeCell ref="K57:K58"/>
    <mergeCell ref="L57:L58"/>
    <mergeCell ref="M57:M58"/>
    <mergeCell ref="N57:N58"/>
    <mergeCell ref="O57:O58"/>
    <mergeCell ref="Q55:R56"/>
    <mergeCell ref="S55:S56"/>
    <mergeCell ref="B57:B58"/>
    <mergeCell ref="C57:C58"/>
    <mergeCell ref="D57:D58"/>
    <mergeCell ref="E57:E58"/>
    <mergeCell ref="F57:F58"/>
    <mergeCell ref="G57:G58"/>
    <mergeCell ref="H57:H58"/>
    <mergeCell ref="I57:I58"/>
    <mergeCell ref="I55:J56"/>
    <mergeCell ref="K55:K56"/>
    <mergeCell ref="L55:L56"/>
    <mergeCell ref="M55:N56"/>
    <mergeCell ref="O55:O56"/>
    <mergeCell ref="P55:P56"/>
    <mergeCell ref="B55:B56"/>
    <mergeCell ref="C55:C56"/>
    <mergeCell ref="D55:D56"/>
    <mergeCell ref="E55:F56"/>
    <mergeCell ref="G55:G56"/>
    <mergeCell ref="H55:H56"/>
    <mergeCell ref="L53:L54"/>
    <mergeCell ref="M53:N54"/>
    <mergeCell ref="O53:O54"/>
    <mergeCell ref="P53:P54"/>
    <mergeCell ref="Q53:R54"/>
    <mergeCell ref="S53:S54"/>
    <mergeCell ref="Q51:R52"/>
    <mergeCell ref="S51:S52"/>
    <mergeCell ref="B53:B54"/>
    <mergeCell ref="C53:C54"/>
    <mergeCell ref="D53:D54"/>
    <mergeCell ref="E53:F54"/>
    <mergeCell ref="G53:G54"/>
    <mergeCell ref="H53:H54"/>
    <mergeCell ref="I53:J54"/>
    <mergeCell ref="K53:K54"/>
    <mergeCell ref="I51:J52"/>
    <mergeCell ref="K51:K52"/>
    <mergeCell ref="L51:L52"/>
    <mergeCell ref="M51:N52"/>
    <mergeCell ref="O51:O52"/>
    <mergeCell ref="P51:P52"/>
    <mergeCell ref="B51:B52"/>
    <mergeCell ref="C51:C52"/>
    <mergeCell ref="D51:D52"/>
    <mergeCell ref="E51:F52"/>
    <mergeCell ref="G51:G52"/>
    <mergeCell ref="H51:H52"/>
    <mergeCell ref="E49:G49"/>
    <mergeCell ref="I49:K49"/>
    <mergeCell ref="M49:O49"/>
    <mergeCell ref="Q49:S49"/>
    <mergeCell ref="E50:G50"/>
    <mergeCell ref="I50:K50"/>
    <mergeCell ref="M50:O50"/>
    <mergeCell ref="Q50:S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E37:G37"/>
    <mergeCell ref="I37:K37"/>
    <mergeCell ref="M37:O37"/>
    <mergeCell ref="Q37:S37"/>
    <mergeCell ref="E38:G38"/>
    <mergeCell ref="I38:K38"/>
    <mergeCell ref="M38:O38"/>
    <mergeCell ref="Q38:S38"/>
    <mergeCell ref="E35:G35"/>
    <mergeCell ref="I35:K35"/>
    <mergeCell ref="M35:O35"/>
    <mergeCell ref="Q35:S35"/>
    <mergeCell ref="E36:G36"/>
    <mergeCell ref="I36:K36"/>
    <mergeCell ref="M36:O36"/>
    <mergeCell ref="Q36:S36"/>
    <mergeCell ref="P29:P30"/>
    <mergeCell ref="Q29:Q30"/>
    <mergeCell ref="R29:R30"/>
    <mergeCell ref="S29:S30"/>
    <mergeCell ref="B32:S32"/>
    <mergeCell ref="C34:S34"/>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E22:G22"/>
    <mergeCell ref="I22:K22"/>
    <mergeCell ref="M22:O22"/>
    <mergeCell ref="Q22:S22"/>
    <mergeCell ref="B23:B24"/>
    <mergeCell ref="C23:C24"/>
    <mergeCell ref="D23:D24"/>
    <mergeCell ref="E23:F24"/>
    <mergeCell ref="G23:G24"/>
    <mergeCell ref="H23:H24"/>
    <mergeCell ref="Q19:R20"/>
    <mergeCell ref="S19:S20"/>
    <mergeCell ref="E21:G21"/>
    <mergeCell ref="I21:K21"/>
    <mergeCell ref="M21:O21"/>
    <mergeCell ref="Q21:S21"/>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E10:G10"/>
    <mergeCell ref="I10:K10"/>
    <mergeCell ref="M10:O10"/>
    <mergeCell ref="Q10:S10"/>
    <mergeCell ref="E11:G11"/>
    <mergeCell ref="I11:K11"/>
    <mergeCell ref="M11:O11"/>
    <mergeCell ref="Q11:S11"/>
    <mergeCell ref="B6:S6"/>
    <mergeCell ref="C8:S8"/>
    <mergeCell ref="E9:G9"/>
    <mergeCell ref="I9:K9"/>
    <mergeCell ref="M9:O9"/>
    <mergeCell ref="Q9:S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25.5703125" bestFit="1" customWidth="1"/>
    <col min="3" max="3" width="2" customWidth="1"/>
    <col min="4" max="4" width="7.5703125" customWidth="1"/>
    <col min="7" max="7" width="2" customWidth="1"/>
    <col min="8" max="8" width="7.5703125" customWidth="1"/>
  </cols>
  <sheetData>
    <row r="1" spans="1:9" ht="15" customHeight="1">
      <c r="A1" s="7" t="s">
        <v>852</v>
      </c>
      <c r="B1" s="7" t="s">
        <v>1</v>
      </c>
      <c r="C1" s="7"/>
      <c r="D1" s="7"/>
      <c r="E1" s="7"/>
      <c r="F1" s="7"/>
      <c r="G1" s="7"/>
      <c r="H1" s="7"/>
      <c r="I1" s="7"/>
    </row>
    <row r="2" spans="1:9" ht="15" customHeight="1">
      <c r="A2" s="7"/>
      <c r="B2" s="7" t="s">
        <v>2</v>
      </c>
      <c r="C2" s="7"/>
      <c r="D2" s="7"/>
      <c r="E2" s="7"/>
      <c r="F2" s="7"/>
      <c r="G2" s="7"/>
      <c r="H2" s="7"/>
      <c r="I2" s="7"/>
    </row>
    <row r="3" spans="1:9" ht="15" customHeight="1">
      <c r="A3" s="3" t="s">
        <v>314</v>
      </c>
      <c r="B3" s="46" t="s">
        <v>5</v>
      </c>
      <c r="C3" s="46"/>
      <c r="D3" s="46"/>
      <c r="E3" s="46"/>
      <c r="F3" s="46"/>
      <c r="G3" s="46"/>
      <c r="H3" s="46"/>
      <c r="I3" s="46"/>
    </row>
    <row r="4" spans="1:9" ht="15" customHeight="1">
      <c r="A4" s="14" t="s">
        <v>853</v>
      </c>
      <c r="B4" s="46" t="s">
        <v>5</v>
      </c>
      <c r="C4" s="46"/>
      <c r="D4" s="46"/>
      <c r="E4" s="46"/>
      <c r="F4" s="46"/>
      <c r="G4" s="46"/>
      <c r="H4" s="46"/>
      <c r="I4" s="46"/>
    </row>
    <row r="5" spans="1:9">
      <c r="A5" s="14"/>
      <c r="B5" s="49" t="s">
        <v>316</v>
      </c>
      <c r="C5" s="49"/>
      <c r="D5" s="49"/>
      <c r="E5" s="49"/>
      <c r="F5" s="49"/>
      <c r="G5" s="49"/>
      <c r="H5" s="49"/>
      <c r="I5" s="49"/>
    </row>
    <row r="6" spans="1:9">
      <c r="A6" s="14"/>
      <c r="B6" s="24"/>
      <c r="C6" s="24"/>
      <c r="D6" s="24"/>
      <c r="E6" s="24"/>
      <c r="F6" s="24"/>
      <c r="G6" s="24"/>
      <c r="H6" s="24"/>
      <c r="I6" s="24"/>
    </row>
    <row r="7" spans="1:9">
      <c r="A7" s="14"/>
      <c r="B7" s="17"/>
      <c r="C7" s="17"/>
      <c r="D7" s="17"/>
      <c r="E7" s="17"/>
      <c r="F7" s="17"/>
      <c r="G7" s="17"/>
      <c r="H7" s="17"/>
      <c r="I7" s="17"/>
    </row>
    <row r="8" spans="1:9">
      <c r="A8" s="14"/>
      <c r="B8" s="19"/>
      <c r="C8" s="25" t="s">
        <v>206</v>
      </c>
      <c r="D8" s="25"/>
      <c r="E8" s="25"/>
      <c r="F8" s="19"/>
      <c r="G8" s="25" t="s">
        <v>254</v>
      </c>
      <c r="H8" s="25"/>
      <c r="I8" s="25"/>
    </row>
    <row r="9" spans="1:9" ht="15.75" thickBot="1">
      <c r="A9" s="14"/>
      <c r="B9" s="54" t="s">
        <v>207</v>
      </c>
      <c r="C9" s="26">
        <v>2014</v>
      </c>
      <c r="D9" s="26"/>
      <c r="E9" s="26"/>
      <c r="F9" s="19"/>
      <c r="G9" s="26">
        <v>2013</v>
      </c>
      <c r="H9" s="26"/>
      <c r="I9" s="26"/>
    </row>
    <row r="10" spans="1:9">
      <c r="A10" s="14"/>
      <c r="B10" s="28" t="s">
        <v>317</v>
      </c>
      <c r="C10" s="29" t="s">
        <v>209</v>
      </c>
      <c r="D10" s="31">
        <v>83133</v>
      </c>
      <c r="E10" s="33"/>
      <c r="F10" s="32"/>
      <c r="G10" s="29" t="s">
        <v>209</v>
      </c>
      <c r="H10" s="31">
        <v>90602</v>
      </c>
      <c r="I10" s="33"/>
    </row>
    <row r="11" spans="1:9">
      <c r="A11" s="14"/>
      <c r="B11" s="28"/>
      <c r="C11" s="28"/>
      <c r="D11" s="30"/>
      <c r="E11" s="32"/>
      <c r="F11" s="32"/>
      <c r="G11" s="28"/>
      <c r="H11" s="30"/>
      <c r="I11" s="32"/>
    </row>
    <row r="12" spans="1:9">
      <c r="A12" s="14"/>
      <c r="B12" s="34" t="s">
        <v>318</v>
      </c>
      <c r="C12" s="35">
        <v>35941</v>
      </c>
      <c r="D12" s="35"/>
      <c r="E12" s="36"/>
      <c r="F12" s="36"/>
      <c r="G12" s="35">
        <v>47497</v>
      </c>
      <c r="H12" s="35"/>
      <c r="I12" s="36"/>
    </row>
    <row r="13" spans="1:9">
      <c r="A13" s="14"/>
      <c r="B13" s="34"/>
      <c r="C13" s="35"/>
      <c r="D13" s="35"/>
      <c r="E13" s="36"/>
      <c r="F13" s="36"/>
      <c r="G13" s="35"/>
      <c r="H13" s="35"/>
      <c r="I13" s="36"/>
    </row>
    <row r="14" spans="1:9">
      <c r="A14" s="14"/>
      <c r="B14" s="28" t="s">
        <v>319</v>
      </c>
      <c r="C14" s="30">
        <v>83109</v>
      </c>
      <c r="D14" s="30"/>
      <c r="E14" s="32"/>
      <c r="F14" s="32"/>
      <c r="G14" s="30">
        <v>83304</v>
      </c>
      <c r="H14" s="30"/>
      <c r="I14" s="32"/>
    </row>
    <row r="15" spans="1:9">
      <c r="A15" s="14"/>
      <c r="B15" s="28"/>
      <c r="C15" s="30"/>
      <c r="D15" s="30"/>
      <c r="E15" s="32"/>
      <c r="F15" s="32"/>
      <c r="G15" s="30"/>
      <c r="H15" s="30"/>
      <c r="I15" s="32"/>
    </row>
    <row r="16" spans="1:9">
      <c r="A16" s="14"/>
      <c r="B16" s="34" t="s">
        <v>44</v>
      </c>
      <c r="C16" s="35">
        <v>137186</v>
      </c>
      <c r="D16" s="35"/>
      <c r="E16" s="36"/>
      <c r="F16" s="36"/>
      <c r="G16" s="35">
        <v>120544</v>
      </c>
      <c r="H16" s="35"/>
      <c r="I16" s="36"/>
    </row>
    <row r="17" spans="1:9" ht="15.75" thickBot="1">
      <c r="A17" s="14"/>
      <c r="B17" s="34"/>
      <c r="C17" s="63"/>
      <c r="D17" s="63"/>
      <c r="E17" s="64"/>
      <c r="F17" s="36"/>
      <c r="G17" s="63"/>
      <c r="H17" s="63"/>
      <c r="I17" s="64"/>
    </row>
    <row r="18" spans="1:9">
      <c r="A18" s="14"/>
      <c r="B18" s="91" t="s">
        <v>320</v>
      </c>
      <c r="C18" s="29" t="s">
        <v>209</v>
      </c>
      <c r="D18" s="31">
        <v>339369</v>
      </c>
      <c r="E18" s="33"/>
      <c r="F18" s="32"/>
      <c r="G18" s="29" t="s">
        <v>209</v>
      </c>
      <c r="H18" s="31">
        <v>341947</v>
      </c>
      <c r="I18" s="33"/>
    </row>
    <row r="19" spans="1:9" ht="15.75" thickBot="1">
      <c r="A19" s="14"/>
      <c r="B19" s="91"/>
      <c r="C19" s="66"/>
      <c r="D19" s="67"/>
      <c r="E19" s="68"/>
      <c r="F19" s="32"/>
      <c r="G19" s="66"/>
      <c r="H19" s="67"/>
      <c r="I19" s="68"/>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cols>
    <col min="1" max="2" width="36.5703125" bestFit="1" customWidth="1"/>
    <col min="3" max="3" width="6.7109375" customWidth="1"/>
    <col min="6" max="6" width="2" customWidth="1"/>
    <col min="10" max="10" width="2" customWidth="1"/>
    <col min="11" max="11" width="7.42578125" customWidth="1"/>
    <col min="12" max="12" width="1.5703125" customWidth="1"/>
    <col min="14" max="14" width="2" customWidth="1"/>
    <col min="15" max="15" width="7.42578125" customWidth="1"/>
    <col min="16" max="16" width="1.5703125" customWidth="1"/>
    <col min="18" max="18" width="2" customWidth="1"/>
  </cols>
  <sheetData>
    <row r="1" spans="1:20" ht="15" customHeight="1">
      <c r="A1" s="7" t="s">
        <v>85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22</v>
      </c>
      <c r="B3" s="46" t="s">
        <v>5</v>
      </c>
      <c r="C3" s="46"/>
      <c r="D3" s="46"/>
      <c r="E3" s="46"/>
      <c r="F3" s="46"/>
      <c r="G3" s="46"/>
      <c r="H3" s="46"/>
      <c r="I3" s="46"/>
      <c r="J3" s="46"/>
      <c r="K3" s="46"/>
      <c r="L3" s="46"/>
      <c r="M3" s="46"/>
      <c r="N3" s="46"/>
      <c r="O3" s="46"/>
      <c r="P3" s="46"/>
      <c r="Q3" s="46"/>
      <c r="R3" s="46"/>
      <c r="S3" s="46"/>
      <c r="T3" s="46"/>
    </row>
    <row r="4" spans="1:20" ht="15" customHeight="1">
      <c r="A4" s="14" t="s">
        <v>855</v>
      </c>
      <c r="B4" s="46" t="s">
        <v>5</v>
      </c>
      <c r="C4" s="46"/>
      <c r="D4" s="46"/>
      <c r="E4" s="46"/>
      <c r="F4" s="46"/>
      <c r="G4" s="46"/>
      <c r="H4" s="46"/>
      <c r="I4" s="46"/>
      <c r="J4" s="46"/>
      <c r="K4" s="46"/>
      <c r="L4" s="46"/>
      <c r="M4" s="46"/>
      <c r="N4" s="46"/>
      <c r="O4" s="46"/>
      <c r="P4" s="46"/>
      <c r="Q4" s="46"/>
      <c r="R4" s="46"/>
      <c r="S4" s="46"/>
      <c r="T4" s="46"/>
    </row>
    <row r="5" spans="1:20">
      <c r="A5" s="14"/>
      <c r="B5" s="49" t="s">
        <v>324</v>
      </c>
      <c r="C5" s="49"/>
      <c r="D5" s="49"/>
      <c r="E5" s="49"/>
      <c r="F5" s="49"/>
      <c r="G5" s="49"/>
      <c r="H5" s="49"/>
      <c r="I5" s="49"/>
      <c r="J5" s="49"/>
      <c r="K5" s="49"/>
      <c r="L5" s="49"/>
      <c r="M5" s="49"/>
      <c r="N5" s="49"/>
      <c r="O5" s="49"/>
      <c r="P5" s="49"/>
      <c r="Q5" s="49"/>
      <c r="R5" s="49"/>
      <c r="S5" s="49"/>
      <c r="T5" s="49"/>
    </row>
    <row r="6" spans="1:20">
      <c r="A6" s="14"/>
      <c r="B6" s="24"/>
      <c r="C6" s="24"/>
      <c r="D6" s="24"/>
      <c r="E6" s="24"/>
      <c r="F6" s="24"/>
      <c r="G6" s="24"/>
      <c r="H6" s="24"/>
      <c r="I6" s="24"/>
      <c r="J6" s="24"/>
      <c r="K6" s="24"/>
      <c r="L6" s="24"/>
      <c r="M6" s="24"/>
      <c r="N6" s="24"/>
      <c r="O6" s="24"/>
      <c r="P6" s="24"/>
      <c r="Q6" s="24"/>
      <c r="R6" s="24"/>
      <c r="S6" s="24"/>
      <c r="T6" s="24"/>
    </row>
    <row r="7" spans="1:20">
      <c r="A7" s="14"/>
      <c r="B7" s="17"/>
      <c r="C7" s="17"/>
      <c r="D7" s="17"/>
      <c r="E7" s="17"/>
      <c r="F7" s="17"/>
      <c r="G7" s="17"/>
      <c r="H7" s="17"/>
      <c r="I7" s="17"/>
      <c r="J7" s="17"/>
      <c r="K7" s="17"/>
      <c r="L7" s="17"/>
      <c r="M7" s="17"/>
      <c r="N7" s="17"/>
      <c r="O7" s="17"/>
      <c r="P7" s="17"/>
      <c r="Q7" s="17"/>
      <c r="R7" s="17"/>
      <c r="S7" s="17"/>
      <c r="T7" s="17"/>
    </row>
    <row r="8" spans="1:20" ht="15.75" thickBot="1">
      <c r="A8" s="14"/>
      <c r="B8" s="19"/>
      <c r="C8" s="64"/>
      <c r="D8" s="64"/>
      <c r="E8" s="57"/>
      <c r="F8" s="59" t="s">
        <v>268</v>
      </c>
      <c r="G8" s="59"/>
      <c r="H8" s="59"/>
      <c r="I8" s="59"/>
      <c r="J8" s="59"/>
      <c r="K8" s="59"/>
      <c r="L8" s="59"/>
      <c r="M8" s="59"/>
      <c r="N8" s="59"/>
      <c r="O8" s="59"/>
      <c r="P8" s="59"/>
      <c r="Q8" s="59"/>
      <c r="R8" s="59"/>
      <c r="S8" s="59"/>
      <c r="T8" s="59"/>
    </row>
    <row r="9" spans="1:20">
      <c r="A9" s="14"/>
      <c r="B9" s="19"/>
      <c r="C9" s="44"/>
      <c r="D9" s="44"/>
      <c r="E9" s="19"/>
      <c r="F9" s="44"/>
      <c r="G9" s="44"/>
      <c r="H9" s="44"/>
      <c r="I9" s="19"/>
      <c r="J9" s="44"/>
      <c r="K9" s="44"/>
      <c r="L9" s="44"/>
      <c r="M9" s="19"/>
      <c r="N9" s="74" t="s">
        <v>325</v>
      </c>
      <c r="O9" s="74"/>
      <c r="P9" s="74"/>
      <c r="Q9" s="19"/>
      <c r="R9" s="44"/>
      <c r="S9" s="44"/>
      <c r="T9" s="44"/>
    </row>
    <row r="10" spans="1:20">
      <c r="A10" s="14"/>
      <c r="B10" s="19"/>
      <c r="C10" s="58" t="s">
        <v>326</v>
      </c>
      <c r="D10" s="58"/>
      <c r="E10" s="19"/>
      <c r="F10" s="58" t="s">
        <v>327</v>
      </c>
      <c r="G10" s="58"/>
      <c r="H10" s="58"/>
      <c r="I10" s="19"/>
      <c r="J10" s="58" t="s">
        <v>325</v>
      </c>
      <c r="K10" s="58"/>
      <c r="L10" s="58"/>
      <c r="M10" s="19"/>
      <c r="N10" s="58" t="s">
        <v>328</v>
      </c>
      <c r="O10" s="58"/>
      <c r="P10" s="58"/>
      <c r="Q10" s="19"/>
      <c r="R10" s="58" t="s">
        <v>329</v>
      </c>
      <c r="S10" s="58"/>
      <c r="T10" s="58"/>
    </row>
    <row r="11" spans="1:20" ht="15.75" thickBot="1">
      <c r="A11" s="14"/>
      <c r="B11" s="54" t="s">
        <v>207</v>
      </c>
      <c r="C11" s="59" t="s">
        <v>2</v>
      </c>
      <c r="D11" s="59"/>
      <c r="E11" s="19"/>
      <c r="F11" s="59" t="s">
        <v>330</v>
      </c>
      <c r="G11" s="59"/>
      <c r="H11" s="59"/>
      <c r="I11" s="19"/>
      <c r="J11" s="59" t="s">
        <v>331</v>
      </c>
      <c r="K11" s="59"/>
      <c r="L11" s="59"/>
      <c r="M11" s="19"/>
      <c r="N11" s="59" t="s">
        <v>332</v>
      </c>
      <c r="O11" s="59"/>
      <c r="P11" s="59"/>
      <c r="Q11" s="19"/>
      <c r="R11" s="59" t="s">
        <v>333</v>
      </c>
      <c r="S11" s="59"/>
      <c r="T11" s="59"/>
    </row>
    <row r="12" spans="1:20">
      <c r="A12" s="14"/>
      <c r="B12" s="93" t="s">
        <v>334</v>
      </c>
      <c r="C12" s="33"/>
      <c r="D12" s="33"/>
      <c r="E12" s="22"/>
      <c r="F12" s="33"/>
      <c r="G12" s="33"/>
      <c r="H12" s="33"/>
      <c r="I12" s="22"/>
      <c r="J12" s="33"/>
      <c r="K12" s="33"/>
      <c r="L12" s="33"/>
      <c r="M12" s="22"/>
      <c r="N12" s="33"/>
      <c r="O12" s="33"/>
      <c r="P12" s="33"/>
      <c r="Q12" s="22"/>
      <c r="R12" s="33"/>
      <c r="S12" s="33"/>
      <c r="T12" s="33"/>
    </row>
    <row r="13" spans="1:20">
      <c r="A13" s="14"/>
      <c r="B13" s="15" t="s">
        <v>335</v>
      </c>
      <c r="C13" s="36"/>
      <c r="D13" s="36"/>
      <c r="E13" s="19"/>
      <c r="F13" s="36"/>
      <c r="G13" s="36"/>
      <c r="H13" s="36"/>
      <c r="I13" s="19"/>
      <c r="J13" s="36"/>
      <c r="K13" s="36"/>
      <c r="L13" s="36"/>
      <c r="M13" s="19"/>
      <c r="N13" s="36"/>
      <c r="O13" s="36"/>
      <c r="P13" s="36"/>
      <c r="Q13" s="19"/>
      <c r="R13" s="36"/>
      <c r="S13" s="36"/>
      <c r="T13" s="36"/>
    </row>
    <row r="14" spans="1:20">
      <c r="A14" s="14"/>
      <c r="B14" s="78" t="s">
        <v>336</v>
      </c>
      <c r="C14" s="80">
        <v>3.67</v>
      </c>
      <c r="D14" s="28" t="s">
        <v>337</v>
      </c>
      <c r="E14" s="32"/>
      <c r="F14" s="28" t="s">
        <v>209</v>
      </c>
      <c r="G14" s="30">
        <v>1431950</v>
      </c>
      <c r="H14" s="32"/>
      <c r="I14" s="32"/>
      <c r="J14" s="28" t="s">
        <v>209</v>
      </c>
      <c r="K14" s="80" t="s">
        <v>338</v>
      </c>
      <c r="L14" s="28" t="s">
        <v>285</v>
      </c>
      <c r="M14" s="32"/>
      <c r="N14" s="28" t="s">
        <v>209</v>
      </c>
      <c r="O14" s="80" t="s">
        <v>286</v>
      </c>
      <c r="P14" s="32"/>
      <c r="Q14" s="32"/>
      <c r="R14" s="28" t="s">
        <v>209</v>
      </c>
      <c r="S14" s="30">
        <v>1427877</v>
      </c>
      <c r="T14" s="32"/>
    </row>
    <row r="15" spans="1:20">
      <c r="A15" s="14"/>
      <c r="B15" s="78"/>
      <c r="C15" s="80"/>
      <c r="D15" s="28"/>
      <c r="E15" s="32"/>
      <c r="F15" s="28"/>
      <c r="G15" s="30"/>
      <c r="H15" s="32"/>
      <c r="I15" s="32"/>
      <c r="J15" s="28"/>
      <c r="K15" s="80"/>
      <c r="L15" s="28"/>
      <c r="M15" s="32"/>
      <c r="N15" s="28"/>
      <c r="O15" s="80"/>
      <c r="P15" s="32"/>
      <c r="Q15" s="32"/>
      <c r="R15" s="28"/>
      <c r="S15" s="30"/>
      <c r="T15" s="32"/>
    </row>
    <row r="16" spans="1:20">
      <c r="A16" s="14"/>
      <c r="B16" s="75" t="s">
        <v>339</v>
      </c>
      <c r="C16" s="77">
        <v>9.1300000000000008</v>
      </c>
      <c r="D16" s="34" t="s">
        <v>337</v>
      </c>
      <c r="E16" s="36"/>
      <c r="F16" s="35">
        <v>500000</v>
      </c>
      <c r="G16" s="35"/>
      <c r="H16" s="36"/>
      <c r="I16" s="36"/>
      <c r="J16" s="77" t="s">
        <v>286</v>
      </c>
      <c r="K16" s="77"/>
      <c r="L16" s="36"/>
      <c r="M16" s="36"/>
      <c r="N16" s="77" t="s">
        <v>340</v>
      </c>
      <c r="O16" s="77"/>
      <c r="P16" s="34" t="s">
        <v>285</v>
      </c>
      <c r="Q16" s="36"/>
      <c r="R16" s="35">
        <v>494227</v>
      </c>
      <c r="S16" s="35"/>
      <c r="T16" s="36"/>
    </row>
    <row r="17" spans="1:20">
      <c r="A17" s="14"/>
      <c r="B17" s="75"/>
      <c r="C17" s="77"/>
      <c r="D17" s="34"/>
      <c r="E17" s="36"/>
      <c r="F17" s="35"/>
      <c r="G17" s="35"/>
      <c r="H17" s="36"/>
      <c r="I17" s="36"/>
      <c r="J17" s="77"/>
      <c r="K17" s="77"/>
      <c r="L17" s="36"/>
      <c r="M17" s="36"/>
      <c r="N17" s="77"/>
      <c r="O17" s="77"/>
      <c r="P17" s="34"/>
      <c r="Q17" s="36"/>
      <c r="R17" s="35"/>
      <c r="S17" s="35"/>
      <c r="T17" s="36"/>
    </row>
    <row r="18" spans="1:20">
      <c r="A18" s="14"/>
      <c r="B18" s="78" t="s">
        <v>341</v>
      </c>
      <c r="C18" s="80">
        <v>9</v>
      </c>
      <c r="D18" s="28" t="s">
        <v>337</v>
      </c>
      <c r="E18" s="32"/>
      <c r="F18" s="30">
        <v>350000</v>
      </c>
      <c r="G18" s="30"/>
      <c r="H18" s="32"/>
      <c r="I18" s="32"/>
      <c r="J18" s="80" t="s">
        <v>286</v>
      </c>
      <c r="K18" s="80"/>
      <c r="L18" s="32"/>
      <c r="M18" s="32"/>
      <c r="N18" s="80" t="s">
        <v>286</v>
      </c>
      <c r="O18" s="80"/>
      <c r="P18" s="32"/>
      <c r="Q18" s="32"/>
      <c r="R18" s="30">
        <v>350000</v>
      </c>
      <c r="S18" s="30"/>
      <c r="T18" s="32"/>
    </row>
    <row r="19" spans="1:20">
      <c r="A19" s="14"/>
      <c r="B19" s="78"/>
      <c r="C19" s="80"/>
      <c r="D19" s="28"/>
      <c r="E19" s="32"/>
      <c r="F19" s="30"/>
      <c r="G19" s="30"/>
      <c r="H19" s="32"/>
      <c r="I19" s="32"/>
      <c r="J19" s="80"/>
      <c r="K19" s="80"/>
      <c r="L19" s="32"/>
      <c r="M19" s="32"/>
      <c r="N19" s="80"/>
      <c r="O19" s="80"/>
      <c r="P19" s="32"/>
      <c r="Q19" s="32"/>
      <c r="R19" s="30"/>
      <c r="S19" s="30"/>
      <c r="T19" s="32"/>
    </row>
    <row r="20" spans="1:20">
      <c r="A20" s="14"/>
      <c r="B20" s="75" t="s">
        <v>342</v>
      </c>
      <c r="C20" s="77">
        <v>6</v>
      </c>
      <c r="D20" s="34" t="s">
        <v>337</v>
      </c>
      <c r="E20" s="36"/>
      <c r="F20" s="35">
        <v>143030</v>
      </c>
      <c r="G20" s="35"/>
      <c r="H20" s="36"/>
      <c r="I20" s="36"/>
      <c r="J20" s="77" t="s">
        <v>343</v>
      </c>
      <c r="K20" s="77"/>
      <c r="L20" s="34" t="s">
        <v>285</v>
      </c>
      <c r="M20" s="36"/>
      <c r="N20" s="77" t="s">
        <v>286</v>
      </c>
      <c r="O20" s="77"/>
      <c r="P20" s="36"/>
      <c r="Q20" s="36"/>
      <c r="R20" s="35">
        <v>126353</v>
      </c>
      <c r="S20" s="35"/>
      <c r="T20" s="36"/>
    </row>
    <row r="21" spans="1:20" ht="15.75" thickBot="1">
      <c r="A21" s="14"/>
      <c r="B21" s="75"/>
      <c r="C21" s="77"/>
      <c r="D21" s="34"/>
      <c r="E21" s="36"/>
      <c r="F21" s="63"/>
      <c r="G21" s="63"/>
      <c r="H21" s="64"/>
      <c r="I21" s="36"/>
      <c r="J21" s="81"/>
      <c r="K21" s="81"/>
      <c r="L21" s="86"/>
      <c r="M21" s="36"/>
      <c r="N21" s="81"/>
      <c r="O21" s="81"/>
      <c r="P21" s="64"/>
      <c r="Q21" s="36"/>
      <c r="R21" s="63"/>
      <c r="S21" s="63"/>
      <c r="T21" s="64"/>
    </row>
    <row r="22" spans="1:20">
      <c r="A22" s="14"/>
      <c r="B22" s="32"/>
      <c r="C22" s="32"/>
      <c r="D22" s="32"/>
      <c r="E22" s="32"/>
      <c r="F22" s="31">
        <v>2424980</v>
      </c>
      <c r="G22" s="31"/>
      <c r="H22" s="33"/>
      <c r="I22" s="32"/>
      <c r="J22" s="82" t="s">
        <v>344</v>
      </c>
      <c r="K22" s="82"/>
      <c r="L22" s="29" t="s">
        <v>285</v>
      </c>
      <c r="M22" s="32"/>
      <c r="N22" s="82" t="s">
        <v>340</v>
      </c>
      <c r="O22" s="82"/>
      <c r="P22" s="29" t="s">
        <v>285</v>
      </c>
      <c r="Q22" s="32"/>
      <c r="R22" s="31">
        <v>2398457</v>
      </c>
      <c r="S22" s="31"/>
      <c r="T22" s="33"/>
    </row>
    <row r="23" spans="1:20" ht="15.75" thickBot="1">
      <c r="A23" s="14"/>
      <c r="B23" s="32"/>
      <c r="C23" s="32"/>
      <c r="D23" s="32"/>
      <c r="E23" s="32"/>
      <c r="F23" s="37"/>
      <c r="G23" s="37"/>
      <c r="H23" s="38"/>
      <c r="I23" s="32"/>
      <c r="J23" s="83"/>
      <c r="K23" s="83"/>
      <c r="L23" s="84"/>
      <c r="M23" s="32"/>
      <c r="N23" s="83"/>
      <c r="O23" s="83"/>
      <c r="P23" s="84"/>
      <c r="Q23" s="32"/>
      <c r="R23" s="37"/>
      <c r="S23" s="37"/>
      <c r="T23" s="38"/>
    </row>
    <row r="24" spans="1:20">
      <c r="A24" s="14"/>
      <c r="B24" s="19"/>
      <c r="C24" s="36"/>
      <c r="D24" s="36"/>
      <c r="E24" s="19"/>
      <c r="F24" s="44"/>
      <c r="G24" s="44"/>
      <c r="H24" s="44"/>
      <c r="I24" s="19"/>
      <c r="J24" s="44"/>
      <c r="K24" s="44"/>
      <c r="L24" s="44"/>
      <c r="M24" s="19"/>
      <c r="N24" s="44"/>
      <c r="O24" s="44"/>
      <c r="P24" s="44"/>
      <c r="Q24" s="19"/>
      <c r="R24" s="44"/>
      <c r="S24" s="44"/>
      <c r="T24" s="44"/>
    </row>
    <row r="25" spans="1:20">
      <c r="A25" s="14"/>
      <c r="B25" s="69" t="s">
        <v>345</v>
      </c>
      <c r="C25" s="32"/>
      <c r="D25" s="32"/>
      <c r="E25" s="22"/>
      <c r="F25" s="32"/>
      <c r="G25" s="32"/>
      <c r="H25" s="32"/>
      <c r="I25" s="22"/>
      <c r="J25" s="32"/>
      <c r="K25" s="32"/>
      <c r="L25" s="32"/>
      <c r="M25" s="22"/>
      <c r="N25" s="32"/>
      <c r="O25" s="32"/>
      <c r="P25" s="32"/>
      <c r="Q25" s="22"/>
      <c r="R25" s="32"/>
      <c r="S25" s="32"/>
      <c r="T25" s="32"/>
    </row>
    <row r="26" spans="1:20">
      <c r="A26" s="14"/>
      <c r="B26" s="75" t="s">
        <v>336</v>
      </c>
      <c r="C26" s="77">
        <v>4.2</v>
      </c>
      <c r="D26" s="34" t="s">
        <v>337</v>
      </c>
      <c r="E26" s="36"/>
      <c r="F26" s="35">
        <v>786625</v>
      </c>
      <c r="G26" s="35"/>
      <c r="H26" s="36"/>
      <c r="I26" s="36"/>
      <c r="J26" s="77" t="s">
        <v>286</v>
      </c>
      <c r="K26" s="77"/>
      <c r="L26" s="36"/>
      <c r="M26" s="36"/>
      <c r="N26" s="77" t="s">
        <v>286</v>
      </c>
      <c r="O26" s="77"/>
      <c r="P26" s="36"/>
      <c r="Q26" s="36"/>
      <c r="R26" s="35">
        <v>786625</v>
      </c>
      <c r="S26" s="35"/>
      <c r="T26" s="36"/>
    </row>
    <row r="27" spans="1:20">
      <c r="A27" s="14"/>
      <c r="B27" s="75"/>
      <c r="C27" s="77"/>
      <c r="D27" s="34"/>
      <c r="E27" s="36"/>
      <c r="F27" s="35"/>
      <c r="G27" s="35"/>
      <c r="H27" s="36"/>
      <c r="I27" s="36"/>
      <c r="J27" s="77"/>
      <c r="K27" s="77"/>
      <c r="L27" s="36"/>
      <c r="M27" s="36"/>
      <c r="N27" s="77"/>
      <c r="O27" s="77"/>
      <c r="P27" s="36"/>
      <c r="Q27" s="36"/>
      <c r="R27" s="35"/>
      <c r="S27" s="35"/>
      <c r="T27" s="36"/>
    </row>
    <row r="28" spans="1:20">
      <c r="A28" s="14"/>
      <c r="B28" s="78" t="s">
        <v>346</v>
      </c>
      <c r="C28" s="80">
        <v>8.3800000000000008</v>
      </c>
      <c r="D28" s="28" t="s">
        <v>337</v>
      </c>
      <c r="E28" s="32"/>
      <c r="F28" s="30">
        <v>350000</v>
      </c>
      <c r="G28" s="30"/>
      <c r="H28" s="32"/>
      <c r="I28" s="32"/>
      <c r="J28" s="80" t="s">
        <v>286</v>
      </c>
      <c r="K28" s="80"/>
      <c r="L28" s="32"/>
      <c r="M28" s="32"/>
      <c r="N28" s="80" t="s">
        <v>286</v>
      </c>
      <c r="O28" s="80"/>
      <c r="P28" s="32"/>
      <c r="Q28" s="32"/>
      <c r="R28" s="30">
        <v>350000</v>
      </c>
      <c r="S28" s="30"/>
      <c r="T28" s="32"/>
    </row>
    <row r="29" spans="1:20">
      <c r="A29" s="14"/>
      <c r="B29" s="78"/>
      <c r="C29" s="80"/>
      <c r="D29" s="28"/>
      <c r="E29" s="32"/>
      <c r="F29" s="30"/>
      <c r="G29" s="30"/>
      <c r="H29" s="32"/>
      <c r="I29" s="32"/>
      <c r="J29" s="80"/>
      <c r="K29" s="80"/>
      <c r="L29" s="32"/>
      <c r="M29" s="32"/>
      <c r="N29" s="80"/>
      <c r="O29" s="80"/>
      <c r="P29" s="32"/>
      <c r="Q29" s="32"/>
      <c r="R29" s="30"/>
      <c r="S29" s="30"/>
      <c r="T29" s="32"/>
    </row>
    <row r="30" spans="1:20">
      <c r="A30" s="14"/>
      <c r="B30" s="75" t="s">
        <v>75</v>
      </c>
      <c r="C30" s="77" t="s">
        <v>347</v>
      </c>
      <c r="D30" s="36"/>
      <c r="E30" s="36"/>
      <c r="F30" s="77">
        <v>11</v>
      </c>
      <c r="G30" s="77"/>
      <c r="H30" s="36"/>
      <c r="I30" s="36"/>
      <c r="J30" s="77" t="s">
        <v>286</v>
      </c>
      <c r="K30" s="77"/>
      <c r="L30" s="36"/>
      <c r="M30" s="36"/>
      <c r="N30" s="77" t="s">
        <v>286</v>
      </c>
      <c r="O30" s="77"/>
      <c r="P30" s="36"/>
      <c r="Q30" s="36"/>
      <c r="R30" s="77">
        <v>11</v>
      </c>
      <c r="S30" s="77"/>
      <c r="T30" s="36"/>
    </row>
    <row r="31" spans="1:20" ht="15.75" thickBot="1">
      <c r="A31" s="14"/>
      <c r="B31" s="75"/>
      <c r="C31" s="77"/>
      <c r="D31" s="36"/>
      <c r="E31" s="36"/>
      <c r="F31" s="81"/>
      <c r="G31" s="81"/>
      <c r="H31" s="64"/>
      <c r="I31" s="36"/>
      <c r="J31" s="81"/>
      <c r="K31" s="81"/>
      <c r="L31" s="64"/>
      <c r="M31" s="36"/>
      <c r="N31" s="81"/>
      <c r="O31" s="81"/>
      <c r="P31" s="64"/>
      <c r="Q31" s="36"/>
      <c r="R31" s="81"/>
      <c r="S31" s="81"/>
      <c r="T31" s="64"/>
    </row>
    <row r="32" spans="1:20">
      <c r="A32" s="14"/>
      <c r="B32" s="32"/>
      <c r="C32" s="32"/>
      <c r="D32" s="32"/>
      <c r="E32" s="32"/>
      <c r="F32" s="31">
        <v>1136636</v>
      </c>
      <c r="G32" s="31"/>
      <c r="H32" s="33"/>
      <c r="I32" s="32"/>
      <c r="J32" s="82" t="s">
        <v>286</v>
      </c>
      <c r="K32" s="82"/>
      <c r="L32" s="33"/>
      <c r="M32" s="32"/>
      <c r="N32" s="82" t="s">
        <v>286</v>
      </c>
      <c r="O32" s="82"/>
      <c r="P32" s="33"/>
      <c r="Q32" s="32"/>
      <c r="R32" s="31">
        <v>1136636</v>
      </c>
      <c r="S32" s="31"/>
      <c r="T32" s="33"/>
    </row>
    <row r="33" spans="1:20" ht="15.75" thickBot="1">
      <c r="A33" s="14"/>
      <c r="B33" s="32"/>
      <c r="C33" s="32"/>
      <c r="D33" s="32"/>
      <c r="E33" s="32"/>
      <c r="F33" s="37"/>
      <c r="G33" s="37"/>
      <c r="H33" s="38"/>
      <c r="I33" s="32"/>
      <c r="J33" s="83"/>
      <c r="K33" s="83"/>
      <c r="L33" s="38"/>
      <c r="M33" s="32"/>
      <c r="N33" s="83"/>
      <c r="O33" s="83"/>
      <c r="P33" s="38"/>
      <c r="Q33" s="32"/>
      <c r="R33" s="37"/>
      <c r="S33" s="37"/>
      <c r="T33" s="38"/>
    </row>
    <row r="34" spans="1:20">
      <c r="A34" s="14"/>
      <c r="B34" s="39" t="s">
        <v>348</v>
      </c>
      <c r="C34" s="36"/>
      <c r="D34" s="36"/>
      <c r="E34" s="36"/>
      <c r="F34" s="42">
        <v>3561616</v>
      </c>
      <c r="G34" s="42"/>
      <c r="H34" s="44"/>
      <c r="I34" s="36"/>
      <c r="J34" s="85" t="s">
        <v>344</v>
      </c>
      <c r="K34" s="85"/>
      <c r="L34" s="40" t="s">
        <v>285</v>
      </c>
      <c r="M34" s="36"/>
      <c r="N34" s="85" t="s">
        <v>340</v>
      </c>
      <c r="O34" s="85"/>
      <c r="P34" s="40" t="s">
        <v>285</v>
      </c>
      <c r="Q34" s="36"/>
      <c r="R34" s="42">
        <v>3535093</v>
      </c>
      <c r="S34" s="42"/>
      <c r="T34" s="44"/>
    </row>
    <row r="35" spans="1:20" ht="15.75" thickBot="1">
      <c r="A35" s="14"/>
      <c r="B35" s="39"/>
      <c r="C35" s="36"/>
      <c r="D35" s="36"/>
      <c r="E35" s="36"/>
      <c r="F35" s="63"/>
      <c r="G35" s="63"/>
      <c r="H35" s="64"/>
      <c r="I35" s="36"/>
      <c r="J35" s="81"/>
      <c r="K35" s="81"/>
      <c r="L35" s="86"/>
      <c r="M35" s="36"/>
      <c r="N35" s="81"/>
      <c r="O35" s="81"/>
      <c r="P35" s="86"/>
      <c r="Q35" s="36"/>
      <c r="R35" s="63"/>
      <c r="S35" s="63"/>
      <c r="T35" s="64"/>
    </row>
    <row r="36" spans="1:20">
      <c r="A36" s="14"/>
      <c r="B36" s="22"/>
      <c r="C36" s="32"/>
      <c r="D36" s="32"/>
      <c r="E36" s="22"/>
      <c r="F36" s="33"/>
      <c r="G36" s="33"/>
      <c r="H36" s="33"/>
      <c r="I36" s="22"/>
      <c r="J36" s="33"/>
      <c r="K36" s="33"/>
      <c r="L36" s="33"/>
      <c r="M36" s="22"/>
      <c r="N36" s="33"/>
      <c r="O36" s="33"/>
      <c r="P36" s="33"/>
      <c r="Q36" s="22"/>
      <c r="R36" s="33"/>
      <c r="S36" s="33"/>
      <c r="T36" s="33"/>
    </row>
    <row r="37" spans="1:20">
      <c r="A37" s="14"/>
      <c r="B37" s="10" t="s">
        <v>349</v>
      </c>
      <c r="C37" s="36"/>
      <c r="D37" s="36"/>
      <c r="E37" s="19"/>
      <c r="F37" s="36"/>
      <c r="G37" s="36"/>
      <c r="H37" s="36"/>
      <c r="I37" s="19"/>
      <c r="J37" s="36"/>
      <c r="K37" s="36"/>
      <c r="L37" s="36"/>
      <c r="M37" s="19"/>
      <c r="N37" s="36"/>
      <c r="O37" s="36"/>
      <c r="P37" s="36"/>
      <c r="Q37" s="19"/>
      <c r="R37" s="36"/>
      <c r="S37" s="36"/>
      <c r="T37" s="36"/>
    </row>
    <row r="38" spans="1:20">
      <c r="A38" s="14"/>
      <c r="B38" s="78" t="s">
        <v>336</v>
      </c>
      <c r="C38" s="80">
        <v>3.86</v>
      </c>
      <c r="D38" s="28" t="s">
        <v>337</v>
      </c>
      <c r="E38" s="32"/>
      <c r="F38" s="30">
        <v>36700</v>
      </c>
      <c r="G38" s="30"/>
      <c r="H38" s="32"/>
      <c r="I38" s="32"/>
      <c r="J38" s="80" t="s">
        <v>286</v>
      </c>
      <c r="K38" s="80"/>
      <c r="L38" s="32"/>
      <c r="M38" s="32"/>
      <c r="N38" s="80" t="s">
        <v>286</v>
      </c>
      <c r="O38" s="80"/>
      <c r="P38" s="32"/>
      <c r="Q38" s="32"/>
      <c r="R38" s="30">
        <v>36700</v>
      </c>
      <c r="S38" s="30"/>
      <c r="T38" s="32"/>
    </row>
    <row r="39" spans="1:20">
      <c r="A39" s="14"/>
      <c r="B39" s="78"/>
      <c r="C39" s="80"/>
      <c r="D39" s="28"/>
      <c r="E39" s="32"/>
      <c r="F39" s="30"/>
      <c r="G39" s="30"/>
      <c r="H39" s="32"/>
      <c r="I39" s="32"/>
      <c r="J39" s="80"/>
      <c r="K39" s="80"/>
      <c r="L39" s="32"/>
      <c r="M39" s="32"/>
      <c r="N39" s="80"/>
      <c r="O39" s="80"/>
      <c r="P39" s="32"/>
      <c r="Q39" s="32"/>
      <c r="R39" s="30"/>
      <c r="S39" s="30"/>
      <c r="T39" s="32"/>
    </row>
    <row r="40" spans="1:20">
      <c r="A40" s="14"/>
      <c r="B40" s="75" t="s">
        <v>350</v>
      </c>
      <c r="C40" s="77">
        <v>6.75</v>
      </c>
      <c r="D40" s="34" t="s">
        <v>337</v>
      </c>
      <c r="E40" s="36"/>
      <c r="F40" s="35">
        <v>379050</v>
      </c>
      <c r="G40" s="35"/>
      <c r="H40" s="36"/>
      <c r="I40" s="36"/>
      <c r="J40" s="77" t="s">
        <v>351</v>
      </c>
      <c r="K40" s="77"/>
      <c r="L40" s="34" t="s">
        <v>285</v>
      </c>
      <c r="M40" s="36"/>
      <c r="N40" s="77" t="s">
        <v>286</v>
      </c>
      <c r="O40" s="77"/>
      <c r="P40" s="36"/>
      <c r="Q40" s="36"/>
      <c r="R40" s="35">
        <v>375487</v>
      </c>
      <c r="S40" s="35"/>
      <c r="T40" s="36"/>
    </row>
    <row r="41" spans="1:20">
      <c r="A41" s="14"/>
      <c r="B41" s="75"/>
      <c r="C41" s="77"/>
      <c r="D41" s="34"/>
      <c r="E41" s="36"/>
      <c r="F41" s="35"/>
      <c r="G41" s="35"/>
      <c r="H41" s="36"/>
      <c r="I41" s="36"/>
      <c r="J41" s="77"/>
      <c r="K41" s="77"/>
      <c r="L41" s="34"/>
      <c r="M41" s="36"/>
      <c r="N41" s="77"/>
      <c r="O41" s="77"/>
      <c r="P41" s="36"/>
      <c r="Q41" s="36"/>
      <c r="R41" s="35"/>
      <c r="S41" s="35"/>
      <c r="T41" s="36"/>
    </row>
    <row r="42" spans="1:20">
      <c r="A42" s="14"/>
      <c r="B42" s="78" t="s">
        <v>352</v>
      </c>
      <c r="C42" s="80">
        <v>9.8800000000000008</v>
      </c>
      <c r="D42" s="28" t="s">
        <v>337</v>
      </c>
      <c r="E42" s="32"/>
      <c r="F42" s="30">
        <v>393500</v>
      </c>
      <c r="G42" s="30"/>
      <c r="H42" s="32"/>
      <c r="I42" s="32"/>
      <c r="J42" s="80" t="s">
        <v>353</v>
      </c>
      <c r="K42" s="80"/>
      <c r="L42" s="28" t="s">
        <v>285</v>
      </c>
      <c r="M42" s="32"/>
      <c r="N42" s="80" t="s">
        <v>354</v>
      </c>
      <c r="O42" s="80"/>
      <c r="P42" s="28" t="s">
        <v>285</v>
      </c>
      <c r="Q42" s="32"/>
      <c r="R42" s="30">
        <v>385486</v>
      </c>
      <c r="S42" s="30"/>
      <c r="T42" s="32"/>
    </row>
    <row r="43" spans="1:20" ht="15.75" thickBot="1">
      <c r="A43" s="14"/>
      <c r="B43" s="78"/>
      <c r="C43" s="80"/>
      <c r="D43" s="28"/>
      <c r="E43" s="32"/>
      <c r="F43" s="37"/>
      <c r="G43" s="37"/>
      <c r="H43" s="38"/>
      <c r="I43" s="32"/>
      <c r="J43" s="83"/>
      <c r="K43" s="83"/>
      <c r="L43" s="84"/>
      <c r="M43" s="32"/>
      <c r="N43" s="83"/>
      <c r="O43" s="83"/>
      <c r="P43" s="84"/>
      <c r="Q43" s="32"/>
      <c r="R43" s="37"/>
      <c r="S43" s="37"/>
      <c r="T43" s="38"/>
    </row>
    <row r="44" spans="1:20">
      <c r="A44" s="14"/>
      <c r="B44" s="39" t="s">
        <v>355</v>
      </c>
      <c r="C44" s="36"/>
      <c r="D44" s="36"/>
      <c r="E44" s="36"/>
      <c r="F44" s="42">
        <v>809250</v>
      </c>
      <c r="G44" s="42"/>
      <c r="H44" s="44"/>
      <c r="I44" s="36"/>
      <c r="J44" s="85" t="s">
        <v>356</v>
      </c>
      <c r="K44" s="85"/>
      <c r="L44" s="40" t="s">
        <v>285</v>
      </c>
      <c r="M44" s="36"/>
      <c r="N44" s="85" t="s">
        <v>354</v>
      </c>
      <c r="O44" s="85"/>
      <c r="P44" s="40" t="s">
        <v>285</v>
      </c>
      <c r="Q44" s="36"/>
      <c r="R44" s="42">
        <v>797673</v>
      </c>
      <c r="S44" s="42"/>
      <c r="T44" s="44"/>
    </row>
    <row r="45" spans="1:20">
      <c r="A45" s="14"/>
      <c r="B45" s="39"/>
      <c r="C45" s="36"/>
      <c r="D45" s="36"/>
      <c r="E45" s="36"/>
      <c r="F45" s="94"/>
      <c r="G45" s="94"/>
      <c r="H45" s="95"/>
      <c r="I45" s="36"/>
      <c r="J45" s="96"/>
      <c r="K45" s="96"/>
      <c r="L45" s="97"/>
      <c r="M45" s="36"/>
      <c r="N45" s="96"/>
      <c r="O45" s="96"/>
      <c r="P45" s="97"/>
      <c r="Q45" s="36"/>
      <c r="R45" s="94"/>
      <c r="S45" s="94"/>
      <c r="T45" s="95"/>
    </row>
    <row r="46" spans="1:20">
      <c r="A46" s="14"/>
      <c r="B46" s="78" t="s">
        <v>357</v>
      </c>
      <c r="C46" s="32"/>
      <c r="D46" s="32"/>
      <c r="E46" s="32"/>
      <c r="F46" s="30">
        <v>31497</v>
      </c>
      <c r="G46" s="30"/>
      <c r="H46" s="32"/>
      <c r="I46" s="32"/>
      <c r="J46" s="80" t="s">
        <v>286</v>
      </c>
      <c r="K46" s="80"/>
      <c r="L46" s="32"/>
      <c r="M46" s="32"/>
      <c r="N46" s="80" t="s">
        <v>286</v>
      </c>
      <c r="O46" s="80"/>
      <c r="P46" s="32"/>
      <c r="Q46" s="32"/>
      <c r="R46" s="30">
        <v>31497</v>
      </c>
      <c r="S46" s="30"/>
      <c r="T46" s="32"/>
    </row>
    <row r="47" spans="1:20" ht="15.75" thickBot="1">
      <c r="A47" s="14"/>
      <c r="B47" s="78"/>
      <c r="C47" s="32"/>
      <c r="D47" s="32"/>
      <c r="E47" s="32"/>
      <c r="F47" s="37"/>
      <c r="G47" s="37"/>
      <c r="H47" s="38"/>
      <c r="I47" s="32"/>
      <c r="J47" s="83"/>
      <c r="K47" s="83"/>
      <c r="L47" s="38"/>
      <c r="M47" s="32"/>
      <c r="N47" s="83"/>
      <c r="O47" s="83"/>
      <c r="P47" s="38"/>
      <c r="Q47" s="32"/>
      <c r="R47" s="37"/>
      <c r="S47" s="37"/>
      <c r="T47" s="38"/>
    </row>
    <row r="48" spans="1:20">
      <c r="A48" s="14"/>
      <c r="B48" s="39" t="s">
        <v>358</v>
      </c>
      <c r="C48" s="36"/>
      <c r="D48" s="36"/>
      <c r="E48" s="36"/>
      <c r="F48" s="40" t="s">
        <v>209</v>
      </c>
      <c r="G48" s="42">
        <v>4339369</v>
      </c>
      <c r="H48" s="44"/>
      <c r="I48" s="36"/>
      <c r="J48" s="40" t="s">
        <v>209</v>
      </c>
      <c r="K48" s="85" t="s">
        <v>359</v>
      </c>
      <c r="L48" s="40" t="s">
        <v>285</v>
      </c>
      <c r="M48" s="36"/>
      <c r="N48" s="40" t="s">
        <v>209</v>
      </c>
      <c r="O48" s="85" t="s">
        <v>360</v>
      </c>
      <c r="P48" s="40" t="s">
        <v>285</v>
      </c>
      <c r="Q48" s="36"/>
      <c r="R48" s="40" t="s">
        <v>209</v>
      </c>
      <c r="S48" s="42">
        <v>4301269</v>
      </c>
      <c r="T48" s="44"/>
    </row>
    <row r="49" spans="1:20" ht="15.75" thickBot="1">
      <c r="A49" s="14"/>
      <c r="B49" s="39"/>
      <c r="C49" s="36"/>
      <c r="D49" s="36"/>
      <c r="E49" s="36"/>
      <c r="F49" s="41"/>
      <c r="G49" s="43"/>
      <c r="H49" s="45"/>
      <c r="I49" s="36"/>
      <c r="J49" s="41"/>
      <c r="K49" s="89"/>
      <c r="L49" s="41"/>
      <c r="M49" s="36"/>
      <c r="N49" s="41"/>
      <c r="O49" s="89"/>
      <c r="P49" s="41"/>
      <c r="Q49" s="36"/>
      <c r="R49" s="41"/>
      <c r="S49" s="43"/>
      <c r="T49" s="45"/>
    </row>
    <row r="50" spans="1:20" ht="15.75" thickTop="1">
      <c r="A50" s="14"/>
      <c r="B50" s="90"/>
      <c r="C50" s="90"/>
      <c r="D50" s="90"/>
      <c r="E50" s="90"/>
      <c r="F50" s="90"/>
      <c r="G50" s="90"/>
      <c r="H50" s="90"/>
      <c r="I50" s="90"/>
      <c r="J50" s="90"/>
      <c r="K50" s="90"/>
      <c r="L50" s="90"/>
      <c r="M50" s="90"/>
      <c r="N50" s="90"/>
      <c r="O50" s="90"/>
      <c r="P50" s="90"/>
      <c r="Q50" s="90"/>
      <c r="R50" s="90"/>
      <c r="S50" s="90"/>
      <c r="T50" s="90"/>
    </row>
    <row r="51" spans="1:20">
      <c r="A51" s="14"/>
      <c r="B51" s="24"/>
      <c r="C51" s="24"/>
      <c r="D51" s="24"/>
      <c r="E51" s="24"/>
      <c r="F51" s="24"/>
      <c r="G51" s="24"/>
      <c r="H51" s="24"/>
      <c r="I51" s="24"/>
      <c r="J51" s="24"/>
      <c r="K51" s="24"/>
      <c r="L51" s="24"/>
      <c r="M51" s="24"/>
      <c r="N51" s="24"/>
      <c r="O51" s="24"/>
      <c r="P51" s="24"/>
      <c r="Q51" s="24"/>
      <c r="R51" s="24"/>
      <c r="S51" s="24"/>
      <c r="T51" s="24"/>
    </row>
    <row r="52" spans="1:20">
      <c r="A52" s="14"/>
      <c r="B52" s="17"/>
      <c r="C52" s="17"/>
      <c r="D52" s="17"/>
      <c r="E52" s="17"/>
      <c r="F52" s="17"/>
      <c r="G52" s="17"/>
      <c r="H52" s="17"/>
      <c r="I52" s="17"/>
      <c r="J52" s="17"/>
      <c r="K52" s="17"/>
      <c r="L52" s="17"/>
      <c r="M52" s="17"/>
      <c r="N52" s="17"/>
      <c r="O52" s="17"/>
      <c r="P52" s="17"/>
      <c r="Q52" s="17"/>
      <c r="R52" s="17"/>
      <c r="S52" s="17"/>
      <c r="T52" s="17"/>
    </row>
    <row r="53" spans="1:20" ht="15.75" thickBot="1">
      <c r="A53" s="14"/>
      <c r="B53" s="19"/>
      <c r="C53" s="64"/>
      <c r="D53" s="64"/>
      <c r="E53" s="57"/>
      <c r="F53" s="59" t="s">
        <v>302</v>
      </c>
      <c r="G53" s="59"/>
      <c r="H53" s="59"/>
      <c r="I53" s="59"/>
      <c r="J53" s="59"/>
      <c r="K53" s="59"/>
      <c r="L53" s="59"/>
      <c r="M53" s="59"/>
      <c r="N53" s="59"/>
      <c r="O53" s="59"/>
      <c r="P53" s="59"/>
      <c r="Q53" s="59"/>
      <c r="R53" s="59"/>
      <c r="S53" s="59"/>
      <c r="T53" s="59"/>
    </row>
    <row r="54" spans="1:20">
      <c r="A54" s="14"/>
      <c r="B54" s="19"/>
      <c r="C54" s="44"/>
      <c r="D54" s="44"/>
      <c r="E54" s="19"/>
      <c r="F54" s="44"/>
      <c r="G54" s="44"/>
      <c r="H54" s="44"/>
      <c r="I54" s="19"/>
      <c r="J54" s="44"/>
      <c r="K54" s="44"/>
      <c r="L54" s="44"/>
      <c r="M54" s="19"/>
      <c r="N54" s="74" t="s">
        <v>325</v>
      </c>
      <c r="O54" s="74"/>
      <c r="P54" s="74"/>
      <c r="Q54" s="19"/>
      <c r="R54" s="44"/>
      <c r="S54" s="44"/>
      <c r="T54" s="44"/>
    </row>
    <row r="55" spans="1:20">
      <c r="A55" s="14"/>
      <c r="B55" s="19"/>
      <c r="C55" s="58" t="s">
        <v>326</v>
      </c>
      <c r="D55" s="58"/>
      <c r="E55" s="19"/>
      <c r="F55" s="58" t="s">
        <v>327</v>
      </c>
      <c r="G55" s="58"/>
      <c r="H55" s="58"/>
      <c r="I55" s="19"/>
      <c r="J55" s="58" t="s">
        <v>325</v>
      </c>
      <c r="K55" s="58"/>
      <c r="L55" s="58"/>
      <c r="M55" s="19"/>
      <c r="N55" s="58" t="s">
        <v>328</v>
      </c>
      <c r="O55" s="58"/>
      <c r="P55" s="58"/>
      <c r="Q55" s="19"/>
      <c r="R55" s="58" t="s">
        <v>329</v>
      </c>
      <c r="S55" s="58"/>
      <c r="T55" s="58"/>
    </row>
    <row r="56" spans="1:20" ht="15.75" thickBot="1">
      <c r="A56" s="14"/>
      <c r="B56" s="54" t="s">
        <v>207</v>
      </c>
      <c r="C56" s="59" t="s">
        <v>26</v>
      </c>
      <c r="D56" s="59"/>
      <c r="E56" s="19"/>
      <c r="F56" s="59" t="s">
        <v>330</v>
      </c>
      <c r="G56" s="59"/>
      <c r="H56" s="59"/>
      <c r="I56" s="19"/>
      <c r="J56" s="59" t="s">
        <v>331</v>
      </c>
      <c r="K56" s="59"/>
      <c r="L56" s="59"/>
      <c r="M56" s="19"/>
      <c r="N56" s="59" t="s">
        <v>332</v>
      </c>
      <c r="O56" s="59"/>
      <c r="P56" s="59"/>
      <c r="Q56" s="19"/>
      <c r="R56" s="59" t="s">
        <v>333</v>
      </c>
      <c r="S56" s="59"/>
      <c r="T56" s="59"/>
    </row>
    <row r="57" spans="1:20">
      <c r="A57" s="14"/>
      <c r="B57" s="93" t="s">
        <v>334</v>
      </c>
      <c r="C57" s="33"/>
      <c r="D57" s="33"/>
      <c r="E57" s="22"/>
      <c r="F57" s="33"/>
      <c r="G57" s="33"/>
      <c r="H57" s="33"/>
      <c r="I57" s="22"/>
      <c r="J57" s="33"/>
      <c r="K57" s="33"/>
      <c r="L57" s="33"/>
      <c r="M57" s="22"/>
      <c r="N57" s="33"/>
      <c r="O57" s="33"/>
      <c r="P57" s="33"/>
      <c r="Q57" s="22"/>
      <c r="R57" s="33"/>
      <c r="S57" s="33"/>
      <c r="T57" s="33"/>
    </row>
    <row r="58" spans="1:20">
      <c r="A58" s="14"/>
      <c r="B58" s="15" t="s">
        <v>335</v>
      </c>
      <c r="C58" s="36"/>
      <c r="D58" s="36"/>
      <c r="E58" s="19"/>
      <c r="F58" s="36"/>
      <c r="G58" s="36"/>
      <c r="H58" s="36"/>
      <c r="I58" s="19"/>
      <c r="J58" s="36"/>
      <c r="K58" s="36"/>
      <c r="L58" s="36"/>
      <c r="M58" s="19"/>
      <c r="N58" s="36"/>
      <c r="O58" s="36"/>
      <c r="P58" s="36"/>
      <c r="Q58" s="19"/>
      <c r="R58" s="36"/>
      <c r="S58" s="36"/>
      <c r="T58" s="36"/>
    </row>
    <row r="59" spans="1:20">
      <c r="A59" s="14"/>
      <c r="B59" s="78" t="s">
        <v>336</v>
      </c>
      <c r="C59" s="80">
        <v>3.66</v>
      </c>
      <c r="D59" s="28" t="s">
        <v>337</v>
      </c>
      <c r="E59" s="32"/>
      <c r="F59" s="28" t="s">
        <v>209</v>
      </c>
      <c r="G59" s="30">
        <v>1467725</v>
      </c>
      <c r="H59" s="32"/>
      <c r="I59" s="32"/>
      <c r="J59" s="28" t="s">
        <v>209</v>
      </c>
      <c r="K59" s="80" t="s">
        <v>361</v>
      </c>
      <c r="L59" s="28" t="s">
        <v>285</v>
      </c>
      <c r="M59" s="32"/>
      <c r="N59" s="28" t="s">
        <v>209</v>
      </c>
      <c r="O59" s="80" t="s">
        <v>286</v>
      </c>
      <c r="P59" s="32"/>
      <c r="Q59" s="32"/>
      <c r="R59" s="28" t="s">
        <v>209</v>
      </c>
      <c r="S59" s="30">
        <v>1463492</v>
      </c>
      <c r="T59" s="32"/>
    </row>
    <row r="60" spans="1:20">
      <c r="A60" s="14"/>
      <c r="B60" s="78"/>
      <c r="C60" s="80"/>
      <c r="D60" s="28"/>
      <c r="E60" s="32"/>
      <c r="F60" s="28"/>
      <c r="G60" s="30"/>
      <c r="H60" s="32"/>
      <c r="I60" s="32"/>
      <c r="J60" s="28"/>
      <c r="K60" s="80"/>
      <c r="L60" s="28"/>
      <c r="M60" s="32"/>
      <c r="N60" s="28"/>
      <c r="O60" s="80"/>
      <c r="P60" s="32"/>
      <c r="Q60" s="32"/>
      <c r="R60" s="28"/>
      <c r="S60" s="30"/>
      <c r="T60" s="32"/>
    </row>
    <row r="61" spans="1:20">
      <c r="A61" s="14"/>
      <c r="B61" s="75" t="s">
        <v>339</v>
      </c>
      <c r="C61" s="77">
        <v>9.1300000000000008</v>
      </c>
      <c r="D61" s="34" t="s">
        <v>337</v>
      </c>
      <c r="E61" s="36"/>
      <c r="F61" s="35">
        <v>500000</v>
      </c>
      <c r="G61" s="35"/>
      <c r="H61" s="36"/>
      <c r="I61" s="36"/>
      <c r="J61" s="77" t="s">
        <v>286</v>
      </c>
      <c r="K61" s="77"/>
      <c r="L61" s="36"/>
      <c r="M61" s="36"/>
      <c r="N61" s="77" t="s">
        <v>362</v>
      </c>
      <c r="O61" s="77"/>
      <c r="P61" s="34" t="s">
        <v>285</v>
      </c>
      <c r="Q61" s="36"/>
      <c r="R61" s="35">
        <v>493918</v>
      </c>
      <c r="S61" s="35"/>
      <c r="T61" s="36"/>
    </row>
    <row r="62" spans="1:20">
      <c r="A62" s="14"/>
      <c r="B62" s="75"/>
      <c r="C62" s="77"/>
      <c r="D62" s="34"/>
      <c r="E62" s="36"/>
      <c r="F62" s="35"/>
      <c r="G62" s="35"/>
      <c r="H62" s="36"/>
      <c r="I62" s="36"/>
      <c r="J62" s="77"/>
      <c r="K62" s="77"/>
      <c r="L62" s="36"/>
      <c r="M62" s="36"/>
      <c r="N62" s="77"/>
      <c r="O62" s="77"/>
      <c r="P62" s="34"/>
      <c r="Q62" s="36"/>
      <c r="R62" s="35"/>
      <c r="S62" s="35"/>
      <c r="T62" s="36"/>
    </row>
    <row r="63" spans="1:20">
      <c r="A63" s="14"/>
      <c r="B63" s="78" t="s">
        <v>341</v>
      </c>
      <c r="C63" s="80">
        <v>9</v>
      </c>
      <c r="D63" s="28" t="s">
        <v>337</v>
      </c>
      <c r="E63" s="32"/>
      <c r="F63" s="30">
        <v>350000</v>
      </c>
      <c r="G63" s="30"/>
      <c r="H63" s="32"/>
      <c r="I63" s="32"/>
      <c r="J63" s="80" t="s">
        <v>286</v>
      </c>
      <c r="K63" s="80"/>
      <c r="L63" s="32"/>
      <c r="M63" s="32"/>
      <c r="N63" s="80" t="s">
        <v>286</v>
      </c>
      <c r="O63" s="80"/>
      <c r="P63" s="32"/>
      <c r="Q63" s="32"/>
      <c r="R63" s="30">
        <v>350000</v>
      </c>
      <c r="S63" s="30"/>
      <c r="T63" s="32"/>
    </row>
    <row r="64" spans="1:20">
      <c r="A64" s="14"/>
      <c r="B64" s="78"/>
      <c r="C64" s="80"/>
      <c r="D64" s="28"/>
      <c r="E64" s="32"/>
      <c r="F64" s="30"/>
      <c r="G64" s="30"/>
      <c r="H64" s="32"/>
      <c r="I64" s="32"/>
      <c r="J64" s="80"/>
      <c r="K64" s="80"/>
      <c r="L64" s="32"/>
      <c r="M64" s="32"/>
      <c r="N64" s="80"/>
      <c r="O64" s="80"/>
      <c r="P64" s="32"/>
      <c r="Q64" s="32"/>
      <c r="R64" s="30"/>
      <c r="S64" s="30"/>
      <c r="T64" s="32"/>
    </row>
    <row r="65" spans="1:20">
      <c r="A65" s="14"/>
      <c r="B65" s="75" t="s">
        <v>363</v>
      </c>
      <c r="C65" s="77">
        <v>6</v>
      </c>
      <c r="D65" s="34" t="s">
        <v>337</v>
      </c>
      <c r="E65" s="36"/>
      <c r="F65" s="35">
        <v>143030</v>
      </c>
      <c r="G65" s="35"/>
      <c r="H65" s="36"/>
      <c r="I65" s="36"/>
      <c r="J65" s="77" t="s">
        <v>364</v>
      </c>
      <c r="K65" s="77"/>
      <c r="L65" s="34" t="s">
        <v>285</v>
      </c>
      <c r="M65" s="36"/>
      <c r="N65" s="77" t="s">
        <v>286</v>
      </c>
      <c r="O65" s="77"/>
      <c r="P65" s="36"/>
      <c r="Q65" s="36"/>
      <c r="R65" s="35">
        <v>125659</v>
      </c>
      <c r="S65" s="35"/>
      <c r="T65" s="36"/>
    </row>
    <row r="66" spans="1:20" ht="15.75" thickBot="1">
      <c r="A66" s="14"/>
      <c r="B66" s="75"/>
      <c r="C66" s="77"/>
      <c r="D66" s="34"/>
      <c r="E66" s="36"/>
      <c r="F66" s="63"/>
      <c r="G66" s="63"/>
      <c r="H66" s="64"/>
      <c r="I66" s="36"/>
      <c r="J66" s="81"/>
      <c r="K66" s="81"/>
      <c r="L66" s="86"/>
      <c r="M66" s="36"/>
      <c r="N66" s="81"/>
      <c r="O66" s="81"/>
      <c r="P66" s="64"/>
      <c r="Q66" s="36"/>
      <c r="R66" s="63"/>
      <c r="S66" s="63"/>
      <c r="T66" s="64"/>
    </row>
    <row r="67" spans="1:20">
      <c r="A67" s="14"/>
      <c r="B67" s="32"/>
      <c r="C67" s="32"/>
      <c r="D67" s="32"/>
      <c r="E67" s="32"/>
      <c r="F67" s="31">
        <v>2460755</v>
      </c>
      <c r="G67" s="31"/>
      <c r="H67" s="33"/>
      <c r="I67" s="32"/>
      <c r="J67" s="82" t="s">
        <v>365</v>
      </c>
      <c r="K67" s="82"/>
      <c r="L67" s="29" t="s">
        <v>285</v>
      </c>
      <c r="M67" s="32"/>
      <c r="N67" s="82" t="s">
        <v>362</v>
      </c>
      <c r="O67" s="82"/>
      <c r="P67" s="29" t="s">
        <v>285</v>
      </c>
      <c r="Q67" s="32"/>
      <c r="R67" s="31">
        <v>2433069</v>
      </c>
      <c r="S67" s="31"/>
      <c r="T67" s="33"/>
    </row>
    <row r="68" spans="1:20" ht="15.75" thickBot="1">
      <c r="A68" s="14"/>
      <c r="B68" s="32"/>
      <c r="C68" s="32"/>
      <c r="D68" s="32"/>
      <c r="E68" s="32"/>
      <c r="F68" s="37"/>
      <c r="G68" s="37"/>
      <c r="H68" s="38"/>
      <c r="I68" s="32"/>
      <c r="J68" s="83"/>
      <c r="K68" s="83"/>
      <c r="L68" s="84"/>
      <c r="M68" s="32"/>
      <c r="N68" s="83"/>
      <c r="O68" s="83"/>
      <c r="P68" s="84"/>
      <c r="Q68" s="32"/>
      <c r="R68" s="37"/>
      <c r="S68" s="37"/>
      <c r="T68" s="38"/>
    </row>
    <row r="69" spans="1:20">
      <c r="A69" s="14"/>
      <c r="B69" s="19"/>
      <c r="C69" s="36"/>
      <c r="D69" s="36"/>
      <c r="E69" s="19"/>
      <c r="F69" s="44"/>
      <c r="G69" s="44"/>
      <c r="H69" s="44"/>
      <c r="I69" s="19"/>
      <c r="J69" s="44"/>
      <c r="K69" s="44"/>
      <c r="L69" s="44"/>
      <c r="M69" s="19"/>
      <c r="N69" s="44"/>
      <c r="O69" s="44"/>
      <c r="P69" s="44"/>
      <c r="Q69" s="19"/>
      <c r="R69" s="44"/>
      <c r="S69" s="44"/>
      <c r="T69" s="44"/>
    </row>
    <row r="70" spans="1:20">
      <c r="A70" s="14"/>
      <c r="B70" s="69" t="s">
        <v>345</v>
      </c>
      <c r="C70" s="32"/>
      <c r="D70" s="32"/>
      <c r="E70" s="22"/>
      <c r="F70" s="32"/>
      <c r="G70" s="32"/>
      <c r="H70" s="32"/>
      <c r="I70" s="22"/>
      <c r="J70" s="32"/>
      <c r="K70" s="32"/>
      <c r="L70" s="32"/>
      <c r="M70" s="22"/>
      <c r="N70" s="32"/>
      <c r="O70" s="32"/>
      <c r="P70" s="32"/>
      <c r="Q70" s="22"/>
      <c r="R70" s="32"/>
      <c r="S70" s="32"/>
      <c r="T70" s="32"/>
    </row>
    <row r="71" spans="1:20">
      <c r="A71" s="14"/>
      <c r="B71" s="75" t="s">
        <v>336</v>
      </c>
      <c r="C71" s="77">
        <v>4.2</v>
      </c>
      <c r="D71" s="34" t="s">
        <v>337</v>
      </c>
      <c r="E71" s="36"/>
      <c r="F71" s="35">
        <v>802150</v>
      </c>
      <c r="G71" s="35"/>
      <c r="H71" s="36"/>
      <c r="I71" s="36"/>
      <c r="J71" s="77" t="s">
        <v>286</v>
      </c>
      <c r="K71" s="77"/>
      <c r="L71" s="36"/>
      <c r="M71" s="36"/>
      <c r="N71" s="77" t="s">
        <v>286</v>
      </c>
      <c r="O71" s="77"/>
      <c r="P71" s="36"/>
      <c r="Q71" s="36"/>
      <c r="R71" s="35">
        <v>802150</v>
      </c>
      <c r="S71" s="35"/>
      <c r="T71" s="36"/>
    </row>
    <row r="72" spans="1:20">
      <c r="A72" s="14"/>
      <c r="B72" s="75"/>
      <c r="C72" s="77"/>
      <c r="D72" s="34"/>
      <c r="E72" s="36"/>
      <c r="F72" s="35"/>
      <c r="G72" s="35"/>
      <c r="H72" s="36"/>
      <c r="I72" s="36"/>
      <c r="J72" s="77"/>
      <c r="K72" s="77"/>
      <c r="L72" s="36"/>
      <c r="M72" s="36"/>
      <c r="N72" s="77"/>
      <c r="O72" s="77"/>
      <c r="P72" s="36"/>
      <c r="Q72" s="36"/>
      <c r="R72" s="35"/>
      <c r="S72" s="35"/>
      <c r="T72" s="36"/>
    </row>
    <row r="73" spans="1:20">
      <c r="A73" s="14"/>
      <c r="B73" s="78" t="s">
        <v>346</v>
      </c>
      <c r="C73" s="80">
        <v>8.3800000000000008</v>
      </c>
      <c r="D73" s="28" t="s">
        <v>337</v>
      </c>
      <c r="E73" s="32"/>
      <c r="F73" s="30">
        <v>350000</v>
      </c>
      <c r="G73" s="30"/>
      <c r="H73" s="32"/>
      <c r="I73" s="32"/>
      <c r="J73" s="80" t="s">
        <v>286</v>
      </c>
      <c r="K73" s="80"/>
      <c r="L73" s="32"/>
      <c r="M73" s="32"/>
      <c r="N73" s="80" t="s">
        <v>286</v>
      </c>
      <c r="O73" s="80"/>
      <c r="P73" s="32"/>
      <c r="Q73" s="32"/>
      <c r="R73" s="30">
        <v>350000</v>
      </c>
      <c r="S73" s="30"/>
      <c r="T73" s="32"/>
    </row>
    <row r="74" spans="1:20">
      <c r="A74" s="14"/>
      <c r="B74" s="78"/>
      <c r="C74" s="80"/>
      <c r="D74" s="28"/>
      <c r="E74" s="32"/>
      <c r="F74" s="30"/>
      <c r="G74" s="30"/>
      <c r="H74" s="32"/>
      <c r="I74" s="32"/>
      <c r="J74" s="80"/>
      <c r="K74" s="80"/>
      <c r="L74" s="32"/>
      <c r="M74" s="32"/>
      <c r="N74" s="80"/>
      <c r="O74" s="80"/>
      <c r="P74" s="32"/>
      <c r="Q74" s="32"/>
      <c r="R74" s="30"/>
      <c r="S74" s="30"/>
      <c r="T74" s="32"/>
    </row>
    <row r="75" spans="1:20">
      <c r="A75" s="14"/>
      <c r="B75" s="75" t="s">
        <v>75</v>
      </c>
      <c r="C75" s="77" t="s">
        <v>347</v>
      </c>
      <c r="D75" s="36"/>
      <c r="E75" s="36"/>
      <c r="F75" s="77">
        <v>12</v>
      </c>
      <c r="G75" s="77"/>
      <c r="H75" s="36"/>
      <c r="I75" s="36"/>
      <c r="J75" s="77" t="s">
        <v>286</v>
      </c>
      <c r="K75" s="77"/>
      <c r="L75" s="36"/>
      <c r="M75" s="36"/>
      <c r="N75" s="77" t="s">
        <v>286</v>
      </c>
      <c r="O75" s="77"/>
      <c r="P75" s="36"/>
      <c r="Q75" s="36"/>
      <c r="R75" s="77">
        <v>12</v>
      </c>
      <c r="S75" s="77"/>
      <c r="T75" s="36"/>
    </row>
    <row r="76" spans="1:20" ht="15.75" thickBot="1">
      <c r="A76" s="14"/>
      <c r="B76" s="75"/>
      <c r="C76" s="77"/>
      <c r="D76" s="36"/>
      <c r="E76" s="36"/>
      <c r="F76" s="81"/>
      <c r="G76" s="81"/>
      <c r="H76" s="64"/>
      <c r="I76" s="36"/>
      <c r="J76" s="81"/>
      <c r="K76" s="81"/>
      <c r="L76" s="64"/>
      <c r="M76" s="36"/>
      <c r="N76" s="81"/>
      <c r="O76" s="81"/>
      <c r="P76" s="64"/>
      <c r="Q76" s="36"/>
      <c r="R76" s="81"/>
      <c r="S76" s="81"/>
      <c r="T76" s="64"/>
    </row>
    <row r="77" spans="1:20">
      <c r="A77" s="14"/>
      <c r="B77" s="32"/>
      <c r="C77" s="32"/>
      <c r="D77" s="32"/>
      <c r="E77" s="32"/>
      <c r="F77" s="31">
        <v>1152162</v>
      </c>
      <c r="G77" s="31"/>
      <c r="H77" s="33"/>
      <c r="I77" s="32"/>
      <c r="J77" s="82" t="s">
        <v>286</v>
      </c>
      <c r="K77" s="82"/>
      <c r="L77" s="33"/>
      <c r="M77" s="32"/>
      <c r="N77" s="82" t="s">
        <v>286</v>
      </c>
      <c r="O77" s="82"/>
      <c r="P77" s="33"/>
      <c r="Q77" s="32"/>
      <c r="R77" s="31">
        <v>1152162</v>
      </c>
      <c r="S77" s="31"/>
      <c r="T77" s="33"/>
    </row>
    <row r="78" spans="1:20" ht="15.75" thickBot="1">
      <c r="A78" s="14"/>
      <c r="B78" s="32"/>
      <c r="C78" s="32"/>
      <c r="D78" s="32"/>
      <c r="E78" s="32"/>
      <c r="F78" s="37"/>
      <c r="G78" s="37"/>
      <c r="H78" s="38"/>
      <c r="I78" s="32"/>
      <c r="J78" s="83"/>
      <c r="K78" s="83"/>
      <c r="L78" s="38"/>
      <c r="M78" s="32"/>
      <c r="N78" s="83"/>
      <c r="O78" s="83"/>
      <c r="P78" s="38"/>
      <c r="Q78" s="32"/>
      <c r="R78" s="37"/>
      <c r="S78" s="37"/>
      <c r="T78" s="38"/>
    </row>
    <row r="79" spans="1:20">
      <c r="A79" s="14"/>
      <c r="B79" s="39" t="s">
        <v>348</v>
      </c>
      <c r="C79" s="36"/>
      <c r="D79" s="36"/>
      <c r="E79" s="36"/>
      <c r="F79" s="42">
        <v>3612917</v>
      </c>
      <c r="G79" s="42"/>
      <c r="H79" s="44"/>
      <c r="I79" s="36"/>
      <c r="J79" s="85" t="s">
        <v>365</v>
      </c>
      <c r="K79" s="85"/>
      <c r="L79" s="40" t="s">
        <v>285</v>
      </c>
      <c r="M79" s="36"/>
      <c r="N79" s="85" t="s">
        <v>362</v>
      </c>
      <c r="O79" s="85"/>
      <c r="P79" s="40" t="s">
        <v>285</v>
      </c>
      <c r="Q79" s="36"/>
      <c r="R79" s="42">
        <v>3585231</v>
      </c>
      <c r="S79" s="42"/>
      <c r="T79" s="44"/>
    </row>
    <row r="80" spans="1:20" ht="15.75" thickBot="1">
      <c r="A80" s="14"/>
      <c r="B80" s="39"/>
      <c r="C80" s="36"/>
      <c r="D80" s="36"/>
      <c r="E80" s="36"/>
      <c r="F80" s="63"/>
      <c r="G80" s="63"/>
      <c r="H80" s="64"/>
      <c r="I80" s="36"/>
      <c r="J80" s="81"/>
      <c r="K80" s="81"/>
      <c r="L80" s="86"/>
      <c r="M80" s="36"/>
      <c r="N80" s="81"/>
      <c r="O80" s="81"/>
      <c r="P80" s="86"/>
      <c r="Q80" s="36"/>
      <c r="R80" s="63"/>
      <c r="S80" s="63"/>
      <c r="T80" s="64"/>
    </row>
    <row r="81" spans="1:20">
      <c r="A81" s="14"/>
      <c r="B81" s="22"/>
      <c r="C81" s="32"/>
      <c r="D81" s="32"/>
      <c r="E81" s="22"/>
      <c r="F81" s="33"/>
      <c r="G81" s="33"/>
      <c r="H81" s="33"/>
      <c r="I81" s="22"/>
      <c r="J81" s="33"/>
      <c r="K81" s="33"/>
      <c r="L81" s="33"/>
      <c r="M81" s="22"/>
      <c r="N81" s="33"/>
      <c r="O81" s="33"/>
      <c r="P81" s="33"/>
      <c r="Q81" s="22"/>
      <c r="R81" s="33"/>
      <c r="S81" s="33"/>
      <c r="T81" s="33"/>
    </row>
    <row r="82" spans="1:20">
      <c r="A82" s="14"/>
      <c r="B82" s="10" t="s">
        <v>349</v>
      </c>
      <c r="C82" s="36"/>
      <c r="D82" s="36"/>
      <c r="E82" s="19"/>
      <c r="F82" s="36"/>
      <c r="G82" s="36"/>
      <c r="H82" s="36"/>
      <c r="I82" s="19"/>
      <c r="J82" s="36"/>
      <c r="K82" s="36"/>
      <c r="L82" s="36"/>
      <c r="M82" s="19"/>
      <c r="N82" s="36"/>
      <c r="O82" s="36"/>
      <c r="P82" s="36"/>
      <c r="Q82" s="19"/>
      <c r="R82" s="36"/>
      <c r="S82" s="36"/>
      <c r="T82" s="36"/>
    </row>
    <row r="83" spans="1:20">
      <c r="A83" s="14"/>
      <c r="B83" s="78" t="s">
        <v>336</v>
      </c>
      <c r="C83" s="80">
        <v>3.86</v>
      </c>
      <c r="D83" s="28" t="s">
        <v>337</v>
      </c>
      <c r="E83" s="32"/>
      <c r="F83" s="30">
        <v>39900</v>
      </c>
      <c r="G83" s="30"/>
      <c r="H83" s="32"/>
      <c r="I83" s="32"/>
      <c r="J83" s="80" t="s">
        <v>286</v>
      </c>
      <c r="K83" s="80"/>
      <c r="L83" s="32"/>
      <c r="M83" s="32"/>
      <c r="N83" s="80" t="s">
        <v>286</v>
      </c>
      <c r="O83" s="80"/>
      <c r="P83" s="32"/>
      <c r="Q83" s="32"/>
      <c r="R83" s="30">
        <v>39900</v>
      </c>
      <c r="S83" s="30"/>
      <c r="T83" s="32"/>
    </row>
    <row r="84" spans="1:20">
      <c r="A84" s="14"/>
      <c r="B84" s="78"/>
      <c r="C84" s="80"/>
      <c r="D84" s="28"/>
      <c r="E84" s="32"/>
      <c r="F84" s="30"/>
      <c r="G84" s="30"/>
      <c r="H84" s="32"/>
      <c r="I84" s="32"/>
      <c r="J84" s="80"/>
      <c r="K84" s="80"/>
      <c r="L84" s="32"/>
      <c r="M84" s="32"/>
      <c r="N84" s="80"/>
      <c r="O84" s="80"/>
      <c r="P84" s="32"/>
      <c r="Q84" s="32"/>
      <c r="R84" s="30"/>
      <c r="S84" s="30"/>
      <c r="T84" s="32"/>
    </row>
    <row r="85" spans="1:20">
      <c r="A85" s="14"/>
      <c r="B85" s="75" t="s">
        <v>350</v>
      </c>
      <c r="C85" s="77">
        <v>6.75</v>
      </c>
      <c r="D85" s="34" t="s">
        <v>337</v>
      </c>
      <c r="E85" s="36"/>
      <c r="F85" s="35">
        <v>380000</v>
      </c>
      <c r="G85" s="35"/>
      <c r="H85" s="36"/>
      <c r="I85" s="36"/>
      <c r="J85" s="77" t="s">
        <v>366</v>
      </c>
      <c r="K85" s="77"/>
      <c r="L85" s="34" t="s">
        <v>285</v>
      </c>
      <c r="M85" s="36"/>
      <c r="N85" s="77" t="s">
        <v>286</v>
      </c>
      <c r="O85" s="77"/>
      <c r="P85" s="36"/>
      <c r="Q85" s="36"/>
      <c r="R85" s="35">
        <v>376234</v>
      </c>
      <c r="S85" s="35"/>
      <c r="T85" s="36"/>
    </row>
    <row r="86" spans="1:20">
      <c r="A86" s="14"/>
      <c r="B86" s="75"/>
      <c r="C86" s="77"/>
      <c r="D86" s="34"/>
      <c r="E86" s="36"/>
      <c r="F86" s="35"/>
      <c r="G86" s="35"/>
      <c r="H86" s="36"/>
      <c r="I86" s="36"/>
      <c r="J86" s="77"/>
      <c r="K86" s="77"/>
      <c r="L86" s="34"/>
      <c r="M86" s="36"/>
      <c r="N86" s="77"/>
      <c r="O86" s="77"/>
      <c r="P86" s="36"/>
      <c r="Q86" s="36"/>
      <c r="R86" s="35"/>
      <c r="S86" s="35"/>
      <c r="T86" s="36"/>
    </row>
    <row r="87" spans="1:20">
      <c r="A87" s="14"/>
      <c r="B87" s="78" t="s">
        <v>352</v>
      </c>
      <c r="C87" s="80">
        <v>9.8800000000000008</v>
      </c>
      <c r="D87" s="28" t="s">
        <v>337</v>
      </c>
      <c r="E87" s="32"/>
      <c r="F87" s="30">
        <v>393500</v>
      </c>
      <c r="G87" s="30"/>
      <c r="H87" s="32"/>
      <c r="I87" s="32"/>
      <c r="J87" s="80" t="s">
        <v>367</v>
      </c>
      <c r="K87" s="80"/>
      <c r="L87" s="28" t="s">
        <v>285</v>
      </c>
      <c r="M87" s="32"/>
      <c r="N87" s="80" t="s">
        <v>368</v>
      </c>
      <c r="O87" s="80"/>
      <c r="P87" s="28" t="s">
        <v>285</v>
      </c>
      <c r="Q87" s="32"/>
      <c r="R87" s="30">
        <v>385126</v>
      </c>
      <c r="S87" s="30"/>
      <c r="T87" s="32"/>
    </row>
    <row r="88" spans="1:20" ht="15.75" thickBot="1">
      <c r="A88" s="14"/>
      <c r="B88" s="78"/>
      <c r="C88" s="80"/>
      <c r="D88" s="28"/>
      <c r="E88" s="32"/>
      <c r="F88" s="37"/>
      <c r="G88" s="37"/>
      <c r="H88" s="38"/>
      <c r="I88" s="32"/>
      <c r="J88" s="83"/>
      <c r="K88" s="83"/>
      <c r="L88" s="84"/>
      <c r="M88" s="32"/>
      <c r="N88" s="83"/>
      <c r="O88" s="83"/>
      <c r="P88" s="84"/>
      <c r="Q88" s="32"/>
      <c r="R88" s="37"/>
      <c r="S88" s="37"/>
      <c r="T88" s="38"/>
    </row>
    <row r="89" spans="1:20">
      <c r="A89" s="14"/>
      <c r="B89" s="39" t="s">
        <v>355</v>
      </c>
      <c r="C89" s="36"/>
      <c r="D89" s="36"/>
      <c r="E89" s="36"/>
      <c r="F89" s="42">
        <v>813400</v>
      </c>
      <c r="G89" s="42"/>
      <c r="H89" s="44"/>
      <c r="I89" s="36"/>
      <c r="J89" s="85" t="s">
        <v>369</v>
      </c>
      <c r="K89" s="85"/>
      <c r="L89" s="40" t="s">
        <v>285</v>
      </c>
      <c r="M89" s="36"/>
      <c r="N89" s="85" t="s">
        <v>368</v>
      </c>
      <c r="O89" s="85"/>
      <c r="P89" s="40" t="s">
        <v>285</v>
      </c>
      <c r="Q89" s="36"/>
      <c r="R89" s="42">
        <v>801260</v>
      </c>
      <c r="S89" s="42"/>
      <c r="T89" s="44"/>
    </row>
    <row r="90" spans="1:20">
      <c r="A90" s="14"/>
      <c r="B90" s="39"/>
      <c r="C90" s="36"/>
      <c r="D90" s="36"/>
      <c r="E90" s="36"/>
      <c r="F90" s="94"/>
      <c r="G90" s="94"/>
      <c r="H90" s="95"/>
      <c r="I90" s="36"/>
      <c r="J90" s="96"/>
      <c r="K90" s="96"/>
      <c r="L90" s="97"/>
      <c r="M90" s="36"/>
      <c r="N90" s="96"/>
      <c r="O90" s="96"/>
      <c r="P90" s="97"/>
      <c r="Q90" s="36"/>
      <c r="R90" s="94"/>
      <c r="S90" s="94"/>
      <c r="T90" s="95"/>
    </row>
    <row r="91" spans="1:20">
      <c r="A91" s="14"/>
      <c r="B91" s="78" t="s">
        <v>357</v>
      </c>
      <c r="C91" s="32"/>
      <c r="D91" s="32"/>
      <c r="E91" s="32"/>
      <c r="F91" s="30">
        <v>33559</v>
      </c>
      <c r="G91" s="30"/>
      <c r="H91" s="32"/>
      <c r="I91" s="32"/>
      <c r="J91" s="80" t="s">
        <v>286</v>
      </c>
      <c r="K91" s="80"/>
      <c r="L91" s="32"/>
      <c r="M91" s="32"/>
      <c r="N91" s="80" t="s">
        <v>286</v>
      </c>
      <c r="O91" s="80"/>
      <c r="P91" s="32"/>
      <c r="Q91" s="32"/>
      <c r="R91" s="30">
        <v>33559</v>
      </c>
      <c r="S91" s="30"/>
      <c r="T91" s="32"/>
    </row>
    <row r="92" spans="1:20" ht="15.75" thickBot="1">
      <c r="A92" s="14"/>
      <c r="B92" s="78"/>
      <c r="C92" s="32"/>
      <c r="D92" s="32"/>
      <c r="E92" s="32"/>
      <c r="F92" s="37"/>
      <c r="G92" s="37"/>
      <c r="H92" s="38"/>
      <c r="I92" s="32"/>
      <c r="J92" s="83"/>
      <c r="K92" s="83"/>
      <c r="L92" s="38"/>
      <c r="M92" s="32"/>
      <c r="N92" s="83"/>
      <c r="O92" s="83"/>
      <c r="P92" s="38"/>
      <c r="Q92" s="32"/>
      <c r="R92" s="37"/>
      <c r="S92" s="37"/>
      <c r="T92" s="38"/>
    </row>
    <row r="93" spans="1:20">
      <c r="A93" s="14"/>
      <c r="B93" s="39" t="s">
        <v>358</v>
      </c>
      <c r="C93" s="36"/>
      <c r="D93" s="36"/>
      <c r="E93" s="36"/>
      <c r="F93" s="40" t="s">
        <v>209</v>
      </c>
      <c r="G93" s="42">
        <v>4392758</v>
      </c>
      <c r="H93" s="44"/>
      <c r="I93" s="36"/>
      <c r="J93" s="40" t="s">
        <v>209</v>
      </c>
      <c r="K93" s="85" t="s">
        <v>370</v>
      </c>
      <c r="L93" s="40" t="s">
        <v>285</v>
      </c>
      <c r="M93" s="36"/>
      <c r="N93" s="40" t="s">
        <v>209</v>
      </c>
      <c r="O93" s="85" t="s">
        <v>371</v>
      </c>
      <c r="P93" s="40" t="s">
        <v>285</v>
      </c>
      <c r="Q93" s="36"/>
      <c r="R93" s="40" t="s">
        <v>209</v>
      </c>
      <c r="S93" s="42">
        <v>4352932</v>
      </c>
      <c r="T93" s="44"/>
    </row>
    <row r="94" spans="1:20" ht="15.75" thickBot="1">
      <c r="A94" s="14"/>
      <c r="B94" s="39"/>
      <c r="C94" s="36"/>
      <c r="D94" s="36"/>
      <c r="E94" s="36"/>
      <c r="F94" s="41"/>
      <c r="G94" s="43"/>
      <c r="H94" s="45"/>
      <c r="I94" s="36"/>
      <c r="J94" s="41"/>
      <c r="K94" s="89"/>
      <c r="L94" s="41"/>
      <c r="M94" s="36"/>
      <c r="N94" s="41"/>
      <c r="O94" s="89"/>
      <c r="P94" s="41"/>
      <c r="Q94" s="36"/>
      <c r="R94" s="41"/>
      <c r="S94" s="43"/>
      <c r="T94" s="45"/>
    </row>
    <row r="95" spans="1:20" ht="15.75" thickTop="1">
      <c r="A95" s="14" t="s">
        <v>856</v>
      </c>
      <c r="B95" s="46" t="s">
        <v>5</v>
      </c>
      <c r="C95" s="46"/>
      <c r="D95" s="46"/>
      <c r="E95" s="46"/>
      <c r="F95" s="46"/>
      <c r="G95" s="46"/>
      <c r="H95" s="46"/>
      <c r="I95" s="46"/>
      <c r="J95" s="46"/>
      <c r="K95" s="46"/>
      <c r="L95" s="46"/>
      <c r="M95" s="46"/>
      <c r="N95" s="46"/>
      <c r="O95" s="46"/>
      <c r="P95" s="46"/>
      <c r="Q95" s="46"/>
      <c r="R95" s="46"/>
      <c r="S95" s="46"/>
      <c r="T95" s="46"/>
    </row>
    <row r="96" spans="1:20">
      <c r="A96" s="14"/>
      <c r="B96" s="49" t="s">
        <v>374</v>
      </c>
      <c r="C96" s="49"/>
      <c r="D96" s="49"/>
      <c r="E96" s="49"/>
      <c r="F96" s="49"/>
      <c r="G96" s="49"/>
      <c r="H96" s="49"/>
      <c r="I96" s="49"/>
      <c r="J96" s="49"/>
      <c r="K96" s="49"/>
      <c r="L96" s="49"/>
      <c r="M96" s="49"/>
      <c r="N96" s="49"/>
      <c r="O96" s="49"/>
      <c r="P96" s="49"/>
      <c r="Q96" s="49"/>
      <c r="R96" s="49"/>
      <c r="S96" s="49"/>
      <c r="T96" s="49"/>
    </row>
    <row r="97" spans="1:9">
      <c r="A97" s="14"/>
      <c r="B97" s="24"/>
      <c r="C97" s="24"/>
      <c r="D97" s="24"/>
      <c r="E97" s="24"/>
      <c r="F97" s="24"/>
      <c r="G97" s="24"/>
      <c r="H97" s="24"/>
      <c r="I97" s="24"/>
    </row>
    <row r="98" spans="1:9">
      <c r="A98" s="14"/>
      <c r="B98" s="17"/>
      <c r="C98" s="17"/>
      <c r="D98" s="17"/>
      <c r="E98" s="17"/>
      <c r="F98" s="17"/>
      <c r="G98" s="17"/>
      <c r="H98" s="17"/>
      <c r="I98" s="17"/>
    </row>
    <row r="99" spans="1:9" ht="15.75" thickBot="1">
      <c r="A99" s="14"/>
      <c r="B99" s="54" t="s">
        <v>207</v>
      </c>
      <c r="C99" s="59" t="s">
        <v>268</v>
      </c>
      <c r="D99" s="59"/>
      <c r="E99" s="59"/>
      <c r="F99" s="19"/>
      <c r="G99" s="59" t="s">
        <v>302</v>
      </c>
      <c r="H99" s="59"/>
      <c r="I99" s="59"/>
    </row>
    <row r="100" spans="1:9">
      <c r="A100" s="14"/>
      <c r="B100" s="28" t="s">
        <v>375</v>
      </c>
      <c r="C100" s="29" t="s">
        <v>209</v>
      </c>
      <c r="D100" s="31">
        <v>280000</v>
      </c>
      <c r="E100" s="33"/>
      <c r="F100" s="32"/>
      <c r="G100" s="29" t="s">
        <v>209</v>
      </c>
      <c r="H100" s="31">
        <v>295000</v>
      </c>
      <c r="I100" s="33"/>
    </row>
    <row r="101" spans="1:9">
      <c r="A101" s="14"/>
      <c r="B101" s="28"/>
      <c r="C101" s="28"/>
      <c r="D101" s="30"/>
      <c r="E101" s="32"/>
      <c r="F101" s="32"/>
      <c r="G101" s="28"/>
      <c r="H101" s="30"/>
      <c r="I101" s="32"/>
    </row>
    <row r="102" spans="1:9">
      <c r="A102" s="14"/>
      <c r="B102" s="34" t="s">
        <v>376</v>
      </c>
      <c r="C102" s="35">
        <v>243750</v>
      </c>
      <c r="D102" s="35"/>
      <c r="E102" s="36"/>
      <c r="F102" s="36"/>
      <c r="G102" s="35">
        <v>246875</v>
      </c>
      <c r="H102" s="35"/>
      <c r="I102" s="36"/>
    </row>
    <row r="103" spans="1:9">
      <c r="A103" s="14"/>
      <c r="B103" s="34"/>
      <c r="C103" s="35"/>
      <c r="D103" s="35"/>
      <c r="E103" s="36"/>
      <c r="F103" s="36"/>
      <c r="G103" s="35"/>
      <c r="H103" s="35"/>
      <c r="I103" s="36"/>
    </row>
    <row r="104" spans="1:9">
      <c r="A104" s="14"/>
      <c r="B104" s="28" t="s">
        <v>377</v>
      </c>
      <c r="C104" s="30">
        <v>895500</v>
      </c>
      <c r="D104" s="30"/>
      <c r="E104" s="32"/>
      <c r="F104" s="32"/>
      <c r="G104" s="30">
        <v>897750</v>
      </c>
      <c r="H104" s="30"/>
      <c r="I104" s="32"/>
    </row>
    <row r="105" spans="1:9">
      <c r="A105" s="14"/>
      <c r="B105" s="28"/>
      <c r="C105" s="30"/>
      <c r="D105" s="30"/>
      <c r="E105" s="32"/>
      <c r="F105" s="32"/>
      <c r="G105" s="30"/>
      <c r="H105" s="30"/>
      <c r="I105" s="32"/>
    </row>
    <row r="106" spans="1:9">
      <c r="A106" s="14"/>
      <c r="B106" s="34" t="s">
        <v>378</v>
      </c>
      <c r="C106" s="35">
        <v>8627</v>
      </c>
      <c r="D106" s="35"/>
      <c r="E106" s="36"/>
      <c r="F106" s="36"/>
      <c r="G106" s="35">
        <v>23867</v>
      </c>
      <c r="H106" s="35"/>
      <c r="I106" s="36"/>
    </row>
    <row r="107" spans="1:9" ht="15.75" thickBot="1">
      <c r="A107" s="14"/>
      <c r="B107" s="34"/>
      <c r="C107" s="63"/>
      <c r="D107" s="63"/>
      <c r="E107" s="64"/>
      <c r="F107" s="36"/>
      <c r="G107" s="63"/>
      <c r="H107" s="63"/>
      <c r="I107" s="64"/>
    </row>
    <row r="108" spans="1:9">
      <c r="A108" s="14"/>
      <c r="B108" s="91" t="s">
        <v>379</v>
      </c>
      <c r="C108" s="29" t="s">
        <v>209</v>
      </c>
      <c r="D108" s="31">
        <v>1427877</v>
      </c>
      <c r="E108" s="33"/>
      <c r="F108" s="32"/>
      <c r="G108" s="29" t="s">
        <v>209</v>
      </c>
      <c r="H108" s="31">
        <v>1463492</v>
      </c>
      <c r="I108" s="33"/>
    </row>
    <row r="109" spans="1:9" ht="15.75" thickBot="1">
      <c r="A109" s="14"/>
      <c r="B109" s="91"/>
      <c r="C109" s="66"/>
      <c r="D109" s="67"/>
      <c r="E109" s="68"/>
      <c r="F109" s="32"/>
      <c r="G109" s="66"/>
      <c r="H109" s="67"/>
      <c r="I109" s="68"/>
    </row>
    <row r="110" spans="1:9" ht="15.75" thickTop="1"/>
  </sheetData>
  <mergeCells count="628">
    <mergeCell ref="A95:A109"/>
    <mergeCell ref="B95:T95"/>
    <mergeCell ref="B96:T96"/>
    <mergeCell ref="H108:H109"/>
    <mergeCell ref="I108:I109"/>
    <mergeCell ref="A1:A2"/>
    <mergeCell ref="B1:T1"/>
    <mergeCell ref="B2:T2"/>
    <mergeCell ref="B3:T3"/>
    <mergeCell ref="A4:A94"/>
    <mergeCell ref="B4:T4"/>
    <mergeCell ref="B5:T5"/>
    <mergeCell ref="B50:T50"/>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Q93:Q94"/>
    <mergeCell ref="R93:R94"/>
    <mergeCell ref="S93:S94"/>
    <mergeCell ref="T93:T94"/>
    <mergeCell ref="B97:I97"/>
    <mergeCell ref="C99:E99"/>
    <mergeCell ref="G99:I99"/>
    <mergeCell ref="K93:K94"/>
    <mergeCell ref="L93:L94"/>
    <mergeCell ref="M93:M94"/>
    <mergeCell ref="N93:N94"/>
    <mergeCell ref="O93:O94"/>
    <mergeCell ref="P93:P94"/>
    <mergeCell ref="R91:S92"/>
    <mergeCell ref="T91:T92"/>
    <mergeCell ref="B93:B94"/>
    <mergeCell ref="C93:D94"/>
    <mergeCell ref="E93:E94"/>
    <mergeCell ref="F93:F94"/>
    <mergeCell ref="G93:G94"/>
    <mergeCell ref="H93:H94"/>
    <mergeCell ref="I93:I94"/>
    <mergeCell ref="J93:J94"/>
    <mergeCell ref="J91:K92"/>
    <mergeCell ref="L91:L92"/>
    <mergeCell ref="M91:M92"/>
    <mergeCell ref="N91:O92"/>
    <mergeCell ref="P91:P92"/>
    <mergeCell ref="Q91:Q92"/>
    <mergeCell ref="B91:B92"/>
    <mergeCell ref="C91:D92"/>
    <mergeCell ref="E91:E92"/>
    <mergeCell ref="F91:G92"/>
    <mergeCell ref="H91:H92"/>
    <mergeCell ref="I91:I92"/>
    <mergeCell ref="M89:M90"/>
    <mergeCell ref="N89:O90"/>
    <mergeCell ref="P89:P90"/>
    <mergeCell ref="Q89:Q90"/>
    <mergeCell ref="R89:S90"/>
    <mergeCell ref="T89:T90"/>
    <mergeCell ref="R87:S88"/>
    <mergeCell ref="T87:T88"/>
    <mergeCell ref="B89:B90"/>
    <mergeCell ref="C89:D90"/>
    <mergeCell ref="E89:E90"/>
    <mergeCell ref="F89:G90"/>
    <mergeCell ref="H89:H90"/>
    <mergeCell ref="I89:I90"/>
    <mergeCell ref="J89:K90"/>
    <mergeCell ref="L89:L90"/>
    <mergeCell ref="J87:K88"/>
    <mergeCell ref="L87:L88"/>
    <mergeCell ref="M87:M88"/>
    <mergeCell ref="N87:O88"/>
    <mergeCell ref="P87:P88"/>
    <mergeCell ref="Q87:Q88"/>
    <mergeCell ref="Q85:Q86"/>
    <mergeCell ref="R85:S86"/>
    <mergeCell ref="T85:T86"/>
    <mergeCell ref="B87:B88"/>
    <mergeCell ref="C87:C88"/>
    <mergeCell ref="D87:D88"/>
    <mergeCell ref="E87:E88"/>
    <mergeCell ref="F87:G88"/>
    <mergeCell ref="H87:H88"/>
    <mergeCell ref="I87:I88"/>
    <mergeCell ref="I85:I86"/>
    <mergeCell ref="J85:K86"/>
    <mergeCell ref="L85:L86"/>
    <mergeCell ref="M85:M86"/>
    <mergeCell ref="N85:O86"/>
    <mergeCell ref="P85:P86"/>
    <mergeCell ref="P83:P84"/>
    <mergeCell ref="Q83:Q84"/>
    <mergeCell ref="R83:S84"/>
    <mergeCell ref="T83:T84"/>
    <mergeCell ref="B85:B86"/>
    <mergeCell ref="C85:C86"/>
    <mergeCell ref="D85:D86"/>
    <mergeCell ref="E85:E86"/>
    <mergeCell ref="F85:G86"/>
    <mergeCell ref="H85:H86"/>
    <mergeCell ref="H83:H84"/>
    <mergeCell ref="I83:I84"/>
    <mergeCell ref="J83:K84"/>
    <mergeCell ref="L83:L84"/>
    <mergeCell ref="M83:M84"/>
    <mergeCell ref="N83:O84"/>
    <mergeCell ref="C82:D82"/>
    <mergeCell ref="F82:H82"/>
    <mergeCell ref="J82:L82"/>
    <mergeCell ref="N82:P82"/>
    <mergeCell ref="R82:T82"/>
    <mergeCell ref="B83:B84"/>
    <mergeCell ref="C83:C84"/>
    <mergeCell ref="D83:D84"/>
    <mergeCell ref="E83:E84"/>
    <mergeCell ref="F83:G84"/>
    <mergeCell ref="R79:S80"/>
    <mergeCell ref="T79:T80"/>
    <mergeCell ref="C81:D81"/>
    <mergeCell ref="F81:H81"/>
    <mergeCell ref="J81:L81"/>
    <mergeCell ref="N81:P81"/>
    <mergeCell ref="R81:T81"/>
    <mergeCell ref="J79:K80"/>
    <mergeCell ref="L79:L80"/>
    <mergeCell ref="M79:M80"/>
    <mergeCell ref="N79:O80"/>
    <mergeCell ref="P79:P80"/>
    <mergeCell ref="Q79:Q80"/>
    <mergeCell ref="B79:B80"/>
    <mergeCell ref="C79:D80"/>
    <mergeCell ref="E79:E80"/>
    <mergeCell ref="F79:G80"/>
    <mergeCell ref="H79:H80"/>
    <mergeCell ref="I79:I80"/>
    <mergeCell ref="M77:M78"/>
    <mergeCell ref="N77:O78"/>
    <mergeCell ref="P77:P78"/>
    <mergeCell ref="Q77:Q78"/>
    <mergeCell ref="R77:S78"/>
    <mergeCell ref="T77:T78"/>
    <mergeCell ref="R75:S76"/>
    <mergeCell ref="T75:T76"/>
    <mergeCell ref="B77:B78"/>
    <mergeCell ref="C77:D78"/>
    <mergeCell ref="E77:E78"/>
    <mergeCell ref="F77:G78"/>
    <mergeCell ref="H77:H78"/>
    <mergeCell ref="I77:I78"/>
    <mergeCell ref="J77:K78"/>
    <mergeCell ref="L77:L78"/>
    <mergeCell ref="J75:K76"/>
    <mergeCell ref="L75:L76"/>
    <mergeCell ref="M75:M76"/>
    <mergeCell ref="N75:O76"/>
    <mergeCell ref="P75:P76"/>
    <mergeCell ref="Q75:Q76"/>
    <mergeCell ref="Q73:Q74"/>
    <mergeCell ref="R73:S74"/>
    <mergeCell ref="T73:T74"/>
    <mergeCell ref="B75:B76"/>
    <mergeCell ref="C75:C76"/>
    <mergeCell ref="D75:D76"/>
    <mergeCell ref="E75:E76"/>
    <mergeCell ref="F75:G76"/>
    <mergeCell ref="H75:H76"/>
    <mergeCell ref="I75:I76"/>
    <mergeCell ref="I73:I74"/>
    <mergeCell ref="J73:K74"/>
    <mergeCell ref="L73:L74"/>
    <mergeCell ref="M73:M74"/>
    <mergeCell ref="N73:O74"/>
    <mergeCell ref="P73:P74"/>
    <mergeCell ref="P71:P72"/>
    <mergeCell ref="Q71:Q72"/>
    <mergeCell ref="R71:S72"/>
    <mergeCell ref="T71:T72"/>
    <mergeCell ref="B73:B74"/>
    <mergeCell ref="C73:C74"/>
    <mergeCell ref="D73:D74"/>
    <mergeCell ref="E73:E74"/>
    <mergeCell ref="F73:G74"/>
    <mergeCell ref="H73:H74"/>
    <mergeCell ref="H71:H72"/>
    <mergeCell ref="I71:I72"/>
    <mergeCell ref="J71:K72"/>
    <mergeCell ref="L71:L72"/>
    <mergeCell ref="M71:M72"/>
    <mergeCell ref="N71:O72"/>
    <mergeCell ref="C70:D70"/>
    <mergeCell ref="F70:H70"/>
    <mergeCell ref="J70:L70"/>
    <mergeCell ref="N70:P70"/>
    <mergeCell ref="R70:T70"/>
    <mergeCell ref="B71:B72"/>
    <mergeCell ref="C71:C72"/>
    <mergeCell ref="D71:D72"/>
    <mergeCell ref="E71:E72"/>
    <mergeCell ref="F71:G72"/>
    <mergeCell ref="T67:T68"/>
    <mergeCell ref="C69:D69"/>
    <mergeCell ref="F69:H69"/>
    <mergeCell ref="J69:L69"/>
    <mergeCell ref="N69:P69"/>
    <mergeCell ref="R69:T69"/>
    <mergeCell ref="L67:L68"/>
    <mergeCell ref="M67:M68"/>
    <mergeCell ref="N67:O68"/>
    <mergeCell ref="P67:P68"/>
    <mergeCell ref="Q67:Q68"/>
    <mergeCell ref="R67:S68"/>
    <mergeCell ref="Q65:Q66"/>
    <mergeCell ref="R65:S66"/>
    <mergeCell ref="T65:T66"/>
    <mergeCell ref="B67:B68"/>
    <mergeCell ref="C67:D68"/>
    <mergeCell ref="E67:E68"/>
    <mergeCell ref="F67:G68"/>
    <mergeCell ref="H67:H68"/>
    <mergeCell ref="I67:I68"/>
    <mergeCell ref="J67:K68"/>
    <mergeCell ref="I65:I66"/>
    <mergeCell ref="J65:K66"/>
    <mergeCell ref="L65:L66"/>
    <mergeCell ref="M65:M66"/>
    <mergeCell ref="N65:O66"/>
    <mergeCell ref="P65:P66"/>
    <mergeCell ref="B65:B66"/>
    <mergeCell ref="C65:C66"/>
    <mergeCell ref="D65:D66"/>
    <mergeCell ref="E65:E66"/>
    <mergeCell ref="F65:G66"/>
    <mergeCell ref="H65:H66"/>
    <mergeCell ref="M63:M64"/>
    <mergeCell ref="N63:O64"/>
    <mergeCell ref="P63:P64"/>
    <mergeCell ref="Q63:Q64"/>
    <mergeCell ref="R63:S64"/>
    <mergeCell ref="T63:T64"/>
    <mergeCell ref="T61:T62"/>
    <mergeCell ref="B63:B64"/>
    <mergeCell ref="C63:C64"/>
    <mergeCell ref="D63:D64"/>
    <mergeCell ref="E63:E64"/>
    <mergeCell ref="F63:G64"/>
    <mergeCell ref="H63:H64"/>
    <mergeCell ref="I63:I64"/>
    <mergeCell ref="J63:K64"/>
    <mergeCell ref="L63:L64"/>
    <mergeCell ref="L61:L62"/>
    <mergeCell ref="M61:M62"/>
    <mergeCell ref="N61:O62"/>
    <mergeCell ref="P61:P62"/>
    <mergeCell ref="Q61:Q62"/>
    <mergeCell ref="R61:S62"/>
    <mergeCell ref="S59:S60"/>
    <mergeCell ref="T59:T60"/>
    <mergeCell ref="B61:B62"/>
    <mergeCell ref="C61:C62"/>
    <mergeCell ref="D61:D62"/>
    <mergeCell ref="E61:E62"/>
    <mergeCell ref="F61:G62"/>
    <mergeCell ref="H61:H62"/>
    <mergeCell ref="I61:I62"/>
    <mergeCell ref="J61:K62"/>
    <mergeCell ref="M59:M60"/>
    <mergeCell ref="N59:N60"/>
    <mergeCell ref="O59:O60"/>
    <mergeCell ref="P59:P60"/>
    <mergeCell ref="Q59:Q60"/>
    <mergeCell ref="R59:R60"/>
    <mergeCell ref="G59:G60"/>
    <mergeCell ref="H59:H60"/>
    <mergeCell ref="I59:I60"/>
    <mergeCell ref="J59:J60"/>
    <mergeCell ref="K59:K60"/>
    <mergeCell ref="L59:L60"/>
    <mergeCell ref="C58:D58"/>
    <mergeCell ref="F58:H58"/>
    <mergeCell ref="J58:L58"/>
    <mergeCell ref="N58:P58"/>
    <mergeCell ref="R58:T58"/>
    <mergeCell ref="B59:B60"/>
    <mergeCell ref="C59:C60"/>
    <mergeCell ref="D59:D60"/>
    <mergeCell ref="E59:E60"/>
    <mergeCell ref="F59:F60"/>
    <mergeCell ref="C56:D56"/>
    <mergeCell ref="F56:H56"/>
    <mergeCell ref="J56:L56"/>
    <mergeCell ref="N56:P56"/>
    <mergeCell ref="R56:T56"/>
    <mergeCell ref="C57:D57"/>
    <mergeCell ref="F57:H57"/>
    <mergeCell ref="J57:L57"/>
    <mergeCell ref="N57:P57"/>
    <mergeCell ref="R57:T57"/>
    <mergeCell ref="C54:D54"/>
    <mergeCell ref="F54:H54"/>
    <mergeCell ref="J54:L54"/>
    <mergeCell ref="N54:P54"/>
    <mergeCell ref="R54:T54"/>
    <mergeCell ref="C55:D55"/>
    <mergeCell ref="F55:H55"/>
    <mergeCell ref="J55:L55"/>
    <mergeCell ref="N55:P55"/>
    <mergeCell ref="R55:T55"/>
    <mergeCell ref="Q48:Q49"/>
    <mergeCell ref="R48:R49"/>
    <mergeCell ref="S48:S49"/>
    <mergeCell ref="T48:T49"/>
    <mergeCell ref="B51:T51"/>
    <mergeCell ref="C53:D53"/>
    <mergeCell ref="F53:T53"/>
    <mergeCell ref="K48:K49"/>
    <mergeCell ref="L48:L49"/>
    <mergeCell ref="M48:M49"/>
    <mergeCell ref="N48:N49"/>
    <mergeCell ref="O48:O49"/>
    <mergeCell ref="P48:P49"/>
    <mergeCell ref="R46:S47"/>
    <mergeCell ref="T46:T47"/>
    <mergeCell ref="B48:B49"/>
    <mergeCell ref="C48:D49"/>
    <mergeCell ref="E48:E49"/>
    <mergeCell ref="F48:F49"/>
    <mergeCell ref="G48:G49"/>
    <mergeCell ref="H48:H49"/>
    <mergeCell ref="I48:I49"/>
    <mergeCell ref="J48:J49"/>
    <mergeCell ref="J46:K47"/>
    <mergeCell ref="L46:L47"/>
    <mergeCell ref="M46:M47"/>
    <mergeCell ref="N46:O47"/>
    <mergeCell ref="P46:P47"/>
    <mergeCell ref="Q46:Q47"/>
    <mergeCell ref="B46:B47"/>
    <mergeCell ref="C46:D47"/>
    <mergeCell ref="E46:E47"/>
    <mergeCell ref="F46:G47"/>
    <mergeCell ref="H46:H47"/>
    <mergeCell ref="I46:I47"/>
    <mergeCell ref="M44:M45"/>
    <mergeCell ref="N44:O45"/>
    <mergeCell ref="P44:P45"/>
    <mergeCell ref="Q44:Q45"/>
    <mergeCell ref="R44:S45"/>
    <mergeCell ref="T44:T45"/>
    <mergeCell ref="R42:S43"/>
    <mergeCell ref="T42:T43"/>
    <mergeCell ref="B44:B45"/>
    <mergeCell ref="C44:D45"/>
    <mergeCell ref="E44:E45"/>
    <mergeCell ref="F44:G45"/>
    <mergeCell ref="H44:H45"/>
    <mergeCell ref="I44:I45"/>
    <mergeCell ref="J44:K45"/>
    <mergeCell ref="L44:L45"/>
    <mergeCell ref="J42:K43"/>
    <mergeCell ref="L42:L43"/>
    <mergeCell ref="M42:M43"/>
    <mergeCell ref="N42:O43"/>
    <mergeCell ref="P42:P43"/>
    <mergeCell ref="Q42:Q43"/>
    <mergeCell ref="Q40:Q41"/>
    <mergeCell ref="R40:S41"/>
    <mergeCell ref="T40:T41"/>
    <mergeCell ref="B42:B43"/>
    <mergeCell ref="C42:C43"/>
    <mergeCell ref="D42:D43"/>
    <mergeCell ref="E42:E43"/>
    <mergeCell ref="F42:G43"/>
    <mergeCell ref="H42:H43"/>
    <mergeCell ref="I42:I43"/>
    <mergeCell ref="I40:I41"/>
    <mergeCell ref="J40:K41"/>
    <mergeCell ref="L40:L41"/>
    <mergeCell ref="M40:M41"/>
    <mergeCell ref="N40:O41"/>
    <mergeCell ref="P40:P41"/>
    <mergeCell ref="P38:P39"/>
    <mergeCell ref="Q38:Q39"/>
    <mergeCell ref="R38:S39"/>
    <mergeCell ref="T38:T39"/>
    <mergeCell ref="B40:B41"/>
    <mergeCell ref="C40:C41"/>
    <mergeCell ref="D40:D41"/>
    <mergeCell ref="E40:E41"/>
    <mergeCell ref="F40:G41"/>
    <mergeCell ref="H40:H41"/>
    <mergeCell ref="H38:H39"/>
    <mergeCell ref="I38:I39"/>
    <mergeCell ref="J38:K39"/>
    <mergeCell ref="L38:L39"/>
    <mergeCell ref="M38:M39"/>
    <mergeCell ref="N38:O39"/>
    <mergeCell ref="C37:D37"/>
    <mergeCell ref="F37:H37"/>
    <mergeCell ref="J37:L37"/>
    <mergeCell ref="N37:P37"/>
    <mergeCell ref="R37:T37"/>
    <mergeCell ref="B38:B39"/>
    <mergeCell ref="C38:C39"/>
    <mergeCell ref="D38:D39"/>
    <mergeCell ref="E38:E39"/>
    <mergeCell ref="F38:G39"/>
    <mergeCell ref="Q34:Q35"/>
    <mergeCell ref="R34:S35"/>
    <mergeCell ref="T34:T35"/>
    <mergeCell ref="C36:D36"/>
    <mergeCell ref="F36:H36"/>
    <mergeCell ref="J36:L36"/>
    <mergeCell ref="N36:P36"/>
    <mergeCell ref="R36:T36"/>
    <mergeCell ref="I34:I35"/>
    <mergeCell ref="J34:K35"/>
    <mergeCell ref="L34:L35"/>
    <mergeCell ref="M34:M35"/>
    <mergeCell ref="N34:O35"/>
    <mergeCell ref="P34:P35"/>
    <mergeCell ref="N32:O33"/>
    <mergeCell ref="P32:P33"/>
    <mergeCell ref="Q32:Q33"/>
    <mergeCell ref="R32:S33"/>
    <mergeCell ref="T32:T33"/>
    <mergeCell ref="B34:B35"/>
    <mergeCell ref="C34:D35"/>
    <mergeCell ref="E34:E35"/>
    <mergeCell ref="F34:G35"/>
    <mergeCell ref="H34:H35"/>
    <mergeCell ref="T30:T31"/>
    <mergeCell ref="B32:B33"/>
    <mergeCell ref="C32:D33"/>
    <mergeCell ref="E32:E33"/>
    <mergeCell ref="F32:G33"/>
    <mergeCell ref="H32:H33"/>
    <mergeCell ref="I32:I33"/>
    <mergeCell ref="J32:K33"/>
    <mergeCell ref="L32:L33"/>
    <mergeCell ref="M32:M33"/>
    <mergeCell ref="L30:L31"/>
    <mergeCell ref="M30:M31"/>
    <mergeCell ref="N30:O31"/>
    <mergeCell ref="P30:P31"/>
    <mergeCell ref="Q30:Q31"/>
    <mergeCell ref="R30:S31"/>
    <mergeCell ref="R28:S29"/>
    <mergeCell ref="T28:T29"/>
    <mergeCell ref="B30:B31"/>
    <mergeCell ref="C30:C31"/>
    <mergeCell ref="D30:D31"/>
    <mergeCell ref="E30:E31"/>
    <mergeCell ref="F30:G31"/>
    <mergeCell ref="H30:H31"/>
    <mergeCell ref="I30:I31"/>
    <mergeCell ref="J30:K31"/>
    <mergeCell ref="J28:K29"/>
    <mergeCell ref="L28:L29"/>
    <mergeCell ref="M28:M29"/>
    <mergeCell ref="N28:O29"/>
    <mergeCell ref="P28:P29"/>
    <mergeCell ref="Q28:Q29"/>
    <mergeCell ref="Q26:Q27"/>
    <mergeCell ref="R26:S27"/>
    <mergeCell ref="T26:T27"/>
    <mergeCell ref="B28:B29"/>
    <mergeCell ref="C28:C29"/>
    <mergeCell ref="D28:D29"/>
    <mergeCell ref="E28:E29"/>
    <mergeCell ref="F28:G29"/>
    <mergeCell ref="H28:H29"/>
    <mergeCell ref="I28:I29"/>
    <mergeCell ref="I26:I27"/>
    <mergeCell ref="J26:K27"/>
    <mergeCell ref="L26:L27"/>
    <mergeCell ref="M26:M27"/>
    <mergeCell ref="N26:O27"/>
    <mergeCell ref="P26:P27"/>
    <mergeCell ref="B26:B27"/>
    <mergeCell ref="C26:C27"/>
    <mergeCell ref="D26:D27"/>
    <mergeCell ref="E26:E27"/>
    <mergeCell ref="F26:G27"/>
    <mergeCell ref="H26:H27"/>
    <mergeCell ref="C24:D24"/>
    <mergeCell ref="F24:H24"/>
    <mergeCell ref="J24:L24"/>
    <mergeCell ref="N24:P24"/>
    <mergeCell ref="R24:T24"/>
    <mergeCell ref="C25:D25"/>
    <mergeCell ref="F25:H25"/>
    <mergeCell ref="J25:L25"/>
    <mergeCell ref="N25:P25"/>
    <mergeCell ref="R25:T25"/>
    <mergeCell ref="M22:M23"/>
    <mergeCell ref="N22:O23"/>
    <mergeCell ref="P22:P23"/>
    <mergeCell ref="Q22:Q23"/>
    <mergeCell ref="R22:S23"/>
    <mergeCell ref="T22:T23"/>
    <mergeCell ref="R20:S21"/>
    <mergeCell ref="T20:T21"/>
    <mergeCell ref="B22:B23"/>
    <mergeCell ref="C22:D23"/>
    <mergeCell ref="E22:E23"/>
    <mergeCell ref="F22:G23"/>
    <mergeCell ref="H22:H23"/>
    <mergeCell ref="I22:I23"/>
    <mergeCell ref="J22:K23"/>
    <mergeCell ref="L22:L23"/>
    <mergeCell ref="J20:K21"/>
    <mergeCell ref="L20:L21"/>
    <mergeCell ref="M20:M21"/>
    <mergeCell ref="N20:O21"/>
    <mergeCell ref="P20:P21"/>
    <mergeCell ref="Q20:Q21"/>
    <mergeCell ref="Q18:Q19"/>
    <mergeCell ref="R18:S19"/>
    <mergeCell ref="T18:T19"/>
    <mergeCell ref="B20:B21"/>
    <mergeCell ref="C20:C21"/>
    <mergeCell ref="D20:D21"/>
    <mergeCell ref="E20:E21"/>
    <mergeCell ref="F20:G21"/>
    <mergeCell ref="H20:H21"/>
    <mergeCell ref="I20:I21"/>
    <mergeCell ref="I18:I19"/>
    <mergeCell ref="J18:K19"/>
    <mergeCell ref="L18:L19"/>
    <mergeCell ref="M18:M19"/>
    <mergeCell ref="N18:O19"/>
    <mergeCell ref="P18:P19"/>
    <mergeCell ref="B18:B19"/>
    <mergeCell ref="C18:C19"/>
    <mergeCell ref="D18:D19"/>
    <mergeCell ref="E18:E19"/>
    <mergeCell ref="F18:G19"/>
    <mergeCell ref="H18:H19"/>
    <mergeCell ref="M16:M17"/>
    <mergeCell ref="N16:O17"/>
    <mergeCell ref="P16:P17"/>
    <mergeCell ref="Q16:Q17"/>
    <mergeCell ref="R16:S17"/>
    <mergeCell ref="T16:T17"/>
    <mergeCell ref="T14:T15"/>
    <mergeCell ref="B16:B17"/>
    <mergeCell ref="C16:C17"/>
    <mergeCell ref="D16:D17"/>
    <mergeCell ref="E16:E17"/>
    <mergeCell ref="F16:G17"/>
    <mergeCell ref="H16:H17"/>
    <mergeCell ref="I16:I17"/>
    <mergeCell ref="J16:K17"/>
    <mergeCell ref="L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D12"/>
    <mergeCell ref="F12:H12"/>
    <mergeCell ref="J12:L12"/>
    <mergeCell ref="N12:P12"/>
    <mergeCell ref="R12:T12"/>
    <mergeCell ref="C13:D13"/>
    <mergeCell ref="F13:H13"/>
    <mergeCell ref="J13:L13"/>
    <mergeCell ref="N13:P13"/>
    <mergeCell ref="R13:T13"/>
    <mergeCell ref="C10:D10"/>
    <mergeCell ref="F10:H10"/>
    <mergeCell ref="J10:L10"/>
    <mergeCell ref="N10:P10"/>
    <mergeCell ref="R10:T10"/>
    <mergeCell ref="C11:D11"/>
    <mergeCell ref="F11:H11"/>
    <mergeCell ref="J11:L11"/>
    <mergeCell ref="N11:P11"/>
    <mergeCell ref="R11:T11"/>
    <mergeCell ref="B6:T6"/>
    <mergeCell ref="C8:D8"/>
    <mergeCell ref="F8:T8"/>
    <mergeCell ref="C9:D9"/>
    <mergeCell ref="F9:H9"/>
    <mergeCell ref="J9:L9"/>
    <mergeCell ref="N9:P9"/>
    <mergeCell ref="R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1</v>
      </c>
      <c r="B1" s="1" t="s">
        <v>2</v>
      </c>
      <c r="C1" s="1" t="s">
        <v>26</v>
      </c>
    </row>
    <row r="2" spans="1:3">
      <c r="A2" s="2" t="s">
        <v>62</v>
      </c>
      <c r="B2" s="9">
        <v>0.01</v>
      </c>
      <c r="C2" s="9">
        <v>0.01</v>
      </c>
    </row>
    <row r="3" spans="1:3">
      <c r="A3" s="2" t="s">
        <v>63</v>
      </c>
      <c r="B3" s="6">
        <v>200000000</v>
      </c>
      <c r="C3" s="6">
        <v>200000000</v>
      </c>
    </row>
    <row r="4" spans="1:3">
      <c r="A4" s="2" t="s">
        <v>64</v>
      </c>
      <c r="B4" s="6">
        <v>108297168</v>
      </c>
      <c r="C4" s="6">
        <v>108155002</v>
      </c>
    </row>
    <row r="5" spans="1:3">
      <c r="A5" s="2" t="s">
        <v>65</v>
      </c>
      <c r="B5" s="6">
        <v>108297168</v>
      </c>
      <c r="C5" s="6">
        <v>108155002</v>
      </c>
    </row>
    <row r="6" spans="1:3">
      <c r="A6" s="2" t="s">
        <v>66</v>
      </c>
      <c r="B6" s="9">
        <v>0.01</v>
      </c>
      <c r="C6" s="9">
        <v>0.01</v>
      </c>
    </row>
    <row r="7" spans="1:3">
      <c r="A7" s="2" t="s">
        <v>67</v>
      </c>
      <c r="B7" s="6">
        <v>5000000</v>
      </c>
      <c r="C7" s="6">
        <v>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4" customWidth="1"/>
    <col min="4" max="4" width="11.28515625" customWidth="1"/>
    <col min="5" max="6" width="18.5703125" customWidth="1"/>
    <col min="7" max="7" width="4" customWidth="1"/>
    <col min="8" max="8" width="11.28515625" customWidth="1"/>
    <col min="9" max="9" width="18.5703125" customWidth="1"/>
  </cols>
  <sheetData>
    <row r="1" spans="1:9" ht="15" customHeight="1">
      <c r="A1" s="7" t="s">
        <v>857</v>
      </c>
      <c r="B1" s="7" t="s">
        <v>1</v>
      </c>
      <c r="C1" s="7"/>
      <c r="D1" s="7"/>
      <c r="E1" s="7"/>
      <c r="F1" s="7"/>
      <c r="G1" s="7"/>
      <c r="H1" s="7"/>
      <c r="I1" s="7"/>
    </row>
    <row r="2" spans="1:9" ht="15" customHeight="1">
      <c r="A2" s="7"/>
      <c r="B2" s="7" t="s">
        <v>2</v>
      </c>
      <c r="C2" s="7"/>
      <c r="D2" s="7"/>
      <c r="E2" s="7"/>
      <c r="F2" s="7"/>
      <c r="G2" s="7"/>
      <c r="H2" s="7"/>
      <c r="I2" s="7"/>
    </row>
    <row r="3" spans="1:9" ht="45">
      <c r="A3" s="3" t="s">
        <v>400</v>
      </c>
      <c r="B3" s="46" t="s">
        <v>5</v>
      </c>
      <c r="C3" s="46"/>
      <c r="D3" s="46"/>
      <c r="E3" s="46"/>
      <c r="F3" s="46"/>
      <c r="G3" s="46"/>
      <c r="H3" s="46"/>
      <c r="I3" s="46"/>
    </row>
    <row r="4" spans="1:9" ht="15" customHeight="1">
      <c r="A4" s="14" t="s">
        <v>858</v>
      </c>
      <c r="B4" s="46" t="s">
        <v>5</v>
      </c>
      <c r="C4" s="46"/>
      <c r="D4" s="46"/>
      <c r="E4" s="46"/>
      <c r="F4" s="46"/>
      <c r="G4" s="46"/>
      <c r="H4" s="46"/>
      <c r="I4" s="46"/>
    </row>
    <row r="5" spans="1:9" ht="25.5" customHeight="1">
      <c r="A5" s="14"/>
      <c r="B5" s="49" t="s">
        <v>404</v>
      </c>
      <c r="C5" s="49"/>
      <c r="D5" s="49"/>
      <c r="E5" s="49"/>
      <c r="F5" s="49"/>
      <c r="G5" s="49"/>
      <c r="H5" s="49"/>
      <c r="I5" s="49"/>
    </row>
    <row r="6" spans="1:9">
      <c r="A6" s="14"/>
      <c r="B6" s="24"/>
      <c r="C6" s="24"/>
      <c r="D6" s="24"/>
      <c r="E6" s="24"/>
      <c r="F6" s="24"/>
      <c r="G6" s="24"/>
      <c r="H6" s="24"/>
      <c r="I6" s="24"/>
    </row>
    <row r="7" spans="1:9">
      <c r="A7" s="14"/>
      <c r="B7" s="17"/>
      <c r="C7" s="17"/>
      <c r="D7" s="17"/>
      <c r="E7" s="17"/>
      <c r="F7" s="17"/>
      <c r="G7" s="17"/>
      <c r="H7" s="17"/>
      <c r="I7" s="17"/>
    </row>
    <row r="8" spans="1:9">
      <c r="A8" s="14"/>
      <c r="B8" s="19"/>
      <c r="C8" s="25" t="s">
        <v>205</v>
      </c>
      <c r="D8" s="25"/>
      <c r="E8" s="25"/>
      <c r="F8" s="25"/>
      <c r="G8" s="25"/>
      <c r="H8" s="25"/>
      <c r="I8" s="25"/>
    </row>
    <row r="9" spans="1:9" ht="15.75" thickBot="1">
      <c r="A9" s="14"/>
      <c r="B9" s="19"/>
      <c r="C9" s="26" t="s">
        <v>206</v>
      </c>
      <c r="D9" s="26"/>
      <c r="E9" s="26"/>
      <c r="F9" s="26"/>
      <c r="G9" s="26"/>
      <c r="H9" s="26"/>
      <c r="I9" s="26"/>
    </row>
    <row r="10" spans="1:9" ht="15.75" thickBot="1">
      <c r="A10" s="14"/>
      <c r="B10" s="15" t="s">
        <v>207</v>
      </c>
      <c r="C10" s="27">
        <v>2014</v>
      </c>
      <c r="D10" s="27"/>
      <c r="E10" s="27"/>
      <c r="F10" s="19"/>
      <c r="G10" s="27">
        <v>2013</v>
      </c>
      <c r="H10" s="27"/>
      <c r="I10" s="27"/>
    </row>
    <row r="11" spans="1:9">
      <c r="A11" s="14"/>
      <c r="B11" s="28" t="s">
        <v>72</v>
      </c>
      <c r="C11" s="29" t="s">
        <v>209</v>
      </c>
      <c r="D11" s="82">
        <v>115</v>
      </c>
      <c r="E11" s="33"/>
      <c r="F11" s="32"/>
      <c r="G11" s="29" t="s">
        <v>209</v>
      </c>
      <c r="H11" s="82">
        <v>59</v>
      </c>
      <c r="I11" s="33"/>
    </row>
    <row r="12" spans="1:9">
      <c r="A12" s="14"/>
      <c r="B12" s="28"/>
      <c r="C12" s="28"/>
      <c r="D12" s="80"/>
      <c r="E12" s="32"/>
      <c r="F12" s="32"/>
      <c r="G12" s="28"/>
      <c r="H12" s="80"/>
      <c r="I12" s="32"/>
    </row>
    <row r="13" spans="1:9">
      <c r="A13" s="14"/>
      <c r="B13" s="34" t="s">
        <v>73</v>
      </c>
      <c r="C13" s="77">
        <v>22</v>
      </c>
      <c r="D13" s="77"/>
      <c r="E13" s="36"/>
      <c r="F13" s="36"/>
      <c r="G13" s="77">
        <v>11</v>
      </c>
      <c r="H13" s="77"/>
      <c r="I13" s="36"/>
    </row>
    <row r="14" spans="1:9">
      <c r="A14" s="14"/>
      <c r="B14" s="34"/>
      <c r="C14" s="77"/>
      <c r="D14" s="77"/>
      <c r="E14" s="36"/>
      <c r="F14" s="36"/>
      <c r="G14" s="77"/>
      <c r="H14" s="77"/>
      <c r="I14" s="36"/>
    </row>
    <row r="15" spans="1:9">
      <c r="A15" s="14"/>
      <c r="B15" s="28" t="s">
        <v>74</v>
      </c>
      <c r="C15" s="80">
        <v>10</v>
      </c>
      <c r="D15" s="80"/>
      <c r="E15" s="32"/>
      <c r="F15" s="32"/>
      <c r="G15" s="80">
        <v>5</v>
      </c>
      <c r="H15" s="80"/>
      <c r="I15" s="32"/>
    </row>
    <row r="16" spans="1:9">
      <c r="A16" s="14"/>
      <c r="B16" s="28"/>
      <c r="C16" s="80"/>
      <c r="D16" s="80"/>
      <c r="E16" s="32"/>
      <c r="F16" s="32"/>
      <c r="G16" s="80"/>
      <c r="H16" s="80"/>
      <c r="I16" s="32"/>
    </row>
    <row r="17" spans="1:9">
      <c r="A17" s="14"/>
      <c r="B17" s="34" t="s">
        <v>80</v>
      </c>
      <c r="C17" s="77">
        <v>584</v>
      </c>
      <c r="D17" s="77"/>
      <c r="E17" s="36"/>
      <c r="F17" s="36"/>
      <c r="G17" s="77">
        <v>298</v>
      </c>
      <c r="H17" s="77"/>
      <c r="I17" s="36"/>
    </row>
    <row r="18" spans="1:9">
      <c r="A18" s="14"/>
      <c r="B18" s="34"/>
      <c r="C18" s="77"/>
      <c r="D18" s="77"/>
      <c r="E18" s="36"/>
      <c r="F18" s="36"/>
      <c r="G18" s="77"/>
      <c r="H18" s="77"/>
      <c r="I18" s="36"/>
    </row>
    <row r="19" spans="1:9">
      <c r="A19" s="14"/>
      <c r="B19" s="28" t="s">
        <v>83</v>
      </c>
      <c r="C19" s="30">
        <v>5750</v>
      </c>
      <c r="D19" s="30"/>
      <c r="E19" s="32"/>
      <c r="F19" s="32"/>
      <c r="G19" s="30">
        <v>3718</v>
      </c>
      <c r="H19" s="30"/>
      <c r="I19" s="32"/>
    </row>
    <row r="20" spans="1:9" ht="15.75" thickBot="1">
      <c r="A20" s="14"/>
      <c r="B20" s="28"/>
      <c r="C20" s="37"/>
      <c r="D20" s="37"/>
      <c r="E20" s="38"/>
      <c r="F20" s="32"/>
      <c r="G20" s="37"/>
      <c r="H20" s="37"/>
      <c r="I20" s="38"/>
    </row>
    <row r="21" spans="1:9">
      <c r="A21" s="14"/>
      <c r="B21" s="99" t="s">
        <v>405</v>
      </c>
      <c r="C21" s="40" t="s">
        <v>209</v>
      </c>
      <c r="D21" s="42">
        <v>6481</v>
      </c>
      <c r="E21" s="44"/>
      <c r="F21" s="36"/>
      <c r="G21" s="40" t="s">
        <v>209</v>
      </c>
      <c r="H21" s="42">
        <v>4091</v>
      </c>
      <c r="I21" s="44"/>
    </row>
    <row r="22" spans="1:9" ht="15.75" thickBot="1">
      <c r="A22" s="14"/>
      <c r="B22" s="99"/>
      <c r="C22" s="41"/>
      <c r="D22" s="43"/>
      <c r="E22" s="45"/>
      <c r="F22" s="36"/>
      <c r="G22" s="41"/>
      <c r="H22" s="43"/>
      <c r="I22" s="45"/>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4" bestFit="1" customWidth="1"/>
    <col min="3" max="3" width="3" customWidth="1"/>
    <col min="4" max="4" width="11.7109375" customWidth="1"/>
    <col min="5" max="5" width="2.42578125" customWidth="1"/>
    <col min="7" max="7" width="2" customWidth="1"/>
    <col min="8" max="8" width="3" customWidth="1"/>
    <col min="11" max="11" width="2" customWidth="1"/>
    <col min="12" max="12" width="7.5703125" customWidth="1"/>
    <col min="13" max="13" width="1.5703125" customWidth="1"/>
  </cols>
  <sheetData>
    <row r="1" spans="1:13" ht="15" customHeight="1">
      <c r="A1" s="7" t="s">
        <v>8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06</v>
      </c>
      <c r="B3" s="46" t="s">
        <v>5</v>
      </c>
      <c r="C3" s="46"/>
      <c r="D3" s="46"/>
      <c r="E3" s="46"/>
      <c r="F3" s="46"/>
      <c r="G3" s="46"/>
      <c r="H3" s="46"/>
      <c r="I3" s="46"/>
      <c r="J3" s="46"/>
      <c r="K3" s="46"/>
      <c r="L3" s="46"/>
      <c r="M3" s="46"/>
    </row>
    <row r="4" spans="1:13" ht="15" customHeight="1">
      <c r="A4" s="14" t="s">
        <v>860</v>
      </c>
      <c r="B4" s="46" t="s">
        <v>5</v>
      </c>
      <c r="C4" s="46"/>
      <c r="D4" s="46"/>
      <c r="E4" s="46"/>
      <c r="F4" s="46"/>
      <c r="G4" s="46"/>
      <c r="H4" s="46"/>
      <c r="I4" s="46"/>
      <c r="J4" s="46"/>
      <c r="K4" s="46"/>
      <c r="L4" s="46"/>
      <c r="M4" s="46"/>
    </row>
    <row r="5" spans="1:13">
      <c r="A5" s="14"/>
      <c r="B5" s="49" t="s">
        <v>409</v>
      </c>
      <c r="C5" s="49"/>
      <c r="D5" s="49"/>
      <c r="E5" s="49"/>
      <c r="F5" s="49"/>
      <c r="G5" s="49"/>
      <c r="H5" s="49"/>
      <c r="I5" s="49"/>
      <c r="J5" s="49"/>
      <c r="K5" s="49"/>
      <c r="L5" s="49"/>
      <c r="M5" s="49"/>
    </row>
    <row r="6" spans="1:13">
      <c r="A6" s="14"/>
      <c r="B6" s="24"/>
      <c r="C6" s="24"/>
      <c r="D6" s="24"/>
      <c r="E6" s="24"/>
      <c r="F6" s="24"/>
      <c r="G6" s="24"/>
      <c r="H6" s="24"/>
      <c r="I6" s="24"/>
      <c r="J6" s="24"/>
      <c r="K6" s="24"/>
      <c r="L6" s="24"/>
      <c r="M6" s="24"/>
    </row>
    <row r="7" spans="1:13">
      <c r="A7" s="14"/>
      <c r="B7" s="17"/>
      <c r="C7" s="17"/>
      <c r="D7" s="17"/>
      <c r="E7" s="17"/>
      <c r="F7" s="17"/>
      <c r="G7" s="17"/>
      <c r="H7" s="17"/>
      <c r="I7" s="17"/>
      <c r="J7" s="17"/>
      <c r="K7" s="17"/>
      <c r="L7" s="17"/>
      <c r="M7" s="17"/>
    </row>
    <row r="8" spans="1:13" ht="15.75" thickBot="1">
      <c r="A8" s="14"/>
      <c r="B8" s="19"/>
      <c r="C8" s="26" t="s">
        <v>410</v>
      </c>
      <c r="D8" s="26"/>
      <c r="E8" s="26"/>
      <c r="F8" s="26"/>
      <c r="G8" s="26"/>
      <c r="H8" s="26"/>
      <c r="I8" s="26"/>
      <c r="J8" s="26"/>
      <c r="K8" s="26"/>
      <c r="L8" s="26"/>
      <c r="M8" s="26"/>
    </row>
    <row r="9" spans="1:13" ht="15.75" thickBot="1">
      <c r="A9" s="14"/>
      <c r="B9" s="54" t="s">
        <v>207</v>
      </c>
      <c r="C9" s="27" t="s">
        <v>411</v>
      </c>
      <c r="D9" s="27"/>
      <c r="E9" s="27"/>
      <c r="F9" s="19"/>
      <c r="G9" s="27" t="s">
        <v>75</v>
      </c>
      <c r="H9" s="27"/>
      <c r="I9" s="27"/>
      <c r="J9" s="19"/>
      <c r="K9" s="27" t="s">
        <v>121</v>
      </c>
      <c r="L9" s="27"/>
      <c r="M9" s="27"/>
    </row>
    <row r="10" spans="1:13">
      <c r="A10" s="14"/>
      <c r="B10" s="100" t="s">
        <v>412</v>
      </c>
      <c r="C10" s="29" t="s">
        <v>209</v>
      </c>
      <c r="D10" s="31">
        <v>180430</v>
      </c>
      <c r="E10" s="33"/>
      <c r="F10" s="32"/>
      <c r="G10" s="29" t="s">
        <v>209</v>
      </c>
      <c r="H10" s="82">
        <v>20</v>
      </c>
      <c r="I10" s="33"/>
      <c r="J10" s="32"/>
      <c r="K10" s="29" t="s">
        <v>209</v>
      </c>
      <c r="L10" s="31">
        <v>180450</v>
      </c>
      <c r="M10" s="33"/>
    </row>
    <row r="11" spans="1:13">
      <c r="A11" s="14"/>
      <c r="B11" s="100"/>
      <c r="C11" s="28"/>
      <c r="D11" s="30"/>
      <c r="E11" s="32"/>
      <c r="F11" s="32"/>
      <c r="G11" s="28"/>
      <c r="H11" s="80"/>
      <c r="I11" s="32"/>
      <c r="J11" s="32"/>
      <c r="K11" s="28"/>
      <c r="L11" s="30"/>
      <c r="M11" s="32"/>
    </row>
    <row r="12" spans="1:13">
      <c r="A12" s="14"/>
      <c r="B12" s="34" t="s">
        <v>413</v>
      </c>
      <c r="C12" s="77" t="s">
        <v>414</v>
      </c>
      <c r="D12" s="77"/>
      <c r="E12" s="34" t="s">
        <v>285</v>
      </c>
      <c r="F12" s="36"/>
      <c r="G12" s="77" t="s">
        <v>286</v>
      </c>
      <c r="H12" s="77"/>
      <c r="I12" s="36"/>
      <c r="J12" s="36"/>
      <c r="K12" s="77" t="s">
        <v>414</v>
      </c>
      <c r="L12" s="77"/>
      <c r="M12" s="34" t="s">
        <v>285</v>
      </c>
    </row>
    <row r="13" spans="1:13">
      <c r="A13" s="14"/>
      <c r="B13" s="34"/>
      <c r="C13" s="77"/>
      <c r="D13" s="77"/>
      <c r="E13" s="34"/>
      <c r="F13" s="36"/>
      <c r="G13" s="77"/>
      <c r="H13" s="77"/>
      <c r="I13" s="36"/>
      <c r="J13" s="36"/>
      <c r="K13" s="77"/>
      <c r="L13" s="77"/>
      <c r="M13" s="34"/>
    </row>
    <row r="14" spans="1:13">
      <c r="A14" s="14"/>
      <c r="B14" s="78" t="s">
        <v>415</v>
      </c>
      <c r="C14" s="80" t="s">
        <v>286</v>
      </c>
      <c r="D14" s="80"/>
      <c r="E14" s="32"/>
      <c r="F14" s="32"/>
      <c r="G14" s="80">
        <v>30</v>
      </c>
      <c r="H14" s="80"/>
      <c r="I14" s="32"/>
      <c r="J14" s="32"/>
      <c r="K14" s="80">
        <v>30</v>
      </c>
      <c r="L14" s="80"/>
      <c r="M14" s="32"/>
    </row>
    <row r="15" spans="1:13" ht="15.75" thickBot="1">
      <c r="A15" s="14"/>
      <c r="B15" s="78"/>
      <c r="C15" s="83"/>
      <c r="D15" s="83"/>
      <c r="E15" s="38"/>
      <c r="F15" s="32"/>
      <c r="G15" s="83"/>
      <c r="H15" s="83"/>
      <c r="I15" s="38"/>
      <c r="J15" s="32"/>
      <c r="K15" s="83"/>
      <c r="L15" s="83"/>
      <c r="M15" s="38"/>
    </row>
    <row r="16" spans="1:13">
      <c r="A16" s="14"/>
      <c r="B16" s="47" t="s">
        <v>300</v>
      </c>
      <c r="C16" s="40" t="s">
        <v>209</v>
      </c>
      <c r="D16" s="42">
        <v>175387</v>
      </c>
      <c r="E16" s="44"/>
      <c r="F16" s="36"/>
      <c r="G16" s="40" t="s">
        <v>209</v>
      </c>
      <c r="H16" s="85">
        <v>50</v>
      </c>
      <c r="I16" s="44"/>
      <c r="J16" s="36"/>
      <c r="K16" s="40" t="s">
        <v>209</v>
      </c>
      <c r="L16" s="42">
        <v>175437</v>
      </c>
      <c r="M16" s="44"/>
    </row>
    <row r="17" spans="1:13" ht="15.75" thickBot="1">
      <c r="A17" s="14"/>
      <c r="B17" s="47"/>
      <c r="C17" s="41"/>
      <c r="D17" s="43"/>
      <c r="E17" s="45"/>
      <c r="F17" s="36"/>
      <c r="G17" s="41"/>
      <c r="H17" s="89"/>
      <c r="I17" s="45"/>
      <c r="J17" s="36"/>
      <c r="K17" s="41"/>
      <c r="L17" s="43"/>
      <c r="M17" s="45"/>
    </row>
    <row r="18" spans="1:13" ht="15.75" thickTop="1"/>
  </sheetData>
  <mergeCells count="54">
    <mergeCell ref="B4:M4"/>
    <mergeCell ref="B5:M5"/>
    <mergeCell ref="I16:I17"/>
    <mergeCell ref="J16:J17"/>
    <mergeCell ref="K16:K17"/>
    <mergeCell ref="L16:L17"/>
    <mergeCell ref="M16:M17"/>
    <mergeCell ref="A1:A2"/>
    <mergeCell ref="B1:M1"/>
    <mergeCell ref="B2:M2"/>
    <mergeCell ref="B3:M3"/>
    <mergeCell ref="A4:A17"/>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3"/>
  <sheetViews>
    <sheetView showGridLines="0" workbookViewId="0"/>
  </sheetViews>
  <sheetFormatPr defaultRowHeight="15"/>
  <cols>
    <col min="1" max="2" width="36.5703125" bestFit="1" customWidth="1"/>
    <col min="3" max="3" width="21.140625" bestFit="1" customWidth="1"/>
    <col min="5" max="5" width="18.7109375" bestFit="1" customWidth="1"/>
    <col min="7" max="7" width="5" customWidth="1"/>
    <col min="9" max="9" width="1.5703125" customWidth="1"/>
    <col min="11" max="11" width="2.5703125" customWidth="1"/>
    <col min="12" max="12" width="12.42578125" customWidth="1"/>
    <col min="13" max="13" width="2" customWidth="1"/>
    <col min="15" max="15" width="16.7109375" bestFit="1" customWidth="1"/>
    <col min="16" max="16" width="6.140625" customWidth="1"/>
    <col min="17" max="17" width="1.5703125" customWidth="1"/>
  </cols>
  <sheetData>
    <row r="1" spans="1:17" ht="15" customHeight="1">
      <c r="A1" s="7" t="s">
        <v>8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6</v>
      </c>
      <c r="B3" s="46" t="s">
        <v>5</v>
      </c>
      <c r="C3" s="46"/>
      <c r="D3" s="46"/>
      <c r="E3" s="46"/>
      <c r="F3" s="46"/>
      <c r="G3" s="46"/>
      <c r="H3" s="46"/>
      <c r="I3" s="46"/>
      <c r="J3" s="46"/>
      <c r="K3" s="46"/>
      <c r="L3" s="46"/>
      <c r="M3" s="46"/>
      <c r="N3" s="46"/>
      <c r="O3" s="46"/>
      <c r="P3" s="46"/>
      <c r="Q3" s="46"/>
    </row>
    <row r="4" spans="1:17" ht="15" customHeight="1">
      <c r="A4" s="14" t="s">
        <v>862</v>
      </c>
      <c r="B4" s="46" t="s">
        <v>5</v>
      </c>
      <c r="C4" s="46"/>
      <c r="D4" s="46"/>
      <c r="E4" s="46"/>
      <c r="F4" s="46"/>
      <c r="G4" s="46"/>
      <c r="H4" s="46"/>
      <c r="I4" s="46"/>
      <c r="J4" s="46"/>
      <c r="K4" s="46"/>
      <c r="L4" s="46"/>
      <c r="M4" s="46"/>
      <c r="N4" s="46"/>
      <c r="O4" s="46"/>
      <c r="P4" s="46"/>
      <c r="Q4" s="46"/>
    </row>
    <row r="5" spans="1:17">
      <c r="A5" s="14"/>
      <c r="B5" s="50" t="s">
        <v>434</v>
      </c>
      <c r="C5" s="50"/>
      <c r="D5" s="50"/>
      <c r="E5" s="50"/>
      <c r="F5" s="50"/>
      <c r="G5" s="50"/>
      <c r="H5" s="50"/>
      <c r="I5" s="50"/>
      <c r="J5" s="50"/>
      <c r="K5" s="50"/>
      <c r="L5" s="50"/>
      <c r="M5" s="50"/>
      <c r="N5" s="50"/>
      <c r="O5" s="50"/>
      <c r="P5" s="50"/>
      <c r="Q5" s="50"/>
    </row>
    <row r="6" spans="1:17">
      <c r="A6" s="14"/>
      <c r="B6" s="49" t="s">
        <v>435</v>
      </c>
      <c r="C6" s="49"/>
      <c r="D6" s="49"/>
      <c r="E6" s="49"/>
      <c r="F6" s="49"/>
      <c r="G6" s="49"/>
      <c r="H6" s="49"/>
      <c r="I6" s="49"/>
      <c r="J6" s="49"/>
      <c r="K6" s="49"/>
      <c r="L6" s="49"/>
      <c r="M6" s="49"/>
      <c r="N6" s="49"/>
      <c r="O6" s="49"/>
      <c r="P6" s="49"/>
      <c r="Q6" s="49"/>
    </row>
    <row r="7" spans="1:17">
      <c r="A7" s="14"/>
      <c r="B7" s="24"/>
      <c r="C7" s="24"/>
      <c r="D7" s="24"/>
      <c r="E7" s="24"/>
      <c r="F7" s="24"/>
      <c r="G7" s="24"/>
      <c r="H7" s="24"/>
      <c r="I7" s="24"/>
      <c r="J7" s="24"/>
      <c r="K7" s="24"/>
      <c r="L7" s="24"/>
      <c r="M7" s="24"/>
      <c r="N7" s="24"/>
      <c r="O7" s="24"/>
      <c r="P7" s="24"/>
      <c r="Q7" s="24"/>
    </row>
    <row r="8" spans="1:17">
      <c r="A8" s="14"/>
      <c r="B8" s="17"/>
      <c r="C8" s="17"/>
      <c r="D8" s="17"/>
      <c r="E8" s="17"/>
      <c r="F8" s="17"/>
      <c r="G8" s="17"/>
      <c r="H8" s="17"/>
      <c r="I8" s="17"/>
      <c r="J8" s="17"/>
      <c r="K8" s="17"/>
      <c r="L8" s="17"/>
      <c r="M8" s="17"/>
      <c r="N8" s="17"/>
      <c r="O8" s="17"/>
      <c r="P8" s="17"/>
      <c r="Q8" s="17"/>
    </row>
    <row r="9" spans="1:17" ht="15.75" thickBot="1">
      <c r="A9" s="14"/>
      <c r="B9" s="16"/>
      <c r="C9" s="26" t="s">
        <v>268</v>
      </c>
      <c r="D9" s="26"/>
      <c r="E9" s="26"/>
      <c r="F9" s="26"/>
      <c r="G9" s="26"/>
      <c r="H9" s="26"/>
      <c r="I9" s="26"/>
      <c r="J9" s="26"/>
      <c r="K9" s="26"/>
      <c r="L9" s="26"/>
      <c r="M9" s="26"/>
      <c r="N9" s="26"/>
      <c r="O9" s="26"/>
      <c r="P9" s="26"/>
      <c r="Q9" s="26"/>
    </row>
    <row r="10" spans="1:17" ht="15.75" thickBot="1">
      <c r="A10" s="14"/>
      <c r="B10" s="15" t="s">
        <v>207</v>
      </c>
      <c r="C10" s="27" t="s">
        <v>436</v>
      </c>
      <c r="D10" s="27"/>
      <c r="E10" s="27"/>
      <c r="F10" s="19"/>
      <c r="G10" s="27" t="s">
        <v>437</v>
      </c>
      <c r="H10" s="27"/>
      <c r="I10" s="27"/>
      <c r="J10" s="19"/>
      <c r="K10" s="27" t="s">
        <v>438</v>
      </c>
      <c r="L10" s="27"/>
      <c r="M10" s="27"/>
      <c r="N10" s="19"/>
      <c r="O10" s="27" t="s">
        <v>439</v>
      </c>
      <c r="P10" s="27"/>
      <c r="Q10" s="27"/>
    </row>
    <row r="11" spans="1:17">
      <c r="A11" s="14"/>
      <c r="B11" s="93" t="s">
        <v>440</v>
      </c>
      <c r="C11" s="33"/>
      <c r="D11" s="33"/>
      <c r="E11" s="33"/>
      <c r="F11" s="22"/>
      <c r="G11" s="33"/>
      <c r="H11" s="33"/>
      <c r="I11" s="33"/>
      <c r="J11" s="22"/>
      <c r="K11" s="33"/>
      <c r="L11" s="33"/>
      <c r="M11" s="33"/>
      <c r="N11" s="22"/>
      <c r="O11" s="33"/>
      <c r="P11" s="33"/>
      <c r="Q11" s="33"/>
    </row>
    <row r="12" spans="1:17">
      <c r="A12" s="14"/>
      <c r="B12" s="75" t="s">
        <v>28</v>
      </c>
      <c r="C12" s="34" t="s">
        <v>209</v>
      </c>
      <c r="D12" s="35">
        <v>162878</v>
      </c>
      <c r="E12" s="36"/>
      <c r="F12" s="36"/>
      <c r="G12" s="34" t="s">
        <v>209</v>
      </c>
      <c r="H12" s="35">
        <v>162878</v>
      </c>
      <c r="I12" s="36"/>
      <c r="J12" s="36"/>
      <c r="K12" s="34" t="s">
        <v>209</v>
      </c>
      <c r="L12" s="77" t="s">
        <v>286</v>
      </c>
      <c r="M12" s="36"/>
      <c r="N12" s="36"/>
      <c r="O12" s="34" t="s">
        <v>209</v>
      </c>
      <c r="P12" s="77" t="s">
        <v>286</v>
      </c>
      <c r="Q12" s="36"/>
    </row>
    <row r="13" spans="1:17">
      <c r="A13" s="14"/>
      <c r="B13" s="75"/>
      <c r="C13" s="34"/>
      <c r="D13" s="35"/>
      <c r="E13" s="36"/>
      <c r="F13" s="36"/>
      <c r="G13" s="34"/>
      <c r="H13" s="35"/>
      <c r="I13" s="36"/>
      <c r="J13" s="36"/>
      <c r="K13" s="34"/>
      <c r="L13" s="77"/>
      <c r="M13" s="36"/>
      <c r="N13" s="36"/>
      <c r="O13" s="34"/>
      <c r="P13" s="77"/>
      <c r="Q13" s="36"/>
    </row>
    <row r="14" spans="1:17">
      <c r="A14" s="14"/>
      <c r="B14" s="78" t="s">
        <v>149</v>
      </c>
      <c r="C14" s="30">
        <v>30953</v>
      </c>
      <c r="D14" s="30"/>
      <c r="E14" s="32"/>
      <c r="F14" s="32"/>
      <c r="G14" s="30">
        <v>30953</v>
      </c>
      <c r="H14" s="30"/>
      <c r="I14" s="32"/>
      <c r="J14" s="32"/>
      <c r="K14" s="80" t="s">
        <v>286</v>
      </c>
      <c r="L14" s="80"/>
      <c r="M14" s="32"/>
      <c r="N14" s="32"/>
      <c r="O14" s="80" t="s">
        <v>286</v>
      </c>
      <c r="P14" s="80"/>
      <c r="Q14" s="32"/>
    </row>
    <row r="15" spans="1:17">
      <c r="A15" s="14"/>
      <c r="B15" s="78"/>
      <c r="C15" s="30"/>
      <c r="D15" s="30"/>
      <c r="E15" s="32"/>
      <c r="F15" s="32"/>
      <c r="G15" s="30"/>
      <c r="H15" s="30"/>
      <c r="I15" s="32"/>
      <c r="J15" s="32"/>
      <c r="K15" s="80"/>
      <c r="L15" s="80"/>
      <c r="M15" s="32"/>
      <c r="N15" s="32"/>
      <c r="O15" s="80"/>
      <c r="P15" s="80"/>
      <c r="Q15" s="32"/>
    </row>
    <row r="16" spans="1:17">
      <c r="A16" s="14"/>
      <c r="B16" s="75" t="s">
        <v>441</v>
      </c>
      <c r="C16" s="35">
        <v>5547</v>
      </c>
      <c r="D16" s="35"/>
      <c r="E16" s="36"/>
      <c r="F16" s="36"/>
      <c r="G16" s="77" t="s">
        <v>286</v>
      </c>
      <c r="H16" s="77"/>
      <c r="I16" s="36"/>
      <c r="J16" s="36"/>
      <c r="K16" s="77" t="s">
        <v>286</v>
      </c>
      <c r="L16" s="77"/>
      <c r="M16" s="36"/>
      <c r="N16" s="36"/>
      <c r="O16" s="35">
        <v>5547</v>
      </c>
      <c r="P16" s="35"/>
      <c r="Q16" s="36"/>
    </row>
    <row r="17" spans="1:17">
      <c r="A17" s="14"/>
      <c r="B17" s="75"/>
      <c r="C17" s="35"/>
      <c r="D17" s="35"/>
      <c r="E17" s="36"/>
      <c r="F17" s="36"/>
      <c r="G17" s="77"/>
      <c r="H17" s="77"/>
      <c r="I17" s="36"/>
      <c r="J17" s="36"/>
      <c r="K17" s="77"/>
      <c r="L17" s="77"/>
      <c r="M17" s="36"/>
      <c r="N17" s="36"/>
      <c r="O17" s="35"/>
      <c r="P17" s="35"/>
      <c r="Q17" s="36"/>
    </row>
    <row r="18" spans="1:17">
      <c r="A18" s="14"/>
      <c r="B18" s="78" t="s">
        <v>442</v>
      </c>
      <c r="C18" s="30">
        <v>18067</v>
      </c>
      <c r="D18" s="30"/>
      <c r="E18" s="32"/>
      <c r="F18" s="32"/>
      <c r="G18" s="80" t="s">
        <v>286</v>
      </c>
      <c r="H18" s="80"/>
      <c r="I18" s="32"/>
      <c r="J18" s="32"/>
      <c r="K18" s="80" t="s">
        <v>286</v>
      </c>
      <c r="L18" s="80"/>
      <c r="M18" s="32"/>
      <c r="N18" s="32"/>
      <c r="O18" s="30">
        <v>18067</v>
      </c>
      <c r="P18" s="30"/>
      <c r="Q18" s="32"/>
    </row>
    <row r="19" spans="1:17">
      <c r="A19" s="14"/>
      <c r="B19" s="78"/>
      <c r="C19" s="30"/>
      <c r="D19" s="30"/>
      <c r="E19" s="32"/>
      <c r="F19" s="32"/>
      <c r="G19" s="80"/>
      <c r="H19" s="80"/>
      <c r="I19" s="32"/>
      <c r="J19" s="32"/>
      <c r="K19" s="80"/>
      <c r="L19" s="80"/>
      <c r="M19" s="32"/>
      <c r="N19" s="32"/>
      <c r="O19" s="30"/>
      <c r="P19" s="30"/>
      <c r="Q19" s="32"/>
    </row>
    <row r="20" spans="1:17">
      <c r="A20" s="14"/>
      <c r="B20" s="19"/>
      <c r="C20" s="36"/>
      <c r="D20" s="36"/>
      <c r="E20" s="36"/>
      <c r="F20" s="19"/>
      <c r="G20" s="36"/>
      <c r="H20" s="36"/>
      <c r="I20" s="36"/>
      <c r="J20" s="19"/>
      <c r="K20" s="36"/>
      <c r="L20" s="36"/>
      <c r="M20" s="36"/>
      <c r="N20" s="19"/>
      <c r="O20" s="36"/>
      <c r="P20" s="36"/>
      <c r="Q20" s="36"/>
    </row>
    <row r="21" spans="1:17">
      <c r="A21" s="14"/>
      <c r="B21" s="93" t="s">
        <v>443</v>
      </c>
      <c r="C21" s="32"/>
      <c r="D21" s="32"/>
      <c r="E21" s="32"/>
      <c r="F21" s="22"/>
      <c r="G21" s="32"/>
      <c r="H21" s="32"/>
      <c r="I21" s="32"/>
      <c r="J21" s="22"/>
      <c r="K21" s="32"/>
      <c r="L21" s="32"/>
      <c r="M21" s="32"/>
      <c r="N21" s="22"/>
      <c r="O21" s="32"/>
      <c r="P21" s="32"/>
      <c r="Q21" s="32"/>
    </row>
    <row r="22" spans="1:17">
      <c r="A22" s="14"/>
      <c r="B22" s="75" t="s">
        <v>444</v>
      </c>
      <c r="C22" s="34" t="s">
        <v>209</v>
      </c>
      <c r="D22" s="77">
        <v>750</v>
      </c>
      <c r="E22" s="36"/>
      <c r="F22" s="36"/>
      <c r="G22" s="34" t="s">
        <v>209</v>
      </c>
      <c r="H22" s="77" t="s">
        <v>286</v>
      </c>
      <c r="I22" s="36"/>
      <c r="J22" s="36"/>
      <c r="K22" s="34" t="s">
        <v>209</v>
      </c>
      <c r="L22" s="77" t="s">
        <v>286</v>
      </c>
      <c r="M22" s="36"/>
      <c r="N22" s="36"/>
      <c r="O22" s="34" t="s">
        <v>209</v>
      </c>
      <c r="P22" s="77">
        <v>750</v>
      </c>
      <c r="Q22" s="36"/>
    </row>
    <row r="23" spans="1:17">
      <c r="A23" s="14"/>
      <c r="B23" s="75"/>
      <c r="C23" s="34"/>
      <c r="D23" s="77"/>
      <c r="E23" s="36"/>
      <c r="F23" s="36"/>
      <c r="G23" s="34"/>
      <c r="H23" s="77"/>
      <c r="I23" s="36"/>
      <c r="J23" s="36"/>
      <c r="K23" s="34"/>
      <c r="L23" s="77"/>
      <c r="M23" s="36"/>
      <c r="N23" s="36"/>
      <c r="O23" s="34"/>
      <c r="P23" s="77"/>
      <c r="Q23" s="36"/>
    </row>
    <row r="24" spans="1:17">
      <c r="A24" s="14"/>
      <c r="B24" s="78" t="s">
        <v>445</v>
      </c>
      <c r="C24" s="30">
        <v>4330</v>
      </c>
      <c r="D24" s="30"/>
      <c r="E24" s="32"/>
      <c r="F24" s="32"/>
      <c r="G24" s="80" t="s">
        <v>286</v>
      </c>
      <c r="H24" s="80"/>
      <c r="I24" s="32"/>
      <c r="J24" s="32"/>
      <c r="K24" s="80" t="s">
        <v>286</v>
      </c>
      <c r="L24" s="80"/>
      <c r="M24" s="32"/>
      <c r="N24" s="32"/>
      <c r="O24" s="30">
        <v>4330</v>
      </c>
      <c r="P24" s="30"/>
      <c r="Q24" s="32"/>
    </row>
    <row r="25" spans="1:17">
      <c r="A25" s="14"/>
      <c r="B25" s="78"/>
      <c r="C25" s="30"/>
      <c r="D25" s="30"/>
      <c r="E25" s="32"/>
      <c r="F25" s="32"/>
      <c r="G25" s="80"/>
      <c r="H25" s="80"/>
      <c r="I25" s="32"/>
      <c r="J25" s="32"/>
      <c r="K25" s="80"/>
      <c r="L25" s="80"/>
      <c r="M25" s="32"/>
      <c r="N25" s="32"/>
      <c r="O25" s="30"/>
      <c r="P25" s="30"/>
      <c r="Q25" s="32"/>
    </row>
    <row r="26" spans="1:17">
      <c r="A26" s="14"/>
      <c r="B26" s="112"/>
      <c r="C26" s="112"/>
      <c r="D26" s="112"/>
      <c r="E26" s="112"/>
      <c r="F26" s="112"/>
      <c r="G26" s="112"/>
      <c r="H26" s="112"/>
      <c r="I26" s="112"/>
      <c r="J26" s="112"/>
      <c r="K26" s="112"/>
      <c r="L26" s="112"/>
      <c r="M26" s="112"/>
      <c r="N26" s="112"/>
      <c r="O26" s="112"/>
      <c r="P26" s="112"/>
      <c r="Q26" s="112"/>
    </row>
    <row r="27" spans="1:17">
      <c r="A27" s="14"/>
      <c r="B27" s="24"/>
      <c r="C27" s="24"/>
      <c r="D27" s="24"/>
      <c r="E27" s="24"/>
      <c r="F27" s="24"/>
      <c r="G27" s="24"/>
      <c r="H27" s="24"/>
      <c r="I27" s="24"/>
      <c r="J27" s="24"/>
      <c r="K27" s="24"/>
      <c r="L27" s="24"/>
      <c r="M27" s="24"/>
      <c r="N27" s="24"/>
      <c r="O27" s="24"/>
      <c r="P27" s="24"/>
      <c r="Q27" s="24"/>
    </row>
    <row r="28" spans="1:17">
      <c r="A28" s="14"/>
      <c r="B28" s="17"/>
      <c r="C28" s="17"/>
      <c r="D28" s="17"/>
      <c r="E28" s="17"/>
      <c r="F28" s="17"/>
      <c r="G28" s="17"/>
      <c r="H28" s="17"/>
      <c r="I28" s="17"/>
      <c r="J28" s="17"/>
      <c r="K28" s="17"/>
      <c r="L28" s="17"/>
      <c r="M28" s="17"/>
      <c r="N28" s="17"/>
      <c r="O28" s="17"/>
      <c r="P28" s="17"/>
      <c r="Q28" s="17"/>
    </row>
    <row r="29" spans="1:17" ht="15.75" thickBot="1">
      <c r="A29" s="14"/>
      <c r="B29" s="16"/>
      <c r="C29" s="26" t="s">
        <v>302</v>
      </c>
      <c r="D29" s="26"/>
      <c r="E29" s="26"/>
      <c r="F29" s="26"/>
      <c r="G29" s="26"/>
      <c r="H29" s="26"/>
      <c r="I29" s="26"/>
      <c r="J29" s="26"/>
      <c r="K29" s="26"/>
      <c r="L29" s="26"/>
      <c r="M29" s="26"/>
      <c r="N29" s="26"/>
      <c r="O29" s="26"/>
      <c r="P29" s="26"/>
      <c r="Q29" s="26"/>
    </row>
    <row r="30" spans="1:17" ht="15.75" thickBot="1">
      <c r="A30" s="14"/>
      <c r="B30" s="15" t="s">
        <v>207</v>
      </c>
      <c r="C30" s="27" t="s">
        <v>436</v>
      </c>
      <c r="D30" s="27"/>
      <c r="E30" s="27"/>
      <c r="F30" s="19"/>
      <c r="G30" s="27" t="s">
        <v>437</v>
      </c>
      <c r="H30" s="27"/>
      <c r="I30" s="27"/>
      <c r="J30" s="19"/>
      <c r="K30" s="27" t="s">
        <v>438</v>
      </c>
      <c r="L30" s="27"/>
      <c r="M30" s="27"/>
      <c r="N30" s="19"/>
      <c r="O30" s="27" t="s">
        <v>439</v>
      </c>
      <c r="P30" s="27"/>
      <c r="Q30" s="27"/>
    </row>
    <row r="31" spans="1:17">
      <c r="A31" s="14"/>
      <c r="B31" s="93" t="s">
        <v>440</v>
      </c>
      <c r="C31" s="33"/>
      <c r="D31" s="33"/>
      <c r="E31" s="33"/>
      <c r="F31" s="22"/>
      <c r="G31" s="33"/>
      <c r="H31" s="33"/>
      <c r="I31" s="33"/>
      <c r="J31" s="22"/>
      <c r="K31" s="33"/>
      <c r="L31" s="33"/>
      <c r="M31" s="33"/>
      <c r="N31" s="22"/>
      <c r="O31" s="33"/>
      <c r="P31" s="33"/>
      <c r="Q31" s="33"/>
    </row>
    <row r="32" spans="1:17">
      <c r="A32" s="14"/>
      <c r="B32" s="75" t="s">
        <v>28</v>
      </c>
      <c r="C32" s="34" t="s">
        <v>209</v>
      </c>
      <c r="D32" s="35">
        <v>177838</v>
      </c>
      <c r="E32" s="36"/>
      <c r="F32" s="36"/>
      <c r="G32" s="34" t="s">
        <v>209</v>
      </c>
      <c r="H32" s="35">
        <v>177838</v>
      </c>
      <c r="I32" s="36"/>
      <c r="J32" s="36"/>
      <c r="K32" s="34" t="s">
        <v>209</v>
      </c>
      <c r="L32" s="77" t="s">
        <v>286</v>
      </c>
      <c r="M32" s="36"/>
      <c r="N32" s="36"/>
      <c r="O32" s="34" t="s">
        <v>209</v>
      </c>
      <c r="P32" s="77" t="s">
        <v>286</v>
      </c>
      <c r="Q32" s="36"/>
    </row>
    <row r="33" spans="1:17">
      <c r="A33" s="14"/>
      <c r="B33" s="75"/>
      <c r="C33" s="34"/>
      <c r="D33" s="35"/>
      <c r="E33" s="36"/>
      <c r="F33" s="36"/>
      <c r="G33" s="34"/>
      <c r="H33" s="35"/>
      <c r="I33" s="36"/>
      <c r="J33" s="36"/>
      <c r="K33" s="34"/>
      <c r="L33" s="77"/>
      <c r="M33" s="36"/>
      <c r="N33" s="36"/>
      <c r="O33" s="34"/>
      <c r="P33" s="77"/>
      <c r="Q33" s="36"/>
    </row>
    <row r="34" spans="1:17">
      <c r="A34" s="14"/>
      <c r="B34" s="78" t="s">
        <v>149</v>
      </c>
      <c r="C34" s="30">
        <v>20686</v>
      </c>
      <c r="D34" s="30"/>
      <c r="E34" s="32"/>
      <c r="F34" s="32"/>
      <c r="G34" s="30">
        <v>20686</v>
      </c>
      <c r="H34" s="30"/>
      <c r="I34" s="32"/>
      <c r="J34" s="32"/>
      <c r="K34" s="80" t="s">
        <v>286</v>
      </c>
      <c r="L34" s="80"/>
      <c r="M34" s="32"/>
      <c r="N34" s="32"/>
      <c r="O34" s="80" t="s">
        <v>286</v>
      </c>
      <c r="P34" s="80"/>
      <c r="Q34" s="32"/>
    </row>
    <row r="35" spans="1:17">
      <c r="A35" s="14"/>
      <c r="B35" s="78"/>
      <c r="C35" s="30"/>
      <c r="D35" s="30"/>
      <c r="E35" s="32"/>
      <c r="F35" s="32"/>
      <c r="G35" s="30"/>
      <c r="H35" s="30"/>
      <c r="I35" s="32"/>
      <c r="J35" s="32"/>
      <c r="K35" s="80"/>
      <c r="L35" s="80"/>
      <c r="M35" s="32"/>
      <c r="N35" s="32"/>
      <c r="O35" s="80"/>
      <c r="P35" s="80"/>
      <c r="Q35" s="32"/>
    </row>
    <row r="36" spans="1:17">
      <c r="A36" s="14"/>
      <c r="B36" s="75" t="s">
        <v>441</v>
      </c>
      <c r="C36" s="35">
        <v>4613</v>
      </c>
      <c r="D36" s="35"/>
      <c r="E36" s="36"/>
      <c r="F36" s="36"/>
      <c r="G36" s="77" t="s">
        <v>286</v>
      </c>
      <c r="H36" s="77"/>
      <c r="I36" s="36"/>
      <c r="J36" s="36"/>
      <c r="K36" s="77" t="s">
        <v>286</v>
      </c>
      <c r="L36" s="77"/>
      <c r="M36" s="36"/>
      <c r="N36" s="36"/>
      <c r="O36" s="35">
        <v>4613</v>
      </c>
      <c r="P36" s="35"/>
      <c r="Q36" s="36"/>
    </row>
    <row r="37" spans="1:17">
      <c r="A37" s="14"/>
      <c r="B37" s="75"/>
      <c r="C37" s="35"/>
      <c r="D37" s="35"/>
      <c r="E37" s="36"/>
      <c r="F37" s="36"/>
      <c r="G37" s="77"/>
      <c r="H37" s="77"/>
      <c r="I37" s="36"/>
      <c r="J37" s="36"/>
      <c r="K37" s="77"/>
      <c r="L37" s="77"/>
      <c r="M37" s="36"/>
      <c r="N37" s="36"/>
      <c r="O37" s="35"/>
      <c r="P37" s="35"/>
      <c r="Q37" s="36"/>
    </row>
    <row r="38" spans="1:17">
      <c r="A38" s="14"/>
      <c r="B38" s="78" t="s">
        <v>442</v>
      </c>
      <c r="C38" s="30">
        <v>17128</v>
      </c>
      <c r="D38" s="30"/>
      <c r="E38" s="32"/>
      <c r="F38" s="32"/>
      <c r="G38" s="80" t="s">
        <v>286</v>
      </c>
      <c r="H38" s="80"/>
      <c r="I38" s="32"/>
      <c r="J38" s="32"/>
      <c r="K38" s="80" t="s">
        <v>286</v>
      </c>
      <c r="L38" s="80"/>
      <c r="M38" s="32"/>
      <c r="N38" s="32"/>
      <c r="O38" s="30">
        <v>17128</v>
      </c>
      <c r="P38" s="30"/>
      <c r="Q38" s="32"/>
    </row>
    <row r="39" spans="1:17">
      <c r="A39" s="14"/>
      <c r="B39" s="78"/>
      <c r="C39" s="30"/>
      <c r="D39" s="30"/>
      <c r="E39" s="32"/>
      <c r="F39" s="32"/>
      <c r="G39" s="80"/>
      <c r="H39" s="80"/>
      <c r="I39" s="32"/>
      <c r="J39" s="32"/>
      <c r="K39" s="80"/>
      <c r="L39" s="80"/>
      <c r="M39" s="32"/>
      <c r="N39" s="32"/>
      <c r="O39" s="30"/>
      <c r="P39" s="30"/>
      <c r="Q39" s="32"/>
    </row>
    <row r="40" spans="1:17">
      <c r="A40" s="14"/>
      <c r="B40" s="19"/>
      <c r="C40" s="36"/>
      <c r="D40" s="36"/>
      <c r="E40" s="36"/>
      <c r="F40" s="19"/>
      <c r="G40" s="36"/>
      <c r="H40" s="36"/>
      <c r="I40" s="36"/>
      <c r="J40" s="19"/>
      <c r="K40" s="36"/>
      <c r="L40" s="36"/>
      <c r="M40" s="36"/>
      <c r="N40" s="19"/>
      <c r="O40" s="36"/>
      <c r="P40" s="36"/>
      <c r="Q40" s="36"/>
    </row>
    <row r="41" spans="1:17">
      <c r="A41" s="14"/>
      <c r="B41" s="93" t="s">
        <v>443</v>
      </c>
      <c r="C41" s="32"/>
      <c r="D41" s="32"/>
      <c r="E41" s="32"/>
      <c r="F41" s="22"/>
      <c r="G41" s="32"/>
      <c r="H41" s="32"/>
      <c r="I41" s="32"/>
      <c r="J41" s="22"/>
      <c r="K41" s="32"/>
      <c r="L41" s="32"/>
      <c r="M41" s="32"/>
      <c r="N41" s="22"/>
      <c r="O41" s="32"/>
      <c r="P41" s="32"/>
      <c r="Q41" s="32"/>
    </row>
    <row r="42" spans="1:17">
      <c r="A42" s="14"/>
      <c r="B42" s="75" t="s">
        <v>444</v>
      </c>
      <c r="C42" s="34" t="s">
        <v>209</v>
      </c>
      <c r="D42" s="35">
        <v>1125</v>
      </c>
      <c r="E42" s="36"/>
      <c r="F42" s="36"/>
      <c r="G42" s="34" t="s">
        <v>209</v>
      </c>
      <c r="H42" s="77" t="s">
        <v>286</v>
      </c>
      <c r="I42" s="36"/>
      <c r="J42" s="36"/>
      <c r="K42" s="34" t="s">
        <v>209</v>
      </c>
      <c r="L42" s="77" t="s">
        <v>286</v>
      </c>
      <c r="M42" s="36"/>
      <c r="N42" s="36"/>
      <c r="O42" s="34" t="s">
        <v>209</v>
      </c>
      <c r="P42" s="35">
        <v>1125</v>
      </c>
      <c r="Q42" s="36"/>
    </row>
    <row r="43" spans="1:17">
      <c r="A43" s="14"/>
      <c r="B43" s="75"/>
      <c r="C43" s="34"/>
      <c r="D43" s="35"/>
      <c r="E43" s="36"/>
      <c r="F43" s="36"/>
      <c r="G43" s="34"/>
      <c r="H43" s="77"/>
      <c r="I43" s="36"/>
      <c r="J43" s="36"/>
      <c r="K43" s="34"/>
      <c r="L43" s="77"/>
      <c r="M43" s="36"/>
      <c r="N43" s="36"/>
      <c r="O43" s="34"/>
      <c r="P43" s="35"/>
      <c r="Q43" s="36"/>
    </row>
    <row r="44" spans="1:17">
      <c r="A44" s="14"/>
      <c r="B44" s="78" t="s">
        <v>445</v>
      </c>
      <c r="C44" s="30">
        <v>4343</v>
      </c>
      <c r="D44" s="30"/>
      <c r="E44" s="32"/>
      <c r="F44" s="32"/>
      <c r="G44" s="80" t="s">
        <v>286</v>
      </c>
      <c r="H44" s="80"/>
      <c r="I44" s="32"/>
      <c r="J44" s="32"/>
      <c r="K44" s="80" t="s">
        <v>286</v>
      </c>
      <c r="L44" s="80"/>
      <c r="M44" s="32"/>
      <c r="N44" s="32"/>
      <c r="O44" s="30">
        <v>4343</v>
      </c>
      <c r="P44" s="30"/>
      <c r="Q44" s="32"/>
    </row>
    <row r="45" spans="1:17">
      <c r="A45" s="14"/>
      <c r="B45" s="78"/>
      <c r="C45" s="30"/>
      <c r="D45" s="30"/>
      <c r="E45" s="32"/>
      <c r="F45" s="32"/>
      <c r="G45" s="80"/>
      <c r="H45" s="80"/>
      <c r="I45" s="32"/>
      <c r="J45" s="32"/>
      <c r="K45" s="80"/>
      <c r="L45" s="80"/>
      <c r="M45" s="32"/>
      <c r="N45" s="32"/>
      <c r="O45" s="30"/>
      <c r="P45" s="30"/>
      <c r="Q45" s="32"/>
    </row>
    <row r="46" spans="1:17" ht="15" customHeight="1">
      <c r="A46" s="14" t="s">
        <v>863</v>
      </c>
      <c r="B46" s="46" t="s">
        <v>5</v>
      </c>
      <c r="C46" s="46"/>
      <c r="D46" s="46"/>
      <c r="E46" s="46"/>
      <c r="F46" s="46"/>
      <c r="G46" s="46"/>
      <c r="H46" s="46"/>
      <c r="I46" s="46"/>
      <c r="J46" s="46"/>
      <c r="K46" s="46"/>
      <c r="L46" s="46"/>
      <c r="M46" s="46"/>
      <c r="N46" s="46"/>
      <c r="O46" s="46"/>
      <c r="P46" s="46"/>
      <c r="Q46" s="46"/>
    </row>
    <row r="47" spans="1:17">
      <c r="A47" s="14"/>
      <c r="B47" s="49" t="s">
        <v>456</v>
      </c>
      <c r="C47" s="49"/>
      <c r="D47" s="49"/>
      <c r="E47" s="49"/>
      <c r="F47" s="49"/>
      <c r="G47" s="49"/>
      <c r="H47" s="49"/>
      <c r="I47" s="49"/>
      <c r="J47" s="49"/>
      <c r="K47" s="49"/>
      <c r="L47" s="49"/>
      <c r="M47" s="49"/>
      <c r="N47" s="49"/>
      <c r="O47" s="49"/>
      <c r="P47" s="49"/>
      <c r="Q47" s="49"/>
    </row>
    <row r="48" spans="1:17">
      <c r="A48" s="14"/>
      <c r="B48" s="24"/>
      <c r="C48" s="24"/>
      <c r="D48" s="24"/>
      <c r="E48" s="24"/>
      <c r="F48" s="24"/>
      <c r="G48" s="24"/>
      <c r="H48" s="24"/>
      <c r="I48" s="24"/>
      <c r="J48" s="24"/>
      <c r="K48" s="24"/>
      <c r="L48" s="24"/>
      <c r="M48" s="24"/>
      <c r="N48" s="24"/>
      <c r="O48" s="24"/>
      <c r="P48" s="24"/>
      <c r="Q48" s="24"/>
    </row>
    <row r="49" spans="1:17">
      <c r="A49" s="14"/>
      <c r="B49" s="17"/>
      <c r="C49" s="17"/>
      <c r="D49" s="17"/>
      <c r="E49" s="17"/>
      <c r="F49" s="17"/>
      <c r="G49" s="17"/>
      <c r="H49" s="17"/>
      <c r="I49" s="17"/>
      <c r="J49" s="17"/>
      <c r="K49" s="17"/>
      <c r="L49" s="17"/>
      <c r="M49" s="17"/>
      <c r="N49" s="17"/>
      <c r="O49" s="17"/>
      <c r="P49" s="17"/>
      <c r="Q49" s="17"/>
    </row>
    <row r="50" spans="1:17" ht="15.75" thickBot="1">
      <c r="A50" s="14"/>
      <c r="B50" s="19"/>
      <c r="C50" s="26" t="s">
        <v>410</v>
      </c>
      <c r="D50" s="26"/>
      <c r="E50" s="26"/>
      <c r="F50" s="26"/>
      <c r="G50" s="26"/>
      <c r="H50" s="26"/>
      <c r="I50" s="26"/>
      <c r="J50" s="26"/>
      <c r="K50" s="26"/>
      <c r="L50" s="26"/>
      <c r="M50" s="26"/>
      <c r="N50" s="26"/>
      <c r="O50" s="26"/>
      <c r="P50" s="26"/>
      <c r="Q50" s="26"/>
    </row>
    <row r="51" spans="1:17" ht="15.75" thickBot="1">
      <c r="A51" s="14"/>
      <c r="B51" s="19"/>
      <c r="C51" s="27" t="s">
        <v>440</v>
      </c>
      <c r="D51" s="27"/>
      <c r="E51" s="27"/>
      <c r="F51" s="27"/>
      <c r="G51" s="27"/>
      <c r="H51" s="27"/>
      <c r="I51" s="27"/>
      <c r="J51" s="19"/>
      <c r="K51" s="27" t="s">
        <v>443</v>
      </c>
      <c r="L51" s="27"/>
      <c r="M51" s="27"/>
      <c r="N51" s="27"/>
      <c r="O51" s="27"/>
      <c r="P51" s="27"/>
      <c r="Q51" s="27"/>
    </row>
    <row r="52" spans="1:17">
      <c r="A52" s="14"/>
      <c r="B52" s="102" t="s">
        <v>207</v>
      </c>
      <c r="C52" s="74" t="s">
        <v>457</v>
      </c>
      <c r="D52" s="74"/>
      <c r="E52" s="74"/>
      <c r="F52" s="44"/>
      <c r="G52" s="74" t="s">
        <v>460</v>
      </c>
      <c r="H52" s="74"/>
      <c r="I52" s="74"/>
      <c r="J52" s="36"/>
      <c r="K52" s="74" t="s">
        <v>462</v>
      </c>
      <c r="L52" s="74"/>
      <c r="M52" s="74"/>
      <c r="N52" s="44"/>
      <c r="O52" s="74" t="s">
        <v>464</v>
      </c>
      <c r="P52" s="74"/>
      <c r="Q52" s="74"/>
    </row>
    <row r="53" spans="1:17">
      <c r="A53" s="14"/>
      <c r="B53" s="102"/>
      <c r="C53" s="58" t="s">
        <v>458</v>
      </c>
      <c r="D53" s="58"/>
      <c r="E53" s="58"/>
      <c r="F53" s="36"/>
      <c r="G53" s="58" t="s">
        <v>461</v>
      </c>
      <c r="H53" s="58"/>
      <c r="I53" s="58"/>
      <c r="J53" s="36"/>
      <c r="K53" s="58" t="s">
        <v>463</v>
      </c>
      <c r="L53" s="58"/>
      <c r="M53" s="58"/>
      <c r="N53" s="36"/>
      <c r="O53" s="58" t="s">
        <v>465</v>
      </c>
      <c r="P53" s="58"/>
      <c r="Q53" s="58"/>
    </row>
    <row r="54" spans="1:17" ht="15.75" thickBot="1">
      <c r="A54" s="14"/>
      <c r="B54" s="102"/>
      <c r="C54" s="59" t="s">
        <v>459</v>
      </c>
      <c r="D54" s="59"/>
      <c r="E54" s="59"/>
      <c r="F54" s="36"/>
      <c r="G54" s="103"/>
      <c r="H54" s="103"/>
      <c r="I54" s="103"/>
      <c r="J54" s="36"/>
      <c r="K54" s="103"/>
      <c r="L54" s="103"/>
      <c r="M54" s="103"/>
      <c r="N54" s="36"/>
      <c r="O54" s="103"/>
      <c r="P54" s="103"/>
      <c r="Q54" s="103"/>
    </row>
    <row r="55" spans="1:17">
      <c r="A55" s="14"/>
      <c r="B55" s="100" t="s">
        <v>466</v>
      </c>
      <c r="C55" s="29" t="s">
        <v>209</v>
      </c>
      <c r="D55" s="31">
        <v>17128</v>
      </c>
      <c r="E55" s="33"/>
      <c r="F55" s="32"/>
      <c r="G55" s="29" t="s">
        <v>209</v>
      </c>
      <c r="H55" s="31">
        <v>4613</v>
      </c>
      <c r="I55" s="33"/>
      <c r="J55" s="32"/>
      <c r="K55" s="29" t="s">
        <v>209</v>
      </c>
      <c r="L55" s="82" t="s">
        <v>467</v>
      </c>
      <c r="M55" s="29" t="s">
        <v>285</v>
      </c>
      <c r="N55" s="32"/>
      <c r="O55" s="29" t="s">
        <v>209</v>
      </c>
      <c r="P55" s="82" t="s">
        <v>422</v>
      </c>
      <c r="Q55" s="29" t="s">
        <v>285</v>
      </c>
    </row>
    <row r="56" spans="1:17">
      <c r="A56" s="14"/>
      <c r="B56" s="100"/>
      <c r="C56" s="28"/>
      <c r="D56" s="30"/>
      <c r="E56" s="32"/>
      <c r="F56" s="32"/>
      <c r="G56" s="28"/>
      <c r="H56" s="30"/>
      <c r="I56" s="32"/>
      <c r="J56" s="32"/>
      <c r="K56" s="28"/>
      <c r="L56" s="80"/>
      <c r="M56" s="28"/>
      <c r="N56" s="32"/>
      <c r="O56" s="28"/>
      <c r="P56" s="80"/>
      <c r="Q56" s="28"/>
    </row>
    <row r="57" spans="1:17">
      <c r="A57" s="14"/>
      <c r="B57" s="104" t="s">
        <v>461</v>
      </c>
      <c r="C57" s="77" t="s">
        <v>286</v>
      </c>
      <c r="D57" s="77"/>
      <c r="E57" s="36"/>
      <c r="F57" s="36"/>
      <c r="G57" s="35">
        <v>1747</v>
      </c>
      <c r="H57" s="35"/>
      <c r="I57" s="36"/>
      <c r="J57" s="36"/>
      <c r="K57" s="77" t="s">
        <v>286</v>
      </c>
      <c r="L57" s="77"/>
      <c r="M57" s="36"/>
      <c r="N57" s="36"/>
      <c r="O57" s="77" t="s">
        <v>286</v>
      </c>
      <c r="P57" s="77"/>
      <c r="Q57" s="36"/>
    </row>
    <row r="58" spans="1:17">
      <c r="A58" s="14"/>
      <c r="B58" s="104"/>
      <c r="C58" s="77"/>
      <c r="D58" s="77"/>
      <c r="E58" s="36"/>
      <c r="F58" s="36"/>
      <c r="G58" s="35"/>
      <c r="H58" s="35"/>
      <c r="I58" s="36"/>
      <c r="J58" s="36"/>
      <c r="K58" s="77"/>
      <c r="L58" s="77"/>
      <c r="M58" s="36"/>
      <c r="N58" s="36"/>
      <c r="O58" s="77"/>
      <c r="P58" s="77"/>
      <c r="Q58" s="36"/>
    </row>
    <row r="59" spans="1:17" ht="26.25">
      <c r="A59" s="14"/>
      <c r="B59" s="101" t="s">
        <v>468</v>
      </c>
      <c r="C59" s="32"/>
      <c r="D59" s="32"/>
      <c r="E59" s="32"/>
      <c r="F59" s="22"/>
      <c r="G59" s="32"/>
      <c r="H59" s="32"/>
      <c r="I59" s="32"/>
      <c r="J59" s="22"/>
      <c r="K59" s="32"/>
      <c r="L59" s="32"/>
      <c r="M59" s="32"/>
      <c r="N59" s="22"/>
      <c r="O59" s="32"/>
      <c r="P59" s="32"/>
      <c r="Q59" s="32"/>
    </row>
    <row r="60" spans="1:17">
      <c r="A60" s="14"/>
      <c r="B60" s="75" t="s">
        <v>469</v>
      </c>
      <c r="C60" s="77">
        <v>30</v>
      </c>
      <c r="D60" s="77"/>
      <c r="E60" s="36"/>
      <c r="F60" s="36"/>
      <c r="G60" s="77" t="s">
        <v>470</v>
      </c>
      <c r="H60" s="77"/>
      <c r="I60" s="34" t="s">
        <v>285</v>
      </c>
      <c r="J60" s="36"/>
      <c r="K60" s="77">
        <v>375</v>
      </c>
      <c r="L60" s="77"/>
      <c r="M60" s="36"/>
      <c r="N60" s="36"/>
      <c r="O60" s="77" t="s">
        <v>471</v>
      </c>
      <c r="P60" s="77"/>
      <c r="Q60" s="34" t="s">
        <v>285</v>
      </c>
    </row>
    <row r="61" spans="1:17">
      <c r="A61" s="14"/>
      <c r="B61" s="75"/>
      <c r="C61" s="77"/>
      <c r="D61" s="77"/>
      <c r="E61" s="36"/>
      <c r="F61" s="36"/>
      <c r="G61" s="77"/>
      <c r="H61" s="77"/>
      <c r="I61" s="34"/>
      <c r="J61" s="36"/>
      <c r="K61" s="77"/>
      <c r="L61" s="77"/>
      <c r="M61" s="36"/>
      <c r="N61" s="36"/>
      <c r="O61" s="77"/>
      <c r="P61" s="77"/>
      <c r="Q61" s="34"/>
    </row>
    <row r="62" spans="1:17">
      <c r="A62" s="14"/>
      <c r="B62" s="78" t="s">
        <v>472</v>
      </c>
      <c r="C62" s="80">
        <v>909</v>
      </c>
      <c r="D62" s="80"/>
      <c r="E62" s="32"/>
      <c r="F62" s="32"/>
      <c r="G62" s="80" t="s">
        <v>286</v>
      </c>
      <c r="H62" s="80"/>
      <c r="I62" s="32"/>
      <c r="J62" s="32"/>
      <c r="K62" s="80" t="s">
        <v>286</v>
      </c>
      <c r="L62" s="80"/>
      <c r="M62" s="32"/>
      <c r="N62" s="32"/>
      <c r="O62" s="80" t="s">
        <v>286</v>
      </c>
      <c r="P62" s="80"/>
      <c r="Q62" s="32"/>
    </row>
    <row r="63" spans="1:17">
      <c r="A63" s="14"/>
      <c r="B63" s="78"/>
      <c r="C63" s="80"/>
      <c r="D63" s="80"/>
      <c r="E63" s="32"/>
      <c r="F63" s="32"/>
      <c r="G63" s="80"/>
      <c r="H63" s="80"/>
      <c r="I63" s="32"/>
      <c r="J63" s="32"/>
      <c r="K63" s="80"/>
      <c r="L63" s="80"/>
      <c r="M63" s="32"/>
      <c r="N63" s="32"/>
      <c r="O63" s="80"/>
      <c r="P63" s="80"/>
      <c r="Q63" s="32"/>
    </row>
    <row r="64" spans="1:17">
      <c r="A64" s="14"/>
      <c r="B64" s="104" t="s">
        <v>473</v>
      </c>
      <c r="C64" s="77" t="s">
        <v>286</v>
      </c>
      <c r="D64" s="77"/>
      <c r="E64" s="36"/>
      <c r="F64" s="36"/>
      <c r="G64" s="77" t="s">
        <v>286</v>
      </c>
      <c r="H64" s="77"/>
      <c r="I64" s="36"/>
      <c r="J64" s="36"/>
      <c r="K64" s="77" t="s">
        <v>286</v>
      </c>
      <c r="L64" s="77"/>
      <c r="M64" s="36"/>
      <c r="N64" s="36"/>
      <c r="O64" s="77" t="s">
        <v>286</v>
      </c>
      <c r="P64" s="77"/>
      <c r="Q64" s="36"/>
    </row>
    <row r="65" spans="1:17">
      <c r="A65" s="14"/>
      <c r="B65" s="104"/>
      <c r="C65" s="77"/>
      <c r="D65" s="77"/>
      <c r="E65" s="36"/>
      <c r="F65" s="36"/>
      <c r="G65" s="77"/>
      <c r="H65" s="77"/>
      <c r="I65" s="36"/>
      <c r="J65" s="36"/>
      <c r="K65" s="77"/>
      <c r="L65" s="77"/>
      <c r="M65" s="36"/>
      <c r="N65" s="36"/>
      <c r="O65" s="77"/>
      <c r="P65" s="77"/>
      <c r="Q65" s="36"/>
    </row>
    <row r="66" spans="1:17" ht="26.25">
      <c r="A66" s="14"/>
      <c r="B66" s="101" t="s">
        <v>474</v>
      </c>
      <c r="C66" s="32"/>
      <c r="D66" s="32"/>
      <c r="E66" s="32"/>
      <c r="F66" s="22"/>
      <c r="G66" s="32"/>
      <c r="H66" s="32"/>
      <c r="I66" s="32"/>
      <c r="J66" s="22"/>
      <c r="K66" s="32"/>
      <c r="L66" s="32"/>
      <c r="M66" s="32"/>
      <c r="N66" s="22"/>
      <c r="O66" s="32"/>
      <c r="P66" s="32"/>
      <c r="Q66" s="32"/>
    </row>
    <row r="67" spans="1:17">
      <c r="A67" s="14"/>
      <c r="B67" s="75" t="s">
        <v>475</v>
      </c>
      <c r="C67" s="77" t="s">
        <v>286</v>
      </c>
      <c r="D67" s="77"/>
      <c r="E67" s="36"/>
      <c r="F67" s="36"/>
      <c r="G67" s="77" t="s">
        <v>476</v>
      </c>
      <c r="H67" s="77"/>
      <c r="I67" s="34" t="s">
        <v>285</v>
      </c>
      <c r="J67" s="36"/>
      <c r="K67" s="77" t="s">
        <v>286</v>
      </c>
      <c r="L67" s="77"/>
      <c r="M67" s="36"/>
      <c r="N67" s="36"/>
      <c r="O67" s="77">
        <v>198</v>
      </c>
      <c r="P67" s="77"/>
      <c r="Q67" s="36"/>
    </row>
    <row r="68" spans="1:17" ht="15.75" thickBot="1">
      <c r="A68" s="14"/>
      <c r="B68" s="75"/>
      <c r="C68" s="81"/>
      <c r="D68" s="81"/>
      <c r="E68" s="64"/>
      <c r="F68" s="36"/>
      <c r="G68" s="81"/>
      <c r="H68" s="81"/>
      <c r="I68" s="86"/>
      <c r="J68" s="36"/>
      <c r="K68" s="81"/>
      <c r="L68" s="81"/>
      <c r="M68" s="64"/>
      <c r="N68" s="36"/>
      <c r="O68" s="81"/>
      <c r="P68" s="81"/>
      <c r="Q68" s="64"/>
    </row>
    <row r="69" spans="1:17">
      <c r="A69" s="14"/>
      <c r="B69" s="100" t="s">
        <v>477</v>
      </c>
      <c r="C69" s="29" t="s">
        <v>209</v>
      </c>
      <c r="D69" s="31">
        <v>18067</v>
      </c>
      <c r="E69" s="33"/>
      <c r="F69" s="32"/>
      <c r="G69" s="29" t="s">
        <v>209</v>
      </c>
      <c r="H69" s="31">
        <v>5547</v>
      </c>
      <c r="I69" s="33"/>
      <c r="J69" s="32"/>
      <c r="K69" s="29" t="s">
        <v>209</v>
      </c>
      <c r="L69" s="82" t="s">
        <v>478</v>
      </c>
      <c r="M69" s="29" t="s">
        <v>285</v>
      </c>
      <c r="N69" s="32"/>
      <c r="O69" s="29" t="s">
        <v>209</v>
      </c>
      <c r="P69" s="82" t="s">
        <v>479</v>
      </c>
      <c r="Q69" s="29" t="s">
        <v>285</v>
      </c>
    </row>
    <row r="70" spans="1:17" ht="15.75" thickBot="1">
      <c r="A70" s="14"/>
      <c r="B70" s="100"/>
      <c r="C70" s="66"/>
      <c r="D70" s="67"/>
      <c r="E70" s="68"/>
      <c r="F70" s="32"/>
      <c r="G70" s="66"/>
      <c r="H70" s="67"/>
      <c r="I70" s="68"/>
      <c r="J70" s="32"/>
      <c r="K70" s="66"/>
      <c r="L70" s="88"/>
      <c r="M70" s="66"/>
      <c r="N70" s="32"/>
      <c r="O70" s="66"/>
      <c r="P70" s="88"/>
      <c r="Q70" s="66"/>
    </row>
    <row r="71" spans="1:17" ht="15.75" thickTop="1">
      <c r="A71" s="14"/>
      <c r="B71" s="19"/>
      <c r="C71" s="105"/>
      <c r="D71" s="105"/>
      <c r="E71" s="105"/>
      <c r="F71" s="19"/>
      <c r="G71" s="105"/>
      <c r="H71" s="105"/>
      <c r="I71" s="105"/>
      <c r="J71" s="19"/>
      <c r="K71" s="105"/>
      <c r="L71" s="105"/>
      <c r="M71" s="105"/>
      <c r="N71" s="19"/>
      <c r="O71" s="105"/>
      <c r="P71" s="105"/>
      <c r="Q71" s="105"/>
    </row>
    <row r="72" spans="1:17" ht="51.75">
      <c r="A72" s="14"/>
      <c r="B72" s="71" t="s">
        <v>480</v>
      </c>
      <c r="C72" s="32"/>
      <c r="D72" s="32"/>
      <c r="E72" s="32"/>
      <c r="F72" s="22"/>
      <c r="G72" s="32"/>
      <c r="H72" s="32"/>
      <c r="I72" s="32"/>
      <c r="J72" s="22"/>
      <c r="K72" s="32"/>
      <c r="L72" s="32"/>
      <c r="M72" s="32"/>
      <c r="N72" s="22"/>
      <c r="O72" s="32"/>
      <c r="P72" s="32"/>
      <c r="Q72" s="32"/>
    </row>
    <row r="73" spans="1:17">
      <c r="A73" s="14"/>
      <c r="B73" s="104" t="s">
        <v>481</v>
      </c>
      <c r="C73" s="34" t="s">
        <v>209</v>
      </c>
      <c r="D73" s="77">
        <v>30</v>
      </c>
      <c r="E73" s="36"/>
      <c r="F73" s="36"/>
      <c r="G73" s="34" t="s">
        <v>209</v>
      </c>
      <c r="H73" s="77" t="s">
        <v>286</v>
      </c>
      <c r="I73" s="36"/>
      <c r="J73" s="36"/>
      <c r="K73" s="34" t="s">
        <v>209</v>
      </c>
      <c r="L73" s="77" t="s">
        <v>286</v>
      </c>
      <c r="M73" s="36"/>
      <c r="N73" s="36"/>
      <c r="O73" s="34" t="s">
        <v>209</v>
      </c>
      <c r="P73" s="77" t="s">
        <v>286</v>
      </c>
      <c r="Q73" s="36"/>
    </row>
    <row r="74" spans="1:17">
      <c r="A74" s="14"/>
      <c r="B74" s="104"/>
      <c r="C74" s="34"/>
      <c r="D74" s="77"/>
      <c r="E74" s="36"/>
      <c r="F74" s="36"/>
      <c r="G74" s="34"/>
      <c r="H74" s="77"/>
      <c r="I74" s="36"/>
      <c r="J74" s="36"/>
      <c r="K74" s="34"/>
      <c r="L74" s="77"/>
      <c r="M74" s="36"/>
      <c r="N74" s="36"/>
      <c r="O74" s="34"/>
      <c r="P74" s="77"/>
      <c r="Q74" s="36"/>
    </row>
    <row r="75" spans="1:17">
      <c r="A75" s="14"/>
      <c r="B75" s="106" t="s">
        <v>482</v>
      </c>
      <c r="C75" s="80" t="s">
        <v>286</v>
      </c>
      <c r="D75" s="80"/>
      <c r="E75" s="32"/>
      <c r="F75" s="32"/>
      <c r="G75" s="80" t="s">
        <v>286</v>
      </c>
      <c r="H75" s="80"/>
      <c r="I75" s="32"/>
      <c r="J75" s="32"/>
      <c r="K75" s="80" t="s">
        <v>286</v>
      </c>
      <c r="L75" s="80"/>
      <c r="M75" s="32"/>
      <c r="N75" s="32"/>
      <c r="O75" s="80" t="s">
        <v>471</v>
      </c>
      <c r="P75" s="80"/>
      <c r="Q75" s="28" t="s">
        <v>285</v>
      </c>
    </row>
    <row r="76" spans="1:17">
      <c r="A76" s="14"/>
      <c r="B76" s="106"/>
      <c r="C76" s="80"/>
      <c r="D76" s="80"/>
      <c r="E76" s="32"/>
      <c r="F76" s="32"/>
      <c r="G76" s="80"/>
      <c r="H76" s="80"/>
      <c r="I76" s="32"/>
      <c r="J76" s="32"/>
      <c r="K76" s="80"/>
      <c r="L76" s="80"/>
      <c r="M76" s="32"/>
      <c r="N76" s="32"/>
      <c r="O76" s="80"/>
      <c r="P76" s="80"/>
      <c r="Q76" s="28"/>
    </row>
    <row r="77" spans="1:17">
      <c r="A77" s="14"/>
      <c r="B77" s="90"/>
      <c r="C77" s="90"/>
      <c r="D77" s="90"/>
      <c r="E77" s="90"/>
      <c r="F77" s="90"/>
      <c r="G77" s="90"/>
      <c r="H77" s="90"/>
      <c r="I77" s="90"/>
      <c r="J77" s="90"/>
      <c r="K77" s="90"/>
      <c r="L77" s="90"/>
      <c r="M77" s="90"/>
      <c r="N77" s="90"/>
      <c r="O77" s="90"/>
      <c r="P77" s="90"/>
      <c r="Q77" s="90"/>
    </row>
    <row r="78" spans="1:17">
      <c r="A78" s="14"/>
      <c r="B78" s="24"/>
      <c r="C78" s="24"/>
      <c r="D78" s="24"/>
      <c r="E78" s="24"/>
      <c r="F78" s="24"/>
      <c r="G78" s="24"/>
      <c r="H78" s="24"/>
      <c r="I78" s="24"/>
      <c r="J78" s="24"/>
      <c r="K78" s="24"/>
      <c r="L78" s="24"/>
      <c r="M78" s="24"/>
      <c r="N78" s="24"/>
      <c r="O78" s="24"/>
      <c r="P78" s="24"/>
      <c r="Q78" s="24"/>
    </row>
    <row r="79" spans="1:17">
      <c r="A79" s="14"/>
      <c r="B79" s="17"/>
      <c r="C79" s="17"/>
      <c r="D79" s="17"/>
      <c r="E79" s="17"/>
      <c r="F79" s="17"/>
      <c r="G79" s="17"/>
      <c r="H79" s="17"/>
      <c r="I79" s="17"/>
      <c r="J79" s="17"/>
      <c r="K79" s="17"/>
      <c r="L79" s="17"/>
      <c r="M79" s="17"/>
      <c r="N79" s="17"/>
      <c r="O79" s="17"/>
      <c r="P79" s="17"/>
      <c r="Q79" s="17"/>
    </row>
    <row r="80" spans="1:17" ht="15.75" thickBot="1">
      <c r="A80" s="14"/>
      <c r="B80" s="19"/>
      <c r="C80" s="26" t="s">
        <v>416</v>
      </c>
      <c r="D80" s="26"/>
      <c r="E80" s="26"/>
      <c r="F80" s="26"/>
      <c r="G80" s="26"/>
      <c r="H80" s="26"/>
      <c r="I80" s="26"/>
      <c r="J80" s="26"/>
      <c r="K80" s="26"/>
      <c r="L80" s="26"/>
      <c r="M80" s="26"/>
      <c r="N80" s="26"/>
      <c r="O80" s="26"/>
      <c r="P80" s="26"/>
      <c r="Q80" s="26"/>
    </row>
    <row r="81" spans="1:17" ht="15.75" thickBot="1">
      <c r="A81" s="14"/>
      <c r="B81" s="19"/>
      <c r="C81" s="27" t="s">
        <v>440</v>
      </c>
      <c r="D81" s="27"/>
      <c r="E81" s="27"/>
      <c r="F81" s="27"/>
      <c r="G81" s="27"/>
      <c r="H81" s="27"/>
      <c r="I81" s="27"/>
      <c r="J81" s="19"/>
      <c r="K81" s="27" t="s">
        <v>443</v>
      </c>
      <c r="L81" s="27"/>
      <c r="M81" s="27"/>
      <c r="N81" s="27"/>
      <c r="O81" s="27"/>
      <c r="P81" s="27"/>
      <c r="Q81" s="27"/>
    </row>
    <row r="82" spans="1:17">
      <c r="A82" s="14"/>
      <c r="B82" s="102" t="s">
        <v>207</v>
      </c>
      <c r="C82" s="74" t="s">
        <v>457</v>
      </c>
      <c r="D82" s="74"/>
      <c r="E82" s="74"/>
      <c r="F82" s="44"/>
      <c r="G82" s="74" t="s">
        <v>460</v>
      </c>
      <c r="H82" s="74"/>
      <c r="I82" s="74"/>
      <c r="J82" s="36"/>
      <c r="K82" s="74" t="s">
        <v>462</v>
      </c>
      <c r="L82" s="74"/>
      <c r="M82" s="74"/>
      <c r="N82" s="44"/>
      <c r="O82" s="74" t="s">
        <v>464</v>
      </c>
      <c r="P82" s="74"/>
      <c r="Q82" s="74"/>
    </row>
    <row r="83" spans="1:17">
      <c r="A83" s="14"/>
      <c r="B83" s="102"/>
      <c r="C83" s="58" t="s">
        <v>458</v>
      </c>
      <c r="D83" s="58"/>
      <c r="E83" s="58"/>
      <c r="F83" s="36"/>
      <c r="G83" s="58" t="s">
        <v>461</v>
      </c>
      <c r="H83" s="58"/>
      <c r="I83" s="58"/>
      <c r="J83" s="36"/>
      <c r="K83" s="58" t="s">
        <v>463</v>
      </c>
      <c r="L83" s="58"/>
      <c r="M83" s="58"/>
      <c r="N83" s="36"/>
      <c r="O83" s="58" t="s">
        <v>465</v>
      </c>
      <c r="P83" s="58"/>
      <c r="Q83" s="58"/>
    </row>
    <row r="84" spans="1:17" ht="15.75" thickBot="1">
      <c r="A84" s="14"/>
      <c r="B84" s="102"/>
      <c r="C84" s="59" t="s">
        <v>459</v>
      </c>
      <c r="D84" s="59"/>
      <c r="E84" s="59"/>
      <c r="F84" s="36"/>
      <c r="G84" s="103"/>
      <c r="H84" s="103"/>
      <c r="I84" s="103"/>
      <c r="J84" s="36"/>
      <c r="K84" s="103"/>
      <c r="L84" s="103"/>
      <c r="M84" s="103"/>
      <c r="N84" s="36"/>
      <c r="O84" s="103"/>
      <c r="P84" s="103"/>
      <c r="Q84" s="103"/>
    </row>
    <row r="85" spans="1:17">
      <c r="A85" s="14"/>
      <c r="B85" s="100" t="s">
        <v>483</v>
      </c>
      <c r="C85" s="29" t="s">
        <v>209</v>
      </c>
      <c r="D85" s="31">
        <v>17907</v>
      </c>
      <c r="E85" s="33"/>
      <c r="F85" s="32"/>
      <c r="G85" s="29" t="s">
        <v>209</v>
      </c>
      <c r="H85" s="31">
        <v>28464</v>
      </c>
      <c r="I85" s="33"/>
      <c r="J85" s="32"/>
      <c r="K85" s="29" t="s">
        <v>209</v>
      </c>
      <c r="L85" s="82" t="s">
        <v>484</v>
      </c>
      <c r="M85" s="29" t="s">
        <v>285</v>
      </c>
      <c r="N85" s="32"/>
      <c r="O85" s="29" t="s">
        <v>209</v>
      </c>
      <c r="P85" s="82" t="s">
        <v>485</v>
      </c>
      <c r="Q85" s="29" t="s">
        <v>285</v>
      </c>
    </row>
    <row r="86" spans="1:17">
      <c r="A86" s="14"/>
      <c r="B86" s="100"/>
      <c r="C86" s="28"/>
      <c r="D86" s="30"/>
      <c r="E86" s="32"/>
      <c r="F86" s="32"/>
      <c r="G86" s="28"/>
      <c r="H86" s="30"/>
      <c r="I86" s="32"/>
      <c r="J86" s="32"/>
      <c r="K86" s="28"/>
      <c r="L86" s="80"/>
      <c r="M86" s="28"/>
      <c r="N86" s="32"/>
      <c r="O86" s="28"/>
      <c r="P86" s="80"/>
      <c r="Q86" s="28"/>
    </row>
    <row r="87" spans="1:17">
      <c r="A87" s="14"/>
      <c r="B87" s="104" t="s">
        <v>461</v>
      </c>
      <c r="C87" s="77" t="s">
        <v>286</v>
      </c>
      <c r="D87" s="77"/>
      <c r="E87" s="36"/>
      <c r="F87" s="36"/>
      <c r="G87" s="35">
        <v>1682</v>
      </c>
      <c r="H87" s="35"/>
      <c r="I87" s="36"/>
      <c r="J87" s="36"/>
      <c r="K87" s="77" t="s">
        <v>286</v>
      </c>
      <c r="L87" s="77"/>
      <c r="M87" s="36"/>
      <c r="N87" s="36"/>
      <c r="O87" s="77" t="s">
        <v>286</v>
      </c>
      <c r="P87" s="77"/>
      <c r="Q87" s="36"/>
    </row>
    <row r="88" spans="1:17">
      <c r="A88" s="14"/>
      <c r="B88" s="104"/>
      <c r="C88" s="77"/>
      <c r="D88" s="77"/>
      <c r="E88" s="36"/>
      <c r="F88" s="36"/>
      <c r="G88" s="35"/>
      <c r="H88" s="35"/>
      <c r="I88" s="36"/>
      <c r="J88" s="36"/>
      <c r="K88" s="77"/>
      <c r="L88" s="77"/>
      <c r="M88" s="36"/>
      <c r="N88" s="36"/>
      <c r="O88" s="77"/>
      <c r="P88" s="77"/>
      <c r="Q88" s="36"/>
    </row>
    <row r="89" spans="1:17" ht="26.25">
      <c r="A89" s="14"/>
      <c r="B89" s="101" t="s">
        <v>468</v>
      </c>
      <c r="C89" s="32"/>
      <c r="D89" s="32"/>
      <c r="E89" s="32"/>
      <c r="F89" s="22"/>
      <c r="G89" s="32"/>
      <c r="H89" s="32"/>
      <c r="I89" s="32"/>
      <c r="J89" s="22"/>
      <c r="K89" s="32"/>
      <c r="L89" s="32"/>
      <c r="M89" s="32"/>
      <c r="N89" s="22"/>
      <c r="O89" s="32"/>
      <c r="P89" s="32"/>
      <c r="Q89" s="32"/>
    </row>
    <row r="90" spans="1:17">
      <c r="A90" s="14"/>
      <c r="B90" s="75" t="s">
        <v>469</v>
      </c>
      <c r="C90" s="77">
        <v>21</v>
      </c>
      <c r="D90" s="77"/>
      <c r="E90" s="36"/>
      <c r="F90" s="36"/>
      <c r="G90" s="77" t="s">
        <v>486</v>
      </c>
      <c r="H90" s="77"/>
      <c r="I90" s="34" t="s">
        <v>285</v>
      </c>
      <c r="J90" s="36"/>
      <c r="K90" s="77">
        <v>817</v>
      </c>
      <c r="L90" s="77"/>
      <c r="M90" s="36"/>
      <c r="N90" s="36"/>
      <c r="O90" s="77" t="s">
        <v>487</v>
      </c>
      <c r="P90" s="77"/>
      <c r="Q90" s="34" t="s">
        <v>285</v>
      </c>
    </row>
    <row r="91" spans="1:17">
      <c r="A91" s="14"/>
      <c r="B91" s="75"/>
      <c r="C91" s="77"/>
      <c r="D91" s="77"/>
      <c r="E91" s="36"/>
      <c r="F91" s="36"/>
      <c r="G91" s="77"/>
      <c r="H91" s="77"/>
      <c r="I91" s="34"/>
      <c r="J91" s="36"/>
      <c r="K91" s="77"/>
      <c r="L91" s="77"/>
      <c r="M91" s="36"/>
      <c r="N91" s="36"/>
      <c r="O91" s="77"/>
      <c r="P91" s="77"/>
      <c r="Q91" s="34"/>
    </row>
    <row r="92" spans="1:17">
      <c r="A92" s="14"/>
      <c r="B92" s="78" t="s">
        <v>472</v>
      </c>
      <c r="C92" s="80">
        <v>295</v>
      </c>
      <c r="D92" s="80"/>
      <c r="E92" s="32"/>
      <c r="F92" s="32"/>
      <c r="G92" s="80" t="s">
        <v>286</v>
      </c>
      <c r="H92" s="80"/>
      <c r="I92" s="32"/>
      <c r="J92" s="32"/>
      <c r="K92" s="80" t="s">
        <v>286</v>
      </c>
      <c r="L92" s="80"/>
      <c r="M92" s="32"/>
      <c r="N92" s="32"/>
      <c r="O92" s="80" t="s">
        <v>286</v>
      </c>
      <c r="P92" s="80"/>
      <c r="Q92" s="32"/>
    </row>
    <row r="93" spans="1:17">
      <c r="A93" s="14"/>
      <c r="B93" s="78"/>
      <c r="C93" s="80"/>
      <c r="D93" s="80"/>
      <c r="E93" s="32"/>
      <c r="F93" s="32"/>
      <c r="G93" s="80"/>
      <c r="H93" s="80"/>
      <c r="I93" s="32"/>
      <c r="J93" s="32"/>
      <c r="K93" s="80"/>
      <c r="L93" s="80"/>
      <c r="M93" s="32"/>
      <c r="N93" s="32"/>
      <c r="O93" s="80"/>
      <c r="P93" s="80"/>
      <c r="Q93" s="32"/>
    </row>
    <row r="94" spans="1:17">
      <c r="A94" s="14"/>
      <c r="B94" s="104" t="s">
        <v>473</v>
      </c>
      <c r="C94" s="77" t="s">
        <v>286</v>
      </c>
      <c r="D94" s="77"/>
      <c r="E94" s="36"/>
      <c r="F94" s="36"/>
      <c r="G94" s="77" t="s">
        <v>286</v>
      </c>
      <c r="H94" s="77"/>
      <c r="I94" s="36"/>
      <c r="J94" s="36"/>
      <c r="K94" s="77" t="s">
        <v>286</v>
      </c>
      <c r="L94" s="77"/>
      <c r="M94" s="36"/>
      <c r="N94" s="36"/>
      <c r="O94" s="77" t="s">
        <v>286</v>
      </c>
      <c r="P94" s="77"/>
      <c r="Q94" s="36"/>
    </row>
    <row r="95" spans="1:17">
      <c r="A95" s="14"/>
      <c r="B95" s="104"/>
      <c r="C95" s="77"/>
      <c r="D95" s="77"/>
      <c r="E95" s="36"/>
      <c r="F95" s="36"/>
      <c r="G95" s="77"/>
      <c r="H95" s="77"/>
      <c r="I95" s="36"/>
      <c r="J95" s="36"/>
      <c r="K95" s="77"/>
      <c r="L95" s="77"/>
      <c r="M95" s="36"/>
      <c r="N95" s="36"/>
      <c r="O95" s="77"/>
      <c r="P95" s="77"/>
      <c r="Q95" s="36"/>
    </row>
    <row r="96" spans="1:17" ht="26.25">
      <c r="A96" s="14"/>
      <c r="B96" s="101" t="s">
        <v>474</v>
      </c>
      <c r="C96" s="32"/>
      <c r="D96" s="32"/>
      <c r="E96" s="32"/>
      <c r="F96" s="22"/>
      <c r="G96" s="32"/>
      <c r="H96" s="32"/>
      <c r="I96" s="32"/>
      <c r="J96" s="22"/>
      <c r="K96" s="32"/>
      <c r="L96" s="32"/>
      <c r="M96" s="32"/>
      <c r="N96" s="22"/>
      <c r="O96" s="32"/>
      <c r="P96" s="32"/>
      <c r="Q96" s="32"/>
    </row>
    <row r="97" spans="1:17">
      <c r="A97" s="14"/>
      <c r="B97" s="75" t="s">
        <v>475</v>
      </c>
      <c r="C97" s="77" t="s">
        <v>286</v>
      </c>
      <c r="D97" s="77"/>
      <c r="E97" s="36"/>
      <c r="F97" s="36"/>
      <c r="G97" s="77" t="s">
        <v>286</v>
      </c>
      <c r="H97" s="77"/>
      <c r="I97" s="36"/>
      <c r="J97" s="36"/>
      <c r="K97" s="77" t="s">
        <v>286</v>
      </c>
      <c r="L97" s="77"/>
      <c r="M97" s="36"/>
      <c r="N97" s="36"/>
      <c r="O97" s="77">
        <v>235</v>
      </c>
      <c r="P97" s="77"/>
      <c r="Q97" s="36"/>
    </row>
    <row r="98" spans="1:17" ht="15.75" thickBot="1">
      <c r="A98" s="14"/>
      <c r="B98" s="75"/>
      <c r="C98" s="81"/>
      <c r="D98" s="81"/>
      <c r="E98" s="64"/>
      <c r="F98" s="36"/>
      <c r="G98" s="81"/>
      <c r="H98" s="81"/>
      <c r="I98" s="64"/>
      <c r="J98" s="36"/>
      <c r="K98" s="81"/>
      <c r="L98" s="81"/>
      <c r="M98" s="64"/>
      <c r="N98" s="36"/>
      <c r="O98" s="81"/>
      <c r="P98" s="81"/>
      <c r="Q98" s="64"/>
    </row>
    <row r="99" spans="1:17">
      <c r="A99" s="14"/>
      <c r="B99" s="100" t="s">
        <v>488</v>
      </c>
      <c r="C99" s="29" t="s">
        <v>209</v>
      </c>
      <c r="D99" s="31">
        <v>18223</v>
      </c>
      <c r="E99" s="33"/>
      <c r="F99" s="32"/>
      <c r="G99" s="29" t="s">
        <v>209</v>
      </c>
      <c r="H99" s="31">
        <v>29101</v>
      </c>
      <c r="I99" s="33"/>
      <c r="J99" s="32"/>
      <c r="K99" s="29" t="s">
        <v>209</v>
      </c>
      <c r="L99" s="82" t="s">
        <v>489</v>
      </c>
      <c r="M99" s="29" t="s">
        <v>285</v>
      </c>
      <c r="N99" s="32"/>
      <c r="O99" s="29" t="s">
        <v>209</v>
      </c>
      <c r="P99" s="82" t="s">
        <v>490</v>
      </c>
      <c r="Q99" s="29" t="s">
        <v>285</v>
      </c>
    </row>
    <row r="100" spans="1:17" ht="15.75" thickBot="1">
      <c r="A100" s="14"/>
      <c r="B100" s="100"/>
      <c r="C100" s="66"/>
      <c r="D100" s="67"/>
      <c r="E100" s="68"/>
      <c r="F100" s="32"/>
      <c r="G100" s="66"/>
      <c r="H100" s="67"/>
      <c r="I100" s="68"/>
      <c r="J100" s="32"/>
      <c r="K100" s="66"/>
      <c r="L100" s="88"/>
      <c r="M100" s="66"/>
      <c r="N100" s="32"/>
      <c r="O100" s="66"/>
      <c r="P100" s="88"/>
      <c r="Q100" s="66"/>
    </row>
    <row r="101" spans="1:17" ht="15.75" thickTop="1">
      <c r="A101" s="14"/>
      <c r="B101" s="19"/>
      <c r="C101" s="105"/>
      <c r="D101" s="105"/>
      <c r="E101" s="105"/>
      <c r="F101" s="19"/>
      <c r="G101" s="105"/>
      <c r="H101" s="105"/>
      <c r="I101" s="105"/>
      <c r="J101" s="19"/>
      <c r="K101" s="105"/>
      <c r="L101" s="105"/>
      <c r="M101" s="105"/>
      <c r="N101" s="19"/>
      <c r="O101" s="105"/>
      <c r="P101" s="105"/>
      <c r="Q101" s="105"/>
    </row>
    <row r="102" spans="1:17" ht="51.75">
      <c r="A102" s="14"/>
      <c r="B102" s="71" t="s">
        <v>480</v>
      </c>
      <c r="C102" s="32"/>
      <c r="D102" s="32"/>
      <c r="E102" s="32"/>
      <c r="F102" s="22"/>
      <c r="G102" s="32"/>
      <c r="H102" s="32"/>
      <c r="I102" s="32"/>
      <c r="J102" s="22"/>
      <c r="K102" s="32"/>
      <c r="L102" s="32"/>
      <c r="M102" s="32"/>
      <c r="N102" s="22"/>
      <c r="O102" s="32"/>
      <c r="P102" s="32"/>
      <c r="Q102" s="32"/>
    </row>
    <row r="103" spans="1:17">
      <c r="A103" s="14"/>
      <c r="B103" s="104" t="s">
        <v>481</v>
      </c>
      <c r="C103" s="34" t="s">
        <v>209</v>
      </c>
      <c r="D103" s="77">
        <v>21</v>
      </c>
      <c r="E103" s="36"/>
      <c r="F103" s="36"/>
      <c r="G103" s="34" t="s">
        <v>209</v>
      </c>
      <c r="H103" s="77" t="s">
        <v>286</v>
      </c>
      <c r="I103" s="36"/>
      <c r="J103" s="36"/>
      <c r="K103" s="34" t="s">
        <v>209</v>
      </c>
      <c r="L103" s="77" t="s">
        <v>286</v>
      </c>
      <c r="M103" s="36"/>
      <c r="N103" s="36"/>
      <c r="O103" s="34" t="s">
        <v>209</v>
      </c>
      <c r="P103" s="77" t="s">
        <v>286</v>
      </c>
      <c r="Q103" s="36"/>
    </row>
    <row r="104" spans="1:17">
      <c r="A104" s="14"/>
      <c r="B104" s="104"/>
      <c r="C104" s="34"/>
      <c r="D104" s="77"/>
      <c r="E104" s="36"/>
      <c r="F104" s="36"/>
      <c r="G104" s="34"/>
      <c r="H104" s="77"/>
      <c r="I104" s="36"/>
      <c r="J104" s="36"/>
      <c r="K104" s="34"/>
      <c r="L104" s="77"/>
      <c r="M104" s="36"/>
      <c r="N104" s="36"/>
      <c r="O104" s="34"/>
      <c r="P104" s="77"/>
      <c r="Q104" s="36"/>
    </row>
    <row r="105" spans="1:17">
      <c r="A105" s="14"/>
      <c r="B105" s="106" t="s">
        <v>482</v>
      </c>
      <c r="C105" s="80" t="s">
        <v>286</v>
      </c>
      <c r="D105" s="80"/>
      <c r="E105" s="32"/>
      <c r="F105" s="32"/>
      <c r="G105" s="80" t="s">
        <v>286</v>
      </c>
      <c r="H105" s="80"/>
      <c r="I105" s="32"/>
      <c r="J105" s="32"/>
      <c r="K105" s="80" t="s">
        <v>286</v>
      </c>
      <c r="L105" s="80"/>
      <c r="M105" s="32"/>
      <c r="N105" s="32"/>
      <c r="O105" s="80" t="s">
        <v>487</v>
      </c>
      <c r="P105" s="80"/>
      <c r="Q105" s="28" t="s">
        <v>285</v>
      </c>
    </row>
    <row r="106" spans="1:17">
      <c r="A106" s="14"/>
      <c r="B106" s="106"/>
      <c r="C106" s="80"/>
      <c r="D106" s="80"/>
      <c r="E106" s="32"/>
      <c r="F106" s="32"/>
      <c r="G106" s="80"/>
      <c r="H106" s="80"/>
      <c r="I106" s="32"/>
      <c r="J106" s="32"/>
      <c r="K106" s="80"/>
      <c r="L106" s="80"/>
      <c r="M106" s="32"/>
      <c r="N106" s="32"/>
      <c r="O106" s="80"/>
      <c r="P106" s="80"/>
      <c r="Q106" s="28"/>
    </row>
    <row r="107" spans="1:17">
      <c r="A107" s="14"/>
      <c r="B107" s="104" t="s">
        <v>491</v>
      </c>
      <c r="C107" s="77" t="s">
        <v>286</v>
      </c>
      <c r="D107" s="77"/>
      <c r="E107" s="36"/>
      <c r="F107" s="36"/>
      <c r="G107" s="77" t="s">
        <v>286</v>
      </c>
      <c r="H107" s="77"/>
      <c r="I107" s="36"/>
      <c r="J107" s="36"/>
      <c r="K107" s="77">
        <v>817</v>
      </c>
      <c r="L107" s="77"/>
      <c r="M107" s="36"/>
      <c r="N107" s="36"/>
      <c r="O107" s="77" t="s">
        <v>286</v>
      </c>
      <c r="P107" s="77"/>
      <c r="Q107" s="36"/>
    </row>
    <row r="108" spans="1:17">
      <c r="A108" s="14"/>
      <c r="B108" s="104"/>
      <c r="C108" s="77"/>
      <c r="D108" s="77"/>
      <c r="E108" s="36"/>
      <c r="F108" s="36"/>
      <c r="G108" s="77"/>
      <c r="H108" s="77"/>
      <c r="I108" s="36"/>
      <c r="J108" s="36"/>
      <c r="K108" s="77"/>
      <c r="L108" s="77"/>
      <c r="M108" s="36"/>
      <c r="N108" s="36"/>
      <c r="O108" s="77"/>
      <c r="P108" s="77"/>
      <c r="Q108" s="36"/>
    </row>
    <row r="109" spans="1:17" ht="15" customHeight="1">
      <c r="A109" s="14" t="s">
        <v>864</v>
      </c>
      <c r="B109" s="46" t="s">
        <v>5</v>
      </c>
      <c r="C109" s="46"/>
      <c r="D109" s="46"/>
      <c r="E109" s="46"/>
      <c r="F109" s="46"/>
      <c r="G109" s="46"/>
      <c r="H109" s="46"/>
      <c r="I109" s="46"/>
      <c r="J109" s="46"/>
      <c r="K109" s="46"/>
      <c r="L109" s="46"/>
      <c r="M109" s="46"/>
      <c r="N109" s="46"/>
      <c r="O109" s="46"/>
      <c r="P109" s="46"/>
      <c r="Q109" s="46"/>
    </row>
    <row r="110" spans="1:17">
      <c r="A110" s="14"/>
      <c r="B110" s="49" t="s">
        <v>492</v>
      </c>
      <c r="C110" s="49"/>
      <c r="D110" s="49"/>
      <c r="E110" s="49"/>
      <c r="F110" s="49"/>
      <c r="G110" s="49"/>
      <c r="H110" s="49"/>
      <c r="I110" s="49"/>
      <c r="J110" s="49"/>
      <c r="K110" s="49"/>
      <c r="L110" s="49"/>
      <c r="M110" s="49"/>
      <c r="N110" s="49"/>
      <c r="O110" s="49"/>
      <c r="P110" s="49"/>
      <c r="Q110" s="49"/>
    </row>
    <row r="111" spans="1:17">
      <c r="A111" s="14"/>
      <c r="B111" s="24"/>
      <c r="C111" s="24"/>
      <c r="D111" s="24"/>
      <c r="E111" s="24"/>
      <c r="F111" s="24"/>
      <c r="G111" s="24"/>
      <c r="H111" s="24"/>
    </row>
    <row r="112" spans="1:17">
      <c r="A112" s="14"/>
      <c r="B112" s="17"/>
      <c r="C112" s="17"/>
      <c r="D112" s="17"/>
      <c r="E112" s="17"/>
      <c r="F112" s="17"/>
      <c r="G112" s="17"/>
      <c r="H112" s="17"/>
    </row>
    <row r="113" spans="1:17">
      <c r="A113" s="14"/>
      <c r="B113" s="36"/>
      <c r="C113" s="18" t="s">
        <v>493</v>
      </c>
      <c r="D113" s="36"/>
      <c r="E113" s="18" t="s">
        <v>495</v>
      </c>
      <c r="F113" s="36"/>
      <c r="G113" s="25" t="s">
        <v>497</v>
      </c>
      <c r="H113" s="25"/>
    </row>
    <row r="114" spans="1:17" ht="15.75" thickBot="1">
      <c r="A114" s="14"/>
      <c r="B114" s="36"/>
      <c r="C114" s="20" t="s">
        <v>494</v>
      </c>
      <c r="D114" s="36"/>
      <c r="E114" s="20" t="s">
        <v>496</v>
      </c>
      <c r="F114" s="36"/>
      <c r="G114" s="26"/>
      <c r="H114" s="26"/>
    </row>
    <row r="115" spans="1:17">
      <c r="A115" s="14"/>
      <c r="B115" s="21" t="s">
        <v>442</v>
      </c>
      <c r="C115" s="21" t="s">
        <v>498</v>
      </c>
      <c r="D115" s="22"/>
      <c r="E115" s="21" t="s">
        <v>499</v>
      </c>
      <c r="F115" s="22"/>
      <c r="G115" s="73">
        <v>10.5</v>
      </c>
      <c r="H115" s="56" t="s">
        <v>337</v>
      </c>
    </row>
    <row r="116" spans="1:17">
      <c r="A116" s="14"/>
      <c r="B116" s="16" t="s">
        <v>441</v>
      </c>
      <c r="C116" s="16" t="s">
        <v>500</v>
      </c>
      <c r="D116" s="19"/>
      <c r="E116" s="16" t="s">
        <v>501</v>
      </c>
      <c r="F116" s="19"/>
      <c r="G116" s="70">
        <v>33.299999999999997</v>
      </c>
      <c r="H116" s="16" t="s">
        <v>337</v>
      </c>
    </row>
    <row r="117" spans="1:17">
      <c r="A117" s="14"/>
      <c r="B117" s="21" t="s">
        <v>444</v>
      </c>
      <c r="C117" s="21" t="s">
        <v>502</v>
      </c>
      <c r="D117" s="22"/>
      <c r="E117" s="21" t="s">
        <v>503</v>
      </c>
      <c r="F117" s="22"/>
      <c r="G117" s="72">
        <v>5</v>
      </c>
      <c r="H117" s="21" t="s">
        <v>337</v>
      </c>
    </row>
    <row r="118" spans="1:17">
      <c r="A118" s="14"/>
      <c r="B118" s="16" t="s">
        <v>445</v>
      </c>
      <c r="C118" s="16" t="s">
        <v>498</v>
      </c>
      <c r="D118" s="19"/>
      <c r="E118" s="16" t="s">
        <v>499</v>
      </c>
      <c r="F118" s="19"/>
      <c r="G118" s="70">
        <v>18.5</v>
      </c>
      <c r="H118" s="16" t="s">
        <v>337</v>
      </c>
    </row>
    <row r="119" spans="1:17" ht="15" customHeight="1">
      <c r="A119" s="14" t="s">
        <v>865</v>
      </c>
      <c r="B119" s="46" t="s">
        <v>5</v>
      </c>
      <c r="C119" s="46"/>
      <c r="D119" s="46"/>
      <c r="E119" s="46"/>
      <c r="F119" s="46"/>
      <c r="G119" s="46"/>
      <c r="H119" s="46"/>
      <c r="I119" s="46"/>
      <c r="J119" s="46"/>
      <c r="K119" s="46"/>
      <c r="L119" s="46"/>
      <c r="M119" s="46"/>
      <c r="N119" s="46"/>
      <c r="O119" s="46"/>
      <c r="P119" s="46"/>
      <c r="Q119" s="46"/>
    </row>
    <row r="120" spans="1:17">
      <c r="A120" s="14"/>
      <c r="B120" s="50" t="s">
        <v>504</v>
      </c>
      <c r="C120" s="50"/>
      <c r="D120" s="50"/>
      <c r="E120" s="50"/>
      <c r="F120" s="50"/>
      <c r="G120" s="50"/>
      <c r="H120" s="50"/>
      <c r="I120" s="50"/>
      <c r="J120" s="50"/>
      <c r="K120" s="50"/>
      <c r="L120" s="50"/>
      <c r="M120" s="50"/>
      <c r="N120" s="50"/>
      <c r="O120" s="50"/>
      <c r="P120" s="50"/>
      <c r="Q120" s="50"/>
    </row>
    <row r="121" spans="1:17">
      <c r="A121" s="14"/>
      <c r="B121" s="49" t="s">
        <v>505</v>
      </c>
      <c r="C121" s="49"/>
      <c r="D121" s="49"/>
      <c r="E121" s="49"/>
      <c r="F121" s="49"/>
      <c r="G121" s="49"/>
      <c r="H121" s="49"/>
      <c r="I121" s="49"/>
      <c r="J121" s="49"/>
      <c r="K121" s="49"/>
      <c r="L121" s="49"/>
      <c r="M121" s="49"/>
      <c r="N121" s="49"/>
      <c r="O121" s="49"/>
      <c r="P121" s="49"/>
      <c r="Q121" s="49"/>
    </row>
    <row r="122" spans="1:17">
      <c r="A122" s="14"/>
      <c r="B122" s="24"/>
      <c r="C122" s="24"/>
      <c r="D122" s="24"/>
      <c r="E122" s="24"/>
      <c r="F122" s="24"/>
      <c r="G122" s="24"/>
      <c r="H122" s="24"/>
      <c r="I122" s="24"/>
      <c r="J122" s="24"/>
      <c r="K122" s="24"/>
      <c r="L122" s="24"/>
      <c r="M122" s="24"/>
      <c r="N122" s="24"/>
      <c r="O122" s="24"/>
    </row>
    <row r="123" spans="1:17">
      <c r="A123" s="14"/>
      <c r="B123" s="17"/>
      <c r="C123" s="17"/>
      <c r="D123" s="17"/>
      <c r="E123" s="17"/>
      <c r="F123" s="17"/>
      <c r="G123" s="17"/>
      <c r="H123" s="17"/>
      <c r="I123" s="17"/>
      <c r="J123" s="17"/>
      <c r="K123" s="17"/>
      <c r="L123" s="17"/>
      <c r="M123" s="17"/>
      <c r="N123" s="17"/>
      <c r="O123" s="17"/>
    </row>
    <row r="124" spans="1:17" ht="15.75" thickBot="1">
      <c r="A124" s="14"/>
      <c r="B124" s="107"/>
      <c r="C124" s="26" t="s">
        <v>268</v>
      </c>
      <c r="D124" s="26"/>
      <c r="E124" s="26"/>
      <c r="F124" s="26"/>
      <c r="G124" s="26"/>
      <c r="H124" s="26"/>
      <c r="I124" s="26"/>
      <c r="J124" s="26"/>
      <c r="K124" s="26"/>
      <c r="L124" s="26"/>
      <c r="M124" s="26"/>
      <c r="N124" s="26"/>
      <c r="O124" s="26"/>
    </row>
    <row r="125" spans="1:17" ht="15.75" thickBot="1">
      <c r="A125" s="14"/>
      <c r="B125" s="108" t="s">
        <v>207</v>
      </c>
      <c r="C125" s="110" t="s">
        <v>506</v>
      </c>
      <c r="D125" s="110"/>
      <c r="E125" s="110"/>
      <c r="F125" s="19"/>
      <c r="G125" s="110" t="s">
        <v>507</v>
      </c>
      <c r="H125" s="110"/>
      <c r="I125" s="110"/>
      <c r="J125" s="19"/>
      <c r="K125" s="110" t="s">
        <v>508</v>
      </c>
      <c r="L125" s="110"/>
      <c r="M125" s="110"/>
      <c r="N125" s="19"/>
      <c r="O125" s="109" t="s">
        <v>509</v>
      </c>
    </row>
    <row r="126" spans="1:17">
      <c r="A126" s="14"/>
      <c r="B126" s="93" t="s">
        <v>443</v>
      </c>
      <c r="C126" s="33"/>
      <c r="D126" s="33"/>
      <c r="E126" s="33"/>
      <c r="F126" s="22"/>
      <c r="G126" s="33"/>
      <c r="H126" s="33"/>
      <c r="I126" s="33"/>
      <c r="J126" s="22"/>
      <c r="K126" s="33"/>
      <c r="L126" s="33"/>
      <c r="M126" s="33"/>
      <c r="N126" s="22"/>
      <c r="O126" s="22"/>
    </row>
    <row r="127" spans="1:17">
      <c r="A127" s="14"/>
      <c r="B127" s="104" t="s">
        <v>510</v>
      </c>
      <c r="C127" s="34" t="s">
        <v>209</v>
      </c>
      <c r="D127" s="35">
        <v>37620</v>
      </c>
      <c r="E127" s="36"/>
      <c r="F127" s="36"/>
      <c r="G127" s="34" t="s">
        <v>209</v>
      </c>
      <c r="H127" s="35">
        <v>28983</v>
      </c>
      <c r="I127" s="36"/>
      <c r="J127" s="36"/>
      <c r="K127" s="34" t="s">
        <v>209</v>
      </c>
      <c r="L127" s="35">
        <v>28663</v>
      </c>
      <c r="M127" s="36"/>
      <c r="N127" s="36"/>
      <c r="O127" s="76" t="s">
        <v>511</v>
      </c>
    </row>
    <row r="128" spans="1:17">
      <c r="A128" s="14"/>
      <c r="B128" s="104"/>
      <c r="C128" s="34"/>
      <c r="D128" s="35"/>
      <c r="E128" s="36"/>
      <c r="F128" s="36"/>
      <c r="G128" s="34"/>
      <c r="H128" s="35"/>
      <c r="I128" s="36"/>
      <c r="J128" s="36"/>
      <c r="K128" s="34"/>
      <c r="L128" s="35"/>
      <c r="M128" s="36"/>
      <c r="N128" s="36"/>
      <c r="O128" s="76"/>
    </row>
    <row r="129" spans="1:17">
      <c r="A129" s="14"/>
      <c r="B129" s="106" t="s">
        <v>512</v>
      </c>
      <c r="C129" s="80">
        <v>400</v>
      </c>
      <c r="D129" s="80"/>
      <c r="E129" s="32"/>
      <c r="F129" s="32"/>
      <c r="G129" s="80">
        <v>350</v>
      </c>
      <c r="H129" s="80"/>
      <c r="I129" s="32"/>
      <c r="J129" s="32"/>
      <c r="K129" s="80">
        <v>350</v>
      </c>
      <c r="L129" s="80"/>
      <c r="M129" s="32"/>
      <c r="N129" s="32"/>
      <c r="O129" s="79" t="s">
        <v>511</v>
      </c>
    </row>
    <row r="130" spans="1:17">
      <c r="A130" s="14"/>
      <c r="B130" s="106"/>
      <c r="C130" s="80"/>
      <c r="D130" s="80"/>
      <c r="E130" s="32"/>
      <c r="F130" s="32"/>
      <c r="G130" s="80"/>
      <c r="H130" s="80"/>
      <c r="I130" s="32"/>
      <c r="J130" s="32"/>
      <c r="K130" s="80"/>
      <c r="L130" s="80"/>
      <c r="M130" s="32"/>
      <c r="N130" s="32"/>
      <c r="O130" s="79"/>
    </row>
    <row r="131" spans="1:17">
      <c r="A131" s="14"/>
      <c r="B131" s="112"/>
      <c r="C131" s="112"/>
      <c r="D131" s="112"/>
      <c r="E131" s="112"/>
      <c r="F131" s="112"/>
      <c r="G131" s="112"/>
      <c r="H131" s="112"/>
      <c r="I131" s="112"/>
      <c r="J131" s="112"/>
      <c r="K131" s="112"/>
      <c r="L131" s="112"/>
      <c r="M131" s="112"/>
      <c r="N131" s="112"/>
      <c r="O131" s="112"/>
      <c r="P131" s="112"/>
      <c r="Q131" s="112"/>
    </row>
    <row r="132" spans="1:17">
      <c r="A132" s="14"/>
      <c r="B132" s="24"/>
      <c r="C132" s="24"/>
      <c r="D132" s="24"/>
      <c r="E132" s="24"/>
      <c r="F132" s="24"/>
      <c r="G132" s="24"/>
      <c r="H132" s="24"/>
      <c r="I132" s="24"/>
      <c r="J132" s="24"/>
      <c r="K132" s="24"/>
      <c r="L132" s="24"/>
      <c r="M132" s="24"/>
      <c r="N132" s="24"/>
      <c r="O132" s="24"/>
    </row>
    <row r="133" spans="1:17">
      <c r="A133" s="14"/>
      <c r="B133" s="17"/>
      <c r="C133" s="17"/>
      <c r="D133" s="17"/>
      <c r="E133" s="17"/>
      <c r="F133" s="17"/>
      <c r="G133" s="17"/>
      <c r="H133" s="17"/>
      <c r="I133" s="17"/>
      <c r="J133" s="17"/>
      <c r="K133" s="17"/>
      <c r="L133" s="17"/>
      <c r="M133" s="17"/>
      <c r="N133" s="17"/>
      <c r="O133" s="17"/>
    </row>
    <row r="134" spans="1:17" ht="15.75" thickBot="1">
      <c r="A134" s="14"/>
      <c r="B134" s="107"/>
      <c r="C134" s="26" t="s">
        <v>302</v>
      </c>
      <c r="D134" s="26"/>
      <c r="E134" s="26"/>
      <c r="F134" s="26"/>
      <c r="G134" s="26"/>
      <c r="H134" s="26"/>
      <c r="I134" s="26"/>
      <c r="J134" s="26"/>
      <c r="K134" s="26"/>
      <c r="L134" s="26"/>
      <c r="M134" s="26"/>
      <c r="N134" s="26"/>
      <c r="O134" s="26"/>
    </row>
    <row r="135" spans="1:17" ht="15.75" thickBot="1">
      <c r="A135" s="14"/>
      <c r="B135" s="108" t="s">
        <v>207</v>
      </c>
      <c r="C135" s="110" t="s">
        <v>506</v>
      </c>
      <c r="D135" s="110"/>
      <c r="E135" s="110"/>
      <c r="F135" s="19"/>
      <c r="G135" s="110" t="s">
        <v>507</v>
      </c>
      <c r="H135" s="110"/>
      <c r="I135" s="110"/>
      <c r="J135" s="19"/>
      <c r="K135" s="110" t="s">
        <v>508</v>
      </c>
      <c r="L135" s="110"/>
      <c r="M135" s="110"/>
      <c r="N135" s="19"/>
      <c r="O135" s="109" t="s">
        <v>509</v>
      </c>
    </row>
    <row r="136" spans="1:17">
      <c r="A136" s="14"/>
      <c r="B136" s="93" t="s">
        <v>443</v>
      </c>
      <c r="C136" s="33"/>
      <c r="D136" s="33"/>
      <c r="E136" s="33"/>
      <c r="F136" s="22"/>
      <c r="G136" s="33"/>
      <c r="H136" s="33"/>
      <c r="I136" s="33"/>
      <c r="J136" s="22"/>
      <c r="K136" s="33"/>
      <c r="L136" s="33"/>
      <c r="M136" s="33"/>
      <c r="N136" s="22"/>
      <c r="O136" s="22"/>
    </row>
    <row r="137" spans="1:17">
      <c r="A137" s="14"/>
      <c r="B137" s="104" t="s">
        <v>510</v>
      </c>
      <c r="C137" s="34" t="s">
        <v>209</v>
      </c>
      <c r="D137" s="35">
        <v>37783</v>
      </c>
      <c r="E137" s="36"/>
      <c r="F137" s="36"/>
      <c r="G137" s="34" t="s">
        <v>209</v>
      </c>
      <c r="H137" s="35">
        <v>28980</v>
      </c>
      <c r="I137" s="36"/>
      <c r="J137" s="36"/>
      <c r="K137" s="34" t="s">
        <v>209</v>
      </c>
      <c r="L137" s="35">
        <v>27608</v>
      </c>
      <c r="M137" s="36"/>
      <c r="N137" s="36"/>
      <c r="O137" s="76" t="s">
        <v>511</v>
      </c>
    </row>
    <row r="138" spans="1:17">
      <c r="A138" s="14"/>
      <c r="B138" s="104"/>
      <c r="C138" s="34"/>
      <c r="D138" s="35"/>
      <c r="E138" s="36"/>
      <c r="F138" s="36"/>
      <c r="G138" s="34"/>
      <c r="H138" s="35"/>
      <c r="I138" s="36"/>
      <c r="J138" s="36"/>
      <c r="K138" s="34"/>
      <c r="L138" s="35"/>
      <c r="M138" s="36"/>
      <c r="N138" s="36"/>
      <c r="O138" s="76"/>
    </row>
    <row r="139" spans="1:17">
      <c r="A139" s="14"/>
      <c r="B139" s="106" t="s">
        <v>512</v>
      </c>
      <c r="C139" s="80">
        <v>400</v>
      </c>
      <c r="D139" s="80"/>
      <c r="E139" s="32"/>
      <c r="F139" s="32"/>
      <c r="G139" s="80">
        <v>343</v>
      </c>
      <c r="H139" s="80"/>
      <c r="I139" s="32"/>
      <c r="J139" s="32"/>
      <c r="K139" s="80">
        <v>343</v>
      </c>
      <c r="L139" s="80"/>
      <c r="M139" s="32"/>
      <c r="N139" s="32"/>
      <c r="O139" s="79" t="s">
        <v>511</v>
      </c>
    </row>
    <row r="140" spans="1:17">
      <c r="A140" s="14"/>
      <c r="B140" s="106"/>
      <c r="C140" s="80"/>
      <c r="D140" s="80"/>
      <c r="E140" s="32"/>
      <c r="F140" s="32"/>
      <c r="G140" s="80"/>
      <c r="H140" s="80"/>
      <c r="I140" s="32"/>
      <c r="J140" s="32"/>
      <c r="K140" s="80"/>
      <c r="L140" s="80"/>
      <c r="M140" s="32"/>
      <c r="N140" s="32"/>
      <c r="O140" s="79"/>
    </row>
    <row r="141" spans="1:17" ht="15" customHeight="1">
      <c r="A141" s="14" t="s">
        <v>866</v>
      </c>
      <c r="B141" s="46" t="s">
        <v>5</v>
      </c>
      <c r="C141" s="46"/>
      <c r="D141" s="46"/>
      <c r="E141" s="46"/>
      <c r="F141" s="46"/>
      <c r="G141" s="46"/>
      <c r="H141" s="46"/>
      <c r="I141" s="46"/>
      <c r="J141" s="46"/>
      <c r="K141" s="46"/>
      <c r="L141" s="46"/>
      <c r="M141" s="46"/>
      <c r="N141" s="46"/>
      <c r="O141" s="46"/>
      <c r="P141" s="46"/>
      <c r="Q141" s="46"/>
    </row>
    <row r="142" spans="1:17">
      <c r="A142" s="14"/>
      <c r="B142" s="24"/>
      <c r="C142" s="24"/>
      <c r="D142" s="24"/>
      <c r="E142" s="24"/>
      <c r="F142" s="24"/>
      <c r="G142" s="24"/>
      <c r="H142" s="24"/>
      <c r="I142" s="24"/>
      <c r="J142" s="24"/>
      <c r="K142" s="24"/>
      <c r="L142" s="24"/>
      <c r="M142" s="24"/>
      <c r="N142" s="24"/>
      <c r="O142" s="24"/>
    </row>
    <row r="143" spans="1:17">
      <c r="A143" s="14"/>
      <c r="B143" s="17"/>
      <c r="C143" s="17"/>
      <c r="D143" s="17"/>
      <c r="E143" s="17"/>
      <c r="F143" s="17"/>
      <c r="G143" s="17"/>
      <c r="H143" s="17"/>
      <c r="I143" s="17"/>
      <c r="J143" s="17"/>
      <c r="K143" s="17"/>
      <c r="L143" s="17"/>
      <c r="M143" s="17"/>
      <c r="N143" s="17"/>
      <c r="O143" s="17"/>
    </row>
    <row r="144" spans="1:17" ht="15.75" thickBot="1">
      <c r="A144" s="14"/>
      <c r="B144" s="107"/>
      <c r="C144" s="26" t="s">
        <v>268</v>
      </c>
      <c r="D144" s="26"/>
      <c r="E144" s="26"/>
      <c r="F144" s="26"/>
      <c r="G144" s="26"/>
      <c r="H144" s="26"/>
      <c r="I144" s="26"/>
      <c r="J144" s="26"/>
      <c r="K144" s="26"/>
      <c r="L144" s="26"/>
      <c r="M144" s="26"/>
      <c r="N144" s="26"/>
      <c r="O144" s="26"/>
    </row>
    <row r="145" spans="1:15" ht="15.75" thickBot="1">
      <c r="A145" s="14"/>
      <c r="B145" s="108" t="s">
        <v>207</v>
      </c>
      <c r="C145" s="110" t="s">
        <v>506</v>
      </c>
      <c r="D145" s="110"/>
      <c r="E145" s="110"/>
      <c r="F145" s="19"/>
      <c r="G145" s="110" t="s">
        <v>507</v>
      </c>
      <c r="H145" s="110"/>
      <c r="I145" s="110"/>
      <c r="J145" s="19"/>
      <c r="K145" s="110" t="s">
        <v>508</v>
      </c>
      <c r="L145" s="110"/>
      <c r="M145" s="110"/>
      <c r="N145" s="19"/>
      <c r="O145" s="109" t="s">
        <v>509</v>
      </c>
    </row>
    <row r="146" spans="1:15">
      <c r="A146" s="14"/>
      <c r="B146" s="93" t="s">
        <v>334</v>
      </c>
      <c r="C146" s="33"/>
      <c r="D146" s="33"/>
      <c r="E146" s="33"/>
      <c r="F146" s="22"/>
      <c r="G146" s="33"/>
      <c r="H146" s="33"/>
      <c r="I146" s="33"/>
      <c r="J146" s="22"/>
      <c r="K146" s="33"/>
      <c r="L146" s="33"/>
      <c r="M146" s="33"/>
      <c r="N146" s="22"/>
      <c r="O146" s="22"/>
    </row>
    <row r="147" spans="1:15">
      <c r="A147" s="14"/>
      <c r="B147" s="15" t="s">
        <v>335</v>
      </c>
      <c r="C147" s="36"/>
      <c r="D147" s="36"/>
      <c r="E147" s="36"/>
      <c r="F147" s="19"/>
      <c r="G147" s="36"/>
      <c r="H147" s="36"/>
      <c r="I147" s="36"/>
      <c r="J147" s="19"/>
      <c r="K147" s="36"/>
      <c r="L147" s="36"/>
      <c r="M147" s="36"/>
      <c r="N147" s="19"/>
      <c r="O147" s="19"/>
    </row>
    <row r="148" spans="1:15">
      <c r="A148" s="14"/>
      <c r="B148" s="106" t="s">
        <v>336</v>
      </c>
      <c r="C148" s="28" t="s">
        <v>209</v>
      </c>
      <c r="D148" s="30">
        <v>1431950</v>
      </c>
      <c r="E148" s="32"/>
      <c r="F148" s="32"/>
      <c r="G148" s="28" t="s">
        <v>209</v>
      </c>
      <c r="H148" s="30">
        <v>1427877</v>
      </c>
      <c r="I148" s="32"/>
      <c r="J148" s="32"/>
      <c r="K148" s="28" t="s">
        <v>209</v>
      </c>
      <c r="L148" s="30">
        <v>1446547</v>
      </c>
      <c r="M148" s="32"/>
      <c r="N148" s="32"/>
      <c r="O148" s="79" t="s">
        <v>438</v>
      </c>
    </row>
    <row r="149" spans="1:15">
      <c r="A149" s="14"/>
      <c r="B149" s="106"/>
      <c r="C149" s="28"/>
      <c r="D149" s="30"/>
      <c r="E149" s="32"/>
      <c r="F149" s="32"/>
      <c r="G149" s="28"/>
      <c r="H149" s="30"/>
      <c r="I149" s="32"/>
      <c r="J149" s="32"/>
      <c r="K149" s="28"/>
      <c r="L149" s="30"/>
      <c r="M149" s="32"/>
      <c r="N149" s="32"/>
      <c r="O149" s="79"/>
    </row>
    <row r="150" spans="1:15">
      <c r="A150" s="14"/>
      <c r="B150" s="104" t="s">
        <v>514</v>
      </c>
      <c r="C150" s="35">
        <v>500000</v>
      </c>
      <c r="D150" s="35"/>
      <c r="E150" s="36"/>
      <c r="F150" s="36"/>
      <c r="G150" s="35">
        <v>494227</v>
      </c>
      <c r="H150" s="35"/>
      <c r="I150" s="36"/>
      <c r="J150" s="36"/>
      <c r="K150" s="35">
        <v>540000</v>
      </c>
      <c r="L150" s="35"/>
      <c r="M150" s="36"/>
      <c r="N150" s="36"/>
      <c r="O150" s="76" t="s">
        <v>437</v>
      </c>
    </row>
    <row r="151" spans="1:15">
      <c r="A151" s="14"/>
      <c r="B151" s="104"/>
      <c r="C151" s="35"/>
      <c r="D151" s="35"/>
      <c r="E151" s="36"/>
      <c r="F151" s="36"/>
      <c r="G151" s="35"/>
      <c r="H151" s="35"/>
      <c r="I151" s="36"/>
      <c r="J151" s="36"/>
      <c r="K151" s="35"/>
      <c r="L151" s="35"/>
      <c r="M151" s="36"/>
      <c r="N151" s="36"/>
      <c r="O151" s="76"/>
    </row>
    <row r="152" spans="1:15">
      <c r="A152" s="14"/>
      <c r="B152" s="106" t="s">
        <v>515</v>
      </c>
      <c r="C152" s="30">
        <v>350000</v>
      </c>
      <c r="D152" s="30"/>
      <c r="E152" s="32"/>
      <c r="F152" s="32"/>
      <c r="G152" s="30">
        <v>350000</v>
      </c>
      <c r="H152" s="30"/>
      <c r="I152" s="32"/>
      <c r="J152" s="32"/>
      <c r="K152" s="30">
        <v>385000</v>
      </c>
      <c r="L152" s="30"/>
      <c r="M152" s="32"/>
      <c r="N152" s="32"/>
      <c r="O152" s="79" t="s">
        <v>437</v>
      </c>
    </row>
    <row r="153" spans="1:15">
      <c r="A153" s="14"/>
      <c r="B153" s="106"/>
      <c r="C153" s="30"/>
      <c r="D153" s="30"/>
      <c r="E153" s="32"/>
      <c r="F153" s="32"/>
      <c r="G153" s="30"/>
      <c r="H153" s="30"/>
      <c r="I153" s="32"/>
      <c r="J153" s="32"/>
      <c r="K153" s="30"/>
      <c r="L153" s="30"/>
      <c r="M153" s="32"/>
      <c r="N153" s="32"/>
      <c r="O153" s="79"/>
    </row>
    <row r="154" spans="1:15">
      <c r="A154" s="14"/>
      <c r="B154" s="104" t="s">
        <v>342</v>
      </c>
      <c r="C154" s="35">
        <v>143030</v>
      </c>
      <c r="D154" s="35"/>
      <c r="E154" s="36"/>
      <c r="F154" s="36"/>
      <c r="G154" s="35">
        <v>126353</v>
      </c>
      <c r="H154" s="35"/>
      <c r="I154" s="36"/>
      <c r="J154" s="36"/>
      <c r="K154" s="35">
        <v>135879</v>
      </c>
      <c r="L154" s="35"/>
      <c r="M154" s="36"/>
      <c r="N154" s="36"/>
      <c r="O154" s="76" t="s">
        <v>511</v>
      </c>
    </row>
    <row r="155" spans="1:15" ht="15.75" thickBot="1">
      <c r="A155" s="14"/>
      <c r="B155" s="104"/>
      <c r="C155" s="63"/>
      <c r="D155" s="63"/>
      <c r="E155" s="64"/>
      <c r="F155" s="36"/>
      <c r="G155" s="63"/>
      <c r="H155" s="63"/>
      <c r="I155" s="64"/>
      <c r="J155" s="36"/>
      <c r="K155" s="63"/>
      <c r="L155" s="63"/>
      <c r="M155" s="64"/>
      <c r="N155" s="36"/>
      <c r="O155" s="76"/>
    </row>
    <row r="156" spans="1:15">
      <c r="A156" s="14"/>
      <c r="B156" s="32"/>
      <c r="C156" s="31">
        <v>2424980</v>
      </c>
      <c r="D156" s="31"/>
      <c r="E156" s="33"/>
      <c r="F156" s="32"/>
      <c r="G156" s="31">
        <v>2398457</v>
      </c>
      <c r="H156" s="31"/>
      <c r="I156" s="33"/>
      <c r="J156" s="32"/>
      <c r="K156" s="31">
        <v>2507426</v>
      </c>
      <c r="L156" s="31"/>
      <c r="M156" s="33"/>
      <c r="N156" s="32"/>
      <c r="O156" s="32"/>
    </row>
    <row r="157" spans="1:15" ht="15.75" thickBot="1">
      <c r="A157" s="14"/>
      <c r="B157" s="32"/>
      <c r="C157" s="37"/>
      <c r="D157" s="37"/>
      <c r="E157" s="38"/>
      <c r="F157" s="32"/>
      <c r="G157" s="37"/>
      <c r="H157" s="37"/>
      <c r="I157" s="38"/>
      <c r="J157" s="32"/>
      <c r="K157" s="37"/>
      <c r="L157" s="37"/>
      <c r="M157" s="38"/>
      <c r="N157" s="32"/>
      <c r="O157" s="32"/>
    </row>
    <row r="158" spans="1:15">
      <c r="A158" s="14"/>
      <c r="B158" s="19"/>
      <c r="C158" s="44"/>
      <c r="D158" s="44"/>
      <c r="E158" s="44"/>
      <c r="F158" s="19"/>
      <c r="G158" s="44"/>
      <c r="H158" s="44"/>
      <c r="I158" s="44"/>
      <c r="J158" s="19"/>
      <c r="K158" s="44"/>
      <c r="L158" s="44"/>
      <c r="M158" s="44"/>
      <c r="N158" s="19"/>
      <c r="O158" s="19"/>
    </row>
    <row r="159" spans="1:15">
      <c r="A159" s="14"/>
      <c r="B159" s="69" t="s">
        <v>345</v>
      </c>
      <c r="C159" s="32"/>
      <c r="D159" s="32"/>
      <c r="E159" s="32"/>
      <c r="F159" s="22"/>
      <c r="G159" s="32"/>
      <c r="H159" s="32"/>
      <c r="I159" s="32"/>
      <c r="J159" s="22"/>
      <c r="K159" s="32"/>
      <c r="L159" s="32"/>
      <c r="M159" s="32"/>
      <c r="N159" s="22"/>
      <c r="O159" s="22"/>
    </row>
    <row r="160" spans="1:15">
      <c r="A160" s="14"/>
      <c r="B160" s="104" t="s">
        <v>336</v>
      </c>
      <c r="C160" s="35">
        <v>786625</v>
      </c>
      <c r="D160" s="35"/>
      <c r="E160" s="36"/>
      <c r="F160" s="36"/>
      <c r="G160" s="35">
        <v>786625</v>
      </c>
      <c r="H160" s="35"/>
      <c r="I160" s="36"/>
      <c r="J160" s="36"/>
      <c r="K160" s="35">
        <v>799284</v>
      </c>
      <c r="L160" s="35"/>
      <c r="M160" s="36"/>
      <c r="N160" s="36"/>
      <c r="O160" s="76" t="s">
        <v>438</v>
      </c>
    </row>
    <row r="161" spans="1:15">
      <c r="A161" s="14"/>
      <c r="B161" s="104"/>
      <c r="C161" s="35"/>
      <c r="D161" s="35"/>
      <c r="E161" s="36"/>
      <c r="F161" s="36"/>
      <c r="G161" s="35"/>
      <c r="H161" s="35"/>
      <c r="I161" s="36"/>
      <c r="J161" s="36"/>
      <c r="K161" s="35"/>
      <c r="L161" s="35"/>
      <c r="M161" s="36"/>
      <c r="N161" s="36"/>
      <c r="O161" s="76"/>
    </row>
    <row r="162" spans="1:15">
      <c r="A162" s="14"/>
      <c r="B162" s="106" t="s">
        <v>516</v>
      </c>
      <c r="C162" s="30">
        <v>350000</v>
      </c>
      <c r="D162" s="30"/>
      <c r="E162" s="32"/>
      <c r="F162" s="32"/>
      <c r="G162" s="30">
        <v>350000</v>
      </c>
      <c r="H162" s="30"/>
      <c r="I162" s="32"/>
      <c r="J162" s="32"/>
      <c r="K162" s="30">
        <v>377125</v>
      </c>
      <c r="L162" s="30"/>
      <c r="M162" s="32"/>
      <c r="N162" s="32"/>
      <c r="O162" s="79" t="s">
        <v>438</v>
      </c>
    </row>
    <row r="163" spans="1:15">
      <c r="A163" s="14"/>
      <c r="B163" s="106"/>
      <c r="C163" s="30"/>
      <c r="D163" s="30"/>
      <c r="E163" s="32"/>
      <c r="F163" s="32"/>
      <c r="G163" s="30"/>
      <c r="H163" s="30"/>
      <c r="I163" s="32"/>
      <c r="J163" s="32"/>
      <c r="K163" s="30"/>
      <c r="L163" s="30"/>
      <c r="M163" s="32"/>
      <c r="N163" s="32"/>
      <c r="O163" s="79"/>
    </row>
    <row r="164" spans="1:15">
      <c r="A164" s="14"/>
      <c r="B164" s="104" t="s">
        <v>75</v>
      </c>
      <c r="C164" s="77">
        <v>11</v>
      </c>
      <c r="D164" s="77"/>
      <c r="E164" s="36"/>
      <c r="F164" s="36"/>
      <c r="G164" s="77">
        <v>11</v>
      </c>
      <c r="H164" s="77"/>
      <c r="I164" s="36"/>
      <c r="J164" s="36"/>
      <c r="K164" s="77">
        <v>11</v>
      </c>
      <c r="L164" s="77"/>
      <c r="M164" s="36"/>
      <c r="N164" s="36"/>
      <c r="O164" s="76" t="s">
        <v>511</v>
      </c>
    </row>
    <row r="165" spans="1:15" ht="15.75" thickBot="1">
      <c r="A165" s="14"/>
      <c r="B165" s="104"/>
      <c r="C165" s="81"/>
      <c r="D165" s="81"/>
      <c r="E165" s="64"/>
      <c r="F165" s="36"/>
      <c r="G165" s="81"/>
      <c r="H165" s="81"/>
      <c r="I165" s="64"/>
      <c r="J165" s="36"/>
      <c r="K165" s="81"/>
      <c r="L165" s="81"/>
      <c r="M165" s="64"/>
      <c r="N165" s="36"/>
      <c r="O165" s="76"/>
    </row>
    <row r="166" spans="1:15">
      <c r="A166" s="14"/>
      <c r="B166" s="32"/>
      <c r="C166" s="31">
        <v>1136636</v>
      </c>
      <c r="D166" s="31"/>
      <c r="E166" s="33"/>
      <c r="F166" s="32"/>
      <c r="G166" s="31">
        <v>1136636</v>
      </c>
      <c r="H166" s="31"/>
      <c r="I166" s="33"/>
      <c r="J166" s="32"/>
      <c r="K166" s="31">
        <v>1176420</v>
      </c>
      <c r="L166" s="31"/>
      <c r="M166" s="33"/>
      <c r="N166" s="32"/>
      <c r="O166" s="32"/>
    </row>
    <row r="167" spans="1:15" ht="15.75" thickBot="1">
      <c r="A167" s="14"/>
      <c r="B167" s="32"/>
      <c r="C167" s="37"/>
      <c r="D167" s="37"/>
      <c r="E167" s="38"/>
      <c r="F167" s="32"/>
      <c r="G167" s="37"/>
      <c r="H167" s="37"/>
      <c r="I167" s="38"/>
      <c r="J167" s="32"/>
      <c r="K167" s="37"/>
      <c r="L167" s="37"/>
      <c r="M167" s="38"/>
      <c r="N167" s="32"/>
      <c r="O167" s="32"/>
    </row>
    <row r="168" spans="1:15">
      <c r="A168" s="14"/>
      <c r="B168" s="99" t="s">
        <v>348</v>
      </c>
      <c r="C168" s="42">
        <v>3561616</v>
      </c>
      <c r="D168" s="42"/>
      <c r="E168" s="44"/>
      <c r="F168" s="36"/>
      <c r="G168" s="42">
        <v>3535093</v>
      </c>
      <c r="H168" s="42"/>
      <c r="I168" s="44"/>
      <c r="J168" s="36"/>
      <c r="K168" s="42">
        <v>3683846</v>
      </c>
      <c r="L168" s="42"/>
      <c r="M168" s="44"/>
      <c r="N168" s="36"/>
      <c r="O168" s="36"/>
    </row>
    <row r="169" spans="1:15" ht="15.75" thickBot="1">
      <c r="A169" s="14"/>
      <c r="B169" s="99"/>
      <c r="C169" s="63"/>
      <c r="D169" s="63"/>
      <c r="E169" s="64"/>
      <c r="F169" s="36"/>
      <c r="G169" s="63"/>
      <c r="H169" s="63"/>
      <c r="I169" s="64"/>
      <c r="J169" s="36"/>
      <c r="K169" s="63"/>
      <c r="L169" s="63"/>
      <c r="M169" s="64"/>
      <c r="N169" s="36"/>
      <c r="O169" s="36"/>
    </row>
    <row r="170" spans="1:15">
      <c r="A170" s="14"/>
      <c r="B170" s="22"/>
      <c r="C170" s="33"/>
      <c r="D170" s="33"/>
      <c r="E170" s="33"/>
      <c r="F170" s="22"/>
      <c r="G170" s="33"/>
      <c r="H170" s="33"/>
      <c r="I170" s="33"/>
      <c r="J170" s="22"/>
      <c r="K170" s="33"/>
      <c r="L170" s="33"/>
      <c r="M170" s="33"/>
      <c r="N170" s="22"/>
      <c r="O170" s="22"/>
    </row>
    <row r="171" spans="1:15">
      <c r="A171" s="14"/>
      <c r="B171" s="10" t="s">
        <v>349</v>
      </c>
      <c r="C171" s="36"/>
      <c r="D171" s="36"/>
      <c r="E171" s="36"/>
      <c r="F171" s="19"/>
      <c r="G171" s="36"/>
      <c r="H171" s="36"/>
      <c r="I171" s="36"/>
      <c r="J171" s="19"/>
      <c r="K171" s="36"/>
      <c r="L171" s="36"/>
      <c r="M171" s="36"/>
      <c r="N171" s="19"/>
      <c r="O171" s="19"/>
    </row>
    <row r="172" spans="1:15">
      <c r="A172" s="14"/>
      <c r="B172" s="106" t="s">
        <v>336</v>
      </c>
      <c r="C172" s="30">
        <v>36700</v>
      </c>
      <c r="D172" s="30"/>
      <c r="E172" s="32"/>
      <c r="F172" s="32"/>
      <c r="G172" s="30">
        <v>36700</v>
      </c>
      <c r="H172" s="30"/>
      <c r="I172" s="32"/>
      <c r="J172" s="32"/>
      <c r="K172" s="30">
        <v>36700</v>
      </c>
      <c r="L172" s="30"/>
      <c r="M172" s="32"/>
      <c r="N172" s="32"/>
      <c r="O172" s="79" t="s">
        <v>438</v>
      </c>
    </row>
    <row r="173" spans="1:15">
      <c r="A173" s="14"/>
      <c r="B173" s="106"/>
      <c r="C173" s="30"/>
      <c r="D173" s="30"/>
      <c r="E173" s="32"/>
      <c r="F173" s="32"/>
      <c r="G173" s="30"/>
      <c r="H173" s="30"/>
      <c r="I173" s="32"/>
      <c r="J173" s="32"/>
      <c r="K173" s="30"/>
      <c r="L173" s="30"/>
      <c r="M173" s="32"/>
      <c r="N173" s="32"/>
      <c r="O173" s="79"/>
    </row>
    <row r="174" spans="1:15">
      <c r="A174" s="14"/>
      <c r="B174" s="104" t="s">
        <v>350</v>
      </c>
      <c r="C174" s="35">
        <v>379050</v>
      </c>
      <c r="D174" s="35"/>
      <c r="E174" s="36"/>
      <c r="F174" s="36"/>
      <c r="G174" s="35">
        <v>375487</v>
      </c>
      <c r="H174" s="35"/>
      <c r="I174" s="36"/>
      <c r="J174" s="36"/>
      <c r="K174" s="35">
        <v>384421</v>
      </c>
      <c r="L174" s="35"/>
      <c r="M174" s="36"/>
      <c r="N174" s="36"/>
      <c r="O174" s="76" t="s">
        <v>438</v>
      </c>
    </row>
    <row r="175" spans="1:15">
      <c r="A175" s="14"/>
      <c r="B175" s="104"/>
      <c r="C175" s="35"/>
      <c r="D175" s="35"/>
      <c r="E175" s="36"/>
      <c r="F175" s="36"/>
      <c r="G175" s="35"/>
      <c r="H175" s="35"/>
      <c r="I175" s="36"/>
      <c r="J175" s="36"/>
      <c r="K175" s="35"/>
      <c r="L175" s="35"/>
      <c r="M175" s="36"/>
      <c r="N175" s="36"/>
      <c r="O175" s="76"/>
    </row>
    <row r="176" spans="1:15">
      <c r="A176" s="14"/>
      <c r="B176" s="106" t="s">
        <v>352</v>
      </c>
      <c r="C176" s="30">
        <v>393500</v>
      </c>
      <c r="D176" s="30"/>
      <c r="E176" s="32"/>
      <c r="F176" s="32"/>
      <c r="G176" s="30">
        <v>385486</v>
      </c>
      <c r="H176" s="30"/>
      <c r="I176" s="32"/>
      <c r="J176" s="32"/>
      <c r="K176" s="30">
        <v>421045</v>
      </c>
      <c r="L176" s="30"/>
      <c r="M176" s="32"/>
      <c r="N176" s="32"/>
      <c r="O176" s="79" t="s">
        <v>437</v>
      </c>
    </row>
    <row r="177" spans="1:17" ht="15.75" thickBot="1">
      <c r="A177" s="14"/>
      <c r="B177" s="106"/>
      <c r="C177" s="37"/>
      <c r="D177" s="37"/>
      <c r="E177" s="38"/>
      <c r="F177" s="32"/>
      <c r="G177" s="37"/>
      <c r="H177" s="37"/>
      <c r="I177" s="38"/>
      <c r="J177" s="32"/>
      <c r="K177" s="37"/>
      <c r="L177" s="37"/>
      <c r="M177" s="38"/>
      <c r="N177" s="32"/>
      <c r="O177" s="79"/>
    </row>
    <row r="178" spans="1:17">
      <c r="A178" s="14"/>
      <c r="B178" s="39" t="s">
        <v>517</v>
      </c>
      <c r="C178" s="42">
        <v>809250</v>
      </c>
      <c r="D178" s="42"/>
      <c r="E178" s="44"/>
      <c r="F178" s="36"/>
      <c r="G178" s="42">
        <v>797673</v>
      </c>
      <c r="H178" s="42"/>
      <c r="I178" s="44"/>
      <c r="J178" s="36"/>
      <c r="K178" s="42">
        <v>842166</v>
      </c>
      <c r="L178" s="42"/>
      <c r="M178" s="44"/>
      <c r="N178" s="36"/>
      <c r="O178" s="36"/>
    </row>
    <row r="179" spans="1:17" ht="15.75" thickBot="1">
      <c r="A179" s="14"/>
      <c r="B179" s="39"/>
      <c r="C179" s="63"/>
      <c r="D179" s="63"/>
      <c r="E179" s="64"/>
      <c r="F179" s="36"/>
      <c r="G179" s="63"/>
      <c r="H179" s="63"/>
      <c r="I179" s="64"/>
      <c r="J179" s="36"/>
      <c r="K179" s="63"/>
      <c r="L179" s="63"/>
      <c r="M179" s="64"/>
      <c r="N179" s="36"/>
      <c r="O179" s="36"/>
    </row>
    <row r="180" spans="1:17">
      <c r="A180" s="14"/>
      <c r="B180" s="111" t="s">
        <v>518</v>
      </c>
      <c r="C180" s="29" t="s">
        <v>209</v>
      </c>
      <c r="D180" s="31">
        <v>4370866</v>
      </c>
      <c r="E180" s="33"/>
      <c r="F180" s="32"/>
      <c r="G180" s="29" t="s">
        <v>209</v>
      </c>
      <c r="H180" s="31">
        <v>4332766</v>
      </c>
      <c r="I180" s="33"/>
      <c r="J180" s="32"/>
      <c r="K180" s="29" t="s">
        <v>209</v>
      </c>
      <c r="L180" s="31">
        <v>4526012</v>
      </c>
      <c r="M180" s="33"/>
      <c r="N180" s="32"/>
      <c r="O180" s="32"/>
    </row>
    <row r="181" spans="1:17" ht="15.75" thickBot="1">
      <c r="A181" s="14"/>
      <c r="B181" s="111"/>
      <c r="C181" s="66"/>
      <c r="D181" s="67"/>
      <c r="E181" s="68"/>
      <c r="F181" s="32"/>
      <c r="G181" s="66"/>
      <c r="H181" s="67"/>
      <c r="I181" s="68"/>
      <c r="J181" s="32"/>
      <c r="K181" s="66"/>
      <c r="L181" s="67"/>
      <c r="M181" s="68"/>
      <c r="N181" s="32"/>
      <c r="O181" s="32"/>
    </row>
    <row r="182" spans="1:17" ht="15.75" thickTop="1">
      <c r="A182" s="14"/>
      <c r="B182" s="112"/>
      <c r="C182" s="112"/>
      <c r="D182" s="112"/>
      <c r="E182" s="112"/>
      <c r="F182" s="112"/>
      <c r="G182" s="112"/>
      <c r="H182" s="112"/>
      <c r="I182" s="112"/>
      <c r="J182" s="112"/>
      <c r="K182" s="112"/>
      <c r="L182" s="112"/>
      <c r="M182" s="112"/>
      <c r="N182" s="112"/>
      <c r="O182" s="112"/>
      <c r="P182" s="112"/>
      <c r="Q182" s="112"/>
    </row>
    <row r="183" spans="1:17">
      <c r="A183" s="14"/>
      <c r="B183" s="24"/>
      <c r="C183" s="24"/>
      <c r="D183" s="24"/>
      <c r="E183" s="24"/>
      <c r="F183" s="24"/>
      <c r="G183" s="24"/>
      <c r="H183" s="24"/>
      <c r="I183" s="24"/>
      <c r="J183" s="24"/>
      <c r="K183" s="24"/>
      <c r="L183" s="24"/>
      <c r="M183" s="24"/>
      <c r="N183" s="24"/>
      <c r="O183" s="24"/>
    </row>
    <row r="184" spans="1:17">
      <c r="A184" s="14"/>
      <c r="B184" s="17"/>
      <c r="C184" s="17"/>
      <c r="D184" s="17"/>
      <c r="E184" s="17"/>
      <c r="F184" s="17"/>
      <c r="G184" s="17"/>
      <c r="H184" s="17"/>
      <c r="I184" s="17"/>
      <c r="J184" s="17"/>
      <c r="K184" s="17"/>
      <c r="L184" s="17"/>
      <c r="M184" s="17"/>
      <c r="N184" s="17"/>
      <c r="O184" s="17"/>
    </row>
    <row r="185" spans="1:17" ht="15.75" thickBot="1">
      <c r="A185" s="14"/>
      <c r="B185" s="107"/>
      <c r="C185" s="26" t="s">
        <v>302</v>
      </c>
      <c r="D185" s="26"/>
      <c r="E185" s="26"/>
      <c r="F185" s="26"/>
      <c r="G185" s="26"/>
      <c r="H185" s="26"/>
      <c r="I185" s="26"/>
      <c r="J185" s="26"/>
      <c r="K185" s="26"/>
      <c r="L185" s="26"/>
      <c r="M185" s="26"/>
      <c r="N185" s="26"/>
      <c r="O185" s="26"/>
    </row>
    <row r="186" spans="1:17" ht="15.75" thickBot="1">
      <c r="A186" s="14"/>
      <c r="B186" s="108" t="s">
        <v>207</v>
      </c>
      <c r="C186" s="110" t="s">
        <v>506</v>
      </c>
      <c r="D186" s="110"/>
      <c r="E186" s="110"/>
      <c r="F186" s="19"/>
      <c r="G186" s="110" t="s">
        <v>507</v>
      </c>
      <c r="H186" s="110"/>
      <c r="I186" s="110"/>
      <c r="J186" s="19"/>
      <c r="K186" s="110" t="s">
        <v>508</v>
      </c>
      <c r="L186" s="110"/>
      <c r="M186" s="110"/>
      <c r="N186" s="19"/>
      <c r="O186" s="109" t="s">
        <v>509</v>
      </c>
    </row>
    <row r="187" spans="1:17">
      <c r="A187" s="14"/>
      <c r="B187" s="93" t="s">
        <v>334</v>
      </c>
      <c r="C187" s="33"/>
      <c r="D187" s="33"/>
      <c r="E187" s="33"/>
      <c r="F187" s="22"/>
      <c r="G187" s="33"/>
      <c r="H187" s="33"/>
      <c r="I187" s="33"/>
      <c r="J187" s="22"/>
      <c r="K187" s="33"/>
      <c r="L187" s="33"/>
      <c r="M187" s="33"/>
      <c r="N187" s="22"/>
      <c r="O187" s="22"/>
    </row>
    <row r="188" spans="1:17">
      <c r="A188" s="14"/>
      <c r="B188" s="15" t="s">
        <v>335</v>
      </c>
      <c r="C188" s="36"/>
      <c r="D188" s="36"/>
      <c r="E188" s="36"/>
      <c r="F188" s="19"/>
      <c r="G188" s="36"/>
      <c r="H188" s="36"/>
      <c r="I188" s="36"/>
      <c r="J188" s="19"/>
      <c r="K188" s="36"/>
      <c r="L188" s="36"/>
      <c r="M188" s="36"/>
      <c r="N188" s="19"/>
      <c r="O188" s="19"/>
    </row>
    <row r="189" spans="1:17">
      <c r="A189" s="14"/>
      <c r="B189" s="78" t="s">
        <v>336</v>
      </c>
      <c r="C189" s="28" t="s">
        <v>209</v>
      </c>
      <c r="D189" s="30">
        <v>1467725</v>
      </c>
      <c r="E189" s="32"/>
      <c r="F189" s="32"/>
      <c r="G189" s="28" t="s">
        <v>209</v>
      </c>
      <c r="H189" s="30">
        <v>1463492</v>
      </c>
      <c r="I189" s="32"/>
      <c r="J189" s="32"/>
      <c r="K189" s="28" t="s">
        <v>209</v>
      </c>
      <c r="L189" s="30">
        <v>1469969</v>
      </c>
      <c r="M189" s="32"/>
      <c r="N189" s="32"/>
      <c r="O189" s="79" t="s">
        <v>438</v>
      </c>
    </row>
    <row r="190" spans="1:17">
      <c r="A190" s="14"/>
      <c r="B190" s="78"/>
      <c r="C190" s="28"/>
      <c r="D190" s="30"/>
      <c r="E190" s="32"/>
      <c r="F190" s="32"/>
      <c r="G190" s="28"/>
      <c r="H190" s="30"/>
      <c r="I190" s="32"/>
      <c r="J190" s="32"/>
      <c r="K190" s="28"/>
      <c r="L190" s="30"/>
      <c r="M190" s="32"/>
      <c r="N190" s="32"/>
      <c r="O190" s="79"/>
    </row>
    <row r="191" spans="1:17">
      <c r="A191" s="14"/>
      <c r="B191" s="75" t="s">
        <v>514</v>
      </c>
      <c r="C191" s="35">
        <v>500000</v>
      </c>
      <c r="D191" s="35"/>
      <c r="E191" s="36"/>
      <c r="F191" s="36"/>
      <c r="G191" s="35">
        <v>493918</v>
      </c>
      <c r="H191" s="35"/>
      <c r="I191" s="36"/>
      <c r="J191" s="36"/>
      <c r="K191" s="35">
        <v>543750</v>
      </c>
      <c r="L191" s="35"/>
      <c r="M191" s="36"/>
      <c r="N191" s="36"/>
      <c r="O191" s="76" t="s">
        <v>437</v>
      </c>
    </row>
    <row r="192" spans="1:17">
      <c r="A192" s="14"/>
      <c r="B192" s="75"/>
      <c r="C192" s="35"/>
      <c r="D192" s="35"/>
      <c r="E192" s="36"/>
      <c r="F192" s="36"/>
      <c r="G192" s="35"/>
      <c r="H192" s="35"/>
      <c r="I192" s="36"/>
      <c r="J192" s="36"/>
      <c r="K192" s="35"/>
      <c r="L192" s="35"/>
      <c r="M192" s="36"/>
      <c r="N192" s="36"/>
      <c r="O192" s="76"/>
    </row>
    <row r="193" spans="1:15">
      <c r="A193" s="14"/>
      <c r="B193" s="78" t="s">
        <v>515</v>
      </c>
      <c r="C193" s="30">
        <v>350000</v>
      </c>
      <c r="D193" s="30"/>
      <c r="E193" s="32"/>
      <c r="F193" s="32"/>
      <c r="G193" s="30">
        <v>350000</v>
      </c>
      <c r="H193" s="30"/>
      <c r="I193" s="32"/>
      <c r="J193" s="32"/>
      <c r="K193" s="30">
        <v>383250</v>
      </c>
      <c r="L193" s="30"/>
      <c r="M193" s="32"/>
      <c r="N193" s="32"/>
      <c r="O193" s="79" t="s">
        <v>437</v>
      </c>
    </row>
    <row r="194" spans="1:15">
      <c r="A194" s="14"/>
      <c r="B194" s="78"/>
      <c r="C194" s="30"/>
      <c r="D194" s="30"/>
      <c r="E194" s="32"/>
      <c r="F194" s="32"/>
      <c r="G194" s="30"/>
      <c r="H194" s="30"/>
      <c r="I194" s="32"/>
      <c r="J194" s="32"/>
      <c r="K194" s="30"/>
      <c r="L194" s="30"/>
      <c r="M194" s="32"/>
      <c r="N194" s="32"/>
      <c r="O194" s="79"/>
    </row>
    <row r="195" spans="1:15">
      <c r="A195" s="14"/>
      <c r="B195" s="75" t="s">
        <v>342</v>
      </c>
      <c r="C195" s="35">
        <v>143030</v>
      </c>
      <c r="D195" s="35"/>
      <c r="E195" s="36"/>
      <c r="F195" s="36"/>
      <c r="G195" s="35">
        <v>125659</v>
      </c>
      <c r="H195" s="35"/>
      <c r="I195" s="36"/>
      <c r="J195" s="36"/>
      <c r="K195" s="35">
        <v>125659</v>
      </c>
      <c r="L195" s="35"/>
      <c r="M195" s="36"/>
      <c r="N195" s="36"/>
      <c r="O195" s="76" t="s">
        <v>511</v>
      </c>
    </row>
    <row r="196" spans="1:15" ht="15.75" thickBot="1">
      <c r="A196" s="14"/>
      <c r="B196" s="75"/>
      <c r="C196" s="63"/>
      <c r="D196" s="63"/>
      <c r="E196" s="64"/>
      <c r="F196" s="36"/>
      <c r="G196" s="63"/>
      <c r="H196" s="63"/>
      <c r="I196" s="64"/>
      <c r="J196" s="36"/>
      <c r="K196" s="63"/>
      <c r="L196" s="63"/>
      <c r="M196" s="64"/>
      <c r="N196" s="36"/>
      <c r="O196" s="76"/>
    </row>
    <row r="197" spans="1:15">
      <c r="A197" s="14"/>
      <c r="B197" s="32"/>
      <c r="C197" s="31">
        <v>2460755</v>
      </c>
      <c r="D197" s="31"/>
      <c r="E197" s="33"/>
      <c r="F197" s="32"/>
      <c r="G197" s="31">
        <v>2433069</v>
      </c>
      <c r="H197" s="31"/>
      <c r="I197" s="33"/>
      <c r="J197" s="32"/>
      <c r="K197" s="31">
        <v>2522628</v>
      </c>
      <c r="L197" s="31"/>
      <c r="M197" s="33"/>
      <c r="N197" s="32"/>
      <c r="O197" s="32"/>
    </row>
    <row r="198" spans="1:15" ht="15.75" thickBot="1">
      <c r="A198" s="14"/>
      <c r="B198" s="32"/>
      <c r="C198" s="37"/>
      <c r="D198" s="37"/>
      <c r="E198" s="38"/>
      <c r="F198" s="32"/>
      <c r="G198" s="37"/>
      <c r="H198" s="37"/>
      <c r="I198" s="38"/>
      <c r="J198" s="32"/>
      <c r="K198" s="37"/>
      <c r="L198" s="37"/>
      <c r="M198" s="38"/>
      <c r="N198" s="32"/>
      <c r="O198" s="32"/>
    </row>
    <row r="199" spans="1:15">
      <c r="A199" s="14"/>
      <c r="B199" s="19"/>
      <c r="C199" s="44"/>
      <c r="D199" s="44"/>
      <c r="E199" s="44"/>
      <c r="F199" s="19"/>
      <c r="G199" s="44"/>
      <c r="H199" s="44"/>
      <c r="I199" s="44"/>
      <c r="J199" s="19"/>
      <c r="K199" s="44"/>
      <c r="L199" s="44"/>
      <c r="M199" s="44"/>
      <c r="N199" s="19"/>
      <c r="O199" s="19"/>
    </row>
    <row r="200" spans="1:15">
      <c r="A200" s="14"/>
      <c r="B200" s="69" t="s">
        <v>345</v>
      </c>
      <c r="C200" s="32"/>
      <c r="D200" s="32"/>
      <c r="E200" s="32"/>
      <c r="F200" s="22"/>
      <c r="G200" s="32"/>
      <c r="H200" s="32"/>
      <c r="I200" s="32"/>
      <c r="J200" s="22"/>
      <c r="K200" s="32"/>
      <c r="L200" s="32"/>
      <c r="M200" s="32"/>
      <c r="N200" s="22"/>
      <c r="O200" s="22"/>
    </row>
    <row r="201" spans="1:15">
      <c r="A201" s="14"/>
      <c r="B201" s="75" t="s">
        <v>336</v>
      </c>
      <c r="C201" s="35">
        <v>802150</v>
      </c>
      <c r="D201" s="35"/>
      <c r="E201" s="36"/>
      <c r="F201" s="36"/>
      <c r="G201" s="35">
        <v>802150</v>
      </c>
      <c r="H201" s="35"/>
      <c r="I201" s="36"/>
      <c r="J201" s="36"/>
      <c r="K201" s="35">
        <v>814941</v>
      </c>
      <c r="L201" s="35"/>
      <c r="M201" s="36"/>
      <c r="N201" s="36"/>
      <c r="O201" s="76" t="s">
        <v>438</v>
      </c>
    </row>
    <row r="202" spans="1:15">
      <c r="A202" s="14"/>
      <c r="B202" s="75"/>
      <c r="C202" s="35"/>
      <c r="D202" s="35"/>
      <c r="E202" s="36"/>
      <c r="F202" s="36"/>
      <c r="G202" s="35"/>
      <c r="H202" s="35"/>
      <c r="I202" s="36"/>
      <c r="J202" s="36"/>
      <c r="K202" s="35"/>
      <c r="L202" s="35"/>
      <c r="M202" s="36"/>
      <c r="N202" s="36"/>
      <c r="O202" s="76"/>
    </row>
    <row r="203" spans="1:15">
      <c r="A203" s="14"/>
      <c r="B203" s="78" t="s">
        <v>516</v>
      </c>
      <c r="C203" s="30">
        <v>350000</v>
      </c>
      <c r="D203" s="30"/>
      <c r="E203" s="32"/>
      <c r="F203" s="32"/>
      <c r="G203" s="30">
        <v>350000</v>
      </c>
      <c r="H203" s="30"/>
      <c r="I203" s="32"/>
      <c r="J203" s="32"/>
      <c r="K203" s="30">
        <v>381500</v>
      </c>
      <c r="L203" s="30"/>
      <c r="M203" s="32"/>
      <c r="N203" s="32"/>
      <c r="O203" s="79" t="s">
        <v>438</v>
      </c>
    </row>
    <row r="204" spans="1:15">
      <c r="A204" s="14"/>
      <c r="B204" s="78"/>
      <c r="C204" s="30"/>
      <c r="D204" s="30"/>
      <c r="E204" s="32"/>
      <c r="F204" s="32"/>
      <c r="G204" s="30"/>
      <c r="H204" s="30"/>
      <c r="I204" s="32"/>
      <c r="J204" s="32"/>
      <c r="K204" s="30"/>
      <c r="L204" s="30"/>
      <c r="M204" s="32"/>
      <c r="N204" s="32"/>
      <c r="O204" s="79"/>
    </row>
    <row r="205" spans="1:15">
      <c r="A205" s="14"/>
      <c r="B205" s="75" t="s">
        <v>75</v>
      </c>
      <c r="C205" s="77">
        <v>12</v>
      </c>
      <c r="D205" s="77"/>
      <c r="E205" s="36"/>
      <c r="F205" s="36"/>
      <c r="G205" s="77">
        <v>12</v>
      </c>
      <c r="H205" s="77"/>
      <c r="I205" s="36"/>
      <c r="J205" s="36"/>
      <c r="K205" s="77">
        <v>12</v>
      </c>
      <c r="L205" s="77"/>
      <c r="M205" s="36"/>
      <c r="N205" s="36"/>
      <c r="O205" s="76" t="s">
        <v>511</v>
      </c>
    </row>
    <row r="206" spans="1:15" ht="15.75" thickBot="1">
      <c r="A206" s="14"/>
      <c r="B206" s="75"/>
      <c r="C206" s="81"/>
      <c r="D206" s="81"/>
      <c r="E206" s="64"/>
      <c r="F206" s="36"/>
      <c r="G206" s="81"/>
      <c r="H206" s="81"/>
      <c r="I206" s="64"/>
      <c r="J206" s="36"/>
      <c r="K206" s="81"/>
      <c r="L206" s="81"/>
      <c r="M206" s="64"/>
      <c r="N206" s="36"/>
      <c r="O206" s="76"/>
    </row>
    <row r="207" spans="1:15">
      <c r="A207" s="14"/>
      <c r="B207" s="32"/>
      <c r="C207" s="31">
        <v>1152162</v>
      </c>
      <c r="D207" s="31"/>
      <c r="E207" s="33"/>
      <c r="F207" s="32"/>
      <c r="G207" s="31">
        <v>1152162</v>
      </c>
      <c r="H207" s="31"/>
      <c r="I207" s="33"/>
      <c r="J207" s="32"/>
      <c r="K207" s="31">
        <v>1196453</v>
      </c>
      <c r="L207" s="31"/>
      <c r="M207" s="33"/>
      <c r="N207" s="32"/>
      <c r="O207" s="32"/>
    </row>
    <row r="208" spans="1:15" ht="15.75" thickBot="1">
      <c r="A208" s="14"/>
      <c r="B208" s="32"/>
      <c r="C208" s="37"/>
      <c r="D208" s="37"/>
      <c r="E208" s="38"/>
      <c r="F208" s="32"/>
      <c r="G208" s="37"/>
      <c r="H208" s="37"/>
      <c r="I208" s="38"/>
      <c r="J208" s="32"/>
      <c r="K208" s="37"/>
      <c r="L208" s="37"/>
      <c r="M208" s="38"/>
      <c r="N208" s="32"/>
      <c r="O208" s="32"/>
    </row>
    <row r="209" spans="1:15">
      <c r="A209" s="14"/>
      <c r="B209" s="99" t="s">
        <v>348</v>
      </c>
      <c r="C209" s="42">
        <v>3612917</v>
      </c>
      <c r="D209" s="42"/>
      <c r="E209" s="44"/>
      <c r="F209" s="36"/>
      <c r="G209" s="42">
        <v>3585231</v>
      </c>
      <c r="H209" s="42"/>
      <c r="I209" s="44"/>
      <c r="J209" s="36"/>
      <c r="K209" s="42">
        <v>3719081</v>
      </c>
      <c r="L209" s="42"/>
      <c r="M209" s="44"/>
      <c r="N209" s="36"/>
      <c r="O209" s="36"/>
    </row>
    <row r="210" spans="1:15" ht="15.75" thickBot="1">
      <c r="A210" s="14"/>
      <c r="B210" s="99"/>
      <c r="C210" s="63"/>
      <c r="D210" s="63"/>
      <c r="E210" s="64"/>
      <c r="F210" s="36"/>
      <c r="G210" s="63"/>
      <c r="H210" s="63"/>
      <c r="I210" s="64"/>
      <c r="J210" s="36"/>
      <c r="K210" s="63"/>
      <c r="L210" s="63"/>
      <c r="M210" s="64"/>
      <c r="N210" s="36"/>
      <c r="O210" s="36"/>
    </row>
    <row r="211" spans="1:15">
      <c r="A211" s="14"/>
      <c r="B211" s="22"/>
      <c r="C211" s="33"/>
      <c r="D211" s="33"/>
      <c r="E211" s="33"/>
      <c r="F211" s="22"/>
      <c r="G211" s="33"/>
      <c r="H211" s="33"/>
      <c r="I211" s="33"/>
      <c r="J211" s="22"/>
      <c r="K211" s="33"/>
      <c r="L211" s="33"/>
      <c r="M211" s="33"/>
      <c r="N211" s="22"/>
      <c r="O211" s="22"/>
    </row>
    <row r="212" spans="1:15">
      <c r="A212" s="14"/>
      <c r="B212" s="10" t="s">
        <v>349</v>
      </c>
      <c r="C212" s="36"/>
      <c r="D212" s="36"/>
      <c r="E212" s="36"/>
      <c r="F212" s="19"/>
      <c r="G212" s="36"/>
      <c r="H212" s="36"/>
      <c r="I212" s="36"/>
      <c r="J212" s="19"/>
      <c r="K212" s="36"/>
      <c r="L212" s="36"/>
      <c r="M212" s="36"/>
      <c r="N212" s="19"/>
      <c r="O212" s="19"/>
    </row>
    <row r="213" spans="1:15">
      <c r="A213" s="14"/>
      <c r="B213" s="78" t="s">
        <v>336</v>
      </c>
      <c r="C213" s="30">
        <v>39900</v>
      </c>
      <c r="D213" s="30"/>
      <c r="E213" s="32"/>
      <c r="F213" s="32"/>
      <c r="G213" s="30">
        <v>39900</v>
      </c>
      <c r="H213" s="30"/>
      <c r="I213" s="32"/>
      <c r="J213" s="32"/>
      <c r="K213" s="30">
        <v>39900</v>
      </c>
      <c r="L213" s="30"/>
      <c r="M213" s="32"/>
      <c r="N213" s="32"/>
      <c r="O213" s="79" t="s">
        <v>438</v>
      </c>
    </row>
    <row r="214" spans="1:15">
      <c r="A214" s="14"/>
      <c r="B214" s="78"/>
      <c r="C214" s="30"/>
      <c r="D214" s="30"/>
      <c r="E214" s="32"/>
      <c r="F214" s="32"/>
      <c r="G214" s="30"/>
      <c r="H214" s="30"/>
      <c r="I214" s="32"/>
      <c r="J214" s="32"/>
      <c r="K214" s="30"/>
      <c r="L214" s="30"/>
      <c r="M214" s="32"/>
      <c r="N214" s="32"/>
      <c r="O214" s="79"/>
    </row>
    <row r="215" spans="1:15">
      <c r="A215" s="14"/>
      <c r="B215" s="75" t="s">
        <v>350</v>
      </c>
      <c r="C215" s="35">
        <v>380000</v>
      </c>
      <c r="D215" s="35"/>
      <c r="E215" s="36"/>
      <c r="F215" s="36"/>
      <c r="G215" s="35">
        <v>376234</v>
      </c>
      <c r="H215" s="35"/>
      <c r="I215" s="36"/>
      <c r="J215" s="36"/>
      <c r="K215" s="35">
        <v>381900</v>
      </c>
      <c r="L215" s="35"/>
      <c r="M215" s="36"/>
      <c r="N215" s="36"/>
      <c r="O215" s="76" t="s">
        <v>438</v>
      </c>
    </row>
    <row r="216" spans="1:15">
      <c r="A216" s="14"/>
      <c r="B216" s="75"/>
      <c r="C216" s="35"/>
      <c r="D216" s="35"/>
      <c r="E216" s="36"/>
      <c r="F216" s="36"/>
      <c r="G216" s="35"/>
      <c r="H216" s="35"/>
      <c r="I216" s="36"/>
      <c r="J216" s="36"/>
      <c r="K216" s="35"/>
      <c r="L216" s="35"/>
      <c r="M216" s="36"/>
      <c r="N216" s="36"/>
      <c r="O216" s="76"/>
    </row>
    <row r="217" spans="1:15">
      <c r="A217" s="14"/>
      <c r="B217" s="78" t="s">
        <v>352</v>
      </c>
      <c r="C217" s="30">
        <v>393500</v>
      </c>
      <c r="D217" s="30"/>
      <c r="E217" s="32"/>
      <c r="F217" s="32"/>
      <c r="G217" s="30">
        <v>385126</v>
      </c>
      <c r="H217" s="30"/>
      <c r="I217" s="32"/>
      <c r="J217" s="32"/>
      <c r="K217" s="30">
        <v>425472</v>
      </c>
      <c r="L217" s="30"/>
      <c r="M217" s="32"/>
      <c r="N217" s="32"/>
      <c r="O217" s="79" t="s">
        <v>437</v>
      </c>
    </row>
    <row r="218" spans="1:15" ht="15.75" thickBot="1">
      <c r="A218" s="14"/>
      <c r="B218" s="78"/>
      <c r="C218" s="37"/>
      <c r="D218" s="37"/>
      <c r="E218" s="38"/>
      <c r="F218" s="32"/>
      <c r="G218" s="37"/>
      <c r="H218" s="37"/>
      <c r="I218" s="38"/>
      <c r="J218" s="32"/>
      <c r="K218" s="37"/>
      <c r="L218" s="37"/>
      <c r="M218" s="38"/>
      <c r="N218" s="32"/>
      <c r="O218" s="79"/>
    </row>
    <row r="219" spans="1:15">
      <c r="A219" s="14"/>
      <c r="B219" s="39" t="s">
        <v>517</v>
      </c>
      <c r="C219" s="42">
        <v>813400</v>
      </c>
      <c r="D219" s="42"/>
      <c r="E219" s="44"/>
      <c r="F219" s="36"/>
      <c r="G219" s="42">
        <v>801260</v>
      </c>
      <c r="H219" s="42"/>
      <c r="I219" s="44"/>
      <c r="J219" s="36"/>
      <c r="K219" s="42">
        <v>847272</v>
      </c>
      <c r="L219" s="42"/>
      <c r="M219" s="44"/>
      <c r="N219" s="36"/>
      <c r="O219" s="36"/>
    </row>
    <row r="220" spans="1:15" ht="15.75" thickBot="1">
      <c r="A220" s="14"/>
      <c r="B220" s="39"/>
      <c r="C220" s="63"/>
      <c r="D220" s="63"/>
      <c r="E220" s="64"/>
      <c r="F220" s="36"/>
      <c r="G220" s="63"/>
      <c r="H220" s="63"/>
      <c r="I220" s="64"/>
      <c r="J220" s="36"/>
      <c r="K220" s="63"/>
      <c r="L220" s="63"/>
      <c r="M220" s="64"/>
      <c r="N220" s="36"/>
      <c r="O220" s="36"/>
    </row>
    <row r="221" spans="1:15">
      <c r="A221" s="14"/>
      <c r="B221" s="91" t="s">
        <v>518</v>
      </c>
      <c r="C221" s="29" t="s">
        <v>209</v>
      </c>
      <c r="D221" s="31">
        <v>4426317</v>
      </c>
      <c r="E221" s="33"/>
      <c r="F221" s="32"/>
      <c r="G221" s="29" t="s">
        <v>209</v>
      </c>
      <c r="H221" s="31">
        <v>4386491</v>
      </c>
      <c r="I221" s="33"/>
      <c r="J221" s="32"/>
      <c r="K221" s="29" t="s">
        <v>209</v>
      </c>
      <c r="L221" s="31">
        <v>4566353</v>
      </c>
      <c r="M221" s="33"/>
      <c r="N221" s="32"/>
      <c r="O221" s="32"/>
    </row>
    <row r="222" spans="1:15" ht="15.75" thickBot="1">
      <c r="A222" s="14"/>
      <c r="B222" s="91"/>
      <c r="C222" s="66"/>
      <c r="D222" s="67"/>
      <c r="E222" s="68"/>
      <c r="F222" s="32"/>
      <c r="G222" s="66"/>
      <c r="H222" s="67"/>
      <c r="I222" s="68"/>
      <c r="J222" s="32"/>
      <c r="K222" s="66"/>
      <c r="L222" s="67"/>
      <c r="M222" s="68"/>
      <c r="N222" s="32"/>
      <c r="O222" s="32"/>
    </row>
    <row r="223" spans="1:15" ht="15.75" thickTop="1"/>
  </sheetData>
  <mergeCells count="1003">
    <mergeCell ref="A141:A222"/>
    <mergeCell ref="B141:Q141"/>
    <mergeCell ref="B182:Q182"/>
    <mergeCell ref="A109:A118"/>
    <mergeCell ref="B109:Q109"/>
    <mergeCell ref="B110:Q110"/>
    <mergeCell ref="A119:A140"/>
    <mergeCell ref="B119:Q119"/>
    <mergeCell ref="B120:Q120"/>
    <mergeCell ref="B121:Q121"/>
    <mergeCell ref="B131:Q131"/>
    <mergeCell ref="B6:Q6"/>
    <mergeCell ref="B26:Q26"/>
    <mergeCell ref="A46:A108"/>
    <mergeCell ref="B46:Q46"/>
    <mergeCell ref="B47:Q47"/>
    <mergeCell ref="B77:Q77"/>
    <mergeCell ref="M221:M222"/>
    <mergeCell ref="N221:N222"/>
    <mergeCell ref="O221:O222"/>
    <mergeCell ref="A1:A2"/>
    <mergeCell ref="B1:Q1"/>
    <mergeCell ref="B2:Q2"/>
    <mergeCell ref="B3:Q3"/>
    <mergeCell ref="A4:A45"/>
    <mergeCell ref="B4:Q4"/>
    <mergeCell ref="B5:Q5"/>
    <mergeCell ref="G221:G222"/>
    <mergeCell ref="H221:H222"/>
    <mergeCell ref="I221:I222"/>
    <mergeCell ref="J221:J222"/>
    <mergeCell ref="K221:K222"/>
    <mergeCell ref="L221:L222"/>
    <mergeCell ref="J219:J220"/>
    <mergeCell ref="K219:L220"/>
    <mergeCell ref="M219:M220"/>
    <mergeCell ref="N219:N220"/>
    <mergeCell ref="O219:O220"/>
    <mergeCell ref="B221:B222"/>
    <mergeCell ref="C221:C222"/>
    <mergeCell ref="D221:D222"/>
    <mergeCell ref="E221:E222"/>
    <mergeCell ref="F221:F222"/>
    <mergeCell ref="B219:B220"/>
    <mergeCell ref="C219:D220"/>
    <mergeCell ref="E219:E220"/>
    <mergeCell ref="F219:F220"/>
    <mergeCell ref="G219:H220"/>
    <mergeCell ref="I219:I220"/>
    <mergeCell ref="I217:I218"/>
    <mergeCell ref="J217:J218"/>
    <mergeCell ref="K217:L218"/>
    <mergeCell ref="M217:M218"/>
    <mergeCell ref="N217:N218"/>
    <mergeCell ref="O217:O218"/>
    <mergeCell ref="J215:J216"/>
    <mergeCell ref="K215:L216"/>
    <mergeCell ref="M215:M216"/>
    <mergeCell ref="N215:N216"/>
    <mergeCell ref="O215:O216"/>
    <mergeCell ref="B217:B218"/>
    <mergeCell ref="C217:D218"/>
    <mergeCell ref="E217:E218"/>
    <mergeCell ref="F217:F218"/>
    <mergeCell ref="G217:H218"/>
    <mergeCell ref="K213:L214"/>
    <mergeCell ref="M213:M214"/>
    <mergeCell ref="N213:N214"/>
    <mergeCell ref="O213:O214"/>
    <mergeCell ref="B215:B216"/>
    <mergeCell ref="C215:D216"/>
    <mergeCell ref="E215:E216"/>
    <mergeCell ref="F215:F216"/>
    <mergeCell ref="G215:H216"/>
    <mergeCell ref="I215:I216"/>
    <mergeCell ref="C212:E212"/>
    <mergeCell ref="G212:I212"/>
    <mergeCell ref="K212:M212"/>
    <mergeCell ref="B213:B214"/>
    <mergeCell ref="C213:D214"/>
    <mergeCell ref="E213:E214"/>
    <mergeCell ref="F213:F214"/>
    <mergeCell ref="G213:H214"/>
    <mergeCell ref="I213:I214"/>
    <mergeCell ref="J213:J214"/>
    <mergeCell ref="J209:J210"/>
    <mergeCell ref="K209:L210"/>
    <mergeCell ref="M209:M210"/>
    <mergeCell ref="N209:N210"/>
    <mergeCell ref="O209:O210"/>
    <mergeCell ref="C211:E211"/>
    <mergeCell ref="G211:I211"/>
    <mergeCell ref="K211:M211"/>
    <mergeCell ref="B209:B210"/>
    <mergeCell ref="C209:D210"/>
    <mergeCell ref="E209:E210"/>
    <mergeCell ref="F209:F210"/>
    <mergeCell ref="G209:H210"/>
    <mergeCell ref="I209:I210"/>
    <mergeCell ref="I207:I208"/>
    <mergeCell ref="J207:J208"/>
    <mergeCell ref="K207:L208"/>
    <mergeCell ref="M207:M208"/>
    <mergeCell ref="N207:N208"/>
    <mergeCell ref="O207:O208"/>
    <mergeCell ref="J205:J206"/>
    <mergeCell ref="K205:L206"/>
    <mergeCell ref="M205:M206"/>
    <mergeCell ref="N205:N206"/>
    <mergeCell ref="O205:O206"/>
    <mergeCell ref="B207:B208"/>
    <mergeCell ref="C207:D208"/>
    <mergeCell ref="E207:E208"/>
    <mergeCell ref="F207:F208"/>
    <mergeCell ref="G207:H208"/>
    <mergeCell ref="B205:B206"/>
    <mergeCell ref="C205:D206"/>
    <mergeCell ref="E205:E206"/>
    <mergeCell ref="F205:F206"/>
    <mergeCell ref="G205:H206"/>
    <mergeCell ref="I205:I206"/>
    <mergeCell ref="I203:I204"/>
    <mergeCell ref="J203:J204"/>
    <mergeCell ref="K203:L204"/>
    <mergeCell ref="M203:M204"/>
    <mergeCell ref="N203:N204"/>
    <mergeCell ref="O203:O204"/>
    <mergeCell ref="J201:J202"/>
    <mergeCell ref="K201:L202"/>
    <mergeCell ref="M201:M202"/>
    <mergeCell ref="N201:N202"/>
    <mergeCell ref="O201:O202"/>
    <mergeCell ref="B203:B204"/>
    <mergeCell ref="C203:D204"/>
    <mergeCell ref="E203:E204"/>
    <mergeCell ref="F203:F204"/>
    <mergeCell ref="G203:H204"/>
    <mergeCell ref="B201:B202"/>
    <mergeCell ref="C201:D202"/>
    <mergeCell ref="E201:E202"/>
    <mergeCell ref="F201:F202"/>
    <mergeCell ref="G201:H202"/>
    <mergeCell ref="I201:I202"/>
    <mergeCell ref="C199:E199"/>
    <mergeCell ref="G199:I199"/>
    <mergeCell ref="K199:M199"/>
    <mergeCell ref="C200:E200"/>
    <mergeCell ref="G200:I200"/>
    <mergeCell ref="K200:M200"/>
    <mergeCell ref="I197:I198"/>
    <mergeCell ref="J197:J198"/>
    <mergeCell ref="K197:L198"/>
    <mergeCell ref="M197:M198"/>
    <mergeCell ref="N197:N198"/>
    <mergeCell ref="O197:O198"/>
    <mergeCell ref="J195:J196"/>
    <mergeCell ref="K195:L196"/>
    <mergeCell ref="M195:M196"/>
    <mergeCell ref="N195:N196"/>
    <mergeCell ref="O195:O196"/>
    <mergeCell ref="B197:B198"/>
    <mergeCell ref="C197:D198"/>
    <mergeCell ref="E197:E198"/>
    <mergeCell ref="F197:F198"/>
    <mergeCell ref="G197:H198"/>
    <mergeCell ref="K193:L194"/>
    <mergeCell ref="M193:M194"/>
    <mergeCell ref="N193:N194"/>
    <mergeCell ref="O193:O194"/>
    <mergeCell ref="B195:B196"/>
    <mergeCell ref="C195:D196"/>
    <mergeCell ref="E195:E196"/>
    <mergeCell ref="F195:F196"/>
    <mergeCell ref="G195:H196"/>
    <mergeCell ref="I195:I196"/>
    <mergeCell ref="M191:M192"/>
    <mergeCell ref="N191:N192"/>
    <mergeCell ref="O191:O192"/>
    <mergeCell ref="B193:B194"/>
    <mergeCell ref="C193:D194"/>
    <mergeCell ref="E193:E194"/>
    <mergeCell ref="F193:F194"/>
    <mergeCell ref="G193:H194"/>
    <mergeCell ref="I193:I194"/>
    <mergeCell ref="J193:J194"/>
    <mergeCell ref="N189:N190"/>
    <mergeCell ref="O189:O190"/>
    <mergeCell ref="B191:B192"/>
    <mergeCell ref="C191:D192"/>
    <mergeCell ref="E191:E192"/>
    <mergeCell ref="F191:F192"/>
    <mergeCell ref="G191:H192"/>
    <mergeCell ref="I191:I192"/>
    <mergeCell ref="J191:J192"/>
    <mergeCell ref="K191:L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E187"/>
    <mergeCell ref="G187:I187"/>
    <mergeCell ref="K187:M187"/>
    <mergeCell ref="C188:E188"/>
    <mergeCell ref="G188:I188"/>
    <mergeCell ref="K188:M188"/>
    <mergeCell ref="M180:M181"/>
    <mergeCell ref="N180:N181"/>
    <mergeCell ref="O180:O181"/>
    <mergeCell ref="B183:O183"/>
    <mergeCell ref="C185:O185"/>
    <mergeCell ref="C186:E186"/>
    <mergeCell ref="G186:I186"/>
    <mergeCell ref="K186:M186"/>
    <mergeCell ref="G180:G181"/>
    <mergeCell ref="H180:H181"/>
    <mergeCell ref="I180:I181"/>
    <mergeCell ref="J180:J181"/>
    <mergeCell ref="K180:K181"/>
    <mergeCell ref="L180:L181"/>
    <mergeCell ref="J178:J179"/>
    <mergeCell ref="K178:L179"/>
    <mergeCell ref="M178:M179"/>
    <mergeCell ref="N178:N179"/>
    <mergeCell ref="O178:O179"/>
    <mergeCell ref="B180:B181"/>
    <mergeCell ref="C180:C181"/>
    <mergeCell ref="D180:D181"/>
    <mergeCell ref="E180:E181"/>
    <mergeCell ref="F180:F181"/>
    <mergeCell ref="B178:B179"/>
    <mergeCell ref="C178:D179"/>
    <mergeCell ref="E178:E179"/>
    <mergeCell ref="F178:F179"/>
    <mergeCell ref="G178:H179"/>
    <mergeCell ref="I178:I179"/>
    <mergeCell ref="I176:I177"/>
    <mergeCell ref="J176:J177"/>
    <mergeCell ref="K176:L177"/>
    <mergeCell ref="M176:M177"/>
    <mergeCell ref="N176:N177"/>
    <mergeCell ref="O176:O177"/>
    <mergeCell ref="J174:J175"/>
    <mergeCell ref="K174:L175"/>
    <mergeCell ref="M174:M175"/>
    <mergeCell ref="N174:N175"/>
    <mergeCell ref="O174:O175"/>
    <mergeCell ref="B176:B177"/>
    <mergeCell ref="C176:D177"/>
    <mergeCell ref="E176:E177"/>
    <mergeCell ref="F176:F177"/>
    <mergeCell ref="G176:H177"/>
    <mergeCell ref="K172:L173"/>
    <mergeCell ref="M172:M173"/>
    <mergeCell ref="N172:N173"/>
    <mergeCell ref="O172:O173"/>
    <mergeCell ref="B174:B175"/>
    <mergeCell ref="C174:D175"/>
    <mergeCell ref="E174:E175"/>
    <mergeCell ref="F174:F175"/>
    <mergeCell ref="G174:H175"/>
    <mergeCell ref="I174:I175"/>
    <mergeCell ref="C171:E171"/>
    <mergeCell ref="G171:I171"/>
    <mergeCell ref="K171:M171"/>
    <mergeCell ref="B172:B173"/>
    <mergeCell ref="C172:D173"/>
    <mergeCell ref="E172:E173"/>
    <mergeCell ref="F172:F173"/>
    <mergeCell ref="G172:H173"/>
    <mergeCell ref="I172:I173"/>
    <mergeCell ref="J172:J173"/>
    <mergeCell ref="J168:J169"/>
    <mergeCell ref="K168:L169"/>
    <mergeCell ref="M168:M169"/>
    <mergeCell ref="N168:N169"/>
    <mergeCell ref="O168:O169"/>
    <mergeCell ref="C170:E170"/>
    <mergeCell ref="G170:I170"/>
    <mergeCell ref="K170:M170"/>
    <mergeCell ref="B168:B169"/>
    <mergeCell ref="C168:D169"/>
    <mergeCell ref="E168:E169"/>
    <mergeCell ref="F168:F169"/>
    <mergeCell ref="G168:H169"/>
    <mergeCell ref="I168:I169"/>
    <mergeCell ref="I166:I167"/>
    <mergeCell ref="J166:J167"/>
    <mergeCell ref="K166:L167"/>
    <mergeCell ref="M166:M167"/>
    <mergeCell ref="N166:N167"/>
    <mergeCell ref="O166:O167"/>
    <mergeCell ref="J164:J165"/>
    <mergeCell ref="K164:L165"/>
    <mergeCell ref="M164:M165"/>
    <mergeCell ref="N164:N165"/>
    <mergeCell ref="O164:O165"/>
    <mergeCell ref="B166:B167"/>
    <mergeCell ref="C166:D167"/>
    <mergeCell ref="E166:E167"/>
    <mergeCell ref="F166:F167"/>
    <mergeCell ref="G166:H167"/>
    <mergeCell ref="B164:B165"/>
    <mergeCell ref="C164:D165"/>
    <mergeCell ref="E164:E165"/>
    <mergeCell ref="F164:F165"/>
    <mergeCell ref="G164:H165"/>
    <mergeCell ref="I164:I165"/>
    <mergeCell ref="I162:I163"/>
    <mergeCell ref="J162:J163"/>
    <mergeCell ref="K162:L163"/>
    <mergeCell ref="M162:M163"/>
    <mergeCell ref="N162:N163"/>
    <mergeCell ref="O162:O163"/>
    <mergeCell ref="J160:J161"/>
    <mergeCell ref="K160:L161"/>
    <mergeCell ref="M160:M161"/>
    <mergeCell ref="N160:N161"/>
    <mergeCell ref="O160:O161"/>
    <mergeCell ref="B162:B163"/>
    <mergeCell ref="C162:D163"/>
    <mergeCell ref="E162:E163"/>
    <mergeCell ref="F162:F163"/>
    <mergeCell ref="G162:H163"/>
    <mergeCell ref="B160:B161"/>
    <mergeCell ref="C160:D161"/>
    <mergeCell ref="E160:E161"/>
    <mergeCell ref="F160:F161"/>
    <mergeCell ref="G160:H161"/>
    <mergeCell ref="I160:I161"/>
    <mergeCell ref="C158:E158"/>
    <mergeCell ref="G158:I158"/>
    <mergeCell ref="K158:M158"/>
    <mergeCell ref="C159:E159"/>
    <mergeCell ref="G159:I159"/>
    <mergeCell ref="K159:M159"/>
    <mergeCell ref="I156:I157"/>
    <mergeCell ref="J156:J157"/>
    <mergeCell ref="K156:L157"/>
    <mergeCell ref="M156:M157"/>
    <mergeCell ref="N156:N157"/>
    <mergeCell ref="O156:O157"/>
    <mergeCell ref="J154:J155"/>
    <mergeCell ref="K154:L155"/>
    <mergeCell ref="M154:M155"/>
    <mergeCell ref="N154:N155"/>
    <mergeCell ref="O154:O155"/>
    <mergeCell ref="B156:B157"/>
    <mergeCell ref="C156:D157"/>
    <mergeCell ref="E156:E157"/>
    <mergeCell ref="F156:F157"/>
    <mergeCell ref="G156:H157"/>
    <mergeCell ref="K152:L153"/>
    <mergeCell ref="M152:M153"/>
    <mergeCell ref="N152:N153"/>
    <mergeCell ref="O152:O153"/>
    <mergeCell ref="B154:B155"/>
    <mergeCell ref="C154:D155"/>
    <mergeCell ref="E154:E155"/>
    <mergeCell ref="F154:F155"/>
    <mergeCell ref="G154:H155"/>
    <mergeCell ref="I154:I155"/>
    <mergeCell ref="M150:M151"/>
    <mergeCell ref="N150:N151"/>
    <mergeCell ref="O150:O151"/>
    <mergeCell ref="B152:B153"/>
    <mergeCell ref="C152:D153"/>
    <mergeCell ref="E152:E153"/>
    <mergeCell ref="F152:F153"/>
    <mergeCell ref="G152:H153"/>
    <mergeCell ref="I152:I153"/>
    <mergeCell ref="J152:J153"/>
    <mergeCell ref="N148:N149"/>
    <mergeCell ref="O148:O149"/>
    <mergeCell ref="B150:B151"/>
    <mergeCell ref="C150:D151"/>
    <mergeCell ref="E150:E151"/>
    <mergeCell ref="F150:F151"/>
    <mergeCell ref="G150:H151"/>
    <mergeCell ref="I150:I151"/>
    <mergeCell ref="J150:J151"/>
    <mergeCell ref="K150:L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E146"/>
    <mergeCell ref="G146:I146"/>
    <mergeCell ref="K146:M146"/>
    <mergeCell ref="C147:E147"/>
    <mergeCell ref="G147:I147"/>
    <mergeCell ref="K147:M147"/>
    <mergeCell ref="N139:N140"/>
    <mergeCell ref="O139:O140"/>
    <mergeCell ref="B142:O142"/>
    <mergeCell ref="C144:O144"/>
    <mergeCell ref="C145:E145"/>
    <mergeCell ref="G145:I145"/>
    <mergeCell ref="K145:M145"/>
    <mergeCell ref="O137:O138"/>
    <mergeCell ref="B139:B140"/>
    <mergeCell ref="C139:D140"/>
    <mergeCell ref="E139:E140"/>
    <mergeCell ref="F139:F140"/>
    <mergeCell ref="G139:H140"/>
    <mergeCell ref="I139:I140"/>
    <mergeCell ref="J139:J140"/>
    <mergeCell ref="K139:L140"/>
    <mergeCell ref="M139:M140"/>
    <mergeCell ref="I137:I138"/>
    <mergeCell ref="J137:J138"/>
    <mergeCell ref="K137:K138"/>
    <mergeCell ref="L137:L138"/>
    <mergeCell ref="M137:M138"/>
    <mergeCell ref="N137:N138"/>
    <mergeCell ref="C136:E136"/>
    <mergeCell ref="G136:I136"/>
    <mergeCell ref="K136:M136"/>
    <mergeCell ref="B137:B138"/>
    <mergeCell ref="C137:C138"/>
    <mergeCell ref="D137:D138"/>
    <mergeCell ref="E137:E138"/>
    <mergeCell ref="F137:F138"/>
    <mergeCell ref="G137:G138"/>
    <mergeCell ref="H137:H138"/>
    <mergeCell ref="M129:M130"/>
    <mergeCell ref="N129:N130"/>
    <mergeCell ref="O129:O130"/>
    <mergeCell ref="B132:O132"/>
    <mergeCell ref="C134:O134"/>
    <mergeCell ref="C135:E135"/>
    <mergeCell ref="G135:I135"/>
    <mergeCell ref="K135:M135"/>
    <mergeCell ref="N127:N128"/>
    <mergeCell ref="O127:O128"/>
    <mergeCell ref="B129:B130"/>
    <mergeCell ref="C129:D130"/>
    <mergeCell ref="E129:E130"/>
    <mergeCell ref="F129:F130"/>
    <mergeCell ref="G129:H130"/>
    <mergeCell ref="I129:I130"/>
    <mergeCell ref="J129:J130"/>
    <mergeCell ref="K129:L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4:O124"/>
    <mergeCell ref="C125:E125"/>
    <mergeCell ref="G125:I125"/>
    <mergeCell ref="K125:M125"/>
    <mergeCell ref="C126:E126"/>
    <mergeCell ref="G126:I126"/>
    <mergeCell ref="K126:M126"/>
    <mergeCell ref="B111:H111"/>
    <mergeCell ref="B113:B114"/>
    <mergeCell ref="D113:D114"/>
    <mergeCell ref="F113:F114"/>
    <mergeCell ref="G113:H114"/>
    <mergeCell ref="B122:O122"/>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C89:E89"/>
    <mergeCell ref="G89:I89"/>
    <mergeCell ref="K89:M89"/>
    <mergeCell ref="O89:Q89"/>
    <mergeCell ref="B90:B91"/>
    <mergeCell ref="C90:D91"/>
    <mergeCell ref="E90:E91"/>
    <mergeCell ref="F90:F91"/>
    <mergeCell ref="G90:H91"/>
    <mergeCell ref="I90:I91"/>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N82:N84"/>
    <mergeCell ref="O82:Q82"/>
    <mergeCell ref="O83:Q83"/>
    <mergeCell ref="O84:Q84"/>
    <mergeCell ref="B85:B86"/>
    <mergeCell ref="C85:C86"/>
    <mergeCell ref="D85:D86"/>
    <mergeCell ref="E85:E86"/>
    <mergeCell ref="F85:F86"/>
    <mergeCell ref="G85:G86"/>
    <mergeCell ref="G83:I83"/>
    <mergeCell ref="G84:I84"/>
    <mergeCell ref="J82:J84"/>
    <mergeCell ref="K82:M82"/>
    <mergeCell ref="K83:M83"/>
    <mergeCell ref="K84:M84"/>
    <mergeCell ref="B78:Q78"/>
    <mergeCell ref="C80:Q80"/>
    <mergeCell ref="C81:I81"/>
    <mergeCell ref="K81:Q81"/>
    <mergeCell ref="B82:B84"/>
    <mergeCell ref="C82:E82"/>
    <mergeCell ref="C83:E83"/>
    <mergeCell ref="C84:E84"/>
    <mergeCell ref="F82:F84"/>
    <mergeCell ref="G82:I82"/>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N52:N54"/>
    <mergeCell ref="O52:Q52"/>
    <mergeCell ref="O53:Q53"/>
    <mergeCell ref="O54:Q54"/>
    <mergeCell ref="B55:B56"/>
    <mergeCell ref="C55:C56"/>
    <mergeCell ref="D55:D56"/>
    <mergeCell ref="E55:E56"/>
    <mergeCell ref="F55:F56"/>
    <mergeCell ref="G55:G56"/>
    <mergeCell ref="G53:I53"/>
    <mergeCell ref="G54:I54"/>
    <mergeCell ref="J52:J54"/>
    <mergeCell ref="K52:M52"/>
    <mergeCell ref="K53:M53"/>
    <mergeCell ref="K54:M54"/>
    <mergeCell ref="B48:Q48"/>
    <mergeCell ref="C50:Q50"/>
    <mergeCell ref="C51:I51"/>
    <mergeCell ref="K51:Q51"/>
    <mergeCell ref="B52:B54"/>
    <mergeCell ref="C52:E52"/>
    <mergeCell ref="C53:E53"/>
    <mergeCell ref="C54:E54"/>
    <mergeCell ref="F52:F54"/>
    <mergeCell ref="G52:I52"/>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7:Q27"/>
    <mergeCell ref="C29:Q29"/>
    <mergeCell ref="C30:E30"/>
    <mergeCell ref="G30:I30"/>
    <mergeCell ref="K30:M30"/>
    <mergeCell ref="O30:Q30"/>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cols>
    <col min="1" max="2" width="36.5703125" bestFit="1" customWidth="1"/>
    <col min="3" max="3" width="36.5703125" customWidth="1"/>
    <col min="4" max="4" width="17.85546875" customWidth="1"/>
    <col min="5" max="5" width="3" customWidth="1"/>
    <col min="6" max="6" width="17.85546875" customWidth="1"/>
    <col min="7" max="7" width="3.85546875" customWidth="1"/>
    <col min="8" max="9" width="17.85546875" customWidth="1"/>
  </cols>
  <sheetData>
    <row r="1" spans="1:9" ht="15" customHeight="1">
      <c r="A1" s="7" t="s">
        <v>867</v>
      </c>
      <c r="B1" s="7" t="s">
        <v>1</v>
      </c>
      <c r="C1" s="7"/>
      <c r="D1" s="7"/>
      <c r="E1" s="7"/>
      <c r="F1" s="7"/>
      <c r="G1" s="7"/>
      <c r="H1" s="7"/>
      <c r="I1" s="7"/>
    </row>
    <row r="2" spans="1:9" ht="15" customHeight="1">
      <c r="A2" s="7"/>
      <c r="B2" s="7" t="s">
        <v>2</v>
      </c>
      <c r="C2" s="7"/>
      <c r="D2" s="7"/>
      <c r="E2" s="7"/>
      <c r="F2" s="7"/>
      <c r="G2" s="7"/>
      <c r="H2" s="7"/>
      <c r="I2" s="7"/>
    </row>
    <row r="3" spans="1:9" ht="15" customHeight="1">
      <c r="A3" s="3" t="s">
        <v>522</v>
      </c>
      <c r="B3" s="46" t="s">
        <v>5</v>
      </c>
      <c r="C3" s="46"/>
      <c r="D3" s="46"/>
      <c r="E3" s="46"/>
      <c r="F3" s="46"/>
      <c r="G3" s="46"/>
      <c r="H3" s="46"/>
      <c r="I3" s="46"/>
    </row>
    <row r="4" spans="1:9" ht="15" customHeight="1">
      <c r="A4" s="14" t="s">
        <v>868</v>
      </c>
      <c r="B4" s="46" t="s">
        <v>5</v>
      </c>
      <c r="C4" s="46"/>
      <c r="D4" s="46"/>
      <c r="E4" s="46"/>
      <c r="F4" s="46"/>
      <c r="G4" s="46"/>
      <c r="H4" s="46"/>
      <c r="I4" s="46"/>
    </row>
    <row r="5" spans="1:9">
      <c r="A5" s="14"/>
      <c r="B5" s="49" t="s">
        <v>869</v>
      </c>
      <c r="C5" s="49"/>
      <c r="D5" s="49"/>
      <c r="E5" s="49"/>
      <c r="F5" s="49"/>
      <c r="G5" s="49"/>
      <c r="H5" s="49"/>
      <c r="I5" s="49"/>
    </row>
    <row r="6" spans="1:9">
      <c r="A6" s="14"/>
      <c r="B6" s="24"/>
      <c r="C6" s="24"/>
    </row>
    <row r="7" spans="1:9">
      <c r="A7" s="14"/>
      <c r="B7" s="17"/>
      <c r="C7" s="17"/>
    </row>
    <row r="8" spans="1:9">
      <c r="A8" s="14"/>
      <c r="B8" s="69" t="s">
        <v>525</v>
      </c>
      <c r="C8" s="22"/>
    </row>
    <row r="9" spans="1:9">
      <c r="A9" s="14"/>
      <c r="B9" s="113" t="s">
        <v>526</v>
      </c>
      <c r="C9" s="16" t="s">
        <v>527</v>
      </c>
    </row>
    <row r="10" spans="1:9">
      <c r="A10" s="14"/>
      <c r="B10" s="114" t="s">
        <v>528</v>
      </c>
      <c r="C10" s="21" t="s">
        <v>527</v>
      </c>
    </row>
    <row r="11" spans="1:9">
      <c r="A11" s="14"/>
      <c r="B11" s="113" t="s">
        <v>529</v>
      </c>
      <c r="C11" s="16" t="s">
        <v>527</v>
      </c>
    </row>
    <row r="12" spans="1:9">
      <c r="A12" s="14"/>
      <c r="B12" s="114" t="s">
        <v>530</v>
      </c>
      <c r="C12" s="21" t="s">
        <v>527</v>
      </c>
    </row>
    <row r="13" spans="1:9">
      <c r="A13" s="14"/>
      <c r="B13" s="113" t="s">
        <v>531</v>
      </c>
      <c r="C13" s="16" t="s">
        <v>532</v>
      </c>
    </row>
    <row r="14" spans="1:9">
      <c r="A14" s="14"/>
      <c r="B14" s="114" t="s">
        <v>533</v>
      </c>
      <c r="C14" s="21" t="s">
        <v>532</v>
      </c>
    </row>
    <row r="15" spans="1:9">
      <c r="A15" s="14"/>
      <c r="B15" s="15" t="s">
        <v>534</v>
      </c>
      <c r="C15" s="19"/>
    </row>
    <row r="16" spans="1:9">
      <c r="A16" s="14"/>
      <c r="B16" s="114" t="s">
        <v>535</v>
      </c>
      <c r="C16" s="21" t="s">
        <v>527</v>
      </c>
    </row>
    <row r="17" spans="1:3">
      <c r="A17" s="14"/>
      <c r="B17" s="113" t="s">
        <v>536</v>
      </c>
      <c r="C17" s="16" t="s">
        <v>527</v>
      </c>
    </row>
    <row r="18" spans="1:3" ht="26.25">
      <c r="A18" s="14"/>
      <c r="B18" s="114" t="s">
        <v>537</v>
      </c>
      <c r="C18" s="21" t="s">
        <v>527</v>
      </c>
    </row>
    <row r="19" spans="1:3">
      <c r="A19" s="14"/>
      <c r="B19" s="15" t="s">
        <v>538</v>
      </c>
      <c r="C19" s="19"/>
    </row>
    <row r="20" spans="1:3">
      <c r="A20" s="14"/>
      <c r="B20" s="114" t="s">
        <v>539</v>
      </c>
      <c r="C20" s="21" t="s">
        <v>540</v>
      </c>
    </row>
    <row r="21" spans="1:3">
      <c r="A21" s="14"/>
      <c r="B21" s="113" t="s">
        <v>541</v>
      </c>
      <c r="C21" s="16" t="s">
        <v>542</v>
      </c>
    </row>
    <row r="22" spans="1:3">
      <c r="A22" s="14"/>
      <c r="B22" s="114" t="s">
        <v>543</v>
      </c>
      <c r="C22" s="21" t="s">
        <v>544</v>
      </c>
    </row>
    <row r="23" spans="1:3">
      <c r="A23" s="14"/>
      <c r="B23" s="113" t="s">
        <v>545</v>
      </c>
      <c r="C23" s="16" t="s">
        <v>546</v>
      </c>
    </row>
    <row r="24" spans="1:3">
      <c r="A24" s="14"/>
      <c r="B24" s="114" t="s">
        <v>547</v>
      </c>
      <c r="C24" s="21" t="s">
        <v>548</v>
      </c>
    </row>
    <row r="25" spans="1:3" ht="26.25">
      <c r="A25" s="14"/>
      <c r="B25" s="113" t="s">
        <v>549</v>
      </c>
      <c r="C25" s="16" t="s">
        <v>550</v>
      </c>
    </row>
    <row r="26" spans="1:3">
      <c r="A26" s="14"/>
      <c r="B26" s="114" t="s">
        <v>551</v>
      </c>
      <c r="C26" s="21" t="s">
        <v>552</v>
      </c>
    </row>
    <row r="27" spans="1:3">
      <c r="A27" s="14"/>
      <c r="B27" s="15" t="s">
        <v>553</v>
      </c>
      <c r="C27" s="19"/>
    </row>
    <row r="28" spans="1:3">
      <c r="A28" s="14"/>
      <c r="B28" s="114" t="s">
        <v>554</v>
      </c>
      <c r="C28" s="21" t="s">
        <v>555</v>
      </c>
    </row>
    <row r="29" spans="1:3">
      <c r="A29" s="14"/>
      <c r="B29" s="113" t="s">
        <v>556</v>
      </c>
      <c r="C29" s="16" t="s">
        <v>557</v>
      </c>
    </row>
    <row r="30" spans="1:3" ht="26.25">
      <c r="A30" s="14"/>
      <c r="B30" s="114" t="s">
        <v>558</v>
      </c>
      <c r="C30" s="21" t="s">
        <v>559</v>
      </c>
    </row>
    <row r="31" spans="1:3">
      <c r="A31" s="14"/>
      <c r="B31" s="113" t="s">
        <v>560</v>
      </c>
      <c r="C31" s="16" t="s">
        <v>561</v>
      </c>
    </row>
    <row r="32" spans="1:3">
      <c r="A32" s="14"/>
      <c r="B32" s="114" t="s">
        <v>562</v>
      </c>
      <c r="C32" s="21" t="s">
        <v>563</v>
      </c>
    </row>
    <row r="33" spans="1:9">
      <c r="A33" s="14"/>
      <c r="B33" s="15" t="s">
        <v>564</v>
      </c>
      <c r="C33" s="19"/>
    </row>
    <row r="34" spans="1:9">
      <c r="A34" s="14"/>
      <c r="B34" s="114" t="s">
        <v>565</v>
      </c>
      <c r="C34" s="21" t="s">
        <v>566</v>
      </c>
    </row>
    <row r="35" spans="1:9" ht="15" customHeight="1">
      <c r="A35" s="14" t="s">
        <v>870</v>
      </c>
      <c r="B35" s="46" t="s">
        <v>5</v>
      </c>
      <c r="C35" s="46"/>
      <c r="D35" s="46"/>
      <c r="E35" s="46"/>
      <c r="F35" s="46"/>
      <c r="G35" s="46"/>
      <c r="H35" s="46"/>
      <c r="I35" s="46"/>
    </row>
    <row r="36" spans="1:9" ht="25.5" customHeight="1">
      <c r="A36" s="14"/>
      <c r="B36" s="49" t="s">
        <v>570</v>
      </c>
      <c r="C36" s="49"/>
      <c r="D36" s="49"/>
      <c r="E36" s="49"/>
      <c r="F36" s="49"/>
      <c r="G36" s="49"/>
      <c r="H36" s="49"/>
      <c r="I36" s="49"/>
    </row>
    <row r="37" spans="1:9">
      <c r="A37" s="14"/>
      <c r="B37" s="24"/>
      <c r="C37" s="24"/>
      <c r="D37" s="24"/>
      <c r="E37" s="24"/>
      <c r="F37" s="24"/>
      <c r="G37" s="24"/>
      <c r="H37" s="24"/>
      <c r="I37" s="24"/>
    </row>
    <row r="38" spans="1:9">
      <c r="A38" s="14"/>
      <c r="B38" s="17"/>
      <c r="C38" s="17"/>
      <c r="D38" s="17"/>
      <c r="E38" s="17"/>
      <c r="F38" s="17"/>
      <c r="G38" s="17"/>
      <c r="H38" s="17"/>
      <c r="I38" s="17"/>
    </row>
    <row r="39" spans="1:9">
      <c r="A39" s="14"/>
      <c r="B39" s="19"/>
      <c r="C39" s="25" t="s">
        <v>205</v>
      </c>
      <c r="D39" s="25"/>
      <c r="E39" s="25"/>
      <c r="F39" s="25"/>
      <c r="G39" s="25"/>
      <c r="H39" s="25"/>
      <c r="I39" s="25"/>
    </row>
    <row r="40" spans="1:9" ht="15.75" thickBot="1">
      <c r="A40" s="14"/>
      <c r="B40" s="19"/>
      <c r="C40" s="26" t="s">
        <v>206</v>
      </c>
      <c r="D40" s="26"/>
      <c r="E40" s="26"/>
      <c r="F40" s="26"/>
      <c r="G40" s="26"/>
      <c r="H40" s="26"/>
      <c r="I40" s="26"/>
    </row>
    <row r="41" spans="1:9" ht="15.75" thickBot="1">
      <c r="A41" s="14"/>
      <c r="B41" s="54" t="s">
        <v>207</v>
      </c>
      <c r="C41" s="27">
        <v>2014</v>
      </c>
      <c r="D41" s="27"/>
      <c r="E41" s="27"/>
      <c r="F41" s="19"/>
      <c r="G41" s="27">
        <v>2013</v>
      </c>
      <c r="H41" s="27"/>
      <c r="I41" s="27"/>
    </row>
    <row r="42" spans="1:9">
      <c r="A42" s="14"/>
      <c r="B42" s="93" t="s">
        <v>571</v>
      </c>
      <c r="C42" s="33"/>
      <c r="D42" s="33"/>
      <c r="E42" s="33"/>
      <c r="F42" s="22"/>
      <c r="G42" s="33"/>
      <c r="H42" s="33"/>
      <c r="I42" s="33"/>
    </row>
    <row r="43" spans="1:9">
      <c r="A43" s="14"/>
      <c r="B43" s="75" t="s">
        <v>525</v>
      </c>
      <c r="C43" s="34" t="s">
        <v>209</v>
      </c>
      <c r="D43" s="35">
        <v>151443</v>
      </c>
      <c r="E43" s="36"/>
      <c r="F43" s="36"/>
      <c r="G43" s="34" t="s">
        <v>209</v>
      </c>
      <c r="H43" s="35">
        <v>152827</v>
      </c>
      <c r="I43" s="36"/>
    </row>
    <row r="44" spans="1:9">
      <c r="A44" s="14"/>
      <c r="B44" s="75"/>
      <c r="C44" s="34"/>
      <c r="D44" s="35"/>
      <c r="E44" s="36"/>
      <c r="F44" s="36"/>
      <c r="G44" s="34"/>
      <c r="H44" s="35"/>
      <c r="I44" s="36"/>
    </row>
    <row r="45" spans="1:9">
      <c r="A45" s="14"/>
      <c r="B45" s="78" t="s">
        <v>534</v>
      </c>
      <c r="C45" s="30">
        <v>55733</v>
      </c>
      <c r="D45" s="30"/>
      <c r="E45" s="32"/>
      <c r="F45" s="32"/>
      <c r="G45" s="30">
        <v>54083</v>
      </c>
      <c r="H45" s="30"/>
      <c r="I45" s="32"/>
    </row>
    <row r="46" spans="1:9">
      <c r="A46" s="14"/>
      <c r="B46" s="78"/>
      <c r="C46" s="30"/>
      <c r="D46" s="30"/>
      <c r="E46" s="32"/>
      <c r="F46" s="32"/>
      <c r="G46" s="30"/>
      <c r="H46" s="30"/>
      <c r="I46" s="32"/>
    </row>
    <row r="47" spans="1:9">
      <c r="A47" s="14"/>
      <c r="B47" s="75" t="s">
        <v>572</v>
      </c>
      <c r="C47" s="35">
        <v>211636</v>
      </c>
      <c r="D47" s="35"/>
      <c r="E47" s="36"/>
      <c r="F47" s="36"/>
      <c r="G47" s="35">
        <v>229117</v>
      </c>
      <c r="H47" s="35"/>
      <c r="I47" s="36"/>
    </row>
    <row r="48" spans="1:9">
      <c r="A48" s="14"/>
      <c r="B48" s="75"/>
      <c r="C48" s="35"/>
      <c r="D48" s="35"/>
      <c r="E48" s="36"/>
      <c r="F48" s="36"/>
      <c r="G48" s="35"/>
      <c r="H48" s="35"/>
      <c r="I48" s="36"/>
    </row>
    <row r="49" spans="1:9">
      <c r="A49" s="14"/>
      <c r="B49" s="78" t="s">
        <v>553</v>
      </c>
      <c r="C49" s="30">
        <v>122273</v>
      </c>
      <c r="D49" s="30"/>
      <c r="E49" s="32"/>
      <c r="F49" s="32"/>
      <c r="G49" s="30">
        <v>133913</v>
      </c>
      <c r="H49" s="30"/>
      <c r="I49" s="32"/>
    </row>
    <row r="50" spans="1:9">
      <c r="A50" s="14"/>
      <c r="B50" s="78"/>
      <c r="C50" s="30"/>
      <c r="D50" s="30"/>
      <c r="E50" s="32"/>
      <c r="F50" s="32"/>
      <c r="G50" s="30"/>
      <c r="H50" s="30"/>
      <c r="I50" s="32"/>
    </row>
    <row r="51" spans="1:9">
      <c r="A51" s="14"/>
      <c r="B51" s="75" t="s">
        <v>564</v>
      </c>
      <c r="C51" s="35">
        <v>167264</v>
      </c>
      <c r="D51" s="35"/>
      <c r="E51" s="36"/>
      <c r="F51" s="36"/>
      <c r="G51" s="35">
        <v>165644</v>
      </c>
      <c r="H51" s="35"/>
      <c r="I51" s="36"/>
    </row>
    <row r="52" spans="1:9" ht="15.75" thickBot="1">
      <c r="A52" s="14"/>
      <c r="B52" s="75"/>
      <c r="C52" s="63"/>
      <c r="D52" s="63"/>
      <c r="E52" s="64"/>
      <c r="F52" s="36"/>
      <c r="G52" s="63"/>
      <c r="H52" s="63"/>
      <c r="I52" s="64"/>
    </row>
    <row r="53" spans="1:9">
      <c r="A53" s="14"/>
      <c r="B53" s="65" t="s">
        <v>573</v>
      </c>
      <c r="C53" s="29" t="s">
        <v>209</v>
      </c>
      <c r="D53" s="31">
        <v>708349</v>
      </c>
      <c r="E53" s="33"/>
      <c r="F53" s="32"/>
      <c r="G53" s="29" t="s">
        <v>209</v>
      </c>
      <c r="H53" s="31">
        <v>735584</v>
      </c>
      <c r="I53" s="33"/>
    </row>
    <row r="54" spans="1:9" ht="15.75" thickBot="1">
      <c r="A54" s="14"/>
      <c r="B54" s="65"/>
      <c r="C54" s="66"/>
      <c r="D54" s="67"/>
      <c r="E54" s="68"/>
      <c r="F54" s="32"/>
      <c r="G54" s="66"/>
      <c r="H54" s="67"/>
      <c r="I54" s="68"/>
    </row>
    <row r="55" spans="1:9" ht="15.75" thickTop="1">
      <c r="A55" s="14"/>
      <c r="B55" s="19"/>
      <c r="C55" s="105"/>
      <c r="D55" s="105"/>
      <c r="E55" s="105"/>
      <c r="F55" s="19"/>
      <c r="G55" s="105"/>
      <c r="H55" s="105"/>
      <c r="I55" s="105"/>
    </row>
    <row r="56" spans="1:9">
      <c r="A56" s="14"/>
      <c r="B56" s="93" t="s">
        <v>574</v>
      </c>
      <c r="C56" s="32"/>
      <c r="D56" s="32"/>
      <c r="E56" s="32"/>
      <c r="F56" s="22"/>
      <c r="G56" s="32"/>
      <c r="H56" s="32"/>
      <c r="I56" s="32"/>
    </row>
    <row r="57" spans="1:9">
      <c r="A57" s="14"/>
      <c r="B57" s="75" t="s">
        <v>525</v>
      </c>
      <c r="C57" s="34" t="s">
        <v>209</v>
      </c>
      <c r="D57" s="35">
        <v>40007</v>
      </c>
      <c r="E57" s="36"/>
      <c r="F57" s="36"/>
      <c r="G57" s="34" t="s">
        <v>209</v>
      </c>
      <c r="H57" s="35">
        <v>39205</v>
      </c>
      <c r="I57" s="36"/>
    </row>
    <row r="58" spans="1:9">
      <c r="A58" s="14"/>
      <c r="B58" s="75"/>
      <c r="C58" s="34"/>
      <c r="D58" s="35"/>
      <c r="E58" s="36"/>
      <c r="F58" s="36"/>
      <c r="G58" s="34"/>
      <c r="H58" s="35"/>
      <c r="I58" s="36"/>
    </row>
    <row r="59" spans="1:9">
      <c r="A59" s="14"/>
      <c r="B59" s="78" t="s">
        <v>534</v>
      </c>
      <c r="C59" s="30">
        <v>9327</v>
      </c>
      <c r="D59" s="30"/>
      <c r="E59" s="32"/>
      <c r="F59" s="32"/>
      <c r="G59" s="30">
        <v>7111</v>
      </c>
      <c r="H59" s="30"/>
      <c r="I59" s="32"/>
    </row>
    <row r="60" spans="1:9">
      <c r="A60" s="14"/>
      <c r="B60" s="78"/>
      <c r="C60" s="30"/>
      <c r="D60" s="30"/>
      <c r="E60" s="32"/>
      <c r="F60" s="32"/>
      <c r="G60" s="30"/>
      <c r="H60" s="30"/>
      <c r="I60" s="32"/>
    </row>
    <row r="61" spans="1:9">
      <c r="A61" s="14"/>
      <c r="B61" s="75" t="s">
        <v>572</v>
      </c>
      <c r="C61" s="35">
        <v>44098</v>
      </c>
      <c r="D61" s="35"/>
      <c r="E61" s="36"/>
      <c r="F61" s="36"/>
      <c r="G61" s="35">
        <v>49682</v>
      </c>
      <c r="H61" s="35"/>
      <c r="I61" s="36"/>
    </row>
    <row r="62" spans="1:9">
      <c r="A62" s="14"/>
      <c r="B62" s="75"/>
      <c r="C62" s="35"/>
      <c r="D62" s="35"/>
      <c r="E62" s="36"/>
      <c r="F62" s="36"/>
      <c r="G62" s="35"/>
      <c r="H62" s="35"/>
      <c r="I62" s="36"/>
    </row>
    <row r="63" spans="1:9">
      <c r="A63" s="14"/>
      <c r="B63" s="78" t="s">
        <v>553</v>
      </c>
      <c r="C63" s="30">
        <v>44761</v>
      </c>
      <c r="D63" s="30"/>
      <c r="E63" s="32"/>
      <c r="F63" s="32"/>
      <c r="G63" s="30">
        <v>50712</v>
      </c>
      <c r="H63" s="30"/>
      <c r="I63" s="32"/>
    </row>
    <row r="64" spans="1:9">
      <c r="A64" s="14"/>
      <c r="B64" s="78"/>
      <c r="C64" s="30"/>
      <c r="D64" s="30"/>
      <c r="E64" s="32"/>
      <c r="F64" s="32"/>
      <c r="G64" s="30"/>
      <c r="H64" s="30"/>
      <c r="I64" s="32"/>
    </row>
    <row r="65" spans="1:9">
      <c r="A65" s="14"/>
      <c r="B65" s="75" t="s">
        <v>564</v>
      </c>
      <c r="C65" s="35">
        <v>20446</v>
      </c>
      <c r="D65" s="35"/>
      <c r="E65" s="36"/>
      <c r="F65" s="36"/>
      <c r="G65" s="35">
        <v>28405</v>
      </c>
      <c r="H65" s="35"/>
      <c r="I65" s="36"/>
    </row>
    <row r="66" spans="1:9" ht="15.75" thickBot="1">
      <c r="A66" s="14"/>
      <c r="B66" s="75"/>
      <c r="C66" s="63"/>
      <c r="D66" s="63"/>
      <c r="E66" s="64"/>
      <c r="F66" s="36"/>
      <c r="G66" s="63"/>
      <c r="H66" s="63"/>
      <c r="I66" s="64"/>
    </row>
    <row r="67" spans="1:9">
      <c r="A67" s="14"/>
      <c r="B67" s="65" t="s">
        <v>575</v>
      </c>
      <c r="C67" s="31">
        <v>158639</v>
      </c>
      <c r="D67" s="31"/>
      <c r="E67" s="33"/>
      <c r="F67" s="32"/>
      <c r="G67" s="31">
        <v>175115</v>
      </c>
      <c r="H67" s="31"/>
      <c r="I67" s="33"/>
    </row>
    <row r="68" spans="1:9" ht="15.75" thickBot="1">
      <c r="A68" s="14"/>
      <c r="B68" s="65"/>
      <c r="C68" s="37"/>
      <c r="D68" s="37"/>
      <c r="E68" s="38"/>
      <c r="F68" s="32"/>
      <c r="G68" s="37"/>
      <c r="H68" s="37"/>
      <c r="I68" s="38"/>
    </row>
    <row r="69" spans="1:9">
      <c r="A69" s="14"/>
      <c r="B69" s="75" t="s">
        <v>83</v>
      </c>
      <c r="C69" s="42">
        <v>14171</v>
      </c>
      <c r="D69" s="42"/>
      <c r="E69" s="44"/>
      <c r="F69" s="36"/>
      <c r="G69" s="42">
        <v>11638</v>
      </c>
      <c r="H69" s="42"/>
      <c r="I69" s="44"/>
    </row>
    <row r="70" spans="1:9" ht="15.75" thickBot="1">
      <c r="A70" s="14"/>
      <c r="B70" s="75"/>
      <c r="C70" s="63"/>
      <c r="D70" s="63"/>
      <c r="E70" s="64"/>
      <c r="F70" s="36"/>
      <c r="G70" s="63"/>
      <c r="H70" s="63"/>
      <c r="I70" s="64"/>
    </row>
    <row r="71" spans="1:9">
      <c r="A71" s="14"/>
      <c r="B71" s="65" t="s">
        <v>576</v>
      </c>
      <c r="C71" s="31">
        <v>144468</v>
      </c>
      <c r="D71" s="31"/>
      <c r="E71" s="33"/>
      <c r="F71" s="32"/>
      <c r="G71" s="31">
        <v>163477</v>
      </c>
      <c r="H71" s="31"/>
      <c r="I71" s="33"/>
    </row>
    <row r="72" spans="1:9" ht="15.75" thickBot="1">
      <c r="A72" s="14"/>
      <c r="B72" s="65"/>
      <c r="C72" s="37"/>
      <c r="D72" s="37"/>
      <c r="E72" s="38"/>
      <c r="F72" s="32"/>
      <c r="G72" s="37"/>
      <c r="H72" s="37"/>
      <c r="I72" s="38"/>
    </row>
    <row r="73" spans="1:9">
      <c r="A73" s="14"/>
      <c r="B73" s="19"/>
      <c r="C73" s="44"/>
      <c r="D73" s="44"/>
      <c r="E73" s="44"/>
      <c r="F73" s="19"/>
      <c r="G73" s="44"/>
      <c r="H73" s="44"/>
      <c r="I73" s="44"/>
    </row>
    <row r="74" spans="1:9">
      <c r="A74" s="14"/>
      <c r="B74" s="93" t="s">
        <v>577</v>
      </c>
      <c r="C74" s="32"/>
      <c r="D74" s="32"/>
      <c r="E74" s="32"/>
      <c r="F74" s="22"/>
      <c r="G74" s="32"/>
      <c r="H74" s="32"/>
      <c r="I74" s="32"/>
    </row>
    <row r="75" spans="1:9">
      <c r="A75" s="14"/>
      <c r="B75" s="75" t="s">
        <v>578</v>
      </c>
      <c r="C75" s="77">
        <v>906</v>
      </c>
      <c r="D75" s="77"/>
      <c r="E75" s="36"/>
      <c r="F75" s="36"/>
      <c r="G75" s="77">
        <v>957</v>
      </c>
      <c r="H75" s="77"/>
      <c r="I75" s="36"/>
    </row>
    <row r="76" spans="1:9">
      <c r="A76" s="14"/>
      <c r="B76" s="75"/>
      <c r="C76" s="77"/>
      <c r="D76" s="77"/>
      <c r="E76" s="36"/>
      <c r="F76" s="36"/>
      <c r="G76" s="77"/>
      <c r="H76" s="77"/>
      <c r="I76" s="36"/>
    </row>
    <row r="77" spans="1:9">
      <c r="A77" s="14"/>
      <c r="B77" s="78" t="s">
        <v>82</v>
      </c>
      <c r="C77" s="30">
        <v>66179</v>
      </c>
      <c r="D77" s="30"/>
      <c r="E77" s="32"/>
      <c r="F77" s="32"/>
      <c r="G77" s="30">
        <v>70038</v>
      </c>
      <c r="H77" s="30"/>
      <c r="I77" s="32"/>
    </row>
    <row r="78" spans="1:9">
      <c r="A78" s="14"/>
      <c r="B78" s="78"/>
      <c r="C78" s="30"/>
      <c r="D78" s="30"/>
      <c r="E78" s="32"/>
      <c r="F78" s="32"/>
      <c r="G78" s="30"/>
      <c r="H78" s="30"/>
      <c r="I78" s="32"/>
    </row>
    <row r="79" spans="1:9">
      <c r="A79" s="14"/>
      <c r="B79" s="75" t="s">
        <v>84</v>
      </c>
      <c r="C79" s="77">
        <v>784</v>
      </c>
      <c r="D79" s="77"/>
      <c r="E79" s="36"/>
      <c r="F79" s="36"/>
      <c r="G79" s="35">
        <v>2365</v>
      </c>
      <c r="H79" s="35"/>
      <c r="I79" s="36"/>
    </row>
    <row r="80" spans="1:9">
      <c r="A80" s="14"/>
      <c r="B80" s="75"/>
      <c r="C80" s="77"/>
      <c r="D80" s="77"/>
      <c r="E80" s="36"/>
      <c r="F80" s="36"/>
      <c r="G80" s="35"/>
      <c r="H80" s="35"/>
      <c r="I80" s="36"/>
    </row>
    <row r="81" spans="1:9">
      <c r="A81" s="14"/>
      <c r="B81" s="78" t="s">
        <v>145</v>
      </c>
      <c r="C81" s="30">
        <v>6481</v>
      </c>
      <c r="D81" s="30"/>
      <c r="E81" s="32"/>
      <c r="F81" s="32"/>
      <c r="G81" s="30">
        <v>4091</v>
      </c>
      <c r="H81" s="30"/>
      <c r="I81" s="32"/>
    </row>
    <row r="82" spans="1:9">
      <c r="A82" s="14"/>
      <c r="B82" s="78"/>
      <c r="C82" s="30"/>
      <c r="D82" s="30"/>
      <c r="E82" s="32"/>
      <c r="F82" s="32"/>
      <c r="G82" s="30"/>
      <c r="H82" s="30"/>
      <c r="I82" s="32"/>
    </row>
    <row r="83" spans="1:9">
      <c r="A83" s="14"/>
      <c r="B83" s="75" t="s">
        <v>85</v>
      </c>
      <c r="C83" s="35">
        <v>1633</v>
      </c>
      <c r="D83" s="35"/>
      <c r="E83" s="36"/>
      <c r="F83" s="36"/>
      <c r="G83" s="77" t="s">
        <v>286</v>
      </c>
      <c r="H83" s="77"/>
      <c r="I83" s="36"/>
    </row>
    <row r="84" spans="1:9">
      <c r="A84" s="14"/>
      <c r="B84" s="75"/>
      <c r="C84" s="35"/>
      <c r="D84" s="35"/>
      <c r="E84" s="36"/>
      <c r="F84" s="36"/>
      <c r="G84" s="77"/>
      <c r="H84" s="77"/>
      <c r="I84" s="36"/>
    </row>
    <row r="85" spans="1:9">
      <c r="A85" s="14"/>
      <c r="B85" s="78" t="s">
        <v>579</v>
      </c>
      <c r="C85" s="80">
        <v>155</v>
      </c>
      <c r="D85" s="80"/>
      <c r="E85" s="32"/>
      <c r="F85" s="32"/>
      <c r="G85" s="30">
        <v>3013</v>
      </c>
      <c r="H85" s="30"/>
      <c r="I85" s="32"/>
    </row>
    <row r="86" spans="1:9">
      <c r="A86" s="14"/>
      <c r="B86" s="78"/>
      <c r="C86" s="80"/>
      <c r="D86" s="80"/>
      <c r="E86" s="32"/>
      <c r="F86" s="32"/>
      <c r="G86" s="30"/>
      <c r="H86" s="30"/>
      <c r="I86" s="32"/>
    </row>
    <row r="87" spans="1:9">
      <c r="A87" s="14"/>
      <c r="B87" s="75" t="s">
        <v>580</v>
      </c>
      <c r="C87" s="77" t="s">
        <v>581</v>
      </c>
      <c r="D87" s="77"/>
      <c r="E87" s="34" t="s">
        <v>285</v>
      </c>
      <c r="F87" s="36"/>
      <c r="G87" s="35">
        <v>1593</v>
      </c>
      <c r="H87" s="35"/>
      <c r="I87" s="36"/>
    </row>
    <row r="88" spans="1:9" ht="15.75" thickBot="1">
      <c r="A88" s="14"/>
      <c r="B88" s="75"/>
      <c r="C88" s="81"/>
      <c r="D88" s="81"/>
      <c r="E88" s="86"/>
      <c r="F88" s="36"/>
      <c r="G88" s="63"/>
      <c r="H88" s="63"/>
      <c r="I88" s="64"/>
    </row>
    <row r="89" spans="1:9">
      <c r="A89" s="14"/>
      <c r="B89" s="65" t="s">
        <v>582</v>
      </c>
      <c r="C89" s="31">
        <v>75952</v>
      </c>
      <c r="D89" s="31"/>
      <c r="E89" s="33"/>
      <c r="F89" s="32"/>
      <c r="G89" s="31">
        <v>82057</v>
      </c>
      <c r="H89" s="31"/>
      <c r="I89" s="33"/>
    </row>
    <row r="90" spans="1:9" ht="15.75" thickBot="1">
      <c r="A90" s="14"/>
      <c r="B90" s="65"/>
      <c r="C90" s="37"/>
      <c r="D90" s="37"/>
      <c r="E90" s="38"/>
      <c r="F90" s="32"/>
      <c r="G90" s="37"/>
      <c r="H90" s="37"/>
      <c r="I90" s="38"/>
    </row>
    <row r="91" spans="1:9">
      <c r="A91" s="14"/>
      <c r="B91" s="47" t="s">
        <v>89</v>
      </c>
      <c r="C91" s="40" t="s">
        <v>209</v>
      </c>
      <c r="D91" s="42">
        <v>68516</v>
      </c>
      <c r="E91" s="44"/>
      <c r="F91" s="36"/>
      <c r="G91" s="40" t="s">
        <v>209</v>
      </c>
      <c r="H91" s="42">
        <v>81420</v>
      </c>
      <c r="I91" s="44"/>
    </row>
    <row r="92" spans="1:9" ht="15.75" thickBot="1">
      <c r="A92" s="14"/>
      <c r="B92" s="47"/>
      <c r="C92" s="41"/>
      <c r="D92" s="43"/>
      <c r="E92" s="45"/>
      <c r="F92" s="36"/>
      <c r="G92" s="41"/>
      <c r="H92" s="43"/>
      <c r="I92" s="45"/>
    </row>
    <row r="93" spans="1:9" ht="15.75" thickTop="1">
      <c r="A93" s="14" t="s">
        <v>871</v>
      </c>
      <c r="B93" s="46" t="s">
        <v>5</v>
      </c>
      <c r="C93" s="46"/>
      <c r="D93" s="46"/>
      <c r="E93" s="46"/>
      <c r="F93" s="46"/>
      <c r="G93" s="46"/>
      <c r="H93" s="46"/>
      <c r="I93" s="46"/>
    </row>
    <row r="94" spans="1:9">
      <c r="A94" s="14"/>
      <c r="B94" s="36" t="s">
        <v>584</v>
      </c>
      <c r="C94" s="36"/>
      <c r="D94" s="36"/>
      <c r="E94" s="36"/>
      <c r="F94" s="36"/>
      <c r="G94" s="36"/>
      <c r="H94" s="36"/>
      <c r="I94" s="36"/>
    </row>
    <row r="95" spans="1:9">
      <c r="A95" s="14"/>
      <c r="B95" s="24"/>
      <c r="C95" s="24"/>
      <c r="D95" s="24"/>
      <c r="E95" s="24"/>
      <c r="F95" s="24"/>
      <c r="G95" s="24"/>
      <c r="H95" s="24"/>
      <c r="I95" s="24"/>
    </row>
    <row r="96" spans="1:9">
      <c r="A96" s="14"/>
      <c r="B96" s="17"/>
      <c r="C96" s="17"/>
      <c r="D96" s="17"/>
      <c r="E96" s="17"/>
      <c r="F96" s="17"/>
      <c r="G96" s="17"/>
      <c r="H96" s="17"/>
      <c r="I96" s="17"/>
    </row>
    <row r="97" spans="1:9">
      <c r="A97" s="14"/>
      <c r="B97" s="19"/>
      <c r="C97" s="25" t="s">
        <v>206</v>
      </c>
      <c r="D97" s="25"/>
      <c r="E97" s="25"/>
      <c r="F97" s="19"/>
      <c r="G97" s="25" t="s">
        <v>254</v>
      </c>
      <c r="H97" s="25"/>
      <c r="I97" s="25"/>
    </row>
    <row r="98" spans="1:9" ht="15.75" thickBot="1">
      <c r="A98" s="14"/>
      <c r="B98" s="54" t="s">
        <v>207</v>
      </c>
      <c r="C98" s="26">
        <v>2014</v>
      </c>
      <c r="D98" s="26"/>
      <c r="E98" s="26"/>
      <c r="F98" s="19"/>
      <c r="G98" s="26">
        <v>2013</v>
      </c>
      <c r="H98" s="26"/>
      <c r="I98" s="26"/>
    </row>
    <row r="99" spans="1:9">
      <c r="A99" s="14"/>
      <c r="B99" s="93" t="s">
        <v>440</v>
      </c>
      <c r="C99" s="33"/>
      <c r="D99" s="33"/>
      <c r="E99" s="33"/>
      <c r="F99" s="22"/>
      <c r="G99" s="33"/>
      <c r="H99" s="33"/>
      <c r="I99" s="33"/>
    </row>
    <row r="100" spans="1:9">
      <c r="A100" s="14"/>
      <c r="B100" s="75" t="s">
        <v>525</v>
      </c>
      <c r="C100" s="34" t="s">
        <v>209</v>
      </c>
      <c r="D100" s="35">
        <v>1177097</v>
      </c>
      <c r="E100" s="36"/>
      <c r="F100" s="36"/>
      <c r="G100" s="34" t="s">
        <v>209</v>
      </c>
      <c r="H100" s="35">
        <v>1190234</v>
      </c>
      <c r="I100" s="36"/>
    </row>
    <row r="101" spans="1:9">
      <c r="A101" s="14"/>
      <c r="B101" s="75"/>
      <c r="C101" s="34"/>
      <c r="D101" s="35"/>
      <c r="E101" s="36"/>
      <c r="F101" s="36"/>
      <c r="G101" s="34"/>
      <c r="H101" s="35"/>
      <c r="I101" s="36"/>
    </row>
    <row r="102" spans="1:9">
      <c r="A102" s="14"/>
      <c r="B102" s="78" t="s">
        <v>534</v>
      </c>
      <c r="C102" s="30">
        <v>126305</v>
      </c>
      <c r="D102" s="30"/>
      <c r="E102" s="32"/>
      <c r="F102" s="32"/>
      <c r="G102" s="30">
        <v>125618</v>
      </c>
      <c r="H102" s="30"/>
      <c r="I102" s="32"/>
    </row>
    <row r="103" spans="1:9">
      <c r="A103" s="14"/>
      <c r="B103" s="78"/>
      <c r="C103" s="30"/>
      <c r="D103" s="30"/>
      <c r="E103" s="32"/>
      <c r="F103" s="32"/>
      <c r="G103" s="30"/>
      <c r="H103" s="30"/>
      <c r="I103" s="32"/>
    </row>
    <row r="104" spans="1:9">
      <c r="A104" s="14"/>
      <c r="B104" s="75" t="s">
        <v>572</v>
      </c>
      <c r="C104" s="35">
        <v>1340505</v>
      </c>
      <c r="D104" s="35"/>
      <c r="E104" s="36"/>
      <c r="F104" s="36"/>
      <c r="G104" s="35">
        <v>1349155</v>
      </c>
      <c r="H104" s="35"/>
      <c r="I104" s="36"/>
    </row>
    <row r="105" spans="1:9">
      <c r="A105" s="14"/>
      <c r="B105" s="75"/>
      <c r="C105" s="35"/>
      <c r="D105" s="35"/>
      <c r="E105" s="36"/>
      <c r="F105" s="36"/>
      <c r="G105" s="35"/>
      <c r="H105" s="35"/>
      <c r="I105" s="36"/>
    </row>
    <row r="106" spans="1:9">
      <c r="A106" s="14"/>
      <c r="B106" s="78" t="s">
        <v>553</v>
      </c>
      <c r="C106" s="30">
        <v>1500876</v>
      </c>
      <c r="D106" s="30"/>
      <c r="E106" s="32"/>
      <c r="F106" s="32"/>
      <c r="G106" s="30">
        <v>1511606</v>
      </c>
      <c r="H106" s="30"/>
      <c r="I106" s="32"/>
    </row>
    <row r="107" spans="1:9">
      <c r="A107" s="14"/>
      <c r="B107" s="78"/>
      <c r="C107" s="30"/>
      <c r="D107" s="30"/>
      <c r="E107" s="32"/>
      <c r="F107" s="32"/>
      <c r="G107" s="30"/>
      <c r="H107" s="30"/>
      <c r="I107" s="32"/>
    </row>
    <row r="108" spans="1:9">
      <c r="A108" s="14"/>
      <c r="B108" s="75" t="s">
        <v>564</v>
      </c>
      <c r="C108" s="35">
        <v>1321292</v>
      </c>
      <c r="D108" s="35"/>
      <c r="E108" s="36"/>
      <c r="F108" s="36"/>
      <c r="G108" s="35">
        <v>1334714</v>
      </c>
      <c r="H108" s="35"/>
      <c r="I108" s="36"/>
    </row>
    <row r="109" spans="1:9" ht="15.75" thickBot="1">
      <c r="A109" s="14"/>
      <c r="B109" s="75"/>
      <c r="C109" s="63"/>
      <c r="D109" s="63"/>
      <c r="E109" s="64"/>
      <c r="F109" s="36"/>
      <c r="G109" s="63"/>
      <c r="H109" s="63"/>
      <c r="I109" s="64"/>
    </row>
    <row r="110" spans="1:9">
      <c r="A110" s="14"/>
      <c r="B110" s="65" t="s">
        <v>583</v>
      </c>
      <c r="C110" s="31">
        <v>5466075</v>
      </c>
      <c r="D110" s="31"/>
      <c r="E110" s="33"/>
      <c r="F110" s="32"/>
      <c r="G110" s="31">
        <v>5511327</v>
      </c>
      <c r="H110" s="31"/>
      <c r="I110" s="33"/>
    </row>
    <row r="111" spans="1:9">
      <c r="A111" s="14"/>
      <c r="B111" s="65"/>
      <c r="C111" s="30"/>
      <c r="D111" s="30"/>
      <c r="E111" s="32"/>
      <c r="F111" s="32"/>
      <c r="G111" s="30"/>
      <c r="H111" s="30"/>
      <c r="I111" s="32"/>
    </row>
    <row r="112" spans="1:9">
      <c r="A112" s="14"/>
      <c r="B112" s="75" t="s">
        <v>585</v>
      </c>
      <c r="C112" s="35">
        <v>214016</v>
      </c>
      <c r="D112" s="35"/>
      <c r="E112" s="36"/>
      <c r="F112" s="36"/>
      <c r="G112" s="35">
        <v>230267</v>
      </c>
      <c r="H112" s="35"/>
      <c r="I112" s="36"/>
    </row>
    <row r="113" spans="1:9">
      <c r="A113" s="14"/>
      <c r="B113" s="75"/>
      <c r="C113" s="35"/>
      <c r="D113" s="35"/>
      <c r="E113" s="36"/>
      <c r="F113" s="36"/>
      <c r="G113" s="35"/>
      <c r="H113" s="35"/>
      <c r="I113" s="36"/>
    </row>
    <row r="114" spans="1:9">
      <c r="A114" s="14"/>
      <c r="B114" s="78" t="s">
        <v>75</v>
      </c>
      <c r="C114" s="80" t="s">
        <v>286</v>
      </c>
      <c r="D114" s="80"/>
      <c r="E114" s="32"/>
      <c r="F114" s="32"/>
      <c r="G114" s="80">
        <v>137</v>
      </c>
      <c r="H114" s="80"/>
      <c r="I114" s="32"/>
    </row>
    <row r="115" spans="1:9" ht="15.75" thickBot="1">
      <c r="A115" s="14"/>
      <c r="B115" s="78"/>
      <c r="C115" s="83"/>
      <c r="D115" s="83"/>
      <c r="E115" s="38"/>
      <c r="F115" s="32"/>
      <c r="G115" s="83"/>
      <c r="H115" s="83"/>
      <c r="I115" s="38"/>
    </row>
    <row r="116" spans="1:9">
      <c r="A116" s="14"/>
      <c r="B116" s="115" t="s">
        <v>40</v>
      </c>
      <c r="C116" s="40" t="s">
        <v>209</v>
      </c>
      <c r="D116" s="42">
        <v>5680091</v>
      </c>
      <c r="E116" s="44"/>
      <c r="F116" s="36"/>
      <c r="G116" s="40" t="s">
        <v>209</v>
      </c>
      <c r="H116" s="42">
        <v>5741731</v>
      </c>
      <c r="I116" s="44"/>
    </row>
    <row r="117" spans="1:9" ht="15.75" thickBot="1">
      <c r="A117" s="14"/>
      <c r="B117" s="115"/>
      <c r="C117" s="41"/>
      <c r="D117" s="43"/>
      <c r="E117" s="45"/>
      <c r="F117" s="36"/>
      <c r="G117" s="41"/>
      <c r="H117" s="43"/>
      <c r="I117" s="45"/>
    </row>
    <row r="118" spans="1:9" ht="15.75" thickTop="1"/>
  </sheetData>
  <mergeCells count="240">
    <mergeCell ref="A93:A117"/>
    <mergeCell ref="B93:I93"/>
    <mergeCell ref="B94:I94"/>
    <mergeCell ref="H116:H117"/>
    <mergeCell ref="I116:I117"/>
    <mergeCell ref="A1:A2"/>
    <mergeCell ref="B1:I1"/>
    <mergeCell ref="B2:I2"/>
    <mergeCell ref="B3:I3"/>
    <mergeCell ref="A4:A34"/>
    <mergeCell ref="B4:I4"/>
    <mergeCell ref="B5:I5"/>
    <mergeCell ref="A35:A92"/>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H91:H92"/>
    <mergeCell ref="I91:I92"/>
    <mergeCell ref="B95:I95"/>
    <mergeCell ref="C97:E97"/>
    <mergeCell ref="G97:I97"/>
    <mergeCell ref="C98:E98"/>
    <mergeCell ref="G98:I98"/>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3:E73"/>
    <mergeCell ref="G73:I73"/>
    <mergeCell ref="C74:E74"/>
    <mergeCell ref="G74:I74"/>
    <mergeCell ref="B75:B76"/>
    <mergeCell ref="C75:D76"/>
    <mergeCell ref="E75:E76"/>
    <mergeCell ref="F75:F76"/>
    <mergeCell ref="G75:H76"/>
    <mergeCell ref="I75:I76"/>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53:H54"/>
    <mergeCell ref="I53:I54"/>
    <mergeCell ref="C55:E55"/>
    <mergeCell ref="G55:I55"/>
    <mergeCell ref="C56:E56"/>
    <mergeCell ref="G56:I5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B6:C6"/>
    <mergeCell ref="B37:I37"/>
    <mergeCell ref="C39:I39"/>
    <mergeCell ref="C40:I40"/>
    <mergeCell ref="C41:E41"/>
    <mergeCell ref="G41:I41"/>
    <mergeCell ref="B35:I35"/>
    <mergeCell ref="B36:I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7"/>
  <sheetViews>
    <sheetView showGridLines="0" workbookViewId="0"/>
  </sheetViews>
  <sheetFormatPr defaultRowHeight="15"/>
  <cols>
    <col min="1" max="2" width="36.5703125" bestFit="1" customWidth="1"/>
    <col min="3" max="3" width="9" customWidth="1"/>
    <col min="4" max="4" width="36.5703125" customWidth="1"/>
    <col min="5" max="5" width="7.140625" customWidth="1"/>
    <col min="6" max="6" width="36.5703125" customWidth="1"/>
    <col min="7" max="7" width="9" customWidth="1"/>
    <col min="8" max="8" width="36.5703125" customWidth="1"/>
    <col min="9" max="9" width="7.140625" customWidth="1"/>
    <col min="10" max="10" width="36.5703125" customWidth="1"/>
    <col min="11" max="11" width="9" customWidth="1"/>
    <col min="12" max="12" width="36.5703125" customWidth="1"/>
    <col min="13" max="13" width="7.140625" customWidth="1"/>
    <col min="14" max="14" width="36.5703125" customWidth="1"/>
    <col min="15" max="15" width="9" customWidth="1"/>
    <col min="16" max="16" width="36.5703125" customWidth="1"/>
    <col min="17" max="17" width="7.140625" customWidth="1"/>
    <col min="18" max="18" width="36.5703125" customWidth="1"/>
    <col min="19" max="19" width="9" customWidth="1"/>
    <col min="20" max="20" width="36.5703125" customWidth="1"/>
    <col min="21" max="21" width="7.140625" customWidth="1"/>
    <col min="22" max="22" width="36.5703125" customWidth="1"/>
    <col min="23" max="23" width="9" customWidth="1"/>
    <col min="24" max="24" width="36.5703125" customWidth="1"/>
    <col min="25" max="25" width="7.140625" customWidth="1"/>
  </cols>
  <sheetData>
    <row r="1" spans="1:25" ht="15" customHeight="1">
      <c r="A1" s="7" t="s">
        <v>8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873</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4" t="s">
        <v>874</v>
      </c>
      <c r="B4" s="46" t="s">
        <v>5</v>
      </c>
      <c r="C4" s="46"/>
      <c r="D4" s="46"/>
      <c r="E4" s="46"/>
      <c r="F4" s="46"/>
      <c r="G4" s="46"/>
      <c r="H4" s="46"/>
      <c r="I4" s="46"/>
      <c r="J4" s="46"/>
      <c r="K4" s="46"/>
      <c r="L4" s="46"/>
      <c r="M4" s="46"/>
      <c r="N4" s="46"/>
      <c r="O4" s="46"/>
      <c r="P4" s="46"/>
      <c r="Q4" s="46"/>
      <c r="R4" s="46"/>
      <c r="S4" s="46"/>
      <c r="T4" s="46"/>
      <c r="U4" s="46"/>
      <c r="V4" s="46"/>
      <c r="W4" s="46"/>
      <c r="X4" s="46"/>
      <c r="Y4" s="46"/>
    </row>
    <row r="5" spans="1:25" ht="25.5" customHeight="1">
      <c r="A5" s="14"/>
      <c r="B5" s="49" t="s">
        <v>818</v>
      </c>
      <c r="C5" s="49"/>
      <c r="D5" s="49"/>
      <c r="E5" s="49"/>
      <c r="F5" s="49"/>
      <c r="G5" s="49"/>
      <c r="H5" s="49"/>
      <c r="I5" s="49"/>
      <c r="J5" s="49"/>
      <c r="K5" s="49"/>
      <c r="L5" s="49"/>
      <c r="M5" s="49"/>
      <c r="N5" s="49"/>
      <c r="O5" s="49"/>
      <c r="P5" s="49"/>
      <c r="Q5" s="49"/>
      <c r="R5" s="49"/>
      <c r="S5" s="49"/>
      <c r="T5" s="49"/>
      <c r="U5" s="49"/>
      <c r="V5" s="49"/>
      <c r="W5" s="49"/>
      <c r="X5" s="49"/>
      <c r="Y5" s="49"/>
    </row>
    <row r="6" spans="1:25">
      <c r="A6" s="14"/>
      <c r="B6" s="24"/>
      <c r="C6" s="24"/>
      <c r="D6" s="24"/>
      <c r="E6" s="24"/>
      <c r="F6" s="24"/>
      <c r="G6" s="24"/>
      <c r="H6" s="24"/>
      <c r="I6" s="24"/>
      <c r="J6" s="24"/>
      <c r="K6" s="24"/>
      <c r="L6" s="24"/>
      <c r="M6" s="24"/>
    </row>
    <row r="7" spans="1:25">
      <c r="A7" s="14"/>
      <c r="B7" s="17"/>
      <c r="C7" s="17"/>
      <c r="D7" s="17"/>
      <c r="E7" s="17"/>
      <c r="F7" s="17"/>
      <c r="G7" s="17"/>
      <c r="H7" s="17"/>
      <c r="I7" s="17"/>
      <c r="J7" s="17"/>
      <c r="K7" s="17"/>
      <c r="L7" s="17"/>
      <c r="M7" s="17"/>
    </row>
    <row r="8" spans="1:25" ht="15.75" thickBot="1">
      <c r="A8" s="14"/>
      <c r="B8" s="54" t="s">
        <v>819</v>
      </c>
      <c r="C8" s="26" t="s">
        <v>820</v>
      </c>
      <c r="D8" s="26"/>
      <c r="E8" s="26"/>
      <c r="F8" s="19"/>
      <c r="G8" s="26" t="s">
        <v>821</v>
      </c>
      <c r="H8" s="26"/>
      <c r="I8" s="26"/>
      <c r="J8" s="19"/>
      <c r="K8" s="26" t="s">
        <v>822</v>
      </c>
      <c r="L8" s="26"/>
      <c r="M8" s="26"/>
    </row>
    <row r="9" spans="1:25">
      <c r="A9" s="14"/>
      <c r="B9" s="93" t="s">
        <v>823</v>
      </c>
      <c r="C9" s="33"/>
      <c r="D9" s="33"/>
      <c r="E9" s="33"/>
      <c r="F9" s="22"/>
      <c r="G9" s="33"/>
      <c r="H9" s="33"/>
      <c r="I9" s="33"/>
      <c r="J9" s="22"/>
      <c r="K9" s="33"/>
      <c r="L9" s="33"/>
      <c r="M9" s="33"/>
    </row>
    <row r="10" spans="1:25">
      <c r="A10" s="14"/>
      <c r="B10" s="10" t="s">
        <v>824</v>
      </c>
      <c r="C10" s="36"/>
      <c r="D10" s="36"/>
      <c r="E10" s="36"/>
      <c r="F10" s="19"/>
      <c r="G10" s="36"/>
      <c r="H10" s="36"/>
      <c r="I10" s="36"/>
      <c r="J10" s="19"/>
      <c r="K10" s="36"/>
      <c r="L10" s="36"/>
      <c r="M10" s="36"/>
    </row>
    <row r="11" spans="1:25">
      <c r="A11" s="14"/>
      <c r="B11" s="106" t="s">
        <v>596</v>
      </c>
      <c r="C11" s="28" t="s">
        <v>209</v>
      </c>
      <c r="D11" s="30">
        <v>3392130</v>
      </c>
      <c r="E11" s="32"/>
      <c r="F11" s="32"/>
      <c r="G11" s="28" t="s">
        <v>209</v>
      </c>
      <c r="H11" s="80" t="s">
        <v>286</v>
      </c>
      <c r="I11" s="32"/>
      <c r="J11" s="32"/>
      <c r="K11" s="28" t="s">
        <v>209</v>
      </c>
      <c r="L11" s="30">
        <v>3392130</v>
      </c>
      <c r="M11" s="32"/>
    </row>
    <row r="12" spans="1:25">
      <c r="A12" s="14"/>
      <c r="B12" s="106"/>
      <c r="C12" s="28"/>
      <c r="D12" s="30"/>
      <c r="E12" s="32"/>
      <c r="F12" s="32"/>
      <c r="G12" s="28"/>
      <c r="H12" s="80"/>
      <c r="I12" s="32"/>
      <c r="J12" s="32"/>
      <c r="K12" s="28"/>
      <c r="L12" s="30"/>
      <c r="M12" s="32"/>
    </row>
    <row r="13" spans="1:25">
      <c r="A13" s="14"/>
      <c r="B13" s="104" t="s">
        <v>825</v>
      </c>
      <c r="C13" s="35">
        <v>3468242</v>
      </c>
      <c r="D13" s="35"/>
      <c r="E13" s="36"/>
      <c r="F13" s="36"/>
      <c r="G13" s="35">
        <v>804906</v>
      </c>
      <c r="H13" s="35"/>
      <c r="I13" s="36"/>
      <c r="J13" s="36"/>
      <c r="K13" s="35">
        <v>4273148</v>
      </c>
      <c r="L13" s="35"/>
      <c r="M13" s="36"/>
    </row>
    <row r="14" spans="1:25">
      <c r="A14" s="14"/>
      <c r="B14" s="104"/>
      <c r="C14" s="35"/>
      <c r="D14" s="35"/>
      <c r="E14" s="36"/>
      <c r="F14" s="36"/>
      <c r="G14" s="35"/>
      <c r="H14" s="35"/>
      <c r="I14" s="36"/>
      <c r="J14" s="36"/>
      <c r="K14" s="35"/>
      <c r="L14" s="35"/>
      <c r="M14" s="36"/>
    </row>
    <row r="15" spans="1:25">
      <c r="A15" s="14"/>
      <c r="B15" s="106" t="s">
        <v>826</v>
      </c>
      <c r="C15" s="30">
        <v>1592946</v>
      </c>
      <c r="D15" s="30"/>
      <c r="E15" s="32"/>
      <c r="F15" s="32"/>
      <c r="G15" s="30">
        <v>20350</v>
      </c>
      <c r="H15" s="30"/>
      <c r="I15" s="32"/>
      <c r="J15" s="32"/>
      <c r="K15" s="30">
        <v>1613296</v>
      </c>
      <c r="L15" s="30"/>
      <c r="M15" s="32"/>
    </row>
    <row r="16" spans="1:25">
      <c r="A16" s="14"/>
      <c r="B16" s="106"/>
      <c r="C16" s="30"/>
      <c r="D16" s="30"/>
      <c r="E16" s="32"/>
      <c r="F16" s="32"/>
      <c r="G16" s="30"/>
      <c r="H16" s="30"/>
      <c r="I16" s="32"/>
      <c r="J16" s="32"/>
      <c r="K16" s="30"/>
      <c r="L16" s="30"/>
      <c r="M16" s="32"/>
    </row>
    <row r="17" spans="1:13">
      <c r="A17" s="14"/>
      <c r="B17" s="104" t="s">
        <v>827</v>
      </c>
      <c r="C17" s="35">
        <v>1334814</v>
      </c>
      <c r="D17" s="35"/>
      <c r="E17" s="36"/>
      <c r="F17" s="36"/>
      <c r="G17" s="77" t="s">
        <v>286</v>
      </c>
      <c r="H17" s="77"/>
      <c r="I17" s="36"/>
      <c r="J17" s="36"/>
      <c r="K17" s="35">
        <v>1334814</v>
      </c>
      <c r="L17" s="35"/>
      <c r="M17" s="36"/>
    </row>
    <row r="18" spans="1:13">
      <c r="A18" s="14"/>
      <c r="B18" s="104"/>
      <c r="C18" s="35"/>
      <c r="D18" s="35"/>
      <c r="E18" s="36"/>
      <c r="F18" s="36"/>
      <c r="G18" s="77"/>
      <c r="H18" s="77"/>
      <c r="I18" s="36"/>
      <c r="J18" s="36"/>
      <c r="K18" s="35"/>
      <c r="L18" s="35"/>
      <c r="M18" s="36"/>
    </row>
    <row r="19" spans="1:13" ht="15.75" thickBot="1">
      <c r="A19" s="14"/>
      <c r="B19" s="101" t="s">
        <v>598</v>
      </c>
      <c r="C19" s="83" t="s">
        <v>828</v>
      </c>
      <c r="D19" s="83"/>
      <c r="E19" s="186" t="s">
        <v>285</v>
      </c>
      <c r="F19" s="22"/>
      <c r="G19" s="83" t="s">
        <v>829</v>
      </c>
      <c r="H19" s="83"/>
      <c r="I19" s="21" t="s">
        <v>285</v>
      </c>
      <c r="J19" s="22"/>
      <c r="K19" s="83" t="s">
        <v>643</v>
      </c>
      <c r="L19" s="83"/>
      <c r="M19" s="186" t="s">
        <v>285</v>
      </c>
    </row>
    <row r="20" spans="1:13">
      <c r="A20" s="14"/>
      <c r="B20" s="99" t="s">
        <v>599</v>
      </c>
      <c r="C20" s="40" t="s">
        <v>209</v>
      </c>
      <c r="D20" s="42">
        <v>5741731</v>
      </c>
      <c r="E20" s="44"/>
      <c r="F20" s="36"/>
      <c r="G20" s="40" t="s">
        <v>209</v>
      </c>
      <c r="H20" s="85" t="s">
        <v>286</v>
      </c>
      <c r="I20" s="44"/>
      <c r="J20" s="36"/>
      <c r="K20" s="40" t="s">
        <v>209</v>
      </c>
      <c r="L20" s="42">
        <v>5741731</v>
      </c>
      <c r="M20" s="44"/>
    </row>
    <row r="21" spans="1:13" ht="15.75" thickBot="1">
      <c r="A21" s="14"/>
      <c r="B21" s="99"/>
      <c r="C21" s="41"/>
      <c r="D21" s="43"/>
      <c r="E21" s="45"/>
      <c r="F21" s="36"/>
      <c r="G21" s="41"/>
      <c r="H21" s="89"/>
      <c r="I21" s="45"/>
      <c r="J21" s="36"/>
      <c r="K21" s="41"/>
      <c r="L21" s="43"/>
      <c r="M21" s="45"/>
    </row>
    <row r="22" spans="1:13" ht="15.75" thickTop="1">
      <c r="A22" s="14"/>
      <c r="B22" s="22"/>
      <c r="C22" s="136"/>
      <c r="D22" s="136"/>
      <c r="E22" s="136"/>
      <c r="F22" s="22"/>
      <c r="G22" s="136"/>
      <c r="H22" s="136"/>
      <c r="I22" s="136"/>
      <c r="J22" s="22"/>
      <c r="K22" s="136"/>
      <c r="L22" s="136"/>
      <c r="M22" s="136"/>
    </row>
    <row r="23" spans="1:13" ht="15.75" thickBot="1">
      <c r="A23" s="14"/>
      <c r="B23" s="54" t="s">
        <v>819</v>
      </c>
      <c r="C23" s="26" t="s">
        <v>820</v>
      </c>
      <c r="D23" s="26"/>
      <c r="E23" s="26"/>
      <c r="F23" s="19"/>
      <c r="G23" s="26" t="s">
        <v>821</v>
      </c>
      <c r="H23" s="26"/>
      <c r="I23" s="26"/>
      <c r="J23" s="19"/>
      <c r="K23" s="26" t="s">
        <v>830</v>
      </c>
      <c r="L23" s="26"/>
      <c r="M23" s="26"/>
    </row>
    <row r="24" spans="1:13">
      <c r="A24" s="14"/>
      <c r="B24" s="93" t="s">
        <v>831</v>
      </c>
      <c r="C24" s="33"/>
      <c r="D24" s="33"/>
      <c r="E24" s="33"/>
      <c r="F24" s="22"/>
      <c r="G24" s="33"/>
      <c r="H24" s="33"/>
      <c r="I24" s="33"/>
      <c r="J24" s="22"/>
      <c r="K24" s="33"/>
      <c r="L24" s="33"/>
      <c r="M24" s="33"/>
    </row>
    <row r="25" spans="1:13">
      <c r="A25" s="14"/>
      <c r="B25" s="10" t="s">
        <v>685</v>
      </c>
      <c r="C25" s="36"/>
      <c r="D25" s="36"/>
      <c r="E25" s="36"/>
      <c r="F25" s="19"/>
      <c r="G25" s="36"/>
      <c r="H25" s="36"/>
      <c r="I25" s="36"/>
      <c r="J25" s="19"/>
      <c r="K25" s="36"/>
      <c r="L25" s="36"/>
      <c r="M25" s="36"/>
    </row>
    <row r="26" spans="1:13">
      <c r="A26" s="14"/>
      <c r="B26" s="106" t="s">
        <v>596</v>
      </c>
      <c r="C26" s="28" t="s">
        <v>209</v>
      </c>
      <c r="D26" s="80" t="s">
        <v>716</v>
      </c>
      <c r="E26" s="28" t="s">
        <v>285</v>
      </c>
      <c r="F26" s="32"/>
      <c r="G26" s="28" t="s">
        <v>209</v>
      </c>
      <c r="H26" s="80" t="s">
        <v>286</v>
      </c>
      <c r="I26" s="32"/>
      <c r="J26" s="32"/>
      <c r="K26" s="28" t="s">
        <v>209</v>
      </c>
      <c r="L26" s="80" t="s">
        <v>716</v>
      </c>
      <c r="M26" s="28" t="s">
        <v>285</v>
      </c>
    </row>
    <row r="27" spans="1:13">
      <c r="A27" s="14"/>
      <c r="B27" s="106"/>
      <c r="C27" s="28"/>
      <c r="D27" s="80"/>
      <c r="E27" s="28"/>
      <c r="F27" s="32"/>
      <c r="G27" s="28"/>
      <c r="H27" s="80"/>
      <c r="I27" s="32"/>
      <c r="J27" s="32"/>
      <c r="K27" s="28"/>
      <c r="L27" s="80"/>
      <c r="M27" s="28"/>
    </row>
    <row r="28" spans="1:13">
      <c r="A28" s="14"/>
      <c r="B28" s="104" t="s">
        <v>825</v>
      </c>
      <c r="C28" s="35">
        <v>35076</v>
      </c>
      <c r="D28" s="35"/>
      <c r="E28" s="36"/>
      <c r="F28" s="36"/>
      <c r="G28" s="77" t="s">
        <v>832</v>
      </c>
      <c r="H28" s="77"/>
      <c r="I28" s="34" t="s">
        <v>285</v>
      </c>
      <c r="J28" s="36"/>
      <c r="K28" s="35">
        <v>35064</v>
      </c>
      <c r="L28" s="35"/>
      <c r="M28" s="36"/>
    </row>
    <row r="29" spans="1:13">
      <c r="A29" s="14"/>
      <c r="B29" s="104"/>
      <c r="C29" s="35"/>
      <c r="D29" s="35"/>
      <c r="E29" s="36"/>
      <c r="F29" s="36"/>
      <c r="G29" s="77"/>
      <c r="H29" s="77"/>
      <c r="I29" s="34"/>
      <c r="J29" s="36"/>
      <c r="K29" s="35"/>
      <c r="L29" s="35"/>
      <c r="M29" s="36"/>
    </row>
    <row r="30" spans="1:13" ht="26.25">
      <c r="A30" s="14"/>
      <c r="B30" s="101" t="s">
        <v>826</v>
      </c>
      <c r="C30" s="80" t="s">
        <v>833</v>
      </c>
      <c r="D30" s="80"/>
      <c r="E30" s="21" t="s">
        <v>285</v>
      </c>
      <c r="F30" s="22"/>
      <c r="G30" s="80" t="s">
        <v>834</v>
      </c>
      <c r="H30" s="80"/>
      <c r="I30" s="21" t="s">
        <v>285</v>
      </c>
      <c r="J30" s="22"/>
      <c r="K30" s="80" t="s">
        <v>722</v>
      </c>
      <c r="L30" s="80"/>
      <c r="M30" s="21" t="s">
        <v>285</v>
      </c>
    </row>
    <row r="31" spans="1:13">
      <c r="A31" s="14"/>
      <c r="B31" s="104" t="s">
        <v>827</v>
      </c>
      <c r="C31" s="77" t="s">
        <v>718</v>
      </c>
      <c r="D31" s="77"/>
      <c r="E31" s="34" t="s">
        <v>285</v>
      </c>
      <c r="F31" s="36"/>
      <c r="G31" s="77" t="s">
        <v>286</v>
      </c>
      <c r="H31" s="77"/>
      <c r="I31" s="36"/>
      <c r="J31" s="36"/>
      <c r="K31" s="77" t="s">
        <v>718</v>
      </c>
      <c r="L31" s="77"/>
      <c r="M31" s="34" t="s">
        <v>285</v>
      </c>
    </row>
    <row r="32" spans="1:13">
      <c r="A32" s="14"/>
      <c r="B32" s="104"/>
      <c r="C32" s="77"/>
      <c r="D32" s="77"/>
      <c r="E32" s="34"/>
      <c r="F32" s="36"/>
      <c r="G32" s="77"/>
      <c r="H32" s="77"/>
      <c r="I32" s="36"/>
      <c r="J32" s="36"/>
      <c r="K32" s="77"/>
      <c r="L32" s="77"/>
      <c r="M32" s="34"/>
    </row>
    <row r="33" spans="1:13">
      <c r="A33" s="14"/>
      <c r="B33" s="106" t="s">
        <v>598</v>
      </c>
      <c r="C33" s="80" t="s">
        <v>835</v>
      </c>
      <c r="D33" s="80"/>
      <c r="E33" s="28" t="s">
        <v>285</v>
      </c>
      <c r="F33" s="32"/>
      <c r="G33" s="30">
        <v>7690</v>
      </c>
      <c r="H33" s="30"/>
      <c r="I33" s="32"/>
      <c r="J33" s="32"/>
      <c r="K33" s="80" t="s">
        <v>706</v>
      </c>
      <c r="L33" s="80"/>
      <c r="M33" s="28" t="s">
        <v>285</v>
      </c>
    </row>
    <row r="34" spans="1:13" ht="15.75" thickBot="1">
      <c r="A34" s="14"/>
      <c r="B34" s="106"/>
      <c r="C34" s="83"/>
      <c r="D34" s="83"/>
      <c r="E34" s="84"/>
      <c r="F34" s="32"/>
      <c r="G34" s="37"/>
      <c r="H34" s="37"/>
      <c r="I34" s="38"/>
      <c r="J34" s="32"/>
      <c r="K34" s="83"/>
      <c r="L34" s="83"/>
      <c r="M34" s="84"/>
    </row>
    <row r="35" spans="1:13">
      <c r="A35" s="14"/>
      <c r="B35" s="99" t="s">
        <v>599</v>
      </c>
      <c r="C35" s="40" t="s">
        <v>209</v>
      </c>
      <c r="D35" s="85" t="s">
        <v>723</v>
      </c>
      <c r="E35" s="40" t="s">
        <v>285</v>
      </c>
      <c r="F35" s="36"/>
      <c r="G35" s="40" t="s">
        <v>209</v>
      </c>
      <c r="H35" s="85" t="s">
        <v>286</v>
      </c>
      <c r="I35" s="44"/>
      <c r="J35" s="36"/>
      <c r="K35" s="40" t="s">
        <v>209</v>
      </c>
      <c r="L35" s="85" t="s">
        <v>723</v>
      </c>
      <c r="M35" s="40" t="s">
        <v>285</v>
      </c>
    </row>
    <row r="36" spans="1:13" ht="15.75" thickBot="1">
      <c r="A36" s="14"/>
      <c r="B36" s="99"/>
      <c r="C36" s="41"/>
      <c r="D36" s="89"/>
      <c r="E36" s="41"/>
      <c r="F36" s="36"/>
      <c r="G36" s="41"/>
      <c r="H36" s="89"/>
      <c r="I36" s="45"/>
      <c r="J36" s="36"/>
      <c r="K36" s="41"/>
      <c r="L36" s="89"/>
      <c r="M36" s="41"/>
    </row>
    <row r="37" spans="1:13" ht="15.75" thickTop="1">
      <c r="A37" s="14"/>
      <c r="B37" s="22"/>
      <c r="C37" s="136"/>
      <c r="D37" s="136"/>
      <c r="E37" s="136"/>
      <c r="F37" s="22"/>
      <c r="G37" s="136"/>
      <c r="H37" s="136"/>
      <c r="I37" s="136"/>
      <c r="J37" s="22"/>
      <c r="K37" s="136"/>
      <c r="L37" s="136"/>
      <c r="M37" s="136"/>
    </row>
    <row r="38" spans="1:13" ht="15.75" thickBot="1">
      <c r="A38" s="14"/>
      <c r="B38" s="54" t="s">
        <v>819</v>
      </c>
      <c r="C38" s="26" t="s">
        <v>820</v>
      </c>
      <c r="D38" s="26"/>
      <c r="E38" s="26"/>
      <c r="F38" s="19"/>
      <c r="G38" s="26" t="s">
        <v>821</v>
      </c>
      <c r="H38" s="26"/>
      <c r="I38" s="26"/>
      <c r="J38" s="19"/>
      <c r="K38" s="26" t="s">
        <v>822</v>
      </c>
      <c r="L38" s="26"/>
      <c r="M38" s="26"/>
    </row>
    <row r="39" spans="1:13">
      <c r="A39" s="14"/>
      <c r="B39" s="93" t="s">
        <v>831</v>
      </c>
      <c r="C39" s="33"/>
      <c r="D39" s="33"/>
      <c r="E39" s="33"/>
      <c r="F39" s="22"/>
      <c r="G39" s="33"/>
      <c r="H39" s="33"/>
      <c r="I39" s="33"/>
      <c r="J39" s="22"/>
      <c r="K39" s="33"/>
      <c r="L39" s="33"/>
      <c r="M39" s="33"/>
    </row>
    <row r="40" spans="1:13">
      <c r="A40" s="14"/>
      <c r="B40" s="10" t="s">
        <v>173</v>
      </c>
      <c r="C40" s="36"/>
      <c r="D40" s="36"/>
      <c r="E40" s="36"/>
      <c r="F40" s="19"/>
      <c r="G40" s="36"/>
      <c r="H40" s="36"/>
      <c r="I40" s="36"/>
      <c r="J40" s="19"/>
      <c r="K40" s="36"/>
      <c r="L40" s="36"/>
      <c r="M40" s="36"/>
    </row>
    <row r="41" spans="1:13">
      <c r="A41" s="14"/>
      <c r="B41" s="106" t="s">
        <v>596</v>
      </c>
      <c r="C41" s="28" t="s">
        <v>209</v>
      </c>
      <c r="D41" s="30">
        <v>39351</v>
      </c>
      <c r="E41" s="32"/>
      <c r="F41" s="32"/>
      <c r="G41" s="28" t="s">
        <v>209</v>
      </c>
      <c r="H41" s="80" t="s">
        <v>804</v>
      </c>
      <c r="I41" s="28" t="s">
        <v>285</v>
      </c>
      <c r="J41" s="32"/>
      <c r="K41" s="28" t="s">
        <v>209</v>
      </c>
      <c r="L41" s="80" t="s">
        <v>773</v>
      </c>
      <c r="M41" s="28" t="s">
        <v>285</v>
      </c>
    </row>
    <row r="42" spans="1:13">
      <c r="A42" s="14"/>
      <c r="B42" s="106"/>
      <c r="C42" s="28"/>
      <c r="D42" s="30"/>
      <c r="E42" s="32"/>
      <c r="F42" s="32"/>
      <c r="G42" s="28"/>
      <c r="H42" s="80"/>
      <c r="I42" s="28"/>
      <c r="J42" s="32"/>
      <c r="K42" s="28"/>
      <c r="L42" s="80"/>
      <c r="M42" s="28"/>
    </row>
    <row r="43" spans="1:13">
      <c r="A43" s="14"/>
      <c r="B43" s="104" t="s">
        <v>825</v>
      </c>
      <c r="C43" s="35">
        <v>18438</v>
      </c>
      <c r="D43" s="35"/>
      <c r="E43" s="36"/>
      <c r="F43" s="36"/>
      <c r="G43" s="35">
        <v>172369</v>
      </c>
      <c r="H43" s="35"/>
      <c r="I43" s="36"/>
      <c r="J43" s="36"/>
      <c r="K43" s="35">
        <v>190807</v>
      </c>
      <c r="L43" s="35"/>
      <c r="M43" s="36"/>
    </row>
    <row r="44" spans="1:13">
      <c r="A44" s="14"/>
      <c r="B44" s="104"/>
      <c r="C44" s="35"/>
      <c r="D44" s="35"/>
      <c r="E44" s="36"/>
      <c r="F44" s="36"/>
      <c r="G44" s="35"/>
      <c r="H44" s="35"/>
      <c r="I44" s="36"/>
      <c r="J44" s="36"/>
      <c r="K44" s="35"/>
      <c r="L44" s="35"/>
      <c r="M44" s="36"/>
    </row>
    <row r="45" spans="1:13">
      <c r="A45" s="14"/>
      <c r="B45" s="106" t="s">
        <v>826</v>
      </c>
      <c r="C45" s="30">
        <v>23025</v>
      </c>
      <c r="D45" s="30"/>
      <c r="E45" s="32"/>
      <c r="F45" s="32"/>
      <c r="G45" s="30">
        <v>37513</v>
      </c>
      <c r="H45" s="30"/>
      <c r="I45" s="32"/>
      <c r="J45" s="32"/>
      <c r="K45" s="30">
        <v>60538</v>
      </c>
      <c r="L45" s="30"/>
      <c r="M45" s="32"/>
    </row>
    <row r="46" spans="1:13">
      <c r="A46" s="14"/>
      <c r="B46" s="106"/>
      <c r="C46" s="30"/>
      <c r="D46" s="30"/>
      <c r="E46" s="32"/>
      <c r="F46" s="32"/>
      <c r="G46" s="30"/>
      <c r="H46" s="30"/>
      <c r="I46" s="32"/>
      <c r="J46" s="32"/>
      <c r="K46" s="30"/>
      <c r="L46" s="30"/>
      <c r="M46" s="32"/>
    </row>
    <row r="47" spans="1:13">
      <c r="A47" s="14"/>
      <c r="B47" s="104" t="s">
        <v>827</v>
      </c>
      <c r="C47" s="35">
        <v>11020</v>
      </c>
      <c r="D47" s="35"/>
      <c r="E47" s="36"/>
      <c r="F47" s="36"/>
      <c r="G47" s="77" t="s">
        <v>836</v>
      </c>
      <c r="H47" s="77"/>
      <c r="I47" s="34" t="s">
        <v>285</v>
      </c>
      <c r="J47" s="36"/>
      <c r="K47" s="35">
        <v>7299</v>
      </c>
      <c r="L47" s="35"/>
      <c r="M47" s="36"/>
    </row>
    <row r="48" spans="1:13">
      <c r="A48" s="14"/>
      <c r="B48" s="104"/>
      <c r="C48" s="35"/>
      <c r="D48" s="35"/>
      <c r="E48" s="36"/>
      <c r="F48" s="36"/>
      <c r="G48" s="77"/>
      <c r="H48" s="77"/>
      <c r="I48" s="34"/>
      <c r="J48" s="36"/>
      <c r="K48" s="35"/>
      <c r="L48" s="35"/>
      <c r="M48" s="36"/>
    </row>
    <row r="49" spans="1:25">
      <c r="A49" s="14"/>
      <c r="B49" s="106" t="s">
        <v>598</v>
      </c>
      <c r="C49" s="80" t="s">
        <v>783</v>
      </c>
      <c r="D49" s="80"/>
      <c r="E49" s="28" t="s">
        <v>285</v>
      </c>
      <c r="F49" s="32"/>
      <c r="G49" s="30">
        <v>3955</v>
      </c>
      <c r="H49" s="30"/>
      <c r="I49" s="32"/>
      <c r="J49" s="32"/>
      <c r="K49" s="80">
        <v>239</v>
      </c>
      <c r="L49" s="80"/>
      <c r="M49" s="32"/>
    </row>
    <row r="50" spans="1:25" ht="15.75" thickBot="1">
      <c r="A50" s="14"/>
      <c r="B50" s="106"/>
      <c r="C50" s="83"/>
      <c r="D50" s="83"/>
      <c r="E50" s="84"/>
      <c r="F50" s="32"/>
      <c r="G50" s="37"/>
      <c r="H50" s="37"/>
      <c r="I50" s="38"/>
      <c r="J50" s="32"/>
      <c r="K50" s="83"/>
      <c r="L50" s="83"/>
      <c r="M50" s="38"/>
    </row>
    <row r="51" spans="1:25">
      <c r="A51" s="14"/>
      <c r="B51" s="99" t="s">
        <v>599</v>
      </c>
      <c r="C51" s="40" t="s">
        <v>209</v>
      </c>
      <c r="D51" s="42">
        <v>88118</v>
      </c>
      <c r="E51" s="44"/>
      <c r="F51" s="36"/>
      <c r="G51" s="40" t="s">
        <v>209</v>
      </c>
      <c r="H51" s="85">
        <v>786</v>
      </c>
      <c r="I51" s="44"/>
      <c r="J51" s="36"/>
      <c r="K51" s="40" t="s">
        <v>209</v>
      </c>
      <c r="L51" s="42">
        <v>88904</v>
      </c>
      <c r="M51" s="44"/>
    </row>
    <row r="52" spans="1:25" ht="15.75" thickBot="1">
      <c r="A52" s="14"/>
      <c r="B52" s="99"/>
      <c r="C52" s="41"/>
      <c r="D52" s="43"/>
      <c r="E52" s="45"/>
      <c r="F52" s="36"/>
      <c r="G52" s="41"/>
      <c r="H52" s="89"/>
      <c r="I52" s="45"/>
      <c r="J52" s="36"/>
      <c r="K52" s="41"/>
      <c r="L52" s="43"/>
      <c r="M52" s="45"/>
    </row>
    <row r="53" spans="1:25" ht="15.75" thickTop="1">
      <c r="A53" s="14" t="s">
        <v>875</v>
      </c>
      <c r="B53" s="46" t="s">
        <v>5</v>
      </c>
      <c r="C53" s="46"/>
      <c r="D53" s="46"/>
      <c r="E53" s="46"/>
      <c r="F53" s="46"/>
      <c r="G53" s="46"/>
      <c r="H53" s="46"/>
      <c r="I53" s="46"/>
      <c r="J53" s="46"/>
      <c r="K53" s="46"/>
      <c r="L53" s="46"/>
      <c r="M53" s="46"/>
      <c r="N53" s="46"/>
      <c r="O53" s="46"/>
      <c r="P53" s="46"/>
      <c r="Q53" s="46"/>
      <c r="R53" s="46"/>
      <c r="S53" s="46"/>
      <c r="T53" s="46"/>
      <c r="U53" s="46"/>
      <c r="V53" s="46"/>
      <c r="W53" s="46"/>
      <c r="X53" s="46"/>
      <c r="Y53" s="46"/>
    </row>
    <row r="54" spans="1:25">
      <c r="A54" s="14"/>
      <c r="B54" s="50" t="s">
        <v>590</v>
      </c>
      <c r="C54" s="50"/>
      <c r="D54" s="50"/>
      <c r="E54" s="50"/>
      <c r="F54" s="50"/>
      <c r="G54" s="50"/>
      <c r="H54" s="50"/>
      <c r="I54" s="50"/>
      <c r="J54" s="50"/>
      <c r="K54" s="50"/>
      <c r="L54" s="50"/>
      <c r="M54" s="50"/>
      <c r="N54" s="50"/>
      <c r="O54" s="50"/>
      <c r="P54" s="50"/>
      <c r="Q54" s="50"/>
      <c r="R54" s="50"/>
      <c r="S54" s="50"/>
      <c r="T54" s="50"/>
      <c r="U54" s="50"/>
      <c r="V54" s="50"/>
      <c r="W54" s="50"/>
      <c r="X54" s="50"/>
      <c r="Y54" s="50"/>
    </row>
    <row r="55" spans="1:25">
      <c r="A55" s="14"/>
      <c r="B55" s="187"/>
      <c r="C55" s="187"/>
      <c r="D55" s="187"/>
      <c r="E55" s="187"/>
      <c r="F55" s="187"/>
      <c r="G55" s="187"/>
      <c r="H55" s="187"/>
      <c r="I55" s="187"/>
      <c r="J55" s="187"/>
      <c r="K55" s="187"/>
      <c r="L55" s="187"/>
      <c r="M55" s="187"/>
      <c r="N55" s="187"/>
      <c r="O55" s="187"/>
      <c r="P55" s="187"/>
      <c r="Q55" s="187"/>
      <c r="R55" s="187"/>
      <c r="S55" s="187"/>
      <c r="T55" s="187"/>
      <c r="U55" s="187"/>
      <c r="V55" s="187"/>
      <c r="W55" s="187"/>
      <c r="X55" s="187"/>
      <c r="Y55" s="187"/>
    </row>
    <row r="56" spans="1:25">
      <c r="A56" s="14"/>
      <c r="B56" s="24"/>
      <c r="C56" s="24"/>
      <c r="D56" s="24"/>
      <c r="E56" s="24"/>
      <c r="F56" s="24"/>
      <c r="G56" s="24"/>
      <c r="H56" s="24"/>
      <c r="I56" s="24"/>
      <c r="J56" s="24"/>
      <c r="K56" s="24"/>
      <c r="L56" s="24"/>
      <c r="M56" s="24"/>
      <c r="N56" s="24"/>
      <c r="O56" s="24"/>
      <c r="P56" s="24"/>
      <c r="Q56" s="24"/>
      <c r="R56" s="24"/>
      <c r="S56" s="24"/>
      <c r="T56" s="24"/>
      <c r="U56" s="24"/>
      <c r="V56" s="24"/>
      <c r="W56" s="24"/>
      <c r="X56" s="24"/>
      <c r="Y56" s="24"/>
    </row>
    <row r="57" spans="1:25">
      <c r="A57" s="14"/>
      <c r="B57" s="17"/>
      <c r="C57" s="17"/>
      <c r="D57" s="17"/>
      <c r="E57" s="17"/>
      <c r="F57" s="17"/>
      <c r="G57" s="17"/>
      <c r="H57" s="17"/>
      <c r="I57" s="17"/>
      <c r="J57" s="17"/>
      <c r="K57" s="17"/>
      <c r="L57" s="17"/>
      <c r="M57" s="17"/>
      <c r="N57" s="17"/>
      <c r="O57" s="17"/>
      <c r="P57" s="17"/>
      <c r="Q57" s="17"/>
      <c r="R57" s="17"/>
      <c r="S57" s="17"/>
      <c r="T57" s="17"/>
      <c r="U57" s="17"/>
      <c r="V57" s="17"/>
      <c r="W57" s="17"/>
      <c r="X57" s="17"/>
      <c r="Y57" s="17"/>
    </row>
    <row r="58" spans="1:25" ht="15.75" thickBot="1">
      <c r="A58" s="14"/>
      <c r="B58" s="19"/>
      <c r="C58" s="59" t="s">
        <v>268</v>
      </c>
      <c r="D58" s="59"/>
      <c r="E58" s="59"/>
      <c r="F58" s="59"/>
      <c r="G58" s="59"/>
      <c r="H58" s="59"/>
      <c r="I58" s="59"/>
      <c r="J58" s="59"/>
      <c r="K58" s="59"/>
      <c r="L58" s="59"/>
      <c r="M58" s="59"/>
      <c r="N58" s="59"/>
      <c r="O58" s="59"/>
      <c r="P58" s="59"/>
      <c r="Q58" s="59"/>
      <c r="R58" s="59"/>
      <c r="S58" s="59"/>
      <c r="T58" s="59"/>
      <c r="U58" s="59"/>
      <c r="V58" s="59"/>
      <c r="W58" s="59"/>
      <c r="X58" s="59"/>
      <c r="Y58" s="59"/>
    </row>
    <row r="59" spans="1:25">
      <c r="A59" s="14"/>
      <c r="B59" s="19"/>
      <c r="C59" s="44"/>
      <c r="D59" s="44"/>
      <c r="E59" s="44"/>
      <c r="F59" s="19"/>
      <c r="G59" s="44"/>
      <c r="H59" s="44"/>
      <c r="I59" s="44"/>
      <c r="J59" s="19"/>
      <c r="K59" s="74" t="s">
        <v>591</v>
      </c>
      <c r="L59" s="74"/>
      <c r="M59" s="74"/>
      <c r="N59" s="19"/>
      <c r="O59" s="74" t="s">
        <v>591</v>
      </c>
      <c r="P59" s="74"/>
      <c r="Q59" s="74"/>
      <c r="R59" s="19"/>
      <c r="S59" s="44"/>
      <c r="T59" s="44"/>
      <c r="U59" s="44"/>
      <c r="V59" s="19"/>
      <c r="W59" s="44"/>
      <c r="X59" s="44"/>
      <c r="Y59" s="44"/>
    </row>
    <row r="60" spans="1:25">
      <c r="A60" s="14"/>
      <c r="B60" s="19"/>
      <c r="C60" s="36"/>
      <c r="D60" s="36"/>
      <c r="E60" s="36"/>
      <c r="F60" s="19"/>
      <c r="G60" s="36"/>
      <c r="H60" s="36"/>
      <c r="I60" s="36"/>
      <c r="J60" s="19"/>
      <c r="K60" s="58" t="s">
        <v>592</v>
      </c>
      <c r="L60" s="58"/>
      <c r="M60" s="58"/>
      <c r="N60" s="19"/>
      <c r="O60" s="58" t="s">
        <v>592</v>
      </c>
      <c r="P60" s="58"/>
      <c r="Q60" s="58"/>
      <c r="R60" s="19"/>
      <c r="S60" s="36"/>
      <c r="T60" s="36"/>
      <c r="U60" s="36"/>
      <c r="V60" s="19"/>
      <c r="W60" s="36"/>
      <c r="X60" s="36"/>
      <c r="Y60" s="36"/>
    </row>
    <row r="61" spans="1:25">
      <c r="A61" s="14"/>
      <c r="B61" s="19"/>
      <c r="C61" s="36"/>
      <c r="D61" s="36"/>
      <c r="E61" s="36"/>
      <c r="F61" s="19"/>
      <c r="G61" s="36"/>
      <c r="H61" s="36"/>
      <c r="I61" s="36"/>
      <c r="J61" s="19"/>
      <c r="K61" s="58" t="s">
        <v>593</v>
      </c>
      <c r="L61" s="58"/>
      <c r="M61" s="58"/>
      <c r="N61" s="19"/>
      <c r="O61" s="58" t="s">
        <v>593</v>
      </c>
      <c r="P61" s="58"/>
      <c r="Q61" s="58"/>
      <c r="R61" s="19"/>
      <c r="S61" s="36"/>
      <c r="T61" s="36"/>
      <c r="U61" s="36"/>
      <c r="V61" s="19"/>
      <c r="W61" s="36"/>
      <c r="X61" s="36"/>
      <c r="Y61" s="36"/>
    </row>
    <row r="62" spans="1:25">
      <c r="A62" s="14"/>
      <c r="B62" s="19"/>
      <c r="C62" s="36"/>
      <c r="D62" s="36"/>
      <c r="E62" s="36"/>
      <c r="F62" s="19"/>
      <c r="G62" s="58" t="s">
        <v>592</v>
      </c>
      <c r="H62" s="58"/>
      <c r="I62" s="58"/>
      <c r="J62" s="19"/>
      <c r="K62" s="58" t="s">
        <v>594</v>
      </c>
      <c r="L62" s="58"/>
      <c r="M62" s="58"/>
      <c r="N62" s="19"/>
      <c r="O62" s="58" t="s">
        <v>595</v>
      </c>
      <c r="P62" s="58"/>
      <c r="Q62" s="58"/>
      <c r="R62" s="19"/>
      <c r="S62" s="36"/>
      <c r="T62" s="36"/>
      <c r="U62" s="36"/>
      <c r="V62" s="19"/>
      <c r="W62" s="36"/>
      <c r="X62" s="36"/>
      <c r="Y62" s="36"/>
    </row>
    <row r="63" spans="1:25" ht="15.75" thickBot="1">
      <c r="A63" s="14"/>
      <c r="B63" s="54" t="s">
        <v>207</v>
      </c>
      <c r="C63" s="59" t="s">
        <v>596</v>
      </c>
      <c r="D63" s="59"/>
      <c r="E63" s="59"/>
      <c r="F63" s="19"/>
      <c r="G63" s="59" t="s">
        <v>593</v>
      </c>
      <c r="H63" s="59"/>
      <c r="I63" s="59"/>
      <c r="J63" s="19"/>
      <c r="K63" s="59" t="s">
        <v>597</v>
      </c>
      <c r="L63" s="59"/>
      <c r="M63" s="59"/>
      <c r="N63" s="19"/>
      <c r="O63" s="59" t="s">
        <v>597</v>
      </c>
      <c r="P63" s="59"/>
      <c r="Q63" s="59"/>
      <c r="R63" s="19"/>
      <c r="S63" s="59" t="s">
        <v>598</v>
      </c>
      <c r="T63" s="59"/>
      <c r="U63" s="59"/>
      <c r="V63" s="19"/>
      <c r="W63" s="59" t="s">
        <v>599</v>
      </c>
      <c r="X63" s="59"/>
      <c r="Y63" s="59"/>
    </row>
    <row r="64" spans="1:25">
      <c r="A64" s="14"/>
      <c r="B64" s="117" t="s">
        <v>440</v>
      </c>
      <c r="C64" s="33"/>
      <c r="D64" s="33"/>
      <c r="E64" s="33"/>
      <c r="F64" s="22"/>
      <c r="G64" s="33"/>
      <c r="H64" s="33"/>
      <c r="I64" s="33"/>
      <c r="J64" s="22"/>
      <c r="K64" s="33"/>
      <c r="L64" s="33"/>
      <c r="M64" s="33"/>
      <c r="N64" s="22"/>
      <c r="O64" s="33"/>
      <c r="P64" s="33"/>
      <c r="Q64" s="33"/>
      <c r="R64" s="22"/>
      <c r="S64" s="33"/>
      <c r="T64" s="33"/>
      <c r="U64" s="33"/>
      <c r="V64" s="22"/>
      <c r="W64" s="33"/>
      <c r="X64" s="33"/>
      <c r="Y64" s="33"/>
    </row>
    <row r="65" spans="1:25">
      <c r="A65" s="14"/>
      <c r="B65" s="121" t="s">
        <v>28</v>
      </c>
      <c r="C65" s="121" t="s">
        <v>209</v>
      </c>
      <c r="D65" s="122" t="s">
        <v>286</v>
      </c>
      <c r="E65" s="36"/>
      <c r="F65" s="36"/>
      <c r="G65" s="121" t="s">
        <v>209</v>
      </c>
      <c r="H65" s="123">
        <v>102987</v>
      </c>
      <c r="I65" s="36"/>
      <c r="J65" s="36"/>
      <c r="K65" s="121" t="s">
        <v>209</v>
      </c>
      <c r="L65" s="123">
        <v>30672</v>
      </c>
      <c r="M65" s="36"/>
      <c r="N65" s="36"/>
      <c r="O65" s="121" t="s">
        <v>209</v>
      </c>
      <c r="P65" s="123">
        <v>29219</v>
      </c>
      <c r="Q65" s="36"/>
      <c r="R65" s="36"/>
      <c r="S65" s="121" t="s">
        <v>209</v>
      </c>
      <c r="T65" s="122" t="s">
        <v>286</v>
      </c>
      <c r="U65" s="36"/>
      <c r="V65" s="36"/>
      <c r="W65" s="121" t="s">
        <v>209</v>
      </c>
      <c r="X65" s="123">
        <v>162878</v>
      </c>
      <c r="Y65" s="36"/>
    </row>
    <row r="66" spans="1:25">
      <c r="A66" s="14"/>
      <c r="B66" s="121"/>
      <c r="C66" s="121"/>
      <c r="D66" s="122"/>
      <c r="E66" s="36"/>
      <c r="F66" s="36"/>
      <c r="G66" s="121"/>
      <c r="H66" s="123"/>
      <c r="I66" s="36"/>
      <c r="J66" s="36"/>
      <c r="K66" s="121"/>
      <c r="L66" s="123"/>
      <c r="M66" s="36"/>
      <c r="N66" s="36"/>
      <c r="O66" s="121"/>
      <c r="P66" s="123"/>
      <c r="Q66" s="36"/>
      <c r="R66" s="36"/>
      <c r="S66" s="121"/>
      <c r="T66" s="122"/>
      <c r="U66" s="36"/>
      <c r="V66" s="36"/>
      <c r="W66" s="121"/>
      <c r="X66" s="123"/>
      <c r="Y66" s="36"/>
    </row>
    <row r="67" spans="1:25">
      <c r="A67" s="14"/>
      <c r="B67" s="124" t="s">
        <v>600</v>
      </c>
      <c r="C67" s="125">
        <v>10700</v>
      </c>
      <c r="D67" s="125"/>
      <c r="E67" s="32"/>
      <c r="F67" s="32"/>
      <c r="G67" s="125">
        <v>65185</v>
      </c>
      <c r="H67" s="125"/>
      <c r="I67" s="32"/>
      <c r="J67" s="32"/>
      <c r="K67" s="125">
        <v>33901</v>
      </c>
      <c r="L67" s="125"/>
      <c r="M67" s="32"/>
      <c r="N67" s="32"/>
      <c r="O67" s="125">
        <v>55641</v>
      </c>
      <c r="P67" s="125"/>
      <c r="Q67" s="32"/>
      <c r="R67" s="32"/>
      <c r="S67" s="126" t="s">
        <v>601</v>
      </c>
      <c r="T67" s="126"/>
      <c r="U67" s="124" t="s">
        <v>285</v>
      </c>
      <c r="V67" s="32"/>
      <c r="W67" s="125">
        <v>161523</v>
      </c>
      <c r="X67" s="125"/>
      <c r="Y67" s="32"/>
    </row>
    <row r="68" spans="1:25">
      <c r="A68" s="14"/>
      <c r="B68" s="124"/>
      <c r="C68" s="125"/>
      <c r="D68" s="125"/>
      <c r="E68" s="32"/>
      <c r="F68" s="32"/>
      <c r="G68" s="125"/>
      <c r="H68" s="125"/>
      <c r="I68" s="32"/>
      <c r="J68" s="32"/>
      <c r="K68" s="125"/>
      <c r="L68" s="125"/>
      <c r="M68" s="32"/>
      <c r="N68" s="32"/>
      <c r="O68" s="125"/>
      <c r="P68" s="125"/>
      <c r="Q68" s="32"/>
      <c r="R68" s="32"/>
      <c r="S68" s="126"/>
      <c r="T68" s="126"/>
      <c r="U68" s="124"/>
      <c r="V68" s="32"/>
      <c r="W68" s="125"/>
      <c r="X68" s="125"/>
      <c r="Y68" s="32"/>
    </row>
    <row r="69" spans="1:25">
      <c r="A69" s="14"/>
      <c r="B69" s="121" t="s">
        <v>35</v>
      </c>
      <c r="C69" s="123">
        <v>57569</v>
      </c>
      <c r="D69" s="123"/>
      <c r="E69" s="36"/>
      <c r="F69" s="36"/>
      <c r="G69" s="123">
        <v>1794224</v>
      </c>
      <c r="H69" s="123"/>
      <c r="I69" s="36"/>
      <c r="J69" s="36"/>
      <c r="K69" s="123">
        <v>458683</v>
      </c>
      <c r="L69" s="123"/>
      <c r="M69" s="36"/>
      <c r="N69" s="36"/>
      <c r="O69" s="123">
        <v>1155089</v>
      </c>
      <c r="P69" s="123"/>
      <c r="Q69" s="36"/>
      <c r="R69" s="36"/>
      <c r="S69" s="122" t="s">
        <v>286</v>
      </c>
      <c r="T69" s="122"/>
      <c r="U69" s="36"/>
      <c r="V69" s="36"/>
      <c r="W69" s="123">
        <v>3465565</v>
      </c>
      <c r="X69" s="123"/>
      <c r="Y69" s="36"/>
    </row>
    <row r="70" spans="1:25">
      <c r="A70" s="14"/>
      <c r="B70" s="121"/>
      <c r="C70" s="123"/>
      <c r="D70" s="123"/>
      <c r="E70" s="36"/>
      <c r="F70" s="36"/>
      <c r="G70" s="123"/>
      <c r="H70" s="123"/>
      <c r="I70" s="36"/>
      <c r="J70" s="36"/>
      <c r="K70" s="123"/>
      <c r="L70" s="123"/>
      <c r="M70" s="36"/>
      <c r="N70" s="36"/>
      <c r="O70" s="123"/>
      <c r="P70" s="123"/>
      <c r="Q70" s="36"/>
      <c r="R70" s="36"/>
      <c r="S70" s="122"/>
      <c r="T70" s="122"/>
      <c r="U70" s="36"/>
      <c r="V70" s="36"/>
      <c r="W70" s="123"/>
      <c r="X70" s="123"/>
      <c r="Y70" s="36"/>
    </row>
    <row r="71" spans="1:25">
      <c r="A71" s="14"/>
      <c r="B71" s="124" t="s">
        <v>602</v>
      </c>
      <c r="C71" s="125">
        <v>3298645</v>
      </c>
      <c r="D71" s="125"/>
      <c r="E71" s="32"/>
      <c r="F71" s="32"/>
      <c r="G71" s="125">
        <v>178348</v>
      </c>
      <c r="H71" s="125"/>
      <c r="I71" s="32"/>
      <c r="J71" s="32"/>
      <c r="K71" s="126" t="s">
        <v>286</v>
      </c>
      <c r="L71" s="126"/>
      <c r="M71" s="32"/>
      <c r="N71" s="32"/>
      <c r="O71" s="126" t="s">
        <v>286</v>
      </c>
      <c r="P71" s="126"/>
      <c r="Q71" s="32"/>
      <c r="R71" s="32"/>
      <c r="S71" s="126" t="s">
        <v>603</v>
      </c>
      <c r="T71" s="126"/>
      <c r="U71" s="124" t="s">
        <v>285</v>
      </c>
      <c r="V71" s="32"/>
      <c r="W71" s="126" t="s">
        <v>286</v>
      </c>
      <c r="X71" s="126"/>
      <c r="Y71" s="32"/>
    </row>
    <row r="72" spans="1:25">
      <c r="A72" s="14"/>
      <c r="B72" s="124"/>
      <c r="C72" s="125"/>
      <c r="D72" s="125"/>
      <c r="E72" s="32"/>
      <c r="F72" s="32"/>
      <c r="G72" s="125"/>
      <c r="H72" s="125"/>
      <c r="I72" s="32"/>
      <c r="J72" s="32"/>
      <c r="K72" s="126"/>
      <c r="L72" s="126"/>
      <c r="M72" s="32"/>
      <c r="N72" s="32"/>
      <c r="O72" s="126"/>
      <c r="P72" s="126"/>
      <c r="Q72" s="32"/>
      <c r="R72" s="32"/>
      <c r="S72" s="126"/>
      <c r="T72" s="126"/>
      <c r="U72" s="124"/>
      <c r="V72" s="32"/>
      <c r="W72" s="126"/>
      <c r="X72" s="126"/>
      <c r="Y72" s="32"/>
    </row>
    <row r="73" spans="1:25">
      <c r="A73" s="14"/>
      <c r="B73" s="121" t="s">
        <v>604</v>
      </c>
      <c r="C73" s="122" t="s">
        <v>286</v>
      </c>
      <c r="D73" s="122"/>
      <c r="E73" s="36"/>
      <c r="F73" s="36"/>
      <c r="G73" s="123">
        <v>1540260</v>
      </c>
      <c r="H73" s="123"/>
      <c r="I73" s="36"/>
      <c r="J73" s="36"/>
      <c r="K73" s="122" t="s">
        <v>286</v>
      </c>
      <c r="L73" s="122"/>
      <c r="M73" s="36"/>
      <c r="N73" s="36"/>
      <c r="O73" s="122" t="s">
        <v>286</v>
      </c>
      <c r="P73" s="122"/>
      <c r="Q73" s="36"/>
      <c r="R73" s="36"/>
      <c r="S73" s="122" t="s">
        <v>605</v>
      </c>
      <c r="T73" s="122"/>
      <c r="U73" s="121" t="s">
        <v>285</v>
      </c>
      <c r="V73" s="36"/>
      <c r="W73" s="122" t="s">
        <v>286</v>
      </c>
      <c r="X73" s="122"/>
      <c r="Y73" s="36"/>
    </row>
    <row r="74" spans="1:25">
      <c r="A74" s="14"/>
      <c r="B74" s="121"/>
      <c r="C74" s="122"/>
      <c r="D74" s="122"/>
      <c r="E74" s="36"/>
      <c r="F74" s="36"/>
      <c r="G74" s="123"/>
      <c r="H74" s="123"/>
      <c r="I74" s="36"/>
      <c r="J74" s="36"/>
      <c r="K74" s="122"/>
      <c r="L74" s="122"/>
      <c r="M74" s="36"/>
      <c r="N74" s="36"/>
      <c r="O74" s="122"/>
      <c r="P74" s="122"/>
      <c r="Q74" s="36"/>
      <c r="R74" s="36"/>
      <c r="S74" s="122"/>
      <c r="T74" s="122"/>
      <c r="U74" s="121"/>
      <c r="V74" s="36"/>
      <c r="W74" s="122"/>
      <c r="X74" s="122"/>
      <c r="Y74" s="36"/>
    </row>
    <row r="75" spans="1:25">
      <c r="A75" s="14"/>
      <c r="B75" s="124" t="s">
        <v>94</v>
      </c>
      <c r="C75" s="125">
        <v>41695</v>
      </c>
      <c r="D75" s="125"/>
      <c r="E75" s="32"/>
      <c r="F75" s="32"/>
      <c r="G75" s="125">
        <v>8186</v>
      </c>
      <c r="H75" s="125"/>
      <c r="I75" s="32"/>
      <c r="J75" s="32"/>
      <c r="K75" s="125">
        <v>71301</v>
      </c>
      <c r="L75" s="125"/>
      <c r="M75" s="32"/>
      <c r="N75" s="32"/>
      <c r="O75" s="125">
        <v>21561</v>
      </c>
      <c r="P75" s="125"/>
      <c r="Q75" s="32"/>
      <c r="R75" s="32"/>
      <c r="S75" s="126" t="s">
        <v>286</v>
      </c>
      <c r="T75" s="126"/>
      <c r="U75" s="32"/>
      <c r="V75" s="32"/>
      <c r="W75" s="125">
        <v>142743</v>
      </c>
      <c r="X75" s="125"/>
      <c r="Y75" s="32"/>
    </row>
    <row r="76" spans="1:25">
      <c r="A76" s="14"/>
      <c r="B76" s="124"/>
      <c r="C76" s="125"/>
      <c r="D76" s="125"/>
      <c r="E76" s="32"/>
      <c r="F76" s="32"/>
      <c r="G76" s="125"/>
      <c r="H76" s="125"/>
      <c r="I76" s="32"/>
      <c r="J76" s="32"/>
      <c r="K76" s="125"/>
      <c r="L76" s="125"/>
      <c r="M76" s="32"/>
      <c r="N76" s="32"/>
      <c r="O76" s="125"/>
      <c r="P76" s="125"/>
      <c r="Q76" s="32"/>
      <c r="R76" s="32"/>
      <c r="S76" s="126"/>
      <c r="T76" s="126"/>
      <c r="U76" s="32"/>
      <c r="V76" s="32"/>
      <c r="W76" s="125"/>
      <c r="X76" s="125"/>
      <c r="Y76" s="32"/>
    </row>
    <row r="77" spans="1:25">
      <c r="A77" s="14"/>
      <c r="B77" s="121" t="s">
        <v>38</v>
      </c>
      <c r="C77" s="122" t="s">
        <v>286</v>
      </c>
      <c r="D77" s="122"/>
      <c r="E77" s="36"/>
      <c r="F77" s="36"/>
      <c r="G77" s="123">
        <v>464805</v>
      </c>
      <c r="H77" s="123"/>
      <c r="I77" s="36"/>
      <c r="J77" s="36"/>
      <c r="K77" s="123">
        <v>537267</v>
      </c>
      <c r="L77" s="123"/>
      <c r="M77" s="36"/>
      <c r="N77" s="36"/>
      <c r="O77" s="123">
        <v>60000</v>
      </c>
      <c r="P77" s="123"/>
      <c r="Q77" s="36"/>
      <c r="R77" s="36"/>
      <c r="S77" s="122" t="s">
        <v>286</v>
      </c>
      <c r="T77" s="122"/>
      <c r="U77" s="36"/>
      <c r="V77" s="36"/>
      <c r="W77" s="123">
        <v>1062072</v>
      </c>
      <c r="X77" s="123"/>
      <c r="Y77" s="36"/>
    </row>
    <row r="78" spans="1:25">
      <c r="A78" s="14"/>
      <c r="B78" s="121"/>
      <c r="C78" s="122"/>
      <c r="D78" s="122"/>
      <c r="E78" s="36"/>
      <c r="F78" s="36"/>
      <c r="G78" s="123"/>
      <c r="H78" s="123"/>
      <c r="I78" s="36"/>
      <c r="J78" s="36"/>
      <c r="K78" s="123"/>
      <c r="L78" s="123"/>
      <c r="M78" s="36"/>
      <c r="N78" s="36"/>
      <c r="O78" s="123"/>
      <c r="P78" s="123"/>
      <c r="Q78" s="36"/>
      <c r="R78" s="36"/>
      <c r="S78" s="122"/>
      <c r="T78" s="122"/>
      <c r="U78" s="36"/>
      <c r="V78" s="36"/>
      <c r="W78" s="123"/>
      <c r="X78" s="123"/>
      <c r="Y78" s="36"/>
    </row>
    <row r="79" spans="1:25">
      <c r="A79" s="14"/>
      <c r="B79" s="124" t="s">
        <v>39</v>
      </c>
      <c r="C79" s="126" t="s">
        <v>286</v>
      </c>
      <c r="D79" s="126"/>
      <c r="E79" s="32"/>
      <c r="F79" s="32"/>
      <c r="G79" s="125">
        <v>212794</v>
      </c>
      <c r="H79" s="125"/>
      <c r="I79" s="32"/>
      <c r="J79" s="32"/>
      <c r="K79" s="125">
        <v>472516</v>
      </c>
      <c r="L79" s="125"/>
      <c r="M79" s="32"/>
      <c r="N79" s="32"/>
      <c r="O79" s="126" t="s">
        <v>286</v>
      </c>
      <c r="P79" s="126"/>
      <c r="Q79" s="32"/>
      <c r="R79" s="32"/>
      <c r="S79" s="126" t="s">
        <v>286</v>
      </c>
      <c r="T79" s="126"/>
      <c r="U79" s="32"/>
      <c r="V79" s="32"/>
      <c r="W79" s="125">
        <v>685310</v>
      </c>
      <c r="X79" s="125"/>
      <c r="Y79" s="32"/>
    </row>
    <row r="80" spans="1:25" ht="15.75" thickBot="1">
      <c r="A80" s="14"/>
      <c r="B80" s="124"/>
      <c r="C80" s="127"/>
      <c r="D80" s="127"/>
      <c r="E80" s="38"/>
      <c r="F80" s="32"/>
      <c r="G80" s="128"/>
      <c r="H80" s="128"/>
      <c r="I80" s="38"/>
      <c r="J80" s="32"/>
      <c r="K80" s="128"/>
      <c r="L80" s="128"/>
      <c r="M80" s="38"/>
      <c r="N80" s="32"/>
      <c r="O80" s="127"/>
      <c r="P80" s="127"/>
      <c r="Q80" s="38"/>
      <c r="R80" s="32"/>
      <c r="S80" s="127"/>
      <c r="T80" s="127"/>
      <c r="U80" s="38"/>
      <c r="V80" s="32"/>
      <c r="W80" s="128"/>
      <c r="X80" s="128"/>
      <c r="Y80" s="38"/>
    </row>
    <row r="81" spans="1:25">
      <c r="A81" s="14"/>
      <c r="B81" s="129" t="s">
        <v>40</v>
      </c>
      <c r="C81" s="130" t="s">
        <v>209</v>
      </c>
      <c r="D81" s="132">
        <v>3408609</v>
      </c>
      <c r="E81" s="44"/>
      <c r="F81" s="36"/>
      <c r="G81" s="130" t="s">
        <v>209</v>
      </c>
      <c r="H81" s="132">
        <v>4366789</v>
      </c>
      <c r="I81" s="44"/>
      <c r="J81" s="36"/>
      <c r="K81" s="130" t="s">
        <v>209</v>
      </c>
      <c r="L81" s="132">
        <v>1604340</v>
      </c>
      <c r="M81" s="44"/>
      <c r="N81" s="36"/>
      <c r="O81" s="130" t="s">
        <v>209</v>
      </c>
      <c r="P81" s="132">
        <v>1321510</v>
      </c>
      <c r="Q81" s="44"/>
      <c r="R81" s="36"/>
      <c r="S81" s="130" t="s">
        <v>209</v>
      </c>
      <c r="T81" s="134" t="s">
        <v>606</v>
      </c>
      <c r="U81" s="130" t="s">
        <v>285</v>
      </c>
      <c r="V81" s="36"/>
      <c r="W81" s="130" t="s">
        <v>209</v>
      </c>
      <c r="X81" s="132">
        <v>5680091</v>
      </c>
      <c r="Y81" s="44"/>
    </row>
    <row r="82" spans="1:25" ht="15.75" thickBot="1">
      <c r="A82" s="14"/>
      <c r="B82" s="129"/>
      <c r="C82" s="131"/>
      <c r="D82" s="133"/>
      <c r="E82" s="45"/>
      <c r="F82" s="36"/>
      <c r="G82" s="131"/>
      <c r="H82" s="133"/>
      <c r="I82" s="45"/>
      <c r="J82" s="36"/>
      <c r="K82" s="131"/>
      <c r="L82" s="133"/>
      <c r="M82" s="45"/>
      <c r="N82" s="36"/>
      <c r="O82" s="131"/>
      <c r="P82" s="133"/>
      <c r="Q82" s="45"/>
      <c r="R82" s="36"/>
      <c r="S82" s="131"/>
      <c r="T82" s="135"/>
      <c r="U82" s="131"/>
      <c r="V82" s="36"/>
      <c r="W82" s="131"/>
      <c r="X82" s="133"/>
      <c r="Y82" s="45"/>
    </row>
    <row r="83" spans="1:25" ht="15.75" thickTop="1">
      <c r="A83" s="14"/>
      <c r="B83" s="22"/>
      <c r="C83" s="136"/>
      <c r="D83" s="136"/>
      <c r="E83" s="136"/>
      <c r="F83" s="22"/>
      <c r="G83" s="136"/>
      <c r="H83" s="136"/>
      <c r="I83" s="136"/>
      <c r="J83" s="22"/>
      <c r="K83" s="136"/>
      <c r="L83" s="136"/>
      <c r="M83" s="136"/>
      <c r="N83" s="22"/>
      <c r="O83" s="136"/>
      <c r="P83" s="136"/>
      <c r="Q83" s="136"/>
      <c r="R83" s="22"/>
      <c r="S83" s="136"/>
      <c r="T83" s="136"/>
      <c r="U83" s="136"/>
      <c r="V83" s="22"/>
      <c r="W83" s="136"/>
      <c r="X83" s="136"/>
      <c r="Y83" s="136"/>
    </row>
    <row r="84" spans="1:25">
      <c r="A84" s="14"/>
      <c r="B84" s="118" t="s">
        <v>607</v>
      </c>
      <c r="C84" s="36"/>
      <c r="D84" s="36"/>
      <c r="E84" s="36"/>
      <c r="F84" s="36"/>
      <c r="G84" s="36"/>
      <c r="H84" s="36"/>
      <c r="I84" s="36"/>
      <c r="J84" s="36"/>
      <c r="K84" s="36"/>
      <c r="L84" s="36"/>
      <c r="M84" s="36"/>
      <c r="N84" s="36"/>
      <c r="O84" s="36"/>
      <c r="P84" s="36"/>
      <c r="Q84" s="36"/>
      <c r="R84" s="36"/>
      <c r="S84" s="36"/>
      <c r="T84" s="36"/>
      <c r="U84" s="36"/>
      <c r="V84" s="36"/>
      <c r="W84" s="36"/>
      <c r="X84" s="36"/>
      <c r="Y84" s="36"/>
    </row>
    <row r="85" spans="1:25">
      <c r="A85" s="14"/>
      <c r="B85" s="118" t="s">
        <v>608</v>
      </c>
      <c r="C85" s="36"/>
      <c r="D85" s="36"/>
      <c r="E85" s="36"/>
      <c r="F85" s="36"/>
      <c r="G85" s="36"/>
      <c r="H85" s="36"/>
      <c r="I85" s="36"/>
      <c r="J85" s="36"/>
      <c r="K85" s="36"/>
      <c r="L85" s="36"/>
      <c r="M85" s="36"/>
      <c r="N85" s="36"/>
      <c r="O85" s="36"/>
      <c r="P85" s="36"/>
      <c r="Q85" s="36"/>
      <c r="R85" s="36"/>
      <c r="S85" s="36"/>
      <c r="T85" s="36"/>
      <c r="U85" s="36"/>
      <c r="V85" s="36"/>
      <c r="W85" s="36"/>
      <c r="X85" s="36"/>
      <c r="Y85" s="36"/>
    </row>
    <row r="86" spans="1:25">
      <c r="A86" s="14"/>
      <c r="B86" s="124" t="s">
        <v>42</v>
      </c>
      <c r="C86" s="124" t="s">
        <v>209</v>
      </c>
      <c r="D86" s="125">
        <v>21500</v>
      </c>
      <c r="E86" s="32"/>
      <c r="F86" s="32"/>
      <c r="G86" s="124" t="s">
        <v>209</v>
      </c>
      <c r="H86" s="126" t="s">
        <v>286</v>
      </c>
      <c r="I86" s="32"/>
      <c r="J86" s="32"/>
      <c r="K86" s="124" t="s">
        <v>209</v>
      </c>
      <c r="L86" s="125">
        <v>6197</v>
      </c>
      <c r="M86" s="32"/>
      <c r="N86" s="32"/>
      <c r="O86" s="124" t="s">
        <v>209</v>
      </c>
      <c r="P86" s="125">
        <v>3800</v>
      </c>
      <c r="Q86" s="32"/>
      <c r="R86" s="32"/>
      <c r="S86" s="124" t="s">
        <v>209</v>
      </c>
      <c r="T86" s="126" t="s">
        <v>286</v>
      </c>
      <c r="U86" s="32"/>
      <c r="V86" s="32"/>
      <c r="W86" s="124" t="s">
        <v>209</v>
      </c>
      <c r="X86" s="125">
        <v>31497</v>
      </c>
      <c r="Y86" s="32"/>
    </row>
    <row r="87" spans="1:25">
      <c r="A87" s="14"/>
      <c r="B87" s="124"/>
      <c r="C87" s="124"/>
      <c r="D87" s="125"/>
      <c r="E87" s="32"/>
      <c r="F87" s="32"/>
      <c r="G87" s="124"/>
      <c r="H87" s="126"/>
      <c r="I87" s="32"/>
      <c r="J87" s="32"/>
      <c r="K87" s="124"/>
      <c r="L87" s="125"/>
      <c r="M87" s="32"/>
      <c r="N87" s="32"/>
      <c r="O87" s="124"/>
      <c r="P87" s="125"/>
      <c r="Q87" s="32"/>
      <c r="R87" s="32"/>
      <c r="S87" s="124"/>
      <c r="T87" s="126"/>
      <c r="U87" s="32"/>
      <c r="V87" s="32"/>
      <c r="W87" s="124"/>
      <c r="X87" s="125"/>
      <c r="Y87" s="32"/>
    </row>
    <row r="88" spans="1:25">
      <c r="A88" s="14"/>
      <c r="B88" s="121" t="s">
        <v>609</v>
      </c>
      <c r="C88" s="123">
        <v>46334</v>
      </c>
      <c r="D88" s="123"/>
      <c r="E88" s="36"/>
      <c r="F88" s="36"/>
      <c r="G88" s="123">
        <v>185325</v>
      </c>
      <c r="H88" s="123"/>
      <c r="I88" s="36"/>
      <c r="J88" s="36"/>
      <c r="K88" s="123">
        <v>78540</v>
      </c>
      <c r="L88" s="123"/>
      <c r="M88" s="36"/>
      <c r="N88" s="36"/>
      <c r="O88" s="123">
        <v>105192</v>
      </c>
      <c r="P88" s="123"/>
      <c r="Q88" s="36"/>
      <c r="R88" s="36"/>
      <c r="S88" s="122" t="s">
        <v>610</v>
      </c>
      <c r="T88" s="122"/>
      <c r="U88" s="121" t="s">
        <v>285</v>
      </c>
      <c r="V88" s="36"/>
      <c r="W88" s="123">
        <v>410774</v>
      </c>
      <c r="X88" s="123"/>
      <c r="Y88" s="36"/>
    </row>
    <row r="89" spans="1:25">
      <c r="A89" s="14"/>
      <c r="B89" s="121"/>
      <c r="C89" s="123"/>
      <c r="D89" s="123"/>
      <c r="E89" s="36"/>
      <c r="F89" s="36"/>
      <c r="G89" s="123"/>
      <c r="H89" s="123"/>
      <c r="I89" s="36"/>
      <c r="J89" s="36"/>
      <c r="K89" s="123"/>
      <c r="L89" s="123"/>
      <c r="M89" s="36"/>
      <c r="N89" s="36"/>
      <c r="O89" s="123"/>
      <c r="P89" s="123"/>
      <c r="Q89" s="36"/>
      <c r="R89" s="36"/>
      <c r="S89" s="122"/>
      <c r="T89" s="122"/>
      <c r="U89" s="121"/>
      <c r="V89" s="36"/>
      <c r="W89" s="123"/>
      <c r="X89" s="123"/>
      <c r="Y89" s="36"/>
    </row>
    <row r="90" spans="1:25">
      <c r="A90" s="14"/>
      <c r="B90" s="137" t="s">
        <v>611</v>
      </c>
      <c r="C90" s="126" t="s">
        <v>286</v>
      </c>
      <c r="D90" s="126"/>
      <c r="E90" s="32"/>
      <c r="F90" s="32"/>
      <c r="G90" s="126" t="s">
        <v>286</v>
      </c>
      <c r="H90" s="126"/>
      <c r="I90" s="32"/>
      <c r="J90" s="32"/>
      <c r="K90" s="126">
        <v>142</v>
      </c>
      <c r="L90" s="126"/>
      <c r="M90" s="32"/>
      <c r="N90" s="32"/>
      <c r="O90" s="126" t="s">
        <v>286</v>
      </c>
      <c r="P90" s="126"/>
      <c r="Q90" s="32"/>
      <c r="R90" s="32"/>
      <c r="S90" s="126" t="s">
        <v>612</v>
      </c>
      <c r="T90" s="126"/>
      <c r="U90" s="124" t="s">
        <v>285</v>
      </c>
      <c r="V90" s="32"/>
      <c r="W90" s="126" t="s">
        <v>286</v>
      </c>
      <c r="X90" s="126"/>
      <c r="Y90" s="32"/>
    </row>
    <row r="91" spans="1:25">
      <c r="A91" s="14"/>
      <c r="B91" s="137"/>
      <c r="C91" s="126"/>
      <c r="D91" s="126"/>
      <c r="E91" s="32"/>
      <c r="F91" s="32"/>
      <c r="G91" s="126"/>
      <c r="H91" s="126"/>
      <c r="I91" s="32"/>
      <c r="J91" s="32"/>
      <c r="K91" s="126"/>
      <c r="L91" s="126"/>
      <c r="M91" s="32"/>
      <c r="N91" s="32"/>
      <c r="O91" s="126"/>
      <c r="P91" s="126"/>
      <c r="Q91" s="32"/>
      <c r="R91" s="32"/>
      <c r="S91" s="126"/>
      <c r="T91" s="126"/>
      <c r="U91" s="124"/>
      <c r="V91" s="32"/>
      <c r="W91" s="126"/>
      <c r="X91" s="126"/>
      <c r="Y91" s="32"/>
    </row>
    <row r="92" spans="1:25">
      <c r="A92" s="14"/>
      <c r="B92" s="121" t="s">
        <v>613</v>
      </c>
      <c r="C92" s="123">
        <v>571826</v>
      </c>
      <c r="D92" s="123"/>
      <c r="E92" s="36"/>
      <c r="F92" s="36"/>
      <c r="G92" s="122" t="s">
        <v>286</v>
      </c>
      <c r="H92" s="122"/>
      <c r="I92" s="36"/>
      <c r="J92" s="36"/>
      <c r="K92" s="123">
        <v>969406</v>
      </c>
      <c r="L92" s="123"/>
      <c r="M92" s="36"/>
      <c r="N92" s="36"/>
      <c r="O92" s="122">
        <v>307</v>
      </c>
      <c r="P92" s="122"/>
      <c r="Q92" s="36"/>
      <c r="R92" s="36"/>
      <c r="S92" s="122" t="s">
        <v>614</v>
      </c>
      <c r="T92" s="122"/>
      <c r="U92" s="121" t="s">
        <v>285</v>
      </c>
      <c r="V92" s="36"/>
      <c r="W92" s="122" t="s">
        <v>286</v>
      </c>
      <c r="X92" s="122"/>
      <c r="Y92" s="36"/>
    </row>
    <row r="93" spans="1:25">
      <c r="A93" s="14"/>
      <c r="B93" s="121"/>
      <c r="C93" s="123"/>
      <c r="D93" s="123"/>
      <c r="E93" s="36"/>
      <c r="F93" s="36"/>
      <c r="G93" s="122"/>
      <c r="H93" s="122"/>
      <c r="I93" s="36"/>
      <c r="J93" s="36"/>
      <c r="K93" s="123"/>
      <c r="L93" s="123"/>
      <c r="M93" s="36"/>
      <c r="N93" s="36"/>
      <c r="O93" s="122"/>
      <c r="P93" s="122"/>
      <c r="Q93" s="36"/>
      <c r="R93" s="36"/>
      <c r="S93" s="122"/>
      <c r="T93" s="122"/>
      <c r="U93" s="121"/>
      <c r="V93" s="36"/>
      <c r="W93" s="122"/>
      <c r="X93" s="122"/>
      <c r="Y93" s="36"/>
    </row>
    <row r="94" spans="1:25">
      <c r="A94" s="14"/>
      <c r="B94" s="119" t="s">
        <v>615</v>
      </c>
      <c r="C94" s="125">
        <v>2250605</v>
      </c>
      <c r="D94" s="125"/>
      <c r="E94" s="32"/>
      <c r="F94" s="32"/>
      <c r="G94" s="126" t="s">
        <v>286</v>
      </c>
      <c r="H94" s="126"/>
      <c r="I94" s="32"/>
      <c r="J94" s="32"/>
      <c r="K94" s="125">
        <v>1256791</v>
      </c>
      <c r="L94" s="125"/>
      <c r="M94" s="32"/>
      <c r="N94" s="32"/>
      <c r="O94" s="125">
        <v>793873</v>
      </c>
      <c r="P94" s="125"/>
      <c r="Q94" s="32"/>
      <c r="R94" s="32"/>
      <c r="S94" s="126" t="s">
        <v>286</v>
      </c>
      <c r="T94" s="126"/>
      <c r="U94" s="32"/>
      <c r="V94" s="32"/>
      <c r="W94" s="125">
        <v>4301269</v>
      </c>
      <c r="X94" s="125"/>
      <c r="Y94" s="32"/>
    </row>
    <row r="95" spans="1:25">
      <c r="A95" s="14"/>
      <c r="B95" s="119" t="s">
        <v>616</v>
      </c>
      <c r="C95" s="125"/>
      <c r="D95" s="125"/>
      <c r="E95" s="32"/>
      <c r="F95" s="32"/>
      <c r="G95" s="126"/>
      <c r="H95" s="126"/>
      <c r="I95" s="32"/>
      <c r="J95" s="32"/>
      <c r="K95" s="125"/>
      <c r="L95" s="125"/>
      <c r="M95" s="32"/>
      <c r="N95" s="32"/>
      <c r="O95" s="125"/>
      <c r="P95" s="125"/>
      <c r="Q95" s="32"/>
      <c r="R95" s="32"/>
      <c r="S95" s="126"/>
      <c r="T95" s="126"/>
      <c r="U95" s="32"/>
      <c r="V95" s="32"/>
      <c r="W95" s="125"/>
      <c r="X95" s="125"/>
      <c r="Y95" s="32"/>
    </row>
    <row r="96" spans="1:25">
      <c r="A96" s="14"/>
      <c r="B96" s="121" t="s">
        <v>617</v>
      </c>
      <c r="C96" s="123">
        <v>46962</v>
      </c>
      <c r="D96" s="123"/>
      <c r="E96" s="36"/>
      <c r="F96" s="36"/>
      <c r="G96" s="123">
        <v>179427</v>
      </c>
      <c r="H96" s="123"/>
      <c r="I96" s="36"/>
      <c r="J96" s="36"/>
      <c r="K96" s="123">
        <v>37226</v>
      </c>
      <c r="L96" s="123"/>
      <c r="M96" s="36"/>
      <c r="N96" s="36"/>
      <c r="O96" s="123">
        <v>26117</v>
      </c>
      <c r="P96" s="123"/>
      <c r="Q96" s="36"/>
      <c r="R96" s="36"/>
      <c r="S96" s="122" t="s">
        <v>286</v>
      </c>
      <c r="T96" s="122"/>
      <c r="U96" s="36"/>
      <c r="V96" s="36"/>
      <c r="W96" s="123">
        <v>289732</v>
      </c>
      <c r="X96" s="123"/>
      <c r="Y96" s="36"/>
    </row>
    <row r="97" spans="1:25">
      <c r="A97" s="14"/>
      <c r="B97" s="121"/>
      <c r="C97" s="123"/>
      <c r="D97" s="123"/>
      <c r="E97" s="36"/>
      <c r="F97" s="36"/>
      <c r="G97" s="123"/>
      <c r="H97" s="123"/>
      <c r="I97" s="36"/>
      <c r="J97" s="36"/>
      <c r="K97" s="123"/>
      <c r="L97" s="123"/>
      <c r="M97" s="36"/>
      <c r="N97" s="36"/>
      <c r="O97" s="123"/>
      <c r="P97" s="123"/>
      <c r="Q97" s="36"/>
      <c r="R97" s="36"/>
      <c r="S97" s="122"/>
      <c r="T97" s="122"/>
      <c r="U97" s="36"/>
      <c r="V97" s="36"/>
      <c r="W97" s="123"/>
      <c r="X97" s="123"/>
      <c r="Y97" s="36"/>
    </row>
    <row r="98" spans="1:25">
      <c r="A98" s="14"/>
      <c r="B98" s="22"/>
      <c r="C98" s="32"/>
      <c r="D98" s="32"/>
      <c r="E98" s="32"/>
      <c r="F98" s="22"/>
      <c r="G98" s="32"/>
      <c r="H98" s="32"/>
      <c r="I98" s="32"/>
      <c r="J98" s="22"/>
      <c r="K98" s="32"/>
      <c r="L98" s="32"/>
      <c r="M98" s="32"/>
      <c r="N98" s="22"/>
      <c r="O98" s="32"/>
      <c r="P98" s="32"/>
      <c r="Q98" s="32"/>
      <c r="R98" s="22"/>
      <c r="S98" s="32"/>
      <c r="T98" s="32"/>
      <c r="U98" s="32"/>
      <c r="V98" s="22"/>
      <c r="W98" s="32"/>
      <c r="X98" s="32"/>
      <c r="Y98" s="32"/>
    </row>
    <row r="99" spans="1:25">
      <c r="A99" s="14"/>
      <c r="B99" s="121" t="s">
        <v>618</v>
      </c>
      <c r="C99" s="123">
        <v>1083</v>
      </c>
      <c r="D99" s="123"/>
      <c r="E99" s="36"/>
      <c r="F99" s="36"/>
      <c r="G99" s="123">
        <v>31124</v>
      </c>
      <c r="H99" s="123"/>
      <c r="I99" s="36"/>
      <c r="J99" s="36"/>
      <c r="K99" s="122" t="s">
        <v>619</v>
      </c>
      <c r="L99" s="122"/>
      <c r="M99" s="121" t="s">
        <v>285</v>
      </c>
      <c r="N99" s="36"/>
      <c r="O99" s="122" t="s">
        <v>286</v>
      </c>
      <c r="P99" s="122"/>
      <c r="Q99" s="36"/>
      <c r="R99" s="36"/>
      <c r="S99" s="122" t="s">
        <v>620</v>
      </c>
      <c r="T99" s="122"/>
      <c r="U99" s="121" t="s">
        <v>285</v>
      </c>
      <c r="V99" s="36"/>
      <c r="W99" s="123">
        <v>1083</v>
      </c>
      <c r="X99" s="123"/>
      <c r="Y99" s="36"/>
    </row>
    <row r="100" spans="1:25">
      <c r="A100" s="14"/>
      <c r="B100" s="121"/>
      <c r="C100" s="123"/>
      <c r="D100" s="123"/>
      <c r="E100" s="36"/>
      <c r="F100" s="36"/>
      <c r="G100" s="123"/>
      <c r="H100" s="123"/>
      <c r="I100" s="36"/>
      <c r="J100" s="36"/>
      <c r="K100" s="122"/>
      <c r="L100" s="122"/>
      <c r="M100" s="121"/>
      <c r="N100" s="36"/>
      <c r="O100" s="122"/>
      <c r="P100" s="122"/>
      <c r="Q100" s="36"/>
      <c r="R100" s="36"/>
      <c r="S100" s="122"/>
      <c r="T100" s="122"/>
      <c r="U100" s="121"/>
      <c r="V100" s="36"/>
      <c r="W100" s="123"/>
      <c r="X100" s="123"/>
      <c r="Y100" s="36"/>
    </row>
    <row r="101" spans="1:25">
      <c r="A101" s="14"/>
      <c r="B101" s="124" t="s">
        <v>54</v>
      </c>
      <c r="C101" s="125">
        <v>909533</v>
      </c>
      <c r="D101" s="125"/>
      <c r="E101" s="32"/>
      <c r="F101" s="32"/>
      <c r="G101" s="125">
        <v>2717470</v>
      </c>
      <c r="H101" s="125"/>
      <c r="I101" s="32"/>
      <c r="J101" s="32"/>
      <c r="K101" s="125">
        <v>248203</v>
      </c>
      <c r="L101" s="125"/>
      <c r="M101" s="32"/>
      <c r="N101" s="32"/>
      <c r="O101" s="125">
        <v>480983</v>
      </c>
      <c r="P101" s="125"/>
      <c r="Q101" s="32"/>
      <c r="R101" s="32"/>
      <c r="S101" s="126" t="s">
        <v>621</v>
      </c>
      <c r="T101" s="126"/>
      <c r="U101" s="124" t="s">
        <v>285</v>
      </c>
      <c r="V101" s="32"/>
      <c r="W101" s="125">
        <v>909533</v>
      </c>
      <c r="X101" s="125"/>
      <c r="Y101" s="32"/>
    </row>
    <row r="102" spans="1:25">
      <c r="A102" s="14"/>
      <c r="B102" s="124"/>
      <c r="C102" s="125"/>
      <c r="D102" s="125"/>
      <c r="E102" s="32"/>
      <c r="F102" s="32"/>
      <c r="G102" s="125"/>
      <c r="H102" s="125"/>
      <c r="I102" s="32"/>
      <c r="J102" s="32"/>
      <c r="K102" s="125"/>
      <c r="L102" s="125"/>
      <c r="M102" s="32"/>
      <c r="N102" s="32"/>
      <c r="O102" s="125"/>
      <c r="P102" s="125"/>
      <c r="Q102" s="32"/>
      <c r="R102" s="32"/>
      <c r="S102" s="126"/>
      <c r="T102" s="126"/>
      <c r="U102" s="124"/>
      <c r="V102" s="32"/>
      <c r="W102" s="125"/>
      <c r="X102" s="125"/>
      <c r="Y102" s="32"/>
    </row>
    <row r="103" spans="1:25">
      <c r="A103" s="14"/>
      <c r="B103" s="121" t="s">
        <v>622</v>
      </c>
      <c r="C103" s="122" t="s">
        <v>623</v>
      </c>
      <c r="D103" s="122"/>
      <c r="E103" s="121" t="s">
        <v>285</v>
      </c>
      <c r="F103" s="36"/>
      <c r="G103" s="123">
        <v>1253443</v>
      </c>
      <c r="H103" s="123"/>
      <c r="I103" s="36"/>
      <c r="J103" s="36"/>
      <c r="K103" s="122" t="s">
        <v>624</v>
      </c>
      <c r="L103" s="122"/>
      <c r="M103" s="121" t="s">
        <v>285</v>
      </c>
      <c r="N103" s="36"/>
      <c r="O103" s="122" t="s">
        <v>625</v>
      </c>
      <c r="P103" s="122"/>
      <c r="Q103" s="121" t="s">
        <v>285</v>
      </c>
      <c r="R103" s="36"/>
      <c r="S103" s="122" t="s">
        <v>626</v>
      </c>
      <c r="T103" s="122"/>
      <c r="U103" s="121" t="s">
        <v>285</v>
      </c>
      <c r="V103" s="36"/>
      <c r="W103" s="122" t="s">
        <v>623</v>
      </c>
      <c r="X103" s="122"/>
      <c r="Y103" s="121" t="s">
        <v>285</v>
      </c>
    </row>
    <row r="104" spans="1:25">
      <c r="A104" s="14"/>
      <c r="B104" s="121"/>
      <c r="C104" s="122"/>
      <c r="D104" s="122"/>
      <c r="E104" s="121"/>
      <c r="F104" s="36"/>
      <c r="G104" s="123"/>
      <c r="H104" s="123"/>
      <c r="I104" s="36"/>
      <c r="J104" s="36"/>
      <c r="K104" s="122"/>
      <c r="L104" s="122"/>
      <c r="M104" s="121"/>
      <c r="N104" s="36"/>
      <c r="O104" s="122"/>
      <c r="P104" s="122"/>
      <c r="Q104" s="121"/>
      <c r="R104" s="36"/>
      <c r="S104" s="122"/>
      <c r="T104" s="122"/>
      <c r="U104" s="121"/>
      <c r="V104" s="36"/>
      <c r="W104" s="122"/>
      <c r="X104" s="122"/>
      <c r="Y104" s="121"/>
    </row>
    <row r="105" spans="1:25">
      <c r="A105" s="14"/>
      <c r="B105" s="119" t="s">
        <v>627</v>
      </c>
      <c r="C105" s="126" t="s">
        <v>629</v>
      </c>
      <c r="D105" s="126"/>
      <c r="E105" s="124" t="s">
        <v>285</v>
      </c>
      <c r="F105" s="32"/>
      <c r="G105" s="126" t="s">
        <v>286</v>
      </c>
      <c r="H105" s="126"/>
      <c r="I105" s="32"/>
      <c r="J105" s="32"/>
      <c r="K105" s="126" t="s">
        <v>630</v>
      </c>
      <c r="L105" s="126"/>
      <c r="M105" s="124" t="s">
        <v>285</v>
      </c>
      <c r="N105" s="32"/>
      <c r="O105" s="126" t="s">
        <v>286</v>
      </c>
      <c r="P105" s="126"/>
      <c r="Q105" s="32"/>
      <c r="R105" s="32"/>
      <c r="S105" s="126">
        <v>608</v>
      </c>
      <c r="T105" s="126"/>
      <c r="U105" s="32"/>
      <c r="V105" s="32"/>
      <c r="W105" s="126" t="s">
        <v>629</v>
      </c>
      <c r="X105" s="126"/>
      <c r="Y105" s="124" t="s">
        <v>285</v>
      </c>
    </row>
    <row r="106" spans="1:25" ht="15.75" thickBot="1">
      <c r="A106" s="14"/>
      <c r="B106" s="119" t="s">
        <v>628</v>
      </c>
      <c r="C106" s="127"/>
      <c r="D106" s="127"/>
      <c r="E106" s="138"/>
      <c r="F106" s="32"/>
      <c r="G106" s="127"/>
      <c r="H106" s="127"/>
      <c r="I106" s="38"/>
      <c r="J106" s="32"/>
      <c r="K106" s="127"/>
      <c r="L106" s="127"/>
      <c r="M106" s="138"/>
      <c r="N106" s="32"/>
      <c r="O106" s="127"/>
      <c r="P106" s="127"/>
      <c r="Q106" s="38"/>
      <c r="R106" s="32"/>
      <c r="S106" s="127"/>
      <c r="T106" s="127"/>
      <c r="U106" s="38"/>
      <c r="V106" s="32"/>
      <c r="W106" s="127"/>
      <c r="X106" s="127"/>
      <c r="Y106" s="138"/>
    </row>
    <row r="107" spans="1:25">
      <c r="A107" s="14"/>
      <c r="B107" s="118" t="s">
        <v>631</v>
      </c>
      <c r="C107" s="132">
        <v>471382</v>
      </c>
      <c r="D107" s="132"/>
      <c r="E107" s="44"/>
      <c r="F107" s="36"/>
      <c r="G107" s="132">
        <v>4002037</v>
      </c>
      <c r="H107" s="132"/>
      <c r="I107" s="44"/>
      <c r="J107" s="36"/>
      <c r="K107" s="134" t="s">
        <v>633</v>
      </c>
      <c r="L107" s="134"/>
      <c r="M107" s="130" t="s">
        <v>285</v>
      </c>
      <c r="N107" s="36"/>
      <c r="O107" s="132">
        <v>392221</v>
      </c>
      <c r="P107" s="132"/>
      <c r="Q107" s="44"/>
      <c r="R107" s="36"/>
      <c r="S107" s="134" t="s">
        <v>634</v>
      </c>
      <c r="T107" s="134"/>
      <c r="U107" s="130" t="s">
        <v>285</v>
      </c>
      <c r="V107" s="36"/>
      <c r="W107" s="132">
        <v>471382</v>
      </c>
      <c r="X107" s="132"/>
      <c r="Y107" s="44"/>
    </row>
    <row r="108" spans="1:25">
      <c r="A108" s="14"/>
      <c r="B108" s="118" t="s">
        <v>632</v>
      </c>
      <c r="C108" s="123"/>
      <c r="D108" s="123"/>
      <c r="E108" s="36"/>
      <c r="F108" s="36"/>
      <c r="G108" s="123"/>
      <c r="H108" s="123"/>
      <c r="I108" s="36"/>
      <c r="J108" s="36"/>
      <c r="K108" s="122"/>
      <c r="L108" s="122"/>
      <c r="M108" s="121"/>
      <c r="N108" s="36"/>
      <c r="O108" s="123"/>
      <c r="P108" s="123"/>
      <c r="Q108" s="36"/>
      <c r="R108" s="36"/>
      <c r="S108" s="122"/>
      <c r="T108" s="122"/>
      <c r="U108" s="121"/>
      <c r="V108" s="36"/>
      <c r="W108" s="123"/>
      <c r="X108" s="123"/>
      <c r="Y108" s="36"/>
    </row>
    <row r="109" spans="1:25">
      <c r="A109" s="14"/>
      <c r="B109" s="124" t="s">
        <v>58</v>
      </c>
      <c r="C109" s="126" t="s">
        <v>286</v>
      </c>
      <c r="D109" s="126"/>
      <c r="E109" s="32"/>
      <c r="F109" s="32"/>
      <c r="G109" s="126" t="s">
        <v>286</v>
      </c>
      <c r="H109" s="126"/>
      <c r="I109" s="32"/>
      <c r="J109" s="32"/>
      <c r="K109" s="126" t="s">
        <v>286</v>
      </c>
      <c r="L109" s="126"/>
      <c r="M109" s="32"/>
      <c r="N109" s="32"/>
      <c r="O109" s="126" t="s">
        <v>286</v>
      </c>
      <c r="P109" s="126"/>
      <c r="Q109" s="32"/>
      <c r="R109" s="32"/>
      <c r="S109" s="125">
        <v>175437</v>
      </c>
      <c r="T109" s="125"/>
      <c r="U109" s="32"/>
      <c r="V109" s="32"/>
      <c r="W109" s="125">
        <v>175437</v>
      </c>
      <c r="X109" s="125"/>
      <c r="Y109" s="32"/>
    </row>
    <row r="110" spans="1:25" ht="15.75" thickBot="1">
      <c r="A110" s="14"/>
      <c r="B110" s="124"/>
      <c r="C110" s="127"/>
      <c r="D110" s="127"/>
      <c r="E110" s="38"/>
      <c r="F110" s="32"/>
      <c r="G110" s="127"/>
      <c r="H110" s="127"/>
      <c r="I110" s="38"/>
      <c r="J110" s="32"/>
      <c r="K110" s="127"/>
      <c r="L110" s="127"/>
      <c r="M110" s="38"/>
      <c r="N110" s="32"/>
      <c r="O110" s="127"/>
      <c r="P110" s="127"/>
      <c r="Q110" s="38"/>
      <c r="R110" s="32"/>
      <c r="S110" s="128"/>
      <c r="T110" s="128"/>
      <c r="U110" s="38"/>
      <c r="V110" s="32"/>
      <c r="W110" s="128"/>
      <c r="X110" s="128"/>
      <c r="Y110" s="38"/>
    </row>
    <row r="111" spans="1:25">
      <c r="A111" s="14"/>
      <c r="B111" s="129" t="s">
        <v>635</v>
      </c>
      <c r="C111" s="132">
        <v>471382</v>
      </c>
      <c r="D111" s="132"/>
      <c r="E111" s="44"/>
      <c r="F111" s="36"/>
      <c r="G111" s="132">
        <v>4002037</v>
      </c>
      <c r="H111" s="132"/>
      <c r="I111" s="44"/>
      <c r="J111" s="36"/>
      <c r="K111" s="134" t="s">
        <v>633</v>
      </c>
      <c r="L111" s="134"/>
      <c r="M111" s="130" t="s">
        <v>285</v>
      </c>
      <c r="N111" s="36"/>
      <c r="O111" s="132">
        <v>392221</v>
      </c>
      <c r="P111" s="132"/>
      <c r="Q111" s="44"/>
      <c r="R111" s="36"/>
      <c r="S111" s="134" t="s">
        <v>636</v>
      </c>
      <c r="T111" s="134"/>
      <c r="U111" s="130" t="s">
        <v>285</v>
      </c>
      <c r="V111" s="36"/>
      <c r="W111" s="132">
        <v>646819</v>
      </c>
      <c r="X111" s="132"/>
      <c r="Y111" s="44"/>
    </row>
    <row r="112" spans="1:25" ht="15.75" thickBot="1">
      <c r="A112" s="14"/>
      <c r="B112" s="129"/>
      <c r="C112" s="139"/>
      <c r="D112" s="139"/>
      <c r="E112" s="64"/>
      <c r="F112" s="36"/>
      <c r="G112" s="139"/>
      <c r="H112" s="139"/>
      <c r="I112" s="64"/>
      <c r="J112" s="36"/>
      <c r="K112" s="140"/>
      <c r="L112" s="140"/>
      <c r="M112" s="141"/>
      <c r="N112" s="36"/>
      <c r="O112" s="139"/>
      <c r="P112" s="139"/>
      <c r="Q112" s="64"/>
      <c r="R112" s="36"/>
      <c r="S112" s="140"/>
      <c r="T112" s="140"/>
      <c r="U112" s="141"/>
      <c r="V112" s="36"/>
      <c r="W112" s="139"/>
      <c r="X112" s="139"/>
      <c r="Y112" s="64"/>
    </row>
    <row r="113" spans="1:25">
      <c r="A113" s="14"/>
      <c r="B113" s="120" t="s">
        <v>637</v>
      </c>
      <c r="C113" s="142" t="s">
        <v>209</v>
      </c>
      <c r="D113" s="144">
        <v>3408609</v>
      </c>
      <c r="E113" s="33"/>
      <c r="F113" s="32"/>
      <c r="G113" s="142" t="s">
        <v>209</v>
      </c>
      <c r="H113" s="144">
        <v>4366789</v>
      </c>
      <c r="I113" s="33"/>
      <c r="J113" s="32"/>
      <c r="K113" s="142" t="s">
        <v>209</v>
      </c>
      <c r="L113" s="144">
        <v>1604340</v>
      </c>
      <c r="M113" s="33"/>
      <c r="N113" s="32"/>
      <c r="O113" s="142" t="s">
        <v>209</v>
      </c>
      <c r="P113" s="144">
        <v>1321510</v>
      </c>
      <c r="Q113" s="33"/>
      <c r="R113" s="32"/>
      <c r="S113" s="142" t="s">
        <v>209</v>
      </c>
      <c r="T113" s="146" t="s">
        <v>606</v>
      </c>
      <c r="U113" s="142" t="s">
        <v>285</v>
      </c>
      <c r="V113" s="32"/>
      <c r="W113" s="142" t="s">
        <v>209</v>
      </c>
      <c r="X113" s="144">
        <v>5680091</v>
      </c>
      <c r="Y113" s="33"/>
    </row>
    <row r="114" spans="1:25" ht="15.75" thickBot="1">
      <c r="A114" s="14"/>
      <c r="B114" s="120" t="s">
        <v>638</v>
      </c>
      <c r="C114" s="143"/>
      <c r="D114" s="145"/>
      <c r="E114" s="68"/>
      <c r="F114" s="32"/>
      <c r="G114" s="143"/>
      <c r="H114" s="145"/>
      <c r="I114" s="68"/>
      <c r="J114" s="32"/>
      <c r="K114" s="143"/>
      <c r="L114" s="145"/>
      <c r="M114" s="68"/>
      <c r="N114" s="32"/>
      <c r="O114" s="143"/>
      <c r="P114" s="145"/>
      <c r="Q114" s="68"/>
      <c r="R114" s="32"/>
      <c r="S114" s="143"/>
      <c r="T114" s="147"/>
      <c r="U114" s="143"/>
      <c r="V114" s="32"/>
      <c r="W114" s="143"/>
      <c r="X114" s="145"/>
      <c r="Y114" s="68"/>
    </row>
    <row r="115" spans="1:25" ht="15.75" thickTop="1">
      <c r="A115" s="14"/>
      <c r="B115" s="46"/>
      <c r="C115" s="46"/>
      <c r="D115" s="46"/>
      <c r="E115" s="46"/>
      <c r="F115" s="46"/>
      <c r="G115" s="46"/>
      <c r="H115" s="46"/>
      <c r="I115" s="46"/>
      <c r="J115" s="46"/>
      <c r="K115" s="46"/>
      <c r="L115" s="46"/>
      <c r="M115" s="46"/>
      <c r="N115" s="46"/>
      <c r="O115" s="46"/>
      <c r="P115" s="46"/>
      <c r="Q115" s="46"/>
      <c r="R115" s="46"/>
      <c r="S115" s="46"/>
      <c r="T115" s="46"/>
      <c r="U115" s="46"/>
      <c r="V115" s="46"/>
      <c r="W115" s="46"/>
      <c r="X115" s="46"/>
      <c r="Y115" s="46"/>
    </row>
    <row r="116" spans="1:25">
      <c r="A116" s="14"/>
      <c r="B116" s="48" t="s">
        <v>639</v>
      </c>
      <c r="C116" s="48"/>
      <c r="D116" s="48"/>
      <c r="E116" s="48"/>
      <c r="F116" s="48"/>
      <c r="G116" s="48"/>
      <c r="H116" s="48"/>
      <c r="I116" s="48"/>
      <c r="J116" s="48"/>
      <c r="K116" s="48"/>
      <c r="L116" s="48"/>
      <c r="M116" s="48"/>
      <c r="N116" s="48"/>
      <c r="O116" s="48"/>
      <c r="P116" s="48"/>
      <c r="Q116" s="48"/>
      <c r="R116" s="48"/>
      <c r="S116" s="48"/>
      <c r="T116" s="48"/>
      <c r="U116" s="48"/>
      <c r="V116" s="48"/>
      <c r="W116" s="48"/>
      <c r="X116" s="48"/>
      <c r="Y116" s="48"/>
    </row>
    <row r="117" spans="1:25">
      <c r="A117" s="14"/>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row>
    <row r="118" spans="1:25">
      <c r="A118" s="14"/>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row>
    <row r="119" spans="1:25" ht="15.75" thickBot="1">
      <c r="A119" s="14"/>
      <c r="B119" s="19"/>
      <c r="C119" s="59" t="s">
        <v>302</v>
      </c>
      <c r="D119" s="59"/>
      <c r="E119" s="59"/>
      <c r="F119" s="59"/>
      <c r="G119" s="59"/>
      <c r="H119" s="59"/>
      <c r="I119" s="59"/>
      <c r="J119" s="59"/>
      <c r="K119" s="59"/>
      <c r="L119" s="59"/>
      <c r="M119" s="59"/>
      <c r="N119" s="59"/>
      <c r="O119" s="59"/>
      <c r="P119" s="59"/>
      <c r="Q119" s="59"/>
      <c r="R119" s="59"/>
      <c r="S119" s="59"/>
      <c r="T119" s="59"/>
      <c r="U119" s="59"/>
      <c r="V119" s="59"/>
      <c r="W119" s="59"/>
      <c r="X119" s="59"/>
      <c r="Y119" s="59"/>
    </row>
    <row r="120" spans="1:25">
      <c r="A120" s="14"/>
      <c r="B120" s="19"/>
      <c r="C120" s="44"/>
      <c r="D120" s="44"/>
      <c r="E120" s="44"/>
      <c r="F120" s="19"/>
      <c r="G120" s="44"/>
      <c r="H120" s="44"/>
      <c r="I120" s="44"/>
      <c r="J120" s="19"/>
      <c r="K120" s="74" t="s">
        <v>591</v>
      </c>
      <c r="L120" s="74"/>
      <c r="M120" s="74"/>
      <c r="N120" s="19"/>
      <c r="O120" s="74" t="s">
        <v>591</v>
      </c>
      <c r="P120" s="74"/>
      <c r="Q120" s="74"/>
      <c r="R120" s="19"/>
      <c r="S120" s="44"/>
      <c r="T120" s="44"/>
      <c r="U120" s="44"/>
      <c r="V120" s="19"/>
      <c r="W120" s="44"/>
      <c r="X120" s="44"/>
      <c r="Y120" s="44"/>
    </row>
    <row r="121" spans="1:25">
      <c r="A121" s="14"/>
      <c r="B121" s="19"/>
      <c r="C121" s="36"/>
      <c r="D121" s="36"/>
      <c r="E121" s="36"/>
      <c r="F121" s="19"/>
      <c r="G121" s="36"/>
      <c r="H121" s="36"/>
      <c r="I121" s="36"/>
      <c r="J121" s="19"/>
      <c r="K121" s="58" t="s">
        <v>592</v>
      </c>
      <c r="L121" s="58"/>
      <c r="M121" s="58"/>
      <c r="N121" s="19"/>
      <c r="O121" s="58" t="s">
        <v>592</v>
      </c>
      <c r="P121" s="58"/>
      <c r="Q121" s="58"/>
      <c r="R121" s="19"/>
      <c r="S121" s="36"/>
      <c r="T121" s="36"/>
      <c r="U121" s="36"/>
      <c r="V121" s="19"/>
      <c r="W121" s="36"/>
      <c r="X121" s="36"/>
      <c r="Y121" s="36"/>
    </row>
    <row r="122" spans="1:25">
      <c r="A122" s="14"/>
      <c r="B122" s="19"/>
      <c r="C122" s="36"/>
      <c r="D122" s="36"/>
      <c r="E122" s="36"/>
      <c r="F122" s="19"/>
      <c r="G122" s="36"/>
      <c r="H122" s="36"/>
      <c r="I122" s="36"/>
      <c r="J122" s="19"/>
      <c r="K122" s="58" t="s">
        <v>593</v>
      </c>
      <c r="L122" s="58"/>
      <c r="M122" s="58"/>
      <c r="N122" s="19"/>
      <c r="O122" s="58" t="s">
        <v>593</v>
      </c>
      <c r="P122" s="58"/>
      <c r="Q122" s="58"/>
      <c r="R122" s="19"/>
      <c r="S122" s="36"/>
      <c r="T122" s="36"/>
      <c r="U122" s="36"/>
      <c r="V122" s="19"/>
      <c r="W122" s="36"/>
      <c r="X122" s="36"/>
      <c r="Y122" s="36"/>
    </row>
    <row r="123" spans="1:25">
      <c r="A123" s="14"/>
      <c r="B123" s="19"/>
      <c r="C123" s="36"/>
      <c r="D123" s="36"/>
      <c r="E123" s="36"/>
      <c r="F123" s="19"/>
      <c r="G123" s="58" t="s">
        <v>592</v>
      </c>
      <c r="H123" s="58"/>
      <c r="I123" s="58"/>
      <c r="J123" s="19"/>
      <c r="K123" s="58" t="s">
        <v>594</v>
      </c>
      <c r="L123" s="58"/>
      <c r="M123" s="58"/>
      <c r="N123" s="19"/>
      <c r="O123" s="58" t="s">
        <v>595</v>
      </c>
      <c r="P123" s="58"/>
      <c r="Q123" s="58"/>
      <c r="R123" s="19"/>
      <c r="S123" s="36"/>
      <c r="T123" s="36"/>
      <c r="U123" s="36"/>
      <c r="V123" s="19"/>
      <c r="W123" s="36"/>
      <c r="X123" s="36"/>
      <c r="Y123" s="36"/>
    </row>
    <row r="124" spans="1:25" ht="15.75" thickBot="1">
      <c r="A124" s="14"/>
      <c r="B124" s="54" t="s">
        <v>207</v>
      </c>
      <c r="C124" s="59" t="s">
        <v>596</v>
      </c>
      <c r="D124" s="59"/>
      <c r="E124" s="59"/>
      <c r="F124" s="19"/>
      <c r="G124" s="59" t="s">
        <v>593</v>
      </c>
      <c r="H124" s="59"/>
      <c r="I124" s="59"/>
      <c r="J124" s="19"/>
      <c r="K124" s="59" t="s">
        <v>597</v>
      </c>
      <c r="L124" s="59"/>
      <c r="M124" s="59"/>
      <c r="N124" s="19"/>
      <c r="O124" s="59" t="s">
        <v>597</v>
      </c>
      <c r="P124" s="59"/>
      <c r="Q124" s="59"/>
      <c r="R124" s="19"/>
      <c r="S124" s="59" t="s">
        <v>598</v>
      </c>
      <c r="T124" s="59"/>
      <c r="U124" s="59"/>
      <c r="V124" s="19"/>
      <c r="W124" s="59" t="s">
        <v>599</v>
      </c>
      <c r="X124" s="59"/>
      <c r="Y124" s="59"/>
    </row>
    <row r="125" spans="1:25">
      <c r="A125" s="14"/>
      <c r="B125" s="117" t="s">
        <v>440</v>
      </c>
      <c r="C125" s="33"/>
      <c r="D125" s="33"/>
      <c r="E125" s="33"/>
      <c r="F125" s="22"/>
      <c r="G125" s="33"/>
      <c r="H125" s="33"/>
      <c r="I125" s="33"/>
      <c r="J125" s="22"/>
      <c r="K125" s="33"/>
      <c r="L125" s="33"/>
      <c r="M125" s="33"/>
      <c r="N125" s="22"/>
      <c r="O125" s="33"/>
      <c r="P125" s="33"/>
      <c r="Q125" s="33"/>
      <c r="R125" s="22"/>
      <c r="S125" s="33"/>
      <c r="T125" s="33"/>
      <c r="U125" s="33"/>
      <c r="V125" s="22"/>
      <c r="W125" s="33"/>
      <c r="X125" s="33"/>
      <c r="Y125" s="33"/>
    </row>
    <row r="126" spans="1:25">
      <c r="A126" s="14"/>
      <c r="B126" s="121" t="s">
        <v>28</v>
      </c>
      <c r="C126" s="121" t="s">
        <v>209</v>
      </c>
      <c r="D126" s="122" t="s">
        <v>286</v>
      </c>
      <c r="E126" s="36"/>
      <c r="F126" s="36"/>
      <c r="G126" s="121" t="s">
        <v>209</v>
      </c>
      <c r="H126" s="123">
        <v>106445</v>
      </c>
      <c r="I126" s="36"/>
      <c r="J126" s="36"/>
      <c r="K126" s="121" t="s">
        <v>209</v>
      </c>
      <c r="L126" s="123">
        <v>33766</v>
      </c>
      <c r="M126" s="36"/>
      <c r="N126" s="36"/>
      <c r="O126" s="121" t="s">
        <v>209</v>
      </c>
      <c r="P126" s="123">
        <v>37627</v>
      </c>
      <c r="Q126" s="36"/>
      <c r="R126" s="36"/>
      <c r="S126" s="121" t="s">
        <v>209</v>
      </c>
      <c r="T126" s="122" t="s">
        <v>286</v>
      </c>
      <c r="U126" s="36"/>
      <c r="V126" s="36"/>
      <c r="W126" s="121" t="s">
        <v>209</v>
      </c>
      <c r="X126" s="123">
        <v>177838</v>
      </c>
      <c r="Y126" s="36"/>
    </row>
    <row r="127" spans="1:25">
      <c r="A127" s="14"/>
      <c r="B127" s="121"/>
      <c r="C127" s="121"/>
      <c r="D127" s="122"/>
      <c r="E127" s="36"/>
      <c r="F127" s="36"/>
      <c r="G127" s="121"/>
      <c r="H127" s="123"/>
      <c r="I127" s="36"/>
      <c r="J127" s="36"/>
      <c r="K127" s="121"/>
      <c r="L127" s="123"/>
      <c r="M127" s="36"/>
      <c r="N127" s="36"/>
      <c r="O127" s="121"/>
      <c r="P127" s="123"/>
      <c r="Q127" s="36"/>
      <c r="R127" s="36"/>
      <c r="S127" s="121"/>
      <c r="T127" s="122"/>
      <c r="U127" s="36"/>
      <c r="V127" s="36"/>
      <c r="W127" s="121"/>
      <c r="X127" s="123"/>
      <c r="Y127" s="36"/>
    </row>
    <row r="128" spans="1:25">
      <c r="A128" s="14"/>
      <c r="B128" s="124" t="s">
        <v>600</v>
      </c>
      <c r="C128" s="125">
        <v>13772</v>
      </c>
      <c r="D128" s="125"/>
      <c r="E128" s="32"/>
      <c r="F128" s="32"/>
      <c r="G128" s="125">
        <v>67991</v>
      </c>
      <c r="H128" s="125"/>
      <c r="I128" s="32"/>
      <c r="J128" s="32"/>
      <c r="K128" s="125">
        <v>28639</v>
      </c>
      <c r="L128" s="125"/>
      <c r="M128" s="32"/>
      <c r="N128" s="32"/>
      <c r="O128" s="125">
        <v>48414</v>
      </c>
      <c r="P128" s="125"/>
      <c r="Q128" s="32"/>
      <c r="R128" s="32"/>
      <c r="S128" s="126" t="s">
        <v>640</v>
      </c>
      <c r="T128" s="126"/>
      <c r="U128" s="124" t="s">
        <v>285</v>
      </c>
      <c r="V128" s="32"/>
      <c r="W128" s="125">
        <v>156842</v>
      </c>
      <c r="X128" s="125"/>
      <c r="Y128" s="32"/>
    </row>
    <row r="129" spans="1:25">
      <c r="A129" s="14"/>
      <c r="B129" s="124"/>
      <c r="C129" s="125"/>
      <c r="D129" s="125"/>
      <c r="E129" s="32"/>
      <c r="F129" s="32"/>
      <c r="G129" s="125"/>
      <c r="H129" s="125"/>
      <c r="I129" s="32"/>
      <c r="J129" s="32"/>
      <c r="K129" s="125"/>
      <c r="L129" s="125"/>
      <c r="M129" s="32"/>
      <c r="N129" s="32"/>
      <c r="O129" s="125"/>
      <c r="P129" s="125"/>
      <c r="Q129" s="32"/>
      <c r="R129" s="32"/>
      <c r="S129" s="126"/>
      <c r="T129" s="126"/>
      <c r="U129" s="124"/>
      <c r="V129" s="32"/>
      <c r="W129" s="125"/>
      <c r="X129" s="125"/>
      <c r="Y129" s="32"/>
    </row>
    <row r="130" spans="1:25">
      <c r="A130" s="14"/>
      <c r="B130" s="121" t="s">
        <v>35</v>
      </c>
      <c r="C130" s="123">
        <v>69309</v>
      </c>
      <c r="D130" s="123"/>
      <c r="E130" s="36"/>
      <c r="F130" s="36"/>
      <c r="G130" s="123">
        <v>1808450</v>
      </c>
      <c r="H130" s="123"/>
      <c r="I130" s="36"/>
      <c r="J130" s="36"/>
      <c r="K130" s="123">
        <v>460789</v>
      </c>
      <c r="L130" s="123"/>
      <c r="M130" s="36"/>
      <c r="N130" s="36"/>
      <c r="O130" s="123">
        <v>1167065</v>
      </c>
      <c r="P130" s="123"/>
      <c r="Q130" s="36"/>
      <c r="R130" s="36"/>
      <c r="S130" s="122" t="s">
        <v>286</v>
      </c>
      <c r="T130" s="122"/>
      <c r="U130" s="36"/>
      <c r="V130" s="36"/>
      <c r="W130" s="123">
        <v>3505613</v>
      </c>
      <c r="X130" s="123"/>
      <c r="Y130" s="36"/>
    </row>
    <row r="131" spans="1:25">
      <c r="A131" s="14"/>
      <c r="B131" s="121"/>
      <c r="C131" s="123"/>
      <c r="D131" s="123"/>
      <c r="E131" s="36"/>
      <c r="F131" s="36"/>
      <c r="G131" s="123"/>
      <c r="H131" s="123"/>
      <c r="I131" s="36"/>
      <c r="J131" s="36"/>
      <c r="K131" s="123"/>
      <c r="L131" s="123"/>
      <c r="M131" s="36"/>
      <c r="N131" s="36"/>
      <c r="O131" s="123"/>
      <c r="P131" s="123"/>
      <c r="Q131" s="36"/>
      <c r="R131" s="36"/>
      <c r="S131" s="122"/>
      <c r="T131" s="122"/>
      <c r="U131" s="36"/>
      <c r="V131" s="36"/>
      <c r="W131" s="123"/>
      <c r="X131" s="123"/>
      <c r="Y131" s="36"/>
    </row>
    <row r="132" spans="1:25">
      <c r="A132" s="14"/>
      <c r="B132" s="124" t="s">
        <v>602</v>
      </c>
      <c r="C132" s="125">
        <v>3265579</v>
      </c>
      <c r="D132" s="125"/>
      <c r="E132" s="32"/>
      <c r="F132" s="32"/>
      <c r="G132" s="125">
        <v>129692</v>
      </c>
      <c r="H132" s="125"/>
      <c r="I132" s="32"/>
      <c r="J132" s="32"/>
      <c r="K132" s="126" t="s">
        <v>286</v>
      </c>
      <c r="L132" s="126"/>
      <c r="M132" s="32"/>
      <c r="N132" s="32"/>
      <c r="O132" s="126" t="s">
        <v>286</v>
      </c>
      <c r="P132" s="126"/>
      <c r="Q132" s="32"/>
      <c r="R132" s="32"/>
      <c r="S132" s="126" t="s">
        <v>641</v>
      </c>
      <c r="T132" s="126"/>
      <c r="U132" s="124" t="s">
        <v>285</v>
      </c>
      <c r="V132" s="32"/>
      <c r="W132" s="126" t="s">
        <v>286</v>
      </c>
      <c r="X132" s="126"/>
      <c r="Y132" s="32"/>
    </row>
    <row r="133" spans="1:25">
      <c r="A133" s="14"/>
      <c r="B133" s="124"/>
      <c r="C133" s="125"/>
      <c r="D133" s="125"/>
      <c r="E133" s="32"/>
      <c r="F133" s="32"/>
      <c r="G133" s="125"/>
      <c r="H133" s="125"/>
      <c r="I133" s="32"/>
      <c r="J133" s="32"/>
      <c r="K133" s="126"/>
      <c r="L133" s="126"/>
      <c r="M133" s="32"/>
      <c r="N133" s="32"/>
      <c r="O133" s="126"/>
      <c r="P133" s="126"/>
      <c r="Q133" s="32"/>
      <c r="R133" s="32"/>
      <c r="S133" s="126"/>
      <c r="T133" s="126"/>
      <c r="U133" s="124"/>
      <c r="V133" s="32"/>
      <c r="W133" s="126"/>
      <c r="X133" s="126"/>
      <c r="Y133" s="32"/>
    </row>
    <row r="134" spans="1:25">
      <c r="A134" s="14"/>
      <c r="B134" s="121" t="s">
        <v>604</v>
      </c>
      <c r="C134" s="122" t="s">
        <v>286</v>
      </c>
      <c r="D134" s="122"/>
      <c r="E134" s="36"/>
      <c r="F134" s="36"/>
      <c r="G134" s="123">
        <v>1474412</v>
      </c>
      <c r="H134" s="123"/>
      <c r="I134" s="36"/>
      <c r="J134" s="36"/>
      <c r="K134" s="122" t="s">
        <v>286</v>
      </c>
      <c r="L134" s="122"/>
      <c r="M134" s="36"/>
      <c r="N134" s="36"/>
      <c r="O134" s="122" t="s">
        <v>286</v>
      </c>
      <c r="P134" s="122"/>
      <c r="Q134" s="36"/>
      <c r="R134" s="36"/>
      <c r="S134" s="122" t="s">
        <v>642</v>
      </c>
      <c r="T134" s="122"/>
      <c r="U134" s="121" t="s">
        <v>285</v>
      </c>
      <c r="V134" s="36"/>
      <c r="W134" s="122" t="s">
        <v>286</v>
      </c>
      <c r="X134" s="122"/>
      <c r="Y134" s="36"/>
    </row>
    <row r="135" spans="1:25">
      <c r="A135" s="14"/>
      <c r="B135" s="121"/>
      <c r="C135" s="122"/>
      <c r="D135" s="122"/>
      <c r="E135" s="36"/>
      <c r="F135" s="36"/>
      <c r="G135" s="123"/>
      <c r="H135" s="123"/>
      <c r="I135" s="36"/>
      <c r="J135" s="36"/>
      <c r="K135" s="122"/>
      <c r="L135" s="122"/>
      <c r="M135" s="36"/>
      <c r="N135" s="36"/>
      <c r="O135" s="122"/>
      <c r="P135" s="122"/>
      <c r="Q135" s="36"/>
      <c r="R135" s="36"/>
      <c r="S135" s="122"/>
      <c r="T135" s="122"/>
      <c r="U135" s="121"/>
      <c r="V135" s="36"/>
      <c r="W135" s="122"/>
      <c r="X135" s="122"/>
      <c r="Y135" s="36"/>
    </row>
    <row r="136" spans="1:25">
      <c r="A136" s="14"/>
      <c r="B136" s="124" t="s">
        <v>94</v>
      </c>
      <c r="C136" s="125">
        <v>43470</v>
      </c>
      <c r="D136" s="125"/>
      <c r="E136" s="32"/>
      <c r="F136" s="32"/>
      <c r="G136" s="125">
        <v>8105</v>
      </c>
      <c r="H136" s="125"/>
      <c r="I136" s="32"/>
      <c r="J136" s="32"/>
      <c r="K136" s="125">
        <v>72185</v>
      </c>
      <c r="L136" s="125"/>
      <c r="M136" s="32"/>
      <c r="N136" s="32"/>
      <c r="O136" s="125">
        <v>21708</v>
      </c>
      <c r="P136" s="125"/>
      <c r="Q136" s="32"/>
      <c r="R136" s="32"/>
      <c r="S136" s="126" t="s">
        <v>286</v>
      </c>
      <c r="T136" s="126"/>
      <c r="U136" s="32"/>
      <c r="V136" s="32"/>
      <c r="W136" s="125">
        <v>145468</v>
      </c>
      <c r="X136" s="125"/>
      <c r="Y136" s="32"/>
    </row>
    <row r="137" spans="1:25">
      <c r="A137" s="14"/>
      <c r="B137" s="124"/>
      <c r="C137" s="125"/>
      <c r="D137" s="125"/>
      <c r="E137" s="32"/>
      <c r="F137" s="32"/>
      <c r="G137" s="125"/>
      <c r="H137" s="125"/>
      <c r="I137" s="32"/>
      <c r="J137" s="32"/>
      <c r="K137" s="125"/>
      <c r="L137" s="125"/>
      <c r="M137" s="32"/>
      <c r="N137" s="32"/>
      <c r="O137" s="125"/>
      <c r="P137" s="125"/>
      <c r="Q137" s="32"/>
      <c r="R137" s="32"/>
      <c r="S137" s="126"/>
      <c r="T137" s="126"/>
      <c r="U137" s="32"/>
      <c r="V137" s="32"/>
      <c r="W137" s="125"/>
      <c r="X137" s="125"/>
      <c r="Y137" s="32"/>
    </row>
    <row r="138" spans="1:25">
      <c r="A138" s="14"/>
      <c r="B138" s="121" t="s">
        <v>38</v>
      </c>
      <c r="C138" s="122" t="s">
        <v>286</v>
      </c>
      <c r="D138" s="122"/>
      <c r="E138" s="36"/>
      <c r="F138" s="36"/>
      <c r="G138" s="123">
        <v>465259</v>
      </c>
      <c r="H138" s="123"/>
      <c r="I138" s="36"/>
      <c r="J138" s="36"/>
      <c r="K138" s="123">
        <v>545401</v>
      </c>
      <c r="L138" s="123"/>
      <c r="M138" s="36"/>
      <c r="N138" s="36"/>
      <c r="O138" s="123">
        <v>60000</v>
      </c>
      <c r="P138" s="123"/>
      <c r="Q138" s="36"/>
      <c r="R138" s="36"/>
      <c r="S138" s="122" t="s">
        <v>286</v>
      </c>
      <c r="T138" s="122"/>
      <c r="U138" s="36"/>
      <c r="V138" s="36"/>
      <c r="W138" s="123">
        <v>1070660</v>
      </c>
      <c r="X138" s="123"/>
      <c r="Y138" s="36"/>
    </row>
    <row r="139" spans="1:25">
      <c r="A139" s="14"/>
      <c r="B139" s="121"/>
      <c r="C139" s="122"/>
      <c r="D139" s="122"/>
      <c r="E139" s="36"/>
      <c r="F139" s="36"/>
      <c r="G139" s="123"/>
      <c r="H139" s="123"/>
      <c r="I139" s="36"/>
      <c r="J139" s="36"/>
      <c r="K139" s="123"/>
      <c r="L139" s="123"/>
      <c r="M139" s="36"/>
      <c r="N139" s="36"/>
      <c r="O139" s="123"/>
      <c r="P139" s="123"/>
      <c r="Q139" s="36"/>
      <c r="R139" s="36"/>
      <c r="S139" s="122"/>
      <c r="T139" s="122"/>
      <c r="U139" s="36"/>
      <c r="V139" s="36"/>
      <c r="W139" s="123"/>
      <c r="X139" s="123"/>
      <c r="Y139" s="36"/>
    </row>
    <row r="140" spans="1:25">
      <c r="A140" s="14"/>
      <c r="B140" s="124" t="s">
        <v>39</v>
      </c>
      <c r="C140" s="126" t="s">
        <v>286</v>
      </c>
      <c r="D140" s="126"/>
      <c r="E140" s="32"/>
      <c r="F140" s="32"/>
      <c r="G140" s="125">
        <v>212794</v>
      </c>
      <c r="H140" s="125"/>
      <c r="I140" s="32"/>
      <c r="J140" s="32"/>
      <c r="K140" s="125">
        <v>472516</v>
      </c>
      <c r="L140" s="125"/>
      <c r="M140" s="32"/>
      <c r="N140" s="32"/>
      <c r="O140" s="126" t="s">
        <v>286</v>
      </c>
      <c r="P140" s="126"/>
      <c r="Q140" s="32"/>
      <c r="R140" s="32"/>
      <c r="S140" s="126" t="s">
        <v>286</v>
      </c>
      <c r="T140" s="126"/>
      <c r="U140" s="32"/>
      <c r="V140" s="32"/>
      <c r="W140" s="125">
        <v>685310</v>
      </c>
      <c r="X140" s="125"/>
      <c r="Y140" s="32"/>
    </row>
    <row r="141" spans="1:25" ht="15.75" thickBot="1">
      <c r="A141" s="14"/>
      <c r="B141" s="124"/>
      <c r="C141" s="127"/>
      <c r="D141" s="127"/>
      <c r="E141" s="38"/>
      <c r="F141" s="32"/>
      <c r="G141" s="128"/>
      <c r="H141" s="128"/>
      <c r="I141" s="38"/>
      <c r="J141" s="32"/>
      <c r="K141" s="128"/>
      <c r="L141" s="128"/>
      <c r="M141" s="38"/>
      <c r="N141" s="32"/>
      <c r="O141" s="127"/>
      <c r="P141" s="127"/>
      <c r="Q141" s="38"/>
      <c r="R141" s="32"/>
      <c r="S141" s="127"/>
      <c r="T141" s="127"/>
      <c r="U141" s="38"/>
      <c r="V141" s="32"/>
      <c r="W141" s="128"/>
      <c r="X141" s="128"/>
      <c r="Y141" s="38"/>
    </row>
    <row r="142" spans="1:25">
      <c r="A142" s="14"/>
      <c r="B142" s="129" t="s">
        <v>40</v>
      </c>
      <c r="C142" s="130" t="s">
        <v>209</v>
      </c>
      <c r="D142" s="132">
        <v>3392130</v>
      </c>
      <c r="E142" s="44"/>
      <c r="F142" s="36"/>
      <c r="G142" s="130" t="s">
        <v>209</v>
      </c>
      <c r="H142" s="132">
        <v>4273148</v>
      </c>
      <c r="I142" s="44"/>
      <c r="J142" s="36"/>
      <c r="K142" s="130" t="s">
        <v>209</v>
      </c>
      <c r="L142" s="132">
        <v>1613296</v>
      </c>
      <c r="M142" s="44"/>
      <c r="N142" s="36"/>
      <c r="O142" s="130" t="s">
        <v>209</v>
      </c>
      <c r="P142" s="132">
        <v>1334814</v>
      </c>
      <c r="Q142" s="44"/>
      <c r="R142" s="36"/>
      <c r="S142" s="130" t="s">
        <v>209</v>
      </c>
      <c r="T142" s="134" t="s">
        <v>643</v>
      </c>
      <c r="U142" s="130" t="s">
        <v>285</v>
      </c>
      <c r="V142" s="36"/>
      <c r="W142" s="130" t="s">
        <v>209</v>
      </c>
      <c r="X142" s="132">
        <v>5741731</v>
      </c>
      <c r="Y142" s="44"/>
    </row>
    <row r="143" spans="1:25" ht="15.75" thickBot="1">
      <c r="A143" s="14"/>
      <c r="B143" s="129"/>
      <c r="C143" s="131"/>
      <c r="D143" s="133"/>
      <c r="E143" s="45"/>
      <c r="F143" s="36"/>
      <c r="G143" s="131"/>
      <c r="H143" s="133"/>
      <c r="I143" s="45"/>
      <c r="J143" s="36"/>
      <c r="K143" s="131"/>
      <c r="L143" s="133"/>
      <c r="M143" s="45"/>
      <c r="N143" s="36"/>
      <c r="O143" s="131"/>
      <c r="P143" s="133"/>
      <c r="Q143" s="45"/>
      <c r="R143" s="36"/>
      <c r="S143" s="131"/>
      <c r="T143" s="135"/>
      <c r="U143" s="131"/>
      <c r="V143" s="36"/>
      <c r="W143" s="131"/>
      <c r="X143" s="133"/>
      <c r="Y143" s="45"/>
    </row>
    <row r="144" spans="1:25" ht="15.75" thickTop="1">
      <c r="A144" s="14"/>
      <c r="B144" s="22"/>
      <c r="C144" s="136"/>
      <c r="D144" s="136"/>
      <c r="E144" s="136"/>
      <c r="F144" s="22"/>
      <c r="G144" s="136"/>
      <c r="H144" s="136"/>
      <c r="I144" s="136"/>
      <c r="J144" s="22"/>
      <c r="K144" s="136"/>
      <c r="L144" s="136"/>
      <c r="M144" s="136"/>
      <c r="N144" s="22"/>
      <c r="O144" s="136"/>
      <c r="P144" s="136"/>
      <c r="Q144" s="136"/>
      <c r="R144" s="22"/>
      <c r="S144" s="136"/>
      <c r="T144" s="136"/>
      <c r="U144" s="136"/>
      <c r="V144" s="22"/>
      <c r="W144" s="136"/>
      <c r="X144" s="136"/>
      <c r="Y144" s="136"/>
    </row>
    <row r="145" spans="1:25">
      <c r="A145" s="14"/>
      <c r="B145" s="118" t="s">
        <v>607</v>
      </c>
      <c r="C145" s="36"/>
      <c r="D145" s="36"/>
      <c r="E145" s="36"/>
      <c r="F145" s="36"/>
      <c r="G145" s="36"/>
      <c r="H145" s="36"/>
      <c r="I145" s="36"/>
      <c r="J145" s="36"/>
      <c r="K145" s="36"/>
      <c r="L145" s="36"/>
      <c r="M145" s="36"/>
      <c r="N145" s="36"/>
      <c r="O145" s="36"/>
      <c r="P145" s="36"/>
      <c r="Q145" s="36"/>
      <c r="R145" s="36"/>
      <c r="S145" s="36"/>
      <c r="T145" s="36"/>
      <c r="U145" s="36"/>
      <c r="V145" s="36"/>
      <c r="W145" s="36"/>
      <c r="X145" s="36"/>
      <c r="Y145" s="36"/>
    </row>
    <row r="146" spans="1:25">
      <c r="A146" s="14"/>
      <c r="B146" s="118" t="s">
        <v>608</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row>
    <row r="147" spans="1:25">
      <c r="A147" s="14"/>
      <c r="B147" s="124" t="s">
        <v>42</v>
      </c>
      <c r="C147" s="124" t="s">
        <v>209</v>
      </c>
      <c r="D147" s="125">
        <v>21500</v>
      </c>
      <c r="E147" s="32"/>
      <c r="F147" s="32"/>
      <c r="G147" s="124" t="s">
        <v>209</v>
      </c>
      <c r="H147" s="126" t="s">
        <v>286</v>
      </c>
      <c r="I147" s="32"/>
      <c r="J147" s="32"/>
      <c r="K147" s="124" t="s">
        <v>209</v>
      </c>
      <c r="L147" s="125">
        <v>8259</v>
      </c>
      <c r="M147" s="32"/>
      <c r="N147" s="32"/>
      <c r="O147" s="124" t="s">
        <v>209</v>
      </c>
      <c r="P147" s="125">
        <v>3800</v>
      </c>
      <c r="Q147" s="32"/>
      <c r="R147" s="32"/>
      <c r="S147" s="124" t="s">
        <v>209</v>
      </c>
      <c r="T147" s="126" t="s">
        <v>286</v>
      </c>
      <c r="U147" s="32"/>
      <c r="V147" s="32"/>
      <c r="W147" s="124" t="s">
        <v>209</v>
      </c>
      <c r="X147" s="125">
        <v>33559</v>
      </c>
      <c r="Y147" s="32"/>
    </row>
    <row r="148" spans="1:25">
      <c r="A148" s="14"/>
      <c r="B148" s="124"/>
      <c r="C148" s="124"/>
      <c r="D148" s="125"/>
      <c r="E148" s="32"/>
      <c r="F148" s="32"/>
      <c r="G148" s="124"/>
      <c r="H148" s="126"/>
      <c r="I148" s="32"/>
      <c r="J148" s="32"/>
      <c r="K148" s="124"/>
      <c r="L148" s="125"/>
      <c r="M148" s="32"/>
      <c r="N148" s="32"/>
      <c r="O148" s="124"/>
      <c r="P148" s="125"/>
      <c r="Q148" s="32"/>
      <c r="R148" s="32"/>
      <c r="S148" s="124"/>
      <c r="T148" s="126"/>
      <c r="U148" s="32"/>
      <c r="V148" s="32"/>
      <c r="W148" s="124"/>
      <c r="X148" s="125"/>
      <c r="Y148" s="32"/>
    </row>
    <row r="149" spans="1:25">
      <c r="A149" s="14"/>
      <c r="B149" s="121" t="s">
        <v>609</v>
      </c>
      <c r="C149" s="123">
        <v>57156</v>
      </c>
      <c r="D149" s="123"/>
      <c r="E149" s="36"/>
      <c r="F149" s="36"/>
      <c r="G149" s="123">
        <v>186539</v>
      </c>
      <c r="H149" s="123"/>
      <c r="I149" s="36"/>
      <c r="J149" s="36"/>
      <c r="K149" s="123">
        <v>70678</v>
      </c>
      <c r="L149" s="123"/>
      <c r="M149" s="36"/>
      <c r="N149" s="36"/>
      <c r="O149" s="123">
        <v>103833</v>
      </c>
      <c r="P149" s="123"/>
      <c r="Q149" s="36"/>
      <c r="R149" s="36"/>
      <c r="S149" s="123">
        <v>2098</v>
      </c>
      <c r="T149" s="123"/>
      <c r="U149" s="36"/>
      <c r="V149" s="36"/>
      <c r="W149" s="123">
        <v>420304</v>
      </c>
      <c r="X149" s="123"/>
      <c r="Y149" s="36"/>
    </row>
    <row r="150" spans="1:25">
      <c r="A150" s="14"/>
      <c r="B150" s="121"/>
      <c r="C150" s="123"/>
      <c r="D150" s="123"/>
      <c r="E150" s="36"/>
      <c r="F150" s="36"/>
      <c r="G150" s="123"/>
      <c r="H150" s="123"/>
      <c r="I150" s="36"/>
      <c r="J150" s="36"/>
      <c r="K150" s="123"/>
      <c r="L150" s="123"/>
      <c r="M150" s="36"/>
      <c r="N150" s="36"/>
      <c r="O150" s="123"/>
      <c r="P150" s="123"/>
      <c r="Q150" s="36"/>
      <c r="R150" s="36"/>
      <c r="S150" s="123"/>
      <c r="T150" s="123"/>
      <c r="U150" s="36"/>
      <c r="V150" s="36"/>
      <c r="W150" s="123"/>
      <c r="X150" s="123"/>
      <c r="Y150" s="36"/>
    </row>
    <row r="151" spans="1:25">
      <c r="A151" s="14"/>
      <c r="B151" s="137" t="s">
        <v>611</v>
      </c>
      <c r="C151" s="126" t="s">
        <v>286</v>
      </c>
      <c r="D151" s="126"/>
      <c r="E151" s="32"/>
      <c r="F151" s="32"/>
      <c r="G151" s="126" t="s">
        <v>286</v>
      </c>
      <c r="H151" s="126"/>
      <c r="I151" s="32"/>
      <c r="J151" s="32"/>
      <c r="K151" s="125">
        <v>2026</v>
      </c>
      <c r="L151" s="125"/>
      <c r="M151" s="32"/>
      <c r="N151" s="32"/>
      <c r="O151" s="126" t="s">
        <v>286</v>
      </c>
      <c r="P151" s="126"/>
      <c r="Q151" s="32"/>
      <c r="R151" s="32"/>
      <c r="S151" s="126" t="s">
        <v>644</v>
      </c>
      <c r="T151" s="126"/>
      <c r="U151" s="124" t="s">
        <v>285</v>
      </c>
      <c r="V151" s="32"/>
      <c r="W151" s="126" t="s">
        <v>286</v>
      </c>
      <c r="X151" s="126"/>
      <c r="Y151" s="32"/>
    </row>
    <row r="152" spans="1:25">
      <c r="A152" s="14"/>
      <c r="B152" s="137"/>
      <c r="C152" s="126"/>
      <c r="D152" s="126"/>
      <c r="E152" s="32"/>
      <c r="F152" s="32"/>
      <c r="G152" s="126"/>
      <c r="H152" s="126"/>
      <c r="I152" s="32"/>
      <c r="J152" s="32"/>
      <c r="K152" s="125"/>
      <c r="L152" s="125"/>
      <c r="M152" s="32"/>
      <c r="N152" s="32"/>
      <c r="O152" s="126"/>
      <c r="P152" s="126"/>
      <c r="Q152" s="32"/>
      <c r="R152" s="32"/>
      <c r="S152" s="126"/>
      <c r="T152" s="126"/>
      <c r="U152" s="124"/>
      <c r="V152" s="32"/>
      <c r="W152" s="126"/>
      <c r="X152" s="126"/>
      <c r="Y152" s="32"/>
    </row>
    <row r="153" spans="1:25">
      <c r="A153" s="14"/>
      <c r="B153" s="121" t="s">
        <v>613</v>
      </c>
      <c r="C153" s="123">
        <v>512358</v>
      </c>
      <c r="D153" s="123"/>
      <c r="E153" s="36"/>
      <c r="F153" s="36"/>
      <c r="G153" s="122" t="s">
        <v>286</v>
      </c>
      <c r="H153" s="122"/>
      <c r="I153" s="36"/>
      <c r="J153" s="36"/>
      <c r="K153" s="123">
        <v>966128</v>
      </c>
      <c r="L153" s="123"/>
      <c r="M153" s="36"/>
      <c r="N153" s="36"/>
      <c r="O153" s="122">
        <v>265</v>
      </c>
      <c r="P153" s="122"/>
      <c r="Q153" s="36"/>
      <c r="R153" s="36"/>
      <c r="S153" s="122" t="s">
        <v>645</v>
      </c>
      <c r="T153" s="122"/>
      <c r="U153" s="121" t="s">
        <v>285</v>
      </c>
      <c r="V153" s="36"/>
      <c r="W153" s="122" t="s">
        <v>286</v>
      </c>
      <c r="X153" s="122"/>
      <c r="Y153" s="36"/>
    </row>
    <row r="154" spans="1:25">
      <c r="A154" s="14"/>
      <c r="B154" s="121"/>
      <c r="C154" s="123"/>
      <c r="D154" s="123"/>
      <c r="E154" s="36"/>
      <c r="F154" s="36"/>
      <c r="G154" s="122"/>
      <c r="H154" s="122"/>
      <c r="I154" s="36"/>
      <c r="J154" s="36"/>
      <c r="K154" s="123"/>
      <c r="L154" s="123"/>
      <c r="M154" s="36"/>
      <c r="N154" s="36"/>
      <c r="O154" s="122"/>
      <c r="P154" s="122"/>
      <c r="Q154" s="36"/>
      <c r="R154" s="36"/>
      <c r="S154" s="122"/>
      <c r="T154" s="122"/>
      <c r="U154" s="121"/>
      <c r="V154" s="36"/>
      <c r="W154" s="122"/>
      <c r="X154" s="122"/>
      <c r="Y154" s="36"/>
    </row>
    <row r="155" spans="1:25">
      <c r="A155" s="14"/>
      <c r="B155" s="137" t="s">
        <v>47</v>
      </c>
      <c r="C155" s="125">
        <v>2285910</v>
      </c>
      <c r="D155" s="125"/>
      <c r="E155" s="32"/>
      <c r="F155" s="32"/>
      <c r="G155" s="126" t="s">
        <v>286</v>
      </c>
      <c r="H155" s="126"/>
      <c r="I155" s="32"/>
      <c r="J155" s="32"/>
      <c r="K155" s="125">
        <v>1269562</v>
      </c>
      <c r="L155" s="125"/>
      <c r="M155" s="32"/>
      <c r="N155" s="32"/>
      <c r="O155" s="125">
        <v>797460</v>
      </c>
      <c r="P155" s="125"/>
      <c r="Q155" s="32"/>
      <c r="R155" s="32"/>
      <c r="S155" s="126" t="s">
        <v>286</v>
      </c>
      <c r="T155" s="126"/>
      <c r="U155" s="32"/>
      <c r="V155" s="32"/>
      <c r="W155" s="125">
        <v>4352932</v>
      </c>
      <c r="X155" s="125"/>
      <c r="Y155" s="32"/>
    </row>
    <row r="156" spans="1:25">
      <c r="A156" s="14"/>
      <c r="B156" s="137"/>
      <c r="C156" s="125"/>
      <c r="D156" s="125"/>
      <c r="E156" s="32"/>
      <c r="F156" s="32"/>
      <c r="G156" s="126"/>
      <c r="H156" s="126"/>
      <c r="I156" s="32"/>
      <c r="J156" s="32"/>
      <c r="K156" s="125"/>
      <c r="L156" s="125"/>
      <c r="M156" s="32"/>
      <c r="N156" s="32"/>
      <c r="O156" s="125"/>
      <c r="P156" s="125"/>
      <c r="Q156" s="32"/>
      <c r="R156" s="32"/>
      <c r="S156" s="126"/>
      <c r="T156" s="126"/>
      <c r="U156" s="32"/>
      <c r="V156" s="32"/>
      <c r="W156" s="125"/>
      <c r="X156" s="125"/>
      <c r="Y156" s="32"/>
    </row>
    <row r="157" spans="1:25">
      <c r="A157" s="14"/>
      <c r="B157" s="121" t="s">
        <v>617</v>
      </c>
      <c r="C157" s="123">
        <v>45219</v>
      </c>
      <c r="D157" s="123"/>
      <c r="E157" s="36"/>
      <c r="F157" s="36"/>
      <c r="G157" s="123">
        <v>178764</v>
      </c>
      <c r="H157" s="123"/>
      <c r="I157" s="36"/>
      <c r="J157" s="36"/>
      <c r="K157" s="123">
        <v>33297</v>
      </c>
      <c r="L157" s="123"/>
      <c r="M157" s="36"/>
      <c r="N157" s="36"/>
      <c r="O157" s="123">
        <v>27219</v>
      </c>
      <c r="P157" s="123"/>
      <c r="Q157" s="36"/>
      <c r="R157" s="36"/>
      <c r="S157" s="122" t="s">
        <v>286</v>
      </c>
      <c r="T157" s="122"/>
      <c r="U157" s="36"/>
      <c r="V157" s="36"/>
      <c r="W157" s="123">
        <v>284499</v>
      </c>
      <c r="X157" s="123"/>
      <c r="Y157" s="36"/>
    </row>
    <row r="158" spans="1:25">
      <c r="A158" s="14"/>
      <c r="B158" s="121"/>
      <c r="C158" s="123"/>
      <c r="D158" s="123"/>
      <c r="E158" s="36"/>
      <c r="F158" s="36"/>
      <c r="G158" s="123"/>
      <c r="H158" s="123"/>
      <c r="I158" s="36"/>
      <c r="J158" s="36"/>
      <c r="K158" s="123"/>
      <c r="L158" s="123"/>
      <c r="M158" s="36"/>
      <c r="N158" s="36"/>
      <c r="O158" s="123"/>
      <c r="P158" s="123"/>
      <c r="Q158" s="36"/>
      <c r="R158" s="36"/>
      <c r="S158" s="122"/>
      <c r="T158" s="122"/>
      <c r="U158" s="36"/>
      <c r="V158" s="36"/>
      <c r="W158" s="123"/>
      <c r="X158" s="123"/>
      <c r="Y158" s="36"/>
    </row>
    <row r="159" spans="1:25">
      <c r="A159" s="14"/>
      <c r="B159" s="32"/>
      <c r="C159" s="32"/>
      <c r="D159" s="32"/>
      <c r="E159" s="32"/>
      <c r="F159" s="32"/>
      <c r="G159" s="32"/>
      <c r="H159" s="32"/>
      <c r="I159" s="32"/>
      <c r="J159" s="32"/>
      <c r="K159" s="32"/>
      <c r="L159" s="32"/>
      <c r="M159" s="32"/>
      <c r="N159" s="32"/>
      <c r="O159" s="32"/>
      <c r="P159" s="32"/>
      <c r="Q159" s="32"/>
      <c r="R159" s="32"/>
      <c r="S159" s="32"/>
      <c r="T159" s="32"/>
      <c r="U159" s="32"/>
      <c r="V159" s="32"/>
      <c r="W159" s="148"/>
      <c r="X159" s="148"/>
      <c r="Y159" s="148"/>
    </row>
    <row r="160" spans="1:25">
      <c r="A160" s="14"/>
      <c r="B160" s="32"/>
      <c r="C160" s="32"/>
      <c r="D160" s="32"/>
      <c r="E160" s="32"/>
      <c r="F160" s="32"/>
      <c r="G160" s="32"/>
      <c r="H160" s="32"/>
      <c r="I160" s="32"/>
      <c r="J160" s="32"/>
      <c r="K160" s="32"/>
      <c r="L160" s="32"/>
      <c r="M160" s="32"/>
      <c r="N160" s="32"/>
      <c r="O160" s="32"/>
      <c r="P160" s="32"/>
      <c r="Q160" s="32"/>
      <c r="R160" s="32"/>
      <c r="S160" s="32"/>
      <c r="T160" s="32"/>
      <c r="U160" s="32"/>
      <c r="V160" s="32"/>
      <c r="W160" s="148"/>
      <c r="X160" s="148"/>
      <c r="Y160" s="148"/>
    </row>
    <row r="161" spans="1:25">
      <c r="A161" s="14"/>
      <c r="B161" s="121" t="s">
        <v>618</v>
      </c>
      <c r="C161" s="123">
        <v>1082</v>
      </c>
      <c r="D161" s="123"/>
      <c r="E161" s="36"/>
      <c r="F161" s="36"/>
      <c r="G161" s="123">
        <v>31124</v>
      </c>
      <c r="H161" s="123"/>
      <c r="I161" s="36"/>
      <c r="J161" s="36"/>
      <c r="K161" s="122" t="s">
        <v>619</v>
      </c>
      <c r="L161" s="122"/>
      <c r="M161" s="121" t="s">
        <v>285</v>
      </c>
      <c r="N161" s="36"/>
      <c r="O161" s="122" t="s">
        <v>286</v>
      </c>
      <c r="P161" s="122"/>
      <c r="Q161" s="36"/>
      <c r="R161" s="36"/>
      <c r="S161" s="122" t="s">
        <v>620</v>
      </c>
      <c r="T161" s="122"/>
      <c r="U161" s="121" t="s">
        <v>285</v>
      </c>
      <c r="V161" s="36"/>
      <c r="W161" s="123">
        <v>1082</v>
      </c>
      <c r="X161" s="123"/>
      <c r="Y161" s="36"/>
    </row>
    <row r="162" spans="1:25">
      <c r="A162" s="14"/>
      <c r="B162" s="121"/>
      <c r="C162" s="123"/>
      <c r="D162" s="123"/>
      <c r="E162" s="36"/>
      <c r="F162" s="36"/>
      <c r="G162" s="123"/>
      <c r="H162" s="123"/>
      <c r="I162" s="36"/>
      <c r="J162" s="36"/>
      <c r="K162" s="122"/>
      <c r="L162" s="122"/>
      <c r="M162" s="121"/>
      <c r="N162" s="36"/>
      <c r="O162" s="122"/>
      <c r="P162" s="122"/>
      <c r="Q162" s="36"/>
      <c r="R162" s="36"/>
      <c r="S162" s="122"/>
      <c r="T162" s="122"/>
      <c r="U162" s="121"/>
      <c r="V162" s="36"/>
      <c r="W162" s="123"/>
      <c r="X162" s="123"/>
      <c r="Y162" s="36"/>
    </row>
    <row r="163" spans="1:25">
      <c r="A163" s="14"/>
      <c r="B163" s="124" t="s">
        <v>54</v>
      </c>
      <c r="C163" s="125">
        <v>902496</v>
      </c>
      <c r="D163" s="125"/>
      <c r="E163" s="32"/>
      <c r="F163" s="32"/>
      <c r="G163" s="125">
        <v>2736895</v>
      </c>
      <c r="H163" s="125"/>
      <c r="I163" s="32"/>
      <c r="J163" s="32"/>
      <c r="K163" s="125">
        <v>248083</v>
      </c>
      <c r="L163" s="125"/>
      <c r="M163" s="32"/>
      <c r="N163" s="32"/>
      <c r="O163" s="125">
        <v>480833</v>
      </c>
      <c r="P163" s="125"/>
      <c r="Q163" s="32"/>
      <c r="R163" s="32"/>
      <c r="S163" s="126" t="s">
        <v>646</v>
      </c>
      <c r="T163" s="126"/>
      <c r="U163" s="124" t="s">
        <v>285</v>
      </c>
      <c r="V163" s="32"/>
      <c r="W163" s="125">
        <v>902496</v>
      </c>
      <c r="X163" s="125"/>
      <c r="Y163" s="32"/>
    </row>
    <row r="164" spans="1:25">
      <c r="A164" s="14"/>
      <c r="B164" s="124"/>
      <c r="C164" s="125"/>
      <c r="D164" s="125"/>
      <c r="E164" s="32"/>
      <c r="F164" s="32"/>
      <c r="G164" s="125"/>
      <c r="H164" s="125"/>
      <c r="I164" s="32"/>
      <c r="J164" s="32"/>
      <c r="K164" s="125"/>
      <c r="L164" s="125"/>
      <c r="M164" s="32"/>
      <c r="N164" s="32"/>
      <c r="O164" s="125"/>
      <c r="P164" s="125"/>
      <c r="Q164" s="32"/>
      <c r="R164" s="32"/>
      <c r="S164" s="126"/>
      <c r="T164" s="126"/>
      <c r="U164" s="124"/>
      <c r="V164" s="32"/>
      <c r="W164" s="125"/>
      <c r="X164" s="125"/>
      <c r="Y164" s="32"/>
    </row>
    <row r="165" spans="1:25">
      <c r="A165" s="14"/>
      <c r="B165" s="121" t="s">
        <v>622</v>
      </c>
      <c r="C165" s="122" t="s">
        <v>647</v>
      </c>
      <c r="D165" s="122"/>
      <c r="E165" s="121" t="s">
        <v>285</v>
      </c>
      <c r="F165" s="36"/>
      <c r="G165" s="123">
        <v>1139826</v>
      </c>
      <c r="H165" s="123"/>
      <c r="I165" s="36"/>
      <c r="J165" s="36"/>
      <c r="K165" s="122" t="s">
        <v>648</v>
      </c>
      <c r="L165" s="122"/>
      <c r="M165" s="121" t="s">
        <v>285</v>
      </c>
      <c r="N165" s="36"/>
      <c r="O165" s="122" t="s">
        <v>649</v>
      </c>
      <c r="P165" s="122"/>
      <c r="Q165" s="121" t="s">
        <v>285</v>
      </c>
      <c r="R165" s="36"/>
      <c r="S165" s="122" t="s">
        <v>650</v>
      </c>
      <c r="T165" s="122"/>
      <c r="U165" s="121" t="s">
        <v>285</v>
      </c>
      <c r="V165" s="36"/>
      <c r="W165" s="122" t="s">
        <v>647</v>
      </c>
      <c r="X165" s="122"/>
      <c r="Y165" s="121" t="s">
        <v>285</v>
      </c>
    </row>
    <row r="166" spans="1:25">
      <c r="A166" s="14"/>
      <c r="B166" s="121"/>
      <c r="C166" s="122"/>
      <c r="D166" s="122"/>
      <c r="E166" s="121"/>
      <c r="F166" s="36"/>
      <c r="G166" s="123"/>
      <c r="H166" s="123"/>
      <c r="I166" s="36"/>
      <c r="J166" s="36"/>
      <c r="K166" s="122"/>
      <c r="L166" s="122"/>
      <c r="M166" s="121"/>
      <c r="N166" s="36"/>
      <c r="O166" s="122"/>
      <c r="P166" s="122"/>
      <c r="Q166" s="121"/>
      <c r="R166" s="36"/>
      <c r="S166" s="122"/>
      <c r="T166" s="122"/>
      <c r="U166" s="121"/>
      <c r="V166" s="36"/>
      <c r="W166" s="122"/>
      <c r="X166" s="122"/>
      <c r="Y166" s="121"/>
    </row>
    <row r="167" spans="1:25">
      <c r="A167" s="14"/>
      <c r="B167" s="137" t="s">
        <v>651</v>
      </c>
      <c r="C167" s="126" t="s">
        <v>652</v>
      </c>
      <c r="D167" s="126"/>
      <c r="E167" s="124" t="s">
        <v>285</v>
      </c>
      <c r="F167" s="32"/>
      <c r="G167" s="126" t="s">
        <v>286</v>
      </c>
      <c r="H167" s="126"/>
      <c r="I167" s="32"/>
      <c r="J167" s="32"/>
      <c r="K167" s="126" t="s">
        <v>652</v>
      </c>
      <c r="L167" s="126"/>
      <c r="M167" s="124" t="s">
        <v>285</v>
      </c>
      <c r="N167" s="32"/>
      <c r="O167" s="126" t="s">
        <v>286</v>
      </c>
      <c r="P167" s="126"/>
      <c r="Q167" s="32"/>
      <c r="R167" s="32"/>
      <c r="S167" s="125">
        <v>1517</v>
      </c>
      <c r="T167" s="125"/>
      <c r="U167" s="32"/>
      <c r="V167" s="32"/>
      <c r="W167" s="126" t="s">
        <v>652</v>
      </c>
      <c r="X167" s="126"/>
      <c r="Y167" s="124" t="s">
        <v>285</v>
      </c>
    </row>
    <row r="168" spans="1:25" ht="15.75" thickBot="1">
      <c r="A168" s="14"/>
      <c r="B168" s="137"/>
      <c r="C168" s="127"/>
      <c r="D168" s="127"/>
      <c r="E168" s="138"/>
      <c r="F168" s="32"/>
      <c r="G168" s="127"/>
      <c r="H168" s="127"/>
      <c r="I168" s="38"/>
      <c r="J168" s="32"/>
      <c r="K168" s="127"/>
      <c r="L168" s="127"/>
      <c r="M168" s="138"/>
      <c r="N168" s="32"/>
      <c r="O168" s="127"/>
      <c r="P168" s="127"/>
      <c r="Q168" s="38"/>
      <c r="R168" s="32"/>
      <c r="S168" s="128"/>
      <c r="T168" s="128"/>
      <c r="U168" s="38"/>
      <c r="V168" s="32"/>
      <c r="W168" s="127"/>
      <c r="X168" s="127"/>
      <c r="Y168" s="138"/>
    </row>
    <row r="169" spans="1:25">
      <c r="A169" s="14"/>
      <c r="B169" s="149" t="s">
        <v>653</v>
      </c>
      <c r="C169" s="132">
        <v>469987</v>
      </c>
      <c r="D169" s="132"/>
      <c r="E169" s="44"/>
      <c r="F169" s="36"/>
      <c r="G169" s="132">
        <v>3907845</v>
      </c>
      <c r="H169" s="132"/>
      <c r="I169" s="44"/>
      <c r="J169" s="36"/>
      <c r="K169" s="134" t="s">
        <v>654</v>
      </c>
      <c r="L169" s="134"/>
      <c r="M169" s="130" t="s">
        <v>285</v>
      </c>
      <c r="N169" s="36"/>
      <c r="O169" s="132">
        <v>402237</v>
      </c>
      <c r="P169" s="132"/>
      <c r="Q169" s="44"/>
      <c r="R169" s="36"/>
      <c r="S169" s="134" t="s">
        <v>655</v>
      </c>
      <c r="T169" s="134"/>
      <c r="U169" s="130" t="s">
        <v>285</v>
      </c>
      <c r="V169" s="36"/>
      <c r="W169" s="132">
        <v>469987</v>
      </c>
      <c r="X169" s="132"/>
      <c r="Y169" s="44"/>
    </row>
    <row r="170" spans="1:25">
      <c r="A170" s="14"/>
      <c r="B170" s="149"/>
      <c r="C170" s="150"/>
      <c r="D170" s="150"/>
      <c r="E170" s="95"/>
      <c r="F170" s="36"/>
      <c r="G170" s="123"/>
      <c r="H170" s="123"/>
      <c r="I170" s="36"/>
      <c r="J170" s="36"/>
      <c r="K170" s="122"/>
      <c r="L170" s="122"/>
      <c r="M170" s="121"/>
      <c r="N170" s="36"/>
      <c r="O170" s="123"/>
      <c r="P170" s="123"/>
      <c r="Q170" s="36"/>
      <c r="R170" s="36"/>
      <c r="S170" s="122"/>
      <c r="T170" s="122"/>
      <c r="U170" s="121"/>
      <c r="V170" s="36"/>
      <c r="W170" s="123"/>
      <c r="X170" s="123"/>
      <c r="Y170" s="36"/>
    </row>
    <row r="171" spans="1:25">
      <c r="A171" s="14"/>
      <c r="B171" s="124" t="s">
        <v>58</v>
      </c>
      <c r="C171" s="126" t="s">
        <v>286</v>
      </c>
      <c r="D171" s="126"/>
      <c r="E171" s="32"/>
      <c r="F171" s="32"/>
      <c r="G171" s="126" t="s">
        <v>286</v>
      </c>
      <c r="H171" s="126"/>
      <c r="I171" s="32"/>
      <c r="J171" s="32"/>
      <c r="K171" s="126" t="s">
        <v>286</v>
      </c>
      <c r="L171" s="126"/>
      <c r="M171" s="32"/>
      <c r="N171" s="32"/>
      <c r="O171" s="126" t="s">
        <v>286</v>
      </c>
      <c r="P171" s="126"/>
      <c r="Q171" s="32"/>
      <c r="R171" s="32"/>
      <c r="S171" s="125">
        <v>180450</v>
      </c>
      <c r="T171" s="125"/>
      <c r="U171" s="32"/>
      <c r="V171" s="32"/>
      <c r="W171" s="125">
        <v>180450</v>
      </c>
      <c r="X171" s="125"/>
      <c r="Y171" s="32"/>
    </row>
    <row r="172" spans="1:25" ht="15.75" thickBot="1">
      <c r="A172" s="14"/>
      <c r="B172" s="124"/>
      <c r="C172" s="127"/>
      <c r="D172" s="127"/>
      <c r="E172" s="38"/>
      <c r="F172" s="32"/>
      <c r="G172" s="127"/>
      <c r="H172" s="127"/>
      <c r="I172" s="38"/>
      <c r="J172" s="32"/>
      <c r="K172" s="127"/>
      <c r="L172" s="127"/>
      <c r="M172" s="38"/>
      <c r="N172" s="32"/>
      <c r="O172" s="127"/>
      <c r="P172" s="127"/>
      <c r="Q172" s="38"/>
      <c r="R172" s="32"/>
      <c r="S172" s="128"/>
      <c r="T172" s="128"/>
      <c r="U172" s="38"/>
      <c r="V172" s="32"/>
      <c r="W172" s="128"/>
      <c r="X172" s="128"/>
      <c r="Y172" s="38"/>
    </row>
    <row r="173" spans="1:25">
      <c r="A173" s="14"/>
      <c r="B173" s="129" t="s">
        <v>635</v>
      </c>
      <c r="C173" s="132">
        <v>469987</v>
      </c>
      <c r="D173" s="132"/>
      <c r="E173" s="44"/>
      <c r="F173" s="36"/>
      <c r="G173" s="132">
        <v>3907845</v>
      </c>
      <c r="H173" s="132"/>
      <c r="I173" s="44"/>
      <c r="J173" s="36"/>
      <c r="K173" s="134" t="s">
        <v>654</v>
      </c>
      <c r="L173" s="134"/>
      <c r="M173" s="130" t="s">
        <v>285</v>
      </c>
      <c r="N173" s="36"/>
      <c r="O173" s="132">
        <v>402237</v>
      </c>
      <c r="P173" s="132"/>
      <c r="Q173" s="44"/>
      <c r="R173" s="36"/>
      <c r="S173" s="134" t="s">
        <v>656</v>
      </c>
      <c r="T173" s="134"/>
      <c r="U173" s="130" t="s">
        <v>285</v>
      </c>
      <c r="V173" s="36"/>
      <c r="W173" s="132">
        <v>650437</v>
      </c>
      <c r="X173" s="132"/>
      <c r="Y173" s="44"/>
    </row>
    <row r="174" spans="1:25" ht="15.75" thickBot="1">
      <c r="A174" s="14"/>
      <c r="B174" s="129"/>
      <c r="C174" s="139"/>
      <c r="D174" s="139"/>
      <c r="E174" s="64"/>
      <c r="F174" s="36"/>
      <c r="G174" s="139"/>
      <c r="H174" s="139"/>
      <c r="I174" s="64"/>
      <c r="J174" s="36"/>
      <c r="K174" s="140"/>
      <c r="L174" s="140"/>
      <c r="M174" s="141"/>
      <c r="N174" s="36"/>
      <c r="O174" s="139"/>
      <c r="P174" s="139"/>
      <c r="Q174" s="64"/>
      <c r="R174" s="36"/>
      <c r="S174" s="140"/>
      <c r="T174" s="140"/>
      <c r="U174" s="141"/>
      <c r="V174" s="36"/>
      <c r="W174" s="139"/>
      <c r="X174" s="139"/>
      <c r="Y174" s="64"/>
    </row>
    <row r="175" spans="1:25">
      <c r="A175" s="14"/>
      <c r="B175" s="151" t="s">
        <v>657</v>
      </c>
      <c r="C175" s="142" t="s">
        <v>209</v>
      </c>
      <c r="D175" s="144">
        <v>3392130</v>
      </c>
      <c r="E175" s="33"/>
      <c r="F175" s="32"/>
      <c r="G175" s="142" t="s">
        <v>209</v>
      </c>
      <c r="H175" s="144">
        <v>4273148</v>
      </c>
      <c r="I175" s="33"/>
      <c r="J175" s="32"/>
      <c r="K175" s="142" t="s">
        <v>209</v>
      </c>
      <c r="L175" s="144">
        <v>1613296</v>
      </c>
      <c r="M175" s="33"/>
      <c r="N175" s="32"/>
      <c r="O175" s="142" t="s">
        <v>209</v>
      </c>
      <c r="P175" s="144">
        <v>1334814</v>
      </c>
      <c r="Q175" s="33"/>
      <c r="R175" s="32"/>
      <c r="S175" s="142" t="s">
        <v>209</v>
      </c>
      <c r="T175" s="146" t="s">
        <v>643</v>
      </c>
      <c r="U175" s="142" t="s">
        <v>285</v>
      </c>
      <c r="V175" s="32"/>
      <c r="W175" s="142" t="s">
        <v>209</v>
      </c>
      <c r="X175" s="144">
        <v>5741731</v>
      </c>
      <c r="Y175" s="33"/>
    </row>
    <row r="176" spans="1:25" ht="15.75" thickBot="1">
      <c r="A176" s="14"/>
      <c r="B176" s="151"/>
      <c r="C176" s="143"/>
      <c r="D176" s="145"/>
      <c r="E176" s="68"/>
      <c r="F176" s="32"/>
      <c r="G176" s="143"/>
      <c r="H176" s="145"/>
      <c r="I176" s="68"/>
      <c r="J176" s="32"/>
      <c r="K176" s="143"/>
      <c r="L176" s="145"/>
      <c r="M176" s="68"/>
      <c r="N176" s="32"/>
      <c r="O176" s="143"/>
      <c r="P176" s="145"/>
      <c r="Q176" s="68"/>
      <c r="R176" s="32"/>
      <c r="S176" s="143"/>
      <c r="T176" s="147"/>
      <c r="U176" s="143"/>
      <c r="V176" s="32"/>
      <c r="W176" s="143"/>
      <c r="X176" s="145"/>
      <c r="Y176" s="68"/>
    </row>
    <row r="177" spans="1:25" ht="15.75" thickTop="1">
      <c r="A177" s="14" t="s">
        <v>876</v>
      </c>
      <c r="B177" s="46" t="s">
        <v>5</v>
      </c>
      <c r="C177" s="46"/>
      <c r="D177" s="46"/>
      <c r="E177" s="46"/>
      <c r="F177" s="46"/>
      <c r="G177" s="46"/>
      <c r="H177" s="46"/>
      <c r="I177" s="46"/>
      <c r="J177" s="46"/>
      <c r="K177" s="46"/>
      <c r="L177" s="46"/>
      <c r="M177" s="46"/>
      <c r="N177" s="46"/>
      <c r="O177" s="46"/>
      <c r="P177" s="46"/>
      <c r="Q177" s="46"/>
      <c r="R177" s="46"/>
      <c r="S177" s="46"/>
      <c r="T177" s="46"/>
      <c r="U177" s="46"/>
      <c r="V177" s="46"/>
      <c r="W177" s="46"/>
      <c r="X177" s="46"/>
      <c r="Y177" s="46"/>
    </row>
    <row r="178" spans="1:25">
      <c r="A178" s="14"/>
      <c r="B178" s="50" t="s">
        <v>658</v>
      </c>
      <c r="C178" s="50"/>
      <c r="D178" s="50"/>
      <c r="E178" s="50"/>
      <c r="F178" s="50"/>
      <c r="G178" s="50"/>
      <c r="H178" s="50"/>
      <c r="I178" s="50"/>
      <c r="J178" s="50"/>
      <c r="K178" s="50"/>
      <c r="L178" s="50"/>
      <c r="M178" s="50"/>
      <c r="N178" s="50"/>
      <c r="O178" s="50"/>
      <c r="P178" s="50"/>
      <c r="Q178" s="50"/>
      <c r="R178" s="50"/>
      <c r="S178" s="50"/>
      <c r="T178" s="50"/>
      <c r="U178" s="50"/>
      <c r="V178" s="50"/>
      <c r="W178" s="50"/>
      <c r="X178" s="50"/>
      <c r="Y178" s="50"/>
    </row>
    <row r="179" spans="1:25">
      <c r="A179" s="14"/>
      <c r="B179" s="90"/>
      <c r="C179" s="90"/>
      <c r="D179" s="90"/>
      <c r="E179" s="90"/>
      <c r="F179" s="90"/>
      <c r="G179" s="90"/>
      <c r="H179" s="90"/>
      <c r="I179" s="90"/>
      <c r="J179" s="90"/>
      <c r="K179" s="90"/>
      <c r="L179" s="90"/>
      <c r="M179" s="90"/>
      <c r="N179" s="90"/>
      <c r="O179" s="90"/>
      <c r="P179" s="90"/>
      <c r="Q179" s="90"/>
      <c r="R179" s="90"/>
      <c r="S179" s="90"/>
      <c r="T179" s="90"/>
      <c r="U179" s="90"/>
      <c r="V179" s="90"/>
      <c r="W179" s="90"/>
      <c r="X179" s="90"/>
      <c r="Y179" s="90"/>
    </row>
    <row r="180" spans="1:25">
      <c r="A180" s="14"/>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row>
    <row r="181" spans="1:25">
      <c r="A181" s="14"/>
      <c r="B181" s="17"/>
      <c r="C181" s="17"/>
      <c r="D181" s="17"/>
      <c r="E181" s="17"/>
      <c r="F181" s="17"/>
      <c r="G181" s="17"/>
      <c r="H181" s="17"/>
      <c r="I181" s="17"/>
      <c r="J181" s="17"/>
      <c r="K181" s="17"/>
      <c r="L181" s="17"/>
      <c r="M181" s="17"/>
      <c r="N181" s="17"/>
      <c r="O181" s="17"/>
      <c r="P181" s="17"/>
      <c r="Q181" s="17"/>
      <c r="R181" s="17"/>
      <c r="S181" s="17"/>
      <c r="T181" s="17"/>
      <c r="U181" s="17"/>
      <c r="V181" s="17"/>
      <c r="W181" s="17"/>
      <c r="X181" s="17"/>
      <c r="Y181" s="17"/>
    </row>
    <row r="182" spans="1:25" ht="15.75" thickBot="1">
      <c r="A182" s="14"/>
      <c r="B182" s="19"/>
      <c r="C182" s="59" t="s">
        <v>410</v>
      </c>
      <c r="D182" s="59"/>
      <c r="E182" s="59"/>
      <c r="F182" s="59"/>
      <c r="G182" s="59"/>
      <c r="H182" s="59"/>
      <c r="I182" s="59"/>
      <c r="J182" s="59"/>
      <c r="K182" s="59"/>
      <c r="L182" s="59"/>
      <c r="M182" s="59"/>
      <c r="N182" s="59"/>
      <c r="O182" s="59"/>
      <c r="P182" s="59"/>
      <c r="Q182" s="59"/>
      <c r="R182" s="59"/>
      <c r="S182" s="59"/>
      <c r="T182" s="59"/>
      <c r="U182" s="59"/>
      <c r="V182" s="59"/>
      <c r="W182" s="59"/>
      <c r="X182" s="59"/>
      <c r="Y182" s="59"/>
    </row>
    <row r="183" spans="1:25">
      <c r="A183" s="14"/>
      <c r="B183" s="19"/>
      <c r="C183" s="44"/>
      <c r="D183" s="44"/>
      <c r="E183" s="44"/>
      <c r="F183" s="19"/>
      <c r="G183" s="44"/>
      <c r="H183" s="44"/>
      <c r="I183" s="44"/>
      <c r="J183" s="19"/>
      <c r="K183" s="74" t="s">
        <v>591</v>
      </c>
      <c r="L183" s="74"/>
      <c r="M183" s="74"/>
      <c r="N183" s="19"/>
      <c r="O183" s="74" t="s">
        <v>591</v>
      </c>
      <c r="P183" s="74"/>
      <c r="Q183" s="74"/>
      <c r="R183" s="19"/>
      <c r="S183" s="44"/>
      <c r="T183" s="44"/>
      <c r="U183" s="44"/>
      <c r="V183" s="19"/>
      <c r="W183" s="44"/>
      <c r="X183" s="44"/>
      <c r="Y183" s="44"/>
    </row>
    <row r="184" spans="1:25">
      <c r="A184" s="14"/>
      <c r="B184" s="19"/>
      <c r="C184" s="36"/>
      <c r="D184" s="36"/>
      <c r="E184" s="36"/>
      <c r="F184" s="19"/>
      <c r="G184" s="36"/>
      <c r="H184" s="36"/>
      <c r="I184" s="36"/>
      <c r="J184" s="19"/>
      <c r="K184" s="58" t="s">
        <v>592</v>
      </c>
      <c r="L184" s="58"/>
      <c r="M184" s="58"/>
      <c r="N184" s="19"/>
      <c r="O184" s="58" t="s">
        <v>592</v>
      </c>
      <c r="P184" s="58"/>
      <c r="Q184" s="58"/>
      <c r="R184" s="19"/>
      <c r="S184" s="36"/>
      <c r="T184" s="36"/>
      <c r="U184" s="36"/>
      <c r="V184" s="19"/>
      <c r="W184" s="36"/>
      <c r="X184" s="36"/>
      <c r="Y184" s="36"/>
    </row>
    <row r="185" spans="1:25">
      <c r="A185" s="14"/>
      <c r="B185" s="19"/>
      <c r="C185" s="36"/>
      <c r="D185" s="36"/>
      <c r="E185" s="36"/>
      <c r="F185" s="19"/>
      <c r="G185" s="36"/>
      <c r="H185" s="36"/>
      <c r="I185" s="36"/>
      <c r="J185" s="19"/>
      <c r="K185" s="58" t="s">
        <v>593</v>
      </c>
      <c r="L185" s="58"/>
      <c r="M185" s="58"/>
      <c r="N185" s="19"/>
      <c r="O185" s="58" t="s">
        <v>593</v>
      </c>
      <c r="P185" s="58"/>
      <c r="Q185" s="58"/>
      <c r="R185" s="19"/>
      <c r="S185" s="36"/>
      <c r="T185" s="36"/>
      <c r="U185" s="36"/>
      <c r="V185" s="19"/>
      <c r="W185" s="36"/>
      <c r="X185" s="36"/>
      <c r="Y185" s="36"/>
    </row>
    <row r="186" spans="1:25">
      <c r="A186" s="14"/>
      <c r="B186" s="19"/>
      <c r="C186" s="36"/>
      <c r="D186" s="36"/>
      <c r="E186" s="36"/>
      <c r="F186" s="19"/>
      <c r="G186" s="58" t="s">
        <v>592</v>
      </c>
      <c r="H186" s="58"/>
      <c r="I186" s="58"/>
      <c r="J186" s="19"/>
      <c r="K186" s="58" t="s">
        <v>594</v>
      </c>
      <c r="L186" s="58"/>
      <c r="M186" s="58"/>
      <c r="N186" s="19"/>
      <c r="O186" s="58" t="s">
        <v>595</v>
      </c>
      <c r="P186" s="58"/>
      <c r="Q186" s="58"/>
      <c r="R186" s="19"/>
      <c r="S186" s="36"/>
      <c r="T186" s="36"/>
      <c r="U186" s="36"/>
      <c r="V186" s="19"/>
      <c r="W186" s="36"/>
      <c r="X186" s="36"/>
      <c r="Y186" s="36"/>
    </row>
    <row r="187" spans="1:25" ht="15.75" thickBot="1">
      <c r="A187" s="14"/>
      <c r="B187" s="54" t="s">
        <v>207</v>
      </c>
      <c r="C187" s="59" t="s">
        <v>596</v>
      </c>
      <c r="D187" s="59"/>
      <c r="E187" s="59"/>
      <c r="F187" s="19"/>
      <c r="G187" s="59" t="s">
        <v>593</v>
      </c>
      <c r="H187" s="59"/>
      <c r="I187" s="59"/>
      <c r="J187" s="19"/>
      <c r="K187" s="59" t="s">
        <v>597</v>
      </c>
      <c r="L187" s="59"/>
      <c r="M187" s="59"/>
      <c r="N187" s="19"/>
      <c r="O187" s="59" t="s">
        <v>597</v>
      </c>
      <c r="P187" s="59"/>
      <c r="Q187" s="59"/>
      <c r="R187" s="19"/>
      <c r="S187" s="59" t="s">
        <v>598</v>
      </c>
      <c r="T187" s="59"/>
      <c r="U187" s="59"/>
      <c r="V187" s="19"/>
      <c r="W187" s="59" t="s">
        <v>599</v>
      </c>
      <c r="X187" s="59"/>
      <c r="Y187" s="59"/>
    </row>
    <row r="188" spans="1:25">
      <c r="A188" s="14"/>
      <c r="B188" s="154" t="s">
        <v>78</v>
      </c>
      <c r="C188" s="142" t="s">
        <v>209</v>
      </c>
      <c r="D188" s="144">
        <v>29602</v>
      </c>
      <c r="E188" s="33"/>
      <c r="F188" s="32"/>
      <c r="G188" s="142" t="s">
        <v>209</v>
      </c>
      <c r="H188" s="144">
        <v>411801</v>
      </c>
      <c r="I188" s="33"/>
      <c r="J188" s="32"/>
      <c r="K188" s="142" t="s">
        <v>209</v>
      </c>
      <c r="L188" s="144">
        <v>134441</v>
      </c>
      <c r="M188" s="33"/>
      <c r="N188" s="32"/>
      <c r="O188" s="142" t="s">
        <v>209</v>
      </c>
      <c r="P188" s="144">
        <v>167264</v>
      </c>
      <c r="Q188" s="33"/>
      <c r="R188" s="32"/>
      <c r="S188" s="142" t="s">
        <v>209</v>
      </c>
      <c r="T188" s="146" t="s">
        <v>659</v>
      </c>
      <c r="U188" s="142" t="s">
        <v>285</v>
      </c>
      <c r="V188" s="32"/>
      <c r="W188" s="142" t="s">
        <v>209</v>
      </c>
      <c r="X188" s="144">
        <v>708349</v>
      </c>
      <c r="Y188" s="33"/>
    </row>
    <row r="189" spans="1:25" ht="15.75" thickBot="1">
      <c r="A189" s="14"/>
      <c r="B189" s="154"/>
      <c r="C189" s="138"/>
      <c r="D189" s="128"/>
      <c r="E189" s="38"/>
      <c r="F189" s="32"/>
      <c r="G189" s="138"/>
      <c r="H189" s="128"/>
      <c r="I189" s="38"/>
      <c r="J189" s="32"/>
      <c r="K189" s="138"/>
      <c r="L189" s="128"/>
      <c r="M189" s="38"/>
      <c r="N189" s="32"/>
      <c r="O189" s="138"/>
      <c r="P189" s="128"/>
      <c r="Q189" s="38"/>
      <c r="R189" s="32"/>
      <c r="S189" s="138"/>
      <c r="T189" s="127"/>
      <c r="U189" s="138"/>
      <c r="V189" s="32"/>
      <c r="W189" s="138"/>
      <c r="X189" s="128"/>
      <c r="Y189" s="38"/>
    </row>
    <row r="190" spans="1:25">
      <c r="A190" s="14"/>
      <c r="B190" s="19"/>
      <c r="C190" s="44"/>
      <c r="D190" s="44"/>
      <c r="E190" s="44"/>
      <c r="F190" s="19"/>
      <c r="G190" s="44"/>
      <c r="H190" s="44"/>
      <c r="I190" s="44"/>
      <c r="J190" s="19"/>
      <c r="K190" s="44"/>
      <c r="L190" s="44"/>
      <c r="M190" s="44"/>
      <c r="N190" s="19"/>
      <c r="O190" s="44"/>
      <c r="P190" s="44"/>
      <c r="Q190" s="44"/>
      <c r="R190" s="19"/>
      <c r="S190" s="44"/>
      <c r="T190" s="44"/>
      <c r="U190" s="44"/>
      <c r="V190" s="19"/>
      <c r="W190" s="44"/>
      <c r="X190" s="44"/>
      <c r="Y190" s="44"/>
    </row>
    <row r="191" spans="1:25">
      <c r="A191" s="14"/>
      <c r="B191" s="117" t="s">
        <v>660</v>
      </c>
      <c r="C191" s="32"/>
      <c r="D191" s="32"/>
      <c r="E191" s="32"/>
      <c r="F191" s="22"/>
      <c r="G191" s="32"/>
      <c r="H191" s="32"/>
      <c r="I191" s="32"/>
      <c r="J191" s="22"/>
      <c r="K191" s="32"/>
      <c r="L191" s="32"/>
      <c r="M191" s="32"/>
      <c r="N191" s="22"/>
      <c r="O191" s="32"/>
      <c r="P191" s="32"/>
      <c r="Q191" s="32"/>
      <c r="R191" s="22"/>
      <c r="S191" s="32"/>
      <c r="T191" s="32"/>
      <c r="U191" s="32"/>
      <c r="V191" s="22"/>
      <c r="W191" s="32"/>
      <c r="X191" s="32"/>
      <c r="Y191" s="32"/>
    </row>
    <row r="192" spans="1:25">
      <c r="A192" s="14"/>
      <c r="B192" s="155" t="s">
        <v>661</v>
      </c>
      <c r="C192" s="122">
        <v>450</v>
      </c>
      <c r="D192" s="122"/>
      <c r="E192" s="36"/>
      <c r="F192" s="36"/>
      <c r="G192" s="123">
        <v>220425</v>
      </c>
      <c r="H192" s="123"/>
      <c r="I192" s="36"/>
      <c r="J192" s="36"/>
      <c r="K192" s="123">
        <v>74088</v>
      </c>
      <c r="L192" s="123"/>
      <c r="M192" s="36"/>
      <c r="N192" s="36"/>
      <c r="O192" s="123">
        <v>88442</v>
      </c>
      <c r="P192" s="123"/>
      <c r="Q192" s="36"/>
      <c r="R192" s="36"/>
      <c r="S192" s="122" t="s">
        <v>286</v>
      </c>
      <c r="T192" s="122"/>
      <c r="U192" s="36"/>
      <c r="V192" s="36"/>
      <c r="W192" s="123">
        <v>383405</v>
      </c>
      <c r="X192" s="123"/>
      <c r="Y192" s="36"/>
    </row>
    <row r="193" spans="1:25">
      <c r="A193" s="14"/>
      <c r="B193" s="155"/>
      <c r="C193" s="122"/>
      <c r="D193" s="122"/>
      <c r="E193" s="36"/>
      <c r="F193" s="36"/>
      <c r="G193" s="123"/>
      <c r="H193" s="123"/>
      <c r="I193" s="36"/>
      <c r="J193" s="36"/>
      <c r="K193" s="123"/>
      <c r="L193" s="123"/>
      <c r="M193" s="36"/>
      <c r="N193" s="36"/>
      <c r="O193" s="123"/>
      <c r="P193" s="123"/>
      <c r="Q193" s="36"/>
      <c r="R193" s="36"/>
      <c r="S193" s="122"/>
      <c r="T193" s="122"/>
      <c r="U193" s="36"/>
      <c r="V193" s="36"/>
      <c r="W193" s="123"/>
      <c r="X193" s="123"/>
      <c r="Y193" s="36"/>
    </row>
    <row r="194" spans="1:25">
      <c r="A194" s="14"/>
      <c r="B194" s="153" t="s">
        <v>662</v>
      </c>
      <c r="C194" s="125">
        <v>11652</v>
      </c>
      <c r="D194" s="125"/>
      <c r="E194" s="32"/>
      <c r="F194" s="32"/>
      <c r="G194" s="125">
        <v>57315</v>
      </c>
      <c r="H194" s="125"/>
      <c r="I194" s="32"/>
      <c r="J194" s="32"/>
      <c r="K194" s="125">
        <v>14309</v>
      </c>
      <c r="L194" s="125"/>
      <c r="M194" s="32"/>
      <c r="N194" s="32"/>
      <c r="O194" s="125">
        <v>41403</v>
      </c>
      <c r="P194" s="125"/>
      <c r="Q194" s="32"/>
      <c r="R194" s="32"/>
      <c r="S194" s="126" t="s">
        <v>286</v>
      </c>
      <c r="T194" s="126"/>
      <c r="U194" s="32"/>
      <c r="V194" s="32"/>
      <c r="W194" s="125">
        <v>124679</v>
      </c>
      <c r="X194" s="125"/>
      <c r="Y194" s="32"/>
    </row>
    <row r="195" spans="1:25">
      <c r="A195" s="14"/>
      <c r="B195" s="153" t="s">
        <v>663</v>
      </c>
      <c r="C195" s="125"/>
      <c r="D195" s="125"/>
      <c r="E195" s="32"/>
      <c r="F195" s="32"/>
      <c r="G195" s="125"/>
      <c r="H195" s="125"/>
      <c r="I195" s="32"/>
      <c r="J195" s="32"/>
      <c r="K195" s="125"/>
      <c r="L195" s="125"/>
      <c r="M195" s="32"/>
      <c r="N195" s="32"/>
      <c r="O195" s="125"/>
      <c r="P195" s="125"/>
      <c r="Q195" s="32"/>
      <c r="R195" s="32"/>
      <c r="S195" s="126"/>
      <c r="T195" s="126"/>
      <c r="U195" s="32"/>
      <c r="V195" s="32"/>
      <c r="W195" s="125"/>
      <c r="X195" s="125"/>
      <c r="Y195" s="32"/>
    </row>
    <row r="196" spans="1:25">
      <c r="A196" s="14"/>
      <c r="B196" s="155" t="s">
        <v>81</v>
      </c>
      <c r="C196" s="122" t="s">
        <v>286</v>
      </c>
      <c r="D196" s="122"/>
      <c r="E196" s="36"/>
      <c r="F196" s="36"/>
      <c r="G196" s="123">
        <v>22750</v>
      </c>
      <c r="H196" s="123"/>
      <c r="I196" s="36"/>
      <c r="J196" s="36"/>
      <c r="K196" s="123">
        <v>3538</v>
      </c>
      <c r="L196" s="123"/>
      <c r="M196" s="36"/>
      <c r="N196" s="36"/>
      <c r="O196" s="123">
        <v>16976</v>
      </c>
      <c r="P196" s="123"/>
      <c r="Q196" s="36"/>
      <c r="R196" s="36"/>
      <c r="S196" s="122" t="s">
        <v>286</v>
      </c>
      <c r="T196" s="122"/>
      <c r="U196" s="36"/>
      <c r="V196" s="36"/>
      <c r="W196" s="123">
        <v>43264</v>
      </c>
      <c r="X196" s="123"/>
      <c r="Y196" s="36"/>
    </row>
    <row r="197" spans="1:25">
      <c r="A197" s="14"/>
      <c r="B197" s="155"/>
      <c r="C197" s="122"/>
      <c r="D197" s="122"/>
      <c r="E197" s="36"/>
      <c r="F197" s="36"/>
      <c r="G197" s="123"/>
      <c r="H197" s="123"/>
      <c r="I197" s="36"/>
      <c r="J197" s="36"/>
      <c r="K197" s="123"/>
      <c r="L197" s="123"/>
      <c r="M197" s="36"/>
      <c r="N197" s="36"/>
      <c r="O197" s="123"/>
      <c r="P197" s="123"/>
      <c r="Q197" s="36"/>
      <c r="R197" s="36"/>
      <c r="S197" s="122"/>
      <c r="T197" s="122"/>
      <c r="U197" s="36"/>
      <c r="V197" s="36"/>
      <c r="W197" s="123"/>
      <c r="X197" s="123"/>
      <c r="Y197" s="36"/>
    </row>
    <row r="198" spans="1:25">
      <c r="A198" s="14"/>
      <c r="B198" s="156" t="s">
        <v>82</v>
      </c>
      <c r="C198" s="125">
        <v>1627</v>
      </c>
      <c r="D198" s="125"/>
      <c r="E198" s="32"/>
      <c r="F198" s="32"/>
      <c r="G198" s="125">
        <v>31624</v>
      </c>
      <c r="H198" s="125"/>
      <c r="I198" s="32"/>
      <c r="J198" s="32"/>
      <c r="K198" s="125">
        <v>19068</v>
      </c>
      <c r="L198" s="125"/>
      <c r="M198" s="32"/>
      <c r="N198" s="32"/>
      <c r="O198" s="125">
        <v>13860</v>
      </c>
      <c r="P198" s="125"/>
      <c r="Q198" s="32"/>
      <c r="R198" s="32"/>
      <c r="S198" s="126" t="s">
        <v>286</v>
      </c>
      <c r="T198" s="126"/>
      <c r="U198" s="32"/>
      <c r="V198" s="32"/>
      <c r="W198" s="125">
        <v>66179</v>
      </c>
      <c r="X198" s="125"/>
      <c r="Y198" s="32"/>
    </row>
    <row r="199" spans="1:25">
      <c r="A199" s="14"/>
      <c r="B199" s="156"/>
      <c r="C199" s="125"/>
      <c r="D199" s="125"/>
      <c r="E199" s="32"/>
      <c r="F199" s="32"/>
      <c r="G199" s="125"/>
      <c r="H199" s="125"/>
      <c r="I199" s="32"/>
      <c r="J199" s="32"/>
      <c r="K199" s="125"/>
      <c r="L199" s="125"/>
      <c r="M199" s="32"/>
      <c r="N199" s="32"/>
      <c r="O199" s="125"/>
      <c r="P199" s="125"/>
      <c r="Q199" s="32"/>
      <c r="R199" s="32"/>
      <c r="S199" s="126"/>
      <c r="T199" s="126"/>
      <c r="U199" s="32"/>
      <c r="V199" s="32"/>
      <c r="W199" s="125"/>
      <c r="X199" s="125"/>
      <c r="Y199" s="32"/>
    </row>
    <row r="200" spans="1:25">
      <c r="A200" s="14"/>
      <c r="B200" s="155" t="s">
        <v>83</v>
      </c>
      <c r="C200" s="123">
        <v>19030</v>
      </c>
      <c r="D200" s="123"/>
      <c r="E200" s="36"/>
      <c r="F200" s="36"/>
      <c r="G200" s="122">
        <v>23</v>
      </c>
      <c r="H200" s="122"/>
      <c r="I200" s="36"/>
      <c r="J200" s="36"/>
      <c r="K200" s="122">
        <v>867</v>
      </c>
      <c r="L200" s="122"/>
      <c r="M200" s="36"/>
      <c r="N200" s="36"/>
      <c r="O200" s="122" t="s">
        <v>286</v>
      </c>
      <c r="P200" s="122"/>
      <c r="Q200" s="36"/>
      <c r="R200" s="36"/>
      <c r="S200" s="122" t="s">
        <v>286</v>
      </c>
      <c r="T200" s="122"/>
      <c r="U200" s="36"/>
      <c r="V200" s="36"/>
      <c r="W200" s="123">
        <v>19920</v>
      </c>
      <c r="X200" s="123"/>
      <c r="Y200" s="36"/>
    </row>
    <row r="201" spans="1:25">
      <c r="A201" s="14"/>
      <c r="B201" s="155"/>
      <c r="C201" s="123"/>
      <c r="D201" s="123"/>
      <c r="E201" s="36"/>
      <c r="F201" s="36"/>
      <c r="G201" s="122"/>
      <c r="H201" s="122"/>
      <c r="I201" s="36"/>
      <c r="J201" s="36"/>
      <c r="K201" s="122"/>
      <c r="L201" s="122"/>
      <c r="M201" s="36"/>
      <c r="N201" s="36"/>
      <c r="O201" s="122"/>
      <c r="P201" s="122"/>
      <c r="Q201" s="36"/>
      <c r="R201" s="36"/>
      <c r="S201" s="122"/>
      <c r="T201" s="122"/>
      <c r="U201" s="36"/>
      <c r="V201" s="36"/>
      <c r="W201" s="123"/>
      <c r="X201" s="123"/>
      <c r="Y201" s="36"/>
    </row>
    <row r="202" spans="1:25">
      <c r="A202" s="14"/>
      <c r="B202" s="156" t="s">
        <v>664</v>
      </c>
      <c r="C202" s="126">
        <v>36</v>
      </c>
      <c r="D202" s="126"/>
      <c r="E202" s="32"/>
      <c r="F202" s="32"/>
      <c r="G202" s="126">
        <v>6</v>
      </c>
      <c r="H202" s="126"/>
      <c r="I202" s="32"/>
      <c r="J202" s="32"/>
      <c r="K202" s="126">
        <v>628</v>
      </c>
      <c r="L202" s="126"/>
      <c r="M202" s="32"/>
      <c r="N202" s="32"/>
      <c r="O202" s="126">
        <v>114</v>
      </c>
      <c r="P202" s="126"/>
      <c r="Q202" s="32"/>
      <c r="R202" s="32"/>
      <c r="S202" s="126" t="s">
        <v>286</v>
      </c>
      <c r="T202" s="126"/>
      <c r="U202" s="32"/>
      <c r="V202" s="32"/>
      <c r="W202" s="126">
        <v>784</v>
      </c>
      <c r="X202" s="126"/>
      <c r="Y202" s="32"/>
    </row>
    <row r="203" spans="1:25">
      <c r="A203" s="14"/>
      <c r="B203" s="156"/>
      <c r="C203" s="126"/>
      <c r="D203" s="126"/>
      <c r="E203" s="32"/>
      <c r="F203" s="32"/>
      <c r="G203" s="126"/>
      <c r="H203" s="126"/>
      <c r="I203" s="32"/>
      <c r="J203" s="32"/>
      <c r="K203" s="126"/>
      <c r="L203" s="126"/>
      <c r="M203" s="32"/>
      <c r="N203" s="32"/>
      <c r="O203" s="126"/>
      <c r="P203" s="126"/>
      <c r="Q203" s="32"/>
      <c r="R203" s="32"/>
      <c r="S203" s="126"/>
      <c r="T203" s="126"/>
      <c r="U203" s="32"/>
      <c r="V203" s="32"/>
      <c r="W203" s="126"/>
      <c r="X203" s="126"/>
      <c r="Y203" s="32"/>
    </row>
    <row r="204" spans="1:25">
      <c r="A204" s="14"/>
      <c r="B204" s="155" t="s">
        <v>85</v>
      </c>
      <c r="C204" s="122">
        <v>320</v>
      </c>
      <c r="D204" s="122"/>
      <c r="E204" s="36"/>
      <c r="F204" s="36"/>
      <c r="G204" s="123">
        <v>1013</v>
      </c>
      <c r="H204" s="123"/>
      <c r="I204" s="36"/>
      <c r="J204" s="36"/>
      <c r="K204" s="122">
        <v>300</v>
      </c>
      <c r="L204" s="122"/>
      <c r="M204" s="36"/>
      <c r="N204" s="36"/>
      <c r="O204" s="122" t="s">
        <v>286</v>
      </c>
      <c r="P204" s="122"/>
      <c r="Q204" s="36"/>
      <c r="R204" s="36"/>
      <c r="S204" s="122" t="s">
        <v>286</v>
      </c>
      <c r="T204" s="122"/>
      <c r="U204" s="36"/>
      <c r="V204" s="36"/>
      <c r="W204" s="123">
        <v>1633</v>
      </c>
      <c r="X204" s="123"/>
      <c r="Y204" s="36"/>
    </row>
    <row r="205" spans="1:25">
      <c r="A205" s="14"/>
      <c r="B205" s="155"/>
      <c r="C205" s="122"/>
      <c r="D205" s="122"/>
      <c r="E205" s="36"/>
      <c r="F205" s="36"/>
      <c r="G205" s="123"/>
      <c r="H205" s="123"/>
      <c r="I205" s="36"/>
      <c r="J205" s="36"/>
      <c r="K205" s="122"/>
      <c r="L205" s="122"/>
      <c r="M205" s="36"/>
      <c r="N205" s="36"/>
      <c r="O205" s="122"/>
      <c r="P205" s="122"/>
      <c r="Q205" s="36"/>
      <c r="R205" s="36"/>
      <c r="S205" s="122"/>
      <c r="T205" s="122"/>
      <c r="U205" s="36"/>
      <c r="V205" s="36"/>
      <c r="W205" s="123"/>
      <c r="X205" s="123"/>
      <c r="Y205" s="36"/>
    </row>
    <row r="206" spans="1:25">
      <c r="A206" s="14"/>
      <c r="B206" s="156" t="s">
        <v>86</v>
      </c>
      <c r="C206" s="126" t="s">
        <v>286</v>
      </c>
      <c r="D206" s="126"/>
      <c r="E206" s="32"/>
      <c r="F206" s="32"/>
      <c r="G206" s="126" t="s">
        <v>665</v>
      </c>
      <c r="H206" s="126"/>
      <c r="I206" s="124" t="s">
        <v>285</v>
      </c>
      <c r="J206" s="32"/>
      <c r="K206" s="126">
        <v>177</v>
      </c>
      <c r="L206" s="126"/>
      <c r="M206" s="32"/>
      <c r="N206" s="32"/>
      <c r="O206" s="126" t="s">
        <v>666</v>
      </c>
      <c r="P206" s="126"/>
      <c r="Q206" s="124" t="s">
        <v>285</v>
      </c>
      <c r="R206" s="32"/>
      <c r="S206" s="126" t="s">
        <v>286</v>
      </c>
      <c r="T206" s="126"/>
      <c r="U206" s="32"/>
      <c r="V206" s="32"/>
      <c r="W206" s="126">
        <v>155</v>
      </c>
      <c r="X206" s="126"/>
      <c r="Y206" s="32"/>
    </row>
    <row r="207" spans="1:25">
      <c r="A207" s="14"/>
      <c r="B207" s="156"/>
      <c r="C207" s="126"/>
      <c r="D207" s="126"/>
      <c r="E207" s="32"/>
      <c r="F207" s="32"/>
      <c r="G207" s="126"/>
      <c r="H207" s="126"/>
      <c r="I207" s="124"/>
      <c r="J207" s="32"/>
      <c r="K207" s="126"/>
      <c r="L207" s="126"/>
      <c r="M207" s="32"/>
      <c r="N207" s="32"/>
      <c r="O207" s="126"/>
      <c r="P207" s="126"/>
      <c r="Q207" s="124"/>
      <c r="R207" s="32"/>
      <c r="S207" s="126"/>
      <c r="T207" s="126"/>
      <c r="U207" s="32"/>
      <c r="V207" s="32"/>
      <c r="W207" s="126"/>
      <c r="X207" s="126"/>
      <c r="Y207" s="32"/>
    </row>
    <row r="208" spans="1:25">
      <c r="A208" s="14"/>
      <c r="B208" s="157" t="s">
        <v>580</v>
      </c>
      <c r="C208" s="122">
        <v>150</v>
      </c>
      <c r="D208" s="122"/>
      <c r="E208" s="36"/>
      <c r="F208" s="36"/>
      <c r="G208" s="122" t="s">
        <v>286</v>
      </c>
      <c r="H208" s="122"/>
      <c r="I208" s="36"/>
      <c r="J208" s="36"/>
      <c r="K208" s="122">
        <v>66</v>
      </c>
      <c r="L208" s="122"/>
      <c r="M208" s="36"/>
      <c r="N208" s="36"/>
      <c r="O208" s="122" t="s">
        <v>667</v>
      </c>
      <c r="P208" s="122"/>
      <c r="Q208" s="121" t="s">
        <v>285</v>
      </c>
      <c r="R208" s="36"/>
      <c r="S208" s="122" t="s">
        <v>286</v>
      </c>
      <c r="T208" s="122"/>
      <c r="U208" s="36"/>
      <c r="V208" s="36"/>
      <c r="W208" s="122" t="s">
        <v>581</v>
      </c>
      <c r="X208" s="122"/>
      <c r="Y208" s="121" t="s">
        <v>285</v>
      </c>
    </row>
    <row r="209" spans="1:25">
      <c r="A209" s="14"/>
      <c r="B209" s="157"/>
      <c r="C209" s="122"/>
      <c r="D209" s="122"/>
      <c r="E209" s="36"/>
      <c r="F209" s="36"/>
      <c r="G209" s="122"/>
      <c r="H209" s="122"/>
      <c r="I209" s="36"/>
      <c r="J209" s="36"/>
      <c r="K209" s="122"/>
      <c r="L209" s="122"/>
      <c r="M209" s="36"/>
      <c r="N209" s="36"/>
      <c r="O209" s="122"/>
      <c r="P209" s="122"/>
      <c r="Q209" s="121"/>
      <c r="R209" s="36"/>
      <c r="S209" s="122"/>
      <c r="T209" s="122"/>
      <c r="U209" s="36"/>
      <c r="V209" s="36"/>
      <c r="W209" s="122"/>
      <c r="X209" s="122"/>
      <c r="Y209" s="121"/>
    </row>
    <row r="210" spans="1:25">
      <c r="A210" s="14"/>
      <c r="B210" s="156" t="s">
        <v>668</v>
      </c>
      <c r="C210" s="126">
        <v>301</v>
      </c>
      <c r="D210" s="126"/>
      <c r="E210" s="32"/>
      <c r="F210" s="32"/>
      <c r="G210" s="125">
        <v>29407</v>
      </c>
      <c r="H210" s="125"/>
      <c r="I210" s="32"/>
      <c r="J210" s="32"/>
      <c r="K210" s="125">
        <v>5051</v>
      </c>
      <c r="L210" s="125"/>
      <c r="M210" s="32"/>
      <c r="N210" s="32"/>
      <c r="O210" s="126" t="s">
        <v>286</v>
      </c>
      <c r="P210" s="126"/>
      <c r="Q210" s="32"/>
      <c r="R210" s="32"/>
      <c r="S210" s="126" t="s">
        <v>659</v>
      </c>
      <c r="T210" s="126"/>
      <c r="U210" s="124" t="s">
        <v>285</v>
      </c>
      <c r="V210" s="32"/>
      <c r="W210" s="126" t="s">
        <v>286</v>
      </c>
      <c r="X210" s="126"/>
      <c r="Y210" s="32"/>
    </row>
    <row r="211" spans="1:25" ht="15.75" thickBot="1">
      <c r="A211" s="14"/>
      <c r="B211" s="156"/>
      <c r="C211" s="127"/>
      <c r="D211" s="127"/>
      <c r="E211" s="38"/>
      <c r="F211" s="32"/>
      <c r="G211" s="128"/>
      <c r="H211" s="128"/>
      <c r="I211" s="38"/>
      <c r="J211" s="32"/>
      <c r="K211" s="128"/>
      <c r="L211" s="128"/>
      <c r="M211" s="38"/>
      <c r="N211" s="32"/>
      <c r="O211" s="127"/>
      <c r="P211" s="127"/>
      <c r="Q211" s="38"/>
      <c r="R211" s="32"/>
      <c r="S211" s="127"/>
      <c r="T211" s="127"/>
      <c r="U211" s="138"/>
      <c r="V211" s="32"/>
      <c r="W211" s="127"/>
      <c r="X211" s="127"/>
      <c r="Y211" s="38"/>
    </row>
    <row r="212" spans="1:25">
      <c r="A212" s="14"/>
      <c r="B212" s="158" t="s">
        <v>669</v>
      </c>
      <c r="C212" s="132">
        <v>33566</v>
      </c>
      <c r="D212" s="132"/>
      <c r="E212" s="44"/>
      <c r="F212" s="36"/>
      <c r="G212" s="132">
        <v>362543</v>
      </c>
      <c r="H212" s="132"/>
      <c r="I212" s="44"/>
      <c r="J212" s="36"/>
      <c r="K212" s="132">
        <v>118092</v>
      </c>
      <c r="L212" s="132"/>
      <c r="M212" s="44"/>
      <c r="N212" s="36"/>
      <c r="O212" s="132">
        <v>160391</v>
      </c>
      <c r="P212" s="132"/>
      <c r="Q212" s="44"/>
      <c r="R212" s="36"/>
      <c r="S212" s="134" t="s">
        <v>659</v>
      </c>
      <c r="T212" s="134"/>
      <c r="U212" s="130" t="s">
        <v>285</v>
      </c>
      <c r="V212" s="36"/>
      <c r="W212" s="132">
        <v>639833</v>
      </c>
      <c r="X212" s="132"/>
      <c r="Y212" s="44"/>
    </row>
    <row r="213" spans="1:25" ht="15.75" thickBot="1">
      <c r="A213" s="14"/>
      <c r="B213" s="158"/>
      <c r="C213" s="139"/>
      <c r="D213" s="139"/>
      <c r="E213" s="64"/>
      <c r="F213" s="36"/>
      <c r="G213" s="139"/>
      <c r="H213" s="139"/>
      <c r="I213" s="64"/>
      <c r="J213" s="36"/>
      <c r="K213" s="139"/>
      <c r="L213" s="139"/>
      <c r="M213" s="64"/>
      <c r="N213" s="36"/>
      <c r="O213" s="139"/>
      <c r="P213" s="139"/>
      <c r="Q213" s="64"/>
      <c r="R213" s="36"/>
      <c r="S213" s="140"/>
      <c r="T213" s="140"/>
      <c r="U213" s="141"/>
      <c r="V213" s="36"/>
      <c r="W213" s="139"/>
      <c r="X213" s="139"/>
      <c r="Y213" s="64"/>
    </row>
    <row r="214" spans="1:25">
      <c r="A214" s="14"/>
      <c r="B214" s="22"/>
      <c r="C214" s="33"/>
      <c r="D214" s="33"/>
      <c r="E214" s="33"/>
      <c r="F214" s="22"/>
      <c r="G214" s="33"/>
      <c r="H214" s="33"/>
      <c r="I214" s="33"/>
      <c r="J214" s="22"/>
      <c r="K214" s="33"/>
      <c r="L214" s="33"/>
      <c r="M214" s="33"/>
      <c r="N214" s="22"/>
      <c r="O214" s="33"/>
      <c r="P214" s="33"/>
      <c r="Q214" s="33"/>
      <c r="R214" s="22"/>
      <c r="S214" s="33"/>
      <c r="T214" s="33"/>
      <c r="U214" s="33"/>
      <c r="V214" s="22"/>
      <c r="W214" s="33"/>
      <c r="X214" s="33"/>
      <c r="Y214" s="33"/>
    </row>
    <row r="215" spans="1:25">
      <c r="A215" s="14"/>
      <c r="B215" s="121" t="s">
        <v>670</v>
      </c>
      <c r="C215" s="123">
        <v>31935</v>
      </c>
      <c r="D215" s="123"/>
      <c r="E215" s="36"/>
      <c r="F215" s="36"/>
      <c r="G215" s="122" t="s">
        <v>671</v>
      </c>
      <c r="H215" s="122"/>
      <c r="I215" s="121" t="s">
        <v>285</v>
      </c>
      <c r="J215" s="36"/>
      <c r="K215" s="122" t="s">
        <v>672</v>
      </c>
      <c r="L215" s="122"/>
      <c r="M215" s="121" t="s">
        <v>285</v>
      </c>
      <c r="N215" s="36"/>
      <c r="O215" s="122" t="s">
        <v>286</v>
      </c>
      <c r="P215" s="122"/>
      <c r="Q215" s="36"/>
      <c r="R215" s="36"/>
      <c r="S215" s="122" t="s">
        <v>673</v>
      </c>
      <c r="T215" s="122"/>
      <c r="U215" s="121" t="s">
        <v>285</v>
      </c>
      <c r="V215" s="36"/>
      <c r="W215" s="122" t="s">
        <v>286</v>
      </c>
      <c r="X215" s="122"/>
      <c r="Y215" s="36"/>
    </row>
    <row r="216" spans="1:25" ht="15.75" thickBot="1">
      <c r="A216" s="14"/>
      <c r="B216" s="121"/>
      <c r="C216" s="139"/>
      <c r="D216" s="139"/>
      <c r="E216" s="64"/>
      <c r="F216" s="36"/>
      <c r="G216" s="140"/>
      <c r="H216" s="140"/>
      <c r="I216" s="141"/>
      <c r="J216" s="36"/>
      <c r="K216" s="140"/>
      <c r="L216" s="140"/>
      <c r="M216" s="141"/>
      <c r="N216" s="36"/>
      <c r="O216" s="140"/>
      <c r="P216" s="140"/>
      <c r="Q216" s="64"/>
      <c r="R216" s="36"/>
      <c r="S216" s="140"/>
      <c r="T216" s="140"/>
      <c r="U216" s="141"/>
      <c r="V216" s="36"/>
      <c r="W216" s="140"/>
      <c r="X216" s="140"/>
      <c r="Y216" s="64"/>
    </row>
    <row r="217" spans="1:25">
      <c r="A217" s="14"/>
      <c r="B217" s="154" t="s">
        <v>674</v>
      </c>
      <c r="C217" s="144">
        <v>27971</v>
      </c>
      <c r="D217" s="144"/>
      <c r="E217" s="33"/>
      <c r="F217" s="32"/>
      <c r="G217" s="144">
        <v>38403</v>
      </c>
      <c r="H217" s="144"/>
      <c r="I217" s="33"/>
      <c r="J217" s="32"/>
      <c r="K217" s="144">
        <v>16268</v>
      </c>
      <c r="L217" s="144"/>
      <c r="M217" s="33"/>
      <c r="N217" s="32"/>
      <c r="O217" s="144">
        <v>6873</v>
      </c>
      <c r="P217" s="144"/>
      <c r="Q217" s="33"/>
      <c r="R217" s="32"/>
      <c r="S217" s="146" t="s">
        <v>673</v>
      </c>
      <c r="T217" s="146"/>
      <c r="U217" s="142" t="s">
        <v>285</v>
      </c>
      <c r="V217" s="32"/>
      <c r="W217" s="144">
        <v>68516</v>
      </c>
      <c r="X217" s="144"/>
      <c r="Y217" s="33"/>
    </row>
    <row r="218" spans="1:25" ht="15.75" thickBot="1">
      <c r="A218" s="14"/>
      <c r="B218" s="154"/>
      <c r="C218" s="128"/>
      <c r="D218" s="128"/>
      <c r="E218" s="38"/>
      <c r="F218" s="32"/>
      <c r="G218" s="128"/>
      <c r="H218" s="128"/>
      <c r="I218" s="38"/>
      <c r="J218" s="32"/>
      <c r="K218" s="128"/>
      <c r="L218" s="128"/>
      <c r="M218" s="38"/>
      <c r="N218" s="32"/>
      <c r="O218" s="128"/>
      <c r="P218" s="128"/>
      <c r="Q218" s="38"/>
      <c r="R218" s="32"/>
      <c r="S218" s="127"/>
      <c r="T218" s="127"/>
      <c r="U218" s="138"/>
      <c r="V218" s="32"/>
      <c r="W218" s="128"/>
      <c r="X218" s="128"/>
      <c r="Y218" s="38"/>
    </row>
    <row r="219" spans="1:25">
      <c r="A219" s="14"/>
      <c r="B219" s="19"/>
      <c r="C219" s="44"/>
      <c r="D219" s="44"/>
      <c r="E219" s="44"/>
      <c r="F219" s="19"/>
      <c r="G219" s="44"/>
      <c r="H219" s="44"/>
      <c r="I219" s="44"/>
      <c r="J219" s="19"/>
      <c r="K219" s="44"/>
      <c r="L219" s="44"/>
      <c r="M219" s="44"/>
      <c r="N219" s="19"/>
      <c r="O219" s="44"/>
      <c r="P219" s="44"/>
      <c r="Q219" s="44"/>
      <c r="R219" s="19"/>
      <c r="S219" s="44"/>
      <c r="T219" s="44"/>
      <c r="U219" s="44"/>
      <c r="V219" s="19"/>
      <c r="W219" s="44"/>
      <c r="X219" s="44"/>
      <c r="Y219" s="44"/>
    </row>
    <row r="220" spans="1:25">
      <c r="A220" s="14"/>
      <c r="B220" s="117" t="s">
        <v>90</v>
      </c>
      <c r="C220" s="32"/>
      <c r="D220" s="32"/>
      <c r="E220" s="32"/>
      <c r="F220" s="22"/>
      <c r="G220" s="32"/>
      <c r="H220" s="32"/>
      <c r="I220" s="32"/>
      <c r="J220" s="22"/>
      <c r="K220" s="32"/>
      <c r="L220" s="32"/>
      <c r="M220" s="32"/>
      <c r="N220" s="22"/>
      <c r="O220" s="32"/>
      <c r="P220" s="32"/>
      <c r="Q220" s="32"/>
      <c r="R220" s="22"/>
      <c r="S220" s="32"/>
      <c r="T220" s="32"/>
      <c r="U220" s="32"/>
      <c r="V220" s="22"/>
      <c r="W220" s="32"/>
      <c r="X220" s="32"/>
      <c r="Y220" s="32"/>
    </row>
    <row r="221" spans="1:25">
      <c r="A221" s="14"/>
      <c r="B221" s="155" t="s">
        <v>92</v>
      </c>
      <c r="C221" s="123">
        <v>32920</v>
      </c>
      <c r="D221" s="123"/>
      <c r="E221" s="36"/>
      <c r="F221" s="36"/>
      <c r="G221" s="123">
        <v>1770</v>
      </c>
      <c r="H221" s="123"/>
      <c r="I221" s="36"/>
      <c r="J221" s="36"/>
      <c r="K221" s="123">
        <v>22647</v>
      </c>
      <c r="L221" s="123"/>
      <c r="M221" s="36"/>
      <c r="N221" s="36"/>
      <c r="O221" s="123">
        <v>17690</v>
      </c>
      <c r="P221" s="123"/>
      <c r="Q221" s="36"/>
      <c r="R221" s="36"/>
      <c r="S221" s="122" t="s">
        <v>286</v>
      </c>
      <c r="T221" s="122"/>
      <c r="U221" s="36"/>
      <c r="V221" s="36"/>
      <c r="W221" s="123">
        <v>75027</v>
      </c>
      <c r="X221" s="123"/>
      <c r="Y221" s="36"/>
    </row>
    <row r="222" spans="1:25">
      <c r="A222" s="14"/>
      <c r="B222" s="155"/>
      <c r="C222" s="123"/>
      <c r="D222" s="123"/>
      <c r="E222" s="36"/>
      <c r="F222" s="36"/>
      <c r="G222" s="123"/>
      <c r="H222" s="123"/>
      <c r="I222" s="36"/>
      <c r="J222" s="36"/>
      <c r="K222" s="123"/>
      <c r="L222" s="123"/>
      <c r="M222" s="36"/>
      <c r="N222" s="36"/>
      <c r="O222" s="123"/>
      <c r="P222" s="123"/>
      <c r="Q222" s="36"/>
      <c r="R222" s="36"/>
      <c r="S222" s="122"/>
      <c r="T222" s="122"/>
      <c r="U222" s="36"/>
      <c r="V222" s="36"/>
      <c r="W222" s="123"/>
      <c r="X222" s="123"/>
      <c r="Y222" s="36"/>
    </row>
    <row r="223" spans="1:25">
      <c r="A223" s="14"/>
      <c r="B223" s="137" t="s">
        <v>93</v>
      </c>
      <c r="C223" s="126" t="s">
        <v>286</v>
      </c>
      <c r="D223" s="126"/>
      <c r="E223" s="32"/>
      <c r="F223" s="32"/>
      <c r="G223" s="126" t="s">
        <v>286</v>
      </c>
      <c r="H223" s="126"/>
      <c r="I223" s="32"/>
      <c r="J223" s="32"/>
      <c r="K223" s="126">
        <v>154</v>
      </c>
      <c r="L223" s="126"/>
      <c r="M223" s="32"/>
      <c r="N223" s="32"/>
      <c r="O223" s="126" t="s">
        <v>286</v>
      </c>
      <c r="P223" s="126"/>
      <c r="Q223" s="32"/>
      <c r="R223" s="32"/>
      <c r="S223" s="126" t="s">
        <v>286</v>
      </c>
      <c r="T223" s="126"/>
      <c r="U223" s="32"/>
      <c r="V223" s="32"/>
      <c r="W223" s="126">
        <v>154</v>
      </c>
      <c r="X223" s="126"/>
      <c r="Y223" s="32"/>
    </row>
    <row r="224" spans="1:25">
      <c r="A224" s="14"/>
      <c r="B224" s="137"/>
      <c r="C224" s="126"/>
      <c r="D224" s="126"/>
      <c r="E224" s="32"/>
      <c r="F224" s="32"/>
      <c r="G224" s="126"/>
      <c r="H224" s="126"/>
      <c r="I224" s="32"/>
      <c r="J224" s="32"/>
      <c r="K224" s="126"/>
      <c r="L224" s="126"/>
      <c r="M224" s="32"/>
      <c r="N224" s="32"/>
      <c r="O224" s="126"/>
      <c r="P224" s="126"/>
      <c r="Q224" s="32"/>
      <c r="R224" s="32"/>
      <c r="S224" s="126"/>
      <c r="T224" s="126"/>
      <c r="U224" s="32"/>
      <c r="V224" s="32"/>
      <c r="W224" s="126"/>
      <c r="X224" s="126"/>
      <c r="Y224" s="32"/>
    </row>
    <row r="225" spans="1:25">
      <c r="A225" s="14"/>
      <c r="B225" s="155" t="s">
        <v>94</v>
      </c>
      <c r="C225" s="122" t="s">
        <v>286</v>
      </c>
      <c r="D225" s="122"/>
      <c r="E225" s="36"/>
      <c r="F225" s="36"/>
      <c r="G225" s="122" t="s">
        <v>286</v>
      </c>
      <c r="H225" s="122"/>
      <c r="I225" s="36"/>
      <c r="J225" s="36"/>
      <c r="K225" s="122" t="s">
        <v>675</v>
      </c>
      <c r="L225" s="122"/>
      <c r="M225" s="121" t="s">
        <v>285</v>
      </c>
      <c r="N225" s="36"/>
      <c r="O225" s="122" t="s">
        <v>286</v>
      </c>
      <c r="P225" s="122"/>
      <c r="Q225" s="36"/>
      <c r="R225" s="36"/>
      <c r="S225" s="122" t="s">
        <v>286</v>
      </c>
      <c r="T225" s="122"/>
      <c r="U225" s="36"/>
      <c r="V225" s="36"/>
      <c r="W225" s="122" t="s">
        <v>675</v>
      </c>
      <c r="X225" s="122"/>
      <c r="Y225" s="121" t="s">
        <v>285</v>
      </c>
    </row>
    <row r="226" spans="1:25" ht="15.75" thickBot="1">
      <c r="A226" s="14"/>
      <c r="B226" s="155"/>
      <c r="C226" s="140"/>
      <c r="D226" s="140"/>
      <c r="E226" s="64"/>
      <c r="F226" s="36"/>
      <c r="G226" s="140"/>
      <c r="H226" s="140"/>
      <c r="I226" s="64"/>
      <c r="J226" s="36"/>
      <c r="K226" s="140"/>
      <c r="L226" s="140"/>
      <c r="M226" s="141"/>
      <c r="N226" s="36"/>
      <c r="O226" s="140"/>
      <c r="P226" s="140"/>
      <c r="Q226" s="64"/>
      <c r="R226" s="36"/>
      <c r="S226" s="140"/>
      <c r="T226" s="140"/>
      <c r="U226" s="64"/>
      <c r="V226" s="36"/>
      <c r="W226" s="140"/>
      <c r="X226" s="140"/>
      <c r="Y226" s="141"/>
    </row>
    <row r="227" spans="1:25">
      <c r="A227" s="14"/>
      <c r="B227" s="159" t="s">
        <v>95</v>
      </c>
      <c r="C227" s="144">
        <v>32920</v>
      </c>
      <c r="D227" s="144"/>
      <c r="E227" s="33"/>
      <c r="F227" s="32"/>
      <c r="G227" s="144">
        <v>1770</v>
      </c>
      <c r="H227" s="144"/>
      <c r="I227" s="33"/>
      <c r="J227" s="32"/>
      <c r="K227" s="144">
        <v>22513</v>
      </c>
      <c r="L227" s="144"/>
      <c r="M227" s="33"/>
      <c r="N227" s="32"/>
      <c r="O227" s="144">
        <v>17690</v>
      </c>
      <c r="P227" s="144"/>
      <c r="Q227" s="33"/>
      <c r="R227" s="32"/>
      <c r="S227" s="146" t="s">
        <v>286</v>
      </c>
      <c r="T227" s="146"/>
      <c r="U227" s="33"/>
      <c r="V227" s="32"/>
      <c r="W227" s="144">
        <v>74893</v>
      </c>
      <c r="X227" s="144"/>
      <c r="Y227" s="33"/>
    </row>
    <row r="228" spans="1:25" ht="15.75" thickBot="1">
      <c r="A228" s="14"/>
      <c r="B228" s="159"/>
      <c r="C228" s="128"/>
      <c r="D228" s="128"/>
      <c r="E228" s="38"/>
      <c r="F228" s="32"/>
      <c r="G228" s="128"/>
      <c r="H228" s="128"/>
      <c r="I228" s="38"/>
      <c r="J228" s="32"/>
      <c r="K228" s="128"/>
      <c r="L228" s="128"/>
      <c r="M228" s="38"/>
      <c r="N228" s="32"/>
      <c r="O228" s="128"/>
      <c r="P228" s="128"/>
      <c r="Q228" s="38"/>
      <c r="R228" s="32"/>
      <c r="S228" s="127"/>
      <c r="T228" s="127"/>
      <c r="U228" s="38"/>
      <c r="V228" s="32"/>
      <c r="W228" s="128"/>
      <c r="X228" s="128"/>
      <c r="Y228" s="38"/>
    </row>
    <row r="229" spans="1:25">
      <c r="A229" s="14"/>
      <c r="B229" s="19"/>
      <c r="C229" s="44"/>
      <c r="D229" s="44"/>
      <c r="E229" s="44"/>
      <c r="F229" s="19"/>
      <c r="G229" s="44"/>
      <c r="H229" s="44"/>
      <c r="I229" s="44"/>
      <c r="J229" s="19"/>
      <c r="K229" s="44"/>
      <c r="L229" s="44"/>
      <c r="M229" s="44"/>
      <c r="N229" s="19"/>
      <c r="O229" s="44"/>
      <c r="P229" s="44"/>
      <c r="Q229" s="44"/>
      <c r="R229" s="19"/>
      <c r="S229" s="44"/>
      <c r="T229" s="44"/>
      <c r="U229" s="44"/>
      <c r="V229" s="19"/>
      <c r="W229" s="44"/>
      <c r="X229" s="44"/>
      <c r="Y229" s="44"/>
    </row>
    <row r="230" spans="1:25">
      <c r="A230" s="14"/>
      <c r="B230" s="154" t="s">
        <v>676</v>
      </c>
      <c r="C230" s="126" t="s">
        <v>677</v>
      </c>
      <c r="D230" s="126"/>
      <c r="E230" s="124" t="s">
        <v>285</v>
      </c>
      <c r="F230" s="32"/>
      <c r="G230" s="125">
        <v>36633</v>
      </c>
      <c r="H230" s="125"/>
      <c r="I230" s="32"/>
      <c r="J230" s="32"/>
      <c r="K230" s="126" t="s">
        <v>678</v>
      </c>
      <c r="L230" s="126"/>
      <c r="M230" s="124" t="s">
        <v>285</v>
      </c>
      <c r="N230" s="32"/>
      <c r="O230" s="126" t="s">
        <v>679</v>
      </c>
      <c r="P230" s="126"/>
      <c r="Q230" s="124" t="s">
        <v>285</v>
      </c>
      <c r="R230" s="32"/>
      <c r="S230" s="126" t="s">
        <v>673</v>
      </c>
      <c r="T230" s="126"/>
      <c r="U230" s="124" t="s">
        <v>285</v>
      </c>
      <c r="V230" s="32"/>
      <c r="W230" s="126" t="s">
        <v>680</v>
      </c>
      <c r="X230" s="126"/>
      <c r="Y230" s="124" t="s">
        <v>285</v>
      </c>
    </row>
    <row r="231" spans="1:25">
      <c r="A231" s="14"/>
      <c r="B231" s="154"/>
      <c r="C231" s="126"/>
      <c r="D231" s="126"/>
      <c r="E231" s="124"/>
      <c r="F231" s="32"/>
      <c r="G231" s="125"/>
      <c r="H231" s="125"/>
      <c r="I231" s="32"/>
      <c r="J231" s="32"/>
      <c r="K231" s="126"/>
      <c r="L231" s="126"/>
      <c r="M231" s="124"/>
      <c r="N231" s="32"/>
      <c r="O231" s="126"/>
      <c r="P231" s="126"/>
      <c r="Q231" s="124"/>
      <c r="R231" s="32"/>
      <c r="S231" s="126"/>
      <c r="T231" s="126"/>
      <c r="U231" s="124"/>
      <c r="V231" s="32"/>
      <c r="W231" s="126"/>
      <c r="X231" s="126"/>
      <c r="Y231" s="124"/>
    </row>
    <row r="232" spans="1:25">
      <c r="A232" s="14"/>
      <c r="B232" s="155" t="s">
        <v>97</v>
      </c>
      <c r="C232" s="122" t="s">
        <v>681</v>
      </c>
      <c r="D232" s="122"/>
      <c r="E232" s="121" t="s">
        <v>285</v>
      </c>
      <c r="F232" s="36"/>
      <c r="G232" s="122" t="s">
        <v>682</v>
      </c>
      <c r="H232" s="122"/>
      <c r="I232" s="121" t="s">
        <v>285</v>
      </c>
      <c r="J232" s="36"/>
      <c r="K232" s="122" t="s">
        <v>683</v>
      </c>
      <c r="L232" s="122"/>
      <c r="M232" s="121" t="s">
        <v>285</v>
      </c>
      <c r="N232" s="36"/>
      <c r="O232" s="122">
        <v>648</v>
      </c>
      <c r="P232" s="122"/>
      <c r="Q232" s="36"/>
      <c r="R232" s="36"/>
      <c r="S232" s="122" t="s">
        <v>286</v>
      </c>
      <c r="T232" s="122"/>
      <c r="U232" s="36"/>
      <c r="V232" s="36"/>
      <c r="W232" s="122" t="s">
        <v>684</v>
      </c>
      <c r="X232" s="122"/>
      <c r="Y232" s="121" t="s">
        <v>285</v>
      </c>
    </row>
    <row r="233" spans="1:25" ht="15.75" thickBot="1">
      <c r="A233" s="14"/>
      <c r="B233" s="155"/>
      <c r="C233" s="140"/>
      <c r="D233" s="140"/>
      <c r="E233" s="141"/>
      <c r="F233" s="36"/>
      <c r="G233" s="140"/>
      <c r="H233" s="140"/>
      <c r="I233" s="141"/>
      <c r="J233" s="36"/>
      <c r="K233" s="140"/>
      <c r="L233" s="140"/>
      <c r="M233" s="141"/>
      <c r="N233" s="36"/>
      <c r="O233" s="140"/>
      <c r="P233" s="140"/>
      <c r="Q233" s="64"/>
      <c r="R233" s="36"/>
      <c r="S233" s="140"/>
      <c r="T233" s="140"/>
      <c r="U233" s="64"/>
      <c r="V233" s="36"/>
      <c r="W233" s="140"/>
      <c r="X233" s="140"/>
      <c r="Y233" s="141"/>
    </row>
    <row r="234" spans="1:25">
      <c r="A234" s="14"/>
      <c r="B234" s="154" t="s">
        <v>685</v>
      </c>
      <c r="C234" s="146" t="s">
        <v>686</v>
      </c>
      <c r="D234" s="146"/>
      <c r="E234" s="142" t="s">
        <v>285</v>
      </c>
      <c r="F234" s="32"/>
      <c r="G234" s="144">
        <v>36165</v>
      </c>
      <c r="H234" s="144"/>
      <c r="I234" s="33"/>
      <c r="J234" s="32"/>
      <c r="K234" s="146" t="s">
        <v>687</v>
      </c>
      <c r="L234" s="146"/>
      <c r="M234" s="142" t="s">
        <v>285</v>
      </c>
      <c r="N234" s="32"/>
      <c r="O234" s="146" t="s">
        <v>688</v>
      </c>
      <c r="P234" s="146"/>
      <c r="Q234" s="142" t="s">
        <v>285</v>
      </c>
      <c r="R234" s="32"/>
      <c r="S234" s="146" t="s">
        <v>673</v>
      </c>
      <c r="T234" s="146"/>
      <c r="U234" s="142" t="s">
        <v>285</v>
      </c>
      <c r="V234" s="32"/>
      <c r="W234" s="146" t="s">
        <v>689</v>
      </c>
      <c r="X234" s="146"/>
      <c r="Y234" s="142" t="s">
        <v>285</v>
      </c>
    </row>
    <row r="235" spans="1:25">
      <c r="A235" s="14"/>
      <c r="B235" s="154"/>
      <c r="C235" s="160"/>
      <c r="D235" s="160"/>
      <c r="E235" s="161"/>
      <c r="F235" s="32"/>
      <c r="G235" s="162"/>
      <c r="H235" s="162"/>
      <c r="I235" s="62"/>
      <c r="J235" s="32"/>
      <c r="K235" s="160"/>
      <c r="L235" s="160"/>
      <c r="M235" s="161"/>
      <c r="N235" s="32"/>
      <c r="O235" s="160"/>
      <c r="P235" s="160"/>
      <c r="Q235" s="161"/>
      <c r="R235" s="32"/>
      <c r="S235" s="160"/>
      <c r="T235" s="160"/>
      <c r="U235" s="161"/>
      <c r="V235" s="32"/>
      <c r="W235" s="160"/>
      <c r="X235" s="160"/>
      <c r="Y235" s="161"/>
    </row>
    <row r="236" spans="1:25">
      <c r="A236" s="14"/>
      <c r="B236" s="152" t="s">
        <v>690</v>
      </c>
      <c r="C236" s="122" t="s">
        <v>286</v>
      </c>
      <c r="D236" s="122"/>
      <c r="E236" s="36"/>
      <c r="F236" s="36"/>
      <c r="G236" s="122" t="s">
        <v>286</v>
      </c>
      <c r="H236" s="122"/>
      <c r="I236" s="36"/>
      <c r="J236" s="36"/>
      <c r="K236" s="122" t="s">
        <v>286</v>
      </c>
      <c r="L236" s="122"/>
      <c r="M236" s="36"/>
      <c r="N236" s="36"/>
      <c r="O236" s="122" t="s">
        <v>286</v>
      </c>
      <c r="P236" s="122"/>
      <c r="Q236" s="36"/>
      <c r="R236" s="36"/>
      <c r="S236" s="123">
        <v>5043</v>
      </c>
      <c r="T236" s="123"/>
      <c r="U236" s="36"/>
      <c r="V236" s="36"/>
      <c r="W236" s="123">
        <v>5043</v>
      </c>
      <c r="X236" s="123"/>
      <c r="Y236" s="36"/>
    </row>
    <row r="237" spans="1:25" ht="15.75" thickBot="1">
      <c r="A237" s="14"/>
      <c r="B237" s="152" t="s">
        <v>691</v>
      </c>
      <c r="C237" s="140"/>
      <c r="D237" s="140"/>
      <c r="E237" s="64"/>
      <c r="F237" s="36"/>
      <c r="G237" s="140"/>
      <c r="H237" s="140"/>
      <c r="I237" s="64"/>
      <c r="J237" s="36"/>
      <c r="K237" s="140"/>
      <c r="L237" s="140"/>
      <c r="M237" s="64"/>
      <c r="N237" s="36"/>
      <c r="O237" s="140"/>
      <c r="P237" s="140"/>
      <c r="Q237" s="64"/>
      <c r="R237" s="36"/>
      <c r="S237" s="139"/>
      <c r="T237" s="139"/>
      <c r="U237" s="64"/>
      <c r="V237" s="36"/>
      <c r="W237" s="139"/>
      <c r="X237" s="139"/>
      <c r="Y237" s="64"/>
    </row>
    <row r="238" spans="1:25">
      <c r="A238" s="14"/>
      <c r="B238" s="120" t="s">
        <v>692</v>
      </c>
      <c r="C238" s="142" t="s">
        <v>209</v>
      </c>
      <c r="D238" s="146" t="s">
        <v>686</v>
      </c>
      <c r="E238" s="142" t="s">
        <v>285</v>
      </c>
      <c r="F238" s="32"/>
      <c r="G238" s="142" t="s">
        <v>209</v>
      </c>
      <c r="H238" s="144">
        <v>36165</v>
      </c>
      <c r="I238" s="33"/>
      <c r="J238" s="32"/>
      <c r="K238" s="142" t="s">
        <v>209</v>
      </c>
      <c r="L238" s="146" t="s">
        <v>687</v>
      </c>
      <c r="M238" s="142" t="s">
        <v>285</v>
      </c>
      <c r="N238" s="32"/>
      <c r="O238" s="142" t="s">
        <v>209</v>
      </c>
      <c r="P238" s="146" t="s">
        <v>688</v>
      </c>
      <c r="Q238" s="142" t="s">
        <v>285</v>
      </c>
      <c r="R238" s="32"/>
      <c r="S238" s="142" t="s">
        <v>209</v>
      </c>
      <c r="T238" s="146" t="s">
        <v>694</v>
      </c>
      <c r="U238" s="142" t="s">
        <v>285</v>
      </c>
      <c r="V238" s="32"/>
      <c r="W238" s="142" t="s">
        <v>209</v>
      </c>
      <c r="X238" s="146" t="s">
        <v>686</v>
      </c>
      <c r="Y238" s="142" t="s">
        <v>285</v>
      </c>
    </row>
    <row r="239" spans="1:25" ht="15.75" thickBot="1">
      <c r="A239" s="14"/>
      <c r="B239" s="120" t="s">
        <v>693</v>
      </c>
      <c r="C239" s="143"/>
      <c r="D239" s="147"/>
      <c r="E239" s="143"/>
      <c r="F239" s="32"/>
      <c r="G239" s="143"/>
      <c r="H239" s="145"/>
      <c r="I239" s="68"/>
      <c r="J239" s="32"/>
      <c r="K239" s="143"/>
      <c r="L239" s="147"/>
      <c r="M239" s="143"/>
      <c r="N239" s="32"/>
      <c r="O239" s="143"/>
      <c r="P239" s="147"/>
      <c r="Q239" s="143"/>
      <c r="R239" s="32"/>
      <c r="S239" s="143"/>
      <c r="T239" s="147"/>
      <c r="U239" s="143"/>
      <c r="V239" s="32"/>
      <c r="W239" s="143"/>
      <c r="X239" s="147"/>
      <c r="Y239" s="143"/>
    </row>
    <row r="240" spans="1:25" ht="15.75" thickTop="1">
      <c r="A240" s="14"/>
      <c r="B240" s="129" t="s">
        <v>695</v>
      </c>
      <c r="C240" s="163" t="s">
        <v>209</v>
      </c>
      <c r="D240" s="164" t="s">
        <v>696</v>
      </c>
      <c r="E240" s="163" t="s">
        <v>285</v>
      </c>
      <c r="F240" s="36"/>
      <c r="G240" s="163" t="s">
        <v>209</v>
      </c>
      <c r="H240" s="165">
        <v>36704</v>
      </c>
      <c r="I240" s="105"/>
      <c r="J240" s="36"/>
      <c r="K240" s="163" t="s">
        <v>209</v>
      </c>
      <c r="L240" s="164" t="s">
        <v>697</v>
      </c>
      <c r="M240" s="163" t="s">
        <v>285</v>
      </c>
      <c r="N240" s="36"/>
      <c r="O240" s="163" t="s">
        <v>209</v>
      </c>
      <c r="P240" s="164" t="s">
        <v>688</v>
      </c>
      <c r="Q240" s="163" t="s">
        <v>285</v>
      </c>
      <c r="R240" s="36"/>
      <c r="S240" s="163" t="s">
        <v>209</v>
      </c>
      <c r="T240" s="164" t="s">
        <v>698</v>
      </c>
      <c r="U240" s="163" t="s">
        <v>285</v>
      </c>
      <c r="V240" s="36"/>
      <c r="W240" s="163" t="s">
        <v>209</v>
      </c>
      <c r="X240" s="164" t="s">
        <v>699</v>
      </c>
      <c r="Y240" s="163" t="s">
        <v>285</v>
      </c>
    </row>
    <row r="241" spans="1:25" ht="15.75" thickBot="1">
      <c r="A241" s="14"/>
      <c r="B241" s="129"/>
      <c r="C241" s="131"/>
      <c r="D241" s="135"/>
      <c r="E241" s="131"/>
      <c r="F241" s="36"/>
      <c r="G241" s="131"/>
      <c r="H241" s="133"/>
      <c r="I241" s="45"/>
      <c r="J241" s="36"/>
      <c r="K241" s="131"/>
      <c r="L241" s="135"/>
      <c r="M241" s="131"/>
      <c r="N241" s="36"/>
      <c r="O241" s="131"/>
      <c r="P241" s="135"/>
      <c r="Q241" s="131"/>
      <c r="R241" s="36"/>
      <c r="S241" s="131"/>
      <c r="T241" s="135"/>
      <c r="U241" s="131"/>
      <c r="V241" s="36"/>
      <c r="W241" s="131"/>
      <c r="X241" s="135"/>
      <c r="Y241" s="131"/>
    </row>
    <row r="242" spans="1:25" ht="15.75" thickTop="1">
      <c r="A242" s="14"/>
      <c r="B242" s="50" t="s">
        <v>700</v>
      </c>
      <c r="C242" s="50"/>
      <c r="D242" s="50"/>
      <c r="E242" s="50"/>
      <c r="F242" s="50"/>
      <c r="G242" s="50"/>
      <c r="H242" s="50"/>
      <c r="I242" s="50"/>
      <c r="J242" s="50"/>
      <c r="K242" s="50"/>
      <c r="L242" s="50"/>
      <c r="M242" s="50"/>
      <c r="N242" s="50"/>
      <c r="O242" s="50"/>
      <c r="P242" s="50"/>
      <c r="Q242" s="50"/>
      <c r="R242" s="50"/>
      <c r="S242" s="50"/>
      <c r="T242" s="50"/>
      <c r="U242" s="50"/>
      <c r="V242" s="50"/>
      <c r="W242" s="50"/>
      <c r="X242" s="50"/>
      <c r="Y242" s="50"/>
    </row>
    <row r="243" spans="1:25">
      <c r="A243" s="14"/>
      <c r="B243" s="90"/>
      <c r="C243" s="90"/>
      <c r="D243" s="90"/>
      <c r="E243" s="90"/>
      <c r="F243" s="90"/>
      <c r="G243" s="90"/>
      <c r="H243" s="90"/>
      <c r="I243" s="90"/>
      <c r="J243" s="90"/>
      <c r="K243" s="90"/>
      <c r="L243" s="90"/>
      <c r="M243" s="90"/>
      <c r="N243" s="90"/>
      <c r="O243" s="90"/>
      <c r="P243" s="90"/>
      <c r="Q243" s="90"/>
      <c r="R243" s="90"/>
      <c r="S243" s="90"/>
      <c r="T243" s="90"/>
      <c r="U243" s="90"/>
      <c r="V243" s="90"/>
      <c r="W243" s="90"/>
      <c r="X243" s="90"/>
      <c r="Y243" s="90"/>
    </row>
    <row r="244" spans="1:25">
      <c r="A244" s="14"/>
      <c r="B244" s="24"/>
      <c r="C244" s="24"/>
      <c r="D244" s="24"/>
      <c r="E244" s="24"/>
      <c r="F244" s="24"/>
      <c r="G244" s="24"/>
      <c r="H244" s="24"/>
      <c r="I244" s="24"/>
      <c r="J244" s="24"/>
      <c r="K244" s="24"/>
      <c r="L244" s="24"/>
      <c r="M244" s="24"/>
      <c r="N244" s="24"/>
      <c r="O244" s="24"/>
      <c r="P244" s="24"/>
      <c r="Q244" s="24"/>
      <c r="R244" s="24"/>
      <c r="S244" s="24"/>
      <c r="T244" s="24"/>
      <c r="U244" s="24"/>
      <c r="V244" s="24"/>
      <c r="W244" s="24"/>
      <c r="X244" s="24"/>
      <c r="Y244" s="24"/>
    </row>
    <row r="245" spans="1:25">
      <c r="A245" s="14"/>
      <c r="B245" s="17"/>
      <c r="C245" s="17"/>
      <c r="D245" s="17"/>
      <c r="E245" s="17"/>
      <c r="F245" s="17"/>
      <c r="G245" s="17"/>
      <c r="H245" s="17"/>
      <c r="I245" s="17"/>
      <c r="J245" s="17"/>
      <c r="K245" s="17"/>
      <c r="L245" s="17"/>
      <c r="M245" s="17"/>
      <c r="N245" s="17"/>
      <c r="O245" s="17"/>
      <c r="P245" s="17"/>
      <c r="Q245" s="17"/>
      <c r="R245" s="17"/>
      <c r="S245" s="17"/>
      <c r="T245" s="17"/>
      <c r="U245" s="17"/>
      <c r="V245" s="17"/>
      <c r="W245" s="17"/>
      <c r="X245" s="17"/>
      <c r="Y245" s="17"/>
    </row>
    <row r="246" spans="1:25" ht="15.75" thickBot="1">
      <c r="A246" s="14"/>
      <c r="B246" s="19"/>
      <c r="C246" s="59" t="s">
        <v>416</v>
      </c>
      <c r="D246" s="59"/>
      <c r="E246" s="59"/>
      <c r="F246" s="59"/>
      <c r="G246" s="59"/>
      <c r="H246" s="59"/>
      <c r="I246" s="59"/>
      <c r="J246" s="59"/>
      <c r="K246" s="59"/>
      <c r="L246" s="59"/>
      <c r="M246" s="59"/>
      <c r="N246" s="59"/>
      <c r="O246" s="59"/>
      <c r="P246" s="59"/>
      <c r="Q246" s="59"/>
      <c r="R246" s="59"/>
      <c r="S246" s="59"/>
      <c r="T246" s="59"/>
      <c r="U246" s="59"/>
      <c r="V246" s="59"/>
      <c r="W246" s="59"/>
      <c r="X246" s="59"/>
      <c r="Y246" s="59"/>
    </row>
    <row r="247" spans="1:25">
      <c r="A247" s="14"/>
      <c r="B247" s="19"/>
      <c r="C247" s="44"/>
      <c r="D247" s="44"/>
      <c r="E247" s="44"/>
      <c r="F247" s="19"/>
      <c r="G247" s="44"/>
      <c r="H247" s="44"/>
      <c r="I247" s="44"/>
      <c r="J247" s="19"/>
      <c r="K247" s="74" t="s">
        <v>591</v>
      </c>
      <c r="L247" s="74"/>
      <c r="M247" s="74"/>
      <c r="N247" s="19"/>
      <c r="O247" s="74" t="s">
        <v>591</v>
      </c>
      <c r="P247" s="74"/>
      <c r="Q247" s="74"/>
      <c r="R247" s="19"/>
      <c r="S247" s="44"/>
      <c r="T247" s="44"/>
      <c r="U247" s="44"/>
      <c r="V247" s="19"/>
      <c r="W247" s="44"/>
      <c r="X247" s="44"/>
      <c r="Y247" s="44"/>
    </row>
    <row r="248" spans="1:25">
      <c r="A248" s="14"/>
      <c r="B248" s="19"/>
      <c r="C248" s="36"/>
      <c r="D248" s="36"/>
      <c r="E248" s="36"/>
      <c r="F248" s="19"/>
      <c r="G248" s="36"/>
      <c r="H248" s="36"/>
      <c r="I248" s="36"/>
      <c r="J248" s="19"/>
      <c r="K248" s="58" t="s">
        <v>592</v>
      </c>
      <c r="L248" s="58"/>
      <c r="M248" s="58"/>
      <c r="N248" s="19"/>
      <c r="O248" s="58" t="s">
        <v>592</v>
      </c>
      <c r="P248" s="58"/>
      <c r="Q248" s="58"/>
      <c r="R248" s="19"/>
      <c r="S248" s="36"/>
      <c r="T248" s="36"/>
      <c r="U248" s="36"/>
      <c r="V248" s="19"/>
      <c r="W248" s="36"/>
      <c r="X248" s="36"/>
      <c r="Y248" s="36"/>
    </row>
    <row r="249" spans="1:25">
      <c r="A249" s="14"/>
      <c r="B249" s="19"/>
      <c r="C249" s="36"/>
      <c r="D249" s="36"/>
      <c r="E249" s="36"/>
      <c r="F249" s="19"/>
      <c r="G249" s="36"/>
      <c r="H249" s="36"/>
      <c r="I249" s="36"/>
      <c r="J249" s="19"/>
      <c r="K249" s="58" t="s">
        <v>593</v>
      </c>
      <c r="L249" s="58"/>
      <c r="M249" s="58"/>
      <c r="N249" s="19"/>
      <c r="O249" s="58" t="s">
        <v>593</v>
      </c>
      <c r="P249" s="58"/>
      <c r="Q249" s="58"/>
      <c r="R249" s="19"/>
      <c r="S249" s="36"/>
      <c r="T249" s="36"/>
      <c r="U249" s="36"/>
      <c r="V249" s="19"/>
      <c r="W249" s="36"/>
      <c r="X249" s="36"/>
      <c r="Y249" s="36"/>
    </row>
    <row r="250" spans="1:25">
      <c r="A250" s="14"/>
      <c r="B250" s="19"/>
      <c r="C250" s="36"/>
      <c r="D250" s="36"/>
      <c r="E250" s="36"/>
      <c r="F250" s="19"/>
      <c r="G250" s="58" t="s">
        <v>592</v>
      </c>
      <c r="H250" s="58"/>
      <c r="I250" s="58"/>
      <c r="J250" s="19"/>
      <c r="K250" s="58" t="s">
        <v>594</v>
      </c>
      <c r="L250" s="58"/>
      <c r="M250" s="58"/>
      <c r="N250" s="19"/>
      <c r="O250" s="58" t="s">
        <v>595</v>
      </c>
      <c r="P250" s="58"/>
      <c r="Q250" s="58"/>
      <c r="R250" s="19"/>
      <c r="S250" s="36"/>
      <c r="T250" s="36"/>
      <c r="U250" s="36"/>
      <c r="V250" s="19"/>
      <c r="W250" s="36"/>
      <c r="X250" s="36"/>
      <c r="Y250" s="36"/>
    </row>
    <row r="251" spans="1:25" ht="15.75" thickBot="1">
      <c r="A251" s="14"/>
      <c r="B251" s="54" t="s">
        <v>207</v>
      </c>
      <c r="C251" s="59" t="s">
        <v>596</v>
      </c>
      <c r="D251" s="59"/>
      <c r="E251" s="59"/>
      <c r="F251" s="19"/>
      <c r="G251" s="59" t="s">
        <v>593</v>
      </c>
      <c r="H251" s="59"/>
      <c r="I251" s="59"/>
      <c r="J251" s="19"/>
      <c r="K251" s="59" t="s">
        <v>597</v>
      </c>
      <c r="L251" s="59"/>
      <c r="M251" s="59"/>
      <c r="N251" s="19"/>
      <c r="O251" s="59" t="s">
        <v>597</v>
      </c>
      <c r="P251" s="59"/>
      <c r="Q251" s="59"/>
      <c r="R251" s="19"/>
      <c r="S251" s="59" t="s">
        <v>598</v>
      </c>
      <c r="T251" s="59"/>
      <c r="U251" s="59"/>
      <c r="V251" s="19"/>
      <c r="W251" s="59" t="s">
        <v>599</v>
      </c>
      <c r="X251" s="59"/>
      <c r="Y251" s="59"/>
    </row>
    <row r="252" spans="1:25">
      <c r="A252" s="14"/>
      <c r="B252" s="154" t="s">
        <v>78</v>
      </c>
      <c r="C252" s="142" t="s">
        <v>209</v>
      </c>
      <c r="D252" s="144">
        <v>37175</v>
      </c>
      <c r="E252" s="33"/>
      <c r="F252" s="32"/>
      <c r="G252" s="142" t="s">
        <v>209</v>
      </c>
      <c r="H252" s="144">
        <v>429836</v>
      </c>
      <c r="I252" s="33"/>
      <c r="J252" s="32"/>
      <c r="K252" s="142" t="s">
        <v>209</v>
      </c>
      <c r="L252" s="144">
        <v>145779</v>
      </c>
      <c r="M252" s="33"/>
      <c r="N252" s="32"/>
      <c r="O252" s="142" t="s">
        <v>209</v>
      </c>
      <c r="P252" s="144">
        <v>167577</v>
      </c>
      <c r="Q252" s="33"/>
      <c r="R252" s="32"/>
      <c r="S252" s="142" t="s">
        <v>209</v>
      </c>
      <c r="T252" s="146" t="s">
        <v>701</v>
      </c>
      <c r="U252" s="142" t="s">
        <v>285</v>
      </c>
      <c r="V252" s="32"/>
      <c r="W252" s="142" t="s">
        <v>209</v>
      </c>
      <c r="X252" s="144">
        <v>735584</v>
      </c>
      <c r="Y252" s="33"/>
    </row>
    <row r="253" spans="1:25" ht="15.75" thickBot="1">
      <c r="A253" s="14"/>
      <c r="B253" s="154"/>
      <c r="C253" s="138"/>
      <c r="D253" s="128"/>
      <c r="E253" s="38"/>
      <c r="F253" s="32"/>
      <c r="G253" s="138"/>
      <c r="H253" s="128"/>
      <c r="I253" s="38"/>
      <c r="J253" s="32"/>
      <c r="K253" s="138"/>
      <c r="L253" s="128"/>
      <c r="M253" s="38"/>
      <c r="N253" s="32"/>
      <c r="O253" s="138"/>
      <c r="P253" s="128"/>
      <c r="Q253" s="38"/>
      <c r="R253" s="32"/>
      <c r="S253" s="138"/>
      <c r="T253" s="127"/>
      <c r="U253" s="138"/>
      <c r="V253" s="32"/>
      <c r="W253" s="138"/>
      <c r="X253" s="128"/>
      <c r="Y253" s="38"/>
    </row>
    <row r="254" spans="1:25">
      <c r="A254" s="14"/>
      <c r="B254" s="19"/>
      <c r="C254" s="44"/>
      <c r="D254" s="44"/>
      <c r="E254" s="44"/>
      <c r="F254" s="19"/>
      <c r="G254" s="44"/>
      <c r="H254" s="44"/>
      <c r="I254" s="44"/>
      <c r="J254" s="19"/>
      <c r="K254" s="44"/>
      <c r="L254" s="44"/>
      <c r="M254" s="44"/>
      <c r="N254" s="19"/>
      <c r="O254" s="44"/>
      <c r="P254" s="44"/>
      <c r="Q254" s="44"/>
      <c r="R254" s="19"/>
      <c r="S254" s="44"/>
      <c r="T254" s="44"/>
      <c r="U254" s="44"/>
      <c r="V254" s="19"/>
      <c r="W254" s="44"/>
      <c r="X254" s="44"/>
      <c r="Y254" s="44"/>
    </row>
    <row r="255" spans="1:25">
      <c r="A255" s="14"/>
      <c r="B255" s="117" t="s">
        <v>660</v>
      </c>
      <c r="C255" s="32"/>
      <c r="D255" s="32"/>
      <c r="E255" s="32"/>
      <c r="F255" s="22"/>
      <c r="G255" s="32"/>
      <c r="H255" s="32"/>
      <c r="I255" s="32"/>
      <c r="J255" s="22"/>
      <c r="K255" s="32"/>
      <c r="L255" s="32"/>
      <c r="M255" s="32"/>
      <c r="N255" s="22"/>
      <c r="O255" s="32"/>
      <c r="P255" s="32"/>
      <c r="Q255" s="32"/>
      <c r="R255" s="22"/>
      <c r="S255" s="32"/>
      <c r="T255" s="32"/>
      <c r="U255" s="32"/>
      <c r="V255" s="22"/>
      <c r="W255" s="32"/>
      <c r="X255" s="32"/>
      <c r="Y255" s="32"/>
    </row>
    <row r="256" spans="1:25">
      <c r="A256" s="14"/>
      <c r="B256" s="155" t="s">
        <v>661</v>
      </c>
      <c r="C256" s="122">
        <v>462</v>
      </c>
      <c r="D256" s="122"/>
      <c r="E256" s="36"/>
      <c r="F256" s="36"/>
      <c r="G256" s="123">
        <v>231768</v>
      </c>
      <c r="H256" s="123"/>
      <c r="I256" s="36"/>
      <c r="J256" s="36"/>
      <c r="K256" s="123">
        <v>78211</v>
      </c>
      <c r="L256" s="123"/>
      <c r="M256" s="36"/>
      <c r="N256" s="36"/>
      <c r="O256" s="123">
        <v>88148</v>
      </c>
      <c r="P256" s="123"/>
      <c r="Q256" s="36"/>
      <c r="R256" s="36"/>
      <c r="S256" s="122" t="s">
        <v>286</v>
      </c>
      <c r="T256" s="122"/>
      <c r="U256" s="36"/>
      <c r="V256" s="36"/>
      <c r="W256" s="123">
        <v>398589</v>
      </c>
      <c r="X256" s="123"/>
      <c r="Y256" s="36"/>
    </row>
    <row r="257" spans="1:25">
      <c r="A257" s="14"/>
      <c r="B257" s="155"/>
      <c r="C257" s="122"/>
      <c r="D257" s="122"/>
      <c r="E257" s="36"/>
      <c r="F257" s="36"/>
      <c r="G257" s="123"/>
      <c r="H257" s="123"/>
      <c r="I257" s="36"/>
      <c r="J257" s="36"/>
      <c r="K257" s="123"/>
      <c r="L257" s="123"/>
      <c r="M257" s="36"/>
      <c r="N257" s="36"/>
      <c r="O257" s="123"/>
      <c r="P257" s="123"/>
      <c r="Q257" s="36"/>
      <c r="R257" s="36"/>
      <c r="S257" s="122"/>
      <c r="T257" s="122"/>
      <c r="U257" s="36"/>
      <c r="V257" s="36"/>
      <c r="W257" s="123"/>
      <c r="X257" s="123"/>
      <c r="Y257" s="36"/>
    </row>
    <row r="258" spans="1:25">
      <c r="A258" s="14"/>
      <c r="B258" s="153" t="s">
        <v>662</v>
      </c>
      <c r="C258" s="125">
        <v>11814</v>
      </c>
      <c r="D258" s="125"/>
      <c r="E258" s="32"/>
      <c r="F258" s="32"/>
      <c r="G258" s="125">
        <v>61025</v>
      </c>
      <c r="H258" s="125"/>
      <c r="I258" s="32"/>
      <c r="J258" s="32"/>
      <c r="K258" s="125">
        <v>16414</v>
      </c>
      <c r="L258" s="125"/>
      <c r="M258" s="32"/>
      <c r="N258" s="32"/>
      <c r="O258" s="125">
        <v>34775</v>
      </c>
      <c r="P258" s="125"/>
      <c r="Q258" s="32"/>
      <c r="R258" s="32"/>
      <c r="S258" s="126" t="s">
        <v>286</v>
      </c>
      <c r="T258" s="126"/>
      <c r="U258" s="32"/>
      <c r="V258" s="32"/>
      <c r="W258" s="125">
        <v>124028</v>
      </c>
      <c r="X258" s="125"/>
      <c r="Y258" s="32"/>
    </row>
    <row r="259" spans="1:25">
      <c r="A259" s="14"/>
      <c r="B259" s="153" t="s">
        <v>663</v>
      </c>
      <c r="C259" s="125"/>
      <c r="D259" s="125"/>
      <c r="E259" s="32"/>
      <c r="F259" s="32"/>
      <c r="G259" s="125"/>
      <c r="H259" s="125"/>
      <c r="I259" s="32"/>
      <c r="J259" s="32"/>
      <c r="K259" s="125"/>
      <c r="L259" s="125"/>
      <c r="M259" s="32"/>
      <c r="N259" s="32"/>
      <c r="O259" s="125"/>
      <c r="P259" s="125"/>
      <c r="Q259" s="32"/>
      <c r="R259" s="32"/>
      <c r="S259" s="126"/>
      <c r="T259" s="126"/>
      <c r="U259" s="32"/>
      <c r="V259" s="32"/>
      <c r="W259" s="125"/>
      <c r="X259" s="125"/>
      <c r="Y259" s="32"/>
    </row>
    <row r="260" spans="1:25">
      <c r="A260" s="14"/>
      <c r="B260" s="155" t="s">
        <v>81</v>
      </c>
      <c r="C260" s="122" t="s">
        <v>286</v>
      </c>
      <c r="D260" s="122"/>
      <c r="E260" s="36"/>
      <c r="F260" s="36"/>
      <c r="G260" s="123">
        <v>21457</v>
      </c>
      <c r="H260" s="123"/>
      <c r="I260" s="36"/>
      <c r="J260" s="36"/>
      <c r="K260" s="123">
        <v>3435</v>
      </c>
      <c r="L260" s="123"/>
      <c r="M260" s="36"/>
      <c r="N260" s="36"/>
      <c r="O260" s="123">
        <v>14317</v>
      </c>
      <c r="P260" s="123"/>
      <c r="Q260" s="36"/>
      <c r="R260" s="36"/>
      <c r="S260" s="122" t="s">
        <v>286</v>
      </c>
      <c r="T260" s="122"/>
      <c r="U260" s="36"/>
      <c r="V260" s="36"/>
      <c r="W260" s="123">
        <v>39209</v>
      </c>
      <c r="X260" s="123"/>
      <c r="Y260" s="36"/>
    </row>
    <row r="261" spans="1:25">
      <c r="A261" s="14"/>
      <c r="B261" s="155"/>
      <c r="C261" s="122"/>
      <c r="D261" s="122"/>
      <c r="E261" s="36"/>
      <c r="F261" s="36"/>
      <c r="G261" s="123"/>
      <c r="H261" s="123"/>
      <c r="I261" s="36"/>
      <c r="J261" s="36"/>
      <c r="K261" s="123"/>
      <c r="L261" s="123"/>
      <c r="M261" s="36"/>
      <c r="N261" s="36"/>
      <c r="O261" s="123"/>
      <c r="P261" s="123"/>
      <c r="Q261" s="36"/>
      <c r="R261" s="36"/>
      <c r="S261" s="122"/>
      <c r="T261" s="122"/>
      <c r="U261" s="36"/>
      <c r="V261" s="36"/>
      <c r="W261" s="123"/>
      <c r="X261" s="123"/>
      <c r="Y261" s="36"/>
    </row>
    <row r="262" spans="1:25">
      <c r="A262" s="14"/>
      <c r="B262" s="156" t="s">
        <v>82</v>
      </c>
      <c r="C262" s="125">
        <v>1714</v>
      </c>
      <c r="D262" s="125"/>
      <c r="E262" s="32"/>
      <c r="F262" s="32"/>
      <c r="G262" s="125">
        <v>30424</v>
      </c>
      <c r="H262" s="125"/>
      <c r="I262" s="32"/>
      <c r="J262" s="32"/>
      <c r="K262" s="125">
        <v>22292</v>
      </c>
      <c r="L262" s="125"/>
      <c r="M262" s="32"/>
      <c r="N262" s="32"/>
      <c r="O262" s="125">
        <v>15608</v>
      </c>
      <c r="P262" s="125"/>
      <c r="Q262" s="32"/>
      <c r="R262" s="32"/>
      <c r="S262" s="126" t="s">
        <v>286</v>
      </c>
      <c r="T262" s="126"/>
      <c r="U262" s="32"/>
      <c r="V262" s="32"/>
      <c r="W262" s="125">
        <v>70038</v>
      </c>
      <c r="X262" s="125"/>
      <c r="Y262" s="32"/>
    </row>
    <row r="263" spans="1:25">
      <c r="A263" s="14"/>
      <c r="B263" s="156"/>
      <c r="C263" s="125"/>
      <c r="D263" s="125"/>
      <c r="E263" s="32"/>
      <c r="F263" s="32"/>
      <c r="G263" s="125"/>
      <c r="H263" s="125"/>
      <c r="I263" s="32"/>
      <c r="J263" s="32"/>
      <c r="K263" s="125"/>
      <c r="L263" s="125"/>
      <c r="M263" s="32"/>
      <c r="N263" s="32"/>
      <c r="O263" s="125"/>
      <c r="P263" s="125"/>
      <c r="Q263" s="32"/>
      <c r="R263" s="32"/>
      <c r="S263" s="126"/>
      <c r="T263" s="126"/>
      <c r="U263" s="32"/>
      <c r="V263" s="32"/>
      <c r="W263" s="125"/>
      <c r="X263" s="125"/>
      <c r="Y263" s="32"/>
    </row>
    <row r="264" spans="1:25">
      <c r="A264" s="14"/>
      <c r="B264" s="155" t="s">
        <v>83</v>
      </c>
      <c r="C264" s="123">
        <v>13886</v>
      </c>
      <c r="D264" s="123"/>
      <c r="E264" s="36"/>
      <c r="F264" s="36"/>
      <c r="G264" s="122">
        <v>116</v>
      </c>
      <c r="H264" s="122"/>
      <c r="I264" s="36"/>
      <c r="J264" s="36"/>
      <c r="K264" s="123">
        <v>1354</v>
      </c>
      <c r="L264" s="123"/>
      <c r="M264" s="36"/>
      <c r="N264" s="36"/>
      <c r="O264" s="122" t="s">
        <v>286</v>
      </c>
      <c r="P264" s="122"/>
      <c r="Q264" s="36"/>
      <c r="R264" s="36"/>
      <c r="S264" s="122" t="s">
        <v>286</v>
      </c>
      <c r="T264" s="122"/>
      <c r="U264" s="36"/>
      <c r="V264" s="36"/>
      <c r="W264" s="123">
        <v>15356</v>
      </c>
      <c r="X264" s="123"/>
      <c r="Y264" s="36"/>
    </row>
    <row r="265" spans="1:25">
      <c r="A265" s="14"/>
      <c r="B265" s="155"/>
      <c r="C265" s="123"/>
      <c r="D265" s="123"/>
      <c r="E265" s="36"/>
      <c r="F265" s="36"/>
      <c r="G265" s="122"/>
      <c r="H265" s="122"/>
      <c r="I265" s="36"/>
      <c r="J265" s="36"/>
      <c r="K265" s="123"/>
      <c r="L265" s="123"/>
      <c r="M265" s="36"/>
      <c r="N265" s="36"/>
      <c r="O265" s="122"/>
      <c r="P265" s="122"/>
      <c r="Q265" s="36"/>
      <c r="R265" s="36"/>
      <c r="S265" s="122"/>
      <c r="T265" s="122"/>
      <c r="U265" s="36"/>
      <c r="V265" s="36"/>
      <c r="W265" s="123"/>
      <c r="X265" s="123"/>
      <c r="Y265" s="36"/>
    </row>
    <row r="266" spans="1:25">
      <c r="A266" s="14"/>
      <c r="B266" s="156" t="s">
        <v>84</v>
      </c>
      <c r="C266" s="125">
        <v>1030</v>
      </c>
      <c r="D266" s="125"/>
      <c r="E266" s="32"/>
      <c r="F266" s="32"/>
      <c r="G266" s="126">
        <v>1</v>
      </c>
      <c r="H266" s="126"/>
      <c r="I266" s="32"/>
      <c r="J266" s="32"/>
      <c r="K266" s="125">
        <v>3202</v>
      </c>
      <c r="L266" s="125"/>
      <c r="M266" s="32"/>
      <c r="N266" s="32"/>
      <c r="O266" s="126">
        <v>4</v>
      </c>
      <c r="P266" s="126"/>
      <c r="Q266" s="32"/>
      <c r="R266" s="32"/>
      <c r="S266" s="126" t="s">
        <v>702</v>
      </c>
      <c r="T266" s="126"/>
      <c r="U266" s="124" t="s">
        <v>285</v>
      </c>
      <c r="V266" s="32"/>
      <c r="W266" s="125">
        <v>2365</v>
      </c>
      <c r="X266" s="125"/>
      <c r="Y266" s="32"/>
    </row>
    <row r="267" spans="1:25">
      <c r="A267" s="14"/>
      <c r="B267" s="156"/>
      <c r="C267" s="125"/>
      <c r="D267" s="125"/>
      <c r="E267" s="32"/>
      <c r="F267" s="32"/>
      <c r="G267" s="126"/>
      <c r="H267" s="126"/>
      <c r="I267" s="32"/>
      <c r="J267" s="32"/>
      <c r="K267" s="125"/>
      <c r="L267" s="125"/>
      <c r="M267" s="32"/>
      <c r="N267" s="32"/>
      <c r="O267" s="126"/>
      <c r="P267" s="126"/>
      <c r="Q267" s="32"/>
      <c r="R267" s="32"/>
      <c r="S267" s="126"/>
      <c r="T267" s="126"/>
      <c r="U267" s="124"/>
      <c r="V267" s="32"/>
      <c r="W267" s="125"/>
      <c r="X267" s="125"/>
      <c r="Y267" s="32"/>
    </row>
    <row r="268" spans="1:25">
      <c r="A268" s="14"/>
      <c r="B268" s="155" t="s">
        <v>580</v>
      </c>
      <c r="C268" s="123">
        <v>2849</v>
      </c>
      <c r="D268" s="123"/>
      <c r="E268" s="36"/>
      <c r="F268" s="36"/>
      <c r="G268" s="123">
        <v>1259</v>
      </c>
      <c r="H268" s="123"/>
      <c r="I268" s="36"/>
      <c r="J268" s="36"/>
      <c r="K268" s="122">
        <v>137</v>
      </c>
      <c r="L268" s="122"/>
      <c r="M268" s="36"/>
      <c r="N268" s="36"/>
      <c r="O268" s="122">
        <v>334</v>
      </c>
      <c r="P268" s="122"/>
      <c r="Q268" s="36"/>
      <c r="R268" s="36"/>
      <c r="S268" s="122" t="s">
        <v>286</v>
      </c>
      <c r="T268" s="122"/>
      <c r="U268" s="36"/>
      <c r="V268" s="36"/>
      <c r="W268" s="123">
        <v>4579</v>
      </c>
      <c r="X268" s="123"/>
      <c r="Y268" s="36"/>
    </row>
    <row r="269" spans="1:25">
      <c r="A269" s="14"/>
      <c r="B269" s="155"/>
      <c r="C269" s="123"/>
      <c r="D269" s="123"/>
      <c r="E269" s="36"/>
      <c r="F269" s="36"/>
      <c r="G269" s="123"/>
      <c r="H269" s="123"/>
      <c r="I269" s="36"/>
      <c r="J269" s="36"/>
      <c r="K269" s="122"/>
      <c r="L269" s="122"/>
      <c r="M269" s="36"/>
      <c r="N269" s="36"/>
      <c r="O269" s="122"/>
      <c r="P269" s="122"/>
      <c r="Q269" s="36"/>
      <c r="R269" s="36"/>
      <c r="S269" s="122"/>
      <c r="T269" s="122"/>
      <c r="U269" s="36"/>
      <c r="V269" s="36"/>
      <c r="W269" s="123"/>
      <c r="X269" s="123"/>
      <c r="Y269" s="36"/>
    </row>
    <row r="270" spans="1:25">
      <c r="A270" s="14"/>
      <c r="B270" s="156" t="s">
        <v>668</v>
      </c>
      <c r="C270" s="126">
        <v>324</v>
      </c>
      <c r="D270" s="126"/>
      <c r="E270" s="32"/>
      <c r="F270" s="32"/>
      <c r="G270" s="125">
        <v>36787</v>
      </c>
      <c r="H270" s="125"/>
      <c r="I270" s="32"/>
      <c r="J270" s="32"/>
      <c r="K270" s="125">
        <v>5800</v>
      </c>
      <c r="L270" s="125"/>
      <c r="M270" s="32"/>
      <c r="N270" s="32"/>
      <c r="O270" s="126" t="s">
        <v>286</v>
      </c>
      <c r="P270" s="126"/>
      <c r="Q270" s="32"/>
      <c r="R270" s="32"/>
      <c r="S270" s="126" t="s">
        <v>703</v>
      </c>
      <c r="T270" s="126"/>
      <c r="U270" s="124" t="s">
        <v>285</v>
      </c>
      <c r="V270" s="32"/>
      <c r="W270" s="126" t="s">
        <v>286</v>
      </c>
      <c r="X270" s="126"/>
      <c r="Y270" s="32"/>
    </row>
    <row r="271" spans="1:25" ht="15.75" thickBot="1">
      <c r="A271" s="14"/>
      <c r="B271" s="156"/>
      <c r="C271" s="127"/>
      <c r="D271" s="127"/>
      <c r="E271" s="38"/>
      <c r="F271" s="32"/>
      <c r="G271" s="128"/>
      <c r="H271" s="128"/>
      <c r="I271" s="38"/>
      <c r="J271" s="32"/>
      <c r="K271" s="128"/>
      <c r="L271" s="128"/>
      <c r="M271" s="38"/>
      <c r="N271" s="32"/>
      <c r="O271" s="127"/>
      <c r="P271" s="127"/>
      <c r="Q271" s="38"/>
      <c r="R271" s="32"/>
      <c r="S271" s="127"/>
      <c r="T271" s="127"/>
      <c r="U271" s="138"/>
      <c r="V271" s="32"/>
      <c r="W271" s="127"/>
      <c r="X271" s="127"/>
      <c r="Y271" s="38"/>
    </row>
    <row r="272" spans="1:25">
      <c r="A272" s="14"/>
      <c r="B272" s="129" t="s">
        <v>704</v>
      </c>
      <c r="C272" s="132">
        <v>32079</v>
      </c>
      <c r="D272" s="132"/>
      <c r="E272" s="44"/>
      <c r="F272" s="36"/>
      <c r="G272" s="132">
        <v>382837</v>
      </c>
      <c r="H272" s="132"/>
      <c r="I272" s="44"/>
      <c r="J272" s="36"/>
      <c r="K272" s="132">
        <v>130845</v>
      </c>
      <c r="L272" s="132"/>
      <c r="M272" s="44"/>
      <c r="N272" s="36"/>
      <c r="O272" s="132">
        <v>153186</v>
      </c>
      <c r="P272" s="132"/>
      <c r="Q272" s="44"/>
      <c r="R272" s="36"/>
      <c r="S272" s="134" t="s">
        <v>701</v>
      </c>
      <c r="T272" s="134"/>
      <c r="U272" s="130" t="s">
        <v>285</v>
      </c>
      <c r="V272" s="36"/>
      <c r="W272" s="132">
        <v>654164</v>
      </c>
      <c r="X272" s="132"/>
      <c r="Y272" s="44"/>
    </row>
    <row r="273" spans="1:25" ht="15.75" thickBot="1">
      <c r="A273" s="14"/>
      <c r="B273" s="129"/>
      <c r="C273" s="139"/>
      <c r="D273" s="139"/>
      <c r="E273" s="64"/>
      <c r="F273" s="36"/>
      <c r="G273" s="139"/>
      <c r="H273" s="139"/>
      <c r="I273" s="64"/>
      <c r="J273" s="36"/>
      <c r="K273" s="139"/>
      <c r="L273" s="139"/>
      <c r="M273" s="64"/>
      <c r="N273" s="36"/>
      <c r="O273" s="139"/>
      <c r="P273" s="139"/>
      <c r="Q273" s="64"/>
      <c r="R273" s="36"/>
      <c r="S273" s="140"/>
      <c r="T273" s="140"/>
      <c r="U273" s="141"/>
      <c r="V273" s="36"/>
      <c r="W273" s="139"/>
      <c r="X273" s="139"/>
      <c r="Y273" s="64"/>
    </row>
    <row r="274" spans="1:25">
      <c r="A274" s="14"/>
      <c r="B274" s="22"/>
      <c r="C274" s="33"/>
      <c r="D274" s="33"/>
      <c r="E274" s="33"/>
      <c r="F274" s="22"/>
      <c r="G274" s="33"/>
      <c r="H274" s="33"/>
      <c r="I274" s="33"/>
      <c r="J274" s="22"/>
      <c r="K274" s="33"/>
      <c r="L274" s="33"/>
      <c r="M274" s="33"/>
      <c r="N274" s="22"/>
      <c r="O274" s="33"/>
      <c r="P274" s="33"/>
      <c r="Q274" s="33"/>
      <c r="R274" s="22"/>
      <c r="S274" s="33"/>
      <c r="T274" s="33"/>
      <c r="U274" s="33"/>
      <c r="V274" s="22"/>
      <c r="W274" s="33"/>
      <c r="X274" s="33"/>
      <c r="Y274" s="33"/>
    </row>
    <row r="275" spans="1:25">
      <c r="A275" s="14"/>
      <c r="B275" s="121" t="s">
        <v>670</v>
      </c>
      <c r="C275" s="123">
        <v>27992</v>
      </c>
      <c r="D275" s="123"/>
      <c r="E275" s="36"/>
      <c r="F275" s="36"/>
      <c r="G275" s="122" t="s">
        <v>705</v>
      </c>
      <c r="H275" s="122"/>
      <c r="I275" s="121" t="s">
        <v>285</v>
      </c>
      <c r="J275" s="36"/>
      <c r="K275" s="122" t="s">
        <v>286</v>
      </c>
      <c r="L275" s="122"/>
      <c r="M275" s="36"/>
      <c r="N275" s="36"/>
      <c r="O275" s="122" t="s">
        <v>286</v>
      </c>
      <c r="P275" s="122"/>
      <c r="Q275" s="36"/>
      <c r="R275" s="36"/>
      <c r="S275" s="122" t="s">
        <v>706</v>
      </c>
      <c r="T275" s="122"/>
      <c r="U275" s="121" t="s">
        <v>285</v>
      </c>
      <c r="V275" s="36"/>
      <c r="W275" s="122" t="s">
        <v>286</v>
      </c>
      <c r="X275" s="122"/>
      <c r="Y275" s="36"/>
    </row>
    <row r="276" spans="1:25" ht="15.75" thickBot="1">
      <c r="A276" s="14"/>
      <c r="B276" s="121"/>
      <c r="C276" s="139"/>
      <c r="D276" s="139"/>
      <c r="E276" s="64"/>
      <c r="F276" s="36"/>
      <c r="G276" s="140"/>
      <c r="H276" s="140"/>
      <c r="I276" s="141"/>
      <c r="J276" s="36"/>
      <c r="K276" s="140"/>
      <c r="L276" s="140"/>
      <c r="M276" s="64"/>
      <c r="N276" s="36"/>
      <c r="O276" s="140"/>
      <c r="P276" s="140"/>
      <c r="Q276" s="64"/>
      <c r="R276" s="36"/>
      <c r="S276" s="140"/>
      <c r="T276" s="140"/>
      <c r="U276" s="141"/>
      <c r="V276" s="36"/>
      <c r="W276" s="140"/>
      <c r="X276" s="140"/>
      <c r="Y276" s="64"/>
    </row>
    <row r="277" spans="1:25">
      <c r="A277" s="14"/>
      <c r="B277" s="154" t="s">
        <v>674</v>
      </c>
      <c r="C277" s="144">
        <v>33088</v>
      </c>
      <c r="D277" s="144"/>
      <c r="E277" s="33"/>
      <c r="F277" s="32"/>
      <c r="G277" s="144">
        <v>34702</v>
      </c>
      <c r="H277" s="144"/>
      <c r="I277" s="33"/>
      <c r="J277" s="32"/>
      <c r="K277" s="144">
        <v>14934</v>
      </c>
      <c r="L277" s="144"/>
      <c r="M277" s="33"/>
      <c r="N277" s="32"/>
      <c r="O277" s="144">
        <v>14391</v>
      </c>
      <c r="P277" s="144"/>
      <c r="Q277" s="33"/>
      <c r="R277" s="32"/>
      <c r="S277" s="146" t="s">
        <v>706</v>
      </c>
      <c r="T277" s="146"/>
      <c r="U277" s="142" t="s">
        <v>285</v>
      </c>
      <c r="V277" s="32"/>
      <c r="W277" s="144">
        <v>81420</v>
      </c>
      <c r="X277" s="144"/>
      <c r="Y277" s="33"/>
    </row>
    <row r="278" spans="1:25" ht="15.75" thickBot="1">
      <c r="A278" s="14"/>
      <c r="B278" s="154"/>
      <c r="C278" s="128"/>
      <c r="D278" s="128"/>
      <c r="E278" s="38"/>
      <c r="F278" s="32"/>
      <c r="G278" s="128"/>
      <c r="H278" s="128"/>
      <c r="I278" s="38"/>
      <c r="J278" s="32"/>
      <c r="K278" s="128"/>
      <c r="L278" s="128"/>
      <c r="M278" s="38"/>
      <c r="N278" s="32"/>
      <c r="O278" s="128"/>
      <c r="P278" s="128"/>
      <c r="Q278" s="38"/>
      <c r="R278" s="32"/>
      <c r="S278" s="127"/>
      <c r="T278" s="127"/>
      <c r="U278" s="138"/>
      <c r="V278" s="32"/>
      <c r="W278" s="128"/>
      <c r="X278" s="128"/>
      <c r="Y278" s="38"/>
    </row>
    <row r="279" spans="1:25">
      <c r="A279" s="14"/>
      <c r="B279" s="19"/>
      <c r="C279" s="44"/>
      <c r="D279" s="44"/>
      <c r="E279" s="44"/>
      <c r="F279" s="19"/>
      <c r="G279" s="44"/>
      <c r="H279" s="44"/>
      <c r="I279" s="44"/>
      <c r="J279" s="19"/>
      <c r="K279" s="44"/>
      <c r="L279" s="44"/>
      <c r="M279" s="44"/>
      <c r="N279" s="19"/>
      <c r="O279" s="44"/>
      <c r="P279" s="44"/>
      <c r="Q279" s="44"/>
      <c r="R279" s="19"/>
      <c r="S279" s="44"/>
      <c r="T279" s="44"/>
      <c r="U279" s="44"/>
      <c r="V279" s="19"/>
      <c r="W279" s="44"/>
      <c r="X279" s="44"/>
      <c r="Y279" s="44"/>
    </row>
    <row r="280" spans="1:25">
      <c r="A280" s="14"/>
      <c r="B280" s="117" t="s">
        <v>90</v>
      </c>
      <c r="C280" s="32"/>
      <c r="D280" s="32"/>
      <c r="E280" s="32"/>
      <c r="F280" s="22"/>
      <c r="G280" s="32"/>
      <c r="H280" s="32"/>
      <c r="I280" s="32"/>
      <c r="J280" s="22"/>
      <c r="K280" s="32"/>
      <c r="L280" s="32"/>
      <c r="M280" s="32"/>
      <c r="N280" s="22"/>
      <c r="O280" s="32"/>
      <c r="P280" s="32"/>
      <c r="Q280" s="32"/>
      <c r="R280" s="22"/>
      <c r="S280" s="32"/>
      <c r="T280" s="32"/>
      <c r="U280" s="32"/>
      <c r="V280" s="22"/>
      <c r="W280" s="32"/>
      <c r="X280" s="32"/>
      <c r="Y280" s="32"/>
    </row>
    <row r="281" spans="1:25">
      <c r="A281" s="14"/>
      <c r="B281" s="121" t="s">
        <v>92</v>
      </c>
      <c r="C281" s="123">
        <v>43774</v>
      </c>
      <c r="D281" s="123"/>
      <c r="E281" s="36"/>
      <c r="F281" s="36"/>
      <c r="G281" s="123">
        <v>2841</v>
      </c>
      <c r="H281" s="123"/>
      <c r="I281" s="36"/>
      <c r="J281" s="36"/>
      <c r="K281" s="123">
        <v>25260</v>
      </c>
      <c r="L281" s="123"/>
      <c r="M281" s="36"/>
      <c r="N281" s="36"/>
      <c r="O281" s="123">
        <v>23151</v>
      </c>
      <c r="P281" s="123"/>
      <c r="Q281" s="36"/>
      <c r="R281" s="36"/>
      <c r="S281" s="122" t="s">
        <v>286</v>
      </c>
      <c r="T281" s="122"/>
      <c r="U281" s="36"/>
      <c r="V281" s="36"/>
      <c r="W281" s="123">
        <v>95026</v>
      </c>
      <c r="X281" s="123"/>
      <c r="Y281" s="36"/>
    </row>
    <row r="282" spans="1:25">
      <c r="A282" s="14"/>
      <c r="B282" s="121"/>
      <c r="C282" s="123"/>
      <c r="D282" s="123"/>
      <c r="E282" s="36"/>
      <c r="F282" s="36"/>
      <c r="G282" s="123"/>
      <c r="H282" s="123"/>
      <c r="I282" s="36"/>
      <c r="J282" s="36"/>
      <c r="K282" s="123"/>
      <c r="L282" s="123"/>
      <c r="M282" s="36"/>
      <c r="N282" s="36"/>
      <c r="O282" s="123"/>
      <c r="P282" s="123"/>
      <c r="Q282" s="36"/>
      <c r="R282" s="36"/>
      <c r="S282" s="122"/>
      <c r="T282" s="122"/>
      <c r="U282" s="36"/>
      <c r="V282" s="36"/>
      <c r="W282" s="123"/>
      <c r="X282" s="123"/>
      <c r="Y282" s="36"/>
    </row>
    <row r="283" spans="1:25">
      <c r="A283" s="14"/>
      <c r="B283" s="124" t="s">
        <v>94</v>
      </c>
      <c r="C283" s="126" t="s">
        <v>286</v>
      </c>
      <c r="D283" s="126"/>
      <c r="E283" s="32"/>
      <c r="F283" s="32"/>
      <c r="G283" s="126" t="s">
        <v>286</v>
      </c>
      <c r="H283" s="126"/>
      <c r="I283" s="32"/>
      <c r="J283" s="32"/>
      <c r="K283" s="126" t="s">
        <v>707</v>
      </c>
      <c r="L283" s="126"/>
      <c r="M283" s="124" t="s">
        <v>285</v>
      </c>
      <c r="N283" s="32"/>
      <c r="O283" s="126" t="s">
        <v>286</v>
      </c>
      <c r="P283" s="126"/>
      <c r="Q283" s="32"/>
      <c r="R283" s="32"/>
      <c r="S283" s="126" t="s">
        <v>286</v>
      </c>
      <c r="T283" s="126"/>
      <c r="U283" s="32"/>
      <c r="V283" s="32"/>
      <c r="W283" s="126" t="s">
        <v>707</v>
      </c>
      <c r="X283" s="126"/>
      <c r="Y283" s="124" t="s">
        <v>285</v>
      </c>
    </row>
    <row r="284" spans="1:25" ht="15.75" thickBot="1">
      <c r="A284" s="14"/>
      <c r="B284" s="124"/>
      <c r="C284" s="127"/>
      <c r="D284" s="127"/>
      <c r="E284" s="38"/>
      <c r="F284" s="32"/>
      <c r="G284" s="127"/>
      <c r="H284" s="127"/>
      <c r="I284" s="38"/>
      <c r="J284" s="32"/>
      <c r="K284" s="127"/>
      <c r="L284" s="127"/>
      <c r="M284" s="138"/>
      <c r="N284" s="32"/>
      <c r="O284" s="127"/>
      <c r="P284" s="127"/>
      <c r="Q284" s="38"/>
      <c r="R284" s="32"/>
      <c r="S284" s="127"/>
      <c r="T284" s="127"/>
      <c r="U284" s="38"/>
      <c r="V284" s="32"/>
      <c r="W284" s="127"/>
      <c r="X284" s="127"/>
      <c r="Y284" s="138"/>
    </row>
    <row r="285" spans="1:25">
      <c r="A285" s="14"/>
      <c r="B285" s="129" t="s">
        <v>708</v>
      </c>
      <c r="C285" s="132">
        <v>43774</v>
      </c>
      <c r="D285" s="132"/>
      <c r="E285" s="44"/>
      <c r="F285" s="36"/>
      <c r="G285" s="132">
        <v>2841</v>
      </c>
      <c r="H285" s="132"/>
      <c r="I285" s="44"/>
      <c r="J285" s="36"/>
      <c r="K285" s="132">
        <v>24742</v>
      </c>
      <c r="L285" s="132"/>
      <c r="M285" s="44"/>
      <c r="N285" s="36"/>
      <c r="O285" s="132">
        <v>23151</v>
      </c>
      <c r="P285" s="132"/>
      <c r="Q285" s="44"/>
      <c r="R285" s="36"/>
      <c r="S285" s="134" t="s">
        <v>286</v>
      </c>
      <c r="T285" s="134"/>
      <c r="U285" s="44"/>
      <c r="V285" s="36"/>
      <c r="W285" s="132">
        <v>94508</v>
      </c>
      <c r="X285" s="132"/>
      <c r="Y285" s="44"/>
    </row>
    <row r="286" spans="1:25" ht="15.75" thickBot="1">
      <c r="A286" s="14"/>
      <c r="B286" s="129"/>
      <c r="C286" s="139"/>
      <c r="D286" s="139"/>
      <c r="E286" s="64"/>
      <c r="F286" s="36"/>
      <c r="G286" s="139"/>
      <c r="H286" s="139"/>
      <c r="I286" s="64"/>
      <c r="J286" s="36"/>
      <c r="K286" s="139"/>
      <c r="L286" s="139"/>
      <c r="M286" s="64"/>
      <c r="N286" s="36"/>
      <c r="O286" s="139"/>
      <c r="P286" s="139"/>
      <c r="Q286" s="64"/>
      <c r="R286" s="36"/>
      <c r="S286" s="140"/>
      <c r="T286" s="140"/>
      <c r="U286" s="64"/>
      <c r="V286" s="36"/>
      <c r="W286" s="139"/>
      <c r="X286" s="139"/>
      <c r="Y286" s="64"/>
    </row>
    <row r="287" spans="1:25">
      <c r="A287" s="14"/>
      <c r="B287" s="22"/>
      <c r="C287" s="33"/>
      <c r="D287" s="33"/>
      <c r="E287" s="33"/>
      <c r="F287" s="22"/>
      <c r="G287" s="33"/>
      <c r="H287" s="33"/>
      <c r="I287" s="33"/>
      <c r="J287" s="22"/>
      <c r="K287" s="33"/>
      <c r="L287" s="33"/>
      <c r="M287" s="33"/>
      <c r="N287" s="22"/>
      <c r="O287" s="33"/>
      <c r="P287" s="33"/>
      <c r="Q287" s="33"/>
      <c r="R287" s="22"/>
      <c r="S287" s="33"/>
      <c r="T287" s="33"/>
      <c r="U287" s="33"/>
      <c r="V287" s="22"/>
      <c r="W287" s="33"/>
      <c r="X287" s="33"/>
      <c r="Y287" s="33"/>
    </row>
    <row r="288" spans="1:25">
      <c r="A288" s="14"/>
      <c r="B288" s="118" t="s">
        <v>709</v>
      </c>
      <c r="C288" s="122" t="s">
        <v>699</v>
      </c>
      <c r="D288" s="122"/>
      <c r="E288" s="121" t="s">
        <v>285</v>
      </c>
      <c r="F288" s="36"/>
      <c r="G288" s="123">
        <v>31861</v>
      </c>
      <c r="H288" s="123"/>
      <c r="I288" s="36"/>
      <c r="J288" s="36"/>
      <c r="K288" s="122" t="s">
        <v>711</v>
      </c>
      <c r="L288" s="122"/>
      <c r="M288" s="121" t="s">
        <v>285</v>
      </c>
      <c r="N288" s="36"/>
      <c r="O288" s="122" t="s">
        <v>712</v>
      </c>
      <c r="P288" s="122"/>
      <c r="Q288" s="121" t="s">
        <v>285</v>
      </c>
      <c r="R288" s="36"/>
      <c r="S288" s="122" t="s">
        <v>706</v>
      </c>
      <c r="T288" s="122"/>
      <c r="U288" s="121" t="s">
        <v>285</v>
      </c>
      <c r="V288" s="36"/>
      <c r="W288" s="122" t="s">
        <v>713</v>
      </c>
      <c r="X288" s="122"/>
      <c r="Y288" s="121" t="s">
        <v>285</v>
      </c>
    </row>
    <row r="289" spans="1:25">
      <c r="A289" s="14"/>
      <c r="B289" s="118" t="s">
        <v>710</v>
      </c>
      <c r="C289" s="122"/>
      <c r="D289" s="122"/>
      <c r="E289" s="121"/>
      <c r="F289" s="36"/>
      <c r="G289" s="123"/>
      <c r="H289" s="123"/>
      <c r="I289" s="36"/>
      <c r="J289" s="36"/>
      <c r="K289" s="122"/>
      <c r="L289" s="122"/>
      <c r="M289" s="121"/>
      <c r="N289" s="36"/>
      <c r="O289" s="122"/>
      <c r="P289" s="122"/>
      <c r="Q289" s="121"/>
      <c r="R289" s="36"/>
      <c r="S289" s="122"/>
      <c r="T289" s="122"/>
      <c r="U289" s="121"/>
      <c r="V289" s="36"/>
      <c r="W289" s="122"/>
      <c r="X289" s="122"/>
      <c r="Y289" s="121"/>
    </row>
    <row r="290" spans="1:25">
      <c r="A290" s="14"/>
      <c r="B290" s="156" t="s">
        <v>97</v>
      </c>
      <c r="C290" s="125">
        <v>3402</v>
      </c>
      <c r="D290" s="125"/>
      <c r="E290" s="32"/>
      <c r="F290" s="32"/>
      <c r="G290" s="125">
        <v>3203</v>
      </c>
      <c r="H290" s="125"/>
      <c r="I290" s="32"/>
      <c r="J290" s="32"/>
      <c r="K290" s="126" t="s">
        <v>714</v>
      </c>
      <c r="L290" s="126"/>
      <c r="M290" s="124" t="s">
        <v>285</v>
      </c>
      <c r="N290" s="32"/>
      <c r="O290" s="126">
        <v>512</v>
      </c>
      <c r="P290" s="126"/>
      <c r="Q290" s="32"/>
      <c r="R290" s="32"/>
      <c r="S290" s="126" t="s">
        <v>286</v>
      </c>
      <c r="T290" s="126"/>
      <c r="U290" s="32"/>
      <c r="V290" s="32"/>
      <c r="W290" s="125">
        <v>2424</v>
      </c>
      <c r="X290" s="125"/>
      <c r="Y290" s="32"/>
    </row>
    <row r="291" spans="1:25" ht="15.75" thickBot="1">
      <c r="A291" s="14"/>
      <c r="B291" s="156"/>
      <c r="C291" s="128"/>
      <c r="D291" s="128"/>
      <c r="E291" s="38"/>
      <c r="F291" s="32"/>
      <c r="G291" s="128"/>
      <c r="H291" s="128"/>
      <c r="I291" s="38"/>
      <c r="J291" s="32"/>
      <c r="K291" s="127"/>
      <c r="L291" s="127"/>
      <c r="M291" s="138"/>
      <c r="N291" s="32"/>
      <c r="O291" s="127"/>
      <c r="P291" s="127"/>
      <c r="Q291" s="38"/>
      <c r="R291" s="32"/>
      <c r="S291" s="127"/>
      <c r="T291" s="127"/>
      <c r="U291" s="38"/>
      <c r="V291" s="32"/>
      <c r="W291" s="128"/>
      <c r="X291" s="128"/>
      <c r="Y291" s="38"/>
    </row>
    <row r="292" spans="1:25">
      <c r="A292" s="14"/>
      <c r="B292" s="118" t="s">
        <v>709</v>
      </c>
      <c r="C292" s="134" t="s">
        <v>716</v>
      </c>
      <c r="D292" s="134"/>
      <c r="E292" s="130" t="s">
        <v>285</v>
      </c>
      <c r="F292" s="36"/>
      <c r="G292" s="132">
        <v>35064</v>
      </c>
      <c r="H292" s="132"/>
      <c r="I292" s="44"/>
      <c r="J292" s="36"/>
      <c r="K292" s="134" t="s">
        <v>717</v>
      </c>
      <c r="L292" s="134"/>
      <c r="M292" s="130" t="s">
        <v>285</v>
      </c>
      <c r="N292" s="36"/>
      <c r="O292" s="134" t="s">
        <v>718</v>
      </c>
      <c r="P292" s="134"/>
      <c r="Q292" s="130" t="s">
        <v>285</v>
      </c>
      <c r="R292" s="36"/>
      <c r="S292" s="134" t="s">
        <v>706</v>
      </c>
      <c r="T292" s="134"/>
      <c r="U292" s="130" t="s">
        <v>285</v>
      </c>
      <c r="V292" s="36"/>
      <c r="W292" s="134" t="s">
        <v>719</v>
      </c>
      <c r="X292" s="134"/>
      <c r="Y292" s="130" t="s">
        <v>285</v>
      </c>
    </row>
    <row r="293" spans="1:25">
      <c r="A293" s="14"/>
      <c r="B293" s="118" t="s">
        <v>715</v>
      </c>
      <c r="C293" s="122"/>
      <c r="D293" s="122"/>
      <c r="E293" s="121"/>
      <c r="F293" s="36"/>
      <c r="G293" s="123"/>
      <c r="H293" s="123"/>
      <c r="I293" s="36"/>
      <c r="J293" s="36"/>
      <c r="K293" s="122"/>
      <c r="L293" s="122"/>
      <c r="M293" s="121"/>
      <c r="N293" s="36"/>
      <c r="O293" s="122"/>
      <c r="P293" s="122"/>
      <c r="Q293" s="121"/>
      <c r="R293" s="36"/>
      <c r="S293" s="122"/>
      <c r="T293" s="122"/>
      <c r="U293" s="121"/>
      <c r="V293" s="36"/>
      <c r="W293" s="122"/>
      <c r="X293" s="122"/>
      <c r="Y293" s="121"/>
    </row>
    <row r="294" spans="1:25">
      <c r="A294" s="14"/>
      <c r="B294" s="120" t="s">
        <v>720</v>
      </c>
      <c r="C294" s="126" t="s">
        <v>286</v>
      </c>
      <c r="D294" s="126"/>
      <c r="E294" s="32"/>
      <c r="F294" s="32"/>
      <c r="G294" s="126" t="s">
        <v>286</v>
      </c>
      <c r="H294" s="126"/>
      <c r="I294" s="32"/>
      <c r="J294" s="32"/>
      <c r="K294" s="126" t="s">
        <v>721</v>
      </c>
      <c r="L294" s="126"/>
      <c r="M294" s="124" t="s">
        <v>285</v>
      </c>
      <c r="N294" s="32"/>
      <c r="O294" s="126" t="s">
        <v>286</v>
      </c>
      <c r="P294" s="126"/>
      <c r="Q294" s="32"/>
      <c r="R294" s="32"/>
      <c r="S294" s="126" t="s">
        <v>286</v>
      </c>
      <c r="T294" s="126"/>
      <c r="U294" s="32"/>
      <c r="V294" s="32"/>
      <c r="W294" s="126" t="s">
        <v>721</v>
      </c>
      <c r="X294" s="126"/>
      <c r="Y294" s="124" t="s">
        <v>285</v>
      </c>
    </row>
    <row r="295" spans="1:25" ht="15.75" thickBot="1">
      <c r="A295" s="14"/>
      <c r="B295" s="120" t="s">
        <v>715</v>
      </c>
      <c r="C295" s="127"/>
      <c r="D295" s="127"/>
      <c r="E295" s="38"/>
      <c r="F295" s="32"/>
      <c r="G295" s="127"/>
      <c r="H295" s="127"/>
      <c r="I295" s="38"/>
      <c r="J295" s="32"/>
      <c r="K295" s="127"/>
      <c r="L295" s="127"/>
      <c r="M295" s="138"/>
      <c r="N295" s="32"/>
      <c r="O295" s="127"/>
      <c r="P295" s="127"/>
      <c r="Q295" s="38"/>
      <c r="R295" s="32"/>
      <c r="S295" s="127"/>
      <c r="T295" s="127"/>
      <c r="U295" s="38"/>
      <c r="V295" s="32"/>
      <c r="W295" s="127"/>
      <c r="X295" s="127"/>
      <c r="Y295" s="138"/>
    </row>
    <row r="296" spans="1:25">
      <c r="A296" s="14"/>
      <c r="B296" s="129" t="s">
        <v>685</v>
      </c>
      <c r="C296" s="134" t="s">
        <v>716</v>
      </c>
      <c r="D296" s="134"/>
      <c r="E296" s="130" t="s">
        <v>285</v>
      </c>
      <c r="F296" s="36"/>
      <c r="G296" s="132">
        <v>35064</v>
      </c>
      <c r="H296" s="132"/>
      <c r="I296" s="44"/>
      <c r="J296" s="36"/>
      <c r="K296" s="134" t="s">
        <v>722</v>
      </c>
      <c r="L296" s="134"/>
      <c r="M296" s="130" t="s">
        <v>285</v>
      </c>
      <c r="N296" s="36"/>
      <c r="O296" s="134" t="s">
        <v>718</v>
      </c>
      <c r="P296" s="134"/>
      <c r="Q296" s="130" t="s">
        <v>285</v>
      </c>
      <c r="R296" s="36"/>
      <c r="S296" s="134" t="s">
        <v>706</v>
      </c>
      <c r="T296" s="134"/>
      <c r="U296" s="130" t="s">
        <v>285</v>
      </c>
      <c r="V296" s="36"/>
      <c r="W296" s="134" t="s">
        <v>723</v>
      </c>
      <c r="X296" s="134"/>
      <c r="Y296" s="130" t="s">
        <v>285</v>
      </c>
    </row>
    <row r="297" spans="1:25">
      <c r="A297" s="14"/>
      <c r="B297" s="129"/>
      <c r="C297" s="166"/>
      <c r="D297" s="166"/>
      <c r="E297" s="167"/>
      <c r="F297" s="36"/>
      <c r="G297" s="150"/>
      <c r="H297" s="150"/>
      <c r="I297" s="95"/>
      <c r="J297" s="36"/>
      <c r="K297" s="166"/>
      <c r="L297" s="166"/>
      <c r="M297" s="167"/>
      <c r="N297" s="36"/>
      <c r="O297" s="166"/>
      <c r="P297" s="166"/>
      <c r="Q297" s="167"/>
      <c r="R297" s="36"/>
      <c r="S297" s="166"/>
      <c r="T297" s="166"/>
      <c r="U297" s="167"/>
      <c r="V297" s="36"/>
      <c r="W297" s="166"/>
      <c r="X297" s="166"/>
      <c r="Y297" s="167"/>
    </row>
    <row r="298" spans="1:25">
      <c r="A298" s="14"/>
      <c r="B298" s="153" t="s">
        <v>690</v>
      </c>
      <c r="C298" s="126" t="s">
        <v>286</v>
      </c>
      <c r="D298" s="126"/>
      <c r="E298" s="32"/>
      <c r="F298" s="32"/>
      <c r="G298" s="126" t="s">
        <v>286</v>
      </c>
      <c r="H298" s="126"/>
      <c r="I298" s="32"/>
      <c r="J298" s="32"/>
      <c r="K298" s="126" t="s">
        <v>286</v>
      </c>
      <c r="L298" s="126"/>
      <c r="M298" s="32"/>
      <c r="N298" s="32"/>
      <c r="O298" s="126" t="s">
        <v>286</v>
      </c>
      <c r="P298" s="126"/>
      <c r="Q298" s="32"/>
      <c r="R298" s="32"/>
      <c r="S298" s="125">
        <v>4343</v>
      </c>
      <c r="T298" s="125"/>
      <c r="U298" s="32"/>
      <c r="V298" s="32"/>
      <c r="W298" s="125">
        <v>4343</v>
      </c>
      <c r="X298" s="125"/>
      <c r="Y298" s="32"/>
    </row>
    <row r="299" spans="1:25" ht="15.75" thickBot="1">
      <c r="A299" s="14"/>
      <c r="B299" s="153" t="s">
        <v>691</v>
      </c>
      <c r="C299" s="127"/>
      <c r="D299" s="127"/>
      <c r="E299" s="38"/>
      <c r="F299" s="32"/>
      <c r="G299" s="127"/>
      <c r="H299" s="127"/>
      <c r="I299" s="38"/>
      <c r="J299" s="32"/>
      <c r="K299" s="127"/>
      <c r="L299" s="127"/>
      <c r="M299" s="38"/>
      <c r="N299" s="32"/>
      <c r="O299" s="127"/>
      <c r="P299" s="127"/>
      <c r="Q299" s="38"/>
      <c r="R299" s="32"/>
      <c r="S299" s="128"/>
      <c r="T299" s="128"/>
      <c r="U299" s="38"/>
      <c r="V299" s="32"/>
      <c r="W299" s="128"/>
      <c r="X299" s="128"/>
      <c r="Y299" s="38"/>
    </row>
    <row r="300" spans="1:25">
      <c r="A300" s="14"/>
      <c r="B300" s="118" t="s">
        <v>692</v>
      </c>
      <c r="C300" s="130" t="s">
        <v>209</v>
      </c>
      <c r="D300" s="134" t="s">
        <v>716</v>
      </c>
      <c r="E300" s="130" t="s">
        <v>285</v>
      </c>
      <c r="F300" s="36"/>
      <c r="G300" s="130" t="s">
        <v>209</v>
      </c>
      <c r="H300" s="132">
        <v>35064</v>
      </c>
      <c r="I300" s="44"/>
      <c r="J300" s="36"/>
      <c r="K300" s="130" t="s">
        <v>209</v>
      </c>
      <c r="L300" s="134" t="s">
        <v>722</v>
      </c>
      <c r="M300" s="130" t="s">
        <v>285</v>
      </c>
      <c r="N300" s="36"/>
      <c r="O300" s="130" t="s">
        <v>209</v>
      </c>
      <c r="P300" s="134" t="s">
        <v>718</v>
      </c>
      <c r="Q300" s="130" t="s">
        <v>285</v>
      </c>
      <c r="R300" s="36"/>
      <c r="S300" s="130" t="s">
        <v>209</v>
      </c>
      <c r="T300" s="134" t="s">
        <v>724</v>
      </c>
      <c r="U300" s="130" t="s">
        <v>285</v>
      </c>
      <c r="V300" s="36"/>
      <c r="W300" s="130" t="s">
        <v>209</v>
      </c>
      <c r="X300" s="134" t="s">
        <v>716</v>
      </c>
      <c r="Y300" s="130" t="s">
        <v>285</v>
      </c>
    </row>
    <row r="301" spans="1:25" ht="15.75" thickBot="1">
      <c r="A301" s="14"/>
      <c r="B301" s="118" t="s">
        <v>693</v>
      </c>
      <c r="C301" s="131"/>
      <c r="D301" s="135"/>
      <c r="E301" s="131"/>
      <c r="F301" s="36"/>
      <c r="G301" s="131"/>
      <c r="H301" s="133"/>
      <c r="I301" s="45"/>
      <c r="J301" s="36"/>
      <c r="K301" s="131"/>
      <c r="L301" s="135"/>
      <c r="M301" s="131"/>
      <c r="N301" s="36"/>
      <c r="O301" s="131"/>
      <c r="P301" s="135"/>
      <c r="Q301" s="131"/>
      <c r="R301" s="36"/>
      <c r="S301" s="131"/>
      <c r="T301" s="135"/>
      <c r="U301" s="131"/>
      <c r="V301" s="36"/>
      <c r="W301" s="131"/>
      <c r="X301" s="135"/>
      <c r="Y301" s="131"/>
    </row>
    <row r="302" spans="1:25" ht="15.75" thickTop="1">
      <c r="A302" s="14"/>
      <c r="B302" s="154" t="s">
        <v>695</v>
      </c>
      <c r="C302" s="168" t="s">
        <v>209</v>
      </c>
      <c r="D302" s="169" t="s">
        <v>725</v>
      </c>
      <c r="E302" s="168" t="s">
        <v>285</v>
      </c>
      <c r="F302" s="32"/>
      <c r="G302" s="168" t="s">
        <v>209</v>
      </c>
      <c r="H302" s="170">
        <v>35359</v>
      </c>
      <c r="I302" s="136"/>
      <c r="J302" s="32"/>
      <c r="K302" s="168" t="s">
        <v>209</v>
      </c>
      <c r="L302" s="169" t="s">
        <v>726</v>
      </c>
      <c r="M302" s="168" t="s">
        <v>285</v>
      </c>
      <c r="N302" s="32"/>
      <c r="O302" s="168" t="s">
        <v>209</v>
      </c>
      <c r="P302" s="169" t="s">
        <v>718</v>
      </c>
      <c r="Q302" s="168" t="s">
        <v>285</v>
      </c>
      <c r="R302" s="32"/>
      <c r="S302" s="168" t="s">
        <v>209</v>
      </c>
      <c r="T302" s="169" t="s">
        <v>727</v>
      </c>
      <c r="U302" s="168" t="s">
        <v>285</v>
      </c>
      <c r="V302" s="32"/>
      <c r="W302" s="168" t="s">
        <v>209</v>
      </c>
      <c r="X302" s="169" t="s">
        <v>728</v>
      </c>
      <c r="Y302" s="168" t="s">
        <v>285</v>
      </c>
    </row>
    <row r="303" spans="1:25" ht="15.75" thickBot="1">
      <c r="A303" s="14"/>
      <c r="B303" s="154"/>
      <c r="C303" s="143"/>
      <c r="D303" s="147"/>
      <c r="E303" s="143"/>
      <c r="F303" s="32"/>
      <c r="G303" s="143"/>
      <c r="H303" s="145"/>
      <c r="I303" s="68"/>
      <c r="J303" s="32"/>
      <c r="K303" s="143"/>
      <c r="L303" s="147"/>
      <c r="M303" s="143"/>
      <c r="N303" s="32"/>
      <c r="O303" s="143"/>
      <c r="P303" s="147"/>
      <c r="Q303" s="143"/>
      <c r="R303" s="32"/>
      <c r="S303" s="143"/>
      <c r="T303" s="147"/>
      <c r="U303" s="143"/>
      <c r="V303" s="32"/>
      <c r="W303" s="143"/>
      <c r="X303" s="147"/>
      <c r="Y303" s="143"/>
    </row>
    <row r="304" spans="1:25" ht="15.75" thickTop="1">
      <c r="A304" s="14"/>
      <c r="B304" s="36"/>
      <c r="C304" s="36"/>
      <c r="D304" s="36"/>
      <c r="E304" s="36"/>
      <c r="F304" s="36"/>
      <c r="G304" s="36"/>
      <c r="H304" s="36"/>
      <c r="I304" s="36"/>
      <c r="J304" s="36"/>
      <c r="K304" s="36"/>
      <c r="L304" s="36"/>
      <c r="M304" s="36"/>
      <c r="N304" s="36"/>
      <c r="O304" s="36"/>
      <c r="P304" s="36"/>
      <c r="Q304" s="36"/>
      <c r="R304" s="36"/>
      <c r="S304" s="36"/>
      <c r="T304" s="36"/>
      <c r="U304" s="36"/>
      <c r="V304" s="36"/>
      <c r="W304" s="36"/>
      <c r="X304" s="36"/>
      <c r="Y304" s="36"/>
    </row>
    <row r="305" spans="1:25">
      <c r="A305" s="14"/>
      <c r="B305" s="36"/>
      <c r="C305" s="36"/>
      <c r="D305" s="36"/>
      <c r="E305" s="36"/>
      <c r="F305" s="36"/>
      <c r="G305" s="36"/>
      <c r="H305" s="36"/>
      <c r="I305" s="36"/>
      <c r="J305" s="36"/>
      <c r="K305" s="36"/>
      <c r="L305" s="36"/>
      <c r="M305" s="36"/>
      <c r="N305" s="36"/>
      <c r="O305" s="36"/>
      <c r="P305" s="36"/>
      <c r="Q305" s="36"/>
      <c r="R305" s="36"/>
      <c r="S305" s="36"/>
      <c r="T305" s="36"/>
      <c r="U305" s="36"/>
      <c r="V305" s="36"/>
      <c r="W305" s="36"/>
      <c r="X305" s="36"/>
      <c r="Y305" s="36"/>
    </row>
    <row r="306" spans="1:25" ht="15" customHeight="1">
      <c r="A306" s="14" t="s">
        <v>877</v>
      </c>
      <c r="B306" s="46" t="s">
        <v>5</v>
      </c>
      <c r="C306" s="46"/>
      <c r="D306" s="46"/>
      <c r="E306" s="46"/>
      <c r="F306" s="46"/>
      <c r="G306" s="46"/>
      <c r="H306" s="46"/>
      <c r="I306" s="46"/>
      <c r="J306" s="46"/>
      <c r="K306" s="46"/>
      <c r="L306" s="46"/>
      <c r="M306" s="46"/>
      <c r="N306" s="46"/>
      <c r="O306" s="46"/>
      <c r="P306" s="46"/>
      <c r="Q306" s="46"/>
      <c r="R306" s="46"/>
      <c r="S306" s="46"/>
      <c r="T306" s="46"/>
      <c r="U306" s="46"/>
      <c r="V306" s="46"/>
      <c r="W306" s="46"/>
      <c r="X306" s="46"/>
      <c r="Y306" s="46"/>
    </row>
    <row r="307" spans="1:25">
      <c r="A307" s="14"/>
      <c r="B307" s="48" t="s">
        <v>729</v>
      </c>
      <c r="C307" s="48"/>
      <c r="D307" s="48"/>
      <c r="E307" s="48"/>
      <c r="F307" s="48"/>
      <c r="G307" s="48"/>
      <c r="H307" s="48"/>
      <c r="I307" s="48"/>
      <c r="J307" s="48"/>
      <c r="K307" s="48"/>
      <c r="L307" s="48"/>
      <c r="M307" s="48"/>
      <c r="N307" s="48"/>
      <c r="O307" s="48"/>
      <c r="P307" s="48"/>
      <c r="Q307" s="48"/>
      <c r="R307" s="48"/>
      <c r="S307" s="48"/>
      <c r="T307" s="48"/>
      <c r="U307" s="48"/>
      <c r="V307" s="48"/>
      <c r="W307" s="48"/>
      <c r="X307" s="48"/>
      <c r="Y307" s="48"/>
    </row>
    <row r="308" spans="1:25">
      <c r="A308" s="14"/>
      <c r="B308" s="90"/>
      <c r="C308" s="90"/>
      <c r="D308" s="90"/>
      <c r="E308" s="90"/>
      <c r="F308" s="90"/>
      <c r="G308" s="90"/>
      <c r="H308" s="90"/>
      <c r="I308" s="90"/>
      <c r="J308" s="90"/>
      <c r="K308" s="90"/>
      <c r="L308" s="90"/>
      <c r="M308" s="90"/>
      <c r="N308" s="90"/>
      <c r="O308" s="90"/>
      <c r="P308" s="90"/>
      <c r="Q308" s="90"/>
      <c r="R308" s="90"/>
      <c r="S308" s="90"/>
      <c r="T308" s="90"/>
      <c r="U308" s="90"/>
      <c r="V308" s="90"/>
      <c r="W308" s="90"/>
      <c r="X308" s="90"/>
      <c r="Y308" s="90"/>
    </row>
    <row r="309" spans="1:25">
      <c r="A309" s="14"/>
      <c r="B309" s="24"/>
      <c r="C309" s="24"/>
      <c r="D309" s="24"/>
      <c r="E309" s="24"/>
      <c r="F309" s="24"/>
      <c r="G309" s="24"/>
      <c r="H309" s="24"/>
      <c r="I309" s="24"/>
      <c r="J309" s="24"/>
      <c r="K309" s="24"/>
      <c r="L309" s="24"/>
      <c r="M309" s="24"/>
      <c r="N309" s="24"/>
      <c r="O309" s="24"/>
      <c r="P309" s="24"/>
      <c r="Q309" s="24"/>
      <c r="R309" s="24"/>
      <c r="S309" s="24"/>
      <c r="T309" s="24"/>
      <c r="U309" s="24"/>
      <c r="V309" s="24"/>
      <c r="W309" s="24"/>
      <c r="X309" s="24"/>
      <c r="Y309" s="24"/>
    </row>
    <row r="310" spans="1:25">
      <c r="A310" s="14"/>
      <c r="B310" s="17"/>
      <c r="C310" s="17"/>
      <c r="D310" s="17"/>
      <c r="E310" s="17"/>
      <c r="F310" s="17"/>
      <c r="G310" s="17"/>
      <c r="H310" s="17"/>
      <c r="I310" s="17"/>
      <c r="J310" s="17"/>
      <c r="K310" s="17"/>
      <c r="L310" s="17"/>
      <c r="M310" s="17"/>
      <c r="N310" s="17"/>
      <c r="O310" s="17"/>
      <c r="P310" s="17"/>
      <c r="Q310" s="17"/>
      <c r="R310" s="17"/>
      <c r="S310" s="17"/>
      <c r="T310" s="17"/>
      <c r="U310" s="17"/>
      <c r="V310" s="17"/>
      <c r="W310" s="17"/>
      <c r="X310" s="17"/>
      <c r="Y310" s="17"/>
    </row>
    <row r="311" spans="1:25" ht="15.75" thickBot="1">
      <c r="A311" s="14"/>
      <c r="B311" s="19"/>
      <c r="C311" s="59" t="s">
        <v>410</v>
      </c>
      <c r="D311" s="59"/>
      <c r="E311" s="59"/>
      <c r="F311" s="59"/>
      <c r="G311" s="59"/>
      <c r="H311" s="59"/>
      <c r="I311" s="59"/>
      <c r="J311" s="59"/>
      <c r="K311" s="59"/>
      <c r="L311" s="59"/>
      <c r="M311" s="59"/>
      <c r="N311" s="59"/>
      <c r="O311" s="59"/>
      <c r="P311" s="59"/>
      <c r="Q311" s="59"/>
      <c r="R311" s="59"/>
      <c r="S311" s="59"/>
      <c r="T311" s="59"/>
      <c r="U311" s="59"/>
      <c r="V311" s="59"/>
      <c r="W311" s="59"/>
      <c r="X311" s="59"/>
      <c r="Y311" s="59"/>
    </row>
    <row r="312" spans="1:25">
      <c r="A312" s="14"/>
      <c r="B312" s="19"/>
      <c r="C312" s="44"/>
      <c r="D312" s="44"/>
      <c r="E312" s="44"/>
      <c r="F312" s="19"/>
      <c r="G312" s="44"/>
      <c r="H312" s="44"/>
      <c r="I312" s="44"/>
      <c r="J312" s="19"/>
      <c r="K312" s="74" t="s">
        <v>591</v>
      </c>
      <c r="L312" s="74"/>
      <c r="M312" s="74"/>
      <c r="N312" s="19"/>
      <c r="O312" s="74" t="s">
        <v>591</v>
      </c>
      <c r="P312" s="74"/>
      <c r="Q312" s="74"/>
      <c r="R312" s="19"/>
      <c r="S312" s="44"/>
      <c r="T312" s="44"/>
      <c r="U312" s="44"/>
      <c r="V312" s="19"/>
      <c r="W312" s="44"/>
      <c r="X312" s="44"/>
      <c r="Y312" s="44"/>
    </row>
    <row r="313" spans="1:25">
      <c r="A313" s="14"/>
      <c r="B313" s="19"/>
      <c r="C313" s="36"/>
      <c r="D313" s="36"/>
      <c r="E313" s="36"/>
      <c r="F313" s="19"/>
      <c r="G313" s="36"/>
      <c r="H313" s="36"/>
      <c r="I313" s="36"/>
      <c r="J313" s="19"/>
      <c r="K313" s="58" t="s">
        <v>592</v>
      </c>
      <c r="L313" s="58"/>
      <c r="M313" s="58"/>
      <c r="N313" s="19"/>
      <c r="O313" s="58" t="s">
        <v>592</v>
      </c>
      <c r="P313" s="58"/>
      <c r="Q313" s="58"/>
      <c r="R313" s="19"/>
      <c r="S313" s="36"/>
      <c r="T313" s="36"/>
      <c r="U313" s="36"/>
      <c r="V313" s="19"/>
      <c r="W313" s="36"/>
      <c r="X313" s="36"/>
      <c r="Y313" s="36"/>
    </row>
    <row r="314" spans="1:25">
      <c r="A314" s="14"/>
      <c r="B314" s="19"/>
      <c r="C314" s="36"/>
      <c r="D314" s="36"/>
      <c r="E314" s="36"/>
      <c r="F314" s="19"/>
      <c r="G314" s="36"/>
      <c r="H314" s="36"/>
      <c r="I314" s="36"/>
      <c r="J314" s="19"/>
      <c r="K314" s="58" t="s">
        <v>593</v>
      </c>
      <c r="L314" s="58"/>
      <c r="M314" s="58"/>
      <c r="N314" s="19"/>
      <c r="O314" s="58" t="s">
        <v>593</v>
      </c>
      <c r="P314" s="58"/>
      <c r="Q314" s="58"/>
      <c r="R314" s="19"/>
      <c r="S314" s="36"/>
      <c r="T314" s="36"/>
      <c r="U314" s="36"/>
      <c r="V314" s="19"/>
      <c r="W314" s="36"/>
      <c r="X314" s="36"/>
      <c r="Y314" s="36"/>
    </row>
    <row r="315" spans="1:25">
      <c r="A315" s="14"/>
      <c r="B315" s="19"/>
      <c r="C315" s="36"/>
      <c r="D315" s="36"/>
      <c r="E315" s="36"/>
      <c r="F315" s="19"/>
      <c r="G315" s="58" t="s">
        <v>592</v>
      </c>
      <c r="H315" s="58"/>
      <c r="I315" s="58"/>
      <c r="J315" s="19"/>
      <c r="K315" s="58" t="s">
        <v>594</v>
      </c>
      <c r="L315" s="58"/>
      <c r="M315" s="58"/>
      <c r="N315" s="19"/>
      <c r="O315" s="58" t="s">
        <v>595</v>
      </c>
      <c r="P315" s="58"/>
      <c r="Q315" s="58"/>
      <c r="R315" s="19"/>
      <c r="S315" s="36"/>
      <c r="T315" s="36"/>
      <c r="U315" s="36"/>
      <c r="V315" s="19"/>
      <c r="W315" s="36"/>
      <c r="X315" s="36"/>
      <c r="Y315" s="36"/>
    </row>
    <row r="316" spans="1:25" ht="15.75" thickBot="1">
      <c r="A316" s="14"/>
      <c r="B316" s="108" t="s">
        <v>207</v>
      </c>
      <c r="C316" s="59" t="s">
        <v>596</v>
      </c>
      <c r="D316" s="59"/>
      <c r="E316" s="59"/>
      <c r="F316" s="19"/>
      <c r="G316" s="59" t="s">
        <v>593</v>
      </c>
      <c r="H316" s="59"/>
      <c r="I316" s="59"/>
      <c r="J316" s="19"/>
      <c r="K316" s="59" t="s">
        <v>597</v>
      </c>
      <c r="L316" s="59"/>
      <c r="M316" s="59"/>
      <c r="N316" s="19"/>
      <c r="O316" s="59" t="s">
        <v>597</v>
      </c>
      <c r="P316" s="59"/>
      <c r="Q316" s="59"/>
      <c r="R316" s="19"/>
      <c r="S316" s="59" t="s">
        <v>598</v>
      </c>
      <c r="T316" s="59"/>
      <c r="U316" s="59"/>
      <c r="V316" s="19"/>
      <c r="W316" s="59" t="s">
        <v>599</v>
      </c>
      <c r="X316" s="59"/>
      <c r="Y316" s="59"/>
    </row>
    <row r="317" spans="1:25">
      <c r="A317" s="14"/>
      <c r="B317" s="171" t="s">
        <v>173</v>
      </c>
      <c r="C317" s="33"/>
      <c r="D317" s="33"/>
      <c r="E317" s="33"/>
      <c r="F317" s="22"/>
      <c r="G317" s="33"/>
      <c r="H317" s="33"/>
      <c r="I317" s="33"/>
      <c r="J317" s="22"/>
      <c r="K317" s="33"/>
      <c r="L317" s="33"/>
      <c r="M317" s="33"/>
      <c r="N317" s="22"/>
      <c r="O317" s="33"/>
      <c r="P317" s="33"/>
      <c r="Q317" s="33"/>
      <c r="R317" s="22"/>
      <c r="S317" s="33"/>
      <c r="T317" s="33"/>
      <c r="U317" s="33"/>
      <c r="V317" s="22"/>
      <c r="W317" s="33"/>
      <c r="X317" s="33"/>
      <c r="Y317" s="33"/>
    </row>
    <row r="318" spans="1:25">
      <c r="A318" s="14"/>
      <c r="B318" s="176" t="s">
        <v>730</v>
      </c>
      <c r="C318" s="121" t="s">
        <v>209</v>
      </c>
      <c r="D318" s="122" t="s">
        <v>731</v>
      </c>
      <c r="E318" s="121" t="s">
        <v>285</v>
      </c>
      <c r="F318" s="36"/>
      <c r="G318" s="121" t="s">
        <v>209</v>
      </c>
      <c r="H318" s="123">
        <v>68688</v>
      </c>
      <c r="I318" s="36"/>
      <c r="J318" s="36"/>
      <c r="K318" s="121" t="s">
        <v>209</v>
      </c>
      <c r="L318" s="123">
        <v>14670</v>
      </c>
      <c r="M318" s="36"/>
      <c r="N318" s="36"/>
      <c r="O318" s="121" t="s">
        <v>209</v>
      </c>
      <c r="P318" s="122" t="s">
        <v>732</v>
      </c>
      <c r="Q318" s="121" t="s">
        <v>285</v>
      </c>
      <c r="R318" s="36"/>
      <c r="S318" s="121" t="s">
        <v>209</v>
      </c>
      <c r="T318" s="122" t="s">
        <v>733</v>
      </c>
      <c r="U318" s="121" t="s">
        <v>285</v>
      </c>
      <c r="V318" s="36"/>
      <c r="W318" s="121" t="s">
        <v>209</v>
      </c>
      <c r="X318" s="123">
        <v>57169</v>
      </c>
      <c r="Y318" s="36"/>
    </row>
    <row r="319" spans="1:25" ht="15.75" thickBot="1">
      <c r="A319" s="14"/>
      <c r="B319" s="176"/>
      <c r="C319" s="141"/>
      <c r="D319" s="140"/>
      <c r="E319" s="141"/>
      <c r="F319" s="36"/>
      <c r="G319" s="141"/>
      <c r="H319" s="139"/>
      <c r="I319" s="64"/>
      <c r="J319" s="36"/>
      <c r="K319" s="141"/>
      <c r="L319" s="139"/>
      <c r="M319" s="64"/>
      <c r="N319" s="36"/>
      <c r="O319" s="141"/>
      <c r="P319" s="140"/>
      <c r="Q319" s="141"/>
      <c r="R319" s="36"/>
      <c r="S319" s="141"/>
      <c r="T319" s="140"/>
      <c r="U319" s="141"/>
      <c r="V319" s="36"/>
      <c r="W319" s="141"/>
      <c r="X319" s="139"/>
      <c r="Y319" s="64"/>
    </row>
    <row r="320" spans="1:25">
      <c r="A320" s="14"/>
      <c r="B320" s="22"/>
      <c r="C320" s="33"/>
      <c r="D320" s="33"/>
      <c r="E320" s="33"/>
      <c r="F320" s="22"/>
      <c r="G320" s="33"/>
      <c r="H320" s="33"/>
      <c r="I320" s="33"/>
      <c r="J320" s="22"/>
      <c r="K320" s="33"/>
      <c r="L320" s="33"/>
      <c r="M320" s="33"/>
      <c r="N320" s="22"/>
      <c r="O320" s="33"/>
      <c r="P320" s="33"/>
      <c r="Q320" s="33"/>
      <c r="R320" s="22"/>
      <c r="S320" s="33"/>
      <c r="T320" s="33"/>
      <c r="U320" s="33"/>
      <c r="V320" s="22"/>
      <c r="W320" s="33"/>
      <c r="X320" s="33"/>
      <c r="Y320" s="33"/>
    </row>
    <row r="321" spans="1:25">
      <c r="A321" s="14"/>
      <c r="B321" s="172" t="s">
        <v>174</v>
      </c>
      <c r="C321" s="36"/>
      <c r="D321" s="36"/>
      <c r="E321" s="36"/>
      <c r="F321" s="19"/>
      <c r="G321" s="36"/>
      <c r="H321" s="36"/>
      <c r="I321" s="36"/>
      <c r="J321" s="19"/>
      <c r="K321" s="36"/>
      <c r="L321" s="36"/>
      <c r="M321" s="36"/>
      <c r="N321" s="19"/>
      <c r="O321" s="36"/>
      <c r="P321" s="36"/>
      <c r="Q321" s="36"/>
      <c r="R321" s="19"/>
      <c r="S321" s="36"/>
      <c r="T321" s="36"/>
      <c r="U321" s="36"/>
      <c r="V321" s="19"/>
      <c r="W321" s="36"/>
      <c r="X321" s="36"/>
      <c r="Y321" s="36"/>
    </row>
    <row r="322" spans="1:25">
      <c r="A322" s="14"/>
      <c r="B322" s="177" t="s">
        <v>155</v>
      </c>
      <c r="C322" s="126" t="s">
        <v>734</v>
      </c>
      <c r="D322" s="126"/>
      <c r="E322" s="124" t="s">
        <v>285</v>
      </c>
      <c r="F322" s="32"/>
      <c r="G322" s="126" t="s">
        <v>735</v>
      </c>
      <c r="H322" s="126"/>
      <c r="I322" s="124" t="s">
        <v>285</v>
      </c>
      <c r="J322" s="32"/>
      <c r="K322" s="126" t="s">
        <v>736</v>
      </c>
      <c r="L322" s="126"/>
      <c r="M322" s="124" t="s">
        <v>285</v>
      </c>
      <c r="N322" s="32"/>
      <c r="O322" s="126" t="s">
        <v>737</v>
      </c>
      <c r="P322" s="126"/>
      <c r="Q322" s="124" t="s">
        <v>285</v>
      </c>
      <c r="R322" s="32"/>
      <c r="S322" s="126" t="s">
        <v>286</v>
      </c>
      <c r="T322" s="126"/>
      <c r="U322" s="32"/>
      <c r="V322" s="32"/>
      <c r="W322" s="126" t="s">
        <v>738</v>
      </c>
      <c r="X322" s="126"/>
      <c r="Y322" s="124" t="s">
        <v>285</v>
      </c>
    </row>
    <row r="323" spans="1:25">
      <c r="A323" s="14"/>
      <c r="B323" s="177"/>
      <c r="C323" s="126"/>
      <c r="D323" s="126"/>
      <c r="E323" s="124"/>
      <c r="F323" s="32"/>
      <c r="G323" s="126"/>
      <c r="H323" s="126"/>
      <c r="I323" s="124"/>
      <c r="J323" s="32"/>
      <c r="K323" s="126"/>
      <c r="L323" s="126"/>
      <c r="M323" s="124"/>
      <c r="N323" s="32"/>
      <c r="O323" s="126"/>
      <c r="P323" s="126"/>
      <c r="Q323" s="124"/>
      <c r="R323" s="32"/>
      <c r="S323" s="126"/>
      <c r="T323" s="126"/>
      <c r="U323" s="32"/>
      <c r="V323" s="32"/>
      <c r="W323" s="126"/>
      <c r="X323" s="126"/>
      <c r="Y323" s="124"/>
    </row>
    <row r="324" spans="1:25">
      <c r="A324" s="14"/>
      <c r="B324" s="178" t="s">
        <v>739</v>
      </c>
      <c r="C324" s="122" t="s">
        <v>286</v>
      </c>
      <c r="D324" s="122"/>
      <c r="E324" s="36"/>
      <c r="F324" s="36"/>
      <c r="G324" s="122" t="s">
        <v>740</v>
      </c>
      <c r="H324" s="122"/>
      <c r="I324" s="121" t="s">
        <v>285</v>
      </c>
      <c r="J324" s="36"/>
      <c r="K324" s="123">
        <v>3278</v>
      </c>
      <c r="L324" s="123"/>
      <c r="M324" s="36"/>
      <c r="N324" s="36"/>
      <c r="O324" s="122">
        <v>42</v>
      </c>
      <c r="P324" s="122"/>
      <c r="Q324" s="36"/>
      <c r="R324" s="36"/>
      <c r="S324" s="123">
        <v>62528</v>
      </c>
      <c r="T324" s="123"/>
      <c r="U324" s="36"/>
      <c r="V324" s="36"/>
      <c r="W324" s="122" t="s">
        <v>286</v>
      </c>
      <c r="X324" s="122"/>
      <c r="Y324" s="36"/>
    </row>
    <row r="325" spans="1:25">
      <c r="A325" s="14"/>
      <c r="B325" s="178"/>
      <c r="C325" s="122"/>
      <c r="D325" s="122"/>
      <c r="E325" s="36"/>
      <c r="F325" s="36"/>
      <c r="G325" s="122"/>
      <c r="H325" s="122"/>
      <c r="I325" s="121"/>
      <c r="J325" s="36"/>
      <c r="K325" s="123"/>
      <c r="L325" s="123"/>
      <c r="M325" s="36"/>
      <c r="N325" s="36"/>
      <c r="O325" s="122"/>
      <c r="P325" s="122"/>
      <c r="Q325" s="36"/>
      <c r="R325" s="36"/>
      <c r="S325" s="123"/>
      <c r="T325" s="123"/>
      <c r="U325" s="36"/>
      <c r="V325" s="36"/>
      <c r="W325" s="122"/>
      <c r="X325" s="122"/>
      <c r="Y325" s="36"/>
    </row>
    <row r="326" spans="1:25">
      <c r="A326" s="14"/>
      <c r="B326" s="177" t="s">
        <v>158</v>
      </c>
      <c r="C326" s="126">
        <v>660</v>
      </c>
      <c r="D326" s="126"/>
      <c r="E326" s="32"/>
      <c r="F326" s="32"/>
      <c r="G326" s="126" t="s">
        <v>286</v>
      </c>
      <c r="H326" s="126"/>
      <c r="I326" s="32"/>
      <c r="J326" s="32"/>
      <c r="K326" s="126">
        <v>1</v>
      </c>
      <c r="L326" s="126"/>
      <c r="M326" s="32"/>
      <c r="N326" s="32"/>
      <c r="O326" s="126">
        <v>451</v>
      </c>
      <c r="P326" s="126"/>
      <c r="Q326" s="32"/>
      <c r="R326" s="32"/>
      <c r="S326" s="126" t="s">
        <v>286</v>
      </c>
      <c r="T326" s="126"/>
      <c r="U326" s="32"/>
      <c r="V326" s="32"/>
      <c r="W326" s="125">
        <v>1112</v>
      </c>
      <c r="X326" s="125"/>
      <c r="Y326" s="32"/>
    </row>
    <row r="327" spans="1:25" ht="15.75" thickBot="1">
      <c r="A327" s="14"/>
      <c r="B327" s="177"/>
      <c r="C327" s="127"/>
      <c r="D327" s="127"/>
      <c r="E327" s="38"/>
      <c r="F327" s="32"/>
      <c r="G327" s="127"/>
      <c r="H327" s="127"/>
      <c r="I327" s="38"/>
      <c r="J327" s="32"/>
      <c r="K327" s="127"/>
      <c r="L327" s="127"/>
      <c r="M327" s="38"/>
      <c r="N327" s="32"/>
      <c r="O327" s="127"/>
      <c r="P327" s="127"/>
      <c r="Q327" s="38"/>
      <c r="R327" s="32"/>
      <c r="S327" s="127"/>
      <c r="T327" s="127"/>
      <c r="U327" s="38"/>
      <c r="V327" s="32"/>
      <c r="W327" s="128"/>
      <c r="X327" s="128"/>
      <c r="Y327" s="38"/>
    </row>
    <row r="328" spans="1:25">
      <c r="A328" s="14"/>
      <c r="B328" s="176" t="s">
        <v>741</v>
      </c>
      <c r="C328" s="134" t="s">
        <v>742</v>
      </c>
      <c r="D328" s="134"/>
      <c r="E328" s="130" t="s">
        <v>285</v>
      </c>
      <c r="F328" s="36"/>
      <c r="G328" s="134" t="s">
        <v>743</v>
      </c>
      <c r="H328" s="134"/>
      <c r="I328" s="130" t="s">
        <v>285</v>
      </c>
      <c r="J328" s="36"/>
      <c r="K328" s="134" t="s">
        <v>744</v>
      </c>
      <c r="L328" s="134"/>
      <c r="M328" s="130" t="s">
        <v>285</v>
      </c>
      <c r="N328" s="36"/>
      <c r="O328" s="134" t="s">
        <v>745</v>
      </c>
      <c r="P328" s="134"/>
      <c r="Q328" s="130" t="s">
        <v>285</v>
      </c>
      <c r="R328" s="36"/>
      <c r="S328" s="132">
        <v>62528</v>
      </c>
      <c r="T328" s="132"/>
      <c r="U328" s="44"/>
      <c r="V328" s="36"/>
      <c r="W328" s="134" t="s">
        <v>746</v>
      </c>
      <c r="X328" s="134"/>
      <c r="Y328" s="130" t="s">
        <v>285</v>
      </c>
    </row>
    <row r="329" spans="1:25" ht="15.75" thickBot="1">
      <c r="A329" s="14"/>
      <c r="B329" s="176"/>
      <c r="C329" s="140"/>
      <c r="D329" s="140"/>
      <c r="E329" s="141"/>
      <c r="F329" s="36"/>
      <c r="G329" s="140"/>
      <c r="H329" s="140"/>
      <c r="I329" s="141"/>
      <c r="J329" s="36"/>
      <c r="K329" s="140"/>
      <c r="L329" s="140"/>
      <c r="M329" s="141"/>
      <c r="N329" s="36"/>
      <c r="O329" s="140"/>
      <c r="P329" s="140"/>
      <c r="Q329" s="141"/>
      <c r="R329" s="36"/>
      <c r="S329" s="139"/>
      <c r="T329" s="139"/>
      <c r="U329" s="64"/>
      <c r="V329" s="36"/>
      <c r="W329" s="140"/>
      <c r="X329" s="140"/>
      <c r="Y329" s="141"/>
    </row>
    <row r="330" spans="1:25">
      <c r="A330" s="14"/>
      <c r="B330" s="22"/>
      <c r="C330" s="33"/>
      <c r="D330" s="33"/>
      <c r="E330" s="33"/>
      <c r="F330" s="22"/>
      <c r="G330" s="33"/>
      <c r="H330" s="33"/>
      <c r="I330" s="33"/>
      <c r="J330" s="22"/>
      <c r="K330" s="33"/>
      <c r="L330" s="33"/>
      <c r="M330" s="33"/>
      <c r="N330" s="22"/>
      <c r="O330" s="33"/>
      <c r="P330" s="33"/>
      <c r="Q330" s="33"/>
      <c r="R330" s="22"/>
      <c r="S330" s="33"/>
      <c r="T330" s="33"/>
      <c r="U330" s="33"/>
      <c r="V330" s="22"/>
      <c r="W330" s="33"/>
      <c r="X330" s="33"/>
      <c r="Y330" s="33"/>
    </row>
    <row r="331" spans="1:25">
      <c r="A331" s="14"/>
      <c r="B331" s="172" t="s">
        <v>175</v>
      </c>
      <c r="C331" s="36"/>
      <c r="D331" s="36"/>
      <c r="E331" s="36"/>
      <c r="F331" s="19"/>
      <c r="G331" s="36"/>
      <c r="H331" s="36"/>
      <c r="I331" s="36"/>
      <c r="J331" s="19"/>
      <c r="K331" s="36"/>
      <c r="L331" s="36"/>
      <c r="M331" s="36"/>
      <c r="N331" s="19"/>
      <c r="O331" s="36"/>
      <c r="P331" s="36"/>
      <c r="Q331" s="36"/>
      <c r="R331" s="19"/>
      <c r="S331" s="36"/>
      <c r="T331" s="36"/>
      <c r="U331" s="36"/>
      <c r="V331" s="19"/>
      <c r="W331" s="36"/>
      <c r="X331" s="36"/>
      <c r="Y331" s="36"/>
    </row>
    <row r="332" spans="1:25">
      <c r="A332" s="14"/>
      <c r="B332" s="177" t="s">
        <v>747</v>
      </c>
      <c r="C332" s="125">
        <v>188500</v>
      </c>
      <c r="D332" s="125"/>
      <c r="E332" s="32"/>
      <c r="F332" s="32"/>
      <c r="G332" s="126" t="s">
        <v>286</v>
      </c>
      <c r="H332" s="126"/>
      <c r="I332" s="32"/>
      <c r="J332" s="32"/>
      <c r="K332" s="125">
        <v>75000</v>
      </c>
      <c r="L332" s="125"/>
      <c r="M332" s="32"/>
      <c r="N332" s="32"/>
      <c r="O332" s="125">
        <v>116200</v>
      </c>
      <c r="P332" s="125"/>
      <c r="Q332" s="32"/>
      <c r="R332" s="32"/>
      <c r="S332" s="126" t="s">
        <v>286</v>
      </c>
      <c r="T332" s="126"/>
      <c r="U332" s="32"/>
      <c r="V332" s="32"/>
      <c r="W332" s="125">
        <v>379700</v>
      </c>
      <c r="X332" s="125"/>
      <c r="Y332" s="32"/>
    </row>
    <row r="333" spans="1:25">
      <c r="A333" s="14"/>
      <c r="B333" s="177"/>
      <c r="C333" s="125"/>
      <c r="D333" s="125"/>
      <c r="E333" s="32"/>
      <c r="F333" s="32"/>
      <c r="G333" s="126"/>
      <c r="H333" s="126"/>
      <c r="I333" s="32"/>
      <c r="J333" s="32"/>
      <c r="K333" s="125"/>
      <c r="L333" s="125"/>
      <c r="M333" s="32"/>
      <c r="N333" s="32"/>
      <c r="O333" s="125"/>
      <c r="P333" s="125"/>
      <c r="Q333" s="32"/>
      <c r="R333" s="32"/>
      <c r="S333" s="126"/>
      <c r="T333" s="126"/>
      <c r="U333" s="32"/>
      <c r="V333" s="32"/>
      <c r="W333" s="125"/>
      <c r="X333" s="125"/>
      <c r="Y333" s="32"/>
    </row>
    <row r="334" spans="1:25">
      <c r="A334" s="14"/>
      <c r="B334" s="178" t="s">
        <v>748</v>
      </c>
      <c r="C334" s="122" t="s">
        <v>749</v>
      </c>
      <c r="D334" s="122"/>
      <c r="E334" s="121" t="s">
        <v>285</v>
      </c>
      <c r="F334" s="36"/>
      <c r="G334" s="122" t="s">
        <v>286</v>
      </c>
      <c r="H334" s="122"/>
      <c r="I334" s="36"/>
      <c r="J334" s="36"/>
      <c r="K334" s="122" t="s">
        <v>750</v>
      </c>
      <c r="L334" s="122"/>
      <c r="M334" s="121" t="s">
        <v>285</v>
      </c>
      <c r="N334" s="36"/>
      <c r="O334" s="122" t="s">
        <v>751</v>
      </c>
      <c r="P334" s="122"/>
      <c r="Q334" s="121" t="s">
        <v>285</v>
      </c>
      <c r="R334" s="36"/>
      <c r="S334" s="122" t="s">
        <v>286</v>
      </c>
      <c r="T334" s="122"/>
      <c r="U334" s="36"/>
      <c r="V334" s="36"/>
      <c r="W334" s="122" t="s">
        <v>752</v>
      </c>
      <c r="X334" s="122"/>
      <c r="Y334" s="121" t="s">
        <v>285</v>
      </c>
    </row>
    <row r="335" spans="1:25">
      <c r="A335" s="14"/>
      <c r="B335" s="178"/>
      <c r="C335" s="122"/>
      <c r="D335" s="122"/>
      <c r="E335" s="121"/>
      <c r="F335" s="36"/>
      <c r="G335" s="122"/>
      <c r="H335" s="122"/>
      <c r="I335" s="36"/>
      <c r="J335" s="36"/>
      <c r="K335" s="122"/>
      <c r="L335" s="122"/>
      <c r="M335" s="121"/>
      <c r="N335" s="36"/>
      <c r="O335" s="122"/>
      <c r="P335" s="122"/>
      <c r="Q335" s="121"/>
      <c r="R335" s="36"/>
      <c r="S335" s="122"/>
      <c r="T335" s="122"/>
      <c r="U335" s="36"/>
      <c r="V335" s="36"/>
      <c r="W335" s="122"/>
      <c r="X335" s="122"/>
      <c r="Y335" s="121"/>
    </row>
    <row r="336" spans="1:25">
      <c r="A336" s="14"/>
      <c r="B336" s="177" t="s">
        <v>36</v>
      </c>
      <c r="C336" s="126" t="s">
        <v>753</v>
      </c>
      <c r="D336" s="126"/>
      <c r="E336" s="124" t="s">
        <v>285</v>
      </c>
      <c r="F336" s="32"/>
      <c r="G336" s="126" t="s">
        <v>286</v>
      </c>
      <c r="H336" s="126"/>
      <c r="I336" s="32"/>
      <c r="J336" s="32"/>
      <c r="K336" s="126" t="s">
        <v>286</v>
      </c>
      <c r="L336" s="126"/>
      <c r="M336" s="32"/>
      <c r="N336" s="32"/>
      <c r="O336" s="126" t="s">
        <v>286</v>
      </c>
      <c r="P336" s="126"/>
      <c r="Q336" s="32"/>
      <c r="R336" s="32"/>
      <c r="S336" s="126" t="s">
        <v>286</v>
      </c>
      <c r="T336" s="126"/>
      <c r="U336" s="32"/>
      <c r="V336" s="32"/>
      <c r="W336" s="126" t="s">
        <v>753</v>
      </c>
      <c r="X336" s="126"/>
      <c r="Y336" s="124" t="s">
        <v>285</v>
      </c>
    </row>
    <row r="337" spans="1:25">
      <c r="A337" s="14"/>
      <c r="B337" s="177"/>
      <c r="C337" s="126"/>
      <c r="D337" s="126"/>
      <c r="E337" s="124"/>
      <c r="F337" s="32"/>
      <c r="G337" s="126"/>
      <c r="H337" s="126"/>
      <c r="I337" s="32"/>
      <c r="J337" s="32"/>
      <c r="K337" s="126"/>
      <c r="L337" s="126"/>
      <c r="M337" s="32"/>
      <c r="N337" s="32"/>
      <c r="O337" s="126"/>
      <c r="P337" s="126"/>
      <c r="Q337" s="32"/>
      <c r="R337" s="32"/>
      <c r="S337" s="126"/>
      <c r="T337" s="126"/>
      <c r="U337" s="32"/>
      <c r="V337" s="32"/>
      <c r="W337" s="126"/>
      <c r="X337" s="126"/>
      <c r="Y337" s="124"/>
    </row>
    <row r="338" spans="1:25">
      <c r="A338" s="14"/>
      <c r="B338" s="178" t="s">
        <v>167</v>
      </c>
      <c r="C338" s="122" t="s">
        <v>286</v>
      </c>
      <c r="D338" s="122"/>
      <c r="E338" s="36"/>
      <c r="F338" s="36"/>
      <c r="G338" s="122" t="s">
        <v>286</v>
      </c>
      <c r="H338" s="122"/>
      <c r="I338" s="36"/>
      <c r="J338" s="36"/>
      <c r="K338" s="122" t="s">
        <v>666</v>
      </c>
      <c r="L338" s="122"/>
      <c r="M338" s="121" t="s">
        <v>285</v>
      </c>
      <c r="N338" s="36"/>
      <c r="O338" s="122" t="s">
        <v>754</v>
      </c>
      <c r="P338" s="122"/>
      <c r="Q338" s="121" t="s">
        <v>285</v>
      </c>
      <c r="R338" s="36"/>
      <c r="S338" s="122" t="s">
        <v>286</v>
      </c>
      <c r="T338" s="122"/>
      <c r="U338" s="36"/>
      <c r="V338" s="36"/>
      <c r="W338" s="122" t="s">
        <v>755</v>
      </c>
      <c r="X338" s="122"/>
      <c r="Y338" s="121" t="s">
        <v>285</v>
      </c>
    </row>
    <row r="339" spans="1:25">
      <c r="A339" s="14"/>
      <c r="B339" s="178"/>
      <c r="C339" s="122"/>
      <c r="D339" s="122"/>
      <c r="E339" s="36"/>
      <c r="F339" s="36"/>
      <c r="G339" s="122"/>
      <c r="H339" s="122"/>
      <c r="I339" s="36"/>
      <c r="J339" s="36"/>
      <c r="K339" s="122"/>
      <c r="L339" s="122"/>
      <c r="M339" s="121"/>
      <c r="N339" s="36"/>
      <c r="O339" s="122"/>
      <c r="P339" s="122"/>
      <c r="Q339" s="121"/>
      <c r="R339" s="36"/>
      <c r="S339" s="122"/>
      <c r="T339" s="122"/>
      <c r="U339" s="36"/>
      <c r="V339" s="36"/>
      <c r="W339" s="122"/>
      <c r="X339" s="122"/>
      <c r="Y339" s="121"/>
    </row>
    <row r="340" spans="1:25">
      <c r="A340" s="14"/>
      <c r="B340" s="177" t="s">
        <v>739</v>
      </c>
      <c r="C340" s="125">
        <v>59468</v>
      </c>
      <c r="D340" s="125"/>
      <c r="E340" s="32"/>
      <c r="F340" s="32"/>
      <c r="G340" s="126" t="s">
        <v>286</v>
      </c>
      <c r="H340" s="126"/>
      <c r="I340" s="32"/>
      <c r="J340" s="32"/>
      <c r="K340" s="126" t="s">
        <v>286</v>
      </c>
      <c r="L340" s="126"/>
      <c r="M340" s="32"/>
      <c r="N340" s="32"/>
      <c r="O340" s="126" t="s">
        <v>286</v>
      </c>
      <c r="P340" s="126"/>
      <c r="Q340" s="32"/>
      <c r="R340" s="32"/>
      <c r="S340" s="126" t="s">
        <v>756</v>
      </c>
      <c r="T340" s="126"/>
      <c r="U340" s="124" t="s">
        <v>285</v>
      </c>
      <c r="V340" s="32"/>
      <c r="W340" s="126" t="s">
        <v>286</v>
      </c>
      <c r="X340" s="126"/>
      <c r="Y340" s="32"/>
    </row>
    <row r="341" spans="1:25">
      <c r="A341" s="14"/>
      <c r="B341" s="177"/>
      <c r="C341" s="125"/>
      <c r="D341" s="125"/>
      <c r="E341" s="32"/>
      <c r="F341" s="32"/>
      <c r="G341" s="126"/>
      <c r="H341" s="126"/>
      <c r="I341" s="32"/>
      <c r="J341" s="32"/>
      <c r="K341" s="126"/>
      <c r="L341" s="126"/>
      <c r="M341" s="32"/>
      <c r="N341" s="32"/>
      <c r="O341" s="126"/>
      <c r="P341" s="126"/>
      <c r="Q341" s="32"/>
      <c r="R341" s="32"/>
      <c r="S341" s="126"/>
      <c r="T341" s="126"/>
      <c r="U341" s="124"/>
      <c r="V341" s="32"/>
      <c r="W341" s="126"/>
      <c r="X341" s="126"/>
      <c r="Y341" s="32"/>
    </row>
    <row r="342" spans="1:25">
      <c r="A342" s="14"/>
      <c r="B342" s="178" t="s">
        <v>131</v>
      </c>
      <c r="C342" s="122">
        <v>757</v>
      </c>
      <c r="D342" s="122"/>
      <c r="E342" s="36"/>
      <c r="F342" s="36"/>
      <c r="G342" s="122" t="s">
        <v>286</v>
      </c>
      <c r="H342" s="122"/>
      <c r="I342" s="36"/>
      <c r="J342" s="36"/>
      <c r="K342" s="122" t="s">
        <v>286</v>
      </c>
      <c r="L342" s="122"/>
      <c r="M342" s="36"/>
      <c r="N342" s="36"/>
      <c r="O342" s="122" t="s">
        <v>286</v>
      </c>
      <c r="P342" s="122"/>
      <c r="Q342" s="36"/>
      <c r="R342" s="36"/>
      <c r="S342" s="122" t="s">
        <v>286</v>
      </c>
      <c r="T342" s="122"/>
      <c r="U342" s="36"/>
      <c r="V342" s="36"/>
      <c r="W342" s="122">
        <v>757</v>
      </c>
      <c r="X342" s="122"/>
      <c r="Y342" s="36"/>
    </row>
    <row r="343" spans="1:25">
      <c r="A343" s="14"/>
      <c r="B343" s="178"/>
      <c r="C343" s="122"/>
      <c r="D343" s="122"/>
      <c r="E343" s="36"/>
      <c r="F343" s="36"/>
      <c r="G343" s="122"/>
      <c r="H343" s="122"/>
      <c r="I343" s="36"/>
      <c r="J343" s="36"/>
      <c r="K343" s="122"/>
      <c r="L343" s="122"/>
      <c r="M343" s="36"/>
      <c r="N343" s="36"/>
      <c r="O343" s="122"/>
      <c r="P343" s="122"/>
      <c r="Q343" s="36"/>
      <c r="R343" s="36"/>
      <c r="S343" s="122"/>
      <c r="T343" s="122"/>
      <c r="U343" s="36"/>
      <c r="V343" s="36"/>
      <c r="W343" s="122"/>
      <c r="X343" s="122"/>
      <c r="Y343" s="36"/>
    </row>
    <row r="344" spans="1:25">
      <c r="A344" s="14"/>
      <c r="B344" s="177" t="s">
        <v>169</v>
      </c>
      <c r="C344" s="126" t="s">
        <v>757</v>
      </c>
      <c r="D344" s="126"/>
      <c r="E344" s="124" t="s">
        <v>285</v>
      </c>
      <c r="F344" s="32"/>
      <c r="G344" s="126" t="s">
        <v>286</v>
      </c>
      <c r="H344" s="126"/>
      <c r="I344" s="32"/>
      <c r="J344" s="32"/>
      <c r="K344" s="126" t="s">
        <v>286</v>
      </c>
      <c r="L344" s="126"/>
      <c r="M344" s="32"/>
      <c r="N344" s="32"/>
      <c r="O344" s="126" t="s">
        <v>286</v>
      </c>
      <c r="P344" s="126"/>
      <c r="Q344" s="32"/>
      <c r="R344" s="32"/>
      <c r="S344" s="126" t="s">
        <v>286</v>
      </c>
      <c r="T344" s="126"/>
      <c r="U344" s="32"/>
      <c r="V344" s="32"/>
      <c r="W344" s="126" t="s">
        <v>757</v>
      </c>
      <c r="X344" s="126"/>
      <c r="Y344" s="124" t="s">
        <v>285</v>
      </c>
    </row>
    <row r="345" spans="1:25">
      <c r="A345" s="14"/>
      <c r="B345" s="177"/>
      <c r="C345" s="126"/>
      <c r="D345" s="126"/>
      <c r="E345" s="124"/>
      <c r="F345" s="32"/>
      <c r="G345" s="126"/>
      <c r="H345" s="126"/>
      <c r="I345" s="32"/>
      <c r="J345" s="32"/>
      <c r="K345" s="126"/>
      <c r="L345" s="126"/>
      <c r="M345" s="32"/>
      <c r="N345" s="32"/>
      <c r="O345" s="126"/>
      <c r="P345" s="126"/>
      <c r="Q345" s="32"/>
      <c r="R345" s="32"/>
      <c r="S345" s="126"/>
      <c r="T345" s="126"/>
      <c r="U345" s="32"/>
      <c r="V345" s="32"/>
      <c r="W345" s="126"/>
      <c r="X345" s="126"/>
      <c r="Y345" s="124"/>
    </row>
    <row r="346" spans="1:25">
      <c r="A346" s="14"/>
      <c r="B346" s="178" t="s">
        <v>170</v>
      </c>
      <c r="C346" s="122">
        <v>31</v>
      </c>
      <c r="D346" s="122"/>
      <c r="E346" s="36"/>
      <c r="F346" s="179"/>
      <c r="G346" s="122" t="s">
        <v>286</v>
      </c>
      <c r="H346" s="122"/>
      <c r="I346" s="36"/>
      <c r="J346" s="179"/>
      <c r="K346" s="122" t="s">
        <v>286</v>
      </c>
      <c r="L346" s="122"/>
      <c r="M346" s="36"/>
      <c r="N346" s="179"/>
      <c r="O346" s="122" t="s">
        <v>286</v>
      </c>
      <c r="P346" s="122"/>
      <c r="Q346" s="36"/>
      <c r="R346" s="179"/>
      <c r="S346" s="122" t="s">
        <v>286</v>
      </c>
      <c r="T346" s="122"/>
      <c r="U346" s="36"/>
      <c r="V346" s="36"/>
      <c r="W346" s="122">
        <v>31</v>
      </c>
      <c r="X346" s="122"/>
      <c r="Y346" s="36"/>
    </row>
    <row r="347" spans="1:25" ht="15.75" thickBot="1">
      <c r="A347" s="14"/>
      <c r="B347" s="178"/>
      <c r="C347" s="140"/>
      <c r="D347" s="140"/>
      <c r="E347" s="64"/>
      <c r="F347" s="179"/>
      <c r="G347" s="140"/>
      <c r="H347" s="140"/>
      <c r="I347" s="64"/>
      <c r="J347" s="179"/>
      <c r="K347" s="140"/>
      <c r="L347" s="140"/>
      <c r="M347" s="64"/>
      <c r="N347" s="179"/>
      <c r="O347" s="140"/>
      <c r="P347" s="140"/>
      <c r="Q347" s="64"/>
      <c r="R347" s="179"/>
      <c r="S347" s="140"/>
      <c r="T347" s="140"/>
      <c r="U347" s="64"/>
      <c r="V347" s="36"/>
      <c r="W347" s="140"/>
      <c r="X347" s="140"/>
      <c r="Y347" s="64"/>
    </row>
    <row r="348" spans="1:25">
      <c r="A348" s="14"/>
      <c r="B348" s="180" t="s">
        <v>758</v>
      </c>
      <c r="C348" s="144">
        <v>24210</v>
      </c>
      <c r="D348" s="144"/>
      <c r="E348" s="33"/>
      <c r="F348" s="32"/>
      <c r="G348" s="146" t="s">
        <v>286</v>
      </c>
      <c r="H348" s="146"/>
      <c r="I348" s="33"/>
      <c r="J348" s="32"/>
      <c r="K348" s="146" t="s">
        <v>759</v>
      </c>
      <c r="L348" s="146"/>
      <c r="M348" s="142" t="s">
        <v>285</v>
      </c>
      <c r="N348" s="32"/>
      <c r="O348" s="146" t="s">
        <v>760</v>
      </c>
      <c r="P348" s="146"/>
      <c r="Q348" s="142" t="s">
        <v>285</v>
      </c>
      <c r="R348" s="32"/>
      <c r="S348" s="146" t="s">
        <v>756</v>
      </c>
      <c r="T348" s="146"/>
      <c r="U348" s="142" t="s">
        <v>285</v>
      </c>
      <c r="V348" s="32"/>
      <c r="W348" s="146" t="s">
        <v>761</v>
      </c>
      <c r="X348" s="146"/>
      <c r="Y348" s="142" t="s">
        <v>285</v>
      </c>
    </row>
    <row r="349" spans="1:25" ht="15.75" thickBot="1">
      <c r="A349" s="14"/>
      <c r="B349" s="180"/>
      <c r="C349" s="128"/>
      <c r="D349" s="128"/>
      <c r="E349" s="38"/>
      <c r="F349" s="32"/>
      <c r="G349" s="127"/>
      <c r="H349" s="127"/>
      <c r="I349" s="38"/>
      <c r="J349" s="32"/>
      <c r="K349" s="127"/>
      <c r="L349" s="127"/>
      <c r="M349" s="138"/>
      <c r="N349" s="32"/>
      <c r="O349" s="127"/>
      <c r="P349" s="127"/>
      <c r="Q349" s="138"/>
      <c r="R349" s="32"/>
      <c r="S349" s="127"/>
      <c r="T349" s="127"/>
      <c r="U349" s="138"/>
      <c r="V349" s="32"/>
      <c r="W349" s="127"/>
      <c r="X349" s="127"/>
      <c r="Y349" s="138"/>
    </row>
    <row r="350" spans="1:25">
      <c r="A350" s="14"/>
      <c r="B350" s="19"/>
      <c r="C350" s="44"/>
      <c r="D350" s="44"/>
      <c r="E350" s="44"/>
      <c r="F350" s="19"/>
      <c r="G350" s="44"/>
      <c r="H350" s="44"/>
      <c r="I350" s="44"/>
      <c r="J350" s="19"/>
      <c r="K350" s="44"/>
      <c r="L350" s="44"/>
      <c r="M350" s="44"/>
      <c r="N350" s="19"/>
      <c r="O350" s="44"/>
      <c r="P350" s="44"/>
      <c r="Q350" s="44"/>
      <c r="R350" s="19"/>
      <c r="S350" s="44"/>
      <c r="T350" s="44"/>
      <c r="U350" s="44"/>
      <c r="V350" s="19"/>
      <c r="W350" s="44"/>
      <c r="X350" s="44"/>
      <c r="Y350" s="44"/>
    </row>
    <row r="351" spans="1:25">
      <c r="A351" s="14"/>
      <c r="B351" s="174" t="s">
        <v>762</v>
      </c>
      <c r="C351" s="126" t="s">
        <v>286</v>
      </c>
      <c r="D351" s="126"/>
      <c r="E351" s="32"/>
      <c r="F351" s="32"/>
      <c r="G351" s="126" t="s">
        <v>764</v>
      </c>
      <c r="H351" s="126"/>
      <c r="I351" s="124" t="s">
        <v>285</v>
      </c>
      <c r="J351" s="32"/>
      <c r="K351" s="126" t="s">
        <v>765</v>
      </c>
      <c r="L351" s="126"/>
      <c r="M351" s="124" t="s">
        <v>285</v>
      </c>
      <c r="N351" s="32"/>
      <c r="O351" s="126" t="s">
        <v>766</v>
      </c>
      <c r="P351" s="126"/>
      <c r="Q351" s="124" t="s">
        <v>285</v>
      </c>
      <c r="R351" s="32"/>
      <c r="S351" s="126" t="s">
        <v>286</v>
      </c>
      <c r="T351" s="126"/>
      <c r="U351" s="32"/>
      <c r="V351" s="32"/>
      <c r="W351" s="126" t="s">
        <v>767</v>
      </c>
      <c r="X351" s="126"/>
      <c r="Y351" s="124" t="s">
        <v>285</v>
      </c>
    </row>
    <row r="352" spans="1:25">
      <c r="A352" s="14"/>
      <c r="B352" s="174" t="s">
        <v>763</v>
      </c>
      <c r="C352" s="126"/>
      <c r="D352" s="126"/>
      <c r="E352" s="32"/>
      <c r="F352" s="32"/>
      <c r="G352" s="126"/>
      <c r="H352" s="126"/>
      <c r="I352" s="124"/>
      <c r="J352" s="32"/>
      <c r="K352" s="126"/>
      <c r="L352" s="126"/>
      <c r="M352" s="124"/>
      <c r="N352" s="32"/>
      <c r="O352" s="126"/>
      <c r="P352" s="126"/>
      <c r="Q352" s="124"/>
      <c r="R352" s="32"/>
      <c r="S352" s="126"/>
      <c r="T352" s="126"/>
      <c r="U352" s="32"/>
      <c r="V352" s="32"/>
      <c r="W352" s="126"/>
      <c r="X352" s="126"/>
      <c r="Y352" s="124"/>
    </row>
    <row r="353" spans="1:25">
      <c r="A353" s="14"/>
      <c r="B353" s="175" t="s">
        <v>768</v>
      </c>
      <c r="C353" s="122" t="s">
        <v>286</v>
      </c>
      <c r="D353" s="122"/>
      <c r="E353" s="36"/>
      <c r="F353" s="36"/>
      <c r="G353" s="123">
        <v>106445</v>
      </c>
      <c r="H353" s="123"/>
      <c r="I353" s="36"/>
      <c r="J353" s="36"/>
      <c r="K353" s="123">
        <v>33766</v>
      </c>
      <c r="L353" s="123"/>
      <c r="M353" s="36"/>
      <c r="N353" s="36"/>
      <c r="O353" s="123">
        <v>37627</v>
      </c>
      <c r="P353" s="123"/>
      <c r="Q353" s="36"/>
      <c r="R353" s="36"/>
      <c r="S353" s="122" t="s">
        <v>286</v>
      </c>
      <c r="T353" s="122"/>
      <c r="U353" s="36"/>
      <c r="V353" s="36"/>
      <c r="W353" s="123">
        <v>177838</v>
      </c>
      <c r="X353" s="123"/>
      <c r="Y353" s="36"/>
    </row>
    <row r="354" spans="1:25" ht="15.75" thickBot="1">
      <c r="A354" s="14"/>
      <c r="B354" s="175" t="s">
        <v>769</v>
      </c>
      <c r="C354" s="140"/>
      <c r="D354" s="140"/>
      <c r="E354" s="64"/>
      <c r="F354" s="36"/>
      <c r="G354" s="139"/>
      <c r="H354" s="139"/>
      <c r="I354" s="64"/>
      <c r="J354" s="36"/>
      <c r="K354" s="139"/>
      <c r="L354" s="139"/>
      <c r="M354" s="64"/>
      <c r="N354" s="36"/>
      <c r="O354" s="139"/>
      <c r="P354" s="139"/>
      <c r="Q354" s="64"/>
      <c r="R354" s="36"/>
      <c r="S354" s="140"/>
      <c r="T354" s="140"/>
      <c r="U354" s="64"/>
      <c r="V354" s="36"/>
      <c r="W354" s="139"/>
      <c r="X354" s="139"/>
      <c r="Y354" s="64"/>
    </row>
    <row r="355" spans="1:25">
      <c r="A355" s="14"/>
      <c r="B355" s="174" t="s">
        <v>770</v>
      </c>
      <c r="C355" s="142" t="s">
        <v>209</v>
      </c>
      <c r="D355" s="146" t="s">
        <v>286</v>
      </c>
      <c r="E355" s="33"/>
      <c r="F355" s="32"/>
      <c r="G355" s="142" t="s">
        <v>209</v>
      </c>
      <c r="H355" s="144">
        <v>102987</v>
      </c>
      <c r="I355" s="33"/>
      <c r="J355" s="32"/>
      <c r="K355" s="142" t="s">
        <v>209</v>
      </c>
      <c r="L355" s="144">
        <v>30672</v>
      </c>
      <c r="M355" s="33"/>
      <c r="N355" s="32"/>
      <c r="O355" s="142" t="s">
        <v>209</v>
      </c>
      <c r="P355" s="144">
        <v>29219</v>
      </c>
      <c r="Q355" s="33"/>
      <c r="R355" s="32"/>
      <c r="S355" s="142" t="s">
        <v>209</v>
      </c>
      <c r="T355" s="146" t="s">
        <v>286</v>
      </c>
      <c r="U355" s="33"/>
      <c r="V355" s="32"/>
      <c r="W355" s="142" t="s">
        <v>209</v>
      </c>
      <c r="X355" s="144">
        <v>162878</v>
      </c>
      <c r="Y355" s="33"/>
    </row>
    <row r="356" spans="1:25" ht="15.75" thickBot="1">
      <c r="A356" s="14"/>
      <c r="B356" s="174" t="s">
        <v>771</v>
      </c>
      <c r="C356" s="143"/>
      <c r="D356" s="147"/>
      <c r="E356" s="68"/>
      <c r="F356" s="32"/>
      <c r="G356" s="143"/>
      <c r="H356" s="145"/>
      <c r="I356" s="68"/>
      <c r="J356" s="32"/>
      <c r="K356" s="143"/>
      <c r="L356" s="145"/>
      <c r="M356" s="68"/>
      <c r="N356" s="32"/>
      <c r="O356" s="143"/>
      <c r="P356" s="145"/>
      <c r="Q356" s="68"/>
      <c r="R356" s="32"/>
      <c r="S356" s="143"/>
      <c r="T356" s="147"/>
      <c r="U356" s="68"/>
      <c r="V356" s="32"/>
      <c r="W356" s="143"/>
      <c r="X356" s="145"/>
      <c r="Y356" s="68"/>
    </row>
    <row r="357" spans="1:25" ht="15.75" thickTop="1">
      <c r="A357" s="14"/>
      <c r="B357" s="48" t="s">
        <v>772</v>
      </c>
      <c r="C357" s="48"/>
      <c r="D357" s="48"/>
      <c r="E357" s="48"/>
      <c r="F357" s="48"/>
      <c r="G357" s="48"/>
      <c r="H357" s="48"/>
      <c r="I357" s="48"/>
      <c r="J357" s="48"/>
      <c r="K357" s="48"/>
      <c r="L357" s="48"/>
      <c r="M357" s="48"/>
      <c r="N357" s="48"/>
      <c r="O357" s="48"/>
      <c r="P357" s="48"/>
      <c r="Q357" s="48"/>
      <c r="R357" s="48"/>
      <c r="S357" s="48"/>
      <c r="T357" s="48"/>
      <c r="U357" s="48"/>
      <c r="V357" s="48"/>
      <c r="W357" s="48"/>
      <c r="X357" s="48"/>
      <c r="Y357" s="48"/>
    </row>
    <row r="358" spans="1:25">
      <c r="A358" s="14"/>
      <c r="B358" s="24"/>
      <c r="C358" s="24"/>
      <c r="D358" s="24"/>
      <c r="E358" s="24"/>
      <c r="F358" s="24"/>
      <c r="G358" s="24"/>
      <c r="H358" s="24"/>
      <c r="I358" s="24"/>
      <c r="J358" s="24"/>
      <c r="K358" s="24"/>
      <c r="L358" s="24"/>
      <c r="M358" s="24"/>
      <c r="N358" s="24"/>
      <c r="O358" s="24"/>
      <c r="P358" s="24"/>
      <c r="Q358" s="24"/>
      <c r="R358" s="24"/>
      <c r="S358" s="24"/>
      <c r="T358" s="24"/>
      <c r="U358" s="24"/>
      <c r="V358" s="24"/>
      <c r="W358" s="24"/>
      <c r="X358" s="24"/>
      <c r="Y358" s="24"/>
    </row>
    <row r="359" spans="1:25">
      <c r="A359" s="14"/>
      <c r="B359" s="17"/>
      <c r="C359" s="17"/>
      <c r="D359" s="17"/>
      <c r="E359" s="17"/>
      <c r="F359" s="17"/>
      <c r="G359" s="17"/>
      <c r="H359" s="17"/>
      <c r="I359" s="17"/>
      <c r="J359" s="17"/>
      <c r="K359" s="17"/>
      <c r="L359" s="17"/>
      <c r="M359" s="17"/>
      <c r="N359" s="17"/>
      <c r="O359" s="17"/>
      <c r="P359" s="17"/>
      <c r="Q359" s="17"/>
      <c r="R359" s="17"/>
      <c r="S359" s="17"/>
      <c r="T359" s="17"/>
      <c r="U359" s="17"/>
      <c r="V359" s="17"/>
      <c r="W359" s="17"/>
      <c r="X359" s="17"/>
      <c r="Y359" s="17"/>
    </row>
    <row r="360" spans="1:25" ht="15.75" thickBot="1">
      <c r="A360" s="14"/>
      <c r="B360" s="19"/>
      <c r="C360" s="59" t="s">
        <v>416</v>
      </c>
      <c r="D360" s="59"/>
      <c r="E360" s="59"/>
      <c r="F360" s="59"/>
      <c r="G360" s="59"/>
      <c r="H360" s="59"/>
      <c r="I360" s="59"/>
      <c r="J360" s="59"/>
      <c r="K360" s="59"/>
      <c r="L360" s="59"/>
      <c r="M360" s="59"/>
      <c r="N360" s="59"/>
      <c r="O360" s="59"/>
      <c r="P360" s="59"/>
      <c r="Q360" s="59"/>
      <c r="R360" s="59"/>
      <c r="S360" s="59"/>
      <c r="T360" s="59"/>
      <c r="U360" s="59"/>
      <c r="V360" s="59"/>
      <c r="W360" s="59"/>
      <c r="X360" s="59"/>
      <c r="Y360" s="59"/>
    </row>
    <row r="361" spans="1:25">
      <c r="A361" s="14"/>
      <c r="B361" s="19"/>
      <c r="C361" s="44"/>
      <c r="D361" s="44"/>
      <c r="E361" s="44"/>
      <c r="F361" s="19"/>
      <c r="G361" s="44"/>
      <c r="H361" s="44"/>
      <c r="I361" s="44"/>
      <c r="J361" s="19"/>
      <c r="K361" s="74" t="s">
        <v>591</v>
      </c>
      <c r="L361" s="74"/>
      <c r="M361" s="74"/>
      <c r="N361" s="19"/>
      <c r="O361" s="74" t="s">
        <v>591</v>
      </c>
      <c r="P361" s="74"/>
      <c r="Q361" s="74"/>
      <c r="R361" s="19"/>
      <c r="S361" s="44"/>
      <c r="T361" s="44"/>
      <c r="U361" s="44"/>
      <c r="V361" s="19"/>
      <c r="W361" s="44"/>
      <c r="X361" s="44"/>
      <c r="Y361" s="44"/>
    </row>
    <row r="362" spans="1:25">
      <c r="A362" s="14"/>
      <c r="B362" s="19"/>
      <c r="C362" s="36"/>
      <c r="D362" s="36"/>
      <c r="E362" s="36"/>
      <c r="F362" s="19"/>
      <c r="G362" s="36"/>
      <c r="H362" s="36"/>
      <c r="I362" s="36"/>
      <c r="J362" s="19"/>
      <c r="K362" s="58" t="s">
        <v>592</v>
      </c>
      <c r="L362" s="58"/>
      <c r="M362" s="58"/>
      <c r="N362" s="19"/>
      <c r="O362" s="58" t="s">
        <v>592</v>
      </c>
      <c r="P362" s="58"/>
      <c r="Q362" s="58"/>
      <c r="R362" s="19"/>
      <c r="S362" s="36"/>
      <c r="T362" s="36"/>
      <c r="U362" s="36"/>
      <c r="V362" s="19"/>
      <c r="W362" s="36"/>
      <c r="X362" s="36"/>
      <c r="Y362" s="36"/>
    </row>
    <row r="363" spans="1:25">
      <c r="A363" s="14"/>
      <c r="B363" s="19"/>
      <c r="C363" s="36"/>
      <c r="D363" s="36"/>
      <c r="E363" s="36"/>
      <c r="F363" s="19"/>
      <c r="G363" s="36"/>
      <c r="H363" s="36"/>
      <c r="I363" s="36"/>
      <c r="J363" s="19"/>
      <c r="K363" s="58" t="s">
        <v>593</v>
      </c>
      <c r="L363" s="58"/>
      <c r="M363" s="58"/>
      <c r="N363" s="19"/>
      <c r="O363" s="58" t="s">
        <v>593</v>
      </c>
      <c r="P363" s="58"/>
      <c r="Q363" s="58"/>
      <c r="R363" s="19"/>
      <c r="S363" s="36"/>
      <c r="T363" s="36"/>
      <c r="U363" s="36"/>
      <c r="V363" s="19"/>
      <c r="W363" s="36"/>
      <c r="X363" s="36"/>
      <c r="Y363" s="36"/>
    </row>
    <row r="364" spans="1:25">
      <c r="A364" s="14"/>
      <c r="B364" s="19"/>
      <c r="C364" s="36"/>
      <c r="D364" s="36"/>
      <c r="E364" s="36"/>
      <c r="F364" s="19"/>
      <c r="G364" s="58" t="s">
        <v>592</v>
      </c>
      <c r="H364" s="58"/>
      <c r="I364" s="58"/>
      <c r="J364" s="19"/>
      <c r="K364" s="58" t="s">
        <v>594</v>
      </c>
      <c r="L364" s="58"/>
      <c r="M364" s="58"/>
      <c r="N364" s="19"/>
      <c r="O364" s="58" t="s">
        <v>595</v>
      </c>
      <c r="P364" s="58"/>
      <c r="Q364" s="58"/>
      <c r="R364" s="19"/>
      <c r="S364" s="36"/>
      <c r="T364" s="36"/>
      <c r="U364" s="36"/>
      <c r="V364" s="19"/>
      <c r="W364" s="36"/>
      <c r="X364" s="36"/>
      <c r="Y364" s="36"/>
    </row>
    <row r="365" spans="1:25" ht="15.75" thickBot="1">
      <c r="A365" s="14"/>
      <c r="B365" s="108" t="s">
        <v>207</v>
      </c>
      <c r="C365" s="59" t="s">
        <v>596</v>
      </c>
      <c r="D365" s="59"/>
      <c r="E365" s="59"/>
      <c r="F365" s="19"/>
      <c r="G365" s="59" t="s">
        <v>593</v>
      </c>
      <c r="H365" s="59"/>
      <c r="I365" s="59"/>
      <c r="J365" s="19"/>
      <c r="K365" s="59" t="s">
        <v>597</v>
      </c>
      <c r="L365" s="59"/>
      <c r="M365" s="59"/>
      <c r="N365" s="19"/>
      <c r="O365" s="59" t="s">
        <v>597</v>
      </c>
      <c r="P365" s="59"/>
      <c r="Q365" s="59"/>
      <c r="R365" s="19"/>
      <c r="S365" s="59" t="s">
        <v>598</v>
      </c>
      <c r="T365" s="59"/>
      <c r="U365" s="59"/>
      <c r="V365" s="19"/>
      <c r="W365" s="59" t="s">
        <v>599</v>
      </c>
      <c r="X365" s="59"/>
      <c r="Y365" s="59"/>
    </row>
    <row r="366" spans="1:25">
      <c r="A366" s="14"/>
      <c r="B366" s="171" t="s">
        <v>173</v>
      </c>
      <c r="C366" s="33"/>
      <c r="D366" s="33"/>
      <c r="E366" s="33"/>
      <c r="F366" s="22"/>
      <c r="G366" s="33"/>
      <c r="H366" s="33"/>
      <c r="I366" s="33"/>
      <c r="J366" s="22"/>
      <c r="K366" s="33"/>
      <c r="L366" s="33"/>
      <c r="M366" s="33"/>
      <c r="N366" s="22"/>
      <c r="O366" s="33"/>
      <c r="P366" s="33"/>
      <c r="Q366" s="33"/>
      <c r="R366" s="22"/>
      <c r="S366" s="33"/>
      <c r="T366" s="33"/>
      <c r="U366" s="33"/>
      <c r="V366" s="22"/>
      <c r="W366" s="33"/>
      <c r="X366" s="33"/>
      <c r="Y366" s="33"/>
    </row>
    <row r="367" spans="1:25">
      <c r="A367" s="14"/>
      <c r="B367" s="181" t="s">
        <v>730</v>
      </c>
      <c r="C367" s="121" t="s">
        <v>209</v>
      </c>
      <c r="D367" s="122" t="s">
        <v>773</v>
      </c>
      <c r="E367" s="121" t="s">
        <v>285</v>
      </c>
      <c r="F367" s="36"/>
      <c r="G367" s="121" t="s">
        <v>209</v>
      </c>
      <c r="H367" s="123">
        <v>190807</v>
      </c>
      <c r="I367" s="36"/>
      <c r="J367" s="36"/>
      <c r="K367" s="121" t="s">
        <v>209</v>
      </c>
      <c r="L367" s="123">
        <v>60538</v>
      </c>
      <c r="M367" s="36"/>
      <c r="N367" s="36"/>
      <c r="O367" s="121" t="s">
        <v>209</v>
      </c>
      <c r="P367" s="123">
        <v>7299</v>
      </c>
      <c r="Q367" s="36"/>
      <c r="R367" s="36"/>
      <c r="S367" s="121" t="s">
        <v>209</v>
      </c>
      <c r="T367" s="122">
        <v>239</v>
      </c>
      <c r="U367" s="36"/>
      <c r="V367" s="36"/>
      <c r="W367" s="121" t="s">
        <v>209</v>
      </c>
      <c r="X367" s="123">
        <v>88904</v>
      </c>
      <c r="Y367" s="36"/>
    </row>
    <row r="368" spans="1:25" ht="15.75" thickBot="1">
      <c r="A368" s="14"/>
      <c r="B368" s="181"/>
      <c r="C368" s="141"/>
      <c r="D368" s="140"/>
      <c r="E368" s="141"/>
      <c r="F368" s="36"/>
      <c r="G368" s="141"/>
      <c r="H368" s="139"/>
      <c r="I368" s="64"/>
      <c r="J368" s="36"/>
      <c r="K368" s="141"/>
      <c r="L368" s="139"/>
      <c r="M368" s="64"/>
      <c r="N368" s="36"/>
      <c r="O368" s="141"/>
      <c r="P368" s="139"/>
      <c r="Q368" s="64"/>
      <c r="R368" s="36"/>
      <c r="S368" s="141"/>
      <c r="T368" s="140"/>
      <c r="U368" s="64"/>
      <c r="V368" s="36"/>
      <c r="W368" s="141"/>
      <c r="X368" s="139"/>
      <c r="Y368" s="64"/>
    </row>
    <row r="369" spans="1:25">
      <c r="A369" s="14"/>
      <c r="B369" s="22"/>
      <c r="C369" s="33"/>
      <c r="D369" s="33"/>
      <c r="E369" s="33"/>
      <c r="F369" s="22"/>
      <c r="G369" s="33"/>
      <c r="H369" s="33"/>
      <c r="I369" s="33"/>
      <c r="J369" s="22"/>
      <c r="K369" s="33"/>
      <c r="L369" s="33"/>
      <c r="M369" s="33"/>
      <c r="N369" s="22"/>
      <c r="O369" s="33"/>
      <c r="P369" s="33"/>
      <c r="Q369" s="33"/>
      <c r="R369" s="22"/>
      <c r="S369" s="33"/>
      <c r="T369" s="33"/>
      <c r="U369" s="33"/>
      <c r="V369" s="22"/>
      <c r="W369" s="33"/>
      <c r="X369" s="33"/>
      <c r="Y369" s="33"/>
    </row>
    <row r="370" spans="1:25">
      <c r="A370" s="14"/>
      <c r="B370" s="172" t="s">
        <v>174</v>
      </c>
      <c r="C370" s="36"/>
      <c r="D370" s="36"/>
      <c r="E370" s="36"/>
      <c r="F370" s="19"/>
      <c r="G370" s="36"/>
      <c r="H370" s="36"/>
      <c r="I370" s="36"/>
      <c r="J370" s="19"/>
      <c r="K370" s="36"/>
      <c r="L370" s="36"/>
      <c r="M370" s="36"/>
      <c r="N370" s="19"/>
      <c r="O370" s="36"/>
      <c r="P370" s="36"/>
      <c r="Q370" s="36"/>
      <c r="R370" s="19"/>
      <c r="S370" s="36"/>
      <c r="T370" s="36"/>
      <c r="U370" s="36"/>
      <c r="V370" s="19"/>
      <c r="W370" s="36"/>
      <c r="X370" s="36"/>
      <c r="Y370" s="36"/>
    </row>
    <row r="371" spans="1:25">
      <c r="A371" s="14"/>
      <c r="B371" s="177" t="s">
        <v>155</v>
      </c>
      <c r="C371" s="126" t="s">
        <v>774</v>
      </c>
      <c r="D371" s="126"/>
      <c r="E371" s="124" t="s">
        <v>285</v>
      </c>
      <c r="F371" s="32"/>
      <c r="G371" s="126" t="s">
        <v>775</v>
      </c>
      <c r="H371" s="126"/>
      <c r="I371" s="124" t="s">
        <v>285</v>
      </c>
      <c r="J371" s="32"/>
      <c r="K371" s="126" t="s">
        <v>776</v>
      </c>
      <c r="L371" s="126"/>
      <c r="M371" s="124" t="s">
        <v>285</v>
      </c>
      <c r="N371" s="32"/>
      <c r="O371" s="126" t="s">
        <v>777</v>
      </c>
      <c r="P371" s="126"/>
      <c r="Q371" s="124" t="s">
        <v>285</v>
      </c>
      <c r="R371" s="32"/>
      <c r="S371" s="126" t="s">
        <v>286</v>
      </c>
      <c r="T371" s="126"/>
      <c r="U371" s="32"/>
      <c r="V371" s="32"/>
      <c r="W371" s="126" t="s">
        <v>778</v>
      </c>
      <c r="X371" s="126"/>
      <c r="Y371" s="124" t="s">
        <v>285</v>
      </c>
    </row>
    <row r="372" spans="1:25">
      <c r="A372" s="14"/>
      <c r="B372" s="177"/>
      <c r="C372" s="126"/>
      <c r="D372" s="126"/>
      <c r="E372" s="124"/>
      <c r="F372" s="32"/>
      <c r="G372" s="126"/>
      <c r="H372" s="126"/>
      <c r="I372" s="124"/>
      <c r="J372" s="32"/>
      <c r="K372" s="126"/>
      <c r="L372" s="126"/>
      <c r="M372" s="124"/>
      <c r="N372" s="32"/>
      <c r="O372" s="126"/>
      <c r="P372" s="126"/>
      <c r="Q372" s="124"/>
      <c r="R372" s="32"/>
      <c r="S372" s="126"/>
      <c r="T372" s="126"/>
      <c r="U372" s="32"/>
      <c r="V372" s="32"/>
      <c r="W372" s="126"/>
      <c r="X372" s="126"/>
      <c r="Y372" s="124"/>
    </row>
    <row r="373" spans="1:25">
      <c r="A373" s="14"/>
      <c r="B373" s="178" t="s">
        <v>779</v>
      </c>
      <c r="C373" s="123">
        <v>343750</v>
      </c>
      <c r="D373" s="123"/>
      <c r="E373" s="36"/>
      <c r="F373" s="36"/>
      <c r="G373" s="182" t="s">
        <v>286</v>
      </c>
      <c r="H373" s="182"/>
      <c r="I373" s="36"/>
      <c r="J373" s="36"/>
      <c r="K373" s="122" t="s">
        <v>286</v>
      </c>
      <c r="L373" s="122"/>
      <c r="M373" s="36"/>
      <c r="N373" s="36"/>
      <c r="O373" s="182" t="s">
        <v>286</v>
      </c>
      <c r="P373" s="182"/>
      <c r="Q373" s="36"/>
      <c r="R373" s="36"/>
      <c r="S373" s="182" t="s">
        <v>286</v>
      </c>
      <c r="T373" s="182"/>
      <c r="U373" s="36"/>
      <c r="V373" s="36"/>
      <c r="W373" s="123">
        <v>343750</v>
      </c>
      <c r="X373" s="123"/>
      <c r="Y373" s="36"/>
    </row>
    <row r="374" spans="1:25">
      <c r="A374" s="14"/>
      <c r="B374" s="178"/>
      <c r="C374" s="123"/>
      <c r="D374" s="123"/>
      <c r="E374" s="36"/>
      <c r="F374" s="36"/>
      <c r="G374" s="182"/>
      <c r="H374" s="182"/>
      <c r="I374" s="36"/>
      <c r="J374" s="36"/>
      <c r="K374" s="122"/>
      <c r="L374" s="122"/>
      <c r="M374" s="36"/>
      <c r="N374" s="36"/>
      <c r="O374" s="182"/>
      <c r="P374" s="182"/>
      <c r="Q374" s="36"/>
      <c r="R374" s="36"/>
      <c r="S374" s="182"/>
      <c r="T374" s="182"/>
      <c r="U374" s="36"/>
      <c r="V374" s="36"/>
      <c r="W374" s="123"/>
      <c r="X374" s="123"/>
      <c r="Y374" s="36"/>
    </row>
    <row r="375" spans="1:25">
      <c r="A375" s="14"/>
      <c r="B375" s="177" t="s">
        <v>780</v>
      </c>
      <c r="C375" s="126" t="s">
        <v>781</v>
      </c>
      <c r="D375" s="126"/>
      <c r="E375" s="124" t="s">
        <v>285</v>
      </c>
      <c r="F375" s="32"/>
      <c r="G375" s="126" t="s">
        <v>286</v>
      </c>
      <c r="H375" s="126"/>
      <c r="I375" s="32"/>
      <c r="J375" s="32"/>
      <c r="K375" s="126" t="s">
        <v>286</v>
      </c>
      <c r="L375" s="126"/>
      <c r="M375" s="32"/>
      <c r="N375" s="32"/>
      <c r="O375" s="126" t="s">
        <v>286</v>
      </c>
      <c r="P375" s="126"/>
      <c r="Q375" s="32"/>
      <c r="R375" s="32"/>
      <c r="S375" s="126" t="s">
        <v>286</v>
      </c>
      <c r="T375" s="126"/>
      <c r="U375" s="32"/>
      <c r="V375" s="32"/>
      <c r="W375" s="126" t="s">
        <v>781</v>
      </c>
      <c r="X375" s="126"/>
      <c r="Y375" s="124" t="s">
        <v>285</v>
      </c>
    </row>
    <row r="376" spans="1:25">
      <c r="A376" s="14"/>
      <c r="B376" s="177"/>
      <c r="C376" s="126"/>
      <c r="D376" s="126"/>
      <c r="E376" s="124"/>
      <c r="F376" s="32"/>
      <c r="G376" s="126"/>
      <c r="H376" s="126"/>
      <c r="I376" s="32"/>
      <c r="J376" s="32"/>
      <c r="K376" s="126"/>
      <c r="L376" s="126"/>
      <c r="M376" s="32"/>
      <c r="N376" s="32"/>
      <c r="O376" s="126"/>
      <c r="P376" s="126"/>
      <c r="Q376" s="32"/>
      <c r="R376" s="32"/>
      <c r="S376" s="126"/>
      <c r="T376" s="126"/>
      <c r="U376" s="32"/>
      <c r="V376" s="32"/>
      <c r="W376" s="126"/>
      <c r="X376" s="126"/>
      <c r="Y376" s="124"/>
    </row>
    <row r="377" spans="1:25">
      <c r="A377" s="14"/>
      <c r="B377" s="178" t="s">
        <v>782</v>
      </c>
      <c r="C377" s="122" t="s">
        <v>783</v>
      </c>
      <c r="D377" s="122"/>
      <c r="E377" s="121" t="s">
        <v>285</v>
      </c>
      <c r="F377" s="36"/>
      <c r="G377" s="122" t="s">
        <v>286</v>
      </c>
      <c r="H377" s="122"/>
      <c r="I377" s="36"/>
      <c r="J377" s="36"/>
      <c r="K377" s="122" t="s">
        <v>286</v>
      </c>
      <c r="L377" s="122"/>
      <c r="M377" s="36"/>
      <c r="N377" s="36"/>
      <c r="O377" s="122" t="s">
        <v>286</v>
      </c>
      <c r="P377" s="122"/>
      <c r="Q377" s="36"/>
      <c r="R377" s="36"/>
      <c r="S377" s="123">
        <v>3716</v>
      </c>
      <c r="T377" s="123"/>
      <c r="U377" s="36"/>
      <c r="V377" s="36"/>
      <c r="W377" s="122" t="s">
        <v>286</v>
      </c>
      <c r="X377" s="122"/>
      <c r="Y377" s="36"/>
    </row>
    <row r="378" spans="1:25">
      <c r="A378" s="14"/>
      <c r="B378" s="178"/>
      <c r="C378" s="122"/>
      <c r="D378" s="122"/>
      <c r="E378" s="121"/>
      <c r="F378" s="36"/>
      <c r="G378" s="122"/>
      <c r="H378" s="122"/>
      <c r="I378" s="36"/>
      <c r="J378" s="36"/>
      <c r="K378" s="122"/>
      <c r="L378" s="122"/>
      <c r="M378" s="36"/>
      <c r="N378" s="36"/>
      <c r="O378" s="122"/>
      <c r="P378" s="122"/>
      <c r="Q378" s="36"/>
      <c r="R378" s="36"/>
      <c r="S378" s="123"/>
      <c r="T378" s="123"/>
      <c r="U378" s="36"/>
      <c r="V378" s="36"/>
      <c r="W378" s="122"/>
      <c r="X378" s="122"/>
      <c r="Y378" s="36"/>
    </row>
    <row r="379" spans="1:25">
      <c r="A379" s="14"/>
      <c r="B379" s="177" t="s">
        <v>739</v>
      </c>
      <c r="C379" s="126" t="s">
        <v>286</v>
      </c>
      <c r="D379" s="126"/>
      <c r="E379" s="32"/>
      <c r="F379" s="32"/>
      <c r="G379" s="126" t="s">
        <v>784</v>
      </c>
      <c r="H379" s="126"/>
      <c r="I379" s="124" t="s">
        <v>285</v>
      </c>
      <c r="J379" s="32"/>
      <c r="K379" s="126" t="s">
        <v>785</v>
      </c>
      <c r="L379" s="126"/>
      <c r="M379" s="124" t="s">
        <v>285</v>
      </c>
      <c r="N379" s="32"/>
      <c r="O379" s="126">
        <v>5</v>
      </c>
      <c r="P379" s="126"/>
      <c r="Q379" s="32"/>
      <c r="R379" s="32"/>
      <c r="S379" s="125">
        <v>209091</v>
      </c>
      <c r="T379" s="125"/>
      <c r="U379" s="32"/>
      <c r="V379" s="32"/>
      <c r="W379" s="126" t="s">
        <v>286</v>
      </c>
      <c r="X379" s="126"/>
      <c r="Y379" s="32"/>
    </row>
    <row r="380" spans="1:25">
      <c r="A380" s="14"/>
      <c r="B380" s="177"/>
      <c r="C380" s="126"/>
      <c r="D380" s="126"/>
      <c r="E380" s="32"/>
      <c r="F380" s="32"/>
      <c r="G380" s="126"/>
      <c r="H380" s="126"/>
      <c r="I380" s="124"/>
      <c r="J380" s="32"/>
      <c r="K380" s="126"/>
      <c r="L380" s="126"/>
      <c r="M380" s="124"/>
      <c r="N380" s="32"/>
      <c r="O380" s="126"/>
      <c r="P380" s="126"/>
      <c r="Q380" s="32"/>
      <c r="R380" s="32"/>
      <c r="S380" s="125"/>
      <c r="T380" s="125"/>
      <c r="U380" s="32"/>
      <c r="V380" s="32"/>
      <c r="W380" s="126"/>
      <c r="X380" s="126"/>
      <c r="Y380" s="32"/>
    </row>
    <row r="381" spans="1:25">
      <c r="A381" s="14"/>
      <c r="B381" s="178" t="s">
        <v>786</v>
      </c>
      <c r="C381" s="123">
        <v>9500</v>
      </c>
      <c r="D381" s="123"/>
      <c r="E381" s="36"/>
      <c r="F381" s="36"/>
      <c r="G381" s="122" t="s">
        <v>286</v>
      </c>
      <c r="H381" s="122"/>
      <c r="I381" s="36"/>
      <c r="J381" s="36"/>
      <c r="K381" s="122" t="s">
        <v>286</v>
      </c>
      <c r="L381" s="122"/>
      <c r="M381" s="36"/>
      <c r="N381" s="36"/>
      <c r="O381" s="122" t="s">
        <v>286</v>
      </c>
      <c r="P381" s="122"/>
      <c r="Q381" s="36"/>
      <c r="R381" s="36"/>
      <c r="S381" s="122" t="s">
        <v>787</v>
      </c>
      <c r="T381" s="122"/>
      <c r="U381" s="121" t="s">
        <v>285</v>
      </c>
      <c r="V381" s="36"/>
      <c r="W381" s="122" t="s">
        <v>286</v>
      </c>
      <c r="X381" s="122"/>
      <c r="Y381" s="36"/>
    </row>
    <row r="382" spans="1:25">
      <c r="A382" s="14"/>
      <c r="B382" s="178"/>
      <c r="C382" s="123"/>
      <c r="D382" s="123"/>
      <c r="E382" s="36"/>
      <c r="F382" s="36"/>
      <c r="G382" s="122"/>
      <c r="H382" s="122"/>
      <c r="I382" s="36"/>
      <c r="J382" s="36"/>
      <c r="K382" s="122"/>
      <c r="L382" s="122"/>
      <c r="M382" s="36"/>
      <c r="N382" s="36"/>
      <c r="O382" s="122"/>
      <c r="P382" s="122"/>
      <c r="Q382" s="36"/>
      <c r="R382" s="36"/>
      <c r="S382" s="122"/>
      <c r="T382" s="122"/>
      <c r="U382" s="121"/>
      <c r="V382" s="36"/>
      <c r="W382" s="122"/>
      <c r="X382" s="122"/>
      <c r="Y382" s="36"/>
    </row>
    <row r="383" spans="1:25">
      <c r="A383" s="14"/>
      <c r="B383" s="177" t="s">
        <v>158</v>
      </c>
      <c r="C383" s="126" t="s">
        <v>286</v>
      </c>
      <c r="D383" s="126"/>
      <c r="E383" s="32"/>
      <c r="F383" s="32"/>
      <c r="G383" s="126" t="s">
        <v>286</v>
      </c>
      <c r="H383" s="126"/>
      <c r="I383" s="32"/>
      <c r="J383" s="32"/>
      <c r="K383" s="126" t="s">
        <v>788</v>
      </c>
      <c r="L383" s="126"/>
      <c r="M383" s="124" t="s">
        <v>285</v>
      </c>
      <c r="N383" s="32"/>
      <c r="O383" s="126" t="s">
        <v>789</v>
      </c>
      <c r="P383" s="126"/>
      <c r="Q383" s="124" t="s">
        <v>285</v>
      </c>
      <c r="R383" s="32"/>
      <c r="S383" s="126" t="s">
        <v>286</v>
      </c>
      <c r="T383" s="126"/>
      <c r="U383" s="32"/>
      <c r="V383" s="32"/>
      <c r="W383" s="126" t="s">
        <v>790</v>
      </c>
      <c r="X383" s="126"/>
      <c r="Y383" s="124" t="s">
        <v>285</v>
      </c>
    </row>
    <row r="384" spans="1:25" ht="15.75" thickBot="1">
      <c r="A384" s="14"/>
      <c r="B384" s="177"/>
      <c r="C384" s="127"/>
      <c r="D384" s="127"/>
      <c r="E384" s="38"/>
      <c r="F384" s="32"/>
      <c r="G384" s="127"/>
      <c r="H384" s="127"/>
      <c r="I384" s="38"/>
      <c r="J384" s="32"/>
      <c r="K384" s="127"/>
      <c r="L384" s="127"/>
      <c r="M384" s="138"/>
      <c r="N384" s="32"/>
      <c r="O384" s="127"/>
      <c r="P384" s="127"/>
      <c r="Q384" s="138"/>
      <c r="R384" s="32"/>
      <c r="S384" s="127"/>
      <c r="T384" s="127"/>
      <c r="U384" s="38"/>
      <c r="V384" s="32"/>
      <c r="W384" s="127"/>
      <c r="X384" s="127"/>
      <c r="Y384" s="138"/>
    </row>
    <row r="385" spans="1:25">
      <c r="A385" s="14"/>
      <c r="B385" s="176" t="s">
        <v>741</v>
      </c>
      <c r="C385" s="132">
        <v>161506</v>
      </c>
      <c r="D385" s="132"/>
      <c r="E385" s="44"/>
      <c r="F385" s="36"/>
      <c r="G385" s="134" t="s">
        <v>791</v>
      </c>
      <c r="H385" s="134"/>
      <c r="I385" s="130" t="s">
        <v>285</v>
      </c>
      <c r="J385" s="36"/>
      <c r="K385" s="134" t="s">
        <v>792</v>
      </c>
      <c r="L385" s="134"/>
      <c r="M385" s="130" t="s">
        <v>285</v>
      </c>
      <c r="N385" s="36"/>
      <c r="O385" s="134" t="s">
        <v>793</v>
      </c>
      <c r="P385" s="134"/>
      <c r="Q385" s="130" t="s">
        <v>285</v>
      </c>
      <c r="R385" s="36"/>
      <c r="S385" s="132">
        <v>203307</v>
      </c>
      <c r="T385" s="132"/>
      <c r="U385" s="44"/>
      <c r="V385" s="36"/>
      <c r="W385" s="132">
        <v>134089</v>
      </c>
      <c r="X385" s="132"/>
      <c r="Y385" s="44"/>
    </row>
    <row r="386" spans="1:25" ht="15.75" thickBot="1">
      <c r="A386" s="14"/>
      <c r="B386" s="176"/>
      <c r="C386" s="139"/>
      <c r="D386" s="139"/>
      <c r="E386" s="64"/>
      <c r="F386" s="36"/>
      <c r="G386" s="140"/>
      <c r="H386" s="140"/>
      <c r="I386" s="141"/>
      <c r="J386" s="36"/>
      <c r="K386" s="140"/>
      <c r="L386" s="140"/>
      <c r="M386" s="141"/>
      <c r="N386" s="36"/>
      <c r="O386" s="140"/>
      <c r="P386" s="140"/>
      <c r="Q386" s="141"/>
      <c r="R386" s="36"/>
      <c r="S386" s="139"/>
      <c r="T386" s="139"/>
      <c r="U386" s="64"/>
      <c r="V386" s="36"/>
      <c r="W386" s="139"/>
      <c r="X386" s="139"/>
      <c r="Y386" s="64"/>
    </row>
    <row r="387" spans="1:25">
      <c r="A387" s="14"/>
      <c r="B387" s="22"/>
      <c r="C387" s="33"/>
      <c r="D387" s="33"/>
      <c r="E387" s="33"/>
      <c r="F387" s="22"/>
      <c r="G387" s="33"/>
      <c r="H387" s="33"/>
      <c r="I387" s="33"/>
      <c r="J387" s="22"/>
      <c r="K387" s="33"/>
      <c r="L387" s="33"/>
      <c r="M387" s="33"/>
      <c r="N387" s="22"/>
      <c r="O387" s="33"/>
      <c r="P387" s="33"/>
      <c r="Q387" s="33"/>
      <c r="R387" s="22"/>
      <c r="S387" s="33"/>
      <c r="T387" s="33"/>
      <c r="U387" s="33"/>
      <c r="V387" s="22"/>
      <c r="W387" s="33"/>
      <c r="X387" s="33"/>
      <c r="Y387" s="33"/>
    </row>
    <row r="388" spans="1:25">
      <c r="A388" s="14"/>
      <c r="B388" s="172" t="s">
        <v>175</v>
      </c>
      <c r="C388" s="36"/>
      <c r="D388" s="36"/>
      <c r="E388" s="36"/>
      <c r="F388" s="19"/>
      <c r="G388" s="36"/>
      <c r="H388" s="36"/>
      <c r="I388" s="36"/>
      <c r="J388" s="19"/>
      <c r="K388" s="36"/>
      <c r="L388" s="36"/>
      <c r="M388" s="36"/>
      <c r="N388" s="19"/>
      <c r="O388" s="36"/>
      <c r="P388" s="36"/>
      <c r="Q388" s="36"/>
      <c r="R388" s="19"/>
      <c r="S388" s="36"/>
      <c r="T388" s="36"/>
      <c r="U388" s="36"/>
      <c r="V388" s="19"/>
      <c r="W388" s="36"/>
      <c r="X388" s="36"/>
      <c r="Y388" s="36"/>
    </row>
    <row r="389" spans="1:25">
      <c r="A389" s="14"/>
      <c r="B389" s="177" t="s">
        <v>747</v>
      </c>
      <c r="C389" s="125">
        <v>202200</v>
      </c>
      <c r="D389" s="125"/>
      <c r="E389" s="32"/>
      <c r="F389" s="32"/>
      <c r="G389" s="126" t="s">
        <v>286</v>
      </c>
      <c r="H389" s="126"/>
      <c r="I389" s="32"/>
      <c r="J389" s="32"/>
      <c r="K389" s="125">
        <v>68200</v>
      </c>
      <c r="L389" s="125"/>
      <c r="M389" s="32"/>
      <c r="N389" s="32"/>
      <c r="O389" s="125">
        <v>103600</v>
      </c>
      <c r="P389" s="125"/>
      <c r="Q389" s="32"/>
      <c r="R389" s="32"/>
      <c r="S389" s="126" t="s">
        <v>286</v>
      </c>
      <c r="T389" s="126"/>
      <c r="U389" s="32"/>
      <c r="V389" s="32"/>
      <c r="W389" s="125">
        <v>374000</v>
      </c>
      <c r="X389" s="125"/>
      <c r="Y389" s="32"/>
    </row>
    <row r="390" spans="1:25">
      <c r="A390" s="14"/>
      <c r="B390" s="177"/>
      <c r="C390" s="125"/>
      <c r="D390" s="125"/>
      <c r="E390" s="32"/>
      <c r="F390" s="32"/>
      <c r="G390" s="126"/>
      <c r="H390" s="126"/>
      <c r="I390" s="32"/>
      <c r="J390" s="32"/>
      <c r="K390" s="125"/>
      <c r="L390" s="125"/>
      <c r="M390" s="32"/>
      <c r="N390" s="32"/>
      <c r="O390" s="125"/>
      <c r="P390" s="125"/>
      <c r="Q390" s="32"/>
      <c r="R390" s="32"/>
      <c r="S390" s="126"/>
      <c r="T390" s="126"/>
      <c r="U390" s="32"/>
      <c r="V390" s="32"/>
      <c r="W390" s="125"/>
      <c r="X390" s="125"/>
      <c r="Y390" s="32"/>
    </row>
    <row r="391" spans="1:25">
      <c r="A391" s="14"/>
      <c r="B391" s="178" t="s">
        <v>748</v>
      </c>
      <c r="C391" s="122" t="s">
        <v>794</v>
      </c>
      <c r="D391" s="122"/>
      <c r="E391" s="121" t="s">
        <v>285</v>
      </c>
      <c r="F391" s="36"/>
      <c r="G391" s="122" t="s">
        <v>286</v>
      </c>
      <c r="H391" s="122"/>
      <c r="I391" s="36"/>
      <c r="J391" s="36"/>
      <c r="K391" s="122" t="s">
        <v>795</v>
      </c>
      <c r="L391" s="122"/>
      <c r="M391" s="121" t="s">
        <v>285</v>
      </c>
      <c r="N391" s="36"/>
      <c r="O391" s="122" t="s">
        <v>796</v>
      </c>
      <c r="P391" s="122"/>
      <c r="Q391" s="121" t="s">
        <v>285</v>
      </c>
      <c r="R391" s="36"/>
      <c r="S391" s="122" t="s">
        <v>286</v>
      </c>
      <c r="T391" s="122"/>
      <c r="U391" s="36"/>
      <c r="V391" s="36"/>
      <c r="W391" s="122" t="s">
        <v>797</v>
      </c>
      <c r="X391" s="122"/>
      <c r="Y391" s="121" t="s">
        <v>285</v>
      </c>
    </row>
    <row r="392" spans="1:25">
      <c r="A392" s="14"/>
      <c r="B392" s="178"/>
      <c r="C392" s="122"/>
      <c r="D392" s="122"/>
      <c r="E392" s="121"/>
      <c r="F392" s="36"/>
      <c r="G392" s="122"/>
      <c r="H392" s="122"/>
      <c r="I392" s="36"/>
      <c r="J392" s="36"/>
      <c r="K392" s="122"/>
      <c r="L392" s="122"/>
      <c r="M392" s="121"/>
      <c r="N392" s="36"/>
      <c r="O392" s="122"/>
      <c r="P392" s="122"/>
      <c r="Q392" s="121"/>
      <c r="R392" s="36"/>
      <c r="S392" s="122"/>
      <c r="T392" s="122"/>
      <c r="U392" s="36"/>
      <c r="V392" s="36"/>
      <c r="W392" s="122"/>
      <c r="X392" s="122"/>
      <c r="Y392" s="121"/>
    </row>
    <row r="393" spans="1:25">
      <c r="A393" s="14"/>
      <c r="B393" s="177" t="s">
        <v>798</v>
      </c>
      <c r="C393" s="126">
        <v>694</v>
      </c>
      <c r="D393" s="126"/>
      <c r="E393" s="32"/>
      <c r="F393" s="32"/>
      <c r="G393" s="126" t="s">
        <v>286</v>
      </c>
      <c r="H393" s="126"/>
      <c r="I393" s="32"/>
      <c r="J393" s="32"/>
      <c r="K393" s="126" t="s">
        <v>286</v>
      </c>
      <c r="L393" s="126"/>
      <c r="M393" s="32"/>
      <c r="N393" s="32"/>
      <c r="O393" s="126" t="s">
        <v>286</v>
      </c>
      <c r="P393" s="126"/>
      <c r="Q393" s="32"/>
      <c r="R393" s="32"/>
      <c r="S393" s="126" t="s">
        <v>286</v>
      </c>
      <c r="T393" s="126"/>
      <c r="U393" s="32"/>
      <c r="V393" s="32"/>
      <c r="W393" s="126">
        <v>694</v>
      </c>
      <c r="X393" s="126"/>
      <c r="Y393" s="32"/>
    </row>
    <row r="394" spans="1:25">
      <c r="A394" s="14"/>
      <c r="B394" s="177"/>
      <c r="C394" s="126"/>
      <c r="D394" s="126"/>
      <c r="E394" s="32"/>
      <c r="F394" s="32"/>
      <c r="G394" s="126"/>
      <c r="H394" s="126"/>
      <c r="I394" s="32"/>
      <c r="J394" s="32"/>
      <c r="K394" s="126"/>
      <c r="L394" s="126"/>
      <c r="M394" s="32"/>
      <c r="N394" s="32"/>
      <c r="O394" s="126"/>
      <c r="P394" s="126"/>
      <c r="Q394" s="32"/>
      <c r="R394" s="32"/>
      <c r="S394" s="126"/>
      <c r="T394" s="126"/>
      <c r="U394" s="32"/>
      <c r="V394" s="32"/>
      <c r="W394" s="126"/>
      <c r="X394" s="126"/>
      <c r="Y394" s="32"/>
    </row>
    <row r="395" spans="1:25">
      <c r="A395" s="14"/>
      <c r="B395" s="178" t="s">
        <v>799</v>
      </c>
      <c r="C395" s="122" t="s">
        <v>800</v>
      </c>
      <c r="D395" s="122"/>
      <c r="E395" s="121" t="s">
        <v>285</v>
      </c>
      <c r="F395" s="36"/>
      <c r="G395" s="122" t="s">
        <v>286</v>
      </c>
      <c r="H395" s="122"/>
      <c r="I395" s="36"/>
      <c r="J395" s="36"/>
      <c r="K395" s="122" t="s">
        <v>801</v>
      </c>
      <c r="L395" s="122"/>
      <c r="M395" s="121" t="s">
        <v>285</v>
      </c>
      <c r="N395" s="36"/>
      <c r="O395" s="122" t="s">
        <v>286</v>
      </c>
      <c r="P395" s="122"/>
      <c r="Q395" s="36"/>
      <c r="R395" s="36"/>
      <c r="S395" s="122" t="s">
        <v>286</v>
      </c>
      <c r="T395" s="122"/>
      <c r="U395" s="36"/>
      <c r="V395" s="36"/>
      <c r="W395" s="122" t="s">
        <v>802</v>
      </c>
      <c r="X395" s="122"/>
      <c r="Y395" s="121" t="s">
        <v>285</v>
      </c>
    </row>
    <row r="396" spans="1:25">
      <c r="A396" s="14"/>
      <c r="B396" s="178"/>
      <c r="C396" s="122"/>
      <c r="D396" s="122"/>
      <c r="E396" s="121"/>
      <c r="F396" s="36"/>
      <c r="G396" s="122"/>
      <c r="H396" s="122"/>
      <c r="I396" s="36"/>
      <c r="J396" s="36"/>
      <c r="K396" s="122"/>
      <c r="L396" s="122"/>
      <c r="M396" s="121"/>
      <c r="N396" s="36"/>
      <c r="O396" s="122"/>
      <c r="P396" s="122"/>
      <c r="Q396" s="36"/>
      <c r="R396" s="36"/>
      <c r="S396" s="122"/>
      <c r="T396" s="122"/>
      <c r="U396" s="36"/>
      <c r="V396" s="36"/>
      <c r="W396" s="122"/>
      <c r="X396" s="122"/>
      <c r="Y396" s="121"/>
    </row>
    <row r="397" spans="1:25">
      <c r="A397" s="14"/>
      <c r="B397" s="177" t="s">
        <v>803</v>
      </c>
      <c r="C397" s="126" t="s">
        <v>286</v>
      </c>
      <c r="D397" s="126"/>
      <c r="E397" s="32"/>
      <c r="F397" s="32"/>
      <c r="G397" s="126" t="s">
        <v>286</v>
      </c>
      <c r="H397" s="126"/>
      <c r="I397" s="32"/>
      <c r="J397" s="32"/>
      <c r="K397" s="126" t="s">
        <v>286</v>
      </c>
      <c r="L397" s="126"/>
      <c r="M397" s="32"/>
      <c r="N397" s="32"/>
      <c r="O397" s="125">
        <v>3716</v>
      </c>
      <c r="P397" s="125"/>
      <c r="Q397" s="32"/>
      <c r="R397" s="32"/>
      <c r="S397" s="126" t="s">
        <v>783</v>
      </c>
      <c r="T397" s="126"/>
      <c r="U397" s="124" t="s">
        <v>285</v>
      </c>
      <c r="V397" s="32"/>
      <c r="W397" s="126" t="s">
        <v>286</v>
      </c>
      <c r="X397" s="126"/>
      <c r="Y397" s="32"/>
    </row>
    <row r="398" spans="1:25">
      <c r="A398" s="14"/>
      <c r="B398" s="177"/>
      <c r="C398" s="126"/>
      <c r="D398" s="126"/>
      <c r="E398" s="32"/>
      <c r="F398" s="32"/>
      <c r="G398" s="126"/>
      <c r="H398" s="126"/>
      <c r="I398" s="32"/>
      <c r="J398" s="32"/>
      <c r="K398" s="126"/>
      <c r="L398" s="126"/>
      <c r="M398" s="32"/>
      <c r="N398" s="32"/>
      <c r="O398" s="125"/>
      <c r="P398" s="125"/>
      <c r="Q398" s="32"/>
      <c r="R398" s="32"/>
      <c r="S398" s="126"/>
      <c r="T398" s="126"/>
      <c r="U398" s="124"/>
      <c r="V398" s="32"/>
      <c r="W398" s="126"/>
      <c r="X398" s="126"/>
      <c r="Y398" s="32"/>
    </row>
    <row r="399" spans="1:25">
      <c r="A399" s="14"/>
      <c r="B399" s="178" t="s">
        <v>739</v>
      </c>
      <c r="C399" s="123">
        <v>209330</v>
      </c>
      <c r="D399" s="123"/>
      <c r="E399" s="36"/>
      <c r="F399" s="36"/>
      <c r="G399" s="122" t="s">
        <v>286</v>
      </c>
      <c r="H399" s="122"/>
      <c r="I399" s="36"/>
      <c r="J399" s="36"/>
      <c r="K399" s="122" t="s">
        <v>286</v>
      </c>
      <c r="L399" s="122"/>
      <c r="M399" s="36"/>
      <c r="N399" s="36"/>
      <c r="O399" s="122" t="s">
        <v>286</v>
      </c>
      <c r="P399" s="122"/>
      <c r="Q399" s="36"/>
      <c r="R399" s="36"/>
      <c r="S399" s="122" t="s">
        <v>804</v>
      </c>
      <c r="T399" s="122"/>
      <c r="U399" s="121" t="s">
        <v>285</v>
      </c>
      <c r="V399" s="36"/>
      <c r="W399" s="122" t="s">
        <v>286</v>
      </c>
      <c r="X399" s="122"/>
      <c r="Y399" s="36"/>
    </row>
    <row r="400" spans="1:25">
      <c r="A400" s="14"/>
      <c r="B400" s="178"/>
      <c r="C400" s="123"/>
      <c r="D400" s="123"/>
      <c r="E400" s="36"/>
      <c r="F400" s="36"/>
      <c r="G400" s="122"/>
      <c r="H400" s="122"/>
      <c r="I400" s="36"/>
      <c r="J400" s="36"/>
      <c r="K400" s="122"/>
      <c r="L400" s="122"/>
      <c r="M400" s="36"/>
      <c r="N400" s="36"/>
      <c r="O400" s="122"/>
      <c r="P400" s="122"/>
      <c r="Q400" s="36"/>
      <c r="R400" s="36"/>
      <c r="S400" s="122"/>
      <c r="T400" s="122"/>
      <c r="U400" s="121"/>
      <c r="V400" s="36"/>
      <c r="W400" s="122"/>
      <c r="X400" s="122"/>
      <c r="Y400" s="36"/>
    </row>
    <row r="401" spans="1:25">
      <c r="A401" s="14"/>
      <c r="B401" s="177" t="s">
        <v>805</v>
      </c>
      <c r="C401" s="126" t="s">
        <v>286</v>
      </c>
      <c r="D401" s="126"/>
      <c r="E401" s="32"/>
      <c r="F401" s="32"/>
      <c r="G401" s="126" t="s">
        <v>286</v>
      </c>
      <c r="H401" s="126"/>
      <c r="I401" s="32"/>
      <c r="J401" s="32"/>
      <c r="K401" s="126" t="s">
        <v>787</v>
      </c>
      <c r="L401" s="126"/>
      <c r="M401" s="124" t="s">
        <v>285</v>
      </c>
      <c r="N401" s="32"/>
      <c r="O401" s="126" t="s">
        <v>286</v>
      </c>
      <c r="P401" s="126"/>
      <c r="Q401" s="32"/>
      <c r="R401" s="32"/>
      <c r="S401" s="125">
        <v>9500</v>
      </c>
      <c r="T401" s="125"/>
      <c r="U401" s="32"/>
      <c r="V401" s="32"/>
      <c r="W401" s="126" t="s">
        <v>286</v>
      </c>
      <c r="X401" s="126"/>
      <c r="Y401" s="32"/>
    </row>
    <row r="402" spans="1:25">
      <c r="A402" s="14"/>
      <c r="B402" s="177"/>
      <c r="C402" s="126"/>
      <c r="D402" s="126"/>
      <c r="E402" s="32"/>
      <c r="F402" s="32"/>
      <c r="G402" s="126"/>
      <c r="H402" s="126"/>
      <c r="I402" s="32"/>
      <c r="J402" s="32"/>
      <c r="K402" s="126"/>
      <c r="L402" s="126"/>
      <c r="M402" s="124"/>
      <c r="N402" s="32"/>
      <c r="O402" s="126"/>
      <c r="P402" s="126"/>
      <c r="Q402" s="32"/>
      <c r="R402" s="32"/>
      <c r="S402" s="125"/>
      <c r="T402" s="125"/>
      <c r="U402" s="32"/>
      <c r="V402" s="32"/>
      <c r="W402" s="126"/>
      <c r="X402" s="126"/>
      <c r="Y402" s="32"/>
    </row>
    <row r="403" spans="1:25">
      <c r="A403" s="14"/>
      <c r="B403" s="178" t="s">
        <v>170</v>
      </c>
      <c r="C403" s="122" t="s">
        <v>806</v>
      </c>
      <c r="D403" s="122"/>
      <c r="E403" s="121" t="s">
        <v>285</v>
      </c>
      <c r="F403" s="36"/>
      <c r="G403" s="122" t="s">
        <v>286</v>
      </c>
      <c r="H403" s="122"/>
      <c r="I403" s="36"/>
      <c r="J403" s="36"/>
      <c r="K403" s="122" t="s">
        <v>286</v>
      </c>
      <c r="L403" s="122"/>
      <c r="M403" s="36"/>
      <c r="N403" s="36"/>
      <c r="O403" s="122" t="s">
        <v>286</v>
      </c>
      <c r="P403" s="122"/>
      <c r="Q403" s="36"/>
      <c r="R403" s="36"/>
      <c r="S403" s="122" t="s">
        <v>286</v>
      </c>
      <c r="T403" s="122"/>
      <c r="U403" s="36"/>
      <c r="V403" s="36"/>
      <c r="W403" s="122" t="s">
        <v>806</v>
      </c>
      <c r="X403" s="122"/>
      <c r="Y403" s="121" t="s">
        <v>285</v>
      </c>
    </row>
    <row r="404" spans="1:25" ht="15.75" thickBot="1">
      <c r="A404" s="14"/>
      <c r="B404" s="178"/>
      <c r="C404" s="140"/>
      <c r="D404" s="140"/>
      <c r="E404" s="141"/>
      <c r="F404" s="36"/>
      <c r="G404" s="140"/>
      <c r="H404" s="140"/>
      <c r="I404" s="64"/>
      <c r="J404" s="36"/>
      <c r="K404" s="140"/>
      <c r="L404" s="140"/>
      <c r="M404" s="64"/>
      <c r="N404" s="36"/>
      <c r="O404" s="140"/>
      <c r="P404" s="140"/>
      <c r="Q404" s="64"/>
      <c r="R404" s="36"/>
      <c r="S404" s="140"/>
      <c r="T404" s="140"/>
      <c r="U404" s="64"/>
      <c r="V404" s="36"/>
      <c r="W404" s="140"/>
      <c r="X404" s="140"/>
      <c r="Y404" s="141"/>
    </row>
    <row r="405" spans="1:25">
      <c r="A405" s="14"/>
      <c r="B405" s="180" t="s">
        <v>758</v>
      </c>
      <c r="C405" s="144">
        <v>169808</v>
      </c>
      <c r="D405" s="144"/>
      <c r="E405" s="33"/>
      <c r="F405" s="32"/>
      <c r="G405" s="146" t="s">
        <v>286</v>
      </c>
      <c r="H405" s="146"/>
      <c r="I405" s="33"/>
      <c r="J405" s="32"/>
      <c r="K405" s="146" t="s">
        <v>807</v>
      </c>
      <c r="L405" s="146"/>
      <c r="M405" s="142" t="s">
        <v>285</v>
      </c>
      <c r="N405" s="32"/>
      <c r="O405" s="146" t="s">
        <v>808</v>
      </c>
      <c r="P405" s="146"/>
      <c r="Q405" s="142" t="s">
        <v>285</v>
      </c>
      <c r="R405" s="32"/>
      <c r="S405" s="146" t="s">
        <v>809</v>
      </c>
      <c r="T405" s="146"/>
      <c r="U405" s="142" t="s">
        <v>285</v>
      </c>
      <c r="V405" s="32"/>
      <c r="W405" s="146" t="s">
        <v>810</v>
      </c>
      <c r="X405" s="146"/>
      <c r="Y405" s="142" t="s">
        <v>285</v>
      </c>
    </row>
    <row r="406" spans="1:25" ht="15.75" thickBot="1">
      <c r="A406" s="14"/>
      <c r="B406" s="180"/>
      <c r="C406" s="128"/>
      <c r="D406" s="128"/>
      <c r="E406" s="38"/>
      <c r="F406" s="32"/>
      <c r="G406" s="127"/>
      <c r="H406" s="127"/>
      <c r="I406" s="38"/>
      <c r="J406" s="32"/>
      <c r="K406" s="127"/>
      <c r="L406" s="127"/>
      <c r="M406" s="138"/>
      <c r="N406" s="32"/>
      <c r="O406" s="127"/>
      <c r="P406" s="127"/>
      <c r="Q406" s="138"/>
      <c r="R406" s="32"/>
      <c r="S406" s="127"/>
      <c r="T406" s="127"/>
      <c r="U406" s="138"/>
      <c r="V406" s="32"/>
      <c r="W406" s="127"/>
      <c r="X406" s="127"/>
      <c r="Y406" s="138"/>
    </row>
    <row r="407" spans="1:25">
      <c r="A407" s="14"/>
      <c r="B407" s="19"/>
      <c r="C407" s="44"/>
      <c r="D407" s="44"/>
      <c r="E407" s="44"/>
      <c r="F407" s="19"/>
      <c r="G407" s="44"/>
      <c r="H407" s="44"/>
      <c r="I407" s="44"/>
      <c r="J407" s="19"/>
      <c r="K407" s="44"/>
      <c r="L407" s="44"/>
      <c r="M407" s="44"/>
      <c r="N407" s="19"/>
      <c r="O407" s="44"/>
      <c r="P407" s="44"/>
      <c r="Q407" s="44"/>
      <c r="R407" s="19"/>
      <c r="S407" s="44"/>
      <c r="T407" s="44"/>
      <c r="U407" s="44"/>
      <c r="V407" s="19"/>
      <c r="W407" s="44"/>
      <c r="X407" s="44"/>
      <c r="Y407" s="44"/>
    </row>
    <row r="408" spans="1:25">
      <c r="A408" s="14"/>
      <c r="B408" s="174" t="s">
        <v>811</v>
      </c>
      <c r="C408" s="32"/>
      <c r="D408" s="32"/>
      <c r="E408" s="32"/>
      <c r="F408" s="32"/>
      <c r="G408" s="32"/>
      <c r="H408" s="32"/>
      <c r="I408" s="32"/>
      <c r="J408" s="32"/>
      <c r="K408" s="32"/>
      <c r="L408" s="32"/>
      <c r="M408" s="32"/>
      <c r="N408" s="32"/>
      <c r="O408" s="32"/>
      <c r="P408" s="32"/>
      <c r="Q408" s="32"/>
      <c r="R408" s="32"/>
      <c r="S408" s="32"/>
      <c r="T408" s="32"/>
      <c r="U408" s="32"/>
      <c r="V408" s="32"/>
      <c r="W408" s="32"/>
      <c r="X408" s="32"/>
      <c r="Y408" s="32"/>
    </row>
    <row r="409" spans="1:25">
      <c r="A409" s="14"/>
      <c r="B409" s="174" t="s">
        <v>812</v>
      </c>
      <c r="C409" s="32"/>
      <c r="D409" s="32"/>
      <c r="E409" s="32"/>
      <c r="F409" s="32"/>
      <c r="G409" s="32"/>
      <c r="H409" s="32"/>
      <c r="I409" s="32"/>
      <c r="J409" s="32"/>
      <c r="K409" s="32"/>
      <c r="L409" s="32"/>
      <c r="M409" s="32"/>
      <c r="N409" s="32"/>
      <c r="O409" s="32"/>
      <c r="P409" s="32"/>
      <c r="Q409" s="32"/>
      <c r="R409" s="32"/>
      <c r="S409" s="32"/>
      <c r="T409" s="32"/>
      <c r="U409" s="32"/>
      <c r="V409" s="32"/>
      <c r="W409" s="32"/>
      <c r="X409" s="32"/>
      <c r="Y409" s="32"/>
    </row>
    <row r="410" spans="1:25">
      <c r="A410" s="14"/>
      <c r="B410" s="183" t="s">
        <v>173</v>
      </c>
      <c r="C410" s="122" t="s">
        <v>286</v>
      </c>
      <c r="D410" s="122"/>
      <c r="E410" s="36"/>
      <c r="F410" s="36"/>
      <c r="G410" s="122" t="s">
        <v>286</v>
      </c>
      <c r="H410" s="122"/>
      <c r="I410" s="36"/>
      <c r="J410" s="36"/>
      <c r="K410" s="122" t="s">
        <v>813</v>
      </c>
      <c r="L410" s="122"/>
      <c r="M410" s="121" t="s">
        <v>285</v>
      </c>
      <c r="N410" s="36"/>
      <c r="O410" s="122" t="s">
        <v>286</v>
      </c>
      <c r="P410" s="122"/>
      <c r="Q410" s="36"/>
      <c r="R410" s="36"/>
      <c r="S410" s="122" t="s">
        <v>286</v>
      </c>
      <c r="T410" s="122"/>
      <c r="U410" s="36"/>
      <c r="V410" s="36"/>
      <c r="W410" s="122" t="s">
        <v>813</v>
      </c>
      <c r="X410" s="122"/>
      <c r="Y410" s="121" t="s">
        <v>285</v>
      </c>
    </row>
    <row r="411" spans="1:25">
      <c r="A411" s="14"/>
      <c r="B411" s="183"/>
      <c r="C411" s="122"/>
      <c r="D411" s="122"/>
      <c r="E411" s="36"/>
      <c r="F411" s="36"/>
      <c r="G411" s="122"/>
      <c r="H411" s="122"/>
      <c r="I411" s="36"/>
      <c r="J411" s="36"/>
      <c r="K411" s="122"/>
      <c r="L411" s="122"/>
      <c r="M411" s="121"/>
      <c r="N411" s="36"/>
      <c r="O411" s="122"/>
      <c r="P411" s="122"/>
      <c r="Q411" s="36"/>
      <c r="R411" s="36"/>
      <c r="S411" s="122"/>
      <c r="T411" s="122"/>
      <c r="U411" s="36"/>
      <c r="V411" s="36"/>
      <c r="W411" s="122"/>
      <c r="X411" s="122"/>
      <c r="Y411" s="121"/>
    </row>
    <row r="412" spans="1:25">
      <c r="A412" s="14"/>
      <c r="B412" s="184" t="s">
        <v>174</v>
      </c>
      <c r="C412" s="126" t="s">
        <v>286</v>
      </c>
      <c r="D412" s="126"/>
      <c r="E412" s="32"/>
      <c r="F412" s="32"/>
      <c r="G412" s="126" t="s">
        <v>286</v>
      </c>
      <c r="H412" s="126"/>
      <c r="I412" s="32"/>
      <c r="J412" s="32"/>
      <c r="K412" s="126" t="s">
        <v>814</v>
      </c>
      <c r="L412" s="126"/>
      <c r="M412" s="124" t="s">
        <v>285</v>
      </c>
      <c r="N412" s="32"/>
      <c r="O412" s="126" t="s">
        <v>286</v>
      </c>
      <c r="P412" s="126"/>
      <c r="Q412" s="32"/>
      <c r="R412" s="32"/>
      <c r="S412" s="126" t="s">
        <v>286</v>
      </c>
      <c r="T412" s="126"/>
      <c r="U412" s="32"/>
      <c r="V412" s="32"/>
      <c r="W412" s="126" t="s">
        <v>814</v>
      </c>
      <c r="X412" s="126"/>
      <c r="Y412" s="124" t="s">
        <v>285</v>
      </c>
    </row>
    <row r="413" spans="1:25">
      <c r="A413" s="14"/>
      <c r="B413" s="184"/>
      <c r="C413" s="126"/>
      <c r="D413" s="126"/>
      <c r="E413" s="32"/>
      <c r="F413" s="32"/>
      <c r="G413" s="126"/>
      <c r="H413" s="126"/>
      <c r="I413" s="32"/>
      <c r="J413" s="32"/>
      <c r="K413" s="126"/>
      <c r="L413" s="126"/>
      <c r="M413" s="124"/>
      <c r="N413" s="32"/>
      <c r="O413" s="126"/>
      <c r="P413" s="126"/>
      <c r="Q413" s="32"/>
      <c r="R413" s="32"/>
      <c r="S413" s="126"/>
      <c r="T413" s="126"/>
      <c r="U413" s="32"/>
      <c r="V413" s="32"/>
      <c r="W413" s="126"/>
      <c r="X413" s="126"/>
      <c r="Y413" s="124"/>
    </row>
    <row r="414" spans="1:25">
      <c r="A414" s="14"/>
      <c r="B414" s="183" t="s">
        <v>175</v>
      </c>
      <c r="C414" s="122" t="s">
        <v>286</v>
      </c>
      <c r="D414" s="122"/>
      <c r="E414" s="36"/>
      <c r="F414" s="36"/>
      <c r="G414" s="122" t="s">
        <v>286</v>
      </c>
      <c r="H414" s="122"/>
      <c r="I414" s="36"/>
      <c r="J414" s="36"/>
      <c r="K414" s="122" t="s">
        <v>286</v>
      </c>
      <c r="L414" s="122"/>
      <c r="M414" s="36"/>
      <c r="N414" s="36"/>
      <c r="O414" s="122" t="s">
        <v>286</v>
      </c>
      <c r="P414" s="122"/>
      <c r="Q414" s="36"/>
      <c r="R414" s="36"/>
      <c r="S414" s="122" t="s">
        <v>286</v>
      </c>
      <c r="T414" s="122"/>
      <c r="U414" s="36"/>
      <c r="V414" s="36"/>
      <c r="W414" s="122" t="s">
        <v>286</v>
      </c>
      <c r="X414" s="122"/>
      <c r="Y414" s="36"/>
    </row>
    <row r="415" spans="1:25" ht="15.75" thickBot="1">
      <c r="A415" s="14"/>
      <c r="B415" s="183"/>
      <c r="C415" s="140"/>
      <c r="D415" s="140"/>
      <c r="E415" s="64"/>
      <c r="F415" s="36"/>
      <c r="G415" s="140"/>
      <c r="H415" s="140"/>
      <c r="I415" s="64"/>
      <c r="J415" s="36"/>
      <c r="K415" s="140"/>
      <c r="L415" s="140"/>
      <c r="M415" s="64"/>
      <c r="N415" s="36"/>
      <c r="O415" s="140"/>
      <c r="P415" s="140"/>
      <c r="Q415" s="64"/>
      <c r="R415" s="36"/>
      <c r="S415" s="140"/>
      <c r="T415" s="140"/>
      <c r="U415" s="64"/>
      <c r="V415" s="36"/>
      <c r="W415" s="140"/>
      <c r="X415" s="140"/>
      <c r="Y415" s="64"/>
    </row>
    <row r="416" spans="1:25">
      <c r="A416" s="14"/>
      <c r="B416" s="173" t="s">
        <v>815</v>
      </c>
      <c r="C416" s="146" t="s">
        <v>286</v>
      </c>
      <c r="D416" s="146"/>
      <c r="E416" s="33"/>
      <c r="F416" s="32"/>
      <c r="G416" s="146" t="s">
        <v>286</v>
      </c>
      <c r="H416" s="146"/>
      <c r="I416" s="33"/>
      <c r="J416" s="32"/>
      <c r="K416" s="146" t="s">
        <v>816</v>
      </c>
      <c r="L416" s="146"/>
      <c r="M416" s="142" t="s">
        <v>285</v>
      </c>
      <c r="N416" s="32"/>
      <c r="O416" s="146" t="s">
        <v>286</v>
      </c>
      <c r="P416" s="146"/>
      <c r="Q416" s="33"/>
      <c r="R416" s="32"/>
      <c r="S416" s="146" t="s">
        <v>286</v>
      </c>
      <c r="T416" s="146"/>
      <c r="U416" s="33"/>
      <c r="V416" s="32"/>
      <c r="W416" s="146" t="s">
        <v>816</v>
      </c>
      <c r="X416" s="146"/>
      <c r="Y416" s="142" t="s">
        <v>285</v>
      </c>
    </row>
    <row r="417" spans="1:25" ht="15.75" thickBot="1">
      <c r="A417" s="14"/>
      <c r="B417" s="173" t="s">
        <v>812</v>
      </c>
      <c r="C417" s="127"/>
      <c r="D417" s="127"/>
      <c r="E417" s="38"/>
      <c r="F417" s="32"/>
      <c r="G417" s="127"/>
      <c r="H417" s="127"/>
      <c r="I417" s="38"/>
      <c r="J417" s="32"/>
      <c r="K417" s="127"/>
      <c r="L417" s="127"/>
      <c r="M417" s="138"/>
      <c r="N417" s="32"/>
      <c r="O417" s="127"/>
      <c r="P417" s="127"/>
      <c r="Q417" s="38"/>
      <c r="R417" s="32"/>
      <c r="S417" s="127"/>
      <c r="T417" s="127"/>
      <c r="U417" s="38"/>
      <c r="V417" s="32"/>
      <c r="W417" s="127"/>
      <c r="X417" s="127"/>
      <c r="Y417" s="138"/>
    </row>
    <row r="418" spans="1:25">
      <c r="A418" s="14"/>
      <c r="B418" s="19"/>
      <c r="C418" s="44"/>
      <c r="D418" s="44"/>
      <c r="E418" s="44"/>
      <c r="F418" s="19"/>
      <c r="G418" s="44"/>
      <c r="H418" s="44"/>
      <c r="I418" s="44"/>
      <c r="J418" s="19"/>
      <c r="K418" s="44"/>
      <c r="L418" s="44"/>
      <c r="M418" s="44"/>
      <c r="N418" s="19"/>
      <c r="O418" s="44"/>
      <c r="P418" s="44"/>
      <c r="Q418" s="44"/>
      <c r="R418" s="19"/>
      <c r="S418" s="44"/>
      <c r="T418" s="44"/>
      <c r="U418" s="44"/>
      <c r="V418" s="19"/>
      <c r="W418" s="44"/>
      <c r="X418" s="44"/>
      <c r="Y418" s="44"/>
    </row>
    <row r="419" spans="1:25">
      <c r="A419" s="14"/>
      <c r="B419" s="174" t="s">
        <v>762</v>
      </c>
      <c r="C419" s="125">
        <v>161335</v>
      </c>
      <c r="D419" s="125"/>
      <c r="E419" s="32"/>
      <c r="F419" s="32"/>
      <c r="G419" s="125">
        <v>5944</v>
      </c>
      <c r="H419" s="125"/>
      <c r="I419" s="32"/>
      <c r="J419" s="32"/>
      <c r="K419" s="126" t="s">
        <v>817</v>
      </c>
      <c r="L419" s="126"/>
      <c r="M419" s="124" t="s">
        <v>285</v>
      </c>
      <c r="N419" s="32"/>
      <c r="O419" s="125">
        <v>1841</v>
      </c>
      <c r="P419" s="125"/>
      <c r="Q419" s="32"/>
      <c r="R419" s="32"/>
      <c r="S419" s="126" t="s">
        <v>286</v>
      </c>
      <c r="T419" s="126"/>
      <c r="U419" s="32"/>
      <c r="V419" s="32"/>
      <c r="W419" s="125">
        <v>165526</v>
      </c>
      <c r="X419" s="125"/>
      <c r="Y419" s="32"/>
    </row>
    <row r="420" spans="1:25">
      <c r="A420" s="14"/>
      <c r="B420" s="174" t="s">
        <v>763</v>
      </c>
      <c r="C420" s="125"/>
      <c r="D420" s="125"/>
      <c r="E420" s="32"/>
      <c r="F420" s="32"/>
      <c r="G420" s="125"/>
      <c r="H420" s="125"/>
      <c r="I420" s="32"/>
      <c r="J420" s="32"/>
      <c r="K420" s="126"/>
      <c r="L420" s="126"/>
      <c r="M420" s="124"/>
      <c r="N420" s="32"/>
      <c r="O420" s="125"/>
      <c r="P420" s="125"/>
      <c r="Q420" s="32"/>
      <c r="R420" s="32"/>
      <c r="S420" s="126"/>
      <c r="T420" s="126"/>
      <c r="U420" s="32"/>
      <c r="V420" s="32"/>
      <c r="W420" s="125"/>
      <c r="X420" s="125"/>
      <c r="Y420" s="32"/>
    </row>
    <row r="421" spans="1:25">
      <c r="A421" s="14"/>
      <c r="B421" s="175" t="s">
        <v>768</v>
      </c>
      <c r="C421" s="123">
        <v>2520</v>
      </c>
      <c r="D421" s="123"/>
      <c r="E421" s="36"/>
      <c r="F421" s="36"/>
      <c r="G421" s="123">
        <v>118714</v>
      </c>
      <c r="H421" s="123"/>
      <c r="I421" s="36"/>
      <c r="J421" s="36"/>
      <c r="K421" s="123">
        <v>36619</v>
      </c>
      <c r="L421" s="123"/>
      <c r="M421" s="36"/>
      <c r="N421" s="36"/>
      <c r="O421" s="123">
        <v>34692</v>
      </c>
      <c r="P421" s="123"/>
      <c r="Q421" s="36"/>
      <c r="R421" s="36"/>
      <c r="S421" s="122" t="s">
        <v>286</v>
      </c>
      <c r="T421" s="122"/>
      <c r="U421" s="36"/>
      <c r="V421" s="36"/>
      <c r="W421" s="123">
        <v>192545</v>
      </c>
      <c r="X421" s="123"/>
      <c r="Y421" s="36"/>
    </row>
    <row r="422" spans="1:25">
      <c r="A422" s="14"/>
      <c r="B422" s="175" t="s">
        <v>769</v>
      </c>
      <c r="C422" s="123"/>
      <c r="D422" s="123"/>
      <c r="E422" s="36"/>
      <c r="F422" s="36"/>
      <c r="G422" s="123"/>
      <c r="H422" s="123"/>
      <c r="I422" s="36"/>
      <c r="J422" s="36"/>
      <c r="K422" s="123"/>
      <c r="L422" s="123"/>
      <c r="M422" s="36"/>
      <c r="N422" s="36"/>
      <c r="O422" s="123"/>
      <c r="P422" s="123"/>
      <c r="Q422" s="36"/>
      <c r="R422" s="36"/>
      <c r="S422" s="122"/>
      <c r="T422" s="122"/>
      <c r="U422" s="36"/>
      <c r="V422" s="36"/>
      <c r="W422" s="123"/>
      <c r="X422" s="123"/>
      <c r="Y422" s="36"/>
    </row>
    <row r="423" spans="1:25">
      <c r="A423" s="14"/>
      <c r="B423" s="185" t="s">
        <v>179</v>
      </c>
      <c r="C423" s="126" t="s">
        <v>286</v>
      </c>
      <c r="D423" s="126"/>
      <c r="E423" s="32"/>
      <c r="F423" s="32"/>
      <c r="G423" s="126" t="s">
        <v>286</v>
      </c>
      <c r="H423" s="126"/>
      <c r="I423" s="32"/>
      <c r="J423" s="32"/>
      <c r="K423" s="126">
        <v>36</v>
      </c>
      <c r="L423" s="126"/>
      <c r="M423" s="32"/>
      <c r="N423" s="32"/>
      <c r="O423" s="126" t="s">
        <v>286</v>
      </c>
      <c r="P423" s="126"/>
      <c r="Q423" s="32"/>
      <c r="R423" s="32"/>
      <c r="S423" s="126" t="s">
        <v>286</v>
      </c>
      <c r="T423" s="126"/>
      <c r="U423" s="32"/>
      <c r="V423" s="32"/>
      <c r="W423" s="126">
        <v>36</v>
      </c>
      <c r="X423" s="126"/>
      <c r="Y423" s="32"/>
    </row>
    <row r="424" spans="1:25" ht="15.75" thickBot="1">
      <c r="A424" s="14"/>
      <c r="B424" s="185"/>
      <c r="C424" s="127"/>
      <c r="D424" s="127"/>
      <c r="E424" s="38"/>
      <c r="F424" s="32"/>
      <c r="G424" s="127"/>
      <c r="H424" s="127"/>
      <c r="I424" s="38"/>
      <c r="J424" s="32"/>
      <c r="K424" s="127"/>
      <c r="L424" s="127"/>
      <c r="M424" s="38"/>
      <c r="N424" s="32"/>
      <c r="O424" s="127"/>
      <c r="P424" s="127"/>
      <c r="Q424" s="38"/>
      <c r="R424" s="32"/>
      <c r="S424" s="127"/>
      <c r="T424" s="127"/>
      <c r="U424" s="38"/>
      <c r="V424" s="32"/>
      <c r="W424" s="127"/>
      <c r="X424" s="127"/>
      <c r="Y424" s="38"/>
    </row>
    <row r="425" spans="1:25">
      <c r="A425" s="14"/>
      <c r="B425" s="175" t="s">
        <v>770</v>
      </c>
      <c r="C425" s="130" t="s">
        <v>209</v>
      </c>
      <c r="D425" s="132">
        <v>163855</v>
      </c>
      <c r="E425" s="44"/>
      <c r="F425" s="36"/>
      <c r="G425" s="130" t="s">
        <v>209</v>
      </c>
      <c r="H425" s="132">
        <v>124658</v>
      </c>
      <c r="I425" s="44"/>
      <c r="J425" s="36"/>
      <c r="K425" s="130" t="s">
        <v>209</v>
      </c>
      <c r="L425" s="132">
        <v>33061</v>
      </c>
      <c r="M425" s="44"/>
      <c r="N425" s="36"/>
      <c r="O425" s="130" t="s">
        <v>209</v>
      </c>
      <c r="P425" s="132">
        <v>36533</v>
      </c>
      <c r="Q425" s="44"/>
      <c r="R425" s="36"/>
      <c r="S425" s="130" t="s">
        <v>209</v>
      </c>
      <c r="T425" s="134" t="s">
        <v>286</v>
      </c>
      <c r="U425" s="44"/>
      <c r="V425" s="36"/>
      <c r="W425" s="130" t="s">
        <v>209</v>
      </c>
      <c r="X425" s="132">
        <v>358107</v>
      </c>
      <c r="Y425" s="44"/>
    </row>
    <row r="426" spans="1:25" ht="15.75" thickBot="1">
      <c r="A426" s="14"/>
      <c r="B426" s="175" t="s">
        <v>771</v>
      </c>
      <c r="C426" s="131"/>
      <c r="D426" s="133"/>
      <c r="E426" s="45"/>
      <c r="F426" s="36"/>
      <c r="G426" s="131"/>
      <c r="H426" s="133"/>
      <c r="I426" s="45"/>
      <c r="J426" s="36"/>
      <c r="K426" s="131"/>
      <c r="L426" s="133"/>
      <c r="M426" s="45"/>
      <c r="N426" s="36"/>
      <c r="O426" s="131"/>
      <c r="P426" s="133"/>
      <c r="Q426" s="45"/>
      <c r="R426" s="36"/>
      <c r="S426" s="131"/>
      <c r="T426" s="135"/>
      <c r="U426" s="45"/>
      <c r="V426" s="36"/>
      <c r="W426" s="131"/>
      <c r="X426" s="133"/>
      <c r="Y426" s="45"/>
    </row>
    <row r="427" spans="1:25" ht="15.75" thickTop="1"/>
  </sheetData>
  <mergeCells count="3181">
    <mergeCell ref="A306:A426"/>
    <mergeCell ref="B306:Y306"/>
    <mergeCell ref="B307:Y307"/>
    <mergeCell ref="B308:Y308"/>
    <mergeCell ref="B357:Y357"/>
    <mergeCell ref="A177:A305"/>
    <mergeCell ref="B177:Y177"/>
    <mergeCell ref="B178:Y178"/>
    <mergeCell ref="B179:Y179"/>
    <mergeCell ref="B242:Y242"/>
    <mergeCell ref="B243:Y243"/>
    <mergeCell ref="B304:Y304"/>
    <mergeCell ref="B305:Y305"/>
    <mergeCell ref="B4:Y4"/>
    <mergeCell ref="B5:Y5"/>
    <mergeCell ref="A53:A176"/>
    <mergeCell ref="B53:Y53"/>
    <mergeCell ref="B54:Y54"/>
    <mergeCell ref="B55:Y55"/>
    <mergeCell ref="B115:Y115"/>
    <mergeCell ref="B116:Y116"/>
    <mergeCell ref="U425:U426"/>
    <mergeCell ref="V425:V426"/>
    <mergeCell ref="W425:W426"/>
    <mergeCell ref="X425:X426"/>
    <mergeCell ref="Y425:Y426"/>
    <mergeCell ref="A1:A2"/>
    <mergeCell ref="B1:Y1"/>
    <mergeCell ref="B2:Y2"/>
    <mergeCell ref="B3:Y3"/>
    <mergeCell ref="A4:A52"/>
    <mergeCell ref="O425:O426"/>
    <mergeCell ref="P425:P426"/>
    <mergeCell ref="Q425:Q426"/>
    <mergeCell ref="R425:R426"/>
    <mergeCell ref="S425:S426"/>
    <mergeCell ref="T425:T426"/>
    <mergeCell ref="I425:I426"/>
    <mergeCell ref="J425:J426"/>
    <mergeCell ref="K425:K426"/>
    <mergeCell ref="L425:L426"/>
    <mergeCell ref="M425:M426"/>
    <mergeCell ref="N425:N426"/>
    <mergeCell ref="C425:C426"/>
    <mergeCell ref="D425:D426"/>
    <mergeCell ref="E425:E426"/>
    <mergeCell ref="F425:F426"/>
    <mergeCell ref="G425:G426"/>
    <mergeCell ref="H425:H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S419:T420"/>
    <mergeCell ref="U419:U420"/>
    <mergeCell ref="V419:V420"/>
    <mergeCell ref="W419:X420"/>
    <mergeCell ref="Y419:Y420"/>
    <mergeCell ref="C421:D422"/>
    <mergeCell ref="E421:E422"/>
    <mergeCell ref="F421:F422"/>
    <mergeCell ref="G421:H422"/>
    <mergeCell ref="I421:I422"/>
    <mergeCell ref="K419:L420"/>
    <mergeCell ref="M419:M420"/>
    <mergeCell ref="N419:N420"/>
    <mergeCell ref="O419:P420"/>
    <mergeCell ref="Q419:Q420"/>
    <mergeCell ref="R419:R420"/>
    <mergeCell ref="C419:D420"/>
    <mergeCell ref="E419:E420"/>
    <mergeCell ref="F419:F420"/>
    <mergeCell ref="G419:H420"/>
    <mergeCell ref="I419:I420"/>
    <mergeCell ref="J419:J420"/>
    <mergeCell ref="C418:E418"/>
    <mergeCell ref="G418:I418"/>
    <mergeCell ref="K418:M418"/>
    <mergeCell ref="O418:Q418"/>
    <mergeCell ref="S418:U418"/>
    <mergeCell ref="W418:Y418"/>
    <mergeCell ref="R416:R417"/>
    <mergeCell ref="S416:T417"/>
    <mergeCell ref="U416:U417"/>
    <mergeCell ref="V416:V417"/>
    <mergeCell ref="W416:X417"/>
    <mergeCell ref="Y416:Y417"/>
    <mergeCell ref="J416:J417"/>
    <mergeCell ref="K416:L417"/>
    <mergeCell ref="M416:M417"/>
    <mergeCell ref="N416:N417"/>
    <mergeCell ref="O416:P417"/>
    <mergeCell ref="Q416:Q417"/>
    <mergeCell ref="S414:T415"/>
    <mergeCell ref="U414:U415"/>
    <mergeCell ref="V414:V415"/>
    <mergeCell ref="W414:X415"/>
    <mergeCell ref="Y414:Y415"/>
    <mergeCell ref="C416:D417"/>
    <mergeCell ref="E416:E417"/>
    <mergeCell ref="F416:F417"/>
    <mergeCell ref="G416:H417"/>
    <mergeCell ref="I416:I417"/>
    <mergeCell ref="K414:L415"/>
    <mergeCell ref="M414:M415"/>
    <mergeCell ref="N414:N415"/>
    <mergeCell ref="O414:P415"/>
    <mergeCell ref="Q414:Q415"/>
    <mergeCell ref="R414:R415"/>
    <mergeCell ref="V412:V413"/>
    <mergeCell ref="W412:X413"/>
    <mergeCell ref="Y412:Y413"/>
    <mergeCell ref="B414:B415"/>
    <mergeCell ref="C414:D415"/>
    <mergeCell ref="E414:E415"/>
    <mergeCell ref="F414:F415"/>
    <mergeCell ref="G414:H415"/>
    <mergeCell ref="I414:I415"/>
    <mergeCell ref="J414:J415"/>
    <mergeCell ref="N412:N413"/>
    <mergeCell ref="O412:P413"/>
    <mergeCell ref="Q412:Q413"/>
    <mergeCell ref="R412:R413"/>
    <mergeCell ref="S412:T413"/>
    <mergeCell ref="U412:U413"/>
    <mergeCell ref="Y410:Y411"/>
    <mergeCell ref="B412:B413"/>
    <mergeCell ref="C412:D413"/>
    <mergeCell ref="E412:E413"/>
    <mergeCell ref="F412:F413"/>
    <mergeCell ref="G412:H413"/>
    <mergeCell ref="I412:I413"/>
    <mergeCell ref="J412:J413"/>
    <mergeCell ref="K412:L413"/>
    <mergeCell ref="M412:M413"/>
    <mergeCell ref="Q410:Q411"/>
    <mergeCell ref="R410:R411"/>
    <mergeCell ref="S410:T411"/>
    <mergeCell ref="U410:U411"/>
    <mergeCell ref="V410:V411"/>
    <mergeCell ref="W410:X411"/>
    <mergeCell ref="I410:I411"/>
    <mergeCell ref="J410:J411"/>
    <mergeCell ref="K410:L411"/>
    <mergeCell ref="M410:M411"/>
    <mergeCell ref="N410:N411"/>
    <mergeCell ref="O410:P411"/>
    <mergeCell ref="O408:Q409"/>
    <mergeCell ref="R408:R409"/>
    <mergeCell ref="S408:U409"/>
    <mergeCell ref="V408:V409"/>
    <mergeCell ref="W408:Y409"/>
    <mergeCell ref="B410:B411"/>
    <mergeCell ref="C410:D411"/>
    <mergeCell ref="E410:E411"/>
    <mergeCell ref="F410:F411"/>
    <mergeCell ref="G410:H411"/>
    <mergeCell ref="C408:E409"/>
    <mergeCell ref="F408:F409"/>
    <mergeCell ref="G408:I409"/>
    <mergeCell ref="J408:J409"/>
    <mergeCell ref="K408:M409"/>
    <mergeCell ref="N408:N409"/>
    <mergeCell ref="C407:E407"/>
    <mergeCell ref="G407:I407"/>
    <mergeCell ref="K407:M407"/>
    <mergeCell ref="O407:Q407"/>
    <mergeCell ref="S407:U407"/>
    <mergeCell ref="W407:Y407"/>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C388:E388"/>
    <mergeCell ref="G388:I388"/>
    <mergeCell ref="K388:M388"/>
    <mergeCell ref="O388:Q388"/>
    <mergeCell ref="S388:U388"/>
    <mergeCell ref="W388:Y388"/>
    <mergeCell ref="C387:E387"/>
    <mergeCell ref="G387:I387"/>
    <mergeCell ref="K387:M387"/>
    <mergeCell ref="O387:Q387"/>
    <mergeCell ref="S387:U387"/>
    <mergeCell ref="W387:Y387"/>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C370:E370"/>
    <mergeCell ref="G370:I370"/>
    <mergeCell ref="K370:M370"/>
    <mergeCell ref="O370:Q370"/>
    <mergeCell ref="S370:U370"/>
    <mergeCell ref="W370:Y370"/>
    <mergeCell ref="C369:E369"/>
    <mergeCell ref="G369:I369"/>
    <mergeCell ref="K369:M369"/>
    <mergeCell ref="O369:Q369"/>
    <mergeCell ref="S369:U369"/>
    <mergeCell ref="W369:Y369"/>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6:E366"/>
    <mergeCell ref="G366:I366"/>
    <mergeCell ref="K366:M366"/>
    <mergeCell ref="O366:Q366"/>
    <mergeCell ref="S366:U366"/>
    <mergeCell ref="W366:Y366"/>
    <mergeCell ref="C365:E365"/>
    <mergeCell ref="G365:I365"/>
    <mergeCell ref="K365:M365"/>
    <mergeCell ref="O365:Q365"/>
    <mergeCell ref="S365:U365"/>
    <mergeCell ref="W365:Y365"/>
    <mergeCell ref="C364:E364"/>
    <mergeCell ref="G364:I364"/>
    <mergeCell ref="K364:M364"/>
    <mergeCell ref="O364:Q364"/>
    <mergeCell ref="S364:U364"/>
    <mergeCell ref="W364:Y364"/>
    <mergeCell ref="C363:E363"/>
    <mergeCell ref="G363:I363"/>
    <mergeCell ref="K363:M363"/>
    <mergeCell ref="O363:Q363"/>
    <mergeCell ref="S363:U363"/>
    <mergeCell ref="W363:Y363"/>
    <mergeCell ref="C362:E362"/>
    <mergeCell ref="G362:I362"/>
    <mergeCell ref="K362:M362"/>
    <mergeCell ref="O362:Q362"/>
    <mergeCell ref="S362:U362"/>
    <mergeCell ref="W362:Y362"/>
    <mergeCell ref="C360:Y360"/>
    <mergeCell ref="C361:E361"/>
    <mergeCell ref="G361:I361"/>
    <mergeCell ref="K361:M361"/>
    <mergeCell ref="O361:Q361"/>
    <mergeCell ref="S361:U361"/>
    <mergeCell ref="W361:Y361"/>
    <mergeCell ref="U355:U356"/>
    <mergeCell ref="V355:V356"/>
    <mergeCell ref="W355:W356"/>
    <mergeCell ref="X355:X356"/>
    <mergeCell ref="Y355:Y356"/>
    <mergeCell ref="B358:Y358"/>
    <mergeCell ref="O355:O356"/>
    <mergeCell ref="P355:P356"/>
    <mergeCell ref="Q355:Q356"/>
    <mergeCell ref="R355:R356"/>
    <mergeCell ref="S355:S356"/>
    <mergeCell ref="T355:T356"/>
    <mergeCell ref="I355:I356"/>
    <mergeCell ref="J355:J356"/>
    <mergeCell ref="K355:K356"/>
    <mergeCell ref="L355:L356"/>
    <mergeCell ref="M355:M356"/>
    <mergeCell ref="N355:N356"/>
    <mergeCell ref="C355:C356"/>
    <mergeCell ref="D355:D356"/>
    <mergeCell ref="E355:E356"/>
    <mergeCell ref="F355:F356"/>
    <mergeCell ref="G355:G356"/>
    <mergeCell ref="H355:H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S351:T352"/>
    <mergeCell ref="U351:U352"/>
    <mergeCell ref="V351:V352"/>
    <mergeCell ref="W351:X352"/>
    <mergeCell ref="Y351:Y352"/>
    <mergeCell ref="C353:D354"/>
    <mergeCell ref="E353:E354"/>
    <mergeCell ref="F353:F354"/>
    <mergeCell ref="G353:H354"/>
    <mergeCell ref="I353:I354"/>
    <mergeCell ref="K351:L352"/>
    <mergeCell ref="M351:M352"/>
    <mergeCell ref="N351:N352"/>
    <mergeCell ref="O351:P352"/>
    <mergeCell ref="Q351:Q352"/>
    <mergeCell ref="R351:R352"/>
    <mergeCell ref="C351:D352"/>
    <mergeCell ref="E351:E352"/>
    <mergeCell ref="F351:F352"/>
    <mergeCell ref="G351:H352"/>
    <mergeCell ref="I351:I352"/>
    <mergeCell ref="J351:J352"/>
    <mergeCell ref="C350:E350"/>
    <mergeCell ref="G350:I350"/>
    <mergeCell ref="K350:M350"/>
    <mergeCell ref="O350:Q350"/>
    <mergeCell ref="S350:U350"/>
    <mergeCell ref="W350:Y350"/>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1:E331"/>
    <mergeCell ref="G331:I331"/>
    <mergeCell ref="K331:M331"/>
    <mergeCell ref="O331:Q331"/>
    <mergeCell ref="S331:U331"/>
    <mergeCell ref="W331:Y331"/>
    <mergeCell ref="C330:E330"/>
    <mergeCell ref="G330:I330"/>
    <mergeCell ref="K330:M330"/>
    <mergeCell ref="O330:Q330"/>
    <mergeCell ref="S330:U330"/>
    <mergeCell ref="W330:Y330"/>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C321:E321"/>
    <mergeCell ref="G321:I321"/>
    <mergeCell ref="K321:M321"/>
    <mergeCell ref="O321:Q321"/>
    <mergeCell ref="S321:U321"/>
    <mergeCell ref="W321:Y321"/>
    <mergeCell ref="C320:E320"/>
    <mergeCell ref="G320:I320"/>
    <mergeCell ref="K320:M320"/>
    <mergeCell ref="O320:Q320"/>
    <mergeCell ref="S320:U320"/>
    <mergeCell ref="W320:Y320"/>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C317:E317"/>
    <mergeCell ref="G317:I317"/>
    <mergeCell ref="K317:M317"/>
    <mergeCell ref="O317:Q317"/>
    <mergeCell ref="S317:U317"/>
    <mergeCell ref="W317:Y317"/>
    <mergeCell ref="C316:E316"/>
    <mergeCell ref="G316:I316"/>
    <mergeCell ref="K316:M316"/>
    <mergeCell ref="O316:Q316"/>
    <mergeCell ref="S316:U316"/>
    <mergeCell ref="W316:Y316"/>
    <mergeCell ref="C315:E315"/>
    <mergeCell ref="G315:I315"/>
    <mergeCell ref="K315:M315"/>
    <mergeCell ref="O315:Q315"/>
    <mergeCell ref="S315:U315"/>
    <mergeCell ref="W315:Y315"/>
    <mergeCell ref="C314:E314"/>
    <mergeCell ref="G314:I314"/>
    <mergeCell ref="K314:M314"/>
    <mergeCell ref="O314:Q314"/>
    <mergeCell ref="S314:U314"/>
    <mergeCell ref="W314:Y314"/>
    <mergeCell ref="C313:E313"/>
    <mergeCell ref="G313:I313"/>
    <mergeCell ref="K313:M313"/>
    <mergeCell ref="O313:Q313"/>
    <mergeCell ref="S313:U313"/>
    <mergeCell ref="W313:Y313"/>
    <mergeCell ref="Y302:Y303"/>
    <mergeCell ref="B309:Y309"/>
    <mergeCell ref="C311:Y311"/>
    <mergeCell ref="C312:E312"/>
    <mergeCell ref="G312:I312"/>
    <mergeCell ref="K312:M312"/>
    <mergeCell ref="O312:Q312"/>
    <mergeCell ref="S312:U312"/>
    <mergeCell ref="W312:Y312"/>
    <mergeCell ref="S302:S303"/>
    <mergeCell ref="T302:T303"/>
    <mergeCell ref="U302:U303"/>
    <mergeCell ref="V302:V303"/>
    <mergeCell ref="W302:W303"/>
    <mergeCell ref="X302:X303"/>
    <mergeCell ref="M302:M303"/>
    <mergeCell ref="N302:N303"/>
    <mergeCell ref="O302:O303"/>
    <mergeCell ref="P302:P303"/>
    <mergeCell ref="Q302:Q303"/>
    <mergeCell ref="R302:R303"/>
    <mergeCell ref="G302:G303"/>
    <mergeCell ref="H302:H303"/>
    <mergeCell ref="I302:I303"/>
    <mergeCell ref="J302:J303"/>
    <mergeCell ref="K302:K303"/>
    <mergeCell ref="L302:L303"/>
    <mergeCell ref="U300:U301"/>
    <mergeCell ref="V300:V301"/>
    <mergeCell ref="W300:W301"/>
    <mergeCell ref="X300:X301"/>
    <mergeCell ref="Y300:Y301"/>
    <mergeCell ref="B302:B303"/>
    <mergeCell ref="C302:C303"/>
    <mergeCell ref="D302:D303"/>
    <mergeCell ref="E302:E303"/>
    <mergeCell ref="F302:F303"/>
    <mergeCell ref="O300:O301"/>
    <mergeCell ref="P300:P301"/>
    <mergeCell ref="Q300:Q301"/>
    <mergeCell ref="R300:R301"/>
    <mergeCell ref="S300:S301"/>
    <mergeCell ref="T300:T301"/>
    <mergeCell ref="I300:I301"/>
    <mergeCell ref="J300:J301"/>
    <mergeCell ref="K300:K301"/>
    <mergeCell ref="L300:L301"/>
    <mergeCell ref="M300:M301"/>
    <mergeCell ref="N300:N301"/>
    <mergeCell ref="C300:C301"/>
    <mergeCell ref="D300:D301"/>
    <mergeCell ref="E300:E301"/>
    <mergeCell ref="F300:F301"/>
    <mergeCell ref="G300:G301"/>
    <mergeCell ref="H300:H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S296:T297"/>
    <mergeCell ref="U296:U297"/>
    <mergeCell ref="V296:V297"/>
    <mergeCell ref="W296:X297"/>
    <mergeCell ref="Y296:Y297"/>
    <mergeCell ref="C298:D299"/>
    <mergeCell ref="E298:E299"/>
    <mergeCell ref="F298:F299"/>
    <mergeCell ref="G298:H299"/>
    <mergeCell ref="I298:I299"/>
    <mergeCell ref="K296:L297"/>
    <mergeCell ref="M296:M297"/>
    <mergeCell ref="N296:N297"/>
    <mergeCell ref="O296:P297"/>
    <mergeCell ref="Q296:Q297"/>
    <mergeCell ref="R296:R297"/>
    <mergeCell ref="V294:V295"/>
    <mergeCell ref="W294:X295"/>
    <mergeCell ref="Y294:Y295"/>
    <mergeCell ref="B296:B297"/>
    <mergeCell ref="C296:D297"/>
    <mergeCell ref="E296:E297"/>
    <mergeCell ref="F296:F297"/>
    <mergeCell ref="G296:H297"/>
    <mergeCell ref="I296:I297"/>
    <mergeCell ref="J296:J297"/>
    <mergeCell ref="N294:N295"/>
    <mergeCell ref="O294:P295"/>
    <mergeCell ref="Q294:Q295"/>
    <mergeCell ref="R294:R295"/>
    <mergeCell ref="S294:T295"/>
    <mergeCell ref="U294:U295"/>
    <mergeCell ref="W292:X293"/>
    <mergeCell ref="Y292:Y293"/>
    <mergeCell ref="C294:D295"/>
    <mergeCell ref="E294:E295"/>
    <mergeCell ref="F294:F295"/>
    <mergeCell ref="G294:H295"/>
    <mergeCell ref="I294:I295"/>
    <mergeCell ref="J294:J295"/>
    <mergeCell ref="K294:L295"/>
    <mergeCell ref="M294:M295"/>
    <mergeCell ref="O292:P293"/>
    <mergeCell ref="Q292:Q293"/>
    <mergeCell ref="R292:R293"/>
    <mergeCell ref="S292:T293"/>
    <mergeCell ref="U292:U293"/>
    <mergeCell ref="V292:V293"/>
    <mergeCell ref="Y290:Y291"/>
    <mergeCell ref="C292:D293"/>
    <mergeCell ref="E292:E293"/>
    <mergeCell ref="F292:F293"/>
    <mergeCell ref="G292:H293"/>
    <mergeCell ref="I292:I293"/>
    <mergeCell ref="J292:J293"/>
    <mergeCell ref="K292:L293"/>
    <mergeCell ref="M292:M293"/>
    <mergeCell ref="N292:N293"/>
    <mergeCell ref="Q290:Q291"/>
    <mergeCell ref="R290:R291"/>
    <mergeCell ref="S290:T291"/>
    <mergeCell ref="U290:U291"/>
    <mergeCell ref="V290:V291"/>
    <mergeCell ref="W290:X291"/>
    <mergeCell ref="I290:I291"/>
    <mergeCell ref="J290:J291"/>
    <mergeCell ref="K290:L291"/>
    <mergeCell ref="M290:M291"/>
    <mergeCell ref="N290:N291"/>
    <mergeCell ref="O290:P291"/>
    <mergeCell ref="S288:T289"/>
    <mergeCell ref="U288:U289"/>
    <mergeCell ref="V288:V289"/>
    <mergeCell ref="W288:X289"/>
    <mergeCell ref="Y288:Y289"/>
    <mergeCell ref="B290:B291"/>
    <mergeCell ref="C290:D291"/>
    <mergeCell ref="E290:E291"/>
    <mergeCell ref="F290:F291"/>
    <mergeCell ref="G290:H291"/>
    <mergeCell ref="K288:L289"/>
    <mergeCell ref="M288:M289"/>
    <mergeCell ref="N288:N289"/>
    <mergeCell ref="O288:P289"/>
    <mergeCell ref="Q288:Q289"/>
    <mergeCell ref="R288:R289"/>
    <mergeCell ref="C288:D289"/>
    <mergeCell ref="E288:E289"/>
    <mergeCell ref="F288:F289"/>
    <mergeCell ref="G288:H289"/>
    <mergeCell ref="I288:I289"/>
    <mergeCell ref="J288:J289"/>
    <mergeCell ref="C287:E287"/>
    <mergeCell ref="G287:I287"/>
    <mergeCell ref="K287:M287"/>
    <mergeCell ref="O287:Q287"/>
    <mergeCell ref="S287:U287"/>
    <mergeCell ref="W287:Y287"/>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C280:E280"/>
    <mergeCell ref="G280:I280"/>
    <mergeCell ref="K280:M280"/>
    <mergeCell ref="O280:Q280"/>
    <mergeCell ref="S280:U280"/>
    <mergeCell ref="W280:Y280"/>
    <mergeCell ref="C279:E279"/>
    <mergeCell ref="G279:I279"/>
    <mergeCell ref="K279:M279"/>
    <mergeCell ref="O279:Q279"/>
    <mergeCell ref="S279:U279"/>
    <mergeCell ref="W279:Y279"/>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Y272:Y273"/>
    <mergeCell ref="C274:E274"/>
    <mergeCell ref="G274:I274"/>
    <mergeCell ref="K274:M274"/>
    <mergeCell ref="O274:Q274"/>
    <mergeCell ref="S274:U274"/>
    <mergeCell ref="W274:Y274"/>
    <mergeCell ref="Q272:Q273"/>
    <mergeCell ref="R272:R273"/>
    <mergeCell ref="S272:T273"/>
    <mergeCell ref="U272:U273"/>
    <mergeCell ref="V272:V273"/>
    <mergeCell ref="W272:X273"/>
    <mergeCell ref="I272:I273"/>
    <mergeCell ref="J272:J273"/>
    <mergeCell ref="K272:L273"/>
    <mergeCell ref="M272:M273"/>
    <mergeCell ref="N272:N273"/>
    <mergeCell ref="O272:P273"/>
    <mergeCell ref="S270:T271"/>
    <mergeCell ref="U270:U271"/>
    <mergeCell ref="V270:V271"/>
    <mergeCell ref="W270:X271"/>
    <mergeCell ref="Y270:Y271"/>
    <mergeCell ref="B272:B273"/>
    <mergeCell ref="C272:D273"/>
    <mergeCell ref="E272:E273"/>
    <mergeCell ref="F272:F273"/>
    <mergeCell ref="G272:H273"/>
    <mergeCell ref="K270:L271"/>
    <mergeCell ref="M270:M271"/>
    <mergeCell ref="N270:N271"/>
    <mergeCell ref="O270:P271"/>
    <mergeCell ref="Q270:Q271"/>
    <mergeCell ref="R270:R271"/>
    <mergeCell ref="V268:V269"/>
    <mergeCell ref="W268:X269"/>
    <mergeCell ref="Y268:Y269"/>
    <mergeCell ref="B270:B271"/>
    <mergeCell ref="C270:D271"/>
    <mergeCell ref="E270:E271"/>
    <mergeCell ref="F270:F271"/>
    <mergeCell ref="G270:H271"/>
    <mergeCell ref="I270:I271"/>
    <mergeCell ref="J270:J271"/>
    <mergeCell ref="N268:N269"/>
    <mergeCell ref="O268:P269"/>
    <mergeCell ref="Q268:Q269"/>
    <mergeCell ref="R268:R269"/>
    <mergeCell ref="S268:T269"/>
    <mergeCell ref="U268:U269"/>
    <mergeCell ref="Y266:Y267"/>
    <mergeCell ref="B268:B269"/>
    <mergeCell ref="C268:D269"/>
    <mergeCell ref="E268:E269"/>
    <mergeCell ref="F268:F269"/>
    <mergeCell ref="G268:H269"/>
    <mergeCell ref="I268:I269"/>
    <mergeCell ref="J268:J269"/>
    <mergeCell ref="K268:L269"/>
    <mergeCell ref="M268:M269"/>
    <mergeCell ref="Q266:Q267"/>
    <mergeCell ref="R266:R267"/>
    <mergeCell ref="S266:T267"/>
    <mergeCell ref="U266:U267"/>
    <mergeCell ref="V266:V267"/>
    <mergeCell ref="W266:X267"/>
    <mergeCell ref="I266:I267"/>
    <mergeCell ref="J266:J267"/>
    <mergeCell ref="K266:L267"/>
    <mergeCell ref="M266:M267"/>
    <mergeCell ref="N266:N267"/>
    <mergeCell ref="O266:P267"/>
    <mergeCell ref="S264:T265"/>
    <mergeCell ref="U264:U265"/>
    <mergeCell ref="V264:V265"/>
    <mergeCell ref="W264:X265"/>
    <mergeCell ref="Y264:Y265"/>
    <mergeCell ref="B266:B267"/>
    <mergeCell ref="C266:D267"/>
    <mergeCell ref="E266:E267"/>
    <mergeCell ref="F266:F267"/>
    <mergeCell ref="G266:H267"/>
    <mergeCell ref="K264:L265"/>
    <mergeCell ref="M264:M265"/>
    <mergeCell ref="N264:N265"/>
    <mergeCell ref="O264:P265"/>
    <mergeCell ref="Q264:Q265"/>
    <mergeCell ref="R264:R265"/>
    <mergeCell ref="V262:V263"/>
    <mergeCell ref="W262:X263"/>
    <mergeCell ref="Y262:Y263"/>
    <mergeCell ref="B264:B265"/>
    <mergeCell ref="C264:D265"/>
    <mergeCell ref="E264:E265"/>
    <mergeCell ref="F264:F265"/>
    <mergeCell ref="G264:H265"/>
    <mergeCell ref="I264:I265"/>
    <mergeCell ref="J264:J265"/>
    <mergeCell ref="N262:N263"/>
    <mergeCell ref="O262:P263"/>
    <mergeCell ref="Q262:Q263"/>
    <mergeCell ref="R262:R263"/>
    <mergeCell ref="S262:T263"/>
    <mergeCell ref="U262:U263"/>
    <mergeCell ref="Y260:Y261"/>
    <mergeCell ref="B262:B263"/>
    <mergeCell ref="C262:D263"/>
    <mergeCell ref="E262:E263"/>
    <mergeCell ref="F262:F263"/>
    <mergeCell ref="G262:H263"/>
    <mergeCell ref="I262:I263"/>
    <mergeCell ref="J262:J263"/>
    <mergeCell ref="K262:L263"/>
    <mergeCell ref="M262:M263"/>
    <mergeCell ref="Q260:Q261"/>
    <mergeCell ref="R260:R261"/>
    <mergeCell ref="S260:T261"/>
    <mergeCell ref="U260:U261"/>
    <mergeCell ref="V260:V261"/>
    <mergeCell ref="W260:X261"/>
    <mergeCell ref="I260:I261"/>
    <mergeCell ref="J260:J261"/>
    <mergeCell ref="K260:L261"/>
    <mergeCell ref="M260:M261"/>
    <mergeCell ref="N260:N261"/>
    <mergeCell ref="O260:P261"/>
    <mergeCell ref="S258:T259"/>
    <mergeCell ref="U258:U259"/>
    <mergeCell ref="V258:V259"/>
    <mergeCell ref="W258:X259"/>
    <mergeCell ref="Y258:Y259"/>
    <mergeCell ref="B260:B261"/>
    <mergeCell ref="C260:D261"/>
    <mergeCell ref="E260:E261"/>
    <mergeCell ref="F260:F261"/>
    <mergeCell ref="G260:H261"/>
    <mergeCell ref="K258:L259"/>
    <mergeCell ref="M258:M259"/>
    <mergeCell ref="N258:N259"/>
    <mergeCell ref="O258:P259"/>
    <mergeCell ref="Q258:Q259"/>
    <mergeCell ref="R258:R259"/>
    <mergeCell ref="C258:D259"/>
    <mergeCell ref="E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C255:E255"/>
    <mergeCell ref="G255:I255"/>
    <mergeCell ref="K255:M255"/>
    <mergeCell ref="O255:Q255"/>
    <mergeCell ref="S255:U255"/>
    <mergeCell ref="W255:Y255"/>
    <mergeCell ref="C254:E254"/>
    <mergeCell ref="G254:I254"/>
    <mergeCell ref="K254:M254"/>
    <mergeCell ref="O254:Q254"/>
    <mergeCell ref="S254:U254"/>
    <mergeCell ref="W254:Y25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1:E251"/>
    <mergeCell ref="G251:I251"/>
    <mergeCell ref="K251:M251"/>
    <mergeCell ref="O251:Q251"/>
    <mergeCell ref="S251:U251"/>
    <mergeCell ref="W251:Y251"/>
    <mergeCell ref="C250:E250"/>
    <mergeCell ref="G250:I250"/>
    <mergeCell ref="K250:M250"/>
    <mergeCell ref="O250:Q250"/>
    <mergeCell ref="S250:U250"/>
    <mergeCell ref="W250:Y250"/>
    <mergeCell ref="C249:E249"/>
    <mergeCell ref="G249:I249"/>
    <mergeCell ref="K249:M249"/>
    <mergeCell ref="O249:Q249"/>
    <mergeCell ref="S249:U249"/>
    <mergeCell ref="W249:Y249"/>
    <mergeCell ref="C248:E248"/>
    <mergeCell ref="G248:I248"/>
    <mergeCell ref="K248:M248"/>
    <mergeCell ref="O248:Q248"/>
    <mergeCell ref="S248:U248"/>
    <mergeCell ref="W248:Y248"/>
    <mergeCell ref="B244:Y244"/>
    <mergeCell ref="C246:Y246"/>
    <mergeCell ref="C247:E247"/>
    <mergeCell ref="G247:I247"/>
    <mergeCell ref="K247:M247"/>
    <mergeCell ref="O247:Q247"/>
    <mergeCell ref="S247:U247"/>
    <mergeCell ref="W247:Y247"/>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S236:T237"/>
    <mergeCell ref="U236:U237"/>
    <mergeCell ref="V236:V237"/>
    <mergeCell ref="W236:X237"/>
    <mergeCell ref="Y236:Y237"/>
    <mergeCell ref="C238:C239"/>
    <mergeCell ref="D238:D239"/>
    <mergeCell ref="E238:E239"/>
    <mergeCell ref="F238:F239"/>
    <mergeCell ref="G238:G239"/>
    <mergeCell ref="K236:L237"/>
    <mergeCell ref="M236:M237"/>
    <mergeCell ref="N236:N237"/>
    <mergeCell ref="O236:P237"/>
    <mergeCell ref="Q236:Q237"/>
    <mergeCell ref="R236:R237"/>
    <mergeCell ref="C236:D237"/>
    <mergeCell ref="E236:E237"/>
    <mergeCell ref="F236:F237"/>
    <mergeCell ref="G236:H237"/>
    <mergeCell ref="I236:I237"/>
    <mergeCell ref="J236:J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C229:E229"/>
    <mergeCell ref="G229:I229"/>
    <mergeCell ref="K229:M229"/>
    <mergeCell ref="O229:Q229"/>
    <mergeCell ref="S229:U229"/>
    <mergeCell ref="W229:Y229"/>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W219:Y219"/>
    <mergeCell ref="C220:E220"/>
    <mergeCell ref="G220:I220"/>
    <mergeCell ref="K220:M220"/>
    <mergeCell ref="O220:Q220"/>
    <mergeCell ref="S220:U220"/>
    <mergeCell ref="W220:Y220"/>
    <mergeCell ref="S217:T218"/>
    <mergeCell ref="U217:U218"/>
    <mergeCell ref="V217:V218"/>
    <mergeCell ref="W217:X218"/>
    <mergeCell ref="Y217:Y218"/>
    <mergeCell ref="C219:E219"/>
    <mergeCell ref="G219:I219"/>
    <mergeCell ref="K219:M219"/>
    <mergeCell ref="O219:Q219"/>
    <mergeCell ref="S219:U219"/>
    <mergeCell ref="K217:L218"/>
    <mergeCell ref="M217:M218"/>
    <mergeCell ref="N217:N218"/>
    <mergeCell ref="O217:P218"/>
    <mergeCell ref="Q217:Q218"/>
    <mergeCell ref="R217:R218"/>
    <mergeCell ref="V215:V216"/>
    <mergeCell ref="W215:X216"/>
    <mergeCell ref="Y215:Y216"/>
    <mergeCell ref="B217:B218"/>
    <mergeCell ref="C217:D218"/>
    <mergeCell ref="E217:E218"/>
    <mergeCell ref="F217:F218"/>
    <mergeCell ref="G217:H218"/>
    <mergeCell ref="I217:I218"/>
    <mergeCell ref="J217:J218"/>
    <mergeCell ref="N215:N216"/>
    <mergeCell ref="O215:P216"/>
    <mergeCell ref="Q215:Q216"/>
    <mergeCell ref="R215:R216"/>
    <mergeCell ref="S215:T216"/>
    <mergeCell ref="U215:U216"/>
    <mergeCell ref="W214:Y214"/>
    <mergeCell ref="B215:B216"/>
    <mergeCell ref="C215:D216"/>
    <mergeCell ref="E215:E216"/>
    <mergeCell ref="F215:F216"/>
    <mergeCell ref="G215:H216"/>
    <mergeCell ref="I215:I216"/>
    <mergeCell ref="J215:J216"/>
    <mergeCell ref="K215:L216"/>
    <mergeCell ref="M215:M216"/>
    <mergeCell ref="S212:T213"/>
    <mergeCell ref="U212:U213"/>
    <mergeCell ref="V212:V213"/>
    <mergeCell ref="W212:X213"/>
    <mergeCell ref="Y212:Y213"/>
    <mergeCell ref="C214:E214"/>
    <mergeCell ref="G214:I214"/>
    <mergeCell ref="K214:M214"/>
    <mergeCell ref="O214:Q214"/>
    <mergeCell ref="S214:U214"/>
    <mergeCell ref="K212:L213"/>
    <mergeCell ref="M212:M213"/>
    <mergeCell ref="N212:N213"/>
    <mergeCell ref="O212:P213"/>
    <mergeCell ref="Q212:Q213"/>
    <mergeCell ref="R212:R213"/>
    <mergeCell ref="V210:V211"/>
    <mergeCell ref="W210:X211"/>
    <mergeCell ref="Y210:Y211"/>
    <mergeCell ref="B212:B213"/>
    <mergeCell ref="C212:D213"/>
    <mergeCell ref="E212:E213"/>
    <mergeCell ref="F212:F213"/>
    <mergeCell ref="G212:H213"/>
    <mergeCell ref="I212:I213"/>
    <mergeCell ref="J212:J213"/>
    <mergeCell ref="N210:N211"/>
    <mergeCell ref="O210:P211"/>
    <mergeCell ref="Q210:Q211"/>
    <mergeCell ref="R210:R211"/>
    <mergeCell ref="S210:T211"/>
    <mergeCell ref="U210:U211"/>
    <mergeCell ref="Y208:Y209"/>
    <mergeCell ref="B210:B211"/>
    <mergeCell ref="C210:D211"/>
    <mergeCell ref="E210:E211"/>
    <mergeCell ref="F210:F211"/>
    <mergeCell ref="G210:H211"/>
    <mergeCell ref="I210:I211"/>
    <mergeCell ref="J210:J211"/>
    <mergeCell ref="K210:L211"/>
    <mergeCell ref="M210:M211"/>
    <mergeCell ref="Q208:Q209"/>
    <mergeCell ref="R208:R209"/>
    <mergeCell ref="S208:T209"/>
    <mergeCell ref="U208:U209"/>
    <mergeCell ref="V208:V209"/>
    <mergeCell ref="W208:X209"/>
    <mergeCell ref="I208:I209"/>
    <mergeCell ref="J208:J209"/>
    <mergeCell ref="K208:L209"/>
    <mergeCell ref="M208:M209"/>
    <mergeCell ref="N208:N209"/>
    <mergeCell ref="O208:P209"/>
    <mergeCell ref="S206:T207"/>
    <mergeCell ref="U206:U207"/>
    <mergeCell ref="V206:V207"/>
    <mergeCell ref="W206:X207"/>
    <mergeCell ref="Y206:Y207"/>
    <mergeCell ref="B208:B209"/>
    <mergeCell ref="C208:D209"/>
    <mergeCell ref="E208:E209"/>
    <mergeCell ref="F208:F209"/>
    <mergeCell ref="G208:H209"/>
    <mergeCell ref="K206:L207"/>
    <mergeCell ref="M206:M207"/>
    <mergeCell ref="N206:N207"/>
    <mergeCell ref="O206:P207"/>
    <mergeCell ref="Q206:Q207"/>
    <mergeCell ref="R206:R207"/>
    <mergeCell ref="V204:V205"/>
    <mergeCell ref="W204:X205"/>
    <mergeCell ref="Y204:Y205"/>
    <mergeCell ref="B206:B207"/>
    <mergeCell ref="C206:D207"/>
    <mergeCell ref="E206:E207"/>
    <mergeCell ref="F206:F207"/>
    <mergeCell ref="G206:H207"/>
    <mergeCell ref="I206:I207"/>
    <mergeCell ref="J206:J207"/>
    <mergeCell ref="N204:N205"/>
    <mergeCell ref="O204:P205"/>
    <mergeCell ref="Q204:Q205"/>
    <mergeCell ref="R204:R205"/>
    <mergeCell ref="S204:T205"/>
    <mergeCell ref="U204:U205"/>
    <mergeCell ref="Y202:Y203"/>
    <mergeCell ref="B204:B205"/>
    <mergeCell ref="C204:D205"/>
    <mergeCell ref="E204:E205"/>
    <mergeCell ref="F204:F205"/>
    <mergeCell ref="G204:H205"/>
    <mergeCell ref="I204:I205"/>
    <mergeCell ref="J204:J205"/>
    <mergeCell ref="K204:L205"/>
    <mergeCell ref="M204:M205"/>
    <mergeCell ref="Q202:Q203"/>
    <mergeCell ref="R202:R203"/>
    <mergeCell ref="S202:T203"/>
    <mergeCell ref="U202:U203"/>
    <mergeCell ref="V202:V203"/>
    <mergeCell ref="W202:X203"/>
    <mergeCell ref="I202:I203"/>
    <mergeCell ref="J202:J203"/>
    <mergeCell ref="K202:L203"/>
    <mergeCell ref="M202:M203"/>
    <mergeCell ref="N202:N203"/>
    <mergeCell ref="O202:P203"/>
    <mergeCell ref="S200:T201"/>
    <mergeCell ref="U200:U201"/>
    <mergeCell ref="V200:V201"/>
    <mergeCell ref="W200:X201"/>
    <mergeCell ref="Y200:Y201"/>
    <mergeCell ref="B202:B203"/>
    <mergeCell ref="C202:D203"/>
    <mergeCell ref="E202:E203"/>
    <mergeCell ref="F202:F203"/>
    <mergeCell ref="G202:H203"/>
    <mergeCell ref="K200:L201"/>
    <mergeCell ref="M200:M201"/>
    <mergeCell ref="N200:N201"/>
    <mergeCell ref="O200:P201"/>
    <mergeCell ref="Q200:Q201"/>
    <mergeCell ref="R200:R201"/>
    <mergeCell ref="V198:V199"/>
    <mergeCell ref="W198:X199"/>
    <mergeCell ref="Y198:Y199"/>
    <mergeCell ref="B200:B201"/>
    <mergeCell ref="C200:D201"/>
    <mergeCell ref="E200:E201"/>
    <mergeCell ref="F200:F201"/>
    <mergeCell ref="G200:H201"/>
    <mergeCell ref="I200:I201"/>
    <mergeCell ref="J200:J201"/>
    <mergeCell ref="N198:N199"/>
    <mergeCell ref="O198:P199"/>
    <mergeCell ref="Q198:Q199"/>
    <mergeCell ref="R198:R199"/>
    <mergeCell ref="S198:T199"/>
    <mergeCell ref="U198:U199"/>
    <mergeCell ref="Y196:Y197"/>
    <mergeCell ref="B198:B199"/>
    <mergeCell ref="C198:D199"/>
    <mergeCell ref="E198:E199"/>
    <mergeCell ref="F198:F199"/>
    <mergeCell ref="G198:H199"/>
    <mergeCell ref="I198:I199"/>
    <mergeCell ref="J198:J199"/>
    <mergeCell ref="K198:L199"/>
    <mergeCell ref="M198:M199"/>
    <mergeCell ref="Q196:Q197"/>
    <mergeCell ref="R196:R197"/>
    <mergeCell ref="S196:T197"/>
    <mergeCell ref="U196:U197"/>
    <mergeCell ref="V196:V197"/>
    <mergeCell ref="W196:X197"/>
    <mergeCell ref="I196:I197"/>
    <mergeCell ref="J196:J197"/>
    <mergeCell ref="K196:L197"/>
    <mergeCell ref="M196:M197"/>
    <mergeCell ref="N196:N197"/>
    <mergeCell ref="O196:P197"/>
    <mergeCell ref="S194:T195"/>
    <mergeCell ref="U194:U195"/>
    <mergeCell ref="V194:V195"/>
    <mergeCell ref="W194:X195"/>
    <mergeCell ref="Y194:Y195"/>
    <mergeCell ref="B196:B197"/>
    <mergeCell ref="C196:D197"/>
    <mergeCell ref="E196:E197"/>
    <mergeCell ref="F196:F197"/>
    <mergeCell ref="G196:H197"/>
    <mergeCell ref="K194:L195"/>
    <mergeCell ref="M194:M195"/>
    <mergeCell ref="N194:N195"/>
    <mergeCell ref="O194:P195"/>
    <mergeCell ref="Q194:Q195"/>
    <mergeCell ref="R194:R195"/>
    <mergeCell ref="C194:D195"/>
    <mergeCell ref="E194:E195"/>
    <mergeCell ref="F194:F195"/>
    <mergeCell ref="G194:H195"/>
    <mergeCell ref="I194:I195"/>
    <mergeCell ref="J194:J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C191:E191"/>
    <mergeCell ref="G191:I191"/>
    <mergeCell ref="K191:M191"/>
    <mergeCell ref="O191:Q191"/>
    <mergeCell ref="S191:U191"/>
    <mergeCell ref="W191:Y191"/>
    <mergeCell ref="C190:E190"/>
    <mergeCell ref="G190:I190"/>
    <mergeCell ref="K190:M190"/>
    <mergeCell ref="O190:Q190"/>
    <mergeCell ref="S190:U190"/>
    <mergeCell ref="W190:Y190"/>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7:E187"/>
    <mergeCell ref="G187:I187"/>
    <mergeCell ref="K187:M187"/>
    <mergeCell ref="O187:Q187"/>
    <mergeCell ref="S187:U187"/>
    <mergeCell ref="W187:Y187"/>
    <mergeCell ref="C186:E186"/>
    <mergeCell ref="G186:I186"/>
    <mergeCell ref="K186:M186"/>
    <mergeCell ref="O186:Q186"/>
    <mergeCell ref="S186:U186"/>
    <mergeCell ref="W186:Y186"/>
    <mergeCell ref="C185:E185"/>
    <mergeCell ref="G185:I185"/>
    <mergeCell ref="K185:M185"/>
    <mergeCell ref="O185:Q185"/>
    <mergeCell ref="S185:U185"/>
    <mergeCell ref="W185:Y185"/>
    <mergeCell ref="C184:E184"/>
    <mergeCell ref="G184:I184"/>
    <mergeCell ref="K184:M184"/>
    <mergeCell ref="O184:Q184"/>
    <mergeCell ref="S184:U184"/>
    <mergeCell ref="W184:Y184"/>
    <mergeCell ref="C182:Y182"/>
    <mergeCell ref="C183:E183"/>
    <mergeCell ref="G183:I183"/>
    <mergeCell ref="K183:M183"/>
    <mergeCell ref="O183:Q183"/>
    <mergeCell ref="S183:U183"/>
    <mergeCell ref="W183:Y183"/>
    <mergeCell ref="U175:U176"/>
    <mergeCell ref="V175:V176"/>
    <mergeCell ref="W175:W176"/>
    <mergeCell ref="X175:X176"/>
    <mergeCell ref="Y175:Y176"/>
    <mergeCell ref="B180:Y180"/>
    <mergeCell ref="O175:O176"/>
    <mergeCell ref="P175:P176"/>
    <mergeCell ref="Q175:Q176"/>
    <mergeCell ref="R175:R176"/>
    <mergeCell ref="S175:S176"/>
    <mergeCell ref="T175:T176"/>
    <mergeCell ref="I175:I176"/>
    <mergeCell ref="J175:J176"/>
    <mergeCell ref="K175:K176"/>
    <mergeCell ref="L175:L176"/>
    <mergeCell ref="M175:M176"/>
    <mergeCell ref="N175:N176"/>
    <mergeCell ref="V173:V174"/>
    <mergeCell ref="W173:X174"/>
    <mergeCell ref="Y173:Y174"/>
    <mergeCell ref="B175:B176"/>
    <mergeCell ref="C175:C176"/>
    <mergeCell ref="D175:D176"/>
    <mergeCell ref="E175:E176"/>
    <mergeCell ref="F175:F176"/>
    <mergeCell ref="G175:G176"/>
    <mergeCell ref="H175:H176"/>
    <mergeCell ref="N173:N174"/>
    <mergeCell ref="O173:P174"/>
    <mergeCell ref="Q173:Q174"/>
    <mergeCell ref="R173:R174"/>
    <mergeCell ref="S173:T174"/>
    <mergeCell ref="U173:U174"/>
    <mergeCell ref="Y171:Y172"/>
    <mergeCell ref="B173:B174"/>
    <mergeCell ref="C173:D174"/>
    <mergeCell ref="E173:E174"/>
    <mergeCell ref="F173:F174"/>
    <mergeCell ref="G173:H174"/>
    <mergeCell ref="I173:I174"/>
    <mergeCell ref="J173:J174"/>
    <mergeCell ref="K173:L174"/>
    <mergeCell ref="M173:M174"/>
    <mergeCell ref="Q171:Q172"/>
    <mergeCell ref="R171:R172"/>
    <mergeCell ref="S171:T172"/>
    <mergeCell ref="U171:U172"/>
    <mergeCell ref="V171:V172"/>
    <mergeCell ref="W171:X172"/>
    <mergeCell ref="I171:I172"/>
    <mergeCell ref="J171:J172"/>
    <mergeCell ref="K171:L172"/>
    <mergeCell ref="M171:M172"/>
    <mergeCell ref="N171:N172"/>
    <mergeCell ref="O171:P172"/>
    <mergeCell ref="S169:T170"/>
    <mergeCell ref="U169:U170"/>
    <mergeCell ref="V169:V170"/>
    <mergeCell ref="W169:X170"/>
    <mergeCell ref="Y169:Y170"/>
    <mergeCell ref="B171:B172"/>
    <mergeCell ref="C171:D172"/>
    <mergeCell ref="E171:E172"/>
    <mergeCell ref="F171:F172"/>
    <mergeCell ref="G171:H172"/>
    <mergeCell ref="K169:L170"/>
    <mergeCell ref="M169:M170"/>
    <mergeCell ref="N169:N170"/>
    <mergeCell ref="O169:P170"/>
    <mergeCell ref="Q169:Q170"/>
    <mergeCell ref="R169:R170"/>
    <mergeCell ref="V167:V168"/>
    <mergeCell ref="W167:X168"/>
    <mergeCell ref="Y167:Y168"/>
    <mergeCell ref="B169:B170"/>
    <mergeCell ref="C169:D170"/>
    <mergeCell ref="E169:E170"/>
    <mergeCell ref="F169:F170"/>
    <mergeCell ref="G169:H170"/>
    <mergeCell ref="I169:I170"/>
    <mergeCell ref="J169:J170"/>
    <mergeCell ref="N167:N168"/>
    <mergeCell ref="O167:P168"/>
    <mergeCell ref="Q167:Q168"/>
    <mergeCell ref="R167:R168"/>
    <mergeCell ref="S167:T168"/>
    <mergeCell ref="U167:U168"/>
    <mergeCell ref="Y165:Y166"/>
    <mergeCell ref="B167:B168"/>
    <mergeCell ref="C167:D168"/>
    <mergeCell ref="E167:E168"/>
    <mergeCell ref="F167:F168"/>
    <mergeCell ref="G167:H168"/>
    <mergeCell ref="I167:I168"/>
    <mergeCell ref="J167:J168"/>
    <mergeCell ref="K167:L168"/>
    <mergeCell ref="M167:M168"/>
    <mergeCell ref="Q165:Q166"/>
    <mergeCell ref="R165:R166"/>
    <mergeCell ref="S165:T166"/>
    <mergeCell ref="U165:U166"/>
    <mergeCell ref="V165:V166"/>
    <mergeCell ref="W165:X166"/>
    <mergeCell ref="I165:I166"/>
    <mergeCell ref="J165:J166"/>
    <mergeCell ref="K165:L166"/>
    <mergeCell ref="M165:M166"/>
    <mergeCell ref="N165:N166"/>
    <mergeCell ref="O165:P166"/>
    <mergeCell ref="S163:T164"/>
    <mergeCell ref="U163:U164"/>
    <mergeCell ref="V163:V164"/>
    <mergeCell ref="W163:X164"/>
    <mergeCell ref="Y163:Y164"/>
    <mergeCell ref="B165:B166"/>
    <mergeCell ref="C165:D166"/>
    <mergeCell ref="E165:E166"/>
    <mergeCell ref="F165:F166"/>
    <mergeCell ref="G165:H166"/>
    <mergeCell ref="K163:L164"/>
    <mergeCell ref="M163:M164"/>
    <mergeCell ref="N163:N164"/>
    <mergeCell ref="O163:P164"/>
    <mergeCell ref="Q163:Q164"/>
    <mergeCell ref="R163:R164"/>
    <mergeCell ref="V161:V162"/>
    <mergeCell ref="W161:X162"/>
    <mergeCell ref="Y161:Y162"/>
    <mergeCell ref="B163:B164"/>
    <mergeCell ref="C163:D164"/>
    <mergeCell ref="E163:E164"/>
    <mergeCell ref="F163:F164"/>
    <mergeCell ref="G163:H164"/>
    <mergeCell ref="I163:I164"/>
    <mergeCell ref="J163:J164"/>
    <mergeCell ref="N161:N162"/>
    <mergeCell ref="O161:P162"/>
    <mergeCell ref="Q161:Q162"/>
    <mergeCell ref="R161:R162"/>
    <mergeCell ref="S161:T162"/>
    <mergeCell ref="U161:U162"/>
    <mergeCell ref="W159:Y160"/>
    <mergeCell ref="B161:B162"/>
    <mergeCell ref="C161:D162"/>
    <mergeCell ref="E161:E162"/>
    <mergeCell ref="F161:F162"/>
    <mergeCell ref="G161:H162"/>
    <mergeCell ref="I161:I162"/>
    <mergeCell ref="J161:J162"/>
    <mergeCell ref="K161:L162"/>
    <mergeCell ref="M161:M162"/>
    <mergeCell ref="K159:M160"/>
    <mergeCell ref="N159:N160"/>
    <mergeCell ref="O159:Q160"/>
    <mergeCell ref="R159:R160"/>
    <mergeCell ref="S159:U160"/>
    <mergeCell ref="V159:V160"/>
    <mergeCell ref="S157:T158"/>
    <mergeCell ref="U157:U158"/>
    <mergeCell ref="V157:V158"/>
    <mergeCell ref="W157:X158"/>
    <mergeCell ref="Y157:Y158"/>
    <mergeCell ref="B159:B160"/>
    <mergeCell ref="C159:E160"/>
    <mergeCell ref="F159:F160"/>
    <mergeCell ref="G159:I160"/>
    <mergeCell ref="J159:J160"/>
    <mergeCell ref="K157:L158"/>
    <mergeCell ref="M157:M158"/>
    <mergeCell ref="N157:N158"/>
    <mergeCell ref="O157:P158"/>
    <mergeCell ref="Q157:Q158"/>
    <mergeCell ref="R157:R158"/>
    <mergeCell ref="V155:V156"/>
    <mergeCell ref="W155:X156"/>
    <mergeCell ref="Y155:Y156"/>
    <mergeCell ref="B157:B158"/>
    <mergeCell ref="C157:D158"/>
    <mergeCell ref="E157:E158"/>
    <mergeCell ref="F157:F158"/>
    <mergeCell ref="G157:H158"/>
    <mergeCell ref="I157:I158"/>
    <mergeCell ref="J157:J158"/>
    <mergeCell ref="N155:N156"/>
    <mergeCell ref="O155:P156"/>
    <mergeCell ref="Q155:Q156"/>
    <mergeCell ref="R155:R156"/>
    <mergeCell ref="S155:T156"/>
    <mergeCell ref="U155:U156"/>
    <mergeCell ref="Y153:Y154"/>
    <mergeCell ref="B155:B156"/>
    <mergeCell ref="C155:D156"/>
    <mergeCell ref="E155:E156"/>
    <mergeCell ref="F155:F156"/>
    <mergeCell ref="G155:H156"/>
    <mergeCell ref="I155:I156"/>
    <mergeCell ref="J155:J156"/>
    <mergeCell ref="K155:L156"/>
    <mergeCell ref="M155:M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S151:T152"/>
    <mergeCell ref="U151:U152"/>
    <mergeCell ref="V151:V152"/>
    <mergeCell ref="W151:X152"/>
    <mergeCell ref="Y151:Y152"/>
    <mergeCell ref="B153:B154"/>
    <mergeCell ref="C153:D154"/>
    <mergeCell ref="E153:E154"/>
    <mergeCell ref="F153:F154"/>
    <mergeCell ref="G153:H154"/>
    <mergeCell ref="K151:L152"/>
    <mergeCell ref="M151:M152"/>
    <mergeCell ref="N151:N152"/>
    <mergeCell ref="O151:P152"/>
    <mergeCell ref="Q151:Q152"/>
    <mergeCell ref="R151:R152"/>
    <mergeCell ref="V149:V150"/>
    <mergeCell ref="W149:X150"/>
    <mergeCell ref="Y149:Y150"/>
    <mergeCell ref="B151:B152"/>
    <mergeCell ref="C151:D152"/>
    <mergeCell ref="E151:E152"/>
    <mergeCell ref="F151:F152"/>
    <mergeCell ref="G151:H152"/>
    <mergeCell ref="I151:I152"/>
    <mergeCell ref="J151:J152"/>
    <mergeCell ref="N149:N150"/>
    <mergeCell ref="O149:P150"/>
    <mergeCell ref="Q149:Q150"/>
    <mergeCell ref="R149:R150"/>
    <mergeCell ref="S149:T150"/>
    <mergeCell ref="U149:U150"/>
    <mergeCell ref="Y147:Y148"/>
    <mergeCell ref="B149:B150"/>
    <mergeCell ref="C149:D150"/>
    <mergeCell ref="E149:E150"/>
    <mergeCell ref="F149:F150"/>
    <mergeCell ref="G149:H150"/>
    <mergeCell ref="I149:I150"/>
    <mergeCell ref="J149:J150"/>
    <mergeCell ref="K149:L150"/>
    <mergeCell ref="M149:M150"/>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O145:Q146"/>
    <mergeCell ref="R145:R146"/>
    <mergeCell ref="S145:U146"/>
    <mergeCell ref="V145:V146"/>
    <mergeCell ref="W145:Y146"/>
    <mergeCell ref="B147:B148"/>
    <mergeCell ref="C147:C148"/>
    <mergeCell ref="D147:D148"/>
    <mergeCell ref="E147:E148"/>
    <mergeCell ref="F147:F148"/>
    <mergeCell ref="C145:E146"/>
    <mergeCell ref="F145:F146"/>
    <mergeCell ref="G145:I146"/>
    <mergeCell ref="J145:J146"/>
    <mergeCell ref="K145:M146"/>
    <mergeCell ref="N145:N146"/>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C124:E124"/>
    <mergeCell ref="G124:I124"/>
    <mergeCell ref="K124:M124"/>
    <mergeCell ref="O124:Q124"/>
    <mergeCell ref="S124:U124"/>
    <mergeCell ref="W124:Y124"/>
    <mergeCell ref="C123:E123"/>
    <mergeCell ref="G123:I123"/>
    <mergeCell ref="K123:M123"/>
    <mergeCell ref="O123:Q123"/>
    <mergeCell ref="S123:U123"/>
    <mergeCell ref="W123:Y123"/>
    <mergeCell ref="C122:E122"/>
    <mergeCell ref="G122:I122"/>
    <mergeCell ref="K122:M122"/>
    <mergeCell ref="O122:Q122"/>
    <mergeCell ref="S122:U122"/>
    <mergeCell ref="W122:Y122"/>
    <mergeCell ref="C121:E121"/>
    <mergeCell ref="G121:I121"/>
    <mergeCell ref="K121:M121"/>
    <mergeCell ref="O121:Q121"/>
    <mergeCell ref="S121:U121"/>
    <mergeCell ref="W121:Y121"/>
    <mergeCell ref="C119:Y119"/>
    <mergeCell ref="C120:E120"/>
    <mergeCell ref="G120:I120"/>
    <mergeCell ref="K120:M120"/>
    <mergeCell ref="O120:Q120"/>
    <mergeCell ref="S120:U120"/>
    <mergeCell ref="W120:Y120"/>
    <mergeCell ref="U113:U114"/>
    <mergeCell ref="V113:V114"/>
    <mergeCell ref="W113:W114"/>
    <mergeCell ref="X113:X114"/>
    <mergeCell ref="Y113:Y114"/>
    <mergeCell ref="B117:Y117"/>
    <mergeCell ref="O113:O114"/>
    <mergeCell ref="P113:P114"/>
    <mergeCell ref="Q113:Q114"/>
    <mergeCell ref="R113:R114"/>
    <mergeCell ref="S113:S114"/>
    <mergeCell ref="T113:T114"/>
    <mergeCell ref="I113:I114"/>
    <mergeCell ref="J113:J114"/>
    <mergeCell ref="K113:K114"/>
    <mergeCell ref="L113:L114"/>
    <mergeCell ref="M113:M114"/>
    <mergeCell ref="N113:N114"/>
    <mergeCell ref="C113:C114"/>
    <mergeCell ref="D113:D114"/>
    <mergeCell ref="E113:E114"/>
    <mergeCell ref="F113:F114"/>
    <mergeCell ref="G113:G114"/>
    <mergeCell ref="H113:H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S105:T106"/>
    <mergeCell ref="U105:U106"/>
    <mergeCell ref="V105:V106"/>
    <mergeCell ref="W105:X106"/>
    <mergeCell ref="Y105:Y106"/>
    <mergeCell ref="C107:D108"/>
    <mergeCell ref="E107:E108"/>
    <mergeCell ref="F107:F108"/>
    <mergeCell ref="G107:H108"/>
    <mergeCell ref="I107:I108"/>
    <mergeCell ref="K105:L106"/>
    <mergeCell ref="M105:M106"/>
    <mergeCell ref="N105:N106"/>
    <mergeCell ref="O105:P106"/>
    <mergeCell ref="Q105:Q106"/>
    <mergeCell ref="R105:R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U96:U97"/>
    <mergeCell ref="V96:V97"/>
    <mergeCell ref="W96:X97"/>
    <mergeCell ref="Y96:Y97"/>
    <mergeCell ref="C98:E98"/>
    <mergeCell ref="G98:I98"/>
    <mergeCell ref="K98:M98"/>
    <mergeCell ref="O98:Q98"/>
    <mergeCell ref="S98:U98"/>
    <mergeCell ref="W98:Y98"/>
    <mergeCell ref="M96:M97"/>
    <mergeCell ref="N96:N97"/>
    <mergeCell ref="O96:P97"/>
    <mergeCell ref="Q96:Q97"/>
    <mergeCell ref="R96:R97"/>
    <mergeCell ref="S96:T97"/>
    <mergeCell ref="W94:X95"/>
    <mergeCell ref="Y94:Y95"/>
    <mergeCell ref="B96:B97"/>
    <mergeCell ref="C96:D97"/>
    <mergeCell ref="E96:E97"/>
    <mergeCell ref="F96:F97"/>
    <mergeCell ref="G96:H97"/>
    <mergeCell ref="I96:I97"/>
    <mergeCell ref="J96:J97"/>
    <mergeCell ref="K96:L97"/>
    <mergeCell ref="O94:P95"/>
    <mergeCell ref="Q94:Q95"/>
    <mergeCell ref="R94:R95"/>
    <mergeCell ref="S94:T95"/>
    <mergeCell ref="U94:U95"/>
    <mergeCell ref="V94:V95"/>
    <mergeCell ref="Y92:Y93"/>
    <mergeCell ref="C94:D95"/>
    <mergeCell ref="E94:E95"/>
    <mergeCell ref="F94:F95"/>
    <mergeCell ref="G94:H95"/>
    <mergeCell ref="I94:I95"/>
    <mergeCell ref="J94:J95"/>
    <mergeCell ref="K94:L95"/>
    <mergeCell ref="M94:M95"/>
    <mergeCell ref="N94:N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O84:Q85"/>
    <mergeCell ref="R84:R85"/>
    <mergeCell ref="S84:U85"/>
    <mergeCell ref="V84:V85"/>
    <mergeCell ref="W84:Y85"/>
    <mergeCell ref="B86:B87"/>
    <mergeCell ref="C86:C87"/>
    <mergeCell ref="D86:D87"/>
    <mergeCell ref="E86:E87"/>
    <mergeCell ref="F86:F87"/>
    <mergeCell ref="C84:E85"/>
    <mergeCell ref="F84:F85"/>
    <mergeCell ref="G84:I85"/>
    <mergeCell ref="J84:J85"/>
    <mergeCell ref="K84:M85"/>
    <mergeCell ref="N84:N85"/>
    <mergeCell ref="C83:E83"/>
    <mergeCell ref="G83:I83"/>
    <mergeCell ref="K83:M83"/>
    <mergeCell ref="O83:Q83"/>
    <mergeCell ref="S83:U83"/>
    <mergeCell ref="W83:Y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3:E63"/>
    <mergeCell ref="G63:I63"/>
    <mergeCell ref="K63:M63"/>
    <mergeCell ref="O63:Q63"/>
    <mergeCell ref="S63:U63"/>
    <mergeCell ref="W63:Y63"/>
    <mergeCell ref="C62:E62"/>
    <mergeCell ref="G62:I62"/>
    <mergeCell ref="K62:M62"/>
    <mergeCell ref="O62:Q62"/>
    <mergeCell ref="S62:U62"/>
    <mergeCell ref="W62:Y62"/>
    <mergeCell ref="C61:E61"/>
    <mergeCell ref="G61:I61"/>
    <mergeCell ref="K61:M61"/>
    <mergeCell ref="O61:Q61"/>
    <mergeCell ref="S61:U61"/>
    <mergeCell ref="W61:Y61"/>
    <mergeCell ref="W59:Y59"/>
    <mergeCell ref="C60:E60"/>
    <mergeCell ref="G60:I60"/>
    <mergeCell ref="K60:M60"/>
    <mergeCell ref="O60:Q60"/>
    <mergeCell ref="S60:U60"/>
    <mergeCell ref="W60:Y60"/>
    <mergeCell ref="K51:K52"/>
    <mergeCell ref="L51:L52"/>
    <mergeCell ref="M51:M52"/>
    <mergeCell ref="B56:Y56"/>
    <mergeCell ref="C58:Y58"/>
    <mergeCell ref="C59:E59"/>
    <mergeCell ref="G59:I59"/>
    <mergeCell ref="K59:M59"/>
    <mergeCell ref="O59:Q59"/>
    <mergeCell ref="S59:U59"/>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C38:E38"/>
    <mergeCell ref="G38:I38"/>
    <mergeCell ref="K38:M38"/>
    <mergeCell ref="C39:E39"/>
    <mergeCell ref="G39:I39"/>
    <mergeCell ref="K39:M39"/>
    <mergeCell ref="J35:J36"/>
    <mergeCell ref="K35:K36"/>
    <mergeCell ref="L35:L36"/>
    <mergeCell ref="M35:M36"/>
    <mergeCell ref="C37:E37"/>
    <mergeCell ref="G37:I37"/>
    <mergeCell ref="K37:M37"/>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J28:J29"/>
    <mergeCell ref="K28:L29"/>
    <mergeCell ref="M28:M29"/>
    <mergeCell ref="C30:D30"/>
    <mergeCell ref="G30:H30"/>
    <mergeCell ref="K30:L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M20:M21"/>
    <mergeCell ref="C22:E22"/>
    <mergeCell ref="G22:I22"/>
    <mergeCell ref="K22:M22"/>
    <mergeCell ref="C23:E23"/>
    <mergeCell ref="G23:I23"/>
    <mergeCell ref="K23:M23"/>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5.140625" bestFit="1" customWidth="1"/>
  </cols>
  <sheetData>
    <row r="1" spans="1:3">
      <c r="A1" s="7" t="s">
        <v>878</v>
      </c>
      <c r="B1" s="1" t="s">
        <v>1</v>
      </c>
      <c r="C1" s="1"/>
    </row>
    <row r="2" spans="1:3">
      <c r="A2" s="7"/>
      <c r="B2" s="1" t="s">
        <v>2</v>
      </c>
      <c r="C2" s="1" t="s">
        <v>881</v>
      </c>
    </row>
    <row r="3" spans="1:3">
      <c r="A3" s="7"/>
      <c r="B3" s="1" t="s">
        <v>879</v>
      </c>
      <c r="C3" s="1" t="s">
        <v>882</v>
      </c>
    </row>
    <row r="4" spans="1:3">
      <c r="A4" s="7"/>
      <c r="B4" s="1" t="s">
        <v>880</v>
      </c>
      <c r="C4" s="1"/>
    </row>
    <row r="5" spans="1:3">
      <c r="A5" s="3" t="s">
        <v>240</v>
      </c>
      <c r="B5" s="4" t="s">
        <v>5</v>
      </c>
      <c r="C5" s="4" t="s">
        <v>5</v>
      </c>
    </row>
    <row r="6" spans="1:3" ht="30">
      <c r="A6" s="2" t="s">
        <v>883</v>
      </c>
      <c r="B6" s="4">
        <v>21</v>
      </c>
      <c r="C6" s="4" t="s">
        <v>5</v>
      </c>
    </row>
    <row r="7" spans="1:3">
      <c r="A7" s="2" t="s">
        <v>884</v>
      </c>
      <c r="B7" s="4">
        <v>1</v>
      </c>
      <c r="C7" s="4" t="s">
        <v>5</v>
      </c>
    </row>
    <row r="8" spans="1:3" ht="30">
      <c r="A8" s="2" t="s">
        <v>885</v>
      </c>
      <c r="B8" s="4" t="s">
        <v>5</v>
      </c>
      <c r="C8" s="188">
        <v>0.5</v>
      </c>
    </row>
  </sheetData>
  <mergeCells count="1">
    <mergeCell ref="A1:A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86</v>
      </c>
      <c r="B1" s="7" t="s">
        <v>1</v>
      </c>
      <c r="C1" s="7"/>
    </row>
    <row r="2" spans="1:3" ht="30">
      <c r="A2" s="1" t="s">
        <v>25</v>
      </c>
      <c r="B2" s="1" t="s">
        <v>2</v>
      </c>
      <c r="C2" s="1" t="s">
        <v>70</v>
      </c>
    </row>
    <row r="3" spans="1:3">
      <c r="A3" s="3" t="s">
        <v>887</v>
      </c>
      <c r="B3" s="4" t="s">
        <v>5</v>
      </c>
      <c r="C3" s="4" t="s">
        <v>5</v>
      </c>
    </row>
    <row r="4" spans="1:3">
      <c r="A4" s="2" t="s">
        <v>888</v>
      </c>
      <c r="B4" s="8">
        <v>110391</v>
      </c>
      <c r="C4" s="8">
        <v>111915</v>
      </c>
    </row>
    <row r="5" spans="1:3">
      <c r="A5" s="2" t="s">
        <v>889</v>
      </c>
      <c r="B5" s="6">
        <v>62709</v>
      </c>
      <c r="C5" s="6">
        <v>64896</v>
      </c>
    </row>
    <row r="6" spans="1:3">
      <c r="A6" s="2" t="s">
        <v>208</v>
      </c>
      <c r="B6" s="4" t="s">
        <v>5</v>
      </c>
      <c r="C6" s="4" t="s">
        <v>5</v>
      </c>
    </row>
    <row r="7" spans="1:3">
      <c r="A7" s="3" t="s">
        <v>887</v>
      </c>
      <c r="B7" s="4" t="s">
        <v>5</v>
      </c>
      <c r="C7" s="4" t="s">
        <v>5</v>
      </c>
    </row>
    <row r="8" spans="1:3">
      <c r="A8" s="2" t="s">
        <v>888</v>
      </c>
      <c r="B8" s="6">
        <v>35424</v>
      </c>
      <c r="C8" s="6">
        <v>35120</v>
      </c>
    </row>
    <row r="9" spans="1:3">
      <c r="A9" s="2" t="s">
        <v>889</v>
      </c>
      <c r="B9" s="6">
        <v>14134</v>
      </c>
      <c r="C9" s="6">
        <v>14711</v>
      </c>
    </row>
    <row r="10" spans="1:3">
      <c r="A10" s="2" t="s">
        <v>890</v>
      </c>
      <c r="B10" s="4" t="s">
        <v>5</v>
      </c>
      <c r="C10" s="4" t="s">
        <v>5</v>
      </c>
    </row>
    <row r="11" spans="1:3">
      <c r="A11" s="3" t="s">
        <v>887</v>
      </c>
      <c r="B11" s="4" t="s">
        <v>5</v>
      </c>
      <c r="C11" s="4" t="s">
        <v>5</v>
      </c>
    </row>
    <row r="12" spans="1:3">
      <c r="A12" s="2" t="s">
        <v>888</v>
      </c>
      <c r="B12" s="6">
        <v>49872</v>
      </c>
      <c r="C12" s="6">
        <v>50780</v>
      </c>
    </row>
    <row r="13" spans="1:3">
      <c r="A13" s="2" t="s">
        <v>889</v>
      </c>
      <c r="B13" s="6">
        <v>43561</v>
      </c>
      <c r="C13" s="6">
        <v>45059</v>
      </c>
    </row>
    <row r="14" spans="1:3">
      <c r="A14" s="2" t="s">
        <v>891</v>
      </c>
      <c r="B14" s="4" t="s">
        <v>5</v>
      </c>
      <c r="C14" s="4" t="s">
        <v>5</v>
      </c>
    </row>
    <row r="15" spans="1:3">
      <c r="A15" s="3" t="s">
        <v>887</v>
      </c>
      <c r="B15" s="4" t="s">
        <v>5</v>
      </c>
      <c r="C15" s="4" t="s">
        <v>5</v>
      </c>
    </row>
    <row r="16" spans="1:3">
      <c r="A16" s="2" t="s">
        <v>888</v>
      </c>
      <c r="B16" s="6">
        <v>25095</v>
      </c>
      <c r="C16" s="6">
        <v>26015</v>
      </c>
    </row>
    <row r="17" spans="1:3">
      <c r="A17" s="2" t="s">
        <v>889</v>
      </c>
      <c r="B17" s="8">
        <v>5014</v>
      </c>
      <c r="C17" s="8">
        <v>512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7" t="s">
        <v>892</v>
      </c>
      <c r="B1" s="7" t="s">
        <v>1</v>
      </c>
      <c r="C1" s="7"/>
    </row>
    <row r="2" spans="1:3">
      <c r="A2" s="7"/>
      <c r="B2" s="1" t="s">
        <v>2</v>
      </c>
      <c r="C2" s="1" t="s">
        <v>70</v>
      </c>
    </row>
    <row r="3" spans="1:3">
      <c r="A3" s="3" t="s">
        <v>200</v>
      </c>
      <c r="B3" s="4" t="s">
        <v>5</v>
      </c>
      <c r="C3" s="4" t="s">
        <v>5</v>
      </c>
    </row>
    <row r="4" spans="1:3" ht="45">
      <c r="A4" s="2" t="s">
        <v>893</v>
      </c>
      <c r="B4" s="6">
        <v>942141</v>
      </c>
      <c r="C4" s="6">
        <v>379593</v>
      </c>
    </row>
    <row r="5" spans="1:3">
      <c r="A5" s="3" t="s">
        <v>894</v>
      </c>
      <c r="B5" s="4" t="s">
        <v>5</v>
      </c>
      <c r="C5" s="4" t="s">
        <v>5</v>
      </c>
    </row>
    <row r="6" spans="1:3">
      <c r="A6" s="2" t="s">
        <v>895</v>
      </c>
      <c r="B6" s="6">
        <v>109753000</v>
      </c>
      <c r="C6" s="6">
        <v>87974000</v>
      </c>
    </row>
    <row r="7" spans="1:3" ht="30">
      <c r="A7" s="2" t="s">
        <v>110</v>
      </c>
      <c r="B7" s="6">
        <v>109753000</v>
      </c>
      <c r="C7" s="6">
        <v>87974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96</v>
      </c>
      <c r="B1" s="7" t="s">
        <v>1</v>
      </c>
      <c r="C1" s="7"/>
    </row>
    <row r="2" spans="1:3">
      <c r="A2" s="1" t="s">
        <v>897</v>
      </c>
      <c r="B2" s="1" t="s">
        <v>2</v>
      </c>
      <c r="C2" s="1" t="s">
        <v>70</v>
      </c>
    </row>
    <row r="3" spans="1:3">
      <c r="A3" s="3" t="s">
        <v>200</v>
      </c>
      <c r="B3" s="4" t="s">
        <v>5</v>
      </c>
      <c r="C3" s="4" t="s">
        <v>5</v>
      </c>
    </row>
    <row r="4" spans="1:3">
      <c r="A4" s="2" t="s">
        <v>898</v>
      </c>
      <c r="B4" s="9">
        <v>100.4</v>
      </c>
      <c r="C4" s="9">
        <v>102.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99</v>
      </c>
      <c r="B1" s="7" t="s">
        <v>1</v>
      </c>
      <c r="C1" s="7"/>
    </row>
    <row r="2" spans="1:3" ht="30">
      <c r="A2" s="1" t="s">
        <v>25</v>
      </c>
      <c r="B2" s="1" t="s">
        <v>2</v>
      </c>
      <c r="C2" s="1" t="s">
        <v>70</v>
      </c>
    </row>
    <row r="3" spans="1:3" ht="30">
      <c r="A3" s="3" t="s">
        <v>900</v>
      </c>
      <c r="B3" s="4" t="s">
        <v>5</v>
      </c>
      <c r="C3" s="4" t="s">
        <v>5</v>
      </c>
    </row>
    <row r="4" spans="1:3">
      <c r="A4" s="2" t="s">
        <v>85</v>
      </c>
      <c r="B4" s="8">
        <v>1633</v>
      </c>
      <c r="C4"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t="s">
        <v>5</v>
      </c>
      <c r="C3" s="4" t="s">
        <v>5</v>
      </c>
    </row>
    <row r="4" spans="1:3">
      <c r="A4" s="2" t="s">
        <v>72</v>
      </c>
      <c r="B4" s="8">
        <v>608757</v>
      </c>
      <c r="C4" s="8">
        <v>632559</v>
      </c>
    </row>
    <row r="5" spans="1:3">
      <c r="A5" s="2" t="s">
        <v>73</v>
      </c>
      <c r="B5" s="6">
        <v>106643</v>
      </c>
      <c r="C5" s="6">
        <v>111774</v>
      </c>
    </row>
    <row r="6" spans="1:3">
      <c r="A6" s="2" t="s">
        <v>74</v>
      </c>
      <c r="B6" s="6">
        <v>64380</v>
      </c>
      <c r="C6" s="6">
        <v>63855</v>
      </c>
    </row>
    <row r="7" spans="1:3">
      <c r="A7" s="2" t="s">
        <v>75</v>
      </c>
      <c r="B7" s="6">
        <v>38960</v>
      </c>
      <c r="C7" s="6">
        <v>39311</v>
      </c>
    </row>
    <row r="8" spans="1:3">
      <c r="A8" s="2" t="s">
        <v>76</v>
      </c>
      <c r="B8" s="6">
        <v>818740</v>
      </c>
      <c r="C8" s="6">
        <v>847499</v>
      </c>
    </row>
    <row r="9" spans="1:3">
      <c r="A9" s="2" t="s">
        <v>77</v>
      </c>
      <c r="B9" s="6">
        <v>110391</v>
      </c>
      <c r="C9" s="6">
        <v>111915</v>
      </c>
    </row>
    <row r="10" spans="1:3">
      <c r="A10" s="2" t="s">
        <v>78</v>
      </c>
      <c r="B10" s="6">
        <v>708349</v>
      </c>
      <c r="C10" s="6">
        <v>735584</v>
      </c>
    </row>
    <row r="11" spans="1:3">
      <c r="A11" s="3" t="s">
        <v>79</v>
      </c>
      <c r="B11" s="4" t="s">
        <v>5</v>
      </c>
      <c r="C11" s="4" t="s">
        <v>5</v>
      </c>
    </row>
    <row r="12" spans="1:3">
      <c r="A12" s="2" t="s">
        <v>72</v>
      </c>
      <c r="B12" s="6">
        <v>285174</v>
      </c>
      <c r="C12" s="6">
        <v>297262</v>
      </c>
    </row>
    <row r="13" spans="1:3">
      <c r="A13" s="2" t="s">
        <v>73</v>
      </c>
      <c r="B13" s="6">
        <v>57269</v>
      </c>
      <c r="C13" s="6">
        <v>60053</v>
      </c>
    </row>
    <row r="14" spans="1:3">
      <c r="A14" s="2" t="s">
        <v>74</v>
      </c>
      <c r="B14" s="6">
        <v>13170</v>
      </c>
      <c r="C14" s="6">
        <v>13100</v>
      </c>
    </row>
    <row r="15" spans="1:3">
      <c r="A15" s="2" t="s">
        <v>75</v>
      </c>
      <c r="B15" s="6">
        <v>27792</v>
      </c>
      <c r="C15" s="6">
        <v>28174</v>
      </c>
    </row>
    <row r="16" spans="1:3">
      <c r="A16" s="2" t="s">
        <v>80</v>
      </c>
      <c r="B16" s="6">
        <v>124679</v>
      </c>
      <c r="C16" s="6">
        <v>124028</v>
      </c>
    </row>
    <row r="17" spans="1:3">
      <c r="A17" s="2" t="s">
        <v>81</v>
      </c>
      <c r="B17" s="6">
        <v>43264</v>
      </c>
      <c r="C17" s="6">
        <v>39209</v>
      </c>
    </row>
    <row r="18" spans="1:3">
      <c r="A18" s="2" t="s">
        <v>82</v>
      </c>
      <c r="B18" s="6">
        <v>66179</v>
      </c>
      <c r="C18" s="6">
        <v>70038</v>
      </c>
    </row>
    <row r="19" spans="1:3">
      <c r="A19" s="2" t="s">
        <v>83</v>
      </c>
      <c r="B19" s="6">
        <v>19920</v>
      </c>
      <c r="C19" s="6">
        <v>15356</v>
      </c>
    </row>
    <row r="20" spans="1:3">
      <c r="A20" s="2" t="s">
        <v>84</v>
      </c>
      <c r="B20" s="4">
        <v>784</v>
      </c>
      <c r="C20" s="6">
        <v>2365</v>
      </c>
    </row>
    <row r="21" spans="1:3">
      <c r="A21" s="2" t="s">
        <v>85</v>
      </c>
      <c r="B21" s="6">
        <v>1633</v>
      </c>
      <c r="C21" s="4">
        <v>0</v>
      </c>
    </row>
    <row r="22" spans="1:3">
      <c r="A22" s="2" t="s">
        <v>86</v>
      </c>
      <c r="B22" s="4">
        <v>155</v>
      </c>
      <c r="C22" s="6">
        <v>3013</v>
      </c>
    </row>
    <row r="23" spans="1:3">
      <c r="A23" s="2" t="s">
        <v>87</v>
      </c>
      <c r="B23" s="4">
        <v>-186</v>
      </c>
      <c r="C23" s="6">
        <v>1566</v>
      </c>
    </row>
    <row r="24" spans="1:3">
      <c r="A24" s="2" t="s">
        <v>88</v>
      </c>
      <c r="B24" s="6">
        <v>639833</v>
      </c>
      <c r="C24" s="6">
        <v>654164</v>
      </c>
    </row>
    <row r="25" spans="1:3">
      <c r="A25" s="2" t="s">
        <v>89</v>
      </c>
      <c r="B25" s="6">
        <v>68516</v>
      </c>
      <c r="C25" s="6">
        <v>81420</v>
      </c>
    </row>
    <row r="26" spans="1:3">
      <c r="A26" s="3" t="s">
        <v>90</v>
      </c>
      <c r="B26" s="4" t="s">
        <v>5</v>
      </c>
      <c r="C26" s="4" t="s">
        <v>5</v>
      </c>
    </row>
    <row r="27" spans="1:3">
      <c r="A27" s="2" t="s">
        <v>91</v>
      </c>
      <c r="B27" s="4">
        <v>-476</v>
      </c>
      <c r="C27" s="4">
        <v>-656</v>
      </c>
    </row>
    <row r="28" spans="1:3">
      <c r="A28" s="2" t="s">
        <v>92</v>
      </c>
      <c r="B28" s="6">
        <v>75503</v>
      </c>
      <c r="C28" s="6">
        <v>95682</v>
      </c>
    </row>
    <row r="29" spans="1:3">
      <c r="A29" s="2" t="s">
        <v>93</v>
      </c>
      <c r="B29" s="4">
        <v>154</v>
      </c>
      <c r="C29" s="4">
        <v>0</v>
      </c>
    </row>
    <row r="30" spans="1:3">
      <c r="A30" s="2" t="s">
        <v>94</v>
      </c>
      <c r="B30" s="4">
        <v>-288</v>
      </c>
      <c r="C30" s="4">
        <v>-518</v>
      </c>
    </row>
    <row r="31" spans="1:3">
      <c r="A31" s="2" t="s">
        <v>95</v>
      </c>
      <c r="B31" s="6">
        <v>74893</v>
      </c>
      <c r="C31" s="6">
        <v>94508</v>
      </c>
    </row>
    <row r="32" spans="1:3" ht="30">
      <c r="A32" s="2" t="s">
        <v>96</v>
      </c>
      <c r="B32" s="6">
        <v>-6377</v>
      </c>
      <c r="C32" s="6">
        <v>-13088</v>
      </c>
    </row>
    <row r="33" spans="1:3">
      <c r="A33" s="2" t="s">
        <v>97</v>
      </c>
      <c r="B33" s="6">
        <v>-4848</v>
      </c>
      <c r="C33" s="6">
        <v>2424</v>
      </c>
    </row>
    <row r="34" spans="1:3" ht="30">
      <c r="A34" s="2" t="s">
        <v>98</v>
      </c>
      <c r="B34" s="6">
        <v>-11225</v>
      </c>
      <c r="C34" s="6">
        <v>-10664</v>
      </c>
    </row>
    <row r="35" spans="1:3" ht="30">
      <c r="A35" s="2" t="s">
        <v>99</v>
      </c>
      <c r="B35" s="4">
        <v>0</v>
      </c>
      <c r="C35" s="4">
        <v>-963</v>
      </c>
    </row>
    <row r="36" spans="1:3">
      <c r="A36" s="2" t="s">
        <v>100</v>
      </c>
      <c r="B36" s="6">
        <v>-11225</v>
      </c>
      <c r="C36" s="6">
        <v>-11627</v>
      </c>
    </row>
    <row r="37" spans="1:3" ht="30">
      <c r="A37" s="2" t="s">
        <v>101</v>
      </c>
      <c r="B37" s="6">
        <v>5043</v>
      </c>
      <c r="C37" s="6">
        <v>4343</v>
      </c>
    </row>
    <row r="38" spans="1:3" ht="30">
      <c r="A38" s="2" t="s">
        <v>102</v>
      </c>
      <c r="B38" s="8">
        <v>-6182</v>
      </c>
      <c r="C38" s="8">
        <v>-7284</v>
      </c>
    </row>
    <row r="39" spans="1:3">
      <c r="A39" s="3" t="s">
        <v>103</v>
      </c>
      <c r="B39" s="4" t="s">
        <v>5</v>
      </c>
      <c r="C39" s="4" t="s">
        <v>5</v>
      </c>
    </row>
    <row r="40" spans="1:3" ht="30">
      <c r="A40" s="2" t="s">
        <v>104</v>
      </c>
      <c r="B40" s="9">
        <v>-0.06</v>
      </c>
      <c r="C40" s="9">
        <v>-7.0000000000000007E-2</v>
      </c>
    </row>
    <row r="41" spans="1:3" ht="30">
      <c r="A41" s="2" t="s">
        <v>105</v>
      </c>
      <c r="B41" s="8">
        <v>0</v>
      </c>
      <c r="C41" s="9">
        <v>-0.01</v>
      </c>
    </row>
    <row r="42" spans="1:3" ht="30">
      <c r="A42" s="2" t="s">
        <v>106</v>
      </c>
      <c r="B42" s="9">
        <v>-0.06</v>
      </c>
      <c r="C42" s="9">
        <v>-0.08</v>
      </c>
    </row>
    <row r="43" spans="1:3" ht="30">
      <c r="A43" s="2" t="s">
        <v>107</v>
      </c>
      <c r="B43" s="6">
        <v>109753</v>
      </c>
      <c r="C43" s="6">
        <v>87974</v>
      </c>
    </row>
    <row r="44" spans="1:3">
      <c r="A44" s="3" t="s">
        <v>108</v>
      </c>
      <c r="B44" s="4" t="s">
        <v>5</v>
      </c>
      <c r="C44" s="4" t="s">
        <v>5</v>
      </c>
    </row>
    <row r="45" spans="1:3" ht="30">
      <c r="A45" s="2" t="s">
        <v>104</v>
      </c>
      <c r="B45" s="9">
        <v>-0.06</v>
      </c>
      <c r="C45" s="9">
        <v>-7.0000000000000007E-2</v>
      </c>
    </row>
    <row r="46" spans="1:3" ht="30">
      <c r="A46" s="2" t="s">
        <v>105</v>
      </c>
      <c r="B46" s="8">
        <v>0</v>
      </c>
      <c r="C46" s="9">
        <v>-0.01</v>
      </c>
    </row>
    <row r="47" spans="1:3" ht="30">
      <c r="A47" s="2" t="s">
        <v>109</v>
      </c>
      <c r="B47" s="9">
        <v>-0.06</v>
      </c>
      <c r="C47" s="9">
        <v>-0.08</v>
      </c>
    </row>
    <row r="48" spans="1:3" ht="30">
      <c r="A48" s="2" t="s">
        <v>110</v>
      </c>
      <c r="B48" s="6">
        <v>109753</v>
      </c>
      <c r="C48" s="6">
        <v>879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01</v>
      </c>
      <c r="B1" s="7" t="s">
        <v>1</v>
      </c>
      <c r="C1" s="7"/>
    </row>
    <row r="2" spans="1:3" ht="30">
      <c r="A2" s="1" t="s">
        <v>25</v>
      </c>
      <c r="B2" s="1" t="s">
        <v>2</v>
      </c>
      <c r="C2" s="1" t="s">
        <v>70</v>
      </c>
    </row>
    <row r="3" spans="1:3">
      <c r="A3" s="3" t="s">
        <v>902</v>
      </c>
      <c r="B3" s="4" t="s">
        <v>5</v>
      </c>
      <c r="C3" s="4" t="s">
        <v>5</v>
      </c>
    </row>
    <row r="4" spans="1:3">
      <c r="A4" s="2" t="s">
        <v>78</v>
      </c>
      <c r="B4" s="8">
        <v>708349</v>
      </c>
      <c r="C4" s="8">
        <v>735584</v>
      </c>
    </row>
    <row r="5" spans="1:3" ht="30">
      <c r="A5" s="2" t="s">
        <v>903</v>
      </c>
      <c r="B5" s="8">
        <v>-6182</v>
      </c>
      <c r="C5" s="8">
        <v>-728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4" width="12.5703125" bestFit="1" customWidth="1"/>
    <col min="5" max="6" width="15.42578125" bestFit="1" customWidth="1"/>
  </cols>
  <sheetData>
    <row r="1" spans="1:6" ht="15" customHeight="1">
      <c r="A1" s="7" t="s">
        <v>904</v>
      </c>
      <c r="B1" s="1" t="s">
        <v>905</v>
      </c>
      <c r="C1" s="7" t="s">
        <v>1</v>
      </c>
      <c r="D1" s="7"/>
      <c r="E1" s="1" t="s">
        <v>905</v>
      </c>
      <c r="F1" s="1" t="s">
        <v>1</v>
      </c>
    </row>
    <row r="2" spans="1:6">
      <c r="A2" s="7"/>
      <c r="B2" s="190">
        <v>41417</v>
      </c>
      <c r="C2" s="7" t="s">
        <v>2</v>
      </c>
      <c r="D2" s="7" t="s">
        <v>70</v>
      </c>
      <c r="E2" s="189">
        <v>41417</v>
      </c>
      <c r="F2" s="1" t="s">
        <v>907</v>
      </c>
    </row>
    <row r="3" spans="1:6">
      <c r="A3" s="7"/>
      <c r="B3" s="190"/>
      <c r="C3" s="7"/>
      <c r="D3" s="7"/>
      <c r="E3" s="1" t="s">
        <v>906</v>
      </c>
      <c r="F3" s="1" t="s">
        <v>906</v>
      </c>
    </row>
    <row r="4" spans="1:6">
      <c r="A4" s="3" t="s">
        <v>908</v>
      </c>
      <c r="B4" s="4" t="s">
        <v>5</v>
      </c>
      <c r="C4" s="4" t="s">
        <v>5</v>
      </c>
      <c r="D4" s="4" t="s">
        <v>5</v>
      </c>
      <c r="E4" s="4" t="s">
        <v>5</v>
      </c>
      <c r="F4" s="4" t="s">
        <v>5</v>
      </c>
    </row>
    <row r="5" spans="1:6" ht="30">
      <c r="A5" s="2" t="s">
        <v>909</v>
      </c>
      <c r="B5" s="4" t="s">
        <v>5</v>
      </c>
      <c r="C5" s="4" t="s">
        <v>5</v>
      </c>
      <c r="D5" s="4" t="s">
        <v>5</v>
      </c>
      <c r="E5" s="8">
        <v>65500000</v>
      </c>
      <c r="F5" s="4" t="s">
        <v>5</v>
      </c>
    </row>
    <row r="6" spans="1:6" ht="45">
      <c r="A6" s="2" t="s">
        <v>910</v>
      </c>
      <c r="B6" s="4" t="s">
        <v>5</v>
      </c>
      <c r="C6" s="4" t="s">
        <v>5</v>
      </c>
      <c r="D6" s="4" t="s">
        <v>5</v>
      </c>
      <c r="E6" s="4" t="s">
        <v>5</v>
      </c>
      <c r="F6" s="6">
        <v>5000000</v>
      </c>
    </row>
    <row r="7" spans="1:6" ht="30">
      <c r="A7" s="2" t="s">
        <v>911</v>
      </c>
      <c r="B7" s="4" t="s">
        <v>5</v>
      </c>
      <c r="C7" s="4" t="s">
        <v>5</v>
      </c>
      <c r="D7" s="4" t="s">
        <v>5</v>
      </c>
      <c r="E7" s="4" t="s">
        <v>5</v>
      </c>
      <c r="F7" s="6">
        <v>2000000</v>
      </c>
    </row>
    <row r="8" spans="1:6" ht="30">
      <c r="A8" s="2" t="s">
        <v>912</v>
      </c>
      <c r="B8" s="4" t="s">
        <v>5</v>
      </c>
      <c r="C8" s="4" t="s">
        <v>5</v>
      </c>
      <c r="D8" s="4" t="s">
        <v>5</v>
      </c>
      <c r="E8" s="6">
        <v>58500000</v>
      </c>
      <c r="F8" s="4" t="s">
        <v>5</v>
      </c>
    </row>
    <row r="9" spans="1:6" ht="45">
      <c r="A9" s="2" t="s">
        <v>913</v>
      </c>
      <c r="B9" s="6">
        <v>18900000</v>
      </c>
      <c r="C9" s="4" t="s">
        <v>5</v>
      </c>
      <c r="D9" s="4" t="s">
        <v>5</v>
      </c>
      <c r="E9" s="4" t="s">
        <v>5</v>
      </c>
      <c r="F9" s="4" t="s">
        <v>5</v>
      </c>
    </row>
    <row r="10" spans="1:6">
      <c r="A10" s="3" t="s">
        <v>914</v>
      </c>
      <c r="B10" s="4" t="s">
        <v>5</v>
      </c>
      <c r="C10" s="4" t="s">
        <v>5</v>
      </c>
      <c r="D10" s="4" t="s">
        <v>5</v>
      </c>
      <c r="E10" s="4" t="s">
        <v>5</v>
      </c>
      <c r="F10" s="4" t="s">
        <v>5</v>
      </c>
    </row>
    <row r="11" spans="1:6" ht="30">
      <c r="A11" s="2" t="s">
        <v>915</v>
      </c>
      <c r="B11" s="4" t="s">
        <v>5</v>
      </c>
      <c r="C11" s="8">
        <v>0</v>
      </c>
      <c r="D11" s="8">
        <v>-963000</v>
      </c>
      <c r="E11" s="4" t="s">
        <v>5</v>
      </c>
      <c r="F11" s="4" t="s">
        <v>5</v>
      </c>
    </row>
  </sheetData>
  <mergeCells count="5">
    <mergeCell ref="A1:A3"/>
    <mergeCell ref="C1:D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8.140625" bestFit="1" customWidth="1"/>
    <col min="3" max="3" width="36.5703125" bestFit="1" customWidth="1"/>
  </cols>
  <sheetData>
    <row r="1" spans="1:3" ht="30">
      <c r="A1" s="1" t="s">
        <v>916</v>
      </c>
      <c r="B1" s="1" t="s">
        <v>881</v>
      </c>
      <c r="C1" s="1" t="s">
        <v>918</v>
      </c>
    </row>
    <row r="2" spans="1:3" ht="30">
      <c r="A2" s="1" t="s">
        <v>897</v>
      </c>
      <c r="B2" s="1" t="s">
        <v>917</v>
      </c>
      <c r="C2" s="1" t="s">
        <v>919</v>
      </c>
    </row>
    <row r="3" spans="1:3" ht="30">
      <c r="A3" s="1"/>
      <c r="B3" s="1"/>
      <c r="C3" s="1" t="s">
        <v>920</v>
      </c>
    </row>
    <row r="4" spans="1:3">
      <c r="A4" s="3" t="s">
        <v>240</v>
      </c>
      <c r="B4" s="4" t="s">
        <v>5</v>
      </c>
      <c r="C4" s="4" t="s">
        <v>5</v>
      </c>
    </row>
    <row r="5" spans="1:3" ht="30">
      <c r="A5" s="2" t="s">
        <v>885</v>
      </c>
      <c r="B5" s="188">
        <v>0.5</v>
      </c>
      <c r="C5" s="4" t="s">
        <v>5</v>
      </c>
    </row>
    <row r="6" spans="1:3">
      <c r="A6" s="2" t="s">
        <v>921</v>
      </c>
      <c r="B6" s="4" t="s">
        <v>5</v>
      </c>
      <c r="C6" s="8">
        <v>18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7" t="s">
        <v>922</v>
      </c>
      <c r="B1" s="7" t="s">
        <v>1</v>
      </c>
      <c r="C1" s="7"/>
      <c r="D1" s="1"/>
    </row>
    <row r="2" spans="1:4">
      <c r="A2" s="7"/>
      <c r="B2" s="1" t="s">
        <v>2</v>
      </c>
      <c r="C2" s="1" t="s">
        <v>70</v>
      </c>
      <c r="D2" s="1" t="s">
        <v>26</v>
      </c>
    </row>
    <row r="3" spans="1:4" ht="30">
      <c r="A3" s="3" t="s">
        <v>923</v>
      </c>
      <c r="B3" s="4" t="s">
        <v>5</v>
      </c>
      <c r="C3" s="4" t="s">
        <v>5</v>
      </c>
      <c r="D3" s="4" t="s">
        <v>5</v>
      </c>
    </row>
    <row r="4" spans="1:4">
      <c r="A4" s="2" t="s">
        <v>924</v>
      </c>
      <c r="B4" s="8">
        <v>5820342000</v>
      </c>
      <c r="C4" s="4" t="s">
        <v>5</v>
      </c>
      <c r="D4" s="8">
        <v>5803274000</v>
      </c>
    </row>
    <row r="5" spans="1:4">
      <c r="A5" s="2" t="s">
        <v>261</v>
      </c>
      <c r="B5" s="6">
        <v>2354777000</v>
      </c>
      <c r="C5" s="4" t="s">
        <v>5</v>
      </c>
      <c r="D5" s="6">
        <v>2297661000</v>
      </c>
    </row>
    <row r="6" spans="1:4">
      <c r="A6" s="2" t="s">
        <v>35</v>
      </c>
      <c r="B6" s="6">
        <v>3465565000</v>
      </c>
      <c r="C6" s="4" t="s">
        <v>5</v>
      </c>
      <c r="D6" s="6">
        <v>3505613000</v>
      </c>
    </row>
    <row r="7" spans="1:4">
      <c r="A7" s="2" t="s">
        <v>925</v>
      </c>
      <c r="B7" s="6">
        <v>57700000</v>
      </c>
      <c r="C7" s="6">
        <v>58200000</v>
      </c>
      <c r="D7" s="4" t="s">
        <v>5</v>
      </c>
    </row>
    <row r="8" spans="1:4">
      <c r="A8" s="2" t="s">
        <v>255</v>
      </c>
      <c r="B8" s="4" t="s">
        <v>5</v>
      </c>
      <c r="C8" s="4" t="s">
        <v>5</v>
      </c>
      <c r="D8" s="4" t="s">
        <v>5</v>
      </c>
    </row>
    <row r="9" spans="1:4" ht="30">
      <c r="A9" s="3" t="s">
        <v>923</v>
      </c>
      <c r="B9" s="4" t="s">
        <v>5</v>
      </c>
      <c r="C9" s="4" t="s">
        <v>5</v>
      </c>
      <c r="D9" s="4" t="s">
        <v>5</v>
      </c>
    </row>
    <row r="10" spans="1:4">
      <c r="A10" s="2" t="s">
        <v>924</v>
      </c>
      <c r="B10" s="6">
        <v>334746000</v>
      </c>
      <c r="C10" s="4" t="s">
        <v>5</v>
      </c>
      <c r="D10" s="6">
        <v>336079000</v>
      </c>
    </row>
    <row r="11" spans="1:4">
      <c r="A11" s="2" t="s">
        <v>926</v>
      </c>
      <c r="B11" s="4" t="s">
        <v>5</v>
      </c>
      <c r="C11" s="4" t="s">
        <v>5</v>
      </c>
      <c r="D11" s="4" t="s">
        <v>5</v>
      </c>
    </row>
    <row r="12" spans="1:4" ht="30">
      <c r="A12" s="3" t="s">
        <v>923</v>
      </c>
      <c r="B12" s="4" t="s">
        <v>5</v>
      </c>
      <c r="C12" s="4" t="s">
        <v>5</v>
      </c>
      <c r="D12" s="4" t="s">
        <v>5</v>
      </c>
    </row>
    <row r="13" spans="1:4">
      <c r="A13" s="2" t="s">
        <v>924</v>
      </c>
      <c r="B13" s="6">
        <v>3854230000</v>
      </c>
      <c r="C13" s="4" t="s">
        <v>5</v>
      </c>
      <c r="D13" s="6">
        <v>3852039000</v>
      </c>
    </row>
    <row r="14" spans="1:4">
      <c r="A14" s="2" t="s">
        <v>927</v>
      </c>
      <c r="B14" s="4" t="s">
        <v>5</v>
      </c>
      <c r="C14" s="4" t="s">
        <v>5</v>
      </c>
      <c r="D14" s="4" t="s">
        <v>5</v>
      </c>
    </row>
    <row r="15" spans="1:4" ht="30">
      <c r="A15" s="3" t="s">
        <v>923</v>
      </c>
      <c r="B15" s="4" t="s">
        <v>5</v>
      </c>
      <c r="C15" s="4" t="s">
        <v>5</v>
      </c>
      <c r="D15" s="4" t="s">
        <v>5</v>
      </c>
    </row>
    <row r="16" spans="1:4">
      <c r="A16" s="2" t="s">
        <v>924</v>
      </c>
      <c r="B16" s="6">
        <v>1359670000</v>
      </c>
      <c r="C16" s="4" t="s">
        <v>5</v>
      </c>
      <c r="D16" s="6">
        <v>1332090000</v>
      </c>
    </row>
    <row r="17" spans="1:4">
      <c r="A17" s="2" t="s">
        <v>928</v>
      </c>
      <c r="B17" s="4" t="s">
        <v>5</v>
      </c>
      <c r="C17" s="4" t="s">
        <v>5</v>
      </c>
      <c r="D17" s="4" t="s">
        <v>5</v>
      </c>
    </row>
    <row r="18" spans="1:4" ht="30">
      <c r="A18" s="3" t="s">
        <v>923</v>
      </c>
      <c r="B18" s="4" t="s">
        <v>5</v>
      </c>
      <c r="C18" s="4" t="s">
        <v>5</v>
      </c>
      <c r="D18" s="4" t="s">
        <v>5</v>
      </c>
    </row>
    <row r="19" spans="1:4">
      <c r="A19" s="2" t="s">
        <v>924</v>
      </c>
      <c r="B19" s="6">
        <v>189569000</v>
      </c>
      <c r="C19" s="4" t="s">
        <v>5</v>
      </c>
      <c r="D19" s="6">
        <v>189175000</v>
      </c>
    </row>
    <row r="20" spans="1:4">
      <c r="A20" s="2" t="s">
        <v>929</v>
      </c>
      <c r="B20" s="4" t="s">
        <v>5</v>
      </c>
      <c r="C20" s="4" t="s">
        <v>5</v>
      </c>
      <c r="D20" s="4" t="s">
        <v>5</v>
      </c>
    </row>
    <row r="21" spans="1:4" ht="30">
      <c r="A21" s="3" t="s">
        <v>923</v>
      </c>
      <c r="B21" s="4" t="s">
        <v>5</v>
      </c>
      <c r="C21" s="4" t="s">
        <v>5</v>
      </c>
      <c r="D21" s="4" t="s">
        <v>5</v>
      </c>
    </row>
    <row r="22" spans="1:4">
      <c r="A22" s="2" t="s">
        <v>924</v>
      </c>
      <c r="B22" s="6">
        <v>60677000</v>
      </c>
      <c r="C22" s="4" t="s">
        <v>5</v>
      </c>
      <c r="D22" s="6">
        <v>72141000</v>
      </c>
    </row>
    <row r="23" spans="1:4">
      <c r="A23" s="2" t="s">
        <v>75</v>
      </c>
      <c r="B23" s="4" t="s">
        <v>5</v>
      </c>
      <c r="C23" s="4" t="s">
        <v>5</v>
      </c>
      <c r="D23" s="4" t="s">
        <v>5</v>
      </c>
    </row>
    <row r="24" spans="1:4" ht="30">
      <c r="A24" s="3" t="s">
        <v>923</v>
      </c>
      <c r="B24" s="4" t="s">
        <v>5</v>
      </c>
      <c r="C24" s="4" t="s">
        <v>5</v>
      </c>
      <c r="D24" s="4" t="s">
        <v>5</v>
      </c>
    </row>
    <row r="25" spans="1:4">
      <c r="A25" s="2" t="s">
        <v>924</v>
      </c>
      <c r="B25" s="8">
        <v>21450000</v>
      </c>
      <c r="C25" s="4" t="s">
        <v>5</v>
      </c>
      <c r="D25" s="8">
        <v>2175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23.5703125" bestFit="1" customWidth="1"/>
    <col min="3" max="3" width="24.42578125" bestFit="1" customWidth="1"/>
  </cols>
  <sheetData>
    <row r="1" spans="1:3" ht="45">
      <c r="A1" s="1" t="s">
        <v>930</v>
      </c>
      <c r="B1" s="1" t="s">
        <v>1</v>
      </c>
      <c r="C1" s="1" t="s">
        <v>931</v>
      </c>
    </row>
    <row r="2" spans="1:3" ht="30">
      <c r="A2" s="1" t="s">
        <v>25</v>
      </c>
      <c r="B2" s="1" t="s">
        <v>2</v>
      </c>
      <c r="C2" s="1" t="s">
        <v>26</v>
      </c>
    </row>
    <row r="3" spans="1:3">
      <c r="A3" s="3" t="s">
        <v>932</v>
      </c>
      <c r="B3" s="4" t="s">
        <v>5</v>
      </c>
      <c r="C3" s="4" t="s">
        <v>5</v>
      </c>
    </row>
    <row r="4" spans="1:3">
      <c r="A4" s="2" t="s">
        <v>933</v>
      </c>
      <c r="B4" s="8">
        <v>1372365</v>
      </c>
      <c r="C4" s="8">
        <v>1375565</v>
      </c>
    </row>
    <row r="5" spans="1:3" ht="30">
      <c r="A5" s="2" t="s">
        <v>934</v>
      </c>
      <c r="B5" s="6">
        <v>-121193</v>
      </c>
      <c r="C5" s="6">
        <v>-115805</v>
      </c>
    </row>
    <row r="6" spans="1:3" ht="30">
      <c r="A6" s="2" t="s">
        <v>935</v>
      </c>
      <c r="B6" s="6">
        <v>-189100</v>
      </c>
      <c r="C6" s="6">
        <v>-189100</v>
      </c>
    </row>
    <row r="7" spans="1:3">
      <c r="A7" s="2" t="s">
        <v>38</v>
      </c>
      <c r="B7" s="6">
        <v>1062072</v>
      </c>
      <c r="C7" s="6">
        <v>1070660</v>
      </c>
    </row>
    <row r="8" spans="1:3">
      <c r="A8" s="3" t="s">
        <v>281</v>
      </c>
      <c r="B8" s="4" t="s">
        <v>5</v>
      </c>
      <c r="C8" s="4" t="s">
        <v>5</v>
      </c>
    </row>
    <row r="9" spans="1:3">
      <c r="A9" s="2" t="s">
        <v>936</v>
      </c>
      <c r="B9" s="6">
        <v>220743</v>
      </c>
      <c r="C9" s="6">
        <v>223943</v>
      </c>
    </row>
    <row r="10" spans="1:3">
      <c r="A10" s="2" t="s">
        <v>937</v>
      </c>
      <c r="B10" s="6">
        <v>-87233</v>
      </c>
      <c r="C10" s="6">
        <v>-81845</v>
      </c>
    </row>
    <row r="11" spans="1:3">
      <c r="A11" s="2" t="s">
        <v>938</v>
      </c>
      <c r="B11" s="4">
        <v>0</v>
      </c>
      <c r="C11" s="4">
        <v>0</v>
      </c>
    </row>
    <row r="12" spans="1:3">
      <c r="A12" s="2" t="s">
        <v>38</v>
      </c>
      <c r="B12" s="6">
        <v>133510</v>
      </c>
      <c r="C12" s="6">
        <v>142098</v>
      </c>
    </row>
    <row r="13" spans="1:3">
      <c r="A13" s="3" t="s">
        <v>292</v>
      </c>
      <c r="B13" s="4" t="s">
        <v>5</v>
      </c>
      <c r="C13" s="4" t="s">
        <v>5</v>
      </c>
    </row>
    <row r="14" spans="1:3">
      <c r="A14" s="2" t="s">
        <v>936</v>
      </c>
      <c r="B14" s="6">
        <v>1151622</v>
      </c>
      <c r="C14" s="6">
        <v>1151622</v>
      </c>
    </row>
    <row r="15" spans="1:3">
      <c r="A15" s="2" t="s">
        <v>937</v>
      </c>
      <c r="B15" s="6">
        <v>-33960</v>
      </c>
      <c r="C15" s="6">
        <v>-33960</v>
      </c>
    </row>
    <row r="16" spans="1:3">
      <c r="A16" s="2" t="s">
        <v>938</v>
      </c>
      <c r="B16" s="6">
        <v>-189100</v>
      </c>
      <c r="C16" s="6">
        <v>-189100</v>
      </c>
    </row>
    <row r="17" spans="1:3">
      <c r="A17" s="2" t="s">
        <v>38</v>
      </c>
      <c r="B17" s="6">
        <v>928562</v>
      </c>
      <c r="C17" s="6">
        <v>928562</v>
      </c>
    </row>
    <row r="18" spans="1:3">
      <c r="A18" s="2" t="s">
        <v>939</v>
      </c>
      <c r="B18" s="4" t="s">
        <v>5</v>
      </c>
      <c r="C18" s="4" t="s">
        <v>5</v>
      </c>
    </row>
    <row r="19" spans="1:3">
      <c r="A19" s="3" t="s">
        <v>281</v>
      </c>
      <c r="B19" s="4" t="s">
        <v>5</v>
      </c>
      <c r="C19" s="4" t="s">
        <v>5</v>
      </c>
    </row>
    <row r="20" spans="1:3">
      <c r="A20" s="2" t="s">
        <v>940</v>
      </c>
      <c r="B20" s="4" t="s">
        <v>941</v>
      </c>
      <c r="C20" s="4" t="s">
        <v>942</v>
      </c>
    </row>
    <row r="21" spans="1:3">
      <c r="A21" s="2" t="s">
        <v>936</v>
      </c>
      <c r="B21" s="6">
        <v>154000</v>
      </c>
      <c r="C21" s="6">
        <v>154000</v>
      </c>
    </row>
    <row r="22" spans="1:3">
      <c r="A22" s="2" t="s">
        <v>937</v>
      </c>
      <c r="B22" s="6">
        <v>-77060</v>
      </c>
      <c r="C22" s="6">
        <v>-68733</v>
      </c>
    </row>
    <row r="23" spans="1:3">
      <c r="A23" s="2" t="s">
        <v>938</v>
      </c>
      <c r="B23" s="4">
        <v>0</v>
      </c>
      <c r="C23" s="4">
        <v>0</v>
      </c>
    </row>
    <row r="24" spans="1:3">
      <c r="A24" s="2" t="s">
        <v>38</v>
      </c>
      <c r="B24" s="6">
        <v>76940</v>
      </c>
      <c r="C24" s="6">
        <v>85267</v>
      </c>
    </row>
    <row r="25" spans="1:3">
      <c r="A25" s="2" t="s">
        <v>943</v>
      </c>
      <c r="B25" s="4" t="s">
        <v>5</v>
      </c>
      <c r="C25" s="4" t="s">
        <v>5</v>
      </c>
    </row>
    <row r="26" spans="1:3">
      <c r="A26" s="3" t="s">
        <v>281</v>
      </c>
      <c r="B26" s="4" t="s">
        <v>5</v>
      </c>
      <c r="C26" s="4" t="s">
        <v>5</v>
      </c>
    </row>
    <row r="27" spans="1:3">
      <c r="A27" s="2" t="s">
        <v>940</v>
      </c>
      <c r="B27" s="4" t="s">
        <v>944</v>
      </c>
      <c r="C27" s="4" t="s">
        <v>945</v>
      </c>
    </row>
    <row r="28" spans="1:3">
      <c r="A28" s="2" t="s">
        <v>936</v>
      </c>
      <c r="B28" s="6">
        <v>45370</v>
      </c>
      <c r="C28" s="6">
        <v>45370</v>
      </c>
    </row>
    <row r="29" spans="1:3">
      <c r="A29" s="2" t="s">
        <v>937</v>
      </c>
      <c r="B29" s="6">
        <v>-10173</v>
      </c>
      <c r="C29" s="6">
        <v>-9912</v>
      </c>
    </row>
    <row r="30" spans="1:3">
      <c r="A30" s="2" t="s">
        <v>938</v>
      </c>
      <c r="B30" s="4">
        <v>0</v>
      </c>
      <c r="C30" s="4">
        <v>0</v>
      </c>
    </row>
    <row r="31" spans="1:3">
      <c r="A31" s="2" t="s">
        <v>38</v>
      </c>
      <c r="B31" s="6">
        <v>35197</v>
      </c>
      <c r="C31" s="6">
        <v>35458</v>
      </c>
    </row>
    <row r="32" spans="1:3">
      <c r="A32" s="2" t="s">
        <v>946</v>
      </c>
      <c r="B32" s="4" t="s">
        <v>5</v>
      </c>
      <c r="C32" s="4" t="s">
        <v>5</v>
      </c>
    </row>
    <row r="33" spans="1:3">
      <c r="A33" s="3" t="s">
        <v>281</v>
      </c>
      <c r="B33" s="4" t="s">
        <v>5</v>
      </c>
      <c r="C33" s="4" t="s">
        <v>5</v>
      </c>
    </row>
    <row r="34" spans="1:3">
      <c r="A34" s="2" t="s">
        <v>940</v>
      </c>
      <c r="B34" s="4" t="s">
        <v>5</v>
      </c>
      <c r="C34" s="4" t="s">
        <v>947</v>
      </c>
    </row>
    <row r="35" spans="1:3">
      <c r="A35" s="2" t="s">
        <v>936</v>
      </c>
      <c r="B35" s="4" t="s">
        <v>5</v>
      </c>
      <c r="C35" s="6">
        <v>3200</v>
      </c>
    </row>
    <row r="36" spans="1:3">
      <c r="A36" s="2" t="s">
        <v>937</v>
      </c>
      <c r="B36" s="4" t="s">
        <v>5</v>
      </c>
      <c r="C36" s="6">
        <v>-3200</v>
      </c>
    </row>
    <row r="37" spans="1:3">
      <c r="A37" s="2" t="s">
        <v>938</v>
      </c>
      <c r="B37" s="4" t="s">
        <v>5</v>
      </c>
      <c r="C37" s="4">
        <v>0</v>
      </c>
    </row>
    <row r="38" spans="1:3">
      <c r="A38" s="2" t="s">
        <v>38</v>
      </c>
      <c r="B38" s="4" t="s">
        <v>5</v>
      </c>
      <c r="C38" s="4">
        <v>0</v>
      </c>
    </row>
    <row r="39" spans="1:3">
      <c r="A39" s="2" t="s">
        <v>948</v>
      </c>
      <c r="B39" s="4" t="s">
        <v>5</v>
      </c>
      <c r="C39" s="4" t="s">
        <v>5</v>
      </c>
    </row>
    <row r="40" spans="1:3">
      <c r="A40" s="3" t="s">
        <v>281</v>
      </c>
      <c r="B40" s="4" t="s">
        <v>5</v>
      </c>
      <c r="C40" s="4" t="s">
        <v>5</v>
      </c>
    </row>
    <row r="41" spans="1:3">
      <c r="A41" s="2" t="s">
        <v>940</v>
      </c>
      <c r="B41" s="4" t="s">
        <v>947</v>
      </c>
      <c r="C41" s="4" t="s">
        <v>947</v>
      </c>
    </row>
    <row r="42" spans="1:3">
      <c r="A42" s="2" t="s">
        <v>936</v>
      </c>
      <c r="B42" s="6">
        <v>21373</v>
      </c>
      <c r="C42" s="6">
        <v>21373</v>
      </c>
    </row>
    <row r="43" spans="1:3">
      <c r="A43" s="2" t="s">
        <v>937</v>
      </c>
      <c r="B43" s="4">
        <v>0</v>
      </c>
      <c r="C43" s="4">
        <v>0</v>
      </c>
    </row>
    <row r="44" spans="1:3">
      <c r="A44" s="2" t="s">
        <v>938</v>
      </c>
      <c r="B44" s="4">
        <v>0</v>
      </c>
      <c r="C44" s="4">
        <v>0</v>
      </c>
    </row>
    <row r="45" spans="1:3">
      <c r="A45" s="2" t="s">
        <v>38</v>
      </c>
      <c r="B45" s="6">
        <v>21373</v>
      </c>
      <c r="C45" s="6">
        <v>21373</v>
      </c>
    </row>
    <row r="46" spans="1:3">
      <c r="A46" s="2" t="s">
        <v>949</v>
      </c>
      <c r="B46" s="4" t="s">
        <v>5</v>
      </c>
      <c r="C46" s="4" t="s">
        <v>5</v>
      </c>
    </row>
    <row r="47" spans="1:3">
      <c r="A47" s="3" t="s">
        <v>292</v>
      </c>
      <c r="B47" s="4" t="s">
        <v>5</v>
      </c>
      <c r="C47" s="4" t="s">
        <v>5</v>
      </c>
    </row>
    <row r="48" spans="1:3">
      <c r="A48" s="2" t="s">
        <v>936</v>
      </c>
      <c r="B48" s="6">
        <v>196487</v>
      </c>
      <c r="C48" s="6">
        <v>196487</v>
      </c>
    </row>
    <row r="49" spans="1:3">
      <c r="A49" s="2" t="s">
        <v>937</v>
      </c>
      <c r="B49" s="4">
        <v>0</v>
      </c>
      <c r="C49" s="4">
        <v>0</v>
      </c>
    </row>
    <row r="50" spans="1:3">
      <c r="A50" s="2" t="s">
        <v>938</v>
      </c>
      <c r="B50" s="6">
        <v>-8200</v>
      </c>
      <c r="C50" s="6">
        <v>-8200</v>
      </c>
    </row>
    <row r="51" spans="1:3">
      <c r="A51" s="2" t="s">
        <v>38</v>
      </c>
      <c r="B51" s="6">
        <v>188287</v>
      </c>
      <c r="C51" s="6">
        <v>188287</v>
      </c>
    </row>
    <row r="52" spans="1:3">
      <c r="A52" s="2" t="s">
        <v>950</v>
      </c>
      <c r="B52" s="4" t="s">
        <v>5</v>
      </c>
      <c r="C52" s="4" t="s">
        <v>5</v>
      </c>
    </row>
    <row r="53" spans="1:3">
      <c r="A53" s="3" t="s">
        <v>292</v>
      </c>
      <c r="B53" s="4" t="s">
        <v>5</v>
      </c>
      <c r="C53" s="4" t="s">
        <v>5</v>
      </c>
    </row>
    <row r="54" spans="1:3">
      <c r="A54" s="2" t="s">
        <v>936</v>
      </c>
      <c r="B54" s="6">
        <v>955135</v>
      </c>
      <c r="C54" s="6">
        <v>955135</v>
      </c>
    </row>
    <row r="55" spans="1:3">
      <c r="A55" s="2" t="s">
        <v>937</v>
      </c>
      <c r="B55" s="6">
        <v>-33960</v>
      </c>
      <c r="C55" s="6">
        <v>-33960</v>
      </c>
    </row>
    <row r="56" spans="1:3">
      <c r="A56" s="2" t="s">
        <v>938</v>
      </c>
      <c r="B56" s="6">
        <v>-180900</v>
      </c>
      <c r="C56" s="6">
        <v>-180900</v>
      </c>
    </row>
    <row r="57" spans="1:3">
      <c r="A57" s="2" t="s">
        <v>38</v>
      </c>
      <c r="B57" s="8">
        <v>740275</v>
      </c>
      <c r="C57" s="8">
        <v>74027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951</v>
      </c>
      <c r="B1" s="7" t="s">
        <v>2</v>
      </c>
      <c r="C1" s="7" t="s">
        <v>26</v>
      </c>
    </row>
    <row r="2" spans="1:3" ht="30">
      <c r="A2" s="1" t="s">
        <v>25</v>
      </c>
      <c r="B2" s="7"/>
      <c r="C2" s="7"/>
    </row>
    <row r="3" spans="1:3">
      <c r="A3" s="3" t="s">
        <v>314</v>
      </c>
      <c r="B3" s="4" t="s">
        <v>5</v>
      </c>
      <c r="C3" s="4" t="s">
        <v>5</v>
      </c>
    </row>
    <row r="4" spans="1:3">
      <c r="A4" s="2" t="s">
        <v>317</v>
      </c>
      <c r="B4" s="8">
        <v>83133</v>
      </c>
      <c r="C4" s="8">
        <v>90602</v>
      </c>
    </row>
    <row r="5" spans="1:3">
      <c r="A5" s="2" t="s">
        <v>318</v>
      </c>
      <c r="B5" s="6">
        <v>35941</v>
      </c>
      <c r="C5" s="6">
        <v>47497</v>
      </c>
    </row>
    <row r="6" spans="1:3">
      <c r="A6" s="2" t="s">
        <v>319</v>
      </c>
      <c r="B6" s="6">
        <v>83109</v>
      </c>
      <c r="C6" s="6">
        <v>83304</v>
      </c>
    </row>
    <row r="7" spans="1:3">
      <c r="A7" s="2" t="s">
        <v>44</v>
      </c>
      <c r="B7" s="6">
        <v>137186</v>
      </c>
      <c r="C7" s="6">
        <v>120544</v>
      </c>
    </row>
    <row r="8" spans="1:3">
      <c r="A8" s="2" t="s">
        <v>320</v>
      </c>
      <c r="B8" s="8">
        <v>339369</v>
      </c>
      <c r="C8" s="8">
        <v>34194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9"/>
  <sheetViews>
    <sheetView showGridLines="0" workbookViewId="0"/>
  </sheetViews>
  <sheetFormatPr defaultRowHeight="15"/>
  <cols>
    <col min="1" max="1" width="36.5703125" bestFit="1" customWidth="1"/>
    <col min="2" max="3" width="14.28515625" bestFit="1" customWidth="1"/>
    <col min="4" max="4" width="28" bestFit="1" customWidth="1"/>
    <col min="5" max="5" width="27" bestFit="1" customWidth="1"/>
    <col min="6" max="7" width="14.28515625" bestFit="1" customWidth="1"/>
    <col min="8" max="9" width="18.140625" bestFit="1" customWidth="1"/>
    <col min="10" max="10" width="12.5703125" bestFit="1" customWidth="1"/>
    <col min="11" max="11" width="12.28515625" bestFit="1" customWidth="1"/>
    <col min="12" max="13" width="18.140625" bestFit="1" customWidth="1"/>
    <col min="14" max="15" width="28" bestFit="1" customWidth="1"/>
    <col min="16" max="17" width="31.5703125" bestFit="1" customWidth="1"/>
    <col min="18" max="20" width="28" bestFit="1" customWidth="1"/>
    <col min="21" max="23" width="27" bestFit="1" customWidth="1"/>
    <col min="24" max="25" width="22" bestFit="1" customWidth="1"/>
    <col min="26" max="38" width="36.5703125" bestFit="1" customWidth="1"/>
    <col min="39" max="40" width="18.140625" bestFit="1" customWidth="1"/>
    <col min="41" max="42" width="28" bestFit="1" customWidth="1"/>
    <col min="43" max="44" width="22.85546875" bestFit="1" customWidth="1"/>
    <col min="45" max="46" width="36.5703125" bestFit="1" customWidth="1"/>
    <col min="47" max="48" width="20" bestFit="1" customWidth="1"/>
    <col min="49" max="54" width="36.5703125" bestFit="1" customWidth="1"/>
  </cols>
  <sheetData>
    <row r="1" spans="1:54">
      <c r="A1" s="7" t="s">
        <v>952</v>
      </c>
      <c r="B1" s="7" t="s">
        <v>2</v>
      </c>
      <c r="C1" s="7" t="s">
        <v>26</v>
      </c>
      <c r="D1" s="1" t="s">
        <v>953</v>
      </c>
      <c r="E1" s="1" t="s">
        <v>953</v>
      </c>
      <c r="F1" s="1" t="s">
        <v>2</v>
      </c>
      <c r="G1" s="1" t="s">
        <v>26</v>
      </c>
      <c r="H1" s="1" t="s">
        <v>2</v>
      </c>
      <c r="I1" s="1" t="s">
        <v>26</v>
      </c>
      <c r="J1" s="1" t="s">
        <v>2</v>
      </c>
      <c r="K1" s="1" t="s">
        <v>26</v>
      </c>
      <c r="L1" s="1" t="s">
        <v>2</v>
      </c>
      <c r="M1" s="1" t="s">
        <v>26</v>
      </c>
      <c r="N1" s="1" t="s">
        <v>2</v>
      </c>
      <c r="O1" s="1" t="s">
        <v>26</v>
      </c>
      <c r="P1" s="1" t="s">
        <v>2</v>
      </c>
      <c r="Q1" s="1" t="s">
        <v>26</v>
      </c>
      <c r="R1" s="1" t="s">
        <v>2</v>
      </c>
      <c r="S1" s="1" t="s">
        <v>26</v>
      </c>
      <c r="T1" s="1" t="s">
        <v>959</v>
      </c>
      <c r="U1" s="1" t="s">
        <v>2</v>
      </c>
      <c r="V1" s="1" t="s">
        <v>26</v>
      </c>
      <c r="W1" s="1" t="s">
        <v>960</v>
      </c>
      <c r="X1" s="1" t="s">
        <v>2</v>
      </c>
      <c r="Y1" s="1" t="s">
        <v>26</v>
      </c>
      <c r="Z1" s="1" t="s">
        <v>2</v>
      </c>
      <c r="AA1" s="1" t="s">
        <v>26</v>
      </c>
      <c r="AB1" s="1" t="s">
        <v>2</v>
      </c>
      <c r="AC1" s="1" t="s">
        <v>26</v>
      </c>
      <c r="AD1" s="1" t="s">
        <v>2</v>
      </c>
      <c r="AE1" s="1" t="s">
        <v>26</v>
      </c>
      <c r="AF1" s="1" t="s">
        <v>2</v>
      </c>
      <c r="AG1" s="1" t="s">
        <v>26</v>
      </c>
      <c r="AH1" s="1" t="s">
        <v>964</v>
      </c>
      <c r="AI1" s="1" t="s">
        <v>2</v>
      </c>
      <c r="AJ1" s="1" t="s">
        <v>26</v>
      </c>
      <c r="AK1" s="1" t="s">
        <v>2</v>
      </c>
      <c r="AL1" s="1" t="s">
        <v>26</v>
      </c>
      <c r="AM1" s="1" t="s">
        <v>2</v>
      </c>
      <c r="AN1" s="1" t="s">
        <v>26</v>
      </c>
      <c r="AO1" s="1" t="s">
        <v>2</v>
      </c>
      <c r="AP1" s="1" t="s">
        <v>26</v>
      </c>
      <c r="AQ1" s="1" t="s">
        <v>2</v>
      </c>
      <c r="AR1" s="1" t="s">
        <v>26</v>
      </c>
      <c r="AS1" s="1" t="s">
        <v>2</v>
      </c>
      <c r="AT1" s="1" t="s">
        <v>26</v>
      </c>
      <c r="AU1" s="1" t="s">
        <v>2</v>
      </c>
      <c r="AV1" s="1" t="s">
        <v>26</v>
      </c>
      <c r="AW1" s="1" t="s">
        <v>2</v>
      </c>
      <c r="AX1" s="1" t="s">
        <v>26</v>
      </c>
      <c r="AY1" s="1" t="s">
        <v>2</v>
      </c>
      <c r="AZ1" s="1" t="s">
        <v>26</v>
      </c>
      <c r="BA1" s="1" t="s">
        <v>2</v>
      </c>
      <c r="BB1" s="1" t="s">
        <v>26</v>
      </c>
    </row>
    <row r="2" spans="1:54" ht="30">
      <c r="A2" s="7"/>
      <c r="B2" s="7"/>
      <c r="C2" s="7"/>
      <c r="D2" s="1" t="s">
        <v>954</v>
      </c>
      <c r="E2" s="1" t="s">
        <v>954</v>
      </c>
      <c r="F2" s="1" t="s">
        <v>596</v>
      </c>
      <c r="G2" s="1" t="s">
        <v>596</v>
      </c>
      <c r="H2" s="1" t="s">
        <v>596</v>
      </c>
      <c r="I2" s="1" t="s">
        <v>596</v>
      </c>
      <c r="J2" s="1" t="s">
        <v>596</v>
      </c>
      <c r="K2" s="1" t="s">
        <v>596</v>
      </c>
      <c r="L2" s="1" t="s">
        <v>596</v>
      </c>
      <c r="M2" s="1" t="s">
        <v>596</v>
      </c>
      <c r="N2" s="1" t="s">
        <v>596</v>
      </c>
      <c r="O2" s="1" t="s">
        <v>596</v>
      </c>
      <c r="P2" s="1" t="s">
        <v>596</v>
      </c>
      <c r="Q2" s="1" t="s">
        <v>596</v>
      </c>
      <c r="R2" s="1" t="s">
        <v>596</v>
      </c>
      <c r="S2" s="1" t="s">
        <v>596</v>
      </c>
      <c r="T2" s="1" t="s">
        <v>596</v>
      </c>
      <c r="U2" s="1" t="s">
        <v>596</v>
      </c>
      <c r="V2" s="1" t="s">
        <v>596</v>
      </c>
      <c r="W2" s="1" t="s">
        <v>596</v>
      </c>
      <c r="X2" s="1" t="s">
        <v>596</v>
      </c>
      <c r="Y2" s="1" t="s">
        <v>596</v>
      </c>
      <c r="Z2" s="1" t="s">
        <v>962</v>
      </c>
      <c r="AA2" s="1" t="s">
        <v>962</v>
      </c>
      <c r="AB2" s="1" t="s">
        <v>962</v>
      </c>
      <c r="AC2" s="1" t="s">
        <v>962</v>
      </c>
      <c r="AD2" s="1" t="s">
        <v>962</v>
      </c>
      <c r="AE2" s="1" t="s">
        <v>962</v>
      </c>
      <c r="AF2" s="1" t="s">
        <v>962</v>
      </c>
      <c r="AG2" s="1" t="s">
        <v>962</v>
      </c>
      <c r="AH2" s="1" t="s">
        <v>962</v>
      </c>
      <c r="AI2" s="1" t="s">
        <v>962</v>
      </c>
      <c r="AJ2" s="1" t="s">
        <v>962</v>
      </c>
      <c r="AK2" s="1" t="s">
        <v>965</v>
      </c>
      <c r="AL2" s="1" t="s">
        <v>965</v>
      </c>
      <c r="AM2" s="1" t="s">
        <v>917</v>
      </c>
      <c r="AN2" s="1" t="s">
        <v>917</v>
      </c>
      <c r="AO2" s="1" t="s">
        <v>917</v>
      </c>
      <c r="AP2" s="1" t="s">
        <v>917</v>
      </c>
      <c r="AQ2" s="1" t="s">
        <v>917</v>
      </c>
      <c r="AR2" s="1" t="s">
        <v>917</v>
      </c>
      <c r="AS2" s="1" t="s">
        <v>917</v>
      </c>
      <c r="AT2" s="1" t="s">
        <v>917</v>
      </c>
      <c r="AU2" s="1" t="s">
        <v>917</v>
      </c>
      <c r="AV2" s="1" t="s">
        <v>917</v>
      </c>
      <c r="AW2" s="1" t="s">
        <v>917</v>
      </c>
      <c r="AX2" s="1" t="s">
        <v>917</v>
      </c>
      <c r="AY2" s="1" t="s">
        <v>970</v>
      </c>
      <c r="AZ2" s="1" t="s">
        <v>970</v>
      </c>
      <c r="BA2" s="1" t="s">
        <v>970</v>
      </c>
      <c r="BB2" s="1" t="s">
        <v>970</v>
      </c>
    </row>
    <row r="3" spans="1:54" ht="30">
      <c r="A3" s="7"/>
      <c r="B3" s="7"/>
      <c r="C3" s="7"/>
      <c r="D3" s="1" t="s">
        <v>955</v>
      </c>
      <c r="E3" s="1" t="s">
        <v>956</v>
      </c>
      <c r="F3" s="1"/>
      <c r="G3" s="1"/>
      <c r="H3" s="1" t="s">
        <v>382</v>
      </c>
      <c r="I3" s="1" t="s">
        <v>382</v>
      </c>
      <c r="J3" s="1" t="s">
        <v>75</v>
      </c>
      <c r="K3" s="1" t="s">
        <v>75</v>
      </c>
      <c r="L3" s="1" t="s">
        <v>382</v>
      </c>
      <c r="M3" s="1" t="s">
        <v>382</v>
      </c>
      <c r="N3" s="1" t="s">
        <v>382</v>
      </c>
      <c r="O3" s="1" t="s">
        <v>382</v>
      </c>
      <c r="P3" s="1" t="s">
        <v>382</v>
      </c>
      <c r="Q3" s="1" t="s">
        <v>382</v>
      </c>
      <c r="R3" s="1" t="s">
        <v>954</v>
      </c>
      <c r="S3" s="1" t="s">
        <v>954</v>
      </c>
      <c r="T3" s="1" t="s">
        <v>954</v>
      </c>
      <c r="U3" s="1" t="s">
        <v>954</v>
      </c>
      <c r="V3" s="1" t="s">
        <v>954</v>
      </c>
      <c r="W3" s="1" t="s">
        <v>954</v>
      </c>
      <c r="X3" s="1" t="s">
        <v>75</v>
      </c>
      <c r="Y3" s="1" t="s">
        <v>75</v>
      </c>
      <c r="Z3" s="1"/>
      <c r="AA3" s="1"/>
      <c r="AB3" s="1" t="s">
        <v>382</v>
      </c>
      <c r="AC3" s="1" t="s">
        <v>382</v>
      </c>
      <c r="AD3" s="1" t="s">
        <v>382</v>
      </c>
      <c r="AE3" s="1" t="s">
        <v>382</v>
      </c>
      <c r="AF3" s="1" t="s">
        <v>954</v>
      </c>
      <c r="AG3" s="1" t="s">
        <v>954</v>
      </c>
      <c r="AH3" s="1" t="s">
        <v>954</v>
      </c>
      <c r="AI3" s="1" t="s">
        <v>75</v>
      </c>
      <c r="AJ3" s="1" t="s">
        <v>75</v>
      </c>
      <c r="AK3" s="1"/>
      <c r="AL3" s="1"/>
      <c r="AM3" s="1"/>
      <c r="AN3" s="1"/>
      <c r="AO3" s="1" t="s">
        <v>382</v>
      </c>
      <c r="AP3" s="1" t="s">
        <v>382</v>
      </c>
      <c r="AQ3" s="1" t="s">
        <v>966</v>
      </c>
      <c r="AR3" s="1" t="s">
        <v>966</v>
      </c>
      <c r="AS3" s="1" t="s">
        <v>968</v>
      </c>
      <c r="AT3" s="1" t="s">
        <v>968</v>
      </c>
      <c r="AU3" s="1" t="s">
        <v>967</v>
      </c>
      <c r="AV3" s="1" t="s">
        <v>967</v>
      </c>
      <c r="AW3" s="1" t="s">
        <v>969</v>
      </c>
      <c r="AX3" s="1" t="s">
        <v>969</v>
      </c>
      <c r="AY3" s="1" t="s">
        <v>917</v>
      </c>
      <c r="AZ3" s="1" t="s">
        <v>917</v>
      </c>
      <c r="BA3" s="1" t="s">
        <v>917</v>
      </c>
      <c r="BB3" s="1" t="s">
        <v>917</v>
      </c>
    </row>
    <row r="4" spans="1:54" ht="30">
      <c r="A4" s="7"/>
      <c r="B4" s="7"/>
      <c r="C4" s="7"/>
      <c r="D4" s="1"/>
      <c r="E4" s="1"/>
      <c r="F4" s="1"/>
      <c r="G4" s="1"/>
      <c r="H4" s="1"/>
      <c r="I4" s="1"/>
      <c r="J4" s="1"/>
      <c r="K4" s="1"/>
      <c r="L4" s="1"/>
      <c r="M4" s="1"/>
      <c r="N4" s="1" t="s">
        <v>957</v>
      </c>
      <c r="O4" s="1" t="s">
        <v>957</v>
      </c>
      <c r="P4" s="1" t="s">
        <v>958</v>
      </c>
      <c r="Q4" s="1" t="s">
        <v>958</v>
      </c>
      <c r="R4" s="1" t="s">
        <v>955</v>
      </c>
      <c r="S4" s="1" t="s">
        <v>955</v>
      </c>
      <c r="T4" s="1" t="s">
        <v>955</v>
      </c>
      <c r="U4" s="1" t="s">
        <v>956</v>
      </c>
      <c r="V4" s="1" t="s">
        <v>956</v>
      </c>
      <c r="W4" s="1" t="s">
        <v>956</v>
      </c>
      <c r="X4" s="1" t="s">
        <v>961</v>
      </c>
      <c r="Y4" s="1" t="s">
        <v>961</v>
      </c>
      <c r="Z4" s="1"/>
      <c r="AA4" s="1"/>
      <c r="AB4" s="1"/>
      <c r="AC4" s="1"/>
      <c r="AD4" s="1" t="s">
        <v>957</v>
      </c>
      <c r="AE4" s="1" t="s">
        <v>957</v>
      </c>
      <c r="AF4" s="1" t="s">
        <v>963</v>
      </c>
      <c r="AG4" s="1" t="s">
        <v>963</v>
      </c>
      <c r="AH4" s="1" t="s">
        <v>963</v>
      </c>
      <c r="AI4" s="1"/>
      <c r="AJ4" s="1"/>
      <c r="AK4" s="1"/>
      <c r="AL4" s="1"/>
      <c r="AM4" s="1"/>
      <c r="AN4" s="1"/>
      <c r="AO4" s="1" t="s">
        <v>957</v>
      </c>
      <c r="AP4" s="1" t="s">
        <v>957</v>
      </c>
      <c r="AQ4" s="1" t="s">
        <v>967</v>
      </c>
      <c r="AR4" s="1" t="s">
        <v>967</v>
      </c>
      <c r="AS4" s="1" t="s">
        <v>969</v>
      </c>
      <c r="AT4" s="1" t="s">
        <v>969</v>
      </c>
      <c r="AU4" s="1"/>
      <c r="AV4" s="1"/>
      <c r="AW4" s="1" t="s">
        <v>968</v>
      </c>
      <c r="AX4" s="1" t="s">
        <v>968</v>
      </c>
      <c r="AY4" s="1" t="s">
        <v>382</v>
      </c>
      <c r="AZ4" s="1" t="s">
        <v>382</v>
      </c>
      <c r="BA4" s="1" t="s">
        <v>382</v>
      </c>
      <c r="BB4" s="1" t="s">
        <v>382</v>
      </c>
    </row>
    <row r="5" spans="1:54">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t="s">
        <v>958</v>
      </c>
      <c r="BB5" s="1" t="s">
        <v>958</v>
      </c>
    </row>
    <row r="6" spans="1:54">
      <c r="A6" s="3" t="s">
        <v>9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row>
    <row r="7" spans="1:54">
      <c r="A7" s="2" t="s">
        <v>972</v>
      </c>
      <c r="B7" s="4" t="s">
        <v>5</v>
      </c>
      <c r="C7" s="4" t="s">
        <v>5</v>
      </c>
      <c r="D7" s="4" t="s">
        <v>5</v>
      </c>
      <c r="E7" s="4" t="s">
        <v>5</v>
      </c>
      <c r="F7" s="4" t="s">
        <v>5</v>
      </c>
      <c r="G7" s="4" t="s">
        <v>5</v>
      </c>
      <c r="H7" s="188">
        <v>3.6700000000000003E-2</v>
      </c>
      <c r="I7" s="188">
        <v>3.6600000000000001E-2</v>
      </c>
      <c r="J7" s="188">
        <v>0.06</v>
      </c>
      <c r="K7" s="188">
        <v>0.06</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188">
        <v>4.2000000000000003E-2</v>
      </c>
      <c r="AC7" s="188">
        <v>4.2000000000000003E-2</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188">
        <v>3.8600000000000002E-2</v>
      </c>
      <c r="AZ7" s="188">
        <v>3.8600000000000002E-2</v>
      </c>
      <c r="BA7" s="4" t="s">
        <v>5</v>
      </c>
      <c r="BB7" s="4" t="s">
        <v>5</v>
      </c>
    </row>
    <row r="8" spans="1:54">
      <c r="A8" s="2" t="s">
        <v>97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8">
        <v>875000000</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row>
    <row r="9" spans="1:54">
      <c r="A9" s="2" t="s">
        <v>974</v>
      </c>
      <c r="B9" s="4" t="s">
        <v>5</v>
      </c>
      <c r="C9" s="4" t="s">
        <v>5</v>
      </c>
      <c r="D9" s="4" t="s">
        <v>5</v>
      </c>
      <c r="E9" s="4" t="s">
        <v>5</v>
      </c>
      <c r="F9" s="4" t="s">
        <v>5</v>
      </c>
      <c r="G9" s="4" t="s">
        <v>5</v>
      </c>
      <c r="H9" s="4" t="s">
        <v>5</v>
      </c>
      <c r="I9" s="4" t="s">
        <v>5</v>
      </c>
      <c r="J9" s="4" t="s">
        <v>5</v>
      </c>
      <c r="K9" s="4" t="s">
        <v>5</v>
      </c>
      <c r="L9" s="6">
        <v>1427877000</v>
      </c>
      <c r="M9" s="6">
        <v>1463492000</v>
      </c>
      <c r="N9" s="4" t="s">
        <v>5</v>
      </c>
      <c r="O9" s="4" t="s">
        <v>5</v>
      </c>
      <c r="P9" s="6">
        <v>895500000</v>
      </c>
      <c r="Q9" s="6">
        <v>897750000</v>
      </c>
      <c r="R9" s="4" t="s">
        <v>5</v>
      </c>
      <c r="S9" s="4" t="s">
        <v>5</v>
      </c>
      <c r="T9" s="4" t="s">
        <v>5</v>
      </c>
      <c r="U9" s="4" t="s">
        <v>5</v>
      </c>
      <c r="V9" s="4" t="s">
        <v>5</v>
      </c>
      <c r="W9" s="4" t="s">
        <v>5</v>
      </c>
      <c r="X9" s="4" t="s">
        <v>5</v>
      </c>
      <c r="Y9" s="4" t="s">
        <v>5</v>
      </c>
      <c r="Z9" s="4" t="s">
        <v>5</v>
      </c>
      <c r="AA9" s="4" t="s">
        <v>5</v>
      </c>
      <c r="AB9" s="6">
        <v>786600000</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6">
        <v>36700000</v>
      </c>
      <c r="AZ9" s="4" t="s">
        <v>5</v>
      </c>
      <c r="BA9" s="4" t="s">
        <v>5</v>
      </c>
      <c r="BB9" s="4" t="s">
        <v>5</v>
      </c>
    </row>
    <row r="10" spans="1:54">
      <c r="A10" s="2" t="s">
        <v>975</v>
      </c>
      <c r="B10" s="4" t="s">
        <v>5</v>
      </c>
      <c r="C10" s="4" t="s">
        <v>5</v>
      </c>
      <c r="D10" s="4" t="s">
        <v>5</v>
      </c>
      <c r="E10" s="4" t="s">
        <v>5</v>
      </c>
      <c r="F10" s="4" t="s">
        <v>5</v>
      </c>
      <c r="G10" s="4" t="s">
        <v>5</v>
      </c>
      <c r="H10" s="4" t="s">
        <v>5</v>
      </c>
      <c r="I10" s="4" t="s">
        <v>5</v>
      </c>
      <c r="J10" s="4" t="s">
        <v>5</v>
      </c>
      <c r="K10" s="4" t="s">
        <v>5</v>
      </c>
      <c r="L10" s="6">
        <v>2995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6">
        <v>34800000</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6">
        <v>20100000</v>
      </c>
      <c r="AZ10" s="4" t="s">
        <v>5</v>
      </c>
      <c r="BA10" s="4" t="s">
        <v>5</v>
      </c>
      <c r="BB10" s="4" t="s">
        <v>5</v>
      </c>
    </row>
    <row r="11" spans="1:54">
      <c r="A11" s="2" t="s">
        <v>976</v>
      </c>
      <c r="B11" s="4" t="s">
        <v>5</v>
      </c>
      <c r="C11" s="4" t="s">
        <v>5</v>
      </c>
      <c r="D11" s="4" t="s">
        <v>5</v>
      </c>
      <c r="E11" s="4" t="s">
        <v>5</v>
      </c>
      <c r="F11" s="6">
        <v>2424980000</v>
      </c>
      <c r="G11" s="6">
        <v>2460755000</v>
      </c>
      <c r="H11" s="4" t="s">
        <v>5</v>
      </c>
      <c r="I11" s="4" t="s">
        <v>5</v>
      </c>
      <c r="J11" s="4" t="s">
        <v>5</v>
      </c>
      <c r="K11" s="4" t="s">
        <v>5</v>
      </c>
      <c r="L11" s="4" t="s">
        <v>5</v>
      </c>
      <c r="M11" s="4" t="s">
        <v>5</v>
      </c>
      <c r="N11" s="6">
        <v>1431950000</v>
      </c>
      <c r="O11" s="6">
        <v>1467725000</v>
      </c>
      <c r="P11" s="4" t="s">
        <v>5</v>
      </c>
      <c r="Q11" s="4" t="s">
        <v>5</v>
      </c>
      <c r="R11" s="6">
        <v>500000000</v>
      </c>
      <c r="S11" s="6">
        <v>500000000</v>
      </c>
      <c r="T11" s="4" t="s">
        <v>5</v>
      </c>
      <c r="U11" s="6">
        <v>350000000</v>
      </c>
      <c r="V11" s="6">
        <v>350000000</v>
      </c>
      <c r="W11" s="4" t="s">
        <v>5</v>
      </c>
      <c r="X11" s="6">
        <v>143030000</v>
      </c>
      <c r="Y11" s="6">
        <v>143030000</v>
      </c>
      <c r="Z11" s="6">
        <v>1136636000</v>
      </c>
      <c r="AA11" s="6">
        <v>1152162000</v>
      </c>
      <c r="AB11" s="4" t="s">
        <v>5</v>
      </c>
      <c r="AC11" s="4" t="s">
        <v>5</v>
      </c>
      <c r="AD11" s="6">
        <v>786625000</v>
      </c>
      <c r="AE11" s="6">
        <v>802150000</v>
      </c>
      <c r="AF11" s="6">
        <v>350000000</v>
      </c>
      <c r="AG11" s="6">
        <v>350000000</v>
      </c>
      <c r="AH11" s="4" t="s">
        <v>5</v>
      </c>
      <c r="AI11" s="6">
        <v>11000</v>
      </c>
      <c r="AJ11" s="6">
        <v>12000</v>
      </c>
      <c r="AK11" s="6">
        <v>3561616000</v>
      </c>
      <c r="AL11" s="6">
        <v>3612917000</v>
      </c>
      <c r="AM11" s="6">
        <v>809250000</v>
      </c>
      <c r="AN11" s="6">
        <v>813400000</v>
      </c>
      <c r="AO11" s="6">
        <v>36700000</v>
      </c>
      <c r="AP11" s="6">
        <v>39900000</v>
      </c>
      <c r="AQ11" s="6">
        <v>379050000</v>
      </c>
      <c r="AR11" s="6">
        <v>380000000</v>
      </c>
      <c r="AS11" s="4" t="s">
        <v>5</v>
      </c>
      <c r="AT11" s="4" t="s">
        <v>5</v>
      </c>
      <c r="AU11" s="4" t="s">
        <v>5</v>
      </c>
      <c r="AV11" s="4" t="s">
        <v>5</v>
      </c>
      <c r="AW11" s="6">
        <v>393500000</v>
      </c>
      <c r="AX11" s="6">
        <v>393500000</v>
      </c>
      <c r="AY11" s="4" t="s">
        <v>5</v>
      </c>
      <c r="AZ11" s="4" t="s">
        <v>5</v>
      </c>
      <c r="BA11" s="4" t="s">
        <v>5</v>
      </c>
      <c r="BB11" s="4" t="s">
        <v>5</v>
      </c>
    </row>
    <row r="12" spans="1:54">
      <c r="A12" s="2" t="s">
        <v>977</v>
      </c>
      <c r="B12" s="6">
        <v>-26046000</v>
      </c>
      <c r="C12" s="6">
        <v>-27181000</v>
      </c>
      <c r="D12" s="4" t="s">
        <v>5</v>
      </c>
      <c r="E12" s="4" t="s">
        <v>5</v>
      </c>
      <c r="F12" s="6">
        <v>-20750000</v>
      </c>
      <c r="G12" s="6">
        <v>-21604000</v>
      </c>
      <c r="H12" s="4" t="s">
        <v>5</v>
      </c>
      <c r="I12" s="4" t="s">
        <v>5</v>
      </c>
      <c r="J12" s="4" t="s">
        <v>5</v>
      </c>
      <c r="K12" s="4" t="s">
        <v>5</v>
      </c>
      <c r="L12" s="4" t="s">
        <v>5</v>
      </c>
      <c r="M12" s="4" t="s">
        <v>5</v>
      </c>
      <c r="N12" s="6">
        <v>-4073000</v>
      </c>
      <c r="O12" s="6">
        <v>-4233000</v>
      </c>
      <c r="P12" s="4" t="s">
        <v>5</v>
      </c>
      <c r="Q12" s="4" t="s">
        <v>5</v>
      </c>
      <c r="R12" s="4">
        <v>0</v>
      </c>
      <c r="S12" s="4">
        <v>0</v>
      </c>
      <c r="T12" s="4" t="s">
        <v>5</v>
      </c>
      <c r="U12" s="4">
        <v>0</v>
      </c>
      <c r="V12" s="4">
        <v>0</v>
      </c>
      <c r="W12" s="4" t="s">
        <v>5</v>
      </c>
      <c r="X12" s="6">
        <v>-16677000</v>
      </c>
      <c r="Y12" s="6">
        <v>-17371000</v>
      </c>
      <c r="Z12" s="4">
        <v>0</v>
      </c>
      <c r="AA12" s="4">
        <v>0</v>
      </c>
      <c r="AB12" s="4" t="s">
        <v>5</v>
      </c>
      <c r="AC12" s="4" t="s">
        <v>5</v>
      </c>
      <c r="AD12" s="4">
        <v>0</v>
      </c>
      <c r="AE12" s="4">
        <v>0</v>
      </c>
      <c r="AF12" s="4">
        <v>0</v>
      </c>
      <c r="AG12" s="4">
        <v>0</v>
      </c>
      <c r="AH12" s="4" t="s">
        <v>5</v>
      </c>
      <c r="AI12" s="4">
        <v>0</v>
      </c>
      <c r="AJ12" s="4">
        <v>0</v>
      </c>
      <c r="AK12" s="6">
        <v>-20750000</v>
      </c>
      <c r="AL12" s="6">
        <v>-21604000</v>
      </c>
      <c r="AM12" s="6">
        <v>-5296000</v>
      </c>
      <c r="AN12" s="6">
        <v>-5577000</v>
      </c>
      <c r="AO12" s="4">
        <v>0</v>
      </c>
      <c r="AP12" s="4">
        <v>0</v>
      </c>
      <c r="AQ12" s="4" t="s">
        <v>5</v>
      </c>
      <c r="AR12" s="4" t="s">
        <v>5</v>
      </c>
      <c r="AS12" s="4" t="s">
        <v>5</v>
      </c>
      <c r="AT12" s="4" t="s">
        <v>5</v>
      </c>
      <c r="AU12" s="6">
        <v>-3563000</v>
      </c>
      <c r="AV12" s="6">
        <v>-3766000</v>
      </c>
      <c r="AW12" s="6">
        <v>-1733000</v>
      </c>
      <c r="AX12" s="6">
        <v>-1811000</v>
      </c>
      <c r="AY12" s="4" t="s">
        <v>5</v>
      </c>
      <c r="AZ12" s="4" t="s">
        <v>5</v>
      </c>
      <c r="BA12" s="4" t="s">
        <v>5</v>
      </c>
      <c r="BB12" s="4" t="s">
        <v>5</v>
      </c>
    </row>
    <row r="13" spans="1:54">
      <c r="A13" s="2" t="s">
        <v>978</v>
      </c>
      <c r="B13" s="6">
        <v>-12054000</v>
      </c>
      <c r="C13" s="6">
        <v>-12645000</v>
      </c>
      <c r="D13" s="4" t="s">
        <v>5</v>
      </c>
      <c r="E13" s="4" t="s">
        <v>5</v>
      </c>
      <c r="F13" s="6">
        <v>-5773000</v>
      </c>
      <c r="G13" s="6">
        <v>-6082000</v>
      </c>
      <c r="H13" s="4" t="s">
        <v>5</v>
      </c>
      <c r="I13" s="4" t="s">
        <v>5</v>
      </c>
      <c r="J13" s="4" t="s">
        <v>5</v>
      </c>
      <c r="K13" s="4" t="s">
        <v>5</v>
      </c>
      <c r="L13" s="4" t="s">
        <v>5</v>
      </c>
      <c r="M13" s="4" t="s">
        <v>5</v>
      </c>
      <c r="N13" s="4">
        <v>0</v>
      </c>
      <c r="O13" s="4">
        <v>0</v>
      </c>
      <c r="P13" s="4" t="s">
        <v>5</v>
      </c>
      <c r="Q13" s="4" t="s">
        <v>5</v>
      </c>
      <c r="R13" s="6">
        <v>-5773000</v>
      </c>
      <c r="S13" s="6">
        <v>-6082000</v>
      </c>
      <c r="T13" s="4" t="s">
        <v>5</v>
      </c>
      <c r="U13" s="4">
        <v>0</v>
      </c>
      <c r="V13" s="4">
        <v>0</v>
      </c>
      <c r="W13" s="4" t="s">
        <v>5</v>
      </c>
      <c r="X13" s="4">
        <v>0</v>
      </c>
      <c r="Y13" s="4">
        <v>0</v>
      </c>
      <c r="Z13" s="4">
        <v>0</v>
      </c>
      <c r="AA13" s="4">
        <v>0</v>
      </c>
      <c r="AB13" s="4" t="s">
        <v>5</v>
      </c>
      <c r="AC13" s="4" t="s">
        <v>5</v>
      </c>
      <c r="AD13" s="4">
        <v>0</v>
      </c>
      <c r="AE13" s="4">
        <v>0</v>
      </c>
      <c r="AF13" s="4">
        <v>0</v>
      </c>
      <c r="AG13" s="4">
        <v>0</v>
      </c>
      <c r="AH13" s="4" t="s">
        <v>5</v>
      </c>
      <c r="AI13" s="4">
        <v>0</v>
      </c>
      <c r="AJ13" s="4">
        <v>0</v>
      </c>
      <c r="AK13" s="6">
        <v>-5773000</v>
      </c>
      <c r="AL13" s="6">
        <v>-6082000</v>
      </c>
      <c r="AM13" s="6">
        <v>-6281000</v>
      </c>
      <c r="AN13" s="6">
        <v>-6563000</v>
      </c>
      <c r="AO13" s="4">
        <v>0</v>
      </c>
      <c r="AP13" s="4">
        <v>0</v>
      </c>
      <c r="AQ13" s="4" t="s">
        <v>5</v>
      </c>
      <c r="AR13" s="4" t="s">
        <v>5</v>
      </c>
      <c r="AS13" s="4" t="s">
        <v>5</v>
      </c>
      <c r="AT13" s="4" t="s">
        <v>5</v>
      </c>
      <c r="AU13" s="4">
        <v>0</v>
      </c>
      <c r="AV13" s="4">
        <v>0</v>
      </c>
      <c r="AW13" s="6">
        <v>-6281000</v>
      </c>
      <c r="AX13" s="6">
        <v>-6563000</v>
      </c>
      <c r="AY13" s="4" t="s">
        <v>5</v>
      </c>
      <c r="AZ13" s="4" t="s">
        <v>5</v>
      </c>
      <c r="BA13" s="4" t="s">
        <v>5</v>
      </c>
      <c r="BB13" s="4" t="s">
        <v>5</v>
      </c>
    </row>
    <row r="14" spans="1:54">
      <c r="A14" s="2" t="s">
        <v>358</v>
      </c>
      <c r="B14" s="4" t="s">
        <v>5</v>
      </c>
      <c r="C14" s="4" t="s">
        <v>5</v>
      </c>
      <c r="D14" s="4" t="s">
        <v>5</v>
      </c>
      <c r="E14" s="4" t="s">
        <v>5</v>
      </c>
      <c r="F14" s="6">
        <v>2398457000</v>
      </c>
      <c r="G14" s="6">
        <v>2433069000</v>
      </c>
      <c r="H14" s="4" t="s">
        <v>5</v>
      </c>
      <c r="I14" s="4" t="s">
        <v>5</v>
      </c>
      <c r="J14" s="4" t="s">
        <v>5</v>
      </c>
      <c r="K14" s="4" t="s">
        <v>5</v>
      </c>
      <c r="L14" s="4" t="s">
        <v>5</v>
      </c>
      <c r="M14" s="4" t="s">
        <v>5</v>
      </c>
      <c r="N14" s="4" t="s">
        <v>5</v>
      </c>
      <c r="O14" s="6">
        <v>1463492000</v>
      </c>
      <c r="P14" s="4" t="s">
        <v>5</v>
      </c>
      <c r="Q14" s="4" t="s">
        <v>5</v>
      </c>
      <c r="R14" s="4" t="s">
        <v>5</v>
      </c>
      <c r="S14" s="6">
        <v>493918000</v>
      </c>
      <c r="T14" s="4" t="s">
        <v>5</v>
      </c>
      <c r="U14" s="4" t="s">
        <v>5</v>
      </c>
      <c r="V14" s="6">
        <v>350000000</v>
      </c>
      <c r="W14" s="4" t="s">
        <v>5</v>
      </c>
      <c r="X14" s="4" t="s">
        <v>5</v>
      </c>
      <c r="Y14" s="6">
        <v>125659000</v>
      </c>
      <c r="Z14" s="6">
        <v>1136636000</v>
      </c>
      <c r="AA14" s="6">
        <v>1152162000</v>
      </c>
      <c r="AB14" s="4" t="s">
        <v>5</v>
      </c>
      <c r="AC14" s="4" t="s">
        <v>5</v>
      </c>
      <c r="AD14" s="4" t="s">
        <v>5</v>
      </c>
      <c r="AE14" s="6">
        <v>802150000</v>
      </c>
      <c r="AF14" s="4" t="s">
        <v>5</v>
      </c>
      <c r="AG14" s="6">
        <v>350000000</v>
      </c>
      <c r="AH14" s="4" t="s">
        <v>5</v>
      </c>
      <c r="AI14" s="4" t="s">
        <v>5</v>
      </c>
      <c r="AJ14" s="6">
        <v>12000</v>
      </c>
      <c r="AK14" s="6">
        <v>3535093000</v>
      </c>
      <c r="AL14" s="6">
        <v>3585231000</v>
      </c>
      <c r="AM14" s="6">
        <v>797673000</v>
      </c>
      <c r="AN14" s="6">
        <v>801260000</v>
      </c>
      <c r="AO14" s="4" t="s">
        <v>5</v>
      </c>
      <c r="AP14" s="6">
        <v>39900000</v>
      </c>
      <c r="AQ14" s="4" t="s">
        <v>5</v>
      </c>
      <c r="AR14" s="6">
        <v>376234000</v>
      </c>
      <c r="AS14" s="4" t="s">
        <v>5</v>
      </c>
      <c r="AT14" s="4" t="s">
        <v>5</v>
      </c>
      <c r="AU14" s="4" t="s">
        <v>5</v>
      </c>
      <c r="AV14" s="4" t="s">
        <v>5</v>
      </c>
      <c r="AW14" s="4" t="s">
        <v>5</v>
      </c>
      <c r="AX14" s="6">
        <v>385126000</v>
      </c>
      <c r="AY14" s="4" t="s">
        <v>5</v>
      </c>
      <c r="AZ14" s="4" t="s">
        <v>5</v>
      </c>
      <c r="BA14" s="4" t="s">
        <v>5</v>
      </c>
      <c r="BB14" s="4" t="s">
        <v>5</v>
      </c>
    </row>
    <row r="15" spans="1:54" ht="30">
      <c r="A15" s="2" t="s">
        <v>97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188">
        <v>6.7500000000000004E-2</v>
      </c>
      <c r="BB15" s="188">
        <v>6.7500000000000004E-2</v>
      </c>
    </row>
    <row r="16" spans="1:54" ht="30">
      <c r="A16" s="2" t="s">
        <v>980</v>
      </c>
      <c r="B16" s="4" t="s">
        <v>5</v>
      </c>
      <c r="C16" s="4" t="s">
        <v>5</v>
      </c>
      <c r="D16" s="188">
        <v>9.1300000000000006E-2</v>
      </c>
      <c r="E16" s="188">
        <v>0.09</v>
      </c>
      <c r="F16" s="4" t="s">
        <v>5</v>
      </c>
      <c r="G16" s="4" t="s">
        <v>5</v>
      </c>
      <c r="H16" s="4" t="s">
        <v>5</v>
      </c>
      <c r="I16" s="4" t="s">
        <v>5</v>
      </c>
      <c r="J16" s="4" t="s">
        <v>5</v>
      </c>
      <c r="K16" s="4" t="s">
        <v>5</v>
      </c>
      <c r="L16" s="4" t="s">
        <v>5</v>
      </c>
      <c r="M16" s="4" t="s">
        <v>5</v>
      </c>
      <c r="N16" s="4" t="s">
        <v>5</v>
      </c>
      <c r="O16" s="4" t="s">
        <v>5</v>
      </c>
      <c r="P16" s="4" t="s">
        <v>5</v>
      </c>
      <c r="Q16" s="4" t="s">
        <v>5</v>
      </c>
      <c r="R16" s="188">
        <v>9.1300000000000006E-2</v>
      </c>
      <c r="S16" s="4" t="s">
        <v>5</v>
      </c>
      <c r="T16" s="188">
        <v>9.1300000000000006E-2</v>
      </c>
      <c r="U16" s="188">
        <v>0.09</v>
      </c>
      <c r="V16" s="4" t="s">
        <v>5</v>
      </c>
      <c r="W16" s="188">
        <v>0.09</v>
      </c>
      <c r="X16" s="4" t="s">
        <v>5</v>
      </c>
      <c r="Y16" s="4" t="s">
        <v>5</v>
      </c>
      <c r="Z16" s="4" t="s">
        <v>5</v>
      </c>
      <c r="AA16" s="4" t="s">
        <v>5</v>
      </c>
      <c r="AB16" s="4" t="s">
        <v>5</v>
      </c>
      <c r="AC16" s="4" t="s">
        <v>5</v>
      </c>
      <c r="AD16" s="4" t="s">
        <v>5</v>
      </c>
      <c r="AE16" s="4" t="s">
        <v>5</v>
      </c>
      <c r="AF16" s="188">
        <v>8.3799999999999999E-2</v>
      </c>
      <c r="AG16" s="4" t="s">
        <v>5</v>
      </c>
      <c r="AH16" s="188">
        <v>8.3799999999999999E-2</v>
      </c>
      <c r="AI16" s="4" t="s">
        <v>5</v>
      </c>
      <c r="AJ16" s="4" t="s">
        <v>5</v>
      </c>
      <c r="AK16" s="4" t="s">
        <v>5</v>
      </c>
      <c r="AL16" s="4" t="s">
        <v>5</v>
      </c>
      <c r="AM16" s="4" t="s">
        <v>5</v>
      </c>
      <c r="AN16" s="4" t="s">
        <v>5</v>
      </c>
      <c r="AO16" s="4" t="s">
        <v>5</v>
      </c>
      <c r="AP16" s="4" t="s">
        <v>5</v>
      </c>
      <c r="AQ16" s="4" t="s">
        <v>5</v>
      </c>
      <c r="AR16" s="4" t="s">
        <v>5</v>
      </c>
      <c r="AS16" s="188">
        <v>9.8799999999999999E-2</v>
      </c>
      <c r="AT16" s="188">
        <v>9.8799999999999999E-2</v>
      </c>
      <c r="AU16" s="4" t="s">
        <v>5</v>
      </c>
      <c r="AV16" s="4" t="s">
        <v>5</v>
      </c>
      <c r="AW16" s="4" t="s">
        <v>5</v>
      </c>
      <c r="AX16" s="4" t="s">
        <v>5</v>
      </c>
      <c r="AY16" s="4" t="s">
        <v>5</v>
      </c>
      <c r="AZ16" s="4" t="s">
        <v>5</v>
      </c>
      <c r="BA16" s="4" t="s">
        <v>5</v>
      </c>
      <c r="BB16" s="4" t="s">
        <v>5</v>
      </c>
    </row>
    <row r="17" spans="1:54">
      <c r="A17" s="2" t="s">
        <v>42</v>
      </c>
      <c r="B17" s="6">
        <v>31497000</v>
      </c>
      <c r="C17" s="6">
        <v>33559000</v>
      </c>
      <c r="D17" s="4" t="s">
        <v>5</v>
      </c>
      <c r="E17" s="4" t="s">
        <v>5</v>
      </c>
      <c r="F17" s="6">
        <v>21500000</v>
      </c>
      <c r="G17" s="6">
        <v>215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row>
    <row r="18" spans="1:54" ht="30">
      <c r="A18" s="2" t="s">
        <v>981</v>
      </c>
      <c r="B18" s="6">
        <v>4339369000</v>
      </c>
      <c r="C18" s="6">
        <v>4392758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row>
    <row r="19" spans="1:54" ht="30">
      <c r="A19" s="2" t="s">
        <v>47</v>
      </c>
      <c r="B19" s="8">
        <v>4301269000</v>
      </c>
      <c r="C19" s="8">
        <v>4352932000</v>
      </c>
      <c r="D19" s="4" t="s">
        <v>5</v>
      </c>
      <c r="E19" s="4" t="s">
        <v>5</v>
      </c>
      <c r="F19" s="8">
        <v>2250605000</v>
      </c>
      <c r="G19" s="8">
        <v>228591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row>
  </sheetData>
  <mergeCells count="3">
    <mergeCell ref="A1:A5"/>
    <mergeCell ref="B1:B5"/>
    <mergeCell ref="C1: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4" width="12.5703125" bestFit="1" customWidth="1"/>
    <col min="5" max="10" width="18.140625" bestFit="1" customWidth="1"/>
    <col min="11" max="12" width="31.5703125" bestFit="1" customWidth="1"/>
    <col min="13" max="14" width="20.7109375" bestFit="1" customWidth="1"/>
    <col min="15" max="16" width="36.5703125" bestFit="1" customWidth="1"/>
  </cols>
  <sheetData>
    <row r="1" spans="1:16" ht="15" customHeight="1">
      <c r="A1" s="7" t="s">
        <v>982</v>
      </c>
      <c r="B1" s="7" t="s">
        <v>1</v>
      </c>
      <c r="C1" s="7"/>
      <c r="D1" s="7"/>
      <c r="E1" s="1"/>
      <c r="F1" s="1"/>
      <c r="G1" s="1"/>
      <c r="H1" s="1"/>
      <c r="I1" s="1"/>
      <c r="J1" s="1"/>
      <c r="K1" s="1"/>
      <c r="L1" s="1"/>
      <c r="M1" s="1"/>
      <c r="N1" s="1"/>
      <c r="O1" s="1"/>
      <c r="P1" s="1"/>
    </row>
    <row r="2" spans="1:16">
      <c r="A2" s="7"/>
      <c r="B2" s="7" t="s">
        <v>2</v>
      </c>
      <c r="C2" s="7" t="s">
        <v>70</v>
      </c>
      <c r="D2" s="1" t="s">
        <v>2</v>
      </c>
      <c r="E2" s="1" t="s">
        <v>2</v>
      </c>
      <c r="F2" s="1" t="s">
        <v>26</v>
      </c>
      <c r="G2" s="1" t="s">
        <v>2</v>
      </c>
      <c r="H2" s="1" t="s">
        <v>26</v>
      </c>
      <c r="I2" s="1" t="s">
        <v>2</v>
      </c>
      <c r="J2" s="1" t="s">
        <v>26</v>
      </c>
      <c r="K2" s="1" t="s">
        <v>2</v>
      </c>
      <c r="L2" s="1" t="s">
        <v>26</v>
      </c>
      <c r="M2" s="1" t="s">
        <v>2</v>
      </c>
      <c r="N2" s="1" t="s">
        <v>26</v>
      </c>
      <c r="O2" s="1" t="s">
        <v>2</v>
      </c>
      <c r="P2" s="1" t="s">
        <v>26</v>
      </c>
    </row>
    <row r="3" spans="1:16">
      <c r="A3" s="7"/>
      <c r="B3" s="7"/>
      <c r="C3" s="7"/>
      <c r="D3" s="1" t="s">
        <v>596</v>
      </c>
      <c r="E3" s="1" t="s">
        <v>596</v>
      </c>
      <c r="F3" s="1" t="s">
        <v>596</v>
      </c>
      <c r="G3" s="1" t="s">
        <v>382</v>
      </c>
      <c r="H3" s="1" t="s">
        <v>382</v>
      </c>
      <c r="I3" s="1" t="s">
        <v>382</v>
      </c>
      <c r="J3" s="1" t="s">
        <v>382</v>
      </c>
      <c r="K3" s="1" t="s">
        <v>382</v>
      </c>
      <c r="L3" s="1" t="s">
        <v>382</v>
      </c>
      <c r="M3" s="1" t="s">
        <v>382</v>
      </c>
      <c r="N3" s="1" t="s">
        <v>382</v>
      </c>
      <c r="O3" s="1" t="s">
        <v>382</v>
      </c>
      <c r="P3" s="1" t="s">
        <v>382</v>
      </c>
    </row>
    <row r="4" spans="1:16" ht="30">
      <c r="A4" s="7"/>
      <c r="B4" s="7"/>
      <c r="C4" s="7"/>
      <c r="D4" s="1"/>
      <c r="E4" s="1" t="s">
        <v>382</v>
      </c>
      <c r="F4" s="1" t="s">
        <v>382</v>
      </c>
      <c r="G4" s="1" t="s">
        <v>596</v>
      </c>
      <c r="H4" s="1" t="s">
        <v>596</v>
      </c>
      <c r="I4" s="1" t="s">
        <v>596</v>
      </c>
      <c r="J4" s="1" t="s">
        <v>596</v>
      </c>
      <c r="K4" s="1" t="s">
        <v>596</v>
      </c>
      <c r="L4" s="1" t="s">
        <v>596</v>
      </c>
      <c r="M4" s="1" t="s">
        <v>596</v>
      </c>
      <c r="N4" s="1" t="s">
        <v>596</v>
      </c>
      <c r="O4" s="1" t="s">
        <v>962</v>
      </c>
      <c r="P4" s="1" t="s">
        <v>962</v>
      </c>
    </row>
    <row r="5" spans="1:16">
      <c r="A5" s="7"/>
      <c r="B5" s="7"/>
      <c r="C5" s="7"/>
      <c r="D5" s="1"/>
      <c r="E5" s="1"/>
      <c r="F5" s="1"/>
      <c r="G5" s="1"/>
      <c r="H5" s="1"/>
      <c r="I5" s="1" t="s">
        <v>983</v>
      </c>
      <c r="J5" s="1" t="s">
        <v>983</v>
      </c>
      <c r="K5" s="1" t="s">
        <v>958</v>
      </c>
      <c r="L5" s="1" t="s">
        <v>958</v>
      </c>
      <c r="M5" s="1" t="s">
        <v>984</v>
      </c>
      <c r="N5" s="1" t="s">
        <v>984</v>
      </c>
      <c r="O5" s="1"/>
      <c r="P5" s="1"/>
    </row>
    <row r="6" spans="1:16">
      <c r="A6" s="3" t="s">
        <v>98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973</v>
      </c>
      <c r="B7" s="4" t="s">
        <v>5</v>
      </c>
      <c r="C7" s="4" t="s">
        <v>5</v>
      </c>
      <c r="D7" s="4" t="s">
        <v>5</v>
      </c>
      <c r="E7" s="4" t="s">
        <v>5</v>
      </c>
      <c r="F7" s="4" t="s">
        <v>5</v>
      </c>
      <c r="G7" s="4" t="s">
        <v>5</v>
      </c>
      <c r="H7" s="4" t="s">
        <v>5</v>
      </c>
      <c r="I7" s="4" t="s">
        <v>5</v>
      </c>
      <c r="J7" s="4" t="s">
        <v>5</v>
      </c>
      <c r="K7" s="4" t="s">
        <v>5</v>
      </c>
      <c r="L7" s="4" t="s">
        <v>5</v>
      </c>
      <c r="M7" s="4" t="s">
        <v>5</v>
      </c>
      <c r="N7" s="4" t="s">
        <v>5</v>
      </c>
      <c r="O7" s="8">
        <v>875000000</v>
      </c>
      <c r="P7" s="4" t="s">
        <v>5</v>
      </c>
    </row>
    <row r="8" spans="1:16">
      <c r="A8" s="2" t="s">
        <v>974</v>
      </c>
      <c r="B8" s="4" t="s">
        <v>5</v>
      </c>
      <c r="C8" s="4" t="s">
        <v>5</v>
      </c>
      <c r="D8" s="4" t="s">
        <v>5</v>
      </c>
      <c r="E8" s="4" t="s">
        <v>5</v>
      </c>
      <c r="F8" s="4" t="s">
        <v>5</v>
      </c>
      <c r="G8" s="6">
        <v>1427877000</v>
      </c>
      <c r="H8" s="6">
        <v>1463492000</v>
      </c>
      <c r="I8" s="6">
        <v>243750000</v>
      </c>
      <c r="J8" s="6">
        <v>246875000</v>
      </c>
      <c r="K8" s="6">
        <v>895500000</v>
      </c>
      <c r="L8" s="6">
        <v>897750000</v>
      </c>
      <c r="M8" s="6">
        <v>8627000</v>
      </c>
      <c r="N8" s="6">
        <v>23867000</v>
      </c>
      <c r="O8" s="6">
        <v>786600000</v>
      </c>
      <c r="P8" s="4" t="s">
        <v>5</v>
      </c>
    </row>
    <row r="9" spans="1:16" ht="30">
      <c r="A9" s="2" t="s">
        <v>161</v>
      </c>
      <c r="B9" s="6">
        <v>188500000</v>
      </c>
      <c r="C9" s="6">
        <v>202200000</v>
      </c>
      <c r="D9" s="4" t="s">
        <v>5</v>
      </c>
      <c r="E9" s="4" t="s">
        <v>5</v>
      </c>
      <c r="F9" s="4" t="s">
        <v>5</v>
      </c>
      <c r="G9" s="4" t="s">
        <v>5</v>
      </c>
      <c r="H9" s="4" t="s">
        <v>5</v>
      </c>
      <c r="I9" s="4" t="s">
        <v>5</v>
      </c>
      <c r="J9" s="4" t="s">
        <v>5</v>
      </c>
      <c r="K9" s="4" t="s">
        <v>5</v>
      </c>
      <c r="L9" s="4" t="s">
        <v>5</v>
      </c>
      <c r="M9" s="4" t="s">
        <v>5</v>
      </c>
      <c r="N9" s="4" t="s">
        <v>5</v>
      </c>
      <c r="O9" s="4" t="s">
        <v>5</v>
      </c>
      <c r="P9" s="4" t="s">
        <v>5</v>
      </c>
    </row>
    <row r="10" spans="1:16">
      <c r="A10" s="2" t="s">
        <v>972</v>
      </c>
      <c r="B10" s="4" t="s">
        <v>5</v>
      </c>
      <c r="C10" s="4" t="s">
        <v>5</v>
      </c>
      <c r="D10" s="4" t="s">
        <v>5</v>
      </c>
      <c r="E10" s="188">
        <v>3.6700000000000003E-2</v>
      </c>
      <c r="F10" s="188">
        <v>3.6600000000000001E-2</v>
      </c>
      <c r="G10" s="4" t="s">
        <v>5</v>
      </c>
      <c r="H10" s="4" t="s">
        <v>5</v>
      </c>
      <c r="I10" s="4" t="s">
        <v>5</v>
      </c>
      <c r="J10" s="4" t="s">
        <v>5</v>
      </c>
      <c r="K10" s="4" t="s">
        <v>5</v>
      </c>
      <c r="L10" s="4" t="s">
        <v>5</v>
      </c>
      <c r="M10" s="4" t="s">
        <v>5</v>
      </c>
      <c r="N10" s="4" t="s">
        <v>5</v>
      </c>
      <c r="O10" s="188">
        <v>4.2000000000000003E-2</v>
      </c>
      <c r="P10" s="188">
        <v>4.2000000000000003E-2</v>
      </c>
    </row>
    <row r="11" spans="1:16">
      <c r="A11" s="2" t="s">
        <v>93</v>
      </c>
      <c r="B11" s="8">
        <v>154000</v>
      </c>
      <c r="C11" s="8">
        <v>0</v>
      </c>
      <c r="D11" s="8">
        <v>0</v>
      </c>
      <c r="E11" s="4" t="s">
        <v>5</v>
      </c>
      <c r="F11" s="4" t="s">
        <v>5</v>
      </c>
      <c r="G11" s="4" t="s">
        <v>5</v>
      </c>
      <c r="H11" s="4" t="s">
        <v>5</v>
      </c>
      <c r="I11" s="4" t="s">
        <v>5</v>
      </c>
      <c r="J11" s="4" t="s">
        <v>5</v>
      </c>
      <c r="K11" s="4" t="s">
        <v>5</v>
      </c>
      <c r="L11" s="4" t="s">
        <v>5</v>
      </c>
      <c r="M11" s="4" t="s">
        <v>5</v>
      </c>
      <c r="N11" s="4" t="s">
        <v>5</v>
      </c>
      <c r="O11" s="4" t="s">
        <v>5</v>
      </c>
      <c r="P11" s="4" t="s">
        <v>5</v>
      </c>
    </row>
  </sheetData>
  <mergeCells count="4">
    <mergeCell ref="A1:A5"/>
    <mergeCell ref="B1:D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4" width="12.5703125" bestFit="1" customWidth="1"/>
    <col min="5" max="8" width="18.140625" bestFit="1" customWidth="1"/>
    <col min="9" max="10" width="31.5703125" bestFit="1" customWidth="1"/>
    <col min="11" max="11" width="14.5703125" bestFit="1" customWidth="1"/>
    <col min="12" max="14" width="36.5703125" bestFit="1" customWidth="1"/>
    <col min="15" max="15" width="18.140625" bestFit="1" customWidth="1"/>
  </cols>
  <sheetData>
    <row r="1" spans="1:15" ht="15" customHeight="1">
      <c r="A1" s="7" t="s">
        <v>986</v>
      </c>
      <c r="B1" s="7" t="s">
        <v>1</v>
      </c>
      <c r="C1" s="7"/>
      <c r="D1" s="7"/>
      <c r="E1" s="1"/>
      <c r="F1" s="1"/>
      <c r="G1" s="1"/>
      <c r="H1" s="1"/>
      <c r="I1" s="1"/>
      <c r="J1" s="1"/>
      <c r="K1" s="7"/>
      <c r="L1" s="7"/>
      <c r="M1" s="1"/>
      <c r="N1" s="7"/>
      <c r="O1" s="7"/>
    </row>
    <row r="2" spans="1:15">
      <c r="A2" s="7"/>
      <c r="B2" s="7" t="s">
        <v>2</v>
      </c>
      <c r="C2" s="7" t="s">
        <v>70</v>
      </c>
      <c r="D2" s="1" t="s">
        <v>2</v>
      </c>
      <c r="E2" s="1" t="s">
        <v>2</v>
      </c>
      <c r="F2" s="1" t="s">
        <v>26</v>
      </c>
      <c r="G2" s="1" t="s">
        <v>2</v>
      </c>
      <c r="H2" s="1" t="s">
        <v>26</v>
      </c>
      <c r="I2" s="1" t="s">
        <v>2</v>
      </c>
      <c r="J2" s="1" t="s">
        <v>26</v>
      </c>
      <c r="K2" s="1" t="s">
        <v>2</v>
      </c>
      <c r="L2" s="1" t="s">
        <v>2</v>
      </c>
      <c r="M2" s="1" t="s">
        <v>26</v>
      </c>
      <c r="N2" s="1" t="s">
        <v>2</v>
      </c>
      <c r="O2" s="1" t="s">
        <v>2</v>
      </c>
    </row>
    <row r="3" spans="1:15" ht="30">
      <c r="A3" s="7"/>
      <c r="B3" s="7"/>
      <c r="C3" s="7"/>
      <c r="D3" s="1" t="s">
        <v>596</v>
      </c>
      <c r="E3" s="1" t="s">
        <v>596</v>
      </c>
      <c r="F3" s="1" t="s">
        <v>596</v>
      </c>
      <c r="G3" s="1" t="s">
        <v>596</v>
      </c>
      <c r="H3" s="1" t="s">
        <v>596</v>
      </c>
      <c r="I3" s="1" t="s">
        <v>596</v>
      </c>
      <c r="J3" s="1" t="s">
        <v>596</v>
      </c>
      <c r="K3" s="1" t="s">
        <v>596</v>
      </c>
      <c r="L3" s="1" t="s">
        <v>962</v>
      </c>
      <c r="M3" s="1" t="s">
        <v>962</v>
      </c>
      <c r="N3" s="1" t="s">
        <v>962</v>
      </c>
      <c r="O3" s="1" t="s">
        <v>917</v>
      </c>
    </row>
    <row r="4" spans="1:15">
      <c r="A4" s="7"/>
      <c r="B4" s="7"/>
      <c r="C4" s="7"/>
      <c r="D4" s="1"/>
      <c r="E4" s="1" t="s">
        <v>382</v>
      </c>
      <c r="F4" s="1" t="s">
        <v>382</v>
      </c>
      <c r="G4" s="1" t="s">
        <v>382</v>
      </c>
      <c r="H4" s="1" t="s">
        <v>382</v>
      </c>
      <c r="I4" s="1" t="s">
        <v>382</v>
      </c>
      <c r="J4" s="1" t="s">
        <v>382</v>
      </c>
      <c r="K4" s="1" t="s">
        <v>987</v>
      </c>
      <c r="L4" s="1" t="s">
        <v>382</v>
      </c>
      <c r="M4" s="1" t="s">
        <v>382</v>
      </c>
      <c r="N4" s="1" t="s">
        <v>987</v>
      </c>
      <c r="O4" s="1" t="s">
        <v>987</v>
      </c>
    </row>
    <row r="5" spans="1:15">
      <c r="A5" s="7"/>
      <c r="B5" s="7"/>
      <c r="C5" s="7"/>
      <c r="D5" s="1"/>
      <c r="E5" s="1"/>
      <c r="F5" s="1"/>
      <c r="G5" s="1" t="s">
        <v>983</v>
      </c>
      <c r="H5" s="1" t="s">
        <v>983</v>
      </c>
      <c r="I5" s="1" t="s">
        <v>958</v>
      </c>
      <c r="J5" s="1" t="s">
        <v>958</v>
      </c>
      <c r="K5" s="1"/>
      <c r="L5" s="1"/>
      <c r="M5" s="1"/>
      <c r="N5" s="1"/>
      <c r="O5" s="1"/>
    </row>
    <row r="6" spans="1:15">
      <c r="A6" s="3" t="s">
        <v>985</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988</v>
      </c>
      <c r="B7" s="8">
        <v>-154000</v>
      </c>
      <c r="C7" s="8">
        <v>0</v>
      </c>
      <c r="D7" s="8">
        <v>0</v>
      </c>
      <c r="E7" s="4" t="s">
        <v>5</v>
      </c>
      <c r="F7" s="4" t="s">
        <v>5</v>
      </c>
      <c r="G7" s="4" t="s">
        <v>5</v>
      </c>
      <c r="H7" s="4" t="s">
        <v>5</v>
      </c>
      <c r="I7" s="4" t="s">
        <v>5</v>
      </c>
      <c r="J7" s="4" t="s">
        <v>5</v>
      </c>
      <c r="K7" s="4" t="s">
        <v>5</v>
      </c>
      <c r="L7" s="4" t="s">
        <v>5</v>
      </c>
      <c r="M7" s="4" t="s">
        <v>5</v>
      </c>
      <c r="N7" s="4" t="s">
        <v>5</v>
      </c>
      <c r="O7" s="4" t="s">
        <v>5</v>
      </c>
    </row>
    <row r="8" spans="1:15">
      <c r="A8" s="2" t="s">
        <v>972</v>
      </c>
      <c r="B8" s="4" t="s">
        <v>5</v>
      </c>
      <c r="C8" s="4" t="s">
        <v>5</v>
      </c>
      <c r="D8" s="4" t="s">
        <v>5</v>
      </c>
      <c r="E8" s="4" t="s">
        <v>5</v>
      </c>
      <c r="F8" s="4" t="s">
        <v>5</v>
      </c>
      <c r="G8" s="4" t="s">
        <v>5</v>
      </c>
      <c r="H8" s="4" t="s">
        <v>5</v>
      </c>
      <c r="I8" s="4" t="s">
        <v>5</v>
      </c>
      <c r="J8" s="4" t="s">
        <v>5</v>
      </c>
      <c r="K8" s="4" t="s">
        <v>5</v>
      </c>
      <c r="L8" s="188">
        <v>4.2000000000000003E-2</v>
      </c>
      <c r="M8" s="188">
        <v>4.2000000000000003E-2</v>
      </c>
      <c r="N8" s="4" t="s">
        <v>5</v>
      </c>
      <c r="O8" s="4" t="s">
        <v>5</v>
      </c>
    </row>
    <row r="9" spans="1:15">
      <c r="A9" s="2" t="s">
        <v>974</v>
      </c>
      <c r="B9" s="4" t="s">
        <v>5</v>
      </c>
      <c r="C9" s="4" t="s">
        <v>5</v>
      </c>
      <c r="D9" s="4" t="s">
        <v>5</v>
      </c>
      <c r="E9" s="6">
        <v>1427877000</v>
      </c>
      <c r="F9" s="6">
        <v>1463492000</v>
      </c>
      <c r="G9" s="6">
        <v>243750000</v>
      </c>
      <c r="H9" s="6">
        <v>246875000</v>
      </c>
      <c r="I9" s="6">
        <v>895500000</v>
      </c>
      <c r="J9" s="6">
        <v>897750000</v>
      </c>
      <c r="K9" s="6">
        <v>7800000</v>
      </c>
      <c r="L9" s="6">
        <v>786600000</v>
      </c>
      <c r="M9" s="4" t="s">
        <v>5</v>
      </c>
      <c r="N9" s="6">
        <v>5200000</v>
      </c>
      <c r="O9" s="6">
        <v>3200000</v>
      </c>
    </row>
    <row r="10" spans="1:15">
      <c r="A10" s="2" t="s">
        <v>975</v>
      </c>
      <c r="B10" s="4" t="s">
        <v>5</v>
      </c>
      <c r="C10" s="4" t="s">
        <v>5</v>
      </c>
      <c r="D10" s="4" t="s">
        <v>5</v>
      </c>
      <c r="E10" s="6">
        <v>299500000</v>
      </c>
      <c r="F10" s="4" t="s">
        <v>5</v>
      </c>
      <c r="G10" s="4" t="s">
        <v>5</v>
      </c>
      <c r="H10" s="4" t="s">
        <v>5</v>
      </c>
      <c r="I10" s="4" t="s">
        <v>5</v>
      </c>
      <c r="J10" s="4" t="s">
        <v>5</v>
      </c>
      <c r="K10" s="4" t="s">
        <v>5</v>
      </c>
      <c r="L10" s="6">
        <v>34800000</v>
      </c>
      <c r="M10" s="4" t="s">
        <v>5</v>
      </c>
      <c r="N10" s="4" t="s">
        <v>5</v>
      </c>
      <c r="O10" s="4" t="s">
        <v>5</v>
      </c>
    </row>
    <row r="11" spans="1:15">
      <c r="A11" s="3" t="s">
        <v>989</v>
      </c>
      <c r="B11" s="4" t="s">
        <v>5</v>
      </c>
      <c r="C11" s="4" t="s">
        <v>5</v>
      </c>
      <c r="D11" s="4" t="s">
        <v>5</v>
      </c>
      <c r="E11" s="4" t="s">
        <v>5</v>
      </c>
      <c r="F11" s="4" t="s">
        <v>5</v>
      </c>
      <c r="G11" s="4" t="s">
        <v>5</v>
      </c>
      <c r="H11" s="4" t="s">
        <v>5</v>
      </c>
      <c r="I11" s="4" t="s">
        <v>5</v>
      </c>
      <c r="J11" s="4" t="s">
        <v>5</v>
      </c>
      <c r="K11" s="4" t="s">
        <v>5</v>
      </c>
      <c r="L11" s="4" t="s">
        <v>5</v>
      </c>
      <c r="M11" s="4" t="s">
        <v>5</v>
      </c>
      <c r="N11" s="4" t="s">
        <v>5</v>
      </c>
      <c r="O11" s="4" t="s">
        <v>5</v>
      </c>
    </row>
    <row r="12" spans="1:15">
      <c r="A12" s="2" t="s">
        <v>973</v>
      </c>
      <c r="B12" s="4" t="s">
        <v>5</v>
      </c>
      <c r="C12" s="4" t="s">
        <v>5</v>
      </c>
      <c r="D12" s="4" t="s">
        <v>5</v>
      </c>
      <c r="E12" s="4" t="s">
        <v>5</v>
      </c>
      <c r="F12" s="4" t="s">
        <v>5</v>
      </c>
      <c r="G12" s="4" t="s">
        <v>5</v>
      </c>
      <c r="H12" s="4" t="s">
        <v>5</v>
      </c>
      <c r="I12" s="4" t="s">
        <v>5</v>
      </c>
      <c r="J12" s="4" t="s">
        <v>5</v>
      </c>
      <c r="K12" s="4" t="s">
        <v>5</v>
      </c>
      <c r="L12" s="8">
        <v>875000000</v>
      </c>
      <c r="M12" s="4" t="s">
        <v>5</v>
      </c>
      <c r="N12" s="4" t="s">
        <v>5</v>
      </c>
      <c r="O12" s="4" t="s">
        <v>5</v>
      </c>
    </row>
  </sheetData>
  <mergeCells count="6">
    <mergeCell ref="A1:A5"/>
    <mergeCell ref="B1:D1"/>
    <mergeCell ref="K1:L1"/>
    <mergeCell ref="N1:O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5703125" bestFit="1" customWidth="1"/>
    <col min="4" max="4" width="28" bestFit="1" customWidth="1"/>
    <col min="5" max="5" width="27" bestFit="1" customWidth="1"/>
    <col min="6" max="6" width="15.42578125" bestFit="1" customWidth="1"/>
    <col min="7" max="8" width="28" bestFit="1" customWidth="1"/>
    <col min="9" max="10" width="27" bestFit="1" customWidth="1"/>
  </cols>
  <sheetData>
    <row r="1" spans="1:10" ht="15" customHeight="1">
      <c r="A1" s="1" t="s">
        <v>990</v>
      </c>
      <c r="B1" s="7" t="s">
        <v>1</v>
      </c>
      <c r="C1" s="7"/>
      <c r="D1" s="7"/>
      <c r="E1" s="7"/>
      <c r="F1" s="1" t="s">
        <v>1</v>
      </c>
      <c r="G1" s="1"/>
      <c r="H1" s="1"/>
      <c r="I1" s="1"/>
      <c r="J1" s="1"/>
    </row>
    <row r="2" spans="1:10" ht="30">
      <c r="A2" s="1" t="s">
        <v>25</v>
      </c>
      <c r="B2" s="7" t="s">
        <v>2</v>
      </c>
      <c r="C2" s="7" t="s">
        <v>70</v>
      </c>
      <c r="D2" s="1" t="s">
        <v>953</v>
      </c>
      <c r="E2" s="1" t="s">
        <v>953</v>
      </c>
      <c r="F2" s="1" t="s">
        <v>2</v>
      </c>
      <c r="G2" s="1" t="s">
        <v>2</v>
      </c>
      <c r="H2" s="1" t="s">
        <v>959</v>
      </c>
      <c r="I2" s="1" t="s">
        <v>2</v>
      </c>
      <c r="J2" s="1" t="s">
        <v>960</v>
      </c>
    </row>
    <row r="3" spans="1:10">
      <c r="A3" s="1"/>
      <c r="B3" s="7"/>
      <c r="C3" s="7"/>
      <c r="D3" s="1" t="s">
        <v>954</v>
      </c>
      <c r="E3" s="1" t="s">
        <v>954</v>
      </c>
      <c r="F3" s="1" t="s">
        <v>596</v>
      </c>
      <c r="G3" s="1" t="s">
        <v>596</v>
      </c>
      <c r="H3" s="1" t="s">
        <v>596</v>
      </c>
      <c r="I3" s="1" t="s">
        <v>596</v>
      </c>
      <c r="J3" s="1" t="s">
        <v>596</v>
      </c>
    </row>
    <row r="4" spans="1:10">
      <c r="A4" s="1"/>
      <c r="B4" s="7"/>
      <c r="C4" s="7"/>
      <c r="D4" s="1" t="s">
        <v>955</v>
      </c>
      <c r="E4" s="1" t="s">
        <v>956</v>
      </c>
      <c r="F4" s="1"/>
      <c r="G4" s="1" t="s">
        <v>954</v>
      </c>
      <c r="H4" s="1" t="s">
        <v>954</v>
      </c>
      <c r="I4" s="1" t="s">
        <v>954</v>
      </c>
      <c r="J4" s="1" t="s">
        <v>954</v>
      </c>
    </row>
    <row r="5" spans="1:10">
      <c r="A5" s="1"/>
      <c r="B5" s="7"/>
      <c r="C5" s="7"/>
      <c r="D5" s="1"/>
      <c r="E5" s="1"/>
      <c r="F5" s="1"/>
      <c r="G5" s="1" t="s">
        <v>955</v>
      </c>
      <c r="H5" s="1" t="s">
        <v>955</v>
      </c>
      <c r="I5" s="1" t="s">
        <v>956</v>
      </c>
      <c r="J5" s="1" t="s">
        <v>956</v>
      </c>
    </row>
    <row r="6" spans="1:10">
      <c r="A6" s="3" t="s">
        <v>971</v>
      </c>
      <c r="B6" s="4" t="s">
        <v>5</v>
      </c>
      <c r="C6" s="4" t="s">
        <v>5</v>
      </c>
      <c r="D6" s="4" t="s">
        <v>5</v>
      </c>
      <c r="E6" s="4" t="s">
        <v>5</v>
      </c>
      <c r="F6" s="4" t="s">
        <v>5</v>
      </c>
      <c r="G6" s="4" t="s">
        <v>5</v>
      </c>
      <c r="H6" s="4" t="s">
        <v>5</v>
      </c>
      <c r="I6" s="4" t="s">
        <v>5</v>
      </c>
      <c r="J6" s="4" t="s">
        <v>5</v>
      </c>
    </row>
    <row r="7" spans="1:10" ht="30">
      <c r="A7" s="2" t="s">
        <v>980</v>
      </c>
      <c r="B7" s="4" t="s">
        <v>5</v>
      </c>
      <c r="C7" s="4" t="s">
        <v>5</v>
      </c>
      <c r="D7" s="188">
        <v>9.1300000000000006E-2</v>
      </c>
      <c r="E7" s="188">
        <v>0.09</v>
      </c>
      <c r="F7" s="4" t="s">
        <v>5</v>
      </c>
      <c r="G7" s="188">
        <v>9.1300000000000006E-2</v>
      </c>
      <c r="H7" s="188">
        <v>9.1300000000000006E-2</v>
      </c>
      <c r="I7" s="188">
        <v>0.09</v>
      </c>
      <c r="J7" s="188">
        <v>0.09</v>
      </c>
    </row>
    <row r="8" spans="1:10">
      <c r="A8" s="2" t="s">
        <v>988</v>
      </c>
      <c r="B8" s="8">
        <v>-154</v>
      </c>
      <c r="C8" s="8">
        <v>0</v>
      </c>
      <c r="D8" s="4" t="s">
        <v>5</v>
      </c>
      <c r="E8" s="4" t="s">
        <v>5</v>
      </c>
      <c r="F8" s="8">
        <v>0</v>
      </c>
      <c r="G8" s="4" t="s">
        <v>5</v>
      </c>
      <c r="H8" s="4" t="s">
        <v>5</v>
      </c>
      <c r="I8" s="4" t="s">
        <v>5</v>
      </c>
      <c r="J8" s="4" t="s">
        <v>5</v>
      </c>
    </row>
  </sheetData>
  <mergeCells count="4">
    <mergeCell ref="B1:C1"/>
    <mergeCell ref="D1:E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7" t="s">
        <v>1</v>
      </c>
      <c r="C1" s="7"/>
    </row>
    <row r="2" spans="1:3" ht="30">
      <c r="A2" s="1" t="s">
        <v>25</v>
      </c>
      <c r="B2" s="1" t="s">
        <v>2</v>
      </c>
      <c r="C2" s="1" t="s">
        <v>70</v>
      </c>
    </row>
    <row r="3" spans="1:3">
      <c r="A3" s="2" t="s">
        <v>100</v>
      </c>
      <c r="B3" s="8">
        <v>-11225</v>
      </c>
      <c r="C3" s="8">
        <v>-11627</v>
      </c>
    </row>
    <row r="4" spans="1:3" ht="30">
      <c r="A4" s="3" t="s">
        <v>112</v>
      </c>
      <c r="B4" s="4" t="s">
        <v>5</v>
      </c>
      <c r="C4" s="4" t="s">
        <v>5</v>
      </c>
    </row>
    <row r="5" spans="1:3" ht="45">
      <c r="A5" s="2" t="s">
        <v>113</v>
      </c>
      <c r="B5" s="4">
        <v>539</v>
      </c>
      <c r="C5" s="4">
        <v>295</v>
      </c>
    </row>
    <row r="6" spans="1:3">
      <c r="A6" s="2" t="s">
        <v>114</v>
      </c>
      <c r="B6" s="6">
        <v>-10686</v>
      </c>
      <c r="C6" s="6">
        <v>-11332</v>
      </c>
    </row>
    <row r="7" spans="1:3" ht="30">
      <c r="A7" s="2" t="s">
        <v>101</v>
      </c>
      <c r="B7" s="6">
        <v>5043</v>
      </c>
      <c r="C7" s="6">
        <v>4343</v>
      </c>
    </row>
    <row r="8" spans="1:3" ht="30">
      <c r="A8" s="2" t="s">
        <v>115</v>
      </c>
      <c r="B8" s="8">
        <v>-5643</v>
      </c>
      <c r="C8" s="8">
        <v>-698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4.28515625" bestFit="1" customWidth="1"/>
  </cols>
  <sheetData>
    <row r="1" spans="1:3" ht="30">
      <c r="A1" s="1" t="s">
        <v>991</v>
      </c>
      <c r="B1" s="1" t="s">
        <v>2</v>
      </c>
      <c r="C1" s="1" t="s">
        <v>26</v>
      </c>
    </row>
    <row r="2" spans="1:3">
      <c r="A2" s="2" t="s">
        <v>992</v>
      </c>
      <c r="B2" s="4" t="s">
        <v>5</v>
      </c>
      <c r="C2" s="4" t="s">
        <v>5</v>
      </c>
    </row>
    <row r="3" spans="1:3">
      <c r="A3" s="3" t="s">
        <v>971</v>
      </c>
      <c r="B3" s="4" t="s">
        <v>5</v>
      </c>
      <c r="C3" s="4" t="s">
        <v>5</v>
      </c>
    </row>
    <row r="4" spans="1:3">
      <c r="A4" s="2" t="s">
        <v>974</v>
      </c>
      <c r="B4" s="8">
        <v>1427877000</v>
      </c>
      <c r="C4" s="8">
        <v>1463492000</v>
      </c>
    </row>
    <row r="5" spans="1:3">
      <c r="A5" s="2" t="s">
        <v>975</v>
      </c>
      <c r="B5" s="6">
        <v>299500000</v>
      </c>
      <c r="C5" s="4" t="s">
        <v>5</v>
      </c>
    </row>
    <row r="6" spans="1:3">
      <c r="A6" s="2" t="s">
        <v>993</v>
      </c>
      <c r="B6" s="4" t="s">
        <v>5</v>
      </c>
      <c r="C6" s="4" t="s">
        <v>5</v>
      </c>
    </row>
    <row r="7" spans="1:3">
      <c r="A7" s="3" t="s">
        <v>971</v>
      </c>
      <c r="B7" s="4" t="s">
        <v>5</v>
      </c>
      <c r="C7" s="4" t="s">
        <v>5</v>
      </c>
    </row>
    <row r="8" spans="1:3">
      <c r="A8" s="2" t="s">
        <v>974</v>
      </c>
      <c r="B8" s="6">
        <v>7800000</v>
      </c>
      <c r="C8" s="4" t="s">
        <v>5</v>
      </c>
    </row>
    <row r="9" spans="1:3" ht="30">
      <c r="A9" s="2" t="s">
        <v>994</v>
      </c>
      <c r="B9" s="4" t="s">
        <v>5</v>
      </c>
      <c r="C9" s="4" t="s">
        <v>5</v>
      </c>
    </row>
    <row r="10" spans="1:3">
      <c r="A10" s="3" t="s">
        <v>971</v>
      </c>
      <c r="B10" s="4" t="s">
        <v>5</v>
      </c>
      <c r="C10" s="4" t="s">
        <v>5</v>
      </c>
    </row>
    <row r="11" spans="1:3">
      <c r="A11" s="2" t="s">
        <v>973</v>
      </c>
      <c r="B11" s="6">
        <v>875000000</v>
      </c>
      <c r="C11" s="4" t="s">
        <v>5</v>
      </c>
    </row>
    <row r="12" spans="1:3">
      <c r="A12" s="2" t="s">
        <v>972</v>
      </c>
      <c r="B12" s="188">
        <v>4.2000000000000003E-2</v>
      </c>
      <c r="C12" s="188">
        <v>4.2000000000000003E-2</v>
      </c>
    </row>
    <row r="13" spans="1:3">
      <c r="A13" s="2" t="s">
        <v>974</v>
      </c>
      <c r="B13" s="6">
        <v>786600000</v>
      </c>
      <c r="C13" s="4" t="s">
        <v>5</v>
      </c>
    </row>
    <row r="14" spans="1:3">
      <c r="A14" s="2" t="s">
        <v>975</v>
      </c>
      <c r="B14" s="6">
        <v>34800000</v>
      </c>
      <c r="C14" s="4" t="s">
        <v>5</v>
      </c>
    </row>
    <row r="15" spans="1:3" ht="30">
      <c r="A15" s="2" t="s">
        <v>995</v>
      </c>
      <c r="B15" s="4" t="s">
        <v>5</v>
      </c>
      <c r="C15" s="4" t="s">
        <v>5</v>
      </c>
    </row>
    <row r="16" spans="1:3">
      <c r="A16" s="3" t="s">
        <v>971</v>
      </c>
      <c r="B16" s="4" t="s">
        <v>5</v>
      </c>
      <c r="C16" s="4" t="s">
        <v>5</v>
      </c>
    </row>
    <row r="17" spans="1:3">
      <c r="A17" s="2" t="s">
        <v>974</v>
      </c>
      <c r="B17" s="8">
        <v>5200000</v>
      </c>
      <c r="C17"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3" width="12.5703125" bestFit="1" customWidth="1"/>
    <col min="4" max="4" width="18.140625" bestFit="1" customWidth="1"/>
    <col min="5" max="5" width="15.7109375" bestFit="1" customWidth="1"/>
    <col min="6" max="7" width="18.140625" bestFit="1" customWidth="1"/>
    <col min="8" max="8" width="15.7109375" bestFit="1" customWidth="1"/>
    <col min="9" max="10" width="36.5703125" bestFit="1" customWidth="1"/>
    <col min="11" max="12" width="32.5703125" bestFit="1" customWidth="1"/>
    <col min="13" max="14" width="18.140625" bestFit="1" customWidth="1"/>
    <col min="15" max="16" width="31.5703125" bestFit="1" customWidth="1"/>
    <col min="17" max="18" width="20.7109375" bestFit="1" customWidth="1"/>
  </cols>
  <sheetData>
    <row r="1" spans="1:18" ht="15" customHeight="1">
      <c r="A1" s="7" t="s">
        <v>996</v>
      </c>
      <c r="B1" s="7" t="s">
        <v>1</v>
      </c>
      <c r="C1" s="7"/>
      <c r="D1" s="1"/>
      <c r="E1" s="1" t="s">
        <v>1</v>
      </c>
      <c r="F1" s="1"/>
      <c r="G1" s="1"/>
      <c r="H1" s="7"/>
      <c r="I1" s="7"/>
      <c r="J1" s="1"/>
      <c r="K1" s="1"/>
      <c r="L1" s="1"/>
      <c r="M1" s="1"/>
      <c r="N1" s="1"/>
      <c r="O1" s="1"/>
      <c r="P1" s="1"/>
      <c r="Q1" s="1"/>
      <c r="R1" s="1"/>
    </row>
    <row r="2" spans="1:18">
      <c r="A2" s="7"/>
      <c r="B2" s="7" t="s">
        <v>2</v>
      </c>
      <c r="C2" s="7" t="s">
        <v>70</v>
      </c>
      <c r="D2" s="1" t="s">
        <v>2</v>
      </c>
      <c r="E2" s="1" t="s">
        <v>2</v>
      </c>
      <c r="F2" s="1" t="s">
        <v>2</v>
      </c>
      <c r="G2" s="1" t="s">
        <v>26</v>
      </c>
      <c r="H2" s="1" t="s">
        <v>2</v>
      </c>
      <c r="I2" s="1" t="s">
        <v>2</v>
      </c>
      <c r="J2" s="1" t="s">
        <v>26</v>
      </c>
      <c r="K2" s="1" t="s">
        <v>2</v>
      </c>
      <c r="L2" s="1" t="s">
        <v>26</v>
      </c>
      <c r="M2" s="1" t="s">
        <v>2</v>
      </c>
      <c r="N2" s="1" t="s">
        <v>26</v>
      </c>
      <c r="O2" s="1" t="s">
        <v>2</v>
      </c>
      <c r="P2" s="1" t="s">
        <v>26</v>
      </c>
      <c r="Q2" s="1" t="s">
        <v>2</v>
      </c>
      <c r="R2" s="1" t="s">
        <v>26</v>
      </c>
    </row>
    <row r="3" spans="1:18" ht="30">
      <c r="A3" s="7"/>
      <c r="B3" s="7"/>
      <c r="C3" s="7"/>
      <c r="D3" s="1" t="s">
        <v>917</v>
      </c>
      <c r="E3" s="1" t="s">
        <v>997</v>
      </c>
      <c r="F3" s="1" t="s">
        <v>997</v>
      </c>
      <c r="G3" s="1" t="s">
        <v>997</v>
      </c>
      <c r="H3" s="1" t="s">
        <v>997</v>
      </c>
      <c r="I3" s="1" t="s">
        <v>970</v>
      </c>
      <c r="J3" s="1" t="s">
        <v>970</v>
      </c>
      <c r="K3" s="1" t="s">
        <v>998</v>
      </c>
      <c r="L3" s="1" t="s">
        <v>998</v>
      </c>
      <c r="M3" s="1" t="s">
        <v>983</v>
      </c>
      <c r="N3" s="1" t="s">
        <v>983</v>
      </c>
      <c r="O3" s="1" t="s">
        <v>958</v>
      </c>
      <c r="P3" s="1" t="s">
        <v>958</v>
      </c>
      <c r="Q3" s="1" t="s">
        <v>984</v>
      </c>
      <c r="R3" s="1" t="s">
        <v>984</v>
      </c>
    </row>
    <row r="4" spans="1:18">
      <c r="A4" s="7"/>
      <c r="B4" s="7"/>
      <c r="C4" s="7"/>
      <c r="D4" s="1" t="s">
        <v>987</v>
      </c>
      <c r="E4" s="1"/>
      <c r="F4" s="1" t="s">
        <v>382</v>
      </c>
      <c r="G4" s="1" t="s">
        <v>382</v>
      </c>
      <c r="H4" s="1" t="s">
        <v>987</v>
      </c>
      <c r="I4" s="1" t="s">
        <v>917</v>
      </c>
      <c r="J4" s="1" t="s">
        <v>917</v>
      </c>
      <c r="K4" s="1" t="s">
        <v>997</v>
      </c>
      <c r="L4" s="1" t="s">
        <v>997</v>
      </c>
      <c r="M4" s="1" t="s">
        <v>997</v>
      </c>
      <c r="N4" s="1" t="s">
        <v>997</v>
      </c>
      <c r="O4" s="1" t="s">
        <v>997</v>
      </c>
      <c r="P4" s="1" t="s">
        <v>997</v>
      </c>
      <c r="Q4" s="1" t="s">
        <v>997</v>
      </c>
      <c r="R4" s="1" t="s">
        <v>997</v>
      </c>
    </row>
    <row r="5" spans="1:18">
      <c r="A5" s="7"/>
      <c r="B5" s="7"/>
      <c r="C5" s="7"/>
      <c r="D5" s="1"/>
      <c r="E5" s="1"/>
      <c r="F5" s="1"/>
      <c r="G5" s="1"/>
      <c r="H5" s="1"/>
      <c r="I5" s="1" t="s">
        <v>382</v>
      </c>
      <c r="J5" s="1" t="s">
        <v>382</v>
      </c>
      <c r="K5" s="1" t="s">
        <v>382</v>
      </c>
      <c r="L5" s="1" t="s">
        <v>382</v>
      </c>
      <c r="M5" s="1" t="s">
        <v>382</v>
      </c>
      <c r="N5" s="1" t="s">
        <v>382</v>
      </c>
      <c r="O5" s="1" t="s">
        <v>382</v>
      </c>
      <c r="P5" s="1" t="s">
        <v>382</v>
      </c>
      <c r="Q5" s="1" t="s">
        <v>382</v>
      </c>
      <c r="R5" s="1" t="s">
        <v>382</v>
      </c>
    </row>
    <row r="6" spans="1:18">
      <c r="A6" s="3" t="s">
        <v>9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c r="A7" s="2" t="s">
        <v>974</v>
      </c>
      <c r="B7" s="4" t="s">
        <v>5</v>
      </c>
      <c r="C7" s="4" t="s">
        <v>5</v>
      </c>
      <c r="D7" s="8">
        <v>3200000</v>
      </c>
      <c r="E7" s="4" t="s">
        <v>5</v>
      </c>
      <c r="F7" s="8">
        <v>1427877000</v>
      </c>
      <c r="G7" s="8">
        <v>1463492000</v>
      </c>
      <c r="H7" s="8">
        <v>7800000</v>
      </c>
      <c r="I7" s="8">
        <v>36700000</v>
      </c>
      <c r="J7" s="4" t="s">
        <v>5</v>
      </c>
      <c r="K7" s="8">
        <v>280000000</v>
      </c>
      <c r="L7" s="8">
        <v>295000000</v>
      </c>
      <c r="M7" s="8">
        <v>243750000</v>
      </c>
      <c r="N7" s="8">
        <v>246875000</v>
      </c>
      <c r="O7" s="8">
        <v>895500000</v>
      </c>
      <c r="P7" s="8">
        <v>897750000</v>
      </c>
      <c r="Q7" s="8">
        <v>8627000</v>
      </c>
      <c r="R7" s="8">
        <v>23867000</v>
      </c>
    </row>
    <row r="8" spans="1:18">
      <c r="A8" s="2" t="s">
        <v>972</v>
      </c>
      <c r="B8" s="4" t="s">
        <v>5</v>
      </c>
      <c r="C8" s="4" t="s">
        <v>5</v>
      </c>
      <c r="D8" s="4" t="s">
        <v>5</v>
      </c>
      <c r="E8" s="4" t="s">
        <v>5</v>
      </c>
      <c r="F8" s="4" t="s">
        <v>5</v>
      </c>
      <c r="G8" s="4" t="s">
        <v>5</v>
      </c>
      <c r="H8" s="4" t="s">
        <v>5</v>
      </c>
      <c r="I8" s="188">
        <v>3.8600000000000002E-2</v>
      </c>
      <c r="J8" s="188">
        <v>3.8600000000000002E-2</v>
      </c>
      <c r="K8" s="4" t="s">
        <v>5</v>
      </c>
      <c r="L8" s="4" t="s">
        <v>5</v>
      </c>
      <c r="M8" s="4" t="s">
        <v>5</v>
      </c>
      <c r="N8" s="4" t="s">
        <v>5</v>
      </c>
      <c r="O8" s="4" t="s">
        <v>5</v>
      </c>
      <c r="P8" s="4" t="s">
        <v>5</v>
      </c>
      <c r="Q8" s="4" t="s">
        <v>5</v>
      </c>
      <c r="R8" s="4" t="s">
        <v>5</v>
      </c>
    </row>
    <row r="9" spans="1:18">
      <c r="A9" s="2" t="s">
        <v>975</v>
      </c>
      <c r="B9" s="4" t="s">
        <v>5</v>
      </c>
      <c r="C9" s="4" t="s">
        <v>5</v>
      </c>
      <c r="D9" s="4" t="s">
        <v>5</v>
      </c>
      <c r="E9" s="4" t="s">
        <v>5</v>
      </c>
      <c r="F9" s="6">
        <v>299500000</v>
      </c>
      <c r="G9" s="4" t="s">
        <v>5</v>
      </c>
      <c r="H9" s="4" t="s">
        <v>5</v>
      </c>
      <c r="I9" s="6">
        <v>20100000</v>
      </c>
      <c r="J9" s="4" t="s">
        <v>5</v>
      </c>
      <c r="K9" s="4" t="s">
        <v>5</v>
      </c>
      <c r="L9" s="4" t="s">
        <v>5</v>
      </c>
      <c r="M9" s="4" t="s">
        <v>5</v>
      </c>
      <c r="N9" s="4" t="s">
        <v>5</v>
      </c>
      <c r="O9" s="4" t="s">
        <v>5</v>
      </c>
      <c r="P9" s="4" t="s">
        <v>5</v>
      </c>
      <c r="Q9" s="4" t="s">
        <v>5</v>
      </c>
      <c r="R9" s="4" t="s">
        <v>5</v>
      </c>
    </row>
    <row r="10" spans="1:18">
      <c r="A10" s="2" t="s">
        <v>988</v>
      </c>
      <c r="B10" s="8">
        <v>-154000</v>
      </c>
      <c r="C10" s="8">
        <v>0</v>
      </c>
      <c r="D10" s="4" t="s">
        <v>5</v>
      </c>
      <c r="E10" s="8">
        <v>0</v>
      </c>
      <c r="F10" s="4" t="s">
        <v>5</v>
      </c>
      <c r="G10" s="4" t="s">
        <v>5</v>
      </c>
      <c r="H10" s="4" t="s">
        <v>5</v>
      </c>
      <c r="I10" s="4" t="s">
        <v>5</v>
      </c>
      <c r="J10" s="4" t="s">
        <v>5</v>
      </c>
      <c r="K10" s="4" t="s">
        <v>5</v>
      </c>
      <c r="L10" s="4" t="s">
        <v>5</v>
      </c>
      <c r="M10" s="4" t="s">
        <v>5</v>
      </c>
      <c r="N10" s="4" t="s">
        <v>5</v>
      </c>
      <c r="O10" s="4" t="s">
        <v>5</v>
      </c>
      <c r="P10" s="4" t="s">
        <v>5</v>
      </c>
      <c r="Q10" s="4" t="s">
        <v>5</v>
      </c>
      <c r="R10" s="4" t="s">
        <v>5</v>
      </c>
    </row>
  </sheetData>
  <mergeCells count="5">
    <mergeCell ref="A1:A5"/>
    <mergeCell ref="B1:C1"/>
    <mergeCell ref="H1:I1"/>
    <mergeCell ref="B2:B5"/>
    <mergeCell ref="C2: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60">
      <c r="A1" s="1" t="s">
        <v>999</v>
      </c>
      <c r="B1" s="7" t="s">
        <v>2</v>
      </c>
    </row>
    <row r="2" spans="1:2">
      <c r="A2" s="1" t="s">
        <v>897</v>
      </c>
      <c r="B2" s="7"/>
    </row>
    <row r="3" spans="1:2" ht="30">
      <c r="A3" s="2" t="s">
        <v>1000</v>
      </c>
      <c r="B3" s="4" t="s">
        <v>5</v>
      </c>
    </row>
    <row r="4" spans="1:2">
      <c r="A4" s="3" t="s">
        <v>1001</v>
      </c>
      <c r="B4" s="4" t="s">
        <v>5</v>
      </c>
    </row>
    <row r="5" spans="1:2">
      <c r="A5" s="2" t="s">
        <v>1002</v>
      </c>
      <c r="B5" s="8">
        <v>48</v>
      </c>
    </row>
    <row r="6" spans="1:2" ht="30">
      <c r="A6" s="2" t="s">
        <v>1003</v>
      </c>
      <c r="B6" s="8">
        <v>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32.28515625" bestFit="1" customWidth="1"/>
    <col min="3" max="4" width="23.5703125" bestFit="1" customWidth="1"/>
  </cols>
  <sheetData>
    <row r="1" spans="1:4">
      <c r="A1" s="7" t="s">
        <v>1004</v>
      </c>
      <c r="B1" s="1" t="s">
        <v>931</v>
      </c>
      <c r="C1" s="1"/>
      <c r="D1" s="1"/>
    </row>
    <row r="2" spans="1:4">
      <c r="A2" s="7"/>
      <c r="B2" s="1" t="s">
        <v>1005</v>
      </c>
      <c r="C2" s="1" t="s">
        <v>1008</v>
      </c>
      <c r="D2" s="1" t="s">
        <v>1005</v>
      </c>
    </row>
    <row r="3" spans="1:4">
      <c r="A3" s="7"/>
      <c r="B3" s="1" t="s">
        <v>1006</v>
      </c>
      <c r="C3" s="1" t="s">
        <v>917</v>
      </c>
      <c r="D3" s="1" t="s">
        <v>917</v>
      </c>
    </row>
    <row r="4" spans="1:4">
      <c r="A4" s="7"/>
      <c r="B4" s="1" t="s">
        <v>1007</v>
      </c>
      <c r="C4" s="1" t="s">
        <v>1009</v>
      </c>
      <c r="D4" s="1" t="s">
        <v>1009</v>
      </c>
    </row>
    <row r="5" spans="1:4">
      <c r="A5" s="3" t="s">
        <v>1010</v>
      </c>
      <c r="B5" s="4" t="s">
        <v>5</v>
      </c>
      <c r="C5" s="4" t="s">
        <v>5</v>
      </c>
      <c r="D5" s="4" t="s">
        <v>5</v>
      </c>
    </row>
    <row r="6" spans="1:4" ht="30">
      <c r="A6" s="2" t="s">
        <v>1011</v>
      </c>
      <c r="B6" s="8">
        <v>2300000000</v>
      </c>
      <c r="C6" s="4" t="s">
        <v>5</v>
      </c>
      <c r="D6" s="4" t="s">
        <v>5</v>
      </c>
    </row>
    <row r="7" spans="1:4" ht="30">
      <c r="A7" s="2" t="s">
        <v>1012</v>
      </c>
      <c r="B7" s="4" t="s">
        <v>5</v>
      </c>
      <c r="C7" s="8">
        <v>870000000</v>
      </c>
      <c r="D7" s="8">
        <v>880000000</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013</v>
      </c>
      <c r="B1" s="7" t="s">
        <v>1</v>
      </c>
      <c r="C1" s="7"/>
    </row>
    <row r="2" spans="1:3" ht="30">
      <c r="A2" s="1" t="s">
        <v>25</v>
      </c>
      <c r="B2" s="1" t="s">
        <v>2</v>
      </c>
      <c r="C2" s="1" t="s">
        <v>70</v>
      </c>
    </row>
    <row r="3" spans="1:3" ht="45">
      <c r="A3" s="3" t="s">
        <v>1014</v>
      </c>
      <c r="B3" s="4" t="s">
        <v>5</v>
      </c>
      <c r="C3" s="4" t="s">
        <v>5</v>
      </c>
    </row>
    <row r="4" spans="1:3">
      <c r="A4" s="2" t="s">
        <v>145</v>
      </c>
      <c r="B4" s="8">
        <v>6481</v>
      </c>
      <c r="C4" s="8">
        <v>4091</v>
      </c>
    </row>
    <row r="5" spans="1:3">
      <c r="A5" s="2" t="s">
        <v>72</v>
      </c>
      <c r="B5" s="4" t="s">
        <v>5</v>
      </c>
      <c r="C5" s="4" t="s">
        <v>5</v>
      </c>
    </row>
    <row r="6" spans="1:3" ht="45">
      <c r="A6" s="3" t="s">
        <v>1014</v>
      </c>
      <c r="B6" s="4" t="s">
        <v>5</v>
      </c>
      <c r="C6" s="4" t="s">
        <v>5</v>
      </c>
    </row>
    <row r="7" spans="1:3">
      <c r="A7" s="2" t="s">
        <v>145</v>
      </c>
      <c r="B7" s="4">
        <v>115</v>
      </c>
      <c r="C7" s="4">
        <v>59</v>
      </c>
    </row>
    <row r="8" spans="1:3">
      <c r="A8" s="2" t="s">
        <v>890</v>
      </c>
      <c r="B8" s="4" t="s">
        <v>5</v>
      </c>
      <c r="C8" s="4" t="s">
        <v>5</v>
      </c>
    </row>
    <row r="9" spans="1:3" ht="45">
      <c r="A9" s="3" t="s">
        <v>1014</v>
      </c>
      <c r="B9" s="4" t="s">
        <v>5</v>
      </c>
      <c r="C9" s="4" t="s">
        <v>5</v>
      </c>
    </row>
    <row r="10" spans="1:3">
      <c r="A10" s="2" t="s">
        <v>145</v>
      </c>
      <c r="B10" s="4">
        <v>22</v>
      </c>
      <c r="C10" s="4">
        <v>11</v>
      </c>
    </row>
    <row r="11" spans="1:3">
      <c r="A11" s="2" t="s">
        <v>74</v>
      </c>
      <c r="B11" s="4" t="s">
        <v>5</v>
      </c>
      <c r="C11" s="4" t="s">
        <v>5</v>
      </c>
    </row>
    <row r="12" spans="1:3" ht="45">
      <c r="A12" s="3" t="s">
        <v>1014</v>
      </c>
      <c r="B12" s="4" t="s">
        <v>5</v>
      </c>
      <c r="C12" s="4" t="s">
        <v>5</v>
      </c>
    </row>
    <row r="13" spans="1:3">
      <c r="A13" s="2" t="s">
        <v>145</v>
      </c>
      <c r="B13" s="4">
        <v>10</v>
      </c>
      <c r="C13" s="4">
        <v>5</v>
      </c>
    </row>
    <row r="14" spans="1:3">
      <c r="A14" s="2" t="s">
        <v>1015</v>
      </c>
      <c r="B14" s="4" t="s">
        <v>5</v>
      </c>
      <c r="C14" s="4" t="s">
        <v>5</v>
      </c>
    </row>
    <row r="15" spans="1:3" ht="45">
      <c r="A15" s="3" t="s">
        <v>1014</v>
      </c>
      <c r="B15" s="4" t="s">
        <v>5</v>
      </c>
      <c r="C15" s="4" t="s">
        <v>5</v>
      </c>
    </row>
    <row r="16" spans="1:3">
      <c r="A16" s="2" t="s">
        <v>145</v>
      </c>
      <c r="B16" s="4">
        <v>584</v>
      </c>
      <c r="C16" s="4">
        <v>298</v>
      </c>
    </row>
    <row r="17" spans="1:3">
      <c r="A17" s="2" t="s">
        <v>1016</v>
      </c>
      <c r="B17" s="4" t="s">
        <v>5</v>
      </c>
      <c r="C17" s="4" t="s">
        <v>5</v>
      </c>
    </row>
    <row r="18" spans="1:3" ht="45">
      <c r="A18" s="3" t="s">
        <v>1014</v>
      </c>
      <c r="B18" s="4" t="s">
        <v>5</v>
      </c>
      <c r="C18" s="4" t="s">
        <v>5</v>
      </c>
    </row>
    <row r="19" spans="1:3">
      <c r="A19" s="2" t="s">
        <v>145</v>
      </c>
      <c r="B19" s="8">
        <v>5750</v>
      </c>
      <c r="C19" s="8">
        <v>371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7</v>
      </c>
      <c r="B1" s="7" t="s">
        <v>2</v>
      </c>
      <c r="C1" s="7" t="s">
        <v>26</v>
      </c>
    </row>
    <row r="2" spans="1:3" ht="30">
      <c r="A2" s="1" t="s">
        <v>25</v>
      </c>
      <c r="B2" s="7"/>
      <c r="C2" s="7"/>
    </row>
    <row r="3" spans="1:3">
      <c r="A3" s="3" t="s">
        <v>1018</v>
      </c>
      <c r="B3" s="4" t="s">
        <v>5</v>
      </c>
      <c r="C3" s="4" t="s">
        <v>5</v>
      </c>
    </row>
    <row r="4" spans="1:3">
      <c r="A4" s="2" t="s">
        <v>58</v>
      </c>
      <c r="B4" s="8">
        <v>175437</v>
      </c>
      <c r="C4" s="8">
        <v>180450</v>
      </c>
    </row>
    <row r="5" spans="1:3">
      <c r="A5" s="2" t="s">
        <v>917</v>
      </c>
      <c r="B5" s="4" t="s">
        <v>5</v>
      </c>
      <c r="C5" s="4" t="s">
        <v>5</v>
      </c>
    </row>
    <row r="6" spans="1:3">
      <c r="A6" s="3" t="s">
        <v>1018</v>
      </c>
      <c r="B6" s="4" t="s">
        <v>5</v>
      </c>
      <c r="C6" s="4" t="s">
        <v>5</v>
      </c>
    </row>
    <row r="7" spans="1:3">
      <c r="A7" s="2" t="s">
        <v>58</v>
      </c>
      <c r="B7" s="8">
        <v>175387</v>
      </c>
      <c r="C7" s="8">
        <v>180430</v>
      </c>
    </row>
    <row r="8" spans="1:3" ht="30">
      <c r="A8" s="2" t="s">
        <v>1019</v>
      </c>
      <c r="B8" s="188">
        <v>0.5</v>
      </c>
      <c r="C8" s="4"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020</v>
      </c>
      <c r="B1" s="7" t="s">
        <v>1</v>
      </c>
      <c r="C1" s="7"/>
    </row>
    <row r="2" spans="1:3" ht="30">
      <c r="A2" s="1" t="s">
        <v>25</v>
      </c>
      <c r="B2" s="1" t="s">
        <v>2</v>
      </c>
      <c r="C2" s="1" t="s">
        <v>70</v>
      </c>
    </row>
    <row r="3" spans="1:3" ht="30">
      <c r="A3" s="3" t="s">
        <v>1021</v>
      </c>
      <c r="B3" s="4" t="s">
        <v>5</v>
      </c>
      <c r="C3" s="4" t="s">
        <v>5</v>
      </c>
    </row>
    <row r="4" spans="1:3">
      <c r="A4" s="2" t="s">
        <v>412</v>
      </c>
      <c r="B4" s="8">
        <v>180450</v>
      </c>
      <c r="C4" s="4" t="s">
        <v>5</v>
      </c>
    </row>
    <row r="5" spans="1:3">
      <c r="A5" s="2" t="s">
        <v>1022</v>
      </c>
      <c r="B5" s="6">
        <v>5043</v>
      </c>
      <c r="C5" s="6">
        <v>4343</v>
      </c>
    </row>
    <row r="6" spans="1:3" ht="30">
      <c r="A6" s="2" t="s">
        <v>1023</v>
      </c>
      <c r="B6" s="4">
        <v>30</v>
      </c>
      <c r="C6" s="4" t="s">
        <v>5</v>
      </c>
    </row>
    <row r="7" spans="1:3">
      <c r="A7" s="2" t="s">
        <v>300</v>
      </c>
      <c r="B7" s="6">
        <v>175437</v>
      </c>
      <c r="C7" s="4" t="s">
        <v>5</v>
      </c>
    </row>
    <row r="8" spans="1:3">
      <c r="A8" s="2" t="s">
        <v>917</v>
      </c>
      <c r="B8" s="4" t="s">
        <v>5</v>
      </c>
      <c r="C8" s="4" t="s">
        <v>5</v>
      </c>
    </row>
    <row r="9" spans="1:3" ht="30">
      <c r="A9" s="3" t="s">
        <v>1021</v>
      </c>
      <c r="B9" s="4" t="s">
        <v>5</v>
      </c>
      <c r="C9" s="4" t="s">
        <v>5</v>
      </c>
    </row>
    <row r="10" spans="1:3">
      <c r="A10" s="2" t="s">
        <v>412</v>
      </c>
      <c r="B10" s="6">
        <v>180430</v>
      </c>
      <c r="C10" s="4" t="s">
        <v>5</v>
      </c>
    </row>
    <row r="11" spans="1:3">
      <c r="A11" s="2" t="s">
        <v>1022</v>
      </c>
      <c r="B11" s="6">
        <v>5043</v>
      </c>
      <c r="C11" s="4" t="s">
        <v>5</v>
      </c>
    </row>
    <row r="12" spans="1:3">
      <c r="A12" s="2" t="s">
        <v>300</v>
      </c>
      <c r="B12" s="6">
        <v>175387</v>
      </c>
      <c r="C12" s="4" t="s">
        <v>5</v>
      </c>
    </row>
    <row r="13" spans="1:3">
      <c r="A13" s="2" t="s">
        <v>75</v>
      </c>
      <c r="B13" s="4" t="s">
        <v>5</v>
      </c>
      <c r="C13" s="4" t="s">
        <v>5</v>
      </c>
    </row>
    <row r="14" spans="1:3" ht="30">
      <c r="A14" s="3" t="s">
        <v>1021</v>
      </c>
      <c r="B14" s="4" t="s">
        <v>5</v>
      </c>
      <c r="C14" s="4" t="s">
        <v>5</v>
      </c>
    </row>
    <row r="15" spans="1:3">
      <c r="A15" s="2" t="s">
        <v>412</v>
      </c>
      <c r="B15" s="4">
        <v>20</v>
      </c>
      <c r="C15" s="4" t="s">
        <v>5</v>
      </c>
    </row>
    <row r="16" spans="1:3" ht="30">
      <c r="A16" s="2" t="s">
        <v>1023</v>
      </c>
      <c r="B16" s="4">
        <v>-30</v>
      </c>
      <c r="C16" s="4" t="s">
        <v>5</v>
      </c>
    </row>
    <row r="17" spans="1:3">
      <c r="A17" s="2" t="s">
        <v>300</v>
      </c>
      <c r="B17" s="8">
        <v>50</v>
      </c>
      <c r="C17"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45">
      <c r="A1" s="1" t="s">
        <v>1024</v>
      </c>
      <c r="B1" s="7" t="s">
        <v>2</v>
      </c>
      <c r="C1" s="7" t="s">
        <v>26</v>
      </c>
      <c r="D1" s="7" t="s">
        <v>70</v>
      </c>
      <c r="E1" s="7" t="s">
        <v>1025</v>
      </c>
      <c r="F1" s="7" t="s">
        <v>1026</v>
      </c>
    </row>
    <row r="2" spans="1:6" ht="30">
      <c r="A2" s="1" t="s">
        <v>25</v>
      </c>
      <c r="B2" s="7"/>
      <c r="C2" s="7"/>
      <c r="D2" s="7"/>
      <c r="E2" s="7"/>
      <c r="F2" s="7"/>
    </row>
    <row r="3" spans="1:6">
      <c r="A3" s="3" t="s">
        <v>440</v>
      </c>
      <c r="B3" s="4" t="s">
        <v>5</v>
      </c>
      <c r="C3" s="4" t="s">
        <v>5</v>
      </c>
      <c r="D3" s="4" t="s">
        <v>5</v>
      </c>
      <c r="E3" s="4" t="s">
        <v>5</v>
      </c>
      <c r="F3" s="4" t="s">
        <v>5</v>
      </c>
    </row>
    <row r="4" spans="1:6" ht="30">
      <c r="A4" s="2" t="s">
        <v>1027</v>
      </c>
      <c r="B4" s="8">
        <v>162878</v>
      </c>
      <c r="C4" s="8">
        <v>177838</v>
      </c>
      <c r="D4" s="8">
        <v>358107</v>
      </c>
      <c r="E4" s="8">
        <v>192545</v>
      </c>
      <c r="F4" s="8">
        <v>358107</v>
      </c>
    </row>
    <row r="5" spans="1:6" ht="30">
      <c r="A5" s="2" t="s">
        <v>1028</v>
      </c>
      <c r="B5" s="4" t="s">
        <v>5</v>
      </c>
      <c r="C5" s="4" t="s">
        <v>5</v>
      </c>
      <c r="D5" s="4" t="s">
        <v>5</v>
      </c>
      <c r="E5" s="4" t="s">
        <v>5</v>
      </c>
      <c r="F5" s="4" t="s">
        <v>5</v>
      </c>
    </row>
    <row r="6" spans="1:6">
      <c r="A6" s="3" t="s">
        <v>440</v>
      </c>
      <c r="B6" s="4" t="s">
        <v>5</v>
      </c>
      <c r="C6" s="4" t="s">
        <v>5</v>
      </c>
      <c r="D6" s="4" t="s">
        <v>5</v>
      </c>
      <c r="E6" s="4" t="s">
        <v>5</v>
      </c>
      <c r="F6" s="4" t="s">
        <v>5</v>
      </c>
    </row>
    <row r="7" spans="1:6" ht="30">
      <c r="A7" s="2" t="s">
        <v>1027</v>
      </c>
      <c r="B7" s="6">
        <v>162878</v>
      </c>
      <c r="C7" s="6">
        <v>177838</v>
      </c>
      <c r="D7" s="4" t="s">
        <v>5</v>
      </c>
      <c r="E7" s="4" t="s">
        <v>5</v>
      </c>
      <c r="F7" s="4" t="s">
        <v>5</v>
      </c>
    </row>
    <row r="8" spans="1:6" ht="30">
      <c r="A8" s="2" t="s">
        <v>1029</v>
      </c>
      <c r="B8" s="6">
        <v>-30953</v>
      </c>
      <c r="C8" s="6">
        <v>-20686</v>
      </c>
      <c r="D8" s="4" t="s">
        <v>5</v>
      </c>
      <c r="E8" s="4" t="s">
        <v>5</v>
      </c>
      <c r="F8" s="4" t="s">
        <v>5</v>
      </c>
    </row>
    <row r="9" spans="1:6">
      <c r="A9" s="2" t="s">
        <v>441</v>
      </c>
      <c r="B9" s="4">
        <v>0</v>
      </c>
      <c r="C9" s="4">
        <v>0</v>
      </c>
      <c r="D9" s="4" t="s">
        <v>5</v>
      </c>
      <c r="E9" s="4" t="s">
        <v>5</v>
      </c>
      <c r="F9" s="4" t="s">
        <v>5</v>
      </c>
    </row>
    <row r="10" spans="1:6">
      <c r="A10" s="2" t="s">
        <v>442</v>
      </c>
      <c r="B10" s="4">
        <v>0</v>
      </c>
      <c r="C10" s="4">
        <v>0</v>
      </c>
      <c r="D10" s="4" t="s">
        <v>5</v>
      </c>
      <c r="E10" s="4" t="s">
        <v>5</v>
      </c>
      <c r="F10" s="4" t="s">
        <v>5</v>
      </c>
    </row>
    <row r="11" spans="1:6">
      <c r="A11" s="3" t="s">
        <v>443</v>
      </c>
      <c r="B11" s="4" t="s">
        <v>5</v>
      </c>
      <c r="C11" s="4" t="s">
        <v>5</v>
      </c>
      <c r="D11" s="4" t="s">
        <v>5</v>
      </c>
      <c r="E11" s="4" t="s">
        <v>5</v>
      </c>
      <c r="F11" s="4" t="s">
        <v>5</v>
      </c>
    </row>
    <row r="12" spans="1:6">
      <c r="A12" s="2" t="s">
        <v>444</v>
      </c>
      <c r="B12" s="4">
        <v>0</v>
      </c>
      <c r="C12" s="4">
        <v>0</v>
      </c>
      <c r="D12" s="4" t="s">
        <v>5</v>
      </c>
      <c r="E12" s="4" t="s">
        <v>5</v>
      </c>
      <c r="F12" s="4" t="s">
        <v>5</v>
      </c>
    </row>
    <row r="13" spans="1:6" ht="30">
      <c r="A13" s="2" t="s">
        <v>1030</v>
      </c>
      <c r="B13" s="4">
        <v>0</v>
      </c>
      <c r="C13" s="4">
        <v>0</v>
      </c>
      <c r="D13" s="4" t="s">
        <v>5</v>
      </c>
      <c r="E13" s="4" t="s">
        <v>5</v>
      </c>
      <c r="F13" s="4" t="s">
        <v>5</v>
      </c>
    </row>
    <row r="14" spans="1:6" ht="30">
      <c r="A14" s="2" t="s">
        <v>1031</v>
      </c>
      <c r="B14" s="4" t="s">
        <v>5</v>
      </c>
      <c r="C14" s="4" t="s">
        <v>5</v>
      </c>
      <c r="D14" s="4" t="s">
        <v>5</v>
      </c>
      <c r="E14" s="4" t="s">
        <v>5</v>
      </c>
      <c r="F14" s="4" t="s">
        <v>5</v>
      </c>
    </row>
    <row r="15" spans="1:6">
      <c r="A15" s="3" t="s">
        <v>440</v>
      </c>
      <c r="B15" s="4" t="s">
        <v>5</v>
      </c>
      <c r="C15" s="4" t="s">
        <v>5</v>
      </c>
      <c r="D15" s="4" t="s">
        <v>5</v>
      </c>
      <c r="E15" s="4" t="s">
        <v>5</v>
      </c>
      <c r="F15" s="4" t="s">
        <v>5</v>
      </c>
    </row>
    <row r="16" spans="1:6">
      <c r="A16" s="2" t="s">
        <v>28</v>
      </c>
      <c r="B16" s="4">
        <v>0</v>
      </c>
      <c r="C16" s="4">
        <v>0</v>
      </c>
      <c r="D16" s="4" t="s">
        <v>5</v>
      </c>
      <c r="E16" s="4" t="s">
        <v>5</v>
      </c>
      <c r="F16" s="4" t="s">
        <v>5</v>
      </c>
    </row>
    <row r="17" spans="1:6">
      <c r="A17" s="2" t="s">
        <v>149</v>
      </c>
      <c r="B17" s="4">
        <v>0</v>
      </c>
      <c r="C17" s="4">
        <v>0</v>
      </c>
      <c r="D17" s="4" t="s">
        <v>5</v>
      </c>
      <c r="E17" s="4" t="s">
        <v>5</v>
      </c>
      <c r="F17" s="4" t="s">
        <v>5</v>
      </c>
    </row>
    <row r="18" spans="1:6">
      <c r="A18" s="2" t="s">
        <v>441</v>
      </c>
      <c r="B18" s="4">
        <v>0</v>
      </c>
      <c r="C18" s="4">
        <v>0</v>
      </c>
      <c r="D18" s="4" t="s">
        <v>5</v>
      </c>
      <c r="E18" s="4" t="s">
        <v>5</v>
      </c>
      <c r="F18" s="4" t="s">
        <v>5</v>
      </c>
    </row>
    <row r="19" spans="1:6">
      <c r="A19" s="2" t="s">
        <v>442</v>
      </c>
      <c r="B19" s="4">
        <v>0</v>
      </c>
      <c r="C19" s="4">
        <v>0</v>
      </c>
      <c r="D19" s="4" t="s">
        <v>5</v>
      </c>
      <c r="E19" s="4" t="s">
        <v>5</v>
      </c>
      <c r="F19" s="4" t="s">
        <v>5</v>
      </c>
    </row>
    <row r="20" spans="1:6">
      <c r="A20" s="3" t="s">
        <v>443</v>
      </c>
      <c r="B20" s="4" t="s">
        <v>5</v>
      </c>
      <c r="C20" s="4" t="s">
        <v>5</v>
      </c>
      <c r="D20" s="4" t="s">
        <v>5</v>
      </c>
      <c r="E20" s="4" t="s">
        <v>5</v>
      </c>
      <c r="F20" s="4" t="s">
        <v>5</v>
      </c>
    </row>
    <row r="21" spans="1:6">
      <c r="A21" s="2" t="s">
        <v>444</v>
      </c>
      <c r="B21" s="4">
        <v>0</v>
      </c>
      <c r="C21" s="4">
        <v>0</v>
      </c>
      <c r="D21" s="4" t="s">
        <v>5</v>
      </c>
      <c r="E21" s="4" t="s">
        <v>5</v>
      </c>
      <c r="F21" s="4" t="s">
        <v>5</v>
      </c>
    </row>
    <row r="22" spans="1:6" ht="30">
      <c r="A22" s="2" t="s">
        <v>1030</v>
      </c>
      <c r="B22" s="4">
        <v>0</v>
      </c>
      <c r="C22" s="4">
        <v>0</v>
      </c>
      <c r="D22" s="4" t="s">
        <v>5</v>
      </c>
      <c r="E22" s="4" t="s">
        <v>5</v>
      </c>
      <c r="F22" s="4" t="s">
        <v>5</v>
      </c>
    </row>
    <row r="23" spans="1:6" ht="30">
      <c r="A23" s="2" t="s">
        <v>1032</v>
      </c>
      <c r="B23" s="4" t="s">
        <v>5</v>
      </c>
      <c r="C23" s="4" t="s">
        <v>5</v>
      </c>
      <c r="D23" s="4" t="s">
        <v>5</v>
      </c>
      <c r="E23" s="4" t="s">
        <v>5</v>
      </c>
      <c r="F23" s="4" t="s">
        <v>5</v>
      </c>
    </row>
    <row r="24" spans="1:6">
      <c r="A24" s="3" t="s">
        <v>440</v>
      </c>
      <c r="B24" s="4" t="s">
        <v>5</v>
      </c>
      <c r="C24" s="4" t="s">
        <v>5</v>
      </c>
      <c r="D24" s="4" t="s">
        <v>5</v>
      </c>
      <c r="E24" s="4" t="s">
        <v>5</v>
      </c>
      <c r="F24" s="4" t="s">
        <v>5</v>
      </c>
    </row>
    <row r="25" spans="1:6">
      <c r="A25" s="2" t="s">
        <v>28</v>
      </c>
      <c r="B25" s="4">
        <v>0</v>
      </c>
      <c r="C25" s="4">
        <v>0</v>
      </c>
      <c r="D25" s="4" t="s">
        <v>5</v>
      </c>
      <c r="E25" s="4" t="s">
        <v>5</v>
      </c>
      <c r="F25" s="4" t="s">
        <v>5</v>
      </c>
    </row>
    <row r="26" spans="1:6">
      <c r="A26" s="2" t="s">
        <v>149</v>
      </c>
      <c r="B26" s="4">
        <v>0</v>
      </c>
      <c r="C26" s="4">
        <v>0</v>
      </c>
      <c r="D26" s="4" t="s">
        <v>5</v>
      </c>
      <c r="E26" s="4" t="s">
        <v>5</v>
      </c>
      <c r="F26" s="4" t="s">
        <v>5</v>
      </c>
    </row>
    <row r="27" spans="1:6">
      <c r="A27" s="2" t="s">
        <v>441</v>
      </c>
      <c r="B27" s="6">
        <v>5547</v>
      </c>
      <c r="C27" s="6">
        <v>4613</v>
      </c>
      <c r="D27" s="4" t="s">
        <v>5</v>
      </c>
      <c r="E27" s="4" t="s">
        <v>5</v>
      </c>
      <c r="F27" s="4" t="s">
        <v>5</v>
      </c>
    </row>
    <row r="28" spans="1:6">
      <c r="A28" s="2" t="s">
        <v>442</v>
      </c>
      <c r="B28" s="6">
        <v>18067</v>
      </c>
      <c r="C28" s="6">
        <v>17128</v>
      </c>
      <c r="D28" s="4" t="s">
        <v>5</v>
      </c>
      <c r="E28" s="4" t="s">
        <v>5</v>
      </c>
      <c r="F28" s="4" t="s">
        <v>5</v>
      </c>
    </row>
    <row r="29" spans="1:6">
      <c r="A29" s="3" t="s">
        <v>443</v>
      </c>
      <c r="B29" s="4" t="s">
        <v>5</v>
      </c>
      <c r="C29" s="4" t="s">
        <v>5</v>
      </c>
      <c r="D29" s="4" t="s">
        <v>5</v>
      </c>
      <c r="E29" s="4" t="s">
        <v>5</v>
      </c>
      <c r="F29" s="4" t="s">
        <v>5</v>
      </c>
    </row>
    <row r="30" spans="1:6">
      <c r="A30" s="2" t="s">
        <v>444</v>
      </c>
      <c r="B30" s="4">
        <v>750</v>
      </c>
      <c r="C30" s="6">
        <v>1125</v>
      </c>
      <c r="D30" s="4" t="s">
        <v>5</v>
      </c>
      <c r="E30" s="4" t="s">
        <v>5</v>
      </c>
      <c r="F30" s="4" t="s">
        <v>5</v>
      </c>
    </row>
    <row r="31" spans="1:6" ht="30">
      <c r="A31" s="2" t="s">
        <v>1030</v>
      </c>
      <c r="B31" s="6">
        <v>4330</v>
      </c>
      <c r="C31" s="6">
        <v>4343</v>
      </c>
      <c r="D31" s="4" t="s">
        <v>5</v>
      </c>
      <c r="E31" s="4" t="s">
        <v>5</v>
      </c>
      <c r="F31" s="4" t="s">
        <v>5</v>
      </c>
    </row>
    <row r="32" spans="1:6" ht="30">
      <c r="A32" s="2" t="s">
        <v>1033</v>
      </c>
      <c r="B32" s="4" t="s">
        <v>5</v>
      </c>
      <c r="C32" s="4" t="s">
        <v>5</v>
      </c>
      <c r="D32" s="4" t="s">
        <v>5</v>
      </c>
      <c r="E32" s="4" t="s">
        <v>5</v>
      </c>
      <c r="F32" s="4" t="s">
        <v>5</v>
      </c>
    </row>
    <row r="33" spans="1:6">
      <c r="A33" s="3" t="s">
        <v>440</v>
      </c>
      <c r="B33" s="4" t="s">
        <v>5</v>
      </c>
      <c r="C33" s="4" t="s">
        <v>5</v>
      </c>
      <c r="D33" s="4" t="s">
        <v>5</v>
      </c>
      <c r="E33" s="4" t="s">
        <v>5</v>
      </c>
      <c r="F33" s="4" t="s">
        <v>5</v>
      </c>
    </row>
    <row r="34" spans="1:6">
      <c r="A34" s="2" t="s">
        <v>28</v>
      </c>
      <c r="B34" s="6">
        <v>162878</v>
      </c>
      <c r="C34" s="6">
        <v>177838</v>
      </c>
      <c r="D34" s="4" t="s">
        <v>5</v>
      </c>
      <c r="E34" s="4" t="s">
        <v>5</v>
      </c>
      <c r="F34" s="4" t="s">
        <v>5</v>
      </c>
    </row>
    <row r="35" spans="1:6">
      <c r="A35" s="2" t="s">
        <v>149</v>
      </c>
      <c r="B35" s="6">
        <v>30953</v>
      </c>
      <c r="C35" s="6">
        <v>20686</v>
      </c>
      <c r="D35" s="4" t="s">
        <v>5</v>
      </c>
      <c r="E35" s="4" t="s">
        <v>5</v>
      </c>
      <c r="F35" s="4" t="s">
        <v>5</v>
      </c>
    </row>
    <row r="36" spans="1:6">
      <c r="A36" s="2" t="s">
        <v>441</v>
      </c>
      <c r="B36" s="6">
        <v>5547</v>
      </c>
      <c r="C36" s="6">
        <v>4613</v>
      </c>
      <c r="D36" s="4" t="s">
        <v>5</v>
      </c>
      <c r="E36" s="4" t="s">
        <v>5</v>
      </c>
      <c r="F36" s="4" t="s">
        <v>5</v>
      </c>
    </row>
    <row r="37" spans="1:6">
      <c r="A37" s="2" t="s">
        <v>442</v>
      </c>
      <c r="B37" s="6">
        <v>18067</v>
      </c>
      <c r="C37" s="6">
        <v>17128</v>
      </c>
      <c r="D37" s="4" t="s">
        <v>5</v>
      </c>
      <c r="E37" s="4" t="s">
        <v>5</v>
      </c>
      <c r="F37" s="4" t="s">
        <v>5</v>
      </c>
    </row>
    <row r="38" spans="1:6">
      <c r="A38" s="3" t="s">
        <v>443</v>
      </c>
      <c r="B38" s="4" t="s">
        <v>5</v>
      </c>
      <c r="C38" s="4" t="s">
        <v>5</v>
      </c>
      <c r="D38" s="4" t="s">
        <v>5</v>
      </c>
      <c r="E38" s="4" t="s">
        <v>5</v>
      </c>
      <c r="F38" s="4" t="s">
        <v>5</v>
      </c>
    </row>
    <row r="39" spans="1:6">
      <c r="A39" s="2" t="s">
        <v>444</v>
      </c>
      <c r="B39" s="4">
        <v>750</v>
      </c>
      <c r="C39" s="6">
        <v>1125</v>
      </c>
      <c r="D39" s="4" t="s">
        <v>5</v>
      </c>
      <c r="E39" s="4" t="s">
        <v>5</v>
      </c>
      <c r="F39" s="4" t="s">
        <v>5</v>
      </c>
    </row>
    <row r="40" spans="1:6" ht="30">
      <c r="A40" s="2" t="s">
        <v>1030</v>
      </c>
      <c r="B40" s="8">
        <v>4330</v>
      </c>
      <c r="C40" s="8">
        <v>4343</v>
      </c>
      <c r="D40" s="4" t="s">
        <v>5</v>
      </c>
      <c r="E40" s="4" t="s">
        <v>5</v>
      </c>
      <c r="F40" s="4" t="s">
        <v>5</v>
      </c>
    </row>
  </sheetData>
  <mergeCells count="5">
    <mergeCell ref="B1:B2"/>
    <mergeCell ref="C1:C2"/>
    <mergeCell ref="D1:D2"/>
    <mergeCell ref="E1:E2"/>
    <mergeCell ref="F1:F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5.42578125" bestFit="1" customWidth="1"/>
    <col min="4" max="5" width="17.28515625" bestFit="1" customWidth="1"/>
  </cols>
  <sheetData>
    <row r="1" spans="1:5" ht="45">
      <c r="A1" s="1" t="s">
        <v>1034</v>
      </c>
      <c r="B1" s="1" t="s">
        <v>905</v>
      </c>
      <c r="C1" s="1" t="s">
        <v>1</v>
      </c>
      <c r="D1" s="1"/>
      <c r="E1" s="1"/>
    </row>
    <row r="2" spans="1:5">
      <c r="A2" s="1" t="s">
        <v>897</v>
      </c>
      <c r="B2" s="1" t="s">
        <v>1035</v>
      </c>
      <c r="C2" s="1" t="s">
        <v>2</v>
      </c>
      <c r="D2" s="1" t="s">
        <v>2</v>
      </c>
      <c r="E2" s="1" t="s">
        <v>26</v>
      </c>
    </row>
    <row r="3" spans="1:5">
      <c r="A3" s="1"/>
      <c r="B3" s="1" t="s">
        <v>1036</v>
      </c>
      <c r="C3" s="1" t="s">
        <v>452</v>
      </c>
      <c r="D3" s="1" t="s">
        <v>1037</v>
      </c>
      <c r="E3" s="1" t="s">
        <v>1037</v>
      </c>
    </row>
    <row r="4" spans="1:5">
      <c r="A4" s="1"/>
      <c r="B4" s="1"/>
      <c r="C4" s="1" t="s">
        <v>1036</v>
      </c>
      <c r="D4" s="1"/>
      <c r="E4" s="1"/>
    </row>
    <row r="5" spans="1:5" ht="45">
      <c r="A5" s="3" t="s">
        <v>1038</v>
      </c>
      <c r="B5" s="4" t="s">
        <v>5</v>
      </c>
      <c r="C5" s="4" t="s">
        <v>5</v>
      </c>
      <c r="D5" s="4" t="s">
        <v>5</v>
      </c>
      <c r="E5" s="4" t="s">
        <v>5</v>
      </c>
    </row>
    <row r="6" spans="1:5" ht="30">
      <c r="A6" s="2" t="s">
        <v>1039</v>
      </c>
      <c r="B6" s="4" t="s">
        <v>5</v>
      </c>
      <c r="C6" s="8">
        <v>105</v>
      </c>
      <c r="D6" s="4" t="s">
        <v>5</v>
      </c>
      <c r="E6" s="4" t="s">
        <v>5</v>
      </c>
    </row>
    <row r="7" spans="1:5">
      <c r="A7" s="2" t="s">
        <v>1040</v>
      </c>
      <c r="B7" s="4" t="s">
        <v>5</v>
      </c>
      <c r="C7" s="4">
        <v>7.5</v>
      </c>
      <c r="D7" s="4" t="s">
        <v>5</v>
      </c>
      <c r="E7" s="4" t="s">
        <v>5</v>
      </c>
    </row>
    <row r="8" spans="1:5" ht="30">
      <c r="A8" s="2" t="s">
        <v>1041</v>
      </c>
      <c r="B8" s="4" t="s">
        <v>5</v>
      </c>
      <c r="C8" s="4" t="s">
        <v>5</v>
      </c>
      <c r="D8" s="4">
        <v>0.8</v>
      </c>
      <c r="E8" s="4">
        <v>1.1000000000000001</v>
      </c>
    </row>
    <row r="9" spans="1:5" ht="30">
      <c r="A9" s="2" t="s">
        <v>1042</v>
      </c>
      <c r="B9" s="188">
        <v>0.01</v>
      </c>
      <c r="C9" s="4" t="s">
        <v>5</v>
      </c>
      <c r="D9" s="4" t="s">
        <v>5</v>
      </c>
      <c r="E9" s="4" t="s">
        <v>5</v>
      </c>
    </row>
    <row r="10" spans="1:5">
      <c r="A10" s="2" t="s">
        <v>1043</v>
      </c>
      <c r="B10" s="4" t="s">
        <v>1044</v>
      </c>
      <c r="C10" s="4" t="s">
        <v>5</v>
      </c>
      <c r="D10" s="4" t="s">
        <v>5</v>
      </c>
      <c r="E10" s="4" t="s">
        <v>5</v>
      </c>
    </row>
    <row r="11" spans="1:5" ht="45">
      <c r="A11" s="2" t="s">
        <v>1045</v>
      </c>
      <c r="B11" s="4" t="s">
        <v>5</v>
      </c>
      <c r="C11" s="4" t="s">
        <v>5</v>
      </c>
      <c r="D11" s="4">
        <v>0.9</v>
      </c>
      <c r="E11" s="4">
        <v>0.9</v>
      </c>
    </row>
    <row r="12" spans="1:5" ht="45">
      <c r="A12" s="2" t="s">
        <v>1046</v>
      </c>
      <c r="B12" s="4" t="s">
        <v>5</v>
      </c>
      <c r="C12" s="4" t="s">
        <v>5</v>
      </c>
      <c r="D12" s="9">
        <v>3.4</v>
      </c>
      <c r="E12" s="9">
        <v>3.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1047</v>
      </c>
      <c r="B1" s="1" t="s">
        <v>1</v>
      </c>
      <c r="C1" s="1"/>
    </row>
    <row r="2" spans="1:3" ht="30">
      <c r="A2" s="1" t="s">
        <v>25</v>
      </c>
      <c r="B2" s="1" t="s">
        <v>2</v>
      </c>
      <c r="C2" s="1" t="s">
        <v>1048</v>
      </c>
    </row>
    <row r="3" spans="1:3" ht="60">
      <c r="A3" s="3" t="s">
        <v>1049</v>
      </c>
      <c r="B3" s="4" t="s">
        <v>5</v>
      </c>
      <c r="C3" s="4" t="s">
        <v>5</v>
      </c>
    </row>
    <row r="4" spans="1:3">
      <c r="A4" s="2" t="s">
        <v>475</v>
      </c>
      <c r="B4" s="8">
        <v>0</v>
      </c>
      <c r="C4" s="4" t="s">
        <v>5</v>
      </c>
    </row>
    <row r="5" spans="1:3">
      <c r="A5" s="2" t="s">
        <v>452</v>
      </c>
      <c r="B5" s="4" t="s">
        <v>5</v>
      </c>
      <c r="C5" s="4" t="s">
        <v>5</v>
      </c>
    </row>
    <row r="6" spans="1:3" ht="60">
      <c r="A6" s="3" t="s">
        <v>1049</v>
      </c>
      <c r="B6" s="4" t="s">
        <v>5</v>
      </c>
      <c r="C6" s="4" t="s">
        <v>5</v>
      </c>
    </row>
    <row r="7" spans="1:3">
      <c r="A7" s="2" t="s">
        <v>1050</v>
      </c>
      <c r="B7" s="4" t="s">
        <v>5</v>
      </c>
      <c r="C7" s="6">
        <v>-1125</v>
      </c>
    </row>
    <row r="8" spans="1:3">
      <c r="A8" s="2" t="s">
        <v>1051</v>
      </c>
      <c r="B8" s="4">
        <v>375</v>
      </c>
      <c r="C8" s="4" t="s">
        <v>5</v>
      </c>
    </row>
    <row r="9" spans="1:3" ht="30">
      <c r="A9" s="2" t="s">
        <v>1052</v>
      </c>
      <c r="B9" s="4">
        <v>0</v>
      </c>
      <c r="C9" s="4" t="s">
        <v>5</v>
      </c>
    </row>
    <row r="10" spans="1:3">
      <c r="A10" s="2" t="s">
        <v>1053</v>
      </c>
      <c r="B10" s="4">
        <v>0</v>
      </c>
      <c r="C10" s="4" t="s">
        <v>5</v>
      </c>
    </row>
    <row r="11" spans="1:3">
      <c r="A11" s="2" t="s">
        <v>1054</v>
      </c>
      <c r="B11" s="4">
        <v>-750</v>
      </c>
      <c r="C11" s="6">
        <v>-1125</v>
      </c>
    </row>
    <row r="12" spans="1:3">
      <c r="A12" s="2" t="s">
        <v>454</v>
      </c>
      <c r="B12" s="4" t="s">
        <v>5</v>
      </c>
      <c r="C12" s="4" t="s">
        <v>5</v>
      </c>
    </row>
    <row r="13" spans="1:3" ht="60">
      <c r="A13" s="3" t="s">
        <v>1049</v>
      </c>
      <c r="B13" s="4" t="s">
        <v>5</v>
      </c>
      <c r="C13" s="4" t="s">
        <v>5</v>
      </c>
    </row>
    <row r="14" spans="1:3">
      <c r="A14" s="2" t="s">
        <v>1050</v>
      </c>
      <c r="B14" s="4" t="s">
        <v>5</v>
      </c>
      <c r="C14" s="6">
        <v>-4343</v>
      </c>
    </row>
    <row r="15" spans="1:3">
      <c r="A15" s="2" t="s">
        <v>1051</v>
      </c>
      <c r="B15" s="4">
        <v>-185</v>
      </c>
      <c r="C15" s="4" t="s">
        <v>5</v>
      </c>
    </row>
    <row r="16" spans="1:3" ht="30">
      <c r="A16" s="2" t="s">
        <v>1052</v>
      </c>
      <c r="B16" s="4">
        <v>0</v>
      </c>
      <c r="C16" s="4" t="s">
        <v>5</v>
      </c>
    </row>
    <row r="17" spans="1:3">
      <c r="A17" s="2" t="s">
        <v>1053</v>
      </c>
      <c r="B17" s="4">
        <v>0</v>
      </c>
      <c r="C17" s="4" t="s">
        <v>5</v>
      </c>
    </row>
    <row r="18" spans="1:3">
      <c r="A18" s="2" t="s">
        <v>475</v>
      </c>
      <c r="B18" s="4">
        <v>198</v>
      </c>
      <c r="C18" s="4" t="s">
        <v>5</v>
      </c>
    </row>
    <row r="19" spans="1:3">
      <c r="A19" s="2" t="s">
        <v>1054</v>
      </c>
      <c r="B19" s="6">
        <v>-4330</v>
      </c>
      <c r="C19" s="6">
        <v>-4343</v>
      </c>
    </row>
    <row r="20" spans="1:3">
      <c r="A20" s="2" t="s">
        <v>450</v>
      </c>
      <c r="B20" s="4" t="s">
        <v>5</v>
      </c>
      <c r="C20" s="4" t="s">
        <v>5</v>
      </c>
    </row>
    <row r="21" spans="1:3" ht="60">
      <c r="A21" s="3" t="s">
        <v>1055</v>
      </c>
      <c r="B21" s="4" t="s">
        <v>5</v>
      </c>
      <c r="C21" s="4" t="s">
        <v>5</v>
      </c>
    </row>
    <row r="22" spans="1:3">
      <c r="A22" s="2" t="s">
        <v>1050</v>
      </c>
      <c r="B22" s="4" t="s">
        <v>5</v>
      </c>
      <c r="C22" s="6">
        <v>17128</v>
      </c>
    </row>
    <row r="23" spans="1:3">
      <c r="A23" s="2" t="s">
        <v>1051</v>
      </c>
      <c r="B23" s="4">
        <v>30</v>
      </c>
      <c r="C23" s="4" t="s">
        <v>5</v>
      </c>
    </row>
    <row r="24" spans="1:3" ht="30">
      <c r="A24" s="2" t="s">
        <v>1052</v>
      </c>
      <c r="B24" s="4">
        <v>909</v>
      </c>
      <c r="C24" s="4" t="s">
        <v>5</v>
      </c>
    </row>
    <row r="25" spans="1:3">
      <c r="A25" s="2" t="s">
        <v>1053</v>
      </c>
      <c r="B25" s="4">
        <v>0</v>
      </c>
      <c r="C25" s="4" t="s">
        <v>5</v>
      </c>
    </row>
    <row r="26" spans="1:3">
      <c r="A26" s="2" t="s">
        <v>1054</v>
      </c>
      <c r="B26" s="6">
        <v>18067</v>
      </c>
      <c r="C26" s="6">
        <v>17128</v>
      </c>
    </row>
    <row r="27" spans="1:3" ht="60">
      <c r="A27" s="3" t="s">
        <v>1049</v>
      </c>
      <c r="B27" s="4" t="s">
        <v>5</v>
      </c>
      <c r="C27" s="4" t="s">
        <v>5</v>
      </c>
    </row>
    <row r="28" spans="1:3">
      <c r="A28" s="2" t="s">
        <v>1050</v>
      </c>
      <c r="B28" s="4" t="s">
        <v>5</v>
      </c>
      <c r="C28" s="6">
        <v>17128</v>
      </c>
    </row>
    <row r="29" spans="1:3">
      <c r="A29" s="2" t="s">
        <v>1051</v>
      </c>
      <c r="B29" s="4">
        <v>30</v>
      </c>
      <c r="C29" s="4" t="s">
        <v>5</v>
      </c>
    </row>
    <row r="30" spans="1:3" ht="30">
      <c r="A30" s="2" t="s">
        <v>1052</v>
      </c>
      <c r="B30" s="4">
        <v>909</v>
      </c>
      <c r="C30" s="4" t="s">
        <v>5</v>
      </c>
    </row>
    <row r="31" spans="1:3">
      <c r="A31" s="2" t="s">
        <v>1053</v>
      </c>
      <c r="B31" s="4">
        <v>0</v>
      </c>
      <c r="C31" s="4" t="s">
        <v>5</v>
      </c>
    </row>
    <row r="32" spans="1:3">
      <c r="A32" s="2" t="s">
        <v>1054</v>
      </c>
      <c r="B32" s="6">
        <v>18067</v>
      </c>
      <c r="C32" s="6">
        <v>17128</v>
      </c>
    </row>
    <row r="33" spans="1:3">
      <c r="A33" s="2" t="s">
        <v>448</v>
      </c>
      <c r="B33" s="4" t="s">
        <v>5</v>
      </c>
      <c r="C33" s="4" t="s">
        <v>5</v>
      </c>
    </row>
    <row r="34" spans="1:3" ht="60">
      <c r="A34" s="3" t="s">
        <v>1056</v>
      </c>
      <c r="B34" s="4" t="s">
        <v>5</v>
      </c>
      <c r="C34" s="4" t="s">
        <v>5</v>
      </c>
    </row>
    <row r="35" spans="1:3" ht="45">
      <c r="A35" s="2" t="s">
        <v>1057</v>
      </c>
      <c r="B35" s="6">
        <v>1747</v>
      </c>
      <c r="C35" s="4" t="s">
        <v>5</v>
      </c>
    </row>
    <row r="36" spans="1:3" ht="60">
      <c r="A36" s="3" t="s">
        <v>1055</v>
      </c>
      <c r="B36" s="4" t="s">
        <v>5</v>
      </c>
      <c r="C36" s="4" t="s">
        <v>5</v>
      </c>
    </row>
    <row r="37" spans="1:3">
      <c r="A37" s="2" t="s">
        <v>1050</v>
      </c>
      <c r="B37" s="4" t="s">
        <v>5</v>
      </c>
      <c r="C37" s="6">
        <v>4613</v>
      </c>
    </row>
    <row r="38" spans="1:3">
      <c r="A38" s="2" t="s">
        <v>1051</v>
      </c>
      <c r="B38" s="4">
        <v>-554</v>
      </c>
      <c r="C38" s="4" t="s">
        <v>5</v>
      </c>
    </row>
    <row r="39" spans="1:3" ht="30">
      <c r="A39" s="2" t="s">
        <v>1052</v>
      </c>
      <c r="B39" s="4">
        <v>0</v>
      </c>
      <c r="C39" s="4" t="s">
        <v>5</v>
      </c>
    </row>
    <row r="40" spans="1:3">
      <c r="A40" s="2" t="s">
        <v>1053</v>
      </c>
      <c r="B40" s="4">
        <v>0</v>
      </c>
      <c r="C40" s="4" t="s">
        <v>5</v>
      </c>
    </row>
    <row r="41" spans="1:3">
      <c r="A41" s="2" t="s">
        <v>1054</v>
      </c>
      <c r="B41" s="6">
        <v>5547</v>
      </c>
      <c r="C41" s="6">
        <v>4613</v>
      </c>
    </row>
    <row r="42" spans="1:3" ht="60">
      <c r="A42" s="3" t="s">
        <v>1049</v>
      </c>
      <c r="B42" s="4" t="s">
        <v>5</v>
      </c>
      <c r="C42" s="4" t="s">
        <v>5</v>
      </c>
    </row>
    <row r="43" spans="1:3">
      <c r="A43" s="2" t="s">
        <v>475</v>
      </c>
      <c r="B43" s="4">
        <v>-259</v>
      </c>
      <c r="C43" s="4" t="s">
        <v>5</v>
      </c>
    </row>
    <row r="44" spans="1:3">
      <c r="A44" s="2" t="s">
        <v>1050</v>
      </c>
      <c r="B44" s="4" t="s">
        <v>5</v>
      </c>
      <c r="C44" s="6">
        <v>4613</v>
      </c>
    </row>
    <row r="45" spans="1:3">
      <c r="A45" s="2" t="s">
        <v>1051</v>
      </c>
      <c r="B45" s="4">
        <v>-554</v>
      </c>
      <c r="C45" s="4" t="s">
        <v>5</v>
      </c>
    </row>
    <row r="46" spans="1:3" ht="30">
      <c r="A46" s="2" t="s">
        <v>1052</v>
      </c>
      <c r="B46" s="4">
        <v>0</v>
      </c>
      <c r="C46" s="4" t="s">
        <v>5</v>
      </c>
    </row>
    <row r="47" spans="1:3">
      <c r="A47" s="2" t="s">
        <v>1053</v>
      </c>
      <c r="B47" s="4">
        <v>0</v>
      </c>
      <c r="C47" s="4" t="s">
        <v>5</v>
      </c>
    </row>
    <row r="48" spans="1:3">
      <c r="A48" s="2" t="s">
        <v>1054</v>
      </c>
      <c r="B48" s="6">
        <v>5547</v>
      </c>
      <c r="C48" s="6">
        <v>4613</v>
      </c>
    </row>
    <row r="49" spans="1:3">
      <c r="A49" s="2" t="s">
        <v>1058</v>
      </c>
      <c r="B49" s="4" t="s">
        <v>5</v>
      </c>
      <c r="C49" s="4" t="s">
        <v>5</v>
      </c>
    </row>
    <row r="50" spans="1:3" ht="60">
      <c r="A50" s="3" t="s">
        <v>1049</v>
      </c>
      <c r="B50" s="4" t="s">
        <v>5</v>
      </c>
      <c r="C50" s="4" t="s">
        <v>5</v>
      </c>
    </row>
    <row r="51" spans="1:3">
      <c r="A51" s="2" t="s">
        <v>1051</v>
      </c>
      <c r="B51" s="4">
        <v>0</v>
      </c>
      <c r="C51" s="4" t="s">
        <v>5</v>
      </c>
    </row>
    <row r="52" spans="1:3" ht="30">
      <c r="A52" s="2" t="s">
        <v>1059</v>
      </c>
      <c r="B52" s="4" t="s">
        <v>5</v>
      </c>
      <c r="C52" s="4" t="s">
        <v>5</v>
      </c>
    </row>
    <row r="53" spans="1:3" ht="60">
      <c r="A53" s="3" t="s">
        <v>1049</v>
      </c>
      <c r="B53" s="4" t="s">
        <v>5</v>
      </c>
      <c r="C53" s="4" t="s">
        <v>5</v>
      </c>
    </row>
    <row r="54" spans="1:3">
      <c r="A54" s="2" t="s">
        <v>1051</v>
      </c>
      <c r="B54" s="4">
        <v>0</v>
      </c>
      <c r="C54" s="4" t="s">
        <v>5</v>
      </c>
    </row>
    <row r="55" spans="1:3" ht="30">
      <c r="A55" s="2" t="s">
        <v>1060</v>
      </c>
      <c r="B55" s="4" t="s">
        <v>5</v>
      </c>
      <c r="C55" s="4" t="s">
        <v>5</v>
      </c>
    </row>
    <row r="56" spans="1:3" ht="60">
      <c r="A56" s="3" t="s">
        <v>1055</v>
      </c>
      <c r="B56" s="4" t="s">
        <v>5</v>
      </c>
      <c r="C56" s="4" t="s">
        <v>5</v>
      </c>
    </row>
    <row r="57" spans="1:3">
      <c r="A57" s="2" t="s">
        <v>1051</v>
      </c>
      <c r="B57" s="4">
        <v>30</v>
      </c>
      <c r="C57" s="4" t="s">
        <v>5</v>
      </c>
    </row>
    <row r="58" spans="1:3" ht="60">
      <c r="A58" s="3" t="s">
        <v>1049</v>
      </c>
      <c r="B58" s="4" t="s">
        <v>5</v>
      </c>
      <c r="C58" s="4" t="s">
        <v>5</v>
      </c>
    </row>
    <row r="59" spans="1:3">
      <c r="A59" s="2" t="s">
        <v>1051</v>
      </c>
      <c r="B59" s="4">
        <v>30</v>
      </c>
      <c r="C59" s="4" t="s">
        <v>5</v>
      </c>
    </row>
    <row r="60" spans="1:3">
      <c r="A60" s="2" t="s">
        <v>1061</v>
      </c>
      <c r="B60" s="4" t="s">
        <v>5</v>
      </c>
      <c r="C60" s="4" t="s">
        <v>5</v>
      </c>
    </row>
    <row r="61" spans="1:3" ht="60">
      <c r="A61" s="3" t="s">
        <v>1055</v>
      </c>
      <c r="B61" s="4" t="s">
        <v>5</v>
      </c>
      <c r="C61" s="4" t="s">
        <v>5</v>
      </c>
    </row>
    <row r="62" spans="1:3">
      <c r="A62" s="2" t="s">
        <v>1051</v>
      </c>
      <c r="B62" s="4">
        <v>0</v>
      </c>
      <c r="C62" s="4" t="s">
        <v>5</v>
      </c>
    </row>
    <row r="63" spans="1:3" ht="60">
      <c r="A63" s="3" t="s">
        <v>1049</v>
      </c>
      <c r="B63" s="4" t="s">
        <v>5</v>
      </c>
      <c r="C63" s="4" t="s">
        <v>5</v>
      </c>
    </row>
    <row r="64" spans="1:3">
      <c r="A64" s="2" t="s">
        <v>1051</v>
      </c>
      <c r="B64" s="4">
        <v>0</v>
      </c>
      <c r="C64" s="4" t="s">
        <v>5</v>
      </c>
    </row>
    <row r="65" spans="1:3">
      <c r="A65" s="2" t="s">
        <v>1062</v>
      </c>
      <c r="B65" s="4" t="s">
        <v>5</v>
      </c>
      <c r="C65" s="4" t="s">
        <v>5</v>
      </c>
    </row>
    <row r="66" spans="1:3" ht="60">
      <c r="A66" s="3" t="s">
        <v>1049</v>
      </c>
      <c r="B66" s="4" t="s">
        <v>5</v>
      </c>
      <c r="C66" s="4" t="s">
        <v>5</v>
      </c>
    </row>
    <row r="67" spans="1:3">
      <c r="A67" s="2" t="s">
        <v>1051</v>
      </c>
      <c r="B67" s="4">
        <v>0</v>
      </c>
      <c r="C67" s="4" t="s">
        <v>5</v>
      </c>
    </row>
    <row r="68" spans="1:3" ht="30">
      <c r="A68" s="2" t="s">
        <v>1063</v>
      </c>
      <c r="B68" s="4" t="s">
        <v>5</v>
      </c>
      <c r="C68" s="4" t="s">
        <v>5</v>
      </c>
    </row>
    <row r="69" spans="1:3" ht="60">
      <c r="A69" s="3" t="s">
        <v>1049</v>
      </c>
      <c r="B69" s="4" t="s">
        <v>5</v>
      </c>
      <c r="C69" s="4" t="s">
        <v>5</v>
      </c>
    </row>
    <row r="70" spans="1:3">
      <c r="A70" s="2" t="s">
        <v>1051</v>
      </c>
      <c r="B70" s="4">
        <v>-185</v>
      </c>
      <c r="C70" s="4" t="s">
        <v>5</v>
      </c>
    </row>
    <row r="71" spans="1:3" ht="30">
      <c r="A71" s="2" t="s">
        <v>1064</v>
      </c>
      <c r="B71" s="4" t="s">
        <v>5</v>
      </c>
      <c r="C71" s="4" t="s">
        <v>5</v>
      </c>
    </row>
    <row r="72" spans="1:3" ht="60">
      <c r="A72" s="3" t="s">
        <v>1055</v>
      </c>
      <c r="B72" s="4" t="s">
        <v>5</v>
      </c>
      <c r="C72" s="4" t="s">
        <v>5</v>
      </c>
    </row>
    <row r="73" spans="1:3">
      <c r="A73" s="2" t="s">
        <v>1051</v>
      </c>
      <c r="B73" s="4">
        <v>0</v>
      </c>
      <c r="C73" s="4" t="s">
        <v>5</v>
      </c>
    </row>
    <row r="74" spans="1:3" ht="60">
      <c r="A74" s="3" t="s">
        <v>1049</v>
      </c>
      <c r="B74" s="4" t="s">
        <v>5</v>
      </c>
      <c r="C74" s="4" t="s">
        <v>5</v>
      </c>
    </row>
    <row r="75" spans="1:3">
      <c r="A75" s="2" t="s">
        <v>1051</v>
      </c>
      <c r="B75" s="4">
        <v>0</v>
      </c>
      <c r="C75" s="4" t="s">
        <v>5</v>
      </c>
    </row>
    <row r="76" spans="1:3">
      <c r="A76" s="2" t="s">
        <v>1065</v>
      </c>
      <c r="B76" s="4" t="s">
        <v>5</v>
      </c>
      <c r="C76" s="4" t="s">
        <v>5</v>
      </c>
    </row>
    <row r="77" spans="1:3" ht="60">
      <c r="A77" s="3" t="s">
        <v>1055</v>
      </c>
      <c r="B77" s="4" t="s">
        <v>5</v>
      </c>
      <c r="C77" s="4" t="s">
        <v>5</v>
      </c>
    </row>
    <row r="78" spans="1:3">
      <c r="A78" s="2" t="s">
        <v>1051</v>
      </c>
      <c r="B78" s="4">
        <v>0</v>
      </c>
      <c r="C78" s="4" t="s">
        <v>5</v>
      </c>
    </row>
    <row r="79" spans="1:3" ht="60">
      <c r="A79" s="3" t="s">
        <v>1049</v>
      </c>
      <c r="B79" s="4" t="s">
        <v>5</v>
      </c>
      <c r="C79" s="4" t="s">
        <v>5</v>
      </c>
    </row>
    <row r="80" spans="1:3">
      <c r="A80" s="2" t="s">
        <v>1051</v>
      </c>
      <c r="B80" s="8">
        <v>0</v>
      </c>
      <c r="C8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7" t="s">
        <v>1</v>
      </c>
      <c r="C1" s="7"/>
    </row>
    <row r="2" spans="1:3" ht="30">
      <c r="A2" s="1" t="s">
        <v>25</v>
      </c>
      <c r="B2" s="1" t="s">
        <v>2</v>
      </c>
      <c r="C2" s="1" t="s">
        <v>70</v>
      </c>
    </row>
    <row r="3" spans="1:3" ht="30">
      <c r="A3" s="3" t="s">
        <v>117</v>
      </c>
      <c r="B3" s="4" t="s">
        <v>5</v>
      </c>
      <c r="C3" s="4" t="s">
        <v>5</v>
      </c>
    </row>
    <row r="4" spans="1:3" ht="30">
      <c r="A4" s="2" t="s">
        <v>118</v>
      </c>
      <c r="B4" s="8">
        <v>370</v>
      </c>
      <c r="C4"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66</v>
      </c>
      <c r="B1" s="1" t="s">
        <v>2</v>
      </c>
      <c r="C1" s="1" t="s">
        <v>26</v>
      </c>
    </row>
    <row r="2" spans="1:3" ht="45">
      <c r="A2" s="2" t="s">
        <v>1067</v>
      </c>
      <c r="B2" s="4" t="s">
        <v>5</v>
      </c>
      <c r="C2" s="4" t="s">
        <v>5</v>
      </c>
    </row>
    <row r="3" spans="1:3" ht="45">
      <c r="A3" s="3" t="s">
        <v>1068</v>
      </c>
      <c r="B3" s="4" t="s">
        <v>5</v>
      </c>
      <c r="C3" s="4" t="s">
        <v>5</v>
      </c>
    </row>
    <row r="4" spans="1:3" ht="30">
      <c r="A4" s="2" t="s">
        <v>1069</v>
      </c>
      <c r="B4" s="8">
        <v>37620000</v>
      </c>
      <c r="C4" s="8">
        <v>37783000</v>
      </c>
    </row>
    <row r="5" spans="1:3">
      <c r="A5" s="2" t="s">
        <v>1070</v>
      </c>
      <c r="B5" s="6">
        <v>400000</v>
      </c>
      <c r="C5" s="6">
        <v>400000</v>
      </c>
    </row>
    <row r="6" spans="1:3" ht="45">
      <c r="A6" s="2" t="s">
        <v>1071</v>
      </c>
      <c r="B6" s="4" t="s">
        <v>5</v>
      </c>
      <c r="C6" s="4" t="s">
        <v>5</v>
      </c>
    </row>
    <row r="7" spans="1:3" ht="45">
      <c r="A7" s="3" t="s">
        <v>1068</v>
      </c>
      <c r="B7" s="4" t="s">
        <v>5</v>
      </c>
      <c r="C7" s="4" t="s">
        <v>5</v>
      </c>
    </row>
    <row r="8" spans="1:3" ht="30">
      <c r="A8" s="2" t="s">
        <v>1069</v>
      </c>
      <c r="B8" s="6">
        <v>28983000</v>
      </c>
      <c r="C8" s="6">
        <v>28980000</v>
      </c>
    </row>
    <row r="9" spans="1:3">
      <c r="A9" s="2" t="s">
        <v>1070</v>
      </c>
      <c r="B9" s="6">
        <v>350000</v>
      </c>
      <c r="C9" s="6">
        <v>343000</v>
      </c>
    </row>
    <row r="10" spans="1:3" ht="45">
      <c r="A10" s="2" t="s">
        <v>1072</v>
      </c>
      <c r="B10" s="4" t="s">
        <v>5</v>
      </c>
      <c r="C10" s="4" t="s">
        <v>5</v>
      </c>
    </row>
    <row r="11" spans="1:3" ht="45">
      <c r="A11" s="3" t="s">
        <v>1068</v>
      </c>
      <c r="B11" s="4" t="s">
        <v>5</v>
      </c>
      <c r="C11" s="4" t="s">
        <v>5</v>
      </c>
    </row>
    <row r="12" spans="1:3" ht="30">
      <c r="A12" s="2" t="s">
        <v>1069</v>
      </c>
      <c r="B12" s="6">
        <v>28663000</v>
      </c>
      <c r="C12" s="6">
        <v>27608000</v>
      </c>
    </row>
    <row r="13" spans="1:3">
      <c r="A13" s="2" t="s">
        <v>1070</v>
      </c>
      <c r="B13" s="6">
        <v>350000</v>
      </c>
      <c r="C13" s="6">
        <v>343000</v>
      </c>
    </row>
    <row r="14" spans="1:3">
      <c r="A14" s="2" t="s">
        <v>1037</v>
      </c>
      <c r="B14" s="4" t="s">
        <v>5</v>
      </c>
      <c r="C14" s="4" t="s">
        <v>5</v>
      </c>
    </row>
    <row r="15" spans="1:3" ht="45">
      <c r="A15" s="3" t="s">
        <v>1068</v>
      </c>
      <c r="B15" s="4" t="s">
        <v>5</v>
      </c>
      <c r="C15" s="4" t="s">
        <v>5</v>
      </c>
    </row>
    <row r="16" spans="1:3">
      <c r="A16" s="2" t="s">
        <v>442</v>
      </c>
      <c r="B16" s="6">
        <v>17700000</v>
      </c>
      <c r="C16" s="6">
        <v>16800000</v>
      </c>
    </row>
    <row r="17" spans="1:3" ht="45">
      <c r="A17" s="2" t="s">
        <v>1045</v>
      </c>
      <c r="B17" s="6">
        <v>900000</v>
      </c>
      <c r="C17" s="6">
        <v>900000</v>
      </c>
    </row>
    <row r="18" spans="1:3" ht="45">
      <c r="A18" s="2" t="s">
        <v>1046</v>
      </c>
      <c r="B18" s="8">
        <v>3400000</v>
      </c>
      <c r="C18" s="8">
        <v>34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73</v>
      </c>
      <c r="B1" s="7" t="s">
        <v>2</v>
      </c>
      <c r="C1" s="7" t="s">
        <v>26</v>
      </c>
    </row>
    <row r="2" spans="1:3" ht="30">
      <c r="A2" s="1" t="s">
        <v>25</v>
      </c>
      <c r="B2" s="7"/>
      <c r="C2" s="7"/>
    </row>
    <row r="3" spans="1:3">
      <c r="A3" s="2" t="s">
        <v>506</v>
      </c>
      <c r="B3" s="4" t="s">
        <v>5</v>
      </c>
      <c r="C3" s="4" t="s">
        <v>5</v>
      </c>
    </row>
    <row r="4" spans="1:3" ht="45">
      <c r="A4" s="3" t="s">
        <v>1068</v>
      </c>
      <c r="B4" s="4" t="s">
        <v>5</v>
      </c>
      <c r="C4" s="4" t="s">
        <v>5</v>
      </c>
    </row>
    <row r="5" spans="1:3">
      <c r="A5" s="2" t="s">
        <v>1074</v>
      </c>
      <c r="B5" s="8">
        <v>2424980</v>
      </c>
      <c r="C5" s="8">
        <v>2460755</v>
      </c>
    </row>
    <row r="6" spans="1:3">
      <c r="A6" s="2" t="s">
        <v>1075</v>
      </c>
      <c r="B6" s="4" t="s">
        <v>5</v>
      </c>
      <c r="C6" s="4" t="s">
        <v>5</v>
      </c>
    </row>
    <row r="7" spans="1:3" ht="45">
      <c r="A7" s="3" t="s">
        <v>1068</v>
      </c>
      <c r="B7" s="4" t="s">
        <v>5</v>
      </c>
      <c r="C7" s="4" t="s">
        <v>5</v>
      </c>
    </row>
    <row r="8" spans="1:3">
      <c r="A8" s="2" t="s">
        <v>1074</v>
      </c>
      <c r="B8" s="6">
        <v>2507426</v>
      </c>
      <c r="C8" s="6">
        <v>2522628</v>
      </c>
    </row>
    <row r="9" spans="1:3">
      <c r="A9" s="2" t="s">
        <v>1076</v>
      </c>
      <c r="B9" s="4" t="s">
        <v>5</v>
      </c>
      <c r="C9" s="4" t="s">
        <v>5</v>
      </c>
    </row>
    <row r="10" spans="1:3" ht="45">
      <c r="A10" s="3" t="s">
        <v>1068</v>
      </c>
      <c r="B10" s="4" t="s">
        <v>5</v>
      </c>
      <c r="C10" s="4" t="s">
        <v>5</v>
      </c>
    </row>
    <row r="11" spans="1:3">
      <c r="A11" s="2" t="s">
        <v>358</v>
      </c>
      <c r="B11" s="6">
        <v>2398457</v>
      </c>
      <c r="C11" s="6">
        <v>2433069</v>
      </c>
    </row>
    <row r="12" spans="1:3" ht="30">
      <c r="A12" s="2" t="s">
        <v>962</v>
      </c>
      <c r="B12" s="4" t="s">
        <v>5</v>
      </c>
      <c r="C12" s="4" t="s">
        <v>5</v>
      </c>
    </row>
    <row r="13" spans="1:3" ht="45">
      <c r="A13" s="3" t="s">
        <v>1068</v>
      </c>
      <c r="B13" s="4" t="s">
        <v>5</v>
      </c>
      <c r="C13" s="4" t="s">
        <v>5</v>
      </c>
    </row>
    <row r="14" spans="1:3">
      <c r="A14" s="2" t="s">
        <v>976</v>
      </c>
      <c r="B14" s="6">
        <v>1136636</v>
      </c>
      <c r="C14" s="6">
        <v>1152162</v>
      </c>
    </row>
    <row r="15" spans="1:3">
      <c r="A15" s="2" t="s">
        <v>358</v>
      </c>
      <c r="B15" s="6">
        <v>1136636</v>
      </c>
      <c r="C15" s="6">
        <v>1152162</v>
      </c>
    </row>
    <row r="16" spans="1:3" ht="30">
      <c r="A16" s="2" t="s">
        <v>1077</v>
      </c>
      <c r="B16" s="4" t="s">
        <v>5</v>
      </c>
      <c r="C16" s="4" t="s">
        <v>5</v>
      </c>
    </row>
    <row r="17" spans="1:3" ht="45">
      <c r="A17" s="3" t="s">
        <v>1068</v>
      </c>
      <c r="B17" s="4" t="s">
        <v>5</v>
      </c>
      <c r="C17" s="4" t="s">
        <v>5</v>
      </c>
    </row>
    <row r="18" spans="1:3">
      <c r="A18" s="2" t="s">
        <v>1074</v>
      </c>
      <c r="B18" s="6">
        <v>1136636</v>
      </c>
      <c r="C18" s="6">
        <v>1152162</v>
      </c>
    </row>
    <row r="19" spans="1:3" ht="30">
      <c r="A19" s="2" t="s">
        <v>1078</v>
      </c>
      <c r="B19" s="4" t="s">
        <v>5</v>
      </c>
      <c r="C19" s="4" t="s">
        <v>5</v>
      </c>
    </row>
    <row r="20" spans="1:3" ht="45">
      <c r="A20" s="3" t="s">
        <v>1068</v>
      </c>
      <c r="B20" s="4" t="s">
        <v>5</v>
      </c>
      <c r="C20" s="4" t="s">
        <v>5</v>
      </c>
    </row>
    <row r="21" spans="1:3">
      <c r="A21" s="2" t="s">
        <v>358</v>
      </c>
      <c r="B21" s="6">
        <v>1136636</v>
      </c>
      <c r="C21" s="6">
        <v>1152162</v>
      </c>
    </row>
    <row r="22" spans="1:3" ht="30">
      <c r="A22" s="2" t="s">
        <v>1079</v>
      </c>
      <c r="B22" s="4" t="s">
        <v>5</v>
      </c>
      <c r="C22" s="4" t="s">
        <v>5</v>
      </c>
    </row>
    <row r="23" spans="1:3" ht="45">
      <c r="A23" s="3" t="s">
        <v>1068</v>
      </c>
      <c r="B23" s="4" t="s">
        <v>5</v>
      </c>
      <c r="C23" s="4" t="s">
        <v>5</v>
      </c>
    </row>
    <row r="24" spans="1:3">
      <c r="A24" s="2" t="s">
        <v>1074</v>
      </c>
      <c r="B24" s="6">
        <v>1176420</v>
      </c>
      <c r="C24" s="6">
        <v>1196453</v>
      </c>
    </row>
    <row r="25" spans="1:3" ht="30">
      <c r="A25" s="2" t="s">
        <v>1080</v>
      </c>
      <c r="B25" s="4" t="s">
        <v>5</v>
      </c>
      <c r="C25" s="4" t="s">
        <v>5</v>
      </c>
    </row>
    <row r="26" spans="1:3" ht="45">
      <c r="A26" s="3" t="s">
        <v>1068</v>
      </c>
      <c r="B26" s="4" t="s">
        <v>5</v>
      </c>
      <c r="C26" s="4" t="s">
        <v>5</v>
      </c>
    </row>
    <row r="27" spans="1:3">
      <c r="A27" s="2" t="s">
        <v>976</v>
      </c>
      <c r="B27" s="4">
        <v>11</v>
      </c>
      <c r="C27" s="4">
        <v>12</v>
      </c>
    </row>
    <row r="28" spans="1:3">
      <c r="A28" s="2" t="s">
        <v>358</v>
      </c>
      <c r="B28" s="4" t="s">
        <v>5</v>
      </c>
      <c r="C28" s="4">
        <v>12</v>
      </c>
    </row>
    <row r="29" spans="1:3" ht="30">
      <c r="A29" s="2" t="s">
        <v>965</v>
      </c>
      <c r="B29" s="4" t="s">
        <v>5</v>
      </c>
      <c r="C29" s="4" t="s">
        <v>5</v>
      </c>
    </row>
    <row r="30" spans="1:3" ht="45">
      <c r="A30" s="3" t="s">
        <v>1068</v>
      </c>
      <c r="B30" s="4" t="s">
        <v>5</v>
      </c>
      <c r="C30" s="4" t="s">
        <v>5</v>
      </c>
    </row>
    <row r="31" spans="1:3">
      <c r="A31" s="2" t="s">
        <v>976</v>
      </c>
      <c r="B31" s="6">
        <v>3561616</v>
      </c>
      <c r="C31" s="6">
        <v>3612917</v>
      </c>
    </row>
    <row r="32" spans="1:3">
      <c r="A32" s="2" t="s">
        <v>358</v>
      </c>
      <c r="B32" s="6">
        <v>3535093</v>
      </c>
      <c r="C32" s="6">
        <v>3585231</v>
      </c>
    </row>
    <row r="33" spans="1:3" ht="30">
      <c r="A33" s="2" t="s">
        <v>1081</v>
      </c>
      <c r="B33" s="4" t="s">
        <v>5</v>
      </c>
      <c r="C33" s="4" t="s">
        <v>5</v>
      </c>
    </row>
    <row r="34" spans="1:3" ht="45">
      <c r="A34" s="3" t="s">
        <v>1068</v>
      </c>
      <c r="B34" s="4" t="s">
        <v>5</v>
      </c>
      <c r="C34" s="4" t="s">
        <v>5</v>
      </c>
    </row>
    <row r="35" spans="1:3">
      <c r="A35" s="2" t="s">
        <v>1074</v>
      </c>
      <c r="B35" s="6">
        <v>3561616</v>
      </c>
      <c r="C35" s="6">
        <v>3612917</v>
      </c>
    </row>
    <row r="36" spans="1:3" ht="30">
      <c r="A36" s="2" t="s">
        <v>1082</v>
      </c>
      <c r="B36" s="4" t="s">
        <v>5</v>
      </c>
      <c r="C36" s="4" t="s">
        <v>5</v>
      </c>
    </row>
    <row r="37" spans="1:3" ht="45">
      <c r="A37" s="3" t="s">
        <v>1068</v>
      </c>
      <c r="B37" s="4" t="s">
        <v>5</v>
      </c>
      <c r="C37" s="4" t="s">
        <v>5</v>
      </c>
    </row>
    <row r="38" spans="1:3">
      <c r="A38" s="2" t="s">
        <v>358</v>
      </c>
      <c r="B38" s="6">
        <v>3535093</v>
      </c>
      <c r="C38" s="6">
        <v>3585231</v>
      </c>
    </row>
    <row r="39" spans="1:3" ht="30">
      <c r="A39" s="2" t="s">
        <v>1083</v>
      </c>
      <c r="B39" s="4" t="s">
        <v>5</v>
      </c>
      <c r="C39" s="4" t="s">
        <v>5</v>
      </c>
    </row>
    <row r="40" spans="1:3" ht="45">
      <c r="A40" s="3" t="s">
        <v>1068</v>
      </c>
      <c r="B40" s="4" t="s">
        <v>5</v>
      </c>
      <c r="C40" s="4" t="s">
        <v>5</v>
      </c>
    </row>
    <row r="41" spans="1:3">
      <c r="A41" s="2" t="s">
        <v>1074</v>
      </c>
      <c r="B41" s="6">
        <v>3683846</v>
      </c>
      <c r="C41" s="6">
        <v>3719081</v>
      </c>
    </row>
    <row r="42" spans="1:3">
      <c r="A42" s="2" t="s">
        <v>917</v>
      </c>
      <c r="B42" s="4" t="s">
        <v>5</v>
      </c>
      <c r="C42" s="4" t="s">
        <v>5</v>
      </c>
    </row>
    <row r="43" spans="1:3" ht="45">
      <c r="A43" s="3" t="s">
        <v>1068</v>
      </c>
      <c r="B43" s="4" t="s">
        <v>5</v>
      </c>
      <c r="C43" s="4" t="s">
        <v>5</v>
      </c>
    </row>
    <row r="44" spans="1:3">
      <c r="A44" s="2" t="s">
        <v>976</v>
      </c>
      <c r="B44" s="6">
        <v>809250</v>
      </c>
      <c r="C44" s="6">
        <v>813400</v>
      </c>
    </row>
    <row r="45" spans="1:3">
      <c r="A45" s="2" t="s">
        <v>358</v>
      </c>
      <c r="B45" s="6">
        <v>797673</v>
      </c>
      <c r="C45" s="6">
        <v>801260</v>
      </c>
    </row>
    <row r="46" spans="1:3" ht="30">
      <c r="A46" s="2" t="s">
        <v>1084</v>
      </c>
      <c r="B46" s="4" t="s">
        <v>5</v>
      </c>
      <c r="C46" s="4" t="s">
        <v>5</v>
      </c>
    </row>
    <row r="47" spans="1:3" ht="45">
      <c r="A47" s="3" t="s">
        <v>1068</v>
      </c>
      <c r="B47" s="4" t="s">
        <v>5</v>
      </c>
      <c r="C47" s="4" t="s">
        <v>5</v>
      </c>
    </row>
    <row r="48" spans="1:3">
      <c r="A48" s="2" t="s">
        <v>1074</v>
      </c>
      <c r="B48" s="6">
        <v>809250</v>
      </c>
      <c r="C48" s="6">
        <v>813400</v>
      </c>
    </row>
    <row r="49" spans="1:3">
      <c r="A49" s="2" t="s">
        <v>1085</v>
      </c>
      <c r="B49" s="4" t="s">
        <v>5</v>
      </c>
      <c r="C49" s="4" t="s">
        <v>5</v>
      </c>
    </row>
    <row r="50" spans="1:3" ht="45">
      <c r="A50" s="3" t="s">
        <v>1068</v>
      </c>
      <c r="B50" s="4" t="s">
        <v>5</v>
      </c>
      <c r="C50" s="4" t="s">
        <v>5</v>
      </c>
    </row>
    <row r="51" spans="1:3">
      <c r="A51" s="2" t="s">
        <v>358</v>
      </c>
      <c r="B51" s="6">
        <v>797673</v>
      </c>
      <c r="C51" s="6">
        <v>801260</v>
      </c>
    </row>
    <row r="52" spans="1:3" ht="30">
      <c r="A52" s="2" t="s">
        <v>1086</v>
      </c>
      <c r="B52" s="4" t="s">
        <v>5</v>
      </c>
      <c r="C52" s="4" t="s">
        <v>5</v>
      </c>
    </row>
    <row r="53" spans="1:3" ht="45">
      <c r="A53" s="3" t="s">
        <v>1068</v>
      </c>
      <c r="B53" s="4" t="s">
        <v>5</v>
      </c>
      <c r="C53" s="4" t="s">
        <v>5</v>
      </c>
    </row>
    <row r="54" spans="1:3">
      <c r="A54" s="2" t="s">
        <v>1074</v>
      </c>
      <c r="B54" s="6">
        <v>842166</v>
      </c>
      <c r="C54" s="6">
        <v>847272</v>
      </c>
    </row>
    <row r="55" spans="1:3" ht="45">
      <c r="A55" s="2" t="s">
        <v>1087</v>
      </c>
      <c r="B55" s="4" t="s">
        <v>5</v>
      </c>
      <c r="C55" s="4" t="s">
        <v>5</v>
      </c>
    </row>
    <row r="56" spans="1:3" ht="45">
      <c r="A56" s="3" t="s">
        <v>1068</v>
      </c>
      <c r="B56" s="4" t="s">
        <v>5</v>
      </c>
      <c r="C56" s="4" t="s">
        <v>5</v>
      </c>
    </row>
    <row r="57" spans="1:3">
      <c r="A57" s="2" t="s">
        <v>1074</v>
      </c>
      <c r="B57" s="6">
        <v>4370866</v>
      </c>
      <c r="C57" s="6">
        <v>4426317</v>
      </c>
    </row>
    <row r="58" spans="1:3" ht="30">
      <c r="A58" s="2" t="s">
        <v>1088</v>
      </c>
      <c r="B58" s="4" t="s">
        <v>5</v>
      </c>
      <c r="C58" s="4" t="s">
        <v>5</v>
      </c>
    </row>
    <row r="59" spans="1:3" ht="45">
      <c r="A59" s="3" t="s">
        <v>1068</v>
      </c>
      <c r="B59" s="4" t="s">
        <v>5</v>
      </c>
      <c r="C59" s="4" t="s">
        <v>5</v>
      </c>
    </row>
    <row r="60" spans="1:3">
      <c r="A60" s="2" t="s">
        <v>1074</v>
      </c>
      <c r="B60" s="6">
        <v>4332766</v>
      </c>
      <c r="C60" s="6">
        <v>4386491</v>
      </c>
    </row>
    <row r="61" spans="1:3" ht="30">
      <c r="A61" s="2" t="s">
        <v>1089</v>
      </c>
      <c r="B61" s="4" t="s">
        <v>5</v>
      </c>
      <c r="C61" s="4" t="s">
        <v>5</v>
      </c>
    </row>
    <row r="62" spans="1:3" ht="45">
      <c r="A62" s="3" t="s">
        <v>1068</v>
      </c>
      <c r="B62" s="4" t="s">
        <v>5</v>
      </c>
      <c r="C62" s="4" t="s">
        <v>5</v>
      </c>
    </row>
    <row r="63" spans="1:3">
      <c r="A63" s="2" t="s">
        <v>1074</v>
      </c>
      <c r="B63" s="6">
        <v>4526012</v>
      </c>
      <c r="C63" s="6">
        <v>4566353</v>
      </c>
    </row>
    <row r="64" spans="1:3" ht="45">
      <c r="A64" s="2" t="s">
        <v>1090</v>
      </c>
      <c r="B64" s="4" t="s">
        <v>5</v>
      </c>
      <c r="C64" s="4" t="s">
        <v>5</v>
      </c>
    </row>
    <row r="65" spans="1:3" ht="45">
      <c r="A65" s="3" t="s">
        <v>1068</v>
      </c>
      <c r="B65" s="4" t="s">
        <v>5</v>
      </c>
      <c r="C65" s="4" t="s">
        <v>5</v>
      </c>
    </row>
    <row r="66" spans="1:3">
      <c r="A66" s="2" t="s">
        <v>976</v>
      </c>
      <c r="B66" s="6">
        <v>786625</v>
      </c>
      <c r="C66" s="6">
        <v>802150</v>
      </c>
    </row>
    <row r="67" spans="1:3">
      <c r="A67" s="2" t="s">
        <v>358</v>
      </c>
      <c r="B67" s="4" t="s">
        <v>5</v>
      </c>
      <c r="C67" s="6">
        <v>802150</v>
      </c>
    </row>
    <row r="68" spans="1:3" ht="45">
      <c r="A68" s="2" t="s">
        <v>1091</v>
      </c>
      <c r="B68" s="4" t="s">
        <v>5</v>
      </c>
      <c r="C68" s="4" t="s">
        <v>5</v>
      </c>
    </row>
    <row r="69" spans="1:3" ht="45">
      <c r="A69" s="3" t="s">
        <v>1068</v>
      </c>
      <c r="B69" s="4" t="s">
        <v>5</v>
      </c>
      <c r="C69" s="4" t="s">
        <v>5</v>
      </c>
    </row>
    <row r="70" spans="1:3">
      <c r="A70" s="2" t="s">
        <v>976</v>
      </c>
      <c r="B70" s="6">
        <v>36700</v>
      </c>
      <c r="C70" s="6">
        <v>39900</v>
      </c>
    </row>
    <row r="71" spans="1:3">
      <c r="A71" s="2" t="s">
        <v>358</v>
      </c>
      <c r="B71" s="4" t="s">
        <v>5</v>
      </c>
      <c r="C71" s="6">
        <v>39900</v>
      </c>
    </row>
    <row r="72" spans="1:3" ht="45">
      <c r="A72" s="2" t="s">
        <v>1092</v>
      </c>
      <c r="B72" s="4" t="s">
        <v>5</v>
      </c>
      <c r="C72" s="4" t="s">
        <v>5</v>
      </c>
    </row>
    <row r="73" spans="1:3" ht="45">
      <c r="A73" s="3" t="s">
        <v>1068</v>
      </c>
      <c r="B73" s="4" t="s">
        <v>5</v>
      </c>
      <c r="C73" s="4" t="s">
        <v>5</v>
      </c>
    </row>
    <row r="74" spans="1:3">
      <c r="A74" s="2" t="s">
        <v>976</v>
      </c>
      <c r="B74" s="6">
        <v>350000</v>
      </c>
      <c r="C74" s="6">
        <v>350000</v>
      </c>
    </row>
    <row r="75" spans="1:3">
      <c r="A75" s="2" t="s">
        <v>358</v>
      </c>
      <c r="B75" s="4" t="s">
        <v>5</v>
      </c>
      <c r="C75" s="6">
        <v>350000</v>
      </c>
    </row>
    <row r="76" spans="1:3" ht="90">
      <c r="A76" s="2" t="s">
        <v>1093</v>
      </c>
      <c r="B76" s="4" t="s">
        <v>5</v>
      </c>
      <c r="C76" s="4" t="s">
        <v>5</v>
      </c>
    </row>
    <row r="77" spans="1:3" ht="45">
      <c r="A77" s="3" t="s">
        <v>1068</v>
      </c>
      <c r="B77" s="4" t="s">
        <v>5</v>
      </c>
      <c r="C77" s="4" t="s">
        <v>5</v>
      </c>
    </row>
    <row r="78" spans="1:3">
      <c r="A78" s="2" t="s">
        <v>1074</v>
      </c>
      <c r="B78" s="6">
        <v>350000</v>
      </c>
      <c r="C78" s="4" t="s">
        <v>5</v>
      </c>
    </row>
    <row r="79" spans="1:3" ht="90">
      <c r="A79" s="2" t="s">
        <v>1094</v>
      </c>
      <c r="B79" s="4" t="s">
        <v>5</v>
      </c>
      <c r="C79" s="4" t="s">
        <v>5</v>
      </c>
    </row>
    <row r="80" spans="1:3" ht="45">
      <c r="A80" s="3" t="s">
        <v>1068</v>
      </c>
      <c r="B80" s="4" t="s">
        <v>5</v>
      </c>
      <c r="C80" s="4" t="s">
        <v>5</v>
      </c>
    </row>
    <row r="81" spans="1:3">
      <c r="A81" s="2" t="s">
        <v>358</v>
      </c>
      <c r="B81" s="6">
        <v>350000</v>
      </c>
      <c r="C81" s="4" t="s">
        <v>5</v>
      </c>
    </row>
    <row r="82" spans="1:3" ht="90">
      <c r="A82" s="2" t="s">
        <v>1095</v>
      </c>
      <c r="B82" s="4" t="s">
        <v>5</v>
      </c>
      <c r="C82" s="4" t="s">
        <v>5</v>
      </c>
    </row>
    <row r="83" spans="1:3" ht="45">
      <c r="A83" s="3" t="s">
        <v>1068</v>
      </c>
      <c r="B83" s="4" t="s">
        <v>5</v>
      </c>
      <c r="C83" s="4" t="s">
        <v>5</v>
      </c>
    </row>
    <row r="84" spans="1:3">
      <c r="A84" s="2" t="s">
        <v>1074</v>
      </c>
      <c r="B84" s="6">
        <v>377125</v>
      </c>
      <c r="C84" s="4" t="s">
        <v>5</v>
      </c>
    </row>
    <row r="85" spans="1:3" ht="60">
      <c r="A85" s="2" t="s">
        <v>1096</v>
      </c>
      <c r="B85" s="4" t="s">
        <v>5</v>
      </c>
      <c r="C85" s="4" t="s">
        <v>5</v>
      </c>
    </row>
    <row r="86" spans="1:3" ht="45">
      <c r="A86" s="3" t="s">
        <v>1068</v>
      </c>
      <c r="B86" s="4" t="s">
        <v>5</v>
      </c>
      <c r="C86" s="4" t="s">
        <v>5</v>
      </c>
    </row>
    <row r="87" spans="1:3">
      <c r="A87" s="2" t="s">
        <v>1074</v>
      </c>
      <c r="B87" s="6">
        <v>500000</v>
      </c>
      <c r="C87" s="4" t="s">
        <v>5</v>
      </c>
    </row>
    <row r="88" spans="1:3" ht="60">
      <c r="A88" s="2" t="s">
        <v>1097</v>
      </c>
      <c r="B88" s="4" t="s">
        <v>5</v>
      </c>
      <c r="C88" s="4" t="s">
        <v>5</v>
      </c>
    </row>
    <row r="89" spans="1:3" ht="45">
      <c r="A89" s="3" t="s">
        <v>1068</v>
      </c>
      <c r="B89" s="4" t="s">
        <v>5</v>
      </c>
      <c r="C89" s="4" t="s">
        <v>5</v>
      </c>
    </row>
    <row r="90" spans="1:3">
      <c r="A90" s="2" t="s">
        <v>358</v>
      </c>
      <c r="B90" s="6">
        <v>494227</v>
      </c>
      <c r="C90" s="4" t="s">
        <v>5</v>
      </c>
    </row>
    <row r="91" spans="1:3" ht="60">
      <c r="A91" s="2" t="s">
        <v>1098</v>
      </c>
      <c r="B91" s="4" t="s">
        <v>5</v>
      </c>
      <c r="C91" s="4" t="s">
        <v>5</v>
      </c>
    </row>
    <row r="92" spans="1:3" ht="45">
      <c r="A92" s="3" t="s">
        <v>1068</v>
      </c>
      <c r="B92" s="4" t="s">
        <v>5</v>
      </c>
      <c r="C92" s="4" t="s">
        <v>5</v>
      </c>
    </row>
    <row r="93" spans="1:3">
      <c r="A93" s="2" t="s">
        <v>1074</v>
      </c>
      <c r="B93" s="6">
        <v>540000</v>
      </c>
      <c r="C93" s="4" t="s">
        <v>5</v>
      </c>
    </row>
    <row r="94" spans="1:3" ht="60">
      <c r="A94" s="2" t="s">
        <v>1099</v>
      </c>
      <c r="B94" s="4" t="s">
        <v>5</v>
      </c>
      <c r="C94" s="4" t="s">
        <v>5</v>
      </c>
    </row>
    <row r="95" spans="1:3" ht="45">
      <c r="A95" s="3" t="s">
        <v>1068</v>
      </c>
      <c r="B95" s="4" t="s">
        <v>5</v>
      </c>
      <c r="C95" s="4" t="s">
        <v>5</v>
      </c>
    </row>
    <row r="96" spans="1:3">
      <c r="A96" s="2" t="s">
        <v>1074</v>
      </c>
      <c r="B96" s="6">
        <v>350000</v>
      </c>
      <c r="C96" s="4" t="s">
        <v>5</v>
      </c>
    </row>
    <row r="97" spans="1:3" ht="60">
      <c r="A97" s="2" t="s">
        <v>1100</v>
      </c>
      <c r="B97" s="4" t="s">
        <v>5</v>
      </c>
      <c r="C97" s="4" t="s">
        <v>5</v>
      </c>
    </row>
    <row r="98" spans="1:3" ht="45">
      <c r="A98" s="3" t="s">
        <v>1068</v>
      </c>
      <c r="B98" s="4" t="s">
        <v>5</v>
      </c>
      <c r="C98" s="4" t="s">
        <v>5</v>
      </c>
    </row>
    <row r="99" spans="1:3">
      <c r="A99" s="2" t="s">
        <v>358</v>
      </c>
      <c r="B99" s="6">
        <v>350000</v>
      </c>
      <c r="C99" s="4" t="s">
        <v>5</v>
      </c>
    </row>
    <row r="100" spans="1:3" ht="60">
      <c r="A100" s="2" t="s">
        <v>1101</v>
      </c>
      <c r="B100" s="4" t="s">
        <v>5</v>
      </c>
      <c r="C100" s="4" t="s">
        <v>5</v>
      </c>
    </row>
    <row r="101" spans="1:3" ht="45">
      <c r="A101" s="3" t="s">
        <v>1068</v>
      </c>
      <c r="B101" s="4" t="s">
        <v>5</v>
      </c>
      <c r="C101" s="4" t="s">
        <v>5</v>
      </c>
    </row>
    <row r="102" spans="1:3">
      <c r="A102" s="2" t="s">
        <v>1074</v>
      </c>
      <c r="B102" s="6">
        <v>385000</v>
      </c>
      <c r="C102" s="4" t="s">
        <v>5</v>
      </c>
    </row>
    <row r="103" spans="1:3" ht="75">
      <c r="A103" s="2" t="s">
        <v>1102</v>
      </c>
      <c r="B103" s="4" t="s">
        <v>5</v>
      </c>
      <c r="C103" s="4" t="s">
        <v>5</v>
      </c>
    </row>
    <row r="104" spans="1:3" ht="45">
      <c r="A104" s="3" t="s">
        <v>1068</v>
      </c>
      <c r="B104" s="4" t="s">
        <v>5</v>
      </c>
      <c r="C104" s="4" t="s">
        <v>5</v>
      </c>
    </row>
    <row r="105" spans="1:3">
      <c r="A105" s="2" t="s">
        <v>1074</v>
      </c>
      <c r="B105" s="6">
        <v>379050</v>
      </c>
      <c r="C105" s="4" t="s">
        <v>5</v>
      </c>
    </row>
    <row r="106" spans="1:3" ht="75">
      <c r="A106" s="2" t="s">
        <v>1103</v>
      </c>
      <c r="B106" s="4" t="s">
        <v>5</v>
      </c>
      <c r="C106" s="4" t="s">
        <v>5</v>
      </c>
    </row>
    <row r="107" spans="1:3" ht="45">
      <c r="A107" s="3" t="s">
        <v>1068</v>
      </c>
      <c r="B107" s="4" t="s">
        <v>5</v>
      </c>
      <c r="C107" s="4" t="s">
        <v>5</v>
      </c>
    </row>
    <row r="108" spans="1:3">
      <c r="A108" s="2" t="s">
        <v>358</v>
      </c>
      <c r="B108" s="6">
        <v>375487</v>
      </c>
      <c r="C108" s="4" t="s">
        <v>5</v>
      </c>
    </row>
    <row r="109" spans="1:3" ht="75">
      <c r="A109" s="2" t="s">
        <v>1104</v>
      </c>
      <c r="B109" s="4" t="s">
        <v>5</v>
      </c>
      <c r="C109" s="4" t="s">
        <v>5</v>
      </c>
    </row>
    <row r="110" spans="1:3" ht="45">
      <c r="A110" s="3" t="s">
        <v>1068</v>
      </c>
      <c r="B110" s="4" t="s">
        <v>5</v>
      </c>
      <c r="C110" s="4" t="s">
        <v>5</v>
      </c>
    </row>
    <row r="111" spans="1:3">
      <c r="A111" s="2" t="s">
        <v>1074</v>
      </c>
      <c r="B111" s="6">
        <v>384421</v>
      </c>
      <c r="C111" s="4" t="s">
        <v>5</v>
      </c>
    </row>
    <row r="112" spans="1:3" ht="75">
      <c r="A112" s="2" t="s">
        <v>1105</v>
      </c>
      <c r="B112" s="4" t="s">
        <v>5</v>
      </c>
      <c r="C112" s="4" t="s">
        <v>5</v>
      </c>
    </row>
    <row r="113" spans="1:3" ht="45">
      <c r="A113" s="3" t="s">
        <v>1068</v>
      </c>
      <c r="B113" s="4" t="s">
        <v>5</v>
      </c>
      <c r="C113" s="4" t="s">
        <v>5</v>
      </c>
    </row>
    <row r="114" spans="1:3">
      <c r="A114" s="2" t="s">
        <v>1074</v>
      </c>
      <c r="B114" s="6">
        <v>393500</v>
      </c>
      <c r="C114" s="4" t="s">
        <v>5</v>
      </c>
    </row>
    <row r="115" spans="1:3" ht="75">
      <c r="A115" s="2" t="s">
        <v>1106</v>
      </c>
      <c r="B115" s="4" t="s">
        <v>5</v>
      </c>
      <c r="C115" s="4" t="s">
        <v>5</v>
      </c>
    </row>
    <row r="116" spans="1:3" ht="45">
      <c r="A116" s="3" t="s">
        <v>1068</v>
      </c>
      <c r="B116" s="4" t="s">
        <v>5</v>
      </c>
      <c r="C116" s="4" t="s">
        <v>5</v>
      </c>
    </row>
    <row r="117" spans="1:3">
      <c r="A117" s="2" t="s">
        <v>358</v>
      </c>
      <c r="B117" s="6">
        <v>385486</v>
      </c>
      <c r="C117" s="4" t="s">
        <v>5</v>
      </c>
    </row>
    <row r="118" spans="1:3" ht="75">
      <c r="A118" s="2" t="s">
        <v>1107</v>
      </c>
      <c r="B118" s="4" t="s">
        <v>5</v>
      </c>
      <c r="C118" s="4" t="s">
        <v>5</v>
      </c>
    </row>
    <row r="119" spans="1:3" ht="45">
      <c r="A119" s="3" t="s">
        <v>1068</v>
      </c>
      <c r="B119" s="4" t="s">
        <v>5</v>
      </c>
      <c r="C119" s="4" t="s">
        <v>5</v>
      </c>
    </row>
    <row r="120" spans="1:3">
      <c r="A120" s="2" t="s">
        <v>1074</v>
      </c>
      <c r="B120" s="6">
        <v>421045</v>
      </c>
      <c r="C120" s="4" t="s">
        <v>5</v>
      </c>
    </row>
    <row r="121" spans="1:3" ht="60">
      <c r="A121" s="2" t="s">
        <v>1108</v>
      </c>
      <c r="B121" s="4" t="s">
        <v>5</v>
      </c>
      <c r="C121" s="4" t="s">
        <v>5</v>
      </c>
    </row>
    <row r="122" spans="1:3" ht="45">
      <c r="A122" s="3" t="s">
        <v>1068</v>
      </c>
      <c r="B122" s="4" t="s">
        <v>5</v>
      </c>
      <c r="C122" s="4" t="s">
        <v>5</v>
      </c>
    </row>
    <row r="123" spans="1:3">
      <c r="A123" s="2" t="s">
        <v>1074</v>
      </c>
      <c r="B123" s="6">
        <v>1431950</v>
      </c>
      <c r="C123" s="4" t="s">
        <v>5</v>
      </c>
    </row>
    <row r="124" spans="1:3" ht="60">
      <c r="A124" s="2" t="s">
        <v>1109</v>
      </c>
      <c r="B124" s="4" t="s">
        <v>5</v>
      </c>
      <c r="C124" s="4" t="s">
        <v>5</v>
      </c>
    </row>
    <row r="125" spans="1:3" ht="45">
      <c r="A125" s="3" t="s">
        <v>1068</v>
      </c>
      <c r="B125" s="4" t="s">
        <v>5</v>
      </c>
      <c r="C125" s="4" t="s">
        <v>5</v>
      </c>
    </row>
    <row r="126" spans="1:3">
      <c r="A126" s="2" t="s">
        <v>358</v>
      </c>
      <c r="B126" s="6">
        <v>1427877</v>
      </c>
      <c r="C126" s="4" t="s">
        <v>5</v>
      </c>
    </row>
    <row r="127" spans="1:3" ht="60">
      <c r="A127" s="2" t="s">
        <v>1110</v>
      </c>
      <c r="B127" s="4" t="s">
        <v>5</v>
      </c>
      <c r="C127" s="4" t="s">
        <v>5</v>
      </c>
    </row>
    <row r="128" spans="1:3" ht="45">
      <c r="A128" s="3" t="s">
        <v>1068</v>
      </c>
      <c r="B128" s="4" t="s">
        <v>5</v>
      </c>
      <c r="C128" s="4" t="s">
        <v>5</v>
      </c>
    </row>
    <row r="129" spans="1:3">
      <c r="A129" s="2" t="s">
        <v>1074</v>
      </c>
      <c r="B129" s="6">
        <v>1446547</v>
      </c>
      <c r="C129" s="4" t="s">
        <v>5</v>
      </c>
    </row>
    <row r="130" spans="1:3" ht="75">
      <c r="A130" s="2" t="s">
        <v>1111</v>
      </c>
      <c r="B130" s="4" t="s">
        <v>5</v>
      </c>
      <c r="C130" s="4" t="s">
        <v>5</v>
      </c>
    </row>
    <row r="131" spans="1:3" ht="45">
      <c r="A131" s="3" t="s">
        <v>1068</v>
      </c>
      <c r="B131" s="4" t="s">
        <v>5</v>
      </c>
      <c r="C131" s="4" t="s">
        <v>5</v>
      </c>
    </row>
    <row r="132" spans="1:3">
      <c r="A132" s="2" t="s">
        <v>976</v>
      </c>
      <c r="B132" s="6">
        <v>786625</v>
      </c>
      <c r="C132" s="4" t="s">
        <v>5</v>
      </c>
    </row>
    <row r="133" spans="1:3" ht="75">
      <c r="A133" s="2" t="s">
        <v>1112</v>
      </c>
      <c r="B133" s="4" t="s">
        <v>5</v>
      </c>
      <c r="C133" s="4" t="s">
        <v>5</v>
      </c>
    </row>
    <row r="134" spans="1:3" ht="45">
      <c r="A134" s="3" t="s">
        <v>1068</v>
      </c>
      <c r="B134" s="4" t="s">
        <v>5</v>
      </c>
      <c r="C134" s="4" t="s">
        <v>5</v>
      </c>
    </row>
    <row r="135" spans="1:3">
      <c r="A135" s="2" t="s">
        <v>358</v>
      </c>
      <c r="B135" s="6">
        <v>786625</v>
      </c>
      <c r="C135" s="4" t="s">
        <v>5</v>
      </c>
    </row>
    <row r="136" spans="1:3" ht="75">
      <c r="A136" s="2" t="s">
        <v>1113</v>
      </c>
      <c r="B136" s="4" t="s">
        <v>5</v>
      </c>
      <c r="C136" s="4" t="s">
        <v>5</v>
      </c>
    </row>
    <row r="137" spans="1:3" ht="45">
      <c r="A137" s="3" t="s">
        <v>1068</v>
      </c>
      <c r="B137" s="4" t="s">
        <v>5</v>
      </c>
      <c r="C137" s="4" t="s">
        <v>5</v>
      </c>
    </row>
    <row r="138" spans="1:3">
      <c r="A138" s="2" t="s">
        <v>1074</v>
      </c>
      <c r="B138" s="6">
        <v>799284</v>
      </c>
      <c r="C138" s="4" t="s">
        <v>5</v>
      </c>
    </row>
    <row r="139" spans="1:3" ht="75">
      <c r="A139" s="2" t="s">
        <v>1114</v>
      </c>
      <c r="B139" s="4" t="s">
        <v>5</v>
      </c>
      <c r="C139" s="4" t="s">
        <v>5</v>
      </c>
    </row>
    <row r="140" spans="1:3" ht="45">
      <c r="A140" s="3" t="s">
        <v>1068</v>
      </c>
      <c r="B140" s="4" t="s">
        <v>5</v>
      </c>
      <c r="C140" s="4" t="s">
        <v>5</v>
      </c>
    </row>
    <row r="141" spans="1:3">
      <c r="A141" s="2" t="s">
        <v>1074</v>
      </c>
      <c r="B141" s="6">
        <v>36700</v>
      </c>
      <c r="C141" s="4" t="s">
        <v>5</v>
      </c>
    </row>
    <row r="142" spans="1:3" ht="60">
      <c r="A142" s="2" t="s">
        <v>1115</v>
      </c>
      <c r="B142" s="4" t="s">
        <v>5</v>
      </c>
      <c r="C142" s="4" t="s">
        <v>5</v>
      </c>
    </row>
    <row r="143" spans="1:3" ht="45">
      <c r="A143" s="3" t="s">
        <v>1068</v>
      </c>
      <c r="B143" s="4" t="s">
        <v>5</v>
      </c>
      <c r="C143" s="4" t="s">
        <v>5</v>
      </c>
    </row>
    <row r="144" spans="1:3">
      <c r="A144" s="2" t="s">
        <v>358</v>
      </c>
      <c r="B144" s="6">
        <v>36700</v>
      </c>
      <c r="C144" s="4" t="s">
        <v>5</v>
      </c>
    </row>
    <row r="145" spans="1:3" ht="75">
      <c r="A145" s="2" t="s">
        <v>1116</v>
      </c>
      <c r="B145" s="4" t="s">
        <v>5</v>
      </c>
      <c r="C145" s="4" t="s">
        <v>5</v>
      </c>
    </row>
    <row r="146" spans="1:3" ht="45">
      <c r="A146" s="3" t="s">
        <v>1068</v>
      </c>
      <c r="B146" s="4" t="s">
        <v>5</v>
      </c>
      <c r="C146" s="4" t="s">
        <v>5</v>
      </c>
    </row>
    <row r="147" spans="1:3">
      <c r="A147" s="2" t="s">
        <v>1074</v>
      </c>
      <c r="B147" s="6">
        <v>36700</v>
      </c>
      <c r="C147" s="4" t="s">
        <v>5</v>
      </c>
    </row>
    <row r="148" spans="1:3" ht="60">
      <c r="A148" s="2" t="s">
        <v>1117</v>
      </c>
      <c r="B148" s="4" t="s">
        <v>5</v>
      </c>
      <c r="C148" s="4" t="s">
        <v>5</v>
      </c>
    </row>
    <row r="149" spans="1:3" ht="45">
      <c r="A149" s="3" t="s">
        <v>1068</v>
      </c>
      <c r="B149" s="4" t="s">
        <v>5</v>
      </c>
      <c r="C149" s="4" t="s">
        <v>5</v>
      </c>
    </row>
    <row r="150" spans="1:3">
      <c r="A150" s="2" t="s">
        <v>1074</v>
      </c>
      <c r="B150" s="4">
        <v>11</v>
      </c>
      <c r="C150" s="4" t="s">
        <v>5</v>
      </c>
    </row>
    <row r="151" spans="1:3" ht="60">
      <c r="A151" s="2" t="s">
        <v>1118</v>
      </c>
      <c r="B151" s="4" t="s">
        <v>5</v>
      </c>
      <c r="C151" s="4" t="s">
        <v>5</v>
      </c>
    </row>
    <row r="152" spans="1:3" ht="45">
      <c r="A152" s="3" t="s">
        <v>1068</v>
      </c>
      <c r="B152" s="4" t="s">
        <v>5</v>
      </c>
      <c r="C152" s="4" t="s">
        <v>5</v>
      </c>
    </row>
    <row r="153" spans="1:3">
      <c r="A153" s="2" t="s">
        <v>358</v>
      </c>
      <c r="B153" s="4">
        <v>11</v>
      </c>
      <c r="C153" s="4" t="s">
        <v>5</v>
      </c>
    </row>
    <row r="154" spans="1:3" ht="60">
      <c r="A154" s="2" t="s">
        <v>1119</v>
      </c>
      <c r="B154" s="4" t="s">
        <v>5</v>
      </c>
      <c r="C154" s="4" t="s">
        <v>5</v>
      </c>
    </row>
    <row r="155" spans="1:3" ht="45">
      <c r="A155" s="3" t="s">
        <v>1068</v>
      </c>
      <c r="B155" s="4" t="s">
        <v>5</v>
      </c>
      <c r="C155" s="4" t="s">
        <v>5</v>
      </c>
    </row>
    <row r="156" spans="1:3">
      <c r="A156" s="2" t="s">
        <v>1074</v>
      </c>
      <c r="B156" s="4">
        <v>11</v>
      </c>
      <c r="C156" s="4" t="s">
        <v>5</v>
      </c>
    </row>
    <row r="157" spans="1:3" ht="60">
      <c r="A157" s="2" t="s">
        <v>1120</v>
      </c>
      <c r="B157" s="4" t="s">
        <v>5</v>
      </c>
      <c r="C157" s="4" t="s">
        <v>5</v>
      </c>
    </row>
    <row r="158" spans="1:3" ht="45">
      <c r="A158" s="3" t="s">
        <v>1068</v>
      </c>
      <c r="B158" s="4" t="s">
        <v>5</v>
      </c>
      <c r="C158" s="4" t="s">
        <v>5</v>
      </c>
    </row>
    <row r="159" spans="1:3">
      <c r="A159" s="2" t="s">
        <v>1074</v>
      </c>
      <c r="B159" s="6">
        <v>143030</v>
      </c>
      <c r="C159" s="4" t="s">
        <v>5</v>
      </c>
    </row>
    <row r="160" spans="1:3" ht="60">
      <c r="A160" s="2" t="s">
        <v>1121</v>
      </c>
      <c r="B160" s="4" t="s">
        <v>5</v>
      </c>
      <c r="C160" s="4" t="s">
        <v>5</v>
      </c>
    </row>
    <row r="161" spans="1:3" ht="45">
      <c r="A161" s="3" t="s">
        <v>1068</v>
      </c>
      <c r="B161" s="4" t="s">
        <v>5</v>
      </c>
      <c r="C161" s="4" t="s">
        <v>5</v>
      </c>
    </row>
    <row r="162" spans="1:3">
      <c r="A162" s="2" t="s">
        <v>358</v>
      </c>
      <c r="B162" s="6">
        <v>126353</v>
      </c>
      <c r="C162" s="4" t="s">
        <v>5</v>
      </c>
    </row>
    <row r="163" spans="1:3" ht="60">
      <c r="A163" s="2" t="s">
        <v>1122</v>
      </c>
      <c r="B163" s="4" t="s">
        <v>5</v>
      </c>
      <c r="C163" s="4" t="s">
        <v>5</v>
      </c>
    </row>
    <row r="164" spans="1:3" ht="45">
      <c r="A164" s="3" t="s">
        <v>1068</v>
      </c>
      <c r="B164" s="4" t="s">
        <v>5</v>
      </c>
      <c r="C164" s="4" t="s">
        <v>5</v>
      </c>
    </row>
    <row r="165" spans="1:3">
      <c r="A165" s="2" t="s">
        <v>1074</v>
      </c>
      <c r="B165" s="8">
        <v>135879</v>
      </c>
      <c r="C165"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20.28515625" bestFit="1" customWidth="1"/>
    <col min="3" max="3" width="26.5703125" bestFit="1" customWidth="1"/>
    <col min="4" max="4" width="14.42578125" bestFit="1" customWidth="1"/>
    <col min="5" max="5" width="21.140625" bestFit="1" customWidth="1"/>
    <col min="6" max="8" width="34.5703125" bestFit="1" customWidth="1"/>
    <col min="9" max="10" width="17.28515625" bestFit="1" customWidth="1"/>
  </cols>
  <sheetData>
    <row r="1" spans="1:10" ht="15" customHeight="1">
      <c r="A1" s="7" t="s">
        <v>1123</v>
      </c>
      <c r="B1" s="7" t="s">
        <v>1</v>
      </c>
      <c r="C1" s="7"/>
      <c r="D1" s="7"/>
      <c r="E1" s="7"/>
      <c r="F1" s="7"/>
      <c r="G1" s="7"/>
      <c r="H1" s="1"/>
      <c r="I1" s="1"/>
      <c r="J1" s="1"/>
    </row>
    <row r="2" spans="1:10">
      <c r="A2" s="7"/>
      <c r="B2" s="1" t="s">
        <v>2</v>
      </c>
      <c r="C2" s="1" t="s">
        <v>2</v>
      </c>
      <c r="D2" s="1" t="s">
        <v>2</v>
      </c>
      <c r="E2" s="1" t="s">
        <v>2</v>
      </c>
      <c r="F2" s="1" t="s">
        <v>2</v>
      </c>
      <c r="G2" s="1" t="s">
        <v>2</v>
      </c>
      <c r="H2" s="1" t="s">
        <v>26</v>
      </c>
      <c r="I2" s="1" t="s">
        <v>2</v>
      </c>
      <c r="J2" s="1" t="s">
        <v>26</v>
      </c>
    </row>
    <row r="3" spans="1:10">
      <c r="A3" s="7"/>
      <c r="B3" s="1" t="s">
        <v>1124</v>
      </c>
      <c r="C3" s="1" t="s">
        <v>1124</v>
      </c>
      <c r="D3" s="1" t="s">
        <v>1126</v>
      </c>
      <c r="E3" s="1" t="s">
        <v>1127</v>
      </c>
      <c r="F3" s="1" t="s">
        <v>1128</v>
      </c>
      <c r="G3" s="1" t="s">
        <v>1128</v>
      </c>
      <c r="H3" s="1" t="s">
        <v>1128</v>
      </c>
      <c r="I3" s="1" t="s">
        <v>1037</v>
      </c>
      <c r="J3" s="1" t="s">
        <v>1037</v>
      </c>
    </row>
    <row r="4" spans="1:10">
      <c r="A4" s="7"/>
      <c r="B4" s="1" t="s">
        <v>454</v>
      </c>
      <c r="C4" s="1" t="s">
        <v>1125</v>
      </c>
      <c r="D4" s="1" t="s">
        <v>448</v>
      </c>
      <c r="E4" s="1" t="s">
        <v>452</v>
      </c>
      <c r="F4" s="1" t="s">
        <v>507</v>
      </c>
      <c r="G4" s="1" t="s">
        <v>511</v>
      </c>
      <c r="H4" s="1" t="s">
        <v>511</v>
      </c>
      <c r="I4" s="1"/>
      <c r="J4" s="1"/>
    </row>
    <row r="5" spans="1:10">
      <c r="A5" s="7"/>
      <c r="B5" s="1" t="s">
        <v>511</v>
      </c>
      <c r="C5" s="1" t="s">
        <v>511</v>
      </c>
      <c r="D5" s="1" t="s">
        <v>511</v>
      </c>
      <c r="E5" s="1" t="s">
        <v>511</v>
      </c>
      <c r="F5" s="1"/>
      <c r="G5" s="1"/>
      <c r="H5" s="1"/>
      <c r="I5" s="1"/>
      <c r="J5" s="1"/>
    </row>
    <row r="6" spans="1:10" ht="45">
      <c r="A6" s="3" t="s">
        <v>1129</v>
      </c>
      <c r="B6" s="4" t="s">
        <v>5</v>
      </c>
      <c r="C6" s="4" t="s">
        <v>5</v>
      </c>
      <c r="D6" s="4" t="s">
        <v>5</v>
      </c>
      <c r="E6" s="4" t="s">
        <v>5</v>
      </c>
      <c r="F6" s="4" t="s">
        <v>5</v>
      </c>
      <c r="G6" s="4" t="s">
        <v>5</v>
      </c>
      <c r="H6" s="4" t="s">
        <v>5</v>
      </c>
      <c r="I6" s="4" t="s">
        <v>5</v>
      </c>
      <c r="J6" s="4" t="s">
        <v>5</v>
      </c>
    </row>
    <row r="7" spans="1:10" ht="45">
      <c r="A7" s="2" t="s">
        <v>1046</v>
      </c>
      <c r="B7" s="4" t="s">
        <v>5</v>
      </c>
      <c r="C7" s="4" t="s">
        <v>5</v>
      </c>
      <c r="D7" s="4" t="s">
        <v>5</v>
      </c>
      <c r="E7" s="4" t="s">
        <v>5</v>
      </c>
      <c r="F7" s="4" t="s">
        <v>5</v>
      </c>
      <c r="G7" s="4" t="s">
        <v>5</v>
      </c>
      <c r="H7" s="4" t="s">
        <v>5</v>
      </c>
      <c r="I7" s="8">
        <v>3400000</v>
      </c>
      <c r="J7" s="8">
        <v>3400000</v>
      </c>
    </row>
    <row r="8" spans="1:10">
      <c r="A8" s="2" t="s">
        <v>442</v>
      </c>
      <c r="B8" s="4" t="s">
        <v>5</v>
      </c>
      <c r="C8" s="4" t="s">
        <v>5</v>
      </c>
      <c r="D8" s="4" t="s">
        <v>5</v>
      </c>
      <c r="E8" s="4" t="s">
        <v>5</v>
      </c>
      <c r="F8" s="6">
        <v>22100000</v>
      </c>
      <c r="G8" s="6">
        <v>18067000</v>
      </c>
      <c r="H8" s="6">
        <v>17128000</v>
      </c>
      <c r="I8" s="6">
        <v>17700000</v>
      </c>
      <c r="J8" s="6">
        <v>16800000</v>
      </c>
    </row>
    <row r="9" spans="1:10" ht="60">
      <c r="A9" s="2" t="s">
        <v>1130</v>
      </c>
      <c r="B9" s="188">
        <v>0.185</v>
      </c>
      <c r="C9" s="188">
        <v>0.105</v>
      </c>
      <c r="D9" s="188">
        <v>0.33300000000000002</v>
      </c>
      <c r="E9" s="188">
        <v>0.05</v>
      </c>
      <c r="F9" s="4" t="s">
        <v>5</v>
      </c>
      <c r="G9" s="4" t="s">
        <v>5</v>
      </c>
      <c r="H9" s="4" t="s">
        <v>5</v>
      </c>
      <c r="I9" s="4" t="s">
        <v>5</v>
      </c>
      <c r="J9" s="4" t="s">
        <v>5</v>
      </c>
    </row>
    <row r="10" spans="1:10" ht="30">
      <c r="A10" s="2" t="s">
        <v>1131</v>
      </c>
      <c r="B10" s="4" t="s">
        <v>5</v>
      </c>
      <c r="C10" s="4" t="s">
        <v>5</v>
      </c>
      <c r="D10" s="4" t="s">
        <v>5</v>
      </c>
      <c r="E10" s="4" t="s">
        <v>5</v>
      </c>
      <c r="F10" s="188">
        <v>7.4999999999999997E-2</v>
      </c>
      <c r="G10" s="4" t="s">
        <v>5</v>
      </c>
      <c r="H10" s="4" t="s">
        <v>5</v>
      </c>
      <c r="I10" s="4" t="s">
        <v>5</v>
      </c>
      <c r="J10" s="4" t="s">
        <v>5</v>
      </c>
    </row>
    <row r="11" spans="1:10">
      <c r="A11" s="2" t="s">
        <v>1132</v>
      </c>
      <c r="B11" s="4" t="s">
        <v>5</v>
      </c>
      <c r="C11" s="4" t="s">
        <v>5</v>
      </c>
      <c r="D11" s="4" t="s">
        <v>5</v>
      </c>
      <c r="E11" s="4" t="s">
        <v>5</v>
      </c>
      <c r="F11" s="4" t="s">
        <v>5</v>
      </c>
      <c r="G11" s="4" t="s">
        <v>5</v>
      </c>
      <c r="H11" s="4" t="s">
        <v>5</v>
      </c>
      <c r="I11" s="6">
        <v>400000</v>
      </c>
      <c r="J11" s="6">
        <v>300000</v>
      </c>
    </row>
    <row r="12" spans="1:10" ht="30">
      <c r="A12" s="2" t="s">
        <v>1133</v>
      </c>
      <c r="B12" s="4" t="s">
        <v>5</v>
      </c>
      <c r="C12" s="4" t="s">
        <v>5</v>
      </c>
      <c r="D12" s="4" t="s">
        <v>5</v>
      </c>
      <c r="E12" s="4" t="s">
        <v>5</v>
      </c>
      <c r="F12" s="4" t="s">
        <v>5</v>
      </c>
      <c r="G12" s="4" t="s">
        <v>5</v>
      </c>
      <c r="H12" s="4" t="s">
        <v>5</v>
      </c>
      <c r="I12" s="8">
        <v>3400000</v>
      </c>
      <c r="J12" s="8">
        <v>3500000</v>
      </c>
    </row>
  </sheetData>
  <mergeCells count="3">
    <mergeCell ref="A1:A5"/>
    <mergeCell ref="B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134</v>
      </c>
      <c r="B1" s="7" t="s">
        <v>1</v>
      </c>
      <c r="C1" s="7"/>
    </row>
    <row r="2" spans="1:3" ht="30">
      <c r="A2" s="1" t="s">
        <v>25</v>
      </c>
      <c r="B2" s="1" t="s">
        <v>2</v>
      </c>
      <c r="C2" s="1" t="s">
        <v>70</v>
      </c>
    </row>
    <row r="3" spans="1:3" ht="60">
      <c r="A3" s="3" t="s">
        <v>1135</v>
      </c>
      <c r="B3" s="4" t="s">
        <v>5</v>
      </c>
      <c r="C3" s="4" t="s">
        <v>5</v>
      </c>
    </row>
    <row r="4" spans="1:3">
      <c r="A4" s="2" t="s">
        <v>78</v>
      </c>
      <c r="B4" s="8">
        <v>708349</v>
      </c>
      <c r="C4" s="8">
        <v>735584</v>
      </c>
    </row>
    <row r="5" spans="1:3">
      <c r="A5" s="2" t="s">
        <v>83</v>
      </c>
      <c r="B5" s="6">
        <v>19920</v>
      </c>
      <c r="C5" s="6">
        <v>15356</v>
      </c>
    </row>
    <row r="6" spans="1:3">
      <c r="A6" s="2" t="s">
        <v>82</v>
      </c>
      <c r="B6" s="6">
        <v>66179</v>
      </c>
      <c r="C6" s="6">
        <v>70038</v>
      </c>
    </row>
    <row r="7" spans="1:3">
      <c r="A7" s="2" t="s">
        <v>84</v>
      </c>
      <c r="B7" s="4">
        <v>784</v>
      </c>
      <c r="C7" s="6">
        <v>2365</v>
      </c>
    </row>
    <row r="8" spans="1:3">
      <c r="A8" s="2" t="s">
        <v>145</v>
      </c>
      <c r="B8" s="6">
        <v>6481</v>
      </c>
      <c r="C8" s="6">
        <v>4091</v>
      </c>
    </row>
    <row r="9" spans="1:3">
      <c r="A9" s="2" t="s">
        <v>85</v>
      </c>
      <c r="B9" s="6">
        <v>1633</v>
      </c>
      <c r="C9" s="4">
        <v>0</v>
      </c>
    </row>
    <row r="10" spans="1:3">
      <c r="A10" s="2" t="s">
        <v>579</v>
      </c>
      <c r="B10" s="4">
        <v>155</v>
      </c>
      <c r="C10" s="6">
        <v>3013</v>
      </c>
    </row>
    <row r="11" spans="1:3" ht="30">
      <c r="A11" s="2" t="s">
        <v>580</v>
      </c>
      <c r="B11" s="4">
        <v>-186</v>
      </c>
      <c r="C11" s="6">
        <v>1566</v>
      </c>
    </row>
    <row r="12" spans="1:3">
      <c r="A12" s="2" t="s">
        <v>89</v>
      </c>
      <c r="B12" s="6">
        <v>68516</v>
      </c>
      <c r="C12" s="6">
        <v>81420</v>
      </c>
    </row>
    <row r="13" spans="1:3">
      <c r="A13" s="2" t="s">
        <v>525</v>
      </c>
      <c r="B13" s="4" t="s">
        <v>5</v>
      </c>
      <c r="C13" s="4" t="s">
        <v>5</v>
      </c>
    </row>
    <row r="14" spans="1:3" ht="60">
      <c r="A14" s="3" t="s">
        <v>1135</v>
      </c>
      <c r="B14" s="4" t="s">
        <v>5</v>
      </c>
      <c r="C14" s="4" t="s">
        <v>5</v>
      </c>
    </row>
    <row r="15" spans="1:3">
      <c r="A15" s="2" t="s">
        <v>78</v>
      </c>
      <c r="B15" s="6">
        <v>151443</v>
      </c>
      <c r="C15" s="6">
        <v>152827</v>
      </c>
    </row>
    <row r="16" spans="1:3">
      <c r="A16" s="2" t="s">
        <v>576</v>
      </c>
      <c r="B16" s="6">
        <v>40007</v>
      </c>
      <c r="C16" s="6">
        <v>39205</v>
      </c>
    </row>
    <row r="17" spans="1:3">
      <c r="A17" s="2" t="s">
        <v>534</v>
      </c>
      <c r="B17" s="4" t="s">
        <v>5</v>
      </c>
      <c r="C17" s="4" t="s">
        <v>5</v>
      </c>
    </row>
    <row r="18" spans="1:3" ht="60">
      <c r="A18" s="3" t="s">
        <v>1135</v>
      </c>
      <c r="B18" s="4" t="s">
        <v>5</v>
      </c>
      <c r="C18" s="4" t="s">
        <v>5</v>
      </c>
    </row>
    <row r="19" spans="1:3">
      <c r="A19" s="2" t="s">
        <v>78</v>
      </c>
      <c r="B19" s="6">
        <v>55733</v>
      </c>
      <c r="C19" s="6">
        <v>54083</v>
      </c>
    </row>
    <row r="20" spans="1:3">
      <c r="A20" s="2" t="s">
        <v>576</v>
      </c>
      <c r="B20" s="6">
        <v>9327</v>
      </c>
      <c r="C20" s="6">
        <v>7111</v>
      </c>
    </row>
    <row r="21" spans="1:3">
      <c r="A21" s="2" t="s">
        <v>572</v>
      </c>
      <c r="B21" s="4" t="s">
        <v>5</v>
      </c>
      <c r="C21" s="4" t="s">
        <v>5</v>
      </c>
    </row>
    <row r="22" spans="1:3" ht="60">
      <c r="A22" s="3" t="s">
        <v>1135</v>
      </c>
      <c r="B22" s="4" t="s">
        <v>5</v>
      </c>
      <c r="C22" s="4" t="s">
        <v>5</v>
      </c>
    </row>
    <row r="23" spans="1:3">
      <c r="A23" s="2" t="s">
        <v>78</v>
      </c>
      <c r="B23" s="6">
        <v>211636</v>
      </c>
      <c r="C23" s="6">
        <v>229117</v>
      </c>
    </row>
    <row r="24" spans="1:3">
      <c r="A24" s="2" t="s">
        <v>576</v>
      </c>
      <c r="B24" s="6">
        <v>44098</v>
      </c>
      <c r="C24" s="6">
        <v>49682</v>
      </c>
    </row>
    <row r="25" spans="1:3">
      <c r="A25" s="2" t="s">
        <v>553</v>
      </c>
      <c r="B25" s="4" t="s">
        <v>5</v>
      </c>
      <c r="C25" s="4" t="s">
        <v>5</v>
      </c>
    </row>
    <row r="26" spans="1:3" ht="60">
      <c r="A26" s="3" t="s">
        <v>1135</v>
      </c>
      <c r="B26" s="4" t="s">
        <v>5</v>
      </c>
      <c r="C26" s="4" t="s">
        <v>5</v>
      </c>
    </row>
    <row r="27" spans="1:3">
      <c r="A27" s="2" t="s">
        <v>78</v>
      </c>
      <c r="B27" s="6">
        <v>122273</v>
      </c>
      <c r="C27" s="6">
        <v>133913</v>
      </c>
    </row>
    <row r="28" spans="1:3">
      <c r="A28" s="2" t="s">
        <v>576</v>
      </c>
      <c r="B28" s="6">
        <v>44761</v>
      </c>
      <c r="C28" s="6">
        <v>50712</v>
      </c>
    </row>
    <row r="29" spans="1:3">
      <c r="A29" s="2" t="s">
        <v>564</v>
      </c>
      <c r="B29" s="4" t="s">
        <v>5</v>
      </c>
      <c r="C29" s="4" t="s">
        <v>5</v>
      </c>
    </row>
    <row r="30" spans="1:3" ht="60">
      <c r="A30" s="3" t="s">
        <v>1135</v>
      </c>
      <c r="B30" s="4" t="s">
        <v>5</v>
      </c>
      <c r="C30" s="4" t="s">
        <v>5</v>
      </c>
    </row>
    <row r="31" spans="1:3">
      <c r="A31" s="2" t="s">
        <v>78</v>
      </c>
      <c r="B31" s="6">
        <v>167264</v>
      </c>
      <c r="C31" s="6">
        <v>165644</v>
      </c>
    </row>
    <row r="32" spans="1:3">
      <c r="A32" s="2" t="s">
        <v>576</v>
      </c>
      <c r="B32" s="6">
        <v>20446</v>
      </c>
      <c r="C32" s="6">
        <v>28405</v>
      </c>
    </row>
    <row r="33" spans="1:3">
      <c r="A33" s="2" t="s">
        <v>1136</v>
      </c>
      <c r="B33" s="4" t="s">
        <v>5</v>
      </c>
      <c r="C33" s="4" t="s">
        <v>5</v>
      </c>
    </row>
    <row r="34" spans="1:3" ht="60">
      <c r="A34" s="3" t="s">
        <v>1135</v>
      </c>
      <c r="B34" s="4" t="s">
        <v>5</v>
      </c>
      <c r="C34" s="4" t="s">
        <v>5</v>
      </c>
    </row>
    <row r="35" spans="1:3">
      <c r="A35" s="2" t="s">
        <v>78</v>
      </c>
      <c r="B35" s="6">
        <v>708349</v>
      </c>
      <c r="C35" s="4" t="s">
        <v>5</v>
      </c>
    </row>
    <row r="36" spans="1:3">
      <c r="A36" s="2" t="s">
        <v>576</v>
      </c>
      <c r="B36" s="6">
        <v>158639</v>
      </c>
      <c r="C36" s="6">
        <v>175115</v>
      </c>
    </row>
    <row r="37" spans="1:3">
      <c r="A37" s="2" t="s">
        <v>1137</v>
      </c>
      <c r="B37" s="4" t="s">
        <v>5</v>
      </c>
      <c r="C37" s="4" t="s">
        <v>5</v>
      </c>
    </row>
    <row r="38" spans="1:3" ht="60">
      <c r="A38" s="3" t="s">
        <v>1135</v>
      </c>
      <c r="B38" s="4" t="s">
        <v>5</v>
      </c>
      <c r="C38" s="4" t="s">
        <v>5</v>
      </c>
    </row>
    <row r="39" spans="1:3">
      <c r="A39" s="2" t="s">
        <v>83</v>
      </c>
      <c r="B39" s="6">
        <v>14171</v>
      </c>
      <c r="C39" s="6">
        <v>11638</v>
      </c>
    </row>
    <row r="40" spans="1:3">
      <c r="A40" s="2" t="s">
        <v>578</v>
      </c>
      <c r="B40" s="4">
        <v>906</v>
      </c>
      <c r="C40" s="4">
        <v>957</v>
      </c>
    </row>
    <row r="41" spans="1:3">
      <c r="A41" s="2" t="s">
        <v>82</v>
      </c>
      <c r="B41" s="6">
        <v>66179</v>
      </c>
      <c r="C41" s="4" t="s">
        <v>5</v>
      </c>
    </row>
    <row r="42" spans="1:3">
      <c r="A42" s="2" t="s">
        <v>82</v>
      </c>
      <c r="B42" s="4" t="s">
        <v>5</v>
      </c>
      <c r="C42" s="6">
        <v>70038</v>
      </c>
    </row>
    <row r="43" spans="1:3">
      <c r="A43" s="2" t="s">
        <v>84</v>
      </c>
      <c r="B43" s="4" t="s">
        <v>5</v>
      </c>
      <c r="C43" s="6">
        <v>2365</v>
      </c>
    </row>
    <row r="44" spans="1:3">
      <c r="A44" s="2" t="s">
        <v>145</v>
      </c>
      <c r="B44" s="6">
        <v>6481</v>
      </c>
      <c r="C44" s="6">
        <v>4091</v>
      </c>
    </row>
    <row r="45" spans="1:3">
      <c r="A45" s="2" t="s">
        <v>579</v>
      </c>
      <c r="B45" s="4" t="s">
        <v>5</v>
      </c>
      <c r="C45" s="6">
        <v>3013</v>
      </c>
    </row>
    <row r="46" spans="1:3" ht="30">
      <c r="A46" s="2" t="s">
        <v>580</v>
      </c>
      <c r="B46" s="4" t="s">
        <v>5</v>
      </c>
      <c r="C46" s="6">
        <v>1593</v>
      </c>
    </row>
    <row r="47" spans="1:3" ht="30">
      <c r="A47" s="2" t="s">
        <v>582</v>
      </c>
      <c r="B47" s="8">
        <v>75952</v>
      </c>
      <c r="C47" s="8">
        <v>8205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38</v>
      </c>
      <c r="B1" s="7" t="s">
        <v>2</v>
      </c>
      <c r="C1" s="7" t="s">
        <v>26</v>
      </c>
    </row>
    <row r="2" spans="1:3" ht="30">
      <c r="A2" s="1" t="s">
        <v>25</v>
      </c>
      <c r="B2" s="7"/>
      <c r="C2" s="7"/>
    </row>
    <row r="3" spans="1:3" ht="30">
      <c r="A3" s="3" t="s">
        <v>1139</v>
      </c>
      <c r="B3" s="4" t="s">
        <v>5</v>
      </c>
      <c r="C3" s="4" t="s">
        <v>5</v>
      </c>
    </row>
    <row r="4" spans="1:3">
      <c r="A4" s="2" t="s">
        <v>440</v>
      </c>
      <c r="B4" s="8">
        <v>5680091</v>
      </c>
      <c r="C4" s="8">
        <v>5741731</v>
      </c>
    </row>
    <row r="5" spans="1:3">
      <c r="A5" s="2" t="s">
        <v>525</v>
      </c>
      <c r="B5" s="4" t="s">
        <v>5</v>
      </c>
      <c r="C5" s="4" t="s">
        <v>5</v>
      </c>
    </row>
    <row r="6" spans="1:3" ht="30">
      <c r="A6" s="3" t="s">
        <v>1139</v>
      </c>
      <c r="B6" s="4" t="s">
        <v>5</v>
      </c>
      <c r="C6" s="4" t="s">
        <v>5</v>
      </c>
    </row>
    <row r="7" spans="1:3">
      <c r="A7" s="2" t="s">
        <v>440</v>
      </c>
      <c r="B7" s="6">
        <v>1177097</v>
      </c>
      <c r="C7" s="6">
        <v>1190234</v>
      </c>
    </row>
    <row r="8" spans="1:3">
      <c r="A8" s="2" t="s">
        <v>534</v>
      </c>
      <c r="B8" s="4" t="s">
        <v>5</v>
      </c>
      <c r="C8" s="4" t="s">
        <v>5</v>
      </c>
    </row>
    <row r="9" spans="1:3" ht="30">
      <c r="A9" s="3" t="s">
        <v>1139</v>
      </c>
      <c r="B9" s="4" t="s">
        <v>5</v>
      </c>
      <c r="C9" s="4" t="s">
        <v>5</v>
      </c>
    </row>
    <row r="10" spans="1:3">
      <c r="A10" s="2" t="s">
        <v>440</v>
      </c>
      <c r="B10" s="6">
        <v>126305</v>
      </c>
      <c r="C10" s="6">
        <v>125618</v>
      </c>
    </row>
    <row r="11" spans="1:3">
      <c r="A11" s="2" t="s">
        <v>572</v>
      </c>
      <c r="B11" s="4" t="s">
        <v>5</v>
      </c>
      <c r="C11" s="4" t="s">
        <v>5</v>
      </c>
    </row>
    <row r="12" spans="1:3" ht="30">
      <c r="A12" s="3" t="s">
        <v>1139</v>
      </c>
      <c r="B12" s="4" t="s">
        <v>5</v>
      </c>
      <c r="C12" s="4" t="s">
        <v>5</v>
      </c>
    </row>
    <row r="13" spans="1:3">
      <c r="A13" s="2" t="s">
        <v>440</v>
      </c>
      <c r="B13" s="6">
        <v>1340505</v>
      </c>
      <c r="C13" s="6">
        <v>1349155</v>
      </c>
    </row>
    <row r="14" spans="1:3">
      <c r="A14" s="2" t="s">
        <v>553</v>
      </c>
      <c r="B14" s="4" t="s">
        <v>5</v>
      </c>
      <c r="C14" s="4" t="s">
        <v>5</v>
      </c>
    </row>
    <row r="15" spans="1:3" ht="30">
      <c r="A15" s="3" t="s">
        <v>1139</v>
      </c>
      <c r="B15" s="4" t="s">
        <v>5</v>
      </c>
      <c r="C15" s="4" t="s">
        <v>5</v>
      </c>
    </row>
    <row r="16" spans="1:3">
      <c r="A16" s="2" t="s">
        <v>440</v>
      </c>
      <c r="B16" s="6">
        <v>1500876</v>
      </c>
      <c r="C16" s="6">
        <v>1511606</v>
      </c>
    </row>
    <row r="17" spans="1:3">
      <c r="A17" s="2" t="s">
        <v>564</v>
      </c>
      <c r="B17" s="4" t="s">
        <v>5</v>
      </c>
      <c r="C17" s="4" t="s">
        <v>5</v>
      </c>
    </row>
    <row r="18" spans="1:3" ht="30">
      <c r="A18" s="3" t="s">
        <v>1139</v>
      </c>
      <c r="B18" s="4" t="s">
        <v>5</v>
      </c>
      <c r="C18" s="4" t="s">
        <v>5</v>
      </c>
    </row>
    <row r="19" spans="1:3">
      <c r="A19" s="2" t="s">
        <v>440</v>
      </c>
      <c r="B19" s="6">
        <v>1321292</v>
      </c>
      <c r="C19" s="6">
        <v>1334714</v>
      </c>
    </row>
    <row r="20" spans="1:3">
      <c r="A20" s="2" t="s">
        <v>1136</v>
      </c>
      <c r="B20" s="4" t="s">
        <v>5</v>
      </c>
      <c r="C20" s="4" t="s">
        <v>5</v>
      </c>
    </row>
    <row r="21" spans="1:3" ht="30">
      <c r="A21" s="3" t="s">
        <v>1139</v>
      </c>
      <c r="B21" s="4" t="s">
        <v>5</v>
      </c>
      <c r="C21" s="4" t="s">
        <v>5</v>
      </c>
    </row>
    <row r="22" spans="1:3">
      <c r="A22" s="2" t="s">
        <v>440</v>
      </c>
      <c r="B22" s="6">
        <v>5466075</v>
      </c>
      <c r="C22" s="6">
        <v>5511327</v>
      </c>
    </row>
    <row r="23" spans="1:3">
      <c r="A23" s="2" t="s">
        <v>585</v>
      </c>
      <c r="B23" s="4" t="s">
        <v>5</v>
      </c>
      <c r="C23" s="4" t="s">
        <v>5</v>
      </c>
    </row>
    <row r="24" spans="1:3" ht="30">
      <c r="A24" s="3" t="s">
        <v>1139</v>
      </c>
      <c r="B24" s="4" t="s">
        <v>5</v>
      </c>
      <c r="C24" s="4" t="s">
        <v>5</v>
      </c>
    </row>
    <row r="25" spans="1:3">
      <c r="A25" s="2" t="s">
        <v>440</v>
      </c>
      <c r="B25" s="6">
        <v>214016</v>
      </c>
      <c r="C25" s="6">
        <v>230267</v>
      </c>
    </row>
    <row r="26" spans="1:3">
      <c r="A26" s="2" t="s">
        <v>75</v>
      </c>
      <c r="B26" s="4" t="s">
        <v>5</v>
      </c>
      <c r="C26" s="4" t="s">
        <v>5</v>
      </c>
    </row>
    <row r="27" spans="1:3" ht="30">
      <c r="A27" s="3" t="s">
        <v>1139</v>
      </c>
      <c r="B27" s="4" t="s">
        <v>5</v>
      </c>
      <c r="C27" s="4" t="s">
        <v>5</v>
      </c>
    </row>
    <row r="28" spans="1:3">
      <c r="A28" s="2" t="s">
        <v>440</v>
      </c>
      <c r="B28" s="8">
        <v>0</v>
      </c>
      <c r="C28" s="8">
        <v>13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45">
      <c r="A1" s="1" t="s">
        <v>1140</v>
      </c>
      <c r="B1" s="7" t="s">
        <v>2</v>
      </c>
      <c r="C1" s="7" t="s">
        <v>26</v>
      </c>
      <c r="D1" s="7" t="s">
        <v>70</v>
      </c>
      <c r="E1" s="7" t="s">
        <v>1025</v>
      </c>
      <c r="F1" s="7" t="s">
        <v>1026</v>
      </c>
    </row>
    <row r="2" spans="1:6" ht="30">
      <c r="A2" s="1" t="s">
        <v>25</v>
      </c>
      <c r="B2" s="7"/>
      <c r="C2" s="7"/>
      <c r="D2" s="7"/>
      <c r="E2" s="7"/>
      <c r="F2" s="7"/>
    </row>
    <row r="3" spans="1:6">
      <c r="A3" s="3" t="s">
        <v>440</v>
      </c>
      <c r="B3" s="4" t="s">
        <v>5</v>
      </c>
      <c r="C3" s="4" t="s">
        <v>5</v>
      </c>
      <c r="D3" s="4" t="s">
        <v>5</v>
      </c>
      <c r="E3" s="4" t="s">
        <v>5</v>
      </c>
      <c r="F3" s="4" t="s">
        <v>5</v>
      </c>
    </row>
    <row r="4" spans="1:6" ht="30">
      <c r="A4" s="2" t="s">
        <v>180</v>
      </c>
      <c r="B4" s="8">
        <v>162878</v>
      </c>
      <c r="C4" s="8">
        <v>177838</v>
      </c>
      <c r="D4" s="8">
        <v>358107</v>
      </c>
      <c r="E4" s="8">
        <v>192545</v>
      </c>
      <c r="F4" s="8">
        <v>358107</v>
      </c>
    </row>
    <row r="5" spans="1:6">
      <c r="A5" s="2" t="s">
        <v>600</v>
      </c>
      <c r="B5" s="6">
        <v>161523</v>
      </c>
      <c r="C5" s="6">
        <v>156842</v>
      </c>
      <c r="D5" s="4" t="s">
        <v>5</v>
      </c>
      <c r="E5" s="4" t="s">
        <v>5</v>
      </c>
      <c r="F5" s="4" t="s">
        <v>5</v>
      </c>
    </row>
    <row r="6" spans="1:6">
      <c r="A6" s="2" t="s">
        <v>35</v>
      </c>
      <c r="B6" s="6">
        <v>3465565</v>
      </c>
      <c r="C6" s="6">
        <v>3505613</v>
      </c>
      <c r="D6" s="4" t="s">
        <v>5</v>
      </c>
      <c r="E6" s="4" t="s">
        <v>5</v>
      </c>
      <c r="F6" s="4" t="s">
        <v>5</v>
      </c>
    </row>
    <row r="7" spans="1:6">
      <c r="A7" s="2" t="s">
        <v>602</v>
      </c>
      <c r="B7" s="4">
        <v>0</v>
      </c>
      <c r="C7" s="4">
        <v>0</v>
      </c>
      <c r="D7" s="4" t="s">
        <v>5</v>
      </c>
      <c r="E7" s="4" t="s">
        <v>5</v>
      </c>
      <c r="F7" s="4" t="s">
        <v>5</v>
      </c>
    </row>
    <row r="8" spans="1:6">
      <c r="A8" s="2" t="s">
        <v>604</v>
      </c>
      <c r="B8" s="4">
        <v>0</v>
      </c>
      <c r="C8" s="4">
        <v>0</v>
      </c>
      <c r="D8" s="4" t="s">
        <v>5</v>
      </c>
      <c r="E8" s="4" t="s">
        <v>5</v>
      </c>
      <c r="F8" s="4" t="s">
        <v>5</v>
      </c>
    </row>
    <row r="9" spans="1:6">
      <c r="A9" s="2" t="s">
        <v>37</v>
      </c>
      <c r="B9" s="6">
        <v>142743</v>
      </c>
      <c r="C9" s="6">
        <v>145468</v>
      </c>
      <c r="D9" s="4" t="s">
        <v>5</v>
      </c>
      <c r="E9" s="4" t="s">
        <v>5</v>
      </c>
      <c r="F9" s="4" t="s">
        <v>5</v>
      </c>
    </row>
    <row r="10" spans="1:6">
      <c r="A10" s="2" t="s">
        <v>38</v>
      </c>
      <c r="B10" s="6">
        <v>1062072</v>
      </c>
      <c r="C10" s="6">
        <v>1070660</v>
      </c>
      <c r="D10" s="4" t="s">
        <v>5</v>
      </c>
      <c r="E10" s="4" t="s">
        <v>5</v>
      </c>
      <c r="F10" s="4" t="s">
        <v>5</v>
      </c>
    </row>
    <row r="11" spans="1:6">
      <c r="A11" s="2" t="s">
        <v>39</v>
      </c>
      <c r="B11" s="6">
        <v>685310</v>
      </c>
      <c r="C11" s="6">
        <v>685310</v>
      </c>
      <c r="D11" s="4" t="s">
        <v>5</v>
      </c>
      <c r="E11" s="4" t="s">
        <v>5</v>
      </c>
      <c r="F11" s="4" t="s">
        <v>5</v>
      </c>
    </row>
    <row r="12" spans="1:6">
      <c r="A12" s="2" t="s">
        <v>40</v>
      </c>
      <c r="B12" s="6">
        <v>5680091</v>
      </c>
      <c r="C12" s="6">
        <v>5741731</v>
      </c>
      <c r="D12" s="4" t="s">
        <v>5</v>
      </c>
      <c r="E12" s="4" t="s">
        <v>5</v>
      </c>
      <c r="F12" s="4" t="s">
        <v>5</v>
      </c>
    </row>
    <row r="13" spans="1:6">
      <c r="A13" s="3" t="s">
        <v>1141</v>
      </c>
      <c r="B13" s="4" t="s">
        <v>5</v>
      </c>
      <c r="C13" s="4" t="s">
        <v>5</v>
      </c>
      <c r="D13" s="4" t="s">
        <v>5</v>
      </c>
      <c r="E13" s="4" t="s">
        <v>5</v>
      </c>
      <c r="F13" s="4" t="s">
        <v>5</v>
      </c>
    </row>
    <row r="14" spans="1:6">
      <c r="A14" s="2" t="s">
        <v>42</v>
      </c>
      <c r="B14" s="6">
        <v>31497</v>
      </c>
      <c r="C14" s="6">
        <v>33559</v>
      </c>
      <c r="D14" s="4" t="s">
        <v>5</v>
      </c>
      <c r="E14" s="4" t="s">
        <v>5</v>
      </c>
      <c r="F14" s="4" t="s">
        <v>5</v>
      </c>
    </row>
    <row r="15" spans="1:6">
      <c r="A15" s="2" t="s">
        <v>41</v>
      </c>
      <c r="B15" s="6">
        <v>410774</v>
      </c>
      <c r="C15" s="6">
        <v>420304</v>
      </c>
      <c r="D15" s="4" t="s">
        <v>5</v>
      </c>
      <c r="E15" s="4" t="s">
        <v>5</v>
      </c>
      <c r="F15" s="4" t="s">
        <v>5</v>
      </c>
    </row>
    <row r="16" spans="1:6" ht="30">
      <c r="A16" s="2" t="s">
        <v>611</v>
      </c>
      <c r="B16" s="4">
        <v>0</v>
      </c>
      <c r="C16" s="4">
        <v>0</v>
      </c>
      <c r="D16" s="4" t="s">
        <v>5</v>
      </c>
      <c r="E16" s="4" t="s">
        <v>5</v>
      </c>
      <c r="F16" s="4" t="s">
        <v>5</v>
      </c>
    </row>
    <row r="17" spans="1:6">
      <c r="A17" s="2" t="s">
        <v>613</v>
      </c>
      <c r="B17" s="4">
        <v>0</v>
      </c>
      <c r="C17" s="4">
        <v>0</v>
      </c>
      <c r="D17" s="4" t="s">
        <v>5</v>
      </c>
      <c r="E17" s="4" t="s">
        <v>5</v>
      </c>
      <c r="F17" s="4" t="s">
        <v>5</v>
      </c>
    </row>
    <row r="18" spans="1:6" ht="30">
      <c r="A18" s="2" t="s">
        <v>47</v>
      </c>
      <c r="B18" s="6">
        <v>4301269</v>
      </c>
      <c r="C18" s="6">
        <v>4352932</v>
      </c>
      <c r="D18" s="4" t="s">
        <v>5</v>
      </c>
      <c r="E18" s="4" t="s">
        <v>5</v>
      </c>
      <c r="F18" s="4" t="s">
        <v>5</v>
      </c>
    </row>
    <row r="19" spans="1:6">
      <c r="A19" s="2" t="s">
        <v>617</v>
      </c>
      <c r="B19" s="6">
        <v>289732</v>
      </c>
      <c r="C19" s="6">
        <v>284499</v>
      </c>
      <c r="D19" s="4" t="s">
        <v>5</v>
      </c>
      <c r="E19" s="4" t="s">
        <v>5</v>
      </c>
      <c r="F19" s="4" t="s">
        <v>5</v>
      </c>
    </row>
    <row r="20" spans="1:6">
      <c r="A20" s="2" t="s">
        <v>618</v>
      </c>
      <c r="B20" s="6">
        <v>1083</v>
      </c>
      <c r="C20" s="6">
        <v>1082</v>
      </c>
      <c r="D20" s="4" t="s">
        <v>5</v>
      </c>
      <c r="E20" s="4" t="s">
        <v>5</v>
      </c>
      <c r="F20" s="4" t="s">
        <v>5</v>
      </c>
    </row>
    <row r="21" spans="1:6">
      <c r="A21" s="2" t="s">
        <v>54</v>
      </c>
      <c r="B21" s="6">
        <v>909533</v>
      </c>
      <c r="C21" s="6">
        <v>902496</v>
      </c>
      <c r="D21" s="4" t="s">
        <v>5</v>
      </c>
      <c r="E21" s="4" t="s">
        <v>5</v>
      </c>
      <c r="F21" s="4" t="s">
        <v>5</v>
      </c>
    </row>
    <row r="22" spans="1:6">
      <c r="A22" s="2" t="s">
        <v>622</v>
      </c>
      <c r="B22" s="6">
        <v>-438256</v>
      </c>
      <c r="C22" s="6">
        <v>-432074</v>
      </c>
      <c r="D22" s="4" t="s">
        <v>5</v>
      </c>
      <c r="E22" s="4" t="s">
        <v>5</v>
      </c>
      <c r="F22" s="4" t="s">
        <v>5</v>
      </c>
    </row>
    <row r="23" spans="1:6" ht="30">
      <c r="A23" s="2" t="s">
        <v>1142</v>
      </c>
      <c r="B23" s="4">
        <v>-978</v>
      </c>
      <c r="C23" s="6">
        <v>-1517</v>
      </c>
      <c r="D23" s="4" t="s">
        <v>5</v>
      </c>
      <c r="E23" s="4" t="s">
        <v>5</v>
      </c>
      <c r="F23" s="4" t="s">
        <v>5</v>
      </c>
    </row>
    <row r="24" spans="1:6" ht="30">
      <c r="A24" s="2" t="s">
        <v>57</v>
      </c>
      <c r="B24" s="6">
        <v>471382</v>
      </c>
      <c r="C24" s="6">
        <v>469987</v>
      </c>
      <c r="D24" s="4" t="s">
        <v>5</v>
      </c>
      <c r="E24" s="4" t="s">
        <v>5</v>
      </c>
      <c r="F24" s="4" t="s">
        <v>5</v>
      </c>
    </row>
    <row r="25" spans="1:6">
      <c r="A25" s="2" t="s">
        <v>58</v>
      </c>
      <c r="B25" s="6">
        <v>175437</v>
      </c>
      <c r="C25" s="6">
        <v>180450</v>
      </c>
      <c r="D25" s="4" t="s">
        <v>5</v>
      </c>
      <c r="E25" s="4" t="s">
        <v>5</v>
      </c>
      <c r="F25" s="4" t="s">
        <v>5</v>
      </c>
    </row>
    <row r="26" spans="1:6">
      <c r="A26" s="2" t="s">
        <v>59</v>
      </c>
      <c r="B26" s="6">
        <v>646819</v>
      </c>
      <c r="C26" s="6">
        <v>650437</v>
      </c>
      <c r="D26" s="4" t="s">
        <v>5</v>
      </c>
      <c r="E26" s="4" t="s">
        <v>5</v>
      </c>
      <c r="F26" s="4" t="s">
        <v>5</v>
      </c>
    </row>
    <row r="27" spans="1:6" ht="30">
      <c r="A27" s="2" t="s">
        <v>60</v>
      </c>
      <c r="B27" s="6">
        <v>5680091</v>
      </c>
      <c r="C27" s="6">
        <v>5741731</v>
      </c>
      <c r="D27" s="4" t="s">
        <v>5</v>
      </c>
      <c r="E27" s="4" t="s">
        <v>5</v>
      </c>
      <c r="F27" s="4" t="s">
        <v>5</v>
      </c>
    </row>
    <row r="28" spans="1:6">
      <c r="A28" s="2" t="s">
        <v>596</v>
      </c>
      <c r="B28" s="4" t="s">
        <v>5</v>
      </c>
      <c r="C28" s="4" t="s">
        <v>5</v>
      </c>
      <c r="D28" s="4" t="s">
        <v>5</v>
      </c>
      <c r="E28" s="4" t="s">
        <v>5</v>
      </c>
      <c r="F28" s="4" t="s">
        <v>5</v>
      </c>
    </row>
    <row r="29" spans="1:6">
      <c r="A29" s="3" t="s">
        <v>440</v>
      </c>
      <c r="B29" s="4" t="s">
        <v>5</v>
      </c>
      <c r="C29" s="4" t="s">
        <v>5</v>
      </c>
      <c r="D29" s="4" t="s">
        <v>5</v>
      </c>
      <c r="E29" s="4" t="s">
        <v>5</v>
      </c>
      <c r="F29" s="4" t="s">
        <v>5</v>
      </c>
    </row>
    <row r="30" spans="1:6" ht="30">
      <c r="A30" s="2" t="s">
        <v>180</v>
      </c>
      <c r="B30" s="4">
        <v>0</v>
      </c>
      <c r="C30" s="4">
        <v>0</v>
      </c>
      <c r="D30" s="6">
        <v>163855</v>
      </c>
      <c r="E30" s="6">
        <v>2520</v>
      </c>
      <c r="F30" s="4" t="s">
        <v>5</v>
      </c>
    </row>
    <row r="31" spans="1:6">
      <c r="A31" s="2" t="s">
        <v>600</v>
      </c>
      <c r="B31" s="6">
        <v>10700</v>
      </c>
      <c r="C31" s="6">
        <v>13772</v>
      </c>
      <c r="D31" s="4" t="s">
        <v>5</v>
      </c>
      <c r="E31" s="4" t="s">
        <v>5</v>
      </c>
      <c r="F31" s="4" t="s">
        <v>5</v>
      </c>
    </row>
    <row r="32" spans="1:6">
      <c r="A32" s="2" t="s">
        <v>35</v>
      </c>
      <c r="B32" s="6">
        <v>57569</v>
      </c>
      <c r="C32" s="6">
        <v>69309</v>
      </c>
      <c r="D32" s="4" t="s">
        <v>5</v>
      </c>
      <c r="E32" s="4" t="s">
        <v>5</v>
      </c>
      <c r="F32" s="4" t="s">
        <v>5</v>
      </c>
    </row>
    <row r="33" spans="1:6">
      <c r="A33" s="2" t="s">
        <v>602</v>
      </c>
      <c r="B33" s="6">
        <v>3298645</v>
      </c>
      <c r="C33" s="6">
        <v>3265579</v>
      </c>
      <c r="D33" s="4" t="s">
        <v>5</v>
      </c>
      <c r="E33" s="4" t="s">
        <v>5</v>
      </c>
      <c r="F33" s="4" t="s">
        <v>5</v>
      </c>
    </row>
    <row r="34" spans="1:6">
      <c r="A34" s="2" t="s">
        <v>604</v>
      </c>
      <c r="B34" s="4">
        <v>0</v>
      </c>
      <c r="C34" s="4">
        <v>0</v>
      </c>
      <c r="D34" s="4" t="s">
        <v>5</v>
      </c>
      <c r="E34" s="4" t="s">
        <v>5</v>
      </c>
      <c r="F34" s="4" t="s">
        <v>5</v>
      </c>
    </row>
    <row r="35" spans="1:6">
      <c r="A35" s="2" t="s">
        <v>37</v>
      </c>
      <c r="B35" s="6">
        <v>41695</v>
      </c>
      <c r="C35" s="6">
        <v>43470</v>
      </c>
      <c r="D35" s="4" t="s">
        <v>5</v>
      </c>
      <c r="E35" s="4" t="s">
        <v>5</v>
      </c>
      <c r="F35" s="4" t="s">
        <v>5</v>
      </c>
    </row>
    <row r="36" spans="1:6">
      <c r="A36" s="2" t="s">
        <v>38</v>
      </c>
      <c r="B36" s="4">
        <v>0</v>
      </c>
      <c r="C36" s="4">
        <v>0</v>
      </c>
      <c r="D36" s="4" t="s">
        <v>5</v>
      </c>
      <c r="E36" s="4" t="s">
        <v>5</v>
      </c>
      <c r="F36" s="4" t="s">
        <v>5</v>
      </c>
    </row>
    <row r="37" spans="1:6">
      <c r="A37" s="2" t="s">
        <v>39</v>
      </c>
      <c r="B37" s="4">
        <v>0</v>
      </c>
      <c r="C37" s="4">
        <v>0</v>
      </c>
      <c r="D37" s="4" t="s">
        <v>5</v>
      </c>
      <c r="E37" s="4" t="s">
        <v>5</v>
      </c>
      <c r="F37" s="4" t="s">
        <v>5</v>
      </c>
    </row>
    <row r="38" spans="1:6">
      <c r="A38" s="2" t="s">
        <v>40</v>
      </c>
      <c r="B38" s="6">
        <v>3408609</v>
      </c>
      <c r="C38" s="6">
        <v>3392130</v>
      </c>
      <c r="D38" s="4" t="s">
        <v>5</v>
      </c>
      <c r="E38" s="4" t="s">
        <v>5</v>
      </c>
      <c r="F38" s="4" t="s">
        <v>5</v>
      </c>
    </row>
    <row r="39" spans="1:6">
      <c r="A39" s="3" t="s">
        <v>1141</v>
      </c>
      <c r="B39" s="4" t="s">
        <v>5</v>
      </c>
      <c r="C39" s="4" t="s">
        <v>5</v>
      </c>
      <c r="D39" s="4" t="s">
        <v>5</v>
      </c>
      <c r="E39" s="4" t="s">
        <v>5</v>
      </c>
      <c r="F39" s="4" t="s">
        <v>5</v>
      </c>
    </row>
    <row r="40" spans="1:6">
      <c r="A40" s="2" t="s">
        <v>42</v>
      </c>
      <c r="B40" s="6">
        <v>21500</v>
      </c>
      <c r="C40" s="6">
        <v>21500</v>
      </c>
      <c r="D40" s="4" t="s">
        <v>5</v>
      </c>
      <c r="E40" s="4" t="s">
        <v>5</v>
      </c>
      <c r="F40" s="4" t="s">
        <v>5</v>
      </c>
    </row>
    <row r="41" spans="1:6">
      <c r="A41" s="2" t="s">
        <v>41</v>
      </c>
      <c r="B41" s="6">
        <v>46334</v>
      </c>
      <c r="C41" s="6">
        <v>57156</v>
      </c>
      <c r="D41" s="4" t="s">
        <v>5</v>
      </c>
      <c r="E41" s="4" t="s">
        <v>5</v>
      </c>
      <c r="F41" s="4" t="s">
        <v>5</v>
      </c>
    </row>
    <row r="42" spans="1:6" ht="30">
      <c r="A42" s="2" t="s">
        <v>611</v>
      </c>
      <c r="B42" s="4">
        <v>0</v>
      </c>
      <c r="C42" s="4">
        <v>0</v>
      </c>
      <c r="D42" s="4" t="s">
        <v>5</v>
      </c>
      <c r="E42" s="4" t="s">
        <v>5</v>
      </c>
      <c r="F42" s="4" t="s">
        <v>5</v>
      </c>
    </row>
    <row r="43" spans="1:6">
      <c r="A43" s="2" t="s">
        <v>613</v>
      </c>
      <c r="B43" s="6">
        <v>571826</v>
      </c>
      <c r="C43" s="6">
        <v>512358</v>
      </c>
      <c r="D43" s="4" t="s">
        <v>5</v>
      </c>
      <c r="E43" s="4" t="s">
        <v>5</v>
      </c>
      <c r="F43" s="4" t="s">
        <v>5</v>
      </c>
    </row>
    <row r="44" spans="1:6" ht="30">
      <c r="A44" s="2" t="s">
        <v>47</v>
      </c>
      <c r="B44" s="6">
        <v>2250605</v>
      </c>
      <c r="C44" s="6">
        <v>2285910</v>
      </c>
      <c r="D44" s="4" t="s">
        <v>5</v>
      </c>
      <c r="E44" s="4" t="s">
        <v>5</v>
      </c>
      <c r="F44" s="4" t="s">
        <v>5</v>
      </c>
    </row>
    <row r="45" spans="1:6">
      <c r="A45" s="2" t="s">
        <v>617</v>
      </c>
      <c r="B45" s="6">
        <v>46962</v>
      </c>
      <c r="C45" s="6">
        <v>45219</v>
      </c>
      <c r="D45" s="4" t="s">
        <v>5</v>
      </c>
      <c r="E45" s="4" t="s">
        <v>5</v>
      </c>
      <c r="F45" s="4" t="s">
        <v>5</v>
      </c>
    </row>
    <row r="46" spans="1:6">
      <c r="A46" s="2" t="s">
        <v>618</v>
      </c>
      <c r="B46" s="6">
        <v>1083</v>
      </c>
      <c r="C46" s="6">
        <v>1082</v>
      </c>
      <c r="D46" s="4" t="s">
        <v>5</v>
      </c>
      <c r="E46" s="4" t="s">
        <v>5</v>
      </c>
      <c r="F46" s="4" t="s">
        <v>5</v>
      </c>
    </row>
    <row r="47" spans="1:6">
      <c r="A47" s="2" t="s">
        <v>54</v>
      </c>
      <c r="B47" s="6">
        <v>909533</v>
      </c>
      <c r="C47" s="6">
        <v>902496</v>
      </c>
      <c r="D47" s="4" t="s">
        <v>5</v>
      </c>
      <c r="E47" s="4" t="s">
        <v>5</v>
      </c>
      <c r="F47" s="4" t="s">
        <v>5</v>
      </c>
    </row>
    <row r="48" spans="1:6">
      <c r="A48" s="2" t="s">
        <v>622</v>
      </c>
      <c r="B48" s="6">
        <v>-438256</v>
      </c>
      <c r="C48" s="6">
        <v>-432074</v>
      </c>
      <c r="D48" s="4" t="s">
        <v>5</v>
      </c>
      <c r="E48" s="4" t="s">
        <v>5</v>
      </c>
      <c r="F48" s="4" t="s">
        <v>5</v>
      </c>
    </row>
    <row r="49" spans="1:6" ht="30">
      <c r="A49" s="2" t="s">
        <v>1142</v>
      </c>
      <c r="B49" s="4">
        <v>-978</v>
      </c>
      <c r="C49" s="6">
        <v>-1517</v>
      </c>
      <c r="D49" s="4" t="s">
        <v>5</v>
      </c>
      <c r="E49" s="4" t="s">
        <v>5</v>
      </c>
      <c r="F49" s="4" t="s">
        <v>5</v>
      </c>
    </row>
    <row r="50" spans="1:6" ht="30">
      <c r="A50" s="2" t="s">
        <v>57</v>
      </c>
      <c r="B50" s="6">
        <v>471382</v>
      </c>
      <c r="C50" s="6">
        <v>469987</v>
      </c>
      <c r="D50" s="4" t="s">
        <v>5</v>
      </c>
      <c r="E50" s="4" t="s">
        <v>5</v>
      </c>
      <c r="F50" s="4" t="s">
        <v>5</v>
      </c>
    </row>
    <row r="51" spans="1:6">
      <c r="A51" s="2" t="s">
        <v>58</v>
      </c>
      <c r="B51" s="4">
        <v>0</v>
      </c>
      <c r="C51" s="4">
        <v>0</v>
      </c>
      <c r="D51" s="4" t="s">
        <v>5</v>
      </c>
      <c r="E51" s="4" t="s">
        <v>5</v>
      </c>
      <c r="F51" s="4" t="s">
        <v>5</v>
      </c>
    </row>
    <row r="52" spans="1:6">
      <c r="A52" s="2" t="s">
        <v>59</v>
      </c>
      <c r="B52" s="6">
        <v>471382</v>
      </c>
      <c r="C52" s="6">
        <v>469987</v>
      </c>
      <c r="D52" s="4" t="s">
        <v>5</v>
      </c>
      <c r="E52" s="4" t="s">
        <v>5</v>
      </c>
      <c r="F52" s="4" t="s">
        <v>5</v>
      </c>
    </row>
    <row r="53" spans="1:6" ht="30">
      <c r="A53" s="2" t="s">
        <v>60</v>
      </c>
      <c r="B53" s="6">
        <v>3408609</v>
      </c>
      <c r="C53" s="6">
        <v>3392130</v>
      </c>
      <c r="D53" s="4" t="s">
        <v>5</v>
      </c>
      <c r="E53" s="4" t="s">
        <v>5</v>
      </c>
      <c r="F53" s="4" t="s">
        <v>5</v>
      </c>
    </row>
    <row r="54" spans="1:6">
      <c r="A54" s="2" t="s">
        <v>825</v>
      </c>
      <c r="B54" s="4" t="s">
        <v>5</v>
      </c>
      <c r="C54" s="4" t="s">
        <v>5</v>
      </c>
      <c r="D54" s="4" t="s">
        <v>5</v>
      </c>
      <c r="E54" s="4" t="s">
        <v>5</v>
      </c>
      <c r="F54" s="4" t="s">
        <v>5</v>
      </c>
    </row>
    <row r="55" spans="1:6">
      <c r="A55" s="3" t="s">
        <v>440</v>
      </c>
      <c r="B55" s="4" t="s">
        <v>5</v>
      </c>
      <c r="C55" s="4" t="s">
        <v>5</v>
      </c>
      <c r="D55" s="4" t="s">
        <v>5</v>
      </c>
      <c r="E55" s="4" t="s">
        <v>5</v>
      </c>
      <c r="F55" s="4" t="s">
        <v>5</v>
      </c>
    </row>
    <row r="56" spans="1:6" ht="30">
      <c r="A56" s="2" t="s">
        <v>180</v>
      </c>
      <c r="B56" s="6">
        <v>102987</v>
      </c>
      <c r="C56" s="6">
        <v>106445</v>
      </c>
      <c r="D56" s="6">
        <v>124658</v>
      </c>
      <c r="E56" s="6">
        <v>118714</v>
      </c>
      <c r="F56" s="4" t="s">
        <v>5</v>
      </c>
    </row>
    <row r="57" spans="1:6">
      <c r="A57" s="2" t="s">
        <v>600</v>
      </c>
      <c r="B57" s="6">
        <v>65185</v>
      </c>
      <c r="C57" s="6">
        <v>67991</v>
      </c>
      <c r="D57" s="4" t="s">
        <v>5</v>
      </c>
      <c r="E57" s="4" t="s">
        <v>5</v>
      </c>
      <c r="F57" s="4" t="s">
        <v>5</v>
      </c>
    </row>
    <row r="58" spans="1:6">
      <c r="A58" s="2" t="s">
        <v>35</v>
      </c>
      <c r="B58" s="6">
        <v>1794224</v>
      </c>
      <c r="C58" s="6">
        <v>1808450</v>
      </c>
      <c r="D58" s="4" t="s">
        <v>5</v>
      </c>
      <c r="E58" s="4" t="s">
        <v>5</v>
      </c>
      <c r="F58" s="4" t="s">
        <v>5</v>
      </c>
    </row>
    <row r="59" spans="1:6">
      <c r="A59" s="2" t="s">
        <v>602</v>
      </c>
      <c r="B59" s="6">
        <v>178348</v>
      </c>
      <c r="C59" s="6">
        <v>129692</v>
      </c>
      <c r="D59" s="4" t="s">
        <v>5</v>
      </c>
      <c r="E59" s="4" t="s">
        <v>5</v>
      </c>
      <c r="F59" s="4" t="s">
        <v>5</v>
      </c>
    </row>
    <row r="60" spans="1:6">
      <c r="A60" s="2" t="s">
        <v>604</v>
      </c>
      <c r="B60" s="6">
        <v>1540260</v>
      </c>
      <c r="C60" s="6">
        <v>1474412</v>
      </c>
      <c r="D60" s="4" t="s">
        <v>5</v>
      </c>
      <c r="E60" s="4" t="s">
        <v>5</v>
      </c>
      <c r="F60" s="4" t="s">
        <v>5</v>
      </c>
    </row>
    <row r="61" spans="1:6">
      <c r="A61" s="2" t="s">
        <v>37</v>
      </c>
      <c r="B61" s="6">
        <v>8186</v>
      </c>
      <c r="C61" s="6">
        <v>8105</v>
      </c>
      <c r="D61" s="4" t="s">
        <v>5</v>
      </c>
      <c r="E61" s="4" t="s">
        <v>5</v>
      </c>
      <c r="F61" s="4" t="s">
        <v>5</v>
      </c>
    </row>
    <row r="62" spans="1:6">
      <c r="A62" s="2" t="s">
        <v>38</v>
      </c>
      <c r="B62" s="6">
        <v>464805</v>
      </c>
      <c r="C62" s="6">
        <v>465259</v>
      </c>
      <c r="D62" s="4" t="s">
        <v>5</v>
      </c>
      <c r="E62" s="4" t="s">
        <v>5</v>
      </c>
      <c r="F62" s="4" t="s">
        <v>5</v>
      </c>
    </row>
    <row r="63" spans="1:6">
      <c r="A63" s="2" t="s">
        <v>39</v>
      </c>
      <c r="B63" s="6">
        <v>212794</v>
      </c>
      <c r="C63" s="6">
        <v>212794</v>
      </c>
      <c r="D63" s="4" t="s">
        <v>5</v>
      </c>
      <c r="E63" s="4" t="s">
        <v>5</v>
      </c>
      <c r="F63" s="4" t="s">
        <v>5</v>
      </c>
    </row>
    <row r="64" spans="1:6">
      <c r="A64" s="2" t="s">
        <v>40</v>
      </c>
      <c r="B64" s="6">
        <v>4366789</v>
      </c>
      <c r="C64" s="6">
        <v>4273148</v>
      </c>
      <c r="D64" s="4" t="s">
        <v>5</v>
      </c>
      <c r="E64" s="4" t="s">
        <v>5</v>
      </c>
      <c r="F64" s="4" t="s">
        <v>5</v>
      </c>
    </row>
    <row r="65" spans="1:6">
      <c r="A65" s="3" t="s">
        <v>1141</v>
      </c>
      <c r="B65" s="4" t="s">
        <v>5</v>
      </c>
      <c r="C65" s="4" t="s">
        <v>5</v>
      </c>
      <c r="D65" s="4" t="s">
        <v>5</v>
      </c>
      <c r="E65" s="4" t="s">
        <v>5</v>
      </c>
      <c r="F65" s="4" t="s">
        <v>5</v>
      </c>
    </row>
    <row r="66" spans="1:6">
      <c r="A66" s="2" t="s">
        <v>42</v>
      </c>
      <c r="B66" s="4">
        <v>0</v>
      </c>
      <c r="C66" s="4">
        <v>0</v>
      </c>
      <c r="D66" s="4" t="s">
        <v>5</v>
      </c>
      <c r="E66" s="4" t="s">
        <v>5</v>
      </c>
      <c r="F66" s="4" t="s">
        <v>5</v>
      </c>
    </row>
    <row r="67" spans="1:6">
      <c r="A67" s="2" t="s">
        <v>41</v>
      </c>
      <c r="B67" s="6">
        <v>185325</v>
      </c>
      <c r="C67" s="6">
        <v>186539</v>
      </c>
      <c r="D67" s="4" t="s">
        <v>5</v>
      </c>
      <c r="E67" s="4" t="s">
        <v>5</v>
      </c>
      <c r="F67" s="4" t="s">
        <v>5</v>
      </c>
    </row>
    <row r="68" spans="1:6" ht="30">
      <c r="A68" s="2" t="s">
        <v>611</v>
      </c>
      <c r="B68" s="4">
        <v>0</v>
      </c>
      <c r="C68" s="4">
        <v>0</v>
      </c>
      <c r="D68" s="4" t="s">
        <v>5</v>
      </c>
      <c r="E68" s="4" t="s">
        <v>5</v>
      </c>
      <c r="F68" s="4" t="s">
        <v>5</v>
      </c>
    </row>
    <row r="69" spans="1:6">
      <c r="A69" s="2" t="s">
        <v>613</v>
      </c>
      <c r="B69" s="4">
        <v>0</v>
      </c>
      <c r="C69" s="4">
        <v>0</v>
      </c>
      <c r="D69" s="4" t="s">
        <v>5</v>
      </c>
      <c r="E69" s="4" t="s">
        <v>5</v>
      </c>
      <c r="F69" s="4" t="s">
        <v>5</v>
      </c>
    </row>
    <row r="70" spans="1:6" ht="30">
      <c r="A70" s="2" t="s">
        <v>47</v>
      </c>
      <c r="B70" s="4">
        <v>0</v>
      </c>
      <c r="C70" s="4">
        <v>0</v>
      </c>
      <c r="D70" s="4" t="s">
        <v>5</v>
      </c>
      <c r="E70" s="4" t="s">
        <v>5</v>
      </c>
      <c r="F70" s="4" t="s">
        <v>5</v>
      </c>
    </row>
    <row r="71" spans="1:6">
      <c r="A71" s="2" t="s">
        <v>617</v>
      </c>
      <c r="B71" s="6">
        <v>179427</v>
      </c>
      <c r="C71" s="6">
        <v>178764</v>
      </c>
      <c r="D71" s="4" t="s">
        <v>5</v>
      </c>
      <c r="E71" s="4" t="s">
        <v>5</v>
      </c>
      <c r="F71" s="4" t="s">
        <v>5</v>
      </c>
    </row>
    <row r="72" spans="1:6">
      <c r="A72" s="2" t="s">
        <v>618</v>
      </c>
      <c r="B72" s="6">
        <v>31124</v>
      </c>
      <c r="C72" s="6">
        <v>31124</v>
      </c>
      <c r="D72" s="4" t="s">
        <v>5</v>
      </c>
      <c r="E72" s="4" t="s">
        <v>5</v>
      </c>
      <c r="F72" s="4" t="s">
        <v>5</v>
      </c>
    </row>
    <row r="73" spans="1:6">
      <c r="A73" s="2" t="s">
        <v>54</v>
      </c>
      <c r="B73" s="6">
        <v>2717470</v>
      </c>
      <c r="C73" s="6">
        <v>2736895</v>
      </c>
      <c r="D73" s="4" t="s">
        <v>5</v>
      </c>
      <c r="E73" s="4" t="s">
        <v>5</v>
      </c>
      <c r="F73" s="4" t="s">
        <v>5</v>
      </c>
    </row>
    <row r="74" spans="1:6">
      <c r="A74" s="2" t="s">
        <v>622</v>
      </c>
      <c r="B74" s="6">
        <v>1253443</v>
      </c>
      <c r="C74" s="6">
        <v>1139826</v>
      </c>
      <c r="D74" s="4" t="s">
        <v>5</v>
      </c>
      <c r="E74" s="4" t="s">
        <v>5</v>
      </c>
      <c r="F74" s="4" t="s">
        <v>5</v>
      </c>
    </row>
    <row r="75" spans="1:6" ht="30">
      <c r="A75" s="2" t="s">
        <v>1142</v>
      </c>
      <c r="B75" s="4">
        <v>0</v>
      </c>
      <c r="C75" s="4">
        <v>0</v>
      </c>
      <c r="D75" s="4" t="s">
        <v>5</v>
      </c>
      <c r="E75" s="4" t="s">
        <v>5</v>
      </c>
      <c r="F75" s="4" t="s">
        <v>5</v>
      </c>
    </row>
    <row r="76" spans="1:6" ht="30">
      <c r="A76" s="2" t="s">
        <v>57</v>
      </c>
      <c r="B76" s="6">
        <v>4002037</v>
      </c>
      <c r="C76" s="6">
        <v>3907845</v>
      </c>
      <c r="D76" s="4" t="s">
        <v>5</v>
      </c>
      <c r="E76" s="4" t="s">
        <v>5</v>
      </c>
      <c r="F76" s="4" t="s">
        <v>5</v>
      </c>
    </row>
    <row r="77" spans="1:6">
      <c r="A77" s="2" t="s">
        <v>58</v>
      </c>
      <c r="B77" s="4">
        <v>0</v>
      </c>
      <c r="C77" s="4">
        <v>0</v>
      </c>
      <c r="D77" s="4" t="s">
        <v>5</v>
      </c>
      <c r="E77" s="4" t="s">
        <v>5</v>
      </c>
      <c r="F77" s="4" t="s">
        <v>5</v>
      </c>
    </row>
    <row r="78" spans="1:6">
      <c r="A78" s="2" t="s">
        <v>59</v>
      </c>
      <c r="B78" s="6">
        <v>4002037</v>
      </c>
      <c r="C78" s="6">
        <v>3907845</v>
      </c>
      <c r="D78" s="4" t="s">
        <v>5</v>
      </c>
      <c r="E78" s="4" t="s">
        <v>5</v>
      </c>
      <c r="F78" s="4" t="s">
        <v>5</v>
      </c>
    </row>
    <row r="79" spans="1:6" ht="30">
      <c r="A79" s="2" t="s">
        <v>60</v>
      </c>
      <c r="B79" s="6">
        <v>4366789</v>
      </c>
      <c r="C79" s="6">
        <v>4273148</v>
      </c>
      <c r="D79" s="4" t="s">
        <v>5</v>
      </c>
      <c r="E79" s="4" t="s">
        <v>5</v>
      </c>
      <c r="F79" s="4" t="s">
        <v>5</v>
      </c>
    </row>
    <row r="80" spans="1:6" ht="30">
      <c r="A80" s="2" t="s">
        <v>826</v>
      </c>
      <c r="B80" s="4" t="s">
        <v>5</v>
      </c>
      <c r="C80" s="4" t="s">
        <v>5</v>
      </c>
      <c r="D80" s="4" t="s">
        <v>5</v>
      </c>
      <c r="E80" s="4" t="s">
        <v>5</v>
      </c>
      <c r="F80" s="4" t="s">
        <v>5</v>
      </c>
    </row>
    <row r="81" spans="1:6">
      <c r="A81" s="3" t="s">
        <v>440</v>
      </c>
      <c r="B81" s="4" t="s">
        <v>5</v>
      </c>
      <c r="C81" s="4" t="s">
        <v>5</v>
      </c>
      <c r="D81" s="4" t="s">
        <v>5</v>
      </c>
      <c r="E81" s="4" t="s">
        <v>5</v>
      </c>
      <c r="F81" s="4" t="s">
        <v>5</v>
      </c>
    </row>
    <row r="82" spans="1:6" ht="30">
      <c r="A82" s="2" t="s">
        <v>180</v>
      </c>
      <c r="B82" s="6">
        <v>30672</v>
      </c>
      <c r="C82" s="6">
        <v>33766</v>
      </c>
      <c r="D82" s="6">
        <v>33061</v>
      </c>
      <c r="E82" s="6">
        <v>36619</v>
      </c>
      <c r="F82" s="4" t="s">
        <v>5</v>
      </c>
    </row>
    <row r="83" spans="1:6">
      <c r="A83" s="2" t="s">
        <v>600</v>
      </c>
      <c r="B83" s="6">
        <v>33901</v>
      </c>
      <c r="C83" s="6">
        <v>28639</v>
      </c>
      <c r="D83" s="4" t="s">
        <v>5</v>
      </c>
      <c r="E83" s="4" t="s">
        <v>5</v>
      </c>
      <c r="F83" s="4" t="s">
        <v>5</v>
      </c>
    </row>
    <row r="84" spans="1:6">
      <c r="A84" s="2" t="s">
        <v>35</v>
      </c>
      <c r="B84" s="6">
        <v>458683</v>
      </c>
      <c r="C84" s="6">
        <v>460789</v>
      </c>
      <c r="D84" s="4" t="s">
        <v>5</v>
      </c>
      <c r="E84" s="4" t="s">
        <v>5</v>
      </c>
      <c r="F84" s="4" t="s">
        <v>5</v>
      </c>
    </row>
    <row r="85" spans="1:6">
      <c r="A85" s="2" t="s">
        <v>602</v>
      </c>
      <c r="B85" s="4">
        <v>0</v>
      </c>
      <c r="C85" s="4">
        <v>0</v>
      </c>
      <c r="D85" s="4" t="s">
        <v>5</v>
      </c>
      <c r="E85" s="4" t="s">
        <v>5</v>
      </c>
      <c r="F85" s="4" t="s">
        <v>5</v>
      </c>
    </row>
    <row r="86" spans="1:6">
      <c r="A86" s="2" t="s">
        <v>604</v>
      </c>
      <c r="B86" s="4">
        <v>0</v>
      </c>
      <c r="C86" s="4">
        <v>0</v>
      </c>
      <c r="D86" s="4" t="s">
        <v>5</v>
      </c>
      <c r="E86" s="4" t="s">
        <v>5</v>
      </c>
      <c r="F86" s="4" t="s">
        <v>5</v>
      </c>
    </row>
    <row r="87" spans="1:6">
      <c r="A87" s="2" t="s">
        <v>37</v>
      </c>
      <c r="B87" s="6">
        <v>71301</v>
      </c>
      <c r="C87" s="6">
        <v>72185</v>
      </c>
      <c r="D87" s="4" t="s">
        <v>5</v>
      </c>
      <c r="E87" s="4" t="s">
        <v>5</v>
      </c>
      <c r="F87" s="4" t="s">
        <v>5</v>
      </c>
    </row>
    <row r="88" spans="1:6">
      <c r="A88" s="2" t="s">
        <v>38</v>
      </c>
      <c r="B88" s="6">
        <v>537267</v>
      </c>
      <c r="C88" s="6">
        <v>545401</v>
      </c>
      <c r="D88" s="4" t="s">
        <v>5</v>
      </c>
      <c r="E88" s="4" t="s">
        <v>5</v>
      </c>
      <c r="F88" s="4" t="s">
        <v>5</v>
      </c>
    </row>
    <row r="89" spans="1:6">
      <c r="A89" s="2" t="s">
        <v>39</v>
      </c>
      <c r="B89" s="6">
        <v>472516</v>
      </c>
      <c r="C89" s="6">
        <v>472516</v>
      </c>
      <c r="D89" s="4" t="s">
        <v>5</v>
      </c>
      <c r="E89" s="4" t="s">
        <v>5</v>
      </c>
      <c r="F89" s="4" t="s">
        <v>5</v>
      </c>
    </row>
    <row r="90" spans="1:6">
      <c r="A90" s="2" t="s">
        <v>40</v>
      </c>
      <c r="B90" s="6">
        <v>1604340</v>
      </c>
      <c r="C90" s="6">
        <v>1613296</v>
      </c>
      <c r="D90" s="4" t="s">
        <v>5</v>
      </c>
      <c r="E90" s="4" t="s">
        <v>5</v>
      </c>
      <c r="F90" s="4" t="s">
        <v>5</v>
      </c>
    </row>
    <row r="91" spans="1:6">
      <c r="A91" s="3" t="s">
        <v>1141</v>
      </c>
      <c r="B91" s="4" t="s">
        <v>5</v>
      </c>
      <c r="C91" s="4" t="s">
        <v>5</v>
      </c>
      <c r="D91" s="4" t="s">
        <v>5</v>
      </c>
      <c r="E91" s="4" t="s">
        <v>5</v>
      </c>
      <c r="F91" s="4" t="s">
        <v>5</v>
      </c>
    </row>
    <row r="92" spans="1:6">
      <c r="A92" s="2" t="s">
        <v>42</v>
      </c>
      <c r="B92" s="6">
        <v>6197</v>
      </c>
      <c r="C92" s="6">
        <v>8259</v>
      </c>
      <c r="D92" s="4" t="s">
        <v>5</v>
      </c>
      <c r="E92" s="4" t="s">
        <v>5</v>
      </c>
      <c r="F92" s="4" t="s">
        <v>5</v>
      </c>
    </row>
    <row r="93" spans="1:6">
      <c r="A93" s="2" t="s">
        <v>41</v>
      </c>
      <c r="B93" s="6">
        <v>78540</v>
      </c>
      <c r="C93" s="6">
        <v>70678</v>
      </c>
      <c r="D93" s="4" t="s">
        <v>5</v>
      </c>
      <c r="E93" s="4" t="s">
        <v>5</v>
      </c>
      <c r="F93" s="4" t="s">
        <v>5</v>
      </c>
    </row>
    <row r="94" spans="1:6" ht="30">
      <c r="A94" s="2" t="s">
        <v>611</v>
      </c>
      <c r="B94" s="4">
        <v>142</v>
      </c>
      <c r="C94" s="6">
        <v>2026</v>
      </c>
      <c r="D94" s="4" t="s">
        <v>5</v>
      </c>
      <c r="E94" s="4" t="s">
        <v>5</v>
      </c>
      <c r="F94" s="4" t="s">
        <v>5</v>
      </c>
    </row>
    <row r="95" spans="1:6">
      <c r="A95" s="2" t="s">
        <v>613</v>
      </c>
      <c r="B95" s="6">
        <v>969406</v>
      </c>
      <c r="C95" s="6">
        <v>966128</v>
      </c>
      <c r="D95" s="4" t="s">
        <v>5</v>
      </c>
      <c r="E95" s="4" t="s">
        <v>5</v>
      </c>
      <c r="F95" s="4" t="s">
        <v>5</v>
      </c>
    </row>
    <row r="96" spans="1:6" ht="30">
      <c r="A96" s="2" t="s">
        <v>47</v>
      </c>
      <c r="B96" s="6">
        <v>1256791</v>
      </c>
      <c r="C96" s="6">
        <v>1269562</v>
      </c>
      <c r="D96" s="4" t="s">
        <v>5</v>
      </c>
      <c r="E96" s="4" t="s">
        <v>5</v>
      </c>
      <c r="F96" s="4" t="s">
        <v>5</v>
      </c>
    </row>
    <row r="97" spans="1:6">
      <c r="A97" s="2" t="s">
        <v>617</v>
      </c>
      <c r="B97" s="6">
        <v>37226</v>
      </c>
      <c r="C97" s="6">
        <v>33297</v>
      </c>
      <c r="D97" s="4" t="s">
        <v>5</v>
      </c>
      <c r="E97" s="4" t="s">
        <v>5</v>
      </c>
      <c r="F97" s="4" t="s">
        <v>5</v>
      </c>
    </row>
    <row r="98" spans="1:6">
      <c r="A98" s="2" t="s">
        <v>618</v>
      </c>
      <c r="B98" s="4">
        <v>-27</v>
      </c>
      <c r="C98" s="4">
        <v>-27</v>
      </c>
      <c r="D98" s="4" t="s">
        <v>5</v>
      </c>
      <c r="E98" s="4" t="s">
        <v>5</v>
      </c>
      <c r="F98" s="4" t="s">
        <v>5</v>
      </c>
    </row>
    <row r="99" spans="1:6">
      <c r="A99" s="2" t="s">
        <v>54</v>
      </c>
      <c r="B99" s="6">
        <v>248203</v>
      </c>
      <c r="C99" s="6">
        <v>248083</v>
      </c>
      <c r="D99" s="4" t="s">
        <v>5</v>
      </c>
      <c r="E99" s="4" t="s">
        <v>5</v>
      </c>
      <c r="F99" s="4" t="s">
        <v>5</v>
      </c>
    </row>
    <row r="100" spans="1:6">
      <c r="A100" s="2" t="s">
        <v>622</v>
      </c>
      <c r="B100" s="6">
        <v>-991530</v>
      </c>
      <c r="C100" s="6">
        <v>-983193</v>
      </c>
      <c r="D100" s="4" t="s">
        <v>5</v>
      </c>
      <c r="E100" s="4" t="s">
        <v>5</v>
      </c>
      <c r="F100" s="4" t="s">
        <v>5</v>
      </c>
    </row>
    <row r="101" spans="1:6" ht="30">
      <c r="A101" s="2" t="s">
        <v>1142</v>
      </c>
      <c r="B101" s="4">
        <v>-608</v>
      </c>
      <c r="C101" s="6">
        <v>-1517</v>
      </c>
      <c r="D101" s="4" t="s">
        <v>5</v>
      </c>
      <c r="E101" s="4" t="s">
        <v>5</v>
      </c>
      <c r="F101" s="4" t="s">
        <v>5</v>
      </c>
    </row>
    <row r="102" spans="1:6" ht="30">
      <c r="A102" s="2" t="s">
        <v>57</v>
      </c>
      <c r="B102" s="6">
        <v>-743962</v>
      </c>
      <c r="C102" s="6">
        <v>-736654</v>
      </c>
      <c r="D102" s="4" t="s">
        <v>5</v>
      </c>
      <c r="E102" s="4" t="s">
        <v>5</v>
      </c>
      <c r="F102" s="4" t="s">
        <v>5</v>
      </c>
    </row>
    <row r="103" spans="1:6">
      <c r="A103" s="2" t="s">
        <v>58</v>
      </c>
      <c r="B103" s="4">
        <v>0</v>
      </c>
      <c r="C103" s="4">
        <v>0</v>
      </c>
      <c r="D103" s="4" t="s">
        <v>5</v>
      </c>
      <c r="E103" s="4" t="s">
        <v>5</v>
      </c>
      <c r="F103" s="4" t="s">
        <v>5</v>
      </c>
    </row>
    <row r="104" spans="1:6">
      <c r="A104" s="2" t="s">
        <v>59</v>
      </c>
      <c r="B104" s="6">
        <v>-743962</v>
      </c>
      <c r="C104" s="6">
        <v>-736654</v>
      </c>
      <c r="D104" s="4" t="s">
        <v>5</v>
      </c>
      <c r="E104" s="4" t="s">
        <v>5</v>
      </c>
      <c r="F104" s="4" t="s">
        <v>5</v>
      </c>
    </row>
    <row r="105" spans="1:6" ht="30">
      <c r="A105" s="2" t="s">
        <v>60</v>
      </c>
      <c r="B105" s="6">
        <v>1604340</v>
      </c>
      <c r="C105" s="6">
        <v>1613296</v>
      </c>
      <c r="D105" s="4" t="s">
        <v>5</v>
      </c>
      <c r="E105" s="4" t="s">
        <v>5</v>
      </c>
      <c r="F105" s="4" t="s">
        <v>5</v>
      </c>
    </row>
    <row r="106" spans="1:6" ht="30">
      <c r="A106" s="2" t="s">
        <v>827</v>
      </c>
      <c r="B106" s="4" t="s">
        <v>5</v>
      </c>
      <c r="C106" s="4" t="s">
        <v>5</v>
      </c>
      <c r="D106" s="4" t="s">
        <v>5</v>
      </c>
      <c r="E106" s="4" t="s">
        <v>5</v>
      </c>
      <c r="F106" s="4" t="s">
        <v>5</v>
      </c>
    </row>
    <row r="107" spans="1:6">
      <c r="A107" s="3" t="s">
        <v>440</v>
      </c>
      <c r="B107" s="4" t="s">
        <v>5</v>
      </c>
      <c r="C107" s="4" t="s">
        <v>5</v>
      </c>
      <c r="D107" s="4" t="s">
        <v>5</v>
      </c>
      <c r="E107" s="4" t="s">
        <v>5</v>
      </c>
      <c r="F107" s="4" t="s">
        <v>5</v>
      </c>
    </row>
    <row r="108" spans="1:6" ht="30">
      <c r="A108" s="2" t="s">
        <v>180</v>
      </c>
      <c r="B108" s="6">
        <v>29219</v>
      </c>
      <c r="C108" s="6">
        <v>37627</v>
      </c>
      <c r="D108" s="6">
        <v>36533</v>
      </c>
      <c r="E108" s="6">
        <v>34692</v>
      </c>
      <c r="F108" s="4" t="s">
        <v>5</v>
      </c>
    </row>
    <row r="109" spans="1:6">
      <c r="A109" s="2" t="s">
        <v>600</v>
      </c>
      <c r="B109" s="6">
        <v>55641</v>
      </c>
      <c r="C109" s="6">
        <v>48414</v>
      </c>
      <c r="D109" s="4" t="s">
        <v>5</v>
      </c>
      <c r="E109" s="4" t="s">
        <v>5</v>
      </c>
      <c r="F109" s="4" t="s">
        <v>5</v>
      </c>
    </row>
    <row r="110" spans="1:6">
      <c r="A110" s="2" t="s">
        <v>35</v>
      </c>
      <c r="B110" s="6">
        <v>1155089</v>
      </c>
      <c r="C110" s="6">
        <v>1167065</v>
      </c>
      <c r="D110" s="4" t="s">
        <v>5</v>
      </c>
      <c r="E110" s="4" t="s">
        <v>5</v>
      </c>
      <c r="F110" s="4" t="s">
        <v>5</v>
      </c>
    </row>
    <row r="111" spans="1:6">
      <c r="A111" s="2" t="s">
        <v>602</v>
      </c>
      <c r="B111" s="4">
        <v>0</v>
      </c>
      <c r="C111" s="4">
        <v>0</v>
      </c>
      <c r="D111" s="4" t="s">
        <v>5</v>
      </c>
      <c r="E111" s="4" t="s">
        <v>5</v>
      </c>
      <c r="F111" s="4" t="s">
        <v>5</v>
      </c>
    </row>
    <row r="112" spans="1:6">
      <c r="A112" s="2" t="s">
        <v>604</v>
      </c>
      <c r="B112" s="4">
        <v>0</v>
      </c>
      <c r="C112" s="4">
        <v>0</v>
      </c>
      <c r="D112" s="4" t="s">
        <v>5</v>
      </c>
      <c r="E112" s="4" t="s">
        <v>5</v>
      </c>
      <c r="F112" s="4" t="s">
        <v>5</v>
      </c>
    </row>
    <row r="113" spans="1:6">
      <c r="A113" s="2" t="s">
        <v>37</v>
      </c>
      <c r="B113" s="6">
        <v>21561</v>
      </c>
      <c r="C113" s="6">
        <v>21708</v>
      </c>
      <c r="D113" s="4" t="s">
        <v>5</v>
      </c>
      <c r="E113" s="4" t="s">
        <v>5</v>
      </c>
      <c r="F113" s="4" t="s">
        <v>5</v>
      </c>
    </row>
    <row r="114" spans="1:6">
      <c r="A114" s="2" t="s">
        <v>38</v>
      </c>
      <c r="B114" s="6">
        <v>60000</v>
      </c>
      <c r="C114" s="6">
        <v>60000</v>
      </c>
      <c r="D114" s="4" t="s">
        <v>5</v>
      </c>
      <c r="E114" s="4" t="s">
        <v>5</v>
      </c>
      <c r="F114" s="4" t="s">
        <v>5</v>
      </c>
    </row>
    <row r="115" spans="1:6">
      <c r="A115" s="2" t="s">
        <v>39</v>
      </c>
      <c r="B115" s="4">
        <v>0</v>
      </c>
      <c r="C115" s="4">
        <v>0</v>
      </c>
      <c r="D115" s="4" t="s">
        <v>5</v>
      </c>
      <c r="E115" s="4" t="s">
        <v>5</v>
      </c>
      <c r="F115" s="4" t="s">
        <v>5</v>
      </c>
    </row>
    <row r="116" spans="1:6">
      <c r="A116" s="2" t="s">
        <v>40</v>
      </c>
      <c r="B116" s="6">
        <v>1321510</v>
      </c>
      <c r="C116" s="6">
        <v>1334814</v>
      </c>
      <c r="D116" s="4" t="s">
        <v>5</v>
      </c>
      <c r="E116" s="4" t="s">
        <v>5</v>
      </c>
      <c r="F116" s="4" t="s">
        <v>5</v>
      </c>
    </row>
    <row r="117" spans="1:6">
      <c r="A117" s="3" t="s">
        <v>1141</v>
      </c>
      <c r="B117" s="4" t="s">
        <v>5</v>
      </c>
      <c r="C117" s="4" t="s">
        <v>5</v>
      </c>
      <c r="D117" s="4" t="s">
        <v>5</v>
      </c>
      <c r="E117" s="4" t="s">
        <v>5</v>
      </c>
      <c r="F117" s="4" t="s">
        <v>5</v>
      </c>
    </row>
    <row r="118" spans="1:6">
      <c r="A118" s="2" t="s">
        <v>42</v>
      </c>
      <c r="B118" s="6">
        <v>3800</v>
      </c>
      <c r="C118" s="6">
        <v>3800</v>
      </c>
      <c r="D118" s="4" t="s">
        <v>5</v>
      </c>
      <c r="E118" s="4" t="s">
        <v>5</v>
      </c>
      <c r="F118" s="4" t="s">
        <v>5</v>
      </c>
    </row>
    <row r="119" spans="1:6">
      <c r="A119" s="2" t="s">
        <v>41</v>
      </c>
      <c r="B119" s="6">
        <v>105192</v>
      </c>
      <c r="C119" s="6">
        <v>103833</v>
      </c>
      <c r="D119" s="4" t="s">
        <v>5</v>
      </c>
      <c r="E119" s="4" t="s">
        <v>5</v>
      </c>
      <c r="F119" s="4" t="s">
        <v>5</v>
      </c>
    </row>
    <row r="120" spans="1:6" ht="30">
      <c r="A120" s="2" t="s">
        <v>611</v>
      </c>
      <c r="B120" s="4">
        <v>0</v>
      </c>
      <c r="C120" s="4">
        <v>0</v>
      </c>
      <c r="D120" s="4" t="s">
        <v>5</v>
      </c>
      <c r="E120" s="4" t="s">
        <v>5</v>
      </c>
      <c r="F120" s="4" t="s">
        <v>5</v>
      </c>
    </row>
    <row r="121" spans="1:6">
      <c r="A121" s="2" t="s">
        <v>613</v>
      </c>
      <c r="B121" s="4">
        <v>307</v>
      </c>
      <c r="C121" s="4">
        <v>265</v>
      </c>
      <c r="D121" s="4" t="s">
        <v>5</v>
      </c>
      <c r="E121" s="4" t="s">
        <v>5</v>
      </c>
      <c r="F121" s="4" t="s">
        <v>5</v>
      </c>
    </row>
    <row r="122" spans="1:6" ht="30">
      <c r="A122" s="2" t="s">
        <v>47</v>
      </c>
      <c r="B122" s="6">
        <v>793873</v>
      </c>
      <c r="C122" s="6">
        <v>797460</v>
      </c>
      <c r="D122" s="4" t="s">
        <v>5</v>
      </c>
      <c r="E122" s="4" t="s">
        <v>5</v>
      </c>
      <c r="F122" s="4" t="s">
        <v>5</v>
      </c>
    </row>
    <row r="123" spans="1:6">
      <c r="A123" s="2" t="s">
        <v>617</v>
      </c>
      <c r="B123" s="6">
        <v>26117</v>
      </c>
      <c r="C123" s="6">
        <v>27219</v>
      </c>
      <c r="D123" s="4" t="s">
        <v>5</v>
      </c>
      <c r="E123" s="4" t="s">
        <v>5</v>
      </c>
      <c r="F123" s="4" t="s">
        <v>5</v>
      </c>
    </row>
    <row r="124" spans="1:6">
      <c r="A124" s="2" t="s">
        <v>618</v>
      </c>
      <c r="B124" s="4">
        <v>0</v>
      </c>
      <c r="C124" s="4">
        <v>0</v>
      </c>
      <c r="D124" s="4" t="s">
        <v>5</v>
      </c>
      <c r="E124" s="4" t="s">
        <v>5</v>
      </c>
      <c r="F124" s="4" t="s">
        <v>5</v>
      </c>
    </row>
    <row r="125" spans="1:6">
      <c r="A125" s="2" t="s">
        <v>54</v>
      </c>
      <c r="B125" s="6">
        <v>480983</v>
      </c>
      <c r="C125" s="6">
        <v>480833</v>
      </c>
      <c r="D125" s="4" t="s">
        <v>5</v>
      </c>
      <c r="E125" s="4" t="s">
        <v>5</v>
      </c>
      <c r="F125" s="4" t="s">
        <v>5</v>
      </c>
    </row>
    <row r="126" spans="1:6">
      <c r="A126" s="2" t="s">
        <v>622</v>
      </c>
      <c r="B126" s="6">
        <v>-88762</v>
      </c>
      <c r="C126" s="6">
        <v>-78596</v>
      </c>
      <c r="D126" s="4" t="s">
        <v>5</v>
      </c>
      <c r="E126" s="4" t="s">
        <v>5</v>
      </c>
      <c r="F126" s="4" t="s">
        <v>5</v>
      </c>
    </row>
    <row r="127" spans="1:6" ht="30">
      <c r="A127" s="2" t="s">
        <v>1142</v>
      </c>
      <c r="B127" s="4">
        <v>0</v>
      </c>
      <c r="C127" s="4">
        <v>0</v>
      </c>
      <c r="D127" s="4" t="s">
        <v>5</v>
      </c>
      <c r="E127" s="4" t="s">
        <v>5</v>
      </c>
      <c r="F127" s="4" t="s">
        <v>5</v>
      </c>
    </row>
    <row r="128" spans="1:6" ht="30">
      <c r="A128" s="2" t="s">
        <v>57</v>
      </c>
      <c r="B128" s="6">
        <v>392221</v>
      </c>
      <c r="C128" s="6">
        <v>402237</v>
      </c>
      <c r="D128" s="4" t="s">
        <v>5</v>
      </c>
      <c r="E128" s="4" t="s">
        <v>5</v>
      </c>
      <c r="F128" s="4" t="s">
        <v>5</v>
      </c>
    </row>
    <row r="129" spans="1:6">
      <c r="A129" s="2" t="s">
        <v>58</v>
      </c>
      <c r="B129" s="4">
        <v>0</v>
      </c>
      <c r="C129" s="4">
        <v>0</v>
      </c>
      <c r="D129" s="4" t="s">
        <v>5</v>
      </c>
      <c r="E129" s="4" t="s">
        <v>5</v>
      </c>
      <c r="F129" s="4" t="s">
        <v>5</v>
      </c>
    </row>
    <row r="130" spans="1:6">
      <c r="A130" s="2" t="s">
        <v>59</v>
      </c>
      <c r="B130" s="6">
        <v>392221</v>
      </c>
      <c r="C130" s="6">
        <v>402237</v>
      </c>
      <c r="D130" s="4" t="s">
        <v>5</v>
      </c>
      <c r="E130" s="4" t="s">
        <v>5</v>
      </c>
      <c r="F130" s="4" t="s">
        <v>5</v>
      </c>
    </row>
    <row r="131" spans="1:6" ht="30">
      <c r="A131" s="2" t="s">
        <v>60</v>
      </c>
      <c r="B131" s="6">
        <v>1321510</v>
      </c>
      <c r="C131" s="6">
        <v>1334814</v>
      </c>
      <c r="D131" s="4" t="s">
        <v>5</v>
      </c>
      <c r="E131" s="4" t="s">
        <v>5</v>
      </c>
      <c r="F131" s="4" t="s">
        <v>5</v>
      </c>
    </row>
    <row r="132" spans="1:6">
      <c r="A132" s="2" t="s">
        <v>598</v>
      </c>
      <c r="B132" s="4" t="s">
        <v>5</v>
      </c>
      <c r="C132" s="4" t="s">
        <v>5</v>
      </c>
      <c r="D132" s="4" t="s">
        <v>5</v>
      </c>
      <c r="E132" s="4" t="s">
        <v>5</v>
      </c>
      <c r="F132" s="4" t="s">
        <v>5</v>
      </c>
    </row>
    <row r="133" spans="1:6">
      <c r="A133" s="3" t="s">
        <v>440</v>
      </c>
      <c r="B133" s="4" t="s">
        <v>5</v>
      </c>
      <c r="C133" s="4" t="s">
        <v>5</v>
      </c>
      <c r="D133" s="4" t="s">
        <v>5</v>
      </c>
      <c r="E133" s="4" t="s">
        <v>5</v>
      </c>
      <c r="F133" s="4" t="s">
        <v>5</v>
      </c>
    </row>
    <row r="134" spans="1:6" ht="30">
      <c r="A134" s="2" t="s">
        <v>180</v>
      </c>
      <c r="B134" s="4">
        <v>0</v>
      </c>
      <c r="C134" s="4">
        <v>0</v>
      </c>
      <c r="D134" s="4">
        <v>0</v>
      </c>
      <c r="E134" s="4">
        <v>0</v>
      </c>
      <c r="F134" s="4" t="s">
        <v>5</v>
      </c>
    </row>
    <row r="135" spans="1:6">
      <c r="A135" s="2" t="s">
        <v>600</v>
      </c>
      <c r="B135" s="6">
        <v>-3904</v>
      </c>
      <c r="C135" s="6">
        <v>-1974</v>
      </c>
      <c r="D135" s="4" t="s">
        <v>5</v>
      </c>
      <c r="E135" s="4" t="s">
        <v>5</v>
      </c>
      <c r="F135" s="4" t="s">
        <v>5</v>
      </c>
    </row>
    <row r="136" spans="1:6">
      <c r="A136" s="2" t="s">
        <v>35</v>
      </c>
      <c r="B136" s="4">
        <v>0</v>
      </c>
      <c r="C136" s="4">
        <v>0</v>
      </c>
      <c r="D136" s="4" t="s">
        <v>5</v>
      </c>
      <c r="E136" s="4" t="s">
        <v>5</v>
      </c>
      <c r="F136" s="4" t="s">
        <v>5</v>
      </c>
    </row>
    <row r="137" spans="1:6">
      <c r="A137" s="2" t="s">
        <v>602</v>
      </c>
      <c r="B137" s="6">
        <v>-3476993</v>
      </c>
      <c r="C137" s="6">
        <v>-3395271</v>
      </c>
      <c r="D137" s="4" t="s">
        <v>5</v>
      </c>
      <c r="E137" s="4" t="s">
        <v>5</v>
      </c>
      <c r="F137" s="4" t="s">
        <v>5</v>
      </c>
    </row>
    <row r="138" spans="1:6">
      <c r="A138" s="2" t="s">
        <v>604</v>
      </c>
      <c r="B138" s="6">
        <v>-1540260</v>
      </c>
      <c r="C138" s="6">
        <v>-1474412</v>
      </c>
      <c r="D138" s="4" t="s">
        <v>5</v>
      </c>
      <c r="E138" s="4" t="s">
        <v>5</v>
      </c>
      <c r="F138" s="4" t="s">
        <v>5</v>
      </c>
    </row>
    <row r="139" spans="1:6">
      <c r="A139" s="2" t="s">
        <v>37</v>
      </c>
      <c r="B139" s="4">
        <v>0</v>
      </c>
      <c r="C139" s="4">
        <v>0</v>
      </c>
      <c r="D139" s="4" t="s">
        <v>5</v>
      </c>
      <c r="E139" s="4" t="s">
        <v>5</v>
      </c>
      <c r="F139" s="4" t="s">
        <v>5</v>
      </c>
    </row>
    <row r="140" spans="1:6">
      <c r="A140" s="2" t="s">
        <v>38</v>
      </c>
      <c r="B140" s="4">
        <v>0</v>
      </c>
      <c r="C140" s="4">
        <v>0</v>
      </c>
      <c r="D140" s="4" t="s">
        <v>5</v>
      </c>
      <c r="E140" s="4" t="s">
        <v>5</v>
      </c>
      <c r="F140" s="4" t="s">
        <v>5</v>
      </c>
    </row>
    <row r="141" spans="1:6">
      <c r="A141" s="2" t="s">
        <v>39</v>
      </c>
      <c r="B141" s="4">
        <v>0</v>
      </c>
      <c r="C141" s="4">
        <v>0</v>
      </c>
      <c r="D141" s="4" t="s">
        <v>5</v>
      </c>
      <c r="E141" s="4" t="s">
        <v>5</v>
      </c>
      <c r="F141" s="4" t="s">
        <v>5</v>
      </c>
    </row>
    <row r="142" spans="1:6">
      <c r="A142" s="2" t="s">
        <v>40</v>
      </c>
      <c r="B142" s="6">
        <v>-5021157</v>
      </c>
      <c r="C142" s="6">
        <v>-4871657</v>
      </c>
      <c r="D142" s="4" t="s">
        <v>5</v>
      </c>
      <c r="E142" s="4" t="s">
        <v>5</v>
      </c>
      <c r="F142" s="4" t="s">
        <v>5</v>
      </c>
    </row>
    <row r="143" spans="1:6">
      <c r="A143" s="3" t="s">
        <v>1141</v>
      </c>
      <c r="B143" s="4" t="s">
        <v>5</v>
      </c>
      <c r="C143" s="4" t="s">
        <v>5</v>
      </c>
      <c r="D143" s="4" t="s">
        <v>5</v>
      </c>
      <c r="E143" s="4" t="s">
        <v>5</v>
      </c>
      <c r="F143" s="4" t="s">
        <v>5</v>
      </c>
    </row>
    <row r="144" spans="1:6">
      <c r="A144" s="2" t="s">
        <v>42</v>
      </c>
      <c r="B144" s="4">
        <v>0</v>
      </c>
      <c r="C144" s="4">
        <v>0</v>
      </c>
      <c r="D144" s="4" t="s">
        <v>5</v>
      </c>
      <c r="E144" s="4" t="s">
        <v>5</v>
      </c>
      <c r="F144" s="4" t="s">
        <v>5</v>
      </c>
    </row>
    <row r="145" spans="1:6">
      <c r="A145" s="2" t="s">
        <v>41</v>
      </c>
      <c r="B145" s="6">
        <v>-4617</v>
      </c>
      <c r="C145" s="6">
        <v>2098</v>
      </c>
      <c r="D145" s="4" t="s">
        <v>5</v>
      </c>
      <c r="E145" s="4" t="s">
        <v>5</v>
      </c>
      <c r="F145" s="4" t="s">
        <v>5</v>
      </c>
    </row>
    <row r="146" spans="1:6" ht="30">
      <c r="A146" s="2" t="s">
        <v>611</v>
      </c>
      <c r="B146" s="4">
        <v>-142</v>
      </c>
      <c r="C146" s="6">
        <v>-2026</v>
      </c>
      <c r="D146" s="4" t="s">
        <v>5</v>
      </c>
      <c r="E146" s="4" t="s">
        <v>5</v>
      </c>
      <c r="F146" s="4" t="s">
        <v>5</v>
      </c>
    </row>
    <row r="147" spans="1:6">
      <c r="A147" s="2" t="s">
        <v>613</v>
      </c>
      <c r="B147" s="6">
        <v>-1541539</v>
      </c>
      <c r="C147" s="6">
        <v>-1478751</v>
      </c>
      <c r="D147" s="4" t="s">
        <v>5</v>
      </c>
      <c r="E147" s="4" t="s">
        <v>5</v>
      </c>
      <c r="F147" s="4" t="s">
        <v>5</v>
      </c>
    </row>
    <row r="148" spans="1:6" ht="30">
      <c r="A148" s="2" t="s">
        <v>47</v>
      </c>
      <c r="B148" s="4">
        <v>0</v>
      </c>
      <c r="C148" s="4">
        <v>0</v>
      </c>
      <c r="D148" s="4" t="s">
        <v>5</v>
      </c>
      <c r="E148" s="4" t="s">
        <v>5</v>
      </c>
      <c r="F148" s="4" t="s">
        <v>5</v>
      </c>
    </row>
    <row r="149" spans="1:6">
      <c r="A149" s="2" t="s">
        <v>617</v>
      </c>
      <c r="B149" s="4">
        <v>0</v>
      </c>
      <c r="C149" s="4">
        <v>0</v>
      </c>
      <c r="D149" s="4" t="s">
        <v>5</v>
      </c>
      <c r="E149" s="4" t="s">
        <v>5</v>
      </c>
      <c r="F149" s="4" t="s">
        <v>5</v>
      </c>
    </row>
    <row r="150" spans="1:6">
      <c r="A150" s="2" t="s">
        <v>618</v>
      </c>
      <c r="B150" s="6">
        <v>-31097</v>
      </c>
      <c r="C150" s="6">
        <v>-31097</v>
      </c>
      <c r="D150" s="4" t="s">
        <v>5</v>
      </c>
      <c r="E150" s="4" t="s">
        <v>5</v>
      </c>
      <c r="F150" s="4" t="s">
        <v>5</v>
      </c>
    </row>
    <row r="151" spans="1:6">
      <c r="A151" s="2" t="s">
        <v>54</v>
      </c>
      <c r="B151" s="6">
        <v>-3446656</v>
      </c>
      <c r="C151" s="6">
        <v>-3465811</v>
      </c>
      <c r="D151" s="4" t="s">
        <v>5</v>
      </c>
      <c r="E151" s="4" t="s">
        <v>5</v>
      </c>
      <c r="F151" s="4" t="s">
        <v>5</v>
      </c>
    </row>
    <row r="152" spans="1:6">
      <c r="A152" s="2" t="s">
        <v>622</v>
      </c>
      <c r="B152" s="6">
        <v>-173151</v>
      </c>
      <c r="C152" s="6">
        <v>-78037</v>
      </c>
      <c r="D152" s="4" t="s">
        <v>5</v>
      </c>
      <c r="E152" s="4" t="s">
        <v>5</v>
      </c>
      <c r="F152" s="4" t="s">
        <v>5</v>
      </c>
    </row>
    <row r="153" spans="1:6" ht="30">
      <c r="A153" s="2" t="s">
        <v>1142</v>
      </c>
      <c r="B153" s="4">
        <v>608</v>
      </c>
      <c r="C153" s="6">
        <v>1517</v>
      </c>
      <c r="D153" s="4" t="s">
        <v>5</v>
      </c>
      <c r="E153" s="4" t="s">
        <v>5</v>
      </c>
      <c r="F153" s="4" t="s">
        <v>5</v>
      </c>
    </row>
    <row r="154" spans="1:6" ht="30">
      <c r="A154" s="2" t="s">
        <v>57</v>
      </c>
      <c r="B154" s="6">
        <v>-3650296</v>
      </c>
      <c r="C154" s="6">
        <v>-3573428</v>
      </c>
      <c r="D154" s="4" t="s">
        <v>5</v>
      </c>
      <c r="E154" s="4" t="s">
        <v>5</v>
      </c>
      <c r="F154" s="4" t="s">
        <v>5</v>
      </c>
    </row>
    <row r="155" spans="1:6">
      <c r="A155" s="2" t="s">
        <v>58</v>
      </c>
      <c r="B155" s="6">
        <v>175437</v>
      </c>
      <c r="C155" s="6">
        <v>180450</v>
      </c>
      <c r="D155" s="4" t="s">
        <v>5</v>
      </c>
      <c r="E155" s="4" t="s">
        <v>5</v>
      </c>
      <c r="F155" s="4" t="s">
        <v>5</v>
      </c>
    </row>
    <row r="156" spans="1:6">
      <c r="A156" s="2" t="s">
        <v>59</v>
      </c>
      <c r="B156" s="6">
        <v>-3474859</v>
      </c>
      <c r="C156" s="6">
        <v>-3392978</v>
      </c>
      <c r="D156" s="4" t="s">
        <v>5</v>
      </c>
      <c r="E156" s="4" t="s">
        <v>5</v>
      </c>
      <c r="F156" s="4" t="s">
        <v>5</v>
      </c>
    </row>
    <row r="157" spans="1:6" ht="30">
      <c r="A157" s="2" t="s">
        <v>60</v>
      </c>
      <c r="B157" s="8">
        <v>-5021157</v>
      </c>
      <c r="C157" s="8">
        <v>-4871657</v>
      </c>
      <c r="D157" s="4" t="s">
        <v>5</v>
      </c>
      <c r="E157" s="4" t="s">
        <v>5</v>
      </c>
      <c r="F157" s="4" t="s">
        <v>5</v>
      </c>
    </row>
  </sheetData>
  <mergeCells count="5">
    <mergeCell ref="B1:B2"/>
    <mergeCell ref="C1:C2"/>
    <mergeCell ref="D1:D2"/>
    <mergeCell ref="E1:E2"/>
    <mergeCell ref="F1:F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cols>
    <col min="1" max="1" width="36.5703125" bestFit="1" customWidth="1"/>
    <col min="2" max="3" width="12.5703125" bestFit="1" customWidth="1"/>
  </cols>
  <sheetData>
    <row r="1" spans="1:3" ht="15" customHeight="1">
      <c r="A1" s="1" t="s">
        <v>1143</v>
      </c>
      <c r="B1" s="7" t="s">
        <v>1</v>
      </c>
      <c r="C1" s="7"/>
    </row>
    <row r="2" spans="1:3" ht="30">
      <c r="A2" s="1" t="s">
        <v>25</v>
      </c>
      <c r="B2" s="1" t="s">
        <v>2</v>
      </c>
      <c r="C2" s="1" t="s">
        <v>70</v>
      </c>
    </row>
    <row r="3" spans="1:3" ht="30">
      <c r="A3" s="3" t="s">
        <v>1144</v>
      </c>
      <c r="B3" s="4" t="s">
        <v>5</v>
      </c>
      <c r="C3" s="4" t="s">
        <v>5</v>
      </c>
    </row>
    <row r="4" spans="1:3">
      <c r="A4" s="2" t="s">
        <v>78</v>
      </c>
      <c r="B4" s="8">
        <v>708349</v>
      </c>
      <c r="C4" s="8">
        <v>735584</v>
      </c>
    </row>
    <row r="5" spans="1:3">
      <c r="A5" s="3" t="s">
        <v>1145</v>
      </c>
      <c r="B5" s="4" t="s">
        <v>5</v>
      </c>
      <c r="C5" s="4" t="s">
        <v>5</v>
      </c>
    </row>
    <row r="6" spans="1:3">
      <c r="A6" s="2" t="s">
        <v>661</v>
      </c>
      <c r="B6" s="6">
        <v>383405</v>
      </c>
      <c r="C6" s="6">
        <v>398589</v>
      </c>
    </row>
    <row r="7" spans="1:3">
      <c r="A7" s="2" t="s">
        <v>80</v>
      </c>
      <c r="B7" s="6">
        <v>124679</v>
      </c>
      <c r="C7" s="6">
        <v>124028</v>
      </c>
    </row>
    <row r="8" spans="1:3">
      <c r="A8" s="2" t="s">
        <v>81</v>
      </c>
      <c r="B8" s="6">
        <v>43264</v>
      </c>
      <c r="C8" s="6">
        <v>39209</v>
      </c>
    </row>
    <row r="9" spans="1:3">
      <c r="A9" s="2" t="s">
        <v>82</v>
      </c>
      <c r="B9" s="6">
        <v>66179</v>
      </c>
      <c r="C9" s="6">
        <v>70038</v>
      </c>
    </row>
    <row r="10" spans="1:3">
      <c r="A10" s="2" t="s">
        <v>83</v>
      </c>
      <c r="B10" s="6">
        <v>19920</v>
      </c>
      <c r="C10" s="6">
        <v>15356</v>
      </c>
    </row>
    <row r="11" spans="1:3">
      <c r="A11" s="2" t="s">
        <v>664</v>
      </c>
      <c r="B11" s="4">
        <v>784</v>
      </c>
      <c r="C11" s="6">
        <v>2365</v>
      </c>
    </row>
    <row r="12" spans="1:3">
      <c r="A12" s="2" t="s">
        <v>85</v>
      </c>
      <c r="B12" s="6">
        <v>1633</v>
      </c>
      <c r="C12" s="4">
        <v>0</v>
      </c>
    </row>
    <row r="13" spans="1:3">
      <c r="A13" s="2" t="s">
        <v>86</v>
      </c>
      <c r="B13" s="4">
        <v>155</v>
      </c>
      <c r="C13" s="6">
        <v>3013</v>
      </c>
    </row>
    <row r="14" spans="1:3">
      <c r="A14" s="2" t="s">
        <v>1146</v>
      </c>
      <c r="B14" s="4">
        <v>-186</v>
      </c>
      <c r="C14" s="6">
        <v>4579</v>
      </c>
    </row>
    <row r="15" spans="1:3">
      <c r="A15" s="2" t="s">
        <v>1147</v>
      </c>
      <c r="B15" s="4">
        <v>0</v>
      </c>
      <c r="C15" s="4">
        <v>0</v>
      </c>
    </row>
    <row r="16" spans="1:3">
      <c r="A16" s="2" t="s">
        <v>88</v>
      </c>
      <c r="B16" s="6">
        <v>639833</v>
      </c>
      <c r="C16" s="6">
        <v>654164</v>
      </c>
    </row>
    <row r="17" spans="1:3">
      <c r="A17" s="2" t="s">
        <v>670</v>
      </c>
      <c r="B17" s="4">
        <v>0</v>
      </c>
      <c r="C17" s="4">
        <v>0</v>
      </c>
    </row>
    <row r="18" spans="1:3">
      <c r="A18" s="2" t="s">
        <v>89</v>
      </c>
      <c r="B18" s="6">
        <v>68516</v>
      </c>
      <c r="C18" s="6">
        <v>81420</v>
      </c>
    </row>
    <row r="19" spans="1:3">
      <c r="A19" s="3" t="s">
        <v>90</v>
      </c>
      <c r="B19" s="4" t="s">
        <v>5</v>
      </c>
      <c r="C19" s="4" t="s">
        <v>5</v>
      </c>
    </row>
    <row r="20" spans="1:3">
      <c r="A20" s="2" t="s">
        <v>1148</v>
      </c>
      <c r="B20" s="6">
        <v>75027</v>
      </c>
      <c r="C20" s="6">
        <v>95026</v>
      </c>
    </row>
    <row r="21" spans="1:3">
      <c r="A21" s="2" t="s">
        <v>1149</v>
      </c>
      <c r="B21" s="4" t="s">
        <v>5</v>
      </c>
      <c r="C21" s="4">
        <v>-518</v>
      </c>
    </row>
    <row r="22" spans="1:3">
      <c r="A22" s="2" t="s">
        <v>93</v>
      </c>
      <c r="B22" s="4">
        <v>154</v>
      </c>
      <c r="C22" s="4">
        <v>0</v>
      </c>
    </row>
    <row r="23" spans="1:3">
      <c r="A23" s="2" t="s">
        <v>94</v>
      </c>
      <c r="B23" s="4">
        <v>-288</v>
      </c>
      <c r="C23" s="4">
        <v>-518</v>
      </c>
    </row>
    <row r="24" spans="1:3">
      <c r="A24" s="2" t="s">
        <v>95</v>
      </c>
      <c r="B24" s="6">
        <v>-74893</v>
      </c>
      <c r="C24" s="6">
        <v>-94508</v>
      </c>
    </row>
    <row r="25" spans="1:3" ht="30">
      <c r="A25" s="2" t="s">
        <v>96</v>
      </c>
      <c r="B25" s="6">
        <v>-6377</v>
      </c>
      <c r="C25" s="6">
        <v>-13088</v>
      </c>
    </row>
    <row r="26" spans="1:3">
      <c r="A26" s="2" t="s">
        <v>97</v>
      </c>
      <c r="B26" s="6">
        <v>-4848</v>
      </c>
      <c r="C26" s="6">
        <v>2424</v>
      </c>
    </row>
    <row r="27" spans="1:3" ht="30">
      <c r="A27" s="2" t="s">
        <v>1150</v>
      </c>
      <c r="B27" s="6">
        <v>-11225</v>
      </c>
      <c r="C27" s="6">
        <v>-10664</v>
      </c>
    </row>
    <row r="28" spans="1:3" ht="30">
      <c r="A28" s="2" t="s">
        <v>1151</v>
      </c>
      <c r="B28" s="4">
        <v>0</v>
      </c>
      <c r="C28" s="4">
        <v>-963</v>
      </c>
    </row>
    <row r="29" spans="1:3" ht="30">
      <c r="A29" s="2" t="s">
        <v>99</v>
      </c>
      <c r="B29" s="4">
        <v>0</v>
      </c>
      <c r="C29" s="4">
        <v>-963</v>
      </c>
    </row>
    <row r="30" spans="1:3">
      <c r="A30" s="2" t="s">
        <v>100</v>
      </c>
      <c r="B30" s="6">
        <v>-11225</v>
      </c>
      <c r="C30" s="6">
        <v>-11627</v>
      </c>
    </row>
    <row r="31" spans="1:3">
      <c r="A31" s="2" t="s">
        <v>1022</v>
      </c>
      <c r="B31" s="6">
        <v>5043</v>
      </c>
      <c r="C31" s="6">
        <v>4343</v>
      </c>
    </row>
    <row r="32" spans="1:3" ht="30">
      <c r="A32" s="2" t="s">
        <v>1152</v>
      </c>
      <c r="B32" s="6">
        <v>-6182</v>
      </c>
      <c r="C32" s="6">
        <v>-7284</v>
      </c>
    </row>
    <row r="33" spans="1:3">
      <c r="A33" s="2" t="s">
        <v>695</v>
      </c>
      <c r="B33" s="6">
        <v>10686</v>
      </c>
      <c r="C33" s="6">
        <v>11332</v>
      </c>
    </row>
    <row r="34" spans="1:3">
      <c r="A34" s="2" t="s">
        <v>596</v>
      </c>
      <c r="B34" s="4" t="s">
        <v>5</v>
      </c>
      <c r="C34" s="4" t="s">
        <v>5</v>
      </c>
    </row>
    <row r="35" spans="1:3" ht="30">
      <c r="A35" s="3" t="s">
        <v>1144</v>
      </c>
      <c r="B35" s="4" t="s">
        <v>5</v>
      </c>
      <c r="C35" s="4" t="s">
        <v>5</v>
      </c>
    </row>
    <row r="36" spans="1:3">
      <c r="A36" s="2" t="s">
        <v>78</v>
      </c>
      <c r="B36" s="6">
        <v>29602</v>
      </c>
      <c r="C36" s="6">
        <v>37175</v>
      </c>
    </row>
    <row r="37" spans="1:3">
      <c r="A37" s="3" t="s">
        <v>1145</v>
      </c>
      <c r="B37" s="4" t="s">
        <v>5</v>
      </c>
      <c r="C37" s="4" t="s">
        <v>5</v>
      </c>
    </row>
    <row r="38" spans="1:3">
      <c r="A38" s="2" t="s">
        <v>661</v>
      </c>
      <c r="B38" s="4">
        <v>450</v>
      </c>
      <c r="C38" s="4">
        <v>462</v>
      </c>
    </row>
    <row r="39" spans="1:3">
      <c r="A39" s="2" t="s">
        <v>80</v>
      </c>
      <c r="B39" s="6">
        <v>11652</v>
      </c>
      <c r="C39" s="6">
        <v>11814</v>
      </c>
    </row>
    <row r="40" spans="1:3">
      <c r="A40" s="2" t="s">
        <v>81</v>
      </c>
      <c r="B40" s="4">
        <v>0</v>
      </c>
      <c r="C40" s="4">
        <v>0</v>
      </c>
    </row>
    <row r="41" spans="1:3">
      <c r="A41" s="2" t="s">
        <v>82</v>
      </c>
      <c r="B41" s="6">
        <v>1627</v>
      </c>
      <c r="C41" s="6">
        <v>1714</v>
      </c>
    </row>
    <row r="42" spans="1:3">
      <c r="A42" s="2" t="s">
        <v>83</v>
      </c>
      <c r="B42" s="6">
        <v>19030</v>
      </c>
      <c r="C42" s="6">
        <v>13886</v>
      </c>
    </row>
    <row r="43" spans="1:3">
      <c r="A43" s="2" t="s">
        <v>664</v>
      </c>
      <c r="B43" s="4">
        <v>36</v>
      </c>
      <c r="C43" s="6">
        <v>1030</v>
      </c>
    </row>
    <row r="44" spans="1:3">
      <c r="A44" s="2" t="s">
        <v>85</v>
      </c>
      <c r="B44" s="4">
        <v>320</v>
      </c>
      <c r="C44" s="4" t="s">
        <v>5</v>
      </c>
    </row>
    <row r="45" spans="1:3">
      <c r="A45" s="2" t="s">
        <v>86</v>
      </c>
      <c r="B45" s="4">
        <v>0</v>
      </c>
      <c r="C45" s="4" t="s">
        <v>5</v>
      </c>
    </row>
    <row r="46" spans="1:3">
      <c r="A46" s="2" t="s">
        <v>1146</v>
      </c>
      <c r="B46" s="4">
        <v>150</v>
      </c>
      <c r="C46" s="6">
        <v>2849</v>
      </c>
    </row>
    <row r="47" spans="1:3">
      <c r="A47" s="2" t="s">
        <v>1147</v>
      </c>
      <c r="B47" s="4">
        <v>301</v>
      </c>
      <c r="C47" s="4">
        <v>324</v>
      </c>
    </row>
    <row r="48" spans="1:3">
      <c r="A48" s="2" t="s">
        <v>88</v>
      </c>
      <c r="B48" s="6">
        <v>33566</v>
      </c>
      <c r="C48" s="6">
        <v>32079</v>
      </c>
    </row>
    <row r="49" spans="1:3">
      <c r="A49" s="2" t="s">
        <v>670</v>
      </c>
      <c r="B49" s="6">
        <v>31935</v>
      </c>
      <c r="C49" s="6">
        <v>27992</v>
      </c>
    </row>
    <row r="50" spans="1:3">
      <c r="A50" s="2" t="s">
        <v>89</v>
      </c>
      <c r="B50" s="6">
        <v>27971</v>
      </c>
      <c r="C50" s="6">
        <v>33088</v>
      </c>
    </row>
    <row r="51" spans="1:3">
      <c r="A51" s="3" t="s">
        <v>90</v>
      </c>
      <c r="B51" s="4" t="s">
        <v>5</v>
      </c>
      <c r="C51" s="4" t="s">
        <v>5</v>
      </c>
    </row>
    <row r="52" spans="1:3">
      <c r="A52" s="2" t="s">
        <v>1148</v>
      </c>
      <c r="B52" s="6">
        <v>32920</v>
      </c>
      <c r="C52" s="6">
        <v>43774</v>
      </c>
    </row>
    <row r="53" spans="1:3">
      <c r="A53" s="2" t="s">
        <v>1149</v>
      </c>
      <c r="B53" s="4" t="s">
        <v>5</v>
      </c>
      <c r="C53" s="4">
        <v>0</v>
      </c>
    </row>
    <row r="54" spans="1:3">
      <c r="A54" s="2" t="s">
        <v>93</v>
      </c>
      <c r="B54" s="4">
        <v>0</v>
      </c>
      <c r="C54" s="4" t="s">
        <v>5</v>
      </c>
    </row>
    <row r="55" spans="1:3">
      <c r="A55" s="2" t="s">
        <v>94</v>
      </c>
      <c r="B55" s="4">
        <v>0</v>
      </c>
      <c r="C55" s="4" t="s">
        <v>5</v>
      </c>
    </row>
    <row r="56" spans="1:3">
      <c r="A56" s="2" t="s">
        <v>95</v>
      </c>
      <c r="B56" s="6">
        <v>-32920</v>
      </c>
      <c r="C56" s="6">
        <v>-43774</v>
      </c>
    </row>
    <row r="57" spans="1:3" ht="30">
      <c r="A57" s="2" t="s">
        <v>96</v>
      </c>
      <c r="B57" s="6">
        <v>-4949</v>
      </c>
      <c r="C57" s="6">
        <v>-10686</v>
      </c>
    </row>
    <row r="58" spans="1:3">
      <c r="A58" s="2" t="s">
        <v>97</v>
      </c>
      <c r="B58" s="6">
        <v>-1233</v>
      </c>
      <c r="C58" s="6">
        <v>3402</v>
      </c>
    </row>
    <row r="59" spans="1:3" ht="30">
      <c r="A59" s="2" t="s">
        <v>1150</v>
      </c>
      <c r="B59" s="4" t="s">
        <v>5</v>
      </c>
      <c r="C59" s="6">
        <v>-7284</v>
      </c>
    </row>
    <row r="60" spans="1:3" ht="30">
      <c r="A60" s="2" t="s">
        <v>99</v>
      </c>
      <c r="B60" s="4" t="s">
        <v>5</v>
      </c>
      <c r="C60" s="4">
        <v>0</v>
      </c>
    </row>
    <row r="61" spans="1:3">
      <c r="A61" s="2" t="s">
        <v>100</v>
      </c>
      <c r="B61" s="6">
        <v>-6182</v>
      </c>
      <c r="C61" s="6">
        <v>-7284</v>
      </c>
    </row>
    <row r="62" spans="1:3">
      <c r="A62" s="2" t="s">
        <v>1022</v>
      </c>
      <c r="B62" s="4">
        <v>0</v>
      </c>
      <c r="C62" s="4">
        <v>0</v>
      </c>
    </row>
    <row r="63" spans="1:3" ht="30">
      <c r="A63" s="2" t="s">
        <v>1152</v>
      </c>
      <c r="B63" s="6">
        <v>-6182</v>
      </c>
      <c r="C63" s="6">
        <v>-7284</v>
      </c>
    </row>
    <row r="64" spans="1:3">
      <c r="A64" s="2" t="s">
        <v>695</v>
      </c>
      <c r="B64" s="6">
        <v>5643</v>
      </c>
      <c r="C64" s="6">
        <v>6989</v>
      </c>
    </row>
    <row r="65" spans="1:3">
      <c r="A65" s="2" t="s">
        <v>825</v>
      </c>
      <c r="B65" s="4" t="s">
        <v>5</v>
      </c>
      <c r="C65" s="4" t="s">
        <v>5</v>
      </c>
    </row>
    <row r="66" spans="1:3" ht="30">
      <c r="A66" s="3" t="s">
        <v>1144</v>
      </c>
      <c r="B66" s="4" t="s">
        <v>5</v>
      </c>
      <c r="C66" s="4" t="s">
        <v>5</v>
      </c>
    </row>
    <row r="67" spans="1:3">
      <c r="A67" s="2" t="s">
        <v>78</v>
      </c>
      <c r="B67" s="6">
        <v>411801</v>
      </c>
      <c r="C67" s="6">
        <v>429836</v>
      </c>
    </row>
    <row r="68" spans="1:3">
      <c r="A68" s="3" t="s">
        <v>1145</v>
      </c>
      <c r="B68" s="4" t="s">
        <v>5</v>
      </c>
      <c r="C68" s="4" t="s">
        <v>5</v>
      </c>
    </row>
    <row r="69" spans="1:3">
      <c r="A69" s="2" t="s">
        <v>661</v>
      </c>
      <c r="B69" s="6">
        <v>220425</v>
      </c>
      <c r="C69" s="6">
        <v>231768</v>
      </c>
    </row>
    <row r="70" spans="1:3">
      <c r="A70" s="2" t="s">
        <v>80</v>
      </c>
      <c r="B70" s="6">
        <v>57315</v>
      </c>
      <c r="C70" s="6">
        <v>61025</v>
      </c>
    </row>
    <row r="71" spans="1:3">
      <c r="A71" s="2" t="s">
        <v>81</v>
      </c>
      <c r="B71" s="6">
        <v>22750</v>
      </c>
      <c r="C71" s="6">
        <v>21457</v>
      </c>
    </row>
    <row r="72" spans="1:3">
      <c r="A72" s="2" t="s">
        <v>82</v>
      </c>
      <c r="B72" s="6">
        <v>31624</v>
      </c>
      <c r="C72" s="6">
        <v>30424</v>
      </c>
    </row>
    <row r="73" spans="1:3">
      <c r="A73" s="2" t="s">
        <v>83</v>
      </c>
      <c r="B73" s="4">
        <v>23</v>
      </c>
      <c r="C73" s="4">
        <v>116</v>
      </c>
    </row>
    <row r="74" spans="1:3">
      <c r="A74" s="2" t="s">
        <v>664</v>
      </c>
      <c r="B74" s="4">
        <v>6</v>
      </c>
      <c r="C74" s="4">
        <v>1</v>
      </c>
    </row>
    <row r="75" spans="1:3">
      <c r="A75" s="2" t="s">
        <v>85</v>
      </c>
      <c r="B75" s="6">
        <v>1013</v>
      </c>
      <c r="C75" s="4" t="s">
        <v>5</v>
      </c>
    </row>
    <row r="76" spans="1:3">
      <c r="A76" s="2" t="s">
        <v>86</v>
      </c>
      <c r="B76" s="4">
        <v>-20</v>
      </c>
      <c r="C76" s="4" t="s">
        <v>5</v>
      </c>
    </row>
    <row r="77" spans="1:3">
      <c r="A77" s="2" t="s">
        <v>1146</v>
      </c>
      <c r="B77" s="4">
        <v>0</v>
      </c>
      <c r="C77" s="6">
        <v>1259</v>
      </c>
    </row>
    <row r="78" spans="1:3">
      <c r="A78" s="2" t="s">
        <v>1147</v>
      </c>
      <c r="B78" s="6">
        <v>29407</v>
      </c>
      <c r="C78" s="6">
        <v>36787</v>
      </c>
    </row>
    <row r="79" spans="1:3">
      <c r="A79" s="2" t="s">
        <v>88</v>
      </c>
      <c r="B79" s="6">
        <v>362543</v>
      </c>
      <c r="C79" s="6">
        <v>382837</v>
      </c>
    </row>
    <row r="80" spans="1:3">
      <c r="A80" s="2" t="s">
        <v>670</v>
      </c>
      <c r="B80" s="6">
        <v>-10855</v>
      </c>
      <c r="C80" s="6">
        <v>-12297</v>
      </c>
    </row>
    <row r="81" spans="1:3">
      <c r="A81" s="2" t="s">
        <v>89</v>
      </c>
      <c r="B81" s="6">
        <v>38403</v>
      </c>
      <c r="C81" s="6">
        <v>34702</v>
      </c>
    </row>
    <row r="82" spans="1:3">
      <c r="A82" s="3" t="s">
        <v>90</v>
      </c>
      <c r="B82" s="4" t="s">
        <v>5</v>
      </c>
      <c r="C82" s="4" t="s">
        <v>5</v>
      </c>
    </row>
    <row r="83" spans="1:3">
      <c r="A83" s="2" t="s">
        <v>1148</v>
      </c>
      <c r="B83" s="6">
        <v>1770</v>
      </c>
      <c r="C83" s="6">
        <v>2841</v>
      </c>
    </row>
    <row r="84" spans="1:3">
      <c r="A84" s="2" t="s">
        <v>1149</v>
      </c>
      <c r="B84" s="4" t="s">
        <v>5</v>
      </c>
      <c r="C84" s="4">
        <v>0</v>
      </c>
    </row>
    <row r="85" spans="1:3">
      <c r="A85" s="2" t="s">
        <v>93</v>
      </c>
      <c r="B85" s="4">
        <v>0</v>
      </c>
      <c r="C85" s="4" t="s">
        <v>5</v>
      </c>
    </row>
    <row r="86" spans="1:3">
      <c r="A86" s="2" t="s">
        <v>94</v>
      </c>
      <c r="B86" s="4">
        <v>0</v>
      </c>
      <c r="C86" s="4" t="s">
        <v>5</v>
      </c>
    </row>
    <row r="87" spans="1:3">
      <c r="A87" s="2" t="s">
        <v>95</v>
      </c>
      <c r="B87" s="6">
        <v>-1770</v>
      </c>
      <c r="C87" s="6">
        <v>-2841</v>
      </c>
    </row>
    <row r="88" spans="1:3" ht="30">
      <c r="A88" s="2" t="s">
        <v>96</v>
      </c>
      <c r="B88" s="6">
        <v>36633</v>
      </c>
      <c r="C88" s="6">
        <v>31861</v>
      </c>
    </row>
    <row r="89" spans="1:3">
      <c r="A89" s="2" t="s">
        <v>97</v>
      </c>
      <c r="B89" s="4">
        <v>-468</v>
      </c>
      <c r="C89" s="6">
        <v>3203</v>
      </c>
    </row>
    <row r="90" spans="1:3" ht="30">
      <c r="A90" s="2" t="s">
        <v>1150</v>
      </c>
      <c r="B90" s="4" t="s">
        <v>5</v>
      </c>
      <c r="C90" s="6">
        <v>35064</v>
      </c>
    </row>
    <row r="91" spans="1:3" ht="30">
      <c r="A91" s="2" t="s">
        <v>99</v>
      </c>
      <c r="B91" s="4" t="s">
        <v>5</v>
      </c>
      <c r="C91" s="4">
        <v>0</v>
      </c>
    </row>
    <row r="92" spans="1:3">
      <c r="A92" s="2" t="s">
        <v>100</v>
      </c>
      <c r="B92" s="6">
        <v>36165</v>
      </c>
      <c r="C92" s="6">
        <v>35064</v>
      </c>
    </row>
    <row r="93" spans="1:3">
      <c r="A93" s="2" t="s">
        <v>1022</v>
      </c>
      <c r="B93" s="4">
        <v>0</v>
      </c>
      <c r="C93" s="4">
        <v>0</v>
      </c>
    </row>
    <row r="94" spans="1:3" ht="30">
      <c r="A94" s="2" t="s">
        <v>1152</v>
      </c>
      <c r="B94" s="6">
        <v>36165</v>
      </c>
      <c r="C94" s="6">
        <v>35064</v>
      </c>
    </row>
    <row r="95" spans="1:3">
      <c r="A95" s="2" t="s">
        <v>695</v>
      </c>
      <c r="B95" s="6">
        <v>-36704</v>
      </c>
      <c r="C95" s="6">
        <v>-35359</v>
      </c>
    </row>
    <row r="96" spans="1:3" ht="30">
      <c r="A96" s="2" t="s">
        <v>826</v>
      </c>
      <c r="B96" s="4" t="s">
        <v>5</v>
      </c>
      <c r="C96" s="4" t="s">
        <v>5</v>
      </c>
    </row>
    <row r="97" spans="1:3" ht="30">
      <c r="A97" s="3" t="s">
        <v>1144</v>
      </c>
      <c r="B97" s="4" t="s">
        <v>5</v>
      </c>
      <c r="C97" s="4" t="s">
        <v>5</v>
      </c>
    </row>
    <row r="98" spans="1:3">
      <c r="A98" s="2" t="s">
        <v>78</v>
      </c>
      <c r="B98" s="6">
        <v>134441</v>
      </c>
      <c r="C98" s="6">
        <v>145779</v>
      </c>
    </row>
    <row r="99" spans="1:3">
      <c r="A99" s="3" t="s">
        <v>1145</v>
      </c>
      <c r="B99" s="4" t="s">
        <v>5</v>
      </c>
      <c r="C99" s="4" t="s">
        <v>5</v>
      </c>
    </row>
    <row r="100" spans="1:3">
      <c r="A100" s="2" t="s">
        <v>661</v>
      </c>
      <c r="B100" s="6">
        <v>74088</v>
      </c>
      <c r="C100" s="6">
        <v>78211</v>
      </c>
    </row>
    <row r="101" spans="1:3">
      <c r="A101" s="2" t="s">
        <v>80</v>
      </c>
      <c r="B101" s="6">
        <v>14309</v>
      </c>
      <c r="C101" s="6">
        <v>16414</v>
      </c>
    </row>
    <row r="102" spans="1:3">
      <c r="A102" s="2" t="s">
        <v>81</v>
      </c>
      <c r="B102" s="6">
        <v>3538</v>
      </c>
      <c r="C102" s="6">
        <v>3435</v>
      </c>
    </row>
    <row r="103" spans="1:3">
      <c r="A103" s="2" t="s">
        <v>82</v>
      </c>
      <c r="B103" s="6">
        <v>19068</v>
      </c>
      <c r="C103" s="6">
        <v>22292</v>
      </c>
    </row>
    <row r="104" spans="1:3">
      <c r="A104" s="2" t="s">
        <v>83</v>
      </c>
      <c r="B104" s="4">
        <v>867</v>
      </c>
      <c r="C104" s="6">
        <v>1354</v>
      </c>
    </row>
    <row r="105" spans="1:3">
      <c r="A105" s="2" t="s">
        <v>664</v>
      </c>
      <c r="B105" s="4">
        <v>628</v>
      </c>
      <c r="C105" s="6">
        <v>3202</v>
      </c>
    </row>
    <row r="106" spans="1:3">
      <c r="A106" s="2" t="s">
        <v>85</v>
      </c>
      <c r="B106" s="4">
        <v>300</v>
      </c>
      <c r="C106" s="4" t="s">
        <v>5</v>
      </c>
    </row>
    <row r="107" spans="1:3">
      <c r="A107" s="2" t="s">
        <v>86</v>
      </c>
      <c r="B107" s="4">
        <v>177</v>
      </c>
      <c r="C107" s="4" t="s">
        <v>5</v>
      </c>
    </row>
    <row r="108" spans="1:3">
      <c r="A108" s="2" t="s">
        <v>1146</v>
      </c>
      <c r="B108" s="4">
        <v>66</v>
      </c>
      <c r="C108" s="4">
        <v>137</v>
      </c>
    </row>
    <row r="109" spans="1:3">
      <c r="A109" s="2" t="s">
        <v>1147</v>
      </c>
      <c r="B109" s="6">
        <v>5051</v>
      </c>
      <c r="C109" s="6">
        <v>5800</v>
      </c>
    </row>
    <row r="110" spans="1:3">
      <c r="A110" s="2" t="s">
        <v>88</v>
      </c>
      <c r="B110" s="6">
        <v>118092</v>
      </c>
      <c r="C110" s="6">
        <v>130845</v>
      </c>
    </row>
    <row r="111" spans="1:3">
      <c r="A111" s="2" t="s">
        <v>670</v>
      </c>
      <c r="B111" s="4">
        <v>-81</v>
      </c>
      <c r="C111" s="4">
        <v>0</v>
      </c>
    </row>
    <row r="112" spans="1:3">
      <c r="A112" s="2" t="s">
        <v>89</v>
      </c>
      <c r="B112" s="6">
        <v>16268</v>
      </c>
      <c r="C112" s="6">
        <v>14934</v>
      </c>
    </row>
    <row r="113" spans="1:3">
      <c r="A113" s="3" t="s">
        <v>90</v>
      </c>
      <c r="B113" s="4" t="s">
        <v>5</v>
      </c>
      <c r="C113" s="4" t="s">
        <v>5</v>
      </c>
    </row>
    <row r="114" spans="1:3">
      <c r="A114" s="2" t="s">
        <v>1148</v>
      </c>
      <c r="B114" s="6">
        <v>22647</v>
      </c>
      <c r="C114" s="6">
        <v>25260</v>
      </c>
    </row>
    <row r="115" spans="1:3">
      <c r="A115" s="2" t="s">
        <v>1149</v>
      </c>
      <c r="B115" s="4" t="s">
        <v>5</v>
      </c>
      <c r="C115" s="4">
        <v>-518</v>
      </c>
    </row>
    <row r="116" spans="1:3">
      <c r="A116" s="2" t="s">
        <v>93</v>
      </c>
      <c r="B116" s="4">
        <v>154</v>
      </c>
      <c r="C116" s="4" t="s">
        <v>5</v>
      </c>
    </row>
    <row r="117" spans="1:3">
      <c r="A117" s="2" t="s">
        <v>94</v>
      </c>
      <c r="B117" s="4">
        <v>-288</v>
      </c>
      <c r="C117" s="4" t="s">
        <v>5</v>
      </c>
    </row>
    <row r="118" spans="1:3">
      <c r="A118" s="2" t="s">
        <v>95</v>
      </c>
      <c r="B118" s="6">
        <v>-22513</v>
      </c>
      <c r="C118" s="6">
        <v>-24742</v>
      </c>
    </row>
    <row r="119" spans="1:3" ht="30">
      <c r="A119" s="2" t="s">
        <v>96</v>
      </c>
      <c r="B119" s="6">
        <v>-6245</v>
      </c>
      <c r="C119" s="6">
        <v>-9808</v>
      </c>
    </row>
    <row r="120" spans="1:3">
      <c r="A120" s="2" t="s">
        <v>97</v>
      </c>
      <c r="B120" s="6">
        <v>-3795</v>
      </c>
      <c r="C120" s="6">
        <v>-4693</v>
      </c>
    </row>
    <row r="121" spans="1:3" ht="30">
      <c r="A121" s="2" t="s">
        <v>1150</v>
      </c>
      <c r="B121" s="4" t="s">
        <v>5</v>
      </c>
      <c r="C121" s="6">
        <v>-14501</v>
      </c>
    </row>
    <row r="122" spans="1:3" ht="30">
      <c r="A122" s="2" t="s">
        <v>99</v>
      </c>
      <c r="B122" s="4" t="s">
        <v>5</v>
      </c>
      <c r="C122" s="4">
        <v>-963</v>
      </c>
    </row>
    <row r="123" spans="1:3">
      <c r="A123" s="2" t="s">
        <v>100</v>
      </c>
      <c r="B123" s="6">
        <v>-10040</v>
      </c>
      <c r="C123" s="6">
        <v>-15464</v>
      </c>
    </row>
    <row r="124" spans="1:3">
      <c r="A124" s="2" t="s">
        <v>1022</v>
      </c>
      <c r="B124" s="4">
        <v>0</v>
      </c>
      <c r="C124" s="4">
        <v>0</v>
      </c>
    </row>
    <row r="125" spans="1:3" ht="30">
      <c r="A125" s="2" t="s">
        <v>1152</v>
      </c>
      <c r="B125" s="6">
        <v>-10040</v>
      </c>
      <c r="C125" s="6">
        <v>-15464</v>
      </c>
    </row>
    <row r="126" spans="1:3">
      <c r="A126" s="2" t="s">
        <v>695</v>
      </c>
      <c r="B126" s="6">
        <v>9501</v>
      </c>
      <c r="C126" s="6">
        <v>15169</v>
      </c>
    </row>
    <row r="127" spans="1:3" ht="30">
      <c r="A127" s="2" t="s">
        <v>827</v>
      </c>
      <c r="B127" s="4" t="s">
        <v>5</v>
      </c>
      <c r="C127" s="4" t="s">
        <v>5</v>
      </c>
    </row>
    <row r="128" spans="1:3" ht="30">
      <c r="A128" s="3" t="s">
        <v>1144</v>
      </c>
      <c r="B128" s="4" t="s">
        <v>5</v>
      </c>
      <c r="C128" s="4" t="s">
        <v>5</v>
      </c>
    </row>
    <row r="129" spans="1:3">
      <c r="A129" s="2" t="s">
        <v>78</v>
      </c>
      <c r="B129" s="6">
        <v>167264</v>
      </c>
      <c r="C129" s="6">
        <v>167577</v>
      </c>
    </row>
    <row r="130" spans="1:3">
      <c r="A130" s="3" t="s">
        <v>1145</v>
      </c>
      <c r="B130" s="4" t="s">
        <v>5</v>
      </c>
      <c r="C130" s="4" t="s">
        <v>5</v>
      </c>
    </row>
    <row r="131" spans="1:3">
      <c r="A131" s="2" t="s">
        <v>661</v>
      </c>
      <c r="B131" s="6">
        <v>88442</v>
      </c>
      <c r="C131" s="6">
        <v>88148</v>
      </c>
    </row>
    <row r="132" spans="1:3">
      <c r="A132" s="2" t="s">
        <v>80</v>
      </c>
      <c r="B132" s="6">
        <v>41403</v>
      </c>
      <c r="C132" s="6">
        <v>34775</v>
      </c>
    </row>
    <row r="133" spans="1:3">
      <c r="A133" s="2" t="s">
        <v>81</v>
      </c>
      <c r="B133" s="6">
        <v>16976</v>
      </c>
      <c r="C133" s="6">
        <v>14317</v>
      </c>
    </row>
    <row r="134" spans="1:3">
      <c r="A134" s="2" t="s">
        <v>82</v>
      </c>
      <c r="B134" s="6">
        <v>13860</v>
      </c>
      <c r="C134" s="6">
        <v>15608</v>
      </c>
    </row>
    <row r="135" spans="1:3">
      <c r="A135" s="2" t="s">
        <v>83</v>
      </c>
      <c r="B135" s="4">
        <v>0</v>
      </c>
      <c r="C135" s="4">
        <v>0</v>
      </c>
    </row>
    <row r="136" spans="1:3">
      <c r="A136" s="2" t="s">
        <v>664</v>
      </c>
      <c r="B136" s="4">
        <v>114</v>
      </c>
      <c r="C136" s="4">
        <v>4</v>
      </c>
    </row>
    <row r="137" spans="1:3">
      <c r="A137" s="2" t="s">
        <v>85</v>
      </c>
      <c r="B137" s="4">
        <v>0</v>
      </c>
      <c r="C137" s="4" t="s">
        <v>5</v>
      </c>
    </row>
    <row r="138" spans="1:3">
      <c r="A138" s="2" t="s">
        <v>86</v>
      </c>
      <c r="B138" s="4">
        <v>-2</v>
      </c>
      <c r="C138" s="4" t="s">
        <v>5</v>
      </c>
    </row>
    <row r="139" spans="1:3">
      <c r="A139" s="2" t="s">
        <v>1146</v>
      </c>
      <c r="B139" s="4">
        <v>-402</v>
      </c>
      <c r="C139" s="4">
        <v>334</v>
      </c>
    </row>
    <row r="140" spans="1:3">
      <c r="A140" s="2" t="s">
        <v>1147</v>
      </c>
      <c r="B140" s="4">
        <v>0</v>
      </c>
      <c r="C140" s="4">
        <v>0</v>
      </c>
    </row>
    <row r="141" spans="1:3">
      <c r="A141" s="2" t="s">
        <v>88</v>
      </c>
      <c r="B141" s="6">
        <v>160391</v>
      </c>
      <c r="C141" s="6">
        <v>153186</v>
      </c>
    </row>
    <row r="142" spans="1:3">
      <c r="A142" s="2" t="s">
        <v>670</v>
      </c>
      <c r="B142" s="4">
        <v>0</v>
      </c>
      <c r="C142" s="4">
        <v>0</v>
      </c>
    </row>
    <row r="143" spans="1:3">
      <c r="A143" s="2" t="s">
        <v>89</v>
      </c>
      <c r="B143" s="6">
        <v>6873</v>
      </c>
      <c r="C143" s="6">
        <v>14391</v>
      </c>
    </row>
    <row r="144" spans="1:3">
      <c r="A144" s="3" t="s">
        <v>90</v>
      </c>
      <c r="B144" s="4" t="s">
        <v>5</v>
      </c>
      <c r="C144" s="4" t="s">
        <v>5</v>
      </c>
    </row>
    <row r="145" spans="1:3">
      <c r="A145" s="2" t="s">
        <v>1148</v>
      </c>
      <c r="B145" s="6">
        <v>17690</v>
      </c>
      <c r="C145" s="6">
        <v>23151</v>
      </c>
    </row>
    <row r="146" spans="1:3">
      <c r="A146" s="2" t="s">
        <v>1149</v>
      </c>
      <c r="B146" s="4" t="s">
        <v>5</v>
      </c>
      <c r="C146" s="4">
        <v>0</v>
      </c>
    </row>
    <row r="147" spans="1:3">
      <c r="A147" s="2" t="s">
        <v>93</v>
      </c>
      <c r="B147" s="4">
        <v>0</v>
      </c>
      <c r="C147" s="4" t="s">
        <v>5</v>
      </c>
    </row>
    <row r="148" spans="1:3">
      <c r="A148" s="2" t="s">
        <v>94</v>
      </c>
      <c r="B148" s="4">
        <v>0</v>
      </c>
      <c r="C148" s="4" t="s">
        <v>5</v>
      </c>
    </row>
    <row r="149" spans="1:3">
      <c r="A149" s="2" t="s">
        <v>95</v>
      </c>
      <c r="B149" s="6">
        <v>-17690</v>
      </c>
      <c r="C149" s="6">
        <v>-23151</v>
      </c>
    </row>
    <row r="150" spans="1:3" ht="30">
      <c r="A150" s="2" t="s">
        <v>96</v>
      </c>
      <c r="B150" s="6">
        <v>-10817</v>
      </c>
      <c r="C150" s="6">
        <v>-8760</v>
      </c>
    </row>
    <row r="151" spans="1:3">
      <c r="A151" s="2" t="s">
        <v>97</v>
      </c>
      <c r="B151" s="4">
        <v>648</v>
      </c>
      <c r="C151" s="4">
        <v>512</v>
      </c>
    </row>
    <row r="152" spans="1:3" ht="30">
      <c r="A152" s="2" t="s">
        <v>1150</v>
      </c>
      <c r="B152" s="4" t="s">
        <v>5</v>
      </c>
      <c r="C152" s="6">
        <v>-8248</v>
      </c>
    </row>
    <row r="153" spans="1:3" ht="30">
      <c r="A153" s="2" t="s">
        <v>99</v>
      </c>
      <c r="B153" s="4" t="s">
        <v>5</v>
      </c>
      <c r="C153" s="4">
        <v>0</v>
      </c>
    </row>
    <row r="154" spans="1:3">
      <c r="A154" s="2" t="s">
        <v>100</v>
      </c>
      <c r="B154" s="6">
        <v>-10169</v>
      </c>
      <c r="C154" s="6">
        <v>-8248</v>
      </c>
    </row>
    <row r="155" spans="1:3">
      <c r="A155" s="2" t="s">
        <v>1022</v>
      </c>
      <c r="B155" s="4">
        <v>0</v>
      </c>
      <c r="C155" s="4">
        <v>0</v>
      </c>
    </row>
    <row r="156" spans="1:3" ht="30">
      <c r="A156" s="2" t="s">
        <v>1152</v>
      </c>
      <c r="B156" s="6">
        <v>-10169</v>
      </c>
      <c r="C156" s="6">
        <v>-8248</v>
      </c>
    </row>
    <row r="157" spans="1:3">
      <c r="A157" s="2" t="s">
        <v>695</v>
      </c>
      <c r="B157" s="6">
        <v>10169</v>
      </c>
      <c r="C157" s="6">
        <v>8248</v>
      </c>
    </row>
    <row r="158" spans="1:3">
      <c r="A158" s="2" t="s">
        <v>598</v>
      </c>
      <c r="B158" s="4" t="s">
        <v>5</v>
      </c>
      <c r="C158" s="4" t="s">
        <v>5</v>
      </c>
    </row>
    <row r="159" spans="1:3" ht="30">
      <c r="A159" s="3" t="s">
        <v>1144</v>
      </c>
      <c r="B159" s="4" t="s">
        <v>5</v>
      </c>
      <c r="C159" s="4" t="s">
        <v>5</v>
      </c>
    </row>
    <row r="160" spans="1:3">
      <c r="A160" s="2" t="s">
        <v>78</v>
      </c>
      <c r="B160" s="6">
        <v>-34759</v>
      </c>
      <c r="C160" s="6">
        <v>-44783</v>
      </c>
    </row>
    <row r="161" spans="1:3">
      <c r="A161" s="3" t="s">
        <v>1145</v>
      </c>
      <c r="B161" s="4" t="s">
        <v>5</v>
      </c>
      <c r="C161" s="4" t="s">
        <v>5</v>
      </c>
    </row>
    <row r="162" spans="1:3">
      <c r="A162" s="2" t="s">
        <v>661</v>
      </c>
      <c r="B162" s="4">
        <v>0</v>
      </c>
      <c r="C162" s="4">
        <v>0</v>
      </c>
    </row>
    <row r="163" spans="1:3">
      <c r="A163" s="2" t="s">
        <v>80</v>
      </c>
      <c r="B163" s="4">
        <v>0</v>
      </c>
      <c r="C163" s="4">
        <v>0</v>
      </c>
    </row>
    <row r="164" spans="1:3">
      <c r="A164" s="2" t="s">
        <v>81</v>
      </c>
      <c r="B164" s="4">
        <v>0</v>
      </c>
      <c r="C164" s="4">
        <v>0</v>
      </c>
    </row>
    <row r="165" spans="1:3">
      <c r="A165" s="2" t="s">
        <v>82</v>
      </c>
      <c r="B165" s="4">
        <v>0</v>
      </c>
      <c r="C165" s="4">
        <v>0</v>
      </c>
    </row>
    <row r="166" spans="1:3">
      <c r="A166" s="2" t="s">
        <v>83</v>
      </c>
      <c r="B166" s="4">
        <v>0</v>
      </c>
      <c r="C166" s="4">
        <v>0</v>
      </c>
    </row>
    <row r="167" spans="1:3">
      <c r="A167" s="2" t="s">
        <v>664</v>
      </c>
      <c r="B167" s="4">
        <v>0</v>
      </c>
      <c r="C167" s="6">
        <v>-1872</v>
      </c>
    </row>
    <row r="168" spans="1:3">
      <c r="A168" s="2" t="s">
        <v>85</v>
      </c>
      <c r="B168" s="4">
        <v>0</v>
      </c>
      <c r="C168" s="4" t="s">
        <v>5</v>
      </c>
    </row>
    <row r="169" spans="1:3">
      <c r="A169" s="2" t="s">
        <v>86</v>
      </c>
      <c r="B169" s="4">
        <v>0</v>
      </c>
      <c r="C169" s="4" t="s">
        <v>5</v>
      </c>
    </row>
    <row r="170" spans="1:3">
      <c r="A170" s="2" t="s">
        <v>1146</v>
      </c>
      <c r="B170" s="4">
        <v>0</v>
      </c>
      <c r="C170" s="4">
        <v>0</v>
      </c>
    </row>
    <row r="171" spans="1:3">
      <c r="A171" s="2" t="s">
        <v>1147</v>
      </c>
      <c r="B171" s="6">
        <v>-34759</v>
      </c>
      <c r="C171" s="6">
        <v>-42911</v>
      </c>
    </row>
    <row r="172" spans="1:3">
      <c r="A172" s="2" t="s">
        <v>88</v>
      </c>
      <c r="B172" s="6">
        <v>-34759</v>
      </c>
      <c r="C172" s="6">
        <v>-44783</v>
      </c>
    </row>
    <row r="173" spans="1:3">
      <c r="A173" s="2" t="s">
        <v>670</v>
      </c>
      <c r="B173" s="6">
        <v>-20999</v>
      </c>
      <c r="C173" s="6">
        <v>-15695</v>
      </c>
    </row>
    <row r="174" spans="1:3">
      <c r="A174" s="2" t="s">
        <v>89</v>
      </c>
      <c r="B174" s="6">
        <v>-20999</v>
      </c>
      <c r="C174" s="6">
        <v>-15695</v>
      </c>
    </row>
    <row r="175" spans="1:3">
      <c r="A175" s="3" t="s">
        <v>90</v>
      </c>
      <c r="B175" s="4" t="s">
        <v>5</v>
      </c>
      <c r="C175" s="4" t="s">
        <v>5</v>
      </c>
    </row>
    <row r="176" spans="1:3">
      <c r="A176" s="2" t="s">
        <v>1148</v>
      </c>
      <c r="B176" s="4">
        <v>0</v>
      </c>
      <c r="C176" s="4">
        <v>0</v>
      </c>
    </row>
    <row r="177" spans="1:3">
      <c r="A177" s="2" t="s">
        <v>1149</v>
      </c>
      <c r="B177" s="4" t="s">
        <v>5</v>
      </c>
      <c r="C177" s="4">
        <v>0</v>
      </c>
    </row>
    <row r="178" spans="1:3">
      <c r="A178" s="2" t="s">
        <v>93</v>
      </c>
      <c r="B178" s="4">
        <v>0</v>
      </c>
      <c r="C178" s="4" t="s">
        <v>5</v>
      </c>
    </row>
    <row r="179" spans="1:3">
      <c r="A179" s="2" t="s">
        <v>94</v>
      </c>
      <c r="B179" s="4">
        <v>0</v>
      </c>
      <c r="C179" s="4" t="s">
        <v>5</v>
      </c>
    </row>
    <row r="180" spans="1:3">
      <c r="A180" s="2" t="s">
        <v>95</v>
      </c>
      <c r="B180" s="4">
        <v>0</v>
      </c>
      <c r="C180" s="4">
        <v>0</v>
      </c>
    </row>
    <row r="181" spans="1:3" ht="30">
      <c r="A181" s="2" t="s">
        <v>96</v>
      </c>
      <c r="B181" s="6">
        <v>-20999</v>
      </c>
      <c r="C181" s="6">
        <v>-15695</v>
      </c>
    </row>
    <row r="182" spans="1:3">
      <c r="A182" s="2" t="s">
        <v>97</v>
      </c>
      <c r="B182" s="4">
        <v>0</v>
      </c>
      <c r="C182" s="4">
        <v>0</v>
      </c>
    </row>
    <row r="183" spans="1:3" ht="30">
      <c r="A183" s="2" t="s">
        <v>1150</v>
      </c>
      <c r="B183" s="4" t="s">
        <v>5</v>
      </c>
      <c r="C183" s="6">
        <v>-15695</v>
      </c>
    </row>
    <row r="184" spans="1:3" ht="30">
      <c r="A184" s="2" t="s">
        <v>99</v>
      </c>
      <c r="B184" s="4" t="s">
        <v>5</v>
      </c>
      <c r="C184" s="4">
        <v>0</v>
      </c>
    </row>
    <row r="185" spans="1:3">
      <c r="A185" s="2" t="s">
        <v>100</v>
      </c>
      <c r="B185" s="6">
        <v>-20999</v>
      </c>
      <c r="C185" s="6">
        <v>-15695</v>
      </c>
    </row>
    <row r="186" spans="1:3">
      <c r="A186" s="2" t="s">
        <v>1022</v>
      </c>
      <c r="B186" s="6">
        <v>5043</v>
      </c>
      <c r="C186" s="6">
        <v>4343</v>
      </c>
    </row>
    <row r="187" spans="1:3" ht="30">
      <c r="A187" s="2" t="s">
        <v>1152</v>
      </c>
      <c r="B187" s="6">
        <v>-15956</v>
      </c>
      <c r="C187" s="6">
        <v>-11352</v>
      </c>
    </row>
    <row r="188" spans="1:3">
      <c r="A188" s="2" t="s">
        <v>695</v>
      </c>
      <c r="B188" s="8">
        <v>22077</v>
      </c>
      <c r="C188" s="8">
        <v>1628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53</v>
      </c>
      <c r="B1" s="7" t="s">
        <v>1</v>
      </c>
      <c r="C1" s="7"/>
      <c r="D1" s="1"/>
    </row>
    <row r="2" spans="1:4" ht="30">
      <c r="A2" s="1" t="s">
        <v>25</v>
      </c>
      <c r="B2" s="1" t="s">
        <v>2</v>
      </c>
      <c r="C2" s="1" t="s">
        <v>70</v>
      </c>
      <c r="D2" s="1" t="s">
        <v>1026</v>
      </c>
    </row>
    <row r="3" spans="1:4">
      <c r="A3" s="3" t="s">
        <v>173</v>
      </c>
      <c r="B3" s="4" t="s">
        <v>5</v>
      </c>
      <c r="C3" s="4" t="s">
        <v>5</v>
      </c>
      <c r="D3" s="4" t="s">
        <v>5</v>
      </c>
    </row>
    <row r="4" spans="1:4" ht="30">
      <c r="A4" s="2" t="s">
        <v>1154</v>
      </c>
      <c r="B4" s="8">
        <v>57169</v>
      </c>
      <c r="C4" s="8">
        <v>88904</v>
      </c>
      <c r="D4" s="4" t="s">
        <v>5</v>
      </c>
    </row>
    <row r="5" spans="1:4">
      <c r="A5" s="3" t="s">
        <v>174</v>
      </c>
      <c r="B5" s="4" t="s">
        <v>5</v>
      </c>
      <c r="C5" s="4" t="s">
        <v>5</v>
      </c>
      <c r="D5" s="4" t="s">
        <v>5</v>
      </c>
    </row>
    <row r="6" spans="1:4">
      <c r="A6" s="2" t="s">
        <v>155</v>
      </c>
      <c r="B6" s="6">
        <v>-18306</v>
      </c>
      <c r="C6" s="6">
        <v>-22558</v>
      </c>
      <c r="D6" s="4" t="s">
        <v>5</v>
      </c>
    </row>
    <row r="7" spans="1:4">
      <c r="A7" s="2" t="s">
        <v>156</v>
      </c>
      <c r="B7" s="4">
        <v>0</v>
      </c>
      <c r="C7" s="6">
        <v>343750</v>
      </c>
      <c r="D7" s="4" t="s">
        <v>5</v>
      </c>
    </row>
    <row r="8" spans="1:4">
      <c r="A8" s="2" t="s">
        <v>157</v>
      </c>
      <c r="B8" s="4">
        <v>0</v>
      </c>
      <c r="C8" s="6">
        <v>-187000</v>
      </c>
      <c r="D8" s="4" t="s">
        <v>5</v>
      </c>
    </row>
    <row r="9" spans="1:4">
      <c r="A9" s="2" t="s">
        <v>1155</v>
      </c>
      <c r="B9" s="4" t="s">
        <v>5</v>
      </c>
      <c r="C9" s="4">
        <v>0</v>
      </c>
      <c r="D9" s="4" t="s">
        <v>5</v>
      </c>
    </row>
    <row r="10" spans="1:4">
      <c r="A10" s="2" t="s">
        <v>1156</v>
      </c>
      <c r="B10" s="4">
        <v>0</v>
      </c>
      <c r="C10" s="4">
        <v>0</v>
      </c>
      <c r="D10" s="4" t="s">
        <v>5</v>
      </c>
    </row>
    <row r="11" spans="1:4" ht="30">
      <c r="A11" s="2" t="s">
        <v>1157</v>
      </c>
      <c r="B11" s="4" t="s">
        <v>5</v>
      </c>
      <c r="C11" s="4">
        <v>0</v>
      </c>
      <c r="D11" s="4" t="s">
        <v>5</v>
      </c>
    </row>
    <row r="12" spans="1:4">
      <c r="A12" s="2" t="s">
        <v>158</v>
      </c>
      <c r="B12" s="6">
        <v>1112</v>
      </c>
      <c r="C12" s="4">
        <v>-103</v>
      </c>
      <c r="D12" s="4" t="s">
        <v>5</v>
      </c>
    </row>
    <row r="13" spans="1:4" ht="30">
      <c r="A13" s="2" t="s">
        <v>159</v>
      </c>
      <c r="B13" s="6">
        <v>-17194</v>
      </c>
      <c r="C13" s="6">
        <v>134089</v>
      </c>
      <c r="D13" s="4" t="s">
        <v>5</v>
      </c>
    </row>
    <row r="14" spans="1:4">
      <c r="A14" s="3" t="s">
        <v>175</v>
      </c>
      <c r="B14" s="4" t="s">
        <v>5</v>
      </c>
      <c r="C14" s="4" t="s">
        <v>5</v>
      </c>
      <c r="D14" s="4" t="s">
        <v>5</v>
      </c>
    </row>
    <row r="15" spans="1:4">
      <c r="A15" s="2" t="s">
        <v>747</v>
      </c>
      <c r="B15" s="6">
        <v>379700</v>
      </c>
      <c r="C15" s="6">
        <v>374000</v>
      </c>
      <c r="D15" s="4" t="s">
        <v>5</v>
      </c>
    </row>
    <row r="16" spans="1:4">
      <c r="A16" s="2" t="s">
        <v>748</v>
      </c>
      <c r="B16" s="6">
        <v>-434200</v>
      </c>
      <c r="C16" s="6">
        <v>-420488</v>
      </c>
      <c r="D16" s="4" t="s">
        <v>5</v>
      </c>
    </row>
    <row r="17" spans="1:4">
      <c r="A17" s="2" t="s">
        <v>167</v>
      </c>
      <c r="B17" s="4" t="s">
        <v>5</v>
      </c>
      <c r="C17" s="4">
        <v>694</v>
      </c>
      <c r="D17" s="4" t="s">
        <v>5</v>
      </c>
    </row>
    <row r="18" spans="1:4" ht="45">
      <c r="A18" s="2" t="s">
        <v>1158</v>
      </c>
      <c r="B18" s="4" t="s">
        <v>5</v>
      </c>
      <c r="C18" s="6">
        <v>-10814</v>
      </c>
      <c r="D18" s="4" t="s">
        <v>5</v>
      </c>
    </row>
    <row r="19" spans="1:4" ht="30">
      <c r="A19" s="2" t="s">
        <v>1159</v>
      </c>
      <c r="B19" s="4" t="s">
        <v>5</v>
      </c>
      <c r="C19" s="4">
        <v>0</v>
      </c>
      <c r="D19" s="4" t="s">
        <v>5</v>
      </c>
    </row>
    <row r="20" spans="1:4" ht="30">
      <c r="A20" s="2" t="s">
        <v>1160</v>
      </c>
      <c r="B20" s="4" t="s">
        <v>5</v>
      </c>
      <c r="C20" s="4">
        <v>0</v>
      </c>
      <c r="D20" s="4" t="s">
        <v>5</v>
      </c>
    </row>
    <row r="21" spans="1:4">
      <c r="A21" s="2" t="s">
        <v>36</v>
      </c>
      <c r="B21" s="4">
        <v>-71</v>
      </c>
      <c r="C21" s="4">
        <v>694</v>
      </c>
      <c r="D21" s="4" t="s">
        <v>5</v>
      </c>
    </row>
    <row r="22" spans="1:4">
      <c r="A22" s="2" t="s">
        <v>167</v>
      </c>
      <c r="B22" s="4">
        <v>-952</v>
      </c>
      <c r="C22" s="6">
        <v>-10814</v>
      </c>
      <c r="D22" s="4" t="s">
        <v>5</v>
      </c>
    </row>
    <row r="23" spans="1:4" ht="30">
      <c r="A23" s="2" t="s">
        <v>168</v>
      </c>
      <c r="B23" s="4">
        <v>-952</v>
      </c>
      <c r="C23" s="4" t="s">
        <v>5</v>
      </c>
      <c r="D23" s="4" t="s">
        <v>5</v>
      </c>
    </row>
    <row r="24" spans="1:4" ht="30">
      <c r="A24" s="2" t="s">
        <v>1160</v>
      </c>
      <c r="B24" s="4">
        <v>0</v>
      </c>
      <c r="C24" s="4">
        <v>0</v>
      </c>
      <c r="D24" s="4" t="s">
        <v>5</v>
      </c>
    </row>
    <row r="25" spans="1:4">
      <c r="A25" s="2" t="s">
        <v>131</v>
      </c>
      <c r="B25" s="4">
        <v>757</v>
      </c>
      <c r="C25" s="4">
        <v>0</v>
      </c>
      <c r="D25" s="4" t="s">
        <v>5</v>
      </c>
    </row>
    <row r="26" spans="1:4">
      <c r="A26" s="2" t="s">
        <v>169</v>
      </c>
      <c r="B26" s="4">
        <v>-200</v>
      </c>
      <c r="C26" s="4">
        <v>0</v>
      </c>
      <c r="D26" s="4" t="s">
        <v>5</v>
      </c>
    </row>
    <row r="27" spans="1:4">
      <c r="A27" s="2" t="s">
        <v>170</v>
      </c>
      <c r="B27" s="4">
        <v>31</v>
      </c>
      <c r="C27" s="4">
        <v>-50</v>
      </c>
      <c r="D27" s="4" t="s">
        <v>5</v>
      </c>
    </row>
    <row r="28" spans="1:4">
      <c r="A28" s="2" t="s">
        <v>171</v>
      </c>
      <c r="B28" s="6">
        <v>-54935</v>
      </c>
      <c r="C28" s="6">
        <v>-56658</v>
      </c>
      <c r="D28" s="4" t="s">
        <v>5</v>
      </c>
    </row>
    <row r="29" spans="1:4" ht="30">
      <c r="A29" s="3" t="s">
        <v>172</v>
      </c>
      <c r="B29" s="4" t="s">
        <v>5</v>
      </c>
      <c r="C29" s="4" t="s">
        <v>5</v>
      </c>
      <c r="D29" s="4" t="s">
        <v>5</v>
      </c>
    </row>
    <row r="30" spans="1:4">
      <c r="A30" s="2" t="s">
        <v>173</v>
      </c>
      <c r="B30" s="4">
        <v>0</v>
      </c>
      <c r="C30" s="4">
        <v>-786</v>
      </c>
      <c r="D30" s="4" t="s">
        <v>5</v>
      </c>
    </row>
    <row r="31" spans="1:4">
      <c r="A31" s="2" t="s">
        <v>174</v>
      </c>
      <c r="B31" s="4">
        <v>0</v>
      </c>
      <c r="C31" s="4">
        <v>-23</v>
      </c>
      <c r="D31" s="4" t="s">
        <v>5</v>
      </c>
    </row>
    <row r="32" spans="1:4">
      <c r="A32" s="2" t="s">
        <v>175</v>
      </c>
      <c r="B32" s="4">
        <v>0</v>
      </c>
      <c r="C32" s="4">
        <v>0</v>
      </c>
      <c r="D32" s="4" t="s">
        <v>5</v>
      </c>
    </row>
    <row r="33" spans="1:4" ht="30">
      <c r="A33" s="2" t="s">
        <v>1161</v>
      </c>
      <c r="B33" s="4">
        <v>0</v>
      </c>
      <c r="C33" s="4">
        <v>-809</v>
      </c>
      <c r="D33" s="4" t="s">
        <v>5</v>
      </c>
    </row>
    <row r="34" spans="1:4" ht="30">
      <c r="A34" s="2" t="s">
        <v>178</v>
      </c>
      <c r="B34" s="6">
        <v>177838</v>
      </c>
      <c r="C34" s="6">
        <v>192545</v>
      </c>
      <c r="D34" s="6">
        <v>358107</v>
      </c>
    </row>
    <row r="35" spans="1:4" ht="30">
      <c r="A35" s="2" t="s">
        <v>179</v>
      </c>
      <c r="B35" s="4">
        <v>0</v>
      </c>
      <c r="C35" s="4">
        <v>36</v>
      </c>
      <c r="D35" s="4">
        <v>36</v>
      </c>
    </row>
    <row r="36" spans="1:4" ht="30">
      <c r="A36" s="2" t="s">
        <v>180</v>
      </c>
      <c r="B36" s="6">
        <v>-162878</v>
      </c>
      <c r="C36" s="6">
        <v>-358107</v>
      </c>
      <c r="D36" s="6">
        <v>-358107</v>
      </c>
    </row>
    <row r="37" spans="1:4" ht="30">
      <c r="A37" s="2" t="s">
        <v>1162</v>
      </c>
      <c r="B37" s="6">
        <v>-14960</v>
      </c>
      <c r="C37" s="6">
        <v>165526</v>
      </c>
      <c r="D37" s="4" t="s">
        <v>5</v>
      </c>
    </row>
    <row r="38" spans="1:4">
      <c r="A38" s="2" t="s">
        <v>596</v>
      </c>
      <c r="B38" s="4" t="s">
        <v>5</v>
      </c>
      <c r="C38" s="4" t="s">
        <v>5</v>
      </c>
      <c r="D38" s="4" t="s">
        <v>5</v>
      </c>
    </row>
    <row r="39" spans="1:4">
      <c r="A39" s="3" t="s">
        <v>173</v>
      </c>
      <c r="B39" s="4" t="s">
        <v>5</v>
      </c>
      <c r="C39" s="4" t="s">
        <v>5</v>
      </c>
      <c r="D39" s="4" t="s">
        <v>5</v>
      </c>
    </row>
    <row r="40" spans="1:4" ht="30">
      <c r="A40" s="2" t="s">
        <v>1154</v>
      </c>
      <c r="B40" s="6">
        <v>-20187</v>
      </c>
      <c r="C40" s="6">
        <v>-169979</v>
      </c>
      <c r="D40" s="4" t="s">
        <v>5</v>
      </c>
    </row>
    <row r="41" spans="1:4">
      <c r="A41" s="3" t="s">
        <v>174</v>
      </c>
      <c r="B41" s="4" t="s">
        <v>5</v>
      </c>
      <c r="C41" s="4" t="s">
        <v>5</v>
      </c>
      <c r="D41" s="4" t="s">
        <v>5</v>
      </c>
    </row>
    <row r="42" spans="1:4">
      <c r="A42" s="2" t="s">
        <v>155</v>
      </c>
      <c r="B42" s="6">
        <v>-4683</v>
      </c>
      <c r="C42" s="6">
        <v>-1028</v>
      </c>
      <c r="D42" s="4" t="s">
        <v>5</v>
      </c>
    </row>
    <row r="43" spans="1:4">
      <c r="A43" s="2" t="s">
        <v>156</v>
      </c>
      <c r="B43" s="4" t="s">
        <v>5</v>
      </c>
      <c r="C43" s="6">
        <v>343750</v>
      </c>
      <c r="D43" s="4" t="s">
        <v>5</v>
      </c>
    </row>
    <row r="44" spans="1:4">
      <c r="A44" s="2" t="s">
        <v>157</v>
      </c>
      <c r="B44" s="4" t="s">
        <v>5</v>
      </c>
      <c r="C44" s="6">
        <v>-187000</v>
      </c>
      <c r="D44" s="4" t="s">
        <v>5</v>
      </c>
    </row>
    <row r="45" spans="1:4">
      <c r="A45" s="2" t="s">
        <v>1155</v>
      </c>
      <c r="B45" s="4" t="s">
        <v>5</v>
      </c>
      <c r="C45" s="6">
        <v>-3716</v>
      </c>
      <c r="D45" s="4" t="s">
        <v>5</v>
      </c>
    </row>
    <row r="46" spans="1:4">
      <c r="A46" s="2" t="s">
        <v>1156</v>
      </c>
      <c r="B46" s="4">
        <v>0</v>
      </c>
      <c r="C46" s="4">
        <v>0</v>
      </c>
      <c r="D46" s="4" t="s">
        <v>5</v>
      </c>
    </row>
    <row r="47" spans="1:4" ht="30">
      <c r="A47" s="2" t="s">
        <v>1157</v>
      </c>
      <c r="B47" s="4" t="s">
        <v>5</v>
      </c>
      <c r="C47" s="6">
        <v>9500</v>
      </c>
      <c r="D47" s="4" t="s">
        <v>5</v>
      </c>
    </row>
    <row r="48" spans="1:4">
      <c r="A48" s="2" t="s">
        <v>158</v>
      </c>
      <c r="B48" s="4">
        <v>660</v>
      </c>
      <c r="C48" s="4">
        <v>0</v>
      </c>
      <c r="D48" s="4" t="s">
        <v>5</v>
      </c>
    </row>
    <row r="49" spans="1:4" ht="30">
      <c r="A49" s="2" t="s">
        <v>159</v>
      </c>
      <c r="B49" s="6">
        <v>-4023</v>
      </c>
      <c r="C49" s="6">
        <v>161506</v>
      </c>
      <c r="D49" s="4" t="s">
        <v>5</v>
      </c>
    </row>
    <row r="50" spans="1:4">
      <c r="A50" s="3" t="s">
        <v>175</v>
      </c>
      <c r="B50" s="4" t="s">
        <v>5</v>
      </c>
      <c r="C50" s="4" t="s">
        <v>5</v>
      </c>
      <c r="D50" s="4" t="s">
        <v>5</v>
      </c>
    </row>
    <row r="51" spans="1:4">
      <c r="A51" s="2" t="s">
        <v>747</v>
      </c>
      <c r="B51" s="6">
        <v>188500</v>
      </c>
      <c r="C51" s="6">
        <v>202200</v>
      </c>
      <c r="D51" s="4" t="s">
        <v>5</v>
      </c>
    </row>
    <row r="52" spans="1:4">
      <c r="A52" s="2" t="s">
        <v>748</v>
      </c>
      <c r="B52" s="6">
        <v>-224275</v>
      </c>
      <c r="C52" s="6">
        <v>-232025</v>
      </c>
      <c r="D52" s="4" t="s">
        <v>5</v>
      </c>
    </row>
    <row r="53" spans="1:4">
      <c r="A53" s="2" t="s">
        <v>167</v>
      </c>
      <c r="B53" s="4" t="s">
        <v>5</v>
      </c>
      <c r="C53" s="4">
        <v>694</v>
      </c>
      <c r="D53" s="4" t="s">
        <v>5</v>
      </c>
    </row>
    <row r="54" spans="1:4" ht="45">
      <c r="A54" s="2" t="s">
        <v>1158</v>
      </c>
      <c r="B54" s="4" t="s">
        <v>5</v>
      </c>
      <c r="C54" s="6">
        <v>-10341</v>
      </c>
      <c r="D54" s="4" t="s">
        <v>5</v>
      </c>
    </row>
    <row r="55" spans="1:4" ht="30">
      <c r="A55" s="2" t="s">
        <v>1159</v>
      </c>
      <c r="B55" s="4" t="s">
        <v>5</v>
      </c>
      <c r="C55" s="4">
        <v>0</v>
      </c>
      <c r="D55" s="4" t="s">
        <v>5</v>
      </c>
    </row>
    <row r="56" spans="1:4" ht="30">
      <c r="A56" s="2" t="s">
        <v>1160</v>
      </c>
      <c r="B56" s="4" t="s">
        <v>5</v>
      </c>
      <c r="C56" s="4">
        <v>0</v>
      </c>
      <c r="D56" s="4" t="s">
        <v>5</v>
      </c>
    </row>
    <row r="57" spans="1:4">
      <c r="A57" s="2" t="s">
        <v>36</v>
      </c>
      <c r="B57" s="4">
        <v>-71</v>
      </c>
      <c r="C57" s="4" t="s">
        <v>5</v>
      </c>
      <c r="D57" s="4" t="s">
        <v>5</v>
      </c>
    </row>
    <row r="58" spans="1:4" ht="30">
      <c r="A58" s="2" t="s">
        <v>168</v>
      </c>
      <c r="B58" s="4">
        <v>0</v>
      </c>
      <c r="C58" s="4" t="s">
        <v>5</v>
      </c>
      <c r="D58" s="4" t="s">
        <v>5</v>
      </c>
    </row>
    <row r="59" spans="1:4" ht="30">
      <c r="A59" s="2" t="s">
        <v>1160</v>
      </c>
      <c r="B59" s="6">
        <v>59468</v>
      </c>
      <c r="C59" s="6">
        <v>209330</v>
      </c>
      <c r="D59" s="4" t="s">
        <v>5</v>
      </c>
    </row>
    <row r="60" spans="1:4">
      <c r="A60" s="2" t="s">
        <v>131</v>
      </c>
      <c r="B60" s="4">
        <v>757</v>
      </c>
      <c r="C60" s="4" t="s">
        <v>5</v>
      </c>
      <c r="D60" s="4" t="s">
        <v>5</v>
      </c>
    </row>
    <row r="61" spans="1:4">
      <c r="A61" s="2" t="s">
        <v>169</v>
      </c>
      <c r="B61" s="4">
        <v>200</v>
      </c>
      <c r="C61" s="4" t="s">
        <v>5</v>
      </c>
      <c r="D61" s="4" t="s">
        <v>5</v>
      </c>
    </row>
    <row r="62" spans="1:4">
      <c r="A62" s="2" t="s">
        <v>170</v>
      </c>
      <c r="B62" s="4">
        <v>31</v>
      </c>
      <c r="C62" s="4">
        <v>-50</v>
      </c>
      <c r="D62" s="4" t="s">
        <v>5</v>
      </c>
    </row>
    <row r="63" spans="1:4">
      <c r="A63" s="2" t="s">
        <v>171</v>
      </c>
      <c r="B63" s="6">
        <v>24210</v>
      </c>
      <c r="C63" s="6">
        <v>169808</v>
      </c>
      <c r="D63" s="4" t="s">
        <v>5</v>
      </c>
    </row>
    <row r="64" spans="1:4" ht="30">
      <c r="A64" s="3" t="s">
        <v>172</v>
      </c>
      <c r="B64" s="4" t="s">
        <v>5</v>
      </c>
      <c r="C64" s="4" t="s">
        <v>5</v>
      </c>
      <c r="D64" s="4" t="s">
        <v>5</v>
      </c>
    </row>
    <row r="65" spans="1:4">
      <c r="A65" s="2" t="s">
        <v>173</v>
      </c>
      <c r="B65" s="4" t="s">
        <v>5</v>
      </c>
      <c r="C65" s="4">
        <v>0</v>
      </c>
      <c r="D65" s="4" t="s">
        <v>5</v>
      </c>
    </row>
    <row r="66" spans="1:4">
      <c r="A66" s="2" t="s">
        <v>174</v>
      </c>
      <c r="B66" s="4" t="s">
        <v>5</v>
      </c>
      <c r="C66" s="4">
        <v>0</v>
      </c>
      <c r="D66" s="4" t="s">
        <v>5</v>
      </c>
    </row>
    <row r="67" spans="1:4">
      <c r="A67" s="2" t="s">
        <v>175</v>
      </c>
      <c r="B67" s="4" t="s">
        <v>5</v>
      </c>
      <c r="C67" s="4">
        <v>0</v>
      </c>
      <c r="D67" s="4" t="s">
        <v>5</v>
      </c>
    </row>
    <row r="68" spans="1:4" ht="30">
      <c r="A68" s="2" t="s">
        <v>1161</v>
      </c>
      <c r="B68" s="4" t="s">
        <v>5</v>
      </c>
      <c r="C68" s="4">
        <v>0</v>
      </c>
      <c r="D68" s="4" t="s">
        <v>5</v>
      </c>
    </row>
    <row r="69" spans="1:4" ht="30">
      <c r="A69" s="2" t="s">
        <v>178</v>
      </c>
      <c r="B69" s="4">
        <v>0</v>
      </c>
      <c r="C69" s="6">
        <v>2520</v>
      </c>
      <c r="D69" s="4" t="s">
        <v>5</v>
      </c>
    </row>
    <row r="70" spans="1:4" ht="30">
      <c r="A70" s="2" t="s">
        <v>179</v>
      </c>
      <c r="B70" s="4" t="s">
        <v>5</v>
      </c>
      <c r="C70" s="4">
        <v>0</v>
      </c>
      <c r="D70" s="4" t="s">
        <v>5</v>
      </c>
    </row>
    <row r="71" spans="1:4" ht="30">
      <c r="A71" s="2" t="s">
        <v>180</v>
      </c>
      <c r="B71" s="4">
        <v>0</v>
      </c>
      <c r="C71" s="6">
        <v>-163855</v>
      </c>
      <c r="D71" s="4" t="s">
        <v>5</v>
      </c>
    </row>
    <row r="72" spans="1:4" ht="30">
      <c r="A72" s="2" t="s">
        <v>1162</v>
      </c>
      <c r="B72" s="4">
        <v>0</v>
      </c>
      <c r="C72" s="6">
        <v>161335</v>
      </c>
      <c r="D72" s="4" t="s">
        <v>5</v>
      </c>
    </row>
    <row r="73" spans="1:4">
      <c r="A73" s="2" t="s">
        <v>825</v>
      </c>
      <c r="B73" s="4" t="s">
        <v>5</v>
      </c>
      <c r="C73" s="4" t="s">
        <v>5</v>
      </c>
      <c r="D73" s="4" t="s">
        <v>5</v>
      </c>
    </row>
    <row r="74" spans="1:4">
      <c r="A74" s="3" t="s">
        <v>173</v>
      </c>
      <c r="B74" s="4" t="s">
        <v>5</v>
      </c>
      <c r="C74" s="4" t="s">
        <v>5</v>
      </c>
      <c r="D74" s="4" t="s">
        <v>5</v>
      </c>
    </row>
    <row r="75" spans="1:4" ht="30">
      <c r="A75" s="2" t="s">
        <v>1154</v>
      </c>
      <c r="B75" s="6">
        <v>68688</v>
      </c>
      <c r="C75" s="6">
        <v>190807</v>
      </c>
      <c r="D75" s="4" t="s">
        <v>5</v>
      </c>
    </row>
    <row r="76" spans="1:4">
      <c r="A76" s="3" t="s">
        <v>174</v>
      </c>
      <c r="B76" s="4" t="s">
        <v>5</v>
      </c>
      <c r="C76" s="4" t="s">
        <v>5</v>
      </c>
      <c r="D76" s="4" t="s">
        <v>5</v>
      </c>
    </row>
    <row r="77" spans="1:4">
      <c r="A77" s="2" t="s">
        <v>155</v>
      </c>
      <c r="B77" s="6">
        <v>-6298</v>
      </c>
      <c r="C77" s="6">
        <v>-12494</v>
      </c>
      <c r="D77" s="4" t="s">
        <v>5</v>
      </c>
    </row>
    <row r="78" spans="1:4">
      <c r="A78" s="2" t="s">
        <v>156</v>
      </c>
      <c r="B78" s="4" t="s">
        <v>5</v>
      </c>
      <c r="C78" s="4">
        <v>0</v>
      </c>
      <c r="D78" s="4" t="s">
        <v>5</v>
      </c>
    </row>
    <row r="79" spans="1:4">
      <c r="A79" s="2" t="s">
        <v>157</v>
      </c>
      <c r="B79" s="4" t="s">
        <v>5</v>
      </c>
      <c r="C79" s="4">
        <v>0</v>
      </c>
      <c r="D79" s="4" t="s">
        <v>5</v>
      </c>
    </row>
    <row r="80" spans="1:4">
      <c r="A80" s="2" t="s">
        <v>1155</v>
      </c>
      <c r="B80" s="4" t="s">
        <v>5</v>
      </c>
      <c r="C80" s="4">
        <v>0</v>
      </c>
      <c r="D80" s="4" t="s">
        <v>5</v>
      </c>
    </row>
    <row r="81" spans="1:4">
      <c r="A81" s="2" t="s">
        <v>1156</v>
      </c>
      <c r="B81" s="6">
        <v>-65848</v>
      </c>
      <c r="C81" s="6">
        <v>-172369</v>
      </c>
      <c r="D81" s="4" t="s">
        <v>5</v>
      </c>
    </row>
    <row r="82" spans="1:4" ht="30">
      <c r="A82" s="2" t="s">
        <v>1157</v>
      </c>
      <c r="B82" s="4" t="s">
        <v>5</v>
      </c>
      <c r="C82" s="4">
        <v>0</v>
      </c>
      <c r="D82" s="4" t="s">
        <v>5</v>
      </c>
    </row>
    <row r="83" spans="1:4">
      <c r="A83" s="2" t="s">
        <v>158</v>
      </c>
      <c r="B83" s="4">
        <v>0</v>
      </c>
      <c r="C83" s="4">
        <v>0</v>
      </c>
      <c r="D83" s="4" t="s">
        <v>5</v>
      </c>
    </row>
    <row r="84" spans="1:4" ht="30">
      <c r="A84" s="2" t="s">
        <v>159</v>
      </c>
      <c r="B84" s="6">
        <v>-72146</v>
      </c>
      <c r="C84" s="6">
        <v>-184863</v>
      </c>
      <c r="D84" s="4" t="s">
        <v>5</v>
      </c>
    </row>
    <row r="85" spans="1:4">
      <c r="A85" s="3" t="s">
        <v>175</v>
      </c>
      <c r="B85" s="4" t="s">
        <v>5</v>
      </c>
      <c r="C85" s="4" t="s">
        <v>5</v>
      </c>
      <c r="D85" s="4" t="s">
        <v>5</v>
      </c>
    </row>
    <row r="86" spans="1:4">
      <c r="A86" s="2" t="s">
        <v>747</v>
      </c>
      <c r="B86" s="4">
        <v>0</v>
      </c>
      <c r="C86" s="4">
        <v>0</v>
      </c>
      <c r="D86" s="4" t="s">
        <v>5</v>
      </c>
    </row>
    <row r="87" spans="1:4">
      <c r="A87" s="2" t="s">
        <v>748</v>
      </c>
      <c r="B87" s="4">
        <v>0</v>
      </c>
      <c r="C87" s="4">
        <v>0</v>
      </c>
      <c r="D87" s="4" t="s">
        <v>5</v>
      </c>
    </row>
    <row r="88" spans="1:4">
      <c r="A88" s="2" t="s">
        <v>167</v>
      </c>
      <c r="B88" s="4" t="s">
        <v>5</v>
      </c>
      <c r="C88" s="4">
        <v>0</v>
      </c>
      <c r="D88" s="4" t="s">
        <v>5</v>
      </c>
    </row>
    <row r="89" spans="1:4" ht="45">
      <c r="A89" s="2" t="s">
        <v>1158</v>
      </c>
      <c r="B89" s="4" t="s">
        <v>5</v>
      </c>
      <c r="C89" s="4">
        <v>0</v>
      </c>
      <c r="D89" s="4" t="s">
        <v>5</v>
      </c>
    </row>
    <row r="90" spans="1:4" ht="30">
      <c r="A90" s="2" t="s">
        <v>1159</v>
      </c>
      <c r="B90" s="4" t="s">
        <v>5</v>
      </c>
      <c r="C90" s="4">
        <v>0</v>
      </c>
      <c r="D90" s="4" t="s">
        <v>5</v>
      </c>
    </row>
    <row r="91" spans="1:4" ht="30">
      <c r="A91" s="2" t="s">
        <v>1160</v>
      </c>
      <c r="B91" s="4" t="s">
        <v>5</v>
      </c>
      <c r="C91" s="4">
        <v>0</v>
      </c>
      <c r="D91" s="4" t="s">
        <v>5</v>
      </c>
    </row>
    <row r="92" spans="1:4">
      <c r="A92" s="2" t="s">
        <v>36</v>
      </c>
      <c r="B92" s="4">
        <v>0</v>
      </c>
      <c r="C92" s="4" t="s">
        <v>5</v>
      </c>
      <c r="D92" s="4" t="s">
        <v>5</v>
      </c>
    </row>
    <row r="93" spans="1:4" ht="30">
      <c r="A93" s="2" t="s">
        <v>168</v>
      </c>
      <c r="B93" s="4">
        <v>0</v>
      </c>
      <c r="C93" s="4" t="s">
        <v>5</v>
      </c>
      <c r="D93" s="4" t="s">
        <v>5</v>
      </c>
    </row>
    <row r="94" spans="1:4" ht="30">
      <c r="A94" s="2" t="s">
        <v>1160</v>
      </c>
      <c r="B94" s="4">
        <v>0</v>
      </c>
      <c r="C94" s="4">
        <v>0</v>
      </c>
      <c r="D94" s="4" t="s">
        <v>5</v>
      </c>
    </row>
    <row r="95" spans="1:4">
      <c r="A95" s="2" t="s">
        <v>131</v>
      </c>
      <c r="B95" s="4">
        <v>0</v>
      </c>
      <c r="C95" s="4" t="s">
        <v>5</v>
      </c>
      <c r="D95" s="4" t="s">
        <v>5</v>
      </c>
    </row>
    <row r="96" spans="1:4">
      <c r="A96" s="2" t="s">
        <v>169</v>
      </c>
      <c r="B96" s="4">
        <v>0</v>
      </c>
      <c r="C96" s="4" t="s">
        <v>5</v>
      </c>
      <c r="D96" s="4" t="s">
        <v>5</v>
      </c>
    </row>
    <row r="97" spans="1:4">
      <c r="A97" s="2" t="s">
        <v>170</v>
      </c>
      <c r="B97" s="4">
        <v>0</v>
      </c>
      <c r="C97" s="4">
        <v>0</v>
      </c>
      <c r="D97" s="4" t="s">
        <v>5</v>
      </c>
    </row>
    <row r="98" spans="1:4">
      <c r="A98" s="2" t="s">
        <v>171</v>
      </c>
      <c r="B98" s="4">
        <v>0</v>
      </c>
      <c r="C98" s="4">
        <v>0</v>
      </c>
      <c r="D98" s="4" t="s">
        <v>5</v>
      </c>
    </row>
    <row r="99" spans="1:4" ht="30">
      <c r="A99" s="3" t="s">
        <v>172</v>
      </c>
      <c r="B99" s="4" t="s">
        <v>5</v>
      </c>
      <c r="C99" s="4" t="s">
        <v>5</v>
      </c>
      <c r="D99" s="4" t="s">
        <v>5</v>
      </c>
    </row>
    <row r="100" spans="1:4">
      <c r="A100" s="2" t="s">
        <v>173</v>
      </c>
      <c r="B100" s="4" t="s">
        <v>5</v>
      </c>
      <c r="C100" s="4">
        <v>0</v>
      </c>
      <c r="D100" s="4" t="s">
        <v>5</v>
      </c>
    </row>
    <row r="101" spans="1:4">
      <c r="A101" s="2" t="s">
        <v>174</v>
      </c>
      <c r="B101" s="4" t="s">
        <v>5</v>
      </c>
      <c r="C101" s="4">
        <v>0</v>
      </c>
      <c r="D101" s="4" t="s">
        <v>5</v>
      </c>
    </row>
    <row r="102" spans="1:4">
      <c r="A102" s="2" t="s">
        <v>175</v>
      </c>
      <c r="B102" s="4" t="s">
        <v>5</v>
      </c>
      <c r="C102" s="4">
        <v>0</v>
      </c>
      <c r="D102" s="4" t="s">
        <v>5</v>
      </c>
    </row>
    <row r="103" spans="1:4" ht="30">
      <c r="A103" s="2" t="s">
        <v>1161</v>
      </c>
      <c r="B103" s="4" t="s">
        <v>5</v>
      </c>
      <c r="C103" s="4">
        <v>0</v>
      </c>
      <c r="D103" s="4" t="s">
        <v>5</v>
      </c>
    </row>
    <row r="104" spans="1:4" ht="30">
      <c r="A104" s="2" t="s">
        <v>178</v>
      </c>
      <c r="B104" s="6">
        <v>106445</v>
      </c>
      <c r="C104" s="6">
        <v>118714</v>
      </c>
      <c r="D104" s="4" t="s">
        <v>5</v>
      </c>
    </row>
    <row r="105" spans="1:4" ht="30">
      <c r="A105" s="2" t="s">
        <v>179</v>
      </c>
      <c r="B105" s="4" t="s">
        <v>5</v>
      </c>
      <c r="C105" s="4">
        <v>0</v>
      </c>
      <c r="D105" s="4" t="s">
        <v>5</v>
      </c>
    </row>
    <row r="106" spans="1:4" ht="30">
      <c r="A106" s="2" t="s">
        <v>180</v>
      </c>
      <c r="B106" s="6">
        <v>-102987</v>
      </c>
      <c r="C106" s="6">
        <v>-124658</v>
      </c>
      <c r="D106" s="4" t="s">
        <v>5</v>
      </c>
    </row>
    <row r="107" spans="1:4" ht="30">
      <c r="A107" s="2" t="s">
        <v>1162</v>
      </c>
      <c r="B107" s="6">
        <v>-3458</v>
      </c>
      <c r="C107" s="6">
        <v>5944</v>
      </c>
      <c r="D107" s="4" t="s">
        <v>5</v>
      </c>
    </row>
    <row r="108" spans="1:4" ht="30">
      <c r="A108" s="2" t="s">
        <v>826</v>
      </c>
      <c r="B108" s="4" t="s">
        <v>5</v>
      </c>
      <c r="C108" s="4" t="s">
        <v>5</v>
      </c>
      <c r="D108" s="4" t="s">
        <v>5</v>
      </c>
    </row>
    <row r="109" spans="1:4">
      <c r="A109" s="3" t="s">
        <v>173</v>
      </c>
      <c r="B109" s="4" t="s">
        <v>5</v>
      </c>
      <c r="C109" s="4" t="s">
        <v>5</v>
      </c>
      <c r="D109" s="4" t="s">
        <v>5</v>
      </c>
    </row>
    <row r="110" spans="1:4" ht="30">
      <c r="A110" s="2" t="s">
        <v>1154</v>
      </c>
      <c r="B110" s="6">
        <v>14670</v>
      </c>
      <c r="C110" s="6">
        <v>60538</v>
      </c>
      <c r="D110" s="4" t="s">
        <v>5</v>
      </c>
    </row>
    <row r="111" spans="1:4">
      <c r="A111" s="3" t="s">
        <v>174</v>
      </c>
      <c r="B111" s="4" t="s">
        <v>5</v>
      </c>
      <c r="C111" s="4" t="s">
        <v>5</v>
      </c>
      <c r="D111" s="4" t="s">
        <v>5</v>
      </c>
    </row>
    <row r="112" spans="1:4">
      <c r="A112" s="2" t="s">
        <v>155</v>
      </c>
      <c r="B112" s="6">
        <v>-5516</v>
      </c>
      <c r="C112" s="6">
        <v>-5881</v>
      </c>
      <c r="D112" s="4" t="s">
        <v>5</v>
      </c>
    </row>
    <row r="113" spans="1:4">
      <c r="A113" s="2" t="s">
        <v>156</v>
      </c>
      <c r="B113" s="4" t="s">
        <v>5</v>
      </c>
      <c r="C113" s="4">
        <v>0</v>
      </c>
      <c r="D113" s="4" t="s">
        <v>5</v>
      </c>
    </row>
    <row r="114" spans="1:4">
      <c r="A114" s="2" t="s">
        <v>157</v>
      </c>
      <c r="B114" s="4" t="s">
        <v>5</v>
      </c>
      <c r="C114" s="4">
        <v>0</v>
      </c>
      <c r="D114" s="4" t="s">
        <v>5</v>
      </c>
    </row>
    <row r="115" spans="1:4">
      <c r="A115" s="2" t="s">
        <v>1155</v>
      </c>
      <c r="B115" s="4" t="s">
        <v>5</v>
      </c>
      <c r="C115" s="4">
        <v>0</v>
      </c>
      <c r="D115" s="4" t="s">
        <v>5</v>
      </c>
    </row>
    <row r="116" spans="1:4">
      <c r="A116" s="2" t="s">
        <v>1156</v>
      </c>
      <c r="B116" s="6">
        <v>3278</v>
      </c>
      <c r="C116" s="6">
        <v>-36727</v>
      </c>
      <c r="D116" s="4" t="s">
        <v>5</v>
      </c>
    </row>
    <row r="117" spans="1:4" ht="30">
      <c r="A117" s="2" t="s">
        <v>1157</v>
      </c>
      <c r="B117" s="4" t="s">
        <v>5</v>
      </c>
      <c r="C117" s="4">
        <v>0</v>
      </c>
      <c r="D117" s="4" t="s">
        <v>5</v>
      </c>
    </row>
    <row r="118" spans="1:4">
      <c r="A118" s="2" t="s">
        <v>158</v>
      </c>
      <c r="B118" s="4">
        <v>1</v>
      </c>
      <c r="C118" s="4">
        <v>-79</v>
      </c>
      <c r="D118" s="4" t="s">
        <v>5</v>
      </c>
    </row>
    <row r="119" spans="1:4" ht="30">
      <c r="A119" s="2" t="s">
        <v>159</v>
      </c>
      <c r="B119" s="6">
        <v>-2237</v>
      </c>
      <c r="C119" s="6">
        <v>-42687</v>
      </c>
      <c r="D119" s="4" t="s">
        <v>5</v>
      </c>
    </row>
    <row r="120" spans="1:4">
      <c r="A120" s="3" t="s">
        <v>175</v>
      </c>
      <c r="B120" s="4" t="s">
        <v>5</v>
      </c>
      <c r="C120" s="4" t="s">
        <v>5</v>
      </c>
      <c r="D120" s="4" t="s">
        <v>5</v>
      </c>
    </row>
    <row r="121" spans="1:4">
      <c r="A121" s="2" t="s">
        <v>747</v>
      </c>
      <c r="B121" s="6">
        <v>75000</v>
      </c>
      <c r="C121" s="6">
        <v>68200</v>
      </c>
      <c r="D121" s="4" t="s">
        <v>5</v>
      </c>
    </row>
    <row r="122" spans="1:4">
      <c r="A122" s="2" t="s">
        <v>748</v>
      </c>
      <c r="B122" s="6">
        <v>-90525</v>
      </c>
      <c r="C122" s="6">
        <v>-78863</v>
      </c>
      <c r="D122" s="4" t="s">
        <v>5</v>
      </c>
    </row>
    <row r="123" spans="1:4">
      <c r="A123" s="2" t="s">
        <v>167</v>
      </c>
      <c r="B123" s="4" t="s">
        <v>5</v>
      </c>
      <c r="C123" s="4">
        <v>0</v>
      </c>
      <c r="D123" s="4" t="s">
        <v>5</v>
      </c>
    </row>
    <row r="124" spans="1:4" ht="45">
      <c r="A124" s="2" t="s">
        <v>1158</v>
      </c>
      <c r="B124" s="4" t="s">
        <v>5</v>
      </c>
      <c r="C124" s="4">
        <v>473</v>
      </c>
      <c r="D124" s="4" t="s">
        <v>5</v>
      </c>
    </row>
    <row r="125" spans="1:4" ht="30">
      <c r="A125" s="2" t="s">
        <v>1159</v>
      </c>
      <c r="B125" s="4" t="s">
        <v>5</v>
      </c>
      <c r="C125" s="4">
        <v>0</v>
      </c>
      <c r="D125" s="4" t="s">
        <v>5</v>
      </c>
    </row>
    <row r="126" spans="1:4" ht="30">
      <c r="A126" s="2" t="s">
        <v>1160</v>
      </c>
      <c r="B126" s="4" t="s">
        <v>5</v>
      </c>
      <c r="C126" s="6">
        <v>-9500</v>
      </c>
      <c r="D126" s="4" t="s">
        <v>5</v>
      </c>
    </row>
    <row r="127" spans="1:4">
      <c r="A127" s="2" t="s">
        <v>36</v>
      </c>
      <c r="B127" s="4">
        <v>0</v>
      </c>
      <c r="C127" s="4" t="s">
        <v>5</v>
      </c>
      <c r="D127" s="4" t="s">
        <v>5</v>
      </c>
    </row>
    <row r="128" spans="1:4" ht="30">
      <c r="A128" s="2" t="s">
        <v>168</v>
      </c>
      <c r="B128" s="4">
        <v>2</v>
      </c>
      <c r="C128" s="4" t="s">
        <v>5</v>
      </c>
      <c r="D128" s="4" t="s">
        <v>5</v>
      </c>
    </row>
    <row r="129" spans="1:4" ht="30">
      <c r="A129" s="2" t="s">
        <v>1160</v>
      </c>
      <c r="B129" s="4">
        <v>0</v>
      </c>
      <c r="C129" s="4">
        <v>0</v>
      </c>
      <c r="D129" s="4" t="s">
        <v>5</v>
      </c>
    </row>
    <row r="130" spans="1:4">
      <c r="A130" s="2" t="s">
        <v>131</v>
      </c>
      <c r="B130" s="4">
        <v>0</v>
      </c>
      <c r="C130" s="4" t="s">
        <v>5</v>
      </c>
      <c r="D130" s="4" t="s">
        <v>5</v>
      </c>
    </row>
    <row r="131" spans="1:4">
      <c r="A131" s="2" t="s">
        <v>169</v>
      </c>
      <c r="B131" s="4">
        <v>0</v>
      </c>
      <c r="C131" s="4" t="s">
        <v>5</v>
      </c>
      <c r="D131" s="4" t="s">
        <v>5</v>
      </c>
    </row>
    <row r="132" spans="1:4">
      <c r="A132" s="2" t="s">
        <v>170</v>
      </c>
      <c r="B132" s="4">
        <v>0</v>
      </c>
      <c r="C132" s="4">
        <v>0</v>
      </c>
      <c r="D132" s="4" t="s">
        <v>5</v>
      </c>
    </row>
    <row r="133" spans="1:4">
      <c r="A133" s="2" t="s">
        <v>171</v>
      </c>
      <c r="B133" s="6">
        <v>-15527</v>
      </c>
      <c r="C133" s="6">
        <v>-20636</v>
      </c>
      <c r="D133" s="4" t="s">
        <v>5</v>
      </c>
    </row>
    <row r="134" spans="1:4" ht="30">
      <c r="A134" s="3" t="s">
        <v>172</v>
      </c>
      <c r="B134" s="4" t="s">
        <v>5</v>
      </c>
      <c r="C134" s="4" t="s">
        <v>5</v>
      </c>
      <c r="D134" s="4" t="s">
        <v>5</v>
      </c>
    </row>
    <row r="135" spans="1:4">
      <c r="A135" s="2" t="s">
        <v>173</v>
      </c>
      <c r="B135" s="4" t="s">
        <v>5</v>
      </c>
      <c r="C135" s="4">
        <v>-786</v>
      </c>
      <c r="D135" s="4" t="s">
        <v>5</v>
      </c>
    </row>
    <row r="136" spans="1:4">
      <c r="A136" s="2" t="s">
        <v>174</v>
      </c>
      <c r="B136" s="4" t="s">
        <v>5</v>
      </c>
      <c r="C136" s="4">
        <v>-23</v>
      </c>
      <c r="D136" s="4" t="s">
        <v>5</v>
      </c>
    </row>
    <row r="137" spans="1:4">
      <c r="A137" s="2" t="s">
        <v>175</v>
      </c>
      <c r="B137" s="4" t="s">
        <v>5</v>
      </c>
      <c r="C137" s="4">
        <v>0</v>
      </c>
      <c r="D137" s="4" t="s">
        <v>5</v>
      </c>
    </row>
    <row r="138" spans="1:4" ht="30">
      <c r="A138" s="2" t="s">
        <v>1161</v>
      </c>
      <c r="B138" s="4" t="s">
        <v>5</v>
      </c>
      <c r="C138" s="4">
        <v>-809</v>
      </c>
      <c r="D138" s="4" t="s">
        <v>5</v>
      </c>
    </row>
    <row r="139" spans="1:4" ht="30">
      <c r="A139" s="2" t="s">
        <v>178</v>
      </c>
      <c r="B139" s="6">
        <v>33766</v>
      </c>
      <c r="C139" s="6">
        <v>36619</v>
      </c>
      <c r="D139" s="4" t="s">
        <v>5</v>
      </c>
    </row>
    <row r="140" spans="1:4" ht="30">
      <c r="A140" s="2" t="s">
        <v>179</v>
      </c>
      <c r="B140" s="4" t="s">
        <v>5</v>
      </c>
      <c r="C140" s="4">
        <v>36</v>
      </c>
      <c r="D140" s="4" t="s">
        <v>5</v>
      </c>
    </row>
    <row r="141" spans="1:4" ht="30">
      <c r="A141" s="2" t="s">
        <v>180</v>
      </c>
      <c r="B141" s="6">
        <v>-30672</v>
      </c>
      <c r="C141" s="6">
        <v>-33061</v>
      </c>
      <c r="D141" s="4" t="s">
        <v>5</v>
      </c>
    </row>
    <row r="142" spans="1:4" ht="30">
      <c r="A142" s="2" t="s">
        <v>1162</v>
      </c>
      <c r="B142" s="6">
        <v>-3094</v>
      </c>
      <c r="C142" s="6">
        <v>-3594</v>
      </c>
      <c r="D142" s="4" t="s">
        <v>5</v>
      </c>
    </row>
    <row r="143" spans="1:4" ht="30">
      <c r="A143" s="2" t="s">
        <v>827</v>
      </c>
      <c r="B143" s="4" t="s">
        <v>5</v>
      </c>
      <c r="C143" s="4" t="s">
        <v>5</v>
      </c>
      <c r="D143" s="4" t="s">
        <v>5</v>
      </c>
    </row>
    <row r="144" spans="1:4">
      <c r="A144" s="3" t="s">
        <v>173</v>
      </c>
      <c r="B144" s="4" t="s">
        <v>5</v>
      </c>
      <c r="C144" s="4" t="s">
        <v>5</v>
      </c>
      <c r="D144" s="4" t="s">
        <v>5</v>
      </c>
    </row>
    <row r="145" spans="1:4" ht="30">
      <c r="A145" s="2" t="s">
        <v>1154</v>
      </c>
      <c r="B145" s="6">
        <v>-2942</v>
      </c>
      <c r="C145" s="6">
        <v>7299</v>
      </c>
      <c r="D145" s="4" t="s">
        <v>5</v>
      </c>
    </row>
    <row r="146" spans="1:4">
      <c r="A146" s="3" t="s">
        <v>174</v>
      </c>
      <c r="B146" s="4" t="s">
        <v>5</v>
      </c>
      <c r="C146" s="4" t="s">
        <v>5</v>
      </c>
      <c r="D146" s="4" t="s">
        <v>5</v>
      </c>
    </row>
    <row r="147" spans="1:4">
      <c r="A147" s="2" t="s">
        <v>155</v>
      </c>
      <c r="B147" s="6">
        <v>-1809</v>
      </c>
      <c r="C147" s="6">
        <v>-3155</v>
      </c>
      <c r="D147" s="4" t="s">
        <v>5</v>
      </c>
    </row>
    <row r="148" spans="1:4">
      <c r="A148" s="2" t="s">
        <v>156</v>
      </c>
      <c r="B148" s="4" t="s">
        <v>5</v>
      </c>
      <c r="C148" s="4">
        <v>0</v>
      </c>
      <c r="D148" s="4" t="s">
        <v>5</v>
      </c>
    </row>
    <row r="149" spans="1:4">
      <c r="A149" s="2" t="s">
        <v>157</v>
      </c>
      <c r="B149" s="4" t="s">
        <v>5</v>
      </c>
      <c r="C149" s="4">
        <v>0</v>
      </c>
      <c r="D149" s="4" t="s">
        <v>5</v>
      </c>
    </row>
    <row r="150" spans="1:4">
      <c r="A150" s="2" t="s">
        <v>1155</v>
      </c>
      <c r="B150" s="4" t="s">
        <v>5</v>
      </c>
      <c r="C150" s="4">
        <v>0</v>
      </c>
      <c r="D150" s="4" t="s">
        <v>5</v>
      </c>
    </row>
    <row r="151" spans="1:4">
      <c r="A151" s="2" t="s">
        <v>1156</v>
      </c>
      <c r="B151" s="4">
        <v>42</v>
      </c>
      <c r="C151" s="4">
        <v>5</v>
      </c>
      <c r="D151" s="4" t="s">
        <v>5</v>
      </c>
    </row>
    <row r="152" spans="1:4" ht="30">
      <c r="A152" s="2" t="s">
        <v>1157</v>
      </c>
      <c r="B152" s="4" t="s">
        <v>5</v>
      </c>
      <c r="C152" s="4">
        <v>0</v>
      </c>
      <c r="D152" s="4" t="s">
        <v>5</v>
      </c>
    </row>
    <row r="153" spans="1:4">
      <c r="A153" s="2" t="s">
        <v>158</v>
      </c>
      <c r="B153" s="4">
        <v>451</v>
      </c>
      <c r="C153" s="4">
        <v>-24</v>
      </c>
      <c r="D153" s="4" t="s">
        <v>5</v>
      </c>
    </row>
    <row r="154" spans="1:4" ht="30">
      <c r="A154" s="2" t="s">
        <v>159</v>
      </c>
      <c r="B154" s="6">
        <v>-1316</v>
      </c>
      <c r="C154" s="6">
        <v>-3174</v>
      </c>
      <c r="D154" s="4" t="s">
        <v>5</v>
      </c>
    </row>
    <row r="155" spans="1:4">
      <c r="A155" s="3" t="s">
        <v>175</v>
      </c>
      <c r="B155" s="4" t="s">
        <v>5</v>
      </c>
      <c r="C155" s="4" t="s">
        <v>5</v>
      </c>
      <c r="D155" s="4" t="s">
        <v>5</v>
      </c>
    </row>
    <row r="156" spans="1:4">
      <c r="A156" s="2" t="s">
        <v>747</v>
      </c>
      <c r="B156" s="6">
        <v>116200</v>
      </c>
      <c r="C156" s="6">
        <v>103600</v>
      </c>
      <c r="D156" s="4" t="s">
        <v>5</v>
      </c>
    </row>
    <row r="157" spans="1:4">
      <c r="A157" s="2" t="s">
        <v>748</v>
      </c>
      <c r="B157" s="6">
        <v>-119400</v>
      </c>
      <c r="C157" s="6">
        <v>-109600</v>
      </c>
      <c r="D157" s="4" t="s">
        <v>5</v>
      </c>
    </row>
    <row r="158" spans="1:4">
      <c r="A158" s="2" t="s">
        <v>167</v>
      </c>
      <c r="B158" s="4" t="s">
        <v>5</v>
      </c>
      <c r="C158" s="4">
        <v>0</v>
      </c>
      <c r="D158" s="4" t="s">
        <v>5</v>
      </c>
    </row>
    <row r="159" spans="1:4" ht="45">
      <c r="A159" s="2" t="s">
        <v>1158</v>
      </c>
      <c r="B159" s="4" t="s">
        <v>5</v>
      </c>
      <c r="C159" s="4">
        <v>0</v>
      </c>
      <c r="D159" s="4" t="s">
        <v>5</v>
      </c>
    </row>
    <row r="160" spans="1:4" ht="30">
      <c r="A160" s="2" t="s">
        <v>1159</v>
      </c>
      <c r="B160" s="4" t="s">
        <v>5</v>
      </c>
      <c r="C160" s="6">
        <v>3716</v>
      </c>
      <c r="D160" s="4" t="s">
        <v>5</v>
      </c>
    </row>
    <row r="161" spans="1:4" ht="30">
      <c r="A161" s="2" t="s">
        <v>1160</v>
      </c>
      <c r="B161" s="4" t="s">
        <v>5</v>
      </c>
      <c r="C161" s="4">
        <v>0</v>
      </c>
      <c r="D161" s="4" t="s">
        <v>5</v>
      </c>
    </row>
    <row r="162" spans="1:4">
      <c r="A162" s="2" t="s">
        <v>36</v>
      </c>
      <c r="B162" s="4">
        <v>0</v>
      </c>
      <c r="C162" s="4" t="s">
        <v>5</v>
      </c>
      <c r="D162" s="4" t="s">
        <v>5</v>
      </c>
    </row>
    <row r="163" spans="1:4" ht="30">
      <c r="A163" s="2" t="s">
        <v>168</v>
      </c>
      <c r="B163" s="4">
        <v>950</v>
      </c>
      <c r="C163" s="4" t="s">
        <v>5</v>
      </c>
      <c r="D163" s="4" t="s">
        <v>5</v>
      </c>
    </row>
    <row r="164" spans="1:4" ht="30">
      <c r="A164" s="2" t="s">
        <v>1160</v>
      </c>
      <c r="B164" s="4">
        <v>0</v>
      </c>
      <c r="C164" s="4">
        <v>0</v>
      </c>
      <c r="D164" s="4" t="s">
        <v>5</v>
      </c>
    </row>
    <row r="165" spans="1:4">
      <c r="A165" s="2" t="s">
        <v>131</v>
      </c>
      <c r="B165" s="4">
        <v>0</v>
      </c>
      <c r="C165" s="4" t="s">
        <v>5</v>
      </c>
      <c r="D165" s="4" t="s">
        <v>5</v>
      </c>
    </row>
    <row r="166" spans="1:4">
      <c r="A166" s="2" t="s">
        <v>169</v>
      </c>
      <c r="B166" s="4">
        <v>0</v>
      </c>
      <c r="C166" s="4" t="s">
        <v>5</v>
      </c>
      <c r="D166" s="4" t="s">
        <v>5</v>
      </c>
    </row>
    <row r="167" spans="1:4">
      <c r="A167" s="2" t="s">
        <v>170</v>
      </c>
      <c r="B167" s="4">
        <v>0</v>
      </c>
      <c r="C167" s="4">
        <v>0</v>
      </c>
      <c r="D167" s="4" t="s">
        <v>5</v>
      </c>
    </row>
    <row r="168" spans="1:4">
      <c r="A168" s="2" t="s">
        <v>171</v>
      </c>
      <c r="B168" s="6">
        <v>-4150</v>
      </c>
      <c r="C168" s="6">
        <v>-2284</v>
      </c>
      <c r="D168" s="4" t="s">
        <v>5</v>
      </c>
    </row>
    <row r="169" spans="1:4" ht="30">
      <c r="A169" s="3" t="s">
        <v>172</v>
      </c>
      <c r="B169" s="4" t="s">
        <v>5</v>
      </c>
      <c r="C169" s="4" t="s">
        <v>5</v>
      </c>
      <c r="D169" s="4" t="s">
        <v>5</v>
      </c>
    </row>
    <row r="170" spans="1:4">
      <c r="A170" s="2" t="s">
        <v>173</v>
      </c>
      <c r="B170" s="4" t="s">
        <v>5</v>
      </c>
      <c r="C170" s="4">
        <v>0</v>
      </c>
      <c r="D170" s="4" t="s">
        <v>5</v>
      </c>
    </row>
    <row r="171" spans="1:4">
      <c r="A171" s="2" t="s">
        <v>174</v>
      </c>
      <c r="B171" s="4" t="s">
        <v>5</v>
      </c>
      <c r="C171" s="4">
        <v>0</v>
      </c>
      <c r="D171" s="4" t="s">
        <v>5</v>
      </c>
    </row>
    <row r="172" spans="1:4">
      <c r="A172" s="2" t="s">
        <v>175</v>
      </c>
      <c r="B172" s="4" t="s">
        <v>5</v>
      </c>
      <c r="C172" s="4">
        <v>0</v>
      </c>
      <c r="D172" s="4" t="s">
        <v>5</v>
      </c>
    </row>
    <row r="173" spans="1:4" ht="30">
      <c r="A173" s="2" t="s">
        <v>1161</v>
      </c>
      <c r="B173" s="4" t="s">
        <v>5</v>
      </c>
      <c r="C173" s="4">
        <v>0</v>
      </c>
      <c r="D173" s="4" t="s">
        <v>5</v>
      </c>
    </row>
    <row r="174" spans="1:4" ht="30">
      <c r="A174" s="2" t="s">
        <v>178</v>
      </c>
      <c r="B174" s="6">
        <v>37627</v>
      </c>
      <c r="C174" s="6">
        <v>34692</v>
      </c>
      <c r="D174" s="4" t="s">
        <v>5</v>
      </c>
    </row>
    <row r="175" spans="1:4" ht="30">
      <c r="A175" s="2" t="s">
        <v>179</v>
      </c>
      <c r="B175" s="4" t="s">
        <v>5</v>
      </c>
      <c r="C175" s="4">
        <v>0</v>
      </c>
      <c r="D175" s="4" t="s">
        <v>5</v>
      </c>
    </row>
    <row r="176" spans="1:4" ht="30">
      <c r="A176" s="2" t="s">
        <v>180</v>
      </c>
      <c r="B176" s="6">
        <v>-29219</v>
      </c>
      <c r="C176" s="6">
        <v>-36533</v>
      </c>
      <c r="D176" s="4" t="s">
        <v>5</v>
      </c>
    </row>
    <row r="177" spans="1:4" ht="30">
      <c r="A177" s="2" t="s">
        <v>1162</v>
      </c>
      <c r="B177" s="6">
        <v>-8408</v>
      </c>
      <c r="C177" s="6">
        <v>1841</v>
      </c>
      <c r="D177" s="4" t="s">
        <v>5</v>
      </c>
    </row>
    <row r="178" spans="1:4">
      <c r="A178" s="2" t="s">
        <v>598</v>
      </c>
      <c r="B178" s="4" t="s">
        <v>5</v>
      </c>
      <c r="C178" s="4" t="s">
        <v>5</v>
      </c>
      <c r="D178" s="4" t="s">
        <v>5</v>
      </c>
    </row>
    <row r="179" spans="1:4">
      <c r="A179" s="3" t="s">
        <v>173</v>
      </c>
      <c r="B179" s="4" t="s">
        <v>5</v>
      </c>
      <c r="C179" s="4" t="s">
        <v>5</v>
      </c>
      <c r="D179" s="4" t="s">
        <v>5</v>
      </c>
    </row>
    <row r="180" spans="1:4" ht="30">
      <c r="A180" s="2" t="s">
        <v>1154</v>
      </c>
      <c r="B180" s="6">
        <v>-3060</v>
      </c>
      <c r="C180" s="4">
        <v>239</v>
      </c>
      <c r="D180" s="4" t="s">
        <v>5</v>
      </c>
    </row>
    <row r="181" spans="1:4">
      <c r="A181" s="3" t="s">
        <v>174</v>
      </c>
      <c r="B181" s="4" t="s">
        <v>5</v>
      </c>
      <c r="C181" s="4" t="s">
        <v>5</v>
      </c>
      <c r="D181" s="4" t="s">
        <v>5</v>
      </c>
    </row>
    <row r="182" spans="1:4">
      <c r="A182" s="2" t="s">
        <v>155</v>
      </c>
      <c r="B182" s="4">
        <v>0</v>
      </c>
      <c r="C182" s="4">
        <v>0</v>
      </c>
      <c r="D182" s="4" t="s">
        <v>5</v>
      </c>
    </row>
    <row r="183" spans="1:4">
      <c r="A183" s="2" t="s">
        <v>156</v>
      </c>
      <c r="B183" s="4" t="s">
        <v>5</v>
      </c>
      <c r="C183" s="4">
        <v>0</v>
      </c>
      <c r="D183" s="4" t="s">
        <v>5</v>
      </c>
    </row>
    <row r="184" spans="1:4">
      <c r="A184" s="2" t="s">
        <v>157</v>
      </c>
      <c r="B184" s="4" t="s">
        <v>5</v>
      </c>
      <c r="C184" s="4">
        <v>0</v>
      </c>
      <c r="D184" s="4" t="s">
        <v>5</v>
      </c>
    </row>
    <row r="185" spans="1:4">
      <c r="A185" s="2" t="s">
        <v>1155</v>
      </c>
      <c r="B185" s="4" t="s">
        <v>5</v>
      </c>
      <c r="C185" s="6">
        <v>3716</v>
      </c>
      <c r="D185" s="4" t="s">
        <v>5</v>
      </c>
    </row>
    <row r="186" spans="1:4">
      <c r="A186" s="2" t="s">
        <v>1156</v>
      </c>
      <c r="B186" s="6">
        <v>62528</v>
      </c>
      <c r="C186" s="6">
        <v>209091</v>
      </c>
      <c r="D186" s="4" t="s">
        <v>5</v>
      </c>
    </row>
    <row r="187" spans="1:4" ht="30">
      <c r="A187" s="2" t="s">
        <v>1157</v>
      </c>
      <c r="B187" s="4" t="s">
        <v>5</v>
      </c>
      <c r="C187" s="6">
        <v>-9500</v>
      </c>
      <c r="D187" s="4" t="s">
        <v>5</v>
      </c>
    </row>
    <row r="188" spans="1:4">
      <c r="A188" s="2" t="s">
        <v>158</v>
      </c>
      <c r="B188" s="4">
        <v>0</v>
      </c>
      <c r="C188" s="4">
        <v>0</v>
      </c>
      <c r="D188" s="4" t="s">
        <v>5</v>
      </c>
    </row>
    <row r="189" spans="1:4" ht="30">
      <c r="A189" s="2" t="s">
        <v>159</v>
      </c>
      <c r="B189" s="6">
        <v>62528</v>
      </c>
      <c r="C189" s="6">
        <v>203307</v>
      </c>
      <c r="D189" s="4" t="s">
        <v>5</v>
      </c>
    </row>
    <row r="190" spans="1:4">
      <c r="A190" s="3" t="s">
        <v>175</v>
      </c>
      <c r="B190" s="4" t="s">
        <v>5</v>
      </c>
      <c r="C190" s="4" t="s">
        <v>5</v>
      </c>
      <c r="D190" s="4" t="s">
        <v>5</v>
      </c>
    </row>
    <row r="191" spans="1:4">
      <c r="A191" s="2" t="s">
        <v>747</v>
      </c>
      <c r="B191" s="4">
        <v>0</v>
      </c>
      <c r="C191" s="4">
        <v>0</v>
      </c>
      <c r="D191" s="4" t="s">
        <v>5</v>
      </c>
    </row>
    <row r="192" spans="1:4">
      <c r="A192" s="2" t="s">
        <v>748</v>
      </c>
      <c r="B192" s="4">
        <v>0</v>
      </c>
      <c r="C192" s="4">
        <v>0</v>
      </c>
      <c r="D192" s="4" t="s">
        <v>5</v>
      </c>
    </row>
    <row r="193" spans="1:4">
      <c r="A193" s="2" t="s">
        <v>167</v>
      </c>
      <c r="B193" s="4" t="s">
        <v>5</v>
      </c>
      <c r="C193" s="4">
        <v>0</v>
      </c>
      <c r="D193" s="4" t="s">
        <v>5</v>
      </c>
    </row>
    <row r="194" spans="1:4" ht="45">
      <c r="A194" s="2" t="s">
        <v>1158</v>
      </c>
      <c r="B194" s="4" t="s">
        <v>5</v>
      </c>
      <c r="C194" s="4">
        <v>0</v>
      </c>
      <c r="D194" s="4" t="s">
        <v>5</v>
      </c>
    </row>
    <row r="195" spans="1:4" ht="30">
      <c r="A195" s="2" t="s">
        <v>1159</v>
      </c>
      <c r="B195" s="4" t="s">
        <v>5</v>
      </c>
      <c r="C195" s="6">
        <v>-3716</v>
      </c>
      <c r="D195" s="4" t="s">
        <v>5</v>
      </c>
    </row>
    <row r="196" spans="1:4" ht="30">
      <c r="A196" s="2" t="s">
        <v>1160</v>
      </c>
      <c r="B196" s="4" t="s">
        <v>5</v>
      </c>
      <c r="C196" s="6">
        <v>9500</v>
      </c>
      <c r="D196" s="4" t="s">
        <v>5</v>
      </c>
    </row>
    <row r="197" spans="1:4">
      <c r="A197" s="2" t="s">
        <v>36</v>
      </c>
      <c r="B197" s="4">
        <v>0</v>
      </c>
      <c r="C197" s="4" t="s">
        <v>5</v>
      </c>
      <c r="D197" s="4" t="s">
        <v>5</v>
      </c>
    </row>
    <row r="198" spans="1:4" ht="30">
      <c r="A198" s="2" t="s">
        <v>168</v>
      </c>
      <c r="B198" s="4">
        <v>0</v>
      </c>
      <c r="C198" s="4" t="s">
        <v>5</v>
      </c>
      <c r="D198" s="4" t="s">
        <v>5</v>
      </c>
    </row>
    <row r="199" spans="1:4" ht="30">
      <c r="A199" s="2" t="s">
        <v>1160</v>
      </c>
      <c r="B199" s="6">
        <v>-59468</v>
      </c>
      <c r="C199" s="6">
        <v>-209330</v>
      </c>
      <c r="D199" s="4" t="s">
        <v>5</v>
      </c>
    </row>
    <row r="200" spans="1:4">
      <c r="A200" s="2" t="s">
        <v>131</v>
      </c>
      <c r="B200" s="4">
        <v>0</v>
      </c>
      <c r="C200" s="4" t="s">
        <v>5</v>
      </c>
      <c r="D200" s="4" t="s">
        <v>5</v>
      </c>
    </row>
    <row r="201" spans="1:4">
      <c r="A201" s="2" t="s">
        <v>169</v>
      </c>
      <c r="B201" s="4">
        <v>0</v>
      </c>
      <c r="C201" s="4" t="s">
        <v>5</v>
      </c>
      <c r="D201" s="4" t="s">
        <v>5</v>
      </c>
    </row>
    <row r="202" spans="1:4">
      <c r="A202" s="2" t="s">
        <v>170</v>
      </c>
      <c r="B202" s="4">
        <v>0</v>
      </c>
      <c r="C202" s="4">
        <v>0</v>
      </c>
      <c r="D202" s="4" t="s">
        <v>5</v>
      </c>
    </row>
    <row r="203" spans="1:4">
      <c r="A203" s="2" t="s">
        <v>171</v>
      </c>
      <c r="B203" s="6">
        <v>-59468</v>
      </c>
      <c r="C203" s="6">
        <v>-203546</v>
      </c>
      <c r="D203" s="4" t="s">
        <v>5</v>
      </c>
    </row>
    <row r="204" spans="1:4" ht="30">
      <c r="A204" s="3" t="s">
        <v>172</v>
      </c>
      <c r="B204" s="4" t="s">
        <v>5</v>
      </c>
      <c r="C204" s="4" t="s">
        <v>5</v>
      </c>
      <c r="D204" s="4" t="s">
        <v>5</v>
      </c>
    </row>
    <row r="205" spans="1:4">
      <c r="A205" s="2" t="s">
        <v>173</v>
      </c>
      <c r="B205" s="4" t="s">
        <v>5</v>
      </c>
      <c r="C205" s="4">
        <v>0</v>
      </c>
      <c r="D205" s="4" t="s">
        <v>5</v>
      </c>
    </row>
    <row r="206" spans="1:4">
      <c r="A206" s="2" t="s">
        <v>174</v>
      </c>
      <c r="B206" s="4" t="s">
        <v>5</v>
      </c>
      <c r="C206" s="4">
        <v>0</v>
      </c>
      <c r="D206" s="4" t="s">
        <v>5</v>
      </c>
    </row>
    <row r="207" spans="1:4">
      <c r="A207" s="2" t="s">
        <v>175</v>
      </c>
      <c r="B207" s="4" t="s">
        <v>5</v>
      </c>
      <c r="C207" s="4">
        <v>0</v>
      </c>
      <c r="D207" s="4" t="s">
        <v>5</v>
      </c>
    </row>
    <row r="208" spans="1:4" ht="30">
      <c r="A208" s="2" t="s">
        <v>1161</v>
      </c>
      <c r="B208" s="4" t="s">
        <v>5</v>
      </c>
      <c r="C208" s="4">
        <v>0</v>
      </c>
      <c r="D208" s="4" t="s">
        <v>5</v>
      </c>
    </row>
    <row r="209" spans="1:4" ht="30">
      <c r="A209" s="2" t="s">
        <v>178</v>
      </c>
      <c r="B209" s="4">
        <v>0</v>
      </c>
      <c r="C209" s="4">
        <v>0</v>
      </c>
      <c r="D209" s="4" t="s">
        <v>5</v>
      </c>
    </row>
    <row r="210" spans="1:4" ht="30">
      <c r="A210" s="2" t="s">
        <v>179</v>
      </c>
      <c r="B210" s="4" t="s">
        <v>5</v>
      </c>
      <c r="C210" s="4">
        <v>0</v>
      </c>
      <c r="D210" s="4" t="s">
        <v>5</v>
      </c>
    </row>
    <row r="211" spans="1:4" ht="30">
      <c r="A211" s="2" t="s">
        <v>180</v>
      </c>
      <c r="B211" s="4">
        <v>0</v>
      </c>
      <c r="C211" s="4">
        <v>0</v>
      </c>
      <c r="D211" s="4" t="s">
        <v>5</v>
      </c>
    </row>
    <row r="212" spans="1:4" ht="30">
      <c r="A212" s="2" t="s">
        <v>1162</v>
      </c>
      <c r="B212" s="8">
        <v>0</v>
      </c>
      <c r="C212" s="8">
        <v>0</v>
      </c>
      <c r="D212" s="4" t="s">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1"/>
  <sheetViews>
    <sheetView showGridLines="0" workbookViewId="0"/>
  </sheetViews>
  <sheetFormatPr defaultRowHeight="15"/>
  <cols>
    <col min="1" max="1" width="36.5703125" bestFit="1" customWidth="1"/>
    <col min="2" max="3" width="12.5703125" bestFit="1" customWidth="1"/>
    <col min="4" max="4" width="12.28515625" bestFit="1" customWidth="1"/>
    <col min="5" max="5" width="28" bestFit="1" customWidth="1"/>
    <col min="6" max="6" width="27" bestFit="1" customWidth="1"/>
    <col min="7" max="8" width="12.5703125" bestFit="1" customWidth="1"/>
    <col min="9" max="9" width="12.28515625" bestFit="1" customWidth="1"/>
    <col min="10" max="11" width="28" bestFit="1" customWidth="1"/>
    <col min="12" max="13" width="27" bestFit="1" customWidth="1"/>
    <col min="14" max="16" width="21.5703125" bestFit="1" customWidth="1"/>
    <col min="17" max="22" width="36.5703125" bestFit="1" customWidth="1"/>
    <col min="23" max="24" width="12.5703125" bestFit="1" customWidth="1"/>
    <col min="25" max="25" width="12.28515625" bestFit="1" customWidth="1"/>
    <col min="26" max="31" width="30.28515625" bestFit="1" customWidth="1"/>
    <col min="32" max="35" width="36.5703125" bestFit="1" customWidth="1"/>
    <col min="36" max="37" width="30.28515625" bestFit="1" customWidth="1"/>
    <col min="38" max="47" width="36.5703125" bestFit="1" customWidth="1"/>
  </cols>
  <sheetData>
    <row r="1" spans="1:47" ht="15" customHeight="1">
      <c r="A1" s="1" t="s">
        <v>1163</v>
      </c>
      <c r="B1" s="7" t="s">
        <v>1</v>
      </c>
      <c r="C1" s="7"/>
      <c r="D1" s="1"/>
      <c r="E1" s="7"/>
      <c r="F1" s="7"/>
      <c r="G1" s="7" t="s">
        <v>1</v>
      </c>
      <c r="H1" s="7"/>
      <c r="I1" s="1"/>
      <c r="J1" s="1"/>
      <c r="K1" s="1"/>
      <c r="L1" s="1"/>
      <c r="M1" s="1"/>
      <c r="N1" s="7" t="s">
        <v>1</v>
      </c>
      <c r="O1" s="7"/>
      <c r="P1" s="1"/>
      <c r="Q1" s="7" t="s">
        <v>1</v>
      </c>
      <c r="R1" s="7"/>
      <c r="S1" s="1"/>
      <c r="T1" s="7" t="s">
        <v>1</v>
      </c>
      <c r="U1" s="7"/>
      <c r="V1" s="1"/>
      <c r="W1" s="7" t="s">
        <v>1</v>
      </c>
      <c r="X1" s="7"/>
      <c r="Y1" s="1"/>
      <c r="Z1" s="1" t="s">
        <v>1</v>
      </c>
      <c r="AA1" s="1"/>
      <c r="AB1" s="1" t="s">
        <v>1</v>
      </c>
      <c r="AC1" s="1"/>
      <c r="AD1" s="1" t="s">
        <v>1</v>
      </c>
      <c r="AE1" s="1"/>
      <c r="AF1" s="1" t="s">
        <v>1</v>
      </c>
      <c r="AG1" s="1"/>
      <c r="AH1" s="1" t="s">
        <v>1</v>
      </c>
      <c r="AI1" s="1"/>
      <c r="AJ1" s="1" t="s">
        <v>1</v>
      </c>
      <c r="AK1" s="1"/>
      <c r="AL1" s="7" t="s">
        <v>1</v>
      </c>
      <c r="AM1" s="7"/>
      <c r="AN1" s="7"/>
      <c r="AO1" s="1"/>
      <c r="AP1" s="1" t="s">
        <v>1</v>
      </c>
      <c r="AQ1" s="1"/>
      <c r="AR1" s="1" t="s">
        <v>1</v>
      </c>
      <c r="AS1" s="1"/>
      <c r="AT1" s="1" t="s">
        <v>1</v>
      </c>
      <c r="AU1" s="1"/>
    </row>
    <row r="2" spans="1:47" ht="30">
      <c r="A2" s="1" t="s">
        <v>25</v>
      </c>
      <c r="B2" s="7" t="s">
        <v>2</v>
      </c>
      <c r="C2" s="7" t="s">
        <v>70</v>
      </c>
      <c r="D2" s="7" t="s">
        <v>26</v>
      </c>
      <c r="E2" s="1" t="s">
        <v>953</v>
      </c>
      <c r="F2" s="1" t="s">
        <v>953</v>
      </c>
      <c r="G2" s="1" t="s">
        <v>2</v>
      </c>
      <c r="H2" s="1" t="s">
        <v>70</v>
      </c>
      <c r="I2" s="1" t="s">
        <v>26</v>
      </c>
      <c r="J2" s="1" t="s">
        <v>2</v>
      </c>
      <c r="K2" s="1" t="s">
        <v>959</v>
      </c>
      <c r="L2" s="1" t="s">
        <v>2</v>
      </c>
      <c r="M2" s="1" t="s">
        <v>960</v>
      </c>
      <c r="N2" s="1" t="s">
        <v>2</v>
      </c>
      <c r="O2" s="1" t="s">
        <v>70</v>
      </c>
      <c r="P2" s="1" t="s">
        <v>26</v>
      </c>
      <c r="Q2" s="1" t="s">
        <v>2</v>
      </c>
      <c r="R2" s="1" t="s">
        <v>70</v>
      </c>
      <c r="S2" s="1" t="s">
        <v>26</v>
      </c>
      <c r="T2" s="1" t="s">
        <v>2</v>
      </c>
      <c r="U2" s="1" t="s">
        <v>70</v>
      </c>
      <c r="V2" s="1" t="s">
        <v>26</v>
      </c>
      <c r="W2" s="1" t="s">
        <v>2</v>
      </c>
      <c r="X2" s="1" t="s">
        <v>70</v>
      </c>
      <c r="Y2" s="1" t="s">
        <v>26</v>
      </c>
      <c r="Z2" s="1" t="s">
        <v>70</v>
      </c>
      <c r="AA2" s="1" t="s">
        <v>26</v>
      </c>
      <c r="AB2" s="1" t="s">
        <v>70</v>
      </c>
      <c r="AC2" s="1" t="s">
        <v>26</v>
      </c>
      <c r="AD2" s="1" t="s">
        <v>70</v>
      </c>
      <c r="AE2" s="1" t="s">
        <v>26</v>
      </c>
      <c r="AF2" s="1" t="s">
        <v>70</v>
      </c>
      <c r="AG2" s="1" t="s">
        <v>26</v>
      </c>
      <c r="AH2" s="1" t="s">
        <v>70</v>
      </c>
      <c r="AI2" s="1" t="s">
        <v>26</v>
      </c>
      <c r="AJ2" s="1" t="s">
        <v>70</v>
      </c>
      <c r="AK2" s="1" t="s">
        <v>26</v>
      </c>
      <c r="AL2" s="1" t="s">
        <v>70</v>
      </c>
      <c r="AM2" s="1" t="s">
        <v>70</v>
      </c>
      <c r="AN2" s="1" t="s">
        <v>70</v>
      </c>
      <c r="AO2" s="1" t="s">
        <v>26</v>
      </c>
      <c r="AP2" s="1" t="s">
        <v>70</v>
      </c>
      <c r="AQ2" s="1" t="s">
        <v>26</v>
      </c>
      <c r="AR2" s="1" t="s">
        <v>70</v>
      </c>
      <c r="AS2" s="1" t="s">
        <v>26</v>
      </c>
      <c r="AT2" s="1" t="s">
        <v>70</v>
      </c>
      <c r="AU2" s="1" t="s">
        <v>26</v>
      </c>
    </row>
    <row r="3" spans="1:47" ht="30">
      <c r="A3" s="1"/>
      <c r="B3" s="7"/>
      <c r="C3" s="7"/>
      <c r="D3" s="7"/>
      <c r="E3" s="1" t="s">
        <v>954</v>
      </c>
      <c r="F3" s="1" t="s">
        <v>954</v>
      </c>
      <c r="G3" s="1" t="s">
        <v>596</v>
      </c>
      <c r="H3" s="1" t="s">
        <v>596</v>
      </c>
      <c r="I3" s="1" t="s">
        <v>596</v>
      </c>
      <c r="J3" s="1" t="s">
        <v>596</v>
      </c>
      <c r="K3" s="1" t="s">
        <v>596</v>
      </c>
      <c r="L3" s="1" t="s">
        <v>596</v>
      </c>
      <c r="M3" s="1" t="s">
        <v>596</v>
      </c>
      <c r="N3" s="1" t="s">
        <v>825</v>
      </c>
      <c r="O3" s="1" t="s">
        <v>825</v>
      </c>
      <c r="P3" s="1" t="s">
        <v>825</v>
      </c>
      <c r="Q3" s="1" t="s">
        <v>826</v>
      </c>
      <c r="R3" s="1" t="s">
        <v>826</v>
      </c>
      <c r="S3" s="1" t="s">
        <v>826</v>
      </c>
      <c r="T3" s="1" t="s">
        <v>827</v>
      </c>
      <c r="U3" s="1" t="s">
        <v>827</v>
      </c>
      <c r="V3" s="1" t="s">
        <v>827</v>
      </c>
      <c r="W3" s="1" t="s">
        <v>598</v>
      </c>
      <c r="X3" s="1" t="s">
        <v>598</v>
      </c>
      <c r="Y3" s="1" t="s">
        <v>598</v>
      </c>
      <c r="Z3" s="1" t="s">
        <v>1164</v>
      </c>
      <c r="AA3" s="1" t="s">
        <v>1164</v>
      </c>
      <c r="AB3" s="1" t="s">
        <v>1164</v>
      </c>
      <c r="AC3" s="1" t="s">
        <v>1164</v>
      </c>
      <c r="AD3" s="1" t="s">
        <v>1164</v>
      </c>
      <c r="AE3" s="1" t="s">
        <v>1164</v>
      </c>
      <c r="AF3" s="1" t="s">
        <v>1164</v>
      </c>
      <c r="AG3" s="1" t="s">
        <v>1164</v>
      </c>
      <c r="AH3" s="1" t="s">
        <v>1164</v>
      </c>
      <c r="AI3" s="1" t="s">
        <v>1164</v>
      </c>
      <c r="AJ3" s="1" t="s">
        <v>1164</v>
      </c>
      <c r="AK3" s="1" t="s">
        <v>1164</v>
      </c>
      <c r="AL3" s="1" t="s">
        <v>1165</v>
      </c>
      <c r="AM3" s="1" t="s">
        <v>1165</v>
      </c>
      <c r="AN3" s="1" t="s">
        <v>1165</v>
      </c>
      <c r="AO3" s="1" t="s">
        <v>1165</v>
      </c>
      <c r="AP3" s="1" t="s">
        <v>1165</v>
      </c>
      <c r="AQ3" s="1" t="s">
        <v>1165</v>
      </c>
      <c r="AR3" s="1" t="s">
        <v>1165</v>
      </c>
      <c r="AS3" s="1" t="s">
        <v>1165</v>
      </c>
      <c r="AT3" s="1" t="s">
        <v>1165</v>
      </c>
      <c r="AU3" s="1" t="s">
        <v>1165</v>
      </c>
    </row>
    <row r="4" spans="1:47" ht="30">
      <c r="A4" s="1"/>
      <c r="B4" s="7"/>
      <c r="C4" s="7"/>
      <c r="D4" s="7"/>
      <c r="E4" s="1" t="s">
        <v>955</v>
      </c>
      <c r="F4" s="1" t="s">
        <v>956</v>
      </c>
      <c r="G4" s="1"/>
      <c r="H4" s="1"/>
      <c r="I4" s="1"/>
      <c r="J4" s="1" t="s">
        <v>954</v>
      </c>
      <c r="K4" s="1" t="s">
        <v>954</v>
      </c>
      <c r="L4" s="1" t="s">
        <v>954</v>
      </c>
      <c r="M4" s="1" t="s">
        <v>954</v>
      </c>
      <c r="N4" s="1"/>
      <c r="O4" s="1"/>
      <c r="P4" s="1"/>
      <c r="Q4" s="1"/>
      <c r="R4" s="1"/>
      <c r="S4" s="1"/>
      <c r="T4" s="1"/>
      <c r="U4" s="1"/>
      <c r="V4" s="1"/>
      <c r="W4" s="1"/>
      <c r="X4" s="1"/>
      <c r="Y4" s="1"/>
      <c r="Z4" s="1"/>
      <c r="AA4" s="1"/>
      <c r="AB4" s="1" t="s">
        <v>596</v>
      </c>
      <c r="AC4" s="1" t="s">
        <v>596</v>
      </c>
      <c r="AD4" s="1" t="s">
        <v>825</v>
      </c>
      <c r="AE4" s="1" t="s">
        <v>825</v>
      </c>
      <c r="AF4" s="1" t="s">
        <v>826</v>
      </c>
      <c r="AG4" s="1" t="s">
        <v>826</v>
      </c>
      <c r="AH4" s="1" t="s">
        <v>827</v>
      </c>
      <c r="AI4" s="1" t="s">
        <v>827</v>
      </c>
      <c r="AJ4" s="1" t="s">
        <v>598</v>
      </c>
      <c r="AK4" s="1" t="s">
        <v>598</v>
      </c>
      <c r="AL4" s="1"/>
      <c r="AM4" s="1" t="s">
        <v>596</v>
      </c>
      <c r="AN4" s="1" t="s">
        <v>825</v>
      </c>
      <c r="AO4" s="1" t="s">
        <v>825</v>
      </c>
      <c r="AP4" s="1" t="s">
        <v>826</v>
      </c>
      <c r="AQ4" s="1" t="s">
        <v>826</v>
      </c>
      <c r="AR4" s="1" t="s">
        <v>827</v>
      </c>
      <c r="AS4" s="1" t="s">
        <v>827</v>
      </c>
      <c r="AT4" s="1" t="s">
        <v>598</v>
      </c>
      <c r="AU4" s="1" t="s">
        <v>598</v>
      </c>
    </row>
    <row r="5" spans="1:47">
      <c r="A5" s="1"/>
      <c r="B5" s="7"/>
      <c r="C5" s="7"/>
      <c r="D5" s="7"/>
      <c r="E5" s="1"/>
      <c r="F5" s="1"/>
      <c r="G5" s="1"/>
      <c r="H5" s="1"/>
      <c r="I5" s="1"/>
      <c r="J5" s="1" t="s">
        <v>955</v>
      </c>
      <c r="K5" s="1" t="s">
        <v>955</v>
      </c>
      <c r="L5" s="1" t="s">
        <v>956</v>
      </c>
      <c r="M5" s="1" t="s">
        <v>956</v>
      </c>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row>
    <row r="6" spans="1:47">
      <c r="A6" s="3" t="s">
        <v>9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c r="A7" s="2" t="s">
        <v>440</v>
      </c>
      <c r="B7" s="8">
        <v>5680091</v>
      </c>
      <c r="C7" s="4" t="s">
        <v>5</v>
      </c>
      <c r="D7" s="8">
        <v>5741731</v>
      </c>
      <c r="E7" s="4" t="s">
        <v>5</v>
      </c>
      <c r="F7" s="4" t="s">
        <v>5</v>
      </c>
      <c r="G7" s="8">
        <v>3408609</v>
      </c>
      <c r="H7" s="4" t="s">
        <v>5</v>
      </c>
      <c r="I7" s="8">
        <v>3392130</v>
      </c>
      <c r="J7" s="4" t="s">
        <v>5</v>
      </c>
      <c r="K7" s="4" t="s">
        <v>5</v>
      </c>
      <c r="L7" s="4" t="s">
        <v>5</v>
      </c>
      <c r="M7" s="4" t="s">
        <v>5</v>
      </c>
      <c r="N7" s="8">
        <v>4366789</v>
      </c>
      <c r="O7" s="4" t="s">
        <v>5</v>
      </c>
      <c r="P7" s="8">
        <v>4273148</v>
      </c>
      <c r="Q7" s="8">
        <v>1604340</v>
      </c>
      <c r="R7" s="4" t="s">
        <v>5</v>
      </c>
      <c r="S7" s="8">
        <v>1613296</v>
      </c>
      <c r="T7" s="8">
        <v>1321510</v>
      </c>
      <c r="U7" s="4" t="s">
        <v>5</v>
      </c>
      <c r="V7" s="8">
        <v>1334814</v>
      </c>
      <c r="W7" s="8">
        <v>-5021157</v>
      </c>
      <c r="X7" s="4" t="s">
        <v>5</v>
      </c>
      <c r="Y7" s="8">
        <v>-4871657</v>
      </c>
      <c r="Z7" s="4" t="s">
        <v>5</v>
      </c>
      <c r="AA7" s="8">
        <v>0</v>
      </c>
      <c r="AB7" s="4" t="s">
        <v>5</v>
      </c>
      <c r="AC7" s="8">
        <v>0</v>
      </c>
      <c r="AD7" s="4" t="s">
        <v>5</v>
      </c>
      <c r="AE7" s="8">
        <v>804906</v>
      </c>
      <c r="AF7" s="4" t="s">
        <v>5</v>
      </c>
      <c r="AG7" s="8">
        <v>20350</v>
      </c>
      <c r="AH7" s="4" t="s">
        <v>5</v>
      </c>
      <c r="AI7" s="8">
        <v>0</v>
      </c>
      <c r="AJ7" s="4" t="s">
        <v>5</v>
      </c>
      <c r="AK7" s="8">
        <v>-825256</v>
      </c>
      <c r="AL7" s="4" t="s">
        <v>5</v>
      </c>
      <c r="AM7" s="4" t="s">
        <v>5</v>
      </c>
      <c r="AN7" s="4" t="s">
        <v>5</v>
      </c>
      <c r="AO7" s="8">
        <v>3468242</v>
      </c>
      <c r="AP7" s="4" t="s">
        <v>5</v>
      </c>
      <c r="AQ7" s="8">
        <v>1592946</v>
      </c>
      <c r="AR7" s="4" t="s">
        <v>5</v>
      </c>
      <c r="AS7" s="8">
        <v>1334814</v>
      </c>
      <c r="AT7" s="4" t="s">
        <v>5</v>
      </c>
      <c r="AU7" s="8">
        <v>-4046401</v>
      </c>
    </row>
    <row r="8" spans="1:47">
      <c r="A8" s="2" t="s">
        <v>100</v>
      </c>
      <c r="B8" s="6">
        <v>-11225</v>
      </c>
      <c r="C8" s="6">
        <v>-11627</v>
      </c>
      <c r="D8" s="4" t="s">
        <v>5</v>
      </c>
      <c r="E8" s="4" t="s">
        <v>5</v>
      </c>
      <c r="F8" s="4" t="s">
        <v>5</v>
      </c>
      <c r="G8" s="6">
        <v>-6182</v>
      </c>
      <c r="H8" s="6">
        <v>-7284</v>
      </c>
      <c r="I8" s="4" t="s">
        <v>5</v>
      </c>
      <c r="J8" s="4" t="s">
        <v>5</v>
      </c>
      <c r="K8" s="4" t="s">
        <v>5</v>
      </c>
      <c r="L8" s="4" t="s">
        <v>5</v>
      </c>
      <c r="M8" s="4" t="s">
        <v>5</v>
      </c>
      <c r="N8" s="6">
        <v>36165</v>
      </c>
      <c r="O8" s="6">
        <v>35064</v>
      </c>
      <c r="P8" s="4" t="s">
        <v>5</v>
      </c>
      <c r="Q8" s="6">
        <v>-10040</v>
      </c>
      <c r="R8" s="6">
        <v>-15464</v>
      </c>
      <c r="S8" s="4" t="s">
        <v>5</v>
      </c>
      <c r="T8" s="6">
        <v>-10169</v>
      </c>
      <c r="U8" s="6">
        <v>-8248</v>
      </c>
      <c r="V8" s="4" t="s">
        <v>5</v>
      </c>
      <c r="W8" s="6">
        <v>-20999</v>
      </c>
      <c r="X8" s="6">
        <v>-15695</v>
      </c>
      <c r="Y8" s="4" t="s">
        <v>5</v>
      </c>
      <c r="Z8" s="4">
        <v>0</v>
      </c>
      <c r="AA8" s="4" t="s">
        <v>5</v>
      </c>
      <c r="AB8" s="4">
        <v>0</v>
      </c>
      <c r="AC8" s="4" t="s">
        <v>5</v>
      </c>
      <c r="AD8" s="4">
        <v>-12</v>
      </c>
      <c r="AE8" s="4" t="s">
        <v>5</v>
      </c>
      <c r="AF8" s="6">
        <v>-7678</v>
      </c>
      <c r="AG8" s="4" t="s">
        <v>5</v>
      </c>
      <c r="AH8" s="4">
        <v>0</v>
      </c>
      <c r="AI8" s="4" t="s">
        <v>5</v>
      </c>
      <c r="AJ8" s="4" t="s">
        <v>5</v>
      </c>
      <c r="AK8" s="4" t="s">
        <v>5</v>
      </c>
      <c r="AL8" s="4" t="s">
        <v>5</v>
      </c>
      <c r="AM8" s="4" t="s">
        <v>5</v>
      </c>
      <c r="AN8" s="6">
        <v>35076</v>
      </c>
      <c r="AO8" s="4" t="s">
        <v>5</v>
      </c>
      <c r="AP8" s="6">
        <v>-7786</v>
      </c>
      <c r="AQ8" s="4" t="s">
        <v>5</v>
      </c>
      <c r="AR8" s="6">
        <v>-8248</v>
      </c>
      <c r="AS8" s="4" t="s">
        <v>5</v>
      </c>
      <c r="AT8" s="4" t="s">
        <v>5</v>
      </c>
      <c r="AU8" s="4" t="s">
        <v>5</v>
      </c>
    </row>
    <row r="9" spans="1:47" ht="30">
      <c r="A9" s="2" t="s">
        <v>980</v>
      </c>
      <c r="B9" s="4" t="s">
        <v>5</v>
      </c>
      <c r="C9" s="4" t="s">
        <v>5</v>
      </c>
      <c r="D9" s="4" t="s">
        <v>5</v>
      </c>
      <c r="E9" s="188">
        <v>9.1300000000000006E-2</v>
      </c>
      <c r="F9" s="188">
        <v>0.09</v>
      </c>
      <c r="G9" s="4" t="s">
        <v>5</v>
      </c>
      <c r="H9" s="4" t="s">
        <v>5</v>
      </c>
      <c r="I9" s="4" t="s">
        <v>5</v>
      </c>
      <c r="J9" s="188">
        <v>9.1300000000000006E-2</v>
      </c>
      <c r="K9" s="188">
        <v>9.1300000000000006E-2</v>
      </c>
      <c r="L9" s="188">
        <v>0.09</v>
      </c>
      <c r="M9" s="188">
        <v>0.09</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row>
    <row r="10" spans="1:47" ht="30">
      <c r="A10" s="2" t="s">
        <v>1150</v>
      </c>
      <c r="B10" s="6">
        <v>-11225</v>
      </c>
      <c r="C10" s="6">
        <v>-10664</v>
      </c>
      <c r="D10" s="4" t="s">
        <v>5</v>
      </c>
      <c r="E10" s="4" t="s">
        <v>5</v>
      </c>
      <c r="F10" s="4" t="s">
        <v>5</v>
      </c>
      <c r="G10" s="4" t="s">
        <v>5</v>
      </c>
      <c r="H10" s="6">
        <v>-7284</v>
      </c>
      <c r="I10" s="4" t="s">
        <v>5</v>
      </c>
      <c r="J10" s="4" t="s">
        <v>5</v>
      </c>
      <c r="K10" s="4" t="s">
        <v>5</v>
      </c>
      <c r="L10" s="4" t="s">
        <v>5</v>
      </c>
      <c r="M10" s="4" t="s">
        <v>5</v>
      </c>
      <c r="N10" s="4" t="s">
        <v>5</v>
      </c>
      <c r="O10" s="6">
        <v>35064</v>
      </c>
      <c r="P10" s="4" t="s">
        <v>5</v>
      </c>
      <c r="Q10" s="4" t="s">
        <v>5</v>
      </c>
      <c r="R10" s="6">
        <v>-14501</v>
      </c>
      <c r="S10" s="4" t="s">
        <v>5</v>
      </c>
      <c r="T10" s="4" t="s">
        <v>5</v>
      </c>
      <c r="U10" s="6">
        <v>-8248</v>
      </c>
      <c r="V10" s="4" t="s">
        <v>5</v>
      </c>
      <c r="W10" s="4" t="s">
        <v>5</v>
      </c>
      <c r="X10" s="6">
        <v>-15695</v>
      </c>
      <c r="Y10" s="4" t="s">
        <v>5</v>
      </c>
      <c r="Z10" s="4" t="s">
        <v>5</v>
      </c>
      <c r="AA10" s="4" t="s">
        <v>5</v>
      </c>
      <c r="AB10" s="4" t="s">
        <v>5</v>
      </c>
      <c r="AC10" s="4" t="s">
        <v>5</v>
      </c>
      <c r="AD10" s="4" t="s">
        <v>5</v>
      </c>
      <c r="AE10" s="4" t="s">
        <v>5</v>
      </c>
      <c r="AF10" s="4" t="s">
        <v>5</v>
      </c>
      <c r="AG10" s="4" t="s">
        <v>5</v>
      </c>
      <c r="AH10" s="4" t="s">
        <v>5</v>
      </c>
      <c r="AI10" s="4" t="s">
        <v>5</v>
      </c>
      <c r="AJ10" s="6">
        <v>7690</v>
      </c>
      <c r="AK10" s="4" t="s">
        <v>5</v>
      </c>
      <c r="AL10" s="4" t="s">
        <v>5</v>
      </c>
      <c r="AM10" s="4" t="s">
        <v>5</v>
      </c>
      <c r="AN10" s="4" t="s">
        <v>5</v>
      </c>
      <c r="AO10" s="4" t="s">
        <v>5</v>
      </c>
      <c r="AP10" s="4" t="s">
        <v>5</v>
      </c>
      <c r="AQ10" s="4" t="s">
        <v>5</v>
      </c>
      <c r="AR10" s="4" t="s">
        <v>5</v>
      </c>
      <c r="AS10" s="4" t="s">
        <v>5</v>
      </c>
      <c r="AT10" s="6">
        <v>-23385</v>
      </c>
      <c r="AU10" s="4" t="s">
        <v>5</v>
      </c>
    </row>
    <row r="11" spans="1:47" ht="30">
      <c r="A11" s="2" t="s">
        <v>1154</v>
      </c>
      <c r="B11" s="8">
        <v>57169</v>
      </c>
      <c r="C11" s="8">
        <v>88904</v>
      </c>
      <c r="D11" s="4" t="s">
        <v>5</v>
      </c>
      <c r="E11" s="4" t="s">
        <v>5</v>
      </c>
      <c r="F11" s="4" t="s">
        <v>5</v>
      </c>
      <c r="G11" s="8">
        <v>-20187</v>
      </c>
      <c r="H11" s="8">
        <v>-169979</v>
      </c>
      <c r="I11" s="4" t="s">
        <v>5</v>
      </c>
      <c r="J11" s="4" t="s">
        <v>5</v>
      </c>
      <c r="K11" s="4" t="s">
        <v>5</v>
      </c>
      <c r="L11" s="4" t="s">
        <v>5</v>
      </c>
      <c r="M11" s="4" t="s">
        <v>5</v>
      </c>
      <c r="N11" s="8">
        <v>68688</v>
      </c>
      <c r="O11" s="8">
        <v>190807</v>
      </c>
      <c r="P11" s="4" t="s">
        <v>5</v>
      </c>
      <c r="Q11" s="8">
        <v>14670</v>
      </c>
      <c r="R11" s="8">
        <v>60538</v>
      </c>
      <c r="S11" s="4" t="s">
        <v>5</v>
      </c>
      <c r="T11" s="8">
        <v>-2942</v>
      </c>
      <c r="U11" s="8">
        <v>7299</v>
      </c>
      <c r="V11" s="4" t="s">
        <v>5</v>
      </c>
      <c r="W11" s="8">
        <v>-3060</v>
      </c>
      <c r="X11" s="8">
        <v>239</v>
      </c>
      <c r="Y11" s="4" t="s">
        <v>5</v>
      </c>
      <c r="Z11" s="8">
        <v>786</v>
      </c>
      <c r="AA11" s="4" t="s">
        <v>5</v>
      </c>
      <c r="AB11" s="8">
        <v>-209330</v>
      </c>
      <c r="AC11" s="4" t="s">
        <v>5</v>
      </c>
      <c r="AD11" s="8">
        <v>172369</v>
      </c>
      <c r="AE11" s="4" t="s">
        <v>5</v>
      </c>
      <c r="AF11" s="8">
        <v>37513</v>
      </c>
      <c r="AG11" s="4" t="s">
        <v>5</v>
      </c>
      <c r="AH11" s="8">
        <v>-3721</v>
      </c>
      <c r="AI11" s="4" t="s">
        <v>5</v>
      </c>
      <c r="AJ11" s="8">
        <v>3955</v>
      </c>
      <c r="AK11" s="4" t="s">
        <v>5</v>
      </c>
      <c r="AL11" s="8">
        <v>88118</v>
      </c>
      <c r="AM11" s="8">
        <v>39351</v>
      </c>
      <c r="AN11" s="8">
        <v>18438</v>
      </c>
      <c r="AO11" s="4" t="s">
        <v>5</v>
      </c>
      <c r="AP11" s="8">
        <v>23025</v>
      </c>
      <c r="AQ11" s="4" t="s">
        <v>5</v>
      </c>
      <c r="AR11" s="8">
        <v>11020</v>
      </c>
      <c r="AS11" s="4" t="s">
        <v>5</v>
      </c>
      <c r="AT11" s="8">
        <v>-3716</v>
      </c>
      <c r="AU11" s="4" t="s">
        <v>5</v>
      </c>
    </row>
  </sheetData>
  <mergeCells count="11">
    <mergeCell ref="W1:X1"/>
    <mergeCell ref="AL1:AN1"/>
    <mergeCell ref="B2:B5"/>
    <mergeCell ref="C2:C5"/>
    <mergeCell ref="D2:D5"/>
    <mergeCell ref="B1:C1"/>
    <mergeCell ref="E1:F1"/>
    <mergeCell ref="G1:H1"/>
    <mergeCell ref="N1:O1"/>
    <mergeCell ref="Q1:R1"/>
    <mergeCell ref="T1:U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66</v>
      </c>
      <c r="B1" s="7" t="s">
        <v>2</v>
      </c>
      <c r="C1" s="7" t="s">
        <v>26</v>
      </c>
    </row>
    <row r="2" spans="1:3" ht="30">
      <c r="A2" s="1" t="s">
        <v>25</v>
      </c>
      <c r="B2" s="7"/>
      <c r="C2" s="7"/>
    </row>
    <row r="3" spans="1:3">
      <c r="A3" s="2" t="s">
        <v>596</v>
      </c>
      <c r="B3" s="4" t="s">
        <v>5</v>
      </c>
      <c r="C3" s="4" t="s">
        <v>5</v>
      </c>
    </row>
    <row r="4" spans="1:3">
      <c r="A4" s="3" t="s">
        <v>1167</v>
      </c>
      <c r="B4" s="4" t="s">
        <v>5</v>
      </c>
      <c r="C4" s="4" t="s">
        <v>5</v>
      </c>
    </row>
    <row r="5" spans="1:3">
      <c r="A5" s="2" t="s">
        <v>976</v>
      </c>
      <c r="B5" s="8">
        <v>2424980</v>
      </c>
      <c r="C5" s="8">
        <v>2460755</v>
      </c>
    </row>
    <row r="6" spans="1:3">
      <c r="A6" s="2" t="s">
        <v>917</v>
      </c>
      <c r="B6" s="4" t="s">
        <v>5</v>
      </c>
      <c r="C6" s="4" t="s">
        <v>5</v>
      </c>
    </row>
    <row r="7" spans="1:3">
      <c r="A7" s="3" t="s">
        <v>1167</v>
      </c>
      <c r="B7" s="4" t="s">
        <v>5</v>
      </c>
      <c r="C7" s="4" t="s">
        <v>5</v>
      </c>
    </row>
    <row r="8" spans="1:3">
      <c r="A8" s="2" t="s">
        <v>976</v>
      </c>
      <c r="B8" s="8">
        <v>809250</v>
      </c>
      <c r="C8" s="8">
        <v>8134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19.140625" bestFit="1" customWidth="1"/>
    <col min="6" max="6" width="36.5703125" bestFit="1" customWidth="1"/>
    <col min="7" max="7" width="22.140625" bestFit="1" customWidth="1"/>
  </cols>
  <sheetData>
    <row r="1" spans="1:7" ht="15" customHeight="1">
      <c r="A1" s="1" t="s">
        <v>119</v>
      </c>
      <c r="B1" s="7" t="s">
        <v>121</v>
      </c>
      <c r="C1" s="7" t="s">
        <v>122</v>
      </c>
      <c r="D1" s="7" t="s">
        <v>123</v>
      </c>
      <c r="E1" s="7" t="s">
        <v>124</v>
      </c>
      <c r="F1" s="7" t="s">
        <v>125</v>
      </c>
      <c r="G1" s="7" t="s">
        <v>126</v>
      </c>
    </row>
    <row r="2" spans="1:7" ht="30">
      <c r="A2" s="1" t="s">
        <v>120</v>
      </c>
      <c r="B2" s="7"/>
      <c r="C2" s="7"/>
      <c r="D2" s="7"/>
      <c r="E2" s="7"/>
      <c r="F2" s="7"/>
      <c r="G2" s="7"/>
    </row>
    <row r="3" spans="1:7">
      <c r="A3" s="2" t="s">
        <v>127</v>
      </c>
      <c r="B3" s="8">
        <v>650437</v>
      </c>
      <c r="C3" s="8">
        <v>1082</v>
      </c>
      <c r="D3" s="8">
        <v>902496</v>
      </c>
      <c r="E3" s="8">
        <v>-432074</v>
      </c>
      <c r="F3" s="8">
        <v>-1517</v>
      </c>
      <c r="G3" s="8">
        <v>180450</v>
      </c>
    </row>
    <row r="4" spans="1:7">
      <c r="A4" s="2" t="s">
        <v>128</v>
      </c>
      <c r="B4" s="6">
        <v>108155002</v>
      </c>
      <c r="C4" s="6">
        <v>108155002</v>
      </c>
      <c r="D4" s="4" t="s">
        <v>5</v>
      </c>
      <c r="E4" s="4" t="s">
        <v>5</v>
      </c>
      <c r="F4" s="4" t="s">
        <v>5</v>
      </c>
      <c r="G4" s="4" t="s">
        <v>5</v>
      </c>
    </row>
    <row r="5" spans="1:7" ht="30">
      <c r="A5" s="3" t="s">
        <v>129</v>
      </c>
      <c r="B5" s="4" t="s">
        <v>5</v>
      </c>
      <c r="C5" s="4" t="s">
        <v>5</v>
      </c>
      <c r="D5" s="4" t="s">
        <v>5</v>
      </c>
      <c r="E5" s="4" t="s">
        <v>5</v>
      </c>
      <c r="F5" s="4" t="s">
        <v>5</v>
      </c>
      <c r="G5" s="4" t="s">
        <v>5</v>
      </c>
    </row>
    <row r="6" spans="1:7">
      <c r="A6" s="2" t="s">
        <v>100</v>
      </c>
      <c r="B6" s="6">
        <v>-11225</v>
      </c>
      <c r="C6" s="4">
        <v>0</v>
      </c>
      <c r="D6" s="4">
        <v>0</v>
      </c>
      <c r="E6" s="6">
        <v>-6182</v>
      </c>
      <c r="F6" s="4">
        <v>0</v>
      </c>
      <c r="G6" s="6">
        <v>-5043</v>
      </c>
    </row>
    <row r="7" spans="1:7" ht="30">
      <c r="A7" s="2" t="s">
        <v>130</v>
      </c>
      <c r="B7" s="4">
        <v>539</v>
      </c>
      <c r="C7" s="4">
        <v>0</v>
      </c>
      <c r="D7" s="4">
        <v>0</v>
      </c>
      <c r="E7" s="4">
        <v>0</v>
      </c>
      <c r="F7" s="4">
        <v>539</v>
      </c>
      <c r="G7" s="4">
        <v>0</v>
      </c>
    </row>
    <row r="8" spans="1:7">
      <c r="A8" s="2" t="s">
        <v>131</v>
      </c>
      <c r="B8" s="4">
        <v>757</v>
      </c>
      <c r="C8" s="4">
        <v>1</v>
      </c>
      <c r="D8" s="4">
        <v>756</v>
      </c>
      <c r="E8" s="4">
        <v>0</v>
      </c>
      <c r="F8" s="4">
        <v>0</v>
      </c>
      <c r="G8" s="4">
        <v>0</v>
      </c>
    </row>
    <row r="9" spans="1:7">
      <c r="A9" s="2" t="s">
        <v>132</v>
      </c>
      <c r="B9" s="4" t="s">
        <v>5</v>
      </c>
      <c r="C9" s="6">
        <v>102663</v>
      </c>
      <c r="D9" s="4" t="s">
        <v>5</v>
      </c>
      <c r="E9" s="4" t="s">
        <v>5</v>
      </c>
      <c r="F9" s="4" t="s">
        <v>5</v>
      </c>
      <c r="G9" s="4" t="s">
        <v>5</v>
      </c>
    </row>
    <row r="10" spans="1:7" ht="30">
      <c r="A10" s="2" t="s">
        <v>133</v>
      </c>
      <c r="B10" s="4">
        <v>-200</v>
      </c>
      <c r="C10" s="4">
        <v>0</v>
      </c>
      <c r="D10" s="4">
        <v>-200</v>
      </c>
      <c r="E10" s="4">
        <v>0</v>
      </c>
      <c r="F10" s="4">
        <v>0</v>
      </c>
      <c r="G10" s="4">
        <v>0</v>
      </c>
    </row>
    <row r="11" spans="1:7">
      <c r="A11" s="2" t="s">
        <v>134</v>
      </c>
      <c r="B11" s="4" t="s">
        <v>5</v>
      </c>
      <c r="C11" s="6">
        <v>39503</v>
      </c>
      <c r="D11" s="4" t="s">
        <v>5</v>
      </c>
      <c r="E11" s="4" t="s">
        <v>5</v>
      </c>
      <c r="F11" s="4" t="s">
        <v>5</v>
      </c>
      <c r="G11" s="4" t="s">
        <v>5</v>
      </c>
    </row>
    <row r="12" spans="1:7">
      <c r="A12" s="2" t="s">
        <v>135</v>
      </c>
      <c r="B12" s="6">
        <v>6481</v>
      </c>
      <c r="C12" s="4">
        <v>0</v>
      </c>
      <c r="D12" s="6">
        <v>6481</v>
      </c>
      <c r="E12" s="4">
        <v>0</v>
      </c>
      <c r="F12" s="4">
        <v>0</v>
      </c>
      <c r="G12" s="4">
        <v>0</v>
      </c>
    </row>
    <row r="13" spans="1:7" ht="30">
      <c r="A13" s="2" t="s">
        <v>136</v>
      </c>
      <c r="B13" s="4">
        <v>30</v>
      </c>
      <c r="C13" s="4">
        <v>0</v>
      </c>
      <c r="D13" s="4">
        <v>0</v>
      </c>
      <c r="E13" s="4">
        <v>0</v>
      </c>
      <c r="F13" s="4">
        <v>0</v>
      </c>
      <c r="G13" s="4">
        <v>30</v>
      </c>
    </row>
    <row r="14" spans="1:7">
      <c r="A14" s="2" t="s">
        <v>137</v>
      </c>
      <c r="B14" s="8">
        <v>646819</v>
      </c>
      <c r="C14" s="8">
        <v>1083</v>
      </c>
      <c r="D14" s="8">
        <v>909533</v>
      </c>
      <c r="E14" s="8">
        <v>-438256</v>
      </c>
      <c r="F14" s="8">
        <v>-978</v>
      </c>
      <c r="G14" s="8">
        <v>175437</v>
      </c>
    </row>
    <row r="15" spans="1:7">
      <c r="A15" s="2" t="s">
        <v>138</v>
      </c>
      <c r="B15" s="6">
        <v>108297168</v>
      </c>
      <c r="C15" s="6">
        <v>108297168</v>
      </c>
      <c r="D15" s="4" t="s">
        <v>5</v>
      </c>
      <c r="E15" s="4" t="s">
        <v>5</v>
      </c>
      <c r="F15" s="4" t="s">
        <v>5</v>
      </c>
      <c r="G15"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139</v>
      </c>
      <c r="B1" s="7" t="s">
        <v>1</v>
      </c>
      <c r="C1" s="7"/>
    </row>
    <row r="2" spans="1:3" ht="30">
      <c r="A2" s="1" t="s">
        <v>25</v>
      </c>
      <c r="B2" s="1" t="s">
        <v>2</v>
      </c>
      <c r="C2" s="1" t="s">
        <v>70</v>
      </c>
    </row>
    <row r="3" spans="1:3">
      <c r="A3" s="3" t="s">
        <v>140</v>
      </c>
      <c r="B3" s="4" t="s">
        <v>5</v>
      </c>
      <c r="C3" s="4" t="s">
        <v>5</v>
      </c>
    </row>
    <row r="4" spans="1:3">
      <c r="A4" s="2" t="s">
        <v>100</v>
      </c>
      <c r="B4" s="8">
        <v>-11225</v>
      </c>
      <c r="C4" s="8">
        <v>-11627</v>
      </c>
    </row>
    <row r="5" spans="1:3" ht="45">
      <c r="A5" s="3" t="s">
        <v>141</v>
      </c>
      <c r="B5" s="4" t="s">
        <v>5</v>
      </c>
      <c r="C5" s="4" t="s">
        <v>5</v>
      </c>
    </row>
    <row r="6" spans="1:3" ht="30">
      <c r="A6" s="2" t="s">
        <v>142</v>
      </c>
      <c r="B6" s="4">
        <v>0</v>
      </c>
      <c r="C6" s="4">
        <v>963</v>
      </c>
    </row>
    <row r="7" spans="1:3">
      <c r="A7" s="2" t="s">
        <v>82</v>
      </c>
      <c r="B7" s="6">
        <v>66179</v>
      </c>
      <c r="C7" s="6">
        <v>70038</v>
      </c>
    </row>
    <row r="8" spans="1:3">
      <c r="A8" s="2" t="s">
        <v>143</v>
      </c>
      <c r="B8" s="6">
        <v>4829</v>
      </c>
      <c r="C8" s="6">
        <v>4009</v>
      </c>
    </row>
    <row r="9" spans="1:3">
      <c r="A9" s="2" t="s">
        <v>144</v>
      </c>
      <c r="B9" s="6">
        <v>1257</v>
      </c>
      <c r="C9" s="6">
        <v>4505</v>
      </c>
    </row>
    <row r="10" spans="1:3">
      <c r="A10" s="2" t="s">
        <v>93</v>
      </c>
      <c r="B10" s="4">
        <v>154</v>
      </c>
      <c r="C10" s="4">
        <v>0</v>
      </c>
    </row>
    <row r="11" spans="1:3">
      <c r="A11" s="2" t="s">
        <v>145</v>
      </c>
      <c r="B11" s="6">
        <v>6481</v>
      </c>
      <c r="C11" s="6">
        <v>4091</v>
      </c>
    </row>
    <row r="12" spans="1:3">
      <c r="A12" s="2" t="s">
        <v>48</v>
      </c>
      <c r="B12" s="6">
        <v>4143</v>
      </c>
      <c r="C12" s="6">
        <v>8920</v>
      </c>
    </row>
    <row r="13" spans="1:3">
      <c r="A13" s="2" t="s">
        <v>146</v>
      </c>
      <c r="B13" s="6">
        <v>1633</v>
      </c>
      <c r="C13" s="4">
        <v>19</v>
      </c>
    </row>
    <row r="14" spans="1:3">
      <c r="A14" s="2" t="s">
        <v>147</v>
      </c>
      <c r="B14" s="4">
        <v>-199</v>
      </c>
      <c r="C14" s="4">
        <v>982</v>
      </c>
    </row>
    <row r="15" spans="1:3" ht="30">
      <c r="A15" s="3" t="s">
        <v>148</v>
      </c>
      <c r="B15" s="4" t="s">
        <v>5</v>
      </c>
      <c r="C15" s="4" t="s">
        <v>5</v>
      </c>
    </row>
    <row r="16" spans="1:3">
      <c r="A16" s="2" t="s">
        <v>149</v>
      </c>
      <c r="B16" s="6">
        <v>-10267</v>
      </c>
      <c r="C16" s="6">
        <v>-2105</v>
      </c>
    </row>
    <row r="17" spans="1:3">
      <c r="A17" s="2" t="s">
        <v>29</v>
      </c>
      <c r="B17" s="6">
        <v>3830</v>
      </c>
      <c r="C17" s="4">
        <v>458</v>
      </c>
    </row>
    <row r="18" spans="1:3">
      <c r="A18" s="2" t="s">
        <v>30</v>
      </c>
      <c r="B18" s="6">
        <v>1223</v>
      </c>
      <c r="C18" s="4">
        <v>213</v>
      </c>
    </row>
    <row r="19" spans="1:3" ht="30">
      <c r="A19" s="2" t="s">
        <v>31</v>
      </c>
      <c r="B19" s="6">
        <v>-1891</v>
      </c>
      <c r="C19" s="6">
        <v>-4718</v>
      </c>
    </row>
    <row r="20" spans="1:3">
      <c r="A20" s="2" t="s">
        <v>150</v>
      </c>
      <c r="B20" s="4">
        <v>50</v>
      </c>
      <c r="C20" s="4">
        <v>-618</v>
      </c>
    </row>
    <row r="21" spans="1:3">
      <c r="A21" s="2" t="s">
        <v>32</v>
      </c>
      <c r="B21" s="4">
        <v>-33</v>
      </c>
      <c r="C21" s="6">
        <v>1377</v>
      </c>
    </row>
    <row r="22" spans="1:3">
      <c r="A22" s="2" t="s">
        <v>151</v>
      </c>
      <c r="B22" s="4">
        <v>0</v>
      </c>
      <c r="C22" s="6">
        <v>9863</v>
      </c>
    </row>
    <row r="23" spans="1:3">
      <c r="A23" s="2" t="s">
        <v>37</v>
      </c>
      <c r="B23" s="6">
        <v>-1504</v>
      </c>
      <c r="C23" s="6">
        <v>-6407</v>
      </c>
    </row>
    <row r="24" spans="1:3" ht="30">
      <c r="A24" s="2" t="s">
        <v>152</v>
      </c>
      <c r="B24" s="6">
        <v>-9695</v>
      </c>
      <c r="C24" s="6">
        <v>22950</v>
      </c>
    </row>
    <row r="25" spans="1:3">
      <c r="A25" s="2" t="s">
        <v>49</v>
      </c>
      <c r="B25" s="4">
        <v>605</v>
      </c>
      <c r="C25" s="6">
        <v>-20292</v>
      </c>
    </row>
    <row r="26" spans="1:3">
      <c r="A26" s="2" t="s">
        <v>50</v>
      </c>
      <c r="B26" s="6">
        <v>1599</v>
      </c>
      <c r="C26" s="6">
        <v>6283</v>
      </c>
    </row>
    <row r="27" spans="1:3" ht="30">
      <c r="A27" s="2" t="s">
        <v>153</v>
      </c>
      <c r="B27" s="6">
        <v>57169</v>
      </c>
      <c r="C27" s="6">
        <v>88904</v>
      </c>
    </row>
    <row r="28" spans="1:3">
      <c r="A28" s="3" t="s">
        <v>154</v>
      </c>
      <c r="B28" s="4" t="s">
        <v>5</v>
      </c>
      <c r="C28" s="4" t="s">
        <v>5</v>
      </c>
    </row>
    <row r="29" spans="1:3">
      <c r="A29" s="2" t="s">
        <v>155</v>
      </c>
      <c r="B29" s="6">
        <v>-18306</v>
      </c>
      <c r="C29" s="6">
        <v>-22558</v>
      </c>
    </row>
    <row r="30" spans="1:3">
      <c r="A30" s="2" t="s">
        <v>156</v>
      </c>
      <c r="B30" s="4">
        <v>0</v>
      </c>
      <c r="C30" s="6">
        <v>343750</v>
      </c>
    </row>
    <row r="31" spans="1:3">
      <c r="A31" s="2" t="s">
        <v>157</v>
      </c>
      <c r="B31" s="4">
        <v>0</v>
      </c>
      <c r="C31" s="6">
        <v>-187000</v>
      </c>
    </row>
    <row r="32" spans="1:3">
      <c r="A32" s="2" t="s">
        <v>158</v>
      </c>
      <c r="B32" s="6">
        <v>1112</v>
      </c>
      <c r="C32" s="4">
        <v>-103</v>
      </c>
    </row>
    <row r="33" spans="1:3" ht="30">
      <c r="A33" s="2" t="s">
        <v>159</v>
      </c>
      <c r="B33" s="6">
        <v>-17194</v>
      </c>
      <c r="C33" s="6">
        <v>134089</v>
      </c>
    </row>
    <row r="34" spans="1:3">
      <c r="A34" s="3" t="s">
        <v>160</v>
      </c>
      <c r="B34" s="4" t="s">
        <v>5</v>
      </c>
      <c r="C34" s="4" t="s">
        <v>5</v>
      </c>
    </row>
    <row r="35" spans="1:3" ht="30">
      <c r="A35" s="2" t="s">
        <v>161</v>
      </c>
      <c r="B35" s="6">
        <v>188500</v>
      </c>
      <c r="C35" s="6">
        <v>202200</v>
      </c>
    </row>
    <row r="36" spans="1:3" ht="30">
      <c r="A36" s="2" t="s">
        <v>162</v>
      </c>
      <c r="B36" s="6">
        <v>-224275</v>
      </c>
      <c r="C36" s="6">
        <v>-232025</v>
      </c>
    </row>
    <row r="37" spans="1:3" ht="30">
      <c r="A37" s="2" t="s">
        <v>163</v>
      </c>
      <c r="B37" s="6">
        <v>75000</v>
      </c>
      <c r="C37" s="6">
        <v>68200</v>
      </c>
    </row>
    <row r="38" spans="1:3" ht="30">
      <c r="A38" s="2" t="s">
        <v>164</v>
      </c>
      <c r="B38" s="6">
        <v>-90525</v>
      </c>
      <c r="C38" s="6">
        <v>-78863</v>
      </c>
    </row>
    <row r="39" spans="1:3" ht="30">
      <c r="A39" s="2" t="s">
        <v>165</v>
      </c>
      <c r="B39" s="6">
        <v>116200</v>
      </c>
      <c r="C39" s="6">
        <v>103600</v>
      </c>
    </row>
    <row r="40" spans="1:3" ht="30">
      <c r="A40" s="2" t="s">
        <v>166</v>
      </c>
      <c r="B40" s="6">
        <v>-119400</v>
      </c>
      <c r="C40" s="6">
        <v>-109600</v>
      </c>
    </row>
    <row r="41" spans="1:3">
      <c r="A41" s="2" t="s">
        <v>36</v>
      </c>
      <c r="B41" s="4">
        <v>-71</v>
      </c>
      <c r="C41" s="4">
        <v>694</v>
      </c>
    </row>
    <row r="42" spans="1:3">
      <c r="A42" s="2" t="s">
        <v>167</v>
      </c>
      <c r="B42" s="4">
        <v>-952</v>
      </c>
      <c r="C42" s="6">
        <v>-10814</v>
      </c>
    </row>
    <row r="43" spans="1:3" ht="30">
      <c r="A43" s="2" t="s">
        <v>168</v>
      </c>
      <c r="B43" s="4">
        <v>-952</v>
      </c>
      <c r="C43" s="4" t="s">
        <v>5</v>
      </c>
    </row>
    <row r="44" spans="1:3">
      <c r="A44" s="2" t="s">
        <v>131</v>
      </c>
      <c r="B44" s="4">
        <v>757</v>
      </c>
      <c r="C44" s="4">
        <v>0</v>
      </c>
    </row>
    <row r="45" spans="1:3">
      <c r="A45" s="2" t="s">
        <v>169</v>
      </c>
      <c r="B45" s="4">
        <v>-200</v>
      </c>
      <c r="C45" s="4">
        <v>0</v>
      </c>
    </row>
    <row r="46" spans="1:3">
      <c r="A46" s="2" t="s">
        <v>170</v>
      </c>
      <c r="B46" s="4">
        <v>31</v>
      </c>
      <c r="C46" s="4">
        <v>-50</v>
      </c>
    </row>
    <row r="47" spans="1:3">
      <c r="A47" s="2" t="s">
        <v>171</v>
      </c>
      <c r="B47" s="6">
        <v>-54935</v>
      </c>
      <c r="C47" s="6">
        <v>-56658</v>
      </c>
    </row>
    <row r="48" spans="1:3" ht="30">
      <c r="A48" s="3" t="s">
        <v>172</v>
      </c>
      <c r="B48" s="4" t="s">
        <v>5</v>
      </c>
      <c r="C48" s="4" t="s">
        <v>5</v>
      </c>
    </row>
    <row r="49" spans="1:3">
      <c r="A49" s="2" t="s">
        <v>173</v>
      </c>
      <c r="B49" s="4">
        <v>0</v>
      </c>
      <c r="C49" s="4">
        <v>-786</v>
      </c>
    </row>
    <row r="50" spans="1:3">
      <c r="A50" s="2" t="s">
        <v>174</v>
      </c>
      <c r="B50" s="4">
        <v>0</v>
      </c>
      <c r="C50" s="4">
        <v>-23</v>
      </c>
    </row>
    <row r="51" spans="1:3">
      <c r="A51" s="2" t="s">
        <v>175</v>
      </c>
      <c r="B51" s="4">
        <v>0</v>
      </c>
      <c r="C51" s="4">
        <v>0</v>
      </c>
    </row>
    <row r="52" spans="1:3" ht="30">
      <c r="A52" s="2" t="s">
        <v>176</v>
      </c>
      <c r="B52" s="4">
        <v>0</v>
      </c>
      <c r="C52" s="4">
        <v>-809</v>
      </c>
    </row>
    <row r="53" spans="1:3">
      <c r="A53" s="2" t="s">
        <v>177</v>
      </c>
      <c r="B53" s="6">
        <v>-14960</v>
      </c>
      <c r="C53" s="6">
        <v>165526</v>
      </c>
    </row>
    <row r="54" spans="1:3" ht="30">
      <c r="A54" s="2" t="s">
        <v>178</v>
      </c>
      <c r="B54" s="6">
        <v>177838</v>
      </c>
      <c r="C54" s="6">
        <v>192545</v>
      </c>
    </row>
    <row r="55" spans="1:3" ht="30">
      <c r="A55" s="2" t="s">
        <v>179</v>
      </c>
      <c r="B55" s="4">
        <v>0</v>
      </c>
      <c r="C55" s="4">
        <v>36</v>
      </c>
    </row>
    <row r="56" spans="1:3" ht="30">
      <c r="A56" s="2" t="s">
        <v>180</v>
      </c>
      <c r="B56" s="6">
        <v>162878</v>
      </c>
      <c r="C56" s="6">
        <v>358107</v>
      </c>
    </row>
    <row r="57" spans="1:3" ht="30">
      <c r="A57" s="3" t="s">
        <v>181</v>
      </c>
      <c r="B57" s="4" t="s">
        <v>5</v>
      </c>
      <c r="C57" s="4" t="s">
        <v>5</v>
      </c>
    </row>
    <row r="58" spans="1:3" ht="30">
      <c r="A58" s="2" t="s">
        <v>182</v>
      </c>
      <c r="B58" s="6">
        <v>80541</v>
      </c>
      <c r="C58" s="6">
        <v>88261</v>
      </c>
    </row>
    <row r="59" spans="1:3" ht="30">
      <c r="A59" s="2" t="s">
        <v>183</v>
      </c>
      <c r="B59" s="4">
        <v>84</v>
      </c>
      <c r="C59" s="6">
        <v>-1313</v>
      </c>
    </row>
    <row r="60" spans="1:3" ht="30">
      <c r="A60" s="3" t="s">
        <v>184</v>
      </c>
      <c r="B60" s="4" t="s">
        <v>5</v>
      </c>
      <c r="C60" s="4" t="s">
        <v>5</v>
      </c>
    </row>
    <row r="61" spans="1:3" ht="30">
      <c r="A61" s="2" t="s">
        <v>185</v>
      </c>
      <c r="B61" s="8">
        <v>12478</v>
      </c>
      <c r="C61" s="8">
        <v>1844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186</v>
      </c>
      <c r="B1" s="1" t="s">
        <v>1</v>
      </c>
    </row>
    <row r="2" spans="1:2">
      <c r="A2" s="7"/>
      <c r="B2" s="1" t="s">
        <v>2</v>
      </c>
    </row>
    <row r="3" spans="1:2" ht="30">
      <c r="A3" s="3" t="s">
        <v>187</v>
      </c>
      <c r="B3" s="4" t="s">
        <v>5</v>
      </c>
    </row>
    <row r="4" spans="1:2">
      <c r="A4" s="14" t="s">
        <v>186</v>
      </c>
      <c r="B4" s="4" t="s">
        <v>5</v>
      </c>
    </row>
    <row r="5" spans="1:2" ht="26.25">
      <c r="A5" s="14"/>
      <c r="B5" s="10" t="s">
        <v>188</v>
      </c>
    </row>
    <row r="6" spans="1:2">
      <c r="A6" s="14"/>
      <c r="B6" s="11" t="s">
        <v>189</v>
      </c>
    </row>
    <row r="7" spans="1:2" ht="102.75">
      <c r="A7" s="14"/>
      <c r="B7" s="12" t="s">
        <v>190</v>
      </c>
    </row>
    <row r="8" spans="1:2" ht="115.5">
      <c r="A8" s="14"/>
      <c r="B8" s="12" t="s">
        <v>191</v>
      </c>
    </row>
    <row r="9" spans="1:2">
      <c r="A9" s="14"/>
      <c r="B9" s="4"/>
    </row>
    <row r="10" spans="1:2">
      <c r="A10" s="14"/>
      <c r="B10" s="11" t="s">
        <v>192</v>
      </c>
    </row>
    <row r="11" spans="1:2" ht="153.75">
      <c r="A11" s="14"/>
      <c r="B11" s="12" t="s">
        <v>193</v>
      </c>
    </row>
    <row r="12" spans="1:2">
      <c r="A12" s="14"/>
      <c r="B12" s="4"/>
    </row>
    <row r="13" spans="1:2" ht="153.75">
      <c r="A13" s="14"/>
      <c r="B13" s="12" t="s">
        <v>194</v>
      </c>
    </row>
    <row r="14" spans="1:2">
      <c r="A14" s="14"/>
      <c r="B14" s="4"/>
    </row>
    <row r="15" spans="1:2" ht="166.5">
      <c r="A15" s="14"/>
      <c r="B15" s="12" t="s">
        <v>195</v>
      </c>
    </row>
    <row r="16" spans="1:2">
      <c r="A16" s="14"/>
      <c r="B16" s="4"/>
    </row>
    <row r="17" spans="1:2" ht="102.75">
      <c r="A17" s="14"/>
      <c r="B17" s="12" t="s">
        <v>196</v>
      </c>
    </row>
    <row r="18" spans="1:2">
      <c r="A18" s="14"/>
      <c r="B18" s="4"/>
    </row>
    <row r="19" spans="1:2">
      <c r="A19" s="14"/>
      <c r="B19" s="13" t="s">
        <v>197</v>
      </c>
    </row>
    <row r="20" spans="1:2" ht="141">
      <c r="A20" s="14"/>
      <c r="B20" s="12" t="s">
        <v>198</v>
      </c>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Summary_of_Significant_Account</vt:lpstr>
      <vt:lpstr>Disposition</vt:lpstr>
      <vt:lpstr>Consolidation_of_Certain_Inter</vt:lpstr>
      <vt:lpstr>Property_and_Equipment_Net</vt:lpstr>
      <vt:lpstr>Intangible_Assets</vt:lpstr>
      <vt:lpstr>Accrued_Liabilities</vt:lpstr>
      <vt:lpstr>LongTerm_Debt</vt:lpstr>
      <vt:lpstr>Commitments_and_Contingencies</vt:lpstr>
      <vt:lpstr>Stockholders_Equity_and_Stock_</vt:lpstr>
      <vt:lpstr>Noncontrolling_Interest</vt:lpstr>
      <vt:lpstr>Fair_Value_Measurements</vt:lpstr>
      <vt:lpstr>Segment_Information</vt:lpstr>
      <vt:lpstr>Condensed_Consolidating_Financ</vt:lpstr>
      <vt:lpstr>Subsequent_Events</vt:lpstr>
      <vt:lpstr>Summary_of_Significant_Account1</vt:lpstr>
      <vt:lpstr>Summary_of_Significant_Account2</vt:lpstr>
      <vt:lpstr>Property_and_Equipment_Net_Tab</vt:lpstr>
      <vt:lpstr>Intangible_Assets_Tables</vt:lpstr>
      <vt:lpstr>Accrued_Liabilities_Tables</vt:lpstr>
      <vt:lpstr>LongTerm_Debt_Tables</vt:lpstr>
      <vt:lpstr>Stockholders_Equity_and_Stock_1</vt:lpstr>
      <vt:lpstr>Noncontrolling_Interest_Tables</vt:lpstr>
      <vt:lpstr>Fair_Value_Measurements_Tables</vt:lpstr>
      <vt:lpstr>Segment_Information_Tables</vt:lpstr>
      <vt:lpstr>Condensed_Consolidating_Financ1</vt:lpstr>
      <vt:lpstr>Organization_and_Basis_of_Pres1</vt:lpstr>
      <vt:lpstr>Summary_of_Significant_Account3</vt:lpstr>
      <vt:lpstr>Summary_of_Significant_Account4</vt:lpstr>
      <vt:lpstr>Summary_of_Significant_Account5</vt:lpstr>
      <vt:lpstr>Summary_of_Significant_Account6</vt:lpstr>
      <vt:lpstr>Disposition_Disposition_Detail</vt:lpstr>
      <vt:lpstr>Disposition_Real_Estate_Dispos</vt:lpstr>
      <vt:lpstr>Consolidation_of_Certain_Inter1</vt:lpstr>
      <vt:lpstr>Property_and_Equipment_Net_Det</vt:lpstr>
      <vt:lpstr>Intangible_Assets_Summary_of_A</vt:lpstr>
      <vt:lpstr>Accrued_Liabilities_Details</vt:lpstr>
      <vt:lpstr>LongTerm_Debt_Schedule_of_Long</vt:lpstr>
      <vt:lpstr>LongTerm_Debt_Schedule_of_Boyd</vt:lpstr>
      <vt:lpstr>LongTerm_Debt_Boyd_Bank_Credit</vt:lpstr>
      <vt:lpstr>LongTerm_Debt_Boyd_Senior_and_</vt:lpstr>
      <vt:lpstr>LongTerm_Debt_Peninsula_Bank_C</vt:lpstr>
      <vt:lpstr>LongTerm_Debt_Borgata_Debt_Nar</vt:lpstr>
      <vt:lpstr>Commitments_and_Contingencies_</vt:lpstr>
      <vt:lpstr>Commitments_and_Contingencies_1</vt:lpstr>
      <vt:lpstr>Stockholders_Equity_and_Stock_2</vt:lpstr>
      <vt:lpstr>Noncontrolling_Interest_Narrat</vt:lpstr>
      <vt:lpstr>Noncontrolling_Interest_Change</vt:lpstr>
      <vt:lpstr>Fair_Value_Measurements_Balanc</vt:lpstr>
      <vt:lpstr>Fair_Value_Measurements_Narrat</vt:lpstr>
      <vt:lpstr>Fair_Value_Measurements_Change</vt:lpstr>
      <vt:lpstr>Fair_Value_Measurements_Fair_V</vt:lpstr>
      <vt:lpstr>Fair_Value_Measurements_Fair_V1</vt:lpstr>
      <vt:lpstr>Fair_Value_Measurements_Fair_V2</vt:lpstr>
      <vt:lpstr>Segment_Information_Certain_Se</vt:lpstr>
      <vt:lpstr>Segment_Information_Reconcilia</vt:lpstr>
      <vt:lpstr>Condensed_Consolidating_Financ2</vt:lpstr>
      <vt:lpstr>Condensed_Consolidating_Financ3</vt:lpstr>
      <vt:lpstr>Condensed_Consolidating_Financ4</vt:lpstr>
      <vt:lpstr>Condensed_Consolidating_Financ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12:17Z</dcterms:created>
  <dcterms:modified xsi:type="dcterms:W3CDTF">2014-05-09T21:12:17Z</dcterms:modified>
</cp:coreProperties>
</file>